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Re" sheetId="120" r:id="rId2"/>
    <sheet name="Consolidated_Balance_Sheets_Re1" sheetId="3" r:id="rId3"/>
    <sheet name="Consolidated_Statements_Of_Ope" sheetId="4" r:id="rId4"/>
    <sheet name="Consolidated_Statements_Of_Com" sheetId="5" r:id="rId5"/>
    <sheet name="Consolidated_Statements_Of_Com1" sheetId="6" r:id="rId6"/>
    <sheet name="Consolidated_Statements_Of_Equ" sheetId="121" r:id="rId7"/>
    <sheet name="Consolidated_Statements_Of_Equ1" sheetId="8" r:id="rId8"/>
    <sheet name="Consolidated_Statements_Of_Cas" sheetId="9" r:id="rId9"/>
    <sheet name="Nature_Of_Operations" sheetId="122" r:id="rId10"/>
    <sheet name="Summary_Of_Significant_Account" sheetId="123" r:id="rId11"/>
    <sheet name="Discontinued_Operations" sheetId="124" r:id="rId12"/>
    <sheet name="Accounts_Receivable" sheetId="125" r:id="rId13"/>
    <sheet name="Inventories" sheetId="126" r:id="rId14"/>
    <sheet name="LongTerm_Investments" sheetId="127" r:id="rId15"/>
    <sheet name="Other_LongTerm_Investments" sheetId="128" r:id="rId16"/>
    <sheet name="Note_Receivable" sheetId="129" r:id="rId17"/>
    <sheet name="Property_Plant_And_Equipment" sheetId="130" r:id="rId18"/>
    <sheet name="Accounts_Payable_And_Accrued_L" sheetId="131" r:id="rId19"/>
    <sheet name="Amounts_Due_Under_Credit_Facil" sheetId="132" r:id="rId20"/>
    <sheet name="Convertible_Credit_Facility" sheetId="133" r:id="rId21"/>
    <sheet name="Interim_Funding_Facility" sheetId="134" r:id="rId22"/>
    <sheet name="Income_Taxes" sheetId="135" r:id="rId23"/>
    <sheet name="Asset_Retirement_Obligations" sheetId="136" r:id="rId24"/>
    <sheet name="Share_Capital" sheetId="137" r:id="rId25"/>
    <sheet name="Accumulated_Other_Comprehensiv" sheetId="138" r:id="rId26"/>
    <sheet name="Noncontrolling_Interests" sheetId="139" r:id="rId27"/>
    <sheet name="Cost_Of_Sales" sheetId="140" r:id="rId28"/>
    <sheet name="Other_Operating_Expenses" sheetId="141" r:id="rId29"/>
    <sheet name="Other_Income_Expense" sheetId="142" r:id="rId30"/>
    <sheet name="Cash_Flow_Information" sheetId="143" r:id="rId31"/>
    <sheet name="Related_Party_Transactions" sheetId="144" r:id="rId32"/>
    <sheet name="Segment_Disclosures" sheetId="145" r:id="rId33"/>
    <sheet name="Commitments_And_Contingencies" sheetId="146" r:id="rId34"/>
    <sheet name="Fair_Value_Accounting" sheetId="147" r:id="rId35"/>
    <sheet name="Disclosures_Regarding_Financia" sheetId="148" r:id="rId36"/>
    <sheet name="Restatement_Of_Previously_Issu" sheetId="149" r:id="rId37"/>
    <sheet name="Subsequent_Event" sheetId="150" r:id="rId38"/>
    <sheet name="Summary_Of_Significant_Account1" sheetId="151" r:id="rId39"/>
    <sheet name="Summary_Of_Significant_Account2" sheetId="152" r:id="rId40"/>
    <sheet name="Accounts_Receivable_Tables" sheetId="153" r:id="rId41"/>
    <sheet name="Inventories_Tables" sheetId="154" r:id="rId42"/>
    <sheet name="LongTerm_Investments_Tables" sheetId="155" r:id="rId43"/>
    <sheet name="Other_LongTerm_Investments_Tab" sheetId="156" r:id="rId44"/>
    <sheet name="Property_Plant_And_Equipment_T" sheetId="157" r:id="rId45"/>
    <sheet name="Accounts_Payable_And_Accrued_L1" sheetId="158" r:id="rId46"/>
    <sheet name="Amounts_Due_Under_Credit_Facil1" sheetId="159" r:id="rId47"/>
    <sheet name="Convertible_Credit_Facility_Ta" sheetId="160" r:id="rId48"/>
    <sheet name="Income_Taxes_Tables" sheetId="161" r:id="rId49"/>
    <sheet name="Asset_Retirement_Obligations_T" sheetId="162" r:id="rId50"/>
    <sheet name="Share_Capital_Tables" sheetId="163" r:id="rId51"/>
    <sheet name="Accumulated_Other_Comprehensiv1" sheetId="164" r:id="rId52"/>
    <sheet name="Noncontrolling_Interests_Table" sheetId="165" r:id="rId53"/>
    <sheet name="Cost_Of_Sales_Tables" sheetId="166" r:id="rId54"/>
    <sheet name="Other_Operating_Expenses_Table" sheetId="167" r:id="rId55"/>
    <sheet name="Other_Income_Expense_Tables" sheetId="168" r:id="rId56"/>
    <sheet name="Cash_Flow_Information_Tables" sheetId="169" r:id="rId57"/>
    <sheet name="Related_Party_Transactions_Tab" sheetId="170" r:id="rId58"/>
    <sheet name="Segment_Disclosures_Tables" sheetId="171" r:id="rId59"/>
    <sheet name="Commitments_And_Contingencies_" sheetId="172" r:id="rId60"/>
    <sheet name="Fair_Value_Accounting_Tables" sheetId="173" r:id="rId61"/>
    <sheet name="Restatement_Of_Previously_Issu1" sheetId="174" r:id="rId62"/>
    <sheet name="Nature_Of_Operations_Narrative" sheetId="175" r:id="rId63"/>
    <sheet name="Summary_Of_Significant_Account3" sheetId="64" r:id="rId64"/>
    <sheet name="Summary_Of_Significant_Account4" sheetId="65" r:id="rId65"/>
    <sheet name="Summary_Of_Significant_Account5" sheetId="66" r:id="rId66"/>
    <sheet name="Discontinued_Operations_Narrat" sheetId="176" r:id="rId67"/>
    <sheet name="Accounts_Receivable_Components" sheetId="177" r:id="rId68"/>
    <sheet name="Inventories_Components_Of_Inve" sheetId="178" r:id="rId69"/>
    <sheet name="LongTerm_Investments_Schedule_" sheetId="179" r:id="rId70"/>
    <sheet name="LongTerm_Investments_Schedule_1" sheetId="180" r:id="rId71"/>
    <sheet name="LongTerm_Investments_Schedule_2" sheetId="181" r:id="rId72"/>
    <sheet name="LongTerm_Investments_Schedule_3" sheetId="182" r:id="rId73"/>
    <sheet name="Other_LongTerm_Investments_Com" sheetId="183" r:id="rId74"/>
    <sheet name="Other_LongTerm_Investments_Par" sheetId="184" r:id="rId75"/>
    <sheet name="Other_LongTerm_Investments_Dis" sheetId="185" r:id="rId76"/>
    <sheet name="Note_Receivable_Narrative_Deta" sheetId="77" r:id="rId77"/>
    <sheet name="Property_Plant_And_Equipment_C" sheetId="78" r:id="rId78"/>
    <sheet name="Accounts_Payable_And_Accrued_L2" sheetId="186" r:id="rId79"/>
    <sheet name="Amounts_Due_Under_Credit_Facil2" sheetId="187" r:id="rId80"/>
    <sheet name="Convertible_Credit_Facility_Co" sheetId="81" r:id="rId81"/>
    <sheet name="Convertible_Credit_Facility_Na" sheetId="188" r:id="rId82"/>
    <sheet name="Convertible_Credit_Facilities_" sheetId="189" r:id="rId83"/>
    <sheet name="Interim_Funding_Facility_Narra" sheetId="190" r:id="rId84"/>
    <sheet name="Income_Taxes_Schedule_Of_Provi" sheetId="85" r:id="rId85"/>
    <sheet name="Income_Taxes_Schedule_Of_Defer" sheetId="191" r:id="rId86"/>
    <sheet name="Income_Taxes_Schedule_Of_Recon" sheetId="87" r:id="rId87"/>
    <sheet name="Income_Taxes_Schedule_Of_Unuse" sheetId="192" r:id="rId88"/>
    <sheet name="Income_Taxes_Schedule_Of_Tax_Y" sheetId="89" r:id="rId89"/>
    <sheet name="Asset_Retirement_Obligations_D" sheetId="90" r:id="rId90"/>
    <sheet name="Share_Capital_Narrative_Detail" sheetId="193" r:id="rId91"/>
    <sheet name="Share_Capital_Schedule_Of_Assu" sheetId="92" r:id="rId92"/>
    <sheet name="Share_Capital_Schedule_Of_Stoc" sheetId="93" r:id="rId93"/>
    <sheet name="Share_Capital_Schedule_Of_Outs" sheetId="94" r:id="rId94"/>
    <sheet name="Share_Capital_Schedule_Of_Stoc1" sheetId="95" r:id="rId95"/>
    <sheet name="Share_Capital_Rio_Tinto_Placem" sheetId="194" r:id="rId96"/>
    <sheet name="Share_Capital_Schedule_Of_Fair" sheetId="195" r:id="rId97"/>
    <sheet name="Accumulated_Other_Comprehensiv2" sheetId="196" r:id="rId98"/>
    <sheet name="Accumulated_Other_Comprehensiv3" sheetId="197" r:id="rId99"/>
    <sheet name="Noncontrolling_Interests_Sched" sheetId="100" r:id="rId100"/>
    <sheet name="Cost_Of_Sales_Schedule_Of_Cost" sheetId="101" r:id="rId101"/>
    <sheet name="Other_Operating_Expenses_Compo" sheetId="102" r:id="rId102"/>
    <sheet name="Other_Income_Expense_Schedule_" sheetId="103" r:id="rId103"/>
    <sheet name="Cash_Flow_Information_Schedule" sheetId="104" r:id="rId104"/>
    <sheet name="Cash_Flow_Information_Schedule1" sheetId="105" r:id="rId105"/>
    <sheet name="Cash_Flow_Information_Schedule2" sheetId="106" r:id="rId106"/>
    <sheet name="Related_Party_Transactions_Nar" sheetId="198" r:id="rId107"/>
    <sheet name="Related_Party_Transactions_Con" sheetId="199" r:id="rId108"/>
    <sheet name="Related_Party_Transactions_Rel" sheetId="200" r:id="rId109"/>
    <sheet name="Segment_Disclosures_Schedule_O" sheetId="110" r:id="rId110"/>
    <sheet name="Commitments_And_Contingencies_1" sheetId="111" r:id="rId111"/>
    <sheet name="Fair_Value_Accounting_Schedule" sheetId="201" r:id="rId112"/>
    <sheet name="Fair_Value_Accounting_Schedule1" sheetId="113" r:id="rId113"/>
    <sheet name="Restatement_Of_Previously_Issu2" sheetId="202" r:id="rId114"/>
    <sheet name="Restatement_Of_Previously_Issu3" sheetId="115" r:id="rId115"/>
    <sheet name="Restatement_Of_Previously_Issu4" sheetId="116" r:id="rId116"/>
    <sheet name="Restatement_Of_Previously_Issu5" sheetId="117" r:id="rId117"/>
    <sheet name="Restatement_Of_Previously_Issu6" sheetId="118" r:id="rId118"/>
    <sheet name="Subsequent_Event_Narrative_Det" sheetId="203" r:id="rId119"/>
  </sheets>
  <calcPr calcId="0"/>
</workbook>
</file>

<file path=xl/sharedStrings.xml><?xml version="1.0" encoding="utf-8"?>
<sst xmlns="http://schemas.openxmlformats.org/spreadsheetml/2006/main" count="16721" uniqueCount="1888">
  <si>
    <t>Document and Entity Information</t>
  </si>
  <si>
    <t>12 Months Ended</t>
  </si>
  <si>
    <t>Dec. 31, 2012</t>
  </si>
  <si>
    <t>Entity Information [Line Items]</t>
  </si>
  <si>
    <t>'</t>
  </si>
  <si>
    <t>Document Type</t>
  </si>
  <si>
    <t>'40-F/A</t>
  </si>
  <si>
    <t>Amendment Flag</t>
  </si>
  <si>
    <t>'true</t>
  </si>
  <si>
    <t>AmendmentDescription</t>
  </si>
  <si>
    <t>'Turquoise Hill Resources Ltd. (the â€œCompanyâ€) is filing this Amendment No. 1 (this â€œAmendment No. 1â€) to its Annual Report on Form 40-F for the fiscal year ended December 31, 2012 (the â€œOriginal Filingâ€), as originally filed with the Securities and Exchange Commission (the â€œSECâ€) on March 25, 2013, for the purpose of filing restated Audited Consolidated Financial Statements of the Company as of and for the years ended December 31, 2012 and 2011 (the â€œFinancial Statementsâ€), including the Independent Auditorâ€™s Report and Report of Independent Registered Chartered Accountants with respect thereto. In addition, the Company is including in this Amendment No. 1 its amended and restated Managementâ€™s Discussion and Analysis for the year ended December 31, 2012 (the â€œMD&amp;Aâ€).</t>
  </si>
  <si>
    <t>Document Period End Date</t>
  </si>
  <si>
    <t>Document Fiscal Year Focus</t>
  </si>
  <si>
    <t>'2012</t>
  </si>
  <si>
    <t>Document Fiscal Period Focus</t>
  </si>
  <si>
    <t>'CY</t>
  </si>
  <si>
    <t>Trading Symbol</t>
  </si>
  <si>
    <t>'TRQ</t>
  </si>
  <si>
    <t>Entity Registrant Name</t>
  </si>
  <si>
    <t>'TURQUOISE HILL RESOURCES LTD.</t>
  </si>
  <si>
    <t>Entity Central Index Key</t>
  </si>
  <si>
    <t>'0001158041</t>
  </si>
  <si>
    <t>Current Fiscal Year End Date</t>
  </si>
  <si>
    <t>'--12-31</t>
  </si>
  <si>
    <t>Entity Current Reporting Status</t>
  </si>
  <si>
    <t>'Yes</t>
  </si>
  <si>
    <t>Entity Common Stock, Shares Outstanding</t>
  </si>
  <si>
    <t>Consolidated Balance Sheets (Restated) (USD $)</t>
  </si>
  <si>
    <t>In Thousands, unless otherwise specified</t>
  </si>
  <si>
    <t>Dec. 31, 2011</t>
  </si>
  <si>
    <t>ASSETS</t>
  </si>
  <si>
    <t>Cash and cash equivalents</t>
  </si>
  <si>
    <t>Short-term investments</t>
  </si>
  <si>
    <t>Accounts receivable (Note 4)</t>
  </si>
  <si>
    <t>Due from related parties (Note 23)</t>
  </si>
  <si>
    <t>Inventories (Note 5)</t>
  </si>
  <si>
    <t>Prepaid expenses</t>
  </si>
  <si>
    <t>Current assets held for sale (Notes 3, 28 and 29 (b))</t>
  </si>
  <si>
    <t>TOTAL CURRENT ASSETS</t>
  </si>
  <si>
    <t>LONG-TERM INVESTMENTS (Note 6)</t>
  </si>
  <si>
    <t>OTHER LONG-TERM INVESTMENTS (Note 7)</t>
  </si>
  <si>
    <t>INVENTORIES (Note 5)</t>
  </si>
  <si>
    <t>PROPERTY, PLANT AND EQUIPMENT (Note 9)</t>
  </si>
  <si>
    <t>DEFERRED INCOME TAXES (Note 14)</t>
  </si>
  <si>
    <t>OTHER ASSETS</t>
  </si>
  <si>
    <t>NON-CURRENT ASSETS HELD FOR SALE (Notes 3, 28 and 29 (b))</t>
  </si>
  <si>
    <t>TOTAL ASSETS</t>
  </si>
  <si>
    <t>LIABILITIES</t>
  </si>
  <si>
    <t>Accounts payable and accrued liabilities (Note 10)</t>
  </si>
  <si>
    <t>Payable to related parties (Note 23)</t>
  </si>
  <si>
    <t>Amounts due under credit facilities (Note 11)</t>
  </si>
  <si>
    <t>'  </t>
  </si>
  <si>
    <t>Interest payable on long-term debt (Note 12 and 13)</t>
  </si>
  <si>
    <t>Interim funding facility (Note 13 (a))</t>
  </si>
  <si>
    <t>Current liabilities held for sale (Notes 3, 28 and 29 (b))</t>
  </si>
  <si>
    <t>TOTAL CURRENT LIABILITIES</t>
  </si>
  <si>
    <t>CONVERTIBLE CREDIT FACILITY (Note 12)</t>
  </si>
  <si>
    <t>INTERIM FUNDING FACILITY (Note 13 (a))</t>
  </si>
  <si>
    <t>PAYABLE TO RELATED PARTIES (Note 23)</t>
  </si>
  <si>
    <t>ASSET RETIREMENT OBLIGATIONS (Note 15)</t>
  </si>
  <si>
    <t>NON-CURRENT LIABILITIES HELD FOR SALE (Notes 3, 28 and 29 (b))</t>
  </si>
  <si>
    <t>TOTAL LIABILITIES</t>
  </si>
  <si>
    <t>COMMITMENTS AND CONTINGENCIES (Note 25)</t>
  </si>
  <si>
    <t>EQUITY</t>
  </si>
  <si>
    <t>SHARE CAPITAL (Note 16)</t>
  </si>
  <si>
    <t>ADDITIONAL PAID-IN CAPITAL</t>
  </si>
  <si>
    <t>ACCUMULATED OTHER COMPREHENSIVE INCOME (LOSS) (Note 17)</t>
  </si>
  <si>
    <t>DEFICIT</t>
  </si>
  <si>
    <t>TOTAL TURQUOISE HILL RESOURCES LTD. SHAREHOLDERS' EQUITY</t>
  </si>
  <si>
    <t>NONCONTROLLING INTERESTS (Note 18)</t>
  </si>
  <si>
    <t>TOTAL EQUITY</t>
  </si>
  <si>
    <t>TOTAL LIABILITIES AND EQUITY</t>
  </si>
  <si>
    <t>Consolidated Balance Sheets (Restated) (Parenthetical) (USD $)</t>
  </si>
  <si>
    <t>Preferred shares, par value</t>
  </si>
  <si>
    <t>Preferred shares, authorized</t>
  </si>
  <si>
    <t>'Unlimited</t>
  </si>
  <si>
    <t>Common shares, par value</t>
  </si>
  <si>
    <t>Common shares, authorized</t>
  </si>
  <si>
    <t>Common shares, shares issued</t>
  </si>
  <si>
    <t>Common shares, shares outstanding</t>
  </si>
  <si>
    <t>Consolidated Statements Of Operations (Restated) (USD $)</t>
  </si>
  <si>
    <t>In Thousands, except Per Share data, unless otherwise specified</t>
  </si>
  <si>
    <t>REVENUE</t>
  </si>
  <si>
    <t>COST OF SALES (Note 19)</t>
  </si>
  <si>
    <t>EXPENSES</t>
  </si>
  <si>
    <t>Exploration and evaluation</t>
  </si>
  <si>
    <t>Other operating expenses (Note 20)</t>
  </si>
  <si>
    <t>General and administrative</t>
  </si>
  <si>
    <t>Depreciation</t>
  </si>
  <si>
    <t>Accretion of asset retirement obligations (Note 15)</t>
  </si>
  <si>
    <t>Write-down of current assets</t>
  </si>
  <si>
    <t>TOTAL EXPENSES</t>
  </si>
  <si>
    <t>OPERATING LOSS</t>
  </si>
  <si>
    <t>OTHER INCOME (EXPENSES)</t>
  </si>
  <si>
    <t>Interest income</t>
  </si>
  <si>
    <t>Interest expense</t>
  </si>
  <si>
    <t>Financing costs (Note 16 (c))</t>
  </si>
  <si>
    <t>Foreign exchange gains (losses)</t>
  </si>
  <si>
    <t>Change in fair value of derivative (Note 16 (d) and (e))</t>
  </si>
  <si>
    <t>Change in fair value of embedded derivatives (Note 12)</t>
  </si>
  <si>
    <t>Gain on settlement of note receivable (Note 8)</t>
  </si>
  <si>
    <t>Other (expense) income (Note 21)</t>
  </si>
  <si>
    <t>LOSS BEFORE INCOME TAXES AND OTHER ITEMS</t>
  </si>
  <si>
    <t>(Provision) recovery of income and capital taxes</t>
  </si>
  <si>
    <t>Share of (loss) income of significantly influenced investees (Note 6 (a))</t>
  </si>
  <si>
    <t>NET LOSS FROM CONTINUING OPERATIONS</t>
  </si>
  <si>
    <t>LOSS FROM DISCONTINUED OPERATIONS (Notes 3, 28 and 29 (b))</t>
  </si>
  <si>
    <t>NET LOSS</t>
  </si>
  <si>
    <t>NET LOSS ATTRIBUTABLE TO NONCONTROLLING INTERESTS (Note 18)</t>
  </si>
  <si>
    <t>NET LOSS ATTRIBUTABLE TO TURQUOISE HILL RESOURCES LTD.</t>
  </si>
  <si>
    <t>NET LOSS ATTRIBUTABLE TO TURQUOISE HILL RESOURCES LTD CONTINUING OPERATIONS</t>
  </si>
  <si>
    <t>NET LOSS ATTRIBUTABLE TO TURQUOISE HILL RESOURCES LTD DISCONTINUED OPERATIONS</t>
  </si>
  <si>
    <t>BASIC AND DILUTED LOSS PER SHARE ATTRIBUTABLE TO TURQUOISE HILL RESOURCES LTD.</t>
  </si>
  <si>
    <t>CONTINUING OPERATIONS</t>
  </si>
  <si>
    <t>DISCONTINUED OPERATIONS</t>
  </si>
  <si>
    <t>Total</t>
  </si>
  <si>
    <t>WEIGHTED AVERAGE NUMBER OF SHARES OUTSTANDING (000's) (Note 2 (o))</t>
  </si>
  <si>
    <t>Consolidated Statements Of Comprehensive Loss (Restated) (USD $)</t>
  </si>
  <si>
    <t>Net loss</t>
  </si>
  <si>
    <t>OTHER COMPREHENSIVE (LOSS) INCOME, NET OF TAXES</t>
  </si>
  <si>
    <t>Unrealized losses on available-for-sale equity securities, net of tax recovery (provision) of $2,847, ($2,847)</t>
  </si>
  <si>
    <t>Unrealized gains on available-for-sale debt securities, net of tax of $nil, $nil (Note 7 (a))</t>
  </si>
  <si>
    <t>Currency translation adjustments, net of tax of $nil, $nil</t>
  </si>
  <si>
    <t>Long-term investments</t>
  </si>
  <si>
    <t>Other-than-temporary impairment charges</t>
  </si>
  <si>
    <t>Realized gains</t>
  </si>
  <si>
    <t>TOTAL OTHER COMPREHENSIVE INCOME (LOSS)</t>
  </si>
  <si>
    <t>TOTAL COMPREHENSIVE LOSS</t>
  </si>
  <si>
    <t>COMPREHENSIVE LOSS ATTRIBUTABLE TO:</t>
  </si>
  <si>
    <t>Turquoise Hill Resources Ltd.</t>
  </si>
  <si>
    <t>Noncontrolling interests</t>
  </si>
  <si>
    <t>TOTAL COMPREHENSIVE INCOME (LOSS)</t>
  </si>
  <si>
    <t>Consolidated Statements Of Comprehensive Loss (Restated) (Parenthetical) (USD $)</t>
  </si>
  <si>
    <t>Unrealized losses on available-for-sale equity securities, tax recovery</t>
  </si>
  <si>
    <t>Unrealized gains on available-for-sale debt securities, tax</t>
  </si>
  <si>
    <t>Currency translation adjustments, tax</t>
  </si>
  <si>
    <t>Consolidated Statements Of Equity (Restated) (USD $)</t>
  </si>
  <si>
    <t>In Thousands, except Share data, unless otherwise specified</t>
  </si>
  <si>
    <t>Share Capital [Member]</t>
  </si>
  <si>
    <t>Share Purchase Warrants [Member]</t>
  </si>
  <si>
    <t>Additional Paid-In Capital [Member]</t>
  </si>
  <si>
    <t>Accumulated Other Comprehensive Income (Loss) [Member]</t>
  </si>
  <si>
    <t>Deficit [Member]</t>
  </si>
  <si>
    <t>Noncontrolling Interests [Member]</t>
  </si>
  <si>
    <t>Balances, (Restated Note 28), Value at Dec. 31, 2010</t>
  </si>
  <si>
    <t>Balances, (Restated Note 28), Shares at Dec. 31, 2010</t>
  </si>
  <si>
    <t>Other comprehensive income (loss)</t>
  </si>
  <si>
    <t>Shares issued for:</t>
  </si>
  <si>
    <t>Exercise of stock options, value</t>
  </si>
  <si>
    <t>Exercise of stock options, shares</t>
  </si>
  <si>
    <t>Rights offering, value (Note 16 (d) and 16 (e)), net of issue costs of 2012 - $75,443 (2011 - $27,311)</t>
  </si>
  <si>
    <t>Rights offering, share (Note 16 (d) and 16 (e)), net of issue costs of 2012 - $75,443 (2011 - $27,311)</t>
  </si>
  <si>
    <t>Exercise of share purchase warrants (Note 16 (b)), net of issue costs of $1,065</t>
  </si>
  <si>
    <t>Exercise of subscription right, value (Note 16 (b))</t>
  </si>
  <si>
    <t>Exercise of subscription right, shares (Note 16 (b))</t>
  </si>
  <si>
    <t>Bonus shares, value</t>
  </si>
  <si>
    <t>Bonus shares, shares</t>
  </si>
  <si>
    <t>Share purchase plan, value</t>
  </si>
  <si>
    <t>Share purchase plan, shares</t>
  </si>
  <si>
    <t>Other increase in noncontrolling interests (Note 18)</t>
  </si>
  <si>
    <t>Rights offering (Note 16 (d))</t>
  </si>
  <si>
    <t>Dilution gains (losses)</t>
  </si>
  <si>
    <t>Stock-based compensation (net of reclassifications of 2012 - $290 (2011 - $0))</t>
  </si>
  <si>
    <t>Balances, (Restated Note 28), Value at Dec. 31, 2011</t>
  </si>
  <si>
    <t>Balances, (Restated Note 28), Shares at Dec. 31, 2011</t>
  </si>
  <si>
    <t>Share purchase warrants (Note 16 (c))</t>
  </si>
  <si>
    <t>Balances, (Restated Note 28), Value at Dec. 31, 2012</t>
  </si>
  <si>
    <t>Balances, (Restated Note 28), Shares at Dec. 31, 2012</t>
  </si>
  <si>
    <t>Consolidated Statements Of Equity (Restated) (Parenthetical) (USD $)</t>
  </si>
  <si>
    <t>Rights offering, issue costs</t>
  </si>
  <si>
    <t>Stock-based compensation, reclassifications</t>
  </si>
  <si>
    <t>Exercise of share purchase warrants, issue costs</t>
  </si>
  <si>
    <t>Consolidated Statements Of Cash Flows (Restated) (USD $)</t>
  </si>
  <si>
    <t>OPERATING ACTIVITIES</t>
  </si>
  <si>
    <t>Cash used in operating activities (Note 22)</t>
  </si>
  <si>
    <t>INVESTING ACTIVITIES</t>
  </si>
  <si>
    <t>Proceeds from sale of discontinued operations (Note 3)</t>
  </si>
  <si>
    <t>Purchase of long-term investments</t>
  </si>
  <si>
    <t>Purchase of other long-term investments</t>
  </si>
  <si>
    <t>Proceeds from redemption of short-term investments</t>
  </si>
  <si>
    <t>Proceeds from sale of long-term investments</t>
  </si>
  <si>
    <t>Proceeds from redemption of other long-term investments</t>
  </si>
  <si>
    <t>Proceeds from redemption of note receivable</t>
  </si>
  <si>
    <t>Expenditures on property, plant and equipment</t>
  </si>
  <si>
    <t>Proceeds from sale of property, plant and equipment</t>
  </si>
  <si>
    <t>Proceeds from (expenditures on) other assets</t>
  </si>
  <si>
    <t>Cash used in investing activities of continuing operations</t>
  </si>
  <si>
    <t>Cash used in investing activities of discontinued operations (Notes 3, 28 and 29 (b))</t>
  </si>
  <si>
    <t>Cash used in investing activities</t>
  </si>
  <si>
    <t>FINANCING ACTIVITIES</t>
  </si>
  <si>
    <t>Issue of share capital</t>
  </si>
  <si>
    <t>Proceeds from interim funding facility (Note 13 (a))</t>
  </si>
  <si>
    <t>Repayment of credit facilities</t>
  </si>
  <si>
    <t>Noncontrolling interests' reduction of investment in subsidiaries</t>
  </si>
  <si>
    <t>Noncontrolling interests' investment in subsidiaries</t>
  </si>
  <si>
    <t>Cash provided by financing activities of continuing operations</t>
  </si>
  <si>
    <t>Cash provided by financing activities of discontinued operations (Notes 3, 28 and 29 (b))</t>
  </si>
  <si>
    <t>Cash provided by financing activities</t>
  </si>
  <si>
    <t>EFFECT OF EXCHANGE RATE CHANGES ON CASH</t>
  </si>
  <si>
    <t>NET CASH INFLOW(OUTFLOW)</t>
  </si>
  <si>
    <t>CASH AND CASH EQUIVALENTS, BEGINNING OF YEAR</t>
  </si>
  <si>
    <t>CASH AND CASH EQUIVALENTS, END OF YEAR</t>
  </si>
  <si>
    <t>LESS CASH AND CASH EQUIVALENTS CLASSIFIED IN CURRENT ASSETS HELD FOR SALE</t>
  </si>
  <si>
    <t>CASH AND CASH EQUIVALENTS AS PRESENTED ON CONSOLIDATED BALANCE SHEETS</t>
  </si>
  <si>
    <t>CASH AND CASH EQUIVALENTS IS COMPRISED OF:</t>
  </si>
  <si>
    <t>Cash on hand and demand deposits</t>
  </si>
  <si>
    <t>Short-term money market instruments</t>
  </si>
  <si>
    <t>Nature Of Operations</t>
  </si>
  <si>
    <t>NATURE OF OPERATIONS</t>
  </si>
  <si>
    <t>The Company, together with its subsidiaries (collectively referred to as “Turquoise Hill”), is an international mineral exploration, development and production company holding interests in and conducting operations on mineral resource properties principally located in Central Asia and Australia.</t>
  </si>
  <si>
    <t>These consolidated financial statements have been prepared in accordance with generally accepted accounting principles applicable to a going concern which contemplates the realization of assets and the satisfaction of liabilities and commitments in the normal course of business operations. Liquidity risk is the risk that the Company will not be able to meet its financial obligations as they become due.</t>
  </si>
  <si>
    <t>As at December 31, 2012, Turquoise Hill had consolidated cash of $1.2 billion, including cash and cash equivalents classified as current assets held for sale, a consolidated working capital deficit of $1.2 billion and an accumulated deficit of $4.6 billion. The consolidated working capital deficit is a result of the approximate $1.8 billion interim funding facility due to Rio Tinto becoming a current liability.</t>
  </si>
  <si>
    <t>In 2010, Rio Tinto provided the Company with a $1.8 billion interim funding facility to assist in sustaining the development of the Oyu Tolgoi copper-gold mine. The interim funding facility matures on December 31, 2013 and is subject to earlier mandatory repayment from the expected proceeds of the first drawdown under the planned Oyu Tolgoi project-financing package.</t>
  </si>
  <si>
    <t>On April 17, 2012, the Company signed a Memorandum of Agreement with majority shareholder Rio Tinto that established Rio Tinto’s support for a series of funding measures related to the Oyu Tolgoi mine. The Memorandum of Agreement included provisions for the Company and Rio Tinto to act together in good faith to negotiate project financing of $3 to $4 billion. As part of the Memorandum of Agreement, the Company and Rio Tinto agreed that the Rio Tinto Treasurer would have the exclusive authority to direct all aspects of the negotiation of the Oyu Tolgoi project financing package. Bids have been received from a number of banks that would allow the Company to achieve its project financing target and discussions are ongoing with the lenders to finalize the terms of those offers.</t>
  </si>
  <si>
    <t>The Company’s ability to complete project financing is subject to a number of factors, some of which are beyond its control. A number of substantive issues have recently been raised by the Government of Mongolia regarding the Oyu Tolgoi mine. The Company and Rio Tinto continue to have discussions with the Government of Mongolia on a range of issues related to the implementation of the Investment Agreement, including project development and costs, the operating budget, project financing, management fees and governance. The project financing is subject to the unanimous approval of the Oyu Tolgoi LLC Board of Directors which includes representatives from the Government of Mongolia. Given the issues raised by the Government of Mongolia along with the ongoing negotiations with the banks, there is no assurance that the project financing will be put in place.</t>
  </si>
  <si>
    <t>The Company is considering alternative financing arrangements to settle the interim funding facility prior to its maturity in the event that project financing is unsuccessful. Certain alternatives are dependent on approvals from Rio Tinto, and the Company and Rio Tinto are currently engaged in discussions regarding alternative plans. Such plans could include raising additional capital through debt or equity issuances, the sale of investments (including publicly-traded subsidiaries controlled by the Company) and/or the sale of other assets. To date, the Company has signed a binding agreement to sell its 50% stake in Altynalmas Gold Ltd. for proceeds of $300 million. There is no assurance that these initiatives will be successful or sufficient to meet the Company’s liquidity requirements.</t>
  </si>
  <si>
    <t>Summary Of Significant Accounting Policies</t>
  </si>
  <si>
    <t>SUMMARY OF SIGNIFICANT ACCOUNTING POLICIES</t>
  </si>
  <si>
    <t>These consolidated financial statements have been prepared in accordance with accounting principles generally accepted in the United States of America (“U.S. GAAP”). The significant accounting policies used in these consolidated financial statements are as follows:</t>
  </si>
  <si>
    <t>(a)</t>
  </si>
  <si>
    <t>Principles of consolidation</t>
  </si>
  <si>
    <t>These consolidated financial statements include the accounts of the Company and those entities in which the Company has a controlling financial interest either through voting rights or means other than voting rights. For these entities, the Company records 100% of the revenues, expenses, cash flows, assets and liabilities in the consolidated financial statements. For entities that the Company controls but holds less than a 100% ownership interest, a noncontrolling interest is recorded in the consolidated statement of operations and balance sheet to reflect the noncontrolling interest’s share of the net income (loss) and net assets of the entity, respectively.</t>
  </si>
  <si>
    <t>The Company has assessed all entities, including those entities that hold economic interests in projects that are in the exploration or development stage, in which the Company holds an economic interest to determine if they are variable interest entities (“VIEs”). If they are determined to be VIEs, the Company assesses on an ongoing basis who the primary beneficiary is based on who has the power to direct matters that most significantly impact the VIE’s economic performance and who has the obligation to absorb losses or the right to receive benefits of the VIE that could potentially be significant to the VIE. Matters that may have a significant impact on the VIE’s economic performance include, but are not limited to, approval of budgets and programs, financing decisions, construction decisions and delegation of certain responsibilities to the operator of the project. For VIEs where the Company is the primary beneficiary, the Company consolidates the entity and records a noncontrolling interest, measured initially at its estimated fair value, for the interest held by other equity owners. For VIEs where the Company has shared power with unrelated parties over the aforementioned matters that most significantly impact the VIE’s economic performance, the Company uses the equity method of accounting to report their results.</t>
  </si>
  <si>
    <t>The following table illustrates the Company’s policy used to account for its interests in significant entities where the Company holds less than a 100% economic interest. The Company consolidates all entities where it holds a 100% economic interest.</t>
  </si>
  <si>
    <t>  </t>
  </si>
  <si>
    <t>Economic interest at</t>
  </si>
  <si>
    <t>December 31, 2012</t>
  </si>
  <si>
    <t>Method</t>
  </si>
  <si>
    <t>Ivanhoe Australia Limited (i)</t>
  </si>
  <si>
    <t>% </t>
  </si>
  <si>
    <t>Consolidation</t>
  </si>
  <si>
    <t>SouthGobi Resources Ltd. (ii)</t>
  </si>
  <si>
    <t>Oyu Tolgoi LLC (iii)</t>
  </si>
  <si>
    <t>Altynalmas Gold Ltd. (iv)</t>
  </si>
  <si>
    <t>Equity Method</t>
  </si>
  <si>
    <t>(i)</t>
  </si>
  <si>
    <t>A wholly owned subsidiary of the Company holds a 57.3% interest in Ivanhoe Australia Limited (“Ivanhoe Australia”), with its copper-gold operations, development activities and exploration activities in the Cloncurry region of Queensland, Australia.</t>
  </si>
  <si>
    <t>(ii)</t>
  </si>
  <si>
    <t>The Company holds a 57.6% interest in SouthGobi Resources Ltd. (“SouthGobi”), which owns the Ovoot Tolgoi coal mine in southern Mongolia and is conducting ongoing exploration and development programs at several other Mongolian coal prospects.</t>
  </si>
  <si>
    <t>(iii)</t>
  </si>
  <si>
    <t>Wholly-owned subsidiaries of the Company together hold a 66.0% interest in Oyu Tolgoi LLC (“Oyu Tolgoi”), a VIE whose principal asset is the Oyu Tolgoi copper-gold mine located in southern Mongolia.</t>
  </si>
  <si>
    <t>The Company has determined that no individual party has both: (a) the unilateral power to direct the activities that most significantly impact Oyu Tolgoi’s economic performance and (b) the obligation to absorb losses or the right to receive benefits that could potentially be significant to Oyu Tolgoi. The Company consolidates its 66.0% interest in Oyu Tolgoi as it is a member of a related party group with such attributes and is the entity within the group that is most closely associated with Oyu Tolgoi. The determination of which party within the related party group is most closely associated with Oyu Tolgoi requires judgment and is based on the existence of principal-agency relationships within the group, relationship and significance of the activities of the VIE to the parties within the group, exposure to the variability associated with the anticipated economic performance of the VIE and design of the VIE.</t>
  </si>
  <si>
    <t>The Company has historically funded 100% of the Oyu Tolgoi copper-gold mine’s exploration and development costs via equity and debt investments in Oyu Tolgoi. At December 31, 2012, the consolidated carrying amounts (100%) of Oyu Tolgoi’s assets and liabilities were $6.8 billion and $0.9 billion, respectively. The maximum exposure to loss related to this VIE is $7.6 billion, calculated as the aggregate of the carrying amount of the Company’s common share interest, shareholder loan interests and certain obligations of Oyu Tolgoi guaranteed by the Company.</t>
  </si>
  <si>
    <t>(iv)</t>
  </si>
  <si>
    <t>The Company holds a 50.0% interest in Altynalmas Gold Ltd. (“Altynalmas”), which owns the Kyzyl Gold Project that hosts the Bakyrchik and Bolshevik gold deposits in Kazakhstan. The Company accounts for its interest in this VIE using the equity method. The maximum exposure related to this VIE is limited to the carrying amount of the shareholder loan due from Altynalmas (Note 6 (a)).</t>
  </si>
  <si>
    <t>(b)</t>
  </si>
  <si>
    <t>Measurement uncertainties</t>
  </si>
  <si>
    <t>Generally accepted accounting principles require management to make assumptions and estimates that affect the reported amounts and other disclosures in these consolidated financial statements. Actual results may differ from those estimates.</t>
  </si>
  <si>
    <t>Significant estimates used in the preparation of these consolidated financial statements include, among other things, the recoverability of accounts receivable and investments, the proven and probable ore reserves, the estimated recoverable tonnes of ore from each mine area, the estimated net realizable value of inventories, the provision for income taxes and the recognition of deferred income tax assets and deferred income tax liabilities, the expected economic lives of and the recoverability of property, plant and equipment, depreciation and depletion, stock-based compensation, estimated fair value of derivatives, estimated fair value of warrants, estimated fair values of financial assets and liabilities falling within levels 2 or 3 of the Financial Accounting Standards Board Accounting Standards Codification (“ASC”) guidance for fair value measurements, and the anticipated costs and timing of asset retirement obligations.</t>
  </si>
  <si>
    <t>(c)</t>
  </si>
  <si>
    <t>Foreign currencies</t>
  </si>
  <si>
    <t>The Company has determined the U.S. dollar to be its functional currency as it is the currency of the primary economic environment in which the Company and its subsidiaries operate.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si>
  <si>
    <t>For foreign subsidiaries whose functional currency is the local currency, assets and liabilities are translated into U.S. dollars at the exchange rate in effect at the balance sheet date, while revenues and expenses are translated at average rates in effect for the period. The related translation gains and losses are included in accumulated other comprehensive income (loss).</t>
  </si>
  <si>
    <t>(d)</t>
  </si>
  <si>
    <t>Revenue recognition</t>
  </si>
  <si>
    <t>Sales revenues are recognized when the risks and rewards of ownership pass to the customer, collection is reasonably assured and the price is reasonably determinable. Depending on the terms of the sales contract, this occurs when saleable product is either loaded onto a train, truck or vessel; or unloaded at the final destination.</t>
  </si>
  <si>
    <t>(e)</t>
  </si>
  <si>
    <t>Cash and cash equivalents include short-term money market instruments with terms to maturity, at the date of acquisition, not exceeding 90 days.</t>
  </si>
  <si>
    <t>(f)</t>
  </si>
  <si>
    <t>Short-term investments include money market instruments with terms to maturity, at the date of acquisition, exceeding 90 days and with remaining terms at December 31, 2012 of less than one year.</t>
  </si>
  <si>
    <t>(g)</t>
  </si>
  <si>
    <t>Inventories</t>
  </si>
  <si>
    <t>Stockpiles are valued at the lower of production cost and net realizable value. Production cost includes direct and indirect labour, operating materials and supplies, transportation costs, and an applicable portion of operating overhead, including depreciation and depletion. Net realizable value is the expected average selling price of the finished product less the costs to get the product into saleable form and to the selling location.</t>
  </si>
  <si>
    <t>Mine stores and supplies are valued at the lower of the weighted average cost, less allowances for obsolescence, and replacement cost.</t>
  </si>
  <si>
    <t>(h)</t>
  </si>
  <si>
    <t>Long-term investments in companies in which Turquoise Hill has voting interests between 20% and 50%, or where Turquoise Hill has the ability to exercise significant influence, are accounted for using the equity method. Under this method, Turquoise Hill’s share of the investees’ earnings and losses is included in operations and its investments therein are adjusted by a like amount. Dividends received are credited to the investment accounts.</t>
  </si>
  <si>
    <t>Long-term investments in equity securities that have readily determinable fair values and are not subject to significant influence are classified as either “available-for-sale” or “held-for-trading”. Available-for-sale investments are measured at fair value with unrealized gains and losses recognized in accumulated other comprehensive income (loss), unless the declines in market value are judged to be other than temporary, in which case the losses are recognized in income for the period. Held-for-trading investments are measured at fair value with changes in those fair values recognized in income for the period.</t>
  </si>
  <si>
    <t>The cost method is used to account for long-term investments in equity securities that are not accounted for using the equity method or classified as either “available-for-sale” or “held-for-trading”.</t>
  </si>
  <si>
    <t>Exploration and development</t>
  </si>
  <si>
    <t>All direct costs related to the acquisition of mineral property interests are capitalized in the period incurred.</t>
  </si>
  <si>
    <t>Exploration costs are charged to operations in the period incurred until such time as it has been determined that a property has economically recoverable reserves, in which case subsequent exploration costs and the costs incurred to develop a property are capitalized. Exploration costs include value-added taxes incurred in foreign jurisdictions when recoverability of those taxes is uncertain.</t>
  </si>
  <si>
    <t>(j)</t>
  </si>
  <si>
    <t>Property, plant and equipment</t>
  </si>
  <si>
    <t>Property, plant and equipment are carried at cost (including development and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t>
  </si>
  <si>
    <t>On the commencement of commercial production, depletion of each mining property is provided on the units-of-production basis, using estimated proven and probable reserves as the depletion basis.</t>
  </si>
  <si>
    <t>Property, plant and equipment are depreciated, following the commencement of commercial production, over their expected economic lives using either the units-of-production method or the straight-line method (over one to twenty years).</t>
  </si>
  <si>
    <t>Capital works in progress are not depreciated until the capital asset has been put into operation.</t>
  </si>
  <si>
    <t>Turquoise Hill reviews the carrying values of its property, plant and equipment whenever events or changes in circumstances indicate that their carrying values may not be recoverable. An impairment is considered to exist if total estimated future cash flows, or probability-weighted cash flows on an undiscounted basis, are less than the carrying value of the assets. An impairment loss is measured and recorded based on discounted estimated future cash flows associated with value beyond proven and probable reserves. In estimating future cash flows, assets are grouped at the lowest level for which there is identifiable future cash flows that are largely independent of cash flows from other asset groups. Generally, in estimating future cash flows, all assets are grouped at a particular mine for which there is identifiable cash flows.</t>
  </si>
  <si>
    <t>(k)</t>
  </si>
  <si>
    <t>Stripping costs</t>
  </si>
  <si>
    <t>Stripping costs incurred during the production phase of an open-pit mine are variable production costs that are included in the costs of inventory produced during the period that the stripping costs are incurred. The production phase of a mine commences when saleable minerals are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t>
  </si>
  <si>
    <t>(l)</t>
  </si>
  <si>
    <t>Asset retirement obligations</t>
  </si>
  <si>
    <t>Turquoise Hill recognizes liabilities for statutory, contractual or legal obligations associated with the retirement of property, plant and equipment, when those obligations result from the acquisition, construction, development or normal operation of the assets. Initially, a liability for an asset retirement obligation is recognized at its fair value in the period in which it is incurred. Upon initial recognition of the liability, the corresponding asset retirement cost is added to the carrying amount of that asset and the cost is amortized as an expense over the economic life of the related asset. Following the initial recognition of the asset retirement obligation, the carrying amount of the liability is increased for the passage of time and adjusted for changes to the amount or timing of the underlying cash flows needed to settle the obligation and changes in estimate are added to or deducted from the asset.</t>
  </si>
  <si>
    <t>(m)</t>
  </si>
  <si>
    <t>Stock-based compensation</t>
  </si>
  <si>
    <t>The Company has an Employees’ and Directors’ Equity Incentive Plan which is disclosed in Note 16 (a). The fair value of stock options at the date of grant is amortized to operations, with an offsetting credit to additional paid-in capital, on a straight-line basis over the vesting period. If and when the stock options are ultimately exercised, the applicable amounts of additional paid-in capital are transferred to share capital.</t>
  </si>
  <si>
    <t>(n)</t>
  </si>
  <si>
    <t>Deferred income taxes</t>
  </si>
  <si>
    <t>The provision for deferred income taxes is based on the liability method. Deferred taxes arise from the recognition of the tax consequences of temporary differences by applying enacted statutory tax rates applicable to future years to differences between the financial statement’s carrying amounts and the tax bases of certain assets and liabilities. The Company records a valuation allowance against any portion of those deferred income tax assets that management believes will, more likely than not, fail to be realized.</t>
  </si>
  <si>
    <t>(o)</t>
  </si>
  <si>
    <t>Loss per share</t>
  </si>
  <si>
    <t>The basic loss per share is computed by dividing the net loss attributable to common stock by the weighted average number of common shares outstanding during the year. All stock options and share purchase warrants outstanding at each period end have been excluded from the weighted average share calculation. The effects of potentially dilutive stock options and share purchase warrants were antidilutive in the years ended December 31, 2012 and 2011.</t>
  </si>
  <si>
    <t>The potentially dilutive shares excluded from the loss per share calculation due to antidilution are as follows:</t>
  </si>
  <si>
    <t>December 31,</t>
  </si>
  <si>
    <t>Options</t>
  </si>
  <si>
    <t>Share purchase warrants</t>
  </si>
  <si>
    <t>—  </t>
  </si>
  <si>
    <t>Total potentially dilutive shares</t>
  </si>
  <si>
    <t>In July 2012, the Company completed a rights offering which was open to all shareholders on a dilution free, equal participation basis at a subscription price less than the fair value of a common share of the Company (Note 16 (d)). In accordance with the ASC guidance for earnings per share, basic and diluted loss per share for all periods presented have been adjusted retroactively for a bonus element contained in the rights offering. Specifically, the weighted average number of common shares outstanding used to compute basic and diluted loss per share for the year ended December 31, 2011 has been multiplied by a factor of 1.09.</t>
  </si>
  <si>
    <t>(p)</t>
  </si>
  <si>
    <t>Segmented reporting</t>
  </si>
  <si>
    <t>The Company has five segments: Oyu Tolgoi with its copper-gold mine in southern Mongolia; Ivanhoe Australia with its copper-gold operations, development activities and exploration activities in Australia; SouthGobi with its coal operations and exploration activities in Mongolia; other exploration with its projects primarily in Mongolia and Indonesia; and the Company’s corporate division.</t>
  </si>
  <si>
    <t>(q)</t>
  </si>
  <si>
    <t>Comparative figures</t>
  </si>
  <si>
    <t>Certain of the comparative figures have been reclassified to conform with the presentation as at and for the year ended December 31, 2012. In particular, $1.2 million has been reclassified from accounts receivable to due from related parties; $28.2 million has been reclassified from accounts payable and accrued liabilities to payable to related parties; and $72.1 million has been reclassified from exploration and evaluation to other operating expenses.</t>
  </si>
  <si>
    <t>(r)</t>
  </si>
  <si>
    <t>Accounting changes</t>
  </si>
  <si>
    <t>•</t>
  </si>
  <si>
    <t>In May 2011, the ASC guidance for fair value measurement and disclosure was updated to clarify the Financial Accounting Standards Board’s intent on current guidance, modify and change</t>
  </si>
  <si>
    <t>certain guidance and principles, and expand disclosures concerning Level 3 fair value measurements in the fair value hierarchy (including quantitative information about significant unobservable inputs within Level 3 of the fair value hierarchy). In addition, the updated guidance requires disclosure of the fair value hierarchy for assets and liabilities not measured at fair value in the consolidated balance sheet, but whose fair value is required to be disclosed. The updated guidance was effective for the Company’s fiscal year beginning January 1, 2012. The adoption of the updated guidance had no impact on the Company’s consolidated balance sheet or results of operations.</t>
  </si>
  <si>
    <t>In June 2011, the ASC guidance on presentation of comprehensive income was updated to improve the comparability, consistency and transparency of financial reporting and to increase the prominence of items reported in other comprehensive income. The updated guidance requires an entity to present the components of net income and other comprehensive income either in a single continuous statement of comprehensive income or in two separate but consecutive statements. This update eliminates the option to present the components of other comprehensive income as part of the statement of equity, but does not change the items that must be reported in other comprehensive income. The updated guidance was effective for the Company’s fiscal year beginning January 1, 2012, except for changes as they relate to the presentation of reclassification adjustments out of accumulated other comprehensive income. The adoption of the updated guidance had no impact on the Company’s consolidated balance sheet or results of operations.</t>
  </si>
  <si>
    <t>Discontinued Operations</t>
  </si>
  <si>
    <t>In February 2005, Turquoise Hill sold the Savage River Project (“Savage River”) in Tasmania, Australia for two initial cash payments totalling $21.5 million, plus a series of five contingent, annual payments that began on March 31, 2006.</t>
  </si>
  <si>
    <t>During 2010, the original purchaser of Savage River disputed $22.1 million of the estimated $28.5 million fifth annual contingent payment. In November 2011, the parties reached an out-of-court settlement whereby the $22.1 million under dispute was reduced to $13.0 million, which the original purchaser paid to Turquoise Hill on March 28, 2012.</t>
  </si>
  <si>
    <t>Turquoise Hill received a total of $157.4 million in consideration from the sale of Savage River.</t>
  </si>
  <si>
    <t>See Notes 28 and 29(b) for the restatement of these financial statements for operations subsequently classified as discontinued operations.</t>
  </si>
  <si>
    <t>Accounts Receivable</t>
  </si>
  <si>
    <t>ACCOUNTS RECEIVABLE</t>
  </si>
  <si>
    <t>Trade receivables</t>
  </si>
  <si>
    <t>$</t>
  </si>
  <si>
    <t>Refundable taxes</t>
  </si>
  <si>
    <t>Insurance proceeds</t>
  </si>
  <si>
    <t>Accrued interest</t>
  </si>
  <si>
    <t>Savage River receivable (Note 3)</t>
  </si>
  <si>
    <t>Other</t>
  </si>
  <si>
    <t>INVENTORIES</t>
  </si>
  <si>
    <t>Current</t>
  </si>
  <si>
    <t>Coal stockpiles</t>
  </si>
  <si>
    <t>Materials and supplies</t>
  </si>
  <si>
    <t>Noncurrent</t>
  </si>
  <si>
    <t>Run-of-mine stockpiles</t>
  </si>
  <si>
    <t>—</t>
  </si>
  <si>
    <t>Long-Term Investments</t>
  </si>
  <si>
    <t>LONG-TERM INVESTMENTS</t>
  </si>
  <si>
    <t>Investments in companies subject to significant influence:</t>
  </si>
  <si>
    <t>Altynalmas Gold Ltd. (a)</t>
  </si>
  <si>
    <t>RDCC LLC</t>
  </si>
  <si>
    <t>Available-for-sale equity securities (b)</t>
  </si>
  <si>
    <t>Held-for-trading equity securities (c)</t>
  </si>
  <si>
    <t>Other equity securities, cost method (d)</t>
  </si>
  <si>
    <t>The Company holds a 50.0% interest in Altynalmas, which owns the Kyzyl Gold Project that hosts the Bakyrchik and Bolshevik gold deposits in Kazakhstan.</t>
  </si>
  <si>
    <t>Amount due from Altynalmas</t>
  </si>
  <si>
    <t>Share of equity method losses in excess of common share investment</t>
  </si>
  <si>
    <t>(156,751</t>
  </si>
  <si>
    <t>) </t>
  </si>
  <si>
    <t>(123,617</t>
  </si>
  <si>
    <t>Net investment in Altynalmas</t>
  </si>
  <si>
    <t>Amounts advanced to Altynalmas bear interest compounded monthly at a rate per annum equal to the one month London Inter-bank Offered Rate (“LIBOR”) plus 3.0% and are due on demand.</t>
  </si>
  <si>
    <t>During 2012, Turquoise Hill recorded a $33.1 million (2011 - $23.1 million) share of loss on this investment.</t>
  </si>
  <si>
    <t>On February 13, 2013, the Company signed a binding agreement with Sumeru Gold BV for the sale of the Company’s 50% interest in Altynalmas for a total cash consideration of $300.0 million. Completion of the proposed transaction is subject to customary closing conditions, including regulatory approvals from the Republic of Kazakhstan’s competent authorities.</t>
  </si>
  <si>
    <t>The transaction is expected to close in the second quarter of 2013.</t>
  </si>
  <si>
    <t>Available-for-sale equity securities</t>
  </si>
  <si>
    <t>December 31, 2012</t>
  </si>
  <si>
    <t>December 31, 2011</t>
  </si>
  <si>
    <t>Equity</t>
  </si>
  <si>
    <t>Interest</t>
  </si>
  <si>
    <t>Cost</t>
  </si>
  <si>
    <t>Basis</t>
  </si>
  <si>
    <t>Unrealized</t>
  </si>
  <si>
    <t>Gain (Loss)</t>
  </si>
  <si>
    <t>Fair</t>
  </si>
  <si>
    <t>Value</t>
  </si>
  <si>
    <t>Ivanplats Limited - Class A common shares (i)</t>
  </si>
  <si>
    <t>Aspire Mining Limited (ii)</t>
  </si>
  <si>
    <t>Entrée Gold Inc. (iii)</t>
  </si>
  <si>
    <t>(3,202</t>
  </si>
  <si>
    <t>(12</t>
  </si>
  <si>
    <t>In October 2012, the Company received 3.7 million Class A common shares of Ivanplats Limited (“Ivanplats”) on conversion of the Ivanplats convertible bonds (Note 7 (c)).</t>
  </si>
  <si>
    <t>During 2012, Turquoise Hill recorded an other-than-temporary impairment of $19.2 million (2011 - $nil) against its investment in Aspire Mining Limited (“Aspire”) based on an assessment of the fair value of Aspire.</t>
  </si>
  <si>
    <t>During 2011, Turquoise Hill acquired 17.6 million common shares of Aspire at a cost of $7.6 million.</t>
  </si>
  <si>
    <t>During 2012, Turquoise Hill recorded an other-than-temporary impairment of $13.7 million (2011 - $nil) against its investment in Entrée Gold Inc. (“Entrée”) based on an assessment of the fair value of Entrée.</t>
  </si>
  <si>
    <t>Held-for-trading equity securities</t>
  </si>
  <si>
    <t>During 2012, Turquoise Hill sold 10.0 million shares of Kangaroo Resources Limited (“Kangaroo”) for $1.5 million. This transaction resulted in a realized gain on sale of $38,000.</t>
  </si>
  <si>
    <t>As at December 31, 2012, the market value of Turquoise Hill’s 1.1% investment in Kangaroo was $1.5 million, resulting in an unrealized loss of $4.5 million during the year ended December 31, 2012 (2011 - $2.8 million).</t>
  </si>
  <si>
    <t>Other equity securities, cost method</t>
  </si>
  <si>
    <t>Ivanplats Limited - Class B common shares (i)</t>
  </si>
  <si>
    <t>In January 2011, the Company sold 1.4 million shares of Ivanplats for $14.0 million and recognized a gain on sale of $10.6 million.</t>
  </si>
  <si>
    <t>In March 2011, the Company converted its remaining holding of Ivanplats special warrants into 2.5 million common shares of Ivanplats at no additional cost.</t>
  </si>
  <si>
    <t>In September 2012, Ivanplats completed a reorganization whereby all 33.5 million Ivanplats common shares held by the Company were reclassified to Class B common shares. The reclassification preserves the Company’s existing shareholder rights, but imposes a restriction on transferability that inhibits liquidity until such time as the Class B common shares are converted to Class A common shares. Such conversion occurs automatically 39 months after the completion of Ivanplats initial public offering, which was completed on October 23, 2012.</t>
  </si>
  <si>
    <t>The Company can accelerate the conversion of the Class B common shares by signing a Lock-up Agreement with Ivanplats. Upon signing the Lock-up Agreement, the Class B common shares would gradually convert to Class A common shares over a 33 month period, commencing six months after the date of Ivanplats initial public offering, and be subject to certain restrictions on disposition as outlined in the Lock-up Agreement.</t>
  </si>
  <si>
    <t>As at December 31, 2012, the Company had not signed the Lock-up Agreement and held 33.5 million Class B common shares, which are classified as a cost method investment because they do not have a readily determinable fair value.</t>
  </si>
  <si>
    <t>Other Long-Term Investments</t>
  </si>
  <si>
    <t>OTHER LONG-TERM INVESTMENTS</t>
  </si>
  <si>
    <t>Prepayments (a)</t>
  </si>
  <si>
    <t>Treasury Bill (a)</t>
  </si>
  <si>
    <t>Long-Term Notes (b)</t>
  </si>
  <si>
    <t>Convertible Bonds (c)</t>
  </si>
  <si>
    <t>Money Market investments</t>
  </si>
  <si>
    <t>Treasury Bill and Prepayments</t>
  </si>
  <si>
    <t>On October 20, 2009, Turquoise Hill purchased a Treasury Bill (“T-Bill”) from the Mongolian Government, having a face value of $115.0 million, for $100.0 million. The annual rate of interest on the T-Bill was set at 3.0%. The maturity date of the T-Bill is October 20, 2014.</t>
  </si>
  <si>
    <t>Turquoise Hill made tax prepayments to the Mongolian Government of $50.0 million and $100.0 million on April 7, 2010 and June 7, 2011 respectively. The after-tax rate of interest on the tax prepayments is 1.59% compounding annually. Unless already off-set fully against Mongolian taxes, the Mongolian Government is required to repay any remaining tax prepayment balance, including accrued interest, on the fifth anniversary of the date the tax prepayment was made.</t>
  </si>
  <si>
    <t>Turquoise Hill has designated the T-Bill and tax prepayments as available-for-sale investments because they were not purchased with the intent of selling them in the near term and Turquoise Hill’s intention to hold them to maturity is uncertain. The fair values of the T-Bill and tax prepayments are estimated based on available public information regarding what market participants would consider for such investments. Changes in the fair value of available-for-sale investments are recognized in accumulated other comprehensive income.</t>
  </si>
  <si>
    <t>Turquoise Hill has used a discounted cash flow approach to value the T-Bill and tax prepayments incorporating the following weighted average assumptions:</t>
  </si>
  <si>
    <t>T-Bill</t>
  </si>
  <si>
    <t>Tax Prepayments</t>
  </si>
  <si>
    <t>Purchased Amount</t>
  </si>
  <si>
    <t>Discount Rate</t>
  </si>
  <si>
    <t>Term</t>
  </si>
  <si>
    <t>1.8 years</t>
  </si>
  <si>
    <t>2.8 years</t>
  </si>
  <si>
    <t>0.3 years</t>
  </si>
  <si>
    <t>1.5 years</t>
  </si>
  <si>
    <t>Based on the discounted cash flow models as at December 31, 2012, the fair values of the T-Bill and tax prepayments were estimated at $106.5 million and $153.9 million respectively. As a result of these valuations, Turquoise Hill recorded an unrealized gain of $15.2 million (2011 - $5.0 million) on the T-Bill and an unrealized gain of $15.1 million (2011 - $2.3 million unrealized loss) on the tax prepayments in accumulated other comprehensive income for the year ended December 31, 2012.</t>
  </si>
  <si>
    <t>Long-Term Notes</t>
  </si>
  <si>
    <t>As at December 31, 2012, the Company held $15.5 million (December 31, 2011 - $62.5 million) principal amount of Long-Term Notes (received in 2009 upon completion of the Asset-Backed Commercial Paper restructuring) which was recorded at a fair value of $10.1 million. The decrease from December 2011 in principal of $47.0 million was due to disposals ($47.7 million), offset by the strengthening of the Canadian dollar ($0.7 million). The Company has designated the Long-Term Notes as held-for-trading. Accordingly, the Long-Term Notes are recorded at fair value with unrealized gains and losses included in earnings.</t>
  </si>
  <si>
    <t>During 2012, Turquoise Hill sold Long-Term Notes with a principal amount of $48.0 million for proceeds of $35.6 million. These transactions resulted in an aggregate realized gain on sale of $4.5 million.</t>
  </si>
  <si>
    <t>The Company has estimated the fair value of the Long-Term Notes considering information provided on the restructuring, the best available public information regarding market conditions (including the Company’s recent sales) and other factors that a market participant would consider for such investments.</t>
  </si>
  <si>
    <t>The Company has used a discounted cash flow approach to value the Long-Term Notes at December 31, 2012 incorporating the following assumptions:</t>
  </si>
  <si>
    <t>Bankers Acceptance Rate:</t>
  </si>
  <si>
    <t>Discount Rates:</t>
  </si>
  <si>
    <t>8% to 60%</t>
  </si>
  <si>
    <t>Maturity Dates:</t>
  </si>
  <si>
    <t>4.0 years</t>
  </si>
  <si>
    <t>Based on the discounted cash flow model as at December 31, 2012, the fair value of the Long-Term Notes was estimated at $10.1 million. During 2012, the Company recorded an unrealized gain of $9.1 million (2011 - $3.2 million), which included valuations of Long-Term Notes sold in the year.</t>
  </si>
  <si>
    <t>Continuing uncertainties regarding the value of the assets that underlie the Long-Term Notes, the amount and timing of cash flows and changes in general economic conditions could give rise to a further change in the fair value of the Company’s investment in the Long-Term Notes, which would impact the Company’s results from operations. A 1.0% increase, representing 100 basis points, in the discount rate will decrease the fair value of the Long-Term Notes by approximately $0.4 million.</t>
  </si>
  <si>
    <t>Convertible Bonds</t>
  </si>
  <si>
    <t>On November 10, 2011, Turquoise Hill participated in Ivanplats’ convertible bond offering by purchasing 15,000 bonds at $1,000 each. On October 23, 2012, Ivanplats completed a qualifying initial public offering, and it exercised its right to convert the bonds into Class A common shares. Upon conversion, the $16.1 million aggregate amount of principal and interest outstanding and an 11.11% bonus payment equal to $1.8 million were converted at a conversion price of Cdn$4.75, the qualifying initial public offering price. Accordingly, Turquoise Hill received 3.7 million Class A common shares upon conversion (Note 6 (b)).</t>
  </si>
  <si>
    <t>While they were outstanding, the bonds bore interest at 8.0% and were set to mature on November 10, 2014. As the bonds were inherently complex financial instruments, Turquoise Hill elected to apply the fair value option to account for its entire holding of Ivanplats bonds. Accordingly, each reporting period that the bonds were outstanding, they were remeasured at fair value with changes in fair value being recognized in earnings.</t>
  </si>
  <si>
    <t>Note Receivable</t>
  </si>
  <si>
    <t>NOTE RECEIVABLE</t>
  </si>
  <si>
    <t>In August 2011, Turquoise Hill received $103.0 million as payment for a promissory note, which had a carrying value of $nil, and recognized a $103.0 million gain on settlement.</t>
  </si>
  <si>
    <t>Property, Plant And Equipment</t>
  </si>
  <si>
    <t>PROPERTY, PLANT AND EQUIPMENT</t>
  </si>
  <si>
    <t>Accumulated</t>
  </si>
  <si>
    <t>Depletion and</t>
  </si>
  <si>
    <t>Depreciation,</t>
  </si>
  <si>
    <t>Including</t>
  </si>
  <si>
    <t>Write-downs</t>
  </si>
  <si>
    <t>Net Book</t>
  </si>
  <si>
    <t>Mining plant and equipment</t>
  </si>
  <si>
    <t>Ovoot Tolgoi, Mongolia (b)</t>
  </si>
  <si>
    <t>(108,946</t>
  </si>
  <si>
    <t>(48,402</t>
  </si>
  <si>
    <t>Mineral property interests</t>
  </si>
  <si>
    <t>Oyu Tolgoi, Mongolia (a)</t>
  </si>
  <si>
    <t>(15,729</t>
  </si>
  <si>
    <t>(6,489</t>
  </si>
  <si>
    <t>(2,215</t>
  </si>
  <si>
    <t>(1,913</t>
  </si>
  <si>
    <t>Other exploration projects</t>
  </si>
  <si>
    <t>(1,244</t>
  </si>
  <si>
    <t>(19,188</t>
  </si>
  <si>
    <t>(9,646</t>
  </si>
  <si>
    <t>Other capital assets</t>
  </si>
  <si>
    <t>(78,354</t>
  </si>
  <si>
    <t>(20,441</t>
  </si>
  <si>
    <t>(1,231</t>
  </si>
  <si>
    <t>(1,191</t>
  </si>
  <si>
    <t>(3,911</t>
  </si>
  <si>
    <t>(3,851</t>
  </si>
  <si>
    <t>(83,496</t>
  </si>
  <si>
    <t>(25,483</t>
  </si>
  <si>
    <t>Capital works in progress</t>
  </si>
  <si>
    <t>(211,630</t>
  </si>
  <si>
    <t>(83,531</t>
  </si>
  <si>
    <t>Turquoise Hill has a 66% interest in the Oyu Tolgoi copper-gold mine located in Mongolia. During the year ended December 31, 2012, additions to property, plant and equipment for the Oyu Tolgoi mine totalled $2,590.0 million (December 31, 2011 - $2,817.3 million), which included development costs.</t>
  </si>
  <si>
    <t>SouthGobi holds a 100% interest in the Ovoot Tolgoi coal mine located in Mongolia. In 2008, SouthGobi began open pit operations at Ovoot Tolgoi.</t>
  </si>
  <si>
    <t>During the second quarter of 2012, SouthGobi commenced curtailing mining activities at the Ovoot Tolgoi mine to manage coal inventories and to maintain efficient working capital levels. By June 30, 2012, mining activities were fully curtailed and remained so for the remainder of 2012; however, operations at the Ovoot Tolgoi mine resumed on March 22, 2013.</t>
  </si>
  <si>
    <t>As a result of these events, Turquoise Hill conducted an impairment analysis whereby the carrying values of its property, plant and equipment related to Ovoot Tolgoi mine were assessed. The analysis did not result in the identification of impairment. The estimates and assumptions incorporated in the impairment analysis are subject to certain risks and uncertainties which may materially affect the future net cash flows expected to be generated.</t>
  </si>
  <si>
    <t>Accounts Payable And Accrued Liabilities</t>
  </si>
  <si>
    <t>ACCOUNTS PAYABLE AND ACCRUED LIABILITIES</t>
  </si>
  <si>
    <t>Accounts payable</t>
  </si>
  <si>
    <t>Accrued construction costs</t>
  </si>
  <si>
    <t>Payroll and other employee-related payables</t>
  </si>
  <si>
    <t>Amounts Due Under Credit Facilities</t>
  </si>
  <si>
    <t>AMOUNTS DUE UNDER CREDIT FACILITIES</t>
  </si>
  <si>
    <t>Non-revolving bank loans (a)</t>
  </si>
  <si>
    <t>       —  </t>
  </si>
  <si>
    <t>Two-year extendible loan facility (b)</t>
  </si>
  <si>
    <t>In October 2007, Turquoise Hill obtained non-revolving bank loans which were due on demand. Certain securities and other investments were pledged as collateral against these bank loans. In September 2012, Turquoise Hill made payments to settle all amounts outstanding under the non-revolving bank loans.</t>
  </si>
  <si>
    <t>In April 2009, Turquoise Hill obtained a non-revolving, two-year extendible loan facility. Upon the loan facility’s original maturity in October 2010, Turquoise Hill elected to utilize the first one-year extension. In October 2011, Turquoise Hill elected to utilize the second one-year extension, extending the loan’s maturity to October 2012. Certain securities and other investments were pledged as collateral against the loan facility. In September 2012, Turquoise Hill made payments to settle all amounts outstanding under the non-revolving loan facility.</t>
  </si>
  <si>
    <t>Convertible Credit Facility</t>
  </si>
  <si>
    <t>CONVERTIBLE CREDIT FACILITY</t>
  </si>
  <si>
    <t>Principal amount of convertible debenture</t>
  </si>
  <si>
    <t>(Deduct) add:</t>
  </si>
  <si>
    <t>Bifurcation of embedded derivative liability</t>
  </si>
  <si>
    <t>(313,292</t>
  </si>
  <si>
    <t>Accretion of discount</t>
  </si>
  <si>
    <t>Reduction of carrying amount upon partial conversion</t>
  </si>
  <si>
    <t>(93,370</t>
  </si>
  <si>
    <t>Carrying amount of debt host contract</t>
  </si>
  <si>
    <t>Embedded derivative liability</t>
  </si>
  <si>
    <t>Convertible credit facility</t>
  </si>
  <si>
    <t>Transaction costs allocated to deferred charges</t>
  </si>
  <si>
    <t>(2,796</t>
  </si>
  <si>
    <t>(2,799</t>
  </si>
  <si>
    <t>Net carrying amount of convertible credit facility</t>
  </si>
  <si>
    <t>On November 19, 2009, SouthGobi issued a convertible debenture to a wholly owned subsidiary of China Investment Corporation (“CIC”) for $500.0 million. The convertible debenture bears interest at 8.0% (6.4% payable semi-annually in cash and 1.6% payable annually in shares of SouthGobi) and has a term of 30 years. A first charge over SouthGobi’s assets, including the shares of its material subsidiaries, is pledged as collateral against the convertible debenture. An event of default on the convertible debenture can be triggered as a result of certain encumbrances on SouthGobi’s assets (Note 29).</t>
  </si>
  <si>
    <t>Pursuant to the convertible debentures’ terms, SouthGobi had the right to call for the conversion of up to $250.0 million of the convertible debenture upon SouthGobi achieving a public float of 25.0% of its common shares under certain agreed circumstances. On March 29, 2010, SouthGobi exercised this right and completed the conversion of $250.0 million of the convertible debenture into 21.5 million shares at a conversion price of $11.64 (Cdn$11.88).</t>
  </si>
  <si>
    <t>CIC has the right to convert the debenture, in whole or in part, into common shares of SouthGobi from November 19, 2010 onwards. After November 19, 2014, SouthGobi is entitled to convert the debenture, in whole or in part, into its common shares at the conversion price if the conversion price is at least Cdn$10.66. The conversion price is the lower of Cdn$11.88 or the 50-day volume-weighted average price at the date of conversion, subject to a floor price of Cdn$8.88 per share.</t>
  </si>
  <si>
    <t>As at December 31, 2012, the fair value of the embedded derivative liability associated with the remaining $250.0 million principal outstanding was determined to be $8.9 million (December 31, 2011 - $48.4 million).</t>
  </si>
  <si>
    <t>During 2012, Turquoise Hill capitalized $9.5 million (2011 - $10.8 million) of interest expense and $0.1 million (2011 - $0.1 million) of accretion expense incurred on the convertible credit facility.</t>
  </si>
  <si>
    <t>The embedded derivative liability was valued using a Monte Carlo simulation valuation model. A Monte Carlo simulation model is a valuation model that relies on random sampling and is often used when modeling systems with a large number of inputs and where there is significant uncertainty in the future value of inputs and where the movement in the inputs can be independent of each other. Some of the key inputs used by the Monte Carlo simulation include: floor and ceiling conversion prices, risk-free rate of return, expected volatility of SouthGobi’s share price, forward Cdn$ exchange rate curves and spot Cdn$ exchange rates.</t>
  </si>
  <si>
    <t>Assumptions used in the Monte Carlo valuation model are as follows:</t>
  </si>
  <si>
    <t>Floor conversion price</t>
  </si>
  <si>
    <t>Cdn$</t>
  </si>
  <si>
    <t>Ceiling conversion price</t>
  </si>
  <si>
    <t>Expected volatility</t>
  </si>
  <si>
    <t>Risk-free rate of return</t>
  </si>
  <si>
    <t>Foreign exchange spot rate (U.S. Dollar equivalent to Cdn$1)</t>
  </si>
  <si>
    <t>Forward foreign exchange rate curve (U.S. Dollar equivalent to Cdn$1)</t>
  </si>
  <si>
    <t>0.96 - 1.01</t>
  </si>
  <si>
    <t>Interim Funding Facility</t>
  </si>
  <si>
    <t>INTERIM FUNDING FACILITY</t>
  </si>
  <si>
    <t>In December 2010, Rio Tinto provided the Company with an initial, non-revolving interim funding facility of $1.8 billion to assist in sustaining the development of the Oyu Tolgoi copper-gold mine. The interim funding facility is on arm’s-length terms and matures on December 31, 2013, subject to earlier mandatory prepayment of all amounts from the proceeds of the first drawdown under the planned Oyu Tolgoi project-financing package.</t>
  </si>
  <si>
    <t>In November 2011, the Company made its first draw on the interim funding facility. As at December 31, 2012, a total of approximately $1.8 billion (December 31, 2011 - $400.7 million) had been drawn down on the interim funding facility.</t>
  </si>
  <si>
    <t>Amounts advanced to the Company under the interim funding facility bear interest at the weighted average rate of return earned by the Company on the aggregate interim funding facility proceeds advanced to Oyu Tolgoi. During 2012, the interim funding facility’s effective annual interest rate equaled 90% of the sum of the three-month LIBOR and 6.5%. During 2012, interest expense of $101.1 million (2011 - $0.9 million) was incurred on the interim funding facility.</t>
  </si>
  <si>
    <t>During 2011, the Company paid a front end fee of $18.0 million and is subject to a commitment fee of 0.4% annually, payable on a semi-annual basis in arrears on the daily average of the undrawn amount under the interim funding facility. During 2012, commitment fees of $1.5 million (2011 - $7.7 million) were incurred on the interim funding facility.</t>
  </si>
  <si>
    <t>During 2012, all of the interest expense and commitment fees incurred on the interim funding facility were capitalized as Oyu Tolgoi mine development costs.</t>
  </si>
  <si>
    <t>Bridge Funding Facility</t>
  </si>
  <si>
    <t>On April 17, 2012, the Company signed a Memorandum of Agreement with Rio Tinto that established Rio Tinto’s support for a series of funding measures, including an additional bridge funding facility of up to $1.5 billion towards continued construction of the Oyu Tolgoi mine. The bridge funding facility initially matures on April 23, 2013, subject to earlier mandatory prepayment of all amounts from the proceeds of the first drawdown under the planned Oyu Tolgoi project financing package. The bridge funding facility is extendable for one year at Rio Tinto’s discretion following the written request of the Company.</t>
  </si>
  <si>
    <t>Amounts advanced to the Company under the bridge funding facility bear interest at LIBOR plus 5.0%. During 2012, the Company paid a front end fee of $15.0 million and is subject to a commitment fee of 1.75% annually, payable on a semi-annual basis in arrears on the daily average of the undrawn amount under the bridge funding facility.</t>
  </si>
  <si>
    <t>During 2012, the $15.0 million front end fee and commitment fees of $16.2 million (2011 - $nil) were capitalized as Oyu Tolgoi mine development costs.</t>
  </si>
  <si>
    <t>To date, the Company has not drawn down on the bridge funding facility.</t>
  </si>
  <si>
    <t>Income Taxes</t>
  </si>
  <si>
    <t>INCOME TAXES</t>
  </si>
  <si>
    <t>As referred to in Note 2 (b), Turquoise Hill must make significant estimates in respect of its provision for income taxes and the composition of its deferred income tax assets and liabilities. Turquoise Hill’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and those adjustments may be material to Turquoise Hill’s financial position and results of operations.</t>
  </si>
  <si>
    <t>Turquoise Hill’s (provision) recovery of income and capital taxes for continuing operations consists of the following:</t>
  </si>
  <si>
    <t>Year Ended December 31,</t>
  </si>
  <si>
    <t>Capital and other taxes</t>
  </si>
  <si>
    <t>(31,536</t>
  </si>
  <si>
    <t>(22,929</t>
  </si>
  <si>
    <t>(12,899</t>
  </si>
  <si>
    <t>(11,657</t>
  </si>
  <si>
    <t>Deferred income tax assets and liabilities for continuing operations at December 31, 2012 and 2011 arise from the following:</t>
  </si>
  <si>
    <t>Deferred income tax assets</t>
  </si>
  <si>
    <t>Loss carry-forwards</t>
  </si>
  <si>
    <t>Valuation allowance</t>
  </si>
  <si>
    <t>(588,662</t>
  </si>
  <si>
    <t>(535,936</t>
  </si>
  <si>
    <t>Net deferred income tax assets</t>
  </si>
  <si>
    <t>Deferred income tax liabilities</t>
  </si>
  <si>
    <t>Deferred income tax assets, net</t>
  </si>
  <si>
    <t>A reconciliation of the (provision) recovery of income and capital taxes for continuing operations is as follows:</t>
  </si>
  <si>
    <t>Year Ended December 31,</t>
  </si>
  <si>
    <t>Recovery of income taxes based on the combined Canadian federal and provincial statutory tax rates of 25.0% in 2012 and 26.5% in 2011 applied to the net loss from continuing operations</t>
  </si>
  <si>
    <t>Add (deduct)</t>
  </si>
  <si>
    <t>Lower foreign tax rates</t>
  </si>
  <si>
    <t>(728</t>
  </si>
  <si>
    <t>(1,866</t>
  </si>
  <si>
    <t>Tax benefit of losses not recognized</t>
  </si>
  <si>
    <t>(90,108</t>
  </si>
  <si>
    <t>(35,035</t>
  </si>
  <si>
    <t>Foreign exchange and other</t>
  </si>
  <si>
    <t>(80,325</t>
  </si>
  <si>
    <t>At December 31, 2012, Turquoise Hill had the following unused tax losses from continuing operations:</t>
  </si>
  <si>
    <t>Local</t>
  </si>
  <si>
    <t>Currency</t>
  </si>
  <si>
    <t>U.S. Dollar</t>
  </si>
  <si>
    <t>Equivalent (i)</t>
  </si>
  <si>
    <t>Expiry</t>
  </si>
  <si>
    <t>Dates</t>
  </si>
  <si>
    <t>Non-capital losses:</t>
  </si>
  <si>
    <t>Canada</t>
  </si>
  <si>
    <t>Canadian</t>
  </si>
  <si>
    <t>2013 to 2032</t>
  </si>
  <si>
    <t>Australia</t>
  </si>
  <si>
    <t>Australian</t>
  </si>
  <si>
    <t>Mongolia</t>
  </si>
  <si>
    <t>Mongolian Tugrik</t>
  </si>
  <si>
    <t>2013 to 2020</t>
  </si>
  <si>
    <t>Indonesia</t>
  </si>
  <si>
    <t>Indonesian Rupiah</t>
  </si>
  <si>
    <t>2013 to 2017</t>
  </si>
  <si>
    <t>Hong Kong</t>
  </si>
  <si>
    <t>Hong Kong</t>
  </si>
  <si>
    <t>Translated using the year-end exchange rate.</t>
  </si>
  <si>
    <t>These losses are carried forward indefinitely, subject to continuity of ownership and business tests.</t>
  </si>
  <si>
    <t>These losses are carried forward indefinitely.</t>
  </si>
  <si>
    <t>Turquoise Hill also has deductible temporary differences and unused tax losses in certain other foreign jurisdictions that are not disclosed above, as it is currently highly unlikely that these items will be utilized.</t>
  </si>
  <si>
    <t>Turquoise Hill had no uncertain tax positions as of December 31, 2012 and 2011. Under current conditions and expectations, management does not foresee any significant changes in uncertain tax positions that would have a material impact on the Company’s financial statements.</t>
  </si>
  <si>
    <t>During 2012 and 2011, Turquoise Hill did not recognize any accrued interest or penalties related to uncertain tax positions within the statement of operations or balance sheet.</t>
  </si>
  <si>
    <t>Turquoise Hill is subject to taxes in Canada, Mongolia and various foreign countries. The tax years of major tax jurisdictions which remain subject to examination as of December 31, 2012 are as follows:</t>
  </si>
  <si>
    <t>2005 to 2012</t>
  </si>
  <si>
    <t>2007 to 2012</t>
  </si>
  <si>
    <t>2008 to 2012</t>
  </si>
  <si>
    <t>Asset Retirement Obligations</t>
  </si>
  <si>
    <t>ASSET RETIREMENT OBLIGATIONS</t>
  </si>
  <si>
    <t>Oyu Tolgoi</t>
  </si>
  <si>
    <t>SouthGobi</t>
  </si>
  <si>
    <t>Balance, December 31, 2010</t>
  </si>
  <si>
    <t>Additions and changes in estimates</t>
  </si>
  <si>
    <t>Accretion expense</t>
  </si>
  <si>
    <t>Balance, December 31, 2011</t>
  </si>
  <si>
    <t>(1,619</t>
  </si>
  <si>
    <t>Balance, December 31, 2012</t>
  </si>
  <si>
    <t>Share Capital</t>
  </si>
  <si>
    <t>SHARE CAPITAL</t>
  </si>
  <si>
    <t>Equity Incentive Plan</t>
  </si>
  <si>
    <t>The Company has an Employees’ and Directors’ Equity Incentive Plan (the “Equity Incentive Plan”), which includes three components: (i) a Share Option Plan; (ii) a Share Bonus Plan; and (iii) a Share Purchase Plan.</t>
  </si>
  <si>
    <t>The Share Option Plan authorizes the Board of Directors of the Company to grant options to directors and employees of Turquoise Hill to acquire common shares of the Company at a price based on the weighted average trading price of the common shares for the five days preceding the date of the grant. Options vest over four years and have seven year contractual terms unless otherwise determined from time to time by the Board of Directors, on the recommendation of the Compensation and Benefits Committee. The Share Option Plan also provides that these options may, upon approval of the Board of Directors, be converted into stock appreciation rights.</t>
  </si>
  <si>
    <t>The Share Bonus Plan permits the Board of Directors of the Company to authorize the issuance, from time to time, of common shares of the Company to employees of the Company and its affiliates.</t>
  </si>
  <si>
    <t>The Share Purchase Plan entitles each eligible employee of Turquoise Hill to contribute up to seven percent of each employee’s annual basic salary in semi-monthly instalments. At the end of each calendar quarter, each employee participating in the Share Purchase Plan is issued common shares of the Company equal to 1.5 times the aggregate amount contributed by the participant, based on the weighted average trading price of the common shares during the preceding three months.</t>
  </si>
  <si>
    <t>The Company is authorized to issue a maximum of 6.5% of the issued and outstanding Common Shares (December 31, 2012 - 65,359,809) pursuant to the Equity Incentive Plan. At December 31, 2012, an aggregate of 49,183,597 common shares were available for future grants of awards under the plan.</t>
  </si>
  <si>
    <t>The fair value of each option award is estimated on the date of grant using the Black-Scholes option-pricing model. The Black-Scholes option-pricing model requires the input of subjective assumptions, including the expected term of the option award and stock price volatility. The expected term of options granted is derived from historical data on employee exercise and post-vesting employment termination behaviour. Expected volatility is based on the historical volatility of the Company’s stock. These estimates involve inherent uncertainties and the application of management judgment. In addition, the Company is required to estimate the expected forfeiture rate and only recognize expense for those options expected to vest. As a result, if other assumptions had been used, the recorded stock-based compensation expense could have been materially different from that reported.</t>
  </si>
  <si>
    <t>The weighted average grant-date fair value of stock options granted during 2012 and 2011 was Cdn$1.01 and Cdn$13.47, respectively. The fair value of these options was determined using the Black-Scholes option pricing model, using the following weighted average assumptions:</t>
  </si>
  <si>
    <t>Risk-free interest rate</t>
  </si>
  <si>
    <t>Expected life</t>
  </si>
  <si>
    <t>0.9 years</t>
  </si>
  <si>
    <t>3.0 years</t>
  </si>
  <si>
    <t>Expected dividends</t>
  </si>
  <si>
    <t>Nil</t>
  </si>
  <si>
    <t>A summary of stock option activity and information concerning outstanding and exercisable options at December 31, 2012 is as follows:</t>
  </si>
  <si>
    <t>Available</t>
  </si>
  <si>
    <t>for Grant</t>
  </si>
  <si>
    <t>Outstanding</t>
  </si>
  <si>
    <t>Weighted</t>
  </si>
  <si>
    <t>Average</t>
  </si>
  <si>
    <t>Exercise Price</t>
  </si>
  <si>
    <t>(Expressed in</t>
  </si>
  <si>
    <t>Canadian dollars)</t>
  </si>
  <si>
    <t>Balances, December 31, 2010</t>
  </si>
  <si>
    <t>Increase in amount authorized</t>
  </si>
  <si>
    <t>Options granted</t>
  </si>
  <si>
    <t>(9,585,923</t>
  </si>
  <si>
    <t>Options exercised</t>
  </si>
  <si>
    <t>(2,675,335</t>
  </si>
  <si>
    <t>Options cancelled</t>
  </si>
  <si>
    <t>(173,596</t>
  </si>
  <si>
    <t>Bonus shares</t>
  </si>
  <si>
    <t>(315,777</t>
  </si>
  <si>
    <t>Shares issued under share purchase plan</t>
  </si>
  <si>
    <t>(25,766</t>
  </si>
  <si>
    <t>Balances, December 31, 2011</t>
  </si>
  <si>
    <t>(8,484,971</t>
  </si>
  <si>
    <t>(6,069,382</t>
  </si>
  <si>
    <t>(9,487,303</t>
  </si>
  <si>
    <t>Options expired</t>
  </si>
  <si>
    <t>(201,136</t>
  </si>
  <si>
    <t>(291,625</t>
  </si>
  <si>
    <t>(40,220</t>
  </si>
  <si>
    <t>Balances, December 31, 2012</t>
  </si>
  <si>
    <t>At December 31, 2012, the U.S. dollar equivalent of the weighted average exercise price was $15.70 (December 31, 2011 - $13.54).</t>
  </si>
  <si>
    <t>The total intrinsic value of options exercised during the years ended December 31, 2012 and 2011 was $24.1 million and $44.4 million, respectively.</t>
  </si>
  <si>
    <t>As at December 31, 2012, options vested and expected to vest totalled 16,176,212 (December 31, 2011 - 23,449,062) and had an aggregate intrinsic value of $4.7 million (December 31, 2011 - $137.2 million).</t>
  </si>
  <si>
    <t>The following table summarizes information concerning outstanding and exercisable options at December 31, 2012:</t>
  </si>
  <si>
    <t>Options Outstanding</t>
  </si>
  <si>
    <t>Options Exercisable</t>
  </si>
  <si>
    <t>Range of</t>
  </si>
  <si>
    <t>Exercise</t>
  </si>
  <si>
    <t>Prices</t>
  </si>
  <si>
    <t>Number</t>
  </si>
  <si>
    <t>    Outstanding    </t>
  </si>
  <si>
    <t>Remaining</t>
  </si>
  <si>
    <t>    Life (in years)    </t>
  </si>
  <si>
    <t>    Exercise Price    </t>
  </si>
  <si>
    <t>Per Share</t>
  </si>
  <si>
    <t>    Exercisable    </t>
  </si>
  <si>
    <t>    Exercise Price</t>
  </si>
  <si>
    <t>(Expressed in</t>
  </si>
  <si>
    <t>dollars)</t>
  </si>
  <si>
    <t>$2.82 to $7.03</t>
  </si>
  <si>
    <t>$7.04 to $8.20</t>
  </si>
  <si>
    <t>$8.21 to $12.62</t>
  </si>
  <si>
    <t>$12.63 to $17.70</t>
  </si>
  <si>
    <t>$17.71 to $27.83</t>
  </si>
  <si>
    <t>As at December 31, 2012, total unrecognized compensation cost related to unvested stock options was $20.1 million. This cost is expected to be recognized over a weighted-average period of approximately 1.3 years.</t>
  </si>
  <si>
    <t>As at December 31, 2012 the aggregate intrinsic value for fully vested stock options was $4.7 million (December 31, 2011 - $86.9 million).</t>
  </si>
  <si>
    <t>Stock-based compensation charged to operations was incurred by Turquoise Hill as follows:</t>
  </si>
  <si>
    <t>    </t>
  </si>
  <si>
    <t>Turquoise Hill Resources Ltd. (i)</t>
  </si>
  <si>
    <t>SouthGobi Resources Ltd.</t>
  </si>
  <si>
    <t>Ivanhoe Australia Ltd.</t>
  </si>
  <si>
    <t>During 2012, stock-based compensation of $13.2 million (2011 - $32.6 million) relating to the development of the Oyu Tolgoi mine was capitalized as property, plant and equipment.</t>
  </si>
  <si>
    <t>In addition, during 2012, as a result of implementing the board and management changes contemplated in the Memorandum of Agreement, 5,031,933 options vested in accordance with the terms of these awards.</t>
  </si>
  <si>
    <t>Rio Tinto Placements</t>
  </si>
  <si>
    <t>In 2006, the Company and Rio Tinto formed a strategic partnership and entered into a private placement agreement whereby Rio Tinto would invest in Turquoise Hill. Since 2006 the parties have entered into a series of agreements pursuant to which Rio Tinto has provided equity and debt financing to Turquoise Hill. As a result of these transactions, Rio Tinto holds a significant investment interest in Turquoise Hill. These transactions are set out below:</t>
  </si>
  <si>
    <t>(Stated in thousands of U.S. dollars, except for share amounts)</t>
  </si>
  <si>
    <t>Nature of Investment by Rio Tinto</t>
  </si>
  <si>
    <t>Period</t>
  </si>
  <si>
    <t>Number of</t>
  </si>
  <si>
    <t>Shares</t>
  </si>
  <si>
    <t>Acquired (1)</t>
  </si>
  <si>
    <t>Proceeds/</t>
  </si>
  <si>
    <t>Transaction</t>
  </si>
  <si>
    <t>Private Placement — Tranche 1</t>
  </si>
  <si>
    <t>Anti Dilution Shares</t>
  </si>
  <si>
    <t>Private Placement — Tranche 2</t>
  </si>
  <si>
    <t>March 2010 Private Placement</t>
  </si>
  <si>
    <t>Exercise of Series A Warrants</t>
  </si>
  <si>
    <t>Conversion of Convertible Credit Facility</t>
  </si>
  <si>
    <t>Exercise of Anti Dilution Warrants</t>
  </si>
  <si>
    <t>Partial exercise of Series B Warrants</t>
  </si>
  <si>
    <t>Rights Offering</t>
  </si>
  <si>
    <t>Exercise of remaining Series B Warrants</t>
  </si>
  <si>
    <t>Exercise of Series C Warrants</t>
  </si>
  <si>
    <t>Exercise of Subscription Right</t>
  </si>
  <si>
    <t>Balance at December 31, 2011</t>
  </si>
  <si>
    <t>Exercise of Subscription Right (2)</t>
  </si>
  <si>
    <t>January 2012</t>
  </si>
  <si>
    <t>Balance at December 31, 2012</t>
  </si>
  <si>
    <t>Shares acquired excludes other purchases made by Rio Tinto from third parties.</t>
  </si>
  <si>
    <t>In January 2012, Turquoise Hill received $8.5 million from Rio Tinto following Rio Tinto’s decision to exercise the subscription right granted to Rio Tinto as part of the terms of the December 2010 Heads of Agreement between Rio Tinto and Turquoise Hill.</t>
  </si>
  <si>
    <t>On January 24, 2012, Rio Tinto announced that it had increased its stake in the Company to 51.0% from 49.0%, by purchasing an additional 15.1 million common shares of the Company from two sellers in a privately negotiated transaction.</t>
  </si>
  <si>
    <t>As at December 31, 2012, Rio Tinto’s equity ownership in the Company was 50.8% (December 31, 2011 - 48.9%).</t>
  </si>
  <si>
    <t>Series D Warrants</t>
  </si>
  <si>
    <t>On April 17, 2012, the Company signed a Memorandum of Agreement with Rio Tinto. Under the terms of this agreement and the May 22, 2012 amendment thereto, the Company agreed to issue 55 million Series D Warrants to Rio Tinto upon filing the rights offering preliminary prospectus on May 22, 2012. Each Series D Warrant entitles Rio Tinto to purchase one common share of the Company at the warrant’s exercise price at any time during a three year period. The quantity and exercise price of the Series D Warrants were both subject to certain anti-dilution provisions connected to the rights offering. After the rights offering closed on July 26, 2012, the number of Series D Warrants was increased to 74,247,460 and the exercise price was set at $10.37.</t>
  </si>
  <si>
    <t>Turquoise Hill has recorded an amount of $164.4 million in equity attributable to the fair value of the Series D Warrants, and a corresponding amount was expensed as financing costs during 2012. As at May 22, 2012, the fair value of the Series D Warrants was determined using the Black-Scholes option-pricing model, using the following assumptions:</t>
  </si>
  <si>
    <t>Exercise price</t>
  </si>
  <si>
    <t>Theoretical ex-rights share price</t>
  </si>
  <si>
    <t>2012 Rights Offering</t>
  </si>
  <si>
    <t>In June 2012, the Company filed a final short form prospectus for a rights offering open to all shareholders on a dilution-free, equal participation basis. In accordance with the terms of the rights offering, each shareholder of record as at June 19, 2012 received one right for each common share held. Every 20 rights held entitled the holder thereof to purchase seven common shares of the Company at $7.00 per share or Cdn$7.17 per share, at the election of the holder. The rights traded on the TSX, NYSE and NASDAQ and expired on July 19, 2012.</t>
  </si>
  <si>
    <t>Under the Memorandum of Agreement and the May 22, 2012 amendment thereto, Rio Tinto agreed to provide a standby commitment for the full amount of the rights offering in exchange for a standby commitment fee equal to 4% of the gross rights offering proceeds. Under the standby commitment, Rio Tinto was required to acquire any common shares of the Company not taken up under the rights offering. Because the rights offering was oversubscribed, Rio Tinto did not purchase any shares under its standby commitment.</t>
  </si>
  <si>
    <t>Upon the closing of the rights offering in July 2012, the Company issued a total of 259,558,050 common shares for gross proceeds of $1.8 billion. Expenses and fees relating to the rights offering totalled approximately $75.4 million, including the $72.8 million standby commitment fee paid to Rio Tinto, and reduced the gross proceeds recorded as share capital.</t>
  </si>
  <si>
    <t>Under the terms of the rights offering, the monetary amount to be received by the Company upon the exercise of rights was not fixed. Each holder of rights could elect either the $7.00 or Cdn$7.17 subscription price. Furthermore, the Cdn$7.17 subscription price was not denominated in the Company’s U.S. dollar functional currency. Therefore, the pro rata distribution of rights to the Company’s shareholders was accounted for as a derivative financial liability measured at fair value.</t>
  </si>
  <si>
    <t>On June 14, 2012, rights to be issued under the rights offering began trading on a “when issued” basis. On this date, the Company recognized an aggregate derivative financial liability of $688.4 million associated with the Company’s legal obligation to carry out the rights offering and deficit was adjusted by a corresponding amount. This derivative financial liability comprised $344.8 million attributable to rights held by the Company’s noncontrolling shareholders and $343.6 million attributable to rights held by Rio Tinto. Each reporting period, the derivative financial liability is remeasured at fair value with changes being recognized in earnings. During 2012, Turquoise Hill recognized a derivative gain of $194.7 million.</t>
  </si>
  <si>
    <t>The derivative financial liability was settled as rights were exercised or expired unexercised. A total of $493.7 million was reclassified from the derivative financial liability to share capital, representing the fair value of rights exercised. At expiry, a total of $0.1 million was reclassified from the derivative financial liability to additional paid-in capital, representing the fair value of rights that expired unexercised.</t>
  </si>
  <si>
    <t>Under the amendment to the Memorandum of Agreement, Rio Tinto confirmed that it would take up its full basic subscription privilege under the $1.8 billion rights offering with respect to its 51% shareholding, subject to certain conditions. Rio Tinto was committed to exercising its full basic subscription privilege regardless of whether or not the rights are in the money. Accordingly, the fair value of the derivative financial liability attributable to rights held by Rio Tinto was estimated using a forward contract pricing model, using the following assumptions:</t>
  </si>
  <si>
    <t>July 19,</t>
  </si>
  <si>
    <t>June 14,</t>
  </si>
  <si>
    <t>Spot Cdn$ exchange rate</t>
  </si>
  <si>
    <t>The fair value of the derivative financial liability attributable to rights held by the Company’s noncontrolling shareholders was determined by reference to published market quotations for the rights.</t>
  </si>
  <si>
    <t>2011 Rights Offering</t>
  </si>
  <si>
    <t>In December 2010, the Company filed a final short form prospectus for a rights offering open to all shareholders on a dilution-free, equal participation basis. In accordance with the terms of the rights offering, each shareholder of record as at December 31, 2010 received one right for each common share held. Every 100 rights held entitled the holder thereof to purchase 15 common shares of the Company at $13.88 per share or Cdn$13.93 per share, at the election of the holder. The rights traded on the TSX, NYSE and NASDAQ and expired on January 26, 2011.</t>
  </si>
  <si>
    <t>Upon the closing of the rights offering, the Company issued a total of 84,867,671 common shares for gross proceeds of $1.18 billion. Expenses and fees relating to the rights offering totalled approximately $27.3 million.</t>
  </si>
  <si>
    <t>Under the terms of the rights offering, the monetary amount to be received by the Company upon the exercise of rights was not fixed. Each holder of rights could elect either the $13.88 or Cdn$13.93 subscription price. Furthermore, the Cdn$13.93 subscription price was not denominated in the Company’s U.S. dollar functional currency. Therefore, the pro rata distribution of rights to the Company’s shareholders was accounted for as a derivative financial liability measured at fair value.</t>
  </si>
  <si>
    <t>On December 23, 2010, rights to be issued under the rights offering began trading on a “when issued” basis. On this date, the Company recognized a derivative financial liability of $901.9 million associated with the Company’s legal obligation to carry out the rights offering and deficit was adjusted by a corresponding amount. Each reporting period, the derivative financial liability was remeasured at fair value with changes being recognized in earnings. During 2011, Turquoise Hill recognized a derivative loss of $432.5 million.</t>
  </si>
  <si>
    <t>The derivative financial liability was settled as rights were exercised or expired unexercised. A total of $1.19 billion was reclassified from the derivative financial liability to share capital, representing the fair value of rights exercised. At expiry, a total of $5.7 million was reclassified from the derivative financial liability to additional paid-in capital, representing the fair value of rights that expired unexercised.</t>
  </si>
  <si>
    <t>The fair value of the derivative financial liability was determined by reference to published market quotations for the rights.</t>
  </si>
  <si>
    <t>Accumulated Other Comprehensive Income (Loss)</t>
  </si>
  <si>
    <t>ACCUMULATED OTHER COMPREHENSIVE INCOME (LOSS)</t>
  </si>
  <si>
    <t>Long term investments, net of tax provision of $nil, $2,847</t>
  </si>
  <si>
    <t>(461</t>
  </si>
  <si>
    <t>Other long-term investments, net of tax of $nil, $nil</t>
  </si>
  <si>
    <t>(4,133</t>
  </si>
  <si>
    <t>(34,442</t>
  </si>
  <si>
    <t>Currency translation adjustment</t>
  </si>
  <si>
    <t>Noncontrolling interest</t>
  </si>
  <si>
    <t>(8,718</t>
  </si>
  <si>
    <t>(3,942</t>
  </si>
  <si>
    <t>(2,300</t>
  </si>
  <si>
    <t>Noncontrolling Interests</t>
  </si>
  <si>
    <t>NONCONTROLLING INTERESTS</t>
  </si>
  <si>
    <t>At December 31, 2012 there were noncontrolling interests in Oyu Tolgoi, SouthGobi and Ivanhoe Australia:</t>
  </si>
  <si>
    <t>Oyu Tolgoi</t>
  </si>
  <si>
    <t>Discontinued</t>
  </si>
  <si>
    <t>Operations</t>
  </si>
  <si>
    <t>(Note 29 (b))</t>
  </si>
  <si>
    <t>(353,401</t>
  </si>
  <si>
    <t>Noncontrolling interests’ share of (loss) income</t>
  </si>
  <si>
    <t>(15,130</t>
  </si>
  <si>
    <t>(45,610</t>
  </si>
  <si>
    <t>(46,581</t>
  </si>
  <si>
    <t>Noncontrolling interests’ share of other comprehensive income (loss)</t>
  </si>
  <si>
    <t>(4,764</t>
  </si>
  <si>
    <t>(2,081</t>
  </si>
  <si>
    <t>Common share investments funded on behalf of noncontrolling interest (a)</t>
  </si>
  <si>
    <t>Funded amounts repayable to the Company (a)</t>
  </si>
  <si>
    <t>(110,128</t>
  </si>
  <si>
    <t>Changes in noncontrolling interests arising from changes in ownership interests</t>
  </si>
  <si>
    <t>(14,850</t>
  </si>
  <si>
    <t>(367,599</t>
  </si>
  <si>
    <t>Noncontrolling interests’ share of loss</t>
  </si>
  <si>
    <t>(47,509</t>
  </si>
  <si>
    <t>(51,736</t>
  </si>
  <si>
    <t>(46,917</t>
  </si>
  <si>
    <t>(146,162</t>
  </si>
  <si>
    <t>(7,012</t>
  </si>
  <si>
    <t>(535,626</t>
  </si>
  <si>
    <t>Other changes in noncontrolling interest (b)</t>
  </si>
  <si>
    <t>(334,601</t>
  </si>
  <si>
    <t>During 2011 and 2012, Turquoise Hill funded common share investments in Oyu Tolgoi on behalf of Erdenes Oyu Tolgoi LLC (“Erdenes”). In accordance with the Amended and Restated Shareholders Agreement dated June 8, 2011, such funded amounts earn interest at an effective annual rate of LIBOR plus 6.5% and are repayable to Turquoise Hill via a pledge over Erdenes’ share of future Oyu Tolgoi common share dividends. Erdenes also has the right to reduce the outstanding balance by making payments directly to Turquoise Hill.</t>
  </si>
  <si>
    <t>Common share investments funded on behalf of Erdenes are recorded as a reduction to the net carrying value of noncontrolling interest. As at December 31, 2012, the cumulative amounts of such funding and unrecognized interest were $645.8 million (December 31, 2011 - $110.1 million) and $59.7 million (December 31, 2011 - $1.0 million) respectively.</t>
  </si>
  <si>
    <t>During 2012, shareholder loans from Turquoise Hill to Oyu Tolgoi totalling $245.4 million were converted to equity.</t>
  </si>
  <si>
    <t>During 2012, unpaid dividends of $41.8 million on Oyu Tolgoi preferred shares held by Turquoise Hill were converted to equity.</t>
  </si>
  <si>
    <t>Cost Of Sales</t>
  </si>
  <si>
    <t>COST OF SALES</t>
  </si>
  <si>
    <t>Production and delivery</t>
  </si>
  <si>
    <t>Depreciation and depletion</t>
  </si>
  <si>
    <t>Write-down of carrying value of inventory</t>
  </si>
  <si>
    <t>Write-down of carrying value of property, plant and equipment</t>
  </si>
  <si>
    <t>Cost of sales during mine operations</t>
  </si>
  <si>
    <t>Cost of sales during idled mine period (i)</t>
  </si>
  <si>
    <t>Cost of sales during idled mine period for the year ended December 31, 2012 includes $33.4 million (2011 - $nil) of depreciation expense. The depreciation expense relates to SouthGobi’s idled plant and equipment.</t>
  </si>
  <si>
    <t>Other Operating Expenses</t>
  </si>
  <si>
    <t>OTHER OPERATING EXPENSES</t>
  </si>
  <si>
    <t>      2012      </t>
  </si>
  <si>
    <t>    2011      </t>
  </si>
  <si>
    <t>Operational readiness</t>
  </si>
  <si>
    <t>Operating segment administration</t>
  </si>
  <si>
    <t>Corporate social responsibility</t>
  </si>
  <si>
    <t>Public infrastructure</t>
  </si>
  <si>
    <t>Other Income (Expense)</t>
  </si>
  <si>
    <t>OTHER INCOME (EXPENSE)</t>
  </si>
  <si>
    <t>      2011      </t>
  </si>
  <si>
    <t>Unrealized losses on long-term investments (Note 6 (c))</t>
  </si>
  <si>
    <t>(4,515</t>
  </si>
  <si>
    <t>(2,804</t>
  </si>
  <si>
    <t>Realized gains on sale of long-term investments (Note 6)</t>
  </si>
  <si>
    <t>Unrealized gains on other long-term investments (Note 7)</t>
  </si>
  <si>
    <t>Realized gains on other long-term investments (Note 7 (b))</t>
  </si>
  <si>
    <t>Write-down of carrying value of long-term investments (Note 6)</t>
  </si>
  <si>
    <t>(32,881</t>
  </si>
  <si>
    <t>(928</t>
  </si>
  <si>
    <t>(21,412</t>
  </si>
  <si>
    <t>Cash Flow Information</t>
  </si>
  <si>
    <t>CASH FLOW INFORMATION</t>
  </si>
  <si>
    <t>Reconciliation of net loss to net cash flow used in operating activities</t>
  </si>
  <si>
    <t>(558,233</t>
  </si>
  <si>
    <t>(634,306</t>
  </si>
  <si>
    <t>Loss from discontinued operations</t>
  </si>
  <si>
    <t>Items not involving use of cash</t>
  </si>
  <si>
    <t>Accrued interest income</t>
  </si>
  <si>
    <t>(10,345</t>
  </si>
  <si>
    <t>(8,339</t>
  </si>
  <si>
    <t>Financing costs</t>
  </si>
  <si>
    <t>Unrealized losses on long-term investments</t>
  </si>
  <si>
    <t>Realized gains on sale of long-term investments</t>
  </si>
  <si>
    <t>(38</t>
  </si>
  <si>
    <t>(10,628</t>
  </si>
  <si>
    <t>Unrealized gains on other long-term investments</t>
  </si>
  <si>
    <t>(11,463</t>
  </si>
  <si>
    <t>(3,573</t>
  </si>
  <si>
    <t>Realized gains on other long-term investments</t>
  </si>
  <si>
    <t>(4,483</t>
  </si>
  <si>
    <t>(123</t>
  </si>
  <si>
    <t>Change in fair value of derivative</t>
  </si>
  <si>
    <t>(194,664</t>
  </si>
  <si>
    <t>Change in fair value of embedded derivatives</t>
  </si>
  <si>
    <t>(39,512</t>
  </si>
  <si>
    <t>(106,489</t>
  </si>
  <si>
    <t>Unrealized foreign exchange (gains) losses</t>
  </si>
  <si>
    <t>(14,308</t>
  </si>
  <si>
    <t>Share of loss (income) of significantly influenced investees</t>
  </si>
  <si>
    <t>Write-down of carrying values of property, plant and equipment</t>
  </si>
  <si>
    <t>Gain on settlement of note receivable</t>
  </si>
  <si>
    <t>(102,995</t>
  </si>
  <si>
    <t>Write-down of carrying value of long-term investments</t>
  </si>
  <si>
    <t>(18,637</t>
  </si>
  <si>
    <t>(11,272</t>
  </si>
  <si>
    <t>Net change in non-cash operating working capital items:</t>
  </si>
  <si>
    <t>Decrease (increase) in:</t>
  </si>
  <si>
    <t>Accounts receivable</t>
  </si>
  <si>
    <t>(8,285</t>
  </si>
  <si>
    <t>Due from related parties</t>
  </si>
  <si>
    <t>(433</t>
  </si>
  <si>
    <t>(219,603</t>
  </si>
  <si>
    <t>(126,111</t>
  </si>
  <si>
    <t>(38,557</t>
  </si>
  <si>
    <t>Increase in:</t>
  </si>
  <si>
    <t>Accounts payable and accrued liabilities</t>
  </si>
  <si>
    <t>Payable to related parties</t>
  </si>
  <si>
    <t>Interest payable on long-term debt</t>
  </si>
  <si>
    <t>Cash used in operating activities for continuing operations</t>
  </si>
  <si>
    <t>(383,442</t>
  </si>
  <si>
    <t>(245,814</t>
  </si>
  <si>
    <t>Cash used in operating activities for discontinued operations</t>
  </si>
  <si>
    <t>(123,683</t>
  </si>
  <si>
    <t>(125,907</t>
  </si>
  <si>
    <t>Cash used in operating activities</t>
  </si>
  <si>
    <t>(507,305</t>
  </si>
  <si>
    <t>(371,721</t>
  </si>
  <si>
    <t>Supplementary information regarding other non-cash transactions</t>
  </si>
  <si>
    <t>The non-cash investing and financing activities relating to continuing operations not already disclosed in the consolidated statements of cash flows were as follows:</t>
  </si>
  <si>
    <t>Financing activities:</t>
  </si>
  <si>
    <t>Rights offering (Note 16 (d) and (e))</t>
  </si>
  <si>
    <t>Interest settlement on convertible credit facility (Note 12)</t>
  </si>
  <si>
    <t>Other supplementary information</t>
  </si>
  <si>
    <t>Interest paid</t>
  </si>
  <si>
    <t>Income taxes paid</t>
  </si>
  <si>
    <t>Related Party Transactions</t>
  </si>
  <si>
    <t>RELATED PARTY TRANSACTIONS</t>
  </si>
  <si>
    <t>Related party transactions with Rio Tinto</t>
  </si>
  <si>
    <t>On January 24, 2012, Rio Tinto announced that it had increased its stake in the Company to 51.0% from 49.0%. As at December 31, 2012, Rio Tinto’s equity ownership in the Company was 50.8% (December 31, 2011 - 48.9%).</t>
  </si>
  <si>
    <t>The following table presents the consolidated balance sheet line items that include deposits with Rio Tinto, amounts due from Rio Tinto and amounts payable to Rio Tinto:</t>
  </si>
  <si>
    <t>Cash and cash equivalents (i)</t>
  </si>
  <si>
    <t>Payable to related parties:</t>
  </si>
  <si>
    <t>Management services payment (ii)</t>
  </si>
  <si>
    <t>(91,175</t>
  </si>
  <si>
    <t>(56,783</t>
  </si>
  <si>
    <t>Cost recoveries (iii)</t>
  </si>
  <si>
    <t>(94,226</t>
  </si>
  <si>
    <t>(26,026</t>
  </si>
  <si>
    <t>Interest payable on long-term debt (Note 13)</t>
  </si>
  <si>
    <t>(25,105</t>
  </si>
  <si>
    <t>(4,507</t>
  </si>
  <si>
    <t>(1,799,004</t>
  </si>
  <si>
    <t>(400,655</t>
  </si>
  <si>
    <t>(1,038,423</t>
  </si>
  <si>
    <t>(487,971</t>
  </si>
  <si>
    <t>The following table summarizes transactions with Rio Tinto by their nature:</t>
  </si>
  <si>
    <t>Interest income on demand deposits (i)</t>
  </si>
  <si>
    <t>Costs recoveries - Turquoise Hill</t>
  </si>
  <si>
    <t>Financing costs:</t>
  </si>
  <si>
    <t>Series D Warrants (Note 16 (c))</t>
  </si>
  <si>
    <t>(164,384</t>
  </si>
  <si>
    <t>Standby commitment fee (Note 16 (d))</t>
  </si>
  <si>
    <t>(72,764</t>
  </si>
  <si>
    <t>Front end fees (Note 13)</t>
  </si>
  <si>
    <t>(15,000</t>
  </si>
  <si>
    <t>(18,000</t>
  </si>
  <si>
    <t>Commitment fees (Note 13)</t>
  </si>
  <si>
    <t>(17,681</t>
  </si>
  <si>
    <t>(7,705</t>
  </si>
  <si>
    <t>Interest expense (Note 13)</t>
  </si>
  <si>
    <t>(101,109</t>
  </si>
  <si>
    <t>(881</t>
  </si>
  <si>
    <t>(34,392</t>
  </si>
  <si>
    <t>(42,770</t>
  </si>
  <si>
    <t>Costs recoveries - Rio Tinto (iii)</t>
  </si>
  <si>
    <t>(113,326</t>
  </si>
  <si>
    <t>(40,808</t>
  </si>
  <si>
    <t>(515,617</t>
  </si>
  <si>
    <t>(110,164</t>
  </si>
  <si>
    <t>Cash and cash equivalents at December 31, 2012 included two deposits with Rio Tinto totalling $970.6 million (December 31, 2011 - $nil) that earn interest at LIBOR plus 3.25% and are required to be repaid, in whole or in part, to the Company on demand.</t>
  </si>
  <si>
    <t>The first deposit of $696.4 million terminates on the earliest of the first drawdown under the Oyu Tolgoi project-finance package, the full repayment of all amounts due under the interim funding facility (Note 13 (a)) and December 31, 2013.</t>
  </si>
  <si>
    <t>The second deposit of $274.2 million was terminated by Rio Tinto on March 1, 2013 in accordance with the terms of the deposit arrangement.</t>
  </si>
  <si>
    <t>In the event Rio Tinto fails to repay any amount payable to the Company under the deposit arrangement, the Company may elect to apply such amount to any amount outstanding under the interim funding facility.</t>
  </si>
  <si>
    <t>During 2012, interest income of $0.4 million (2011 - $nil) was earned on the two amounts deposited with Rio Tinto.</t>
  </si>
  <si>
    <t>In accordance with the Amended and Restated Shareholders Agreement, which was signed on June 8, 2011, and other related agreements, Turquoise Hill is required to pay a management services payment to Rio Tinto equal to 1.5% of all capital costs and operating costs incurred by Oyu Tolgoi from March 31, 2010 until the Oyu Tolgoi mine achieves certain production milestones. Thereafter, the 1.5% factor increases to 3.0%.</t>
  </si>
  <si>
    <t>The payment of the accrued management services payment has been deferred until the Oyu Tolgoi mine reaches certain production milestones, which are expected to be achieved in the first half of 2013. Thereafter, the management services payment will be payable quarterly.</t>
  </si>
  <si>
    <t>Rio Tinto recovers the costs of providing general corporate support services and mine management services to Turquoise Hill. Mine management services are provided by Rio Tinto in its capacity as the manager of the Oyu Tolgoi mine.</t>
  </si>
  <si>
    <t>The above noted transactions were in the normal course of operations and were measured at the exchange amount, which is the amount of consideration established and agreed to by the related parties.</t>
  </si>
  <si>
    <t>Other related party transactions</t>
  </si>
  <si>
    <t>The following table summarizes transactions with related parties which were primarily incurred on a cost-recovery basis with a company affiliated with Turquoise Hill or companies related by way of directors or shareholders in common. The table summarizes related party transactions by related party:</t>
  </si>
  <si>
    <t>Global Mining Management Corporation (i)</t>
  </si>
  <si>
    <t>Robert Friedland related entities (ii)</t>
  </si>
  <si>
    <t>Amounts due from related parties and amounts payable to related parties at December 31, 2012, included $1.1 million and $0.1 million, respectively (December 31, 2011 - $1.1 million and $2.1 million, respectively), which were due from/to a company affiliated with Turquoise Hill or companies related by way of directors or shareholders in common.</t>
  </si>
  <si>
    <t>Global Mining Management Corporation (“Global”) is a private company based in Vancouver owned equally by seven companies, one of which is the Company. Global has a director in common with the Company. Global provides administration, accounting, and other office services to the Company on a cost-recovery basis.</t>
  </si>
  <si>
    <t>Robert Friedland beneficially owns more than 10% of the Company and was the Company’s CEO up until April 17, 2012. Turquoise Hill had various service arrangements with certain private companies 100%-owned by Mr. Friedland. These arrangements were on a cost-recovery basis and included aircraft rental and administration and other office services out of London, England and Singapore. The cost-sharing arrangements with these entities were terminated in April 2012, and a payment of $19.4 million was made to settle all obligations.</t>
  </si>
  <si>
    <t>Turquoise Hill has a 50% interest in Altynalmas. During 2012, the Company recognized $4.6 million (2011 - $3.6 million) in interest income on its shareholder loan balance with Altynalmas.</t>
  </si>
  <si>
    <t>Segment Disclosures</t>
  </si>
  <si>
    <t>SEGMENT DISCLOSURES</t>
  </si>
  <si>
    <t>Year Ended December 31, 2012</t>
  </si>
  <si>
    <t>Oyu</t>
  </si>
  <si>
    <t>Tolgoi</t>
  </si>
  <si>
    <t>Exploration</t>
  </si>
  <si>
    <t>Corporate</t>
  </si>
  <si>
    <t>Consolidated</t>
  </si>
  <si>
    <t>(170,693</t>
  </si>
  <si>
    <t>(42,181</t>
  </si>
  <si>
    <t>(8,598</t>
  </si>
  <si>
    <t>(15,302</t>
  </si>
  <si>
    <t>(66,081</t>
  </si>
  <si>
    <t>Other operating expenses</t>
  </si>
  <si>
    <t>(107,540</t>
  </si>
  <si>
    <t>(33,494</t>
  </si>
  <si>
    <t>(141,034</t>
  </si>
  <si>
    <t>(154,486</t>
  </si>
  <si>
    <t>(215</t>
  </si>
  <si>
    <t>(145</t>
  </si>
  <si>
    <t>(45</t>
  </si>
  <si>
    <t>(405</t>
  </si>
  <si>
    <t>Accretion of asset retirement obligations</t>
  </si>
  <si>
    <t>(2,218</t>
  </si>
  <si>
    <t>(517</t>
  </si>
  <si>
    <t>(2,735</t>
  </si>
  <si>
    <t>(151,939</t>
  </si>
  <si>
    <t>(213,517</t>
  </si>
  <si>
    <t>(15,447</t>
  </si>
  <si>
    <t>(154,531</t>
  </si>
  <si>
    <t>(535,434</t>
  </si>
  <si>
    <t>(135,455</t>
  </si>
  <si>
    <t>(457,372</t>
  </si>
  <si>
    <t>(10,829</t>
  </si>
  <si>
    <t>(1,114</t>
  </si>
  <si>
    <t>(11,943</t>
  </si>
  <si>
    <t>Foreign exchange (losses) gains</t>
  </si>
  <si>
    <t>(4,786</t>
  </si>
  <si>
    <t>(3,225</t>
  </si>
  <si>
    <t>(241</t>
  </si>
  <si>
    <t>Other income (expense)</t>
  </si>
  <si>
    <t>(23,631</t>
  </si>
  <si>
    <t>(153,293</t>
  </si>
  <si>
    <t>(133,222</t>
  </si>
  <si>
    <t>(15,614</t>
  </si>
  <si>
    <t>(96,354</t>
  </si>
  <si>
    <t>(398,483</t>
  </si>
  <si>
    <t>(Provision) recovery of income taxes</t>
  </si>
  <si>
    <t>(31,027</t>
  </si>
  <si>
    <t>(81</t>
  </si>
  <si>
    <t>Share of income (loss) of significantly influenced investees</t>
  </si>
  <si>
    <t>(99</t>
  </si>
  <si>
    <t>(33,134</t>
  </si>
  <si>
    <t>(33,233</t>
  </si>
  <si>
    <t>(184,320</t>
  </si>
  <si>
    <t>(122,694</t>
  </si>
  <si>
    <t>(15,695</t>
  </si>
  <si>
    <t>(121,906</t>
  </si>
  <si>
    <t>(444,615</t>
  </si>
  <si>
    <t>CAPITAL EXPENDITURES</t>
  </si>
  <si>
    <t>The results of Ivanhoe Australia are excluded from the table above and disclosed in Note 28.</t>
  </si>
  <si>
    <t>During the year ended December 31, 2012, all of SouthGobi’s revenue arose from coal sales in Mongolia. Revenue from the three largest customers was $23.5 million, $23.0 million and $14.3 million, respectively.</t>
  </si>
  <si>
    <t>Year Ended December 31, 2011</t>
  </si>
  <si>
    <t>(144,486</t>
  </si>
  <si>
    <t>(15,028</t>
  </si>
  <si>
    <t>(31,345</t>
  </si>
  <si>
    <t>(16,073</t>
  </si>
  <si>
    <t>(62,446</t>
  </si>
  <si>
    <t>(16,788</t>
  </si>
  <si>
    <t>(36,897</t>
  </si>
  <si>
    <t>(53,685</t>
  </si>
  <si>
    <t>(100,805</t>
  </si>
  <si>
    <t>(173</t>
  </si>
  <si>
    <t>(322</t>
  </si>
  <si>
    <t>(534</t>
  </si>
  <si>
    <t>(135</t>
  </si>
  <si>
    <t>(1,164</t>
  </si>
  <si>
    <t>(414</t>
  </si>
  <si>
    <t>(280</t>
  </si>
  <si>
    <t>(694</t>
  </si>
  <si>
    <t>(4,288</t>
  </si>
  <si>
    <t>(32,403</t>
  </si>
  <si>
    <t>(217,618</t>
  </si>
  <si>
    <t>(16,607</t>
  </si>
  <si>
    <t>(100,940</t>
  </si>
  <si>
    <t>(367,568</t>
  </si>
  <si>
    <t>(86,863</t>
  </si>
  <si>
    <t>(236,813</t>
  </si>
  <si>
    <t>(9,472</t>
  </si>
  <si>
    <t>(1,541</t>
  </si>
  <si>
    <t>(11,013</t>
  </si>
  <si>
    <t>(3,648</t>
  </si>
  <si>
    <t>(14,260</t>
  </si>
  <si>
    <t>(15,984</t>
  </si>
  <si>
    <t>(432,536</t>
  </si>
  <si>
    <t>Other (expense) income</t>
  </si>
  <si>
    <t>(3,082</t>
  </si>
  <si>
    <t>(LOSS) INCOME BEFORE INCOME TAXES AND OTHER ITEMS</t>
  </si>
  <si>
    <t>(30,485</t>
  </si>
  <si>
    <t>(16,303</t>
  </si>
  <si>
    <t>(425,017</t>
  </si>
  <si>
    <t>(461,828</t>
  </si>
  <si>
    <t>(14,847</t>
  </si>
  <si>
    <t>(6,222</t>
  </si>
  <si>
    <t>(23,071</t>
  </si>
  <si>
    <t>NET (LOSS) INCOME FROM CONTINUING OPERATIONS</t>
  </si>
  <si>
    <t>(45,332</t>
  </si>
  <si>
    <t>(15,851</t>
  </si>
  <si>
    <t>(454,310</t>
  </si>
  <si>
    <t>(496,556</t>
  </si>
  <si>
    <t>During the year ended December 31, 2011, all of SouthGobi’s revenue arose from coal sales in Mongolia. Revenue from the two largest customers was $56.2 million and $48.3 million, respectively.</t>
  </si>
  <si>
    <t>Commitments And Contingencies</t>
  </si>
  <si>
    <t>COMMITMENTS AND CONTINGENCIES</t>
  </si>
  <si>
    <t>Turquoise Hill has, in the normal course of its business, entered into various long-term contracts, which include commitments for future operating payments under contracts for drilling, engineering, equipment rentals and other arrangements as follows:</t>
  </si>
  <si>
    <t>2017 onwards</t>
  </si>
  <si>
    <t>Due to the size, complexity and nature of Turquoise Hill’s operations, various legal and tax matters arise in the ordinary course of business. Turquoise Hill accrues for such items when both a liability is probable and the amount can be reasonably estimated. In the opinion of management, these matters will not have a material effect on the consolidated financial statements of the Company.</t>
  </si>
  <si>
    <t>Fair Value Accounting</t>
  </si>
  <si>
    <t>FAIR VALUE ACCOUNTING</t>
  </si>
  <si>
    <t>The ASC establishes a fair value hierarchy that prioritizes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t>
  </si>
  <si>
    <t>Level 1:</t>
  </si>
  <si>
    <t>Quoted prices in active markets for identical assets or liabilities that the reporting entity has the ability to access at the measurement date.</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December 31, 2012</t>
  </si>
  <si>
    <t>Level 1</t>
  </si>
  <si>
    <t>Level 2</t>
  </si>
  <si>
    <t>Level 3</t>
  </si>
  <si>
    <t>Assets:</t>
  </si>
  <si>
    <t>Other long-term investments</t>
  </si>
  <si>
    <t>Long-term investments included in non-current assets held for sale</t>
  </si>
  <si>
    <t>(2,280</t>
  </si>
  <si>
    <t>Liabilities:</t>
  </si>
  <si>
    <t>Fair Value at December 31, 2011</t>
  </si>
  <si>
    <t>(4,732</t>
  </si>
  <si>
    <t>The Company’s short-term and long-term investments are classified within level 1 of the fair value hierarchy as they are valued using quoted market prices of certain investments.</t>
  </si>
  <si>
    <t>The Company’s other long-term investments are classified within level 1 and 3 of the fair value hierarchy and consist of Long-Term Notes, T-Bill, tax prepayments, convertible bonds and Money Market investments.</t>
  </si>
  <si>
    <t>The Company’s embedded derivative liability, included within the convertible credit facility (Note 12), is classified within level 2 of the fair value hierarchy as it is determined using a Monte Carlo simulation valuation model, which uses readily observable market inputs.</t>
  </si>
  <si>
    <t>The table below sets forth a summary of changes in the fair value of the Company’s level 3 financial assets for the year ended December 31, 2012 and 2011.</t>
  </si>
  <si>
    <t>Long-Term</t>
  </si>
  <si>
    <t>Notes</t>
  </si>
  <si>
    <t>T-Bills</t>
  </si>
  <si>
    <t>Tax</t>
  </si>
  <si>
    <t>Prepayment</t>
  </si>
  <si>
    <t>Convertible</t>
  </si>
  <si>
    <t>Bonds</t>
  </si>
  <si>
    <t>Totals</t>
  </si>
  <si>
    <t>Additions</t>
  </si>
  <si>
    <t>Foreign exchange losses</t>
  </si>
  <si>
    <t>(604</t>
  </si>
  <si>
    <t>Fair value redeemed</t>
  </si>
  <si>
    <t>(106</t>
  </si>
  <si>
    <t>Unrealized gains (losses) included in other comprehensive income</t>
  </si>
  <si>
    <t>(2,286</t>
  </si>
  <si>
    <t>Unrealized gains included in earnings</t>
  </si>
  <si>
    <t>Foreign exchange gains</t>
  </si>
  <si>
    <t>(31,325</t>
  </si>
  <si>
    <t>Unrealized gains included in other comprehensive income</t>
  </si>
  <si>
    <t>Convertible Bond conversion</t>
  </si>
  <si>
    <t>(17,938</t>
  </si>
  <si>
    <t>Disclosures Regarding Financial Instruments</t>
  </si>
  <si>
    <t>DISCLOSURES REGARDING FINANCIAL INSTRUMENTS</t>
  </si>
  <si>
    <t>Turquoise Hill is exposed to credit risk with respect to its accounts receivable. The significant concentrations of credit risk are situated in Mongolia, China and Australia. Turquoise Hill does not mitigate the balance of this risk.</t>
  </si>
  <si>
    <t>Turquoise Hill is exposed to interest rate risk with respect to the variable rates of interest incurred on the interim funding facility (Note 13 (a)) and cash and cash equivalents. Interest rate risk is concentrated in Canada. Turquoise Hill does not mitigate the balance of this risk.</t>
  </si>
  <si>
    <t>Restatement Of Previously Issued Financial Statements</t>
  </si>
  <si>
    <t>RESTATEMENT OF PREVIOUSLY ISSUED FINANCIAL STATEMENTS</t>
  </si>
  <si>
    <t>These consolidated financial statements and notes thereto have been restated only to correct errors identified subsequent to year-end which are discussed below and to give effect to the subsequent event identified in Note 29 (b) pursuant to rules of the US Securities and Exchange Commission (“the SEC”), as more fully described below.</t>
  </si>
  <si>
    <t>Correction of errors related to SouthGobi revenue recognition</t>
  </si>
  <si>
    <t>Subsequent to the original issuance of the Company’s annual consolidated financial statements, the Company determined that certain revenue transactions of SouthGobi were previously recognized in the Company’s consolidated financial statements prior to meeting relevant revenue recognition criteria. The restatement is due to a change in the determination of when revenue should be recognized from its sales of coal previously recognized in the quarter ended December 31, 2010, the full year ended December 31, 2011 and the six months ended June 30, 2012. The affected transactions relate to sales contracts which specify the location of title transfer as the customer’s stockpile, which is located in a yard located within the Ovoot Tolgoi mine’s mining license area. During the affected periods, revenue for such sales was recognized upon delivery of coal to the customer’s stockpile. The restated consolidated financial statements reflect a correction in the point of revenue recognition from the delivery of coal to the customer’s stockpile to loading the coal onto the customer’s trucks at the time of collection.</t>
  </si>
  <si>
    <t>Correction of error related to withholding taxes on intercompany interest.</t>
  </si>
  <si>
    <t>During 2012, the Company identified and recorded $21.5 million of accrued withholding taxes on intercompany interest that arose in the years ended December 31, 2011 and 2010 but were not identified and recorded in those periods. In conjunction with the restatement described in (a) above, the Company has made adjustments to reflect the withholding taxes in the proper periods.</t>
  </si>
  <si>
    <t>Reclassification of Inova Resources Limited (“Inova”) (formerly known as Ivanhoe Australia) as discontinued operations</t>
  </si>
  <si>
    <t>Pursuant to rules of the SEC, the Company has reclassified the assets and liabilities of Inova as held for sale and the operations of Inova as discontinued operations in all periods presented upon the refiling and reissuance of these annual consolidated financial statements, following the classification of Inova as discontinued operations in the Company’s unaudited consolidated financial statements as of and for the three and nine month periods ended September 30, 2013, as described in Note 29 (b).</t>
  </si>
  <si>
    <t>The following tables represent the impact of these matters on the previously issued financial statements as of and for the years ended December 31, 2012 and 2011.</t>
  </si>
  <si>
    <t>The restated consolidated financial statements have not been updated for events after the issuance of the previously issued financial statements, except as discussed here.</t>
  </si>
  <si>
    <t>Effect on Consolidated Balance Sheets</t>
  </si>
  <si>
    <t>December 31,</t>
  </si>
  <si>
    <t>As previously</t>
  </si>
  <si>
    <t>reported</t>
  </si>
  <si>
    <t>Correction</t>
  </si>
  <si>
    <t>of errors</t>
  </si>
  <si>
    <t>operations</t>
  </si>
  <si>
    <t>As</t>
  </si>
  <si>
    <t>restated</t>
  </si>
  <si>
    <t>As restated</t>
  </si>
  <si>
    <t>CURRENT</t>
  </si>
  <si>
    <t>(47,622</t>
  </si>
  <si>
    <t>(170,268</t>
  </si>
  <si>
    <t>(14,139</t>
  </si>
  <si>
    <t>)(a) </t>
  </si>
  <si>
    <t>(4,674</t>
  </si>
  <si>
    <t>(64,052</t>
  </si>
  <si>
    <t>(3,892</t>
  </si>
  <si>
    <t>(139</t>
  </si>
  <si>
    <t>(127</t>
  </si>
  <si>
    <t>(a) </t>
  </si>
  <si>
    <t>(32,099</t>
  </si>
  <si>
    <t>(9,897</t>
  </si>
  <si>
    <t>(2,303</t>
  </si>
  <si>
    <t>(4,879</t>
  </si>
  <si>
    <t>Current assets held for sale</t>
  </si>
  <si>
    <t>(19,707</t>
  </si>
  <si>
    <t>(169,401</t>
  </si>
  <si>
    <t>(91,068</t>
  </si>
  <si>
    <t>DEFERRED INCOME TAXES</t>
  </si>
  <si>
    <t>(26,032</t>
  </si>
  <si>
    <t>(24,256</t>
  </si>
  <si>
    <t>NON-CURRENT ASSETS HELD FOR SALE</t>
  </si>
  <si>
    <t> 8,181</t>
  </si>
  <si>
    <t>(25,231</t>
  </si>
  <si>
    <t> 8,970</t>
  </si>
  <si>
    <t>(36,664</t>
  </si>
  <si>
    <t>(b) </t>
  </si>
  <si>
    <t>(83</t>
  </si>
  <si>
    <t>Amounts due under credit facilities</t>
  </si>
  <si>
    <t>Interim funding facility</t>
  </si>
  <si>
    <t>Current liabilities held for sale</t>
  </si>
  <si>
    <t>PAYABLE TO RELATED PARTIES</t>
  </si>
  <si>
    <t>(5,663</t>
  </si>
  <si>
    <t>(30,214</t>
  </si>
  <si>
    <t>(24,842</t>
  </si>
  <si>
    <t>NON-CURRENT LIABILITIES HELD FOR SALE</t>
  </si>
  <si>
    <t>(4,606,905</t>
  </si>
  <si>
    <t>(1,644</t>
  </si>
  <si>
    <t>(4,608,549</t>
  </si>
  <si>
    <t>(3,483,948</t>
  </si>
  <si>
    <t>(24,128</t>
  </si>
  <si>
    <t>(3,508,076</t>
  </si>
  <si>
    <t>TOTAL TURQUOISE HILL RESOURCES LTD. SHAREHOLDERS’ EQUITY</t>
  </si>
  <si>
    <t>(1,219</t>
  </si>
  <si>
    <t>(1,945</t>
  </si>
  <si>
    <t>(2,863</t>
  </si>
  <si>
    <t>(26,073</t>
  </si>
  <si>
    <t>Effect on Consolidated Statements of Operations</t>
  </si>
  <si>
    <t>Year Ended December 31,</t>
  </si>
  <si>
    <t>As restated</t>
  </si>
  <si>
    <t>previously</t>
  </si>
  <si>
    <t>(80,655</t>
  </si>
  <si>
    <t>(48,294</t>
  </si>
  <si>
    <t>(208,085</t>
  </si>
  <si>
    <t>(35,357</t>
  </si>
  <si>
    <t>(184,849</t>
  </si>
  <si>
    <t>(168,966</t>
  </si>
  <si>
    <t>(210,490</t>
  </si>
  <si>
    <t>(159,883</t>
  </si>
  <si>
    <t>(3,009</t>
  </si>
  <si>
    <t>(72,098</t>
  </si>
  <si>
    <t>(2,797</t>
  </si>
  <si>
    <t>(2,430</t>
  </si>
  <si>
    <t>(4,997</t>
  </si>
  <si>
    <t>(16,205</t>
  </si>
  <si>
    <t>(715,419</t>
  </si>
  <si>
    <t>(22,161</t>
  </si>
  <si>
    <t>(575,654</t>
  </si>
  <si>
    <t>(581,648</t>
  </si>
  <si>
    <t>(396,605</t>
  </si>
  <si>
    <t>(7,931</t>
  </si>
  <si>
    <t>(3,649</t>
  </si>
  <si>
    <t>(7,635</t>
  </si>
  <si>
    <t>(496</t>
  </si>
  <si>
    <t>(92</t>
  </si>
  <si>
    <t>(16,831</t>
  </si>
  <si>
    <t>(25</t>
  </si>
  <si>
    <t>(17,049</t>
  </si>
  <si>
    <t>(4,363</t>
  </si>
  <si>
    <t>(514,159</t>
  </si>
  <si>
    <t>(623,454</t>
  </si>
  <si>
    <t>(7,059</t>
  </si>
  <si>
    <t>(34,340</t>
  </si>
  <si>
    <t>(573</t>
  </si>
  <si>
    <t>(14,311</t>
  </si>
  <si>
    <t>)(b) </t>
  </si>
  <si>
    <t>Share of (loss) income of significantly influenced investees</t>
  </si>
  <si>
    <t>(32,944</t>
  </si>
  <si>
    <t>(289</t>
  </si>
  <si>
    <t>(40,279</t>
  </si>
  <si>
    <t>NET LOSS FROM CONTINUING OPERATIONS</t>
  </si>
  <si>
    <t>(581,443</t>
  </si>
  <si>
    <t>(605,596</t>
  </si>
  <si>
    <t>(19,605</t>
  </si>
  <si>
    <t>LOSS FROM DISCONTINUED OPERATIONS</t>
  </si>
  <si>
    <t>(113,618</t>
  </si>
  <si>
    <t>(9,105</t>
  </si>
  <si>
    <t>(128,645</t>
  </si>
  <si>
    <t>(137,750</t>
  </si>
  <si>
    <t>(614,701</t>
  </si>
  <si>
    <t>NET LOSS ATTRIBUTABLE TO NONCONTROLLING INTERESTS</t>
  </si>
  <si>
    <t>(726</t>
  </si>
  <si>
    <t>(434,555</t>
  </si>
  <si>
    <t>(412,071</t>
  </si>
  <si>
    <t>(570,372</t>
  </si>
  <si>
    <t>(17,353</t>
  </si>
  <si>
    <t>(587,725</t>
  </si>
  <si>
    <t>(345,369</t>
  </si>
  <si>
    <t>(561,267</t>
  </si>
  <si>
    <t>(495,585</t>
  </si>
  <si>
    <t>(66,702</t>
  </si>
  <si>
    <t>(83,035</t>
  </si>
  <si>
    <t>(92,140</t>
  </si>
  <si>
    <t>(0.51</t>
  </si>
  <si>
    <t> 0.08</t>
  </si>
  <si>
    <t>(0.40</t>
  </si>
  <si>
    <t>(0.75</t>
  </si>
  <si>
    <t>(0.02</t>
  </si>
  <si>
    <t> 0.11</t>
  </si>
  <si>
    <t>(0.66</t>
  </si>
  <si>
    <t>(0.08</t>
  </si>
  <si>
    <t>(0.01</t>
  </si>
  <si>
    <t>(0.11</t>
  </si>
  <si>
    <t>(0.12</t>
  </si>
  <si>
    <t>(0.48</t>
  </si>
  <si>
    <t>(0.76</t>
  </si>
  <si>
    <t>(0.78</t>
  </si>
  <si>
    <t>Effect on Consolidated Statements of Comprehensive Loss</t>
  </si>
  <si>
    <t>        —  </t>
  </si>
  <si>
    <t>      —  </t>
  </si>
  <si>
    <t>(561,518</t>
  </si>
  <si>
    <t>(538,308</t>
  </si>
  <si>
    <t>(652,157</t>
  </si>
  <si>
    <t>(671,762</t>
  </si>
  <si>
    <t>(419,406</t>
  </si>
  <si>
    <t>(396,922</t>
  </si>
  <si>
    <t>(605,747</t>
  </si>
  <si>
    <t>(623,100</t>
  </si>
  <si>
    <t>(142,112</t>
  </si>
  <si>
    <t>(141,386</t>
  </si>
  <si>
    <t>(46,410</t>
  </si>
  <si>
    <t>(2,252</t>
  </si>
  <si>
    <t>(48,662</t>
  </si>
  <si>
    <t>Effect on Consolidated Statements of Equity</t>
  </si>
  <si>
    <t>Beginning balance</t>
  </si>
  <si>
    <t>(2,913,576</t>
  </si>
  <si>
    <t>(6,775</t>
  </si>
  <si>
    <t>(2,920,351</t>
  </si>
  <si>
    <t>Rights offering</t>
  </si>
  <si>
    <t>(688,402</t>
  </si>
  <si>
    <t>Ending balance</t>
  </si>
  <si>
    <t>NONCONTROLLING INTEREST</t>
  </si>
  <si>
    <t>Comprehensive loss</t>
  </si>
  <si>
    <t>Other increase in noncontrolling interest</t>
  </si>
  <si>
    <t>(6,468</t>
  </si>
  <si>
    <t>The impact on opening deficit and noncontrolling interest at January 1, 2011 reflects the impact on net loss for the quarter ended December 31, 2010 of $6.5 million arising from the reversal of $19.4 million of revenue, net of associated costs of sales and expenses of $20.3 million and income taxes of $0.2 million as described in (a) above, as well as the impact on net loss for the year ended December 31, 2010 of the additional withholding tax provision of $7.2 million as described in (b) above.</t>
  </si>
  <si>
    <t>Effect on Consolidated Statements of Cash Flows</t>
  </si>
  <si>
    <t>The restatement did not affect the Company’s consolidated statement of cash flows. The Company has restated the reconciliation of net loss to cash used in operating activities in Note 22.</t>
  </si>
  <si>
    <t>Subsequent Event</t>
  </si>
  <si>
    <t>SUBSEQUENT EVENT</t>
  </si>
  <si>
    <t>Investigation of SouthGobi by the Mongolian Independent Authority Against Corruption</t>
  </si>
  <si>
    <t>SouthGobi is subject to continuing investigations by the Mongolian Independent Authority Against Corruption (“IAAC”) and other governmental and regulatory authorities in the Republic of Mongolia regarding allegations against SouthGobi and some of its employees involving possible breaches of Mongolian laws, including anti-corruption and taxation laws.</t>
  </si>
  <si>
    <t>Subsequent to December 31, 2012, the IAAC informed SouthGobi that orders, placing restrictions on certain of its Mongolian assets, had been imposed in connection with its continuing investigation.</t>
  </si>
  <si>
    <t>The orders placing restrictions on certain of SouthGobi’s Mongolian assets could ultimately result in an event of default of SouthGobi’s convertible debenture. This matter remains under review by SouthGobi and its advisers, but to date, it is SouthGobi’s view that this would not result in an event of default as defined under the convertible debenture terms. However, in the event that the orders result in an event of default of SouthGobi’s convertible debenture that remains uncured for ten business days, the principal amount owing and all accrued and unpaid interest will become immediately due and payable upon notice to SouthGobi by CIC.</t>
  </si>
  <si>
    <t>The orders relate to certain items of operating equipment and infrastructure and SouthGobi’s Mongolian bank accounts. The orders related to the operating equipment and infrastructure restricts the sale of these items; however, the orders do not restrict the use of these items in SouthGobi’s mining activities. The orders related to SouthGobi’s Mongolian bank accounts restrict the use of in-country funds. While the orders restrict the use of in-country funds pending outcome of the investigation, they are not expected to have any material impact on SouthGobi’s activities.</t>
  </si>
  <si>
    <t>Restatement of Financial Statements for Subsequent Discontinued Operations</t>
  </si>
  <si>
    <t>On June 17, 2013, Ivanhoe Australia announced it changed its name to Inova Resources Limited (“Inova”). On November 1, 2013, the Company completed the sale of all of its shares of Inova to the Shanxi Donghui Coal Coking &amp; Chemicals Group Co., Ltd. (“Shanxi”) for approximately $85 million (Aud$90 million) in cash. These funds are expected to be received in November 2013.</t>
  </si>
  <si>
    <t>The Company’s Board of Directors committed to a plan to sell its investment in Inova in August 2013 in conjunction with a proposed bid by Shanxi to acquire the majority of shares of Inova for Aud$0.22 cash per share (the “Takeover Offer”) and as at September 30, 2013, the assets and liabilities of Inova were classified as held for sale and the operations of Inova were presented as discontinued operations in the Company’s consolidated interim financial statements as of and for the nine months ended September 30, 2013.</t>
  </si>
  <si>
    <t>Note 28 reflects the retrospective classification of the assets and liabilities of Inova as held for sale and the operations as discontinued operations.</t>
  </si>
  <si>
    <t>Summary Of Significant Accounting Policies (Policies)</t>
  </si>
  <si>
    <t>Principles Of Consolidation</t>
  </si>
  <si>
    <t>Measurement Uncertainties</t>
  </si>
  <si>
    <t>Foreign Currencies</t>
  </si>
  <si>
    <t>Revenue Recognition</t>
  </si>
  <si>
    <t>Cash And Cash Equivalents</t>
  </si>
  <si>
    <t>Short-Term Investments</t>
  </si>
  <si>
    <t>Exploration And Development</t>
  </si>
  <si>
    <t>Stripping Costs</t>
  </si>
  <si>
    <t>Stock-Based Compensation</t>
  </si>
  <si>
    <t>Deferred Income Taxes</t>
  </si>
  <si>
    <t>Loss Per Share</t>
  </si>
  <si>
    <t>Segmented Reporting</t>
  </si>
  <si>
    <t>Accounting Changes</t>
  </si>
  <si>
    <t>Summary Of Significant Accounting Policies (Tables)</t>
  </si>
  <si>
    <t>Schedule Of Interests In Significant Entities</t>
  </si>
  <si>
    <t>Schedule Of Antidilutive Securities Excluded From Computation Of Earnings Per Share</t>
  </si>
  <si>
    <t>Accounts Receivable (Tables)</t>
  </si>
  <si>
    <t>Components Of Accounts Receivable</t>
  </si>
  <si>
    <t>Inventories (Tables)</t>
  </si>
  <si>
    <t>Components Of Inventories</t>
  </si>
  <si>
    <t>Long-Term Investments (Tables)</t>
  </si>
  <si>
    <t>Schedule Of Long-Term Investments</t>
  </si>
  <si>
    <t>Schedule Of Investments In Companies Subject To Significant Influence</t>
  </si>
  <si>
    <t>Schedule Of Available-For-Sale Equity Securities</t>
  </si>
  <si>
    <t>Schedule Of Other Equity Securities, Cost Method</t>
  </si>
  <si>
    <t>Other Long-Term Investments (Tables)</t>
  </si>
  <si>
    <t>Components Of Other Long-Term Investments</t>
  </si>
  <si>
    <t>Long-Term Notes [Member]</t>
  </si>
  <si>
    <t>Discounted Cash Flow Approach To Value Long-Term Notes</t>
  </si>
  <si>
    <t>Prepayment And Treasury Bill [Member]</t>
  </si>
  <si>
    <t>Discounted Cash Flow Approach To Value Prepayment and Treasury Bill</t>
  </si>
  <si>
    <t>Property, Plant And Equipment (Tables)</t>
  </si>
  <si>
    <t>Components Of Property, Plant And Equipment</t>
  </si>
  <si>
    <t>Accounts Payable And Accrued Liabilities (Tables)</t>
  </si>
  <si>
    <t>Schedule Of Accounts Payable And Accrued Liabilities</t>
  </si>
  <si>
    <t>Amounts Due Under Credit Facilities (Tables)</t>
  </si>
  <si>
    <t>Schedule Of Amounts Due Under Credit Facilities</t>
  </si>
  <si>
    <t>Convertible Credit Facility (Tables)</t>
  </si>
  <si>
    <t>Components Of Convertible Credit Facility</t>
  </si>
  <si>
    <t>Monte Carlo Valuation Model Assumptions</t>
  </si>
  <si>
    <t>Income Taxes (Tables)</t>
  </si>
  <si>
    <t>Schedule Of (Provision) Recovery Of Income And Capital Taxes</t>
  </si>
  <si>
    <t>Schedule Of Deferred Tax Assets And Liabilities</t>
  </si>
  <si>
    <t>Schedule Of Reconciliation Of (Provision) Recovery Of Income And Capital Taxes</t>
  </si>
  <si>
    <t>Schedule Of Unused Tax Losses</t>
  </si>
  <si>
    <t>Schedule Of Tax Years Of Major Tax Jurisdictions Subject To Examination</t>
  </si>
  <si>
    <t>Asset Retirement Obligations (Tables)</t>
  </si>
  <si>
    <t>Schedule Of Changes In Asset Retirement Obligations</t>
  </si>
  <si>
    <t>Share Capital (Tables)</t>
  </si>
  <si>
    <t>Schedule Of Assumptions Used To Estimate Fair Value Of Options Granted</t>
  </si>
  <si>
    <t>Schedule Of Stock Option Activity</t>
  </si>
  <si>
    <t>Schedule Of Outstanding And Exercisable Options By Exercise Price Range</t>
  </si>
  <si>
    <t>Schedule Of Stock-Based Compensation Expense</t>
  </si>
  <si>
    <t>Schedule Of Assumptions Used To Estimate Fair Value Of Derivative Financial Liability Attributable To Rights Held By Rio Tinto</t>
  </si>
  <si>
    <t>Series D Warrants [Member]</t>
  </si>
  <si>
    <t>Schedule Of Assumptions Used To Estimate Fair Value Of Warrants</t>
  </si>
  <si>
    <t>Accumulated Other Comprehensive Income (Loss) (Tables)</t>
  </si>
  <si>
    <t>Schedule Of Accumulated Other Comprehensive Income (Loss)</t>
  </si>
  <si>
    <t>Noncontrolling Interests (Tables)</t>
  </si>
  <si>
    <t>Schedule Of Noncontrolling Interests</t>
  </si>
  <si>
    <t>Cost Of Sales (Tables)</t>
  </si>
  <si>
    <t>Schedule Of Cost Of Sales</t>
  </si>
  <si>
    <t>Other Operating Expenses (Tables)</t>
  </si>
  <si>
    <t>Components Of Other Operating Expenses</t>
  </si>
  <si>
    <t>Other Income (Expense) (Tables)</t>
  </si>
  <si>
    <t>Schedule of Other Income (Expense)</t>
  </si>
  <si>
    <t>Cash Flow Information (Tables)</t>
  </si>
  <si>
    <t>Schedule of Reconciliation of Net Loss to Net Cash Flow Used in Operating Activities</t>
  </si>
  <si>
    <t>Schedule Of Non-Cash Investing And Financing Activities Related To Continuing Operations</t>
  </si>
  <si>
    <t>Schedule Of Other Supplementary Cash Flow Information</t>
  </si>
  <si>
    <t>Related Party Transactions (Tables)</t>
  </si>
  <si>
    <t>Consolidated Balance Sheet Line Items Which Include Related Party Transactions With The Reporting Entity's Largest Shareholder</t>
  </si>
  <si>
    <t>Other Related Party Transactions By Related Party</t>
  </si>
  <si>
    <t>Rio Tinto [Member]</t>
  </si>
  <si>
    <t>Related Party Transactions With The Reporting Entity's Largest Shareholder By Their Nature</t>
  </si>
  <si>
    <t>Segment Disclosures (Tables)</t>
  </si>
  <si>
    <t>Schedule Of Segment Disclosures</t>
  </si>
  <si>
    <t>Commitments And Contingencies (Tables)</t>
  </si>
  <si>
    <t>Schedule Of Future Operating Payments</t>
  </si>
  <si>
    <t>Fair Value Accounting (Tables)</t>
  </si>
  <si>
    <t>Schedule Of Financial Assets And Liabilities Measured At Fair Value</t>
  </si>
  <si>
    <t>Schedule Of Summary Of Changes In Fair Value Of Level 3 Financial Assets</t>
  </si>
  <si>
    <t>Restatement Of Previously Issued Financial Statements (Tables)</t>
  </si>
  <si>
    <t>Nature Of Operations (Narrative) (Detail) (USD $)</t>
  </si>
  <si>
    <t>Dec. 31, 2010</t>
  </si>
  <si>
    <t>Altynalmas Gold Ltd. [Member]</t>
  </si>
  <si>
    <t>Non-Revolving Interim Funding Facility [Member]</t>
  </si>
  <si>
    <t>Feb. 13, 2013</t>
  </si>
  <si>
    <t>Subsequent Event [Member]</t>
  </si>
  <si>
    <t>Apr. 17, 2012</t>
  </si>
  <si>
    <t>Minimum [Member]</t>
  </si>
  <si>
    <t>Maximum [Member]</t>
  </si>
  <si>
    <t>Nature Of Operations [Line Items]</t>
  </si>
  <si>
    <t>Consolidated cash</t>
  </si>
  <si>
    <t>Consolidated working capital deficit</t>
  </si>
  <si>
    <t>Accumulated deficit</t>
  </si>
  <si>
    <t>Maximum borrowing capacity</t>
  </si>
  <si>
    <t>Project finance amount</t>
  </si>
  <si>
    <t>Ownership percentage</t>
  </si>
  <si>
    <t>Total consideration</t>
  </si>
  <si>
    <t>Summary Of Significant Accounting Policies (Schedule Of Interests In Significant Entities) (Detail) (USD $)</t>
  </si>
  <si>
    <t>In Billions, unless otherwise specified</t>
  </si>
  <si>
    <t>Ivanhoe Australia Limited [Member]</t>
  </si>
  <si>
    <t>Variable Interest Entity [Line Items]</t>
  </si>
  <si>
    <t>Economic interest</t>
  </si>
  <si>
    <t>[1]</t>
  </si>
  <si>
    <t>'Consolidation</t>
  </si>
  <si>
    <t>SouthGobi Resources Ltd. [Member]</t>
  </si>
  <si>
    <t>[2]</t>
  </si>
  <si>
    <t>Oyu Tolgoi LLC [Member]</t>
  </si>
  <si>
    <t>[3]</t>
  </si>
  <si>
    <t>Historical funding percentage of exploration</t>
  </si>
  <si>
    <t>Assets, carrying amount</t>
  </si>
  <si>
    <t>Liability, carrying amount</t>
  </si>
  <si>
    <t>Maximum exposure to loss related to this VIE</t>
  </si>
  <si>
    <t>[4]</t>
  </si>
  <si>
    <t>'Equity Method</t>
  </si>
  <si>
    <t>A wholly owned subsidiary of the Company holds a 57.3% interest in Ivanhoe Australia Limited ("Ivanhoe Australia"), with its copper-gold operations, development activities and exploration activities in the Cloncurry region of Queensland, Australia.</t>
  </si>
  <si>
    <t>The Company holds a 57.6% interest in SouthGobi Resources Ltd. ("SouthGobi"), which owns the Ovoot Tolgoi coal mine in southern Mongolia and is conducting ongoing exploration and development programs at several other Mongolian coal prospects.</t>
  </si>
  <si>
    <t>Wholly-owned subsidiaries of the Company together hold a 66.0% interest in Oyu Tolgoi LLC ("Oyu Tolgoi"), a VIE whose principal asset is the Oyu Tolgoi copper-gold mine located in southern Mongolia. The Company has determined that no individual party has both: (a) the unilateral power to direct the activities that most significantly impact Oyu Tolgoi's economic performance and (b) the obligation to absorb losses or the right to receive benefits that could potentially be significant to Oyu Tolgoi. The Company consolidates its 66.0% interest in Oyu Tolgoi as it is a member of a related party group with such attributes and is the entity within the group that is most closely associated with Oyu Tolgoi. The determination of which party within the related party group is most closely associated with Oyu Tolgoi requires judgment and is based on the existence of principal-agency relationships within the group, relationship and significance of the activities of the VIE to the parties within the group, exposure to the variability associated with the anticipated economic performance of the VIE and design of the VIE. The Company has historically funded 100% of the Oyu Tolgoi copper-gold mine's exploration and development costs via equity and debt investments in Oyu Tolgoi. At December 31, 2012, the consolidated carrying amounts (100%) of Oyu Tolgoi's assets and liabilities were $6.8 billion and $0.9 billion, respectively. The maximum exposure to loss related to this VIE is $7.6 billion, calculated as the aggregate of the carrying amount of the Company's common share interest, shareholder loan interests and certain obligations of Oyu Tolgoi guaranteed by the Company.</t>
  </si>
  <si>
    <t>The Company holds a 50.0% interest in Altynalmas Gold Ltd. ("Altynalmas"), which owns the Kyzyl Gold Project that hosts the Bakyrchik and Bolshevik gold deposits in Kazakhstan. The Company accounts for its interest in this VIE using the equity method. The maximum exposure related to this VIE is limited to the carrying amount of the shareholder loan due from Altynalmas (Note 6 (a)).</t>
  </si>
  <si>
    <t>Summary Of Significant Accounting Policies (Narrative) (Detail) (USD $)</t>
  </si>
  <si>
    <t>In Millions, unless otherwise specified</t>
  </si>
  <si>
    <t>Property, Plant and Equipment [Line Items]</t>
  </si>
  <si>
    <t>Bonus element restatement factor</t>
  </si>
  <si>
    <t>Amount reclassified from accounts receivable to due from related parties</t>
  </si>
  <si>
    <t>Amount reclassified from accounts payable and accrued liabilities to payable to related parties</t>
  </si>
  <si>
    <t>Amount reclassified from exploration and evaluation to other operating expenses</t>
  </si>
  <si>
    <t>Voting interest</t>
  </si>
  <si>
    <t>Property, plant and equipment expected economic lives</t>
  </si>
  <si>
    <t>'1 year</t>
  </si>
  <si>
    <t>'20 years</t>
  </si>
  <si>
    <t>Summary Of Significant Accounting Policies (Schedule Of Antidilutive Securities Excluded From Computation Of Earnings Per Share) (Detail)</t>
  </si>
  <si>
    <t>Antidilutive Securities Excluded from Computation of Earnings Per Share [Line Items]</t>
  </si>
  <si>
    <t>Options [Member]</t>
  </si>
  <si>
    <t>Discontinued Operations (Narrative) (Detail) (USD $)</t>
  </si>
  <si>
    <t>1 Months Ended</t>
  </si>
  <si>
    <t>Nov. 30, 2011</t>
  </si>
  <si>
    <t>Fifth Annual Contingent Payment [Member]</t>
  </si>
  <si>
    <t>Feb. 28, 2005</t>
  </si>
  <si>
    <t>Savage River [Member]</t>
  </si>
  <si>
    <t>Income Statement, Balance Sheet and Additional Disclosures by Disposal Groups, Including Discontinued Operations [Line Items]</t>
  </si>
  <si>
    <t>Proceeds from sale of Savage River Project</t>
  </si>
  <si>
    <t>Estimated amount of fifth annual contingent payment</t>
  </si>
  <si>
    <t>Out-of-court settlement</t>
  </si>
  <si>
    <t>Accounts Receivable (Components Of Accounts Receivable) (Detail) (USD $)</t>
  </si>
  <si>
    <t>Schedule Of Accounts Receivables [Line Items]</t>
  </si>
  <si>
    <t>Inventories (Components Of Inventories) (Detail) (USD $)</t>
  </si>
  <si>
    <t>Long-Term Investments (Schedule Of Long-Term Investments) (Detail) (USD $)</t>
  </si>
  <si>
    <t>Share data in Millions, unless otherwise specified</t>
  </si>
  <si>
    <t>Kangaroo Resources Limited [Member]</t>
  </si>
  <si>
    <t>RDCC LLC [Member]</t>
  </si>
  <si>
    <t>Long Term Investment [Line Items]</t>
  </si>
  <si>
    <t>Investments in companies subject to significant influence</t>
  </si>
  <si>
    <t>Basis spread on interest rate on amounts advanced to Equity Method Investment</t>
  </si>
  <si>
    <t>Share of income(loss) of significantly influenced investees</t>
  </si>
  <si>
    <t>Total cash consideration</t>
  </si>
  <si>
    <t>Shares Sold</t>
  </si>
  <si>
    <t>Value of shares sold</t>
  </si>
  <si>
    <t>Gain on sale of long-term investment</t>
  </si>
  <si>
    <t>Ownership percentage, held for trading investment</t>
  </si>
  <si>
    <t>Unrealized loss</t>
  </si>
  <si>
    <t>The Company holds a 50.0% interest in Altynalmas, which owns the Kyzyl Gold Project that hosts the Bakyrchik and Bolshevik gold deposits in Kazakhstan. December 31, 2012 2011 Amount due from Altynalmas $ 156,751 $ 123,617 Share of equity method losses in excess of common share investment (156,751 ) (123,617 ) Net investment in Altynalmas $ - $ - Amounts advanced to Altynalmas bear interest compounded monthly at a rate per annum equal to the one month London Inter-bank Offered Rate ("LIBOR") plus 3.0% and are due on demand. During 2012, Turquoise Hill recorded a $33.1 million (2011 - $23.1 million) share of loss on this investment. On February 13, 2013, the Company signed a binding agreement with Sumeru Gold BV for the sale of the Company's 50% interest in Altynalmas for a total cash consideration of $300.0 million. Completion of the proposed transaction is subject to customary closing conditions, including regulatory approvals from the Republic of Kazakhstan's competent authorities. The transaction is expected to close in the second quarter of 2013.</t>
  </si>
  <si>
    <t>Available-for-sale equity securities December 31, 2012 December 31, 2011 Equity Interest Cost Basis Unrealized Gain (Loss) Fair Value Equity Interest Cost Basis Unrealized Gain (Loss) Fair Value Ivanplats Limited - Class A common shares (i) 1.4 % $ 17,938 $ 729 $ 18,667 - $ - $ - $ - Aspire Mining Limited (ii) 19.9 % 8,727 - 8,727 19.9 % 27,911 18,925 46,836 EntrC)e Gold Inc. (iii) 10.7 % 6,259 - 6,259 10.9 % 19,957 (3,202 ) 16,755 Other - 96 (12 ) 84 - 96 218 314 $ 33,020 $ 717 $ 33,737 $ 47,964 $ 15,941 $ 63,905 (i) In October 2012, the Company received 3.7 million Class A common shares of Ivanplats Limited ("Ivanplats") on conversion of the Ivanplats convertible bonds (Note 7 (c)). (ii) During 2012, Turquoise Hill recorded an other-than-temporary impairment of $19.2 million (2011 - $nil) against its investment in Aspire Mining Limited ("Aspire") based on an assessment of the fair value of Aspire. During 2011, Turquoise Hill acquired 17.6 million common shares of Aspire at a cost of $7.6 million. (iii) During 2012, Turquoise Hill recorded an other-than-temporary impairment of $13.7 million (2011 - $nil) against its investment in EntrC)e Gold Inc. ("EntrC)e") based on an assessment of the fair value of EntrC)e.</t>
  </si>
  <si>
    <t>Held-for-trading equity securities During 2012, Turquoise Hill sold 10.0 million shares of Kangaroo Resources Limited ("Kangaroo") for $1.5 million. This transaction resulted in a realized gain on sale of $38,000. As at December 31, 2012, the market value of Turquoise Hill's 1.1% investment in Kangaroo was $1.5 million, resulting in an unrealized loss of $4.5 million during the year ended December 31, 2012 (2011 - $2.8 million).</t>
  </si>
  <si>
    <t>Other equity securities, cost method December 31, 2012 December 31, 2011 Equity Interest Cost Basis Equity Interest Cost Basis Ivanplats Limited - Class B common shares (i) 11.8 % $ 16,119 8.8 % $ 16,119 Other - 115 - 115 $ 16,234 $ 16,234 (i) In January 2011, the Company sold 1.4 million shares of Ivanplats for $14.0 million and recognized a gain on sale of $10.6 million. In March 2011, the Company converted its remaining holding of Ivanplats special warrants into 2.5 million common shares of Ivanplats at no additional cost. In September 2012, Ivanplats completed a reorganization whereby all 33.5 million Ivanplats common shares held by the Company were reclassified to Class B common shares. The reclassification preserves the Company's existing shareholder rights, but imposes a restriction on transferability that inhibits liquidity until such time as the Class B common shares are converted to Class A common shares. Such conversion occurs automatically 39 months after the completion of Ivanplats initial public offering, which was completed on October 23, 2012. The Company can accelerate the conversion of the Class B common shares by signing a Lock-up Agreement with Ivanplats. Upon signing the Lock-up Agreement, the Class B common shares would gradually convert to Class A common shares over a 33 month period, commencing six months after the date of Ivanplats initial public offering, and be subject to certain restrictions on disposition as outlined in the Lock-up Agreement. As at December 31, 2012, the Company had not signed the Lock-up Agreement and held 33.5 million Class B common shares, which are classified as a cost method investment because they do not have a readily determinable fair value.</t>
  </si>
  <si>
    <t>Long-Term Investments (Schedule Of Long-Term Investments - Investments In Altynalmas Gold Ltd.) (Detail) (Altynalmas Gold Ltd. [Member], USD $)</t>
  </si>
  <si>
    <t>Long-Term Investments (Schedule Of Long-Term Investments - Schedule Of Available-For-Sale Equity Securities) (Detail) (USD $)</t>
  </si>
  <si>
    <t>Ivanplats Limited [Member]</t>
  </si>
  <si>
    <t>Oct. 31, 2012</t>
  </si>
  <si>
    <t>Aspire Mining Limited [Member]</t>
  </si>
  <si>
    <t>Entree Gold Inc. [Member]</t>
  </si>
  <si>
    <t>Other [Member]</t>
  </si>
  <si>
    <t>Schedule of Available-for-sale Securities [Line Items]</t>
  </si>
  <si>
    <t>Available-for-sale equity securities, Equity Interest</t>
  </si>
  <si>
    <t>Available-for-sale equity securities, Cost Basis</t>
  </si>
  <si>
    <t>Available-for-sale equity securities, Unrealized Gain (Loss)</t>
  </si>
  <si>
    <t>Class A common shares of Ivanplats Limited received</t>
  </si>
  <si>
    <t>Other-than-temporary impairment</t>
  </si>
  <si>
    <t>Shares acquired</t>
  </si>
  <si>
    <t>Acquired shares value</t>
  </si>
  <si>
    <t>In October 2012, the Company received 3.7 million Class A common shares of Ivanplats Limited ("Ivanplats") on conversion of the Ivanplats convertible bonds (Note 7 (c)).</t>
  </si>
  <si>
    <t>During 2012, Turquoise Hill recorded an other-than-temporary impairment of $19.2 million (2011 - $nil) against its investment in Aspire Mining Limited ("Aspire") based on an assessment of the fair value of Aspire. During 2011, Turquoise Hill acquired 17.6 million common shares of Aspire at a cost of $7.6 million.</t>
  </si>
  <si>
    <t>During 2012, Turquoise Hill recorded an other-than-temporary impairment of $13.7 million (2011 - $nil) against its investment in EntrC)e Gold Inc. ("EntrC)e") based on an assessment of the fair value of EntrC)e.</t>
  </si>
  <si>
    <t>Long-Term Investments (Schedule Of Long-Term Investments - Schedule Of Other Equity Securities, Cost Method) (Detail) (USD $)</t>
  </si>
  <si>
    <t>Sep. 30, 2012</t>
  </si>
  <si>
    <t>Mar. 31, 2011</t>
  </si>
  <si>
    <t>Jan. 31, 2011</t>
  </si>
  <si>
    <t>Other equity securities, cost method, Equity Interest</t>
  </si>
  <si>
    <t>Other equity securities, cost method, Cost Basis</t>
  </si>
  <si>
    <t>Shares sold</t>
  </si>
  <si>
    <t>Warrants converted in to common stock</t>
  </si>
  <si>
    <t>Number of cost method investment common shares held by the reporting entity that were reclassified to class B common shares</t>
  </si>
  <si>
    <t>In January 2011, the Company sold 1.4 million shares of Ivanplats for $14.0 million and recognized a gain on sale of $10.6 million.</t>
  </si>
  <si>
    <t>Other Long-Term Investments (Components Of Other Long-Term Investments) (Detail) (USD $)</t>
  </si>
  <si>
    <t>Other Long Term Investments [Line Items]</t>
  </si>
  <si>
    <t>Prepayments [Member]</t>
  </si>
  <si>
    <t>Treasury Bill [Member]</t>
  </si>
  <si>
    <t>Convertible Bonds [Member]</t>
  </si>
  <si>
    <t>Money Market Investments [Member]</t>
  </si>
  <si>
    <t>Treasury Bill and Prepayments On October 20, 2009, Turquoise Hill purchased a Treasury Bill ("T-Bill") from the Mongolian Government, having a face value of $115.0 million, for $100.0 million. The annual rate of interest on the T-Bill was set at 3.0%. The maturity date of the T-Bill is October 20, 2014. Turquoise Hill made tax prepayments to the Mongolian Government of $50.0 million and $100.0 million on April 7, 2010 and June 7, 2011 respectively. The after-tax rate of interest on the tax prepayments is 1.59% compounding annually. Unless already off-set fully against Mongolian taxes, the Mongolian Government is required to repay any remaining tax prepayment balance, including accrued interest, on the fifth anniversary of the date the tax prepayment was made. Turquoise Hill has designated the T-Bill and tax prepayments as available-for-sale investments because they were not purchased with the intent of selling them in the near term and Turquoise Hill's intention to hold them to maturity is uncertain. The fair values of the T-Bill and tax prepayments are estimated based on available public information regarding what market participants would consider for such investments. Changes in the fair value of available-for-sale investments are recognized in accumulated other comprehensive income. Turquoise Hill has used a discounted cash flow approach to value the T-Bill and tax prepayments incorporating the following weighted average assumptions: T-Bill Tax Prepayments December 31, December 31, 2012 2011 2012 2011 Purchased Amount $ 100,000,000 $ 100,000,000 $ 150,000,000 $ 150,000,000 Discount Rate 4.4 % 9.9 % 4.4 % 9.9 % Term 1.8 years 2.8 years 0.3 years 1.5 years Based on the discounted cash flow models as at December 31, 2012, the fair values of the T-Bill and tax prepayments were estimated at $106.5 million and $153.9 million respectively. As a result of these valuations, Turquoise Hill recorded an unrealized gain of $15.2 million (2011 - $5.0 million) on the T-Bill and an unrealized gain of $15.1 million (2011 - $2.3 million unrealized loss) on the tax prepayments in accumulated other comprehensive income for the year ended December 31, 2012.</t>
  </si>
  <si>
    <t>Long-Term Notes As at December 31, 2012, the Company held $15.5 million (December 31, 2011 - $62.5 million) principal amount of Long-Term Notes (received in 2009 upon completion of the Asset-Backed Commercial Paper restructuring) which was recorded at a fair value of $10.1 million. The decrease from December 2011 in principal of $47.0 million was due to disposals ($47.7 million), offset by the strengthening of the Canadian dollar ($0.7 million). The Company has designated the Long-Term Notes as held-for-trading. Accordingly, the Long-Term Notes are recorded at fair value with unrealized gains and losses included in earnings. During 2012, Turquoise Hill sold Long-Term Notes with a principal amount of $48.0 million for proceeds of $35.6 million. These transactions resulted in an aggregate realized gain on sale of $4.5 million. The Company has estimated the fair value of the Long-Term Notes considering information provided on the restructuring, the best available public information regarding market conditions (including the Company's recent sales) and other factors that a market participant would consider for such investments. The Company has used a discounted cash flow approach to value the Long-Term Notes at December 31, 2012 incorporating the following assumptions: Bankers Acceptance Rate: 1.15% Discount Rates: 8% to 60% Maturity Dates: 4.0 years Based on the discounted cash flow model as at December 31, 2012, the fair value of the Long-Term Notes was estimated at $10.1 million. As a result of this valuation, the Company recorded an unrealized gain of $9.1 million (2011 - $3.2 million) for the year ended December 31, 2012. Continuing uncertainties regarding the value of the assets that underlie the Long-Term Notes, the amount and timing of cash flows and changes in general economic conditions could give rise to a further change in the fair value of the Company's investment in the Long-Term Notes, which would impact the Company's results from operations. A 1.0% increase, representing 100 basis points, in the discount rate will decrease the fair value of the Long-Term Notes by approximately $0.4 million.</t>
  </si>
  <si>
    <t>Convertible Bonds On November 10, 2011, Turquoise Hill participated in Ivanplats' convertible bond offering by purchasing 15,000 bonds at $1,000 each. On October 23, 2012, Ivanplats completed a qualifying initial public offering, and it exercised its right to convert the bonds into Class A common shares. Upon conversion, the $16.1 million aggregate amount of principal and interest outstanding and an 11.11% bonus payment equal to $1.8 million were converted at a conversion price of Cdn$4.75, the qualifying initial public offering price. Accordingly, Turquoise Hill received 3.7 million Class A common shares upon conversion (Note 6 (c)). While they were outstanding, the bonds bore interest at 8.0% and were set to mature on November 10, 2014. As the bonds were inherently complex financial instruments, Turquoise Hill elected to apply the fair value option to account for its entire holding of Ivanplats bonds. Accordingly, each reporting period that the bonds were outstanding, they were remeasured at fair value with changes in fair value being recognized in earnings.</t>
  </si>
  <si>
    <t>Other Long-Term Investments (Parenthetical) (Detail)</t>
  </si>
  <si>
    <t>Share data in Millions, except Per Share data, unless otherwise specified</t>
  </si>
  <si>
    <t>USD ($)</t>
  </si>
  <si>
    <t>Apr. 07, 2010</t>
  </si>
  <si>
    <t>Government Of Mongolia First Tax Prepayment [Member]</t>
  </si>
  <si>
    <t>Jun. 07, 2011</t>
  </si>
  <si>
    <t>Government Of Mongolia Second Tax Prepayment [Member]</t>
  </si>
  <si>
    <t>Jun. 30, 2010</t>
  </si>
  <si>
    <t>Government Of Mongolia Tax Prepayment [Member]</t>
  </si>
  <si>
    <t>BasisPoint</t>
  </si>
  <si>
    <t>Oct. 20, 2009</t>
  </si>
  <si>
    <t>Discounted Cash Flow Approach [Member]</t>
  </si>
  <si>
    <t>Nov. 10, 2011</t>
  </si>
  <si>
    <t>Oct. 23, 2012</t>
  </si>
  <si>
    <t>CAD</t>
  </si>
  <si>
    <t>Face value</t>
  </si>
  <si>
    <t>Purchase value</t>
  </si>
  <si>
    <t>Annual rate of interest on Treasury Bill</t>
  </si>
  <si>
    <t>Maturity date</t>
  </si>
  <si>
    <t>After tax rate of interest on tax prepayments</t>
  </si>
  <si>
    <t>Other long-term investment Level 3 items at fair value</t>
  </si>
  <si>
    <t>Unrealized gain (loss) in other comprehensive income</t>
  </si>
  <si>
    <t>Other long-term investment principal amount</t>
  </si>
  <si>
    <t>Decrease in principal amount</t>
  </si>
  <si>
    <t>Decrease in principal amount due to disposals</t>
  </si>
  <si>
    <t>Increase (decrease) in principal amount due to strengthening (weakening) of the Canadian dollar</t>
  </si>
  <si>
    <t>Principal amount of long-term notes sold</t>
  </si>
  <si>
    <t>Proceeds from sale of long-term notes</t>
  </si>
  <si>
    <t>Realized gain on sale of long-term notes</t>
  </si>
  <si>
    <t>Unrealized trading gain</t>
  </si>
  <si>
    <t>Discount rate sensitivity analysis</t>
  </si>
  <si>
    <t>Increase in discount rate, percentage</t>
  </si>
  <si>
    <t>Increase in discount rate, basis point</t>
  </si>
  <si>
    <t>Number of convertible bonds purchased</t>
  </si>
  <si>
    <t>Face value of convertible bond</t>
  </si>
  <si>
    <t>Aggregate amount of principal and interest outstanding</t>
  </si>
  <si>
    <t>Bonus payment upon redemption or conversion of convertible bonds, Percentage</t>
  </si>
  <si>
    <t>Bonus payment upon redemption or conversion of convertible bonds, Amount</t>
  </si>
  <si>
    <t>Conversion price</t>
  </si>
  <si>
    <t>Convertible bonds converted into common shares</t>
  </si>
  <si>
    <t>Convertible bond interest rate</t>
  </si>
  <si>
    <t>Other Long-Term Investments (Discounted Cash Flow Approach To Value Long Term Notes, T-Bill And First Tax Prepayment) (Detail) (USD $)</t>
  </si>
  <si>
    <t>Y</t>
  </si>
  <si>
    <t>Tax Prepayment [Member]</t>
  </si>
  <si>
    <t>Maturity date (in years)</t>
  </si>
  <si>
    <t>Bankers Acceptance Rate</t>
  </si>
  <si>
    <t>Note Receivable (Narrative) (Detail) (USD $)</t>
  </si>
  <si>
    <t>Aug. 31, 2011</t>
  </si>
  <si>
    <t>Payment received from promissory note</t>
  </si>
  <si>
    <t>Carrying value of promissory note</t>
  </si>
  <si>
    <t>Recognized gain on promissory note settlement</t>
  </si>
  <si>
    <t>Property, Plant And Equipment (Components Of Property, Plant And Equipment) (Detail) (USD $)</t>
  </si>
  <si>
    <t>Accumulated Depletion and Depreciation, Including Write-downs</t>
  </si>
  <si>
    <t>Net Book Value</t>
  </si>
  <si>
    <t>Mining Plant And Equipment [Member]</t>
  </si>
  <si>
    <t>Mineral Property Interests [Member]</t>
  </si>
  <si>
    <t>Other Capital Assets [Member]</t>
  </si>
  <si>
    <t>Capital Works In Progress [Member]</t>
  </si>
  <si>
    <t>Ovoot Tolgoi, Mongolia [Member]</t>
  </si>
  <si>
    <t>SouthGobi's ownership percentage in the Ovoot Tolgoi coal project</t>
  </si>
  <si>
    <t>Ovoot Tolgoi, Mongolia [Member] | Mining Plant And Equipment [Member]</t>
  </si>
  <si>
    <t>Ovoot Tolgoi, Mongolia [Member] | Mineral Property Interests [Member]</t>
  </si>
  <si>
    <t>Ovoot Tolgoi, Mongolia [Member] | Other Capital Assets [Member]</t>
  </si>
  <si>
    <t>Ovoot Tolgoi, Mongolia [Member] | Capital Works In Progress [Member]</t>
  </si>
  <si>
    <t>Oyu Tolgoi, Mongolia [Member]</t>
  </si>
  <si>
    <t>Addition to property plant and equipment including development cost</t>
  </si>
  <si>
    <t>Oyu Tolgoi, Mongolia [Member] | Mineral Property Interests [Member]</t>
  </si>
  <si>
    <t>Oyu Tolgoi, Mongolia [Member] | Other Capital Assets [Member]</t>
  </si>
  <si>
    <t>Oyu Tolgoi, Mongolia [Member] | Capital Works In Progress [Member]</t>
  </si>
  <si>
    <t>Other Exploration Projects [Member] | Mineral Property Interests [Member]</t>
  </si>
  <si>
    <t>Other Exploration Projects [Member] | Other Capital Assets [Member]</t>
  </si>
  <si>
    <t>Turquoise Hill has a 66% interest in the Oyu Tolgoi copper-gold mine located in Mongolia. During the year ended December 31, 2012, additions to property, plant and equipment for the Oyu Tolgoi mine totalled $2,590.0 million (December 31, 2011 - $2,817.3 million), which included development costs.</t>
  </si>
  <si>
    <t>Accounts Payable And Accrued Liabilities (Schedule Of Accounts Payable And Accrued Liabilities) (Detail) (USD $)</t>
  </si>
  <si>
    <t>Accounts Payable And Accrued Liabilities Current And Noncurrent [Line Items]</t>
  </si>
  <si>
    <t>Payroll and other employee related payables</t>
  </si>
  <si>
    <t>Amounts Due Under Credit Facilities (Schedule Of Amounts Due Under Credit Facilities) (Detail) (USD $)</t>
  </si>
  <si>
    <t>Line of Credit Facility [Line Items]</t>
  </si>
  <si>
    <t>Non-revolving bank loans</t>
  </si>
  <si>
    <t>Two-year extendible loan facility</t>
  </si>
  <si>
    <t>In April 2009, Turquoise Hill obtained a non-revolving, two-year extendible loan facility. Upon the loan facility's original maturity in October 2010, Turquoise Hill elected to utilize the first one-year extension. In October 2011, Turquoise Hill elected to utilize the second one-year extension, extending the loan's maturity to October 2012. Certain securities and other investments were pledged as collateral against the loan facility. In September 2012, Turquoise Hill made payments to settle all amounts outstanding under the non-revolving loan facility.</t>
  </si>
  <si>
    <t>Convertible Credit Facility (Components Of Convertible Credit Facility) (Detail) (USD $)</t>
  </si>
  <si>
    <t>Convertible Credit Facility (Narrative) (Detail)</t>
  </si>
  <si>
    <t>Nov. 19, 2009</t>
  </si>
  <si>
    <t>China Investment Corporation [Member]</t>
  </si>
  <si>
    <t>Mar. 29, 2010</t>
  </si>
  <si>
    <t>SouthGobi [Member]</t>
  </si>
  <si>
    <t>Debt Conversion [Line Items]</t>
  </si>
  <si>
    <t>Principal amount of convertible credit facility</t>
  </si>
  <si>
    <t>Convertible debenture interest rate</t>
  </si>
  <si>
    <t>Convertible debenture term, years</t>
  </si>
  <si>
    <t>'30 years</t>
  </si>
  <si>
    <t>Convertible debenture interest payable in cash</t>
  </si>
  <si>
    <t>Convertible debenture interest payable in shares</t>
  </si>
  <si>
    <t>SouthGobi conversion option 1, amount</t>
  </si>
  <si>
    <t>SouthGobi conversion option 1, public float</t>
  </si>
  <si>
    <t>Convertible credit facility aggregate carrying amount on date of conversion</t>
  </si>
  <si>
    <t>Stock issued</t>
  </si>
  <si>
    <t>Capitalized interest expense</t>
  </si>
  <si>
    <t>Capitalized accretion expense</t>
  </si>
  <si>
    <t>Convertible Credit Facilities (Monte Carlo Valuation Model Assumptions) (Detail) (CAD)</t>
  </si>
  <si>
    <t>ExchangeRate</t>
  </si>
  <si>
    <t>Forward Cdn$ exchange rate curve</t>
  </si>
  <si>
    <t>Interim Funding Facility (Narrative) (Detail) (USD $)</t>
  </si>
  <si>
    <t>Bridge Funding Facility [Member]</t>
  </si>
  <si>
    <t>Amount outstanding</t>
  </si>
  <si>
    <t>Effective annual interest rate</t>
  </si>
  <si>
    <t>'Effective annual interest rate equaled 90% of the sum of the three-month LIBOR and 6.5%.</t>
  </si>
  <si>
    <t>'Bridge funding facility bear interest at LIBOR plus 5.0%.</t>
  </si>
  <si>
    <t>Effective annual percent based on percentage of three month libor</t>
  </si>
  <si>
    <t>Basis spread on interim funding facility interest rate</t>
  </si>
  <si>
    <t>Front end fee paid</t>
  </si>
  <si>
    <t>Commitment fees incurred</t>
  </si>
  <si>
    <t>Annual commitment fee</t>
  </si>
  <si>
    <t>Front end fee and commitment fees capitalized</t>
  </si>
  <si>
    <t>Income Taxes (Schedule Of (Provision) Recovery Of Income And Capital Taxes) (Detail) (USD $)</t>
  </si>
  <si>
    <t>Income Taxes (Schedule Of Deferred Tax Assets And Liabilities) (Detail) (USD $)</t>
  </si>
  <si>
    <t>Gross deferred income tax assets</t>
  </si>
  <si>
    <t>Total deferred income tax liabilities</t>
  </si>
  <si>
    <t>Income Taxes (Schedule Of Reconciliation Of (Provision) Recovery Of Income And Capital Taxes) (Detail) (USD $)</t>
  </si>
  <si>
    <t>Combined federal and provincial statutory tax rates</t>
  </si>
  <si>
    <t>Income Taxes (Schedule Of Unused Tax Losses) (Detail) (Non-Capital Losses [Member])</t>
  </si>
  <si>
    <t>Canada [Member]</t>
  </si>
  <si>
    <t>Australia [Member]</t>
  </si>
  <si>
    <t>AUD</t>
  </si>
  <si>
    <t>Mongolia [Member]</t>
  </si>
  <si>
    <t>MNT</t>
  </si>
  <si>
    <t>Indonesia [Member]</t>
  </si>
  <si>
    <t>IDR</t>
  </si>
  <si>
    <t>Hong Kong [Member]</t>
  </si>
  <si>
    <t>HKD</t>
  </si>
  <si>
    <t>Non Capital Losses [Line Items]</t>
  </si>
  <si>
    <t>Unused tax losses</t>
  </si>
  <si>
    <t>Expiration dates</t>
  </si>
  <si>
    <t>'2013 to 2032</t>
  </si>
  <si>
    <t>'2013 to 2020</t>
  </si>
  <si>
    <t>'2013 to 2017</t>
  </si>
  <si>
    <t>Income Taxes (Schedule Of Tax Years Of Major Tax Jurisdictions Subject To Examination) (Detail)</t>
  </si>
  <si>
    <t>Minimum [Member] | Canada [Member]</t>
  </si>
  <si>
    <t>Income Tax Examination [Line Items]</t>
  </si>
  <si>
    <t>Tax years of major tax jurisdictions</t>
  </si>
  <si>
    <t>'2005</t>
  </si>
  <si>
    <t>Minimum [Member] | Mongolia [Member]</t>
  </si>
  <si>
    <t>'2007</t>
  </si>
  <si>
    <t>Minimum [Member] | Australia [Member]</t>
  </si>
  <si>
    <t>'2008</t>
  </si>
  <si>
    <t>Maximum [Member] | Canada [Member]</t>
  </si>
  <si>
    <t>Maximum [Member] | Mongolia [Member]</t>
  </si>
  <si>
    <t>Maximum [Member] | Australia [Member]</t>
  </si>
  <si>
    <t>Asset Retirement Obligations (Detail) (USD $)</t>
  </si>
  <si>
    <t>Asset Retirement Obligations [Line Items]</t>
  </si>
  <si>
    <t>Balance, beginning of year</t>
  </si>
  <si>
    <t>Balance, end of year</t>
  </si>
  <si>
    <t>Share Capital (Narrative) (Detail)</t>
  </si>
  <si>
    <t>Jan. 24, 2012</t>
  </si>
  <si>
    <t>Equity Incentive Plan [Member]</t>
  </si>
  <si>
    <t>Jul. 31, 2012</t>
  </si>
  <si>
    <t>2012 Rights Offering [Member]</t>
  </si>
  <si>
    <t>Jun. 19, 2012</t>
  </si>
  <si>
    <t>Jun. 14, 2012</t>
  </si>
  <si>
    <t>Parent Company [Member]</t>
  </si>
  <si>
    <t>2011 Rights Offering [Member]</t>
  </si>
  <si>
    <t>Dec. 23, 2010</t>
  </si>
  <si>
    <t>Class of Stock [Line Items]</t>
  </si>
  <si>
    <t>Common stock shares authorized percentage pursuant to the Equity Incentive Plan</t>
  </si>
  <si>
    <t>Shares available for grants</t>
  </si>
  <si>
    <t>Common stock shares authorized maximum</t>
  </si>
  <si>
    <t>Weighted average grant-date fair value of stock options granted</t>
  </si>
  <si>
    <t>Weighted average exercise price</t>
  </si>
  <si>
    <t>Intrinsic value of options exercised</t>
  </si>
  <si>
    <t>Options vested and expected to vest</t>
  </si>
  <si>
    <t>Aggregate intrinsic value</t>
  </si>
  <si>
    <t>Unrecognized compensation cost related to unvested stock options</t>
  </si>
  <si>
    <t>Weighted-average cost recognized period, years</t>
  </si>
  <si>
    <t>'1 year 3 months 18 days</t>
  </si>
  <si>
    <t>Vested option aggregate intrinsic value</t>
  </si>
  <si>
    <t>Number of options vested in accordance with the terms of these awards</t>
  </si>
  <si>
    <t>Company's largest shareholder's equity ownership percentage in reporting entity</t>
  </si>
  <si>
    <t>Number of shares acquired by the company's largest shareholder in a privately negotiated transaction</t>
  </si>
  <si>
    <t>Warrants issued</t>
  </si>
  <si>
    <t>Number of rights held entitled the holder thereof to purchase number of common shares of the company</t>
  </si>
  <si>
    <t>'Received one right for each common share held. Every 20 rights held entitled the holder thereof to purchase seven common shares of the Company</t>
  </si>
  <si>
    <t>'Received one right for each common share held. Every 100 rights held entitled the holder thereof to purchase 15 common shares</t>
  </si>
  <si>
    <t>Subscription Price</t>
  </si>
  <si>
    <t>Standby commitment fee, percentage</t>
  </si>
  <si>
    <t>Common stock, shares, issued</t>
  </si>
  <si>
    <t>Expenses and fees relating to rights offering</t>
  </si>
  <si>
    <t>Proceeds from common shares issued</t>
  </si>
  <si>
    <t>Standby Commitment fee paid</t>
  </si>
  <si>
    <t>Rights offering derivative liability</t>
  </si>
  <si>
    <t>Recognized derivative gain (loss)</t>
  </si>
  <si>
    <t>Derivative financial liability reclassified to share capital</t>
  </si>
  <si>
    <t>Derivative financial liability reclassified to additional paid-in capital</t>
  </si>
  <si>
    <t>Share Capital (Schedule Of Assumptions Used To Estimate Fair Value Of Options Granted and Warrants Issued) (Detail) (USD $)</t>
  </si>
  <si>
    <t>Share-based Compensation Arrangement by Share-based Payment Award [Line Items]</t>
  </si>
  <si>
    <t>'10 months 24 days</t>
  </si>
  <si>
    <t>'3 years</t>
  </si>
  <si>
    <t>Share Capital (Schedule Of Stock Option Activity) (Detail) (CAD)</t>
  </si>
  <si>
    <t>Options Available for Grant, Beginning Balances</t>
  </si>
  <si>
    <t>Option Available for Grant, Increase authorized amount</t>
  </si>
  <si>
    <t>Option Available for Grant, Options granted</t>
  </si>
  <si>
    <t>Option Available for Grant, Options exercised</t>
  </si>
  <si>
    <t>Option Available for Grant, Options cancelled</t>
  </si>
  <si>
    <t>Option Available for Grant, Options expired</t>
  </si>
  <si>
    <t>Options Available for Grant, Bonus shares</t>
  </si>
  <si>
    <t>Options Available for Grant, Shares issued under share purchase plan</t>
  </si>
  <si>
    <t>Options Available for Grant, Ending Balances</t>
  </si>
  <si>
    <t>Options Outstanding, Beginning Balances</t>
  </si>
  <si>
    <t>Options Outstanding, Options granted</t>
  </si>
  <si>
    <t>Options Outstanding, Options exercised</t>
  </si>
  <si>
    <t>Options Outstanding, Options cancelled</t>
  </si>
  <si>
    <t>Options Outstanding, Options expired</t>
  </si>
  <si>
    <t>Options Outstanding, Ending Balances</t>
  </si>
  <si>
    <t>Weighted Average Exercise Price, Beginning Balances</t>
  </si>
  <si>
    <t>Weighted Average Exercise Price, Options granted</t>
  </si>
  <si>
    <t>Weighted Average Exercise Price, Options exercised</t>
  </si>
  <si>
    <t>Weighted Average Exercise Price, Options cancelled</t>
  </si>
  <si>
    <t>Weighted Average Exercise Price, Options expired</t>
  </si>
  <si>
    <t>Weighted Average Exercise Price, Ending Balances</t>
  </si>
  <si>
    <t>Share Capital (Schedule Of Outstanding And Exercisable Options By Exercise Price Range) (Detail) (CAD)</t>
  </si>
  <si>
    <t>Options Outstanding, Number Outstanding</t>
  </si>
  <si>
    <t>Options Outstanding, Weighted Average Remaining Life (in years)</t>
  </si>
  <si>
    <t>'3 years 8 months 5 days</t>
  </si>
  <si>
    <t>Options Outstanding, Weighted Average Exercise Price Per Share</t>
  </si>
  <si>
    <t>Options Exercisable, Number Exercisable</t>
  </si>
  <si>
    <t>Options Exercisable, Weighted Average Exercise Price</t>
  </si>
  <si>
    <t>$2.82 to $7.03 [Member]</t>
  </si>
  <si>
    <t>Range of Exercise Prices, lower limit</t>
  </si>
  <si>
    <t>Range of Exercise Prices, upper limit</t>
  </si>
  <si>
    <t>'3 years 18 days</t>
  </si>
  <si>
    <t>$7.04 to $8.20 [Member]</t>
  </si>
  <si>
    <t>'3 years 11 months 9 days</t>
  </si>
  <si>
    <t>$8.21 to $12.62 [Member]</t>
  </si>
  <si>
    <t>'1 year 7 months 10 days</t>
  </si>
  <si>
    <t>$12.63 to $17.70 [Member]</t>
  </si>
  <si>
    <t>'3 years 9 months 18 days</t>
  </si>
  <si>
    <t>$17.71 to $27.83 [Member]</t>
  </si>
  <si>
    <t>'4 years 4 months 10 days</t>
  </si>
  <si>
    <t>Share Capital (Schedule Of Stock-Based Compensation Attributable To Exploration Expenses And General And Administrative Expenses) (Detail) (USD $)</t>
  </si>
  <si>
    <t>Employee Service Share-based Compensation, Allocation of Recognized Period Costs [Line Items]</t>
  </si>
  <si>
    <t>Allocated share-based compensation expense</t>
  </si>
  <si>
    <t>Ivanhoe Mines Ltd. [Member]</t>
  </si>
  <si>
    <t>Stock-based compensation cost capitalized as property, plant and equipment</t>
  </si>
  <si>
    <t>Share Capital (Rio Tinto Placements) (Detail) (USD $)</t>
  </si>
  <si>
    <t>Dec. 31, 2006</t>
  </si>
  <si>
    <t>Private Placement - Tranche 1 [Member]</t>
  </si>
  <si>
    <t>Dec. 31, 2008</t>
  </si>
  <si>
    <t>Anti Dilution Shares [Member]</t>
  </si>
  <si>
    <t>Dec. 31, 2009</t>
  </si>
  <si>
    <t>Private Placement - Tranche 2 [Member]</t>
  </si>
  <si>
    <t>March 2010 Private Placement [Member]</t>
  </si>
  <si>
    <t>Exercise Of Series A Warrants [Member]</t>
  </si>
  <si>
    <t>Conversion Of Convertible Credit Facility [Member]</t>
  </si>
  <si>
    <t>Exercise Of Anti Dilution Warrants [Member]</t>
  </si>
  <si>
    <t>Partial Exercise Of Series B Warrants [Member]</t>
  </si>
  <si>
    <t>Rights Offering [Member]</t>
  </si>
  <si>
    <t>Exercise Of Remaining Series B Warrants [Member]</t>
  </si>
  <si>
    <t>Exercise Of Series C Warrants [Member]</t>
  </si>
  <si>
    <t>Jan. 31, 2012</t>
  </si>
  <si>
    <t>Exercise Of Subscription Right [Member]</t>
  </si>
  <si>
    <t>'2006</t>
  </si>
  <si>
    <t>'2009</t>
  </si>
  <si>
    <t>'2010</t>
  </si>
  <si>
    <t>'2011</t>
  </si>
  <si>
    <t>'July 2012</t>
  </si>
  <si>
    <t>'January 2012</t>
  </si>
  <si>
    <t>Number of Shares Acquired</t>
  </si>
  <si>
    <t>[1],[2]</t>
  </si>
  <si>
    <t>Number of Shares Acquired, beginning balance</t>
  </si>
  <si>
    <t>Proceeds/ Transaction Value</t>
  </si>
  <si>
    <t>Proceeds / Transaction Value, beginning balance</t>
  </si>
  <si>
    <t>In January 2012, Turquoise Hill received $8.5 million from Rio Tinto following Rio Tinto's decision to exercise the subscription right granted to Rio Tinto as part of the terms of the December 2010 Heads of Agreement between Rio Tinto and Turquoise Hill.</t>
  </si>
  <si>
    <t>Share Capital (Schedule Of Fair Value Of Derivative Financial Liability) (Detail) (2012 Rights Offering [Member], USD $)</t>
  </si>
  <si>
    <t>Jul. 19, 2012</t>
  </si>
  <si>
    <t>Accumulated Other Comprehensive Income (Loss) (Schedule Of Accumulated Other Comprehensive Income (Loss)) (Detail) (USD $)</t>
  </si>
  <si>
    <t>Accumulated Other Comprehensive Income Loss [Line Items]</t>
  </si>
  <si>
    <t>Accumulated other comprehensive income (loss)</t>
  </si>
  <si>
    <t>Accumulated Other Comprehensive Income (Loss) (Schedule Of Accumulated Other Comprehensive Income (Loss)) (Parenthetical) (Detail) (USD $)</t>
  </si>
  <si>
    <t>Long term investments, tax provision</t>
  </si>
  <si>
    <t>Other long-term investments, tax</t>
  </si>
  <si>
    <t>Noncontrolling Interests (Schedule Of Noncontrolling Interests) (Detail) (USD $)</t>
  </si>
  <si>
    <t>Beginning,Balances</t>
  </si>
  <si>
    <t>Noncontrolling interests' share of (loss) income</t>
  </si>
  <si>
    <t>Noncontrolling interests' share of other comprehensive income (loss)</t>
  </si>
  <si>
    <t>Common share investments funded on behalf of noncontrolling interest</t>
  </si>
  <si>
    <t>Funded amounts repayable to the Company</t>
  </si>
  <si>
    <t>Ending, Balances</t>
  </si>
  <si>
    <t>Other changes in noncontrolling interest</t>
  </si>
  <si>
    <t>Common Share Investments effective annual rate</t>
  </si>
  <si>
    <t>'LIBOR plus 6.5%</t>
  </si>
  <si>
    <t>Shareholder loans converted to equity</t>
  </si>
  <si>
    <t>Unpaid dividends converted to equity</t>
  </si>
  <si>
    <t>Cumulative Amount of Unrecognized interest</t>
  </si>
  <si>
    <t>Cumulative amounts of funding</t>
  </si>
  <si>
    <t>Discontinued Operations [Member]</t>
  </si>
  <si>
    <t>During 2011 and 2012, Turquoise Hill funded common share investments in Oyu Tolgoi on behalf of Erdenes Oyu Tolgoi LLC ("Erdenes"). In accordance with the Amended and Restated Shareholders Agreement dated June 8, 2011, such funded amounts earn interest at an effective annual rate of LIBOR plus 6.5% and are repayable to Turquoise Hill via a pledge over Erdenes' share of future Oyu Tolgoi common share dividends. Erdenes also has the right to reduce the outstanding balance by making payments directly to Turquoise Hill. Common share investments funded on behalf of Erdenes are recorded as a reduction to the net carrying value of noncontrolling interest. As at December 31, 2012, the cumulative amounts of such funding and unrecognized interest were $645.8 million (December 31, 2011 - $110.1 million) and $59.7 million (December 31, 2011 - $1.0 million) respectively</t>
  </si>
  <si>
    <t>During 2012, shareholder loans from Turquoise Hill to Oyu Tolgoi totalling $245.4 million were converted to equity. During 2012, unpaid dividends of $41.8 million on Oyu Tolgoi preferred shares held by Turquoise Hill were converted to equity.</t>
  </si>
  <si>
    <t>Cost Of Sales (Schedule Of Cost Of Sales) (Detail) (USD $)</t>
  </si>
  <si>
    <t>Component Of Cost Of Sales [Line Items]</t>
  </si>
  <si>
    <t>Cost of sales during idled mine period</t>
  </si>
  <si>
    <t>Cost of sales</t>
  </si>
  <si>
    <t>Idled Mine Period [Member] | SouthGobi Resources Ltd. [Member]</t>
  </si>
  <si>
    <t>Depreciation expense included in cost of sales during idled mine period</t>
  </si>
  <si>
    <t>Cost of sales during idled mine period for the year ended December 31, 2012 includes $33.4 million (2011 - $nil) of depreciation expense. The depreciation expense relates to SouthGobi's idled plant and equipment.</t>
  </si>
  <si>
    <t>During the year ended December 31, 2012, all of SouthGobi's revenue arose from coal sales in Mongolia. Revenue from the three largest customers was $23.5 million, $23.0 million and $14.3 million, respectively.</t>
  </si>
  <si>
    <t>During the year ended December 31, 2011, all of SouthGobi's revenue arose from coal sales in Mongolia. Revenue from the two largest customers was $56.2 million and $48.3 million, respectively.</t>
  </si>
  <si>
    <t>Other Operating Expenses - Components Of Other Operating Expenses (Detail) (USD $)</t>
  </si>
  <si>
    <t>Component of Operating Other Cost and Expense [Line Items]</t>
  </si>
  <si>
    <t>Operational readiness [Member]</t>
  </si>
  <si>
    <t>Operating segment administration [Member]</t>
  </si>
  <si>
    <t>Corporate social responsibility [Member]</t>
  </si>
  <si>
    <t>Public infrastructure [Member]</t>
  </si>
  <si>
    <t>Other Income (Expense) - Schedule of Other Income (Expense) (Detail) (USD $)</t>
  </si>
  <si>
    <t>Other Income And Other Expense Disclosure [Line Items]</t>
  </si>
  <si>
    <t>Cash Flow Information (Schedule Of Reconciliation Of Net Loss To Net Cash Flow Used In Operating Activities For Continuing Operations) (Detail) (USD $)</t>
  </si>
  <si>
    <t>Cash Flow Information (Schedule Of Non-Cash Investing And Financing Activities Related To Continuing Operations) (Detail) (USD $)</t>
  </si>
  <si>
    <t>Rights offering (Note 16 (d) and (e))</t>
  </si>
  <si>
    <t>Total non-cash investing and financing activities</t>
  </si>
  <si>
    <t>Cash Flow Information (Schedule Of Other Supplementary Cash Flow Information) (Detail) (USD $)</t>
  </si>
  <si>
    <t>Related Party Transactions (Narrative) (Detail) (USD $)</t>
  </si>
  <si>
    <t>Mar. 01, 2013</t>
  </si>
  <si>
    <t>Actual [Member]</t>
  </si>
  <si>
    <t>Altynalmas [Member]</t>
  </si>
  <si>
    <t>Related Party Transaction [Line Items]</t>
  </si>
  <si>
    <t>Cash And Cash Equivalents Held By The Related Party</t>
  </si>
  <si>
    <t>Termination date of second deposit</t>
  </si>
  <si>
    <t>'March 1,2013</t>
  </si>
  <si>
    <t>Amounts due from related parties</t>
  </si>
  <si>
    <t>Amounts payable to related parties</t>
  </si>
  <si>
    <t>Cash and cash equivalents at December 31, 2012 included two deposits with Rio Tinto totalling $970.6 million (December 31, 2011 - $nil) that earn interest at LIBOR plus 3.25% and are required to be repaid, in whole or in part, to the Company on demand.</t>
  </si>
  <si>
    <t>Related Party Transactions (Consolidated Balance Sheet Line Items Of Related Party) (Detail) (USD $)</t>
  </si>
  <si>
    <t>Management services payment</t>
  </si>
  <si>
    <t>Cost recoveries</t>
  </si>
  <si>
    <t>Due from (to) Related Parties</t>
  </si>
  <si>
    <t>In accordance with the Amended and Restated Shareholders Agreement, which was signed on June 8, 2011, and other related agreements, Turquoise Hill is required to pay a management services payment to Rio Tinto equal to 1.5% of all capital costs and operating costs incurred by Oyu Tolgoi from March 31, 2010 until the Oyu Tolgoi mine achieves certain production milestones. Thereafter, the 1.5% factor increases to 3.0%.</t>
  </si>
  <si>
    <t>Related Party Transactions (Related Party Transactions By Related Party) (Detail) (USD $)</t>
  </si>
  <si>
    <t>LIBOR [Member]</t>
  </si>
  <si>
    <t>Robert Friedland [Member]</t>
  </si>
  <si>
    <t>Commitment Fees [Member]</t>
  </si>
  <si>
    <t>Interest Expense [Member]</t>
  </si>
  <si>
    <t>Global Mining Management Corporation [Member]</t>
  </si>
  <si>
    <t>Robert Friedland Related Entities [Member]</t>
  </si>
  <si>
    <t>Interest income on demand deposits</t>
  </si>
  <si>
    <t>Financing Costs</t>
  </si>
  <si>
    <t>Costs recoveries - Rio Tinto</t>
  </si>
  <si>
    <t>Net amount of related party transactions</t>
  </si>
  <si>
    <t>Cash and cash equivalents deposited</t>
  </si>
  <si>
    <t>Interest rate</t>
  </si>
  <si>
    <t>Management services payment, percentage</t>
  </si>
  <si>
    <t>Related party costs and expenses</t>
  </si>
  <si>
    <t>[5]</t>
  </si>
  <si>
    <t>Company's Chairman and Chief Executive Officer's ownership percentage in Related Party entity</t>
  </si>
  <si>
    <t>Payment to settle cost-sharing arrangements with related party entities</t>
  </si>
  <si>
    <t>Global Mining Management Corporation ("Global") is a private company based in Vancouver owned equally by seven companies, one of which is the Company. Global has a director in common with the Company. Global provides administration, accounting, and other office services to the Company on a cost-recovery basis.</t>
  </si>
  <si>
    <t>Robert Friedland beneficially owns more than 10% of the Company and was the Company's CEO up until April 17, 2012. Turquoise Hill had various service arrangements with certain private companies 100%-owned by Mr. Friedland. These arrangements were on a cost-recovery basis and included aircraft rental and administration and other office services out of London, England and Singapore. The cost-sharing arrangements with these entities were terminated in April 2012, and a payment of $19.4 million was made to settle all obligations.</t>
  </si>
  <si>
    <t>Segment Disclosures (Schedule Of Segment Disclosures) (Detail) (USD $)</t>
  </si>
  <si>
    <t>Segment Reporting Information [Line Items]</t>
  </si>
  <si>
    <t>Other Exploration [Member]</t>
  </si>
  <si>
    <t>Corporate [Member]</t>
  </si>
  <si>
    <t>SouthGobi Resources Ltd. [Member] | Mongolia [Member] | Customer One [Member]</t>
  </si>
  <si>
    <t>Revenue from major customers</t>
  </si>
  <si>
    <t>SouthGobi Resources Ltd. [Member] | Mongolia [Member] | Customer Two [Member]</t>
  </si>
  <si>
    <t>SouthGobi Resources Ltd. [Member] | Mongolia [Member] | Customer Three [Member]</t>
  </si>
  <si>
    <t>Commitments And Contingencies (Schedule Of Future Operating Payments) (Detail) (USD $)</t>
  </si>
  <si>
    <t>Commitments And Contingencies [Line Items]</t>
  </si>
  <si>
    <t>Total purchase commitment</t>
  </si>
  <si>
    <t>Fair Value Accounting (Schedule Of Financial Assets And Liabilities Measured At Fair Value) (Detail) (USD $)</t>
  </si>
  <si>
    <t>Fair Value, Assets and Liabilities Measured on Recurring and Nonrecurring Basis [Line Items]</t>
  </si>
  <si>
    <t>Assets</t>
  </si>
  <si>
    <t>Liabilities</t>
  </si>
  <si>
    <t>Level 1 [Member]</t>
  </si>
  <si>
    <t>Level 2 [Member]</t>
  </si>
  <si>
    <t>Level 3 [Member]</t>
  </si>
  <si>
    <t>Fair Value Accounting (Schedule Of Summary Of Changes In Fair Value Of Level 3 Financial Assets) (Detail) (USD $)</t>
  </si>
  <si>
    <t>Fair Value, Assets Measured on Recurring Basis, Unobservable Input Reconciliation [Line Items]</t>
  </si>
  <si>
    <t>Balance at the beginning</t>
  </si>
  <si>
    <t>Balance at the end</t>
  </si>
  <si>
    <t>T-Bills [Member]</t>
  </si>
  <si>
    <t>Restatement Of Previously Issued Financial Statements (Schedule Of Effect On Consolidated Balance Sheets) (Detail) (USD $)</t>
  </si>
  <si>
    <t>Prepaid expenses and other</t>
  </si>
  <si>
    <t>As previously reported [Member]</t>
  </si>
  <si>
    <t>Correction of errors [Member]</t>
  </si>
  <si>
    <t>Discontinued operations [Member]</t>
  </si>
  <si>
    <t>Correction of errors related to SouthGobi revenue recognition [Member]</t>
  </si>
  <si>
    <t>Correction of error related to withholding taxes on intercompany interest [Member]</t>
  </si>
  <si>
    <t>Correction of errors related to SouthGobi revenue recognition Subsequent to the original issuance of the Company's annual consolidated financial statements, the Company determined that certain revenue transactions of SouthGobi were previously recognized in the Company's consolidated financial statements prior to meeting relevant revenue recognition criteria. The restatement is due to a change in the determination of when revenue should be recognized from its sales of coal previously recognized in the quarter ended December 31, 2010, the full year ended December 31, 2011 and the six months ended June 30, 2012. The affected transactions relate to sales contracts which specify the location of title transfer as the customer's stockpile, which is located in a yard located within the Ovoot Tolgoi mine's mining license area. During the affected periods, revenue for such sales was recognized upon delivery of coal to the customer's stockpile. The restated consolidated financial statements reflect a change in the point of revenue recognition from the delivery of coal to the customer's stockpile to loading the coal onto the customer's trucks at the time of collection.</t>
  </si>
  <si>
    <t>Correction of error related to income taxes on intercompany interest. During 2012, the Company identified and recorded $21.5 million of accrued withholding taxes on intercompany interest that arose in the years ended December 31, 2011 and 2010. As a result of the restatement described in (a) above, the Company has adjusted this out-of-period adjustment to reflect it in the proper periods.</t>
  </si>
  <si>
    <t>Restatement Of Previously Issued Financial Statements (Schedule Of Effect On Consolidated Statements Of Operations) (Detail) (USD $)</t>
  </si>
  <si>
    <t>Restatement of Financial Statements for Subsequent Discontinued Operations On June 17, 2013, Ivanhoe Australia announced it changed its name to Inova Resources Limited ("Inova"). On November 1, 2013, the Company completed the sale of all of its shares of Inova) to the Shanxi Donghui Coal Coking &amp; Chemicals Group Co., Ltd ("Shanxi") for approximately $85 million (AUD$90 million) in cash. The Company's Board of Directors committed to a plan to sell its investment in Inova in August 2013 in conjunction with a proposed bid by Shanxi to acquire the majority of shares of Inova for AUD$0.22 cash per share (the "Takeover Offer") and as at September 30, 2013, the assets and liabilities of Inova were classified as held for sale and the operations of Inova were presented as discontinued operations in the Company's consolidated interim financial statements as of and for the nine months ended September 30, 2013. Note 28 reflects the retrospective classification of the assets and liabilities of Inova as held for sale and the operations as discontinued operations.</t>
  </si>
  <si>
    <t>Restatement Of Previously Issued Financial Statements (Schedule Of Effect On Consolidated Statements Of Comprehensive Loss) (Detail) (USD $)</t>
  </si>
  <si>
    <t>Restatement Of Previously Issued Financial Statements (Schedule Of Effect On Consolidated Statements Of Equity) (Detail) (USD $)</t>
  </si>
  <si>
    <t>Balances, (Restated Note 28), Value</t>
  </si>
  <si>
    <t>Restatement Of Previously Issued Financial Statements (Narrative) (Detail) (USD $)</t>
  </si>
  <si>
    <t>Impact on net loss due to correction of error</t>
  </si>
  <si>
    <t>Reversal of revenue due to correction of error</t>
  </si>
  <si>
    <t>Cost of sales associated with the reversal of revenue due to correction of error</t>
  </si>
  <si>
    <t>Income taxes associated with the reversal of revenue due to correction of error</t>
  </si>
  <si>
    <t>Additional accrued withholding tax provision due to correction of error</t>
  </si>
  <si>
    <t>Subsequent Event (Narrative) (Detail) (Subsequent Event [Member])</t>
  </si>
  <si>
    <t>In Millions, except Per Share data, unless otherwise specified</t>
  </si>
  <si>
    <t>0 Months Ended</t>
  </si>
  <si>
    <t>Nov. 01, 2013</t>
  </si>
  <si>
    <t>Aug. 31, 2013</t>
  </si>
  <si>
    <t>Subsequent Event [Line Items]</t>
  </si>
  <si>
    <t>Value of shares sold of the discontinued operations</t>
  </si>
  <si>
    <t>Value of shares sold per share of the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sz val="5"/>
      <color theme="1"/>
      <name val="Calibri"/>
      <family val="2"/>
      <scheme val="minor"/>
    </font>
    <font>
      <sz val="7.5"/>
      <color theme="1"/>
      <name val="Calibri"/>
      <family val="2"/>
      <scheme val="minor"/>
    </font>
    <font>
      <sz val="9"/>
      <color theme="1"/>
      <name val="Times New Roman"/>
      <family val="1"/>
    </font>
    <font>
      <sz val="9"/>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24" fillId="0" borderId="13"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vertical="top" wrapText="1"/>
    </xf>
    <xf numFmtId="0" fontId="21"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right"/>
    </xf>
    <xf numFmtId="0" fontId="23" fillId="33" borderId="0" xfId="0" applyFont="1" applyFill="1" applyAlignment="1">
      <alignment horizontal="left" vertical="top" wrapText="1" indent="1"/>
    </xf>
    <xf numFmtId="0" fontId="23" fillId="0" borderId="0" xfId="0" applyFont="1" applyAlignment="1">
      <alignment horizontal="left" vertical="top" wrapText="1" indent="2"/>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vertical="top"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3" fillId="0" borderId="0" xfId="0" applyFont="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28"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0" fillId="0" borderId="0" xfId="0" applyAlignment="1">
      <alignment horizontal="center"/>
    </xf>
    <xf numFmtId="0" fontId="23" fillId="0" borderId="0" xfId="0" applyFont="1" applyAlignment="1">
      <alignment horizontal="center"/>
    </xf>
    <xf numFmtId="17" fontId="18" fillId="0" borderId="0" xfId="0" applyNumberFormat="1" applyFont="1" applyAlignment="1">
      <alignment horizontal="center" wrapText="1"/>
    </xf>
    <xf numFmtId="0" fontId="29" fillId="0" borderId="0" xfId="0" applyFont="1" applyAlignment="1">
      <alignment wrapText="1"/>
    </xf>
    <xf numFmtId="0" fontId="23" fillId="0" borderId="0" xfId="0" applyFont="1"/>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9" fillId="33" borderId="0" xfId="0" applyFont="1" applyFill="1" applyAlignment="1">
      <alignment horizontal="left" vertical="top" wrapText="1" indent="1"/>
    </xf>
    <xf numFmtId="0" fontId="28" fillId="33" borderId="0" xfId="0" applyFont="1" applyFill="1" applyAlignment="1">
      <alignmen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0" xfId="0" applyFont="1" applyAlignment="1">
      <alignment wrapText="1"/>
    </xf>
    <xf numFmtId="0" fontId="32" fillId="0" borderId="0" xfId="0" applyFont="1"/>
    <xf numFmtId="0" fontId="32" fillId="0" borderId="0" xfId="0" applyFont="1" applyAlignment="1">
      <alignment wrapText="1"/>
    </xf>
    <xf numFmtId="0" fontId="33" fillId="33" borderId="0" xfId="0" applyFont="1" applyFill="1" applyAlignment="1">
      <alignment horizontal="left" vertical="top" wrapText="1" indent="1"/>
    </xf>
    <xf numFmtId="0" fontId="32" fillId="33" borderId="0" xfId="0" applyFont="1" applyFill="1" applyAlignment="1">
      <alignment wrapText="1"/>
    </xf>
    <xf numFmtId="0" fontId="32" fillId="0" borderId="0" xfId="0" applyFont="1" applyAlignment="1">
      <alignment horizontal="left" vertical="top" wrapText="1" indent="1"/>
    </xf>
    <xf numFmtId="0" fontId="32" fillId="33" borderId="0" xfId="0" applyFont="1" applyFill="1" applyAlignment="1">
      <alignment horizontal="left" vertical="top" wrapText="1" indent="2"/>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0" fontId="32" fillId="0" borderId="0" xfId="0" applyFont="1" applyAlignment="1">
      <alignment horizontal="left" vertical="top" wrapText="1" indent="2"/>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vertical="top" wrapText="1"/>
    </xf>
    <xf numFmtId="0" fontId="32" fillId="33" borderId="0" xfId="0" applyFont="1" applyFill="1" applyAlignment="1">
      <alignment horizontal="left" vertical="top" wrapText="1" indent="1"/>
    </xf>
    <xf numFmtId="0" fontId="33" fillId="0" borderId="0" xfId="0" applyFont="1" applyAlignment="1">
      <alignment horizontal="left" vertical="top" wrapText="1" indent="1"/>
    </xf>
    <xf numFmtId="0" fontId="19" fillId="0" borderId="0" xfId="0" applyFont="1" applyAlignment="1">
      <alignment wrapText="1"/>
    </xf>
    <xf numFmtId="0" fontId="32" fillId="0" borderId="10" xfId="0" applyFont="1" applyBorder="1" applyAlignment="1">
      <alignment horizontal="center" wrapText="1"/>
    </xf>
    <xf numFmtId="0" fontId="33" fillId="0" borderId="13" xfId="0" applyFont="1" applyBorder="1" applyAlignment="1">
      <alignment horizontal="center" wrapText="1"/>
    </xf>
    <xf numFmtId="0" fontId="32" fillId="0" borderId="13" xfId="0" applyFont="1" applyBorder="1" applyAlignment="1">
      <alignment horizontal="center" wrapText="1"/>
    </xf>
    <xf numFmtId="0" fontId="31"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ht="360" x14ac:dyDescent="0.25">
      <c r="A6" s="2" t="s">
        <v>9</v>
      </c>
      <c r="B6" s="4" t="s">
        <v>10</v>
      </c>
    </row>
    <row r="7" spans="1:2" x14ac:dyDescent="0.25">
      <c r="A7" s="2" t="s">
        <v>11</v>
      </c>
      <c r="B7" s="5">
        <v>41274</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30" x14ac:dyDescent="0.25">
      <c r="A15" s="2" t="s">
        <v>26</v>
      </c>
      <c r="B15" s="6">
        <v>1005535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28515625" bestFit="1" customWidth="1"/>
    <col min="2" max="2" width="3.710937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13" t="s">
        <v>207</v>
      </c>
      <c r="B3" s="14" t="s">
        <v>4</v>
      </c>
      <c r="C3" s="14"/>
    </row>
    <row r="4" spans="1:3" x14ac:dyDescent="0.25">
      <c r="A4" s="13"/>
      <c r="B4" s="11">
        <v>1</v>
      </c>
      <c r="C4" s="11" t="s">
        <v>208</v>
      </c>
    </row>
    <row r="5" spans="1:3" ht="89.25" customHeight="1" x14ac:dyDescent="0.25">
      <c r="A5" s="13"/>
      <c r="B5" s="15" t="s">
        <v>209</v>
      </c>
      <c r="C5" s="15"/>
    </row>
    <row r="6" spans="1:3" ht="102" customHeight="1" x14ac:dyDescent="0.25">
      <c r="A6" s="13"/>
      <c r="B6" s="15" t="s">
        <v>210</v>
      </c>
      <c r="C6" s="15"/>
    </row>
    <row r="7" spans="1:3" ht="102" customHeight="1" x14ac:dyDescent="0.25">
      <c r="A7" s="13"/>
      <c r="B7" s="15" t="s">
        <v>211</v>
      </c>
      <c r="C7" s="15"/>
    </row>
    <row r="8" spans="1:3" ht="102" customHeight="1" x14ac:dyDescent="0.25">
      <c r="A8" s="13"/>
      <c r="B8" s="15" t="s">
        <v>212</v>
      </c>
      <c r="C8" s="15"/>
    </row>
    <row r="9" spans="1:3" ht="216.75" customHeight="1" x14ac:dyDescent="0.25">
      <c r="A9" s="13"/>
      <c r="B9" s="15" t="s">
        <v>213</v>
      </c>
      <c r="C9" s="15"/>
    </row>
    <row r="10" spans="1:3" ht="242.25" customHeight="1" x14ac:dyDescent="0.25">
      <c r="A10" s="13"/>
      <c r="B10" s="15" t="s">
        <v>214</v>
      </c>
      <c r="C10" s="15"/>
    </row>
    <row r="11" spans="1:3" ht="204" customHeight="1" x14ac:dyDescent="0.25">
      <c r="A11" s="13"/>
      <c r="B11" s="15" t="s">
        <v>215</v>
      </c>
      <c r="C11" s="15"/>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s>
  <sheetData>
    <row r="1" spans="1:5" ht="30" customHeight="1" x14ac:dyDescent="0.25">
      <c r="A1" s="7" t="s">
        <v>1762</v>
      </c>
      <c r="B1" s="7" t="s">
        <v>1</v>
      </c>
      <c r="C1" s="7"/>
      <c r="D1" s="7"/>
      <c r="E1" s="7"/>
    </row>
    <row r="2" spans="1:5" ht="15" customHeight="1" x14ac:dyDescent="0.25">
      <c r="A2" s="7"/>
      <c r="B2" s="7" t="s">
        <v>2</v>
      </c>
      <c r="C2" s="7"/>
      <c r="D2" s="7" t="s">
        <v>29</v>
      </c>
      <c r="E2" s="7"/>
    </row>
    <row r="3" spans="1:5" x14ac:dyDescent="0.25">
      <c r="A3" s="2" t="s">
        <v>1763</v>
      </c>
      <c r="B3" s="8">
        <v>15040000</v>
      </c>
      <c r="C3" s="4"/>
      <c r="D3" s="8">
        <v>2917000</v>
      </c>
      <c r="E3" s="4"/>
    </row>
    <row r="4" spans="1:5" ht="30" x14ac:dyDescent="0.25">
      <c r="A4" s="2" t="s">
        <v>1764</v>
      </c>
      <c r="B4" s="6">
        <v>146162000</v>
      </c>
      <c r="C4" s="4"/>
      <c r="D4" s="6">
        <v>46581000</v>
      </c>
      <c r="E4" s="4"/>
    </row>
    <row r="5" spans="1:5" ht="30" x14ac:dyDescent="0.25">
      <c r="A5" s="2" t="s">
        <v>1765</v>
      </c>
      <c r="B5" s="6">
        <v>4776000</v>
      </c>
      <c r="C5" s="4"/>
      <c r="D5" s="6">
        <v>-2081000</v>
      </c>
      <c r="E5" s="4"/>
    </row>
    <row r="6" spans="1:5" ht="30" x14ac:dyDescent="0.25">
      <c r="A6" s="2" t="s">
        <v>1766</v>
      </c>
      <c r="B6" s="6">
        <v>535626000</v>
      </c>
      <c r="C6" s="133" t="s">
        <v>1385</v>
      </c>
      <c r="D6" s="6">
        <v>110128000</v>
      </c>
      <c r="E6" s="133" t="s">
        <v>1385</v>
      </c>
    </row>
    <row r="7" spans="1:5" ht="30" x14ac:dyDescent="0.25">
      <c r="A7" s="2" t="s">
        <v>1767</v>
      </c>
      <c r="B7" s="6">
        <v>-535626000</v>
      </c>
      <c r="C7" s="133" t="s">
        <v>1385</v>
      </c>
      <c r="D7" s="6">
        <v>-110128000</v>
      </c>
      <c r="E7" s="133" t="s">
        <v>1385</v>
      </c>
    </row>
    <row r="8" spans="1:5" ht="45" x14ac:dyDescent="0.25">
      <c r="A8" s="2" t="s">
        <v>750</v>
      </c>
      <c r="B8" s="6">
        <v>67634000</v>
      </c>
      <c r="C8" s="4"/>
      <c r="D8" s="6">
        <v>60785000</v>
      </c>
      <c r="E8" s="4"/>
    </row>
    <row r="9" spans="1:5" x14ac:dyDescent="0.25">
      <c r="A9" s="2" t="s">
        <v>1768</v>
      </c>
      <c r="B9" s="6">
        <v>10527000</v>
      </c>
      <c r="C9" s="4"/>
      <c r="D9" s="6">
        <v>15040000</v>
      </c>
      <c r="E9" s="4"/>
    </row>
    <row r="10" spans="1:5" ht="30" x14ac:dyDescent="0.25">
      <c r="A10" s="2" t="s">
        <v>1769</v>
      </c>
      <c r="B10" s="6">
        <v>69239000</v>
      </c>
      <c r="C10" s="133" t="s">
        <v>1388</v>
      </c>
      <c r="D10" s="4" t="s">
        <v>4</v>
      </c>
      <c r="E10" s="4"/>
    </row>
    <row r="11" spans="1:5" x14ac:dyDescent="0.25">
      <c r="A11" s="2" t="s">
        <v>1389</v>
      </c>
      <c r="B11" s="4" t="s">
        <v>4</v>
      </c>
      <c r="C11" s="4"/>
      <c r="D11" s="4" t="s">
        <v>4</v>
      </c>
      <c r="E11" s="4"/>
    </row>
    <row r="12" spans="1:5" x14ac:dyDescent="0.25">
      <c r="A12" s="2" t="s">
        <v>1763</v>
      </c>
      <c r="B12" s="6">
        <v>-367599000</v>
      </c>
      <c r="C12" s="4"/>
      <c r="D12" s="6">
        <v>-353401000</v>
      </c>
      <c r="E12" s="4"/>
    </row>
    <row r="13" spans="1:5" ht="30" x14ac:dyDescent="0.25">
      <c r="A13" s="2" t="s">
        <v>1764</v>
      </c>
      <c r="B13" s="6">
        <v>-47509000</v>
      </c>
      <c r="C13" s="4"/>
      <c r="D13" s="6">
        <v>-15130000</v>
      </c>
      <c r="E13" s="4"/>
    </row>
    <row r="14" spans="1:5" ht="30" x14ac:dyDescent="0.25">
      <c r="A14" s="2" t="s">
        <v>1765</v>
      </c>
      <c r="B14" s="6">
        <v>11268000</v>
      </c>
      <c r="C14" s="4"/>
      <c r="D14" s="6">
        <v>932000</v>
      </c>
      <c r="E14" s="4"/>
    </row>
    <row r="15" spans="1:5" ht="30" x14ac:dyDescent="0.25">
      <c r="A15" s="2" t="s">
        <v>1766</v>
      </c>
      <c r="B15" s="6">
        <v>535626000</v>
      </c>
      <c r="C15" s="133" t="s">
        <v>1385</v>
      </c>
      <c r="D15" s="6">
        <v>110128000</v>
      </c>
      <c r="E15" s="133" t="s">
        <v>1385</v>
      </c>
    </row>
    <row r="16" spans="1:5" ht="30" x14ac:dyDescent="0.25">
      <c r="A16" s="2" t="s">
        <v>1767</v>
      </c>
      <c r="B16" s="6">
        <v>-535626000</v>
      </c>
      <c r="C16" s="133" t="s">
        <v>1385</v>
      </c>
      <c r="D16" s="6">
        <v>-110128000</v>
      </c>
      <c r="E16" s="133" t="s">
        <v>1385</v>
      </c>
    </row>
    <row r="17" spans="1:5" x14ac:dyDescent="0.25">
      <c r="A17" s="2" t="s">
        <v>1768</v>
      </c>
      <c r="B17" s="6">
        <v>-334601000</v>
      </c>
      <c r="C17" s="4"/>
      <c r="D17" s="6">
        <v>-367599000</v>
      </c>
      <c r="E17" s="4"/>
    </row>
    <row r="18" spans="1:5" ht="30" x14ac:dyDescent="0.25">
      <c r="A18" s="2" t="s">
        <v>1769</v>
      </c>
      <c r="B18" s="6">
        <v>69239000</v>
      </c>
      <c r="C18" s="133" t="s">
        <v>1388</v>
      </c>
      <c r="D18" s="4" t="s">
        <v>4</v>
      </c>
      <c r="E18" s="4"/>
    </row>
    <row r="19" spans="1:5" ht="30" x14ac:dyDescent="0.25">
      <c r="A19" s="2" t="s">
        <v>1770</v>
      </c>
      <c r="B19" s="4" t="s">
        <v>1771</v>
      </c>
      <c r="C19" s="4"/>
      <c r="D19" s="4" t="s">
        <v>4</v>
      </c>
      <c r="E19" s="4"/>
    </row>
    <row r="20" spans="1:5" x14ac:dyDescent="0.25">
      <c r="A20" s="2" t="s">
        <v>1772</v>
      </c>
      <c r="B20" s="6">
        <v>245400000</v>
      </c>
      <c r="C20" s="4"/>
      <c r="D20" s="4" t="s">
        <v>4</v>
      </c>
      <c r="E20" s="4"/>
    </row>
    <row r="21" spans="1:5" x14ac:dyDescent="0.25">
      <c r="A21" s="2" t="s">
        <v>1773</v>
      </c>
      <c r="B21" s="6">
        <v>41800000</v>
      </c>
      <c r="C21" s="4"/>
      <c r="D21" s="4" t="s">
        <v>4</v>
      </c>
      <c r="E21" s="4"/>
    </row>
    <row r="22" spans="1:5" ht="30" x14ac:dyDescent="0.25">
      <c r="A22" s="2" t="s">
        <v>1774</v>
      </c>
      <c r="B22" s="6">
        <v>59700000</v>
      </c>
      <c r="C22" s="4"/>
      <c r="D22" s="6">
        <v>1000000</v>
      </c>
      <c r="E22" s="4"/>
    </row>
    <row r="23" spans="1:5" x14ac:dyDescent="0.25">
      <c r="A23" s="2" t="s">
        <v>1775</v>
      </c>
      <c r="B23" s="6">
        <v>645800000</v>
      </c>
      <c r="C23" s="4"/>
      <c r="D23" s="6">
        <v>110100000</v>
      </c>
      <c r="E23" s="4"/>
    </row>
    <row r="24" spans="1:5" x14ac:dyDescent="0.25">
      <c r="A24" s="2" t="s">
        <v>1387</v>
      </c>
      <c r="B24" s="4" t="s">
        <v>4</v>
      </c>
      <c r="C24" s="4"/>
      <c r="D24" s="4" t="s">
        <v>4</v>
      </c>
      <c r="E24" s="4"/>
    </row>
    <row r="25" spans="1:5" x14ac:dyDescent="0.25">
      <c r="A25" s="2" t="s">
        <v>1763</v>
      </c>
      <c r="B25" s="6">
        <v>281771000</v>
      </c>
      <c r="C25" s="4"/>
      <c r="D25" s="6">
        <v>287226000</v>
      </c>
      <c r="E25" s="4"/>
    </row>
    <row r="26" spans="1:5" ht="30" x14ac:dyDescent="0.25">
      <c r="A26" s="2" t="s">
        <v>1764</v>
      </c>
      <c r="B26" s="6">
        <v>-51736000</v>
      </c>
      <c r="C26" s="4"/>
      <c r="D26" s="6">
        <v>14159000</v>
      </c>
      <c r="E26" s="4"/>
    </row>
    <row r="27" spans="1:5" ht="30" x14ac:dyDescent="0.25">
      <c r="A27" s="2" t="s">
        <v>1765</v>
      </c>
      <c r="B27" s="6">
        <v>-7012000</v>
      </c>
      <c r="C27" s="4"/>
      <c r="D27" s="6">
        <v>-4764000</v>
      </c>
      <c r="E27" s="4"/>
    </row>
    <row r="28" spans="1:5" ht="45" x14ac:dyDescent="0.25">
      <c r="A28" s="2" t="s">
        <v>750</v>
      </c>
      <c r="B28" s="6">
        <v>23725000</v>
      </c>
      <c r="C28" s="4"/>
      <c r="D28" s="6">
        <v>-14850000</v>
      </c>
      <c r="E28" s="4"/>
    </row>
    <row r="29" spans="1:5" x14ac:dyDescent="0.25">
      <c r="A29" s="2" t="s">
        <v>1768</v>
      </c>
      <c r="B29" s="6">
        <v>246748000</v>
      </c>
      <c r="C29" s="4"/>
      <c r="D29" s="6">
        <v>281771000</v>
      </c>
      <c r="E29" s="4"/>
    </row>
    <row r="30" spans="1:5" x14ac:dyDescent="0.25">
      <c r="A30" s="2" t="s">
        <v>1776</v>
      </c>
      <c r="B30" s="4" t="s">
        <v>4</v>
      </c>
      <c r="C30" s="4"/>
      <c r="D30" s="4" t="s">
        <v>4</v>
      </c>
      <c r="E30" s="4"/>
    </row>
    <row r="31" spans="1:5" x14ac:dyDescent="0.25">
      <c r="A31" s="2" t="s">
        <v>1763</v>
      </c>
      <c r="B31" s="6">
        <v>100868000</v>
      </c>
      <c r="C31" s="4"/>
      <c r="D31" s="6">
        <v>69092000</v>
      </c>
      <c r="E31" s="4"/>
    </row>
    <row r="32" spans="1:5" ht="30" x14ac:dyDescent="0.25">
      <c r="A32" s="2" t="s">
        <v>1764</v>
      </c>
      <c r="B32" s="6">
        <v>-46917000</v>
      </c>
      <c r="C32" s="4"/>
      <c r="D32" s="6">
        <v>-45610000</v>
      </c>
      <c r="E32" s="4"/>
    </row>
    <row r="33" spans="1:5" ht="30" x14ac:dyDescent="0.25">
      <c r="A33" s="2" t="s">
        <v>1765</v>
      </c>
      <c r="B33" s="6">
        <v>520000</v>
      </c>
      <c r="C33" s="4"/>
      <c r="D33" s="6">
        <v>1751000</v>
      </c>
      <c r="E33" s="4"/>
    </row>
    <row r="34" spans="1:5" ht="45" x14ac:dyDescent="0.25">
      <c r="A34" s="2" t="s">
        <v>750</v>
      </c>
      <c r="B34" s="6">
        <v>43909000</v>
      </c>
      <c r="C34" s="4"/>
      <c r="D34" s="6">
        <v>75635000</v>
      </c>
      <c r="E34" s="4"/>
    </row>
    <row r="35" spans="1:5" x14ac:dyDescent="0.25">
      <c r="A35" s="2" t="s">
        <v>1768</v>
      </c>
      <c r="B35" s="8">
        <v>98380000</v>
      </c>
      <c r="C35" s="4"/>
      <c r="D35" s="8">
        <v>100868000</v>
      </c>
      <c r="E35" s="4"/>
    </row>
    <row r="36" spans="1:5" x14ac:dyDescent="0.25">
      <c r="A36" s="14"/>
      <c r="B36" s="14"/>
      <c r="C36" s="14"/>
      <c r="D36" s="14"/>
      <c r="E36" s="14"/>
    </row>
    <row r="37" spans="1:5" ht="135" customHeight="1" x14ac:dyDescent="0.25">
      <c r="A37" s="2" t="s">
        <v>1385</v>
      </c>
      <c r="B37" s="13" t="s">
        <v>1777</v>
      </c>
      <c r="C37" s="13"/>
      <c r="D37" s="13"/>
      <c r="E37" s="13"/>
    </row>
    <row r="38" spans="1:5" ht="45" customHeight="1" x14ac:dyDescent="0.25">
      <c r="A38" s="2" t="s">
        <v>1388</v>
      </c>
      <c r="B38" s="13" t="s">
        <v>1778</v>
      </c>
      <c r="C38" s="13"/>
      <c r="D38" s="13"/>
      <c r="E38" s="13"/>
    </row>
  </sheetData>
  <mergeCells count="7">
    <mergeCell ref="B38:E38"/>
    <mergeCell ref="A1:A2"/>
    <mergeCell ref="B1:E1"/>
    <mergeCell ref="B2:C2"/>
    <mergeCell ref="D2:E2"/>
    <mergeCell ref="A36:E36"/>
    <mergeCell ref="B37:E3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1779</v>
      </c>
      <c r="B1" s="7" t="s">
        <v>1</v>
      </c>
      <c r="C1" s="7"/>
      <c r="D1" s="7"/>
      <c r="E1" s="7"/>
    </row>
    <row r="2" spans="1:5" ht="15" customHeight="1" x14ac:dyDescent="0.25">
      <c r="A2" s="7"/>
      <c r="B2" s="7" t="s">
        <v>2</v>
      </c>
      <c r="C2" s="7"/>
      <c r="D2" s="7" t="s">
        <v>29</v>
      </c>
      <c r="E2" s="7"/>
    </row>
    <row r="3" spans="1:5" ht="30" x14ac:dyDescent="0.25">
      <c r="A3" s="3" t="s">
        <v>1780</v>
      </c>
      <c r="B3" s="4" t="s">
        <v>4</v>
      </c>
      <c r="C3" s="4"/>
      <c r="D3" s="4" t="s">
        <v>4</v>
      </c>
      <c r="E3" s="4"/>
    </row>
    <row r="4" spans="1:5" x14ac:dyDescent="0.25">
      <c r="A4" s="2" t="s">
        <v>768</v>
      </c>
      <c r="B4" s="8">
        <v>51503000</v>
      </c>
      <c r="C4" s="4"/>
      <c r="D4" s="8">
        <v>97982000</v>
      </c>
      <c r="E4" s="4"/>
    </row>
    <row r="5" spans="1:5" x14ac:dyDescent="0.25">
      <c r="A5" s="2" t="s">
        <v>769</v>
      </c>
      <c r="B5" s="6">
        <v>25515000</v>
      </c>
      <c r="C5" s="4"/>
      <c r="D5" s="6">
        <v>18824000</v>
      </c>
      <c r="E5" s="4"/>
    </row>
    <row r="6" spans="1:5" ht="30" x14ac:dyDescent="0.25">
      <c r="A6" s="2" t="s">
        <v>770</v>
      </c>
      <c r="B6" s="6">
        <v>25472000</v>
      </c>
      <c r="C6" s="4"/>
      <c r="D6" s="6">
        <v>11075000</v>
      </c>
      <c r="E6" s="4"/>
    </row>
    <row r="7" spans="1:5" ht="30" x14ac:dyDescent="0.25">
      <c r="A7" s="2" t="s">
        <v>771</v>
      </c>
      <c r="B7" s="6">
        <v>15245000</v>
      </c>
      <c r="C7" s="4"/>
      <c r="D7" s="6">
        <v>16605000</v>
      </c>
      <c r="E7" s="4"/>
    </row>
    <row r="8" spans="1:5" x14ac:dyDescent="0.25">
      <c r="A8" s="2" t="s">
        <v>772</v>
      </c>
      <c r="B8" s="6">
        <v>117735000</v>
      </c>
      <c r="C8" s="4"/>
      <c r="D8" s="6">
        <v>144486000</v>
      </c>
      <c r="E8" s="4"/>
    </row>
    <row r="9" spans="1:5" ht="17.25" x14ac:dyDescent="0.25">
      <c r="A9" s="2" t="s">
        <v>1781</v>
      </c>
      <c r="B9" s="6">
        <v>52958000</v>
      </c>
      <c r="C9" s="133" t="s">
        <v>1385</v>
      </c>
      <c r="D9" s="4" t="s">
        <v>4</v>
      </c>
      <c r="E9" s="4"/>
    </row>
    <row r="10" spans="1:5" x14ac:dyDescent="0.25">
      <c r="A10" s="2" t="s">
        <v>1782</v>
      </c>
      <c r="B10" s="6">
        <v>170693000</v>
      </c>
      <c r="C10" s="4"/>
      <c r="D10" s="6">
        <v>144486000</v>
      </c>
      <c r="E10" s="4"/>
    </row>
    <row r="11" spans="1:5" x14ac:dyDescent="0.25">
      <c r="A11" s="2" t="s">
        <v>1387</v>
      </c>
      <c r="B11" s="4" t="s">
        <v>4</v>
      </c>
      <c r="C11" s="4"/>
      <c r="D11" s="4" t="s">
        <v>4</v>
      </c>
      <c r="E11" s="4"/>
    </row>
    <row r="12" spans="1:5" ht="30" x14ac:dyDescent="0.25">
      <c r="A12" s="3" t="s">
        <v>1780</v>
      </c>
      <c r="B12" s="4" t="s">
        <v>4</v>
      </c>
      <c r="C12" s="4"/>
      <c r="D12" s="4" t="s">
        <v>4</v>
      </c>
      <c r="E12" s="4"/>
    </row>
    <row r="13" spans="1:5" ht="17.25" x14ac:dyDescent="0.25">
      <c r="A13" s="2" t="s">
        <v>1782</v>
      </c>
      <c r="B13" s="6">
        <v>170693000</v>
      </c>
      <c r="C13" s="133" t="s">
        <v>1388</v>
      </c>
      <c r="D13" s="6">
        <v>144486000</v>
      </c>
      <c r="E13" s="133" t="s">
        <v>1390</v>
      </c>
    </row>
    <row r="14" spans="1:5" ht="30" x14ac:dyDescent="0.25">
      <c r="A14" s="2" t="s">
        <v>1783</v>
      </c>
      <c r="B14" s="4" t="s">
        <v>4</v>
      </c>
      <c r="C14" s="4"/>
      <c r="D14" s="4" t="s">
        <v>4</v>
      </c>
      <c r="E14" s="4"/>
    </row>
    <row r="15" spans="1:5" ht="30" x14ac:dyDescent="0.25">
      <c r="A15" s="3" t="s">
        <v>1780</v>
      </c>
      <c r="B15" s="4" t="s">
        <v>4</v>
      </c>
      <c r="C15" s="4"/>
      <c r="D15" s="4" t="s">
        <v>4</v>
      </c>
      <c r="E15" s="4"/>
    </row>
    <row r="16" spans="1:5" ht="30" x14ac:dyDescent="0.25">
      <c r="A16" s="2" t="s">
        <v>1784</v>
      </c>
      <c r="B16" s="8">
        <v>33400000</v>
      </c>
      <c r="C16" s="4"/>
      <c r="D16" s="8">
        <v>0</v>
      </c>
      <c r="E16" s="4"/>
    </row>
    <row r="17" spans="1:5" x14ac:dyDescent="0.25">
      <c r="A17" s="14"/>
      <c r="B17" s="14"/>
      <c r="C17" s="14"/>
      <c r="D17" s="14"/>
      <c r="E17" s="14"/>
    </row>
    <row r="18" spans="1:5" ht="45" customHeight="1" x14ac:dyDescent="0.25">
      <c r="A18" s="2" t="s">
        <v>1385</v>
      </c>
      <c r="B18" s="13" t="s">
        <v>1785</v>
      </c>
      <c r="C18" s="13"/>
      <c r="D18" s="13"/>
      <c r="E18" s="13"/>
    </row>
    <row r="19" spans="1:5" ht="30" customHeight="1" x14ac:dyDescent="0.25">
      <c r="A19" s="2" t="s">
        <v>1388</v>
      </c>
      <c r="B19" s="13" t="s">
        <v>1786</v>
      </c>
      <c r="C19" s="13"/>
      <c r="D19" s="13"/>
      <c r="E19" s="13"/>
    </row>
    <row r="20" spans="1:5" ht="30" customHeight="1" x14ac:dyDescent="0.25">
      <c r="A20" s="2" t="s">
        <v>1390</v>
      </c>
      <c r="B20" s="13" t="s">
        <v>1787</v>
      </c>
      <c r="C20" s="13"/>
      <c r="D20" s="13"/>
      <c r="E20" s="13"/>
    </row>
  </sheetData>
  <mergeCells count="8">
    <mergeCell ref="B19:E19"/>
    <mergeCell ref="B20:E20"/>
    <mergeCell ref="A1:A2"/>
    <mergeCell ref="B1:E1"/>
    <mergeCell ref="B2:C2"/>
    <mergeCell ref="D2:E2"/>
    <mergeCell ref="A17:E17"/>
    <mergeCell ref="B18:E1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8</v>
      </c>
      <c r="B1" s="7" t="s">
        <v>1</v>
      </c>
      <c r="C1" s="7"/>
    </row>
    <row r="2" spans="1:3" ht="30" x14ac:dyDescent="0.25">
      <c r="A2" s="1" t="s">
        <v>28</v>
      </c>
      <c r="B2" s="1" t="s">
        <v>2</v>
      </c>
      <c r="C2" s="1" t="s">
        <v>29</v>
      </c>
    </row>
    <row r="3" spans="1:3" ht="30" x14ac:dyDescent="0.25">
      <c r="A3" s="3" t="s">
        <v>1789</v>
      </c>
      <c r="B3" s="4" t="s">
        <v>4</v>
      </c>
      <c r="C3" s="4" t="s">
        <v>4</v>
      </c>
    </row>
    <row r="4" spans="1:3" x14ac:dyDescent="0.25">
      <c r="A4" s="2" t="s">
        <v>935</v>
      </c>
      <c r="B4" s="8">
        <v>141034</v>
      </c>
      <c r="C4" s="8">
        <v>53685</v>
      </c>
    </row>
    <row r="5" spans="1:3" x14ac:dyDescent="0.25">
      <c r="A5" s="2" t="s">
        <v>1790</v>
      </c>
      <c r="B5" s="4" t="s">
        <v>4</v>
      </c>
      <c r="C5" s="4" t="s">
        <v>4</v>
      </c>
    </row>
    <row r="6" spans="1:3" ht="30" x14ac:dyDescent="0.25">
      <c r="A6" s="3" t="s">
        <v>1789</v>
      </c>
      <c r="B6" s="4" t="s">
        <v>4</v>
      </c>
      <c r="C6" s="4" t="s">
        <v>4</v>
      </c>
    </row>
    <row r="7" spans="1:3" x14ac:dyDescent="0.25">
      <c r="A7" s="2" t="s">
        <v>935</v>
      </c>
      <c r="B7" s="6">
        <v>87178</v>
      </c>
      <c r="C7" s="6">
        <v>15760</v>
      </c>
    </row>
    <row r="8" spans="1:3" ht="30" x14ac:dyDescent="0.25">
      <c r="A8" s="2" t="s">
        <v>1791</v>
      </c>
      <c r="B8" s="4" t="s">
        <v>4</v>
      </c>
      <c r="C8" s="4" t="s">
        <v>4</v>
      </c>
    </row>
    <row r="9" spans="1:3" ht="30" x14ac:dyDescent="0.25">
      <c r="A9" s="3" t="s">
        <v>1789</v>
      </c>
      <c r="B9" s="4" t="s">
        <v>4</v>
      </c>
      <c r="C9" s="4" t="s">
        <v>4</v>
      </c>
    </row>
    <row r="10" spans="1:3" x14ac:dyDescent="0.25">
      <c r="A10" s="2" t="s">
        <v>935</v>
      </c>
      <c r="B10" s="6">
        <v>32438</v>
      </c>
      <c r="C10" s="6">
        <v>28839</v>
      </c>
    </row>
    <row r="11" spans="1:3" ht="30" x14ac:dyDescent="0.25">
      <c r="A11" s="2" t="s">
        <v>1792</v>
      </c>
      <c r="B11" s="4" t="s">
        <v>4</v>
      </c>
      <c r="C11" s="4" t="s">
        <v>4</v>
      </c>
    </row>
    <row r="12" spans="1:3" ht="30" x14ac:dyDescent="0.25">
      <c r="A12" s="3" t="s">
        <v>1789</v>
      </c>
      <c r="B12" s="4" t="s">
        <v>4</v>
      </c>
      <c r="C12" s="4" t="s">
        <v>4</v>
      </c>
    </row>
    <row r="13" spans="1:3" x14ac:dyDescent="0.25">
      <c r="A13" s="2" t="s">
        <v>935</v>
      </c>
      <c r="B13" s="6">
        <v>20145</v>
      </c>
      <c r="C13" s="6">
        <v>1017</v>
      </c>
    </row>
    <row r="14" spans="1:3" x14ac:dyDescent="0.25">
      <c r="A14" s="2" t="s">
        <v>1793</v>
      </c>
      <c r="B14" s="4" t="s">
        <v>4</v>
      </c>
      <c r="C14" s="4" t="s">
        <v>4</v>
      </c>
    </row>
    <row r="15" spans="1:3" ht="30" x14ac:dyDescent="0.25">
      <c r="A15" s="3" t="s">
        <v>1789</v>
      </c>
      <c r="B15" s="4" t="s">
        <v>4</v>
      </c>
      <c r="C15" s="4" t="s">
        <v>4</v>
      </c>
    </row>
    <row r="16" spans="1:3" x14ac:dyDescent="0.25">
      <c r="A16" s="2" t="s">
        <v>935</v>
      </c>
      <c r="B16" s="8">
        <v>1273</v>
      </c>
      <c r="C16" s="8">
        <v>8069</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4</v>
      </c>
      <c r="B1" s="7" t="s">
        <v>1</v>
      </c>
      <c r="C1" s="7"/>
    </row>
    <row r="2" spans="1:3" ht="30" x14ac:dyDescent="0.25">
      <c r="A2" s="1" t="s">
        <v>28</v>
      </c>
      <c r="B2" s="1" t="s">
        <v>2</v>
      </c>
      <c r="C2" s="1" t="s">
        <v>29</v>
      </c>
    </row>
    <row r="3" spans="1:3" ht="30" x14ac:dyDescent="0.25">
      <c r="A3" s="3" t="s">
        <v>1795</v>
      </c>
      <c r="B3" s="4" t="s">
        <v>4</v>
      </c>
      <c r="C3" s="4" t="s">
        <v>4</v>
      </c>
    </row>
    <row r="4" spans="1:3" ht="30" x14ac:dyDescent="0.25">
      <c r="A4" s="2" t="s">
        <v>786</v>
      </c>
      <c r="B4" s="8">
        <v>-4515</v>
      </c>
      <c r="C4" s="8">
        <v>-2804</v>
      </c>
    </row>
    <row r="5" spans="1:3" ht="30" x14ac:dyDescent="0.25">
      <c r="A5" s="2" t="s">
        <v>789</v>
      </c>
      <c r="B5" s="4">
        <v>38</v>
      </c>
      <c r="C5" s="6">
        <v>10628</v>
      </c>
    </row>
    <row r="6" spans="1:3" ht="30" x14ac:dyDescent="0.25">
      <c r="A6" s="2" t="s">
        <v>790</v>
      </c>
      <c r="B6" s="6">
        <v>11463</v>
      </c>
      <c r="C6" s="6">
        <v>3573</v>
      </c>
    </row>
    <row r="7" spans="1:3" ht="30" x14ac:dyDescent="0.25">
      <c r="A7" s="2" t="s">
        <v>791</v>
      </c>
      <c r="B7" s="6">
        <v>4483</v>
      </c>
      <c r="C7" s="4">
        <v>123</v>
      </c>
    </row>
    <row r="8" spans="1:3" ht="30" x14ac:dyDescent="0.25">
      <c r="A8" s="2" t="s">
        <v>792</v>
      </c>
      <c r="B8" s="6">
        <v>-32881</v>
      </c>
      <c r="C8" s="4">
        <v>-928</v>
      </c>
    </row>
    <row r="9" spans="1:3" x14ac:dyDescent="0.25">
      <c r="A9" s="2" t="s">
        <v>962</v>
      </c>
      <c r="B9" s="8">
        <v>-21412</v>
      </c>
      <c r="C9" s="8">
        <v>1059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96</v>
      </c>
      <c r="B1" s="1" t="s">
        <v>1416</v>
      </c>
      <c r="C1" s="7" t="s">
        <v>1</v>
      </c>
      <c r="D1" s="7"/>
    </row>
    <row r="2" spans="1:4" ht="30" x14ac:dyDescent="0.25">
      <c r="A2" s="1" t="s">
        <v>28</v>
      </c>
      <c r="B2" s="1" t="s">
        <v>1530</v>
      </c>
      <c r="C2" s="1" t="s">
        <v>2</v>
      </c>
      <c r="D2" s="1" t="s">
        <v>29</v>
      </c>
    </row>
    <row r="3" spans="1:4" x14ac:dyDescent="0.25">
      <c r="A3" s="2" t="s">
        <v>118</v>
      </c>
      <c r="B3" s="4" t="s">
        <v>4</v>
      </c>
      <c r="C3" s="8">
        <v>-558233</v>
      </c>
      <c r="D3" s="8">
        <v>-634306</v>
      </c>
    </row>
    <row r="4" spans="1:4" x14ac:dyDescent="0.25">
      <c r="A4" s="2" t="s">
        <v>801</v>
      </c>
      <c r="B4" s="4" t="s">
        <v>4</v>
      </c>
      <c r="C4" s="6">
        <v>113618</v>
      </c>
      <c r="D4" s="6">
        <v>137750</v>
      </c>
    </row>
    <row r="5" spans="1:4" x14ac:dyDescent="0.25">
      <c r="A5" s="2" t="s">
        <v>285</v>
      </c>
      <c r="B5" s="4" t="s">
        <v>4</v>
      </c>
      <c r="C5" s="6">
        <v>77029</v>
      </c>
      <c r="D5" s="6">
        <v>54205</v>
      </c>
    </row>
    <row r="6" spans="1:4" x14ac:dyDescent="0.25">
      <c r="A6" s="2" t="s">
        <v>583</v>
      </c>
      <c r="B6" s="4" t="s">
        <v>4</v>
      </c>
      <c r="C6" s="6">
        <v>2869</v>
      </c>
      <c r="D6" s="4">
        <v>754</v>
      </c>
    </row>
    <row r="7" spans="1:4" x14ac:dyDescent="0.25">
      <c r="A7" s="2" t="s">
        <v>88</v>
      </c>
      <c r="B7" s="4" t="s">
        <v>4</v>
      </c>
      <c r="C7" s="6">
        <v>46203</v>
      </c>
      <c r="D7" s="6">
        <v>29317</v>
      </c>
    </row>
    <row r="8" spans="1:4" x14ac:dyDescent="0.25">
      <c r="A8" s="2" t="s">
        <v>803</v>
      </c>
      <c r="B8" s="4" t="s">
        <v>4</v>
      </c>
      <c r="C8" s="6">
        <v>-10345</v>
      </c>
      <c r="D8" s="6">
        <v>-8339</v>
      </c>
    </row>
    <row r="9" spans="1:4" x14ac:dyDescent="0.25">
      <c r="A9" s="2" t="s">
        <v>806</v>
      </c>
      <c r="B9" s="4" t="s">
        <v>4</v>
      </c>
      <c r="C9" s="6">
        <v>164384</v>
      </c>
      <c r="D9" s="4" t="s">
        <v>4</v>
      </c>
    </row>
    <row r="10" spans="1:4" ht="30" x14ac:dyDescent="0.25">
      <c r="A10" s="2" t="s">
        <v>807</v>
      </c>
      <c r="B10" s="4" t="s">
        <v>4</v>
      </c>
      <c r="C10" s="6">
        <v>4515</v>
      </c>
      <c r="D10" s="6">
        <v>2804</v>
      </c>
    </row>
    <row r="11" spans="1:4" ht="30" x14ac:dyDescent="0.25">
      <c r="A11" s="2" t="s">
        <v>808</v>
      </c>
      <c r="B11" s="4" t="s">
        <v>4</v>
      </c>
      <c r="C11" s="4">
        <v>-38</v>
      </c>
      <c r="D11" s="6">
        <v>-10628</v>
      </c>
    </row>
    <row r="12" spans="1:4" ht="30" x14ac:dyDescent="0.25">
      <c r="A12" s="2" t="s">
        <v>811</v>
      </c>
      <c r="B12" s="4" t="s">
        <v>4</v>
      </c>
      <c r="C12" s="6">
        <v>-11463</v>
      </c>
      <c r="D12" s="6">
        <v>-3573</v>
      </c>
    </row>
    <row r="13" spans="1:4" ht="30" x14ac:dyDescent="0.25">
      <c r="A13" s="2" t="s">
        <v>814</v>
      </c>
      <c r="B13" s="4" t="s">
        <v>4</v>
      </c>
      <c r="C13" s="6">
        <v>-4483</v>
      </c>
      <c r="D13" s="4">
        <v>-123</v>
      </c>
    </row>
    <row r="14" spans="1:4" x14ac:dyDescent="0.25">
      <c r="A14" s="2" t="s">
        <v>817</v>
      </c>
      <c r="B14" s="4" t="s">
        <v>4</v>
      </c>
      <c r="C14" s="6">
        <v>-194664</v>
      </c>
      <c r="D14" s="6">
        <v>432536</v>
      </c>
    </row>
    <row r="15" spans="1:4" ht="30" x14ac:dyDescent="0.25">
      <c r="A15" s="2" t="s">
        <v>819</v>
      </c>
      <c r="B15" s="4" t="s">
        <v>4</v>
      </c>
      <c r="C15" s="6">
        <v>-39512</v>
      </c>
      <c r="D15" s="6">
        <v>-106489</v>
      </c>
    </row>
    <row r="16" spans="1:4" ht="30" x14ac:dyDescent="0.25">
      <c r="A16" s="2" t="s">
        <v>822</v>
      </c>
      <c r="B16" s="4" t="s">
        <v>4</v>
      </c>
      <c r="C16" s="6">
        <v>-14308</v>
      </c>
      <c r="D16" s="6">
        <v>13589</v>
      </c>
    </row>
    <row r="17" spans="1:4" ht="30" x14ac:dyDescent="0.25">
      <c r="A17" s="2" t="s">
        <v>824</v>
      </c>
      <c r="B17" s="4" t="s">
        <v>4</v>
      </c>
      <c r="C17" s="6">
        <v>33233</v>
      </c>
      <c r="D17" s="6">
        <v>23071</v>
      </c>
    </row>
    <row r="18" spans="1:4" x14ac:dyDescent="0.25">
      <c r="A18" s="2" t="s">
        <v>90</v>
      </c>
      <c r="B18" s="4" t="s">
        <v>4</v>
      </c>
      <c r="C18" s="6">
        <v>17219</v>
      </c>
      <c r="D18" s="6">
        <v>23224</v>
      </c>
    </row>
    <row r="19" spans="1:4" ht="30" x14ac:dyDescent="0.25">
      <c r="A19" s="2" t="s">
        <v>825</v>
      </c>
      <c r="B19" s="4" t="s">
        <v>4</v>
      </c>
      <c r="C19" s="6">
        <v>15245</v>
      </c>
      <c r="D19" s="6">
        <v>16605</v>
      </c>
    </row>
    <row r="20" spans="1:4" x14ac:dyDescent="0.25">
      <c r="A20" s="2" t="s">
        <v>826</v>
      </c>
      <c r="B20" s="6">
        <v>-103000</v>
      </c>
      <c r="C20" s="4" t="s">
        <v>4</v>
      </c>
      <c r="D20" s="6">
        <v>-102995</v>
      </c>
    </row>
    <row r="21" spans="1:4" ht="30" x14ac:dyDescent="0.25">
      <c r="A21" s="2" t="s">
        <v>828</v>
      </c>
      <c r="B21" s="4" t="s">
        <v>4</v>
      </c>
      <c r="C21" s="6">
        <v>32881</v>
      </c>
      <c r="D21" s="4">
        <v>928</v>
      </c>
    </row>
    <row r="22" spans="1:4" x14ac:dyDescent="0.25">
      <c r="A22" s="2" t="s">
        <v>288</v>
      </c>
      <c r="B22" s="4" t="s">
        <v>4</v>
      </c>
      <c r="C22" s="6">
        <v>-18637</v>
      </c>
      <c r="D22" s="6">
        <v>-11272</v>
      </c>
    </row>
    <row r="23" spans="1:4" x14ac:dyDescent="0.25">
      <c r="A23" s="2" t="s">
        <v>620</v>
      </c>
      <c r="B23" s="4" t="s">
        <v>4</v>
      </c>
      <c r="C23" s="6">
        <v>5621</v>
      </c>
      <c r="D23" s="6">
        <v>3802</v>
      </c>
    </row>
    <row r="24" spans="1:4" x14ac:dyDescent="0.25">
      <c r="A24" s="2" t="s">
        <v>833</v>
      </c>
      <c r="B24" s="4" t="s">
        <v>4</v>
      </c>
      <c r="C24" s="6">
        <v>-8285</v>
      </c>
      <c r="D24" s="6">
        <v>3887</v>
      </c>
    </row>
    <row r="25" spans="1:4" x14ac:dyDescent="0.25">
      <c r="A25" s="2" t="s">
        <v>835</v>
      </c>
      <c r="B25" s="4" t="s">
        <v>4</v>
      </c>
      <c r="C25" s="4">
        <v>-433</v>
      </c>
      <c r="D25" s="6">
        <v>1027</v>
      </c>
    </row>
    <row r="26" spans="1:4" x14ac:dyDescent="0.25">
      <c r="A26" s="2" t="s">
        <v>261</v>
      </c>
      <c r="B26" s="4" t="s">
        <v>4</v>
      </c>
      <c r="C26" s="6">
        <v>-219603</v>
      </c>
      <c r="D26" s="6">
        <v>-126111</v>
      </c>
    </row>
    <row r="27" spans="1:4" x14ac:dyDescent="0.25">
      <c r="A27" s="2" t="s">
        <v>36</v>
      </c>
      <c r="B27" s="4" t="s">
        <v>4</v>
      </c>
      <c r="C27" s="4">
        <v>170</v>
      </c>
      <c r="D27" s="6">
        <v>-38557</v>
      </c>
    </row>
    <row r="28" spans="1:4" ht="30" x14ac:dyDescent="0.25">
      <c r="A28" s="2" t="s">
        <v>841</v>
      </c>
      <c r="B28" s="4" t="s">
        <v>4</v>
      </c>
      <c r="C28" s="6">
        <v>115302</v>
      </c>
      <c r="D28" s="6">
        <v>28391</v>
      </c>
    </row>
    <row r="29" spans="1:4" x14ac:dyDescent="0.25">
      <c r="A29" s="2" t="s">
        <v>842</v>
      </c>
      <c r="B29" s="4" t="s">
        <v>4</v>
      </c>
      <c r="C29" s="6">
        <v>66199</v>
      </c>
      <c r="D29" s="6">
        <v>18370</v>
      </c>
    </row>
    <row r="30" spans="1:4" x14ac:dyDescent="0.25">
      <c r="A30" s="2" t="s">
        <v>843</v>
      </c>
      <c r="B30" s="4" t="s">
        <v>4</v>
      </c>
      <c r="C30" s="6">
        <v>2074</v>
      </c>
      <c r="D30" s="6">
        <v>6319</v>
      </c>
    </row>
    <row r="31" spans="1:4" ht="30" x14ac:dyDescent="0.25">
      <c r="A31" s="2" t="s">
        <v>844</v>
      </c>
      <c r="B31" s="4" t="s">
        <v>4</v>
      </c>
      <c r="C31" s="6">
        <v>-383442</v>
      </c>
      <c r="D31" s="6">
        <v>-245814</v>
      </c>
    </row>
    <row r="32" spans="1:4" ht="30" x14ac:dyDescent="0.25">
      <c r="A32" s="2" t="s">
        <v>847</v>
      </c>
      <c r="B32" s="4" t="s">
        <v>4</v>
      </c>
      <c r="C32" s="6">
        <v>-123683</v>
      </c>
      <c r="D32" s="6">
        <v>-125907</v>
      </c>
    </row>
    <row r="33" spans="1:4" x14ac:dyDescent="0.25">
      <c r="A33" s="2" t="s">
        <v>850</v>
      </c>
      <c r="B33" s="4" t="s">
        <v>4</v>
      </c>
      <c r="C33" s="8">
        <v>-507305</v>
      </c>
      <c r="D33" s="8">
        <v>-371721</v>
      </c>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7</v>
      </c>
      <c r="B1" s="7" t="s">
        <v>1</v>
      </c>
      <c r="C1" s="7"/>
    </row>
    <row r="2" spans="1:3" ht="30" x14ac:dyDescent="0.25">
      <c r="A2" s="1" t="s">
        <v>28</v>
      </c>
      <c r="B2" s="1" t="s">
        <v>2</v>
      </c>
      <c r="C2" s="1" t="s">
        <v>29</v>
      </c>
    </row>
    <row r="3" spans="1:3" x14ac:dyDescent="0.25">
      <c r="A3" s="2" t="s">
        <v>1798</v>
      </c>
      <c r="B3" s="8">
        <v>493673</v>
      </c>
      <c r="C3" s="8">
        <v>1193064</v>
      </c>
    </row>
    <row r="4" spans="1:3" ht="30" x14ac:dyDescent="0.25">
      <c r="A4" s="2" t="s">
        <v>857</v>
      </c>
      <c r="B4" s="6">
        <v>4000</v>
      </c>
      <c r="C4" s="6">
        <v>4011</v>
      </c>
    </row>
    <row r="5" spans="1:3" ht="30" x14ac:dyDescent="0.25">
      <c r="A5" s="2" t="s">
        <v>1799</v>
      </c>
      <c r="B5" s="8">
        <v>497673</v>
      </c>
      <c r="C5" s="8">
        <v>119707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7" t="s">
        <v>1</v>
      </c>
      <c r="C1" s="7"/>
    </row>
    <row r="2" spans="1:3" ht="30" x14ac:dyDescent="0.25">
      <c r="A2" s="1" t="s">
        <v>28</v>
      </c>
      <c r="B2" s="1" t="s">
        <v>2</v>
      </c>
      <c r="C2" s="1" t="s">
        <v>29</v>
      </c>
    </row>
    <row r="3" spans="1:3" x14ac:dyDescent="0.25">
      <c r="A3" s="2" t="s">
        <v>859</v>
      </c>
      <c r="B3" s="8">
        <v>9843</v>
      </c>
      <c r="C3" s="8">
        <v>9147</v>
      </c>
    </row>
    <row r="4" spans="1:3" x14ac:dyDescent="0.25">
      <c r="A4" s="2" t="s">
        <v>860</v>
      </c>
      <c r="B4" s="8">
        <v>2418</v>
      </c>
      <c r="C4" s="8">
        <v>7991</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5.42578125" customWidth="1"/>
    <col min="5" max="5" width="3" customWidth="1"/>
    <col min="6" max="9" width="18.7109375" bestFit="1" customWidth="1"/>
    <col min="10" max="11" width="19.85546875" bestFit="1" customWidth="1"/>
    <col min="12" max="13" width="19.5703125" bestFit="1" customWidth="1"/>
    <col min="14" max="15" width="20.7109375" bestFit="1" customWidth="1"/>
    <col min="16" max="16" width="23.7109375" bestFit="1" customWidth="1"/>
  </cols>
  <sheetData>
    <row r="1" spans="1:16" ht="15" customHeight="1" x14ac:dyDescent="0.25">
      <c r="A1" s="7" t="s">
        <v>1801</v>
      </c>
      <c r="B1" s="7" t="s">
        <v>1</v>
      </c>
      <c r="C1" s="7"/>
      <c r="D1" s="7"/>
      <c r="E1" s="7"/>
      <c r="F1" s="7"/>
      <c r="G1" s="1"/>
      <c r="H1" s="1"/>
      <c r="I1" s="1"/>
      <c r="J1" s="7"/>
      <c r="K1" s="7"/>
      <c r="L1" s="7"/>
      <c r="M1" s="7"/>
      <c r="N1" s="7" t="s">
        <v>1</v>
      </c>
      <c r="O1" s="7"/>
      <c r="P1" s="1"/>
    </row>
    <row r="2" spans="1:16" ht="15" customHeight="1" x14ac:dyDescent="0.25">
      <c r="A2" s="7"/>
      <c r="B2" s="7" t="s">
        <v>2</v>
      </c>
      <c r="C2" s="7" t="s">
        <v>29</v>
      </c>
      <c r="D2" s="7" t="s">
        <v>2</v>
      </c>
      <c r="E2" s="7"/>
      <c r="F2" s="1" t="s">
        <v>29</v>
      </c>
      <c r="G2" s="1" t="s">
        <v>1802</v>
      </c>
      <c r="H2" s="1" t="s">
        <v>2</v>
      </c>
      <c r="I2" s="1" t="s">
        <v>29</v>
      </c>
      <c r="J2" s="1" t="s">
        <v>1636</v>
      </c>
      <c r="K2" s="1" t="s">
        <v>1636</v>
      </c>
      <c r="L2" s="1" t="s">
        <v>1636</v>
      </c>
      <c r="M2" s="1" t="s">
        <v>1636</v>
      </c>
      <c r="N2" s="1" t="s">
        <v>2</v>
      </c>
      <c r="O2" s="1" t="s">
        <v>29</v>
      </c>
      <c r="P2" s="1" t="s">
        <v>2</v>
      </c>
    </row>
    <row r="3" spans="1:16" ht="15" customHeight="1" x14ac:dyDescent="0.25">
      <c r="A3" s="7"/>
      <c r="B3" s="7"/>
      <c r="C3" s="7"/>
      <c r="D3" s="7" t="s">
        <v>1353</v>
      </c>
      <c r="E3" s="7"/>
      <c r="F3" s="1" t="s">
        <v>1353</v>
      </c>
      <c r="G3" s="1" t="s">
        <v>1353</v>
      </c>
      <c r="H3" s="1" t="s">
        <v>1803</v>
      </c>
      <c r="I3" s="1" t="s">
        <v>1803</v>
      </c>
      <c r="J3" s="1" t="s">
        <v>1371</v>
      </c>
      <c r="K3" s="1" t="s">
        <v>1371</v>
      </c>
      <c r="L3" s="1" t="s">
        <v>1370</v>
      </c>
      <c r="M3" s="1" t="s">
        <v>1370</v>
      </c>
      <c r="N3" s="1" t="s">
        <v>1804</v>
      </c>
      <c r="O3" s="1" t="s">
        <v>1804</v>
      </c>
      <c r="P3" s="1" t="s">
        <v>1389</v>
      </c>
    </row>
    <row r="4" spans="1:16" x14ac:dyDescent="0.25">
      <c r="A4" s="7"/>
      <c r="B4" s="7"/>
      <c r="C4" s="7"/>
      <c r="D4" s="7"/>
      <c r="E4" s="7"/>
      <c r="F4" s="1"/>
      <c r="G4" s="1"/>
      <c r="H4" s="1" t="s">
        <v>1353</v>
      </c>
      <c r="I4" s="1" t="s">
        <v>1353</v>
      </c>
      <c r="J4" s="1"/>
      <c r="K4" s="1" t="s">
        <v>1353</v>
      </c>
      <c r="L4" s="1"/>
      <c r="M4" s="1" t="s">
        <v>1353</v>
      </c>
      <c r="N4" s="1"/>
      <c r="O4" s="1"/>
      <c r="P4" s="1"/>
    </row>
    <row r="5" spans="1:16" x14ac:dyDescent="0.25">
      <c r="A5" s="3" t="s">
        <v>1805</v>
      </c>
      <c r="B5" s="4" t="s">
        <v>4</v>
      </c>
      <c r="C5" s="4" t="s">
        <v>4</v>
      </c>
      <c r="D5" s="4" t="s">
        <v>4</v>
      </c>
      <c r="E5" s="4"/>
      <c r="F5" s="4" t="s">
        <v>4</v>
      </c>
      <c r="G5" s="4" t="s">
        <v>4</v>
      </c>
      <c r="H5" s="4" t="s">
        <v>4</v>
      </c>
      <c r="I5" s="4" t="s">
        <v>4</v>
      </c>
      <c r="J5" s="4" t="s">
        <v>4</v>
      </c>
      <c r="K5" s="4" t="s">
        <v>4</v>
      </c>
      <c r="L5" s="4" t="s">
        <v>4</v>
      </c>
      <c r="M5" s="4" t="s">
        <v>4</v>
      </c>
      <c r="N5" s="4" t="s">
        <v>4</v>
      </c>
      <c r="O5" s="4" t="s">
        <v>4</v>
      </c>
      <c r="P5" s="4" t="s">
        <v>4</v>
      </c>
    </row>
    <row r="6" spans="1:16" x14ac:dyDescent="0.25">
      <c r="A6" s="2" t="s">
        <v>1378</v>
      </c>
      <c r="B6" s="132">
        <v>0.50800000000000001</v>
      </c>
      <c r="C6" s="132">
        <v>0.48899999999999999</v>
      </c>
      <c r="D6" s="4" t="s">
        <v>4</v>
      </c>
      <c r="E6" s="4"/>
      <c r="F6" s="4" t="s">
        <v>4</v>
      </c>
      <c r="G6" s="4" t="s">
        <v>4</v>
      </c>
      <c r="H6" s="132">
        <v>0.50800000000000001</v>
      </c>
      <c r="I6" s="132">
        <v>0.48899999999999999</v>
      </c>
      <c r="J6" s="132">
        <v>0.51</v>
      </c>
      <c r="K6" s="132">
        <v>0.51</v>
      </c>
      <c r="L6" s="132">
        <v>0.49</v>
      </c>
      <c r="M6" s="132">
        <v>0.49</v>
      </c>
      <c r="N6" s="4" t="s">
        <v>4</v>
      </c>
      <c r="O6" s="4" t="s">
        <v>4</v>
      </c>
      <c r="P6" s="4" t="s">
        <v>4</v>
      </c>
    </row>
    <row r="7" spans="1:16" ht="30" x14ac:dyDescent="0.25">
      <c r="A7" s="2" t="s">
        <v>1806</v>
      </c>
      <c r="B7" s="4" t="s">
        <v>4</v>
      </c>
      <c r="C7" s="4" t="s">
        <v>4</v>
      </c>
      <c r="D7" s="8">
        <v>970591000</v>
      </c>
      <c r="E7" s="133" t="s">
        <v>1385</v>
      </c>
      <c r="F7" s="4" t="s">
        <v>51</v>
      </c>
      <c r="G7" s="8">
        <v>274200000</v>
      </c>
      <c r="H7" s="4" t="s">
        <v>4</v>
      </c>
      <c r="I7" s="4" t="s">
        <v>4</v>
      </c>
      <c r="J7" s="4" t="s">
        <v>4</v>
      </c>
      <c r="K7" s="4" t="s">
        <v>4</v>
      </c>
      <c r="L7" s="4" t="s">
        <v>4</v>
      </c>
      <c r="M7" s="4" t="s">
        <v>4</v>
      </c>
      <c r="N7" s="4" t="s">
        <v>4</v>
      </c>
      <c r="O7" s="4" t="s">
        <v>4</v>
      </c>
      <c r="P7" s="8">
        <v>696400000</v>
      </c>
    </row>
    <row r="8" spans="1:16" x14ac:dyDescent="0.25">
      <c r="A8" s="2" t="s">
        <v>1807</v>
      </c>
      <c r="B8" s="4" t="s">
        <v>4</v>
      </c>
      <c r="C8" s="4" t="s">
        <v>4</v>
      </c>
      <c r="D8" s="4" t="s">
        <v>1808</v>
      </c>
      <c r="E8" s="4"/>
      <c r="F8" s="4" t="s">
        <v>4</v>
      </c>
      <c r="G8" s="4" t="s">
        <v>4</v>
      </c>
      <c r="H8" s="4" t="s">
        <v>4</v>
      </c>
      <c r="I8" s="4" t="s">
        <v>4</v>
      </c>
      <c r="J8" s="4" t="s">
        <v>4</v>
      </c>
      <c r="K8" s="4" t="s">
        <v>4</v>
      </c>
      <c r="L8" s="4" t="s">
        <v>4</v>
      </c>
      <c r="M8" s="4" t="s">
        <v>4</v>
      </c>
      <c r="N8" s="4" t="s">
        <v>4</v>
      </c>
      <c r="O8" s="4" t="s">
        <v>4</v>
      </c>
      <c r="P8" s="4" t="s">
        <v>4</v>
      </c>
    </row>
    <row r="9" spans="1:16" ht="17.25" x14ac:dyDescent="0.25">
      <c r="A9" s="2" t="s">
        <v>94</v>
      </c>
      <c r="B9" s="6">
        <v>15804000</v>
      </c>
      <c r="C9" s="6">
        <v>14442000</v>
      </c>
      <c r="D9" s="6">
        <v>385000</v>
      </c>
      <c r="E9" s="133" t="s">
        <v>1385</v>
      </c>
      <c r="F9" s="4" t="s">
        <v>51</v>
      </c>
      <c r="G9" s="4" t="s">
        <v>4</v>
      </c>
      <c r="H9" s="4" t="s">
        <v>4</v>
      </c>
      <c r="I9" s="4" t="s">
        <v>4</v>
      </c>
      <c r="J9" s="4" t="s">
        <v>4</v>
      </c>
      <c r="K9" s="4" t="s">
        <v>4</v>
      </c>
      <c r="L9" s="4" t="s">
        <v>4</v>
      </c>
      <c r="M9" s="4" t="s">
        <v>4</v>
      </c>
      <c r="N9" s="4" t="s">
        <v>4</v>
      </c>
      <c r="O9" s="4" t="s">
        <v>4</v>
      </c>
      <c r="P9" s="4" t="s">
        <v>4</v>
      </c>
    </row>
    <row r="10" spans="1:16" x14ac:dyDescent="0.25">
      <c r="A10" s="2" t="s">
        <v>1809</v>
      </c>
      <c r="B10" s="6">
        <v>1100000</v>
      </c>
      <c r="C10" s="6">
        <v>1100000</v>
      </c>
      <c r="D10" s="4" t="s">
        <v>4</v>
      </c>
      <c r="E10" s="4"/>
      <c r="F10" s="4" t="s">
        <v>4</v>
      </c>
      <c r="G10" s="4" t="s">
        <v>4</v>
      </c>
      <c r="H10" s="4" t="s">
        <v>4</v>
      </c>
      <c r="I10" s="4" t="s">
        <v>4</v>
      </c>
      <c r="J10" s="4" t="s">
        <v>4</v>
      </c>
      <c r="K10" s="4" t="s">
        <v>4</v>
      </c>
      <c r="L10" s="4" t="s">
        <v>4</v>
      </c>
      <c r="M10" s="4" t="s">
        <v>4</v>
      </c>
      <c r="N10" s="4" t="s">
        <v>4</v>
      </c>
      <c r="O10" s="4" t="s">
        <v>4</v>
      </c>
      <c r="P10" s="4" t="s">
        <v>4</v>
      </c>
    </row>
    <row r="11" spans="1:16" x14ac:dyDescent="0.25">
      <c r="A11" s="2" t="s">
        <v>1810</v>
      </c>
      <c r="B11" s="6">
        <v>100000</v>
      </c>
      <c r="C11" s="6">
        <v>2100000</v>
      </c>
      <c r="D11" s="4" t="s">
        <v>4</v>
      </c>
      <c r="E11" s="4"/>
      <c r="F11" s="4" t="s">
        <v>4</v>
      </c>
      <c r="G11" s="4" t="s">
        <v>4</v>
      </c>
      <c r="H11" s="4" t="s">
        <v>4</v>
      </c>
      <c r="I11" s="4" t="s">
        <v>4</v>
      </c>
      <c r="J11" s="4" t="s">
        <v>4</v>
      </c>
      <c r="K11" s="4" t="s">
        <v>4</v>
      </c>
      <c r="L11" s="4" t="s">
        <v>4</v>
      </c>
      <c r="M11" s="4" t="s">
        <v>4</v>
      </c>
      <c r="N11" s="4" t="s">
        <v>4</v>
      </c>
      <c r="O11" s="4" t="s">
        <v>4</v>
      </c>
      <c r="P11" s="4" t="s">
        <v>4</v>
      </c>
    </row>
    <row r="12" spans="1:16" x14ac:dyDescent="0.25">
      <c r="A12" s="2" t="s">
        <v>1378</v>
      </c>
      <c r="B12" s="4" t="s">
        <v>4</v>
      </c>
      <c r="C12" s="4" t="s">
        <v>4</v>
      </c>
      <c r="D12" s="4" t="s">
        <v>4</v>
      </c>
      <c r="E12" s="4"/>
      <c r="F12" s="4" t="s">
        <v>4</v>
      </c>
      <c r="G12" s="4" t="s">
        <v>4</v>
      </c>
      <c r="H12" s="4" t="s">
        <v>4</v>
      </c>
      <c r="I12" s="4" t="s">
        <v>4</v>
      </c>
      <c r="J12" s="4" t="s">
        <v>4</v>
      </c>
      <c r="K12" s="4" t="s">
        <v>4</v>
      </c>
      <c r="L12" s="4" t="s">
        <v>4</v>
      </c>
      <c r="M12" s="4" t="s">
        <v>4</v>
      </c>
      <c r="N12" s="132">
        <v>0.5</v>
      </c>
      <c r="O12" s="4" t="s">
        <v>4</v>
      </c>
      <c r="P12" s="4" t="s">
        <v>4</v>
      </c>
    </row>
    <row r="13" spans="1:16" x14ac:dyDescent="0.25">
      <c r="A13" s="2" t="s">
        <v>94</v>
      </c>
      <c r="B13" s="4" t="s">
        <v>4</v>
      </c>
      <c r="C13" s="4" t="s">
        <v>4</v>
      </c>
      <c r="D13" s="4" t="s">
        <v>4</v>
      </c>
      <c r="E13" s="4"/>
      <c r="F13" s="4" t="s">
        <v>4</v>
      </c>
      <c r="G13" s="4" t="s">
        <v>4</v>
      </c>
      <c r="H13" s="4" t="s">
        <v>4</v>
      </c>
      <c r="I13" s="4" t="s">
        <v>4</v>
      </c>
      <c r="J13" s="4" t="s">
        <v>4</v>
      </c>
      <c r="K13" s="4" t="s">
        <v>4</v>
      </c>
      <c r="L13" s="4" t="s">
        <v>4</v>
      </c>
      <c r="M13" s="4" t="s">
        <v>4</v>
      </c>
      <c r="N13" s="8">
        <v>4600000</v>
      </c>
      <c r="O13" s="8">
        <v>3600000</v>
      </c>
      <c r="P13" s="4" t="s">
        <v>4</v>
      </c>
    </row>
    <row r="14" spans="1:16" x14ac:dyDescent="0.25">
      <c r="A14" s="14"/>
      <c r="B14" s="14"/>
      <c r="C14" s="14"/>
      <c r="D14" s="14"/>
      <c r="E14" s="14"/>
      <c r="F14" s="14"/>
      <c r="G14" s="14"/>
      <c r="H14" s="14"/>
      <c r="I14" s="14"/>
      <c r="J14" s="14"/>
      <c r="K14" s="14"/>
      <c r="L14" s="14"/>
      <c r="M14" s="14"/>
      <c r="N14" s="14"/>
      <c r="O14" s="14"/>
      <c r="P14" s="14"/>
    </row>
    <row r="15" spans="1:16" ht="15" customHeight="1" x14ac:dyDescent="0.25">
      <c r="A15" s="2" t="s">
        <v>1385</v>
      </c>
      <c r="B15" s="13" t="s">
        <v>1811</v>
      </c>
      <c r="C15" s="13"/>
      <c r="D15" s="13"/>
      <c r="E15" s="13"/>
      <c r="F15" s="13"/>
      <c r="G15" s="13"/>
      <c r="H15" s="13"/>
      <c r="I15" s="13"/>
      <c r="J15" s="13"/>
      <c r="K15" s="13"/>
      <c r="L15" s="13"/>
      <c r="M15" s="13"/>
      <c r="N15" s="13"/>
      <c r="O15" s="13"/>
      <c r="P15" s="13"/>
    </row>
  </sheetData>
  <mergeCells count="11">
    <mergeCell ref="A14:P14"/>
    <mergeCell ref="B15:P15"/>
    <mergeCell ref="A1:A4"/>
    <mergeCell ref="B1:F1"/>
    <mergeCell ref="J1:M1"/>
    <mergeCell ref="N1:O1"/>
    <mergeCell ref="B2:B4"/>
    <mergeCell ref="C2:C4"/>
    <mergeCell ref="D2:E2"/>
    <mergeCell ref="D3:E3"/>
    <mergeCell ref="D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9.28515625" customWidth="1"/>
    <col min="5" max="5" width="36.42578125" customWidth="1"/>
    <col min="6" max="6" width="9.28515625" customWidth="1"/>
  </cols>
  <sheetData>
    <row r="1" spans="1:6" ht="45" x14ac:dyDescent="0.25">
      <c r="A1" s="1" t="s">
        <v>1812</v>
      </c>
      <c r="B1" s="7" t="s">
        <v>1802</v>
      </c>
      <c r="C1" s="7" t="s">
        <v>2</v>
      </c>
      <c r="D1" s="7"/>
      <c r="E1" s="7" t="s">
        <v>29</v>
      </c>
      <c r="F1" s="7"/>
    </row>
    <row r="2" spans="1:6" ht="30" x14ac:dyDescent="0.25">
      <c r="A2" s="1" t="s">
        <v>28</v>
      </c>
      <c r="B2" s="7"/>
      <c r="C2" s="7"/>
      <c r="D2" s="7"/>
      <c r="E2" s="7"/>
      <c r="F2" s="7"/>
    </row>
    <row r="3" spans="1:6" x14ac:dyDescent="0.25">
      <c r="A3" s="3" t="s">
        <v>1805</v>
      </c>
      <c r="B3" s="4" t="s">
        <v>4</v>
      </c>
      <c r="C3" s="4" t="s">
        <v>4</v>
      </c>
      <c r="D3" s="4"/>
      <c r="E3" s="4" t="s">
        <v>4</v>
      </c>
      <c r="F3" s="4"/>
    </row>
    <row r="4" spans="1:6" x14ac:dyDescent="0.25">
      <c r="A4" s="2" t="s">
        <v>835</v>
      </c>
      <c r="B4" s="4" t="s">
        <v>4</v>
      </c>
      <c r="C4" s="8">
        <v>1533</v>
      </c>
      <c r="D4" s="4"/>
      <c r="E4" s="8">
        <v>1100</v>
      </c>
      <c r="F4" s="4"/>
    </row>
    <row r="5" spans="1:6" x14ac:dyDescent="0.25">
      <c r="A5" s="2" t="s">
        <v>1353</v>
      </c>
      <c r="B5" s="4" t="s">
        <v>4</v>
      </c>
      <c r="C5" s="4" t="s">
        <v>4</v>
      </c>
      <c r="D5" s="4"/>
      <c r="E5" s="4" t="s">
        <v>4</v>
      </c>
      <c r="F5" s="4"/>
    </row>
    <row r="6" spans="1:6" x14ac:dyDescent="0.25">
      <c r="A6" s="3" t="s">
        <v>1805</v>
      </c>
      <c r="B6" s="4" t="s">
        <v>4</v>
      </c>
      <c r="C6" s="4" t="s">
        <v>4</v>
      </c>
      <c r="D6" s="4"/>
      <c r="E6" s="4" t="s">
        <v>4</v>
      </c>
      <c r="F6" s="4"/>
    </row>
    <row r="7" spans="1:6" ht="17.25" x14ac:dyDescent="0.25">
      <c r="A7" s="2" t="s">
        <v>31</v>
      </c>
      <c r="B7" s="6">
        <v>274200</v>
      </c>
      <c r="C7" s="6">
        <v>970591</v>
      </c>
      <c r="D7" s="133" t="s">
        <v>1385</v>
      </c>
      <c r="E7" s="4" t="s">
        <v>51</v>
      </c>
      <c r="F7" s="4"/>
    </row>
    <row r="8" spans="1:6" x14ac:dyDescent="0.25">
      <c r="A8" s="2" t="s">
        <v>835</v>
      </c>
      <c r="B8" s="4" t="s">
        <v>4</v>
      </c>
      <c r="C8" s="4">
        <v>496</v>
      </c>
      <c r="D8" s="4"/>
      <c r="E8" s="4" t="s">
        <v>4</v>
      </c>
      <c r="F8" s="4"/>
    </row>
    <row r="9" spans="1:6" x14ac:dyDescent="0.25">
      <c r="A9" s="3" t="s">
        <v>867</v>
      </c>
      <c r="B9" s="4" t="s">
        <v>4</v>
      </c>
      <c r="C9" s="4" t="s">
        <v>4</v>
      </c>
      <c r="D9" s="4"/>
      <c r="E9" s="4" t="s">
        <v>4</v>
      </c>
      <c r="F9" s="4"/>
    </row>
    <row r="10" spans="1:6" ht="17.25" x14ac:dyDescent="0.25">
      <c r="A10" s="2" t="s">
        <v>1813</v>
      </c>
      <c r="B10" s="4" t="s">
        <v>4</v>
      </c>
      <c r="C10" s="6">
        <v>-91175</v>
      </c>
      <c r="D10" s="133" t="s">
        <v>1388</v>
      </c>
      <c r="E10" s="6">
        <v>-56783</v>
      </c>
      <c r="F10" s="133" t="s">
        <v>1388</v>
      </c>
    </row>
    <row r="11" spans="1:6" ht="17.25" x14ac:dyDescent="0.25">
      <c r="A11" s="2" t="s">
        <v>1814</v>
      </c>
      <c r="B11" s="4" t="s">
        <v>4</v>
      </c>
      <c r="C11" s="6">
        <v>-94226</v>
      </c>
      <c r="D11" s="133" t="s">
        <v>1390</v>
      </c>
      <c r="E11" s="6">
        <v>-26026</v>
      </c>
      <c r="F11" s="133" t="s">
        <v>1390</v>
      </c>
    </row>
    <row r="12" spans="1:6" ht="30" x14ac:dyDescent="0.25">
      <c r="A12" s="2" t="s">
        <v>874</v>
      </c>
      <c r="B12" s="4" t="s">
        <v>4</v>
      </c>
      <c r="C12" s="6">
        <v>-25105</v>
      </c>
      <c r="D12" s="4"/>
      <c r="E12" s="6">
        <v>-4507</v>
      </c>
      <c r="F12" s="4"/>
    </row>
    <row r="13" spans="1:6" x14ac:dyDescent="0.25">
      <c r="A13" s="2" t="s">
        <v>53</v>
      </c>
      <c r="B13" s="4" t="s">
        <v>4</v>
      </c>
      <c r="C13" s="6">
        <v>-1799004</v>
      </c>
      <c r="D13" s="4"/>
      <c r="E13" s="6">
        <v>-400655</v>
      </c>
      <c r="F13" s="4"/>
    </row>
    <row r="14" spans="1:6" x14ac:dyDescent="0.25">
      <c r="A14" s="2" t="s">
        <v>1815</v>
      </c>
      <c r="B14" s="4" t="s">
        <v>4</v>
      </c>
      <c r="C14" s="8">
        <v>-1038423</v>
      </c>
      <c r="D14" s="4"/>
      <c r="E14" s="8">
        <v>-487971</v>
      </c>
      <c r="F14" s="4"/>
    </row>
    <row r="15" spans="1:6" x14ac:dyDescent="0.25">
      <c r="A15" s="14"/>
      <c r="B15" s="14"/>
      <c r="C15" s="14"/>
      <c r="D15" s="14"/>
      <c r="E15" s="14"/>
      <c r="F15" s="14"/>
    </row>
    <row r="16" spans="1:6" ht="30" customHeight="1" x14ac:dyDescent="0.25">
      <c r="A16" s="2" t="s">
        <v>1385</v>
      </c>
      <c r="B16" s="13" t="s">
        <v>1811</v>
      </c>
      <c r="C16" s="13"/>
      <c r="D16" s="13"/>
      <c r="E16" s="13"/>
      <c r="F16" s="13"/>
    </row>
    <row r="17" spans="1:6" ht="45" customHeight="1" x14ac:dyDescent="0.25">
      <c r="A17" s="2" t="s">
        <v>1388</v>
      </c>
      <c r="B17" s="13" t="s">
        <v>1816</v>
      </c>
      <c r="C17" s="13"/>
      <c r="D17" s="13"/>
      <c r="E17" s="13"/>
      <c r="F17" s="13"/>
    </row>
    <row r="18" spans="1:6" ht="30" customHeight="1" x14ac:dyDescent="0.25">
      <c r="A18" s="2" t="s">
        <v>1390</v>
      </c>
      <c r="B18" s="13" t="s">
        <v>912</v>
      </c>
      <c r="C18" s="13"/>
      <c r="D18" s="13"/>
      <c r="E18" s="13"/>
      <c r="F18" s="13"/>
    </row>
  </sheetData>
  <mergeCells count="7">
    <mergeCell ref="B18:F18"/>
    <mergeCell ref="B1:B2"/>
    <mergeCell ref="C1:D2"/>
    <mergeCell ref="E1:F2"/>
    <mergeCell ref="A15:F15"/>
    <mergeCell ref="B16:F16"/>
    <mergeCell ref="B17:F1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2.28515625" customWidth="1"/>
    <col min="3" max="3" width="12.140625" customWidth="1"/>
    <col min="4" max="4" width="12.28515625" customWidth="1"/>
    <col min="5" max="6" width="15.85546875" customWidth="1"/>
    <col min="7" max="7" width="26" customWidth="1"/>
    <col min="8" max="8" width="15.140625" customWidth="1"/>
    <col min="9" max="9" width="3.28515625" customWidth="1"/>
    <col min="10" max="10" width="15.140625" customWidth="1"/>
    <col min="11" max="11" width="3.28515625" customWidth="1"/>
    <col min="12" max="13" width="18.7109375" customWidth="1"/>
    <col min="14" max="14" width="26.85546875" customWidth="1"/>
    <col min="15" max="16" width="27.42578125" customWidth="1"/>
    <col min="17" max="18" width="26" customWidth="1"/>
    <col min="19" max="19" width="36.5703125" customWidth="1"/>
    <col min="20" max="20" width="9.5703125" customWidth="1"/>
    <col min="21" max="21" width="36.5703125" customWidth="1"/>
    <col min="22" max="22" width="9.5703125" customWidth="1"/>
    <col min="23" max="23" width="32.42578125" customWidth="1"/>
    <col min="24" max="24" width="8.140625" customWidth="1"/>
    <col min="25" max="25" width="31.85546875" customWidth="1"/>
    <col min="26" max="26" width="8.7109375" customWidth="1"/>
  </cols>
  <sheetData>
    <row r="1" spans="1:26" ht="15" customHeight="1" x14ac:dyDescent="0.25">
      <c r="A1" s="7" t="s">
        <v>1817</v>
      </c>
      <c r="B1" s="7" t="s">
        <v>1</v>
      </c>
      <c r="C1" s="7"/>
      <c r="D1" s="7"/>
      <c r="E1" s="1"/>
      <c r="F1" s="1"/>
      <c r="G1" s="7" t="s">
        <v>1</v>
      </c>
      <c r="H1" s="7"/>
      <c r="I1" s="7"/>
      <c r="J1" s="7"/>
      <c r="K1" s="7"/>
      <c r="L1" s="7"/>
      <c r="M1" s="1"/>
      <c r="N1" s="7" t="s">
        <v>1</v>
      </c>
      <c r="O1" s="7"/>
      <c r="P1" s="7"/>
      <c r="Q1" s="7"/>
      <c r="R1" s="7"/>
      <c r="S1" s="7"/>
      <c r="T1" s="7"/>
      <c r="U1" s="7"/>
      <c r="V1" s="7"/>
      <c r="W1" s="7"/>
      <c r="X1" s="7"/>
      <c r="Y1" s="7"/>
      <c r="Z1" s="7"/>
    </row>
    <row r="2" spans="1:26" ht="15" customHeight="1" x14ac:dyDescent="0.25">
      <c r="A2" s="7"/>
      <c r="B2" s="7" t="s">
        <v>2</v>
      </c>
      <c r="C2" s="7" t="s">
        <v>1369</v>
      </c>
      <c r="D2" s="7" t="s">
        <v>29</v>
      </c>
      <c r="E2" s="1" t="s">
        <v>2</v>
      </c>
      <c r="F2" s="1" t="s">
        <v>29</v>
      </c>
      <c r="G2" s="1" t="s">
        <v>1369</v>
      </c>
      <c r="H2" s="7" t="s">
        <v>2</v>
      </c>
      <c r="I2" s="7"/>
      <c r="J2" s="7" t="s">
        <v>29</v>
      </c>
      <c r="K2" s="7"/>
      <c r="L2" s="1" t="s">
        <v>1364</v>
      </c>
      <c r="M2" s="1" t="s">
        <v>1802</v>
      </c>
      <c r="N2" s="1" t="s">
        <v>2</v>
      </c>
      <c r="O2" s="1" t="s">
        <v>2</v>
      </c>
      <c r="P2" s="1" t="s">
        <v>29</v>
      </c>
      <c r="Q2" s="1" t="s">
        <v>2</v>
      </c>
      <c r="R2" s="1" t="s">
        <v>29</v>
      </c>
      <c r="S2" s="7" t="s">
        <v>2</v>
      </c>
      <c r="T2" s="7"/>
      <c r="U2" s="7" t="s">
        <v>29</v>
      </c>
      <c r="V2" s="7"/>
      <c r="W2" s="7" t="s">
        <v>2</v>
      </c>
      <c r="X2" s="7"/>
      <c r="Y2" s="7" t="s">
        <v>29</v>
      </c>
      <c r="Z2" s="7"/>
    </row>
    <row r="3" spans="1:26" ht="15" customHeight="1" x14ac:dyDescent="0.25">
      <c r="A3" s="7"/>
      <c r="B3" s="7"/>
      <c r="C3" s="7"/>
      <c r="D3" s="7"/>
      <c r="E3" s="1" t="s">
        <v>1818</v>
      </c>
      <c r="F3" s="1" t="s">
        <v>1818</v>
      </c>
      <c r="G3" s="1" t="s">
        <v>1819</v>
      </c>
      <c r="H3" s="7" t="s">
        <v>1353</v>
      </c>
      <c r="I3" s="7"/>
      <c r="J3" s="7" t="s">
        <v>1353</v>
      </c>
      <c r="K3" s="7"/>
      <c r="L3" s="1" t="s">
        <v>1353</v>
      </c>
      <c r="M3" s="1" t="s">
        <v>1353</v>
      </c>
      <c r="N3" s="1" t="s">
        <v>1353</v>
      </c>
      <c r="O3" s="1" t="s">
        <v>1353</v>
      </c>
      <c r="P3" s="1" t="s">
        <v>1353</v>
      </c>
      <c r="Q3" s="1" t="s">
        <v>1353</v>
      </c>
      <c r="R3" s="1" t="s">
        <v>1353</v>
      </c>
      <c r="S3" s="7" t="s">
        <v>1822</v>
      </c>
      <c r="T3" s="7"/>
      <c r="U3" s="7" t="s">
        <v>1822</v>
      </c>
      <c r="V3" s="7"/>
      <c r="W3" s="7" t="s">
        <v>1823</v>
      </c>
      <c r="X3" s="7"/>
      <c r="Y3" s="7" t="s">
        <v>1823</v>
      </c>
      <c r="Z3" s="7"/>
    </row>
    <row r="4" spans="1:26" x14ac:dyDescent="0.25">
      <c r="A4" s="7"/>
      <c r="B4" s="7"/>
      <c r="C4" s="7"/>
      <c r="D4" s="7"/>
      <c r="E4" s="1"/>
      <c r="F4" s="1"/>
      <c r="G4" s="1"/>
      <c r="H4" s="7"/>
      <c r="I4" s="7"/>
      <c r="J4" s="7"/>
      <c r="K4" s="7"/>
      <c r="L4" s="1"/>
      <c r="M4" s="1"/>
      <c r="N4" s="1" t="s">
        <v>1334</v>
      </c>
      <c r="O4" s="1" t="s">
        <v>1820</v>
      </c>
      <c r="P4" s="1" t="s">
        <v>1820</v>
      </c>
      <c r="Q4" s="1" t="s">
        <v>1821</v>
      </c>
      <c r="R4" s="1" t="s">
        <v>1821</v>
      </c>
      <c r="S4" s="7"/>
      <c r="T4" s="7"/>
      <c r="U4" s="7"/>
      <c r="V4" s="7"/>
      <c r="W4" s="7"/>
      <c r="X4" s="7"/>
      <c r="Y4" s="7"/>
      <c r="Z4" s="7"/>
    </row>
    <row r="5" spans="1:26" x14ac:dyDescent="0.25">
      <c r="A5" s="3" t="s">
        <v>1805</v>
      </c>
      <c r="B5" s="4" t="s">
        <v>4</v>
      </c>
      <c r="C5" s="4" t="s">
        <v>4</v>
      </c>
      <c r="D5" s="4" t="s">
        <v>4</v>
      </c>
      <c r="E5" s="4" t="s">
        <v>4</v>
      </c>
      <c r="F5" s="4" t="s">
        <v>4</v>
      </c>
      <c r="G5" s="4" t="s">
        <v>4</v>
      </c>
      <c r="H5" s="4" t="s">
        <v>4</v>
      </c>
      <c r="I5" s="4"/>
      <c r="J5" s="4" t="s">
        <v>4</v>
      </c>
      <c r="K5" s="4"/>
      <c r="L5" s="4" t="s">
        <v>4</v>
      </c>
      <c r="M5" s="4" t="s">
        <v>4</v>
      </c>
      <c r="N5" s="4" t="s">
        <v>4</v>
      </c>
      <c r="O5" s="4" t="s">
        <v>4</v>
      </c>
      <c r="P5" s="4" t="s">
        <v>4</v>
      </c>
      <c r="Q5" s="4" t="s">
        <v>4</v>
      </c>
      <c r="R5" s="4" t="s">
        <v>4</v>
      </c>
      <c r="S5" s="4" t="s">
        <v>4</v>
      </c>
      <c r="T5" s="4"/>
      <c r="U5" s="4" t="s">
        <v>4</v>
      </c>
      <c r="V5" s="4"/>
      <c r="W5" s="4" t="s">
        <v>4</v>
      </c>
      <c r="X5" s="4"/>
      <c r="Y5" s="4" t="s">
        <v>4</v>
      </c>
      <c r="Z5" s="4"/>
    </row>
    <row r="6" spans="1:26" ht="17.25" x14ac:dyDescent="0.25">
      <c r="A6" s="2" t="s">
        <v>1824</v>
      </c>
      <c r="B6" s="8">
        <v>15804000</v>
      </c>
      <c r="C6" s="4" t="s">
        <v>4</v>
      </c>
      <c r="D6" s="8">
        <v>14442000</v>
      </c>
      <c r="E6" s="4" t="s">
        <v>4</v>
      </c>
      <c r="F6" s="4" t="s">
        <v>4</v>
      </c>
      <c r="G6" s="4" t="s">
        <v>4</v>
      </c>
      <c r="H6" s="8">
        <v>385000</v>
      </c>
      <c r="I6" s="133" t="s">
        <v>1385</v>
      </c>
      <c r="J6" s="4" t="s">
        <v>51</v>
      </c>
      <c r="K6" s="4"/>
      <c r="L6" s="4" t="s">
        <v>4</v>
      </c>
      <c r="M6" s="4" t="s">
        <v>4</v>
      </c>
      <c r="N6" s="4" t="s">
        <v>4</v>
      </c>
      <c r="O6" s="4" t="s">
        <v>4</v>
      </c>
      <c r="P6" s="4" t="s">
        <v>4</v>
      </c>
      <c r="Q6" s="4" t="s">
        <v>4</v>
      </c>
      <c r="R6" s="4" t="s">
        <v>4</v>
      </c>
      <c r="S6" s="4" t="s">
        <v>4</v>
      </c>
      <c r="T6" s="4"/>
      <c r="U6" s="4" t="s">
        <v>4</v>
      </c>
      <c r="V6" s="4"/>
      <c r="W6" s="4" t="s">
        <v>4</v>
      </c>
      <c r="X6" s="4"/>
      <c r="Y6" s="4" t="s">
        <v>4</v>
      </c>
      <c r="Z6" s="4"/>
    </row>
    <row r="7" spans="1:26" x14ac:dyDescent="0.25">
      <c r="A7" s="2" t="s">
        <v>883</v>
      </c>
      <c r="B7" s="4" t="s">
        <v>4</v>
      </c>
      <c r="C7" s="4" t="s">
        <v>4</v>
      </c>
      <c r="D7" s="4" t="s">
        <v>4</v>
      </c>
      <c r="E7" s="4" t="s">
        <v>4</v>
      </c>
      <c r="F7" s="4" t="s">
        <v>4</v>
      </c>
      <c r="G7" s="4" t="s">
        <v>4</v>
      </c>
      <c r="H7" s="6">
        <v>2654000</v>
      </c>
      <c r="I7" s="4"/>
      <c r="J7" s="4" t="s">
        <v>4</v>
      </c>
      <c r="K7" s="4"/>
      <c r="L7" s="4" t="s">
        <v>4</v>
      </c>
      <c r="M7" s="4" t="s">
        <v>4</v>
      </c>
      <c r="N7" s="4" t="s">
        <v>4</v>
      </c>
      <c r="O7" s="4" t="s">
        <v>4</v>
      </c>
      <c r="P7" s="4" t="s">
        <v>4</v>
      </c>
      <c r="Q7" s="4" t="s">
        <v>4</v>
      </c>
      <c r="R7" s="4" t="s">
        <v>4</v>
      </c>
      <c r="S7" s="4" t="s">
        <v>4</v>
      </c>
      <c r="T7" s="4"/>
      <c r="U7" s="4" t="s">
        <v>4</v>
      </c>
      <c r="V7" s="4"/>
      <c r="W7" s="4" t="s">
        <v>4</v>
      </c>
      <c r="X7" s="4"/>
      <c r="Y7" s="4" t="s">
        <v>4</v>
      </c>
      <c r="Z7" s="4"/>
    </row>
    <row r="8" spans="1:26" x14ac:dyDescent="0.25">
      <c r="A8" s="2" t="s">
        <v>1825</v>
      </c>
      <c r="B8" s="6">
        <v>-164384000</v>
      </c>
      <c r="C8" s="4" t="s">
        <v>4</v>
      </c>
      <c r="D8" s="4" t="s">
        <v>4</v>
      </c>
      <c r="E8" s="4" t="s">
        <v>4</v>
      </c>
      <c r="F8" s="4" t="s">
        <v>4</v>
      </c>
      <c r="G8" s="4" t="s">
        <v>4</v>
      </c>
      <c r="H8" s="4" t="s">
        <v>4</v>
      </c>
      <c r="I8" s="4"/>
      <c r="J8" s="4" t="s">
        <v>4</v>
      </c>
      <c r="K8" s="4"/>
      <c r="L8" s="4" t="s">
        <v>4</v>
      </c>
      <c r="M8" s="4" t="s">
        <v>4</v>
      </c>
      <c r="N8" s="6">
        <v>-164384000</v>
      </c>
      <c r="O8" s="4" t="s">
        <v>4</v>
      </c>
      <c r="P8" s="4" t="s">
        <v>4</v>
      </c>
      <c r="Q8" s="4" t="s">
        <v>4</v>
      </c>
      <c r="R8" s="4" t="s">
        <v>4</v>
      </c>
      <c r="S8" s="4" t="s">
        <v>4</v>
      </c>
      <c r="T8" s="4"/>
      <c r="U8" s="4" t="s">
        <v>4</v>
      </c>
      <c r="V8" s="4"/>
      <c r="W8" s="4" t="s">
        <v>4</v>
      </c>
      <c r="X8" s="4"/>
      <c r="Y8" s="4" t="s">
        <v>4</v>
      </c>
      <c r="Z8" s="4"/>
    </row>
    <row r="9" spans="1:26" x14ac:dyDescent="0.25">
      <c r="A9" s="2" t="s">
        <v>887</v>
      </c>
      <c r="B9" s="4" t="s">
        <v>4</v>
      </c>
      <c r="C9" s="4" t="s">
        <v>4</v>
      </c>
      <c r="D9" s="4" t="s">
        <v>4</v>
      </c>
      <c r="E9" s="4" t="s">
        <v>4</v>
      </c>
      <c r="F9" s="4" t="s">
        <v>4</v>
      </c>
      <c r="G9" s="4" t="s">
        <v>4</v>
      </c>
      <c r="H9" s="6">
        <v>-72764000</v>
      </c>
      <c r="I9" s="4"/>
      <c r="J9" s="4" t="s">
        <v>4</v>
      </c>
      <c r="K9" s="4"/>
      <c r="L9" s="4" t="s">
        <v>4</v>
      </c>
      <c r="M9" s="4" t="s">
        <v>4</v>
      </c>
      <c r="N9" s="4" t="s">
        <v>4</v>
      </c>
      <c r="O9" s="4" t="s">
        <v>4</v>
      </c>
      <c r="P9" s="4" t="s">
        <v>4</v>
      </c>
      <c r="Q9" s="4" t="s">
        <v>4</v>
      </c>
      <c r="R9" s="4" t="s">
        <v>4</v>
      </c>
      <c r="S9" s="4" t="s">
        <v>4</v>
      </c>
      <c r="T9" s="4"/>
      <c r="U9" s="4" t="s">
        <v>4</v>
      </c>
      <c r="V9" s="4"/>
      <c r="W9" s="4" t="s">
        <v>4</v>
      </c>
      <c r="X9" s="4"/>
      <c r="Y9" s="4" t="s">
        <v>4</v>
      </c>
      <c r="Z9" s="4"/>
    </row>
    <row r="10" spans="1:26" x14ac:dyDescent="0.25">
      <c r="A10" s="2" t="s">
        <v>889</v>
      </c>
      <c r="B10" s="4" t="s">
        <v>4</v>
      </c>
      <c r="C10" s="4" t="s">
        <v>4</v>
      </c>
      <c r="D10" s="4" t="s">
        <v>4</v>
      </c>
      <c r="E10" s="4" t="s">
        <v>4</v>
      </c>
      <c r="F10" s="4" t="s">
        <v>4</v>
      </c>
      <c r="G10" s="4" t="s">
        <v>4</v>
      </c>
      <c r="H10" s="6">
        <v>-15000000</v>
      </c>
      <c r="I10" s="4"/>
      <c r="J10" s="6">
        <v>-18000000</v>
      </c>
      <c r="K10" s="4"/>
      <c r="L10" s="4" t="s">
        <v>4</v>
      </c>
      <c r="M10" s="4" t="s">
        <v>4</v>
      </c>
      <c r="N10" s="4" t="s">
        <v>4</v>
      </c>
      <c r="O10" s="4" t="s">
        <v>4</v>
      </c>
      <c r="P10" s="4" t="s">
        <v>4</v>
      </c>
      <c r="Q10" s="4" t="s">
        <v>4</v>
      </c>
      <c r="R10" s="4" t="s">
        <v>4</v>
      </c>
      <c r="S10" s="4" t="s">
        <v>4</v>
      </c>
      <c r="T10" s="4"/>
      <c r="U10" s="4" t="s">
        <v>4</v>
      </c>
      <c r="V10" s="4"/>
      <c r="W10" s="4" t="s">
        <v>4</v>
      </c>
      <c r="X10" s="4"/>
      <c r="Y10" s="4" t="s">
        <v>4</v>
      </c>
      <c r="Z10" s="4"/>
    </row>
    <row r="11" spans="1:26" x14ac:dyDescent="0.25">
      <c r="A11" s="2" t="s">
        <v>892</v>
      </c>
      <c r="B11" s="4" t="s">
        <v>4</v>
      </c>
      <c r="C11" s="4" t="s">
        <v>4</v>
      </c>
      <c r="D11" s="4" t="s">
        <v>4</v>
      </c>
      <c r="E11" s="4" t="s">
        <v>4</v>
      </c>
      <c r="F11" s="4" t="s">
        <v>4</v>
      </c>
      <c r="G11" s="4" t="s">
        <v>4</v>
      </c>
      <c r="H11" s="4" t="s">
        <v>4</v>
      </c>
      <c r="I11" s="4"/>
      <c r="J11" s="4" t="s">
        <v>4</v>
      </c>
      <c r="K11" s="4"/>
      <c r="L11" s="4" t="s">
        <v>4</v>
      </c>
      <c r="M11" s="4" t="s">
        <v>4</v>
      </c>
      <c r="N11" s="4" t="s">
        <v>4</v>
      </c>
      <c r="O11" s="6">
        <v>-17681000</v>
      </c>
      <c r="P11" s="6">
        <v>-7705000</v>
      </c>
      <c r="Q11" s="4" t="s">
        <v>4</v>
      </c>
      <c r="R11" s="4" t="s">
        <v>4</v>
      </c>
      <c r="S11" s="4" t="s">
        <v>4</v>
      </c>
      <c r="T11" s="4"/>
      <c r="U11" s="4" t="s">
        <v>4</v>
      </c>
      <c r="V11" s="4"/>
      <c r="W11" s="4" t="s">
        <v>4</v>
      </c>
      <c r="X11" s="4"/>
      <c r="Y11" s="4" t="s">
        <v>4</v>
      </c>
      <c r="Z11" s="4"/>
    </row>
    <row r="12" spans="1:26" x14ac:dyDescent="0.25">
      <c r="A12" s="2" t="s">
        <v>895</v>
      </c>
      <c r="B12" s="6">
        <v>-11943000</v>
      </c>
      <c r="C12" s="4" t="s">
        <v>4</v>
      </c>
      <c r="D12" s="6">
        <v>-11013000</v>
      </c>
      <c r="E12" s="4" t="s">
        <v>4</v>
      </c>
      <c r="F12" s="4" t="s">
        <v>4</v>
      </c>
      <c r="G12" s="4" t="s">
        <v>4</v>
      </c>
      <c r="H12" s="4" t="s">
        <v>4</v>
      </c>
      <c r="I12" s="4"/>
      <c r="J12" s="4" t="s">
        <v>4</v>
      </c>
      <c r="K12" s="4"/>
      <c r="L12" s="4" t="s">
        <v>4</v>
      </c>
      <c r="M12" s="4" t="s">
        <v>4</v>
      </c>
      <c r="N12" s="4" t="s">
        <v>4</v>
      </c>
      <c r="O12" s="4" t="s">
        <v>4</v>
      </c>
      <c r="P12" s="4" t="s">
        <v>4</v>
      </c>
      <c r="Q12" s="6">
        <v>-101109000</v>
      </c>
      <c r="R12" s="6">
        <v>-881000</v>
      </c>
      <c r="S12" s="4" t="s">
        <v>4</v>
      </c>
      <c r="T12" s="4"/>
      <c r="U12" s="4" t="s">
        <v>4</v>
      </c>
      <c r="V12" s="4"/>
      <c r="W12" s="4" t="s">
        <v>4</v>
      </c>
      <c r="X12" s="4"/>
      <c r="Y12" s="4" t="s">
        <v>4</v>
      </c>
      <c r="Z12" s="4"/>
    </row>
    <row r="13" spans="1:26" ht="17.25" x14ac:dyDescent="0.25">
      <c r="A13" s="2" t="s">
        <v>1813</v>
      </c>
      <c r="B13" s="4" t="s">
        <v>4</v>
      </c>
      <c r="C13" s="4" t="s">
        <v>4</v>
      </c>
      <c r="D13" s="4" t="s">
        <v>4</v>
      </c>
      <c r="E13" s="4" t="s">
        <v>4</v>
      </c>
      <c r="F13" s="4" t="s">
        <v>4</v>
      </c>
      <c r="G13" s="4" t="s">
        <v>4</v>
      </c>
      <c r="H13" s="6">
        <v>-34392000</v>
      </c>
      <c r="I13" s="133" t="s">
        <v>1388</v>
      </c>
      <c r="J13" s="6">
        <v>-42770000</v>
      </c>
      <c r="K13" s="133" t="s">
        <v>1388</v>
      </c>
      <c r="L13" s="4" t="s">
        <v>4</v>
      </c>
      <c r="M13" s="4" t="s">
        <v>4</v>
      </c>
      <c r="N13" s="4" t="s">
        <v>4</v>
      </c>
      <c r="O13" s="4" t="s">
        <v>4</v>
      </c>
      <c r="P13" s="4" t="s">
        <v>4</v>
      </c>
      <c r="Q13" s="4" t="s">
        <v>4</v>
      </c>
      <c r="R13" s="4" t="s">
        <v>4</v>
      </c>
      <c r="S13" s="4" t="s">
        <v>4</v>
      </c>
      <c r="T13" s="4"/>
      <c r="U13" s="4" t="s">
        <v>4</v>
      </c>
      <c r="V13" s="4"/>
      <c r="W13" s="4" t="s">
        <v>4</v>
      </c>
      <c r="X13" s="4"/>
      <c r="Y13" s="4" t="s">
        <v>4</v>
      </c>
      <c r="Z13" s="4"/>
    </row>
    <row r="14" spans="1:26" ht="17.25" x14ac:dyDescent="0.25">
      <c r="A14" s="2" t="s">
        <v>1826</v>
      </c>
      <c r="B14" s="4" t="s">
        <v>4</v>
      </c>
      <c r="C14" s="4" t="s">
        <v>4</v>
      </c>
      <c r="D14" s="4" t="s">
        <v>4</v>
      </c>
      <c r="E14" s="4" t="s">
        <v>4</v>
      </c>
      <c r="F14" s="4" t="s">
        <v>4</v>
      </c>
      <c r="G14" s="4" t="s">
        <v>4</v>
      </c>
      <c r="H14" s="6">
        <v>-113326000</v>
      </c>
      <c r="I14" s="133" t="s">
        <v>1390</v>
      </c>
      <c r="J14" s="6">
        <v>-40808000</v>
      </c>
      <c r="K14" s="133" t="s">
        <v>1390</v>
      </c>
      <c r="L14" s="4" t="s">
        <v>4</v>
      </c>
      <c r="M14" s="4" t="s">
        <v>4</v>
      </c>
      <c r="N14" s="4" t="s">
        <v>4</v>
      </c>
      <c r="O14" s="4" t="s">
        <v>4</v>
      </c>
      <c r="P14" s="4" t="s">
        <v>4</v>
      </c>
      <c r="Q14" s="4" t="s">
        <v>4</v>
      </c>
      <c r="R14" s="4" t="s">
        <v>4</v>
      </c>
      <c r="S14" s="4" t="s">
        <v>4</v>
      </c>
      <c r="T14" s="4"/>
      <c r="U14" s="4" t="s">
        <v>4</v>
      </c>
      <c r="V14" s="4"/>
      <c r="W14" s="4" t="s">
        <v>4</v>
      </c>
      <c r="X14" s="4"/>
      <c r="Y14" s="4" t="s">
        <v>4</v>
      </c>
      <c r="Z14" s="4"/>
    </row>
    <row r="15" spans="1:26" ht="30" x14ac:dyDescent="0.25">
      <c r="A15" s="2" t="s">
        <v>1827</v>
      </c>
      <c r="B15" s="4" t="s">
        <v>4</v>
      </c>
      <c r="C15" s="4" t="s">
        <v>4</v>
      </c>
      <c r="D15" s="4" t="s">
        <v>4</v>
      </c>
      <c r="E15" s="4" t="s">
        <v>4</v>
      </c>
      <c r="F15" s="4" t="s">
        <v>4</v>
      </c>
      <c r="G15" s="4" t="s">
        <v>4</v>
      </c>
      <c r="H15" s="6">
        <v>-515617000</v>
      </c>
      <c r="I15" s="4"/>
      <c r="J15" s="6">
        <v>-110164000</v>
      </c>
      <c r="K15" s="4"/>
      <c r="L15" s="4" t="s">
        <v>4</v>
      </c>
      <c r="M15" s="4" t="s">
        <v>4</v>
      </c>
      <c r="N15" s="4" t="s">
        <v>4</v>
      </c>
      <c r="O15" s="4" t="s">
        <v>4</v>
      </c>
      <c r="P15" s="4" t="s">
        <v>4</v>
      </c>
      <c r="Q15" s="4" t="s">
        <v>4</v>
      </c>
      <c r="R15" s="4" t="s">
        <v>4</v>
      </c>
      <c r="S15" s="4" t="s">
        <v>4</v>
      </c>
      <c r="T15" s="4"/>
      <c r="U15" s="4" t="s">
        <v>4</v>
      </c>
      <c r="V15" s="4"/>
      <c r="W15" s="4" t="s">
        <v>4</v>
      </c>
      <c r="X15" s="4"/>
      <c r="Y15" s="4" t="s">
        <v>4</v>
      </c>
      <c r="Z15" s="4"/>
    </row>
    <row r="16" spans="1:26" ht="17.25" x14ac:dyDescent="0.25">
      <c r="A16" s="2" t="s">
        <v>1828</v>
      </c>
      <c r="B16" s="4" t="s">
        <v>4</v>
      </c>
      <c r="C16" s="4" t="s">
        <v>4</v>
      </c>
      <c r="D16" s="4" t="s">
        <v>4</v>
      </c>
      <c r="E16" s="4" t="s">
        <v>4</v>
      </c>
      <c r="F16" s="4" t="s">
        <v>4</v>
      </c>
      <c r="G16" s="4" t="s">
        <v>4</v>
      </c>
      <c r="H16" s="6">
        <v>970591000</v>
      </c>
      <c r="I16" s="133" t="s">
        <v>1385</v>
      </c>
      <c r="J16" s="4" t="s">
        <v>51</v>
      </c>
      <c r="K16" s="4"/>
      <c r="L16" s="4" t="s">
        <v>4</v>
      </c>
      <c r="M16" s="6">
        <v>274200000</v>
      </c>
      <c r="N16" s="4" t="s">
        <v>4</v>
      </c>
      <c r="O16" s="4" t="s">
        <v>4</v>
      </c>
      <c r="P16" s="4" t="s">
        <v>4</v>
      </c>
      <c r="Q16" s="4" t="s">
        <v>4</v>
      </c>
      <c r="R16" s="4" t="s">
        <v>4</v>
      </c>
      <c r="S16" s="4" t="s">
        <v>4</v>
      </c>
      <c r="T16" s="4"/>
      <c r="U16" s="4" t="s">
        <v>4</v>
      </c>
      <c r="V16" s="4"/>
      <c r="W16" s="4" t="s">
        <v>4</v>
      </c>
      <c r="X16" s="4"/>
      <c r="Y16" s="4" t="s">
        <v>4</v>
      </c>
      <c r="Z16" s="4"/>
    </row>
    <row r="17" spans="1:26" x14ac:dyDescent="0.25">
      <c r="A17" s="2" t="s">
        <v>1829</v>
      </c>
      <c r="B17" s="4" t="s">
        <v>4</v>
      </c>
      <c r="C17" s="4" t="s">
        <v>4</v>
      </c>
      <c r="D17" s="4" t="s">
        <v>4</v>
      </c>
      <c r="E17" s="132">
        <v>3.2500000000000001E-2</v>
      </c>
      <c r="F17" s="132">
        <v>3.2500000000000001E-2</v>
      </c>
      <c r="G17" s="4" t="s">
        <v>4</v>
      </c>
      <c r="H17" s="4" t="s">
        <v>4</v>
      </c>
      <c r="I17" s="4"/>
      <c r="J17" s="4" t="s">
        <v>4</v>
      </c>
      <c r="K17" s="4"/>
      <c r="L17" s="4" t="s">
        <v>4</v>
      </c>
      <c r="M17" s="4" t="s">
        <v>4</v>
      </c>
      <c r="N17" s="4" t="s">
        <v>4</v>
      </c>
      <c r="O17" s="4" t="s">
        <v>4</v>
      </c>
      <c r="P17" s="4" t="s">
        <v>4</v>
      </c>
      <c r="Q17" s="4" t="s">
        <v>4</v>
      </c>
      <c r="R17" s="4" t="s">
        <v>4</v>
      </c>
      <c r="S17" s="4" t="s">
        <v>4</v>
      </c>
      <c r="T17" s="4"/>
      <c r="U17" s="4" t="s">
        <v>4</v>
      </c>
      <c r="V17" s="4"/>
      <c r="W17" s="4" t="s">
        <v>4</v>
      </c>
      <c r="X17" s="4"/>
      <c r="Y17" s="4" t="s">
        <v>4</v>
      </c>
      <c r="Z17" s="4"/>
    </row>
    <row r="18" spans="1:26" ht="30" x14ac:dyDescent="0.25">
      <c r="A18" s="2" t="s">
        <v>1830</v>
      </c>
      <c r="B18" s="4" t="s">
        <v>4</v>
      </c>
      <c r="C18" s="4" t="s">
        <v>4</v>
      </c>
      <c r="D18" s="4" t="s">
        <v>4</v>
      </c>
      <c r="E18" s="4" t="s">
        <v>4</v>
      </c>
      <c r="F18" s="4" t="s">
        <v>4</v>
      </c>
      <c r="G18" s="4" t="s">
        <v>4</v>
      </c>
      <c r="H18" s="132">
        <v>0.03</v>
      </c>
      <c r="I18" s="4"/>
      <c r="J18" s="4" t="s">
        <v>4</v>
      </c>
      <c r="K18" s="4"/>
      <c r="L18" s="132">
        <v>1.4999999999999999E-2</v>
      </c>
      <c r="M18" s="4" t="s">
        <v>4</v>
      </c>
      <c r="N18" s="4" t="s">
        <v>4</v>
      </c>
      <c r="O18" s="4" t="s">
        <v>4</v>
      </c>
      <c r="P18" s="4" t="s">
        <v>4</v>
      </c>
      <c r="Q18" s="4" t="s">
        <v>4</v>
      </c>
      <c r="R18" s="4" t="s">
        <v>4</v>
      </c>
      <c r="S18" s="4" t="s">
        <v>4</v>
      </c>
      <c r="T18" s="4"/>
      <c r="U18" s="4" t="s">
        <v>4</v>
      </c>
      <c r="V18" s="4"/>
      <c r="W18" s="4" t="s">
        <v>4</v>
      </c>
      <c r="X18" s="4"/>
      <c r="Y18" s="4" t="s">
        <v>4</v>
      </c>
      <c r="Z18" s="4"/>
    </row>
    <row r="19" spans="1:26" ht="17.25" x14ac:dyDescent="0.25">
      <c r="A19" s="2" t="s">
        <v>1831</v>
      </c>
      <c r="B19" s="6">
        <v>45243000</v>
      </c>
      <c r="C19" s="4" t="s">
        <v>4</v>
      </c>
      <c r="D19" s="6">
        <v>23114000</v>
      </c>
      <c r="E19" s="4" t="s">
        <v>4</v>
      </c>
      <c r="F19" s="4" t="s">
        <v>4</v>
      </c>
      <c r="G19" s="4" t="s">
        <v>4</v>
      </c>
      <c r="H19" s="4" t="s">
        <v>4</v>
      </c>
      <c r="I19" s="4"/>
      <c r="J19" s="4" t="s">
        <v>4</v>
      </c>
      <c r="K19" s="4"/>
      <c r="L19" s="4" t="s">
        <v>4</v>
      </c>
      <c r="M19" s="4" t="s">
        <v>4</v>
      </c>
      <c r="N19" s="4" t="s">
        <v>4</v>
      </c>
      <c r="O19" s="4" t="s">
        <v>4</v>
      </c>
      <c r="P19" s="4" t="s">
        <v>4</v>
      </c>
      <c r="Q19" s="4" t="s">
        <v>4</v>
      </c>
      <c r="R19" s="4" t="s">
        <v>4</v>
      </c>
      <c r="S19" s="6">
        <v>24019000</v>
      </c>
      <c r="T19" s="133" t="s">
        <v>1395</v>
      </c>
      <c r="U19" s="6">
        <v>14815000</v>
      </c>
      <c r="V19" s="133" t="s">
        <v>1395</v>
      </c>
      <c r="W19" s="6">
        <v>21224000</v>
      </c>
      <c r="X19" s="133" t="s">
        <v>1832</v>
      </c>
      <c r="Y19" s="6">
        <v>8299000</v>
      </c>
      <c r="Z19" s="133" t="s">
        <v>1832</v>
      </c>
    </row>
    <row r="20" spans="1:26" x14ac:dyDescent="0.25">
      <c r="A20" s="2" t="s">
        <v>1378</v>
      </c>
      <c r="B20" s="4" t="s">
        <v>4</v>
      </c>
      <c r="C20" s="4" t="s">
        <v>4</v>
      </c>
      <c r="D20" s="4" t="s">
        <v>4</v>
      </c>
      <c r="E20" s="4" t="s">
        <v>4</v>
      </c>
      <c r="F20" s="4" t="s">
        <v>4</v>
      </c>
      <c r="G20" s="132">
        <v>0.1</v>
      </c>
      <c r="H20" s="4" t="s">
        <v>4</v>
      </c>
      <c r="I20" s="4"/>
      <c r="J20" s="4" t="s">
        <v>4</v>
      </c>
      <c r="K20" s="4"/>
      <c r="L20" s="4" t="s">
        <v>4</v>
      </c>
      <c r="M20" s="4" t="s">
        <v>4</v>
      </c>
      <c r="N20" s="4" t="s">
        <v>4</v>
      </c>
      <c r="O20" s="4" t="s">
        <v>4</v>
      </c>
      <c r="P20" s="4" t="s">
        <v>4</v>
      </c>
      <c r="Q20" s="4" t="s">
        <v>4</v>
      </c>
      <c r="R20" s="4" t="s">
        <v>4</v>
      </c>
      <c r="S20" s="4" t="s">
        <v>4</v>
      </c>
      <c r="T20" s="4"/>
      <c r="U20" s="4" t="s">
        <v>4</v>
      </c>
      <c r="V20" s="4"/>
      <c r="W20" s="4" t="s">
        <v>4</v>
      </c>
      <c r="X20" s="4"/>
      <c r="Y20" s="4" t="s">
        <v>4</v>
      </c>
      <c r="Z20" s="4"/>
    </row>
    <row r="21" spans="1:26" ht="45" x14ac:dyDescent="0.25">
      <c r="A21" s="2" t="s">
        <v>1833</v>
      </c>
      <c r="B21" s="4" t="s">
        <v>4</v>
      </c>
      <c r="C21" s="4" t="s">
        <v>4</v>
      </c>
      <c r="D21" s="4" t="s">
        <v>4</v>
      </c>
      <c r="E21" s="4" t="s">
        <v>4</v>
      </c>
      <c r="F21" s="4" t="s">
        <v>4</v>
      </c>
      <c r="G21" s="132">
        <v>1</v>
      </c>
      <c r="H21" s="4" t="s">
        <v>4</v>
      </c>
      <c r="I21" s="4"/>
      <c r="J21" s="4" t="s">
        <v>4</v>
      </c>
      <c r="K21" s="4"/>
      <c r="L21" s="4" t="s">
        <v>4</v>
      </c>
      <c r="M21" s="4" t="s">
        <v>4</v>
      </c>
      <c r="N21" s="4" t="s">
        <v>4</v>
      </c>
      <c r="O21" s="4" t="s">
        <v>4</v>
      </c>
      <c r="P21" s="4" t="s">
        <v>4</v>
      </c>
      <c r="Q21" s="4" t="s">
        <v>4</v>
      </c>
      <c r="R21" s="4" t="s">
        <v>4</v>
      </c>
      <c r="S21" s="4" t="s">
        <v>4</v>
      </c>
      <c r="T21" s="4"/>
      <c r="U21" s="4" t="s">
        <v>4</v>
      </c>
      <c r="V21" s="4"/>
      <c r="W21" s="4" t="s">
        <v>4</v>
      </c>
      <c r="X21" s="4"/>
      <c r="Y21" s="4" t="s">
        <v>4</v>
      </c>
      <c r="Z21" s="4"/>
    </row>
    <row r="22" spans="1:26" ht="45" x14ac:dyDescent="0.25">
      <c r="A22" s="2" t="s">
        <v>1834</v>
      </c>
      <c r="B22" s="4" t="s">
        <v>4</v>
      </c>
      <c r="C22" s="8">
        <v>19400000</v>
      </c>
      <c r="D22" s="4" t="s">
        <v>4</v>
      </c>
      <c r="E22" s="4" t="s">
        <v>4</v>
      </c>
      <c r="F22" s="4" t="s">
        <v>4</v>
      </c>
      <c r="G22" s="4" t="s">
        <v>4</v>
      </c>
      <c r="H22" s="4" t="s">
        <v>4</v>
      </c>
      <c r="I22" s="4"/>
      <c r="J22" s="4" t="s">
        <v>4</v>
      </c>
      <c r="K22" s="4"/>
      <c r="L22" s="4" t="s">
        <v>4</v>
      </c>
      <c r="M22" s="4" t="s">
        <v>4</v>
      </c>
      <c r="N22" s="4" t="s">
        <v>4</v>
      </c>
      <c r="O22" s="4" t="s">
        <v>4</v>
      </c>
      <c r="P22" s="4" t="s">
        <v>4</v>
      </c>
      <c r="Q22" s="4" t="s">
        <v>4</v>
      </c>
      <c r="R22" s="4" t="s">
        <v>4</v>
      </c>
      <c r="S22" s="4" t="s">
        <v>4</v>
      </c>
      <c r="T22" s="4"/>
      <c r="U22" s="4" t="s">
        <v>4</v>
      </c>
      <c r="V22" s="4"/>
      <c r="W22" s="4" t="s">
        <v>4</v>
      </c>
      <c r="X22" s="4"/>
      <c r="Y22" s="4" t="s">
        <v>4</v>
      </c>
      <c r="Z22" s="4"/>
    </row>
    <row r="23" spans="1:26" x14ac:dyDescent="0.25">
      <c r="A23" s="14"/>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 customHeight="1" x14ac:dyDescent="0.25">
      <c r="A24" s="2" t="s">
        <v>1385</v>
      </c>
      <c r="B24" s="13" t="s">
        <v>1811</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 customHeight="1" x14ac:dyDescent="0.25">
      <c r="A25" s="2" t="s">
        <v>1388</v>
      </c>
      <c r="B25" s="13" t="s">
        <v>1816</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 customHeight="1" x14ac:dyDescent="0.25">
      <c r="A26" s="2" t="s">
        <v>1390</v>
      </c>
      <c r="B26" s="13" t="s">
        <v>912</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 customHeight="1" x14ac:dyDescent="0.25">
      <c r="A27" s="2" t="s">
        <v>1395</v>
      </c>
      <c r="B27" s="13" t="s">
        <v>1835</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 customHeight="1" x14ac:dyDescent="0.25">
      <c r="A28" s="2" t="s">
        <v>1832</v>
      </c>
      <c r="B28" s="13" t="s">
        <v>1836</v>
      </c>
      <c r="C28" s="13"/>
      <c r="D28" s="13"/>
      <c r="E28" s="13"/>
      <c r="F28" s="13"/>
      <c r="G28" s="13"/>
      <c r="H28" s="13"/>
      <c r="I28" s="13"/>
      <c r="J28" s="13"/>
      <c r="K28" s="13"/>
      <c r="L28" s="13"/>
      <c r="M28" s="13"/>
      <c r="N28" s="13"/>
      <c r="O28" s="13"/>
      <c r="P28" s="13"/>
      <c r="Q28" s="13"/>
      <c r="R28" s="13"/>
      <c r="S28" s="13"/>
      <c r="T28" s="13"/>
      <c r="U28" s="13"/>
      <c r="V28" s="13"/>
      <c r="W28" s="13"/>
      <c r="X28" s="13"/>
      <c r="Y28" s="13"/>
      <c r="Z28" s="13"/>
    </row>
  </sheetData>
  <mergeCells count="31">
    <mergeCell ref="B26:Z26"/>
    <mergeCell ref="B27:Z27"/>
    <mergeCell ref="B28:Z28"/>
    <mergeCell ref="Y2:Z2"/>
    <mergeCell ref="Y3:Z3"/>
    <mergeCell ref="Y4:Z4"/>
    <mergeCell ref="A23:Z23"/>
    <mergeCell ref="B24:Z24"/>
    <mergeCell ref="B25:Z25"/>
    <mergeCell ref="U2:V2"/>
    <mergeCell ref="U3:V3"/>
    <mergeCell ref="U4:V4"/>
    <mergeCell ref="W2:X2"/>
    <mergeCell ref="W3:X3"/>
    <mergeCell ref="W4:X4"/>
    <mergeCell ref="J2:K2"/>
    <mergeCell ref="J3:K3"/>
    <mergeCell ref="J4:K4"/>
    <mergeCell ref="S2:T2"/>
    <mergeCell ref="S3:T3"/>
    <mergeCell ref="S4:T4"/>
    <mergeCell ref="A1:A4"/>
    <mergeCell ref="B1:D1"/>
    <mergeCell ref="G1:L1"/>
    <mergeCell ref="N1:Z1"/>
    <mergeCell ref="B2:B4"/>
    <mergeCell ref="C2:C4"/>
    <mergeCell ref="D2:D4"/>
    <mergeCell ref="H2:I2"/>
    <mergeCell ref="H3:I3"/>
    <mergeCell ref="H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6.5703125" bestFit="1" customWidth="1"/>
    <col min="2" max="2" width="27" customWidth="1"/>
    <col min="3" max="5" width="36.5703125" bestFit="1" customWidth="1"/>
    <col min="6" max="6" width="3" customWidth="1"/>
    <col min="7" max="7" width="1.85546875" customWidth="1"/>
    <col min="8" max="8" width="12.5703125" customWidth="1"/>
    <col min="9" max="9" width="8.7109375" customWidth="1"/>
    <col min="10" max="10" width="1.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6</v>
      </c>
      <c r="B3" s="14" t="s">
        <v>4</v>
      </c>
      <c r="C3" s="14"/>
      <c r="D3" s="14"/>
      <c r="E3" s="14"/>
      <c r="F3" s="14"/>
      <c r="G3" s="14"/>
      <c r="H3" s="14"/>
      <c r="I3" s="14"/>
      <c r="J3" s="14"/>
    </row>
    <row r="4" spans="1:10" ht="25.5" x14ac:dyDescent="0.25">
      <c r="A4" s="13"/>
      <c r="B4" s="11">
        <v>2</v>
      </c>
      <c r="C4" s="11" t="s">
        <v>217</v>
      </c>
    </row>
    <row r="5" spans="1:10" ht="25.5" customHeight="1" x14ac:dyDescent="0.25">
      <c r="A5" s="13"/>
      <c r="B5" s="15" t="s">
        <v>218</v>
      </c>
      <c r="C5" s="15"/>
      <c r="D5" s="15"/>
      <c r="E5" s="15"/>
      <c r="F5" s="15"/>
      <c r="G5" s="15"/>
      <c r="H5" s="15"/>
      <c r="I5" s="15"/>
      <c r="J5" s="15"/>
    </row>
    <row r="6" spans="1:10" ht="23.25" x14ac:dyDescent="0.35">
      <c r="A6" s="13"/>
      <c r="B6" s="48"/>
      <c r="C6" s="48"/>
      <c r="D6" s="48"/>
      <c r="E6" s="48"/>
      <c r="F6" s="48"/>
      <c r="G6" s="48"/>
      <c r="H6" s="48"/>
      <c r="I6" s="48"/>
      <c r="J6" s="48"/>
    </row>
    <row r="7" spans="1:10" x14ac:dyDescent="0.25">
      <c r="A7" s="13"/>
      <c r="B7" s="12"/>
      <c r="C7" s="17" t="s">
        <v>219</v>
      </c>
      <c r="D7" s="17" t="s">
        <v>220</v>
      </c>
    </row>
    <row r="8" spans="1:10" ht="51" customHeight="1" x14ac:dyDescent="0.25">
      <c r="A8" s="13"/>
      <c r="B8" s="15" t="s">
        <v>221</v>
      </c>
      <c r="C8" s="15"/>
      <c r="D8" s="15"/>
      <c r="E8" s="15"/>
      <c r="F8" s="15"/>
      <c r="G8" s="15"/>
      <c r="H8" s="15"/>
      <c r="I8" s="15"/>
      <c r="J8" s="15"/>
    </row>
    <row r="9" spans="1:10" ht="89.25" customHeight="1" x14ac:dyDescent="0.25">
      <c r="A9" s="13"/>
      <c r="B9" s="15" t="s">
        <v>222</v>
      </c>
      <c r="C9" s="15"/>
      <c r="D9" s="15"/>
      <c r="E9" s="15"/>
      <c r="F9" s="15"/>
      <c r="G9" s="15"/>
      <c r="H9" s="15"/>
      <c r="I9" s="15"/>
      <c r="J9" s="15"/>
    </row>
    <row r="10" spans="1:10" ht="25.5" customHeight="1" x14ac:dyDescent="0.25">
      <c r="A10" s="13"/>
      <c r="B10" s="15" t="s">
        <v>223</v>
      </c>
      <c r="C10" s="15"/>
      <c r="D10" s="15"/>
      <c r="E10" s="15"/>
      <c r="F10" s="15"/>
      <c r="G10" s="15"/>
      <c r="H10" s="15"/>
      <c r="I10" s="15"/>
      <c r="J10" s="15"/>
    </row>
    <row r="11" spans="1:10" ht="15.75" x14ac:dyDescent="0.25">
      <c r="A11" s="13"/>
      <c r="B11" s="49"/>
      <c r="C11" s="49"/>
      <c r="D11" s="49"/>
      <c r="E11" s="49"/>
      <c r="F11" s="49"/>
      <c r="G11" s="49"/>
      <c r="H11" s="49"/>
      <c r="I11" s="49"/>
      <c r="J11" s="49"/>
    </row>
    <row r="12" spans="1:10" x14ac:dyDescent="0.25">
      <c r="A12" s="13"/>
      <c r="B12" s="12"/>
      <c r="C12" s="12"/>
      <c r="D12" s="12"/>
      <c r="E12" s="12"/>
      <c r="F12" s="12"/>
      <c r="G12" s="12"/>
      <c r="H12" s="12"/>
    </row>
    <row r="13" spans="1:10" x14ac:dyDescent="0.25">
      <c r="A13" s="13"/>
      <c r="B13" s="28"/>
      <c r="C13" s="28" t="s">
        <v>224</v>
      </c>
      <c r="D13" s="29" t="s">
        <v>225</v>
      </c>
      <c r="E13" s="29"/>
      <c r="F13" s="28"/>
      <c r="G13" s="28"/>
      <c r="H13" s="29" t="s">
        <v>227</v>
      </c>
    </row>
    <row r="14" spans="1:10" ht="15.75" thickBot="1" x14ac:dyDescent="0.3">
      <c r="A14" s="13"/>
      <c r="B14" s="28"/>
      <c r="C14" s="28"/>
      <c r="D14" s="30" t="s">
        <v>226</v>
      </c>
      <c r="E14" s="30"/>
      <c r="F14" s="28"/>
      <c r="G14" s="28"/>
      <c r="H14" s="30"/>
    </row>
    <row r="15" spans="1:10" x14ac:dyDescent="0.25">
      <c r="A15" s="13"/>
      <c r="B15" s="20" t="s">
        <v>228</v>
      </c>
      <c r="C15" s="21" t="s">
        <v>224</v>
      </c>
      <c r="D15" s="21"/>
      <c r="E15" s="22">
        <v>57.3</v>
      </c>
      <c r="F15" s="23" t="s">
        <v>229</v>
      </c>
      <c r="G15" s="21"/>
      <c r="H15" s="24" t="s">
        <v>230</v>
      </c>
    </row>
    <row r="16" spans="1:10" x14ac:dyDescent="0.25">
      <c r="A16" s="13"/>
      <c r="B16" s="25" t="s">
        <v>231</v>
      </c>
      <c r="C16" s="12" t="s">
        <v>224</v>
      </c>
      <c r="D16" s="12"/>
      <c r="E16" s="26">
        <v>57.6</v>
      </c>
      <c r="F16" s="16" t="s">
        <v>229</v>
      </c>
      <c r="G16" s="12"/>
      <c r="H16" s="27" t="s">
        <v>230</v>
      </c>
    </row>
    <row r="17" spans="1:10" x14ac:dyDescent="0.25">
      <c r="A17" s="13"/>
      <c r="B17" s="20" t="s">
        <v>232</v>
      </c>
      <c r="C17" s="21" t="s">
        <v>224</v>
      </c>
      <c r="D17" s="21"/>
      <c r="E17" s="22">
        <v>66</v>
      </c>
      <c r="F17" s="23" t="s">
        <v>229</v>
      </c>
      <c r="G17" s="21"/>
      <c r="H17" s="24" t="s">
        <v>230</v>
      </c>
    </row>
    <row r="18" spans="1:10" x14ac:dyDescent="0.25">
      <c r="A18" s="13"/>
      <c r="B18" s="25" t="s">
        <v>233</v>
      </c>
      <c r="C18" s="12" t="s">
        <v>224</v>
      </c>
      <c r="D18" s="12"/>
      <c r="E18" s="26">
        <v>50</v>
      </c>
      <c r="F18" s="16" t="s">
        <v>229</v>
      </c>
      <c r="G18" s="12"/>
      <c r="H18" s="27" t="s">
        <v>234</v>
      </c>
    </row>
    <row r="19" spans="1:10" x14ac:dyDescent="0.25">
      <c r="A19" s="13"/>
      <c r="B19" s="50"/>
      <c r="C19" s="50"/>
      <c r="D19" s="50"/>
      <c r="E19" s="50"/>
      <c r="F19" s="50"/>
      <c r="G19" s="50"/>
      <c r="H19" s="50"/>
      <c r="I19" s="50"/>
      <c r="J19" s="50"/>
    </row>
    <row r="20" spans="1:10" ht="76.5" x14ac:dyDescent="0.25">
      <c r="A20" s="13"/>
      <c r="B20" s="12"/>
      <c r="C20" s="31" t="s">
        <v>235</v>
      </c>
      <c r="D20" s="31" t="s">
        <v>236</v>
      </c>
    </row>
    <row r="21" spans="1:10" x14ac:dyDescent="0.25">
      <c r="A21" s="13"/>
      <c r="B21" s="50"/>
      <c r="C21" s="50"/>
      <c r="D21" s="50"/>
      <c r="E21" s="50"/>
      <c r="F21" s="50"/>
      <c r="G21" s="50"/>
      <c r="H21" s="50"/>
      <c r="I21" s="50"/>
      <c r="J21" s="50"/>
    </row>
    <row r="22" spans="1:10" ht="89.25" x14ac:dyDescent="0.25">
      <c r="A22" s="13"/>
      <c r="B22" s="12"/>
      <c r="C22" s="31" t="s">
        <v>237</v>
      </c>
      <c r="D22" s="31" t="s">
        <v>238</v>
      </c>
    </row>
    <row r="23" spans="1:10" x14ac:dyDescent="0.25">
      <c r="A23" s="13"/>
      <c r="B23" s="50"/>
      <c r="C23" s="50"/>
      <c r="D23" s="50"/>
      <c r="E23" s="50"/>
      <c r="F23" s="50"/>
      <c r="G23" s="50"/>
      <c r="H23" s="50"/>
      <c r="I23" s="50"/>
      <c r="J23" s="50"/>
    </row>
    <row r="24" spans="1:10" ht="63.75" x14ac:dyDescent="0.25">
      <c r="A24" s="13"/>
      <c r="B24" s="12"/>
      <c r="C24" s="31" t="s">
        <v>239</v>
      </c>
      <c r="D24" s="31" t="s">
        <v>240</v>
      </c>
    </row>
    <row r="25" spans="1:10" ht="63.75" customHeight="1" x14ac:dyDescent="0.25">
      <c r="A25" s="13"/>
      <c r="B25" s="15" t="s">
        <v>241</v>
      </c>
      <c r="C25" s="15"/>
      <c r="D25" s="15"/>
      <c r="E25" s="15"/>
      <c r="F25" s="15"/>
      <c r="G25" s="15"/>
      <c r="H25" s="15"/>
      <c r="I25" s="15"/>
      <c r="J25" s="15"/>
    </row>
    <row r="26" spans="1:10" ht="38.25" customHeight="1" x14ac:dyDescent="0.25">
      <c r="A26" s="13"/>
      <c r="B26" s="15" t="s">
        <v>242</v>
      </c>
      <c r="C26" s="15"/>
      <c r="D26" s="15"/>
      <c r="E26" s="15"/>
      <c r="F26" s="15"/>
      <c r="G26" s="15"/>
      <c r="H26" s="15"/>
      <c r="I26" s="15"/>
      <c r="J26" s="15"/>
    </row>
    <row r="27" spans="1:10" x14ac:dyDescent="0.25">
      <c r="A27" s="13"/>
      <c r="B27" s="50"/>
      <c r="C27" s="50"/>
      <c r="D27" s="50"/>
      <c r="E27" s="50"/>
      <c r="F27" s="50"/>
      <c r="G27" s="50"/>
      <c r="H27" s="50"/>
      <c r="I27" s="50"/>
      <c r="J27" s="50"/>
    </row>
    <row r="28" spans="1:10" ht="127.5" x14ac:dyDescent="0.25">
      <c r="A28" s="13"/>
      <c r="B28" s="12"/>
      <c r="C28" s="31" t="s">
        <v>243</v>
      </c>
      <c r="D28" s="31" t="s">
        <v>244</v>
      </c>
    </row>
    <row r="29" spans="1:10" ht="23.25" x14ac:dyDescent="0.35">
      <c r="A29" s="13"/>
      <c r="B29" s="48"/>
      <c r="C29" s="48"/>
      <c r="D29" s="48"/>
      <c r="E29" s="48"/>
      <c r="F29" s="48"/>
      <c r="G29" s="48"/>
      <c r="H29" s="48"/>
      <c r="I29" s="48"/>
      <c r="J29" s="48"/>
    </row>
    <row r="30" spans="1:10" x14ac:dyDescent="0.25">
      <c r="A30" s="13"/>
      <c r="B30" s="12"/>
      <c r="C30" s="17" t="s">
        <v>245</v>
      </c>
      <c r="D30" s="17" t="s">
        <v>246</v>
      </c>
    </row>
    <row r="31" spans="1:10" ht="25.5" customHeight="1" x14ac:dyDescent="0.25">
      <c r="A31" s="13"/>
      <c r="B31" s="15" t="s">
        <v>247</v>
      </c>
      <c r="C31" s="15"/>
      <c r="D31" s="15"/>
      <c r="E31" s="15"/>
      <c r="F31" s="15"/>
      <c r="G31" s="15"/>
      <c r="H31" s="15"/>
      <c r="I31" s="15"/>
      <c r="J31" s="15"/>
    </row>
    <row r="32" spans="1:10" ht="63.75" customHeight="1" x14ac:dyDescent="0.25">
      <c r="A32" s="13"/>
      <c r="B32" s="15" t="s">
        <v>248</v>
      </c>
      <c r="C32" s="15"/>
      <c r="D32" s="15"/>
      <c r="E32" s="15"/>
      <c r="F32" s="15"/>
      <c r="G32" s="15"/>
      <c r="H32" s="15"/>
      <c r="I32" s="15"/>
      <c r="J32" s="15"/>
    </row>
    <row r="33" spans="1:10" ht="23.25" x14ac:dyDescent="0.35">
      <c r="A33" s="13"/>
      <c r="B33" s="48"/>
      <c r="C33" s="48"/>
      <c r="D33" s="48"/>
      <c r="E33" s="48"/>
      <c r="F33" s="48"/>
      <c r="G33" s="48"/>
      <c r="H33" s="48"/>
      <c r="I33" s="48"/>
      <c r="J33" s="48"/>
    </row>
    <row r="34" spans="1:10" x14ac:dyDescent="0.25">
      <c r="A34" s="13"/>
      <c r="B34" s="12"/>
      <c r="C34" s="17" t="s">
        <v>249</v>
      </c>
      <c r="D34" s="17" t="s">
        <v>250</v>
      </c>
    </row>
    <row r="35" spans="1:10" ht="51" customHeight="1" x14ac:dyDescent="0.25">
      <c r="A35" s="13"/>
      <c r="B35" s="15" t="s">
        <v>251</v>
      </c>
      <c r="C35" s="15"/>
      <c r="D35" s="15"/>
      <c r="E35" s="15"/>
      <c r="F35" s="15"/>
      <c r="G35" s="15"/>
      <c r="H35" s="15"/>
      <c r="I35" s="15"/>
      <c r="J35" s="15"/>
    </row>
    <row r="36" spans="1:10" ht="25.5" customHeight="1" x14ac:dyDescent="0.25">
      <c r="A36" s="13"/>
      <c r="B36" s="15" t="s">
        <v>252</v>
      </c>
      <c r="C36" s="15"/>
      <c r="D36" s="15"/>
      <c r="E36" s="15"/>
      <c r="F36" s="15"/>
      <c r="G36" s="15"/>
      <c r="H36" s="15"/>
      <c r="I36" s="15"/>
      <c r="J36" s="15"/>
    </row>
    <row r="37" spans="1:10" ht="23.25" x14ac:dyDescent="0.35">
      <c r="A37" s="13"/>
      <c r="B37" s="48"/>
      <c r="C37" s="48"/>
      <c r="D37" s="48"/>
      <c r="E37" s="48"/>
      <c r="F37" s="48"/>
      <c r="G37" s="48"/>
      <c r="H37" s="48"/>
      <c r="I37" s="48"/>
      <c r="J37" s="48"/>
    </row>
    <row r="38" spans="1:10" x14ac:dyDescent="0.25">
      <c r="A38" s="13"/>
      <c r="B38" s="12"/>
      <c r="C38" s="17" t="s">
        <v>253</v>
      </c>
      <c r="D38" s="17" t="s">
        <v>254</v>
      </c>
    </row>
    <row r="39" spans="1:10" ht="25.5" customHeight="1" x14ac:dyDescent="0.25">
      <c r="A39" s="13"/>
      <c r="B39" s="15" t="s">
        <v>255</v>
      </c>
      <c r="C39" s="15"/>
      <c r="D39" s="15"/>
      <c r="E39" s="15"/>
      <c r="F39" s="15"/>
      <c r="G39" s="15"/>
      <c r="H39" s="15"/>
      <c r="I39" s="15"/>
      <c r="J39" s="15"/>
    </row>
    <row r="40" spans="1:10" ht="23.25" x14ac:dyDescent="0.35">
      <c r="A40" s="13"/>
      <c r="B40" s="48"/>
      <c r="C40" s="48"/>
      <c r="D40" s="48"/>
      <c r="E40" s="48"/>
      <c r="F40" s="48"/>
      <c r="G40" s="48"/>
      <c r="H40" s="48"/>
      <c r="I40" s="48"/>
      <c r="J40" s="48"/>
    </row>
    <row r="41" spans="1:10" x14ac:dyDescent="0.25">
      <c r="A41" s="13"/>
      <c r="B41" s="12"/>
      <c r="C41" s="17" t="s">
        <v>256</v>
      </c>
      <c r="D41" s="17" t="s">
        <v>31</v>
      </c>
    </row>
    <row r="42" spans="1:10" x14ac:dyDescent="0.25">
      <c r="A42" s="13"/>
      <c r="B42" s="15" t="s">
        <v>257</v>
      </c>
      <c r="C42" s="15"/>
      <c r="D42" s="15"/>
      <c r="E42" s="15"/>
      <c r="F42" s="15"/>
      <c r="G42" s="15"/>
      <c r="H42" s="15"/>
      <c r="I42" s="15"/>
      <c r="J42" s="15"/>
    </row>
    <row r="43" spans="1:10" ht="23.25" x14ac:dyDescent="0.35">
      <c r="A43" s="13"/>
      <c r="B43" s="48"/>
      <c r="C43" s="48"/>
      <c r="D43" s="48"/>
      <c r="E43" s="48"/>
      <c r="F43" s="48"/>
      <c r="G43" s="48"/>
      <c r="H43" s="48"/>
      <c r="I43" s="48"/>
      <c r="J43" s="48"/>
    </row>
    <row r="44" spans="1:10" x14ac:dyDescent="0.25">
      <c r="A44" s="13"/>
      <c r="B44" s="12"/>
      <c r="C44" s="17" t="s">
        <v>258</v>
      </c>
      <c r="D44" s="17" t="s">
        <v>32</v>
      </c>
    </row>
    <row r="45" spans="1:10" x14ac:dyDescent="0.25">
      <c r="A45" s="13"/>
      <c r="B45" s="15" t="s">
        <v>259</v>
      </c>
      <c r="C45" s="15"/>
      <c r="D45" s="15"/>
      <c r="E45" s="15"/>
      <c r="F45" s="15"/>
      <c r="G45" s="15"/>
      <c r="H45" s="15"/>
      <c r="I45" s="15"/>
      <c r="J45" s="15"/>
    </row>
    <row r="46" spans="1:10" ht="23.25" x14ac:dyDescent="0.35">
      <c r="A46" s="13"/>
      <c r="B46" s="48"/>
      <c r="C46" s="48"/>
      <c r="D46" s="48"/>
      <c r="E46" s="48"/>
      <c r="F46" s="48"/>
      <c r="G46" s="48"/>
      <c r="H46" s="48"/>
      <c r="I46" s="48"/>
      <c r="J46" s="48"/>
    </row>
    <row r="47" spans="1:10" x14ac:dyDescent="0.25">
      <c r="A47" s="13"/>
      <c r="B47" s="12"/>
      <c r="C47" s="17" t="s">
        <v>260</v>
      </c>
      <c r="D47" s="17" t="s">
        <v>261</v>
      </c>
    </row>
    <row r="48" spans="1:10" ht="38.25" customHeight="1" x14ac:dyDescent="0.25">
      <c r="A48" s="13"/>
      <c r="B48" s="15" t="s">
        <v>262</v>
      </c>
      <c r="C48" s="15"/>
      <c r="D48" s="15"/>
      <c r="E48" s="15"/>
      <c r="F48" s="15"/>
      <c r="G48" s="15"/>
      <c r="H48" s="15"/>
      <c r="I48" s="15"/>
      <c r="J48" s="15"/>
    </row>
    <row r="49" spans="1:10" ht="15.75" x14ac:dyDescent="0.25">
      <c r="A49" s="13"/>
      <c r="B49" s="49"/>
      <c r="C49" s="49"/>
      <c r="D49" s="49"/>
      <c r="E49" s="49"/>
      <c r="F49" s="49"/>
      <c r="G49" s="49"/>
      <c r="H49" s="49"/>
      <c r="I49" s="49"/>
      <c r="J49" s="49"/>
    </row>
    <row r="50" spans="1:10" x14ac:dyDescent="0.25">
      <c r="A50" s="13"/>
      <c r="B50" s="15" t="s">
        <v>263</v>
      </c>
      <c r="C50" s="15"/>
      <c r="D50" s="15"/>
      <c r="E50" s="15"/>
      <c r="F50" s="15"/>
      <c r="G50" s="15"/>
      <c r="H50" s="15"/>
      <c r="I50" s="15"/>
      <c r="J50" s="15"/>
    </row>
    <row r="51" spans="1:10" ht="23.25" x14ac:dyDescent="0.35">
      <c r="A51" s="13"/>
      <c r="B51" s="48"/>
      <c r="C51" s="48"/>
      <c r="D51" s="48"/>
      <c r="E51" s="48"/>
      <c r="F51" s="48"/>
      <c r="G51" s="48"/>
      <c r="H51" s="48"/>
      <c r="I51" s="48"/>
      <c r="J51" s="48"/>
    </row>
    <row r="52" spans="1:10" x14ac:dyDescent="0.25">
      <c r="A52" s="13"/>
      <c r="B52" s="12"/>
      <c r="C52" s="17" t="s">
        <v>264</v>
      </c>
      <c r="D52" s="17" t="s">
        <v>123</v>
      </c>
    </row>
    <row r="53" spans="1:10" ht="38.25" customHeight="1" x14ac:dyDescent="0.25">
      <c r="A53" s="13"/>
      <c r="B53" s="15" t="s">
        <v>265</v>
      </c>
      <c r="C53" s="15"/>
      <c r="D53" s="15"/>
      <c r="E53" s="15"/>
      <c r="F53" s="15"/>
      <c r="G53" s="15"/>
      <c r="H53" s="15"/>
      <c r="I53" s="15"/>
      <c r="J53" s="15"/>
    </row>
    <row r="54" spans="1:10" ht="38.25" customHeight="1" x14ac:dyDescent="0.25">
      <c r="A54" s="13"/>
      <c r="B54" s="15" t="s">
        <v>266</v>
      </c>
      <c r="C54" s="15"/>
      <c r="D54" s="15"/>
      <c r="E54" s="15"/>
      <c r="F54" s="15"/>
      <c r="G54" s="15"/>
      <c r="H54" s="15"/>
      <c r="I54" s="15"/>
      <c r="J54" s="15"/>
    </row>
    <row r="55" spans="1:10" x14ac:dyDescent="0.25">
      <c r="A55" s="13"/>
      <c r="B55" s="15" t="s">
        <v>267</v>
      </c>
      <c r="C55" s="15"/>
      <c r="D55" s="15"/>
      <c r="E55" s="15"/>
      <c r="F55" s="15"/>
      <c r="G55" s="15"/>
      <c r="H55" s="15"/>
      <c r="I55" s="15"/>
      <c r="J55" s="15"/>
    </row>
    <row r="56" spans="1:10" ht="23.25" x14ac:dyDescent="0.35">
      <c r="A56" s="13"/>
      <c r="B56" s="48"/>
      <c r="C56" s="48"/>
      <c r="D56" s="48"/>
      <c r="E56" s="48"/>
      <c r="F56" s="48"/>
      <c r="G56" s="48"/>
      <c r="H56" s="48"/>
      <c r="I56" s="48"/>
      <c r="J56" s="48"/>
    </row>
    <row r="57" spans="1:10" x14ac:dyDescent="0.25">
      <c r="A57" s="13"/>
      <c r="B57" s="12"/>
      <c r="C57" s="17" t="s">
        <v>235</v>
      </c>
      <c r="D57" s="17" t="s">
        <v>268</v>
      </c>
    </row>
    <row r="58" spans="1:10" x14ac:dyDescent="0.25">
      <c r="A58" s="13"/>
      <c r="B58" s="15" t="s">
        <v>269</v>
      </c>
      <c r="C58" s="15"/>
      <c r="D58" s="15"/>
      <c r="E58" s="15"/>
      <c r="F58" s="15"/>
      <c r="G58" s="15"/>
      <c r="H58" s="15"/>
      <c r="I58" s="15"/>
      <c r="J58" s="15"/>
    </row>
    <row r="59" spans="1:10" ht="25.5" customHeight="1" x14ac:dyDescent="0.25">
      <c r="A59" s="13"/>
      <c r="B59" s="15" t="s">
        <v>270</v>
      </c>
      <c r="C59" s="15"/>
      <c r="D59" s="15"/>
      <c r="E59" s="15"/>
      <c r="F59" s="15"/>
      <c r="G59" s="15"/>
      <c r="H59" s="15"/>
      <c r="I59" s="15"/>
      <c r="J59" s="15"/>
    </row>
    <row r="60" spans="1:10" ht="23.25" x14ac:dyDescent="0.35">
      <c r="A60" s="13"/>
      <c r="B60" s="48"/>
      <c r="C60" s="48"/>
      <c r="D60" s="48"/>
      <c r="E60" s="48"/>
      <c r="F60" s="48"/>
      <c r="G60" s="48"/>
      <c r="H60" s="48"/>
      <c r="I60" s="48"/>
      <c r="J60" s="48"/>
    </row>
    <row r="61" spans="1:10" x14ac:dyDescent="0.25">
      <c r="A61" s="13"/>
      <c r="B61" s="12"/>
      <c r="C61" s="17" t="s">
        <v>271</v>
      </c>
      <c r="D61" s="17" t="s">
        <v>272</v>
      </c>
    </row>
    <row r="62" spans="1:10" ht="38.25" customHeight="1" x14ac:dyDescent="0.25">
      <c r="A62" s="13"/>
      <c r="B62" s="15" t="s">
        <v>273</v>
      </c>
      <c r="C62" s="15"/>
      <c r="D62" s="15"/>
      <c r="E62" s="15"/>
      <c r="F62" s="15"/>
      <c r="G62" s="15"/>
      <c r="H62" s="15"/>
      <c r="I62" s="15"/>
      <c r="J62" s="15"/>
    </row>
    <row r="63" spans="1:10" x14ac:dyDescent="0.25">
      <c r="A63" s="13"/>
      <c r="B63" s="15" t="s">
        <v>274</v>
      </c>
      <c r="C63" s="15"/>
      <c r="D63" s="15"/>
      <c r="E63" s="15"/>
      <c r="F63" s="15"/>
      <c r="G63" s="15"/>
      <c r="H63" s="15"/>
      <c r="I63" s="15"/>
      <c r="J63" s="15"/>
    </row>
    <row r="64" spans="1:10" ht="25.5" customHeight="1" x14ac:dyDescent="0.25">
      <c r="A64" s="13"/>
      <c r="B64" s="15" t="s">
        <v>275</v>
      </c>
      <c r="C64" s="15"/>
      <c r="D64" s="15"/>
      <c r="E64" s="15"/>
      <c r="F64" s="15"/>
      <c r="G64" s="15"/>
      <c r="H64" s="15"/>
      <c r="I64" s="15"/>
      <c r="J64" s="15"/>
    </row>
    <row r="65" spans="1:10" ht="15.75" x14ac:dyDescent="0.25">
      <c r="A65" s="13"/>
      <c r="B65" s="49"/>
      <c r="C65" s="49"/>
      <c r="D65" s="49"/>
      <c r="E65" s="49"/>
      <c r="F65" s="49"/>
      <c r="G65" s="49"/>
      <c r="H65" s="49"/>
      <c r="I65" s="49"/>
      <c r="J65" s="49"/>
    </row>
    <row r="66" spans="1:10" x14ac:dyDescent="0.25">
      <c r="A66" s="13"/>
      <c r="B66" s="15" t="s">
        <v>276</v>
      </c>
      <c r="C66" s="15"/>
      <c r="D66" s="15"/>
      <c r="E66" s="15"/>
      <c r="F66" s="15"/>
      <c r="G66" s="15"/>
      <c r="H66" s="15"/>
      <c r="I66" s="15"/>
      <c r="J66" s="15"/>
    </row>
    <row r="67" spans="1:10" ht="51" customHeight="1" x14ac:dyDescent="0.25">
      <c r="A67" s="13"/>
      <c r="B67" s="15" t="s">
        <v>277</v>
      </c>
      <c r="C67" s="15"/>
      <c r="D67" s="15"/>
      <c r="E67" s="15"/>
      <c r="F67" s="15"/>
      <c r="G67" s="15"/>
      <c r="H67" s="15"/>
      <c r="I67" s="15"/>
      <c r="J67" s="15"/>
    </row>
    <row r="68" spans="1:10" ht="23.25" x14ac:dyDescent="0.35">
      <c r="A68" s="13"/>
      <c r="B68" s="48"/>
      <c r="C68" s="48"/>
      <c r="D68" s="48"/>
      <c r="E68" s="48"/>
      <c r="F68" s="48"/>
      <c r="G68" s="48"/>
      <c r="H68" s="48"/>
      <c r="I68" s="48"/>
      <c r="J68" s="48"/>
    </row>
    <row r="69" spans="1:10" x14ac:dyDescent="0.25">
      <c r="A69" s="13"/>
      <c r="B69" s="12"/>
      <c r="C69" s="17" t="s">
        <v>278</v>
      </c>
      <c r="D69" s="17" t="s">
        <v>279</v>
      </c>
    </row>
    <row r="70" spans="1:10" ht="38.25" customHeight="1" x14ac:dyDescent="0.25">
      <c r="A70" s="13"/>
      <c r="B70" s="15" t="s">
        <v>280</v>
      </c>
      <c r="C70" s="15"/>
      <c r="D70" s="15"/>
      <c r="E70" s="15"/>
      <c r="F70" s="15"/>
      <c r="G70" s="15"/>
      <c r="H70" s="15"/>
      <c r="I70" s="15"/>
      <c r="J70" s="15"/>
    </row>
    <row r="71" spans="1:10" ht="23.25" x14ac:dyDescent="0.35">
      <c r="A71" s="13"/>
      <c r="B71" s="48"/>
      <c r="C71" s="48"/>
      <c r="D71" s="48"/>
      <c r="E71" s="48"/>
      <c r="F71" s="48"/>
      <c r="G71" s="48"/>
      <c r="H71" s="48"/>
      <c r="I71" s="48"/>
      <c r="J71" s="48"/>
    </row>
    <row r="72" spans="1:10" x14ac:dyDescent="0.25">
      <c r="A72" s="13"/>
      <c r="B72" s="12"/>
      <c r="C72" s="17" t="s">
        <v>281</v>
      </c>
      <c r="D72" s="17" t="s">
        <v>282</v>
      </c>
    </row>
    <row r="73" spans="1:10" ht="63.75" customHeight="1" x14ac:dyDescent="0.25">
      <c r="A73" s="13"/>
      <c r="B73" s="15" t="s">
        <v>283</v>
      </c>
      <c r="C73" s="15"/>
      <c r="D73" s="15"/>
      <c r="E73" s="15"/>
      <c r="F73" s="15"/>
      <c r="G73" s="15"/>
      <c r="H73" s="15"/>
      <c r="I73" s="15"/>
      <c r="J73" s="15"/>
    </row>
    <row r="74" spans="1:10" ht="23.25" x14ac:dyDescent="0.35">
      <c r="A74" s="13"/>
      <c r="B74" s="48"/>
      <c r="C74" s="48"/>
      <c r="D74" s="48"/>
      <c r="E74" s="48"/>
      <c r="F74" s="48"/>
      <c r="G74" s="48"/>
      <c r="H74" s="48"/>
      <c r="I74" s="48"/>
      <c r="J74" s="48"/>
    </row>
    <row r="75" spans="1:10" x14ac:dyDescent="0.25">
      <c r="A75" s="13"/>
      <c r="B75" s="12"/>
      <c r="C75" s="17" t="s">
        <v>284</v>
      </c>
      <c r="D75" s="17" t="s">
        <v>285</v>
      </c>
    </row>
    <row r="76" spans="1:10" ht="25.5" customHeight="1" x14ac:dyDescent="0.25">
      <c r="A76" s="13"/>
      <c r="B76" s="15" t="s">
        <v>286</v>
      </c>
      <c r="C76" s="15"/>
      <c r="D76" s="15"/>
      <c r="E76" s="15"/>
      <c r="F76" s="15"/>
      <c r="G76" s="15"/>
      <c r="H76" s="15"/>
      <c r="I76" s="15"/>
      <c r="J76" s="15"/>
    </row>
    <row r="77" spans="1:10" ht="23.25" x14ac:dyDescent="0.35">
      <c r="A77" s="13"/>
      <c r="B77" s="48"/>
      <c r="C77" s="48"/>
      <c r="D77" s="48"/>
      <c r="E77" s="48"/>
      <c r="F77" s="48"/>
      <c r="G77" s="48"/>
      <c r="H77" s="48"/>
      <c r="I77" s="48"/>
      <c r="J77" s="48"/>
    </row>
    <row r="78" spans="1:10" x14ac:dyDescent="0.25">
      <c r="A78" s="13"/>
      <c r="B78" s="12"/>
      <c r="C78" s="17" t="s">
        <v>287</v>
      </c>
      <c r="D78" s="17" t="s">
        <v>288</v>
      </c>
    </row>
    <row r="79" spans="1:10" ht="38.25" customHeight="1" x14ac:dyDescent="0.25">
      <c r="A79" s="13"/>
      <c r="B79" s="15" t="s">
        <v>289</v>
      </c>
      <c r="C79" s="15"/>
      <c r="D79" s="15"/>
      <c r="E79" s="15"/>
      <c r="F79" s="15"/>
      <c r="G79" s="15"/>
      <c r="H79" s="15"/>
      <c r="I79" s="15"/>
      <c r="J79" s="15"/>
    </row>
    <row r="80" spans="1:10" ht="23.25" x14ac:dyDescent="0.35">
      <c r="A80" s="13"/>
      <c r="B80" s="48"/>
      <c r="C80" s="48"/>
      <c r="D80" s="48"/>
      <c r="E80" s="48"/>
      <c r="F80" s="48"/>
      <c r="G80" s="48"/>
      <c r="H80" s="48"/>
      <c r="I80" s="48"/>
      <c r="J80" s="48"/>
    </row>
    <row r="81" spans="1:10" x14ac:dyDescent="0.25">
      <c r="A81" s="13"/>
      <c r="B81" s="12"/>
      <c r="C81" s="17" t="s">
        <v>290</v>
      </c>
      <c r="D81" s="17" t="s">
        <v>291</v>
      </c>
    </row>
    <row r="82" spans="1:10" ht="38.25" customHeight="1" x14ac:dyDescent="0.25">
      <c r="A82" s="13"/>
      <c r="B82" s="15" t="s">
        <v>292</v>
      </c>
      <c r="C82" s="15"/>
      <c r="D82" s="15"/>
      <c r="E82" s="15"/>
      <c r="F82" s="15"/>
      <c r="G82" s="15"/>
      <c r="H82" s="15"/>
      <c r="I82" s="15"/>
      <c r="J82" s="15"/>
    </row>
    <row r="83" spans="1:10" x14ac:dyDescent="0.25">
      <c r="A83" s="13"/>
      <c r="B83" s="15" t="s">
        <v>293</v>
      </c>
      <c r="C83" s="15"/>
      <c r="D83" s="15"/>
      <c r="E83" s="15"/>
      <c r="F83" s="15"/>
      <c r="G83" s="15"/>
      <c r="H83" s="15"/>
      <c r="I83" s="15"/>
      <c r="J83" s="15"/>
    </row>
    <row r="84" spans="1:10" ht="15.75" x14ac:dyDescent="0.25">
      <c r="A84" s="13"/>
      <c r="B84" s="49"/>
      <c r="C84" s="49"/>
      <c r="D84" s="49"/>
      <c r="E84" s="49"/>
      <c r="F84" s="49"/>
      <c r="G84" s="49"/>
      <c r="H84" s="49"/>
      <c r="I84" s="49"/>
      <c r="J84" s="49"/>
    </row>
    <row r="85" spans="1:10" x14ac:dyDescent="0.25">
      <c r="A85" s="13"/>
      <c r="B85" s="12"/>
      <c r="C85" s="12"/>
      <c r="D85" s="12"/>
      <c r="E85" s="12"/>
      <c r="F85" s="12"/>
      <c r="G85" s="12"/>
      <c r="H85" s="12"/>
      <c r="I85" s="12"/>
      <c r="J85" s="12"/>
    </row>
    <row r="86" spans="1:10" ht="15.75" thickBot="1" x14ac:dyDescent="0.3">
      <c r="A86" s="13"/>
      <c r="B86" s="19"/>
      <c r="C86" s="19" t="s">
        <v>224</v>
      </c>
      <c r="D86" s="30" t="s">
        <v>294</v>
      </c>
      <c r="E86" s="30"/>
      <c r="F86" s="30"/>
      <c r="G86" s="30"/>
      <c r="H86" s="30"/>
      <c r="I86" s="30"/>
      <c r="J86" s="19"/>
    </row>
    <row r="87" spans="1:10" ht="15.75" thickBot="1" x14ac:dyDescent="0.3">
      <c r="A87" s="13"/>
      <c r="B87" s="19"/>
      <c r="C87" s="19" t="s">
        <v>224</v>
      </c>
      <c r="D87" s="44">
        <v>2012</v>
      </c>
      <c r="E87" s="44"/>
      <c r="F87" s="19"/>
      <c r="G87" s="19" t="s">
        <v>224</v>
      </c>
      <c r="H87" s="46">
        <v>2011</v>
      </c>
      <c r="I87" s="46"/>
      <c r="J87" s="19"/>
    </row>
    <row r="88" spans="1:10" x14ac:dyDescent="0.25">
      <c r="A88" s="13"/>
      <c r="B88" s="20" t="s">
        <v>295</v>
      </c>
      <c r="C88" s="21" t="s">
        <v>224</v>
      </c>
      <c r="D88" s="33"/>
      <c r="E88" s="34">
        <v>16176212</v>
      </c>
      <c r="F88" s="35" t="s">
        <v>224</v>
      </c>
      <c r="G88" s="21" t="s">
        <v>224</v>
      </c>
      <c r="H88" s="21"/>
      <c r="I88" s="36">
        <v>23449062</v>
      </c>
      <c r="J88" s="23" t="s">
        <v>224</v>
      </c>
    </row>
    <row r="89" spans="1:10" ht="15.75" thickBot="1" x14ac:dyDescent="0.3">
      <c r="A89" s="13"/>
      <c r="B89" s="25" t="s">
        <v>296</v>
      </c>
      <c r="C89" s="12" t="s">
        <v>224</v>
      </c>
      <c r="D89" s="37"/>
      <c r="E89" s="38">
        <v>74247460</v>
      </c>
      <c r="F89" s="39" t="s">
        <v>224</v>
      </c>
      <c r="G89" s="12" t="s">
        <v>224</v>
      </c>
      <c r="H89" s="12"/>
      <c r="I89" s="26" t="s">
        <v>297</v>
      </c>
      <c r="J89" s="16" t="s">
        <v>224</v>
      </c>
    </row>
    <row r="90" spans="1:10" x14ac:dyDescent="0.25">
      <c r="A90" s="13"/>
      <c r="B90" s="40"/>
      <c r="C90" s="40" t="s">
        <v>224</v>
      </c>
      <c r="D90" s="41"/>
      <c r="E90" s="41"/>
      <c r="F90" s="40"/>
      <c r="G90" s="40" t="s">
        <v>224</v>
      </c>
      <c r="H90" s="41"/>
      <c r="I90" s="41"/>
      <c r="J90" s="40"/>
    </row>
    <row r="91" spans="1:10" ht="15.75" thickBot="1" x14ac:dyDescent="0.3">
      <c r="A91" s="13"/>
      <c r="B91" s="20" t="s">
        <v>298</v>
      </c>
      <c r="C91" s="42" t="s">
        <v>224</v>
      </c>
      <c r="D91" s="33"/>
      <c r="E91" s="34">
        <v>90423672</v>
      </c>
      <c r="F91" s="35" t="s">
        <v>224</v>
      </c>
      <c r="G91" s="42" t="s">
        <v>224</v>
      </c>
      <c r="H91" s="21"/>
      <c r="I91" s="36">
        <v>23449062</v>
      </c>
      <c r="J91" s="23" t="s">
        <v>224</v>
      </c>
    </row>
    <row r="92" spans="1:10" ht="15.75" thickTop="1" x14ac:dyDescent="0.25">
      <c r="A92" s="13"/>
      <c r="B92" s="40"/>
      <c r="C92" s="40" t="s">
        <v>224</v>
      </c>
      <c r="D92" s="43"/>
      <c r="E92" s="43"/>
      <c r="F92" s="40"/>
      <c r="G92" s="40" t="s">
        <v>224</v>
      </c>
      <c r="H92" s="43"/>
      <c r="I92" s="43"/>
      <c r="J92" s="40"/>
    </row>
    <row r="93" spans="1:10" ht="38.25" customHeight="1" x14ac:dyDescent="0.25">
      <c r="A93" s="13"/>
      <c r="B93" s="15" t="s">
        <v>299</v>
      </c>
      <c r="C93" s="15"/>
      <c r="D93" s="15"/>
      <c r="E93" s="15"/>
      <c r="F93" s="15"/>
      <c r="G93" s="15"/>
      <c r="H93" s="15"/>
      <c r="I93" s="15"/>
      <c r="J93" s="15"/>
    </row>
    <row r="94" spans="1:10" ht="23.25" x14ac:dyDescent="0.35">
      <c r="A94" s="13"/>
      <c r="B94" s="48"/>
      <c r="C94" s="48"/>
      <c r="D94" s="48"/>
      <c r="E94" s="48"/>
      <c r="F94" s="48"/>
      <c r="G94" s="48"/>
      <c r="H94" s="48"/>
      <c r="I94" s="48"/>
      <c r="J94" s="48"/>
    </row>
    <row r="95" spans="1:10" x14ac:dyDescent="0.25">
      <c r="A95" s="13"/>
      <c r="B95" s="12"/>
      <c r="C95" s="17" t="s">
        <v>300</v>
      </c>
      <c r="D95" s="17" t="s">
        <v>301</v>
      </c>
    </row>
    <row r="96" spans="1:10" ht="25.5" customHeight="1" x14ac:dyDescent="0.25">
      <c r="A96" s="13"/>
      <c r="B96" s="15" t="s">
        <v>302</v>
      </c>
      <c r="C96" s="15"/>
      <c r="D96" s="15"/>
      <c r="E96" s="15"/>
      <c r="F96" s="15"/>
      <c r="G96" s="15"/>
      <c r="H96" s="15"/>
      <c r="I96" s="15"/>
      <c r="J96" s="15"/>
    </row>
    <row r="97" spans="1:10" ht="23.25" x14ac:dyDescent="0.35">
      <c r="A97" s="13"/>
      <c r="B97" s="48"/>
      <c r="C97" s="48"/>
      <c r="D97" s="48"/>
      <c r="E97" s="48"/>
      <c r="F97" s="48"/>
      <c r="G97" s="48"/>
      <c r="H97" s="48"/>
      <c r="I97" s="48"/>
      <c r="J97" s="48"/>
    </row>
    <row r="98" spans="1:10" x14ac:dyDescent="0.25">
      <c r="A98" s="13"/>
      <c r="B98" s="12"/>
      <c r="C98" s="17" t="s">
        <v>303</v>
      </c>
      <c r="D98" s="17" t="s">
        <v>304</v>
      </c>
    </row>
    <row r="99" spans="1:10" ht="38.25" customHeight="1" x14ac:dyDescent="0.25">
      <c r="A99" s="13"/>
      <c r="B99" s="15" t="s">
        <v>305</v>
      </c>
      <c r="C99" s="15"/>
      <c r="D99" s="15"/>
      <c r="E99" s="15"/>
      <c r="F99" s="15"/>
      <c r="G99" s="15"/>
      <c r="H99" s="15"/>
      <c r="I99" s="15"/>
      <c r="J99" s="15"/>
    </row>
    <row r="100" spans="1:10" ht="23.25" x14ac:dyDescent="0.35">
      <c r="A100" s="13"/>
      <c r="B100" s="48"/>
      <c r="C100" s="48"/>
      <c r="D100" s="48"/>
      <c r="E100" s="48"/>
      <c r="F100" s="48"/>
      <c r="G100" s="48"/>
      <c r="H100" s="48"/>
      <c r="I100" s="48"/>
      <c r="J100" s="48"/>
    </row>
    <row r="101" spans="1:10" x14ac:dyDescent="0.25">
      <c r="A101" s="13"/>
      <c r="B101" s="12"/>
      <c r="C101" s="17" t="s">
        <v>306</v>
      </c>
      <c r="D101" s="17" t="s">
        <v>307</v>
      </c>
    </row>
    <row r="102" spans="1:10" x14ac:dyDescent="0.25">
      <c r="A102" s="13"/>
      <c r="B102" s="50"/>
      <c r="C102" s="50"/>
      <c r="D102" s="50"/>
      <c r="E102" s="50"/>
      <c r="F102" s="50"/>
      <c r="G102" s="50"/>
      <c r="H102" s="50"/>
      <c r="I102" s="50"/>
      <c r="J102" s="50"/>
    </row>
    <row r="103" spans="1:10" ht="63.75" x14ac:dyDescent="0.25">
      <c r="A103" s="13"/>
      <c r="B103" s="12"/>
      <c r="C103" s="31" t="s">
        <v>308</v>
      </c>
      <c r="D103" s="47"/>
      <c r="E103" s="31" t="s">
        <v>309</v>
      </c>
    </row>
    <row r="104" spans="1:10" ht="204" x14ac:dyDescent="0.25">
      <c r="A104" s="13"/>
      <c r="B104" s="12"/>
      <c r="C104" s="47" t="s">
        <v>310</v>
      </c>
    </row>
    <row r="105" spans="1:10" x14ac:dyDescent="0.25">
      <c r="A105" s="13"/>
      <c r="B105" s="50"/>
      <c r="C105" s="50"/>
      <c r="D105" s="50"/>
      <c r="E105" s="50"/>
      <c r="F105" s="50"/>
      <c r="G105" s="50"/>
      <c r="H105" s="50"/>
      <c r="I105" s="50"/>
      <c r="J105" s="50"/>
    </row>
    <row r="106" spans="1:10" ht="318.75" x14ac:dyDescent="0.25">
      <c r="A106" s="13"/>
      <c r="B106" s="12"/>
      <c r="C106" s="31" t="s">
        <v>308</v>
      </c>
      <c r="D106" s="47"/>
      <c r="E106" s="31" t="s">
        <v>311</v>
      </c>
    </row>
  </sheetData>
  <mergeCells count="77">
    <mergeCell ref="B105:J105"/>
    <mergeCell ref="B94:J94"/>
    <mergeCell ref="B96:J96"/>
    <mergeCell ref="B97:J97"/>
    <mergeCell ref="B99:J99"/>
    <mergeCell ref="B100:J100"/>
    <mergeCell ref="B102:J102"/>
    <mergeCell ref="B79:J79"/>
    <mergeCell ref="B80:J80"/>
    <mergeCell ref="B82:J82"/>
    <mergeCell ref="B83:J83"/>
    <mergeCell ref="B84:J84"/>
    <mergeCell ref="B93:J93"/>
    <mergeCell ref="B70:J70"/>
    <mergeCell ref="B71:J71"/>
    <mergeCell ref="B73:J73"/>
    <mergeCell ref="B74:J74"/>
    <mergeCell ref="B76:J76"/>
    <mergeCell ref="B77:J77"/>
    <mergeCell ref="B63:J63"/>
    <mergeCell ref="B64:J64"/>
    <mergeCell ref="B65:J65"/>
    <mergeCell ref="B66:J66"/>
    <mergeCell ref="B67:J67"/>
    <mergeCell ref="B68:J68"/>
    <mergeCell ref="B55:J55"/>
    <mergeCell ref="B56:J56"/>
    <mergeCell ref="B58:J58"/>
    <mergeCell ref="B59:J59"/>
    <mergeCell ref="B60:J60"/>
    <mergeCell ref="B62:J62"/>
    <mergeCell ref="B48:J48"/>
    <mergeCell ref="B49:J49"/>
    <mergeCell ref="B50:J50"/>
    <mergeCell ref="B51:J51"/>
    <mergeCell ref="B53:J53"/>
    <mergeCell ref="B54:J54"/>
    <mergeCell ref="B39:J39"/>
    <mergeCell ref="B40:J40"/>
    <mergeCell ref="B42:J42"/>
    <mergeCell ref="B43:J43"/>
    <mergeCell ref="B45:J45"/>
    <mergeCell ref="B46:J46"/>
    <mergeCell ref="B31:J31"/>
    <mergeCell ref="B32:J32"/>
    <mergeCell ref="B33:J33"/>
    <mergeCell ref="B35:J35"/>
    <mergeCell ref="B36:J36"/>
    <mergeCell ref="B37:J37"/>
    <mergeCell ref="B21:J21"/>
    <mergeCell ref="B23:J23"/>
    <mergeCell ref="B25:J25"/>
    <mergeCell ref="B26:J26"/>
    <mergeCell ref="B27:J27"/>
    <mergeCell ref="B29:J29"/>
    <mergeCell ref="B6:J6"/>
    <mergeCell ref="B8:J8"/>
    <mergeCell ref="B9:J9"/>
    <mergeCell ref="B10:J10"/>
    <mergeCell ref="B11:J11"/>
    <mergeCell ref="B19:J19"/>
    <mergeCell ref="H13:H14"/>
    <mergeCell ref="D86:I86"/>
    <mergeCell ref="D87:E87"/>
    <mergeCell ref="H87:I87"/>
    <mergeCell ref="A1:A2"/>
    <mergeCell ref="B1:J1"/>
    <mergeCell ref="B2:J2"/>
    <mergeCell ref="A3:A106"/>
    <mergeCell ref="B3:J3"/>
    <mergeCell ref="B5:J5"/>
    <mergeCell ref="B13:B14"/>
    <mergeCell ref="C13:C14"/>
    <mergeCell ref="D13:E13"/>
    <mergeCell ref="D14:E14"/>
    <mergeCell ref="F13:F14"/>
    <mergeCell ref="G13:G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7.5703125" customWidth="1"/>
  </cols>
  <sheetData>
    <row r="1" spans="1:6" ht="15" customHeight="1" x14ac:dyDescent="0.25">
      <c r="A1" s="7" t="s">
        <v>1837</v>
      </c>
      <c r="B1" s="1" t="s">
        <v>1416</v>
      </c>
      <c r="C1" s="7" t="s">
        <v>1</v>
      </c>
      <c r="D1" s="7"/>
      <c r="E1" s="7"/>
      <c r="F1" s="7"/>
    </row>
    <row r="2" spans="1:6" ht="15" customHeight="1" x14ac:dyDescent="0.25">
      <c r="A2" s="7"/>
      <c r="B2" s="1" t="s">
        <v>1530</v>
      </c>
      <c r="C2" s="7" t="s">
        <v>2</v>
      </c>
      <c r="D2" s="7"/>
      <c r="E2" s="7" t="s">
        <v>29</v>
      </c>
      <c r="F2" s="7"/>
    </row>
    <row r="3" spans="1:6" ht="30" x14ac:dyDescent="0.25">
      <c r="A3" s="3" t="s">
        <v>1838</v>
      </c>
      <c r="B3" s="4" t="s">
        <v>4</v>
      </c>
      <c r="C3" s="4" t="s">
        <v>4</v>
      </c>
      <c r="D3" s="4"/>
      <c r="E3" s="4" t="s">
        <v>4</v>
      </c>
      <c r="F3" s="4"/>
    </row>
    <row r="4" spans="1:6" x14ac:dyDescent="0.25">
      <c r="A4" s="2" t="s">
        <v>82</v>
      </c>
      <c r="B4" s="4" t="s">
        <v>4</v>
      </c>
      <c r="C4" s="8">
        <v>78062000</v>
      </c>
      <c r="D4" s="4"/>
      <c r="E4" s="8">
        <v>130755000</v>
      </c>
      <c r="F4" s="4"/>
    </row>
    <row r="5" spans="1:6" x14ac:dyDescent="0.25">
      <c r="A5" s="2" t="s">
        <v>767</v>
      </c>
      <c r="B5" s="4" t="s">
        <v>4</v>
      </c>
      <c r="C5" s="6">
        <v>-170693000</v>
      </c>
      <c r="D5" s="4"/>
      <c r="E5" s="6">
        <v>-144486000</v>
      </c>
      <c r="F5" s="4"/>
    </row>
    <row r="6" spans="1:6" x14ac:dyDescent="0.25">
      <c r="A6" s="3" t="s">
        <v>84</v>
      </c>
      <c r="B6" s="4" t="s">
        <v>4</v>
      </c>
      <c r="C6" s="4" t="s">
        <v>4</v>
      </c>
      <c r="D6" s="4"/>
      <c r="E6" s="4" t="s">
        <v>4</v>
      </c>
      <c r="F6" s="4"/>
    </row>
    <row r="7" spans="1:6" x14ac:dyDescent="0.25">
      <c r="A7" s="2" t="s">
        <v>85</v>
      </c>
      <c r="B7" s="4" t="s">
        <v>4</v>
      </c>
      <c r="C7" s="6">
        <v>-66081000</v>
      </c>
      <c r="D7" s="4"/>
      <c r="E7" s="6">
        <v>-62446000</v>
      </c>
      <c r="F7" s="4"/>
    </row>
    <row r="8" spans="1:6" x14ac:dyDescent="0.25">
      <c r="A8" s="2" t="s">
        <v>935</v>
      </c>
      <c r="B8" s="4" t="s">
        <v>4</v>
      </c>
      <c r="C8" s="6">
        <v>-141034000</v>
      </c>
      <c r="D8" s="4"/>
      <c r="E8" s="6">
        <v>-53685000</v>
      </c>
      <c r="F8" s="4"/>
    </row>
    <row r="9" spans="1:6" x14ac:dyDescent="0.25">
      <c r="A9" s="2" t="s">
        <v>87</v>
      </c>
      <c r="B9" s="4" t="s">
        <v>4</v>
      </c>
      <c r="C9" s="6">
        <v>-154486000</v>
      </c>
      <c r="D9" s="4"/>
      <c r="E9" s="6">
        <v>-100805000</v>
      </c>
      <c r="F9" s="4"/>
    </row>
    <row r="10" spans="1:6" x14ac:dyDescent="0.25">
      <c r="A10" s="2" t="s">
        <v>88</v>
      </c>
      <c r="B10" s="4" t="s">
        <v>4</v>
      </c>
      <c r="C10" s="6">
        <v>-405000</v>
      </c>
      <c r="D10" s="4"/>
      <c r="E10" s="6">
        <v>-1164000</v>
      </c>
      <c r="F10" s="4"/>
    </row>
    <row r="11" spans="1:6" ht="30" x14ac:dyDescent="0.25">
      <c r="A11" s="2" t="s">
        <v>944</v>
      </c>
      <c r="B11" s="4" t="s">
        <v>4</v>
      </c>
      <c r="C11" s="6">
        <v>-2735000</v>
      </c>
      <c r="D11" s="4"/>
      <c r="E11" s="6">
        <v>-694000</v>
      </c>
      <c r="F11" s="4"/>
    </row>
    <row r="12" spans="1:6" x14ac:dyDescent="0.25">
      <c r="A12" s="2" t="s">
        <v>90</v>
      </c>
      <c r="B12" s="4" t="s">
        <v>4</v>
      </c>
      <c r="C12" s="4" t="s">
        <v>4</v>
      </c>
      <c r="D12" s="4"/>
      <c r="E12" s="6">
        <v>-4288000</v>
      </c>
      <c r="F12" s="4"/>
    </row>
    <row r="13" spans="1:6" x14ac:dyDescent="0.25">
      <c r="A13" s="2" t="s">
        <v>91</v>
      </c>
      <c r="B13" s="4" t="s">
        <v>4</v>
      </c>
      <c r="C13" s="6">
        <v>-535434000</v>
      </c>
      <c r="D13" s="4"/>
      <c r="E13" s="6">
        <v>-367568000</v>
      </c>
      <c r="F13" s="4"/>
    </row>
    <row r="14" spans="1:6" x14ac:dyDescent="0.25">
      <c r="A14" s="2" t="s">
        <v>92</v>
      </c>
      <c r="B14" s="4" t="s">
        <v>4</v>
      </c>
      <c r="C14" s="6">
        <v>-457372000</v>
      </c>
      <c r="D14" s="4"/>
      <c r="E14" s="6">
        <v>-236813000</v>
      </c>
      <c r="F14" s="4"/>
    </row>
    <row r="15" spans="1:6" x14ac:dyDescent="0.25">
      <c r="A15" s="3" t="s">
        <v>93</v>
      </c>
      <c r="B15" s="4" t="s">
        <v>4</v>
      </c>
      <c r="C15" s="4" t="s">
        <v>4</v>
      </c>
      <c r="D15" s="4"/>
      <c r="E15" s="4" t="s">
        <v>4</v>
      </c>
      <c r="F15" s="4"/>
    </row>
    <row r="16" spans="1:6" x14ac:dyDescent="0.25">
      <c r="A16" s="2" t="s">
        <v>94</v>
      </c>
      <c r="B16" s="4" t="s">
        <v>4</v>
      </c>
      <c r="C16" s="6">
        <v>15804000</v>
      </c>
      <c r="D16" s="4"/>
      <c r="E16" s="6">
        <v>14442000</v>
      </c>
      <c r="F16" s="4"/>
    </row>
    <row r="17" spans="1:6" x14ac:dyDescent="0.25">
      <c r="A17" s="2" t="s">
        <v>95</v>
      </c>
      <c r="B17" s="4" t="s">
        <v>4</v>
      </c>
      <c r="C17" s="6">
        <v>-11943000</v>
      </c>
      <c r="D17" s="4"/>
      <c r="E17" s="6">
        <v>-11013000</v>
      </c>
      <c r="F17" s="4"/>
    </row>
    <row r="18" spans="1:6" x14ac:dyDescent="0.25">
      <c r="A18" s="2" t="s">
        <v>1825</v>
      </c>
      <c r="B18" s="4" t="s">
        <v>4</v>
      </c>
      <c r="C18" s="6">
        <v>-164384000</v>
      </c>
      <c r="D18" s="4"/>
      <c r="E18" s="4" t="s">
        <v>4</v>
      </c>
      <c r="F18" s="4"/>
    </row>
    <row r="19" spans="1:6" x14ac:dyDescent="0.25">
      <c r="A19" s="2" t="s">
        <v>958</v>
      </c>
      <c r="B19" s="4" t="s">
        <v>4</v>
      </c>
      <c r="C19" s="6">
        <v>6648000</v>
      </c>
      <c r="D19" s="4"/>
      <c r="E19" s="6">
        <v>-15984000</v>
      </c>
      <c r="F19" s="4"/>
    </row>
    <row r="20" spans="1:6" x14ac:dyDescent="0.25">
      <c r="A20" s="2" t="s">
        <v>817</v>
      </c>
      <c r="B20" s="4" t="s">
        <v>4</v>
      </c>
      <c r="C20" s="6">
        <v>194664000</v>
      </c>
      <c r="D20" s="4"/>
      <c r="E20" s="6">
        <v>-432536000</v>
      </c>
      <c r="F20" s="4"/>
    </row>
    <row r="21" spans="1:6" ht="30" x14ac:dyDescent="0.25">
      <c r="A21" s="2" t="s">
        <v>819</v>
      </c>
      <c r="B21" s="4" t="s">
        <v>4</v>
      </c>
      <c r="C21" s="6">
        <v>39512000</v>
      </c>
      <c r="D21" s="4"/>
      <c r="E21" s="6">
        <v>106489000</v>
      </c>
      <c r="F21" s="4"/>
    </row>
    <row r="22" spans="1:6" x14ac:dyDescent="0.25">
      <c r="A22" s="2" t="s">
        <v>826</v>
      </c>
      <c r="B22" s="6">
        <v>103000000</v>
      </c>
      <c r="C22" s="4" t="s">
        <v>4</v>
      </c>
      <c r="D22" s="4"/>
      <c r="E22" s="6">
        <v>102995000</v>
      </c>
      <c r="F22" s="4"/>
    </row>
    <row r="23" spans="1:6" x14ac:dyDescent="0.25">
      <c r="A23" s="2" t="s">
        <v>1017</v>
      </c>
      <c r="B23" s="4" t="s">
        <v>4</v>
      </c>
      <c r="C23" s="6">
        <v>-21412000</v>
      </c>
      <c r="D23" s="4"/>
      <c r="E23" s="6">
        <v>10592000</v>
      </c>
      <c r="F23" s="4"/>
    </row>
    <row r="24" spans="1:6" ht="30" x14ac:dyDescent="0.25">
      <c r="A24" s="2" t="s">
        <v>1019</v>
      </c>
      <c r="B24" s="4" t="s">
        <v>4</v>
      </c>
      <c r="C24" s="6">
        <v>-398483000</v>
      </c>
      <c r="D24" s="4"/>
      <c r="E24" s="6">
        <v>-461828000</v>
      </c>
      <c r="F24" s="4"/>
    </row>
    <row r="25" spans="1:6" x14ac:dyDescent="0.25">
      <c r="A25" s="2" t="s">
        <v>969</v>
      </c>
      <c r="B25" s="4" t="s">
        <v>4</v>
      </c>
      <c r="C25" s="6">
        <v>-12899000</v>
      </c>
      <c r="D25" s="4"/>
      <c r="E25" s="6">
        <v>-11657000</v>
      </c>
      <c r="F25" s="4"/>
    </row>
    <row r="26" spans="1:6" ht="30" x14ac:dyDescent="0.25">
      <c r="A26" s="2" t="s">
        <v>972</v>
      </c>
      <c r="B26" s="4" t="s">
        <v>4</v>
      </c>
      <c r="C26" s="6">
        <v>-33233000</v>
      </c>
      <c r="D26" s="4"/>
      <c r="E26" s="6">
        <v>-23071000</v>
      </c>
      <c r="F26" s="4"/>
    </row>
    <row r="27" spans="1:6" ht="30" x14ac:dyDescent="0.25">
      <c r="A27" s="2" t="s">
        <v>1027</v>
      </c>
      <c r="B27" s="4" t="s">
        <v>4</v>
      </c>
      <c r="C27" s="6">
        <v>-444615000</v>
      </c>
      <c r="D27" s="4"/>
      <c r="E27" s="6">
        <v>-496556000</v>
      </c>
      <c r="F27" s="4"/>
    </row>
    <row r="28" spans="1:6" x14ac:dyDescent="0.25">
      <c r="A28" s="2" t="s">
        <v>981</v>
      </c>
      <c r="B28" s="4" t="s">
        <v>4</v>
      </c>
      <c r="C28" s="6">
        <v>2480460000</v>
      </c>
      <c r="D28" s="4"/>
      <c r="E28" s="6">
        <v>2602156000</v>
      </c>
      <c r="F28" s="4"/>
    </row>
    <row r="29" spans="1:6" x14ac:dyDescent="0.25">
      <c r="A29" s="2" t="s">
        <v>46</v>
      </c>
      <c r="B29" s="4" t="s">
        <v>4</v>
      </c>
      <c r="C29" s="6">
        <v>8805559</v>
      </c>
      <c r="D29" s="4"/>
      <c r="E29" s="6">
        <v>5817125</v>
      </c>
      <c r="F29" s="4"/>
    </row>
    <row r="30" spans="1:6" x14ac:dyDescent="0.25">
      <c r="A30" s="2" t="s">
        <v>1839</v>
      </c>
      <c r="B30" s="4" t="s">
        <v>4</v>
      </c>
      <c r="C30" s="4" t="s">
        <v>4</v>
      </c>
      <c r="D30" s="4"/>
      <c r="E30" s="4" t="s">
        <v>4</v>
      </c>
      <c r="F30" s="4"/>
    </row>
    <row r="31" spans="1:6" x14ac:dyDescent="0.25">
      <c r="A31" s="3" t="s">
        <v>84</v>
      </c>
      <c r="B31" s="4" t="s">
        <v>4</v>
      </c>
      <c r="C31" s="4" t="s">
        <v>4</v>
      </c>
      <c r="D31" s="4"/>
      <c r="E31" s="4" t="s">
        <v>4</v>
      </c>
      <c r="F31" s="4"/>
    </row>
    <row r="32" spans="1:6" x14ac:dyDescent="0.25">
      <c r="A32" s="2" t="s">
        <v>85</v>
      </c>
      <c r="B32" s="4" t="s">
        <v>4</v>
      </c>
      <c r="C32" s="6">
        <v>-15302000</v>
      </c>
      <c r="D32" s="4"/>
      <c r="E32" s="6">
        <v>-16073000</v>
      </c>
      <c r="F32" s="4"/>
    </row>
    <row r="33" spans="1:6" x14ac:dyDescent="0.25">
      <c r="A33" s="2" t="s">
        <v>88</v>
      </c>
      <c r="B33" s="4" t="s">
        <v>4</v>
      </c>
      <c r="C33" s="6">
        <v>-145000</v>
      </c>
      <c r="D33" s="4"/>
      <c r="E33" s="6">
        <v>-534000</v>
      </c>
      <c r="F33" s="4"/>
    </row>
    <row r="34" spans="1:6" x14ac:dyDescent="0.25">
      <c r="A34" s="2" t="s">
        <v>91</v>
      </c>
      <c r="B34" s="4" t="s">
        <v>4</v>
      </c>
      <c r="C34" s="6">
        <v>-15447000</v>
      </c>
      <c r="D34" s="4"/>
      <c r="E34" s="6">
        <v>-16607000</v>
      </c>
      <c r="F34" s="4"/>
    </row>
    <row r="35" spans="1:6" x14ac:dyDescent="0.25">
      <c r="A35" s="2" t="s">
        <v>92</v>
      </c>
      <c r="B35" s="4" t="s">
        <v>4</v>
      </c>
      <c r="C35" s="6">
        <v>-15447000</v>
      </c>
      <c r="D35" s="4"/>
      <c r="E35" s="6">
        <v>-16607000</v>
      </c>
      <c r="F35" s="4"/>
    </row>
    <row r="36" spans="1:6" x14ac:dyDescent="0.25">
      <c r="A36" s="3" t="s">
        <v>93</v>
      </c>
      <c r="B36" s="4" t="s">
        <v>4</v>
      </c>
      <c r="C36" s="4" t="s">
        <v>4</v>
      </c>
      <c r="D36" s="4"/>
      <c r="E36" s="4" t="s">
        <v>4</v>
      </c>
      <c r="F36" s="4"/>
    </row>
    <row r="37" spans="1:6" x14ac:dyDescent="0.25">
      <c r="A37" s="2" t="s">
        <v>94</v>
      </c>
      <c r="B37" s="4" t="s">
        <v>4</v>
      </c>
      <c r="C37" s="6">
        <v>74000</v>
      </c>
      <c r="D37" s="4"/>
      <c r="E37" s="6">
        <v>42000</v>
      </c>
      <c r="F37" s="4"/>
    </row>
    <row r="38" spans="1:6" x14ac:dyDescent="0.25">
      <c r="A38" s="2" t="s">
        <v>958</v>
      </c>
      <c r="B38" s="4" t="s">
        <v>4</v>
      </c>
      <c r="C38" s="6">
        <v>-241000</v>
      </c>
      <c r="D38" s="4"/>
      <c r="E38" s="6">
        <v>262000</v>
      </c>
      <c r="F38" s="4"/>
    </row>
    <row r="39" spans="1:6" ht="30" x14ac:dyDescent="0.25">
      <c r="A39" s="2" t="s">
        <v>1019</v>
      </c>
      <c r="B39" s="4" t="s">
        <v>4</v>
      </c>
      <c r="C39" s="6">
        <v>-15614000</v>
      </c>
      <c r="D39" s="4"/>
      <c r="E39" s="6">
        <v>-16303000</v>
      </c>
      <c r="F39" s="4"/>
    </row>
    <row r="40" spans="1:6" x14ac:dyDescent="0.25">
      <c r="A40" s="2" t="s">
        <v>969</v>
      </c>
      <c r="B40" s="4" t="s">
        <v>4</v>
      </c>
      <c r="C40" s="6">
        <v>-81000</v>
      </c>
      <c r="D40" s="4"/>
      <c r="E40" s="6">
        <v>452000</v>
      </c>
      <c r="F40" s="4"/>
    </row>
    <row r="41" spans="1:6" ht="30" x14ac:dyDescent="0.25">
      <c r="A41" s="2" t="s">
        <v>1027</v>
      </c>
      <c r="B41" s="4" t="s">
        <v>4</v>
      </c>
      <c r="C41" s="6">
        <v>-15695000</v>
      </c>
      <c r="D41" s="4"/>
      <c r="E41" s="6">
        <v>-15851000</v>
      </c>
      <c r="F41" s="4"/>
    </row>
    <row r="42" spans="1:6" x14ac:dyDescent="0.25">
      <c r="A42" s="2" t="s">
        <v>981</v>
      </c>
      <c r="B42" s="4" t="s">
        <v>4</v>
      </c>
      <c r="C42" s="6">
        <v>225000</v>
      </c>
      <c r="D42" s="4"/>
      <c r="E42" s="6">
        <v>551000</v>
      </c>
      <c r="F42" s="4"/>
    </row>
    <row r="43" spans="1:6" x14ac:dyDescent="0.25">
      <c r="A43" s="2" t="s">
        <v>46</v>
      </c>
      <c r="B43" s="4" t="s">
        <v>4</v>
      </c>
      <c r="C43" s="6">
        <v>10443</v>
      </c>
      <c r="D43" s="4"/>
      <c r="E43" s="6">
        <v>14602</v>
      </c>
      <c r="F43" s="4"/>
    </row>
    <row r="44" spans="1:6" x14ac:dyDescent="0.25">
      <c r="A44" s="2" t="s">
        <v>1840</v>
      </c>
      <c r="B44" s="4" t="s">
        <v>4</v>
      </c>
      <c r="C44" s="4" t="s">
        <v>4</v>
      </c>
      <c r="D44" s="4"/>
      <c r="E44" s="4" t="s">
        <v>4</v>
      </c>
      <c r="F44" s="4"/>
    </row>
    <row r="45" spans="1:6" x14ac:dyDescent="0.25">
      <c r="A45" s="3" t="s">
        <v>84</v>
      </c>
      <c r="B45" s="4" t="s">
        <v>4</v>
      </c>
      <c r="C45" s="4" t="s">
        <v>4</v>
      </c>
      <c r="D45" s="4"/>
      <c r="E45" s="4" t="s">
        <v>4</v>
      </c>
      <c r="F45" s="4"/>
    </row>
    <row r="46" spans="1:6" x14ac:dyDescent="0.25">
      <c r="A46" s="2" t="s">
        <v>87</v>
      </c>
      <c r="B46" s="4" t="s">
        <v>4</v>
      </c>
      <c r="C46" s="6">
        <v>-154486000</v>
      </c>
      <c r="D46" s="4"/>
      <c r="E46" s="6">
        <v>-100805000</v>
      </c>
      <c r="F46" s="4"/>
    </row>
    <row r="47" spans="1:6" x14ac:dyDescent="0.25">
      <c r="A47" s="2" t="s">
        <v>88</v>
      </c>
      <c r="B47" s="4" t="s">
        <v>4</v>
      </c>
      <c r="C47" s="6">
        <v>-45000</v>
      </c>
      <c r="D47" s="4"/>
      <c r="E47" s="6">
        <v>-135000</v>
      </c>
      <c r="F47" s="4"/>
    </row>
    <row r="48" spans="1:6" x14ac:dyDescent="0.25">
      <c r="A48" s="2" t="s">
        <v>91</v>
      </c>
      <c r="B48" s="4" t="s">
        <v>4</v>
      </c>
      <c r="C48" s="6">
        <v>-154531000</v>
      </c>
      <c r="D48" s="4"/>
      <c r="E48" s="6">
        <v>-100940000</v>
      </c>
      <c r="F48" s="4"/>
    </row>
    <row r="49" spans="1:6" x14ac:dyDescent="0.25">
      <c r="A49" s="2" t="s">
        <v>92</v>
      </c>
      <c r="B49" s="4" t="s">
        <v>4</v>
      </c>
      <c r="C49" s="6">
        <v>-154531000</v>
      </c>
      <c r="D49" s="4"/>
      <c r="E49" s="6">
        <v>-100940000</v>
      </c>
      <c r="F49" s="4"/>
    </row>
    <row r="50" spans="1:6" x14ac:dyDescent="0.25">
      <c r="A50" s="3" t="s">
        <v>93</v>
      </c>
      <c r="B50" s="4" t="s">
        <v>4</v>
      </c>
      <c r="C50" s="4" t="s">
        <v>4</v>
      </c>
      <c r="D50" s="4"/>
      <c r="E50" s="4" t="s">
        <v>4</v>
      </c>
      <c r="F50" s="4"/>
    </row>
    <row r="51" spans="1:6" x14ac:dyDescent="0.25">
      <c r="A51" s="2" t="s">
        <v>94</v>
      </c>
      <c r="B51" s="4" t="s">
        <v>4</v>
      </c>
      <c r="C51" s="6">
        <v>11892000</v>
      </c>
      <c r="D51" s="4"/>
      <c r="E51" s="6">
        <v>7591000</v>
      </c>
      <c r="F51" s="4"/>
    </row>
    <row r="52" spans="1:6" x14ac:dyDescent="0.25">
      <c r="A52" s="2" t="s">
        <v>95</v>
      </c>
      <c r="B52" s="4" t="s">
        <v>4</v>
      </c>
      <c r="C52" s="6">
        <v>-1114000</v>
      </c>
      <c r="D52" s="4"/>
      <c r="E52" s="6">
        <v>-1541000</v>
      </c>
      <c r="F52" s="4"/>
    </row>
    <row r="53" spans="1:6" x14ac:dyDescent="0.25">
      <c r="A53" s="2" t="s">
        <v>1825</v>
      </c>
      <c r="B53" s="4" t="s">
        <v>4</v>
      </c>
      <c r="C53" s="6">
        <v>-164384000</v>
      </c>
      <c r="D53" s="4"/>
      <c r="E53" s="4" t="s">
        <v>4</v>
      </c>
      <c r="F53" s="4"/>
    </row>
    <row r="54" spans="1:6" x14ac:dyDescent="0.25">
      <c r="A54" s="2" t="s">
        <v>958</v>
      </c>
      <c r="B54" s="4" t="s">
        <v>4</v>
      </c>
      <c r="C54" s="6">
        <v>14900000</v>
      </c>
      <c r="D54" s="4"/>
      <c r="E54" s="6">
        <v>-14260000</v>
      </c>
      <c r="F54" s="4"/>
    </row>
    <row r="55" spans="1:6" x14ac:dyDescent="0.25">
      <c r="A55" s="2" t="s">
        <v>817</v>
      </c>
      <c r="B55" s="4" t="s">
        <v>4</v>
      </c>
      <c r="C55" s="6">
        <v>194664000</v>
      </c>
      <c r="D55" s="4"/>
      <c r="E55" s="6">
        <v>-432536000</v>
      </c>
      <c r="F55" s="4"/>
    </row>
    <row r="56" spans="1:6" x14ac:dyDescent="0.25">
      <c r="A56" s="2" t="s">
        <v>826</v>
      </c>
      <c r="B56" s="4" t="s">
        <v>4</v>
      </c>
      <c r="C56" s="4" t="s">
        <v>4</v>
      </c>
      <c r="D56" s="4"/>
      <c r="E56" s="6">
        <v>102995000</v>
      </c>
      <c r="F56" s="4"/>
    </row>
    <row r="57" spans="1:6" x14ac:dyDescent="0.25">
      <c r="A57" s="2" t="s">
        <v>1017</v>
      </c>
      <c r="B57" s="4" t="s">
        <v>4</v>
      </c>
      <c r="C57" s="6">
        <v>2219000</v>
      </c>
      <c r="D57" s="4"/>
      <c r="E57" s="6">
        <v>13674000</v>
      </c>
      <c r="F57" s="4"/>
    </row>
    <row r="58" spans="1:6" ht="30" x14ac:dyDescent="0.25">
      <c r="A58" s="2" t="s">
        <v>1019</v>
      </c>
      <c r="B58" s="4" t="s">
        <v>4</v>
      </c>
      <c r="C58" s="6">
        <v>-96354000</v>
      </c>
      <c r="D58" s="4"/>
      <c r="E58" s="6">
        <v>-425017000</v>
      </c>
      <c r="F58" s="4"/>
    </row>
    <row r="59" spans="1:6" x14ac:dyDescent="0.25">
      <c r="A59" s="2" t="s">
        <v>969</v>
      </c>
      <c r="B59" s="4" t="s">
        <v>4</v>
      </c>
      <c r="C59" s="6">
        <v>7582000</v>
      </c>
      <c r="D59" s="4"/>
      <c r="E59" s="6">
        <v>-6222000</v>
      </c>
      <c r="F59" s="4"/>
    </row>
    <row r="60" spans="1:6" ht="30" x14ac:dyDescent="0.25">
      <c r="A60" s="2" t="s">
        <v>972</v>
      </c>
      <c r="B60" s="4" t="s">
        <v>4</v>
      </c>
      <c r="C60" s="6">
        <v>-33134000</v>
      </c>
      <c r="D60" s="4"/>
      <c r="E60" s="6">
        <v>-23071000</v>
      </c>
      <c r="F60" s="4"/>
    </row>
    <row r="61" spans="1:6" ht="30" x14ac:dyDescent="0.25">
      <c r="A61" s="2" t="s">
        <v>1027</v>
      </c>
      <c r="B61" s="4" t="s">
        <v>4</v>
      </c>
      <c r="C61" s="6">
        <v>-121906000</v>
      </c>
      <c r="D61" s="4"/>
      <c r="E61" s="6">
        <v>-454310000</v>
      </c>
      <c r="F61" s="4"/>
    </row>
    <row r="62" spans="1:6" x14ac:dyDescent="0.25">
      <c r="A62" s="2" t="s">
        <v>981</v>
      </c>
      <c r="B62" s="4" t="s">
        <v>4</v>
      </c>
      <c r="C62" s="6">
        <v>22000</v>
      </c>
      <c r="D62" s="4"/>
      <c r="E62" s="6">
        <v>51000</v>
      </c>
      <c r="F62" s="4"/>
    </row>
    <row r="63" spans="1:6" x14ac:dyDescent="0.25">
      <c r="A63" s="2" t="s">
        <v>46</v>
      </c>
      <c r="B63" s="4" t="s">
        <v>4</v>
      </c>
      <c r="C63" s="6">
        <v>1257796</v>
      </c>
      <c r="D63" s="4"/>
      <c r="E63" s="6">
        <v>525854</v>
      </c>
      <c r="F63" s="4"/>
    </row>
    <row r="64" spans="1:6" x14ac:dyDescent="0.25">
      <c r="A64" s="2" t="s">
        <v>1389</v>
      </c>
      <c r="B64" s="4" t="s">
        <v>4</v>
      </c>
      <c r="C64" s="4" t="s">
        <v>4</v>
      </c>
      <c r="D64" s="4"/>
      <c r="E64" s="4" t="s">
        <v>4</v>
      </c>
      <c r="F64" s="4"/>
    </row>
    <row r="65" spans="1:6" x14ac:dyDescent="0.25">
      <c r="A65" s="3" t="s">
        <v>84</v>
      </c>
      <c r="B65" s="4" t="s">
        <v>4</v>
      </c>
      <c r="C65" s="4" t="s">
        <v>4</v>
      </c>
      <c r="D65" s="4"/>
      <c r="E65" s="4" t="s">
        <v>4</v>
      </c>
      <c r="F65" s="4"/>
    </row>
    <row r="66" spans="1:6" x14ac:dyDescent="0.25">
      <c r="A66" s="2" t="s">
        <v>85</v>
      </c>
      <c r="B66" s="4" t="s">
        <v>4</v>
      </c>
      <c r="C66" s="6">
        <v>-42181000</v>
      </c>
      <c r="D66" s="4"/>
      <c r="E66" s="6">
        <v>-15028000</v>
      </c>
      <c r="F66" s="4"/>
    </row>
    <row r="67" spans="1:6" x14ac:dyDescent="0.25">
      <c r="A67" s="2" t="s">
        <v>935</v>
      </c>
      <c r="B67" s="4" t="s">
        <v>4</v>
      </c>
      <c r="C67" s="6">
        <v>-107540000</v>
      </c>
      <c r="D67" s="4"/>
      <c r="E67" s="6">
        <v>-16788000</v>
      </c>
      <c r="F67" s="4"/>
    </row>
    <row r="68" spans="1:6" x14ac:dyDescent="0.25">
      <c r="A68" s="2" t="s">
        <v>88</v>
      </c>
      <c r="B68" s="4" t="s">
        <v>4</v>
      </c>
      <c r="C68" s="4" t="s">
        <v>4</v>
      </c>
      <c r="D68" s="4"/>
      <c r="E68" s="6">
        <v>-173000</v>
      </c>
      <c r="F68" s="4"/>
    </row>
    <row r="69" spans="1:6" ht="30" x14ac:dyDescent="0.25">
      <c r="A69" s="2" t="s">
        <v>944</v>
      </c>
      <c r="B69" s="4" t="s">
        <v>4</v>
      </c>
      <c r="C69" s="6">
        <v>-2218000</v>
      </c>
      <c r="D69" s="4"/>
      <c r="E69" s="6">
        <v>-414000</v>
      </c>
      <c r="F69" s="4"/>
    </row>
    <row r="70" spans="1:6" x14ac:dyDescent="0.25">
      <c r="A70" s="2" t="s">
        <v>91</v>
      </c>
      <c r="B70" s="4" t="s">
        <v>4</v>
      </c>
      <c r="C70" s="6">
        <v>-151939000</v>
      </c>
      <c r="D70" s="4"/>
      <c r="E70" s="6">
        <v>-32403000</v>
      </c>
      <c r="F70" s="4"/>
    </row>
    <row r="71" spans="1:6" x14ac:dyDescent="0.25">
      <c r="A71" s="2" t="s">
        <v>92</v>
      </c>
      <c r="B71" s="4" t="s">
        <v>4</v>
      </c>
      <c r="C71" s="6">
        <v>-151939000</v>
      </c>
      <c r="D71" s="4"/>
      <c r="E71" s="6">
        <v>-32403000</v>
      </c>
      <c r="F71" s="4"/>
    </row>
    <row r="72" spans="1:6" x14ac:dyDescent="0.25">
      <c r="A72" s="3" t="s">
        <v>93</v>
      </c>
      <c r="B72" s="4" t="s">
        <v>4</v>
      </c>
      <c r="C72" s="4" t="s">
        <v>4</v>
      </c>
      <c r="D72" s="4"/>
      <c r="E72" s="4" t="s">
        <v>4</v>
      </c>
      <c r="F72" s="4"/>
    </row>
    <row r="73" spans="1:6" x14ac:dyDescent="0.25">
      <c r="A73" s="2" t="s">
        <v>94</v>
      </c>
      <c r="B73" s="4" t="s">
        <v>4</v>
      </c>
      <c r="C73" s="6">
        <v>3432000</v>
      </c>
      <c r="D73" s="4"/>
      <c r="E73" s="6">
        <v>5566000</v>
      </c>
      <c r="F73" s="4"/>
    </row>
    <row r="74" spans="1:6" x14ac:dyDescent="0.25">
      <c r="A74" s="2" t="s">
        <v>958</v>
      </c>
      <c r="B74" s="4" t="s">
        <v>4</v>
      </c>
      <c r="C74" s="6">
        <v>-4786000</v>
      </c>
      <c r="D74" s="4"/>
      <c r="E74" s="6">
        <v>-3648000</v>
      </c>
      <c r="F74" s="4"/>
    </row>
    <row r="75" spans="1:6" ht="30" x14ac:dyDescent="0.25">
      <c r="A75" s="2" t="s">
        <v>1019</v>
      </c>
      <c r="B75" s="4" t="s">
        <v>4</v>
      </c>
      <c r="C75" s="6">
        <v>-153293000</v>
      </c>
      <c r="D75" s="4"/>
      <c r="E75" s="6">
        <v>-30485000</v>
      </c>
      <c r="F75" s="4"/>
    </row>
    <row r="76" spans="1:6" x14ac:dyDescent="0.25">
      <c r="A76" s="2" t="s">
        <v>969</v>
      </c>
      <c r="B76" s="4" t="s">
        <v>4</v>
      </c>
      <c r="C76" s="6">
        <v>-31027000</v>
      </c>
      <c r="D76" s="4"/>
      <c r="E76" s="6">
        <v>-14847000</v>
      </c>
      <c r="F76" s="4"/>
    </row>
    <row r="77" spans="1:6" ht="30" x14ac:dyDescent="0.25">
      <c r="A77" s="2" t="s">
        <v>1027</v>
      </c>
      <c r="B77" s="4" t="s">
        <v>4</v>
      </c>
      <c r="C77" s="6">
        <v>-184320000</v>
      </c>
      <c r="D77" s="4"/>
      <c r="E77" s="6">
        <v>-45332000</v>
      </c>
      <c r="F77" s="4"/>
    </row>
    <row r="78" spans="1:6" x14ac:dyDescent="0.25">
      <c r="A78" s="2" t="s">
        <v>981</v>
      </c>
      <c r="B78" s="4" t="s">
        <v>4</v>
      </c>
      <c r="C78" s="6">
        <v>2389555000</v>
      </c>
      <c r="D78" s="4"/>
      <c r="E78" s="6">
        <v>2383446000</v>
      </c>
      <c r="F78" s="4"/>
    </row>
    <row r="79" spans="1:6" x14ac:dyDescent="0.25">
      <c r="A79" s="2" t="s">
        <v>46</v>
      </c>
      <c r="B79" s="4" t="s">
        <v>4</v>
      </c>
      <c r="C79" s="6">
        <v>6852304</v>
      </c>
      <c r="D79" s="4"/>
      <c r="E79" s="6">
        <v>4384365</v>
      </c>
      <c r="F79" s="4"/>
    </row>
    <row r="80" spans="1:6" x14ac:dyDescent="0.25">
      <c r="A80" s="2" t="s">
        <v>1387</v>
      </c>
      <c r="B80" s="4" t="s">
        <v>4</v>
      </c>
      <c r="C80" s="4" t="s">
        <v>4</v>
      </c>
      <c r="D80" s="4"/>
      <c r="E80" s="4" t="s">
        <v>4</v>
      </c>
      <c r="F80" s="4"/>
    </row>
    <row r="81" spans="1:6" ht="30" x14ac:dyDescent="0.25">
      <c r="A81" s="3" t="s">
        <v>1838</v>
      </c>
      <c r="B81" s="4" t="s">
        <v>4</v>
      </c>
      <c r="C81" s="4" t="s">
        <v>4</v>
      </c>
      <c r="D81" s="4"/>
      <c r="E81" s="4" t="s">
        <v>4</v>
      </c>
      <c r="F81" s="4"/>
    </row>
    <row r="82" spans="1:6" ht="17.25" x14ac:dyDescent="0.25">
      <c r="A82" s="2" t="s">
        <v>82</v>
      </c>
      <c r="B82" s="4" t="s">
        <v>4</v>
      </c>
      <c r="C82" s="6">
        <v>78062000</v>
      </c>
      <c r="D82" s="133" t="s">
        <v>1385</v>
      </c>
      <c r="E82" s="6">
        <v>130755000</v>
      </c>
      <c r="F82" s="133" t="s">
        <v>1388</v>
      </c>
    </row>
    <row r="83" spans="1:6" ht="17.25" x14ac:dyDescent="0.25">
      <c r="A83" s="2" t="s">
        <v>767</v>
      </c>
      <c r="B83" s="4" t="s">
        <v>4</v>
      </c>
      <c r="C83" s="6">
        <v>-170693000</v>
      </c>
      <c r="D83" s="133" t="s">
        <v>1385</v>
      </c>
      <c r="E83" s="6">
        <v>-144486000</v>
      </c>
      <c r="F83" s="133" t="s">
        <v>1388</v>
      </c>
    </row>
    <row r="84" spans="1:6" x14ac:dyDescent="0.25">
      <c r="A84" s="3" t="s">
        <v>84</v>
      </c>
      <c r="B84" s="4" t="s">
        <v>4</v>
      </c>
      <c r="C84" s="4" t="s">
        <v>4</v>
      </c>
      <c r="D84" s="4"/>
      <c r="E84" s="4" t="s">
        <v>4</v>
      </c>
      <c r="F84" s="4"/>
    </row>
    <row r="85" spans="1:6" ht="17.25" x14ac:dyDescent="0.25">
      <c r="A85" s="2" t="s">
        <v>85</v>
      </c>
      <c r="B85" s="4" t="s">
        <v>4</v>
      </c>
      <c r="C85" s="6">
        <v>-8598000</v>
      </c>
      <c r="D85" s="133" t="s">
        <v>1385</v>
      </c>
      <c r="E85" s="6">
        <v>-31345000</v>
      </c>
      <c r="F85" s="133" t="s">
        <v>1388</v>
      </c>
    </row>
    <row r="86" spans="1:6" ht="17.25" x14ac:dyDescent="0.25">
      <c r="A86" s="2" t="s">
        <v>935</v>
      </c>
      <c r="B86" s="4" t="s">
        <v>4</v>
      </c>
      <c r="C86" s="6">
        <v>-33494000</v>
      </c>
      <c r="D86" s="133" t="s">
        <v>1385</v>
      </c>
      <c r="E86" s="6">
        <v>-36897000</v>
      </c>
      <c r="F86" s="133" t="s">
        <v>1388</v>
      </c>
    </row>
    <row r="87" spans="1:6" ht="17.25" x14ac:dyDescent="0.25">
      <c r="A87" s="2" t="s">
        <v>88</v>
      </c>
      <c r="B87" s="4" t="s">
        <v>4</v>
      </c>
      <c r="C87" s="6">
        <v>-215000</v>
      </c>
      <c r="D87" s="133" t="s">
        <v>1385</v>
      </c>
      <c r="E87" s="6">
        <v>-322000</v>
      </c>
      <c r="F87" s="133" t="s">
        <v>1388</v>
      </c>
    </row>
    <row r="88" spans="1:6" ht="30" x14ac:dyDescent="0.25">
      <c r="A88" s="2" t="s">
        <v>944</v>
      </c>
      <c r="B88" s="4" t="s">
        <v>4</v>
      </c>
      <c r="C88" s="6">
        <v>-517000</v>
      </c>
      <c r="D88" s="133" t="s">
        <v>1385</v>
      </c>
      <c r="E88" s="6">
        <v>-280000</v>
      </c>
      <c r="F88" s="133" t="s">
        <v>1388</v>
      </c>
    </row>
    <row r="89" spans="1:6" ht="17.25" x14ac:dyDescent="0.25">
      <c r="A89" s="2" t="s">
        <v>90</v>
      </c>
      <c r="B89" s="4" t="s">
        <v>4</v>
      </c>
      <c r="C89" s="4" t="s">
        <v>4</v>
      </c>
      <c r="D89" s="4"/>
      <c r="E89" s="6">
        <v>-4288000</v>
      </c>
      <c r="F89" s="133" t="s">
        <v>1388</v>
      </c>
    </row>
    <row r="90" spans="1:6" ht="17.25" x14ac:dyDescent="0.25">
      <c r="A90" s="2" t="s">
        <v>91</v>
      </c>
      <c r="B90" s="4" t="s">
        <v>4</v>
      </c>
      <c r="C90" s="6">
        <v>-213517000</v>
      </c>
      <c r="D90" s="133" t="s">
        <v>1385</v>
      </c>
      <c r="E90" s="6">
        <v>-217618000</v>
      </c>
      <c r="F90" s="133" t="s">
        <v>1388</v>
      </c>
    </row>
    <row r="91" spans="1:6" ht="17.25" x14ac:dyDescent="0.25">
      <c r="A91" s="2" t="s">
        <v>92</v>
      </c>
      <c r="B91" s="4" t="s">
        <v>4</v>
      </c>
      <c r="C91" s="6">
        <v>-135455000</v>
      </c>
      <c r="D91" s="133" t="s">
        <v>1385</v>
      </c>
      <c r="E91" s="6">
        <v>-86863000</v>
      </c>
      <c r="F91" s="133" t="s">
        <v>1388</v>
      </c>
    </row>
    <row r="92" spans="1:6" x14ac:dyDescent="0.25">
      <c r="A92" s="3" t="s">
        <v>93</v>
      </c>
      <c r="B92" s="4" t="s">
        <v>4</v>
      </c>
      <c r="C92" s="4" t="s">
        <v>4</v>
      </c>
      <c r="D92" s="4"/>
      <c r="E92" s="4" t="s">
        <v>4</v>
      </c>
      <c r="F92" s="4"/>
    </row>
    <row r="93" spans="1:6" ht="17.25" x14ac:dyDescent="0.25">
      <c r="A93" s="2" t="s">
        <v>94</v>
      </c>
      <c r="B93" s="4" t="s">
        <v>4</v>
      </c>
      <c r="C93" s="6">
        <v>406000</v>
      </c>
      <c r="D93" s="133" t="s">
        <v>1385</v>
      </c>
      <c r="E93" s="6">
        <v>1243000</v>
      </c>
      <c r="F93" s="133" t="s">
        <v>1388</v>
      </c>
    </row>
    <row r="94" spans="1:6" ht="17.25" x14ac:dyDescent="0.25">
      <c r="A94" s="2" t="s">
        <v>95</v>
      </c>
      <c r="B94" s="4" t="s">
        <v>4</v>
      </c>
      <c r="C94" s="6">
        <v>-10829000</v>
      </c>
      <c r="D94" s="133" t="s">
        <v>1385</v>
      </c>
      <c r="E94" s="6">
        <v>-9472000</v>
      </c>
      <c r="F94" s="133" t="s">
        <v>1388</v>
      </c>
    </row>
    <row r="95" spans="1:6" ht="17.25" x14ac:dyDescent="0.25">
      <c r="A95" s="2" t="s">
        <v>958</v>
      </c>
      <c r="B95" s="4" t="s">
        <v>4</v>
      </c>
      <c r="C95" s="6">
        <v>-3225000</v>
      </c>
      <c r="D95" s="133" t="s">
        <v>1385</v>
      </c>
      <c r="E95" s="6">
        <v>1662000</v>
      </c>
      <c r="F95" s="133" t="s">
        <v>1388</v>
      </c>
    </row>
    <row r="96" spans="1:6" ht="30" x14ac:dyDescent="0.25">
      <c r="A96" s="2" t="s">
        <v>819</v>
      </c>
      <c r="B96" s="4" t="s">
        <v>4</v>
      </c>
      <c r="C96" s="6">
        <v>39512000</v>
      </c>
      <c r="D96" s="133" t="s">
        <v>1385</v>
      </c>
      <c r="E96" s="6">
        <v>106489000</v>
      </c>
      <c r="F96" s="133" t="s">
        <v>1388</v>
      </c>
    </row>
    <row r="97" spans="1:6" ht="17.25" x14ac:dyDescent="0.25">
      <c r="A97" s="2" t="s">
        <v>1017</v>
      </c>
      <c r="B97" s="4" t="s">
        <v>4</v>
      </c>
      <c r="C97" s="6">
        <v>-23631000</v>
      </c>
      <c r="D97" s="133" t="s">
        <v>1385</v>
      </c>
      <c r="E97" s="6">
        <v>-3082000</v>
      </c>
      <c r="F97" s="133" t="s">
        <v>1388</v>
      </c>
    </row>
    <row r="98" spans="1:6" ht="30" x14ac:dyDescent="0.25">
      <c r="A98" s="2" t="s">
        <v>1019</v>
      </c>
      <c r="B98" s="4" t="s">
        <v>4</v>
      </c>
      <c r="C98" s="6">
        <v>-133222000</v>
      </c>
      <c r="D98" s="133" t="s">
        <v>1385</v>
      </c>
      <c r="E98" s="6">
        <v>9977000</v>
      </c>
      <c r="F98" s="133" t="s">
        <v>1388</v>
      </c>
    </row>
    <row r="99" spans="1:6" ht="17.25" x14ac:dyDescent="0.25">
      <c r="A99" s="2" t="s">
        <v>969</v>
      </c>
      <c r="B99" s="4" t="s">
        <v>4</v>
      </c>
      <c r="C99" s="6">
        <v>10627000</v>
      </c>
      <c r="D99" s="133" t="s">
        <v>1385</v>
      </c>
      <c r="E99" s="6">
        <v>8960000</v>
      </c>
      <c r="F99" s="133" t="s">
        <v>1388</v>
      </c>
    </row>
    <row r="100" spans="1:6" ht="30" x14ac:dyDescent="0.25">
      <c r="A100" s="2" t="s">
        <v>972</v>
      </c>
      <c r="B100" s="4" t="s">
        <v>4</v>
      </c>
      <c r="C100" s="6">
        <v>-99000</v>
      </c>
      <c r="D100" s="133" t="s">
        <v>1385</v>
      </c>
      <c r="E100" s="4" t="s">
        <v>4</v>
      </c>
      <c r="F100" s="4"/>
    </row>
    <row r="101" spans="1:6" ht="30" x14ac:dyDescent="0.25">
      <c r="A101" s="2" t="s">
        <v>1027</v>
      </c>
      <c r="B101" s="4" t="s">
        <v>4</v>
      </c>
      <c r="C101" s="6">
        <v>-122694000</v>
      </c>
      <c r="D101" s="133" t="s">
        <v>1385</v>
      </c>
      <c r="E101" s="6">
        <v>18937000</v>
      </c>
      <c r="F101" s="133" t="s">
        <v>1388</v>
      </c>
    </row>
    <row r="102" spans="1:6" ht="17.25" x14ac:dyDescent="0.25">
      <c r="A102" s="2" t="s">
        <v>981</v>
      </c>
      <c r="B102" s="4" t="s">
        <v>4</v>
      </c>
      <c r="C102" s="6">
        <v>90658000</v>
      </c>
      <c r="D102" s="133" t="s">
        <v>1385</v>
      </c>
      <c r="E102" s="6">
        <v>218108000</v>
      </c>
      <c r="F102" s="133" t="s">
        <v>1388</v>
      </c>
    </row>
    <row r="103" spans="1:6" ht="17.25" x14ac:dyDescent="0.25">
      <c r="A103" s="2" t="s">
        <v>46</v>
      </c>
      <c r="B103" s="4" t="s">
        <v>4</v>
      </c>
      <c r="C103" s="6">
        <v>685016</v>
      </c>
      <c r="D103" s="133" t="s">
        <v>1385</v>
      </c>
      <c r="E103" s="6">
        <v>892304</v>
      </c>
      <c r="F103" s="133" t="s">
        <v>1388</v>
      </c>
    </row>
    <row r="104" spans="1:6" ht="45" x14ac:dyDescent="0.25">
      <c r="A104" s="2" t="s">
        <v>1841</v>
      </c>
      <c r="B104" s="4" t="s">
        <v>4</v>
      </c>
      <c r="C104" s="4" t="s">
        <v>4</v>
      </c>
      <c r="D104" s="4"/>
      <c r="E104" s="4" t="s">
        <v>4</v>
      </c>
      <c r="F104" s="4"/>
    </row>
    <row r="105" spans="1:6" x14ac:dyDescent="0.25">
      <c r="A105" s="3" t="s">
        <v>93</v>
      </c>
      <c r="B105" s="4" t="s">
        <v>4</v>
      </c>
      <c r="C105" s="4" t="s">
        <v>4</v>
      </c>
      <c r="D105" s="4"/>
      <c r="E105" s="4" t="s">
        <v>4</v>
      </c>
      <c r="F105" s="4"/>
    </row>
    <row r="106" spans="1:6" x14ac:dyDescent="0.25">
      <c r="A106" s="2" t="s">
        <v>1842</v>
      </c>
      <c r="B106" s="4" t="s">
        <v>4</v>
      </c>
      <c r="C106" s="6">
        <v>23500000</v>
      </c>
      <c r="D106" s="4"/>
      <c r="E106" s="6">
        <v>56200000</v>
      </c>
      <c r="F106" s="4"/>
    </row>
    <row r="107" spans="1:6" ht="45" x14ac:dyDescent="0.25">
      <c r="A107" s="2" t="s">
        <v>1843</v>
      </c>
      <c r="B107" s="4" t="s">
        <v>4</v>
      </c>
      <c r="C107" s="4" t="s">
        <v>4</v>
      </c>
      <c r="D107" s="4"/>
      <c r="E107" s="4" t="s">
        <v>4</v>
      </c>
      <c r="F107" s="4"/>
    </row>
    <row r="108" spans="1:6" x14ac:dyDescent="0.25">
      <c r="A108" s="3" t="s">
        <v>93</v>
      </c>
      <c r="B108" s="4" t="s">
        <v>4</v>
      </c>
      <c r="C108" s="4" t="s">
        <v>4</v>
      </c>
      <c r="D108" s="4"/>
      <c r="E108" s="4" t="s">
        <v>4</v>
      </c>
      <c r="F108" s="4"/>
    </row>
    <row r="109" spans="1:6" x14ac:dyDescent="0.25">
      <c r="A109" s="2" t="s">
        <v>1842</v>
      </c>
      <c r="B109" s="4" t="s">
        <v>4</v>
      </c>
      <c r="C109" s="6">
        <v>23000000</v>
      </c>
      <c r="D109" s="4"/>
      <c r="E109" s="6">
        <v>48300000</v>
      </c>
      <c r="F109" s="4"/>
    </row>
    <row r="110" spans="1:6" ht="45" x14ac:dyDescent="0.25">
      <c r="A110" s="2" t="s">
        <v>1844</v>
      </c>
      <c r="B110" s="4" t="s">
        <v>4</v>
      </c>
      <c r="C110" s="4" t="s">
        <v>4</v>
      </c>
      <c r="D110" s="4"/>
      <c r="E110" s="4" t="s">
        <v>4</v>
      </c>
      <c r="F110" s="4"/>
    </row>
    <row r="111" spans="1:6" x14ac:dyDescent="0.25">
      <c r="A111" s="3" t="s">
        <v>93</v>
      </c>
      <c r="B111" s="4" t="s">
        <v>4</v>
      </c>
      <c r="C111" s="4" t="s">
        <v>4</v>
      </c>
      <c r="D111" s="4"/>
      <c r="E111" s="4" t="s">
        <v>4</v>
      </c>
      <c r="F111" s="4"/>
    </row>
    <row r="112" spans="1:6" x14ac:dyDescent="0.25">
      <c r="A112" s="2" t="s">
        <v>1842</v>
      </c>
      <c r="B112" s="4" t="s">
        <v>4</v>
      </c>
      <c r="C112" s="8">
        <v>14300000</v>
      </c>
      <c r="D112" s="4"/>
      <c r="E112" s="4" t="s">
        <v>4</v>
      </c>
      <c r="F112" s="4"/>
    </row>
    <row r="113" spans="1:6" x14ac:dyDescent="0.25">
      <c r="A113" s="14"/>
      <c r="B113" s="14"/>
      <c r="C113" s="14"/>
      <c r="D113" s="14"/>
      <c r="E113" s="14"/>
      <c r="F113" s="14"/>
    </row>
    <row r="114" spans="1:6" ht="30" customHeight="1" x14ac:dyDescent="0.25">
      <c r="A114" s="2" t="s">
        <v>1385</v>
      </c>
      <c r="B114" s="13" t="s">
        <v>1786</v>
      </c>
      <c r="C114" s="13"/>
      <c r="D114" s="13"/>
      <c r="E114" s="13"/>
      <c r="F114" s="13"/>
    </row>
    <row r="115" spans="1:6" ht="30" customHeight="1" x14ac:dyDescent="0.25">
      <c r="A115" s="2" t="s">
        <v>1388</v>
      </c>
      <c r="B115" s="13" t="s">
        <v>1787</v>
      </c>
      <c r="C115" s="13"/>
      <c r="D115" s="13"/>
      <c r="E115" s="13"/>
      <c r="F115" s="13"/>
    </row>
  </sheetData>
  <mergeCells count="7">
    <mergeCell ref="B115:F115"/>
    <mergeCell ref="A1:A2"/>
    <mergeCell ref="C1:F1"/>
    <mergeCell ref="C2:D2"/>
    <mergeCell ref="E2:F2"/>
    <mergeCell ref="A113:F113"/>
    <mergeCell ref="B114:F1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45</v>
      </c>
      <c r="B1" s="1" t="s">
        <v>1</v>
      </c>
    </row>
    <row r="2" spans="1:2" ht="30" x14ac:dyDescent="0.25">
      <c r="A2" s="1" t="s">
        <v>28</v>
      </c>
      <c r="B2" s="1" t="s">
        <v>2</v>
      </c>
    </row>
    <row r="3" spans="1:2" ht="30" x14ac:dyDescent="0.25">
      <c r="A3" s="3" t="s">
        <v>1846</v>
      </c>
      <c r="B3" s="4" t="s">
        <v>4</v>
      </c>
    </row>
    <row r="4" spans="1:2" x14ac:dyDescent="0.25">
      <c r="A4" s="2">
        <v>2013</v>
      </c>
      <c r="B4" s="8">
        <v>290821</v>
      </c>
    </row>
    <row r="5" spans="1:2" x14ac:dyDescent="0.25">
      <c r="A5" s="2">
        <v>2014</v>
      </c>
      <c r="B5" s="6">
        <v>14272</v>
      </c>
    </row>
    <row r="6" spans="1:2" x14ac:dyDescent="0.25">
      <c r="A6" s="2">
        <v>2015</v>
      </c>
      <c r="B6" s="6">
        <v>11985</v>
      </c>
    </row>
    <row r="7" spans="1:2" x14ac:dyDescent="0.25">
      <c r="A7" s="2">
        <v>2016</v>
      </c>
      <c r="B7" s="6">
        <v>1106</v>
      </c>
    </row>
    <row r="8" spans="1:2" x14ac:dyDescent="0.25">
      <c r="A8" s="2" t="s">
        <v>1036</v>
      </c>
      <c r="B8" s="6">
        <v>3251</v>
      </c>
    </row>
    <row r="9" spans="1:2" x14ac:dyDescent="0.25">
      <c r="A9" s="2" t="s">
        <v>1847</v>
      </c>
      <c r="B9" s="8">
        <v>32143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8</v>
      </c>
      <c r="B1" s="7" t="s">
        <v>2</v>
      </c>
      <c r="C1" s="7" t="s">
        <v>29</v>
      </c>
    </row>
    <row r="2" spans="1:3" ht="30" x14ac:dyDescent="0.25">
      <c r="A2" s="1" t="s">
        <v>28</v>
      </c>
      <c r="B2" s="7"/>
      <c r="C2" s="7"/>
    </row>
    <row r="3" spans="1:3" ht="45" x14ac:dyDescent="0.25">
      <c r="A3" s="3" t="s">
        <v>1849</v>
      </c>
      <c r="B3" s="4" t="s">
        <v>4</v>
      </c>
      <c r="C3" s="4" t="s">
        <v>4</v>
      </c>
    </row>
    <row r="4" spans="1:3" x14ac:dyDescent="0.25">
      <c r="A4" s="2" t="s">
        <v>32</v>
      </c>
      <c r="B4" s="8">
        <v>15000</v>
      </c>
      <c r="C4" s="4" t="s">
        <v>4</v>
      </c>
    </row>
    <row r="5" spans="1:3" x14ac:dyDescent="0.25">
      <c r="A5" s="2" t="s">
        <v>123</v>
      </c>
      <c r="B5" s="6">
        <v>37472</v>
      </c>
      <c r="C5" s="6">
        <v>76068</v>
      </c>
    </row>
    <row r="6" spans="1:3" x14ac:dyDescent="0.25">
      <c r="A6" s="2" t="s">
        <v>1053</v>
      </c>
      <c r="B6" s="6">
        <v>270612</v>
      </c>
      <c r="C6" s="6">
        <v>317325</v>
      </c>
    </row>
    <row r="7" spans="1:3" ht="30" x14ac:dyDescent="0.25">
      <c r="A7" s="2" t="s">
        <v>1054</v>
      </c>
      <c r="B7" s="6">
        <v>-2280</v>
      </c>
      <c r="C7" s="6">
        <v>-4732</v>
      </c>
    </row>
    <row r="8" spans="1:3" x14ac:dyDescent="0.25">
      <c r="A8" s="2" t="s">
        <v>1850</v>
      </c>
      <c r="B8" s="6">
        <v>320804</v>
      </c>
      <c r="C8" s="6">
        <v>388661</v>
      </c>
    </row>
    <row r="9" spans="1:3" x14ac:dyDescent="0.25">
      <c r="A9" s="2" t="s">
        <v>482</v>
      </c>
      <c r="B9" s="6">
        <v>8876</v>
      </c>
      <c r="C9" s="6">
        <v>48388</v>
      </c>
    </row>
    <row r="10" spans="1:3" x14ac:dyDescent="0.25">
      <c r="A10" s="2" t="s">
        <v>1851</v>
      </c>
      <c r="B10" s="6">
        <v>8876</v>
      </c>
      <c r="C10" s="6">
        <v>48388</v>
      </c>
    </row>
    <row r="11" spans="1:3" x14ac:dyDescent="0.25">
      <c r="A11" s="2" t="s">
        <v>1852</v>
      </c>
      <c r="B11" s="4" t="s">
        <v>4</v>
      </c>
      <c r="C11" s="4" t="s">
        <v>4</v>
      </c>
    </row>
    <row r="12" spans="1:3" ht="45" x14ac:dyDescent="0.25">
      <c r="A12" s="3" t="s">
        <v>1849</v>
      </c>
      <c r="B12" s="4" t="s">
        <v>4</v>
      </c>
      <c r="C12" s="4" t="s">
        <v>4</v>
      </c>
    </row>
    <row r="13" spans="1:3" x14ac:dyDescent="0.25">
      <c r="A13" s="2" t="s">
        <v>32</v>
      </c>
      <c r="B13" s="6">
        <v>15000</v>
      </c>
      <c r="C13" s="4" t="s">
        <v>4</v>
      </c>
    </row>
    <row r="14" spans="1:3" x14ac:dyDescent="0.25">
      <c r="A14" s="2" t="s">
        <v>123</v>
      </c>
      <c r="B14" s="6">
        <v>37472</v>
      </c>
      <c r="C14" s="6">
        <v>76068</v>
      </c>
    </row>
    <row r="15" spans="1:3" x14ac:dyDescent="0.25">
      <c r="A15" s="2" t="s">
        <v>1053</v>
      </c>
      <c r="B15" s="4" t="s">
        <v>4</v>
      </c>
      <c r="C15" s="6">
        <v>44970</v>
      </c>
    </row>
    <row r="16" spans="1:3" ht="30" x14ac:dyDescent="0.25">
      <c r="A16" s="2" t="s">
        <v>1054</v>
      </c>
      <c r="B16" s="6">
        <v>-2280</v>
      </c>
      <c r="C16" s="6">
        <v>-4732</v>
      </c>
    </row>
    <row r="17" spans="1:3" x14ac:dyDescent="0.25">
      <c r="A17" s="2" t="s">
        <v>1850</v>
      </c>
      <c r="B17" s="6">
        <v>50192</v>
      </c>
      <c r="C17" s="6">
        <v>116306</v>
      </c>
    </row>
    <row r="18" spans="1:3" x14ac:dyDescent="0.25">
      <c r="A18" s="2" t="s">
        <v>1853</v>
      </c>
      <c r="B18" s="4" t="s">
        <v>4</v>
      </c>
      <c r="C18" s="4" t="s">
        <v>4</v>
      </c>
    </row>
    <row r="19" spans="1:3" ht="45" x14ac:dyDescent="0.25">
      <c r="A19" s="3" t="s">
        <v>1849</v>
      </c>
      <c r="B19" s="4" t="s">
        <v>4</v>
      </c>
      <c r="C19" s="4" t="s">
        <v>4</v>
      </c>
    </row>
    <row r="20" spans="1:3" x14ac:dyDescent="0.25">
      <c r="A20" s="2" t="s">
        <v>482</v>
      </c>
      <c r="B20" s="6">
        <v>8876</v>
      </c>
      <c r="C20" s="6">
        <v>48388</v>
      </c>
    </row>
    <row r="21" spans="1:3" x14ac:dyDescent="0.25">
      <c r="A21" s="2" t="s">
        <v>1851</v>
      </c>
      <c r="B21" s="6">
        <v>8876</v>
      </c>
      <c r="C21" s="6">
        <v>48388</v>
      </c>
    </row>
    <row r="22" spans="1:3" x14ac:dyDescent="0.25">
      <c r="A22" s="2" t="s">
        <v>1854</v>
      </c>
      <c r="B22" s="4" t="s">
        <v>4</v>
      </c>
      <c r="C22" s="4" t="s">
        <v>4</v>
      </c>
    </row>
    <row r="23" spans="1:3" ht="45" x14ac:dyDescent="0.25">
      <c r="A23" s="3" t="s">
        <v>1849</v>
      </c>
      <c r="B23" s="4" t="s">
        <v>4</v>
      </c>
      <c r="C23" s="4" t="s">
        <v>4</v>
      </c>
    </row>
    <row r="24" spans="1:3" x14ac:dyDescent="0.25">
      <c r="A24" s="2" t="s">
        <v>1053</v>
      </c>
      <c r="B24" s="6">
        <v>270612</v>
      </c>
      <c r="C24" s="6">
        <v>272355</v>
      </c>
    </row>
    <row r="25" spans="1:3" x14ac:dyDescent="0.25">
      <c r="A25" s="2" t="s">
        <v>1850</v>
      </c>
      <c r="B25" s="8">
        <v>270612</v>
      </c>
      <c r="C25" s="8">
        <v>27235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5</v>
      </c>
      <c r="B1" s="7" t="s">
        <v>1</v>
      </c>
      <c r="C1" s="7"/>
    </row>
    <row r="2" spans="1:3" ht="30" x14ac:dyDescent="0.25">
      <c r="A2" s="1" t="s">
        <v>28</v>
      </c>
      <c r="B2" s="1" t="s">
        <v>2</v>
      </c>
      <c r="C2" s="1" t="s">
        <v>29</v>
      </c>
    </row>
    <row r="3" spans="1:3" ht="45" x14ac:dyDescent="0.25">
      <c r="A3" s="3" t="s">
        <v>1856</v>
      </c>
      <c r="B3" s="4" t="s">
        <v>4</v>
      </c>
      <c r="C3" s="4" t="s">
        <v>4</v>
      </c>
    </row>
    <row r="4" spans="1:3" x14ac:dyDescent="0.25">
      <c r="A4" s="2" t="s">
        <v>1857</v>
      </c>
      <c r="B4" s="8">
        <v>272355</v>
      </c>
      <c r="C4" s="8">
        <v>146643</v>
      </c>
    </row>
    <row r="5" spans="1:3" x14ac:dyDescent="0.25">
      <c r="A5" s="2" t="s">
        <v>1071</v>
      </c>
      <c r="B5" s="4" t="s">
        <v>4</v>
      </c>
      <c r="C5" s="6">
        <v>115000</v>
      </c>
    </row>
    <row r="6" spans="1:3" x14ac:dyDescent="0.25">
      <c r="A6" s="2" t="s">
        <v>323</v>
      </c>
      <c r="B6" s="6">
        <v>5712</v>
      </c>
      <c r="C6" s="6">
        <v>4833</v>
      </c>
    </row>
    <row r="7" spans="1:3" x14ac:dyDescent="0.25">
      <c r="A7" s="2" t="s">
        <v>97</v>
      </c>
      <c r="B7" s="4">
        <v>66</v>
      </c>
      <c r="C7" s="4">
        <v>-604</v>
      </c>
    </row>
    <row r="8" spans="1:3" x14ac:dyDescent="0.25">
      <c r="A8" s="2" t="s">
        <v>1074</v>
      </c>
      <c r="B8" s="6">
        <v>-31325</v>
      </c>
      <c r="C8" s="4">
        <v>-106</v>
      </c>
    </row>
    <row r="9" spans="1:3" ht="30" x14ac:dyDescent="0.25">
      <c r="A9" s="2" t="s">
        <v>1076</v>
      </c>
      <c r="B9" s="6">
        <v>30309</v>
      </c>
      <c r="C9" s="6">
        <v>2738</v>
      </c>
    </row>
    <row r="10" spans="1:3" x14ac:dyDescent="0.25">
      <c r="A10" s="2" t="s">
        <v>1078</v>
      </c>
      <c r="B10" s="6">
        <v>11433</v>
      </c>
      <c r="C10" s="6">
        <v>3851</v>
      </c>
    </row>
    <row r="11" spans="1:3" x14ac:dyDescent="0.25">
      <c r="A11" s="2" t="s">
        <v>1082</v>
      </c>
      <c r="B11" s="6">
        <v>-17938</v>
      </c>
      <c r="C11" s="4" t="s">
        <v>4</v>
      </c>
    </row>
    <row r="12" spans="1:3" x14ac:dyDescent="0.25">
      <c r="A12" s="2" t="s">
        <v>1858</v>
      </c>
      <c r="B12" s="6">
        <v>270612</v>
      </c>
      <c r="C12" s="6">
        <v>272355</v>
      </c>
    </row>
    <row r="13" spans="1:3" x14ac:dyDescent="0.25">
      <c r="A13" s="2" t="s">
        <v>1307</v>
      </c>
      <c r="B13" s="4" t="s">
        <v>4</v>
      </c>
      <c r="C13" s="4" t="s">
        <v>4</v>
      </c>
    </row>
    <row r="14" spans="1:3" ht="45" x14ac:dyDescent="0.25">
      <c r="A14" s="3" t="s">
        <v>1856</v>
      </c>
      <c r="B14" s="4" t="s">
        <v>4</v>
      </c>
      <c r="C14" s="4" t="s">
        <v>4</v>
      </c>
    </row>
    <row r="15" spans="1:3" x14ac:dyDescent="0.25">
      <c r="A15" s="2" t="s">
        <v>1857</v>
      </c>
      <c r="B15" s="6">
        <v>32277</v>
      </c>
      <c r="C15" s="6">
        <v>29763</v>
      </c>
    </row>
    <row r="16" spans="1:3" x14ac:dyDescent="0.25">
      <c r="A16" s="2" t="s">
        <v>97</v>
      </c>
      <c r="B16" s="4">
        <v>66</v>
      </c>
      <c r="C16" s="4">
        <v>-604</v>
      </c>
    </row>
    <row r="17" spans="1:3" x14ac:dyDescent="0.25">
      <c r="A17" s="2" t="s">
        <v>1074</v>
      </c>
      <c r="B17" s="6">
        <v>-31325</v>
      </c>
      <c r="C17" s="4">
        <v>-106</v>
      </c>
    </row>
    <row r="18" spans="1:3" x14ac:dyDescent="0.25">
      <c r="A18" s="2" t="s">
        <v>1078</v>
      </c>
      <c r="B18" s="6">
        <v>9122</v>
      </c>
      <c r="C18" s="6">
        <v>3224</v>
      </c>
    </row>
    <row r="19" spans="1:3" x14ac:dyDescent="0.25">
      <c r="A19" s="2" t="s">
        <v>1858</v>
      </c>
      <c r="B19" s="6">
        <v>10140</v>
      </c>
      <c r="C19" s="6">
        <v>32277</v>
      </c>
    </row>
    <row r="20" spans="1:3" x14ac:dyDescent="0.25">
      <c r="A20" s="2" t="s">
        <v>1859</v>
      </c>
      <c r="B20" s="4" t="s">
        <v>4</v>
      </c>
      <c r="C20" s="4" t="s">
        <v>4</v>
      </c>
    </row>
    <row r="21" spans="1:3" ht="45" x14ac:dyDescent="0.25">
      <c r="A21" s="3" t="s">
        <v>1856</v>
      </c>
      <c r="B21" s="4" t="s">
        <v>4</v>
      </c>
      <c r="C21" s="4" t="s">
        <v>4</v>
      </c>
    </row>
    <row r="22" spans="1:3" x14ac:dyDescent="0.25">
      <c r="A22" s="2" t="s">
        <v>1857</v>
      </c>
      <c r="B22" s="6">
        <v>88348</v>
      </c>
      <c r="C22" s="6">
        <v>80394</v>
      </c>
    </row>
    <row r="23" spans="1:3" x14ac:dyDescent="0.25">
      <c r="A23" s="2" t="s">
        <v>323</v>
      </c>
      <c r="B23" s="6">
        <v>3017</v>
      </c>
      <c r="C23" s="6">
        <v>2930</v>
      </c>
    </row>
    <row r="24" spans="1:3" ht="30" x14ac:dyDescent="0.25">
      <c r="A24" s="2" t="s">
        <v>1076</v>
      </c>
      <c r="B24" s="6">
        <v>15166</v>
      </c>
      <c r="C24" s="6">
        <v>5024</v>
      </c>
    </row>
    <row r="25" spans="1:3" x14ac:dyDescent="0.25">
      <c r="A25" s="2" t="s">
        <v>1858</v>
      </c>
      <c r="B25" s="6">
        <v>106531</v>
      </c>
      <c r="C25" s="6">
        <v>88348</v>
      </c>
    </row>
    <row r="26" spans="1:3" x14ac:dyDescent="0.25">
      <c r="A26" s="2" t="s">
        <v>1526</v>
      </c>
      <c r="B26" s="4" t="s">
        <v>4</v>
      </c>
      <c r="C26" s="4" t="s">
        <v>4</v>
      </c>
    </row>
    <row r="27" spans="1:3" ht="45" x14ac:dyDescent="0.25">
      <c r="A27" s="3" t="s">
        <v>1856</v>
      </c>
      <c r="B27" s="4" t="s">
        <v>4</v>
      </c>
      <c r="C27" s="4" t="s">
        <v>4</v>
      </c>
    </row>
    <row r="28" spans="1:3" x14ac:dyDescent="0.25">
      <c r="A28" s="2" t="s">
        <v>1857</v>
      </c>
      <c r="B28" s="6">
        <v>136103</v>
      </c>
      <c r="C28" s="6">
        <v>36486</v>
      </c>
    </row>
    <row r="29" spans="1:3" x14ac:dyDescent="0.25">
      <c r="A29" s="2" t="s">
        <v>1071</v>
      </c>
      <c r="B29" s="4" t="s">
        <v>4</v>
      </c>
      <c r="C29" s="6">
        <v>100000</v>
      </c>
    </row>
    <row r="30" spans="1:3" x14ac:dyDescent="0.25">
      <c r="A30" s="2" t="s">
        <v>323</v>
      </c>
      <c r="B30" s="6">
        <v>2695</v>
      </c>
      <c r="C30" s="6">
        <v>1903</v>
      </c>
    </row>
    <row r="31" spans="1:3" ht="30" x14ac:dyDescent="0.25">
      <c r="A31" s="2" t="s">
        <v>1076</v>
      </c>
      <c r="B31" s="6">
        <v>15143</v>
      </c>
      <c r="C31" s="6">
        <v>-2286</v>
      </c>
    </row>
    <row r="32" spans="1:3" x14ac:dyDescent="0.25">
      <c r="A32" s="2" t="s">
        <v>1858</v>
      </c>
      <c r="B32" s="6">
        <v>153941</v>
      </c>
      <c r="C32" s="6">
        <v>136103</v>
      </c>
    </row>
    <row r="33" spans="1:3" x14ac:dyDescent="0.25">
      <c r="A33" s="2" t="s">
        <v>1478</v>
      </c>
      <c r="B33" s="4" t="s">
        <v>4</v>
      </c>
      <c r="C33" s="4" t="s">
        <v>4</v>
      </c>
    </row>
    <row r="34" spans="1:3" ht="45" x14ac:dyDescent="0.25">
      <c r="A34" s="3" t="s">
        <v>1856</v>
      </c>
      <c r="B34" s="4" t="s">
        <v>4</v>
      </c>
      <c r="C34" s="4" t="s">
        <v>4</v>
      </c>
    </row>
    <row r="35" spans="1:3" x14ac:dyDescent="0.25">
      <c r="A35" s="2" t="s">
        <v>1857</v>
      </c>
      <c r="B35" s="6">
        <v>15627</v>
      </c>
      <c r="C35" s="4" t="s">
        <v>4</v>
      </c>
    </row>
    <row r="36" spans="1:3" x14ac:dyDescent="0.25">
      <c r="A36" s="2" t="s">
        <v>1071</v>
      </c>
      <c r="B36" s="4" t="s">
        <v>4</v>
      </c>
      <c r="C36" s="6">
        <v>15000</v>
      </c>
    </row>
    <row r="37" spans="1:3" x14ac:dyDescent="0.25">
      <c r="A37" s="2" t="s">
        <v>1078</v>
      </c>
      <c r="B37" s="6">
        <v>2311</v>
      </c>
      <c r="C37" s="4">
        <v>627</v>
      </c>
    </row>
    <row r="38" spans="1:3" x14ac:dyDescent="0.25">
      <c r="A38" s="2" t="s">
        <v>1082</v>
      </c>
      <c r="B38" s="6">
        <v>-17938</v>
      </c>
      <c r="C38" s="4" t="s">
        <v>4</v>
      </c>
    </row>
    <row r="39" spans="1:3" x14ac:dyDescent="0.25">
      <c r="A39" s="2" t="s">
        <v>1858</v>
      </c>
      <c r="B39" s="4" t="s">
        <v>4</v>
      </c>
      <c r="C39" s="8">
        <v>15627</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60" x14ac:dyDescent="0.25">
      <c r="A1" s="1" t="s">
        <v>1860</v>
      </c>
      <c r="B1" s="7" t="s">
        <v>2</v>
      </c>
      <c r="C1" s="7"/>
      <c r="D1" s="7" t="s">
        <v>29</v>
      </c>
      <c r="E1" s="7"/>
      <c r="F1" s="7" t="s">
        <v>1364</v>
      </c>
      <c r="G1" s="7"/>
    </row>
    <row r="2" spans="1:7" ht="30" x14ac:dyDescent="0.25">
      <c r="A2" s="1" t="s">
        <v>28</v>
      </c>
      <c r="B2" s="7"/>
      <c r="C2" s="7"/>
      <c r="D2" s="7"/>
      <c r="E2" s="7"/>
      <c r="F2" s="7"/>
      <c r="G2" s="7"/>
    </row>
    <row r="3" spans="1:7" x14ac:dyDescent="0.25">
      <c r="A3" s="3" t="s">
        <v>30</v>
      </c>
      <c r="B3" s="4" t="s">
        <v>4</v>
      </c>
      <c r="C3" s="4"/>
      <c r="D3" s="4" t="s">
        <v>4</v>
      </c>
      <c r="E3" s="4"/>
      <c r="F3" s="4" t="s">
        <v>4</v>
      </c>
      <c r="G3" s="4"/>
    </row>
    <row r="4" spans="1:7" x14ac:dyDescent="0.25">
      <c r="A4" s="2" t="s">
        <v>31</v>
      </c>
      <c r="B4" s="8">
        <v>1115262</v>
      </c>
      <c r="C4" s="4"/>
      <c r="D4" s="8">
        <v>827786</v>
      </c>
      <c r="E4" s="4"/>
      <c r="F4" s="4" t="s">
        <v>4</v>
      </c>
      <c r="G4" s="4"/>
    </row>
    <row r="5" spans="1:7" x14ac:dyDescent="0.25">
      <c r="A5" s="2" t="s">
        <v>32</v>
      </c>
      <c r="B5" s="6">
        <v>15000</v>
      </c>
      <c r="C5" s="4"/>
      <c r="D5" s="4" t="s">
        <v>4</v>
      </c>
      <c r="E5" s="4"/>
      <c r="F5" s="4" t="s">
        <v>4</v>
      </c>
      <c r="G5" s="4"/>
    </row>
    <row r="6" spans="1:7" x14ac:dyDescent="0.25">
      <c r="A6" s="2" t="s">
        <v>833</v>
      </c>
      <c r="B6" s="6">
        <v>7647</v>
      </c>
      <c r="C6" s="4"/>
      <c r="D6" s="6">
        <v>33289</v>
      </c>
      <c r="E6" s="4"/>
      <c r="F6" s="4" t="s">
        <v>4</v>
      </c>
      <c r="G6" s="4"/>
    </row>
    <row r="7" spans="1:7" x14ac:dyDescent="0.25">
      <c r="A7" s="2" t="s">
        <v>835</v>
      </c>
      <c r="B7" s="6">
        <v>1533</v>
      </c>
      <c r="C7" s="4"/>
      <c r="D7" s="6">
        <v>1100</v>
      </c>
      <c r="E7" s="4"/>
      <c r="F7" s="4" t="s">
        <v>4</v>
      </c>
      <c r="G7" s="4"/>
    </row>
    <row r="8" spans="1:7" x14ac:dyDescent="0.25">
      <c r="A8" s="2" t="s">
        <v>261</v>
      </c>
      <c r="B8" s="6">
        <v>328853</v>
      </c>
      <c r="C8" s="4"/>
      <c r="D8" s="6">
        <v>159049</v>
      </c>
      <c r="E8" s="4"/>
      <c r="F8" s="4" t="s">
        <v>4</v>
      </c>
      <c r="G8" s="4"/>
    </row>
    <row r="9" spans="1:7" x14ac:dyDescent="0.25">
      <c r="A9" s="2" t="s">
        <v>1861</v>
      </c>
      <c r="B9" s="6">
        <v>59898</v>
      </c>
      <c r="C9" s="4"/>
      <c r="D9" s="6">
        <v>57901</v>
      </c>
      <c r="E9" s="4"/>
      <c r="F9" s="4" t="s">
        <v>4</v>
      </c>
      <c r="G9" s="4"/>
    </row>
    <row r="10" spans="1:7" x14ac:dyDescent="0.25">
      <c r="A10" s="2" t="s">
        <v>1124</v>
      </c>
      <c r="B10" s="6">
        <v>86837</v>
      </c>
      <c r="C10" s="4"/>
      <c r="D10" s="6">
        <v>189063</v>
      </c>
      <c r="E10" s="4"/>
      <c r="F10" s="4" t="s">
        <v>4</v>
      </c>
      <c r="G10" s="4"/>
    </row>
    <row r="11" spans="1:7" x14ac:dyDescent="0.25">
      <c r="A11" s="2" t="s">
        <v>38</v>
      </c>
      <c r="B11" s="6">
        <v>1615030</v>
      </c>
      <c r="C11" s="4"/>
      <c r="D11" s="6">
        <v>1268188</v>
      </c>
      <c r="E11" s="4"/>
      <c r="F11" s="4" t="s">
        <v>4</v>
      </c>
      <c r="G11" s="4"/>
    </row>
    <row r="12" spans="1:7" x14ac:dyDescent="0.25">
      <c r="A12" s="2" t="s">
        <v>334</v>
      </c>
      <c r="B12" s="6">
        <v>64592</v>
      </c>
      <c r="C12" s="4"/>
      <c r="D12" s="6">
        <v>87570</v>
      </c>
      <c r="E12" s="4"/>
      <c r="F12" s="4" t="s">
        <v>4</v>
      </c>
      <c r="G12" s="4"/>
    </row>
    <row r="13" spans="1:7" x14ac:dyDescent="0.25">
      <c r="A13" s="2" t="s">
        <v>1053</v>
      </c>
      <c r="B13" s="6">
        <v>270612</v>
      </c>
      <c r="C13" s="4"/>
      <c r="D13" s="6">
        <v>317325</v>
      </c>
      <c r="E13" s="4"/>
      <c r="F13" s="4" t="s">
        <v>4</v>
      </c>
      <c r="G13" s="4"/>
    </row>
    <row r="14" spans="1:7" x14ac:dyDescent="0.25">
      <c r="A14" s="2" t="s">
        <v>326</v>
      </c>
      <c r="B14" s="6">
        <v>67897</v>
      </c>
      <c r="C14" s="4"/>
      <c r="D14" s="4" t="s">
        <v>4</v>
      </c>
      <c r="E14" s="4"/>
      <c r="F14" s="4" t="s">
        <v>4</v>
      </c>
      <c r="G14" s="4"/>
    </row>
    <row r="15" spans="1:7" x14ac:dyDescent="0.25">
      <c r="A15" s="2" t="s">
        <v>423</v>
      </c>
      <c r="B15" s="6">
        <v>6794349</v>
      </c>
      <c r="C15" s="4"/>
      <c r="D15" s="6">
        <v>4272433</v>
      </c>
      <c r="E15" s="4"/>
      <c r="F15" s="4" t="s">
        <v>4</v>
      </c>
      <c r="G15" s="4"/>
    </row>
    <row r="16" spans="1:7" x14ac:dyDescent="0.25">
      <c r="A16" s="2" t="s">
        <v>1128</v>
      </c>
      <c r="B16" s="6">
        <v>48510</v>
      </c>
      <c r="C16" s="4"/>
      <c r="D16" s="6">
        <v>34589</v>
      </c>
      <c r="E16" s="4"/>
      <c r="F16" s="4" t="s">
        <v>4</v>
      </c>
      <c r="G16" s="4"/>
    </row>
    <row r="17" spans="1:7" x14ac:dyDescent="0.25">
      <c r="A17" s="2" t="s">
        <v>44</v>
      </c>
      <c r="B17" s="6">
        <v>31406</v>
      </c>
      <c r="C17" s="4"/>
      <c r="D17" s="6">
        <v>26083</v>
      </c>
      <c r="E17" s="4"/>
      <c r="F17" s="4" t="s">
        <v>4</v>
      </c>
      <c r="G17" s="4"/>
    </row>
    <row r="18" spans="1:7" x14ac:dyDescent="0.25">
      <c r="A18" s="2" t="s">
        <v>1131</v>
      </c>
      <c r="B18" s="6">
        <v>197713</v>
      </c>
      <c r="C18" s="4"/>
      <c r="D18" s="6">
        <v>135031</v>
      </c>
      <c r="E18" s="4"/>
      <c r="F18" s="4" t="s">
        <v>4</v>
      </c>
      <c r="G18" s="4"/>
    </row>
    <row r="19" spans="1:7" x14ac:dyDescent="0.25">
      <c r="A19" s="2" t="s">
        <v>46</v>
      </c>
      <c r="B19" s="6">
        <v>9090109</v>
      </c>
      <c r="C19" s="4"/>
      <c r="D19" s="6">
        <v>6141219</v>
      </c>
      <c r="E19" s="4"/>
      <c r="F19" s="4" t="s">
        <v>4</v>
      </c>
      <c r="G19" s="4"/>
    </row>
    <row r="20" spans="1:7" x14ac:dyDescent="0.25">
      <c r="A20" s="3" t="s">
        <v>47</v>
      </c>
      <c r="B20" s="4" t="s">
        <v>4</v>
      </c>
      <c r="C20" s="4"/>
      <c r="D20" s="4" t="s">
        <v>4</v>
      </c>
      <c r="E20" s="4"/>
      <c r="F20" s="4" t="s">
        <v>4</v>
      </c>
      <c r="G20" s="4"/>
    </row>
    <row r="21" spans="1:7" ht="30" x14ac:dyDescent="0.25">
      <c r="A21" s="2" t="s">
        <v>841</v>
      </c>
      <c r="B21" s="6">
        <v>738655</v>
      </c>
      <c r="C21" s="4"/>
      <c r="D21" s="6">
        <v>646815</v>
      </c>
      <c r="E21" s="4"/>
      <c r="F21" s="4" t="s">
        <v>4</v>
      </c>
      <c r="G21" s="4"/>
    </row>
    <row r="22" spans="1:7" x14ac:dyDescent="0.25">
      <c r="A22" s="2" t="s">
        <v>842</v>
      </c>
      <c r="B22" s="6">
        <v>185462</v>
      </c>
      <c r="C22" s="4"/>
      <c r="D22" s="6">
        <v>28087</v>
      </c>
      <c r="E22" s="4"/>
      <c r="F22" s="4" t="s">
        <v>4</v>
      </c>
      <c r="G22" s="4"/>
    </row>
    <row r="23" spans="1:7" x14ac:dyDescent="0.25">
      <c r="A23" s="2" t="s">
        <v>1138</v>
      </c>
      <c r="B23" s="4" t="s">
        <v>51</v>
      </c>
      <c r="C23" s="4"/>
      <c r="D23" s="6">
        <v>44884</v>
      </c>
      <c r="E23" s="4"/>
      <c r="F23" s="4" t="s">
        <v>4</v>
      </c>
      <c r="G23" s="4"/>
    </row>
    <row r="24" spans="1:7" x14ac:dyDescent="0.25">
      <c r="A24" s="2" t="s">
        <v>843</v>
      </c>
      <c r="B24" s="6">
        <v>31406</v>
      </c>
      <c r="C24" s="4"/>
      <c r="D24" s="6">
        <v>10808</v>
      </c>
      <c r="E24" s="4"/>
      <c r="F24" s="4" t="s">
        <v>4</v>
      </c>
      <c r="G24" s="4"/>
    </row>
    <row r="25" spans="1:7" x14ac:dyDescent="0.25">
      <c r="A25" s="2" t="s">
        <v>1139</v>
      </c>
      <c r="B25" s="6">
        <v>1799004</v>
      </c>
      <c r="C25" s="4"/>
      <c r="D25" s="4" t="s">
        <v>4</v>
      </c>
      <c r="E25" s="4"/>
      <c r="F25" s="4" t="s">
        <v>4</v>
      </c>
      <c r="G25" s="4"/>
    </row>
    <row r="26" spans="1:7" x14ac:dyDescent="0.25">
      <c r="A26" s="2" t="s">
        <v>1140</v>
      </c>
      <c r="B26" s="6">
        <v>25231</v>
      </c>
      <c r="C26" s="4"/>
      <c r="D26" s="6">
        <v>36747</v>
      </c>
      <c r="E26" s="4"/>
      <c r="F26" s="4" t="s">
        <v>4</v>
      </c>
      <c r="G26" s="4"/>
    </row>
    <row r="27" spans="1:7" x14ac:dyDescent="0.25">
      <c r="A27" s="2" t="s">
        <v>55</v>
      </c>
      <c r="B27" s="6">
        <v>2779758</v>
      </c>
      <c r="C27" s="4"/>
      <c r="D27" s="6">
        <v>767341</v>
      </c>
      <c r="E27" s="4"/>
      <c r="F27" s="4" t="s">
        <v>4</v>
      </c>
      <c r="G27" s="4"/>
    </row>
    <row r="28" spans="1:7" x14ac:dyDescent="0.25">
      <c r="A28" s="2" t="s">
        <v>473</v>
      </c>
      <c r="B28" s="6">
        <v>102473</v>
      </c>
      <c r="C28" s="4"/>
      <c r="D28" s="6">
        <v>141853</v>
      </c>
      <c r="E28" s="4"/>
      <c r="F28" s="4" t="s">
        <v>4</v>
      </c>
      <c r="G28" s="4"/>
    </row>
    <row r="29" spans="1:7" x14ac:dyDescent="0.25">
      <c r="A29" s="2" t="s">
        <v>504</v>
      </c>
      <c r="B29" s="4" t="s">
        <v>4</v>
      </c>
      <c r="C29" s="4"/>
      <c r="D29" s="6">
        <v>400655</v>
      </c>
      <c r="E29" s="4"/>
      <c r="F29" s="4" t="s">
        <v>4</v>
      </c>
      <c r="G29" s="4"/>
    </row>
    <row r="30" spans="1:7" x14ac:dyDescent="0.25">
      <c r="A30" s="2" t="s">
        <v>1141</v>
      </c>
      <c r="B30" s="4" t="s">
        <v>4</v>
      </c>
      <c r="C30" s="4"/>
      <c r="D30" s="6">
        <v>56783</v>
      </c>
      <c r="E30" s="4"/>
      <c r="F30" s="4" t="s">
        <v>4</v>
      </c>
      <c r="G30" s="4"/>
    </row>
    <row r="31" spans="1:7" x14ac:dyDescent="0.25">
      <c r="A31" s="2" t="s">
        <v>1128</v>
      </c>
      <c r="B31" s="4" t="s">
        <v>4</v>
      </c>
      <c r="C31" s="4"/>
      <c r="D31" s="6">
        <v>9619</v>
      </c>
      <c r="E31" s="4"/>
      <c r="F31" s="4" t="s">
        <v>4</v>
      </c>
      <c r="G31" s="4"/>
    </row>
    <row r="32" spans="1:7" x14ac:dyDescent="0.25">
      <c r="A32" s="2" t="s">
        <v>578</v>
      </c>
      <c r="B32" s="6">
        <v>96698</v>
      </c>
      <c r="C32" s="4"/>
      <c r="D32" s="6">
        <v>20711</v>
      </c>
      <c r="E32" s="4"/>
      <c r="F32" s="6">
        <v>8253</v>
      </c>
      <c r="G32" s="4"/>
    </row>
    <row r="33" spans="1:7" ht="30" x14ac:dyDescent="0.25">
      <c r="A33" s="2" t="s">
        <v>1145</v>
      </c>
      <c r="B33" s="6">
        <v>30214</v>
      </c>
      <c r="C33" s="4"/>
      <c r="D33" s="6">
        <v>30505</v>
      </c>
      <c r="E33" s="4"/>
      <c r="F33" s="4" t="s">
        <v>4</v>
      </c>
      <c r="G33" s="4"/>
    </row>
    <row r="34" spans="1:7" x14ac:dyDescent="0.25">
      <c r="A34" s="2" t="s">
        <v>61</v>
      </c>
      <c r="B34" s="6">
        <v>3009143</v>
      </c>
      <c r="C34" s="4"/>
      <c r="D34" s="6">
        <v>1427467</v>
      </c>
      <c r="E34" s="4"/>
      <c r="F34" s="4" t="s">
        <v>4</v>
      </c>
      <c r="G34" s="4"/>
    </row>
    <row r="35" spans="1:7" x14ac:dyDescent="0.25">
      <c r="A35" s="3" t="s">
        <v>63</v>
      </c>
      <c r="B35" s="4" t="s">
        <v>4</v>
      </c>
      <c r="C35" s="4"/>
      <c r="D35" s="4" t="s">
        <v>4</v>
      </c>
      <c r="E35" s="4"/>
      <c r="F35" s="4" t="s">
        <v>4</v>
      </c>
      <c r="G35" s="4"/>
    </row>
    <row r="36" spans="1:7" x14ac:dyDescent="0.25">
      <c r="A36" s="2" t="s">
        <v>588</v>
      </c>
      <c r="B36" s="6">
        <v>9145394</v>
      </c>
      <c r="C36" s="4"/>
      <c r="D36" s="6">
        <v>6819367</v>
      </c>
      <c r="E36" s="4"/>
      <c r="F36" s="4" t="s">
        <v>4</v>
      </c>
      <c r="G36" s="4"/>
    </row>
    <row r="37" spans="1:7" x14ac:dyDescent="0.25">
      <c r="A37" s="2" t="s">
        <v>65</v>
      </c>
      <c r="B37" s="6">
        <v>1520745</v>
      </c>
      <c r="C37" s="4"/>
      <c r="D37" s="6">
        <v>1389721</v>
      </c>
      <c r="E37" s="4"/>
      <c r="F37" s="4" t="s">
        <v>4</v>
      </c>
      <c r="G37" s="4"/>
    </row>
    <row r="38" spans="1:7" ht="30" x14ac:dyDescent="0.25">
      <c r="A38" s="2" t="s">
        <v>721</v>
      </c>
      <c r="B38" s="6">
        <v>12849</v>
      </c>
      <c r="C38" s="4"/>
      <c r="D38" s="6">
        <v>-2300</v>
      </c>
      <c r="E38" s="4"/>
      <c r="F38" s="4" t="s">
        <v>4</v>
      </c>
      <c r="G38" s="4"/>
    </row>
    <row r="39" spans="1:7" x14ac:dyDescent="0.25">
      <c r="A39" s="2" t="s">
        <v>67</v>
      </c>
      <c r="B39" s="6">
        <v>-4608549</v>
      </c>
      <c r="C39" s="4"/>
      <c r="D39" s="6">
        <v>-3508076</v>
      </c>
      <c r="E39" s="4"/>
      <c r="F39" s="6">
        <v>-2920351</v>
      </c>
      <c r="G39" s="4"/>
    </row>
    <row r="40" spans="1:7" ht="30" x14ac:dyDescent="0.25">
      <c r="A40" s="2" t="s">
        <v>68</v>
      </c>
      <c r="B40" s="6">
        <v>6070439</v>
      </c>
      <c r="C40" s="4"/>
      <c r="D40" s="6">
        <v>4698712</v>
      </c>
      <c r="E40" s="4"/>
      <c r="F40" s="4" t="s">
        <v>4</v>
      </c>
      <c r="G40" s="4"/>
    </row>
    <row r="41" spans="1:7" x14ac:dyDescent="0.25">
      <c r="A41" s="2" t="s">
        <v>733</v>
      </c>
      <c r="B41" s="6">
        <v>10527</v>
      </c>
      <c r="C41" s="4"/>
      <c r="D41" s="6">
        <v>15040</v>
      </c>
      <c r="E41" s="4"/>
      <c r="F41" s="6">
        <v>2917</v>
      </c>
      <c r="G41" s="4"/>
    </row>
    <row r="42" spans="1:7" x14ac:dyDescent="0.25">
      <c r="A42" s="2" t="s">
        <v>70</v>
      </c>
      <c r="B42" s="6">
        <v>6080966</v>
      </c>
      <c r="C42" s="4"/>
      <c r="D42" s="6">
        <v>4713752</v>
      </c>
      <c r="E42" s="4"/>
      <c r="F42" s="6">
        <v>1809975</v>
      </c>
      <c r="G42" s="4"/>
    </row>
    <row r="43" spans="1:7" x14ac:dyDescent="0.25">
      <c r="A43" s="2" t="s">
        <v>71</v>
      </c>
      <c r="B43" s="6">
        <v>9090109</v>
      </c>
      <c r="C43" s="4"/>
      <c r="D43" s="6">
        <v>6141219</v>
      </c>
      <c r="E43" s="4"/>
      <c r="F43" s="4" t="s">
        <v>4</v>
      </c>
      <c r="G43" s="4"/>
    </row>
    <row r="44" spans="1:7" x14ac:dyDescent="0.25">
      <c r="A44" s="2" t="s">
        <v>1862</v>
      </c>
      <c r="B44" s="4" t="s">
        <v>4</v>
      </c>
      <c r="C44" s="4"/>
      <c r="D44" s="4" t="s">
        <v>4</v>
      </c>
      <c r="E44" s="4"/>
      <c r="F44" s="4" t="s">
        <v>4</v>
      </c>
      <c r="G44" s="4"/>
    </row>
    <row r="45" spans="1:7" x14ac:dyDescent="0.25">
      <c r="A45" s="3" t="s">
        <v>30</v>
      </c>
      <c r="B45" s="4" t="s">
        <v>4</v>
      </c>
      <c r="C45" s="4"/>
      <c r="D45" s="4" t="s">
        <v>4</v>
      </c>
      <c r="E45" s="4"/>
      <c r="F45" s="4" t="s">
        <v>4</v>
      </c>
      <c r="G45" s="4"/>
    </row>
    <row r="46" spans="1:7" x14ac:dyDescent="0.25">
      <c r="A46" s="2" t="s">
        <v>31</v>
      </c>
      <c r="B46" s="6">
        <v>1162884</v>
      </c>
      <c r="C46" s="4"/>
      <c r="D46" s="6">
        <v>998054</v>
      </c>
      <c r="E46" s="4"/>
      <c r="F46" s="4" t="s">
        <v>4</v>
      </c>
      <c r="G46" s="4"/>
    </row>
    <row r="47" spans="1:7" x14ac:dyDescent="0.25">
      <c r="A47" s="2" t="s">
        <v>32</v>
      </c>
      <c r="B47" s="6">
        <v>15000</v>
      </c>
      <c r="C47" s="4"/>
      <c r="D47" s="4" t="s">
        <v>4</v>
      </c>
      <c r="E47" s="4"/>
      <c r="F47" s="4" t="s">
        <v>4</v>
      </c>
      <c r="G47" s="4"/>
    </row>
    <row r="48" spans="1:7" x14ac:dyDescent="0.25">
      <c r="A48" s="2" t="s">
        <v>833</v>
      </c>
      <c r="B48" s="6">
        <v>26460</v>
      </c>
      <c r="C48" s="4"/>
      <c r="D48" s="6">
        <v>101233</v>
      </c>
      <c r="E48" s="4"/>
      <c r="F48" s="4" t="s">
        <v>4</v>
      </c>
      <c r="G48" s="4"/>
    </row>
    <row r="49" spans="1:7" x14ac:dyDescent="0.25">
      <c r="A49" s="2" t="s">
        <v>835</v>
      </c>
      <c r="B49" s="6">
        <v>1672</v>
      </c>
      <c r="C49" s="4"/>
      <c r="D49" s="6">
        <v>1227</v>
      </c>
      <c r="E49" s="4"/>
      <c r="F49" s="4" t="s">
        <v>4</v>
      </c>
      <c r="G49" s="4"/>
    </row>
    <row r="50" spans="1:7" x14ac:dyDescent="0.25">
      <c r="A50" s="2" t="s">
        <v>261</v>
      </c>
      <c r="B50" s="6">
        <v>351900</v>
      </c>
      <c r="C50" s="4"/>
      <c r="D50" s="6">
        <v>108483</v>
      </c>
      <c r="E50" s="4"/>
      <c r="F50" s="4" t="s">
        <v>4</v>
      </c>
      <c r="G50" s="4"/>
    </row>
    <row r="51" spans="1:7" x14ac:dyDescent="0.25">
      <c r="A51" s="2" t="s">
        <v>1861</v>
      </c>
      <c r="B51" s="6">
        <v>52750</v>
      </c>
      <c r="C51" s="4"/>
      <c r="D51" s="6">
        <v>56327</v>
      </c>
      <c r="E51" s="4"/>
      <c r="F51" s="4" t="s">
        <v>4</v>
      </c>
      <c r="G51" s="4"/>
    </row>
    <row r="52" spans="1:7" x14ac:dyDescent="0.25">
      <c r="A52" s="2" t="s">
        <v>38</v>
      </c>
      <c r="B52" s="6">
        <v>1610666</v>
      </c>
      <c r="C52" s="4"/>
      <c r="D52" s="6">
        <v>1265324</v>
      </c>
      <c r="E52" s="4"/>
      <c r="F52" s="4" t="s">
        <v>4</v>
      </c>
      <c r="G52" s="4"/>
    </row>
    <row r="53" spans="1:7" x14ac:dyDescent="0.25">
      <c r="A53" s="2" t="s">
        <v>334</v>
      </c>
      <c r="B53" s="6">
        <v>66872</v>
      </c>
      <c r="C53" s="4"/>
      <c r="D53" s="6">
        <v>107277</v>
      </c>
      <c r="E53" s="4"/>
      <c r="F53" s="4" t="s">
        <v>4</v>
      </c>
      <c r="G53" s="4"/>
    </row>
    <row r="54" spans="1:7" x14ac:dyDescent="0.25">
      <c r="A54" s="2" t="s">
        <v>1053</v>
      </c>
      <c r="B54" s="6">
        <v>270612</v>
      </c>
      <c r="C54" s="4"/>
      <c r="D54" s="6">
        <v>317325</v>
      </c>
      <c r="E54" s="4"/>
      <c r="F54" s="4" t="s">
        <v>4</v>
      </c>
      <c r="G54" s="4"/>
    </row>
    <row r="55" spans="1:7" x14ac:dyDescent="0.25">
      <c r="A55" s="2" t="s">
        <v>326</v>
      </c>
      <c r="B55" s="6">
        <v>67897</v>
      </c>
      <c r="C55" s="4"/>
      <c r="D55" s="4" t="s">
        <v>4</v>
      </c>
      <c r="E55" s="4"/>
      <c r="F55" s="4" t="s">
        <v>4</v>
      </c>
      <c r="G55" s="4"/>
    </row>
    <row r="56" spans="1:7" x14ac:dyDescent="0.25">
      <c r="A56" s="2" t="s">
        <v>423</v>
      </c>
      <c r="B56" s="6">
        <v>6963750</v>
      </c>
      <c r="C56" s="4"/>
      <c r="D56" s="6">
        <v>4363501</v>
      </c>
      <c r="E56" s="4"/>
      <c r="F56" s="4" t="s">
        <v>4</v>
      </c>
      <c r="G56" s="4"/>
    </row>
    <row r="57" spans="1:7" x14ac:dyDescent="0.25">
      <c r="A57" s="2" t="s">
        <v>1128</v>
      </c>
      <c r="B57" s="6">
        <v>47556</v>
      </c>
      <c r="C57" s="4"/>
      <c r="D57" s="6">
        <v>33062</v>
      </c>
      <c r="E57" s="4"/>
      <c r="F57" s="4" t="s">
        <v>4</v>
      </c>
      <c r="G57" s="4"/>
    </row>
    <row r="58" spans="1:7" x14ac:dyDescent="0.25">
      <c r="A58" s="2" t="s">
        <v>44</v>
      </c>
      <c r="B58" s="6">
        <v>57438</v>
      </c>
      <c r="C58" s="4"/>
      <c r="D58" s="6">
        <v>50339</v>
      </c>
      <c r="E58" s="4"/>
      <c r="F58" s="4" t="s">
        <v>4</v>
      </c>
      <c r="G58" s="4"/>
    </row>
    <row r="59" spans="1:7" x14ac:dyDescent="0.25">
      <c r="A59" s="2" t="s">
        <v>46</v>
      </c>
      <c r="B59" s="6">
        <v>9084791</v>
      </c>
      <c r="C59" s="4"/>
      <c r="D59" s="6">
        <v>6136828</v>
      </c>
      <c r="E59" s="4"/>
      <c r="F59" s="4" t="s">
        <v>4</v>
      </c>
      <c r="G59" s="4"/>
    </row>
    <row r="60" spans="1:7" x14ac:dyDescent="0.25">
      <c r="A60" s="3" t="s">
        <v>47</v>
      </c>
      <c r="B60" s="4" t="s">
        <v>4</v>
      </c>
      <c r="C60" s="4"/>
      <c r="D60" s="4" t="s">
        <v>4</v>
      </c>
      <c r="E60" s="4"/>
      <c r="F60" s="4" t="s">
        <v>4</v>
      </c>
      <c r="G60" s="4"/>
    </row>
    <row r="61" spans="1:7" ht="30" x14ac:dyDescent="0.25">
      <c r="A61" s="2" t="s">
        <v>841</v>
      </c>
      <c r="B61" s="6">
        <v>755705</v>
      </c>
      <c r="C61" s="4"/>
      <c r="D61" s="6">
        <v>653015</v>
      </c>
      <c r="E61" s="4"/>
      <c r="F61" s="4" t="s">
        <v>4</v>
      </c>
      <c r="G61" s="4"/>
    </row>
    <row r="62" spans="1:7" x14ac:dyDescent="0.25">
      <c r="A62" s="2" t="s">
        <v>842</v>
      </c>
      <c r="B62" s="6">
        <v>185462</v>
      </c>
      <c r="C62" s="4"/>
      <c r="D62" s="6">
        <v>28170</v>
      </c>
      <c r="E62" s="4"/>
      <c r="F62" s="4" t="s">
        <v>4</v>
      </c>
      <c r="G62" s="4"/>
    </row>
    <row r="63" spans="1:7" x14ac:dyDescent="0.25">
      <c r="A63" s="2" t="s">
        <v>1138</v>
      </c>
      <c r="B63" s="4" t="s">
        <v>4</v>
      </c>
      <c r="C63" s="4"/>
      <c r="D63" s="6">
        <v>44884</v>
      </c>
      <c r="E63" s="4"/>
      <c r="F63" s="4" t="s">
        <v>4</v>
      </c>
      <c r="G63" s="4"/>
    </row>
    <row r="64" spans="1:7" x14ac:dyDescent="0.25">
      <c r="A64" s="2" t="s">
        <v>843</v>
      </c>
      <c r="B64" s="6">
        <v>31406</v>
      </c>
      <c r="C64" s="4"/>
      <c r="D64" s="6">
        <v>10808</v>
      </c>
      <c r="E64" s="4"/>
      <c r="F64" s="4" t="s">
        <v>4</v>
      </c>
      <c r="G64" s="4"/>
    </row>
    <row r="65" spans="1:7" x14ac:dyDescent="0.25">
      <c r="A65" s="2" t="s">
        <v>1139</v>
      </c>
      <c r="B65" s="6">
        <v>1799004</v>
      </c>
      <c r="C65" s="4"/>
      <c r="D65" s="4" t="s">
        <v>4</v>
      </c>
      <c r="E65" s="4"/>
      <c r="F65" s="4" t="s">
        <v>4</v>
      </c>
      <c r="G65" s="4"/>
    </row>
    <row r="66" spans="1:7" x14ac:dyDescent="0.25">
      <c r="A66" s="2" t="s">
        <v>55</v>
      </c>
      <c r="B66" s="6">
        <v>2771577</v>
      </c>
      <c r="C66" s="4"/>
      <c r="D66" s="6">
        <v>736877</v>
      </c>
      <c r="E66" s="4"/>
      <c r="F66" s="4" t="s">
        <v>4</v>
      </c>
      <c r="G66" s="4"/>
    </row>
    <row r="67" spans="1:7" x14ac:dyDescent="0.25">
      <c r="A67" s="2" t="s">
        <v>473</v>
      </c>
      <c r="B67" s="6">
        <v>102473</v>
      </c>
      <c r="C67" s="4"/>
      <c r="D67" s="6">
        <v>141853</v>
      </c>
      <c r="E67" s="4"/>
      <c r="F67" s="4" t="s">
        <v>4</v>
      </c>
      <c r="G67" s="4"/>
    </row>
    <row r="68" spans="1:7" x14ac:dyDescent="0.25">
      <c r="A68" s="2" t="s">
        <v>504</v>
      </c>
      <c r="B68" s="4" t="s">
        <v>4</v>
      </c>
      <c r="C68" s="4"/>
      <c r="D68" s="6">
        <v>400655</v>
      </c>
      <c r="E68" s="4"/>
      <c r="F68" s="4" t="s">
        <v>4</v>
      </c>
      <c r="G68" s="4"/>
    </row>
    <row r="69" spans="1:7" x14ac:dyDescent="0.25">
      <c r="A69" s="2" t="s">
        <v>1141</v>
      </c>
      <c r="B69" s="4" t="s">
        <v>4</v>
      </c>
      <c r="C69" s="4"/>
      <c r="D69" s="6">
        <v>56783</v>
      </c>
      <c r="E69" s="4"/>
      <c r="F69" s="4" t="s">
        <v>4</v>
      </c>
      <c r="G69" s="4"/>
    </row>
    <row r="70" spans="1:7" x14ac:dyDescent="0.25">
      <c r="A70" s="2" t="s">
        <v>1128</v>
      </c>
      <c r="B70" s="4" t="s">
        <v>4</v>
      </c>
      <c r="C70" s="4"/>
      <c r="D70" s="6">
        <v>15282</v>
      </c>
      <c r="E70" s="4"/>
      <c r="F70" s="4" t="s">
        <v>4</v>
      </c>
      <c r="G70" s="4"/>
    </row>
    <row r="71" spans="1:7" x14ac:dyDescent="0.25">
      <c r="A71" s="2" t="s">
        <v>578</v>
      </c>
      <c r="B71" s="6">
        <v>126912</v>
      </c>
      <c r="C71" s="4"/>
      <c r="D71" s="6">
        <v>45553</v>
      </c>
      <c r="E71" s="4"/>
      <c r="F71" s="4" t="s">
        <v>4</v>
      </c>
      <c r="G71" s="4"/>
    </row>
    <row r="72" spans="1:7" x14ac:dyDescent="0.25">
      <c r="A72" s="2" t="s">
        <v>61</v>
      </c>
      <c r="B72" s="6">
        <v>3000962</v>
      </c>
      <c r="C72" s="4"/>
      <c r="D72" s="6">
        <v>1397003</v>
      </c>
      <c r="E72" s="4"/>
      <c r="F72" s="4" t="s">
        <v>4</v>
      </c>
      <c r="G72" s="4"/>
    </row>
    <row r="73" spans="1:7" x14ac:dyDescent="0.25">
      <c r="A73" s="3" t="s">
        <v>63</v>
      </c>
      <c r="B73" s="4" t="s">
        <v>4</v>
      </c>
      <c r="C73" s="4"/>
      <c r="D73" s="4" t="s">
        <v>4</v>
      </c>
      <c r="E73" s="4"/>
      <c r="F73" s="4" t="s">
        <v>4</v>
      </c>
      <c r="G73" s="4"/>
    </row>
    <row r="74" spans="1:7" x14ac:dyDescent="0.25">
      <c r="A74" s="2" t="s">
        <v>588</v>
      </c>
      <c r="B74" s="6">
        <v>9145394</v>
      </c>
      <c r="C74" s="4"/>
      <c r="D74" s="6">
        <v>6819367</v>
      </c>
      <c r="E74" s="4"/>
      <c r="F74" s="4" t="s">
        <v>4</v>
      </c>
      <c r="G74" s="4"/>
    </row>
    <row r="75" spans="1:7" x14ac:dyDescent="0.25">
      <c r="A75" s="2" t="s">
        <v>65</v>
      </c>
      <c r="B75" s="6">
        <v>1520745</v>
      </c>
      <c r="C75" s="4"/>
      <c r="D75" s="6">
        <v>1389721</v>
      </c>
      <c r="E75" s="4"/>
      <c r="F75" s="4" t="s">
        <v>4</v>
      </c>
      <c r="G75" s="4"/>
    </row>
    <row r="76" spans="1:7" ht="30" x14ac:dyDescent="0.25">
      <c r="A76" s="2" t="s">
        <v>721</v>
      </c>
      <c r="B76" s="6">
        <v>12849</v>
      </c>
      <c r="C76" s="4"/>
      <c r="D76" s="6">
        <v>-2300</v>
      </c>
      <c r="E76" s="4"/>
      <c r="F76" s="4" t="s">
        <v>4</v>
      </c>
      <c r="G76" s="4"/>
    </row>
    <row r="77" spans="1:7" x14ac:dyDescent="0.25">
      <c r="A77" s="2" t="s">
        <v>67</v>
      </c>
      <c r="B77" s="6">
        <v>-4606905</v>
      </c>
      <c r="C77" s="4"/>
      <c r="D77" s="6">
        <v>-3483948</v>
      </c>
      <c r="E77" s="4"/>
      <c r="F77" s="6">
        <v>-2913576</v>
      </c>
      <c r="G77" s="4"/>
    </row>
    <row r="78" spans="1:7" ht="30" x14ac:dyDescent="0.25">
      <c r="A78" s="2" t="s">
        <v>68</v>
      </c>
      <c r="B78" s="6">
        <v>6072083</v>
      </c>
      <c r="C78" s="4"/>
      <c r="D78" s="6">
        <v>4722840</v>
      </c>
      <c r="E78" s="4"/>
      <c r="F78" s="4" t="s">
        <v>4</v>
      </c>
      <c r="G78" s="4"/>
    </row>
    <row r="79" spans="1:7" x14ac:dyDescent="0.25">
      <c r="A79" s="2" t="s">
        <v>733</v>
      </c>
      <c r="B79" s="6">
        <v>11746</v>
      </c>
      <c r="C79" s="4"/>
      <c r="D79" s="6">
        <v>16985</v>
      </c>
      <c r="E79" s="4"/>
      <c r="F79" s="6">
        <v>2610</v>
      </c>
      <c r="G79" s="4"/>
    </row>
    <row r="80" spans="1:7" x14ac:dyDescent="0.25">
      <c r="A80" s="2" t="s">
        <v>70</v>
      </c>
      <c r="B80" s="6">
        <v>6083829</v>
      </c>
      <c r="C80" s="4"/>
      <c r="D80" s="6">
        <v>4739825</v>
      </c>
      <c r="E80" s="4"/>
      <c r="F80" s="6">
        <v>1816443</v>
      </c>
      <c r="G80" s="4"/>
    </row>
    <row r="81" spans="1:7" x14ac:dyDescent="0.25">
      <c r="A81" s="2" t="s">
        <v>71</v>
      </c>
      <c r="B81" s="6">
        <v>9084791</v>
      </c>
      <c r="C81" s="4"/>
      <c r="D81" s="6">
        <v>6136828</v>
      </c>
      <c r="E81" s="4"/>
      <c r="F81" s="4" t="s">
        <v>4</v>
      </c>
      <c r="G81" s="4"/>
    </row>
    <row r="82" spans="1:7" x14ac:dyDescent="0.25">
      <c r="A82" s="2" t="s">
        <v>1863</v>
      </c>
      <c r="B82" s="4" t="s">
        <v>4</v>
      </c>
      <c r="C82" s="4"/>
      <c r="D82" s="4" t="s">
        <v>4</v>
      </c>
      <c r="E82" s="4"/>
      <c r="F82" s="4" t="s">
        <v>4</v>
      </c>
      <c r="G82" s="4"/>
    </row>
    <row r="83" spans="1:7" x14ac:dyDescent="0.25">
      <c r="A83" s="3" t="s">
        <v>30</v>
      </c>
      <c r="B83" s="4" t="s">
        <v>4</v>
      </c>
      <c r="C83" s="4"/>
      <c r="D83" s="4" t="s">
        <v>4</v>
      </c>
      <c r="E83" s="4"/>
      <c r="F83" s="4" t="s">
        <v>4</v>
      </c>
      <c r="G83" s="4"/>
    </row>
    <row r="84" spans="1:7" x14ac:dyDescent="0.25">
      <c r="A84" s="2" t="s">
        <v>38</v>
      </c>
      <c r="B84" s="6">
        <v>4364</v>
      </c>
      <c r="C84" s="4"/>
      <c r="D84" s="6">
        <v>2864</v>
      </c>
      <c r="E84" s="4"/>
      <c r="F84" s="4" t="s">
        <v>4</v>
      </c>
      <c r="G84" s="4"/>
    </row>
    <row r="85" spans="1:7" x14ac:dyDescent="0.25">
      <c r="A85" s="2" t="s">
        <v>46</v>
      </c>
      <c r="B85" s="6">
        <v>5318</v>
      </c>
      <c r="C85" s="4"/>
      <c r="D85" s="6">
        <v>4391</v>
      </c>
      <c r="E85" s="4"/>
      <c r="F85" s="4" t="s">
        <v>4</v>
      </c>
      <c r="G85" s="4"/>
    </row>
    <row r="86" spans="1:7" x14ac:dyDescent="0.25">
      <c r="A86" s="3" t="s">
        <v>47</v>
      </c>
      <c r="B86" s="4" t="s">
        <v>4</v>
      </c>
      <c r="C86" s="4"/>
      <c r="D86" s="4" t="s">
        <v>4</v>
      </c>
      <c r="E86" s="4"/>
      <c r="F86" s="4" t="s">
        <v>4</v>
      </c>
      <c r="G86" s="4"/>
    </row>
    <row r="87" spans="1:7" x14ac:dyDescent="0.25">
      <c r="A87" s="2" t="s">
        <v>55</v>
      </c>
      <c r="B87" s="6">
        <v>8181</v>
      </c>
      <c r="C87" s="4"/>
      <c r="D87" s="6">
        <v>30464</v>
      </c>
      <c r="E87" s="4"/>
      <c r="F87" s="4" t="s">
        <v>4</v>
      </c>
      <c r="G87" s="4"/>
    </row>
    <row r="88" spans="1:7" x14ac:dyDescent="0.25">
      <c r="A88" s="2" t="s">
        <v>61</v>
      </c>
      <c r="B88" s="6">
        <v>8181</v>
      </c>
      <c r="C88" s="4"/>
      <c r="D88" s="6">
        <v>30464</v>
      </c>
      <c r="E88" s="4"/>
      <c r="F88" s="4" t="s">
        <v>4</v>
      </c>
      <c r="G88" s="4"/>
    </row>
    <row r="89" spans="1:7" x14ac:dyDescent="0.25">
      <c r="A89" s="3" t="s">
        <v>63</v>
      </c>
      <c r="B89" s="4" t="s">
        <v>4</v>
      </c>
      <c r="C89" s="4"/>
      <c r="D89" s="4" t="s">
        <v>4</v>
      </c>
      <c r="E89" s="4"/>
      <c r="F89" s="4" t="s">
        <v>4</v>
      </c>
      <c r="G89" s="4"/>
    </row>
    <row r="90" spans="1:7" ht="17.25" x14ac:dyDescent="0.25">
      <c r="A90" s="2" t="s">
        <v>67</v>
      </c>
      <c r="B90" s="6">
        <v>-1644</v>
      </c>
      <c r="C90" s="4"/>
      <c r="D90" s="6">
        <v>-24128</v>
      </c>
      <c r="E90" s="4"/>
      <c r="F90" s="6">
        <v>-6775</v>
      </c>
      <c r="G90" s="133" t="s">
        <v>1385</v>
      </c>
    </row>
    <row r="91" spans="1:7" ht="30" x14ac:dyDescent="0.25">
      <c r="A91" s="2" t="s">
        <v>68</v>
      </c>
      <c r="B91" s="6">
        <v>-1644</v>
      </c>
      <c r="C91" s="4"/>
      <c r="D91" s="6">
        <v>-24128</v>
      </c>
      <c r="E91" s="4"/>
      <c r="F91" s="4" t="s">
        <v>4</v>
      </c>
      <c r="G91" s="4"/>
    </row>
    <row r="92" spans="1:7" ht="17.25" x14ac:dyDescent="0.25">
      <c r="A92" s="2" t="s">
        <v>733</v>
      </c>
      <c r="B92" s="6">
        <v>-1219</v>
      </c>
      <c r="C92" s="4"/>
      <c r="D92" s="6">
        <v>-1945</v>
      </c>
      <c r="E92" s="4"/>
      <c r="F92" s="4">
        <v>307</v>
      </c>
      <c r="G92" s="133" t="s">
        <v>1385</v>
      </c>
    </row>
    <row r="93" spans="1:7" x14ac:dyDescent="0.25">
      <c r="A93" s="2" t="s">
        <v>70</v>
      </c>
      <c r="B93" s="6">
        <v>-2863</v>
      </c>
      <c r="C93" s="4"/>
      <c r="D93" s="6">
        <v>-26073</v>
      </c>
      <c r="E93" s="4"/>
      <c r="F93" s="6">
        <v>-6468</v>
      </c>
      <c r="G93" s="4"/>
    </row>
    <row r="94" spans="1:7" x14ac:dyDescent="0.25">
      <c r="A94" s="2" t="s">
        <v>71</v>
      </c>
      <c r="B94" s="6">
        <v>5318</v>
      </c>
      <c r="C94" s="4"/>
      <c r="D94" s="6">
        <v>4391</v>
      </c>
      <c r="E94" s="4"/>
      <c r="F94" s="4" t="s">
        <v>4</v>
      </c>
      <c r="G94" s="4"/>
    </row>
    <row r="95" spans="1:7" x14ac:dyDescent="0.25">
      <c r="A95" s="2" t="s">
        <v>1864</v>
      </c>
      <c r="B95" s="4" t="s">
        <v>4</v>
      </c>
      <c r="C95" s="4"/>
      <c r="D95" s="4" t="s">
        <v>4</v>
      </c>
      <c r="E95" s="4"/>
      <c r="F95" s="4" t="s">
        <v>4</v>
      </c>
      <c r="G95" s="4"/>
    </row>
    <row r="96" spans="1:7" x14ac:dyDescent="0.25">
      <c r="A96" s="3" t="s">
        <v>30</v>
      </c>
      <c r="B96" s="4" t="s">
        <v>4</v>
      </c>
      <c r="C96" s="4"/>
      <c r="D96" s="4" t="s">
        <v>4</v>
      </c>
      <c r="E96" s="4"/>
      <c r="F96" s="4" t="s">
        <v>4</v>
      </c>
      <c r="G96" s="4"/>
    </row>
    <row r="97" spans="1:7" ht="17.25" x14ac:dyDescent="0.25">
      <c r="A97" s="2" t="s">
        <v>31</v>
      </c>
      <c r="B97" s="6">
        <v>-47622</v>
      </c>
      <c r="C97" s="133" t="s">
        <v>1388</v>
      </c>
      <c r="D97" s="6">
        <v>-170268</v>
      </c>
      <c r="E97" s="133" t="s">
        <v>1388</v>
      </c>
      <c r="F97" s="4" t="s">
        <v>4</v>
      </c>
      <c r="G97" s="4"/>
    </row>
    <row r="98" spans="1:7" ht="17.25" x14ac:dyDescent="0.25">
      <c r="A98" s="2" t="s">
        <v>833</v>
      </c>
      <c r="B98" s="6">
        <v>-4674</v>
      </c>
      <c r="C98" s="133" t="s">
        <v>1388</v>
      </c>
      <c r="D98" s="6">
        <v>-3892</v>
      </c>
      <c r="E98" s="133" t="s">
        <v>1388</v>
      </c>
      <c r="F98" s="4" t="s">
        <v>4</v>
      </c>
      <c r="G98" s="4"/>
    </row>
    <row r="99" spans="1:7" ht="17.25" x14ac:dyDescent="0.25">
      <c r="A99" s="2" t="s">
        <v>835</v>
      </c>
      <c r="B99" s="4">
        <v>-139</v>
      </c>
      <c r="C99" s="133" t="s">
        <v>1388</v>
      </c>
      <c r="D99" s="4">
        <v>-127</v>
      </c>
      <c r="E99" s="133" t="s">
        <v>1388</v>
      </c>
      <c r="F99" s="4" t="s">
        <v>4</v>
      </c>
      <c r="G99" s="4"/>
    </row>
    <row r="100" spans="1:7" ht="17.25" x14ac:dyDescent="0.25">
      <c r="A100" s="2" t="s">
        <v>261</v>
      </c>
      <c r="B100" s="6">
        <v>-32099</v>
      </c>
      <c r="C100" s="133" t="s">
        <v>1388</v>
      </c>
      <c r="D100" s="6">
        <v>-9897</v>
      </c>
      <c r="E100" s="133" t="s">
        <v>1388</v>
      </c>
      <c r="F100" s="4" t="s">
        <v>4</v>
      </c>
      <c r="G100" s="4"/>
    </row>
    <row r="101" spans="1:7" ht="17.25" x14ac:dyDescent="0.25">
      <c r="A101" s="2" t="s">
        <v>1861</v>
      </c>
      <c r="B101" s="6">
        <v>-2303</v>
      </c>
      <c r="C101" s="133" t="s">
        <v>1388</v>
      </c>
      <c r="D101" s="6">
        <v>-4879</v>
      </c>
      <c r="E101" s="133" t="s">
        <v>1388</v>
      </c>
      <c r="F101" s="4" t="s">
        <v>4</v>
      </c>
      <c r="G101" s="4"/>
    </row>
    <row r="102" spans="1:7" ht="17.25" x14ac:dyDescent="0.25">
      <c r="A102" s="2" t="s">
        <v>1124</v>
      </c>
      <c r="B102" s="6">
        <v>86837</v>
      </c>
      <c r="C102" s="133" t="s">
        <v>1388</v>
      </c>
      <c r="D102" s="6">
        <v>189063</v>
      </c>
      <c r="E102" s="133" t="s">
        <v>1388</v>
      </c>
      <c r="F102" s="4" t="s">
        <v>4</v>
      </c>
      <c r="G102" s="4"/>
    </row>
    <row r="103" spans="1:7" ht="17.25" x14ac:dyDescent="0.25">
      <c r="A103" s="2" t="s">
        <v>334</v>
      </c>
      <c r="B103" s="6">
        <v>-2280</v>
      </c>
      <c r="C103" s="133" t="s">
        <v>1388</v>
      </c>
      <c r="D103" s="6">
        <v>-19707</v>
      </c>
      <c r="E103" s="133" t="s">
        <v>1388</v>
      </c>
      <c r="F103" s="4" t="s">
        <v>4</v>
      </c>
      <c r="G103" s="4"/>
    </row>
    <row r="104" spans="1:7" ht="17.25" x14ac:dyDescent="0.25">
      <c r="A104" s="2" t="s">
        <v>423</v>
      </c>
      <c r="B104" s="6">
        <v>-169401</v>
      </c>
      <c r="C104" s="133" t="s">
        <v>1388</v>
      </c>
      <c r="D104" s="6">
        <v>-91068</v>
      </c>
      <c r="E104" s="133" t="s">
        <v>1388</v>
      </c>
      <c r="F104" s="4" t="s">
        <v>4</v>
      </c>
      <c r="G104" s="4"/>
    </row>
    <row r="105" spans="1:7" ht="17.25" x14ac:dyDescent="0.25">
      <c r="A105" s="2" t="s">
        <v>44</v>
      </c>
      <c r="B105" s="6">
        <v>-26032</v>
      </c>
      <c r="C105" s="133" t="s">
        <v>1388</v>
      </c>
      <c r="D105" s="6">
        <v>-24256</v>
      </c>
      <c r="E105" s="133" t="s">
        <v>1388</v>
      </c>
      <c r="F105" s="4" t="s">
        <v>4</v>
      </c>
      <c r="G105" s="4"/>
    </row>
    <row r="106" spans="1:7" ht="17.25" x14ac:dyDescent="0.25">
      <c r="A106" s="2" t="s">
        <v>1131</v>
      </c>
      <c r="B106" s="6">
        <v>197713</v>
      </c>
      <c r="C106" s="133" t="s">
        <v>1388</v>
      </c>
      <c r="D106" s="6">
        <v>135031</v>
      </c>
      <c r="E106" s="133" t="s">
        <v>1388</v>
      </c>
      <c r="F106" s="4" t="s">
        <v>4</v>
      </c>
      <c r="G106" s="4"/>
    </row>
    <row r="107" spans="1:7" x14ac:dyDescent="0.25">
      <c r="A107" s="3" t="s">
        <v>47</v>
      </c>
      <c r="B107" s="4" t="s">
        <v>4</v>
      </c>
      <c r="C107" s="4"/>
      <c r="D107" s="4" t="s">
        <v>4</v>
      </c>
      <c r="E107" s="4"/>
      <c r="F107" s="4" t="s">
        <v>4</v>
      </c>
      <c r="G107" s="4"/>
    </row>
    <row r="108" spans="1:7" ht="30" x14ac:dyDescent="0.25">
      <c r="A108" s="2" t="s">
        <v>841</v>
      </c>
      <c r="B108" s="6">
        <v>-25231</v>
      </c>
      <c r="C108" s="133" t="s">
        <v>1388</v>
      </c>
      <c r="D108" s="6">
        <v>-36664</v>
      </c>
      <c r="E108" s="133" t="s">
        <v>1388</v>
      </c>
      <c r="F108" s="4" t="s">
        <v>4</v>
      </c>
      <c r="G108" s="4"/>
    </row>
    <row r="109" spans="1:7" ht="17.25" x14ac:dyDescent="0.25">
      <c r="A109" s="2" t="s">
        <v>842</v>
      </c>
      <c r="B109" s="4" t="s">
        <v>4</v>
      </c>
      <c r="C109" s="4"/>
      <c r="D109" s="4">
        <v>-83</v>
      </c>
      <c r="E109" s="133" t="s">
        <v>1388</v>
      </c>
      <c r="F109" s="4" t="s">
        <v>4</v>
      </c>
      <c r="G109" s="4"/>
    </row>
    <row r="110" spans="1:7" ht="17.25" x14ac:dyDescent="0.25">
      <c r="A110" s="2" t="s">
        <v>1140</v>
      </c>
      <c r="B110" s="6">
        <v>25231</v>
      </c>
      <c r="C110" s="133" t="s">
        <v>1388</v>
      </c>
      <c r="D110" s="6">
        <v>36747</v>
      </c>
      <c r="E110" s="133" t="s">
        <v>1388</v>
      </c>
      <c r="F110" s="4" t="s">
        <v>4</v>
      </c>
      <c r="G110" s="4"/>
    </row>
    <row r="111" spans="1:7" ht="17.25" x14ac:dyDescent="0.25">
      <c r="A111" s="2" t="s">
        <v>1128</v>
      </c>
      <c r="B111" s="4" t="s">
        <v>4</v>
      </c>
      <c r="C111" s="4"/>
      <c r="D111" s="6">
        <v>-5663</v>
      </c>
      <c r="E111" s="133" t="s">
        <v>1388</v>
      </c>
      <c r="F111" s="4" t="s">
        <v>4</v>
      </c>
      <c r="G111" s="4"/>
    </row>
    <row r="112" spans="1:7" ht="17.25" x14ac:dyDescent="0.25">
      <c r="A112" s="2" t="s">
        <v>578</v>
      </c>
      <c r="B112" s="6">
        <v>-30214</v>
      </c>
      <c r="C112" s="133" t="s">
        <v>1388</v>
      </c>
      <c r="D112" s="6">
        <v>-24842</v>
      </c>
      <c r="E112" s="133" t="s">
        <v>1388</v>
      </c>
      <c r="F112" s="4" t="s">
        <v>4</v>
      </c>
      <c r="G112" s="4"/>
    </row>
    <row r="113" spans="1:7" ht="30" x14ac:dyDescent="0.25">
      <c r="A113" s="2" t="s">
        <v>1145</v>
      </c>
      <c r="B113" s="6">
        <v>30214</v>
      </c>
      <c r="C113" s="133" t="s">
        <v>1388</v>
      </c>
      <c r="D113" s="6">
        <v>30505</v>
      </c>
      <c r="E113" s="133" t="s">
        <v>1388</v>
      </c>
      <c r="F113" s="4" t="s">
        <v>4</v>
      </c>
      <c r="G113" s="4"/>
    </row>
    <row r="114" spans="1:7" x14ac:dyDescent="0.25">
      <c r="A114" s="3" t="s">
        <v>63</v>
      </c>
      <c r="B114" s="4" t="s">
        <v>4</v>
      </c>
      <c r="C114" s="4"/>
      <c r="D114" s="4" t="s">
        <v>4</v>
      </c>
      <c r="E114" s="4"/>
      <c r="F114" s="4" t="s">
        <v>4</v>
      </c>
      <c r="G114" s="4"/>
    </row>
    <row r="115" spans="1:7" ht="17.25" x14ac:dyDescent="0.25">
      <c r="A115" s="2" t="s">
        <v>67</v>
      </c>
      <c r="B115" s="4" t="s">
        <v>4</v>
      </c>
      <c r="C115" s="4"/>
      <c r="D115" s="4" t="s">
        <v>51</v>
      </c>
      <c r="E115" s="133" t="s">
        <v>1388</v>
      </c>
      <c r="F115" s="4" t="s">
        <v>51</v>
      </c>
      <c r="G115" s="133" t="s">
        <v>1388</v>
      </c>
    </row>
    <row r="116" spans="1:7" ht="17.25" x14ac:dyDescent="0.25">
      <c r="A116" s="2" t="s">
        <v>733</v>
      </c>
      <c r="B116" s="4" t="s">
        <v>51</v>
      </c>
      <c r="C116" s="133" t="s">
        <v>1388</v>
      </c>
      <c r="D116" s="4" t="s">
        <v>51</v>
      </c>
      <c r="E116" s="133" t="s">
        <v>1388</v>
      </c>
      <c r="F116" s="4" t="s">
        <v>51</v>
      </c>
      <c r="G116" s="133" t="s">
        <v>1388</v>
      </c>
    </row>
    <row r="117" spans="1:7" ht="17.25" x14ac:dyDescent="0.25">
      <c r="A117" s="2" t="s">
        <v>70</v>
      </c>
      <c r="B117" s="4" t="s">
        <v>51</v>
      </c>
      <c r="C117" s="133" t="s">
        <v>1388</v>
      </c>
      <c r="D117" s="4" t="s">
        <v>51</v>
      </c>
      <c r="E117" s="133" t="s">
        <v>1388</v>
      </c>
      <c r="F117" s="4" t="s">
        <v>51</v>
      </c>
      <c r="G117" s="133" t="s">
        <v>1388</v>
      </c>
    </row>
    <row r="118" spans="1:7" ht="45" x14ac:dyDescent="0.25">
      <c r="A118" s="2" t="s">
        <v>1865</v>
      </c>
      <c r="B118" s="4" t="s">
        <v>4</v>
      </c>
      <c r="C118" s="4"/>
      <c r="D118" s="4" t="s">
        <v>4</v>
      </c>
      <c r="E118" s="4"/>
      <c r="F118" s="4" t="s">
        <v>4</v>
      </c>
      <c r="G118" s="4"/>
    </row>
    <row r="119" spans="1:7" x14ac:dyDescent="0.25">
      <c r="A119" s="3" t="s">
        <v>30</v>
      </c>
      <c r="B119" s="4" t="s">
        <v>4</v>
      </c>
      <c r="C119" s="4"/>
      <c r="D119" s="4" t="s">
        <v>4</v>
      </c>
      <c r="E119" s="4"/>
      <c r="F119" s="4" t="s">
        <v>4</v>
      </c>
      <c r="G119" s="4"/>
    </row>
    <row r="120" spans="1:7" ht="17.25" x14ac:dyDescent="0.25">
      <c r="A120" s="2" t="s">
        <v>833</v>
      </c>
      <c r="B120" s="6">
        <v>-14139</v>
      </c>
      <c r="C120" s="133" t="s">
        <v>1385</v>
      </c>
      <c r="D120" s="6">
        <v>-64052</v>
      </c>
      <c r="E120" s="133" t="s">
        <v>1385</v>
      </c>
      <c r="F120" s="4" t="s">
        <v>4</v>
      </c>
      <c r="G120" s="4"/>
    </row>
    <row r="121" spans="1:7" ht="17.25" x14ac:dyDescent="0.25">
      <c r="A121" s="2" t="s">
        <v>261</v>
      </c>
      <c r="B121" s="6">
        <v>9052</v>
      </c>
      <c r="C121" s="133" t="s">
        <v>1385</v>
      </c>
      <c r="D121" s="6">
        <v>60463</v>
      </c>
      <c r="E121" s="133" t="s">
        <v>1385</v>
      </c>
      <c r="F121" s="4" t="s">
        <v>4</v>
      </c>
      <c r="G121" s="4"/>
    </row>
    <row r="122" spans="1:7" ht="17.25" x14ac:dyDescent="0.25">
      <c r="A122" s="2" t="s">
        <v>1861</v>
      </c>
      <c r="B122" s="6">
        <v>9451</v>
      </c>
      <c r="C122" s="133" t="s">
        <v>1385</v>
      </c>
      <c r="D122" s="6">
        <v>6453</v>
      </c>
      <c r="E122" s="133" t="s">
        <v>1385</v>
      </c>
      <c r="F122" s="4" t="s">
        <v>4</v>
      </c>
      <c r="G122" s="4"/>
    </row>
    <row r="123" spans="1:7" ht="17.25" x14ac:dyDescent="0.25">
      <c r="A123" s="2" t="s">
        <v>1128</v>
      </c>
      <c r="B123" s="4">
        <v>954</v>
      </c>
      <c r="C123" s="133" t="s">
        <v>1385</v>
      </c>
      <c r="D123" s="6">
        <v>1527</v>
      </c>
      <c r="E123" s="133" t="s">
        <v>1385</v>
      </c>
      <c r="F123" s="4" t="s">
        <v>4</v>
      </c>
      <c r="G123" s="4"/>
    </row>
    <row r="124" spans="1:7" x14ac:dyDescent="0.25">
      <c r="A124" s="3" t="s">
        <v>47</v>
      </c>
      <c r="B124" s="4" t="s">
        <v>4</v>
      </c>
      <c r="C124" s="4"/>
      <c r="D124" s="4" t="s">
        <v>4</v>
      </c>
      <c r="E124" s="4"/>
      <c r="F124" s="4" t="s">
        <v>4</v>
      </c>
      <c r="G124" s="4"/>
    </row>
    <row r="125" spans="1:7" ht="30" x14ac:dyDescent="0.25">
      <c r="A125" s="2" t="s">
        <v>841</v>
      </c>
      <c r="B125" s="6">
        <v>8181</v>
      </c>
      <c r="C125" s="133" t="s">
        <v>1385</v>
      </c>
      <c r="D125" s="6">
        <v>8970</v>
      </c>
      <c r="E125" s="133" t="s">
        <v>1385</v>
      </c>
      <c r="F125" s="4" t="s">
        <v>4</v>
      </c>
      <c r="G125" s="4"/>
    </row>
    <row r="126" spans="1:7" ht="45" x14ac:dyDescent="0.25">
      <c r="A126" s="2" t="s">
        <v>1866</v>
      </c>
      <c r="B126" s="4" t="s">
        <v>4</v>
      </c>
      <c r="C126" s="4"/>
      <c r="D126" s="4" t="s">
        <v>4</v>
      </c>
      <c r="E126" s="4"/>
      <c r="F126" s="4" t="s">
        <v>4</v>
      </c>
      <c r="G126" s="4"/>
    </row>
    <row r="127" spans="1:7" x14ac:dyDescent="0.25">
      <c r="A127" s="3" t="s">
        <v>47</v>
      </c>
      <c r="B127" s="4" t="s">
        <v>4</v>
      </c>
      <c r="C127" s="4"/>
      <c r="D127" s="4" t="s">
        <v>4</v>
      </c>
      <c r="E127" s="4"/>
      <c r="F127" s="4" t="s">
        <v>4</v>
      </c>
      <c r="G127" s="4"/>
    </row>
    <row r="128" spans="1:7" ht="30" x14ac:dyDescent="0.25">
      <c r="A128" s="2" t="s">
        <v>841</v>
      </c>
      <c r="B128" s="4" t="s">
        <v>4</v>
      </c>
      <c r="C128" s="4"/>
      <c r="D128" s="8">
        <v>21494</v>
      </c>
      <c r="E128" s="4"/>
      <c r="F128" s="4" t="s">
        <v>4</v>
      </c>
      <c r="G128" s="4"/>
    </row>
    <row r="129" spans="1:7" x14ac:dyDescent="0.25">
      <c r="A129" s="14"/>
      <c r="B129" s="14"/>
      <c r="C129" s="14"/>
      <c r="D129" s="14"/>
      <c r="E129" s="14"/>
      <c r="F129" s="14"/>
      <c r="G129" s="14"/>
    </row>
    <row r="130" spans="1:7" ht="120" customHeight="1" x14ac:dyDescent="0.25">
      <c r="A130" s="2" t="s">
        <v>1385</v>
      </c>
      <c r="B130" s="13" t="s">
        <v>1867</v>
      </c>
      <c r="C130" s="13"/>
      <c r="D130" s="13"/>
      <c r="E130" s="13"/>
      <c r="F130" s="13"/>
      <c r="G130" s="13"/>
    </row>
    <row r="131" spans="1:7" ht="45" customHeight="1" x14ac:dyDescent="0.25">
      <c r="A131" s="2" t="s">
        <v>1388</v>
      </c>
      <c r="B131" s="13" t="s">
        <v>1868</v>
      </c>
      <c r="C131" s="13"/>
      <c r="D131" s="13"/>
      <c r="E131" s="13"/>
      <c r="F131" s="13"/>
      <c r="G131" s="13"/>
    </row>
  </sheetData>
  <mergeCells count="6">
    <mergeCell ref="B1:C2"/>
    <mergeCell ref="D1:E2"/>
    <mergeCell ref="F1:G2"/>
    <mergeCell ref="A129:G129"/>
    <mergeCell ref="B130:G130"/>
    <mergeCell ref="B131:G13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6.5703125" customWidth="1"/>
    <col min="3" max="3" width="33.140625" customWidth="1"/>
    <col min="4" max="4" width="10.28515625" customWidth="1"/>
    <col min="5" max="5" width="34.28515625" customWidth="1"/>
    <col min="6" max="6" width="9.28515625" customWidth="1"/>
  </cols>
  <sheetData>
    <row r="1" spans="1:6" ht="15" customHeight="1" x14ac:dyDescent="0.25">
      <c r="A1" s="1" t="s">
        <v>1869</v>
      </c>
      <c r="B1" s="1" t="s">
        <v>1416</v>
      </c>
      <c r="C1" s="7" t="s">
        <v>1</v>
      </c>
      <c r="D1" s="7"/>
      <c r="E1" s="7"/>
      <c r="F1" s="7"/>
    </row>
    <row r="2" spans="1:6" ht="30" x14ac:dyDescent="0.25">
      <c r="A2" s="1" t="s">
        <v>81</v>
      </c>
      <c r="B2" s="1" t="s">
        <v>1530</v>
      </c>
      <c r="C2" s="7" t="s">
        <v>2</v>
      </c>
      <c r="D2" s="7"/>
      <c r="E2" s="7" t="s">
        <v>29</v>
      </c>
      <c r="F2" s="7"/>
    </row>
    <row r="3" spans="1:6" x14ac:dyDescent="0.25">
      <c r="A3" s="2" t="s">
        <v>82</v>
      </c>
      <c r="B3" s="4" t="s">
        <v>4</v>
      </c>
      <c r="C3" s="8">
        <v>78062</v>
      </c>
      <c r="D3" s="4"/>
      <c r="E3" s="8">
        <v>130755</v>
      </c>
      <c r="F3" s="4"/>
    </row>
    <row r="4" spans="1:6" x14ac:dyDescent="0.25">
      <c r="A4" s="2" t="s">
        <v>767</v>
      </c>
      <c r="B4" s="4" t="s">
        <v>4</v>
      </c>
      <c r="C4" s="6">
        <v>-170693</v>
      </c>
      <c r="D4" s="4"/>
      <c r="E4" s="6">
        <v>-144486</v>
      </c>
      <c r="F4" s="4"/>
    </row>
    <row r="5" spans="1:6" x14ac:dyDescent="0.25">
      <c r="A5" s="3" t="s">
        <v>84</v>
      </c>
      <c r="B5" s="4" t="s">
        <v>4</v>
      </c>
      <c r="C5" s="4" t="s">
        <v>4</v>
      </c>
      <c r="D5" s="4"/>
      <c r="E5" s="4" t="s">
        <v>4</v>
      </c>
      <c r="F5" s="4"/>
    </row>
    <row r="6" spans="1:6" x14ac:dyDescent="0.25">
      <c r="A6" s="2" t="s">
        <v>85</v>
      </c>
      <c r="B6" s="4" t="s">
        <v>4</v>
      </c>
      <c r="C6" s="6">
        <v>-66081</v>
      </c>
      <c r="D6" s="4"/>
      <c r="E6" s="6">
        <v>-62446</v>
      </c>
      <c r="F6" s="4"/>
    </row>
    <row r="7" spans="1:6" x14ac:dyDescent="0.25">
      <c r="A7" s="2" t="s">
        <v>935</v>
      </c>
      <c r="B7" s="4" t="s">
        <v>4</v>
      </c>
      <c r="C7" s="6">
        <v>-141034</v>
      </c>
      <c r="D7" s="4"/>
      <c r="E7" s="6">
        <v>-53685</v>
      </c>
      <c r="F7" s="4"/>
    </row>
    <row r="8" spans="1:6" x14ac:dyDescent="0.25">
      <c r="A8" s="2" t="s">
        <v>87</v>
      </c>
      <c r="B8" s="4" t="s">
        <v>4</v>
      </c>
      <c r="C8" s="6">
        <v>-154486</v>
      </c>
      <c r="D8" s="4"/>
      <c r="E8" s="6">
        <v>-100805</v>
      </c>
      <c r="F8" s="4"/>
    </row>
    <row r="9" spans="1:6" x14ac:dyDescent="0.25">
      <c r="A9" s="2" t="s">
        <v>88</v>
      </c>
      <c r="B9" s="4" t="s">
        <v>4</v>
      </c>
      <c r="C9" s="4">
        <v>-405</v>
      </c>
      <c r="D9" s="4"/>
      <c r="E9" s="6">
        <v>-1164</v>
      </c>
      <c r="F9" s="4"/>
    </row>
    <row r="10" spans="1:6" ht="30" x14ac:dyDescent="0.25">
      <c r="A10" s="2" t="s">
        <v>944</v>
      </c>
      <c r="B10" s="4" t="s">
        <v>4</v>
      </c>
      <c r="C10" s="6">
        <v>-2735</v>
      </c>
      <c r="D10" s="4"/>
      <c r="E10" s="4">
        <v>-694</v>
      </c>
      <c r="F10" s="4"/>
    </row>
    <row r="11" spans="1:6" x14ac:dyDescent="0.25">
      <c r="A11" s="2" t="s">
        <v>90</v>
      </c>
      <c r="B11" s="4" t="s">
        <v>4</v>
      </c>
      <c r="C11" s="4" t="s">
        <v>4</v>
      </c>
      <c r="D11" s="4"/>
      <c r="E11" s="6">
        <v>-4288</v>
      </c>
      <c r="F11" s="4"/>
    </row>
    <row r="12" spans="1:6" x14ac:dyDescent="0.25">
      <c r="A12" s="2" t="s">
        <v>91</v>
      </c>
      <c r="B12" s="4" t="s">
        <v>4</v>
      </c>
      <c r="C12" s="6">
        <v>-535434</v>
      </c>
      <c r="D12" s="4"/>
      <c r="E12" s="6">
        <v>-367568</v>
      </c>
      <c r="F12" s="4"/>
    </row>
    <row r="13" spans="1:6" x14ac:dyDescent="0.25">
      <c r="A13" s="2" t="s">
        <v>92</v>
      </c>
      <c r="B13" s="4" t="s">
        <v>4</v>
      </c>
      <c r="C13" s="6">
        <v>-457372</v>
      </c>
      <c r="D13" s="4"/>
      <c r="E13" s="6">
        <v>-236813</v>
      </c>
      <c r="F13" s="4"/>
    </row>
    <row r="14" spans="1:6" x14ac:dyDescent="0.25">
      <c r="A14" s="3" t="s">
        <v>93</v>
      </c>
      <c r="B14" s="4" t="s">
        <v>4</v>
      </c>
      <c r="C14" s="4" t="s">
        <v>4</v>
      </c>
      <c r="D14" s="4"/>
      <c r="E14" s="4" t="s">
        <v>4</v>
      </c>
      <c r="F14" s="4"/>
    </row>
    <row r="15" spans="1:6" x14ac:dyDescent="0.25">
      <c r="A15" s="2" t="s">
        <v>94</v>
      </c>
      <c r="B15" s="4" t="s">
        <v>4</v>
      </c>
      <c r="C15" s="6">
        <v>15804</v>
      </c>
      <c r="D15" s="4"/>
      <c r="E15" s="6">
        <v>14442</v>
      </c>
      <c r="F15" s="4"/>
    </row>
    <row r="16" spans="1:6" x14ac:dyDescent="0.25">
      <c r="A16" s="2" t="s">
        <v>95</v>
      </c>
      <c r="B16" s="4" t="s">
        <v>4</v>
      </c>
      <c r="C16" s="6">
        <v>-11943</v>
      </c>
      <c r="D16" s="4"/>
      <c r="E16" s="6">
        <v>-11013</v>
      </c>
      <c r="F16" s="4"/>
    </row>
    <row r="17" spans="1:6" x14ac:dyDescent="0.25">
      <c r="A17" s="2" t="s">
        <v>1825</v>
      </c>
      <c r="B17" s="4" t="s">
        <v>4</v>
      </c>
      <c r="C17" s="6">
        <v>-164384</v>
      </c>
      <c r="D17" s="4"/>
      <c r="E17" s="4" t="s">
        <v>4</v>
      </c>
      <c r="F17" s="4"/>
    </row>
    <row r="18" spans="1:6" x14ac:dyDescent="0.25">
      <c r="A18" s="2" t="s">
        <v>97</v>
      </c>
      <c r="B18" s="4" t="s">
        <v>4</v>
      </c>
      <c r="C18" s="6">
        <v>6648</v>
      </c>
      <c r="D18" s="4"/>
      <c r="E18" s="6">
        <v>-15984</v>
      </c>
      <c r="F18" s="4"/>
    </row>
    <row r="19" spans="1:6" x14ac:dyDescent="0.25">
      <c r="A19" s="2" t="s">
        <v>817</v>
      </c>
      <c r="B19" s="4" t="s">
        <v>4</v>
      </c>
      <c r="C19" s="6">
        <v>194664</v>
      </c>
      <c r="D19" s="4"/>
      <c r="E19" s="6">
        <v>-432536</v>
      </c>
      <c r="F19" s="4"/>
    </row>
    <row r="20" spans="1:6" ht="30" x14ac:dyDescent="0.25">
      <c r="A20" s="2" t="s">
        <v>819</v>
      </c>
      <c r="B20" s="4" t="s">
        <v>4</v>
      </c>
      <c r="C20" s="6">
        <v>39512</v>
      </c>
      <c r="D20" s="4"/>
      <c r="E20" s="6">
        <v>106489</v>
      </c>
      <c r="F20" s="4"/>
    </row>
    <row r="21" spans="1:6" x14ac:dyDescent="0.25">
      <c r="A21" s="2" t="s">
        <v>826</v>
      </c>
      <c r="B21" s="6">
        <v>103000</v>
      </c>
      <c r="C21" s="4" t="s">
        <v>4</v>
      </c>
      <c r="D21" s="4"/>
      <c r="E21" s="6">
        <v>102995</v>
      </c>
      <c r="F21" s="4"/>
    </row>
    <row r="22" spans="1:6" x14ac:dyDescent="0.25">
      <c r="A22" s="2" t="s">
        <v>1017</v>
      </c>
      <c r="B22" s="4" t="s">
        <v>4</v>
      </c>
      <c r="C22" s="6">
        <v>-21412</v>
      </c>
      <c r="D22" s="4"/>
      <c r="E22" s="6">
        <v>10592</v>
      </c>
      <c r="F22" s="4"/>
    </row>
    <row r="23" spans="1:6" ht="30" x14ac:dyDescent="0.25">
      <c r="A23" s="2" t="s">
        <v>102</v>
      </c>
      <c r="B23" s="4" t="s">
        <v>4</v>
      </c>
      <c r="C23" s="6">
        <v>-398483</v>
      </c>
      <c r="D23" s="4"/>
      <c r="E23" s="6">
        <v>-461828</v>
      </c>
      <c r="F23" s="4"/>
    </row>
    <row r="24" spans="1:6" ht="30" x14ac:dyDescent="0.25">
      <c r="A24" s="2" t="s">
        <v>103</v>
      </c>
      <c r="B24" s="4" t="s">
        <v>4</v>
      </c>
      <c r="C24" s="6">
        <v>-12899</v>
      </c>
      <c r="D24" s="4"/>
      <c r="E24" s="6">
        <v>-11657</v>
      </c>
      <c r="F24" s="4"/>
    </row>
    <row r="25" spans="1:6" ht="30" x14ac:dyDescent="0.25">
      <c r="A25" s="2" t="s">
        <v>1196</v>
      </c>
      <c r="B25" s="4" t="s">
        <v>4</v>
      </c>
      <c r="C25" s="6">
        <v>-33233</v>
      </c>
      <c r="D25" s="4"/>
      <c r="E25" s="6">
        <v>-23071</v>
      </c>
      <c r="F25" s="4"/>
    </row>
    <row r="26" spans="1:6" ht="30" x14ac:dyDescent="0.25">
      <c r="A26" s="2" t="s">
        <v>105</v>
      </c>
      <c r="B26" s="4" t="s">
        <v>4</v>
      </c>
      <c r="C26" s="6">
        <v>-444615</v>
      </c>
      <c r="D26" s="4"/>
      <c r="E26" s="6">
        <v>-496556</v>
      </c>
      <c r="F26" s="4"/>
    </row>
    <row r="27" spans="1:6" ht="30" x14ac:dyDescent="0.25">
      <c r="A27" s="2" t="s">
        <v>1204</v>
      </c>
      <c r="B27" s="4" t="s">
        <v>4</v>
      </c>
      <c r="C27" s="6">
        <v>-113618</v>
      </c>
      <c r="D27" s="4"/>
      <c r="E27" s="6">
        <v>-137750</v>
      </c>
      <c r="F27" s="4"/>
    </row>
    <row r="28" spans="1:6" x14ac:dyDescent="0.25">
      <c r="A28" s="2" t="s">
        <v>118</v>
      </c>
      <c r="B28" s="4" t="s">
        <v>4</v>
      </c>
      <c r="C28" s="6">
        <v>-558233</v>
      </c>
      <c r="D28" s="4"/>
      <c r="E28" s="6">
        <v>-634306</v>
      </c>
      <c r="F28" s="4"/>
    </row>
    <row r="29" spans="1:6" ht="30" x14ac:dyDescent="0.25">
      <c r="A29" s="2" t="s">
        <v>1210</v>
      </c>
      <c r="B29" s="4" t="s">
        <v>4</v>
      </c>
      <c r="C29" s="6">
        <v>146162</v>
      </c>
      <c r="D29" s="4"/>
      <c r="E29" s="6">
        <v>46581</v>
      </c>
      <c r="F29" s="4"/>
    </row>
    <row r="30" spans="1:6" ht="30" x14ac:dyDescent="0.25">
      <c r="A30" s="2" t="s">
        <v>109</v>
      </c>
      <c r="B30" s="4" t="s">
        <v>4</v>
      </c>
      <c r="C30" s="6">
        <v>-412071</v>
      </c>
      <c r="D30" s="4"/>
      <c r="E30" s="6">
        <v>-587725</v>
      </c>
      <c r="F30" s="4"/>
    </row>
    <row r="31" spans="1:6" ht="45" x14ac:dyDescent="0.25">
      <c r="A31" s="2" t="s">
        <v>110</v>
      </c>
      <c r="B31" s="4" t="s">
        <v>4</v>
      </c>
      <c r="C31" s="6">
        <v>-345369</v>
      </c>
      <c r="D31" s="4"/>
      <c r="E31" s="6">
        <v>-495585</v>
      </c>
      <c r="F31" s="4"/>
    </row>
    <row r="32" spans="1:6" ht="45" x14ac:dyDescent="0.25">
      <c r="A32" s="2" t="s">
        <v>111</v>
      </c>
      <c r="B32" s="4" t="s">
        <v>4</v>
      </c>
      <c r="C32" s="6">
        <v>-66702</v>
      </c>
      <c r="D32" s="4"/>
      <c r="E32" s="6">
        <v>-92140</v>
      </c>
      <c r="F32" s="4"/>
    </row>
    <row r="33" spans="1:6" ht="30" x14ac:dyDescent="0.25">
      <c r="A33" s="2" t="s">
        <v>109</v>
      </c>
      <c r="B33" s="4" t="s">
        <v>4</v>
      </c>
      <c r="C33" s="6">
        <v>-412071</v>
      </c>
      <c r="D33" s="4"/>
      <c r="E33" s="6">
        <v>-587725</v>
      </c>
      <c r="F33" s="4"/>
    </row>
    <row r="34" spans="1:6" ht="45" x14ac:dyDescent="0.25">
      <c r="A34" s="3" t="s">
        <v>112</v>
      </c>
      <c r="B34" s="4" t="s">
        <v>4</v>
      </c>
      <c r="C34" s="4" t="s">
        <v>4</v>
      </c>
      <c r="D34" s="4"/>
      <c r="E34" s="4" t="s">
        <v>4</v>
      </c>
      <c r="F34" s="4"/>
    </row>
    <row r="35" spans="1:6" x14ac:dyDescent="0.25">
      <c r="A35" s="2" t="s">
        <v>113</v>
      </c>
      <c r="B35" s="4" t="s">
        <v>4</v>
      </c>
      <c r="C35" s="9">
        <v>-0.4</v>
      </c>
      <c r="D35" s="4"/>
      <c r="E35" s="9">
        <v>-0.66</v>
      </c>
      <c r="F35" s="4"/>
    </row>
    <row r="36" spans="1:6" x14ac:dyDescent="0.25">
      <c r="A36" s="2" t="s">
        <v>114</v>
      </c>
      <c r="B36" s="4" t="s">
        <v>4</v>
      </c>
      <c r="C36" s="9">
        <v>-0.08</v>
      </c>
      <c r="D36" s="4"/>
      <c r="E36" s="9">
        <v>-0.12</v>
      </c>
      <c r="F36" s="4"/>
    </row>
    <row r="37" spans="1:6" x14ac:dyDescent="0.25">
      <c r="A37" s="2" t="s">
        <v>115</v>
      </c>
      <c r="B37" s="4" t="s">
        <v>4</v>
      </c>
      <c r="C37" s="9">
        <v>-0.48</v>
      </c>
      <c r="D37" s="4"/>
      <c r="E37" s="9">
        <v>-0.78</v>
      </c>
      <c r="F37" s="4"/>
    </row>
    <row r="38" spans="1:6" x14ac:dyDescent="0.25">
      <c r="A38" s="2" t="s">
        <v>1862</v>
      </c>
      <c r="B38" s="4" t="s">
        <v>4</v>
      </c>
      <c r="C38" s="4" t="s">
        <v>4</v>
      </c>
      <c r="D38" s="4"/>
      <c r="E38" s="4" t="s">
        <v>4</v>
      </c>
      <c r="F38" s="4"/>
    </row>
    <row r="39" spans="1:6" x14ac:dyDescent="0.25">
      <c r="A39" s="2" t="s">
        <v>82</v>
      </c>
      <c r="B39" s="4" t="s">
        <v>4</v>
      </c>
      <c r="C39" s="6">
        <v>133771</v>
      </c>
      <c r="D39" s="4"/>
      <c r="E39" s="6">
        <v>179049</v>
      </c>
      <c r="F39" s="4"/>
    </row>
    <row r="40" spans="1:6" x14ac:dyDescent="0.25">
      <c r="A40" s="2" t="s">
        <v>767</v>
      </c>
      <c r="B40" s="4" t="s">
        <v>4</v>
      </c>
      <c r="C40" s="6">
        <v>-208085</v>
      </c>
      <c r="D40" s="4"/>
      <c r="E40" s="6">
        <v>-184849</v>
      </c>
      <c r="F40" s="4"/>
    </row>
    <row r="41" spans="1:6" x14ac:dyDescent="0.25">
      <c r="A41" s="3" t="s">
        <v>84</v>
      </c>
      <c r="B41" s="4" t="s">
        <v>4</v>
      </c>
      <c r="C41" s="4" t="s">
        <v>4</v>
      </c>
      <c r="D41" s="4"/>
      <c r="E41" s="4" t="s">
        <v>4</v>
      </c>
      <c r="F41" s="4"/>
    </row>
    <row r="42" spans="1:6" x14ac:dyDescent="0.25">
      <c r="A42" s="2" t="s">
        <v>85</v>
      </c>
      <c r="B42" s="4" t="s">
        <v>4</v>
      </c>
      <c r="C42" s="6">
        <v>-168966</v>
      </c>
      <c r="D42" s="4"/>
      <c r="E42" s="6">
        <v>-210490</v>
      </c>
      <c r="F42" s="4"/>
    </row>
    <row r="43" spans="1:6" x14ac:dyDescent="0.25">
      <c r="A43" s="2" t="s">
        <v>935</v>
      </c>
      <c r="B43" s="4" t="s">
        <v>4</v>
      </c>
      <c r="C43" s="6">
        <v>-159883</v>
      </c>
      <c r="D43" s="4"/>
      <c r="E43" s="6">
        <v>-72098</v>
      </c>
      <c r="F43" s="4"/>
    </row>
    <row r="44" spans="1:6" x14ac:dyDescent="0.25">
      <c r="A44" s="2" t="s">
        <v>87</v>
      </c>
      <c r="B44" s="4" t="s">
        <v>4</v>
      </c>
      <c r="C44" s="6">
        <v>-154486</v>
      </c>
      <c r="D44" s="4"/>
      <c r="E44" s="6">
        <v>-100805</v>
      </c>
      <c r="F44" s="4"/>
    </row>
    <row r="45" spans="1:6" x14ac:dyDescent="0.25">
      <c r="A45" s="2" t="s">
        <v>88</v>
      </c>
      <c r="B45" s="4" t="s">
        <v>4</v>
      </c>
      <c r="C45" s="6">
        <v>-2797</v>
      </c>
      <c r="D45" s="4"/>
      <c r="E45" s="6">
        <v>-2430</v>
      </c>
      <c r="F45" s="4"/>
    </row>
    <row r="46" spans="1:6" ht="30" x14ac:dyDescent="0.25">
      <c r="A46" s="2" t="s">
        <v>944</v>
      </c>
      <c r="B46" s="4" t="s">
        <v>4</v>
      </c>
      <c r="C46" s="6">
        <v>-4997</v>
      </c>
      <c r="D46" s="4"/>
      <c r="E46" s="4">
        <v>-694</v>
      </c>
      <c r="F46" s="4"/>
    </row>
    <row r="47" spans="1:6" x14ac:dyDescent="0.25">
      <c r="A47" s="2" t="s">
        <v>90</v>
      </c>
      <c r="B47" s="4" t="s">
        <v>4</v>
      </c>
      <c r="C47" s="6">
        <v>-16205</v>
      </c>
      <c r="D47" s="4"/>
      <c r="E47" s="6">
        <v>-4288</v>
      </c>
      <c r="F47" s="4"/>
    </row>
    <row r="48" spans="1:6" x14ac:dyDescent="0.25">
      <c r="A48" s="2" t="s">
        <v>91</v>
      </c>
      <c r="B48" s="4" t="s">
        <v>4</v>
      </c>
      <c r="C48" s="6">
        <v>-715419</v>
      </c>
      <c r="D48" s="4"/>
      <c r="E48" s="6">
        <v>-575654</v>
      </c>
      <c r="F48" s="4"/>
    </row>
    <row r="49" spans="1:6" x14ac:dyDescent="0.25">
      <c r="A49" s="2" t="s">
        <v>92</v>
      </c>
      <c r="B49" s="4" t="s">
        <v>4</v>
      </c>
      <c r="C49" s="6">
        <v>-581648</v>
      </c>
      <c r="D49" s="4"/>
      <c r="E49" s="6">
        <v>-396605</v>
      </c>
      <c r="F49" s="4"/>
    </row>
    <row r="50" spans="1:6" x14ac:dyDescent="0.25">
      <c r="A50" s="3" t="s">
        <v>93</v>
      </c>
      <c r="B50" s="4" t="s">
        <v>4</v>
      </c>
      <c r="C50" s="4" t="s">
        <v>4</v>
      </c>
      <c r="D50" s="4"/>
      <c r="E50" s="4" t="s">
        <v>4</v>
      </c>
      <c r="F50" s="4"/>
    </row>
    <row r="51" spans="1:6" x14ac:dyDescent="0.25">
      <c r="A51" s="2" t="s">
        <v>94</v>
      </c>
      <c r="B51" s="4" t="s">
        <v>4</v>
      </c>
      <c r="C51" s="6">
        <v>19453</v>
      </c>
      <c r="D51" s="4"/>
      <c r="E51" s="6">
        <v>22077</v>
      </c>
      <c r="F51" s="4"/>
    </row>
    <row r="52" spans="1:6" x14ac:dyDescent="0.25">
      <c r="A52" s="2" t="s">
        <v>95</v>
      </c>
      <c r="B52" s="4" t="s">
        <v>4</v>
      </c>
      <c r="C52" s="6">
        <v>-11943</v>
      </c>
      <c r="D52" s="4"/>
      <c r="E52" s="6">
        <v>-11013</v>
      </c>
      <c r="F52" s="4"/>
    </row>
    <row r="53" spans="1:6" x14ac:dyDescent="0.25">
      <c r="A53" s="2" t="s">
        <v>1825</v>
      </c>
      <c r="B53" s="4" t="s">
        <v>4</v>
      </c>
      <c r="C53" s="6">
        <v>-164384</v>
      </c>
      <c r="D53" s="4"/>
      <c r="E53" s="4" t="s">
        <v>4</v>
      </c>
      <c r="F53" s="4"/>
    </row>
    <row r="54" spans="1:6" x14ac:dyDescent="0.25">
      <c r="A54" s="2" t="s">
        <v>97</v>
      </c>
      <c r="B54" s="4" t="s">
        <v>4</v>
      </c>
      <c r="C54" s="6">
        <v>7236</v>
      </c>
      <c r="D54" s="4"/>
      <c r="E54" s="6">
        <v>-16831</v>
      </c>
      <c r="F54" s="4"/>
    </row>
    <row r="55" spans="1:6" x14ac:dyDescent="0.25">
      <c r="A55" s="2" t="s">
        <v>817</v>
      </c>
      <c r="B55" s="4" t="s">
        <v>4</v>
      </c>
      <c r="C55" s="6">
        <v>194664</v>
      </c>
      <c r="D55" s="4"/>
      <c r="E55" s="6">
        <v>-432536</v>
      </c>
      <c r="F55" s="4"/>
    </row>
    <row r="56" spans="1:6" ht="30" x14ac:dyDescent="0.25">
      <c r="A56" s="2" t="s">
        <v>819</v>
      </c>
      <c r="B56" s="4" t="s">
        <v>4</v>
      </c>
      <c r="C56" s="6">
        <v>39512</v>
      </c>
      <c r="D56" s="4"/>
      <c r="E56" s="6">
        <v>106489</v>
      </c>
      <c r="F56" s="4"/>
    </row>
    <row r="57" spans="1:6" x14ac:dyDescent="0.25">
      <c r="A57" s="2" t="s">
        <v>826</v>
      </c>
      <c r="B57" s="4" t="s">
        <v>4</v>
      </c>
      <c r="C57" s="4" t="s">
        <v>4</v>
      </c>
      <c r="D57" s="4"/>
      <c r="E57" s="6">
        <v>102995</v>
      </c>
      <c r="F57" s="4"/>
    </row>
    <row r="58" spans="1:6" x14ac:dyDescent="0.25">
      <c r="A58" s="2" t="s">
        <v>1017</v>
      </c>
      <c r="B58" s="4" t="s">
        <v>4</v>
      </c>
      <c r="C58" s="6">
        <v>-17049</v>
      </c>
      <c r="D58" s="4"/>
      <c r="E58" s="6">
        <v>1970</v>
      </c>
      <c r="F58" s="4"/>
    </row>
    <row r="59" spans="1:6" ht="30" x14ac:dyDescent="0.25">
      <c r="A59" s="2" t="s">
        <v>102</v>
      </c>
      <c r="B59" s="4" t="s">
        <v>4</v>
      </c>
      <c r="C59" s="6">
        <v>-514159</v>
      </c>
      <c r="D59" s="4"/>
      <c r="E59" s="6">
        <v>-623454</v>
      </c>
      <c r="F59" s="4"/>
    </row>
    <row r="60" spans="1:6" ht="30" x14ac:dyDescent="0.25">
      <c r="A60" s="2" t="s">
        <v>103</v>
      </c>
      <c r="B60" s="4" t="s">
        <v>4</v>
      </c>
      <c r="C60" s="6">
        <v>-34340</v>
      </c>
      <c r="D60" s="4"/>
      <c r="E60" s="4">
        <v>650</v>
      </c>
      <c r="F60" s="4"/>
    </row>
    <row r="61" spans="1:6" ht="30" x14ac:dyDescent="0.25">
      <c r="A61" s="2" t="s">
        <v>1196</v>
      </c>
      <c r="B61" s="4" t="s">
        <v>4</v>
      </c>
      <c r="C61" s="6">
        <v>-32944</v>
      </c>
      <c r="D61" s="4"/>
      <c r="E61" s="6">
        <v>17208</v>
      </c>
      <c r="F61" s="4"/>
    </row>
    <row r="62" spans="1:6" ht="30" x14ac:dyDescent="0.25">
      <c r="A62" s="2" t="s">
        <v>105</v>
      </c>
      <c r="B62" s="4" t="s">
        <v>4</v>
      </c>
      <c r="C62" s="6">
        <v>-581443</v>
      </c>
      <c r="D62" s="4"/>
      <c r="E62" s="6">
        <v>-605596</v>
      </c>
      <c r="F62" s="4"/>
    </row>
    <row r="63" spans="1:6" ht="30" x14ac:dyDescent="0.25">
      <c r="A63" s="2" t="s">
        <v>1204</v>
      </c>
      <c r="B63" s="4" t="s">
        <v>4</v>
      </c>
      <c r="C63" s="4" t="s">
        <v>4</v>
      </c>
      <c r="D63" s="4"/>
      <c r="E63" s="6">
        <v>-9105</v>
      </c>
      <c r="F63" s="4"/>
    </row>
    <row r="64" spans="1:6" x14ac:dyDescent="0.25">
      <c r="A64" s="2" t="s">
        <v>118</v>
      </c>
      <c r="B64" s="4" t="s">
        <v>4</v>
      </c>
      <c r="C64" s="6">
        <v>-581443</v>
      </c>
      <c r="D64" s="4"/>
      <c r="E64" s="6">
        <v>-614701</v>
      </c>
      <c r="F64" s="4"/>
    </row>
    <row r="65" spans="1:6" ht="30" x14ac:dyDescent="0.25">
      <c r="A65" s="2" t="s">
        <v>1210</v>
      </c>
      <c r="B65" s="4" t="s">
        <v>4</v>
      </c>
      <c r="C65" s="6">
        <v>146888</v>
      </c>
      <c r="D65" s="4"/>
      <c r="E65" s="6">
        <v>44329</v>
      </c>
      <c r="F65" s="4"/>
    </row>
    <row r="66" spans="1:6" ht="30" x14ac:dyDescent="0.25">
      <c r="A66" s="2" t="s">
        <v>109</v>
      </c>
      <c r="B66" s="4" t="s">
        <v>4</v>
      </c>
      <c r="C66" s="6">
        <v>-434555</v>
      </c>
      <c r="D66" s="4"/>
      <c r="E66" s="6">
        <v>-570372</v>
      </c>
      <c r="F66" s="4"/>
    </row>
    <row r="67" spans="1:6" ht="45" x14ac:dyDescent="0.25">
      <c r="A67" s="2" t="s">
        <v>110</v>
      </c>
      <c r="B67" s="4" t="s">
        <v>4</v>
      </c>
      <c r="C67" s="6">
        <v>-434555</v>
      </c>
      <c r="D67" s="4"/>
      <c r="E67" s="6">
        <v>-561267</v>
      </c>
      <c r="F67" s="4"/>
    </row>
    <row r="68" spans="1:6" ht="45" x14ac:dyDescent="0.25">
      <c r="A68" s="2" t="s">
        <v>111</v>
      </c>
      <c r="B68" s="4" t="s">
        <v>4</v>
      </c>
      <c r="C68" s="4" t="s">
        <v>4</v>
      </c>
      <c r="D68" s="4"/>
      <c r="E68" s="6">
        <v>-9105</v>
      </c>
      <c r="F68" s="4"/>
    </row>
    <row r="69" spans="1:6" ht="30" x14ac:dyDescent="0.25">
      <c r="A69" s="2" t="s">
        <v>109</v>
      </c>
      <c r="B69" s="4" t="s">
        <v>4</v>
      </c>
      <c r="C69" s="6">
        <v>-434555</v>
      </c>
      <c r="D69" s="4"/>
      <c r="E69" s="6">
        <v>-570372</v>
      </c>
      <c r="F69" s="4"/>
    </row>
    <row r="70" spans="1:6" ht="45" x14ac:dyDescent="0.25">
      <c r="A70" s="3" t="s">
        <v>112</v>
      </c>
      <c r="B70" s="4" t="s">
        <v>4</v>
      </c>
      <c r="C70" s="4" t="s">
        <v>4</v>
      </c>
      <c r="D70" s="4"/>
      <c r="E70" s="4" t="s">
        <v>4</v>
      </c>
      <c r="F70" s="4"/>
    </row>
    <row r="71" spans="1:6" x14ac:dyDescent="0.25">
      <c r="A71" s="2" t="s">
        <v>113</v>
      </c>
      <c r="B71" s="4" t="s">
        <v>4</v>
      </c>
      <c r="C71" s="9">
        <v>-0.51</v>
      </c>
      <c r="D71" s="4"/>
      <c r="E71" s="9">
        <v>-0.75</v>
      </c>
      <c r="F71" s="4"/>
    </row>
    <row r="72" spans="1:6" x14ac:dyDescent="0.25">
      <c r="A72" s="2" t="s">
        <v>114</v>
      </c>
      <c r="B72" s="4" t="s">
        <v>4</v>
      </c>
      <c r="C72" s="4" t="s">
        <v>4</v>
      </c>
      <c r="D72" s="4"/>
      <c r="E72" s="9">
        <v>-0.01</v>
      </c>
      <c r="F72" s="4"/>
    </row>
    <row r="73" spans="1:6" x14ac:dyDescent="0.25">
      <c r="A73" s="2" t="s">
        <v>115</v>
      </c>
      <c r="B73" s="4" t="s">
        <v>4</v>
      </c>
      <c r="C73" s="9">
        <v>-0.51</v>
      </c>
      <c r="D73" s="4"/>
      <c r="E73" s="9">
        <v>-0.76</v>
      </c>
      <c r="F73" s="4"/>
    </row>
    <row r="74" spans="1:6" x14ac:dyDescent="0.25">
      <c r="A74" s="2" t="s">
        <v>1863</v>
      </c>
      <c r="B74" s="4" t="s">
        <v>4</v>
      </c>
      <c r="C74" s="4" t="s">
        <v>4</v>
      </c>
      <c r="D74" s="4"/>
      <c r="E74" s="4" t="s">
        <v>4</v>
      </c>
      <c r="F74" s="4"/>
    </row>
    <row r="75" spans="1:6" x14ac:dyDescent="0.25">
      <c r="A75" s="3" t="s">
        <v>84</v>
      </c>
      <c r="B75" s="4" t="s">
        <v>4</v>
      </c>
      <c r="C75" s="4" t="s">
        <v>4</v>
      </c>
      <c r="D75" s="4"/>
      <c r="E75" s="4" t="s">
        <v>4</v>
      </c>
      <c r="F75" s="4"/>
    </row>
    <row r="76" spans="1:6" x14ac:dyDescent="0.25">
      <c r="A76" s="2" t="s">
        <v>91</v>
      </c>
      <c r="B76" s="4" t="s">
        <v>4</v>
      </c>
      <c r="C76" s="6">
        <v>-22161</v>
      </c>
      <c r="D76" s="4"/>
      <c r="E76" s="6">
        <v>40363</v>
      </c>
      <c r="F76" s="4"/>
    </row>
    <row r="77" spans="1:6" x14ac:dyDescent="0.25">
      <c r="A77" s="2" t="s">
        <v>92</v>
      </c>
      <c r="B77" s="4" t="s">
        <v>4</v>
      </c>
      <c r="C77" s="6">
        <v>2785</v>
      </c>
      <c r="D77" s="4"/>
      <c r="E77" s="6">
        <v>-7931</v>
      </c>
      <c r="F77" s="4"/>
    </row>
    <row r="78" spans="1:6" x14ac:dyDescent="0.25">
      <c r="A78" s="3" t="s">
        <v>93</v>
      </c>
      <c r="B78" s="4" t="s">
        <v>4</v>
      </c>
      <c r="C78" s="4" t="s">
        <v>4</v>
      </c>
      <c r="D78" s="4"/>
      <c r="E78" s="4" t="s">
        <v>4</v>
      </c>
      <c r="F78" s="4"/>
    </row>
    <row r="79" spans="1:6" ht="30" x14ac:dyDescent="0.25">
      <c r="A79" s="2" t="s">
        <v>102</v>
      </c>
      <c r="B79" s="4" t="s">
        <v>4</v>
      </c>
      <c r="C79" s="6">
        <v>2289</v>
      </c>
      <c r="D79" s="4"/>
      <c r="E79" s="6">
        <v>-7059</v>
      </c>
      <c r="F79" s="4"/>
    </row>
    <row r="80" spans="1:6" ht="30" x14ac:dyDescent="0.25">
      <c r="A80" s="2" t="s">
        <v>105</v>
      </c>
      <c r="B80" s="4" t="s">
        <v>4</v>
      </c>
      <c r="C80" s="6">
        <v>23210</v>
      </c>
      <c r="D80" s="4"/>
      <c r="E80" s="6">
        <v>-19605</v>
      </c>
      <c r="F80" s="4"/>
    </row>
    <row r="81" spans="1:6" x14ac:dyDescent="0.25">
      <c r="A81" s="2" t="s">
        <v>118</v>
      </c>
      <c r="B81" s="4" t="s">
        <v>4</v>
      </c>
      <c r="C81" s="6">
        <v>23210</v>
      </c>
      <c r="D81" s="4"/>
      <c r="E81" s="6">
        <v>-19605</v>
      </c>
      <c r="F81" s="4"/>
    </row>
    <row r="82" spans="1:6" ht="30" x14ac:dyDescent="0.25">
      <c r="A82" s="2" t="s">
        <v>109</v>
      </c>
      <c r="B82" s="4" t="s">
        <v>4</v>
      </c>
      <c r="C82" s="6">
        <v>22484</v>
      </c>
      <c r="D82" s="4"/>
      <c r="E82" s="6">
        <v>-17353</v>
      </c>
      <c r="F82" s="4"/>
    </row>
    <row r="83" spans="1:6" ht="45" x14ac:dyDescent="0.25">
      <c r="A83" s="2" t="s">
        <v>110</v>
      </c>
      <c r="B83" s="4" t="s">
        <v>4</v>
      </c>
      <c r="C83" s="6">
        <v>22484</v>
      </c>
      <c r="D83" s="4"/>
      <c r="E83" s="6">
        <v>-17353</v>
      </c>
      <c r="F83" s="4"/>
    </row>
    <row r="84" spans="1:6" ht="30" x14ac:dyDescent="0.25">
      <c r="A84" s="2" t="s">
        <v>109</v>
      </c>
      <c r="B84" s="4" t="s">
        <v>4</v>
      </c>
      <c r="C84" s="6">
        <v>22484</v>
      </c>
      <c r="D84" s="4"/>
      <c r="E84" s="6">
        <v>-17353</v>
      </c>
      <c r="F84" s="4"/>
    </row>
    <row r="85" spans="1:6" ht="45" x14ac:dyDescent="0.25">
      <c r="A85" s="3" t="s">
        <v>112</v>
      </c>
      <c r="B85" s="4" t="s">
        <v>4</v>
      </c>
      <c r="C85" s="4" t="s">
        <v>4</v>
      </c>
      <c r="D85" s="4"/>
      <c r="E85" s="4" t="s">
        <v>4</v>
      </c>
      <c r="F85" s="4"/>
    </row>
    <row r="86" spans="1:6" x14ac:dyDescent="0.25">
      <c r="A86" s="2" t="s">
        <v>113</v>
      </c>
      <c r="B86" s="4" t="s">
        <v>4</v>
      </c>
      <c r="C86" s="9">
        <v>0.03</v>
      </c>
      <c r="D86" s="4"/>
      <c r="E86" s="9">
        <v>-0.02</v>
      </c>
      <c r="F86" s="4"/>
    </row>
    <row r="87" spans="1:6" x14ac:dyDescent="0.25">
      <c r="A87" s="2" t="s">
        <v>115</v>
      </c>
      <c r="B87" s="4" t="s">
        <v>4</v>
      </c>
      <c r="C87" s="9">
        <v>0.03</v>
      </c>
      <c r="D87" s="4"/>
      <c r="E87" s="9">
        <v>-0.02</v>
      </c>
      <c r="F87" s="4"/>
    </row>
    <row r="88" spans="1:6" x14ac:dyDescent="0.25">
      <c r="A88" s="2" t="s">
        <v>1864</v>
      </c>
      <c r="B88" s="4" t="s">
        <v>4</v>
      </c>
      <c r="C88" s="4" t="s">
        <v>4</v>
      </c>
      <c r="D88" s="4"/>
      <c r="E88" s="4" t="s">
        <v>4</v>
      </c>
      <c r="F88" s="4"/>
    </row>
    <row r="89" spans="1:6" ht="17.25" x14ac:dyDescent="0.25">
      <c r="A89" s="2" t="s">
        <v>82</v>
      </c>
      <c r="B89" s="4" t="s">
        <v>4</v>
      </c>
      <c r="C89" s="6">
        <v>-80655</v>
      </c>
      <c r="D89" s="133" t="s">
        <v>1385</v>
      </c>
      <c r="E89" s="4" t="s">
        <v>4</v>
      </c>
      <c r="F89" s="4"/>
    </row>
    <row r="90" spans="1:6" ht="17.25" x14ac:dyDescent="0.25">
      <c r="A90" s="2" t="s">
        <v>767</v>
      </c>
      <c r="B90" s="4" t="s">
        <v>4</v>
      </c>
      <c r="C90" s="6">
        <v>72749</v>
      </c>
      <c r="D90" s="133" t="s">
        <v>1385</v>
      </c>
      <c r="E90" s="4" t="s">
        <v>4</v>
      </c>
      <c r="F90" s="4"/>
    </row>
    <row r="91" spans="1:6" x14ac:dyDescent="0.25">
      <c r="A91" s="3" t="s">
        <v>84</v>
      </c>
      <c r="B91" s="4" t="s">
        <v>4</v>
      </c>
      <c r="C91" s="4" t="s">
        <v>4</v>
      </c>
      <c r="D91" s="4"/>
      <c r="E91" s="4" t="s">
        <v>4</v>
      </c>
      <c r="F91" s="4"/>
    </row>
    <row r="92" spans="1:6" ht="17.25" x14ac:dyDescent="0.25">
      <c r="A92" s="2" t="s">
        <v>85</v>
      </c>
      <c r="B92" s="4" t="s">
        <v>4</v>
      </c>
      <c r="C92" s="6">
        <v>102885</v>
      </c>
      <c r="D92" s="133" t="s">
        <v>1385</v>
      </c>
      <c r="E92" s="6">
        <v>148044</v>
      </c>
      <c r="F92" s="133" t="s">
        <v>1385</v>
      </c>
    </row>
    <row r="93" spans="1:6" ht="17.25" x14ac:dyDescent="0.25">
      <c r="A93" s="2" t="s">
        <v>935</v>
      </c>
      <c r="B93" s="4" t="s">
        <v>4</v>
      </c>
      <c r="C93" s="6">
        <v>21858</v>
      </c>
      <c r="D93" s="133" t="s">
        <v>1385</v>
      </c>
      <c r="E93" s="6">
        <v>18413</v>
      </c>
      <c r="F93" s="133" t="s">
        <v>1385</v>
      </c>
    </row>
    <row r="94" spans="1:6" ht="17.25" x14ac:dyDescent="0.25">
      <c r="A94" s="2" t="s">
        <v>88</v>
      </c>
      <c r="B94" s="4" t="s">
        <v>4</v>
      </c>
      <c r="C94" s="6">
        <v>2392</v>
      </c>
      <c r="D94" s="133" t="s">
        <v>1385</v>
      </c>
      <c r="E94" s="6">
        <v>1266</v>
      </c>
      <c r="F94" s="133" t="s">
        <v>1385</v>
      </c>
    </row>
    <row r="95" spans="1:6" ht="30" x14ac:dyDescent="0.25">
      <c r="A95" s="2" t="s">
        <v>944</v>
      </c>
      <c r="B95" s="4" t="s">
        <v>4</v>
      </c>
      <c r="C95" s="6">
        <v>2262</v>
      </c>
      <c r="D95" s="133" t="s">
        <v>1385</v>
      </c>
      <c r="E95" s="4" t="s">
        <v>4</v>
      </c>
      <c r="F95" s="4"/>
    </row>
    <row r="96" spans="1:6" ht="17.25" x14ac:dyDescent="0.25">
      <c r="A96" s="2" t="s">
        <v>91</v>
      </c>
      <c r="B96" s="4" t="s">
        <v>4</v>
      </c>
      <c r="C96" s="6">
        <v>202146</v>
      </c>
      <c r="D96" s="133" t="s">
        <v>1385</v>
      </c>
      <c r="E96" s="6">
        <v>167723</v>
      </c>
      <c r="F96" s="133" t="s">
        <v>1385</v>
      </c>
    </row>
    <row r="97" spans="1:6" ht="17.25" x14ac:dyDescent="0.25">
      <c r="A97" s="2" t="s">
        <v>92</v>
      </c>
      <c r="B97" s="4" t="s">
        <v>4</v>
      </c>
      <c r="C97" s="6">
        <v>121491</v>
      </c>
      <c r="D97" s="133" t="s">
        <v>1385</v>
      </c>
      <c r="E97" s="6">
        <v>167723</v>
      </c>
      <c r="F97" s="133" t="s">
        <v>1385</v>
      </c>
    </row>
    <row r="98" spans="1:6" x14ac:dyDescent="0.25">
      <c r="A98" s="3" t="s">
        <v>93</v>
      </c>
      <c r="B98" s="4" t="s">
        <v>4</v>
      </c>
      <c r="C98" s="4" t="s">
        <v>4</v>
      </c>
      <c r="D98" s="4"/>
      <c r="E98" s="4" t="s">
        <v>4</v>
      </c>
      <c r="F98" s="4"/>
    </row>
    <row r="99" spans="1:6" ht="17.25" x14ac:dyDescent="0.25">
      <c r="A99" s="2" t="s">
        <v>94</v>
      </c>
      <c r="B99" s="4" t="s">
        <v>4</v>
      </c>
      <c r="C99" s="6">
        <v>-3649</v>
      </c>
      <c r="D99" s="133" t="s">
        <v>1385</v>
      </c>
      <c r="E99" s="6">
        <v>-7635</v>
      </c>
      <c r="F99" s="133" t="s">
        <v>1385</v>
      </c>
    </row>
    <row r="100" spans="1:6" ht="17.25" x14ac:dyDescent="0.25">
      <c r="A100" s="2" t="s">
        <v>97</v>
      </c>
      <c r="B100" s="4" t="s">
        <v>4</v>
      </c>
      <c r="C100" s="4">
        <v>-92</v>
      </c>
      <c r="D100" s="133" t="s">
        <v>1385</v>
      </c>
      <c r="E100" s="4">
        <v>-25</v>
      </c>
      <c r="F100" s="133" t="s">
        <v>1385</v>
      </c>
    </row>
    <row r="101" spans="1:6" ht="17.25" x14ac:dyDescent="0.25">
      <c r="A101" s="2" t="s">
        <v>1017</v>
      </c>
      <c r="B101" s="4" t="s">
        <v>4</v>
      </c>
      <c r="C101" s="6">
        <v>-4363</v>
      </c>
      <c r="D101" s="133" t="s">
        <v>1385</v>
      </c>
      <c r="E101" s="6">
        <v>8622</v>
      </c>
      <c r="F101" s="133" t="s">
        <v>1385</v>
      </c>
    </row>
    <row r="102" spans="1:6" ht="30" x14ac:dyDescent="0.25">
      <c r="A102" s="2" t="s">
        <v>102</v>
      </c>
      <c r="B102" s="4" t="s">
        <v>4</v>
      </c>
      <c r="C102" s="6">
        <v>113387</v>
      </c>
      <c r="D102" s="133" t="s">
        <v>1385</v>
      </c>
      <c r="E102" s="6">
        <v>168685</v>
      </c>
      <c r="F102" s="133" t="s">
        <v>1385</v>
      </c>
    </row>
    <row r="103" spans="1:6" ht="30" x14ac:dyDescent="0.25">
      <c r="A103" s="2" t="s">
        <v>103</v>
      </c>
      <c r="B103" s="4" t="s">
        <v>4</v>
      </c>
      <c r="C103" s="4">
        <v>520</v>
      </c>
      <c r="D103" s="133" t="s">
        <v>1385</v>
      </c>
      <c r="E103" s="4">
        <v>239</v>
      </c>
      <c r="F103" s="133" t="s">
        <v>1385</v>
      </c>
    </row>
    <row r="104" spans="1:6" ht="30" x14ac:dyDescent="0.25">
      <c r="A104" s="2" t="s">
        <v>1196</v>
      </c>
      <c r="B104" s="4" t="s">
        <v>4</v>
      </c>
      <c r="C104" s="4">
        <v>-289</v>
      </c>
      <c r="D104" s="133" t="s">
        <v>1385</v>
      </c>
      <c r="E104" s="6">
        <v>-40279</v>
      </c>
      <c r="F104" s="133" t="s">
        <v>1385</v>
      </c>
    </row>
    <row r="105" spans="1:6" ht="30" x14ac:dyDescent="0.25">
      <c r="A105" s="2" t="s">
        <v>105</v>
      </c>
      <c r="B105" s="4" t="s">
        <v>4</v>
      </c>
      <c r="C105" s="6">
        <v>113618</v>
      </c>
      <c r="D105" s="133" t="s">
        <v>1385</v>
      </c>
      <c r="E105" s="6">
        <v>128645</v>
      </c>
      <c r="F105" s="133" t="s">
        <v>1385</v>
      </c>
    </row>
    <row r="106" spans="1:6" ht="30" x14ac:dyDescent="0.25">
      <c r="A106" s="2" t="s">
        <v>1204</v>
      </c>
      <c r="B106" s="4" t="s">
        <v>4</v>
      </c>
      <c r="C106" s="6">
        <v>-113618</v>
      </c>
      <c r="D106" s="133" t="s">
        <v>1385</v>
      </c>
      <c r="E106" s="6">
        <v>-128645</v>
      </c>
      <c r="F106" s="133" t="s">
        <v>1385</v>
      </c>
    </row>
    <row r="107" spans="1:6" ht="17.25" x14ac:dyDescent="0.25">
      <c r="A107" s="2" t="s">
        <v>118</v>
      </c>
      <c r="B107" s="4" t="s">
        <v>4</v>
      </c>
      <c r="C107" s="4" t="s">
        <v>51</v>
      </c>
      <c r="D107" s="133" t="s">
        <v>1388</v>
      </c>
      <c r="E107" s="4" t="s">
        <v>51</v>
      </c>
      <c r="F107" s="133" t="s">
        <v>1388</v>
      </c>
    </row>
    <row r="108" spans="1:6" ht="30" x14ac:dyDescent="0.25">
      <c r="A108" s="2" t="s">
        <v>109</v>
      </c>
      <c r="B108" s="4" t="s">
        <v>4</v>
      </c>
      <c r="C108" s="4" t="s">
        <v>51</v>
      </c>
      <c r="D108" s="133" t="s">
        <v>1388</v>
      </c>
      <c r="E108" s="4" t="s">
        <v>51</v>
      </c>
      <c r="F108" s="133" t="s">
        <v>1388</v>
      </c>
    </row>
    <row r="109" spans="1:6" ht="45" x14ac:dyDescent="0.25">
      <c r="A109" s="2" t="s">
        <v>110</v>
      </c>
      <c r="B109" s="4" t="s">
        <v>4</v>
      </c>
      <c r="C109" s="6">
        <v>66702</v>
      </c>
      <c r="D109" s="133" t="s">
        <v>1385</v>
      </c>
      <c r="E109" s="6">
        <v>83035</v>
      </c>
      <c r="F109" s="133" t="s">
        <v>1385</v>
      </c>
    </row>
    <row r="110" spans="1:6" ht="45" x14ac:dyDescent="0.25">
      <c r="A110" s="2" t="s">
        <v>111</v>
      </c>
      <c r="B110" s="4" t="s">
        <v>4</v>
      </c>
      <c r="C110" s="6">
        <v>-66702</v>
      </c>
      <c r="D110" s="133" t="s">
        <v>1385</v>
      </c>
      <c r="E110" s="6">
        <v>-83035</v>
      </c>
      <c r="F110" s="133" t="s">
        <v>1385</v>
      </c>
    </row>
    <row r="111" spans="1:6" ht="30" x14ac:dyDescent="0.25">
      <c r="A111" s="2" t="s">
        <v>109</v>
      </c>
      <c r="B111" s="4" t="s">
        <v>4</v>
      </c>
      <c r="C111" s="4" t="s">
        <v>51</v>
      </c>
      <c r="D111" s="133" t="s">
        <v>1388</v>
      </c>
      <c r="E111" s="4" t="s">
        <v>51</v>
      </c>
      <c r="F111" s="133" t="s">
        <v>1388</v>
      </c>
    </row>
    <row r="112" spans="1:6" ht="45" x14ac:dyDescent="0.25">
      <c r="A112" s="3" t="s">
        <v>112</v>
      </c>
      <c r="B112" s="4" t="s">
        <v>4</v>
      </c>
      <c r="C112" s="4" t="s">
        <v>4</v>
      </c>
      <c r="D112" s="4"/>
      <c r="E112" s="4" t="s">
        <v>4</v>
      </c>
      <c r="F112" s="4"/>
    </row>
    <row r="113" spans="1:6" ht="17.25" x14ac:dyDescent="0.25">
      <c r="A113" s="2" t="s">
        <v>113</v>
      </c>
      <c r="B113" s="4" t="s">
        <v>4</v>
      </c>
      <c r="C113" s="9">
        <v>0.08</v>
      </c>
      <c r="D113" s="133" t="s">
        <v>1385</v>
      </c>
      <c r="E113" s="9">
        <v>0.11</v>
      </c>
      <c r="F113" s="133" t="s">
        <v>1385</v>
      </c>
    </row>
    <row r="114" spans="1:6" ht="17.25" x14ac:dyDescent="0.25">
      <c r="A114" s="2" t="s">
        <v>114</v>
      </c>
      <c r="B114" s="4" t="s">
        <v>4</v>
      </c>
      <c r="C114" s="9">
        <v>-0.08</v>
      </c>
      <c r="D114" s="133" t="s">
        <v>1385</v>
      </c>
      <c r="E114" s="9">
        <v>-0.11</v>
      </c>
      <c r="F114" s="133" t="s">
        <v>1385</v>
      </c>
    </row>
    <row r="115" spans="1:6" ht="45" x14ac:dyDescent="0.25">
      <c r="A115" s="2" t="s">
        <v>1865</v>
      </c>
      <c r="B115" s="4" t="s">
        <v>4</v>
      </c>
      <c r="C115" s="4" t="s">
        <v>4</v>
      </c>
      <c r="D115" s="4"/>
      <c r="E115" s="4" t="s">
        <v>4</v>
      </c>
      <c r="F115" s="4"/>
    </row>
    <row r="116" spans="1:6" x14ac:dyDescent="0.25">
      <c r="A116" s="2" t="s">
        <v>82</v>
      </c>
      <c r="B116" s="4" t="s">
        <v>4</v>
      </c>
      <c r="C116" s="6">
        <v>24946</v>
      </c>
      <c r="D116" s="4"/>
      <c r="E116" s="6">
        <v>-48294</v>
      </c>
      <c r="F116" s="4"/>
    </row>
    <row r="117" spans="1:6" x14ac:dyDescent="0.25">
      <c r="A117" s="2" t="s">
        <v>767</v>
      </c>
      <c r="B117" s="4" t="s">
        <v>4</v>
      </c>
      <c r="C117" s="6">
        <v>-35357</v>
      </c>
      <c r="D117" s="4"/>
      <c r="E117" s="6">
        <v>40363</v>
      </c>
      <c r="F117" s="4"/>
    </row>
    <row r="118" spans="1:6" x14ac:dyDescent="0.25">
      <c r="A118" s="3" t="s">
        <v>84</v>
      </c>
      <c r="B118" s="4" t="s">
        <v>4</v>
      </c>
      <c r="C118" s="4" t="s">
        <v>4</v>
      </c>
      <c r="D118" s="4"/>
      <c r="E118" s="4" t="s">
        <v>4</v>
      </c>
      <c r="F118" s="4"/>
    </row>
    <row r="119" spans="1:6" x14ac:dyDescent="0.25">
      <c r="A119" s="2" t="s">
        <v>935</v>
      </c>
      <c r="B119" s="4" t="s">
        <v>4</v>
      </c>
      <c r="C119" s="6">
        <v>-3009</v>
      </c>
      <c r="D119" s="4"/>
      <c r="E119" s="4" t="s">
        <v>4</v>
      </c>
      <c r="F119" s="4"/>
    </row>
    <row r="120" spans="1:6" x14ac:dyDescent="0.25">
      <c r="A120" s="2" t="s">
        <v>90</v>
      </c>
      <c r="B120" s="4" t="s">
        <v>4</v>
      </c>
      <c r="C120" s="6">
        <v>16205</v>
      </c>
      <c r="D120" s="4"/>
      <c r="E120" s="4" t="s">
        <v>4</v>
      </c>
      <c r="F120" s="4"/>
    </row>
    <row r="121" spans="1:6" x14ac:dyDescent="0.25">
      <c r="A121" s="3" t="s">
        <v>93</v>
      </c>
      <c r="B121" s="4" t="s">
        <v>4</v>
      </c>
      <c r="C121" s="4" t="s">
        <v>4</v>
      </c>
      <c r="D121" s="4"/>
      <c r="E121" s="4" t="s">
        <v>4</v>
      </c>
      <c r="F121" s="4"/>
    </row>
    <row r="122" spans="1:6" x14ac:dyDescent="0.25">
      <c r="A122" s="2" t="s">
        <v>97</v>
      </c>
      <c r="B122" s="4" t="s">
        <v>4</v>
      </c>
      <c r="C122" s="4">
        <v>-496</v>
      </c>
      <c r="D122" s="4"/>
      <c r="E122" s="4">
        <v>872</v>
      </c>
      <c r="F122" s="4"/>
    </row>
    <row r="123" spans="1:6" ht="30" x14ac:dyDescent="0.25">
      <c r="A123" s="2" t="s">
        <v>103</v>
      </c>
      <c r="B123" s="4" t="s">
        <v>4</v>
      </c>
      <c r="C123" s="4">
        <v>-573</v>
      </c>
      <c r="D123" s="4"/>
      <c r="E123" s="6">
        <v>1765</v>
      </c>
      <c r="F123" s="4"/>
    </row>
    <row r="124" spans="1:6" ht="30" x14ac:dyDescent="0.25">
      <c r="A124" s="2" t="s">
        <v>1210</v>
      </c>
      <c r="B124" s="4" t="s">
        <v>4</v>
      </c>
      <c r="C124" s="4">
        <v>-726</v>
      </c>
      <c r="D124" s="4"/>
      <c r="E124" s="6">
        <v>2252</v>
      </c>
      <c r="F124" s="4"/>
    </row>
    <row r="125" spans="1:6" ht="45" x14ac:dyDescent="0.25">
      <c r="A125" s="2" t="s">
        <v>1866</v>
      </c>
      <c r="B125" s="4" t="s">
        <v>4</v>
      </c>
      <c r="C125" s="4" t="s">
        <v>4</v>
      </c>
      <c r="D125" s="4"/>
      <c r="E125" s="4" t="s">
        <v>4</v>
      </c>
      <c r="F125" s="4"/>
    </row>
    <row r="126" spans="1:6" x14ac:dyDescent="0.25">
      <c r="A126" s="3" t="s">
        <v>93</v>
      </c>
      <c r="B126" s="4" t="s">
        <v>4</v>
      </c>
      <c r="C126" s="4" t="s">
        <v>4</v>
      </c>
      <c r="D126" s="4"/>
      <c r="E126" s="4" t="s">
        <v>4</v>
      </c>
      <c r="F126" s="4"/>
    </row>
    <row r="127" spans="1:6" ht="30" x14ac:dyDescent="0.25">
      <c r="A127" s="2" t="s">
        <v>103</v>
      </c>
      <c r="B127" s="4" t="s">
        <v>4</v>
      </c>
      <c r="C127" s="8">
        <v>21494</v>
      </c>
      <c r="D127" s="4"/>
      <c r="E127" s="8">
        <v>-14311</v>
      </c>
      <c r="F127" s="4"/>
    </row>
    <row r="128" spans="1:6" x14ac:dyDescent="0.25">
      <c r="A128" s="14"/>
      <c r="B128" s="14"/>
      <c r="C128" s="14"/>
      <c r="D128" s="14"/>
      <c r="E128" s="14"/>
      <c r="F128" s="14"/>
    </row>
    <row r="129" spans="1:6" ht="120" customHeight="1" x14ac:dyDescent="0.25">
      <c r="A129" s="2" t="s">
        <v>1385</v>
      </c>
      <c r="B129" s="13" t="s">
        <v>1870</v>
      </c>
      <c r="C129" s="13"/>
      <c r="D129" s="13"/>
      <c r="E129" s="13"/>
      <c r="F129" s="13"/>
    </row>
    <row r="130" spans="1:6" ht="45" customHeight="1" x14ac:dyDescent="0.25">
      <c r="A130" s="2" t="s">
        <v>1388</v>
      </c>
      <c r="B130" s="13" t="s">
        <v>1868</v>
      </c>
      <c r="C130" s="13"/>
      <c r="D130" s="13"/>
      <c r="E130" s="13"/>
      <c r="F130" s="13"/>
    </row>
  </sheetData>
  <mergeCells count="6">
    <mergeCell ref="C1:F1"/>
    <mergeCell ref="C2:D2"/>
    <mergeCell ref="E2:F2"/>
    <mergeCell ref="A128:F128"/>
    <mergeCell ref="B129:F129"/>
    <mergeCell ref="B130:F13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1871</v>
      </c>
      <c r="B1" s="7" t="s">
        <v>1</v>
      </c>
      <c r="C1" s="7"/>
      <c r="D1" s="7"/>
      <c r="E1" s="7"/>
    </row>
    <row r="2" spans="1:5" ht="30" x14ac:dyDescent="0.25">
      <c r="A2" s="1" t="s">
        <v>28</v>
      </c>
      <c r="B2" s="7" t="s">
        <v>2</v>
      </c>
      <c r="C2" s="7"/>
      <c r="D2" s="7" t="s">
        <v>29</v>
      </c>
      <c r="E2" s="7"/>
    </row>
    <row r="3" spans="1:5" x14ac:dyDescent="0.25">
      <c r="A3" s="2" t="s">
        <v>118</v>
      </c>
      <c r="B3" s="8">
        <v>-558233</v>
      </c>
      <c r="C3" s="4"/>
      <c r="D3" s="8">
        <v>-634306</v>
      </c>
      <c r="E3" s="4"/>
    </row>
    <row r="4" spans="1:5" x14ac:dyDescent="0.25">
      <c r="A4" s="2" t="s">
        <v>127</v>
      </c>
      <c r="B4" s="6">
        <v>-538308</v>
      </c>
      <c r="C4" s="4"/>
      <c r="D4" s="6">
        <v>-671762</v>
      </c>
      <c r="E4" s="4"/>
    </row>
    <row r="5" spans="1:5" ht="30" x14ac:dyDescent="0.25">
      <c r="A5" s="3" t="s">
        <v>128</v>
      </c>
      <c r="B5" s="4" t="s">
        <v>4</v>
      </c>
      <c r="C5" s="4"/>
      <c r="D5" s="4" t="s">
        <v>4</v>
      </c>
      <c r="E5" s="4"/>
    </row>
    <row r="6" spans="1:5" x14ac:dyDescent="0.25">
      <c r="A6" s="2" t="s">
        <v>129</v>
      </c>
      <c r="B6" s="6">
        <v>-396922</v>
      </c>
      <c r="C6" s="4"/>
      <c r="D6" s="6">
        <v>-623100</v>
      </c>
      <c r="E6" s="4"/>
    </row>
    <row r="7" spans="1:5" x14ac:dyDescent="0.25">
      <c r="A7" s="2" t="s">
        <v>130</v>
      </c>
      <c r="B7" s="6">
        <v>-141386</v>
      </c>
      <c r="C7" s="4"/>
      <c r="D7" s="6">
        <v>-48662</v>
      </c>
      <c r="E7" s="4"/>
    </row>
    <row r="8" spans="1:5" x14ac:dyDescent="0.25">
      <c r="A8" s="2" t="s">
        <v>127</v>
      </c>
      <c r="B8" s="6">
        <v>-538308</v>
      </c>
      <c r="C8" s="4"/>
      <c r="D8" s="6">
        <v>-671762</v>
      </c>
      <c r="E8" s="4"/>
    </row>
    <row r="9" spans="1:5" x14ac:dyDescent="0.25">
      <c r="A9" s="2" t="s">
        <v>1862</v>
      </c>
      <c r="B9" s="4" t="s">
        <v>4</v>
      </c>
      <c r="C9" s="4"/>
      <c r="D9" s="4" t="s">
        <v>4</v>
      </c>
      <c r="E9" s="4"/>
    </row>
    <row r="10" spans="1:5" x14ac:dyDescent="0.25">
      <c r="A10" s="2" t="s">
        <v>118</v>
      </c>
      <c r="B10" s="6">
        <v>-581443</v>
      </c>
      <c r="C10" s="4"/>
      <c r="D10" s="6">
        <v>-614701</v>
      </c>
      <c r="E10" s="4"/>
    </row>
    <row r="11" spans="1:5" x14ac:dyDescent="0.25">
      <c r="A11" s="2" t="s">
        <v>127</v>
      </c>
      <c r="B11" s="6">
        <v>-561518</v>
      </c>
      <c r="C11" s="4"/>
      <c r="D11" s="6">
        <v>-652157</v>
      </c>
      <c r="E11" s="4"/>
    </row>
    <row r="12" spans="1:5" ht="30" x14ac:dyDescent="0.25">
      <c r="A12" s="3" t="s">
        <v>128</v>
      </c>
      <c r="B12" s="4" t="s">
        <v>4</v>
      </c>
      <c r="C12" s="4"/>
      <c r="D12" s="4" t="s">
        <v>4</v>
      </c>
      <c r="E12" s="4"/>
    </row>
    <row r="13" spans="1:5" x14ac:dyDescent="0.25">
      <c r="A13" s="2" t="s">
        <v>129</v>
      </c>
      <c r="B13" s="6">
        <v>-419406</v>
      </c>
      <c r="C13" s="4"/>
      <c r="D13" s="6">
        <v>-605747</v>
      </c>
      <c r="E13" s="4"/>
    </row>
    <row r="14" spans="1:5" x14ac:dyDescent="0.25">
      <c r="A14" s="2" t="s">
        <v>130</v>
      </c>
      <c r="B14" s="6">
        <v>-142112</v>
      </c>
      <c r="C14" s="4"/>
      <c r="D14" s="6">
        <v>-46410</v>
      </c>
      <c r="E14" s="4"/>
    </row>
    <row r="15" spans="1:5" x14ac:dyDescent="0.25">
      <c r="A15" s="2" t="s">
        <v>127</v>
      </c>
      <c r="B15" s="6">
        <v>-561518</v>
      </c>
      <c r="C15" s="4"/>
      <c r="D15" s="6">
        <v>-652157</v>
      </c>
      <c r="E15" s="4"/>
    </row>
    <row r="16" spans="1:5" x14ac:dyDescent="0.25">
      <c r="A16" s="2" t="s">
        <v>1863</v>
      </c>
      <c r="B16" s="4" t="s">
        <v>4</v>
      </c>
      <c r="C16" s="4"/>
      <c r="D16" s="4" t="s">
        <v>4</v>
      </c>
      <c r="E16" s="4"/>
    </row>
    <row r="17" spans="1:5" x14ac:dyDescent="0.25">
      <c r="A17" s="2" t="s">
        <v>118</v>
      </c>
      <c r="B17" s="6">
        <v>23210</v>
      </c>
      <c r="C17" s="4"/>
      <c r="D17" s="6">
        <v>-19605</v>
      </c>
      <c r="E17" s="4"/>
    </row>
    <row r="18" spans="1:5" x14ac:dyDescent="0.25">
      <c r="A18" s="2" t="s">
        <v>127</v>
      </c>
      <c r="B18" s="6">
        <v>23210</v>
      </c>
      <c r="C18" s="4"/>
      <c r="D18" s="6">
        <v>-19605</v>
      </c>
      <c r="E18" s="4"/>
    </row>
    <row r="19" spans="1:5" ht="30" x14ac:dyDescent="0.25">
      <c r="A19" s="3" t="s">
        <v>128</v>
      </c>
      <c r="B19" s="4" t="s">
        <v>4</v>
      </c>
      <c r="C19" s="4"/>
      <c r="D19" s="4" t="s">
        <v>4</v>
      </c>
      <c r="E19" s="4"/>
    </row>
    <row r="20" spans="1:5" x14ac:dyDescent="0.25">
      <c r="A20" s="2" t="s">
        <v>130</v>
      </c>
      <c r="B20" s="4">
        <v>726</v>
      </c>
      <c r="C20" s="4"/>
      <c r="D20" s="6">
        <v>-2252</v>
      </c>
      <c r="E20" s="4"/>
    </row>
    <row r="21" spans="1:5" x14ac:dyDescent="0.25">
      <c r="A21" s="2" t="s">
        <v>127</v>
      </c>
      <c r="B21" s="6">
        <v>23210</v>
      </c>
      <c r="C21" s="4"/>
      <c r="D21" s="6">
        <v>-19605</v>
      </c>
      <c r="E21" s="4"/>
    </row>
    <row r="22" spans="1:5" ht="45" x14ac:dyDescent="0.25">
      <c r="A22" s="2" t="s">
        <v>1865</v>
      </c>
      <c r="B22" s="4" t="s">
        <v>4</v>
      </c>
      <c r="C22" s="4"/>
      <c r="D22" s="4" t="s">
        <v>4</v>
      </c>
      <c r="E22" s="4"/>
    </row>
    <row r="23" spans="1:5" ht="30" x14ac:dyDescent="0.25">
      <c r="A23" s="3" t="s">
        <v>128</v>
      </c>
      <c r="B23" s="4" t="s">
        <v>4</v>
      </c>
      <c r="C23" s="4"/>
      <c r="D23" s="4" t="s">
        <v>4</v>
      </c>
      <c r="E23" s="4"/>
    </row>
    <row r="24" spans="1:5" ht="17.25" x14ac:dyDescent="0.25">
      <c r="A24" s="2" t="s">
        <v>129</v>
      </c>
      <c r="B24" s="6">
        <v>22484</v>
      </c>
      <c r="C24" s="133" t="s">
        <v>1385</v>
      </c>
      <c r="D24" s="6">
        <v>-17353</v>
      </c>
      <c r="E24" s="133" t="s">
        <v>1385</v>
      </c>
    </row>
    <row r="25" spans="1:5" ht="17.25" x14ac:dyDescent="0.25">
      <c r="A25" s="2" t="s">
        <v>130</v>
      </c>
      <c r="B25" s="8">
        <v>726</v>
      </c>
      <c r="C25" s="133" t="s">
        <v>1385</v>
      </c>
      <c r="D25" s="8">
        <v>-2252</v>
      </c>
      <c r="E25" s="133" t="s">
        <v>1385</v>
      </c>
    </row>
    <row r="26" spans="1:5" x14ac:dyDescent="0.25">
      <c r="A26" s="14"/>
      <c r="B26" s="14"/>
      <c r="C26" s="14"/>
      <c r="D26" s="14"/>
      <c r="E26" s="14"/>
    </row>
    <row r="27" spans="1:5" ht="180" customHeight="1" x14ac:dyDescent="0.25">
      <c r="A27" s="2" t="s">
        <v>1385</v>
      </c>
      <c r="B27" s="13" t="s">
        <v>1867</v>
      </c>
      <c r="C27" s="13"/>
      <c r="D27" s="13"/>
      <c r="E27" s="13"/>
    </row>
  </sheetData>
  <mergeCells count="5">
    <mergeCell ref="B1:E1"/>
    <mergeCell ref="B2:C2"/>
    <mergeCell ref="D2:E2"/>
    <mergeCell ref="A26:E26"/>
    <mergeCell ref="B27:E2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45" customHeight="1" x14ac:dyDescent="0.25">
      <c r="A1" s="7" t="s">
        <v>1872</v>
      </c>
      <c r="B1" s="7" t="s">
        <v>1</v>
      </c>
      <c r="C1" s="7"/>
      <c r="D1" s="7"/>
      <c r="E1" s="7"/>
    </row>
    <row r="2" spans="1:5" ht="15" customHeight="1" x14ac:dyDescent="0.25">
      <c r="A2" s="7"/>
      <c r="B2" s="7" t="s">
        <v>2</v>
      </c>
      <c r="C2" s="7"/>
      <c r="D2" s="7" t="s">
        <v>29</v>
      </c>
      <c r="E2" s="7"/>
    </row>
    <row r="3" spans="1:5" x14ac:dyDescent="0.25">
      <c r="A3" s="2" t="s">
        <v>1763</v>
      </c>
      <c r="B3" s="8">
        <v>-3508076000</v>
      </c>
      <c r="C3" s="4"/>
      <c r="D3" s="8">
        <v>-2920351000</v>
      </c>
      <c r="E3" s="4"/>
    </row>
    <row r="4" spans="1:5" ht="30" x14ac:dyDescent="0.25">
      <c r="A4" s="2" t="s">
        <v>109</v>
      </c>
      <c r="B4" s="6">
        <v>-412071000</v>
      </c>
      <c r="C4" s="4"/>
      <c r="D4" s="6">
        <v>-587725000</v>
      </c>
      <c r="E4" s="4"/>
    </row>
    <row r="5" spans="1:5" x14ac:dyDescent="0.25">
      <c r="A5" s="2" t="s">
        <v>1258</v>
      </c>
      <c r="B5" s="6">
        <v>-688402000</v>
      </c>
      <c r="C5" s="4"/>
      <c r="D5" s="4" t="s">
        <v>51</v>
      </c>
      <c r="E5" s="4"/>
    </row>
    <row r="6" spans="1:5" x14ac:dyDescent="0.25">
      <c r="A6" s="2" t="s">
        <v>1768</v>
      </c>
      <c r="B6" s="6">
        <v>-4608549000</v>
      </c>
      <c r="C6" s="4"/>
      <c r="D6" s="6">
        <v>-3508076000</v>
      </c>
      <c r="E6" s="4"/>
    </row>
    <row r="7" spans="1:5" x14ac:dyDescent="0.25">
      <c r="A7" s="2" t="s">
        <v>1763</v>
      </c>
      <c r="B7" s="6">
        <v>15040000</v>
      </c>
      <c r="C7" s="4"/>
      <c r="D7" s="6">
        <v>2917000</v>
      </c>
      <c r="E7" s="4"/>
    </row>
    <row r="8" spans="1:5" x14ac:dyDescent="0.25">
      <c r="A8" s="2" t="s">
        <v>1262</v>
      </c>
      <c r="B8" s="6">
        <v>-141386000</v>
      </c>
      <c r="C8" s="4"/>
      <c r="D8" s="6">
        <v>-48662000</v>
      </c>
      <c r="E8" s="4"/>
    </row>
    <row r="9" spans="1:5" ht="30" x14ac:dyDescent="0.25">
      <c r="A9" s="2" t="s">
        <v>1263</v>
      </c>
      <c r="B9" s="6">
        <v>136873</v>
      </c>
      <c r="C9" s="4"/>
      <c r="D9" s="6">
        <v>60785</v>
      </c>
      <c r="E9" s="4"/>
    </row>
    <row r="10" spans="1:5" x14ac:dyDescent="0.25">
      <c r="A10" s="2" t="s">
        <v>1768</v>
      </c>
      <c r="B10" s="6">
        <v>10527000</v>
      </c>
      <c r="C10" s="4"/>
      <c r="D10" s="6">
        <v>15040000</v>
      </c>
      <c r="E10" s="4"/>
    </row>
    <row r="11" spans="1:5" x14ac:dyDescent="0.25">
      <c r="A11" s="2" t="s">
        <v>1873</v>
      </c>
      <c r="B11" s="6">
        <v>4713752000</v>
      </c>
      <c r="C11" s="4"/>
      <c r="D11" s="6">
        <v>1809975000</v>
      </c>
      <c r="E11" s="4"/>
    </row>
    <row r="12" spans="1:5" x14ac:dyDescent="0.25">
      <c r="A12" s="2" t="s">
        <v>118</v>
      </c>
      <c r="B12" s="6">
        <v>-558233000</v>
      </c>
      <c r="C12" s="4"/>
      <c r="D12" s="6">
        <v>-634306000</v>
      </c>
      <c r="E12" s="4"/>
    </row>
    <row r="13" spans="1:5" x14ac:dyDescent="0.25">
      <c r="A13" s="2" t="s">
        <v>1873</v>
      </c>
      <c r="B13" s="6">
        <v>6080966000</v>
      </c>
      <c r="C13" s="4"/>
      <c r="D13" s="6">
        <v>4713752000</v>
      </c>
      <c r="E13" s="4"/>
    </row>
    <row r="14" spans="1:5" x14ac:dyDescent="0.25">
      <c r="A14" s="2" t="s">
        <v>1862</v>
      </c>
      <c r="B14" s="4" t="s">
        <v>4</v>
      </c>
      <c r="C14" s="4"/>
      <c r="D14" s="4" t="s">
        <v>4</v>
      </c>
      <c r="E14" s="4"/>
    </row>
    <row r="15" spans="1:5" x14ac:dyDescent="0.25">
      <c r="A15" s="2" t="s">
        <v>1763</v>
      </c>
      <c r="B15" s="6">
        <v>-3483948000</v>
      </c>
      <c r="C15" s="4"/>
      <c r="D15" s="6">
        <v>-2913576000</v>
      </c>
      <c r="E15" s="4"/>
    </row>
    <row r="16" spans="1:5" ht="30" x14ac:dyDescent="0.25">
      <c r="A16" s="2" t="s">
        <v>109</v>
      </c>
      <c r="B16" s="6">
        <v>-434555000</v>
      </c>
      <c r="C16" s="4"/>
      <c r="D16" s="6">
        <v>-570372000</v>
      </c>
      <c r="E16" s="4"/>
    </row>
    <row r="17" spans="1:5" x14ac:dyDescent="0.25">
      <c r="A17" s="2" t="s">
        <v>1258</v>
      </c>
      <c r="B17" s="6">
        <v>-688402000</v>
      </c>
      <c r="C17" s="4"/>
      <c r="D17" s="4" t="s">
        <v>51</v>
      </c>
      <c r="E17" s="4"/>
    </row>
    <row r="18" spans="1:5" x14ac:dyDescent="0.25">
      <c r="A18" s="2" t="s">
        <v>1768</v>
      </c>
      <c r="B18" s="6">
        <v>-4606905000</v>
      </c>
      <c r="C18" s="4"/>
      <c r="D18" s="6">
        <v>-3483948000</v>
      </c>
      <c r="E18" s="4"/>
    </row>
    <row r="19" spans="1:5" x14ac:dyDescent="0.25">
      <c r="A19" s="2" t="s">
        <v>1763</v>
      </c>
      <c r="B19" s="6">
        <v>16985000</v>
      </c>
      <c r="C19" s="4"/>
      <c r="D19" s="6">
        <v>2610000</v>
      </c>
      <c r="E19" s="4"/>
    </row>
    <row r="20" spans="1:5" x14ac:dyDescent="0.25">
      <c r="A20" s="2" t="s">
        <v>1262</v>
      </c>
      <c r="B20" s="6">
        <v>-142112000</v>
      </c>
      <c r="C20" s="4"/>
      <c r="D20" s="6">
        <v>-46410000</v>
      </c>
      <c r="E20" s="4"/>
    </row>
    <row r="21" spans="1:5" ht="30" x14ac:dyDescent="0.25">
      <c r="A21" s="2" t="s">
        <v>1263</v>
      </c>
      <c r="B21" s="6">
        <v>136873</v>
      </c>
      <c r="C21" s="4"/>
      <c r="D21" s="6">
        <v>60785</v>
      </c>
      <c r="E21" s="4"/>
    </row>
    <row r="22" spans="1:5" x14ac:dyDescent="0.25">
      <c r="A22" s="2" t="s">
        <v>1768</v>
      </c>
      <c r="B22" s="6">
        <v>11746000</v>
      </c>
      <c r="C22" s="4"/>
      <c r="D22" s="6">
        <v>16985000</v>
      </c>
      <c r="E22" s="4"/>
    </row>
    <row r="23" spans="1:5" x14ac:dyDescent="0.25">
      <c r="A23" s="2" t="s">
        <v>1873</v>
      </c>
      <c r="B23" s="6">
        <v>4739825000</v>
      </c>
      <c r="C23" s="4"/>
      <c r="D23" s="6">
        <v>1816443000</v>
      </c>
      <c r="E23" s="4"/>
    </row>
    <row r="24" spans="1:5" x14ac:dyDescent="0.25">
      <c r="A24" s="2" t="s">
        <v>118</v>
      </c>
      <c r="B24" s="6">
        <v>-581443000</v>
      </c>
      <c r="C24" s="4"/>
      <c r="D24" s="6">
        <v>-614701000</v>
      </c>
      <c r="E24" s="4"/>
    </row>
    <row r="25" spans="1:5" x14ac:dyDescent="0.25">
      <c r="A25" s="2" t="s">
        <v>1873</v>
      </c>
      <c r="B25" s="6">
        <v>6083829000</v>
      </c>
      <c r="C25" s="4"/>
      <c r="D25" s="6">
        <v>4739825000</v>
      </c>
      <c r="E25" s="4"/>
    </row>
    <row r="26" spans="1:5" x14ac:dyDescent="0.25">
      <c r="A26" s="2" t="s">
        <v>1863</v>
      </c>
      <c r="B26" s="4" t="s">
        <v>4</v>
      </c>
      <c r="C26" s="4"/>
      <c r="D26" s="4" t="s">
        <v>4</v>
      </c>
      <c r="E26" s="4"/>
    </row>
    <row r="27" spans="1:5" ht="17.25" x14ac:dyDescent="0.25">
      <c r="A27" s="2" t="s">
        <v>1763</v>
      </c>
      <c r="B27" s="6">
        <v>-24128000</v>
      </c>
      <c r="C27" s="4"/>
      <c r="D27" s="6">
        <v>-6775000</v>
      </c>
      <c r="E27" s="133" t="s">
        <v>1385</v>
      </c>
    </row>
    <row r="28" spans="1:5" ht="30" x14ac:dyDescent="0.25">
      <c r="A28" s="2" t="s">
        <v>109</v>
      </c>
      <c r="B28" s="6">
        <v>22484000</v>
      </c>
      <c r="C28" s="4"/>
      <c r="D28" s="6">
        <v>-17353000</v>
      </c>
      <c r="E28" s="4"/>
    </row>
    <row r="29" spans="1:5" x14ac:dyDescent="0.25">
      <c r="A29" s="2" t="s">
        <v>1258</v>
      </c>
      <c r="B29" s="4" t="s">
        <v>51</v>
      </c>
      <c r="C29" s="4"/>
      <c r="D29" s="4" t="s">
        <v>51</v>
      </c>
      <c r="E29" s="4"/>
    </row>
    <row r="30" spans="1:5" x14ac:dyDescent="0.25">
      <c r="A30" s="2" t="s">
        <v>1768</v>
      </c>
      <c r="B30" s="6">
        <v>-1644000</v>
      </c>
      <c r="C30" s="4"/>
      <c r="D30" s="6">
        <v>-24128000</v>
      </c>
      <c r="E30" s="4"/>
    </row>
    <row r="31" spans="1:5" ht="17.25" x14ac:dyDescent="0.25">
      <c r="A31" s="2" t="s">
        <v>1763</v>
      </c>
      <c r="B31" s="6">
        <v>-1945000</v>
      </c>
      <c r="C31" s="4"/>
      <c r="D31" s="6">
        <v>307000</v>
      </c>
      <c r="E31" s="133" t="s">
        <v>1385</v>
      </c>
    </row>
    <row r="32" spans="1:5" x14ac:dyDescent="0.25">
      <c r="A32" s="2" t="s">
        <v>1262</v>
      </c>
      <c r="B32" s="6">
        <v>726000</v>
      </c>
      <c r="C32" s="4"/>
      <c r="D32" s="6">
        <v>-2252000</v>
      </c>
      <c r="E32" s="4"/>
    </row>
    <row r="33" spans="1:5" ht="30" x14ac:dyDescent="0.25">
      <c r="A33" s="2" t="s">
        <v>1263</v>
      </c>
      <c r="B33" s="4" t="s">
        <v>51</v>
      </c>
      <c r="C33" s="4"/>
      <c r="D33" s="4" t="s">
        <v>51</v>
      </c>
      <c r="E33" s="4"/>
    </row>
    <row r="34" spans="1:5" x14ac:dyDescent="0.25">
      <c r="A34" s="2" t="s">
        <v>1768</v>
      </c>
      <c r="B34" s="6">
        <v>-1219000</v>
      </c>
      <c r="C34" s="4"/>
      <c r="D34" s="6">
        <v>-1945000</v>
      </c>
      <c r="E34" s="4"/>
    </row>
    <row r="35" spans="1:5" x14ac:dyDescent="0.25">
      <c r="A35" s="2" t="s">
        <v>1873</v>
      </c>
      <c r="B35" s="6">
        <v>-26073000</v>
      </c>
      <c r="C35" s="4"/>
      <c r="D35" s="6">
        <v>-6468000</v>
      </c>
      <c r="E35" s="4"/>
    </row>
    <row r="36" spans="1:5" x14ac:dyDescent="0.25">
      <c r="A36" s="2" t="s">
        <v>118</v>
      </c>
      <c r="B36" s="6">
        <v>23210000</v>
      </c>
      <c r="C36" s="4"/>
      <c r="D36" s="6">
        <v>-19605000</v>
      </c>
      <c r="E36" s="4"/>
    </row>
    <row r="37" spans="1:5" x14ac:dyDescent="0.25">
      <c r="A37" s="2" t="s">
        <v>1873</v>
      </c>
      <c r="B37" s="6">
        <v>-2863000</v>
      </c>
      <c r="C37" s="4"/>
      <c r="D37" s="6">
        <v>-26073000</v>
      </c>
      <c r="E37" s="4"/>
    </row>
    <row r="38" spans="1:5" x14ac:dyDescent="0.25">
      <c r="A38" s="2" t="s">
        <v>1864</v>
      </c>
      <c r="B38" s="4" t="s">
        <v>4</v>
      </c>
      <c r="C38" s="4"/>
      <c r="D38" s="4" t="s">
        <v>4</v>
      </c>
      <c r="E38" s="4"/>
    </row>
    <row r="39" spans="1:5" ht="17.25" x14ac:dyDescent="0.25">
      <c r="A39" s="2" t="s">
        <v>1763</v>
      </c>
      <c r="B39" s="4" t="s">
        <v>51</v>
      </c>
      <c r="C39" s="133" t="s">
        <v>1388</v>
      </c>
      <c r="D39" s="4" t="s">
        <v>51</v>
      </c>
      <c r="E39" s="133" t="s">
        <v>1388</v>
      </c>
    </row>
    <row r="40" spans="1:5" ht="30" x14ac:dyDescent="0.25">
      <c r="A40" s="2" t="s">
        <v>109</v>
      </c>
      <c r="B40" s="4" t="s">
        <v>51</v>
      </c>
      <c r="C40" s="133" t="s">
        <v>1388</v>
      </c>
      <c r="D40" s="4" t="s">
        <v>51</v>
      </c>
      <c r="E40" s="133" t="s">
        <v>1388</v>
      </c>
    </row>
    <row r="41" spans="1:5" ht="17.25" x14ac:dyDescent="0.25">
      <c r="A41" s="2" t="s">
        <v>1258</v>
      </c>
      <c r="B41" s="4" t="s">
        <v>4</v>
      </c>
      <c r="C41" s="4"/>
      <c r="D41" s="4" t="s">
        <v>51</v>
      </c>
      <c r="E41" s="133" t="s">
        <v>1388</v>
      </c>
    </row>
    <row r="42" spans="1:5" ht="17.25" x14ac:dyDescent="0.25">
      <c r="A42" s="2" t="s">
        <v>1768</v>
      </c>
      <c r="B42" s="4" t="s">
        <v>4</v>
      </c>
      <c r="C42" s="4"/>
      <c r="D42" s="4" t="s">
        <v>51</v>
      </c>
      <c r="E42" s="133" t="s">
        <v>1388</v>
      </c>
    </row>
    <row r="43" spans="1:5" ht="17.25" x14ac:dyDescent="0.25">
      <c r="A43" s="2" t="s">
        <v>1763</v>
      </c>
      <c r="B43" s="4" t="s">
        <v>51</v>
      </c>
      <c r="C43" s="133" t="s">
        <v>1388</v>
      </c>
      <c r="D43" s="4" t="s">
        <v>51</v>
      </c>
      <c r="E43" s="133" t="s">
        <v>1388</v>
      </c>
    </row>
    <row r="44" spans="1:5" ht="17.25" x14ac:dyDescent="0.25">
      <c r="A44" s="2" t="s">
        <v>1262</v>
      </c>
      <c r="B44" s="4" t="s">
        <v>51</v>
      </c>
      <c r="C44" s="133" t="s">
        <v>1388</v>
      </c>
      <c r="D44" s="4" t="s">
        <v>51</v>
      </c>
      <c r="E44" s="133" t="s">
        <v>1388</v>
      </c>
    </row>
    <row r="45" spans="1:5" ht="30" x14ac:dyDescent="0.25">
      <c r="A45" s="2" t="s">
        <v>1263</v>
      </c>
      <c r="B45" s="4" t="s">
        <v>51</v>
      </c>
      <c r="C45" s="133" t="s">
        <v>1388</v>
      </c>
      <c r="D45" s="4" t="s">
        <v>51</v>
      </c>
      <c r="E45" s="133" t="s">
        <v>1388</v>
      </c>
    </row>
    <row r="46" spans="1:5" ht="17.25" x14ac:dyDescent="0.25">
      <c r="A46" s="2" t="s">
        <v>1768</v>
      </c>
      <c r="B46" s="4" t="s">
        <v>51</v>
      </c>
      <c r="C46" s="133" t="s">
        <v>1388</v>
      </c>
      <c r="D46" s="4" t="s">
        <v>51</v>
      </c>
      <c r="E46" s="133" t="s">
        <v>1388</v>
      </c>
    </row>
    <row r="47" spans="1:5" ht="17.25" x14ac:dyDescent="0.25">
      <c r="A47" s="2" t="s">
        <v>1873</v>
      </c>
      <c r="B47" s="4" t="s">
        <v>51</v>
      </c>
      <c r="C47" s="133" t="s">
        <v>1388</v>
      </c>
      <c r="D47" s="4" t="s">
        <v>51</v>
      </c>
      <c r="E47" s="133" t="s">
        <v>1388</v>
      </c>
    </row>
    <row r="48" spans="1:5" ht="17.25" x14ac:dyDescent="0.25">
      <c r="A48" s="2" t="s">
        <v>118</v>
      </c>
      <c r="B48" s="4" t="s">
        <v>51</v>
      </c>
      <c r="C48" s="133" t="s">
        <v>1388</v>
      </c>
      <c r="D48" s="4" t="s">
        <v>51</v>
      </c>
      <c r="E48" s="133" t="s">
        <v>1388</v>
      </c>
    </row>
    <row r="49" spans="1:5" ht="17.25" x14ac:dyDescent="0.25">
      <c r="A49" s="2" t="s">
        <v>1873</v>
      </c>
      <c r="B49" s="4" t="s">
        <v>51</v>
      </c>
      <c r="C49" s="133" t="s">
        <v>1388</v>
      </c>
      <c r="D49" s="4" t="s">
        <v>51</v>
      </c>
      <c r="E49" s="133" t="s">
        <v>1388</v>
      </c>
    </row>
    <row r="50" spans="1:5" x14ac:dyDescent="0.25">
      <c r="A50" s="14"/>
      <c r="B50" s="14"/>
      <c r="C50" s="14"/>
      <c r="D50" s="14"/>
      <c r="E50" s="14"/>
    </row>
    <row r="51" spans="1:5" ht="195" customHeight="1" x14ac:dyDescent="0.25">
      <c r="A51" s="2" t="s">
        <v>1385</v>
      </c>
      <c r="B51" s="13" t="s">
        <v>1867</v>
      </c>
      <c r="C51" s="13"/>
      <c r="D51" s="13"/>
      <c r="E51" s="13"/>
    </row>
    <row r="52" spans="1:5" ht="75" customHeight="1" x14ac:dyDescent="0.25">
      <c r="A52" s="2" t="s">
        <v>1388</v>
      </c>
      <c r="B52" s="13" t="s">
        <v>1868</v>
      </c>
      <c r="C52" s="13"/>
      <c r="D52" s="13"/>
      <c r="E52" s="13"/>
    </row>
  </sheetData>
  <mergeCells count="7">
    <mergeCell ref="B52:E52"/>
    <mergeCell ref="A1:A2"/>
    <mergeCell ref="B1:E1"/>
    <mergeCell ref="B2:C2"/>
    <mergeCell ref="D2:E2"/>
    <mergeCell ref="A50:E50"/>
    <mergeCell ref="B51:E5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4</v>
      </c>
      <c r="B1" s="7" t="s">
        <v>1</v>
      </c>
      <c r="C1" s="7"/>
    </row>
    <row r="2" spans="1:3" x14ac:dyDescent="0.25">
      <c r="A2" s="1" t="s">
        <v>1402</v>
      </c>
      <c r="B2" s="1" t="s">
        <v>29</v>
      </c>
      <c r="C2" s="1" t="s">
        <v>1364</v>
      </c>
    </row>
    <row r="3" spans="1:3" ht="30" x14ac:dyDescent="0.25">
      <c r="A3" s="2" t="s">
        <v>1875</v>
      </c>
      <c r="B3" s="4" t="s">
        <v>4</v>
      </c>
      <c r="C3" s="9">
        <v>6.5</v>
      </c>
    </row>
    <row r="4" spans="1:3" ht="30" x14ac:dyDescent="0.25">
      <c r="A4" s="2" t="s">
        <v>1876</v>
      </c>
      <c r="B4" s="4" t="s">
        <v>4</v>
      </c>
      <c r="C4" s="4">
        <v>19.399999999999999</v>
      </c>
    </row>
    <row r="5" spans="1:3" ht="45" x14ac:dyDescent="0.25">
      <c r="A5" s="2" t="s">
        <v>1877</v>
      </c>
      <c r="B5" s="4" t="s">
        <v>4</v>
      </c>
      <c r="C5" s="4">
        <v>20.3</v>
      </c>
    </row>
    <row r="6" spans="1:3" ht="45" x14ac:dyDescent="0.25">
      <c r="A6" s="2" t="s">
        <v>1878</v>
      </c>
      <c r="B6" s="4" t="s">
        <v>4</v>
      </c>
      <c r="C6" s="4">
        <v>0.2</v>
      </c>
    </row>
    <row r="7" spans="1:3" ht="30" x14ac:dyDescent="0.25">
      <c r="A7" s="2" t="s">
        <v>1879</v>
      </c>
      <c r="B7" s="9">
        <v>21.5</v>
      </c>
      <c r="C7" s="9">
        <v>7.2</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1880</v>
      </c>
      <c r="B1" s="7" t="s">
        <v>1882</v>
      </c>
      <c r="C1" s="7"/>
      <c r="D1" s="7"/>
    </row>
    <row r="2" spans="1:4" ht="30" x14ac:dyDescent="0.25">
      <c r="A2" s="1" t="s">
        <v>1881</v>
      </c>
      <c r="B2" s="1" t="s">
        <v>1883</v>
      </c>
      <c r="C2" s="1" t="s">
        <v>1883</v>
      </c>
      <c r="D2" s="1" t="s">
        <v>1884</v>
      </c>
    </row>
    <row r="3" spans="1:4" x14ac:dyDescent="0.25">
      <c r="A3" s="1"/>
      <c r="B3" s="1" t="s">
        <v>1485</v>
      </c>
      <c r="C3" s="1" t="s">
        <v>1606</v>
      </c>
      <c r="D3" s="1" t="s">
        <v>1606</v>
      </c>
    </row>
    <row r="4" spans="1:4" x14ac:dyDescent="0.25">
      <c r="A4" s="3" t="s">
        <v>1885</v>
      </c>
      <c r="B4" s="4" t="s">
        <v>4</v>
      </c>
      <c r="C4" s="4" t="s">
        <v>4</v>
      </c>
      <c r="D4" s="4" t="s">
        <v>4</v>
      </c>
    </row>
    <row r="5" spans="1:4" ht="30" x14ac:dyDescent="0.25">
      <c r="A5" s="2" t="s">
        <v>1886</v>
      </c>
      <c r="B5" s="8">
        <v>85</v>
      </c>
      <c r="C5" s="4">
        <v>90</v>
      </c>
      <c r="D5" s="4" t="s">
        <v>4</v>
      </c>
    </row>
    <row r="6" spans="1:4" ht="30" x14ac:dyDescent="0.25">
      <c r="A6" s="2" t="s">
        <v>1887</v>
      </c>
      <c r="B6" s="4" t="s">
        <v>4</v>
      </c>
      <c r="C6" s="4" t="s">
        <v>4</v>
      </c>
      <c r="D6" s="4">
        <v>0.2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42578125" bestFit="1" customWidth="1"/>
    <col min="2" max="2" width="3"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ht="15" customHeight="1" x14ac:dyDescent="0.25">
      <c r="A3" s="13" t="s">
        <v>312</v>
      </c>
      <c r="B3" s="14" t="s">
        <v>4</v>
      </c>
      <c r="C3" s="14"/>
    </row>
    <row r="4" spans="1:3" x14ac:dyDescent="0.25">
      <c r="A4" s="13"/>
      <c r="B4" s="11">
        <v>3</v>
      </c>
      <c r="C4" s="11" t="s">
        <v>114</v>
      </c>
    </row>
    <row r="5" spans="1:3" ht="63.75" customHeight="1" x14ac:dyDescent="0.25">
      <c r="A5" s="13"/>
      <c r="B5" s="15" t="s">
        <v>313</v>
      </c>
      <c r="C5" s="15"/>
    </row>
    <row r="6" spans="1:3" ht="102" customHeight="1" x14ac:dyDescent="0.25">
      <c r="A6" s="13"/>
      <c r="B6" s="15" t="s">
        <v>314</v>
      </c>
      <c r="C6" s="15"/>
    </row>
    <row r="7" spans="1:3" ht="25.5" customHeight="1" x14ac:dyDescent="0.25">
      <c r="A7" s="13"/>
      <c r="B7" s="15" t="s">
        <v>315</v>
      </c>
      <c r="C7" s="15"/>
    </row>
    <row r="8" spans="1:3" ht="38.25" customHeight="1" x14ac:dyDescent="0.25">
      <c r="A8" s="13"/>
      <c r="B8" s="15" t="s">
        <v>316</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27.5703125" bestFit="1" customWidth="1"/>
    <col min="3" max="3" width="23" bestFit="1" customWidth="1"/>
    <col min="4" max="4" width="2" bestFit="1" customWidth="1"/>
    <col min="5" max="5" width="5.42578125" bestFit="1" customWidth="1"/>
    <col min="6" max="8" width="1.85546875" bestFit="1" customWidth="1"/>
    <col min="9" max="9" width="5.7109375" bestFit="1" customWidth="1"/>
    <col min="10" max="10" width="1.8554687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7</v>
      </c>
      <c r="B3" s="14" t="s">
        <v>4</v>
      </c>
      <c r="C3" s="14"/>
      <c r="D3" s="14"/>
      <c r="E3" s="14"/>
      <c r="F3" s="14"/>
      <c r="G3" s="14"/>
      <c r="H3" s="14"/>
      <c r="I3" s="14"/>
      <c r="J3" s="14"/>
    </row>
    <row r="4" spans="1:10" x14ac:dyDescent="0.25">
      <c r="A4" s="13"/>
      <c r="B4" s="11">
        <v>4</v>
      </c>
      <c r="C4" s="11" t="s">
        <v>318</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30" t="s">
        <v>294</v>
      </c>
      <c r="E7" s="30"/>
      <c r="F7" s="30"/>
      <c r="G7" s="30"/>
      <c r="H7" s="30"/>
      <c r="I7" s="30"/>
      <c r="J7" s="19"/>
    </row>
    <row r="8" spans="1:10" ht="15.75" thickBot="1" x14ac:dyDescent="0.3">
      <c r="A8" s="13"/>
      <c r="B8" s="19"/>
      <c r="C8" s="19" t="s">
        <v>224</v>
      </c>
      <c r="D8" s="44">
        <v>2012</v>
      </c>
      <c r="E8" s="44"/>
      <c r="F8" s="19"/>
      <c r="G8" s="19" t="s">
        <v>224</v>
      </c>
      <c r="H8" s="46">
        <v>2011</v>
      </c>
      <c r="I8" s="46"/>
      <c r="J8" s="19"/>
    </row>
    <row r="9" spans="1:10" x14ac:dyDescent="0.25">
      <c r="A9" s="13"/>
      <c r="B9" s="20" t="s">
        <v>319</v>
      </c>
      <c r="C9" s="21" t="s">
        <v>224</v>
      </c>
      <c r="D9" s="33" t="s">
        <v>320</v>
      </c>
      <c r="E9" s="34">
        <v>1438</v>
      </c>
      <c r="F9" s="35" t="s">
        <v>224</v>
      </c>
      <c r="G9" s="21" t="s">
        <v>224</v>
      </c>
      <c r="H9" s="21" t="s">
        <v>320</v>
      </c>
      <c r="I9" s="22" t="s">
        <v>297</v>
      </c>
      <c r="J9" s="23" t="s">
        <v>224</v>
      </c>
    </row>
    <row r="10" spans="1:10" x14ac:dyDescent="0.25">
      <c r="A10" s="13"/>
      <c r="B10" s="25" t="s">
        <v>321</v>
      </c>
      <c r="C10" s="12" t="s">
        <v>224</v>
      </c>
      <c r="D10" s="37"/>
      <c r="E10" s="38">
        <v>2851</v>
      </c>
      <c r="F10" s="39" t="s">
        <v>224</v>
      </c>
      <c r="G10" s="12" t="s">
        <v>224</v>
      </c>
      <c r="H10" s="12"/>
      <c r="I10" s="51">
        <v>1942</v>
      </c>
      <c r="J10" s="16" t="s">
        <v>224</v>
      </c>
    </row>
    <row r="11" spans="1:10" x14ac:dyDescent="0.25">
      <c r="A11" s="13"/>
      <c r="B11" s="20" t="s">
        <v>322</v>
      </c>
      <c r="C11" s="21" t="s">
        <v>224</v>
      </c>
      <c r="D11" s="33"/>
      <c r="E11" s="52">
        <v>500</v>
      </c>
      <c r="F11" s="35" t="s">
        <v>224</v>
      </c>
      <c r="G11" s="21" t="s">
        <v>224</v>
      </c>
      <c r="H11" s="21"/>
      <c r="I11" s="36">
        <v>12913</v>
      </c>
      <c r="J11" s="23" t="s">
        <v>224</v>
      </c>
    </row>
    <row r="12" spans="1:10" x14ac:dyDescent="0.25">
      <c r="A12" s="13"/>
      <c r="B12" s="25" t="s">
        <v>323</v>
      </c>
      <c r="C12" s="12" t="s">
        <v>224</v>
      </c>
      <c r="D12" s="37"/>
      <c r="E12" s="53">
        <v>112</v>
      </c>
      <c r="F12" s="39" t="s">
        <v>224</v>
      </c>
      <c r="G12" s="12" t="s">
        <v>224</v>
      </c>
      <c r="H12" s="12"/>
      <c r="I12" s="26">
        <v>299</v>
      </c>
      <c r="J12" s="16" t="s">
        <v>224</v>
      </c>
    </row>
    <row r="13" spans="1:10" x14ac:dyDescent="0.25">
      <c r="A13" s="13"/>
      <c r="B13" s="20" t="s">
        <v>324</v>
      </c>
      <c r="C13" s="21" t="s">
        <v>224</v>
      </c>
      <c r="D13" s="33"/>
      <c r="E13" s="52" t="s">
        <v>297</v>
      </c>
      <c r="F13" s="35" t="s">
        <v>224</v>
      </c>
      <c r="G13" s="21" t="s">
        <v>224</v>
      </c>
      <c r="H13" s="21"/>
      <c r="I13" s="36">
        <v>13000</v>
      </c>
      <c r="J13" s="23" t="s">
        <v>224</v>
      </c>
    </row>
    <row r="14" spans="1:10" ht="15.75" thickBot="1" x14ac:dyDescent="0.3">
      <c r="A14" s="13"/>
      <c r="B14" s="25" t="s">
        <v>325</v>
      </c>
      <c r="C14" s="12" t="s">
        <v>224</v>
      </c>
      <c r="D14" s="37"/>
      <c r="E14" s="38">
        <v>2746</v>
      </c>
      <c r="F14" s="39" t="s">
        <v>224</v>
      </c>
      <c r="G14" s="12" t="s">
        <v>224</v>
      </c>
      <c r="H14" s="12"/>
      <c r="I14" s="51">
        <v>5135</v>
      </c>
      <c r="J14" s="16" t="s">
        <v>224</v>
      </c>
    </row>
    <row r="15" spans="1:10" x14ac:dyDescent="0.25">
      <c r="A15" s="13"/>
      <c r="B15" s="40"/>
      <c r="C15" s="40" t="s">
        <v>224</v>
      </c>
      <c r="D15" s="41"/>
      <c r="E15" s="41"/>
      <c r="F15" s="40"/>
      <c r="G15" s="40" t="s">
        <v>224</v>
      </c>
      <c r="H15" s="41"/>
      <c r="I15" s="41"/>
      <c r="J15" s="40"/>
    </row>
    <row r="16" spans="1:10" ht="15.75" thickBot="1" x14ac:dyDescent="0.3">
      <c r="A16" s="13"/>
      <c r="B16" s="54"/>
      <c r="C16" s="42" t="s">
        <v>224</v>
      </c>
      <c r="D16" s="33" t="s">
        <v>320</v>
      </c>
      <c r="E16" s="34">
        <v>7647</v>
      </c>
      <c r="F16" s="35" t="s">
        <v>224</v>
      </c>
      <c r="G16" s="42" t="s">
        <v>224</v>
      </c>
      <c r="H16" s="21" t="s">
        <v>320</v>
      </c>
      <c r="I16" s="36">
        <v>33289</v>
      </c>
      <c r="J16" s="23" t="s">
        <v>224</v>
      </c>
    </row>
    <row r="17" spans="1:9" ht="15.75" thickTop="1" x14ac:dyDescent="0.25">
      <c r="A17" s="13"/>
      <c r="B17" s="40"/>
      <c r="C17" s="40" t="s">
        <v>224</v>
      </c>
      <c r="D17" s="43"/>
      <c r="E17" s="43"/>
      <c r="F17" s="40"/>
      <c r="G17" s="40" t="s">
        <v>224</v>
      </c>
      <c r="H17" s="43"/>
      <c r="I17" s="43"/>
    </row>
  </sheetData>
  <mergeCells count="9">
    <mergeCell ref="D7:I7"/>
    <mergeCell ref="D8:E8"/>
    <mergeCell ref="H8:I8"/>
    <mergeCell ref="A1:A2"/>
    <mergeCell ref="B1:J1"/>
    <mergeCell ref="B2:J2"/>
    <mergeCell ref="A3:A17"/>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0.140625" bestFit="1" customWidth="1"/>
    <col min="3" max="3" width="13.14062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1</v>
      </c>
      <c r="B3" s="14" t="s">
        <v>4</v>
      </c>
      <c r="C3" s="14"/>
      <c r="D3" s="14"/>
      <c r="E3" s="14"/>
      <c r="F3" s="14"/>
      <c r="G3" s="14"/>
      <c r="H3" s="14"/>
      <c r="I3" s="14"/>
      <c r="J3" s="14"/>
    </row>
    <row r="4" spans="1:10" x14ac:dyDescent="0.25">
      <c r="A4" s="13"/>
      <c r="B4" s="11">
        <v>5</v>
      </c>
      <c r="C4" s="11" t="s">
        <v>326</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30" t="s">
        <v>294</v>
      </c>
      <c r="E7" s="30"/>
      <c r="F7" s="30"/>
      <c r="G7" s="30"/>
      <c r="H7" s="30"/>
      <c r="I7" s="30"/>
      <c r="J7" s="19"/>
    </row>
    <row r="8" spans="1:10" ht="15.75" thickBot="1" x14ac:dyDescent="0.3">
      <c r="A8" s="13"/>
      <c r="B8" s="19"/>
      <c r="C8" s="19" t="s">
        <v>224</v>
      </c>
      <c r="D8" s="44">
        <v>2012</v>
      </c>
      <c r="E8" s="44"/>
      <c r="F8" s="19"/>
      <c r="G8" s="19" t="s">
        <v>224</v>
      </c>
      <c r="H8" s="46">
        <v>2011</v>
      </c>
      <c r="I8" s="46"/>
      <c r="J8" s="19"/>
    </row>
    <row r="9" spans="1:10" x14ac:dyDescent="0.25">
      <c r="A9" s="13"/>
      <c r="B9" s="55" t="s">
        <v>327</v>
      </c>
      <c r="C9" s="21" t="s">
        <v>224</v>
      </c>
      <c r="D9" s="21"/>
      <c r="E9" s="21"/>
      <c r="F9" s="21"/>
      <c r="G9" s="21" t="s">
        <v>224</v>
      </c>
      <c r="H9" s="21"/>
      <c r="I9" s="21"/>
      <c r="J9" s="21"/>
    </row>
    <row r="10" spans="1:10" x14ac:dyDescent="0.25">
      <c r="A10" s="13"/>
      <c r="B10" s="25" t="s">
        <v>328</v>
      </c>
      <c r="C10" s="12" t="s">
        <v>224</v>
      </c>
      <c r="D10" s="37" t="s">
        <v>320</v>
      </c>
      <c r="E10" s="38">
        <v>19284</v>
      </c>
      <c r="F10" s="39" t="s">
        <v>224</v>
      </c>
      <c r="G10" s="12" t="s">
        <v>224</v>
      </c>
      <c r="H10" s="12" t="s">
        <v>320</v>
      </c>
      <c r="I10" s="51">
        <v>69853</v>
      </c>
      <c r="J10" s="16" t="s">
        <v>224</v>
      </c>
    </row>
    <row r="11" spans="1:10" ht="15.75" thickBot="1" x14ac:dyDescent="0.3">
      <c r="A11" s="13"/>
      <c r="B11" s="20" t="s">
        <v>329</v>
      </c>
      <c r="C11" s="21" t="s">
        <v>224</v>
      </c>
      <c r="D11" s="33"/>
      <c r="E11" s="34">
        <v>309569</v>
      </c>
      <c r="F11" s="35" t="s">
        <v>224</v>
      </c>
      <c r="G11" s="21" t="s">
        <v>224</v>
      </c>
      <c r="H11" s="21"/>
      <c r="I11" s="36">
        <v>89196</v>
      </c>
      <c r="J11" s="23" t="s">
        <v>224</v>
      </c>
    </row>
    <row r="12" spans="1:10" x14ac:dyDescent="0.25">
      <c r="A12" s="13"/>
      <c r="B12" s="40"/>
      <c r="C12" s="40" t="s">
        <v>224</v>
      </c>
      <c r="D12" s="41"/>
      <c r="E12" s="41"/>
      <c r="F12" s="40"/>
      <c r="G12" s="40" t="s">
        <v>224</v>
      </c>
      <c r="H12" s="41"/>
      <c r="I12" s="41"/>
      <c r="J12" s="40"/>
    </row>
    <row r="13" spans="1:10" ht="15.75" thickBot="1" x14ac:dyDescent="0.3">
      <c r="A13" s="13"/>
      <c r="B13" s="47"/>
      <c r="C13" s="19" t="s">
        <v>224</v>
      </c>
      <c r="D13" s="37" t="s">
        <v>320</v>
      </c>
      <c r="E13" s="38">
        <v>328853</v>
      </c>
      <c r="F13" s="39" t="s">
        <v>224</v>
      </c>
      <c r="G13" s="19" t="s">
        <v>224</v>
      </c>
      <c r="H13" s="12" t="s">
        <v>320</v>
      </c>
      <c r="I13" s="51">
        <v>159049</v>
      </c>
      <c r="J13" s="16" t="s">
        <v>224</v>
      </c>
    </row>
    <row r="14" spans="1:10" ht="15.75" thickTop="1" x14ac:dyDescent="0.25">
      <c r="A14" s="13"/>
      <c r="B14" s="40"/>
      <c r="C14" s="40" t="s">
        <v>224</v>
      </c>
      <c r="D14" s="43"/>
      <c r="E14" s="43"/>
      <c r="F14" s="40"/>
      <c r="G14" s="40" t="s">
        <v>224</v>
      </c>
      <c r="H14" s="43"/>
      <c r="I14" s="43"/>
      <c r="J14" s="40"/>
    </row>
    <row r="15" spans="1:10" x14ac:dyDescent="0.25">
      <c r="A15" s="13"/>
      <c r="B15" s="55" t="s">
        <v>330</v>
      </c>
      <c r="C15" s="42" t="s">
        <v>224</v>
      </c>
      <c r="D15" s="21"/>
      <c r="E15" s="21"/>
      <c r="F15" s="21"/>
      <c r="G15" s="42" t="s">
        <v>224</v>
      </c>
      <c r="H15" s="21"/>
      <c r="I15" s="21"/>
      <c r="J15" s="21"/>
    </row>
    <row r="16" spans="1:10" x14ac:dyDescent="0.25">
      <c r="A16" s="13"/>
      <c r="B16" s="25" t="s">
        <v>331</v>
      </c>
      <c r="C16" s="19" t="s">
        <v>224</v>
      </c>
      <c r="D16" s="37" t="s">
        <v>320</v>
      </c>
      <c r="E16" s="38">
        <v>67897</v>
      </c>
      <c r="F16" s="39" t="s">
        <v>224</v>
      </c>
      <c r="G16" s="19" t="s">
        <v>224</v>
      </c>
      <c r="H16" s="12" t="s">
        <v>320</v>
      </c>
      <c r="I16" s="26" t="s">
        <v>332</v>
      </c>
    </row>
  </sheetData>
  <mergeCells count="9">
    <mergeCell ref="D7:I7"/>
    <mergeCell ref="D8:E8"/>
    <mergeCell ref="H8:I8"/>
    <mergeCell ref="A1:A2"/>
    <mergeCell ref="B1:J1"/>
    <mergeCell ref="B2:J2"/>
    <mergeCell ref="A3:A16"/>
    <mergeCell ref="B3:J3"/>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36.5703125" bestFit="1" customWidth="1"/>
    <col min="5" max="5" width="15.5703125" customWidth="1"/>
    <col min="6" max="6" width="6.85546875" customWidth="1"/>
    <col min="7" max="7" width="3.42578125" customWidth="1"/>
    <col min="8" max="8" width="3.85546875" customWidth="1"/>
    <col min="9" max="9" width="13.85546875" customWidth="1"/>
    <col min="10" max="10" width="3.85546875" customWidth="1"/>
    <col min="11" max="11" width="3.42578125" customWidth="1"/>
    <col min="12" max="12" width="3.85546875" customWidth="1"/>
    <col min="13" max="13" width="7.7109375" customWidth="1"/>
    <col min="14" max="14" width="5.7109375" customWidth="1"/>
    <col min="15" max="15" width="17.85546875" customWidth="1"/>
    <col min="16" max="16" width="3.85546875" customWidth="1"/>
    <col min="17" max="17" width="12.28515625" customWidth="1"/>
    <col min="18" max="18" width="3.42578125" customWidth="1"/>
    <col min="19" max="20" width="17.85546875" customWidth="1"/>
    <col min="21" max="21" width="8.42578125" customWidth="1"/>
    <col min="22" max="22" width="5.7109375" customWidth="1"/>
    <col min="23" max="23" width="17.85546875" customWidth="1"/>
    <col min="24" max="24" width="3.42578125" customWidth="1"/>
    <col min="25" max="25" width="11" customWidth="1"/>
    <col min="26" max="26" width="3.42578125" customWidth="1"/>
    <col min="27" max="27" width="17.85546875" customWidth="1"/>
    <col min="28" max="28" width="3.42578125" customWidth="1"/>
    <col min="29" max="29" width="11" customWidth="1"/>
    <col min="30" max="30" width="3.85546875" customWidth="1"/>
    <col min="31" max="31" width="17.85546875" customWidth="1"/>
    <col min="32" max="32" width="3.42578125" customWidth="1"/>
    <col min="33" max="33" width="11" customWidth="1"/>
    <col min="34" max="34" width="3.42578125" customWidth="1"/>
  </cols>
  <sheetData>
    <row r="1" spans="1:34"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33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3"/>
      <c r="B4" s="11">
        <v>6</v>
      </c>
      <c r="C4" s="11" t="s">
        <v>334</v>
      </c>
    </row>
    <row r="5" spans="1:34" ht="15.75" x14ac:dyDescent="0.25">
      <c r="A5" s="1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3"/>
      <c r="B6" s="12"/>
      <c r="C6" s="12"/>
      <c r="D6" s="12"/>
      <c r="E6" s="12"/>
      <c r="F6" s="12"/>
      <c r="G6" s="12"/>
      <c r="H6" s="12"/>
      <c r="I6" s="12"/>
      <c r="J6" s="12"/>
    </row>
    <row r="7" spans="1:34" ht="15.75" thickBot="1" x14ac:dyDescent="0.3">
      <c r="A7" s="13"/>
      <c r="B7" s="19"/>
      <c r="C7" s="19" t="s">
        <v>224</v>
      </c>
      <c r="D7" s="30" t="s">
        <v>294</v>
      </c>
      <c r="E7" s="30"/>
      <c r="F7" s="30"/>
      <c r="G7" s="30"/>
      <c r="H7" s="30"/>
      <c r="I7" s="30"/>
      <c r="J7" s="19"/>
    </row>
    <row r="8" spans="1:34" ht="15.75" thickBot="1" x14ac:dyDescent="0.3">
      <c r="A8" s="13"/>
      <c r="B8" s="19"/>
      <c r="C8" s="19" t="s">
        <v>224</v>
      </c>
      <c r="D8" s="44">
        <v>2012</v>
      </c>
      <c r="E8" s="44"/>
      <c r="F8" s="19"/>
      <c r="G8" s="19" t="s">
        <v>224</v>
      </c>
      <c r="H8" s="46">
        <v>2011</v>
      </c>
      <c r="I8" s="46"/>
      <c r="J8" s="19"/>
    </row>
    <row r="9" spans="1:34" ht="25.5" x14ac:dyDescent="0.25">
      <c r="A9" s="13"/>
      <c r="B9" s="20" t="s">
        <v>335</v>
      </c>
      <c r="C9" s="21" t="s">
        <v>224</v>
      </c>
      <c r="D9" s="21"/>
      <c r="E9" s="21"/>
      <c r="F9" s="21"/>
      <c r="G9" s="21" t="s">
        <v>224</v>
      </c>
      <c r="H9" s="21"/>
      <c r="I9" s="21"/>
      <c r="J9" s="21"/>
    </row>
    <row r="10" spans="1:34" x14ac:dyDescent="0.25">
      <c r="A10" s="13"/>
      <c r="B10" s="56" t="s">
        <v>336</v>
      </c>
      <c r="C10" s="12" t="s">
        <v>224</v>
      </c>
      <c r="D10" s="37" t="s">
        <v>320</v>
      </c>
      <c r="E10" s="53" t="s">
        <v>297</v>
      </c>
      <c r="F10" s="39" t="s">
        <v>224</v>
      </c>
      <c r="G10" s="12" t="s">
        <v>224</v>
      </c>
      <c r="H10" s="12" t="s">
        <v>320</v>
      </c>
      <c r="I10" s="26" t="s">
        <v>297</v>
      </c>
      <c r="J10" s="16" t="s">
        <v>224</v>
      </c>
    </row>
    <row r="11" spans="1:34" x14ac:dyDescent="0.25">
      <c r="A11" s="13"/>
      <c r="B11" s="57" t="s">
        <v>337</v>
      </c>
      <c r="C11" s="21" t="s">
        <v>224</v>
      </c>
      <c r="D11" s="33"/>
      <c r="E11" s="34">
        <v>13166</v>
      </c>
      <c r="F11" s="35" t="s">
        <v>224</v>
      </c>
      <c r="G11" s="21" t="s">
        <v>224</v>
      </c>
      <c r="H11" s="21"/>
      <c r="I11" s="22" t="s">
        <v>297</v>
      </c>
      <c r="J11" s="23" t="s">
        <v>224</v>
      </c>
    </row>
    <row r="12" spans="1:34" x14ac:dyDescent="0.25">
      <c r="A12" s="13"/>
      <c r="B12" s="25" t="s">
        <v>338</v>
      </c>
      <c r="C12" s="12" t="s">
        <v>224</v>
      </c>
      <c r="D12" s="37"/>
      <c r="E12" s="38">
        <v>33737</v>
      </c>
      <c r="F12" s="39" t="s">
        <v>224</v>
      </c>
      <c r="G12" s="12" t="s">
        <v>224</v>
      </c>
      <c r="H12" s="12"/>
      <c r="I12" s="51">
        <v>63905</v>
      </c>
      <c r="J12" s="16" t="s">
        <v>224</v>
      </c>
    </row>
    <row r="13" spans="1:34" x14ac:dyDescent="0.25">
      <c r="A13" s="13"/>
      <c r="B13" s="20" t="s">
        <v>339</v>
      </c>
      <c r="C13" s="21" t="s">
        <v>224</v>
      </c>
      <c r="D13" s="33"/>
      <c r="E13" s="34">
        <v>1455</v>
      </c>
      <c r="F13" s="35" t="s">
        <v>224</v>
      </c>
      <c r="G13" s="21" t="s">
        <v>224</v>
      </c>
      <c r="H13" s="21"/>
      <c r="I13" s="36">
        <v>7431</v>
      </c>
      <c r="J13" s="23" t="s">
        <v>224</v>
      </c>
    </row>
    <row r="14" spans="1:34" ht="15.75" thickBot="1" x14ac:dyDescent="0.3">
      <c r="A14" s="13"/>
      <c r="B14" s="25" t="s">
        <v>340</v>
      </c>
      <c r="C14" s="12" t="s">
        <v>224</v>
      </c>
      <c r="D14" s="37"/>
      <c r="E14" s="38">
        <v>16234</v>
      </c>
      <c r="F14" s="39" t="s">
        <v>224</v>
      </c>
      <c r="G14" s="12" t="s">
        <v>224</v>
      </c>
      <c r="H14" s="12"/>
      <c r="I14" s="51">
        <v>16234</v>
      </c>
      <c r="J14" s="16" t="s">
        <v>224</v>
      </c>
    </row>
    <row r="15" spans="1:34" x14ac:dyDescent="0.25">
      <c r="A15" s="13"/>
      <c r="B15" s="40"/>
      <c r="C15" s="40" t="s">
        <v>224</v>
      </c>
      <c r="D15" s="41"/>
      <c r="E15" s="41"/>
      <c r="F15" s="40"/>
      <c r="G15" s="40" t="s">
        <v>224</v>
      </c>
      <c r="H15" s="41"/>
      <c r="I15" s="41"/>
      <c r="J15" s="40"/>
    </row>
    <row r="16" spans="1:34" ht="15.75" thickBot="1" x14ac:dyDescent="0.3">
      <c r="A16" s="13"/>
      <c r="B16" s="54"/>
      <c r="C16" s="42" t="s">
        <v>224</v>
      </c>
      <c r="D16" s="33" t="s">
        <v>320</v>
      </c>
      <c r="E16" s="34">
        <v>64592</v>
      </c>
      <c r="F16" s="35" t="s">
        <v>224</v>
      </c>
      <c r="G16" s="42" t="s">
        <v>224</v>
      </c>
      <c r="H16" s="21" t="s">
        <v>320</v>
      </c>
      <c r="I16" s="36">
        <v>87570</v>
      </c>
      <c r="J16" s="23" t="s">
        <v>224</v>
      </c>
    </row>
    <row r="17" spans="1:34" ht="15.75" thickTop="1" x14ac:dyDescent="0.25">
      <c r="A17" s="13"/>
      <c r="B17" s="40"/>
      <c r="C17" s="40" t="s">
        <v>224</v>
      </c>
      <c r="D17" s="43"/>
      <c r="E17" s="43"/>
      <c r="F17" s="40"/>
      <c r="G17" s="40" t="s">
        <v>224</v>
      </c>
      <c r="H17" s="43"/>
      <c r="I17" s="43"/>
      <c r="J17" s="40"/>
    </row>
    <row r="18" spans="1:34" ht="23.25" x14ac:dyDescent="0.35">
      <c r="A18" s="13"/>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row>
    <row r="19" spans="1:34" ht="51" x14ac:dyDescent="0.25">
      <c r="A19" s="13"/>
      <c r="B19" s="12"/>
      <c r="C19" s="17" t="s">
        <v>219</v>
      </c>
      <c r="D19" s="31" t="s">
        <v>341</v>
      </c>
    </row>
    <row r="20" spans="1:34" x14ac:dyDescent="0.25">
      <c r="A20" s="13"/>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row>
    <row r="21" spans="1:34" x14ac:dyDescent="0.25">
      <c r="A21" s="13"/>
      <c r="B21" s="12"/>
      <c r="C21" s="12"/>
      <c r="D21" s="12"/>
      <c r="E21" s="12"/>
      <c r="F21" s="12"/>
      <c r="G21" s="12"/>
      <c r="H21" s="12"/>
      <c r="I21" s="12"/>
      <c r="J21" s="12"/>
    </row>
    <row r="22" spans="1:34" ht="15.75" thickBot="1" x14ac:dyDescent="0.3">
      <c r="A22" s="13"/>
      <c r="B22" s="19"/>
      <c r="C22" s="19" t="s">
        <v>224</v>
      </c>
      <c r="D22" s="30" t="s">
        <v>294</v>
      </c>
      <c r="E22" s="30"/>
      <c r="F22" s="30"/>
      <c r="G22" s="30"/>
      <c r="H22" s="30"/>
      <c r="I22" s="30"/>
      <c r="J22" s="19"/>
    </row>
    <row r="23" spans="1:34" ht="15.75" thickBot="1" x14ac:dyDescent="0.3">
      <c r="A23" s="13"/>
      <c r="B23" s="19"/>
      <c r="C23" s="19" t="s">
        <v>224</v>
      </c>
      <c r="D23" s="44">
        <v>2012</v>
      </c>
      <c r="E23" s="44"/>
      <c r="F23" s="19"/>
      <c r="G23" s="19"/>
      <c r="H23" s="46">
        <v>2011</v>
      </c>
      <c r="I23" s="46"/>
      <c r="J23" s="19"/>
    </row>
    <row r="24" spans="1:34" x14ac:dyDescent="0.25">
      <c r="A24" s="13"/>
      <c r="B24" s="20" t="s">
        <v>342</v>
      </c>
      <c r="C24" s="21" t="s">
        <v>224</v>
      </c>
      <c r="D24" s="33" t="s">
        <v>320</v>
      </c>
      <c r="E24" s="34">
        <v>156751</v>
      </c>
      <c r="F24" s="35" t="s">
        <v>224</v>
      </c>
      <c r="G24" s="21"/>
      <c r="H24" s="21" t="s">
        <v>320</v>
      </c>
      <c r="I24" s="36">
        <v>123617</v>
      </c>
      <c r="J24" s="23" t="s">
        <v>224</v>
      </c>
    </row>
    <row r="25" spans="1:34" ht="26.25" thickBot="1" x14ac:dyDescent="0.3">
      <c r="A25" s="13"/>
      <c r="B25" s="25" t="s">
        <v>343</v>
      </c>
      <c r="C25" s="12" t="s">
        <v>224</v>
      </c>
      <c r="D25" s="37"/>
      <c r="E25" s="53" t="s">
        <v>344</v>
      </c>
      <c r="F25" s="39" t="s">
        <v>345</v>
      </c>
      <c r="G25" s="12"/>
      <c r="H25" s="12"/>
      <c r="I25" s="26" t="s">
        <v>346</v>
      </c>
      <c r="J25" s="16" t="s">
        <v>345</v>
      </c>
    </row>
    <row r="26" spans="1:34" x14ac:dyDescent="0.25">
      <c r="A26" s="13"/>
      <c r="B26" s="40"/>
      <c r="C26" s="40" t="s">
        <v>224</v>
      </c>
      <c r="D26" s="41"/>
      <c r="E26" s="41"/>
      <c r="F26" s="40"/>
      <c r="G26" s="40"/>
      <c r="H26" s="41"/>
      <c r="I26" s="41"/>
      <c r="J26" s="40"/>
    </row>
    <row r="27" spans="1:34" ht="15.75" thickBot="1" x14ac:dyDescent="0.3">
      <c r="A27" s="13"/>
      <c r="B27" s="20" t="s">
        <v>347</v>
      </c>
      <c r="C27" s="42" t="s">
        <v>224</v>
      </c>
      <c r="D27" s="33" t="s">
        <v>320</v>
      </c>
      <c r="E27" s="52" t="s">
        <v>297</v>
      </c>
      <c r="F27" s="35" t="s">
        <v>224</v>
      </c>
      <c r="G27" s="42"/>
      <c r="H27" s="21" t="s">
        <v>320</v>
      </c>
      <c r="I27" s="22" t="s">
        <v>297</v>
      </c>
      <c r="J27" s="23" t="s">
        <v>224</v>
      </c>
    </row>
    <row r="28" spans="1:34" ht="15.75" thickTop="1" x14ac:dyDescent="0.25">
      <c r="A28" s="13"/>
      <c r="B28" s="40"/>
      <c r="C28" s="40" t="s">
        <v>224</v>
      </c>
      <c r="D28" s="43"/>
      <c r="E28" s="43"/>
      <c r="F28" s="40"/>
      <c r="G28" s="40"/>
      <c r="H28" s="43"/>
      <c r="I28" s="43"/>
      <c r="J28" s="40"/>
    </row>
    <row r="29" spans="1:34" x14ac:dyDescent="0.25">
      <c r="A29" s="13"/>
      <c r="B29" s="15" t="s">
        <v>348</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ht="15.75"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ht="38.25" x14ac:dyDescent="0.25">
      <c r="A31" s="13"/>
      <c r="B31" s="12"/>
      <c r="C31" s="17" t="s">
        <v>219</v>
      </c>
      <c r="D31" s="31" t="s">
        <v>349</v>
      </c>
    </row>
    <row r="32" spans="1:34" x14ac:dyDescent="0.25">
      <c r="A32" s="13"/>
      <c r="B32" s="15" t="s">
        <v>350</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3"/>
      <c r="B33" s="15" t="s">
        <v>351</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23.25" x14ac:dyDescent="0.35">
      <c r="A34" s="13"/>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x14ac:dyDescent="0.25">
      <c r="A35" s="13"/>
      <c r="B35" s="12"/>
      <c r="C35" s="17" t="s">
        <v>245</v>
      </c>
      <c r="D35" s="17" t="s">
        <v>352</v>
      </c>
    </row>
    <row r="36" spans="1:34" ht="15.75"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ht="15.75" thickBot="1" x14ac:dyDescent="0.3">
      <c r="A38" s="13"/>
      <c r="B38" s="19"/>
      <c r="C38" s="19"/>
      <c r="D38" s="30" t="s">
        <v>353</v>
      </c>
      <c r="E38" s="30"/>
      <c r="F38" s="30"/>
      <c r="G38" s="30"/>
      <c r="H38" s="30"/>
      <c r="I38" s="30"/>
      <c r="J38" s="30"/>
      <c r="K38" s="30"/>
      <c r="L38" s="30"/>
      <c r="M38" s="30"/>
      <c r="N38" s="30"/>
      <c r="O38" s="30"/>
      <c r="P38" s="30"/>
      <c r="Q38" s="30"/>
      <c r="R38" s="19"/>
      <c r="S38" s="19"/>
      <c r="T38" s="45" t="s">
        <v>354</v>
      </c>
      <c r="U38" s="45"/>
      <c r="V38" s="45"/>
      <c r="W38" s="45"/>
      <c r="X38" s="45"/>
      <c r="Y38" s="45"/>
      <c r="Z38" s="45"/>
      <c r="AA38" s="45"/>
      <c r="AB38" s="45"/>
      <c r="AC38" s="45"/>
      <c r="AD38" s="45"/>
      <c r="AE38" s="45"/>
      <c r="AF38" s="45"/>
      <c r="AG38" s="45"/>
      <c r="AH38" s="19"/>
    </row>
    <row r="39" spans="1:34" x14ac:dyDescent="0.25">
      <c r="A39" s="13"/>
      <c r="B39" s="28"/>
      <c r="C39" s="28"/>
      <c r="D39" s="58" t="s">
        <v>355</v>
      </c>
      <c r="E39" s="58"/>
      <c r="F39" s="59"/>
      <c r="G39" s="59"/>
      <c r="H39" s="58" t="s">
        <v>357</v>
      </c>
      <c r="I39" s="58"/>
      <c r="J39" s="59"/>
      <c r="K39" s="59"/>
      <c r="L39" s="58" t="s">
        <v>359</v>
      </c>
      <c r="M39" s="58"/>
      <c r="N39" s="59"/>
      <c r="O39" s="59"/>
      <c r="P39" s="58" t="s">
        <v>361</v>
      </c>
      <c r="Q39" s="58"/>
      <c r="R39" s="28"/>
      <c r="S39" s="28"/>
      <c r="T39" s="61" t="s">
        <v>355</v>
      </c>
      <c r="U39" s="61"/>
      <c r="V39" s="59"/>
      <c r="W39" s="59"/>
      <c r="X39" s="61" t="s">
        <v>357</v>
      </c>
      <c r="Y39" s="61"/>
      <c r="Z39" s="59"/>
      <c r="AA39" s="59"/>
      <c r="AB39" s="61" t="s">
        <v>359</v>
      </c>
      <c r="AC39" s="61"/>
      <c r="AD39" s="59"/>
      <c r="AE39" s="59"/>
      <c r="AF39" s="61" t="s">
        <v>361</v>
      </c>
      <c r="AG39" s="61"/>
      <c r="AH39" s="28"/>
    </row>
    <row r="40" spans="1:34" ht="15.75" thickBot="1" x14ac:dyDescent="0.3">
      <c r="A40" s="13"/>
      <c r="B40" s="28"/>
      <c r="C40" s="28"/>
      <c r="D40" s="30" t="s">
        <v>356</v>
      </c>
      <c r="E40" s="30"/>
      <c r="F40" s="28"/>
      <c r="G40" s="28"/>
      <c r="H40" s="30" t="s">
        <v>358</v>
      </c>
      <c r="I40" s="30"/>
      <c r="J40" s="28"/>
      <c r="K40" s="28"/>
      <c r="L40" s="30" t="s">
        <v>360</v>
      </c>
      <c r="M40" s="30"/>
      <c r="N40" s="28"/>
      <c r="O40" s="28"/>
      <c r="P40" s="30" t="s">
        <v>362</v>
      </c>
      <c r="Q40" s="30"/>
      <c r="R40" s="28"/>
      <c r="S40" s="28"/>
      <c r="T40" s="45" t="s">
        <v>356</v>
      </c>
      <c r="U40" s="45"/>
      <c r="V40" s="28"/>
      <c r="W40" s="28"/>
      <c r="X40" s="45" t="s">
        <v>358</v>
      </c>
      <c r="Y40" s="45"/>
      <c r="Z40" s="28"/>
      <c r="AA40" s="28"/>
      <c r="AB40" s="45" t="s">
        <v>360</v>
      </c>
      <c r="AC40" s="45"/>
      <c r="AD40" s="28"/>
      <c r="AE40" s="28"/>
      <c r="AF40" s="45" t="s">
        <v>362</v>
      </c>
      <c r="AG40" s="45"/>
      <c r="AH40" s="28"/>
    </row>
    <row r="41" spans="1:34" ht="25.5" x14ac:dyDescent="0.25">
      <c r="A41" s="13"/>
      <c r="B41" s="20" t="s">
        <v>363</v>
      </c>
      <c r="C41" s="21"/>
      <c r="D41" s="33"/>
      <c r="E41" s="52">
        <v>1.4</v>
      </c>
      <c r="F41" s="35" t="s">
        <v>229</v>
      </c>
      <c r="G41" s="21"/>
      <c r="H41" s="33" t="s">
        <v>320</v>
      </c>
      <c r="I41" s="34">
        <v>17938</v>
      </c>
      <c r="J41" s="35" t="s">
        <v>224</v>
      </c>
      <c r="K41" s="21"/>
      <c r="L41" s="33" t="s">
        <v>320</v>
      </c>
      <c r="M41" s="52">
        <v>729</v>
      </c>
      <c r="N41" s="35" t="s">
        <v>224</v>
      </c>
      <c r="O41" s="21"/>
      <c r="P41" s="33" t="s">
        <v>320</v>
      </c>
      <c r="Q41" s="34">
        <v>18667</v>
      </c>
      <c r="R41" s="35" t="s">
        <v>224</v>
      </c>
      <c r="S41" s="21"/>
      <c r="T41" s="21"/>
      <c r="U41" s="22" t="s">
        <v>297</v>
      </c>
      <c r="V41" s="23" t="s">
        <v>224</v>
      </c>
      <c r="W41" s="21"/>
      <c r="X41" s="21" t="s">
        <v>320</v>
      </c>
      <c r="Y41" s="22" t="s">
        <v>297</v>
      </c>
      <c r="Z41" s="23" t="s">
        <v>224</v>
      </c>
      <c r="AA41" s="21"/>
      <c r="AB41" s="21" t="s">
        <v>320</v>
      </c>
      <c r="AC41" s="22" t="s">
        <v>297</v>
      </c>
      <c r="AD41" s="23" t="s">
        <v>224</v>
      </c>
      <c r="AE41" s="21"/>
      <c r="AF41" s="21" t="s">
        <v>320</v>
      </c>
      <c r="AG41" s="22" t="s">
        <v>297</v>
      </c>
      <c r="AH41" s="23" t="s">
        <v>224</v>
      </c>
    </row>
    <row r="42" spans="1:34" x14ac:dyDescent="0.25">
      <c r="A42" s="13"/>
      <c r="B42" s="25" t="s">
        <v>364</v>
      </c>
      <c r="C42" s="12"/>
      <c r="D42" s="37"/>
      <c r="E42" s="53">
        <v>19.899999999999999</v>
      </c>
      <c r="F42" s="39" t="s">
        <v>229</v>
      </c>
      <c r="G42" s="12"/>
      <c r="H42" s="37"/>
      <c r="I42" s="38">
        <v>8727</v>
      </c>
      <c r="J42" s="39" t="s">
        <v>224</v>
      </c>
      <c r="K42" s="12"/>
      <c r="L42" s="37"/>
      <c r="M42" s="53" t="s">
        <v>297</v>
      </c>
      <c r="N42" s="39" t="s">
        <v>224</v>
      </c>
      <c r="O42" s="12"/>
      <c r="P42" s="37"/>
      <c r="Q42" s="38">
        <v>8727</v>
      </c>
      <c r="R42" s="39" t="s">
        <v>224</v>
      </c>
      <c r="S42" s="12"/>
      <c r="T42" s="12"/>
      <c r="U42" s="26">
        <v>19.899999999999999</v>
      </c>
      <c r="V42" s="16" t="s">
        <v>229</v>
      </c>
      <c r="W42" s="12"/>
      <c r="X42" s="12"/>
      <c r="Y42" s="51">
        <v>27911</v>
      </c>
      <c r="Z42" s="16" t="s">
        <v>224</v>
      </c>
      <c r="AA42" s="12"/>
      <c r="AB42" s="12"/>
      <c r="AC42" s="51">
        <v>18925</v>
      </c>
      <c r="AD42" s="16" t="s">
        <v>224</v>
      </c>
      <c r="AE42" s="12"/>
      <c r="AF42" s="12"/>
      <c r="AG42" s="51">
        <v>46836</v>
      </c>
      <c r="AH42" s="16" t="s">
        <v>224</v>
      </c>
    </row>
    <row r="43" spans="1:34" x14ac:dyDescent="0.25">
      <c r="A43" s="13"/>
      <c r="B43" s="20" t="s">
        <v>365</v>
      </c>
      <c r="C43" s="21"/>
      <c r="D43" s="33"/>
      <c r="E43" s="52">
        <v>10.7</v>
      </c>
      <c r="F43" s="35" t="s">
        <v>229</v>
      </c>
      <c r="G43" s="21"/>
      <c r="H43" s="33"/>
      <c r="I43" s="34">
        <v>6259</v>
      </c>
      <c r="J43" s="35" t="s">
        <v>224</v>
      </c>
      <c r="K43" s="21"/>
      <c r="L43" s="33"/>
      <c r="M43" s="52" t="s">
        <v>297</v>
      </c>
      <c r="N43" s="35" t="s">
        <v>224</v>
      </c>
      <c r="O43" s="21"/>
      <c r="P43" s="33"/>
      <c r="Q43" s="34">
        <v>6259</v>
      </c>
      <c r="R43" s="35" t="s">
        <v>224</v>
      </c>
      <c r="S43" s="21"/>
      <c r="T43" s="21"/>
      <c r="U43" s="22">
        <v>10.9</v>
      </c>
      <c r="V43" s="23" t="s">
        <v>229</v>
      </c>
      <c r="W43" s="21"/>
      <c r="X43" s="21"/>
      <c r="Y43" s="36">
        <v>19957</v>
      </c>
      <c r="Z43" s="23" t="s">
        <v>224</v>
      </c>
      <c r="AA43" s="21"/>
      <c r="AB43" s="21"/>
      <c r="AC43" s="22" t="s">
        <v>366</v>
      </c>
      <c r="AD43" s="23" t="s">
        <v>345</v>
      </c>
      <c r="AE43" s="21"/>
      <c r="AF43" s="21"/>
      <c r="AG43" s="36">
        <v>16755</v>
      </c>
      <c r="AH43" s="23" t="s">
        <v>224</v>
      </c>
    </row>
    <row r="44" spans="1:34" ht="15.75" thickBot="1" x14ac:dyDescent="0.3">
      <c r="A44" s="13"/>
      <c r="B44" s="25" t="s">
        <v>325</v>
      </c>
      <c r="C44" s="12"/>
      <c r="D44" s="37"/>
      <c r="E44" s="53" t="s">
        <v>297</v>
      </c>
      <c r="F44" s="39" t="s">
        <v>224</v>
      </c>
      <c r="G44" s="12"/>
      <c r="H44" s="37"/>
      <c r="I44" s="53">
        <v>96</v>
      </c>
      <c r="J44" s="39" t="s">
        <v>224</v>
      </c>
      <c r="K44" s="12"/>
      <c r="L44" s="37"/>
      <c r="M44" s="53" t="s">
        <v>367</v>
      </c>
      <c r="N44" s="39" t="s">
        <v>345</v>
      </c>
      <c r="O44" s="12"/>
      <c r="P44" s="37"/>
      <c r="Q44" s="53">
        <v>84</v>
      </c>
      <c r="R44" s="39" t="s">
        <v>224</v>
      </c>
      <c r="S44" s="12"/>
      <c r="T44" s="12"/>
      <c r="U44" s="26" t="s">
        <v>297</v>
      </c>
      <c r="V44" s="16" t="s">
        <v>224</v>
      </c>
      <c r="W44" s="12"/>
      <c r="X44" s="12"/>
      <c r="Y44" s="26">
        <v>96</v>
      </c>
      <c r="Z44" s="16" t="s">
        <v>224</v>
      </c>
      <c r="AA44" s="12"/>
      <c r="AB44" s="12"/>
      <c r="AC44" s="26">
        <v>218</v>
      </c>
      <c r="AD44" s="16" t="s">
        <v>224</v>
      </c>
      <c r="AE44" s="12"/>
      <c r="AF44" s="12"/>
      <c r="AG44" s="26">
        <v>314</v>
      </c>
      <c r="AH44" s="16" t="s">
        <v>224</v>
      </c>
    </row>
    <row r="45" spans="1:34" x14ac:dyDescent="0.25">
      <c r="A45" s="13"/>
      <c r="B45" s="40"/>
      <c r="C45" s="40"/>
      <c r="D45" s="40"/>
      <c r="E45" s="40"/>
      <c r="F45" s="40"/>
      <c r="G45" s="40"/>
      <c r="H45" s="41"/>
      <c r="I45" s="41"/>
      <c r="J45" s="40"/>
      <c r="K45" s="40"/>
      <c r="L45" s="41"/>
      <c r="M45" s="41"/>
      <c r="N45" s="40"/>
      <c r="O45" s="40"/>
      <c r="P45" s="41"/>
      <c r="Q45" s="41"/>
      <c r="R45" s="40"/>
      <c r="S45" s="40"/>
      <c r="T45" s="40"/>
      <c r="U45" s="40"/>
      <c r="V45" s="40"/>
      <c r="W45" s="40"/>
      <c r="X45" s="41"/>
      <c r="Y45" s="41"/>
      <c r="Z45" s="40"/>
      <c r="AA45" s="40"/>
      <c r="AB45" s="41"/>
      <c r="AC45" s="41"/>
      <c r="AD45" s="40"/>
      <c r="AE45" s="40"/>
      <c r="AF45" s="41"/>
      <c r="AG45" s="41"/>
      <c r="AH45" s="40"/>
    </row>
    <row r="46" spans="1:34" ht="15.75" thickBot="1" x14ac:dyDescent="0.3">
      <c r="A46" s="13"/>
      <c r="B46" s="54"/>
      <c r="C46" s="42"/>
      <c r="D46" s="21"/>
      <c r="E46" s="21"/>
      <c r="F46" s="21"/>
      <c r="G46" s="42"/>
      <c r="H46" s="33" t="s">
        <v>320</v>
      </c>
      <c r="I46" s="34">
        <v>33020</v>
      </c>
      <c r="J46" s="35" t="s">
        <v>224</v>
      </c>
      <c r="K46" s="42"/>
      <c r="L46" s="33" t="s">
        <v>320</v>
      </c>
      <c r="M46" s="52">
        <v>717</v>
      </c>
      <c r="N46" s="35" t="s">
        <v>224</v>
      </c>
      <c r="O46" s="42"/>
      <c r="P46" s="33" t="s">
        <v>320</v>
      </c>
      <c r="Q46" s="34">
        <v>33737</v>
      </c>
      <c r="R46" s="35" t="s">
        <v>224</v>
      </c>
      <c r="S46" s="42"/>
      <c r="T46" s="21"/>
      <c r="U46" s="21"/>
      <c r="V46" s="21"/>
      <c r="W46" s="42"/>
      <c r="X46" s="21" t="s">
        <v>320</v>
      </c>
      <c r="Y46" s="36">
        <v>47964</v>
      </c>
      <c r="Z46" s="23" t="s">
        <v>224</v>
      </c>
      <c r="AA46" s="42"/>
      <c r="AB46" s="21" t="s">
        <v>320</v>
      </c>
      <c r="AC46" s="36">
        <v>15941</v>
      </c>
      <c r="AD46" s="23" t="s">
        <v>224</v>
      </c>
      <c r="AE46" s="42"/>
      <c r="AF46" s="21" t="s">
        <v>320</v>
      </c>
      <c r="AG46" s="36">
        <v>63905</v>
      </c>
      <c r="AH46" s="23" t="s">
        <v>224</v>
      </c>
    </row>
    <row r="47" spans="1:34" ht="15.75" thickTop="1" x14ac:dyDescent="0.25">
      <c r="A47" s="13"/>
      <c r="B47" s="40"/>
      <c r="C47" s="40"/>
      <c r="D47" s="40"/>
      <c r="E47" s="40"/>
      <c r="F47" s="40"/>
      <c r="G47" s="40"/>
      <c r="H47" s="43"/>
      <c r="I47" s="43"/>
      <c r="J47" s="40"/>
      <c r="K47" s="40"/>
      <c r="L47" s="43"/>
      <c r="M47" s="43"/>
      <c r="N47" s="40"/>
      <c r="O47" s="40"/>
      <c r="P47" s="43"/>
      <c r="Q47" s="43"/>
      <c r="R47" s="40"/>
      <c r="S47" s="40"/>
      <c r="T47" s="40"/>
      <c r="U47" s="40"/>
      <c r="V47" s="40"/>
      <c r="W47" s="40"/>
      <c r="X47" s="43"/>
      <c r="Y47" s="43"/>
      <c r="Z47" s="40"/>
      <c r="AA47" s="40"/>
      <c r="AB47" s="43"/>
      <c r="AC47" s="43"/>
      <c r="AD47" s="40"/>
      <c r="AE47" s="40"/>
      <c r="AF47" s="43"/>
      <c r="AG47" s="43"/>
      <c r="AH47" s="40"/>
    </row>
    <row r="48" spans="1:34" x14ac:dyDescent="0.25">
      <c r="A48" s="13"/>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row>
    <row r="49" spans="1:34" ht="63.75" x14ac:dyDescent="0.25">
      <c r="A49" s="13"/>
      <c r="B49" s="12"/>
      <c r="C49" s="31" t="s">
        <v>235</v>
      </c>
      <c r="D49" s="31" t="s">
        <v>368</v>
      </c>
    </row>
    <row r="50" spans="1:34" x14ac:dyDescent="0.25">
      <c r="A50" s="13"/>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ht="63.75" x14ac:dyDescent="0.25">
      <c r="A51" s="13"/>
      <c r="B51" s="12"/>
      <c r="C51" s="31" t="s">
        <v>237</v>
      </c>
      <c r="D51" s="31" t="s">
        <v>369</v>
      </c>
    </row>
    <row r="52" spans="1:34" x14ac:dyDescent="0.25">
      <c r="A52" s="13"/>
      <c r="B52" s="15" t="s">
        <v>370</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3"/>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ht="63.75" x14ac:dyDescent="0.25">
      <c r="A54" s="13"/>
      <c r="B54" s="12"/>
      <c r="C54" s="31" t="s">
        <v>239</v>
      </c>
      <c r="D54" s="31" t="s">
        <v>371</v>
      </c>
    </row>
    <row r="55" spans="1:34" ht="23.25" x14ac:dyDescent="0.35">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row>
    <row r="56" spans="1:34" x14ac:dyDescent="0.25">
      <c r="A56" s="13"/>
      <c r="B56" s="12"/>
      <c r="C56" s="17" t="s">
        <v>249</v>
      </c>
      <c r="D56" s="17" t="s">
        <v>372</v>
      </c>
    </row>
    <row r="57" spans="1:34" x14ac:dyDescent="0.25">
      <c r="A57" s="13"/>
      <c r="B57" s="15" t="s">
        <v>373</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x14ac:dyDescent="0.25">
      <c r="A58" s="13"/>
      <c r="B58" s="15" t="s">
        <v>374</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ht="23.25" x14ac:dyDescent="0.3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row>
    <row r="60" spans="1:34" x14ac:dyDescent="0.25">
      <c r="A60" s="13"/>
      <c r="B60" s="12"/>
      <c r="C60" s="17" t="s">
        <v>253</v>
      </c>
      <c r="D60" s="17" t="s">
        <v>375</v>
      </c>
    </row>
    <row r="61" spans="1:34" ht="15.75"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x14ac:dyDescent="0.25">
      <c r="A62" s="13"/>
      <c r="B62" s="12"/>
      <c r="C62" s="12"/>
      <c r="D62" s="12"/>
      <c r="E62" s="12"/>
      <c r="F62" s="12"/>
      <c r="G62" s="12"/>
      <c r="H62" s="12"/>
      <c r="I62" s="12"/>
      <c r="J62" s="12"/>
      <c r="K62" s="12"/>
      <c r="L62" s="12"/>
      <c r="M62" s="12"/>
      <c r="N62" s="12"/>
      <c r="O62" s="12"/>
      <c r="P62" s="12"/>
      <c r="Q62" s="12"/>
      <c r="R62" s="12"/>
    </row>
    <row r="63" spans="1:34" ht="15.75" thickBot="1" x14ac:dyDescent="0.3">
      <c r="A63" s="13"/>
      <c r="B63" s="19"/>
      <c r="C63" s="19" t="s">
        <v>224</v>
      </c>
      <c r="D63" s="30" t="s">
        <v>353</v>
      </c>
      <c r="E63" s="30"/>
      <c r="F63" s="30"/>
      <c r="G63" s="30"/>
      <c r="H63" s="30"/>
      <c r="I63" s="30"/>
      <c r="J63" s="19"/>
      <c r="K63" s="19" t="s">
        <v>224</v>
      </c>
      <c r="L63" s="45" t="s">
        <v>354</v>
      </c>
      <c r="M63" s="45"/>
      <c r="N63" s="45"/>
      <c r="O63" s="45"/>
      <c r="P63" s="45"/>
      <c r="Q63" s="45"/>
      <c r="R63" s="19"/>
    </row>
    <row r="64" spans="1:34" x14ac:dyDescent="0.25">
      <c r="A64" s="13"/>
      <c r="B64" s="28"/>
      <c r="C64" s="28" t="s">
        <v>224</v>
      </c>
      <c r="D64" s="58" t="s">
        <v>355</v>
      </c>
      <c r="E64" s="58"/>
      <c r="F64" s="59"/>
      <c r="G64" s="59"/>
      <c r="H64" s="58" t="s">
        <v>357</v>
      </c>
      <c r="I64" s="58"/>
      <c r="J64" s="28"/>
      <c r="K64" s="28" t="s">
        <v>224</v>
      </c>
      <c r="L64" s="61" t="s">
        <v>355</v>
      </c>
      <c r="M64" s="61"/>
      <c r="N64" s="59"/>
      <c r="O64" s="59"/>
      <c r="P64" s="61" t="s">
        <v>357</v>
      </c>
      <c r="Q64" s="61"/>
      <c r="R64" s="28"/>
    </row>
    <row r="65" spans="1:34" ht="15.75" thickBot="1" x14ac:dyDescent="0.3">
      <c r="A65" s="13"/>
      <c r="B65" s="28"/>
      <c r="C65" s="28"/>
      <c r="D65" s="30" t="s">
        <v>356</v>
      </c>
      <c r="E65" s="30"/>
      <c r="F65" s="28"/>
      <c r="G65" s="28"/>
      <c r="H65" s="30" t="s">
        <v>358</v>
      </c>
      <c r="I65" s="30"/>
      <c r="J65" s="28"/>
      <c r="K65" s="28"/>
      <c r="L65" s="45" t="s">
        <v>356</v>
      </c>
      <c r="M65" s="45"/>
      <c r="N65" s="28"/>
      <c r="O65" s="28"/>
      <c r="P65" s="45" t="s">
        <v>358</v>
      </c>
      <c r="Q65" s="45"/>
      <c r="R65" s="28"/>
    </row>
    <row r="66" spans="1:34" ht="25.5" x14ac:dyDescent="0.25">
      <c r="A66" s="13"/>
      <c r="B66" s="20" t="s">
        <v>376</v>
      </c>
      <c r="C66" s="21" t="s">
        <v>224</v>
      </c>
      <c r="D66" s="33"/>
      <c r="E66" s="52">
        <v>11.8</v>
      </c>
      <c r="F66" s="35" t="s">
        <v>229</v>
      </c>
      <c r="G66" s="21"/>
      <c r="H66" s="33" t="s">
        <v>320</v>
      </c>
      <c r="I66" s="34">
        <v>16119</v>
      </c>
      <c r="J66" s="35" t="s">
        <v>224</v>
      </c>
      <c r="K66" s="21" t="s">
        <v>224</v>
      </c>
      <c r="L66" s="21"/>
      <c r="M66" s="22">
        <v>8.8000000000000007</v>
      </c>
      <c r="N66" s="23" t="s">
        <v>229</v>
      </c>
      <c r="O66" s="21"/>
      <c r="P66" s="21" t="s">
        <v>320</v>
      </c>
      <c r="Q66" s="36">
        <v>16119</v>
      </c>
      <c r="R66" s="23" t="s">
        <v>224</v>
      </c>
    </row>
    <row r="67" spans="1:34" ht="15.75" thickBot="1" x14ac:dyDescent="0.3">
      <c r="A67" s="13"/>
      <c r="B67" s="25" t="s">
        <v>325</v>
      </c>
      <c r="C67" s="12" t="s">
        <v>224</v>
      </c>
      <c r="D67" s="37"/>
      <c r="E67" s="53" t="s">
        <v>297</v>
      </c>
      <c r="F67" s="39" t="s">
        <v>224</v>
      </c>
      <c r="G67" s="12"/>
      <c r="H67" s="37"/>
      <c r="I67" s="53">
        <v>115</v>
      </c>
      <c r="J67" s="39" t="s">
        <v>224</v>
      </c>
      <c r="K67" s="12" t="s">
        <v>224</v>
      </c>
      <c r="L67" s="12"/>
      <c r="M67" s="26" t="s">
        <v>297</v>
      </c>
      <c r="N67" s="16" t="s">
        <v>224</v>
      </c>
      <c r="O67" s="12"/>
      <c r="P67" s="12"/>
      <c r="Q67" s="26">
        <v>115</v>
      </c>
      <c r="R67" s="16" t="s">
        <v>224</v>
      </c>
    </row>
    <row r="68" spans="1:34" x14ac:dyDescent="0.25">
      <c r="A68" s="13"/>
      <c r="B68" s="40"/>
      <c r="C68" s="40" t="s">
        <v>224</v>
      </c>
      <c r="D68" s="40"/>
      <c r="E68" s="40"/>
      <c r="F68" s="40"/>
      <c r="G68" s="40"/>
      <c r="H68" s="41"/>
      <c r="I68" s="41"/>
      <c r="J68" s="40"/>
      <c r="K68" s="40" t="s">
        <v>224</v>
      </c>
      <c r="L68" s="40"/>
      <c r="M68" s="40"/>
      <c r="N68" s="40"/>
      <c r="O68" s="40"/>
      <c r="P68" s="41"/>
      <c r="Q68" s="41"/>
      <c r="R68" s="40"/>
    </row>
    <row r="69" spans="1:34" ht="15.75" thickBot="1" x14ac:dyDescent="0.3">
      <c r="A69" s="13"/>
      <c r="B69" s="54"/>
      <c r="C69" s="42" t="s">
        <v>224</v>
      </c>
      <c r="D69" s="21"/>
      <c r="E69" s="21"/>
      <c r="F69" s="21"/>
      <c r="G69" s="42"/>
      <c r="H69" s="33" t="s">
        <v>320</v>
      </c>
      <c r="I69" s="34">
        <v>16234</v>
      </c>
      <c r="J69" s="35" t="s">
        <v>224</v>
      </c>
      <c r="K69" s="42" t="s">
        <v>224</v>
      </c>
      <c r="L69" s="21"/>
      <c r="M69" s="21"/>
      <c r="N69" s="21"/>
      <c r="O69" s="42"/>
      <c r="P69" s="21" t="s">
        <v>320</v>
      </c>
      <c r="Q69" s="36">
        <v>16234</v>
      </c>
      <c r="R69" s="23" t="s">
        <v>224</v>
      </c>
    </row>
    <row r="70" spans="1:34" ht="15.75" thickTop="1" x14ac:dyDescent="0.25">
      <c r="A70" s="13"/>
      <c r="B70" s="40"/>
      <c r="C70" s="40" t="s">
        <v>224</v>
      </c>
      <c r="D70" s="40"/>
      <c r="E70" s="40"/>
      <c r="F70" s="40"/>
      <c r="G70" s="40"/>
      <c r="H70" s="43"/>
      <c r="I70" s="43"/>
      <c r="J70" s="40"/>
      <c r="K70" s="40" t="s">
        <v>224</v>
      </c>
      <c r="L70" s="40"/>
      <c r="M70" s="40"/>
      <c r="N70" s="40"/>
      <c r="O70" s="40"/>
      <c r="P70" s="43"/>
      <c r="Q70" s="43"/>
      <c r="R70" s="40"/>
    </row>
    <row r="71" spans="1:34" ht="15.75" x14ac:dyDescent="0.25">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row>
    <row r="72" spans="1:34" ht="38.25" x14ac:dyDescent="0.25">
      <c r="A72" s="13"/>
      <c r="B72" s="12"/>
      <c r="C72" s="31" t="s">
        <v>235</v>
      </c>
      <c r="D72" s="31" t="s">
        <v>377</v>
      </c>
    </row>
    <row r="73" spans="1:34" x14ac:dyDescent="0.25">
      <c r="A73" s="13"/>
      <c r="B73" s="15" t="s">
        <v>378</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ht="25.5" customHeight="1" x14ac:dyDescent="0.25">
      <c r="A74" s="13"/>
      <c r="B74" s="15" t="s">
        <v>379</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x14ac:dyDescent="0.25">
      <c r="A75" s="13"/>
      <c r="B75" s="15" t="s">
        <v>380</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x14ac:dyDescent="0.25">
      <c r="A76" s="13"/>
      <c r="B76" s="15" t="s">
        <v>381</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sheetData>
  <mergeCells count="88">
    <mergeCell ref="B75:AH75"/>
    <mergeCell ref="B76:AH76"/>
    <mergeCell ref="B58:AH58"/>
    <mergeCell ref="B59:AH59"/>
    <mergeCell ref="B61:AH61"/>
    <mergeCell ref="B71:AH71"/>
    <mergeCell ref="B73:AH73"/>
    <mergeCell ref="B74:AH74"/>
    <mergeCell ref="B48:AH48"/>
    <mergeCell ref="B50:AH50"/>
    <mergeCell ref="B52:AH52"/>
    <mergeCell ref="B53:AH53"/>
    <mergeCell ref="B55:AH55"/>
    <mergeCell ref="B57:AH57"/>
    <mergeCell ref="B29:AH29"/>
    <mergeCell ref="B30:AH30"/>
    <mergeCell ref="B32:AH32"/>
    <mergeCell ref="B33:AH33"/>
    <mergeCell ref="B34:AH34"/>
    <mergeCell ref="B36:AH36"/>
    <mergeCell ref="O64:O65"/>
    <mergeCell ref="P64:Q64"/>
    <mergeCell ref="P65:Q65"/>
    <mergeCell ref="R64:R65"/>
    <mergeCell ref="A1:A2"/>
    <mergeCell ref="B1:AH1"/>
    <mergeCell ref="B2:AH2"/>
    <mergeCell ref="A3:A76"/>
    <mergeCell ref="B3:AH3"/>
    <mergeCell ref="B5:AH5"/>
    <mergeCell ref="H65:I65"/>
    <mergeCell ref="J64:J65"/>
    <mergeCell ref="K64:K65"/>
    <mergeCell ref="L64:M64"/>
    <mergeCell ref="L65:M65"/>
    <mergeCell ref="N64:N65"/>
    <mergeCell ref="AH39:AH40"/>
    <mergeCell ref="D63:I63"/>
    <mergeCell ref="L63:Q63"/>
    <mergeCell ref="B64:B65"/>
    <mergeCell ref="C64:C65"/>
    <mergeCell ref="D64:E64"/>
    <mergeCell ref="D65:E65"/>
    <mergeCell ref="F64:F65"/>
    <mergeCell ref="G64:G65"/>
    <mergeCell ref="H64:I64"/>
    <mergeCell ref="AB39:AC39"/>
    <mergeCell ref="AB40:AC40"/>
    <mergeCell ref="AD39:AD40"/>
    <mergeCell ref="AE39:AE40"/>
    <mergeCell ref="AF39:AG39"/>
    <mergeCell ref="AF40:AG40"/>
    <mergeCell ref="V39:V40"/>
    <mergeCell ref="W39:W40"/>
    <mergeCell ref="X39:Y39"/>
    <mergeCell ref="X40:Y40"/>
    <mergeCell ref="Z39:Z40"/>
    <mergeCell ref="AA39:AA40"/>
    <mergeCell ref="P39:Q39"/>
    <mergeCell ref="P40:Q40"/>
    <mergeCell ref="R39:R40"/>
    <mergeCell ref="S39:S40"/>
    <mergeCell ref="T39:U39"/>
    <mergeCell ref="T40:U40"/>
    <mergeCell ref="J39:J40"/>
    <mergeCell ref="K39:K40"/>
    <mergeCell ref="L39:M39"/>
    <mergeCell ref="L40:M40"/>
    <mergeCell ref="N39:N40"/>
    <mergeCell ref="O39:O40"/>
    <mergeCell ref="D38:Q38"/>
    <mergeCell ref="T38:AG38"/>
    <mergeCell ref="B39:B40"/>
    <mergeCell ref="C39:C40"/>
    <mergeCell ref="D39:E39"/>
    <mergeCell ref="D40:E40"/>
    <mergeCell ref="F39:F40"/>
    <mergeCell ref="G39:G40"/>
    <mergeCell ref="H39:I39"/>
    <mergeCell ref="H40:I40"/>
    <mergeCell ref="D7:I7"/>
    <mergeCell ref="D8:E8"/>
    <mergeCell ref="H8:I8"/>
    <mergeCell ref="D22:I22"/>
    <mergeCell ref="D23:E23"/>
    <mergeCell ref="H23:I23"/>
    <mergeCell ref="B18:AH18"/>
    <mergeCell ref="B20:A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8" bestFit="1" customWidth="1"/>
    <col min="2" max="5" width="36.5703125" customWidth="1"/>
    <col min="6" max="8" width="6.28515625" customWidth="1"/>
    <col min="9" max="9" width="33.7109375" customWidth="1"/>
    <col min="10" max="11" width="6.28515625" customWidth="1"/>
    <col min="12" max="12" width="6.7109375" customWidth="1"/>
    <col min="13" max="13" width="36.5703125" customWidth="1"/>
    <col min="14" max="16" width="6.28515625" customWidth="1"/>
    <col min="17" max="17" width="33.7109375" customWidth="1"/>
    <col min="18" max="18" width="6.28515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2</v>
      </c>
      <c r="B3" s="14" t="s">
        <v>4</v>
      </c>
      <c r="C3" s="14"/>
      <c r="D3" s="14"/>
      <c r="E3" s="14"/>
      <c r="F3" s="14"/>
      <c r="G3" s="14"/>
      <c r="H3" s="14"/>
      <c r="I3" s="14"/>
      <c r="J3" s="14"/>
      <c r="K3" s="14"/>
      <c r="L3" s="14"/>
      <c r="M3" s="14"/>
      <c r="N3" s="14"/>
      <c r="O3" s="14"/>
      <c r="P3" s="14"/>
      <c r="Q3" s="14"/>
      <c r="R3" s="14"/>
    </row>
    <row r="4" spans="1:18" x14ac:dyDescent="0.25">
      <c r="A4" s="13"/>
      <c r="B4" s="11">
        <v>7</v>
      </c>
      <c r="C4" s="11" t="s">
        <v>383</v>
      </c>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2"/>
      <c r="C6" s="12"/>
      <c r="D6" s="12"/>
      <c r="E6" s="12"/>
      <c r="F6" s="12"/>
      <c r="G6" s="12"/>
      <c r="H6" s="12"/>
      <c r="I6" s="12"/>
      <c r="J6" s="12"/>
    </row>
    <row r="7" spans="1:18" ht="15.75" thickBot="1" x14ac:dyDescent="0.3">
      <c r="A7" s="13"/>
      <c r="B7" s="19"/>
      <c r="C7" s="19" t="s">
        <v>224</v>
      </c>
      <c r="D7" s="45" t="s">
        <v>294</v>
      </c>
      <c r="E7" s="45"/>
      <c r="F7" s="45"/>
      <c r="G7" s="45"/>
      <c r="H7" s="45"/>
      <c r="I7" s="45"/>
      <c r="J7" s="19"/>
    </row>
    <row r="8" spans="1:18" ht="15.75" thickBot="1" x14ac:dyDescent="0.3">
      <c r="A8" s="13"/>
      <c r="B8" s="19"/>
      <c r="C8" s="19" t="s">
        <v>224</v>
      </c>
      <c r="D8" s="44">
        <v>2012</v>
      </c>
      <c r="E8" s="44"/>
      <c r="F8" s="19"/>
      <c r="G8" s="19" t="s">
        <v>224</v>
      </c>
      <c r="H8" s="46">
        <v>2011</v>
      </c>
      <c r="I8" s="46"/>
      <c r="J8" s="19"/>
    </row>
    <row r="9" spans="1:18" x14ac:dyDescent="0.25">
      <c r="A9" s="13"/>
      <c r="B9" s="20" t="s">
        <v>384</v>
      </c>
      <c r="C9" s="21" t="s">
        <v>224</v>
      </c>
      <c r="D9" s="33" t="s">
        <v>320</v>
      </c>
      <c r="E9" s="34">
        <v>153941</v>
      </c>
      <c r="F9" s="35" t="s">
        <v>224</v>
      </c>
      <c r="G9" s="21" t="s">
        <v>224</v>
      </c>
      <c r="H9" s="21" t="s">
        <v>320</v>
      </c>
      <c r="I9" s="36">
        <v>136103</v>
      </c>
      <c r="J9" s="23" t="s">
        <v>224</v>
      </c>
    </row>
    <row r="10" spans="1:18" x14ac:dyDescent="0.25">
      <c r="A10" s="13"/>
      <c r="B10" s="25" t="s">
        <v>385</v>
      </c>
      <c r="C10" s="12" t="s">
        <v>224</v>
      </c>
      <c r="D10" s="37"/>
      <c r="E10" s="38">
        <v>106531</v>
      </c>
      <c r="F10" s="39" t="s">
        <v>224</v>
      </c>
      <c r="G10" s="12" t="s">
        <v>224</v>
      </c>
      <c r="H10" s="12"/>
      <c r="I10" s="51">
        <v>88348</v>
      </c>
      <c r="J10" s="16" t="s">
        <v>224</v>
      </c>
    </row>
    <row r="11" spans="1:18" x14ac:dyDescent="0.25">
      <c r="A11" s="13"/>
      <c r="B11" s="20" t="s">
        <v>386</v>
      </c>
      <c r="C11" s="21" t="s">
        <v>224</v>
      </c>
      <c r="D11" s="33"/>
      <c r="E11" s="34">
        <v>10140</v>
      </c>
      <c r="F11" s="35" t="s">
        <v>224</v>
      </c>
      <c r="G11" s="21" t="s">
        <v>224</v>
      </c>
      <c r="H11" s="21"/>
      <c r="I11" s="36">
        <v>32277</v>
      </c>
      <c r="J11" s="23" t="s">
        <v>224</v>
      </c>
    </row>
    <row r="12" spans="1:18" x14ac:dyDescent="0.25">
      <c r="A12" s="13"/>
      <c r="B12" s="25" t="s">
        <v>387</v>
      </c>
      <c r="C12" s="12" t="s">
        <v>224</v>
      </c>
      <c r="D12" s="37"/>
      <c r="E12" s="53" t="s">
        <v>297</v>
      </c>
      <c r="F12" s="39" t="s">
        <v>224</v>
      </c>
      <c r="G12" s="12" t="s">
        <v>224</v>
      </c>
      <c r="H12" s="12"/>
      <c r="I12" s="51">
        <v>15627</v>
      </c>
      <c r="J12" s="16" t="s">
        <v>224</v>
      </c>
    </row>
    <row r="13" spans="1:18" ht="15.75" thickBot="1" x14ac:dyDescent="0.3">
      <c r="A13" s="13"/>
      <c r="B13" s="20" t="s">
        <v>388</v>
      </c>
      <c r="C13" s="21" t="s">
        <v>224</v>
      </c>
      <c r="D13" s="33"/>
      <c r="E13" s="52" t="s">
        <v>297</v>
      </c>
      <c r="F13" s="35" t="s">
        <v>224</v>
      </c>
      <c r="G13" s="21" t="s">
        <v>224</v>
      </c>
      <c r="H13" s="21"/>
      <c r="I13" s="36">
        <v>44970</v>
      </c>
      <c r="J13" s="23" t="s">
        <v>224</v>
      </c>
    </row>
    <row r="14" spans="1:18" x14ac:dyDescent="0.25">
      <c r="A14" s="13"/>
      <c r="B14" s="40"/>
      <c r="C14" s="40" t="s">
        <v>224</v>
      </c>
      <c r="D14" s="41"/>
      <c r="E14" s="41"/>
      <c r="F14" s="40"/>
      <c r="G14" s="40" t="s">
        <v>224</v>
      </c>
      <c r="H14" s="41"/>
      <c r="I14" s="41"/>
      <c r="J14" s="40"/>
    </row>
    <row r="15" spans="1:18" ht="15.75" thickBot="1" x14ac:dyDescent="0.3">
      <c r="A15" s="13"/>
      <c r="B15" s="47"/>
      <c r="C15" s="19" t="s">
        <v>224</v>
      </c>
      <c r="D15" s="37" t="s">
        <v>320</v>
      </c>
      <c r="E15" s="38">
        <v>270612</v>
      </c>
      <c r="F15" s="39" t="s">
        <v>224</v>
      </c>
      <c r="G15" s="19" t="s">
        <v>224</v>
      </c>
      <c r="H15" s="12" t="s">
        <v>320</v>
      </c>
      <c r="I15" s="51">
        <v>317325</v>
      </c>
      <c r="J15" s="16" t="s">
        <v>224</v>
      </c>
    </row>
    <row r="16" spans="1:18" ht="15.75" thickTop="1" x14ac:dyDescent="0.25">
      <c r="A16" s="13"/>
      <c r="B16" s="40"/>
      <c r="C16" s="40" t="s">
        <v>224</v>
      </c>
      <c r="D16" s="43"/>
      <c r="E16" s="43"/>
      <c r="F16" s="40"/>
      <c r="G16" s="40" t="s">
        <v>224</v>
      </c>
      <c r="H16" s="43"/>
      <c r="I16" s="43"/>
      <c r="J16" s="40"/>
    </row>
    <row r="17" spans="1:18" ht="23.25" x14ac:dyDescent="0.35">
      <c r="A17" s="13"/>
      <c r="B17" s="48"/>
      <c r="C17" s="48"/>
      <c r="D17" s="48"/>
      <c r="E17" s="48"/>
      <c r="F17" s="48"/>
      <c r="G17" s="48"/>
      <c r="H17" s="48"/>
      <c r="I17" s="48"/>
      <c r="J17" s="48"/>
      <c r="K17" s="48"/>
      <c r="L17" s="48"/>
      <c r="M17" s="48"/>
      <c r="N17" s="48"/>
      <c r="O17" s="48"/>
      <c r="P17" s="48"/>
      <c r="Q17" s="48"/>
      <c r="R17" s="48"/>
    </row>
    <row r="18" spans="1:18" x14ac:dyDescent="0.25">
      <c r="A18" s="13"/>
      <c r="B18" s="12"/>
      <c r="C18" s="17" t="s">
        <v>219</v>
      </c>
      <c r="D18" s="17" t="s">
        <v>389</v>
      </c>
    </row>
    <row r="19" spans="1:18" x14ac:dyDescent="0.25">
      <c r="A19" s="13"/>
      <c r="B19" s="15" t="s">
        <v>390</v>
      </c>
      <c r="C19" s="15"/>
      <c r="D19" s="15"/>
      <c r="E19" s="15"/>
      <c r="F19" s="15"/>
      <c r="G19" s="15"/>
      <c r="H19" s="15"/>
      <c r="I19" s="15"/>
      <c r="J19" s="15"/>
      <c r="K19" s="15"/>
      <c r="L19" s="15"/>
      <c r="M19" s="15"/>
      <c r="N19" s="15"/>
      <c r="O19" s="15"/>
      <c r="P19" s="15"/>
      <c r="Q19" s="15"/>
      <c r="R19" s="15"/>
    </row>
    <row r="20" spans="1:18" ht="25.5" customHeight="1" x14ac:dyDescent="0.25">
      <c r="A20" s="13"/>
      <c r="B20" s="15" t="s">
        <v>391</v>
      </c>
      <c r="C20" s="15"/>
      <c r="D20" s="15"/>
      <c r="E20" s="15"/>
      <c r="F20" s="15"/>
      <c r="G20" s="15"/>
      <c r="H20" s="15"/>
      <c r="I20" s="15"/>
      <c r="J20" s="15"/>
      <c r="K20" s="15"/>
      <c r="L20" s="15"/>
      <c r="M20" s="15"/>
      <c r="N20" s="15"/>
      <c r="O20" s="15"/>
      <c r="P20" s="15"/>
      <c r="Q20" s="15"/>
      <c r="R20" s="15"/>
    </row>
    <row r="21" spans="1:18" ht="15.75" x14ac:dyDescent="0.25">
      <c r="A21" s="13"/>
      <c r="B21" s="49"/>
      <c r="C21" s="49"/>
      <c r="D21" s="49"/>
      <c r="E21" s="49"/>
      <c r="F21" s="49"/>
      <c r="G21" s="49"/>
      <c r="H21" s="49"/>
      <c r="I21" s="49"/>
      <c r="J21" s="49"/>
      <c r="K21" s="49"/>
      <c r="L21" s="49"/>
      <c r="M21" s="49"/>
      <c r="N21" s="49"/>
      <c r="O21" s="49"/>
      <c r="P21" s="49"/>
      <c r="Q21" s="49"/>
      <c r="R21" s="49"/>
    </row>
    <row r="22" spans="1:18" ht="25.5" customHeight="1" x14ac:dyDescent="0.25">
      <c r="A22" s="13"/>
      <c r="B22" s="15" t="s">
        <v>392</v>
      </c>
      <c r="C22" s="15"/>
      <c r="D22" s="15"/>
      <c r="E22" s="15"/>
      <c r="F22" s="15"/>
      <c r="G22" s="15"/>
      <c r="H22" s="15"/>
      <c r="I22" s="15"/>
      <c r="J22" s="15"/>
      <c r="K22" s="15"/>
      <c r="L22" s="15"/>
      <c r="M22" s="15"/>
      <c r="N22" s="15"/>
      <c r="O22" s="15"/>
      <c r="P22" s="15"/>
      <c r="Q22" s="15"/>
      <c r="R22" s="15"/>
    </row>
    <row r="23" spans="1:18" x14ac:dyDescent="0.25">
      <c r="A23" s="13"/>
      <c r="B23" s="15" t="s">
        <v>393</v>
      </c>
      <c r="C23" s="15"/>
      <c r="D23" s="15"/>
      <c r="E23" s="15"/>
      <c r="F23" s="15"/>
      <c r="G23" s="15"/>
      <c r="H23" s="15"/>
      <c r="I23" s="15"/>
      <c r="J23" s="15"/>
      <c r="K23" s="15"/>
      <c r="L23" s="15"/>
      <c r="M23" s="15"/>
      <c r="N23" s="15"/>
      <c r="O23" s="15"/>
      <c r="P23" s="15"/>
      <c r="Q23" s="15"/>
      <c r="R23" s="15"/>
    </row>
    <row r="24" spans="1:18" ht="15.75" x14ac:dyDescent="0.25">
      <c r="A24" s="13"/>
      <c r="B24" s="49"/>
      <c r="C24" s="49"/>
      <c r="D24" s="49"/>
      <c r="E24" s="49"/>
      <c r="F24" s="49"/>
      <c r="G24" s="49"/>
      <c r="H24" s="49"/>
      <c r="I24" s="49"/>
      <c r="J24" s="49"/>
      <c r="K24" s="49"/>
      <c r="L24" s="49"/>
      <c r="M24" s="49"/>
      <c r="N24" s="49"/>
      <c r="O24" s="49"/>
      <c r="P24" s="49"/>
      <c r="Q24" s="49"/>
      <c r="R24" s="49"/>
    </row>
    <row r="25" spans="1:18" x14ac:dyDescent="0.25">
      <c r="A25" s="13"/>
      <c r="B25" s="19"/>
      <c r="C25" s="19"/>
      <c r="D25" s="19"/>
      <c r="E25" s="19"/>
      <c r="F25" s="19"/>
      <c r="G25" s="19"/>
      <c r="H25" s="19"/>
      <c r="I25" s="19"/>
      <c r="J25" s="19"/>
      <c r="K25" s="19"/>
      <c r="L25" s="19"/>
      <c r="M25" s="19"/>
      <c r="N25" s="19"/>
      <c r="O25" s="19"/>
      <c r="P25" s="19"/>
      <c r="Q25" s="19"/>
      <c r="R25" s="19"/>
    </row>
    <row r="26" spans="1:18" ht="15.75" thickBot="1" x14ac:dyDescent="0.3">
      <c r="A26" s="13"/>
      <c r="B26" s="19"/>
      <c r="C26" s="19" t="s">
        <v>224</v>
      </c>
      <c r="D26" s="30" t="s">
        <v>394</v>
      </c>
      <c r="E26" s="30"/>
      <c r="F26" s="30"/>
      <c r="G26" s="30"/>
      <c r="H26" s="30"/>
      <c r="I26" s="30"/>
      <c r="J26" s="19"/>
      <c r="K26" s="19" t="s">
        <v>224</v>
      </c>
      <c r="L26" s="30" t="s">
        <v>395</v>
      </c>
      <c r="M26" s="30"/>
      <c r="N26" s="30"/>
      <c r="O26" s="30"/>
      <c r="P26" s="30"/>
      <c r="Q26" s="30"/>
      <c r="R26" s="19"/>
    </row>
    <row r="27" spans="1:18" ht="15.75" thickBot="1" x14ac:dyDescent="0.3">
      <c r="A27" s="13"/>
      <c r="B27" s="19"/>
      <c r="C27" s="19" t="s">
        <v>224</v>
      </c>
      <c r="D27" s="46" t="s">
        <v>294</v>
      </c>
      <c r="E27" s="46"/>
      <c r="F27" s="46"/>
      <c r="G27" s="46"/>
      <c r="H27" s="46"/>
      <c r="I27" s="46"/>
      <c r="J27" s="19"/>
      <c r="K27" s="19" t="s">
        <v>224</v>
      </c>
      <c r="L27" s="46" t="s">
        <v>294</v>
      </c>
      <c r="M27" s="46"/>
      <c r="N27" s="46"/>
      <c r="O27" s="46"/>
      <c r="P27" s="46"/>
      <c r="Q27" s="46"/>
      <c r="R27" s="19"/>
    </row>
    <row r="28" spans="1:18" ht="15.75" thickBot="1" x14ac:dyDescent="0.3">
      <c r="A28" s="13"/>
      <c r="B28" s="19"/>
      <c r="C28" s="19" t="s">
        <v>224</v>
      </c>
      <c r="D28" s="44">
        <v>2012</v>
      </c>
      <c r="E28" s="44"/>
      <c r="F28" s="19"/>
      <c r="G28" s="19" t="s">
        <v>224</v>
      </c>
      <c r="H28" s="46">
        <v>2011</v>
      </c>
      <c r="I28" s="46"/>
      <c r="J28" s="19"/>
      <c r="K28" s="19" t="s">
        <v>224</v>
      </c>
      <c r="L28" s="44">
        <v>2012</v>
      </c>
      <c r="M28" s="44"/>
      <c r="N28" s="19"/>
      <c r="O28" s="19" t="s">
        <v>224</v>
      </c>
      <c r="P28" s="46">
        <v>2011</v>
      </c>
      <c r="Q28" s="46"/>
      <c r="R28" s="19"/>
    </row>
    <row r="29" spans="1:18" x14ac:dyDescent="0.25">
      <c r="A29" s="13"/>
      <c r="B29" s="20" t="s">
        <v>396</v>
      </c>
      <c r="C29" s="21" t="s">
        <v>224</v>
      </c>
      <c r="D29" s="33" t="s">
        <v>320</v>
      </c>
      <c r="E29" s="34">
        <v>100000000</v>
      </c>
      <c r="F29" s="35" t="s">
        <v>224</v>
      </c>
      <c r="G29" s="21" t="s">
        <v>224</v>
      </c>
      <c r="H29" s="21" t="s">
        <v>320</v>
      </c>
      <c r="I29" s="36">
        <v>100000000</v>
      </c>
      <c r="J29" s="23" t="s">
        <v>224</v>
      </c>
      <c r="K29" s="21" t="s">
        <v>224</v>
      </c>
      <c r="L29" s="33" t="s">
        <v>320</v>
      </c>
      <c r="M29" s="34">
        <v>150000000</v>
      </c>
      <c r="N29" s="35" t="s">
        <v>224</v>
      </c>
      <c r="O29" s="21" t="s">
        <v>224</v>
      </c>
      <c r="P29" s="21" t="s">
        <v>320</v>
      </c>
      <c r="Q29" s="36">
        <v>150000000</v>
      </c>
      <c r="R29" s="23" t="s">
        <v>224</v>
      </c>
    </row>
    <row r="30" spans="1:18" x14ac:dyDescent="0.25">
      <c r="A30" s="13"/>
      <c r="B30" s="25" t="s">
        <v>397</v>
      </c>
      <c r="C30" s="12" t="s">
        <v>224</v>
      </c>
      <c r="D30" s="37"/>
      <c r="E30" s="62">
        <v>4.3999999999999997E-2</v>
      </c>
      <c r="F30" s="39" t="s">
        <v>224</v>
      </c>
      <c r="G30" s="12" t="s">
        <v>224</v>
      </c>
      <c r="H30" s="12"/>
      <c r="I30" s="63">
        <v>9.9000000000000005E-2</v>
      </c>
      <c r="J30" s="16" t="s">
        <v>224</v>
      </c>
      <c r="K30" s="12" t="s">
        <v>224</v>
      </c>
      <c r="L30" s="37"/>
      <c r="M30" s="62">
        <v>4.3999999999999997E-2</v>
      </c>
      <c r="N30" s="39" t="s">
        <v>224</v>
      </c>
      <c r="O30" s="12" t="s">
        <v>224</v>
      </c>
      <c r="P30" s="12"/>
      <c r="Q30" s="63">
        <v>9.9000000000000005E-2</v>
      </c>
      <c r="R30" s="16" t="s">
        <v>224</v>
      </c>
    </row>
    <row r="31" spans="1:18" x14ac:dyDescent="0.25">
      <c r="A31" s="13"/>
      <c r="B31" s="20" t="s">
        <v>398</v>
      </c>
      <c r="C31" s="21" t="s">
        <v>224</v>
      </c>
      <c r="D31" s="33"/>
      <c r="E31" s="52" t="s">
        <v>399</v>
      </c>
      <c r="F31" s="35" t="s">
        <v>224</v>
      </c>
      <c r="G31" s="21" t="s">
        <v>224</v>
      </c>
      <c r="H31" s="21"/>
      <c r="I31" s="22" t="s">
        <v>400</v>
      </c>
      <c r="J31" s="23" t="s">
        <v>224</v>
      </c>
      <c r="K31" s="21" t="s">
        <v>224</v>
      </c>
      <c r="L31" s="33"/>
      <c r="M31" s="52" t="s">
        <v>401</v>
      </c>
      <c r="N31" s="35" t="s">
        <v>224</v>
      </c>
      <c r="O31" s="21" t="s">
        <v>224</v>
      </c>
      <c r="P31" s="21"/>
      <c r="Q31" s="22" t="s">
        <v>402</v>
      </c>
      <c r="R31" s="23" t="s">
        <v>224</v>
      </c>
    </row>
    <row r="32" spans="1:18" ht="25.5" customHeight="1" x14ac:dyDescent="0.25">
      <c r="A32" s="13"/>
      <c r="B32" s="15" t="s">
        <v>403</v>
      </c>
      <c r="C32" s="15"/>
      <c r="D32" s="15"/>
      <c r="E32" s="15"/>
      <c r="F32" s="15"/>
      <c r="G32" s="15"/>
      <c r="H32" s="15"/>
      <c r="I32" s="15"/>
      <c r="J32" s="15"/>
      <c r="K32" s="15"/>
      <c r="L32" s="15"/>
      <c r="M32" s="15"/>
      <c r="N32" s="15"/>
      <c r="O32" s="15"/>
      <c r="P32" s="15"/>
      <c r="Q32" s="15"/>
      <c r="R32" s="15"/>
    </row>
    <row r="33" spans="1:18" ht="23.25" x14ac:dyDescent="0.35">
      <c r="A33" s="13"/>
      <c r="B33" s="48"/>
      <c r="C33" s="48"/>
      <c r="D33" s="48"/>
      <c r="E33" s="48"/>
      <c r="F33" s="48"/>
      <c r="G33" s="48"/>
      <c r="H33" s="48"/>
      <c r="I33" s="48"/>
      <c r="J33" s="48"/>
      <c r="K33" s="48"/>
      <c r="L33" s="48"/>
      <c r="M33" s="48"/>
      <c r="N33" s="48"/>
      <c r="O33" s="48"/>
      <c r="P33" s="48"/>
      <c r="Q33" s="48"/>
      <c r="R33" s="48"/>
    </row>
    <row r="34" spans="1:18" x14ac:dyDescent="0.25">
      <c r="A34" s="13"/>
      <c r="B34" s="12"/>
      <c r="C34" s="17" t="s">
        <v>245</v>
      </c>
      <c r="D34" s="17" t="s">
        <v>404</v>
      </c>
    </row>
    <row r="35" spans="1:18" ht="25.5" customHeight="1" x14ac:dyDescent="0.25">
      <c r="A35" s="13"/>
      <c r="B35" s="15" t="s">
        <v>405</v>
      </c>
      <c r="C35" s="15"/>
      <c r="D35" s="15"/>
      <c r="E35" s="15"/>
      <c r="F35" s="15"/>
      <c r="G35" s="15"/>
      <c r="H35" s="15"/>
      <c r="I35" s="15"/>
      <c r="J35" s="15"/>
      <c r="K35" s="15"/>
      <c r="L35" s="15"/>
      <c r="M35" s="15"/>
      <c r="N35" s="15"/>
      <c r="O35" s="15"/>
      <c r="P35" s="15"/>
      <c r="Q35" s="15"/>
      <c r="R35" s="15"/>
    </row>
    <row r="36" spans="1:18" x14ac:dyDescent="0.25">
      <c r="A36" s="13"/>
      <c r="B36" s="15" t="s">
        <v>406</v>
      </c>
      <c r="C36" s="15"/>
      <c r="D36" s="15"/>
      <c r="E36" s="15"/>
      <c r="F36" s="15"/>
      <c r="G36" s="15"/>
      <c r="H36" s="15"/>
      <c r="I36" s="15"/>
      <c r="J36" s="15"/>
      <c r="K36" s="15"/>
      <c r="L36" s="15"/>
      <c r="M36" s="15"/>
      <c r="N36" s="15"/>
      <c r="O36" s="15"/>
      <c r="P36" s="15"/>
      <c r="Q36" s="15"/>
      <c r="R36" s="15"/>
    </row>
    <row r="37" spans="1:18" x14ac:dyDescent="0.25">
      <c r="A37" s="13"/>
      <c r="B37" s="15" t="s">
        <v>407</v>
      </c>
      <c r="C37" s="15"/>
      <c r="D37" s="15"/>
      <c r="E37" s="15"/>
      <c r="F37" s="15"/>
      <c r="G37" s="15"/>
      <c r="H37" s="15"/>
      <c r="I37" s="15"/>
      <c r="J37" s="15"/>
      <c r="K37" s="15"/>
      <c r="L37" s="15"/>
      <c r="M37" s="15"/>
      <c r="N37" s="15"/>
      <c r="O37" s="15"/>
      <c r="P37" s="15"/>
      <c r="Q37" s="15"/>
      <c r="R37" s="15"/>
    </row>
    <row r="38" spans="1:18" ht="15.75" x14ac:dyDescent="0.25">
      <c r="A38" s="13"/>
      <c r="B38" s="49"/>
      <c r="C38" s="49"/>
      <c r="D38" s="49"/>
      <c r="E38" s="49"/>
      <c r="F38" s="49"/>
      <c r="G38" s="49"/>
      <c r="H38" s="49"/>
      <c r="I38" s="49"/>
      <c r="J38" s="49"/>
      <c r="K38" s="49"/>
      <c r="L38" s="49"/>
      <c r="M38" s="49"/>
      <c r="N38" s="49"/>
      <c r="O38" s="49"/>
      <c r="P38" s="49"/>
      <c r="Q38" s="49"/>
      <c r="R38" s="49"/>
    </row>
    <row r="39" spans="1:18" x14ac:dyDescent="0.25">
      <c r="A39" s="13"/>
      <c r="B39" s="15" t="s">
        <v>408</v>
      </c>
      <c r="C39" s="15"/>
      <c r="D39" s="15"/>
      <c r="E39" s="15"/>
      <c r="F39" s="15"/>
      <c r="G39" s="15"/>
      <c r="H39" s="15"/>
      <c r="I39" s="15"/>
      <c r="J39" s="15"/>
      <c r="K39" s="15"/>
      <c r="L39" s="15"/>
      <c r="M39" s="15"/>
      <c r="N39" s="15"/>
      <c r="O39" s="15"/>
      <c r="P39" s="15"/>
      <c r="Q39" s="15"/>
      <c r="R39" s="15"/>
    </row>
    <row r="40" spans="1:18" ht="15.75" x14ac:dyDescent="0.25">
      <c r="A40" s="13"/>
      <c r="B40" s="49"/>
      <c r="C40" s="49"/>
      <c r="D40" s="49"/>
      <c r="E40" s="49"/>
      <c r="F40" s="49"/>
      <c r="G40" s="49"/>
      <c r="H40" s="49"/>
      <c r="I40" s="49"/>
      <c r="J40" s="49"/>
      <c r="K40" s="49"/>
      <c r="L40" s="49"/>
      <c r="M40" s="49"/>
      <c r="N40" s="49"/>
      <c r="O40" s="49"/>
      <c r="P40" s="49"/>
      <c r="Q40" s="49"/>
      <c r="R40" s="49"/>
    </row>
    <row r="41" spans="1:18" x14ac:dyDescent="0.25">
      <c r="A41" s="13"/>
      <c r="B41" s="12"/>
      <c r="C41" s="12"/>
      <c r="D41" s="12"/>
      <c r="E41" s="12"/>
      <c r="F41" s="12"/>
    </row>
    <row r="42" spans="1:18" x14ac:dyDescent="0.25">
      <c r="A42" s="13"/>
      <c r="B42" s="20" t="s">
        <v>409</v>
      </c>
      <c r="C42" s="42" t="s">
        <v>224</v>
      </c>
      <c r="D42" s="21"/>
      <c r="E42" s="64">
        <v>1.15E-2</v>
      </c>
      <c r="F42" s="23" t="s">
        <v>224</v>
      </c>
    </row>
    <row r="43" spans="1:18" x14ac:dyDescent="0.25">
      <c r="A43" s="13"/>
      <c r="B43" s="25" t="s">
        <v>410</v>
      </c>
      <c r="C43" s="19" t="s">
        <v>224</v>
      </c>
      <c r="D43" s="16"/>
      <c r="E43" s="65" t="s">
        <v>411</v>
      </c>
      <c r="F43" s="16" t="s">
        <v>224</v>
      </c>
    </row>
    <row r="44" spans="1:18" x14ac:dyDescent="0.25">
      <c r="A44" s="13"/>
      <c r="B44" s="20" t="s">
        <v>412</v>
      </c>
      <c r="C44" s="42" t="s">
        <v>224</v>
      </c>
      <c r="D44" s="21"/>
      <c r="E44" s="22" t="s">
        <v>413</v>
      </c>
      <c r="F44" s="23" t="s">
        <v>224</v>
      </c>
    </row>
    <row r="45" spans="1:18" x14ac:dyDescent="0.25">
      <c r="A45" s="13"/>
      <c r="B45" s="15" t="s">
        <v>414</v>
      </c>
      <c r="C45" s="15"/>
      <c r="D45" s="15"/>
      <c r="E45" s="15"/>
      <c r="F45" s="15"/>
      <c r="G45" s="15"/>
      <c r="H45" s="15"/>
      <c r="I45" s="15"/>
      <c r="J45" s="15"/>
      <c r="K45" s="15"/>
      <c r="L45" s="15"/>
      <c r="M45" s="15"/>
      <c r="N45" s="15"/>
      <c r="O45" s="15"/>
      <c r="P45" s="15"/>
      <c r="Q45" s="15"/>
      <c r="R45" s="15"/>
    </row>
    <row r="46" spans="1:18" ht="25.5" customHeight="1" x14ac:dyDescent="0.25">
      <c r="A46" s="13"/>
      <c r="B46" s="15" t="s">
        <v>415</v>
      </c>
      <c r="C46" s="15"/>
      <c r="D46" s="15"/>
      <c r="E46" s="15"/>
      <c r="F46" s="15"/>
      <c r="G46" s="15"/>
      <c r="H46" s="15"/>
      <c r="I46" s="15"/>
      <c r="J46" s="15"/>
      <c r="K46" s="15"/>
      <c r="L46" s="15"/>
      <c r="M46" s="15"/>
      <c r="N46" s="15"/>
      <c r="O46" s="15"/>
      <c r="P46" s="15"/>
      <c r="Q46" s="15"/>
      <c r="R46" s="15"/>
    </row>
    <row r="47" spans="1:18" ht="23.25" x14ac:dyDescent="0.35">
      <c r="A47" s="13"/>
      <c r="B47" s="48"/>
      <c r="C47" s="48"/>
      <c r="D47" s="48"/>
      <c r="E47" s="48"/>
      <c r="F47" s="48"/>
      <c r="G47" s="48"/>
      <c r="H47" s="48"/>
      <c r="I47" s="48"/>
      <c r="J47" s="48"/>
      <c r="K47" s="48"/>
      <c r="L47" s="48"/>
      <c r="M47" s="48"/>
      <c r="N47" s="48"/>
      <c r="O47" s="48"/>
      <c r="P47" s="48"/>
      <c r="Q47" s="48"/>
      <c r="R47" s="48"/>
    </row>
    <row r="48" spans="1:18" x14ac:dyDescent="0.25">
      <c r="A48" s="13"/>
      <c r="B48" s="12"/>
      <c r="C48" s="17" t="s">
        <v>249</v>
      </c>
      <c r="D48" s="17" t="s">
        <v>416</v>
      </c>
    </row>
    <row r="49" spans="1:18" ht="25.5" customHeight="1" x14ac:dyDescent="0.25">
      <c r="A49" s="13"/>
      <c r="B49" s="15" t="s">
        <v>417</v>
      </c>
      <c r="C49" s="15"/>
      <c r="D49" s="15"/>
      <c r="E49" s="15"/>
      <c r="F49" s="15"/>
      <c r="G49" s="15"/>
      <c r="H49" s="15"/>
      <c r="I49" s="15"/>
      <c r="J49" s="15"/>
      <c r="K49" s="15"/>
      <c r="L49" s="15"/>
      <c r="M49" s="15"/>
      <c r="N49" s="15"/>
      <c r="O49" s="15"/>
      <c r="P49" s="15"/>
      <c r="Q49" s="15"/>
      <c r="R49" s="15"/>
    </row>
    <row r="50" spans="1:18" ht="25.5" customHeight="1" x14ac:dyDescent="0.25">
      <c r="A50" s="13"/>
      <c r="B50" s="15" t="s">
        <v>418</v>
      </c>
      <c r="C50" s="15"/>
      <c r="D50" s="15"/>
      <c r="E50" s="15"/>
      <c r="F50" s="15"/>
      <c r="G50" s="15"/>
      <c r="H50" s="15"/>
      <c r="I50" s="15"/>
      <c r="J50" s="15"/>
      <c r="K50" s="15"/>
      <c r="L50" s="15"/>
      <c r="M50" s="15"/>
      <c r="N50" s="15"/>
      <c r="O50" s="15"/>
      <c r="P50" s="15"/>
      <c r="Q50" s="15"/>
      <c r="R50" s="15"/>
    </row>
  </sheetData>
  <mergeCells count="37">
    <mergeCell ref="B45:R45"/>
    <mergeCell ref="B46:R46"/>
    <mergeCell ref="B47:R47"/>
    <mergeCell ref="B49:R49"/>
    <mergeCell ref="B50:R50"/>
    <mergeCell ref="B35:R35"/>
    <mergeCell ref="B36:R36"/>
    <mergeCell ref="B37:R37"/>
    <mergeCell ref="B38:R38"/>
    <mergeCell ref="B39:R39"/>
    <mergeCell ref="B40:R40"/>
    <mergeCell ref="B21:R21"/>
    <mergeCell ref="B22:R22"/>
    <mergeCell ref="B23:R23"/>
    <mergeCell ref="B24:R24"/>
    <mergeCell ref="B32:R32"/>
    <mergeCell ref="B33:R33"/>
    <mergeCell ref="D28:E28"/>
    <mergeCell ref="H28:I28"/>
    <mergeCell ref="L28:M28"/>
    <mergeCell ref="P28:Q28"/>
    <mergeCell ref="A1:A2"/>
    <mergeCell ref="B1:R1"/>
    <mergeCell ref="B2:R2"/>
    <mergeCell ref="A3:A50"/>
    <mergeCell ref="B3:R3"/>
    <mergeCell ref="B5:R5"/>
    <mergeCell ref="D7:I7"/>
    <mergeCell ref="D8:E8"/>
    <mergeCell ref="H8:I8"/>
    <mergeCell ref="D26:I26"/>
    <mergeCell ref="L26:Q26"/>
    <mergeCell ref="D27:I27"/>
    <mergeCell ref="L27:Q27"/>
    <mergeCell ref="B17:R17"/>
    <mergeCell ref="B19:R19"/>
    <mergeCell ref="B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7109375" bestFit="1" customWidth="1"/>
    <col min="2" max="2" width="5.28515625" customWidth="1"/>
    <col min="3" max="3" width="36.5703125" customWidth="1"/>
  </cols>
  <sheetData>
    <row r="1" spans="1:3" ht="15" customHeight="1" x14ac:dyDescent="0.25">
      <c r="A1" s="7" t="s">
        <v>419</v>
      </c>
      <c r="B1" s="7" t="s">
        <v>1</v>
      </c>
      <c r="C1" s="7"/>
    </row>
    <row r="2" spans="1:3" ht="15" customHeight="1" x14ac:dyDescent="0.25">
      <c r="A2" s="7"/>
      <c r="B2" s="7" t="s">
        <v>2</v>
      </c>
      <c r="C2" s="7"/>
    </row>
    <row r="3" spans="1:3" ht="15" customHeight="1" x14ac:dyDescent="0.25">
      <c r="A3" s="13" t="s">
        <v>419</v>
      </c>
      <c r="B3" s="14" t="s">
        <v>4</v>
      </c>
      <c r="C3" s="14"/>
    </row>
    <row r="4" spans="1:3" x14ac:dyDescent="0.25">
      <c r="A4" s="13"/>
      <c r="B4" s="11">
        <v>8</v>
      </c>
      <c r="C4" s="11" t="s">
        <v>420</v>
      </c>
    </row>
    <row r="5" spans="1:3" ht="51" customHeight="1" x14ac:dyDescent="0.25">
      <c r="A5" s="13"/>
      <c r="B5" s="15" t="s">
        <v>421</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9" bestFit="1" customWidth="1"/>
    <col min="2" max="3" width="36.5703125" customWidth="1"/>
    <col min="4" max="4" width="36.5703125" bestFit="1" customWidth="1"/>
    <col min="5" max="5" width="17.28515625" customWidth="1"/>
    <col min="6" max="8" width="4" customWidth="1"/>
    <col min="9" max="9" width="15.5703125" customWidth="1"/>
    <col min="10" max="10" width="4.140625" customWidth="1"/>
    <col min="11" max="11" width="20.140625" customWidth="1"/>
    <col min="12" max="12" width="4" customWidth="1"/>
    <col min="13" max="13" width="17.28515625" customWidth="1"/>
    <col min="14" max="16" width="4" customWidth="1"/>
    <col min="17" max="17" width="17.28515625" customWidth="1"/>
    <col min="18" max="20" width="4" customWidth="1"/>
    <col min="21" max="21" width="13.7109375" customWidth="1"/>
    <col min="22" max="22" width="4.140625" customWidth="1"/>
    <col min="23" max="23" width="20.140625" customWidth="1"/>
    <col min="24" max="24" width="4" customWidth="1"/>
    <col min="25" max="25" width="17.28515625" customWidth="1"/>
    <col min="26" max="26" width="4" customWidth="1"/>
  </cols>
  <sheetData>
    <row r="1" spans="1:26"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22</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1">
        <v>9</v>
      </c>
      <c r="C4" s="11" t="s">
        <v>423</v>
      </c>
    </row>
    <row r="5" spans="1:26" ht="15.75" x14ac:dyDescent="0.25">
      <c r="A5" s="1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3"/>
      <c r="B7" s="19"/>
      <c r="C7" s="19"/>
      <c r="D7" s="45" t="s">
        <v>294</v>
      </c>
      <c r="E7" s="45"/>
      <c r="F7" s="45"/>
      <c r="G7" s="45"/>
      <c r="H7" s="45"/>
      <c r="I7" s="45"/>
      <c r="J7" s="45"/>
      <c r="K7" s="45"/>
      <c r="L7" s="45"/>
      <c r="M7" s="45"/>
      <c r="N7" s="45"/>
      <c r="O7" s="45"/>
      <c r="P7" s="45"/>
      <c r="Q7" s="45"/>
      <c r="R7" s="45"/>
      <c r="S7" s="45"/>
      <c r="T7" s="45"/>
      <c r="U7" s="45"/>
      <c r="V7" s="45"/>
      <c r="W7" s="45"/>
      <c r="X7" s="45"/>
      <c r="Y7" s="45"/>
      <c r="Z7" s="19"/>
    </row>
    <row r="8" spans="1:26" ht="15.75" thickBot="1" x14ac:dyDescent="0.3">
      <c r="A8" s="13"/>
      <c r="B8" s="19"/>
      <c r="C8" s="19"/>
      <c r="D8" s="44">
        <v>2012</v>
      </c>
      <c r="E8" s="44"/>
      <c r="F8" s="44"/>
      <c r="G8" s="44"/>
      <c r="H8" s="44"/>
      <c r="I8" s="44"/>
      <c r="J8" s="44"/>
      <c r="K8" s="44"/>
      <c r="L8" s="44"/>
      <c r="M8" s="44"/>
      <c r="N8" s="19"/>
      <c r="O8" s="19" t="s">
        <v>224</v>
      </c>
      <c r="P8" s="46">
        <v>2011</v>
      </c>
      <c r="Q8" s="46"/>
      <c r="R8" s="46"/>
      <c r="S8" s="46"/>
      <c r="T8" s="46"/>
      <c r="U8" s="46"/>
      <c r="V8" s="46"/>
      <c r="W8" s="46"/>
      <c r="X8" s="46"/>
      <c r="Y8" s="46"/>
      <c r="Z8" s="19"/>
    </row>
    <row r="9" spans="1:26" x14ac:dyDescent="0.25">
      <c r="A9" s="13"/>
      <c r="B9" s="28"/>
      <c r="C9" s="28"/>
      <c r="D9" s="58" t="s">
        <v>357</v>
      </c>
      <c r="E9" s="58"/>
      <c r="F9" s="59"/>
      <c r="G9" s="59" t="s">
        <v>224</v>
      </c>
      <c r="H9" s="58" t="s">
        <v>424</v>
      </c>
      <c r="I9" s="58"/>
      <c r="J9" s="59"/>
      <c r="K9" s="59"/>
      <c r="L9" s="58" t="s">
        <v>429</v>
      </c>
      <c r="M9" s="58"/>
      <c r="N9" s="28"/>
      <c r="O9" s="28" t="s">
        <v>224</v>
      </c>
      <c r="P9" s="61" t="s">
        <v>357</v>
      </c>
      <c r="Q9" s="61"/>
      <c r="R9" s="59"/>
      <c r="S9" s="59" t="s">
        <v>224</v>
      </c>
      <c r="T9" s="61" t="s">
        <v>424</v>
      </c>
      <c r="U9" s="61"/>
      <c r="V9" s="59"/>
      <c r="W9" s="59"/>
      <c r="X9" s="61" t="s">
        <v>429</v>
      </c>
      <c r="Y9" s="61"/>
      <c r="Z9" s="28"/>
    </row>
    <row r="10" spans="1:26" x14ac:dyDescent="0.25">
      <c r="A10" s="13"/>
      <c r="B10" s="28"/>
      <c r="C10" s="28"/>
      <c r="D10" s="29"/>
      <c r="E10" s="29"/>
      <c r="F10" s="28"/>
      <c r="G10" s="28"/>
      <c r="H10" s="29" t="s">
        <v>425</v>
      </c>
      <c r="I10" s="29"/>
      <c r="J10" s="28"/>
      <c r="K10" s="28"/>
      <c r="L10" s="29" t="s">
        <v>362</v>
      </c>
      <c r="M10" s="29"/>
      <c r="N10" s="28"/>
      <c r="O10" s="28"/>
      <c r="P10" s="60"/>
      <c r="Q10" s="60"/>
      <c r="R10" s="28"/>
      <c r="S10" s="28"/>
      <c r="T10" s="60" t="s">
        <v>425</v>
      </c>
      <c r="U10" s="60"/>
      <c r="V10" s="28"/>
      <c r="W10" s="28"/>
      <c r="X10" s="60" t="s">
        <v>362</v>
      </c>
      <c r="Y10" s="60"/>
      <c r="Z10" s="28"/>
    </row>
    <row r="11" spans="1:26" x14ac:dyDescent="0.25">
      <c r="A11" s="13"/>
      <c r="B11" s="28"/>
      <c r="C11" s="28"/>
      <c r="D11" s="29"/>
      <c r="E11" s="29"/>
      <c r="F11" s="28"/>
      <c r="G11" s="28"/>
      <c r="H11" s="29" t="s">
        <v>426</v>
      </c>
      <c r="I11" s="29"/>
      <c r="J11" s="28"/>
      <c r="K11" s="28"/>
      <c r="L11" s="29"/>
      <c r="M11" s="29"/>
      <c r="N11" s="28"/>
      <c r="O11" s="28"/>
      <c r="P11" s="60"/>
      <c r="Q11" s="60"/>
      <c r="R11" s="28"/>
      <c r="S11" s="28"/>
      <c r="T11" s="60" t="s">
        <v>426</v>
      </c>
      <c r="U11" s="60"/>
      <c r="V11" s="28"/>
      <c r="W11" s="28"/>
      <c r="X11" s="60"/>
      <c r="Y11" s="60"/>
      <c r="Z11" s="28"/>
    </row>
    <row r="12" spans="1:26" x14ac:dyDescent="0.25">
      <c r="A12" s="13"/>
      <c r="B12" s="28"/>
      <c r="C12" s="28"/>
      <c r="D12" s="29"/>
      <c r="E12" s="29"/>
      <c r="F12" s="28"/>
      <c r="G12" s="28"/>
      <c r="H12" s="29" t="s">
        <v>427</v>
      </c>
      <c r="I12" s="29"/>
      <c r="J12" s="28"/>
      <c r="K12" s="28"/>
      <c r="L12" s="29"/>
      <c r="M12" s="29"/>
      <c r="N12" s="28"/>
      <c r="O12" s="28"/>
      <c r="P12" s="60"/>
      <c r="Q12" s="60"/>
      <c r="R12" s="28"/>
      <c r="S12" s="28"/>
      <c r="T12" s="60" t="s">
        <v>427</v>
      </c>
      <c r="U12" s="60"/>
      <c r="V12" s="28"/>
      <c r="W12" s="28"/>
      <c r="X12" s="60"/>
      <c r="Y12" s="60"/>
      <c r="Z12" s="28"/>
    </row>
    <row r="13" spans="1:26" ht="15.75" thickBot="1" x14ac:dyDescent="0.3">
      <c r="A13" s="13"/>
      <c r="B13" s="28"/>
      <c r="C13" s="28"/>
      <c r="D13" s="30"/>
      <c r="E13" s="30"/>
      <c r="F13" s="28"/>
      <c r="G13" s="28"/>
      <c r="H13" s="30" t="s">
        <v>428</v>
      </c>
      <c r="I13" s="30"/>
      <c r="J13" s="28"/>
      <c r="K13" s="28"/>
      <c r="L13" s="30"/>
      <c r="M13" s="30"/>
      <c r="N13" s="28"/>
      <c r="O13" s="28"/>
      <c r="P13" s="45"/>
      <c r="Q13" s="45"/>
      <c r="R13" s="28"/>
      <c r="S13" s="28"/>
      <c r="T13" s="45" t="s">
        <v>428</v>
      </c>
      <c r="U13" s="45"/>
      <c r="V13" s="28"/>
      <c r="W13" s="28"/>
      <c r="X13" s="45"/>
      <c r="Y13" s="45"/>
      <c r="Z13" s="28"/>
    </row>
    <row r="14" spans="1:26" x14ac:dyDescent="0.25">
      <c r="A14" s="13"/>
      <c r="B14" s="66" t="s">
        <v>430</v>
      </c>
      <c r="C14" s="42"/>
      <c r="D14" s="42"/>
      <c r="E14" s="42"/>
      <c r="F14" s="42"/>
      <c r="G14" s="42" t="s">
        <v>224</v>
      </c>
      <c r="H14" s="42"/>
      <c r="I14" s="42"/>
      <c r="J14" s="42"/>
      <c r="K14" s="42"/>
      <c r="L14" s="42"/>
      <c r="M14" s="42"/>
      <c r="N14" s="42"/>
      <c r="O14" s="42" t="s">
        <v>224</v>
      </c>
      <c r="P14" s="42"/>
      <c r="Q14" s="42"/>
      <c r="R14" s="42"/>
      <c r="S14" s="42" t="s">
        <v>224</v>
      </c>
      <c r="T14" s="42"/>
      <c r="U14" s="42"/>
      <c r="V14" s="42"/>
      <c r="W14" s="42"/>
      <c r="X14" s="42"/>
      <c r="Y14" s="42"/>
      <c r="Z14" s="42"/>
    </row>
    <row r="15" spans="1:26" ht="15.75" thickBot="1" x14ac:dyDescent="0.3">
      <c r="A15" s="13"/>
      <c r="B15" s="67" t="s">
        <v>431</v>
      </c>
      <c r="C15" s="19"/>
      <c r="D15" s="68" t="s">
        <v>320</v>
      </c>
      <c r="E15" s="69">
        <v>460938</v>
      </c>
      <c r="F15" s="70" t="s">
        <v>224</v>
      </c>
      <c r="G15" s="19" t="s">
        <v>224</v>
      </c>
      <c r="H15" s="68" t="s">
        <v>320</v>
      </c>
      <c r="I15" s="71" t="s">
        <v>432</v>
      </c>
      <c r="J15" s="70" t="s">
        <v>345</v>
      </c>
      <c r="K15" s="19"/>
      <c r="L15" s="68" t="s">
        <v>320</v>
      </c>
      <c r="M15" s="69">
        <v>351992</v>
      </c>
      <c r="N15" s="70" t="s">
        <v>224</v>
      </c>
      <c r="O15" s="19" t="s">
        <v>224</v>
      </c>
      <c r="P15" s="19" t="s">
        <v>320</v>
      </c>
      <c r="Q15" s="72">
        <v>372081</v>
      </c>
      <c r="R15" s="18" t="s">
        <v>224</v>
      </c>
      <c r="S15" s="19" t="s">
        <v>224</v>
      </c>
      <c r="T15" s="19" t="s">
        <v>320</v>
      </c>
      <c r="U15" s="73" t="s">
        <v>433</v>
      </c>
      <c r="V15" s="18" t="s">
        <v>345</v>
      </c>
      <c r="W15" s="19"/>
      <c r="X15" s="19" t="s">
        <v>320</v>
      </c>
      <c r="Y15" s="72">
        <v>323679</v>
      </c>
      <c r="Z15" s="18" t="s">
        <v>224</v>
      </c>
    </row>
    <row r="16" spans="1:26" x14ac:dyDescent="0.25">
      <c r="A16" s="13"/>
      <c r="B16" s="40"/>
      <c r="C16" s="40"/>
      <c r="D16" s="41"/>
      <c r="E16" s="41"/>
      <c r="F16" s="40"/>
      <c r="G16" s="40" t="s">
        <v>224</v>
      </c>
      <c r="H16" s="41"/>
      <c r="I16" s="41"/>
      <c r="J16" s="40"/>
      <c r="K16" s="40"/>
      <c r="L16" s="41"/>
      <c r="M16" s="41"/>
      <c r="N16" s="40"/>
      <c r="O16" s="40" t="s">
        <v>224</v>
      </c>
      <c r="P16" s="41"/>
      <c r="Q16" s="41"/>
      <c r="R16" s="40"/>
      <c r="S16" s="40" t="s">
        <v>224</v>
      </c>
      <c r="T16" s="41"/>
      <c r="U16" s="41"/>
      <c r="V16" s="40"/>
      <c r="W16" s="40"/>
      <c r="X16" s="41"/>
      <c r="Y16" s="41"/>
      <c r="Z16" s="40"/>
    </row>
    <row r="17" spans="1:26" ht="15.75" thickBot="1" x14ac:dyDescent="0.3">
      <c r="A17" s="13"/>
      <c r="B17" s="74"/>
      <c r="C17" s="42"/>
      <c r="D17" s="75" t="s">
        <v>320</v>
      </c>
      <c r="E17" s="76">
        <v>460938</v>
      </c>
      <c r="F17" s="77" t="s">
        <v>224</v>
      </c>
      <c r="G17" s="42" t="s">
        <v>224</v>
      </c>
      <c r="H17" s="75" t="s">
        <v>320</v>
      </c>
      <c r="I17" s="78" t="s">
        <v>432</v>
      </c>
      <c r="J17" s="77" t="s">
        <v>345</v>
      </c>
      <c r="K17" s="42"/>
      <c r="L17" s="75" t="s">
        <v>320</v>
      </c>
      <c r="M17" s="76">
        <v>351992</v>
      </c>
      <c r="N17" s="77" t="s">
        <v>224</v>
      </c>
      <c r="O17" s="42" t="s">
        <v>224</v>
      </c>
      <c r="P17" s="42" t="s">
        <v>320</v>
      </c>
      <c r="Q17" s="79">
        <v>372081</v>
      </c>
      <c r="R17" s="80" t="s">
        <v>224</v>
      </c>
      <c r="S17" s="42" t="s">
        <v>224</v>
      </c>
      <c r="T17" s="42" t="s">
        <v>320</v>
      </c>
      <c r="U17" s="81" t="s">
        <v>433</v>
      </c>
      <c r="V17" s="80" t="s">
        <v>345</v>
      </c>
      <c r="W17" s="42"/>
      <c r="X17" s="42" t="s">
        <v>320</v>
      </c>
      <c r="Y17" s="79">
        <v>323679</v>
      </c>
      <c r="Z17" s="80" t="s">
        <v>224</v>
      </c>
    </row>
    <row r="18" spans="1:26" x14ac:dyDescent="0.25">
      <c r="A18" s="13"/>
      <c r="B18" s="40"/>
      <c r="C18" s="40"/>
      <c r="D18" s="41"/>
      <c r="E18" s="41"/>
      <c r="F18" s="40"/>
      <c r="G18" s="40" t="s">
        <v>224</v>
      </c>
      <c r="H18" s="41"/>
      <c r="I18" s="41"/>
      <c r="J18" s="40"/>
      <c r="K18" s="40"/>
      <c r="L18" s="41"/>
      <c r="M18" s="41"/>
      <c r="N18" s="40"/>
      <c r="O18" s="40" t="s">
        <v>224</v>
      </c>
      <c r="P18" s="41"/>
      <c r="Q18" s="41"/>
      <c r="R18" s="40"/>
      <c r="S18" s="40" t="s">
        <v>224</v>
      </c>
      <c r="T18" s="41"/>
      <c r="U18" s="41"/>
      <c r="V18" s="40"/>
      <c r="W18" s="40"/>
      <c r="X18" s="41"/>
      <c r="Y18" s="41"/>
      <c r="Z18" s="40"/>
    </row>
    <row r="19" spans="1:26" x14ac:dyDescent="0.25">
      <c r="A19" s="13"/>
      <c r="B19" s="19"/>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3"/>
      <c r="B20" s="82" t="s">
        <v>434</v>
      </c>
      <c r="C20" s="19"/>
      <c r="D20" s="19"/>
      <c r="E20" s="19"/>
      <c r="F20" s="19"/>
      <c r="G20" s="19" t="s">
        <v>224</v>
      </c>
      <c r="H20" s="19"/>
      <c r="I20" s="19"/>
      <c r="J20" s="19"/>
      <c r="K20" s="19"/>
      <c r="L20" s="19"/>
      <c r="M20" s="19"/>
      <c r="N20" s="19"/>
      <c r="O20" s="19" t="s">
        <v>224</v>
      </c>
      <c r="P20" s="19"/>
      <c r="Q20" s="19"/>
      <c r="R20" s="19"/>
      <c r="S20" s="19" t="s">
        <v>224</v>
      </c>
      <c r="T20" s="19"/>
      <c r="U20" s="19"/>
      <c r="V20" s="19"/>
      <c r="W20" s="19"/>
      <c r="X20" s="19"/>
      <c r="Y20" s="19"/>
      <c r="Z20" s="19"/>
    </row>
    <row r="21" spans="1:26" x14ac:dyDescent="0.25">
      <c r="A21" s="13"/>
      <c r="B21" s="83" t="s">
        <v>435</v>
      </c>
      <c r="C21" s="42"/>
      <c r="D21" s="75" t="s">
        <v>320</v>
      </c>
      <c r="E21" s="76">
        <v>1087799</v>
      </c>
      <c r="F21" s="77" t="s">
        <v>224</v>
      </c>
      <c r="G21" s="42" t="s">
        <v>224</v>
      </c>
      <c r="H21" s="75" t="s">
        <v>320</v>
      </c>
      <c r="I21" s="78" t="s">
        <v>436</v>
      </c>
      <c r="J21" s="77" t="s">
        <v>345</v>
      </c>
      <c r="K21" s="42"/>
      <c r="L21" s="75" t="s">
        <v>320</v>
      </c>
      <c r="M21" s="76">
        <v>1072070</v>
      </c>
      <c r="N21" s="77" t="s">
        <v>224</v>
      </c>
      <c r="O21" s="42" t="s">
        <v>224</v>
      </c>
      <c r="P21" s="42" t="s">
        <v>320</v>
      </c>
      <c r="Q21" s="79">
        <v>57021</v>
      </c>
      <c r="R21" s="80" t="s">
        <v>224</v>
      </c>
      <c r="S21" s="42" t="s">
        <v>224</v>
      </c>
      <c r="T21" s="42" t="s">
        <v>320</v>
      </c>
      <c r="U21" s="81" t="s">
        <v>437</v>
      </c>
      <c r="V21" s="80" t="s">
        <v>345</v>
      </c>
      <c r="W21" s="42"/>
      <c r="X21" s="42" t="s">
        <v>320</v>
      </c>
      <c r="Y21" s="79">
        <v>50532</v>
      </c>
      <c r="Z21" s="80" t="s">
        <v>224</v>
      </c>
    </row>
    <row r="22" spans="1:26" x14ac:dyDescent="0.25">
      <c r="A22" s="13"/>
      <c r="B22" s="67" t="s">
        <v>431</v>
      </c>
      <c r="C22" s="19"/>
      <c r="D22" s="68"/>
      <c r="E22" s="69">
        <v>37606</v>
      </c>
      <c r="F22" s="70" t="s">
        <v>224</v>
      </c>
      <c r="G22" s="19" t="s">
        <v>224</v>
      </c>
      <c r="H22" s="68"/>
      <c r="I22" s="71" t="s">
        <v>438</v>
      </c>
      <c r="J22" s="70" t="s">
        <v>345</v>
      </c>
      <c r="K22" s="19"/>
      <c r="L22" s="68"/>
      <c r="M22" s="69">
        <v>35391</v>
      </c>
      <c r="N22" s="70" t="s">
        <v>224</v>
      </c>
      <c r="O22" s="19" t="s">
        <v>224</v>
      </c>
      <c r="P22" s="19"/>
      <c r="Q22" s="72">
        <v>40572</v>
      </c>
      <c r="R22" s="18" t="s">
        <v>224</v>
      </c>
      <c r="S22" s="19" t="s">
        <v>224</v>
      </c>
      <c r="T22" s="19"/>
      <c r="U22" s="73" t="s">
        <v>439</v>
      </c>
      <c r="V22" s="18" t="s">
        <v>345</v>
      </c>
      <c r="W22" s="19"/>
      <c r="X22" s="19"/>
      <c r="Y22" s="72">
        <v>38659</v>
      </c>
      <c r="Z22" s="18" t="s">
        <v>224</v>
      </c>
    </row>
    <row r="23" spans="1:26" ht="15.75" thickBot="1" x14ac:dyDescent="0.3">
      <c r="A23" s="13"/>
      <c r="B23" s="83" t="s">
        <v>440</v>
      </c>
      <c r="C23" s="42"/>
      <c r="D23" s="75"/>
      <c r="E23" s="76">
        <v>1252</v>
      </c>
      <c r="F23" s="77" t="s">
        <v>224</v>
      </c>
      <c r="G23" s="42" t="s">
        <v>224</v>
      </c>
      <c r="H23" s="75"/>
      <c r="I23" s="78" t="s">
        <v>441</v>
      </c>
      <c r="J23" s="77" t="s">
        <v>345</v>
      </c>
      <c r="K23" s="42"/>
      <c r="L23" s="75"/>
      <c r="M23" s="78">
        <v>8</v>
      </c>
      <c r="N23" s="77" t="s">
        <v>224</v>
      </c>
      <c r="O23" s="42" t="s">
        <v>224</v>
      </c>
      <c r="P23" s="42"/>
      <c r="Q23" s="79">
        <v>1252</v>
      </c>
      <c r="R23" s="80" t="s">
        <v>224</v>
      </c>
      <c r="S23" s="42" t="s">
        <v>224</v>
      </c>
      <c r="T23" s="42"/>
      <c r="U23" s="81" t="s">
        <v>441</v>
      </c>
      <c r="V23" s="80" t="s">
        <v>345</v>
      </c>
      <c r="W23" s="42"/>
      <c r="X23" s="42"/>
      <c r="Y23" s="81">
        <v>8</v>
      </c>
      <c r="Z23" s="80" t="s">
        <v>224</v>
      </c>
    </row>
    <row r="24" spans="1:26" x14ac:dyDescent="0.25">
      <c r="A24" s="13"/>
      <c r="B24" s="40"/>
      <c r="C24" s="40"/>
      <c r="D24" s="41"/>
      <c r="E24" s="41"/>
      <c r="F24" s="40"/>
      <c r="G24" s="40" t="s">
        <v>224</v>
      </c>
      <c r="H24" s="41"/>
      <c r="I24" s="41"/>
      <c r="J24" s="40"/>
      <c r="K24" s="40"/>
      <c r="L24" s="41"/>
      <c r="M24" s="41"/>
      <c r="N24" s="40"/>
      <c r="O24" s="40" t="s">
        <v>224</v>
      </c>
      <c r="P24" s="41"/>
      <c r="Q24" s="41"/>
      <c r="R24" s="40"/>
      <c r="S24" s="40" t="s">
        <v>224</v>
      </c>
      <c r="T24" s="41"/>
      <c r="U24" s="41"/>
      <c r="V24" s="40"/>
      <c r="W24" s="40"/>
      <c r="X24" s="41"/>
      <c r="Y24" s="41"/>
      <c r="Z24" s="40"/>
    </row>
    <row r="25" spans="1:26" ht="15.75" thickBot="1" x14ac:dyDescent="0.3">
      <c r="A25" s="13"/>
      <c r="B25" s="84"/>
      <c r="C25" s="19"/>
      <c r="D25" s="68" t="s">
        <v>320</v>
      </c>
      <c r="E25" s="69">
        <v>1126657</v>
      </c>
      <c r="F25" s="70" t="s">
        <v>224</v>
      </c>
      <c r="G25" s="19" t="s">
        <v>224</v>
      </c>
      <c r="H25" s="68" t="s">
        <v>320</v>
      </c>
      <c r="I25" s="71" t="s">
        <v>442</v>
      </c>
      <c r="J25" s="70" t="s">
        <v>345</v>
      </c>
      <c r="K25" s="19"/>
      <c r="L25" s="68" t="s">
        <v>320</v>
      </c>
      <c r="M25" s="69">
        <v>1107469</v>
      </c>
      <c r="N25" s="70" t="s">
        <v>224</v>
      </c>
      <c r="O25" s="19" t="s">
        <v>224</v>
      </c>
      <c r="P25" s="19" t="s">
        <v>320</v>
      </c>
      <c r="Q25" s="72">
        <v>98845</v>
      </c>
      <c r="R25" s="18" t="s">
        <v>224</v>
      </c>
      <c r="S25" s="19" t="s">
        <v>224</v>
      </c>
      <c r="T25" s="19" t="s">
        <v>320</v>
      </c>
      <c r="U25" s="73" t="s">
        <v>443</v>
      </c>
      <c r="V25" s="18" t="s">
        <v>345</v>
      </c>
      <c r="W25" s="19"/>
      <c r="X25" s="19" t="s">
        <v>320</v>
      </c>
      <c r="Y25" s="72">
        <v>89199</v>
      </c>
      <c r="Z25" s="18" t="s">
        <v>224</v>
      </c>
    </row>
    <row r="26" spans="1:26" x14ac:dyDescent="0.25">
      <c r="A26" s="13"/>
      <c r="B26" s="40"/>
      <c r="C26" s="40"/>
      <c r="D26" s="41"/>
      <c r="E26" s="41"/>
      <c r="F26" s="40"/>
      <c r="G26" s="40" t="s">
        <v>224</v>
      </c>
      <c r="H26" s="41"/>
      <c r="I26" s="41"/>
      <c r="J26" s="40"/>
      <c r="K26" s="40"/>
      <c r="L26" s="41"/>
      <c r="M26" s="41"/>
      <c r="N26" s="40"/>
      <c r="O26" s="40" t="s">
        <v>224</v>
      </c>
      <c r="P26" s="41"/>
      <c r="Q26" s="41"/>
      <c r="R26" s="40"/>
      <c r="S26" s="40" t="s">
        <v>224</v>
      </c>
      <c r="T26" s="41"/>
      <c r="U26" s="41"/>
      <c r="V26" s="40"/>
      <c r="W26" s="40"/>
      <c r="X26" s="41"/>
      <c r="Y26" s="41"/>
      <c r="Z26" s="40"/>
    </row>
    <row r="27" spans="1:26" x14ac:dyDescent="0.25">
      <c r="A27" s="13"/>
      <c r="B27" s="19"/>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3"/>
      <c r="B28" s="66" t="s">
        <v>444</v>
      </c>
      <c r="C28" s="42"/>
      <c r="D28" s="42"/>
      <c r="E28" s="42"/>
      <c r="F28" s="42"/>
      <c r="G28" s="42" t="s">
        <v>224</v>
      </c>
      <c r="H28" s="42"/>
      <c r="I28" s="42"/>
      <c r="J28" s="42"/>
      <c r="K28" s="42"/>
      <c r="L28" s="42"/>
      <c r="M28" s="42"/>
      <c r="N28" s="42"/>
      <c r="O28" s="42" t="s">
        <v>224</v>
      </c>
      <c r="P28" s="42"/>
      <c r="Q28" s="42"/>
      <c r="R28" s="42"/>
      <c r="S28" s="42" t="s">
        <v>224</v>
      </c>
      <c r="T28" s="42"/>
      <c r="U28" s="42"/>
      <c r="V28" s="42"/>
      <c r="W28" s="42"/>
      <c r="X28" s="42"/>
      <c r="Y28" s="42"/>
      <c r="Z28" s="42"/>
    </row>
    <row r="29" spans="1:26" x14ac:dyDescent="0.25">
      <c r="A29" s="13"/>
      <c r="B29" s="67" t="s">
        <v>435</v>
      </c>
      <c r="C29" s="19"/>
      <c r="D29" s="68" t="s">
        <v>320</v>
      </c>
      <c r="E29" s="69">
        <v>644114</v>
      </c>
      <c r="F29" s="70" t="s">
        <v>224</v>
      </c>
      <c r="G29" s="19" t="s">
        <v>224</v>
      </c>
      <c r="H29" s="68" t="s">
        <v>320</v>
      </c>
      <c r="I29" s="71" t="s">
        <v>445</v>
      </c>
      <c r="J29" s="70" t="s">
        <v>345</v>
      </c>
      <c r="K29" s="19"/>
      <c r="L29" s="68" t="s">
        <v>320</v>
      </c>
      <c r="M29" s="69">
        <v>565760</v>
      </c>
      <c r="N29" s="70" t="s">
        <v>224</v>
      </c>
      <c r="O29" s="19" t="s">
        <v>224</v>
      </c>
      <c r="P29" s="19" t="s">
        <v>320</v>
      </c>
      <c r="Q29" s="72">
        <v>41252</v>
      </c>
      <c r="R29" s="18" t="s">
        <v>224</v>
      </c>
      <c r="S29" s="19" t="s">
        <v>224</v>
      </c>
      <c r="T29" s="19" t="s">
        <v>320</v>
      </c>
      <c r="U29" s="73" t="s">
        <v>446</v>
      </c>
      <c r="V29" s="18" t="s">
        <v>345</v>
      </c>
      <c r="W29" s="19"/>
      <c r="X29" s="19" t="s">
        <v>320</v>
      </c>
      <c r="Y29" s="72">
        <v>20811</v>
      </c>
      <c r="Z29" s="18" t="s">
        <v>224</v>
      </c>
    </row>
    <row r="30" spans="1:26" x14ac:dyDescent="0.25">
      <c r="A30" s="13"/>
      <c r="B30" s="83" t="s">
        <v>431</v>
      </c>
      <c r="C30" s="42"/>
      <c r="D30" s="75"/>
      <c r="E30" s="76">
        <v>3414</v>
      </c>
      <c r="F30" s="77" t="s">
        <v>224</v>
      </c>
      <c r="G30" s="42" t="s">
        <v>224</v>
      </c>
      <c r="H30" s="75"/>
      <c r="I30" s="78" t="s">
        <v>447</v>
      </c>
      <c r="J30" s="77" t="s">
        <v>345</v>
      </c>
      <c r="K30" s="42"/>
      <c r="L30" s="75"/>
      <c r="M30" s="76">
        <v>2183</v>
      </c>
      <c r="N30" s="77" t="s">
        <v>224</v>
      </c>
      <c r="O30" s="42" t="s">
        <v>224</v>
      </c>
      <c r="P30" s="42"/>
      <c r="Q30" s="79">
        <v>2607</v>
      </c>
      <c r="R30" s="80" t="s">
        <v>224</v>
      </c>
      <c r="S30" s="42" t="s">
        <v>224</v>
      </c>
      <c r="T30" s="42"/>
      <c r="U30" s="81" t="s">
        <v>448</v>
      </c>
      <c r="V30" s="80" t="s">
        <v>345</v>
      </c>
      <c r="W30" s="42"/>
      <c r="X30" s="42"/>
      <c r="Y30" s="79">
        <v>1416</v>
      </c>
      <c r="Z30" s="80" t="s">
        <v>224</v>
      </c>
    </row>
    <row r="31" spans="1:26" ht="15.75" thickBot="1" x14ac:dyDescent="0.3">
      <c r="A31" s="13"/>
      <c r="B31" s="67" t="s">
        <v>440</v>
      </c>
      <c r="C31" s="19"/>
      <c r="D31" s="68"/>
      <c r="E31" s="69">
        <v>4678</v>
      </c>
      <c r="F31" s="70" t="s">
        <v>224</v>
      </c>
      <c r="G31" s="19" t="s">
        <v>224</v>
      </c>
      <c r="H31" s="68"/>
      <c r="I31" s="71" t="s">
        <v>449</v>
      </c>
      <c r="J31" s="70" t="s">
        <v>345</v>
      </c>
      <c r="K31" s="19"/>
      <c r="L31" s="68"/>
      <c r="M31" s="71">
        <v>767</v>
      </c>
      <c r="N31" s="70" t="s">
        <v>224</v>
      </c>
      <c r="O31" s="19" t="s">
        <v>224</v>
      </c>
      <c r="P31" s="19"/>
      <c r="Q31" s="72">
        <v>4562</v>
      </c>
      <c r="R31" s="18" t="s">
        <v>224</v>
      </c>
      <c r="S31" s="19" t="s">
        <v>224</v>
      </c>
      <c r="T31" s="19"/>
      <c r="U31" s="73" t="s">
        <v>450</v>
      </c>
      <c r="V31" s="18" t="s">
        <v>345</v>
      </c>
      <c r="W31" s="19"/>
      <c r="X31" s="19"/>
      <c r="Y31" s="73">
        <v>711</v>
      </c>
      <c r="Z31" s="18" t="s">
        <v>224</v>
      </c>
    </row>
    <row r="32" spans="1:26" x14ac:dyDescent="0.25">
      <c r="A32" s="13"/>
      <c r="B32" s="40"/>
      <c r="C32" s="40"/>
      <c r="D32" s="41"/>
      <c r="E32" s="41"/>
      <c r="F32" s="40"/>
      <c r="G32" s="40" t="s">
        <v>224</v>
      </c>
      <c r="H32" s="41"/>
      <c r="I32" s="41"/>
      <c r="J32" s="40"/>
      <c r="K32" s="40"/>
      <c r="L32" s="41"/>
      <c r="M32" s="41"/>
      <c r="N32" s="40"/>
      <c r="O32" s="40" t="s">
        <v>224</v>
      </c>
      <c r="P32" s="41"/>
      <c r="Q32" s="41"/>
      <c r="R32" s="40"/>
      <c r="S32" s="40" t="s">
        <v>224</v>
      </c>
      <c r="T32" s="41"/>
      <c r="U32" s="41"/>
      <c r="V32" s="40"/>
      <c r="W32" s="40"/>
      <c r="X32" s="41"/>
      <c r="Y32" s="41"/>
      <c r="Z32" s="40"/>
    </row>
    <row r="33" spans="1:26" ht="15.75" thickBot="1" x14ac:dyDescent="0.3">
      <c r="A33" s="13"/>
      <c r="B33" s="74"/>
      <c r="C33" s="42"/>
      <c r="D33" s="75" t="s">
        <v>320</v>
      </c>
      <c r="E33" s="76">
        <v>652206</v>
      </c>
      <c r="F33" s="77" t="s">
        <v>224</v>
      </c>
      <c r="G33" s="42" t="s">
        <v>224</v>
      </c>
      <c r="H33" s="75" t="s">
        <v>320</v>
      </c>
      <c r="I33" s="78" t="s">
        <v>451</v>
      </c>
      <c r="J33" s="77" t="s">
        <v>345</v>
      </c>
      <c r="K33" s="42"/>
      <c r="L33" s="75" t="s">
        <v>320</v>
      </c>
      <c r="M33" s="76">
        <v>568710</v>
      </c>
      <c r="N33" s="77" t="s">
        <v>224</v>
      </c>
      <c r="O33" s="42" t="s">
        <v>224</v>
      </c>
      <c r="P33" s="42" t="s">
        <v>320</v>
      </c>
      <c r="Q33" s="79">
        <v>48421</v>
      </c>
      <c r="R33" s="80" t="s">
        <v>224</v>
      </c>
      <c r="S33" s="42" t="s">
        <v>224</v>
      </c>
      <c r="T33" s="42" t="s">
        <v>320</v>
      </c>
      <c r="U33" s="81" t="s">
        <v>452</v>
      </c>
      <c r="V33" s="80" t="s">
        <v>345</v>
      </c>
      <c r="W33" s="42"/>
      <c r="X33" s="42" t="s">
        <v>320</v>
      </c>
      <c r="Y33" s="79">
        <v>22938</v>
      </c>
      <c r="Z33" s="80" t="s">
        <v>224</v>
      </c>
    </row>
    <row r="34" spans="1:26" x14ac:dyDescent="0.25">
      <c r="A34" s="13"/>
      <c r="B34" s="40"/>
      <c r="C34" s="40"/>
      <c r="D34" s="41"/>
      <c r="E34" s="41"/>
      <c r="F34" s="40"/>
      <c r="G34" s="40" t="s">
        <v>224</v>
      </c>
      <c r="H34" s="41"/>
      <c r="I34" s="41"/>
      <c r="J34" s="40"/>
      <c r="K34" s="40"/>
      <c r="L34" s="41"/>
      <c r="M34" s="41"/>
      <c r="N34" s="40"/>
      <c r="O34" s="40" t="s">
        <v>224</v>
      </c>
      <c r="P34" s="41"/>
      <c r="Q34" s="41"/>
      <c r="R34" s="40"/>
      <c r="S34" s="40" t="s">
        <v>224</v>
      </c>
      <c r="T34" s="41"/>
      <c r="U34" s="41"/>
      <c r="V34" s="40"/>
      <c r="W34" s="40"/>
      <c r="X34" s="41"/>
      <c r="Y34" s="41"/>
      <c r="Z34" s="40"/>
    </row>
    <row r="35" spans="1:26" x14ac:dyDescent="0.25">
      <c r="A35" s="13"/>
      <c r="B35" s="19"/>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3"/>
      <c r="B36" s="82" t="s">
        <v>453</v>
      </c>
      <c r="C36" s="19"/>
      <c r="D36" s="19"/>
      <c r="E36" s="19"/>
      <c r="F36" s="19"/>
      <c r="G36" s="19" t="s">
        <v>224</v>
      </c>
      <c r="H36" s="19"/>
      <c r="I36" s="19"/>
      <c r="J36" s="19"/>
      <c r="K36" s="19"/>
      <c r="L36" s="19"/>
      <c r="M36" s="19"/>
      <c r="N36" s="19"/>
      <c r="O36" s="19" t="s">
        <v>224</v>
      </c>
      <c r="P36" s="19"/>
      <c r="Q36" s="19"/>
      <c r="R36" s="19"/>
      <c r="S36" s="19" t="s">
        <v>224</v>
      </c>
      <c r="T36" s="19"/>
      <c r="U36" s="19"/>
      <c r="V36" s="19"/>
      <c r="W36" s="19"/>
      <c r="X36" s="19"/>
      <c r="Y36" s="19"/>
      <c r="Z36" s="19"/>
    </row>
    <row r="37" spans="1:26" x14ac:dyDescent="0.25">
      <c r="A37" s="13"/>
      <c r="B37" s="83" t="s">
        <v>435</v>
      </c>
      <c r="C37" s="42"/>
      <c r="D37" s="75" t="s">
        <v>320</v>
      </c>
      <c r="E37" s="76">
        <v>4710266</v>
      </c>
      <c r="F37" s="77" t="s">
        <v>224</v>
      </c>
      <c r="G37" s="42" t="s">
        <v>224</v>
      </c>
      <c r="H37" s="75" t="s">
        <v>320</v>
      </c>
      <c r="I37" s="78" t="s">
        <v>297</v>
      </c>
      <c r="J37" s="77" t="s">
        <v>224</v>
      </c>
      <c r="K37" s="42"/>
      <c r="L37" s="75" t="s">
        <v>320</v>
      </c>
      <c r="M37" s="76">
        <v>4710266</v>
      </c>
      <c r="N37" s="77" t="s">
        <v>224</v>
      </c>
      <c r="O37" s="42" t="s">
        <v>224</v>
      </c>
      <c r="P37" s="42" t="s">
        <v>320</v>
      </c>
      <c r="Q37" s="79">
        <v>3753857</v>
      </c>
      <c r="R37" s="80" t="s">
        <v>224</v>
      </c>
      <c r="S37" s="42" t="s">
        <v>224</v>
      </c>
      <c r="T37" s="42" t="s">
        <v>320</v>
      </c>
      <c r="U37" s="81" t="s">
        <v>297</v>
      </c>
      <c r="V37" s="80" t="s">
        <v>224</v>
      </c>
      <c r="W37" s="42"/>
      <c r="X37" s="42" t="s">
        <v>320</v>
      </c>
      <c r="Y37" s="79">
        <v>3753857</v>
      </c>
      <c r="Z37" s="80" t="s">
        <v>224</v>
      </c>
    </row>
    <row r="38" spans="1:26" ht="15.75" thickBot="1" x14ac:dyDescent="0.3">
      <c r="A38" s="13"/>
      <c r="B38" s="67" t="s">
        <v>431</v>
      </c>
      <c r="C38" s="19"/>
      <c r="D38" s="68"/>
      <c r="E38" s="69">
        <v>55912</v>
      </c>
      <c r="F38" s="70" t="s">
        <v>224</v>
      </c>
      <c r="G38" s="19" t="s">
        <v>224</v>
      </c>
      <c r="H38" s="68"/>
      <c r="I38" s="71" t="s">
        <v>297</v>
      </c>
      <c r="J38" s="70" t="s">
        <v>224</v>
      </c>
      <c r="K38" s="19"/>
      <c r="L38" s="68"/>
      <c r="M38" s="69">
        <v>55912</v>
      </c>
      <c r="N38" s="70" t="s">
        <v>224</v>
      </c>
      <c r="O38" s="19" t="s">
        <v>224</v>
      </c>
      <c r="P38" s="19"/>
      <c r="Q38" s="72">
        <v>82760</v>
      </c>
      <c r="R38" s="18" t="s">
        <v>224</v>
      </c>
      <c r="S38" s="19" t="s">
        <v>224</v>
      </c>
      <c r="T38" s="19"/>
      <c r="U38" s="73" t="s">
        <v>297</v>
      </c>
      <c r="V38" s="18" t="s">
        <v>224</v>
      </c>
      <c r="W38" s="19"/>
      <c r="X38" s="19"/>
      <c r="Y38" s="72">
        <v>82760</v>
      </c>
      <c r="Z38" s="18" t="s">
        <v>224</v>
      </c>
    </row>
    <row r="39" spans="1:26" x14ac:dyDescent="0.25">
      <c r="A39" s="13"/>
      <c r="B39" s="40"/>
      <c r="C39" s="40"/>
      <c r="D39" s="41"/>
      <c r="E39" s="41"/>
      <c r="F39" s="40"/>
      <c r="G39" s="40" t="s">
        <v>224</v>
      </c>
      <c r="H39" s="41"/>
      <c r="I39" s="41"/>
      <c r="J39" s="40"/>
      <c r="K39" s="40"/>
      <c r="L39" s="41"/>
      <c r="M39" s="41"/>
      <c r="N39" s="40"/>
      <c r="O39" s="40" t="s">
        <v>224</v>
      </c>
      <c r="P39" s="41"/>
      <c r="Q39" s="41"/>
      <c r="R39" s="40"/>
      <c r="S39" s="40" t="s">
        <v>224</v>
      </c>
      <c r="T39" s="41"/>
      <c r="U39" s="41"/>
      <c r="V39" s="40"/>
      <c r="W39" s="40"/>
      <c r="X39" s="41"/>
      <c r="Y39" s="41"/>
      <c r="Z39" s="40"/>
    </row>
    <row r="40" spans="1:26" ht="15.75" thickBot="1" x14ac:dyDescent="0.3">
      <c r="A40" s="13"/>
      <c r="B40" s="74"/>
      <c r="C40" s="42"/>
      <c r="D40" s="75" t="s">
        <v>320</v>
      </c>
      <c r="E40" s="76">
        <v>4766178</v>
      </c>
      <c r="F40" s="77" t="s">
        <v>224</v>
      </c>
      <c r="G40" s="42" t="s">
        <v>224</v>
      </c>
      <c r="H40" s="75" t="s">
        <v>320</v>
      </c>
      <c r="I40" s="78" t="s">
        <v>297</v>
      </c>
      <c r="J40" s="77" t="s">
        <v>224</v>
      </c>
      <c r="K40" s="42"/>
      <c r="L40" s="75" t="s">
        <v>320</v>
      </c>
      <c r="M40" s="76">
        <v>4766178</v>
      </c>
      <c r="N40" s="77" t="s">
        <v>224</v>
      </c>
      <c r="O40" s="42" t="s">
        <v>224</v>
      </c>
      <c r="P40" s="42" t="s">
        <v>320</v>
      </c>
      <c r="Q40" s="79">
        <v>3836617</v>
      </c>
      <c r="R40" s="80" t="s">
        <v>224</v>
      </c>
      <c r="S40" s="42" t="s">
        <v>224</v>
      </c>
      <c r="T40" s="42" t="s">
        <v>320</v>
      </c>
      <c r="U40" s="81" t="s">
        <v>297</v>
      </c>
      <c r="V40" s="80" t="s">
        <v>224</v>
      </c>
      <c r="W40" s="42"/>
      <c r="X40" s="42" t="s">
        <v>320</v>
      </c>
      <c r="Y40" s="79">
        <v>3836617</v>
      </c>
      <c r="Z40" s="80" t="s">
        <v>224</v>
      </c>
    </row>
    <row r="41" spans="1:26" x14ac:dyDescent="0.25">
      <c r="A41" s="13"/>
      <c r="B41" s="40"/>
      <c r="C41" s="40"/>
      <c r="D41" s="41"/>
      <c r="E41" s="41"/>
      <c r="F41" s="40"/>
      <c r="G41" s="40" t="s">
        <v>224</v>
      </c>
      <c r="H41" s="41"/>
      <c r="I41" s="41"/>
      <c r="J41" s="40"/>
      <c r="K41" s="40"/>
      <c r="L41" s="41"/>
      <c r="M41" s="41"/>
      <c r="N41" s="40"/>
      <c r="O41" s="40" t="s">
        <v>224</v>
      </c>
      <c r="P41" s="41"/>
      <c r="Q41" s="41"/>
      <c r="R41" s="40"/>
      <c r="S41" s="40" t="s">
        <v>224</v>
      </c>
      <c r="T41" s="41"/>
      <c r="U41" s="41"/>
      <c r="V41" s="40"/>
      <c r="W41" s="40"/>
      <c r="X41" s="41"/>
      <c r="Y41" s="41"/>
      <c r="Z41" s="40"/>
    </row>
    <row r="42" spans="1:26" ht="15.75" thickBot="1" x14ac:dyDescent="0.3">
      <c r="A42" s="13"/>
      <c r="B42" s="84"/>
      <c r="C42" s="19"/>
      <c r="D42" s="68" t="s">
        <v>320</v>
      </c>
      <c r="E42" s="69">
        <v>7005979</v>
      </c>
      <c r="F42" s="70" t="s">
        <v>224</v>
      </c>
      <c r="G42" s="19" t="s">
        <v>224</v>
      </c>
      <c r="H42" s="68" t="s">
        <v>320</v>
      </c>
      <c r="I42" s="71" t="s">
        <v>454</v>
      </c>
      <c r="J42" s="70" t="s">
        <v>345</v>
      </c>
      <c r="K42" s="19"/>
      <c r="L42" s="68" t="s">
        <v>320</v>
      </c>
      <c r="M42" s="69">
        <v>6794349</v>
      </c>
      <c r="N42" s="70" t="s">
        <v>224</v>
      </c>
      <c r="O42" s="19" t="s">
        <v>224</v>
      </c>
      <c r="P42" s="19" t="s">
        <v>320</v>
      </c>
      <c r="Q42" s="72">
        <v>4355964</v>
      </c>
      <c r="R42" s="18" t="s">
        <v>224</v>
      </c>
      <c r="S42" s="19" t="s">
        <v>224</v>
      </c>
      <c r="T42" s="19" t="s">
        <v>320</v>
      </c>
      <c r="U42" s="73" t="s">
        <v>455</v>
      </c>
      <c r="V42" s="18" t="s">
        <v>345</v>
      </c>
      <c r="W42" s="19"/>
      <c r="X42" s="19" t="s">
        <v>320</v>
      </c>
      <c r="Y42" s="72">
        <v>4272433</v>
      </c>
      <c r="Z42" s="18" t="s">
        <v>224</v>
      </c>
    </row>
    <row r="43" spans="1:26" ht="15.75" thickTop="1" x14ac:dyDescent="0.25">
      <c r="A43" s="13"/>
      <c r="B43" s="40"/>
      <c r="C43" s="40"/>
      <c r="D43" s="43"/>
      <c r="E43" s="43"/>
      <c r="F43" s="40"/>
      <c r="G43" s="40" t="s">
        <v>224</v>
      </c>
      <c r="H43" s="43"/>
      <c r="I43" s="43"/>
      <c r="J43" s="40"/>
      <c r="K43" s="40"/>
      <c r="L43" s="43"/>
      <c r="M43" s="43"/>
      <c r="N43" s="40"/>
      <c r="O43" s="40" t="s">
        <v>224</v>
      </c>
      <c r="P43" s="43"/>
      <c r="Q43" s="43"/>
      <c r="R43" s="40"/>
      <c r="S43" s="40" t="s">
        <v>224</v>
      </c>
      <c r="T43" s="43"/>
      <c r="U43" s="43"/>
      <c r="V43" s="40"/>
      <c r="W43" s="40"/>
      <c r="X43" s="43"/>
      <c r="Y43" s="43"/>
      <c r="Z43" s="40"/>
    </row>
    <row r="44" spans="1:26" ht="15.75" x14ac:dyDescent="0.25">
      <c r="A44" s="13"/>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ht="102" x14ac:dyDescent="0.25">
      <c r="A45" s="13"/>
      <c r="B45" s="12"/>
      <c r="C45" s="17" t="s">
        <v>219</v>
      </c>
      <c r="D45" s="31" t="s">
        <v>456</v>
      </c>
    </row>
    <row r="46" spans="1:26"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ht="51" x14ac:dyDescent="0.25">
      <c r="A47" s="13"/>
      <c r="B47" s="12"/>
      <c r="C47" s="17" t="s">
        <v>245</v>
      </c>
      <c r="D47" s="31" t="s">
        <v>457</v>
      </c>
    </row>
    <row r="48" spans="1:26" x14ac:dyDescent="0.25">
      <c r="A48" s="13"/>
      <c r="B48" s="15" t="s">
        <v>458</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25.5" customHeight="1" x14ac:dyDescent="0.25">
      <c r="A49" s="13"/>
      <c r="B49" s="15" t="s">
        <v>459</v>
      </c>
      <c r="C49" s="15"/>
      <c r="D49" s="15"/>
      <c r="E49" s="15"/>
      <c r="F49" s="15"/>
      <c r="G49" s="15"/>
      <c r="H49" s="15"/>
      <c r="I49" s="15"/>
      <c r="J49" s="15"/>
      <c r="K49" s="15"/>
      <c r="L49" s="15"/>
      <c r="M49" s="15"/>
      <c r="N49" s="15"/>
      <c r="O49" s="15"/>
      <c r="P49" s="15"/>
      <c r="Q49" s="15"/>
      <c r="R49" s="15"/>
      <c r="S49" s="15"/>
      <c r="T49" s="15"/>
      <c r="U49" s="15"/>
      <c r="V49" s="15"/>
      <c r="W49" s="15"/>
      <c r="X49" s="15"/>
      <c r="Y49" s="15"/>
      <c r="Z49" s="15"/>
    </row>
  </sheetData>
  <mergeCells count="66">
    <mergeCell ref="A1:A2"/>
    <mergeCell ref="B1:Z1"/>
    <mergeCell ref="B2:Z2"/>
    <mergeCell ref="A3:A49"/>
    <mergeCell ref="B3:Z3"/>
    <mergeCell ref="B5:Z5"/>
    <mergeCell ref="B44:Z44"/>
    <mergeCell ref="B46:Z46"/>
    <mergeCell ref="B48:Z48"/>
    <mergeCell ref="B49:Z49"/>
    <mergeCell ref="C35:F35"/>
    <mergeCell ref="G35:J35"/>
    <mergeCell ref="K35:N35"/>
    <mergeCell ref="O35:R35"/>
    <mergeCell ref="S35:V35"/>
    <mergeCell ref="W35:Z35"/>
    <mergeCell ref="C27:F27"/>
    <mergeCell ref="G27:J27"/>
    <mergeCell ref="K27:N27"/>
    <mergeCell ref="O27:R27"/>
    <mergeCell ref="S27:V27"/>
    <mergeCell ref="W27:Z27"/>
    <mergeCell ref="Z9:Z13"/>
    <mergeCell ref="C19:F19"/>
    <mergeCell ref="G19:J19"/>
    <mergeCell ref="K19:N19"/>
    <mergeCell ref="O19:R19"/>
    <mergeCell ref="S19:V19"/>
    <mergeCell ref="W19:Z19"/>
    <mergeCell ref="V9:V13"/>
    <mergeCell ref="W9:W13"/>
    <mergeCell ref="X9:Y9"/>
    <mergeCell ref="X10:Y10"/>
    <mergeCell ref="X11:Y11"/>
    <mergeCell ref="X12:Y12"/>
    <mergeCell ref="X13:Y13"/>
    <mergeCell ref="N9:N13"/>
    <mergeCell ref="O9:O13"/>
    <mergeCell ref="P9:Q13"/>
    <mergeCell ref="R9:R13"/>
    <mergeCell ref="S9:S13"/>
    <mergeCell ref="T9:U9"/>
    <mergeCell ref="T10:U10"/>
    <mergeCell ref="T11:U11"/>
    <mergeCell ref="T12:U12"/>
    <mergeCell ref="T13:U13"/>
    <mergeCell ref="H11:I11"/>
    <mergeCell ref="H12:I12"/>
    <mergeCell ref="H13:I13"/>
    <mergeCell ref="J9:J13"/>
    <mergeCell ref="K9:K13"/>
    <mergeCell ref="L9:M9"/>
    <mergeCell ref="L10:M10"/>
    <mergeCell ref="L11:M11"/>
    <mergeCell ref="L12:M12"/>
    <mergeCell ref="L13:M13"/>
    <mergeCell ref="D7:Y7"/>
    <mergeCell ref="D8:M8"/>
    <mergeCell ref="P8:Y8"/>
    <mergeCell ref="B9:B13"/>
    <mergeCell ref="C9:C13"/>
    <mergeCell ref="D9:E13"/>
    <mergeCell ref="F9:F13"/>
    <mergeCell ref="G9:G13"/>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60</v>
      </c>
      <c r="B3" s="14" t="s">
        <v>4</v>
      </c>
      <c r="C3" s="14"/>
      <c r="D3" s="14"/>
      <c r="E3" s="14"/>
      <c r="F3" s="14"/>
      <c r="G3" s="14"/>
      <c r="H3" s="14"/>
      <c r="I3" s="14"/>
      <c r="J3" s="14"/>
    </row>
    <row r="4" spans="1:10" ht="25.5" x14ac:dyDescent="0.25">
      <c r="A4" s="13"/>
      <c r="B4" s="11">
        <v>10</v>
      </c>
      <c r="C4" s="11" t="s">
        <v>461</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45" t="s">
        <v>294</v>
      </c>
      <c r="E7" s="45"/>
      <c r="F7" s="45"/>
      <c r="G7" s="45"/>
      <c r="H7" s="45"/>
      <c r="I7" s="45"/>
      <c r="J7" s="19"/>
    </row>
    <row r="8" spans="1:10" ht="15.75" thickBot="1" x14ac:dyDescent="0.3">
      <c r="A8" s="13"/>
      <c r="B8" s="19"/>
      <c r="C8" s="19" t="s">
        <v>224</v>
      </c>
      <c r="D8" s="44">
        <v>2012</v>
      </c>
      <c r="E8" s="44"/>
      <c r="F8" s="19"/>
      <c r="G8" s="19" t="s">
        <v>224</v>
      </c>
      <c r="H8" s="46">
        <v>2011</v>
      </c>
      <c r="I8" s="46"/>
      <c r="J8" s="19"/>
    </row>
    <row r="9" spans="1:10" x14ac:dyDescent="0.25">
      <c r="A9" s="13"/>
      <c r="B9" s="20" t="s">
        <v>462</v>
      </c>
      <c r="C9" s="21" t="s">
        <v>224</v>
      </c>
      <c r="D9" s="33" t="s">
        <v>320</v>
      </c>
      <c r="E9" s="34">
        <v>262215</v>
      </c>
      <c r="F9" s="35" t="s">
        <v>224</v>
      </c>
      <c r="G9" s="21" t="s">
        <v>224</v>
      </c>
      <c r="H9" s="21" t="s">
        <v>320</v>
      </c>
      <c r="I9" s="36">
        <v>96324</v>
      </c>
      <c r="J9" s="23" t="s">
        <v>224</v>
      </c>
    </row>
    <row r="10" spans="1:10" x14ac:dyDescent="0.25">
      <c r="A10" s="13"/>
      <c r="B10" s="25" t="s">
        <v>463</v>
      </c>
      <c r="C10" s="12" t="s">
        <v>224</v>
      </c>
      <c r="D10" s="37"/>
      <c r="E10" s="38">
        <v>466029</v>
      </c>
      <c r="F10" s="39" t="s">
        <v>224</v>
      </c>
      <c r="G10" s="12" t="s">
        <v>224</v>
      </c>
      <c r="H10" s="12"/>
      <c r="I10" s="51">
        <v>531313</v>
      </c>
      <c r="J10" s="16" t="s">
        <v>224</v>
      </c>
    </row>
    <row r="11" spans="1:10" ht="25.5" x14ac:dyDescent="0.25">
      <c r="A11" s="13"/>
      <c r="B11" s="20" t="s">
        <v>464</v>
      </c>
      <c r="C11" s="21" t="s">
        <v>224</v>
      </c>
      <c r="D11" s="33"/>
      <c r="E11" s="34">
        <v>2230</v>
      </c>
      <c r="F11" s="35" t="s">
        <v>224</v>
      </c>
      <c r="G11" s="21" t="s">
        <v>224</v>
      </c>
      <c r="H11" s="21"/>
      <c r="I11" s="36">
        <v>1525</v>
      </c>
      <c r="J11" s="23" t="s">
        <v>224</v>
      </c>
    </row>
    <row r="12" spans="1:10" ht="15.75" thickBot="1" x14ac:dyDescent="0.3">
      <c r="A12" s="13"/>
      <c r="B12" s="25" t="s">
        <v>325</v>
      </c>
      <c r="C12" s="12" t="s">
        <v>224</v>
      </c>
      <c r="D12" s="37"/>
      <c r="E12" s="38">
        <v>8181</v>
      </c>
      <c r="F12" s="39" t="s">
        <v>224</v>
      </c>
      <c r="G12" s="12" t="s">
        <v>224</v>
      </c>
      <c r="H12" s="12"/>
      <c r="I12" s="51">
        <v>17653</v>
      </c>
      <c r="J12" s="16" t="s">
        <v>224</v>
      </c>
    </row>
    <row r="13" spans="1:10" x14ac:dyDescent="0.25">
      <c r="A13" s="13"/>
      <c r="B13" s="40"/>
      <c r="C13" s="40" t="s">
        <v>224</v>
      </c>
      <c r="D13" s="41"/>
      <c r="E13" s="41"/>
      <c r="F13" s="40"/>
      <c r="G13" s="40" t="s">
        <v>224</v>
      </c>
      <c r="H13" s="41"/>
      <c r="I13" s="41"/>
      <c r="J13" s="40"/>
    </row>
    <row r="14" spans="1:10" ht="15.75" thickBot="1" x14ac:dyDescent="0.3">
      <c r="A14" s="13"/>
      <c r="B14" s="54"/>
      <c r="C14" s="42" t="s">
        <v>224</v>
      </c>
      <c r="D14" s="33" t="s">
        <v>320</v>
      </c>
      <c r="E14" s="34">
        <v>738655</v>
      </c>
      <c r="F14" s="35" t="s">
        <v>224</v>
      </c>
      <c r="G14" s="42" t="s">
        <v>224</v>
      </c>
      <c r="H14" s="21" t="s">
        <v>320</v>
      </c>
      <c r="I14" s="36">
        <v>646815</v>
      </c>
      <c r="J14" s="23" t="s">
        <v>224</v>
      </c>
    </row>
    <row r="15" spans="1:10" ht="15.75" thickTop="1" x14ac:dyDescent="0.25">
      <c r="A15" s="13"/>
      <c r="B15" s="40"/>
      <c r="C15" s="40" t="s">
        <v>224</v>
      </c>
      <c r="D15" s="43"/>
      <c r="E15" s="43"/>
      <c r="F15" s="40"/>
      <c r="G15" s="40" t="s">
        <v>224</v>
      </c>
      <c r="H15" s="43"/>
      <c r="I15" s="43"/>
      <c r="J15" s="40"/>
    </row>
  </sheetData>
  <mergeCells count="9">
    <mergeCell ref="D7:I7"/>
    <mergeCell ref="D8:E8"/>
    <mergeCell ref="H8:I8"/>
    <mergeCell ref="A1:A2"/>
    <mergeCell ref="B1:J1"/>
    <mergeCell ref="B2:J2"/>
    <mergeCell ref="A3:A15"/>
    <mergeCell ref="B3:J3"/>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115262</v>
      </c>
      <c r="C4" s="8">
        <v>827786</v>
      </c>
    </row>
    <row r="5" spans="1:3" x14ac:dyDescent="0.25">
      <c r="A5" s="2" t="s">
        <v>32</v>
      </c>
      <c r="B5" s="6">
        <v>15000</v>
      </c>
      <c r="C5" s="4" t="s">
        <v>4</v>
      </c>
    </row>
    <row r="6" spans="1:3" x14ac:dyDescent="0.25">
      <c r="A6" s="2" t="s">
        <v>33</v>
      </c>
      <c r="B6" s="6">
        <v>7647</v>
      </c>
      <c r="C6" s="6">
        <v>33289</v>
      </c>
    </row>
    <row r="7" spans="1:3" x14ac:dyDescent="0.25">
      <c r="A7" s="2" t="s">
        <v>34</v>
      </c>
      <c r="B7" s="6">
        <v>1533</v>
      </c>
      <c r="C7" s="6">
        <v>1100</v>
      </c>
    </row>
    <row r="8" spans="1:3" x14ac:dyDescent="0.25">
      <c r="A8" s="2" t="s">
        <v>35</v>
      </c>
      <c r="B8" s="6">
        <v>328853</v>
      </c>
      <c r="C8" s="6">
        <v>159049</v>
      </c>
    </row>
    <row r="9" spans="1:3" x14ac:dyDescent="0.25">
      <c r="A9" s="2" t="s">
        <v>36</v>
      </c>
      <c r="B9" s="6">
        <v>59898</v>
      </c>
      <c r="C9" s="6">
        <v>57901</v>
      </c>
    </row>
    <row r="10" spans="1:3" ht="30" x14ac:dyDescent="0.25">
      <c r="A10" s="2" t="s">
        <v>37</v>
      </c>
      <c r="B10" s="6">
        <v>86837</v>
      </c>
      <c r="C10" s="6">
        <v>189063</v>
      </c>
    </row>
    <row r="11" spans="1:3" x14ac:dyDescent="0.25">
      <c r="A11" s="2" t="s">
        <v>38</v>
      </c>
      <c r="B11" s="6">
        <v>1615030</v>
      </c>
      <c r="C11" s="6">
        <v>1268188</v>
      </c>
    </row>
    <row r="12" spans="1:3" x14ac:dyDescent="0.25">
      <c r="A12" s="2" t="s">
        <v>39</v>
      </c>
      <c r="B12" s="6">
        <v>64592</v>
      </c>
      <c r="C12" s="6">
        <v>87570</v>
      </c>
    </row>
    <row r="13" spans="1:3" ht="30" x14ac:dyDescent="0.25">
      <c r="A13" s="2" t="s">
        <v>40</v>
      </c>
      <c r="B13" s="6">
        <v>270612</v>
      </c>
      <c r="C13" s="6">
        <v>317325</v>
      </c>
    </row>
    <row r="14" spans="1:3" x14ac:dyDescent="0.25">
      <c r="A14" s="2" t="s">
        <v>41</v>
      </c>
      <c r="B14" s="6">
        <v>67897</v>
      </c>
      <c r="C14" s="4" t="s">
        <v>4</v>
      </c>
    </row>
    <row r="15" spans="1:3" ht="30" x14ac:dyDescent="0.25">
      <c r="A15" s="2" t="s">
        <v>42</v>
      </c>
      <c r="B15" s="6">
        <v>6794349</v>
      </c>
      <c r="C15" s="6">
        <v>4272433</v>
      </c>
    </row>
    <row r="16" spans="1:3" x14ac:dyDescent="0.25">
      <c r="A16" s="2" t="s">
        <v>43</v>
      </c>
      <c r="B16" s="6">
        <v>48510</v>
      </c>
      <c r="C16" s="6">
        <v>34589</v>
      </c>
    </row>
    <row r="17" spans="1:3" x14ac:dyDescent="0.25">
      <c r="A17" s="2" t="s">
        <v>44</v>
      </c>
      <c r="B17" s="6">
        <v>31406</v>
      </c>
      <c r="C17" s="6">
        <v>26083</v>
      </c>
    </row>
    <row r="18" spans="1:3" ht="30" x14ac:dyDescent="0.25">
      <c r="A18" s="2" t="s">
        <v>45</v>
      </c>
      <c r="B18" s="6">
        <v>197713</v>
      </c>
      <c r="C18" s="6">
        <v>135031</v>
      </c>
    </row>
    <row r="19" spans="1:3" x14ac:dyDescent="0.25">
      <c r="A19" s="2" t="s">
        <v>46</v>
      </c>
      <c r="B19" s="6">
        <v>9090109</v>
      </c>
      <c r="C19" s="6">
        <v>6141219</v>
      </c>
    </row>
    <row r="20" spans="1:3" x14ac:dyDescent="0.25">
      <c r="A20" s="3" t="s">
        <v>47</v>
      </c>
      <c r="B20" s="4" t="s">
        <v>4</v>
      </c>
      <c r="C20" s="4" t="s">
        <v>4</v>
      </c>
    </row>
    <row r="21" spans="1:3" ht="30" x14ac:dyDescent="0.25">
      <c r="A21" s="2" t="s">
        <v>48</v>
      </c>
      <c r="B21" s="6">
        <v>738655</v>
      </c>
      <c r="C21" s="6">
        <v>646815</v>
      </c>
    </row>
    <row r="22" spans="1:3" x14ac:dyDescent="0.25">
      <c r="A22" s="2" t="s">
        <v>49</v>
      </c>
      <c r="B22" s="6">
        <v>185462</v>
      </c>
      <c r="C22" s="6">
        <v>28087</v>
      </c>
    </row>
    <row r="23" spans="1:3" ht="30" x14ac:dyDescent="0.25">
      <c r="A23" s="2" t="s">
        <v>50</v>
      </c>
      <c r="B23" s="4" t="s">
        <v>51</v>
      </c>
      <c r="C23" s="6">
        <v>44884</v>
      </c>
    </row>
    <row r="24" spans="1:3" ht="30" x14ac:dyDescent="0.25">
      <c r="A24" s="2" t="s">
        <v>52</v>
      </c>
      <c r="B24" s="6">
        <v>31406</v>
      </c>
      <c r="C24" s="6">
        <v>10808</v>
      </c>
    </row>
    <row r="25" spans="1:3" x14ac:dyDescent="0.25">
      <c r="A25" s="2" t="s">
        <v>53</v>
      </c>
      <c r="B25" s="6">
        <v>1799004</v>
      </c>
      <c r="C25" s="4" t="s">
        <v>4</v>
      </c>
    </row>
    <row r="26" spans="1:3" ht="30" x14ac:dyDescent="0.25">
      <c r="A26" s="2" t="s">
        <v>54</v>
      </c>
      <c r="B26" s="6">
        <v>25231</v>
      </c>
      <c r="C26" s="6">
        <v>36747</v>
      </c>
    </row>
    <row r="27" spans="1:3" x14ac:dyDescent="0.25">
      <c r="A27" s="2" t="s">
        <v>55</v>
      </c>
      <c r="B27" s="6">
        <v>2779758</v>
      </c>
      <c r="C27" s="6">
        <v>767341</v>
      </c>
    </row>
    <row r="28" spans="1:3" ht="30" x14ac:dyDescent="0.25">
      <c r="A28" s="2" t="s">
        <v>56</v>
      </c>
      <c r="B28" s="6">
        <v>102473</v>
      </c>
      <c r="C28" s="6">
        <v>141853</v>
      </c>
    </row>
    <row r="29" spans="1:3" ht="30" x14ac:dyDescent="0.25">
      <c r="A29" s="2" t="s">
        <v>57</v>
      </c>
      <c r="B29" s="4" t="s">
        <v>4</v>
      </c>
      <c r="C29" s="6">
        <v>400655</v>
      </c>
    </row>
    <row r="30" spans="1:3" ht="30" x14ac:dyDescent="0.25">
      <c r="A30" s="2" t="s">
        <v>58</v>
      </c>
      <c r="B30" s="4" t="s">
        <v>4</v>
      </c>
      <c r="C30" s="6">
        <v>56783</v>
      </c>
    </row>
    <row r="31" spans="1:3" x14ac:dyDescent="0.25">
      <c r="A31" s="2" t="s">
        <v>43</v>
      </c>
      <c r="B31" s="4" t="s">
        <v>4</v>
      </c>
      <c r="C31" s="6">
        <v>9619</v>
      </c>
    </row>
    <row r="32" spans="1:3" ht="30" x14ac:dyDescent="0.25">
      <c r="A32" s="2" t="s">
        <v>59</v>
      </c>
      <c r="B32" s="6">
        <v>96698</v>
      </c>
      <c r="C32" s="6">
        <v>20711</v>
      </c>
    </row>
    <row r="33" spans="1:3" ht="30" x14ac:dyDescent="0.25">
      <c r="A33" s="2" t="s">
        <v>60</v>
      </c>
      <c r="B33" s="6">
        <v>30214</v>
      </c>
      <c r="C33" s="6">
        <v>30505</v>
      </c>
    </row>
    <row r="34" spans="1:3" x14ac:dyDescent="0.25">
      <c r="A34" s="2" t="s">
        <v>61</v>
      </c>
      <c r="B34" s="6">
        <v>3009143</v>
      </c>
      <c r="C34" s="6">
        <v>1427467</v>
      </c>
    </row>
    <row r="35" spans="1:3" ht="30" x14ac:dyDescent="0.25">
      <c r="A35" s="2" t="s">
        <v>62</v>
      </c>
      <c r="B35" s="4" t="s">
        <v>51</v>
      </c>
      <c r="C35" s="4" t="s">
        <v>51</v>
      </c>
    </row>
    <row r="36" spans="1:3" x14ac:dyDescent="0.25">
      <c r="A36" s="3" t="s">
        <v>63</v>
      </c>
      <c r="B36" s="4" t="s">
        <v>4</v>
      </c>
      <c r="C36" s="4" t="s">
        <v>4</v>
      </c>
    </row>
    <row r="37" spans="1:3" x14ac:dyDescent="0.25">
      <c r="A37" s="2" t="s">
        <v>64</v>
      </c>
      <c r="B37" s="6">
        <v>9145394</v>
      </c>
      <c r="C37" s="6">
        <v>6819367</v>
      </c>
    </row>
    <row r="38" spans="1:3" x14ac:dyDescent="0.25">
      <c r="A38" s="2" t="s">
        <v>65</v>
      </c>
      <c r="B38" s="6">
        <v>1520745</v>
      </c>
      <c r="C38" s="6">
        <v>1389721</v>
      </c>
    </row>
    <row r="39" spans="1:3" ht="45" x14ac:dyDescent="0.25">
      <c r="A39" s="2" t="s">
        <v>66</v>
      </c>
      <c r="B39" s="6">
        <v>12849</v>
      </c>
      <c r="C39" s="6">
        <v>-2300</v>
      </c>
    </row>
    <row r="40" spans="1:3" x14ac:dyDescent="0.25">
      <c r="A40" s="2" t="s">
        <v>67</v>
      </c>
      <c r="B40" s="6">
        <v>-4608549</v>
      </c>
      <c r="C40" s="6">
        <v>-3508076</v>
      </c>
    </row>
    <row r="41" spans="1:3" ht="30" x14ac:dyDescent="0.25">
      <c r="A41" s="2" t="s">
        <v>68</v>
      </c>
      <c r="B41" s="6">
        <v>6070439</v>
      </c>
      <c r="C41" s="6">
        <v>4698712</v>
      </c>
    </row>
    <row r="42" spans="1:3" ht="30" x14ac:dyDescent="0.25">
      <c r="A42" s="2" t="s">
        <v>69</v>
      </c>
      <c r="B42" s="6">
        <v>10527</v>
      </c>
      <c r="C42" s="6">
        <v>15040</v>
      </c>
    </row>
    <row r="43" spans="1:3" x14ac:dyDescent="0.25">
      <c r="A43" s="2" t="s">
        <v>70</v>
      </c>
      <c r="B43" s="6">
        <v>6080966</v>
      </c>
      <c r="C43" s="6">
        <v>4713752</v>
      </c>
    </row>
    <row r="44" spans="1:3" x14ac:dyDescent="0.25">
      <c r="A44" s="2" t="s">
        <v>71</v>
      </c>
      <c r="B44" s="8">
        <v>9090109</v>
      </c>
      <c r="C44" s="8">
        <v>6141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0.28515625" bestFit="1" customWidth="1"/>
    <col min="3" max="4" width="36.5703125" bestFit="1" customWidth="1"/>
    <col min="5" max="5" width="6.7109375" bestFit="1" customWidth="1"/>
    <col min="6" max="8" width="1.85546875" bestFit="1" customWidth="1"/>
    <col min="9" max="9" width="5.7109375" bestFit="1" customWidth="1"/>
    <col min="10" max="10" width="1.855468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65</v>
      </c>
      <c r="B3" s="14" t="s">
        <v>4</v>
      </c>
      <c r="C3" s="14"/>
      <c r="D3" s="14"/>
      <c r="E3" s="14"/>
      <c r="F3" s="14"/>
      <c r="G3" s="14"/>
      <c r="H3" s="14"/>
      <c r="I3" s="14"/>
      <c r="J3" s="14"/>
    </row>
    <row r="4" spans="1:10" ht="25.5" x14ac:dyDescent="0.25">
      <c r="A4" s="13"/>
      <c r="B4" s="11">
        <v>11</v>
      </c>
      <c r="C4" s="11" t="s">
        <v>466</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30" t="s">
        <v>294</v>
      </c>
      <c r="E7" s="30"/>
      <c r="F7" s="30"/>
      <c r="G7" s="30"/>
      <c r="H7" s="30"/>
      <c r="I7" s="30"/>
      <c r="J7" s="19"/>
    </row>
    <row r="8" spans="1:10" ht="15.75" thickBot="1" x14ac:dyDescent="0.3">
      <c r="A8" s="13"/>
      <c r="B8" s="19"/>
      <c r="C8" s="19" t="s">
        <v>224</v>
      </c>
      <c r="D8" s="44">
        <v>2012</v>
      </c>
      <c r="E8" s="44"/>
      <c r="F8" s="19"/>
      <c r="G8" s="19" t="s">
        <v>224</v>
      </c>
      <c r="H8" s="46">
        <v>2011</v>
      </c>
      <c r="I8" s="46"/>
      <c r="J8" s="19"/>
    </row>
    <row r="9" spans="1:10" x14ac:dyDescent="0.25">
      <c r="A9" s="13"/>
      <c r="B9" s="20" t="s">
        <v>467</v>
      </c>
      <c r="C9" s="21" t="s">
        <v>224</v>
      </c>
      <c r="D9" s="35" t="s">
        <v>320</v>
      </c>
      <c r="E9" s="85" t="s">
        <v>468</v>
      </c>
      <c r="F9" s="35" t="s">
        <v>224</v>
      </c>
      <c r="G9" s="21" t="s">
        <v>224</v>
      </c>
      <c r="H9" s="21" t="s">
        <v>320</v>
      </c>
      <c r="I9" s="36">
        <v>5719</v>
      </c>
      <c r="J9" s="23" t="s">
        <v>224</v>
      </c>
    </row>
    <row r="10" spans="1:10" ht="15.75" thickBot="1" x14ac:dyDescent="0.3">
      <c r="A10" s="13"/>
      <c r="B10" s="25" t="s">
        <v>469</v>
      </c>
      <c r="C10" s="12" t="s">
        <v>224</v>
      </c>
      <c r="D10" s="39"/>
      <c r="E10" s="86" t="s">
        <v>297</v>
      </c>
      <c r="F10" s="39" t="s">
        <v>224</v>
      </c>
      <c r="G10" s="12" t="s">
        <v>224</v>
      </c>
      <c r="H10" s="12"/>
      <c r="I10" s="51">
        <v>39165</v>
      </c>
      <c r="J10" s="16" t="s">
        <v>224</v>
      </c>
    </row>
    <row r="11" spans="1:10" x14ac:dyDescent="0.25">
      <c r="A11" s="13"/>
      <c r="B11" s="40"/>
      <c r="C11" s="40" t="s">
        <v>224</v>
      </c>
      <c r="D11" s="41"/>
      <c r="E11" s="41"/>
      <c r="F11" s="40"/>
      <c r="G11" s="40" t="s">
        <v>224</v>
      </c>
      <c r="H11" s="41"/>
      <c r="I11" s="41"/>
      <c r="J11" s="40"/>
    </row>
    <row r="12" spans="1:10" ht="15.75" thickBot="1" x14ac:dyDescent="0.3">
      <c r="A12" s="13"/>
      <c r="B12" s="54"/>
      <c r="C12" s="42" t="s">
        <v>224</v>
      </c>
      <c r="D12" s="35" t="s">
        <v>320</v>
      </c>
      <c r="E12" s="85" t="s">
        <v>297</v>
      </c>
      <c r="F12" s="35" t="s">
        <v>224</v>
      </c>
      <c r="G12" s="42" t="s">
        <v>224</v>
      </c>
      <c r="H12" s="21" t="s">
        <v>320</v>
      </c>
      <c r="I12" s="36">
        <v>44884</v>
      </c>
      <c r="J12" s="23" t="s">
        <v>224</v>
      </c>
    </row>
    <row r="13" spans="1:10" ht="15.75" thickTop="1" x14ac:dyDescent="0.25">
      <c r="A13" s="13"/>
      <c r="B13" s="40"/>
      <c r="C13" s="40" t="s">
        <v>224</v>
      </c>
      <c r="D13" s="43"/>
      <c r="E13" s="43"/>
      <c r="F13" s="40"/>
      <c r="G13" s="40" t="s">
        <v>224</v>
      </c>
      <c r="H13" s="43"/>
      <c r="I13" s="43"/>
      <c r="J13" s="40"/>
    </row>
    <row r="14" spans="1:10" x14ac:dyDescent="0.25">
      <c r="A14" s="13"/>
      <c r="B14" s="50"/>
      <c r="C14" s="50"/>
      <c r="D14" s="50"/>
      <c r="E14" s="50"/>
      <c r="F14" s="50"/>
      <c r="G14" s="50"/>
      <c r="H14" s="50"/>
      <c r="I14" s="50"/>
      <c r="J14" s="50"/>
    </row>
    <row r="15" spans="1:10" ht="102" x14ac:dyDescent="0.25">
      <c r="A15" s="13"/>
      <c r="B15" s="12"/>
      <c r="C15" s="17" t="s">
        <v>219</v>
      </c>
      <c r="D15" s="31" t="s">
        <v>470</v>
      </c>
    </row>
    <row r="16" spans="1:10" x14ac:dyDescent="0.25">
      <c r="A16" s="13"/>
      <c r="B16" s="50"/>
      <c r="C16" s="50"/>
      <c r="D16" s="50"/>
      <c r="E16" s="50"/>
      <c r="F16" s="50"/>
      <c r="G16" s="50"/>
      <c r="H16" s="50"/>
      <c r="I16" s="50"/>
      <c r="J16" s="50"/>
    </row>
    <row r="17" spans="1:4" ht="165.75" x14ac:dyDescent="0.25">
      <c r="A17" s="13"/>
      <c r="B17" s="12"/>
      <c r="C17" s="17" t="s">
        <v>245</v>
      </c>
      <c r="D17" s="31" t="s">
        <v>471</v>
      </c>
    </row>
  </sheetData>
  <mergeCells count="11">
    <mergeCell ref="B16:J16"/>
    <mergeCell ref="D7:I7"/>
    <mergeCell ref="D8:E8"/>
    <mergeCell ref="H8:I8"/>
    <mergeCell ref="A1:A2"/>
    <mergeCell ref="B1:J1"/>
    <mergeCell ref="B2:J2"/>
    <mergeCell ref="A3:A17"/>
    <mergeCell ref="B3:J3"/>
    <mergeCell ref="B5:J5"/>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10.7109375" customWidth="1"/>
    <col min="5" max="5" width="19.5703125" customWidth="1"/>
    <col min="6" max="6" width="7.42578125" customWidth="1"/>
    <col min="7" max="7" width="19.28515625" customWidth="1"/>
    <col min="8" max="8" width="10.42578125" customWidth="1"/>
    <col min="9" max="9" width="17.7109375" customWidth="1"/>
    <col min="10" max="10" width="6.1406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72</v>
      </c>
      <c r="B3" s="14" t="s">
        <v>4</v>
      </c>
      <c r="C3" s="14"/>
      <c r="D3" s="14"/>
      <c r="E3" s="14"/>
      <c r="F3" s="14"/>
      <c r="G3" s="14"/>
      <c r="H3" s="14"/>
      <c r="I3" s="14"/>
      <c r="J3" s="14"/>
    </row>
    <row r="4" spans="1:10" x14ac:dyDescent="0.25">
      <c r="A4" s="13"/>
      <c r="B4" s="11">
        <v>12</v>
      </c>
      <c r="C4" s="11" t="s">
        <v>473</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30" t="s">
        <v>294</v>
      </c>
      <c r="E7" s="30"/>
      <c r="F7" s="30"/>
      <c r="G7" s="30"/>
      <c r="H7" s="30"/>
      <c r="I7" s="30"/>
      <c r="J7" s="19"/>
    </row>
    <row r="8" spans="1:10" ht="15.75" thickBot="1" x14ac:dyDescent="0.3">
      <c r="A8" s="13"/>
      <c r="B8" s="19"/>
      <c r="C8" s="19" t="s">
        <v>224</v>
      </c>
      <c r="D8" s="44">
        <v>2012</v>
      </c>
      <c r="E8" s="44"/>
      <c r="F8" s="19"/>
      <c r="G8" s="19"/>
      <c r="H8" s="46">
        <v>2011</v>
      </c>
      <c r="I8" s="46"/>
      <c r="J8" s="19"/>
    </row>
    <row r="9" spans="1:10" x14ac:dyDescent="0.25">
      <c r="A9" s="13"/>
      <c r="B9" s="20" t="s">
        <v>474</v>
      </c>
      <c r="C9" s="21" t="s">
        <v>224</v>
      </c>
      <c r="D9" s="33" t="s">
        <v>320</v>
      </c>
      <c r="E9" s="34">
        <v>500000</v>
      </c>
      <c r="F9" s="35" t="s">
        <v>224</v>
      </c>
      <c r="G9" s="21"/>
      <c r="H9" s="21" t="s">
        <v>320</v>
      </c>
      <c r="I9" s="36">
        <v>500000</v>
      </c>
      <c r="J9" s="23" t="s">
        <v>224</v>
      </c>
    </row>
    <row r="10" spans="1:10" x14ac:dyDescent="0.25">
      <c r="A10" s="13"/>
      <c r="B10" s="25" t="s">
        <v>475</v>
      </c>
      <c r="C10" s="12" t="s">
        <v>224</v>
      </c>
      <c r="D10" s="12"/>
      <c r="E10" s="12"/>
      <c r="F10" s="12"/>
      <c r="G10" s="12"/>
      <c r="H10" s="12"/>
      <c r="I10" s="12"/>
      <c r="J10" s="12"/>
    </row>
    <row r="11" spans="1:10" ht="25.5" x14ac:dyDescent="0.25">
      <c r="A11" s="13"/>
      <c r="B11" s="57" t="s">
        <v>476</v>
      </c>
      <c r="C11" s="21" t="s">
        <v>224</v>
      </c>
      <c r="D11" s="33"/>
      <c r="E11" s="52" t="s">
        <v>477</v>
      </c>
      <c r="F11" s="35" t="s">
        <v>345</v>
      </c>
      <c r="G11" s="21"/>
      <c r="H11" s="21"/>
      <c r="I11" s="22" t="s">
        <v>477</v>
      </c>
      <c r="J11" s="23" t="s">
        <v>345</v>
      </c>
    </row>
    <row r="12" spans="1:10" x14ac:dyDescent="0.25">
      <c r="A12" s="13"/>
      <c r="B12" s="56" t="s">
        <v>478</v>
      </c>
      <c r="C12" s="12" t="s">
        <v>224</v>
      </c>
      <c r="D12" s="37"/>
      <c r="E12" s="53">
        <v>259</v>
      </c>
      <c r="F12" s="39" t="s">
        <v>224</v>
      </c>
      <c r="G12" s="12"/>
      <c r="H12" s="12"/>
      <c r="I12" s="26">
        <v>127</v>
      </c>
      <c r="J12" s="16" t="s">
        <v>224</v>
      </c>
    </row>
    <row r="13" spans="1:10" ht="26.25" thickBot="1" x14ac:dyDescent="0.3">
      <c r="A13" s="13"/>
      <c r="B13" s="57" t="s">
        <v>479</v>
      </c>
      <c r="C13" s="21" t="s">
        <v>224</v>
      </c>
      <c r="D13" s="33"/>
      <c r="E13" s="52" t="s">
        <v>480</v>
      </c>
      <c r="F13" s="35" t="s">
        <v>345</v>
      </c>
      <c r="G13" s="21"/>
      <c r="H13" s="21"/>
      <c r="I13" s="22" t="s">
        <v>480</v>
      </c>
      <c r="J13" s="23" t="s">
        <v>345</v>
      </c>
    </row>
    <row r="14" spans="1:10" x14ac:dyDescent="0.25">
      <c r="A14" s="13"/>
      <c r="B14" s="40"/>
      <c r="C14" s="40" t="s">
        <v>224</v>
      </c>
      <c r="D14" s="41"/>
      <c r="E14" s="41"/>
      <c r="F14" s="40"/>
      <c r="G14" s="40"/>
      <c r="H14" s="41"/>
      <c r="I14" s="41"/>
      <c r="J14" s="40"/>
    </row>
    <row r="15" spans="1:10" x14ac:dyDescent="0.25">
      <c r="A15" s="13"/>
      <c r="B15" s="25" t="s">
        <v>481</v>
      </c>
      <c r="C15" s="19" t="s">
        <v>224</v>
      </c>
      <c r="D15" s="37"/>
      <c r="E15" s="38">
        <v>93597</v>
      </c>
      <c r="F15" s="39" t="s">
        <v>224</v>
      </c>
      <c r="G15" s="19"/>
      <c r="H15" s="12"/>
      <c r="I15" s="51">
        <v>93465</v>
      </c>
      <c r="J15" s="16" t="s">
        <v>224</v>
      </c>
    </row>
    <row r="16" spans="1:10" ht="15.75" thickBot="1" x14ac:dyDescent="0.3">
      <c r="A16" s="13"/>
      <c r="B16" s="20" t="s">
        <v>482</v>
      </c>
      <c r="C16" s="42" t="s">
        <v>224</v>
      </c>
      <c r="D16" s="33"/>
      <c r="E16" s="34">
        <v>8876</v>
      </c>
      <c r="F16" s="35" t="s">
        <v>224</v>
      </c>
      <c r="G16" s="42"/>
      <c r="H16" s="21"/>
      <c r="I16" s="36">
        <v>48388</v>
      </c>
      <c r="J16" s="23" t="s">
        <v>224</v>
      </c>
    </row>
    <row r="17" spans="1:10" x14ac:dyDescent="0.25">
      <c r="A17" s="13"/>
      <c r="B17" s="40"/>
      <c r="C17" s="40" t="s">
        <v>224</v>
      </c>
      <c r="D17" s="41"/>
      <c r="E17" s="41"/>
      <c r="F17" s="40"/>
      <c r="G17" s="40"/>
      <c r="H17" s="41"/>
      <c r="I17" s="41"/>
      <c r="J17" s="40"/>
    </row>
    <row r="18" spans="1:10" x14ac:dyDescent="0.25">
      <c r="A18" s="13"/>
      <c r="B18" s="25" t="s">
        <v>483</v>
      </c>
      <c r="C18" s="19" t="s">
        <v>224</v>
      </c>
      <c r="D18" s="37"/>
      <c r="E18" s="38">
        <v>102473</v>
      </c>
      <c r="F18" s="39" t="s">
        <v>224</v>
      </c>
      <c r="G18" s="19"/>
      <c r="H18" s="12"/>
      <c r="I18" s="51">
        <v>141853</v>
      </c>
      <c r="J18" s="16" t="s">
        <v>224</v>
      </c>
    </row>
    <row r="19" spans="1:10" x14ac:dyDescent="0.25">
      <c r="A19" s="13"/>
      <c r="B19" s="20" t="s">
        <v>323</v>
      </c>
      <c r="C19" s="42" t="s">
        <v>224</v>
      </c>
      <c r="D19" s="33"/>
      <c r="E19" s="34">
        <v>6301</v>
      </c>
      <c r="F19" s="35" t="s">
        <v>224</v>
      </c>
      <c r="G19" s="42"/>
      <c r="H19" s="21"/>
      <c r="I19" s="36">
        <v>6301</v>
      </c>
      <c r="J19" s="23" t="s">
        <v>224</v>
      </c>
    </row>
    <row r="20" spans="1:10" ht="26.25" thickBot="1" x14ac:dyDescent="0.3">
      <c r="A20" s="13"/>
      <c r="B20" s="25" t="s">
        <v>484</v>
      </c>
      <c r="C20" s="19" t="s">
        <v>224</v>
      </c>
      <c r="D20" s="37"/>
      <c r="E20" s="53" t="s">
        <v>485</v>
      </c>
      <c r="F20" s="39" t="s">
        <v>345</v>
      </c>
      <c r="G20" s="19"/>
      <c r="H20" s="12"/>
      <c r="I20" s="26" t="s">
        <v>486</v>
      </c>
      <c r="J20" s="16" t="s">
        <v>345</v>
      </c>
    </row>
    <row r="21" spans="1:10" x14ac:dyDescent="0.25">
      <c r="A21" s="13"/>
      <c r="B21" s="40"/>
      <c r="C21" s="40" t="s">
        <v>224</v>
      </c>
      <c r="D21" s="41"/>
      <c r="E21" s="41"/>
      <c r="F21" s="40"/>
      <c r="G21" s="40"/>
      <c r="H21" s="41"/>
      <c r="I21" s="41"/>
      <c r="J21" s="40"/>
    </row>
    <row r="22" spans="1:10" ht="26.25" thickBot="1" x14ac:dyDescent="0.3">
      <c r="A22" s="13"/>
      <c r="B22" s="20" t="s">
        <v>487</v>
      </c>
      <c r="C22" s="42" t="s">
        <v>224</v>
      </c>
      <c r="D22" s="33" t="s">
        <v>320</v>
      </c>
      <c r="E22" s="34">
        <v>105978</v>
      </c>
      <c r="F22" s="35" t="s">
        <v>224</v>
      </c>
      <c r="G22" s="42"/>
      <c r="H22" s="21" t="s">
        <v>320</v>
      </c>
      <c r="I22" s="36">
        <v>145355</v>
      </c>
      <c r="J22" s="23" t="s">
        <v>224</v>
      </c>
    </row>
    <row r="23" spans="1:10" ht="15.75" thickTop="1" x14ac:dyDescent="0.25">
      <c r="A23" s="13"/>
      <c r="B23" s="40"/>
      <c r="C23" s="40" t="s">
        <v>224</v>
      </c>
      <c r="D23" s="43"/>
      <c r="E23" s="43"/>
      <c r="F23" s="40"/>
      <c r="G23" s="40"/>
      <c r="H23" s="43"/>
      <c r="I23" s="43"/>
      <c r="J23" s="40"/>
    </row>
    <row r="24" spans="1:10" x14ac:dyDescent="0.25">
      <c r="A24" s="13"/>
      <c r="B24" s="50"/>
      <c r="C24" s="50"/>
      <c r="D24" s="50"/>
      <c r="E24" s="50"/>
      <c r="F24" s="50"/>
      <c r="G24" s="50"/>
      <c r="H24" s="50"/>
      <c r="I24" s="50"/>
      <c r="J24" s="50"/>
    </row>
    <row r="25" spans="1:10" ht="38.25" customHeight="1" x14ac:dyDescent="0.25">
      <c r="A25" s="13"/>
      <c r="B25" s="15" t="s">
        <v>488</v>
      </c>
      <c r="C25" s="15"/>
      <c r="D25" s="15"/>
      <c r="E25" s="15"/>
      <c r="F25" s="15"/>
      <c r="G25" s="15"/>
      <c r="H25" s="15"/>
      <c r="I25" s="15"/>
      <c r="J25" s="15"/>
    </row>
    <row r="26" spans="1:10" ht="38.25" customHeight="1" x14ac:dyDescent="0.25">
      <c r="A26" s="13"/>
      <c r="B26" s="15" t="s">
        <v>489</v>
      </c>
      <c r="C26" s="15"/>
      <c r="D26" s="15"/>
      <c r="E26" s="15"/>
      <c r="F26" s="15"/>
      <c r="G26" s="15"/>
      <c r="H26" s="15"/>
      <c r="I26" s="15"/>
      <c r="J26" s="15"/>
    </row>
    <row r="27" spans="1:10" ht="38.25" customHeight="1" x14ac:dyDescent="0.25">
      <c r="A27" s="13"/>
      <c r="B27" s="15" t="s">
        <v>490</v>
      </c>
      <c r="C27" s="15"/>
      <c r="D27" s="15"/>
      <c r="E27" s="15"/>
      <c r="F27" s="15"/>
      <c r="G27" s="15"/>
      <c r="H27" s="15"/>
      <c r="I27" s="15"/>
      <c r="J27" s="15"/>
    </row>
    <row r="28" spans="1:10" x14ac:dyDescent="0.25">
      <c r="A28" s="13"/>
      <c r="B28" s="15" t="s">
        <v>491</v>
      </c>
      <c r="C28" s="15"/>
      <c r="D28" s="15"/>
      <c r="E28" s="15"/>
      <c r="F28" s="15"/>
      <c r="G28" s="15"/>
      <c r="H28" s="15"/>
      <c r="I28" s="15"/>
      <c r="J28" s="15"/>
    </row>
    <row r="29" spans="1:10" x14ac:dyDescent="0.25">
      <c r="A29" s="13"/>
      <c r="B29" s="15" t="s">
        <v>492</v>
      </c>
      <c r="C29" s="15"/>
      <c r="D29" s="15"/>
      <c r="E29" s="15"/>
      <c r="F29" s="15"/>
      <c r="G29" s="15"/>
      <c r="H29" s="15"/>
      <c r="I29" s="15"/>
      <c r="J29" s="15"/>
    </row>
    <row r="30" spans="1:10" ht="38.25" customHeight="1" x14ac:dyDescent="0.25">
      <c r="A30" s="13"/>
      <c r="B30" s="15" t="s">
        <v>493</v>
      </c>
      <c r="C30" s="15"/>
      <c r="D30" s="15"/>
      <c r="E30" s="15"/>
      <c r="F30" s="15"/>
      <c r="G30" s="15"/>
      <c r="H30" s="15"/>
      <c r="I30" s="15"/>
      <c r="J30" s="15"/>
    </row>
    <row r="31" spans="1:10" x14ac:dyDescent="0.25">
      <c r="A31" s="13"/>
      <c r="B31" s="15" t="s">
        <v>494</v>
      </c>
      <c r="C31" s="15"/>
      <c r="D31" s="15"/>
      <c r="E31" s="15"/>
      <c r="F31" s="15"/>
      <c r="G31" s="15"/>
      <c r="H31" s="15"/>
      <c r="I31" s="15"/>
      <c r="J31" s="15"/>
    </row>
    <row r="32" spans="1:10" ht="15.75" x14ac:dyDescent="0.25">
      <c r="A32" s="13"/>
      <c r="B32" s="49"/>
      <c r="C32" s="49"/>
      <c r="D32" s="49"/>
      <c r="E32" s="49"/>
      <c r="F32" s="49"/>
      <c r="G32" s="49"/>
      <c r="H32" s="49"/>
      <c r="I32" s="49"/>
      <c r="J32" s="49"/>
    </row>
    <row r="33" spans="1:10" x14ac:dyDescent="0.25">
      <c r="A33" s="13"/>
      <c r="B33" s="12"/>
      <c r="C33" s="12"/>
      <c r="D33" s="12"/>
      <c r="E33" s="12"/>
      <c r="F33" s="12"/>
      <c r="G33" s="12"/>
      <c r="H33" s="12"/>
      <c r="I33" s="12"/>
      <c r="J33" s="12"/>
    </row>
    <row r="34" spans="1:10" ht="15.75" thickBot="1" x14ac:dyDescent="0.3">
      <c r="A34" s="13"/>
      <c r="B34" s="19"/>
      <c r="C34" s="19" t="s">
        <v>224</v>
      </c>
      <c r="D34" s="30" t="s">
        <v>294</v>
      </c>
      <c r="E34" s="30"/>
      <c r="F34" s="30"/>
      <c r="G34" s="30"/>
      <c r="H34" s="30"/>
      <c r="I34" s="30"/>
      <c r="J34" s="19"/>
    </row>
    <row r="35" spans="1:10" ht="15.75" thickBot="1" x14ac:dyDescent="0.3">
      <c r="A35" s="13"/>
      <c r="B35" s="19"/>
      <c r="C35" s="19" t="s">
        <v>224</v>
      </c>
      <c r="D35" s="44">
        <v>2012</v>
      </c>
      <c r="E35" s="44"/>
      <c r="F35" s="19"/>
      <c r="G35" s="19"/>
      <c r="H35" s="46">
        <v>2011</v>
      </c>
      <c r="I35" s="46"/>
      <c r="J35" s="19"/>
    </row>
    <row r="36" spans="1:10" x14ac:dyDescent="0.25">
      <c r="A36" s="13"/>
      <c r="B36" s="20" t="s">
        <v>495</v>
      </c>
      <c r="C36" s="21" t="s">
        <v>224</v>
      </c>
      <c r="D36" s="33" t="s">
        <v>496</v>
      </c>
      <c r="E36" s="52">
        <v>8.8800000000000008</v>
      </c>
      <c r="F36" s="35" t="s">
        <v>224</v>
      </c>
      <c r="G36" s="21"/>
      <c r="H36" s="21" t="s">
        <v>496</v>
      </c>
      <c r="I36" s="22">
        <v>8.8800000000000008</v>
      </c>
      <c r="J36" s="23" t="s">
        <v>224</v>
      </c>
    </row>
    <row r="37" spans="1:10" x14ac:dyDescent="0.25">
      <c r="A37" s="13"/>
      <c r="B37" s="25" t="s">
        <v>497</v>
      </c>
      <c r="C37" s="12" t="s">
        <v>224</v>
      </c>
      <c r="D37" s="37" t="s">
        <v>496</v>
      </c>
      <c r="E37" s="53">
        <v>11.88</v>
      </c>
      <c r="F37" s="39" t="s">
        <v>224</v>
      </c>
      <c r="G37" s="12"/>
      <c r="H37" s="12" t="s">
        <v>496</v>
      </c>
      <c r="I37" s="26">
        <v>11.88</v>
      </c>
      <c r="J37" s="16" t="s">
        <v>224</v>
      </c>
    </row>
    <row r="38" spans="1:10" x14ac:dyDescent="0.25">
      <c r="A38" s="13"/>
      <c r="B38" s="20" t="s">
        <v>498</v>
      </c>
      <c r="C38" s="21" t="s">
        <v>224</v>
      </c>
      <c r="D38" s="33"/>
      <c r="E38" s="52">
        <v>70</v>
      </c>
      <c r="F38" s="35" t="s">
        <v>229</v>
      </c>
      <c r="G38" s="21"/>
      <c r="H38" s="21"/>
      <c r="I38" s="22">
        <v>71</v>
      </c>
      <c r="J38" s="23" t="s">
        <v>229</v>
      </c>
    </row>
    <row r="39" spans="1:10" x14ac:dyDescent="0.25">
      <c r="A39" s="13"/>
      <c r="B39" s="25" t="s">
        <v>499</v>
      </c>
      <c r="C39" s="12" t="s">
        <v>224</v>
      </c>
      <c r="D39" s="37"/>
      <c r="E39" s="53">
        <v>2.2599999999999998</v>
      </c>
      <c r="F39" s="39" t="s">
        <v>229</v>
      </c>
      <c r="G39" s="12"/>
      <c r="H39" s="12"/>
      <c r="I39" s="26">
        <v>2.41</v>
      </c>
      <c r="J39" s="16" t="s">
        <v>229</v>
      </c>
    </row>
    <row r="40" spans="1:10" ht="25.5" x14ac:dyDescent="0.25">
      <c r="A40" s="13"/>
      <c r="B40" s="20" t="s">
        <v>500</v>
      </c>
      <c r="C40" s="21" t="s">
        <v>224</v>
      </c>
      <c r="D40" s="33"/>
      <c r="E40" s="52">
        <v>1.01</v>
      </c>
      <c r="F40" s="35" t="s">
        <v>224</v>
      </c>
      <c r="G40" s="21"/>
      <c r="H40" s="21"/>
      <c r="I40" s="22">
        <v>0.98</v>
      </c>
      <c r="J40" s="23" t="s">
        <v>224</v>
      </c>
    </row>
    <row r="41" spans="1:10" ht="25.5" x14ac:dyDescent="0.25">
      <c r="A41" s="13"/>
      <c r="B41" s="25" t="s">
        <v>501</v>
      </c>
      <c r="C41" s="12" t="s">
        <v>224</v>
      </c>
      <c r="D41" s="39"/>
      <c r="E41" s="86" t="s">
        <v>502</v>
      </c>
      <c r="F41" s="39" t="s">
        <v>224</v>
      </c>
      <c r="G41" s="12"/>
      <c r="H41" s="16"/>
      <c r="I41" s="65" t="s">
        <v>502</v>
      </c>
      <c r="J41" s="16" t="s">
        <v>224</v>
      </c>
    </row>
  </sheetData>
  <mergeCells count="21">
    <mergeCell ref="B32:J32"/>
    <mergeCell ref="A1:A2"/>
    <mergeCell ref="B1:J1"/>
    <mergeCell ref="B2:J2"/>
    <mergeCell ref="A3:A41"/>
    <mergeCell ref="B3:J3"/>
    <mergeCell ref="B5:J5"/>
    <mergeCell ref="B24:J24"/>
    <mergeCell ref="B25:J25"/>
    <mergeCell ref="B26:J26"/>
    <mergeCell ref="B27:J27"/>
    <mergeCell ref="D7:I7"/>
    <mergeCell ref="D8:E8"/>
    <mergeCell ref="H8:I8"/>
    <mergeCell ref="D34:I34"/>
    <mergeCell ref="D35:E35"/>
    <mergeCell ref="H35:I35"/>
    <mergeCell ref="B28:J28"/>
    <mergeCell ref="B29:J29"/>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28515625" bestFit="1" customWidth="1"/>
    <col min="2" max="2" width="3.5703125" customWidth="1"/>
    <col min="3" max="3" width="30.85546875" customWidth="1"/>
    <col min="4" max="4" width="25.140625" customWidth="1"/>
  </cols>
  <sheetData>
    <row r="1" spans="1:4" ht="15" customHeight="1" x14ac:dyDescent="0.25">
      <c r="A1" s="7" t="s">
        <v>503</v>
      </c>
      <c r="B1" s="7" t="s">
        <v>1</v>
      </c>
      <c r="C1" s="7"/>
      <c r="D1" s="7"/>
    </row>
    <row r="2" spans="1:4" ht="15" customHeight="1" x14ac:dyDescent="0.25">
      <c r="A2" s="7"/>
      <c r="B2" s="7" t="s">
        <v>2</v>
      </c>
      <c r="C2" s="7"/>
      <c r="D2" s="7"/>
    </row>
    <row r="3" spans="1:4" ht="15" customHeight="1" x14ac:dyDescent="0.25">
      <c r="A3" s="13" t="s">
        <v>503</v>
      </c>
      <c r="B3" s="14" t="s">
        <v>4</v>
      </c>
      <c r="C3" s="14"/>
      <c r="D3" s="14"/>
    </row>
    <row r="4" spans="1:4" x14ac:dyDescent="0.25">
      <c r="A4" s="13"/>
      <c r="B4" s="11">
        <v>13</v>
      </c>
      <c r="C4" s="11" t="s">
        <v>504</v>
      </c>
    </row>
    <row r="5" spans="1:4" x14ac:dyDescent="0.25">
      <c r="A5" s="13"/>
      <c r="B5" s="88"/>
      <c r="C5" s="88"/>
      <c r="D5" s="88"/>
    </row>
    <row r="6" spans="1:4" x14ac:dyDescent="0.25">
      <c r="A6" s="13"/>
      <c r="B6" s="87"/>
      <c r="C6" s="17" t="s">
        <v>219</v>
      </c>
      <c r="D6" s="17" t="s">
        <v>503</v>
      </c>
    </row>
    <row r="7" spans="1:4" ht="76.5" customHeight="1" x14ac:dyDescent="0.25">
      <c r="A7" s="13"/>
      <c r="B7" s="15" t="s">
        <v>505</v>
      </c>
      <c r="C7" s="15"/>
      <c r="D7" s="15"/>
    </row>
    <row r="8" spans="1:4" ht="51" customHeight="1" x14ac:dyDescent="0.25">
      <c r="A8" s="13"/>
      <c r="B8" s="15" t="s">
        <v>506</v>
      </c>
      <c r="C8" s="15"/>
      <c r="D8" s="15"/>
    </row>
    <row r="9" spans="1:4" ht="89.25" customHeight="1" x14ac:dyDescent="0.25">
      <c r="A9" s="13"/>
      <c r="B9" s="15" t="s">
        <v>507</v>
      </c>
      <c r="C9" s="15"/>
      <c r="D9" s="15"/>
    </row>
    <row r="10" spans="1:4" ht="63.75" customHeight="1" x14ac:dyDescent="0.25">
      <c r="A10" s="13"/>
      <c r="B10" s="15" t="s">
        <v>508</v>
      </c>
      <c r="C10" s="15"/>
      <c r="D10" s="15"/>
    </row>
    <row r="11" spans="1:4" ht="38.25" customHeight="1" x14ac:dyDescent="0.25">
      <c r="A11" s="13"/>
      <c r="B11" s="15" t="s">
        <v>509</v>
      </c>
      <c r="C11" s="15"/>
      <c r="D11" s="15"/>
    </row>
    <row r="12" spans="1:4" x14ac:dyDescent="0.25">
      <c r="A12" s="13"/>
      <c r="B12" s="88"/>
      <c r="C12" s="88"/>
      <c r="D12" s="88"/>
    </row>
    <row r="13" spans="1:4" x14ac:dyDescent="0.25">
      <c r="A13" s="13"/>
      <c r="B13" s="87"/>
      <c r="C13" s="17" t="s">
        <v>245</v>
      </c>
      <c r="D13" s="17" t="s">
        <v>510</v>
      </c>
    </row>
    <row r="14" spans="1:4" ht="114.75" customHeight="1" x14ac:dyDescent="0.25">
      <c r="A14" s="13"/>
      <c r="B14" s="15" t="s">
        <v>511</v>
      </c>
      <c r="C14" s="15"/>
      <c r="D14" s="15"/>
    </row>
    <row r="15" spans="1:4" ht="63.75" customHeight="1" x14ac:dyDescent="0.25">
      <c r="A15" s="13"/>
      <c r="B15" s="15" t="s">
        <v>512</v>
      </c>
      <c r="C15" s="15"/>
      <c r="D15" s="15"/>
    </row>
    <row r="16" spans="1:4" ht="25.5" customHeight="1" x14ac:dyDescent="0.25">
      <c r="A16" s="13"/>
      <c r="B16" s="15" t="s">
        <v>513</v>
      </c>
      <c r="C16" s="15"/>
      <c r="D16" s="15"/>
    </row>
    <row r="17" spans="1:4" x14ac:dyDescent="0.25">
      <c r="A17" s="13"/>
      <c r="B17" s="15" t="s">
        <v>514</v>
      </c>
      <c r="C17" s="15"/>
      <c r="D17" s="15"/>
    </row>
  </sheetData>
  <mergeCells count="16">
    <mergeCell ref="B11:D11"/>
    <mergeCell ref="B12:D12"/>
    <mergeCell ref="B14:D14"/>
    <mergeCell ref="B15:D15"/>
    <mergeCell ref="B16:D16"/>
    <mergeCell ref="B17:D17"/>
    <mergeCell ref="A1:A2"/>
    <mergeCell ref="B1:D1"/>
    <mergeCell ref="B2:D2"/>
    <mergeCell ref="A3:A17"/>
    <mergeCell ref="B3:D3"/>
    <mergeCell ref="B5:D5"/>
    <mergeCell ref="B7:D7"/>
    <mergeCell ref="B8:D8"/>
    <mergeCell ref="B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36.5703125" bestFit="1" customWidth="1"/>
    <col min="5" max="5" width="36.5703125" customWidth="1"/>
    <col min="6" max="6" width="5.85546875" customWidth="1"/>
    <col min="7" max="8" width="5.42578125" customWidth="1"/>
    <col min="9" max="9" width="28.5703125" customWidth="1"/>
    <col min="10" max="10" width="5.85546875" customWidth="1"/>
    <col min="11" max="12" width="5.42578125" customWidth="1"/>
    <col min="13" max="13" width="19.5703125" customWidth="1"/>
    <col min="14" max="15" width="5.42578125" customWidth="1"/>
    <col min="16" max="16" width="27.28515625" customWidth="1"/>
    <col min="17" max="17" width="30.7109375" customWidth="1"/>
    <col min="18" max="18" width="5.42578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5</v>
      </c>
      <c r="B3" s="14" t="s">
        <v>4</v>
      </c>
      <c r="C3" s="14"/>
      <c r="D3" s="14"/>
      <c r="E3" s="14"/>
      <c r="F3" s="14"/>
      <c r="G3" s="14"/>
      <c r="H3" s="14"/>
      <c r="I3" s="14"/>
      <c r="J3" s="14"/>
      <c r="K3" s="14"/>
      <c r="L3" s="14"/>
      <c r="M3" s="14"/>
      <c r="N3" s="14"/>
      <c r="O3" s="14"/>
      <c r="P3" s="14"/>
      <c r="Q3" s="14"/>
      <c r="R3" s="14"/>
    </row>
    <row r="4" spans="1:18" x14ac:dyDescent="0.25">
      <c r="A4" s="13"/>
      <c r="B4" s="11">
        <v>14</v>
      </c>
      <c r="C4" s="11" t="s">
        <v>516</v>
      </c>
    </row>
    <row r="5" spans="1:18" ht="25.5" customHeight="1" x14ac:dyDescent="0.25">
      <c r="A5" s="13"/>
      <c r="B5" s="15" t="s">
        <v>517</v>
      </c>
      <c r="C5" s="15"/>
      <c r="D5" s="15"/>
      <c r="E5" s="15"/>
      <c r="F5" s="15"/>
      <c r="G5" s="15"/>
      <c r="H5" s="15"/>
      <c r="I5" s="15"/>
      <c r="J5" s="15"/>
      <c r="K5" s="15"/>
      <c r="L5" s="15"/>
      <c r="M5" s="15"/>
      <c r="N5" s="15"/>
      <c r="O5" s="15"/>
      <c r="P5" s="15"/>
      <c r="Q5" s="15"/>
      <c r="R5" s="15"/>
    </row>
    <row r="6" spans="1:18" x14ac:dyDescent="0.25">
      <c r="A6" s="13"/>
      <c r="B6" s="15" t="s">
        <v>518</v>
      </c>
      <c r="C6" s="15"/>
      <c r="D6" s="15"/>
      <c r="E6" s="15"/>
      <c r="F6" s="15"/>
      <c r="G6" s="15"/>
      <c r="H6" s="15"/>
      <c r="I6" s="15"/>
      <c r="J6" s="15"/>
      <c r="K6" s="15"/>
      <c r="L6" s="15"/>
      <c r="M6" s="15"/>
      <c r="N6" s="15"/>
      <c r="O6" s="15"/>
      <c r="P6" s="15"/>
      <c r="Q6" s="15"/>
      <c r="R6" s="15"/>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2"/>
      <c r="C8" s="12"/>
      <c r="D8" s="12"/>
      <c r="E8" s="12"/>
      <c r="F8" s="12"/>
      <c r="G8" s="12"/>
      <c r="H8" s="12"/>
      <c r="I8" s="12"/>
      <c r="J8" s="12"/>
    </row>
    <row r="9" spans="1:18" ht="15.75" thickBot="1" x14ac:dyDescent="0.3">
      <c r="A9" s="13"/>
      <c r="B9" s="19"/>
      <c r="C9" s="19" t="s">
        <v>224</v>
      </c>
      <c r="D9" s="30" t="s">
        <v>519</v>
      </c>
      <c r="E9" s="30"/>
      <c r="F9" s="30"/>
      <c r="G9" s="30"/>
      <c r="H9" s="30"/>
      <c r="I9" s="30"/>
      <c r="J9" s="19"/>
    </row>
    <row r="10" spans="1:18" ht="15.75" thickBot="1" x14ac:dyDescent="0.3">
      <c r="A10" s="13"/>
      <c r="B10" s="19"/>
      <c r="C10" s="19" t="s">
        <v>224</v>
      </c>
      <c r="D10" s="44">
        <v>2012</v>
      </c>
      <c r="E10" s="44"/>
      <c r="F10" s="19"/>
      <c r="G10" s="19"/>
      <c r="H10" s="46">
        <v>2011</v>
      </c>
      <c r="I10" s="46"/>
      <c r="J10" s="19"/>
    </row>
    <row r="11" spans="1:18" x14ac:dyDescent="0.25">
      <c r="A11" s="13"/>
      <c r="B11" s="20" t="s">
        <v>288</v>
      </c>
      <c r="C11" s="21" t="s">
        <v>224</v>
      </c>
      <c r="D11" s="33" t="s">
        <v>320</v>
      </c>
      <c r="E11" s="34">
        <v>18637</v>
      </c>
      <c r="F11" s="35" t="s">
        <v>224</v>
      </c>
      <c r="G11" s="21"/>
      <c r="H11" s="21" t="s">
        <v>320</v>
      </c>
      <c r="I11" s="36">
        <v>11272</v>
      </c>
      <c r="J11" s="23" t="s">
        <v>224</v>
      </c>
    </row>
    <row r="12" spans="1:18" ht="15.75" thickBot="1" x14ac:dyDescent="0.3">
      <c r="A12" s="13"/>
      <c r="B12" s="25" t="s">
        <v>520</v>
      </c>
      <c r="C12" s="12" t="s">
        <v>224</v>
      </c>
      <c r="D12" s="37"/>
      <c r="E12" s="53" t="s">
        <v>521</v>
      </c>
      <c r="F12" s="39" t="s">
        <v>345</v>
      </c>
      <c r="G12" s="12"/>
      <c r="H12" s="12"/>
      <c r="I12" s="26" t="s">
        <v>522</v>
      </c>
      <c r="J12" s="16" t="s">
        <v>345</v>
      </c>
    </row>
    <row r="13" spans="1:18" x14ac:dyDescent="0.25">
      <c r="A13" s="13"/>
      <c r="B13" s="40"/>
      <c r="C13" s="40" t="s">
        <v>224</v>
      </c>
      <c r="D13" s="41"/>
      <c r="E13" s="41"/>
      <c r="F13" s="40"/>
      <c r="G13" s="40"/>
      <c r="H13" s="41"/>
      <c r="I13" s="41"/>
      <c r="J13" s="40"/>
    </row>
    <row r="14" spans="1:18" ht="15.75" thickBot="1" x14ac:dyDescent="0.3">
      <c r="A14" s="13"/>
      <c r="B14" s="54"/>
      <c r="C14" s="42" t="s">
        <v>224</v>
      </c>
      <c r="D14" s="33" t="s">
        <v>320</v>
      </c>
      <c r="E14" s="52" t="s">
        <v>523</v>
      </c>
      <c r="F14" s="35" t="s">
        <v>345</v>
      </c>
      <c r="G14" s="42"/>
      <c r="H14" s="21" t="s">
        <v>320</v>
      </c>
      <c r="I14" s="22" t="s">
        <v>524</v>
      </c>
      <c r="J14" s="23" t="s">
        <v>345</v>
      </c>
    </row>
    <row r="15" spans="1:18" ht="15.75" thickTop="1" x14ac:dyDescent="0.25">
      <c r="A15" s="13"/>
      <c r="B15" s="40"/>
      <c r="C15" s="40" t="s">
        <v>224</v>
      </c>
      <c r="D15" s="43"/>
      <c r="E15" s="43"/>
      <c r="F15" s="40"/>
      <c r="G15" s="40"/>
      <c r="H15" s="43"/>
      <c r="I15" s="43"/>
      <c r="J15" s="40"/>
    </row>
    <row r="16" spans="1:18" x14ac:dyDescent="0.25">
      <c r="A16" s="13"/>
      <c r="B16" s="15" t="s">
        <v>525</v>
      </c>
      <c r="C16" s="15"/>
      <c r="D16" s="15"/>
      <c r="E16" s="15"/>
      <c r="F16" s="15"/>
      <c r="G16" s="15"/>
      <c r="H16" s="15"/>
      <c r="I16" s="15"/>
      <c r="J16" s="15"/>
      <c r="K16" s="15"/>
      <c r="L16" s="15"/>
      <c r="M16" s="15"/>
      <c r="N16" s="15"/>
      <c r="O16" s="15"/>
      <c r="P16" s="15"/>
      <c r="Q16" s="15"/>
      <c r="R16" s="15"/>
    </row>
    <row r="17" spans="1:18" ht="15.75" x14ac:dyDescent="0.25">
      <c r="A17" s="13"/>
      <c r="B17" s="49"/>
      <c r="C17" s="49"/>
      <c r="D17" s="49"/>
      <c r="E17" s="49"/>
      <c r="F17" s="49"/>
      <c r="G17" s="49"/>
      <c r="H17" s="49"/>
      <c r="I17" s="49"/>
      <c r="J17" s="49"/>
      <c r="K17" s="49"/>
      <c r="L17" s="49"/>
      <c r="M17" s="49"/>
      <c r="N17" s="49"/>
      <c r="O17" s="49"/>
      <c r="P17" s="49"/>
      <c r="Q17" s="49"/>
      <c r="R17" s="49"/>
    </row>
    <row r="18" spans="1:18" x14ac:dyDescent="0.25">
      <c r="A18" s="13"/>
      <c r="B18" s="12"/>
      <c r="C18" s="12"/>
      <c r="D18" s="12"/>
      <c r="E18" s="12"/>
      <c r="F18" s="12"/>
      <c r="G18" s="12"/>
      <c r="H18" s="12"/>
      <c r="I18" s="12"/>
      <c r="J18" s="12"/>
    </row>
    <row r="19" spans="1:18" ht="15.75" thickBot="1" x14ac:dyDescent="0.3">
      <c r="A19" s="13"/>
      <c r="B19" s="19"/>
      <c r="C19" s="19" t="s">
        <v>224</v>
      </c>
      <c r="D19" s="30" t="s">
        <v>294</v>
      </c>
      <c r="E19" s="30"/>
      <c r="F19" s="30"/>
      <c r="G19" s="30"/>
      <c r="H19" s="30"/>
      <c r="I19" s="30"/>
      <c r="J19" s="19"/>
    </row>
    <row r="20" spans="1:18" ht="15.75" thickBot="1" x14ac:dyDescent="0.3">
      <c r="A20" s="13"/>
      <c r="B20" s="19"/>
      <c r="C20" s="19" t="s">
        <v>224</v>
      </c>
      <c r="D20" s="44">
        <v>2012</v>
      </c>
      <c r="E20" s="44"/>
      <c r="F20" s="19"/>
      <c r="G20" s="19"/>
      <c r="H20" s="46">
        <v>2011</v>
      </c>
      <c r="I20" s="46"/>
      <c r="J20" s="19"/>
    </row>
    <row r="21" spans="1:18" x14ac:dyDescent="0.25">
      <c r="A21" s="13"/>
      <c r="B21" s="20" t="s">
        <v>526</v>
      </c>
      <c r="C21" s="21" t="s">
        <v>224</v>
      </c>
      <c r="D21" s="21"/>
      <c r="E21" s="21"/>
      <c r="F21" s="21"/>
      <c r="G21" s="21"/>
      <c r="H21" s="21"/>
      <c r="I21" s="21"/>
      <c r="J21" s="21"/>
    </row>
    <row r="22" spans="1:18" x14ac:dyDescent="0.25">
      <c r="A22" s="13"/>
      <c r="B22" s="89" t="s">
        <v>123</v>
      </c>
      <c r="C22" s="12" t="s">
        <v>224</v>
      </c>
      <c r="D22" s="37" t="s">
        <v>320</v>
      </c>
      <c r="E22" s="38">
        <v>28428</v>
      </c>
      <c r="F22" s="39" t="s">
        <v>224</v>
      </c>
      <c r="G22" s="12"/>
      <c r="H22" s="12" t="s">
        <v>320</v>
      </c>
      <c r="I22" s="51">
        <v>49893</v>
      </c>
      <c r="J22" s="16" t="s">
        <v>224</v>
      </c>
    </row>
    <row r="23" spans="1:18" x14ac:dyDescent="0.25">
      <c r="A23" s="13"/>
      <c r="B23" s="90" t="s">
        <v>272</v>
      </c>
      <c r="C23" s="21" t="s">
        <v>224</v>
      </c>
      <c r="D23" s="33"/>
      <c r="E23" s="34">
        <v>249143</v>
      </c>
      <c r="F23" s="35" t="s">
        <v>224</v>
      </c>
      <c r="G23" s="21"/>
      <c r="H23" s="21"/>
      <c r="I23" s="36">
        <v>271360</v>
      </c>
      <c r="J23" s="23" t="s">
        <v>224</v>
      </c>
    </row>
    <row r="24" spans="1:18" x14ac:dyDescent="0.25">
      <c r="A24" s="13"/>
      <c r="B24" s="89" t="s">
        <v>527</v>
      </c>
      <c r="C24" s="12" t="s">
        <v>224</v>
      </c>
      <c r="D24" s="37"/>
      <c r="E24" s="38">
        <v>339835</v>
      </c>
      <c r="F24" s="39" t="s">
        <v>224</v>
      </c>
      <c r="G24" s="12"/>
      <c r="H24" s="12"/>
      <c r="I24" s="51">
        <v>215681</v>
      </c>
      <c r="J24" s="16" t="s">
        <v>224</v>
      </c>
    </row>
    <row r="25" spans="1:18" ht="15.75" thickBot="1" x14ac:dyDescent="0.3">
      <c r="A25" s="13"/>
      <c r="B25" s="90" t="s">
        <v>325</v>
      </c>
      <c r="C25" s="21" t="s">
        <v>224</v>
      </c>
      <c r="D25" s="33"/>
      <c r="E25" s="34">
        <v>19766</v>
      </c>
      <c r="F25" s="35" t="s">
        <v>224</v>
      </c>
      <c r="G25" s="21"/>
      <c r="H25" s="21"/>
      <c r="I25" s="36">
        <v>33591</v>
      </c>
      <c r="J25" s="23" t="s">
        <v>224</v>
      </c>
    </row>
    <row r="26" spans="1:18" x14ac:dyDescent="0.25">
      <c r="A26" s="13"/>
      <c r="B26" s="40"/>
      <c r="C26" s="40" t="s">
        <v>224</v>
      </c>
      <c r="D26" s="41"/>
      <c r="E26" s="41"/>
      <c r="F26" s="40"/>
      <c r="G26" s="40"/>
      <c r="H26" s="41"/>
      <c r="I26" s="41"/>
      <c r="J26" s="40"/>
    </row>
    <row r="27" spans="1:18" x14ac:dyDescent="0.25">
      <c r="A27" s="13"/>
      <c r="B27" s="47"/>
      <c r="C27" s="19" t="s">
        <v>224</v>
      </c>
      <c r="D27" s="37"/>
      <c r="E27" s="38">
        <v>637172</v>
      </c>
      <c r="F27" s="39" t="s">
        <v>224</v>
      </c>
      <c r="G27" s="19"/>
      <c r="H27" s="12"/>
      <c r="I27" s="51">
        <v>570525</v>
      </c>
      <c r="J27" s="16" t="s">
        <v>224</v>
      </c>
    </row>
    <row r="28" spans="1:18" ht="15.75" thickBot="1" x14ac:dyDescent="0.3">
      <c r="A28" s="13"/>
      <c r="B28" s="90" t="s">
        <v>528</v>
      </c>
      <c r="C28" s="42" t="s">
        <v>224</v>
      </c>
      <c r="D28" s="33"/>
      <c r="E28" s="52" t="s">
        <v>529</v>
      </c>
      <c r="F28" s="35" t="s">
        <v>345</v>
      </c>
      <c r="G28" s="42"/>
      <c r="H28" s="21"/>
      <c r="I28" s="22" t="s">
        <v>530</v>
      </c>
      <c r="J28" s="23" t="s">
        <v>345</v>
      </c>
    </row>
    <row r="29" spans="1:18" x14ac:dyDescent="0.25">
      <c r="A29" s="13"/>
      <c r="B29" s="40"/>
      <c r="C29" s="40" t="s">
        <v>224</v>
      </c>
      <c r="D29" s="41"/>
      <c r="E29" s="41"/>
      <c r="F29" s="40"/>
      <c r="G29" s="40"/>
      <c r="H29" s="41"/>
      <c r="I29" s="41"/>
      <c r="J29" s="40"/>
    </row>
    <row r="30" spans="1:18" ht="15.75" thickBot="1" x14ac:dyDescent="0.3">
      <c r="A30" s="13"/>
      <c r="B30" s="89" t="s">
        <v>531</v>
      </c>
      <c r="C30" s="19" t="s">
        <v>224</v>
      </c>
      <c r="D30" s="37"/>
      <c r="E30" s="38">
        <v>48510</v>
      </c>
      <c r="F30" s="39" t="s">
        <v>224</v>
      </c>
      <c r="G30" s="19"/>
      <c r="H30" s="12"/>
      <c r="I30" s="51">
        <v>34589</v>
      </c>
      <c r="J30" s="16" t="s">
        <v>224</v>
      </c>
    </row>
    <row r="31" spans="1:18" x14ac:dyDescent="0.25">
      <c r="A31" s="13"/>
      <c r="B31" s="40"/>
      <c r="C31" s="40" t="s">
        <v>224</v>
      </c>
      <c r="D31" s="41"/>
      <c r="E31" s="41"/>
      <c r="F31" s="40"/>
      <c r="G31" s="40"/>
      <c r="H31" s="41"/>
      <c r="I31" s="41"/>
      <c r="J31" s="40"/>
    </row>
    <row r="32" spans="1:18" x14ac:dyDescent="0.25">
      <c r="A32" s="13"/>
      <c r="B32" s="20" t="s">
        <v>532</v>
      </c>
      <c r="C32" s="42" t="s">
        <v>224</v>
      </c>
      <c r="D32" s="21"/>
      <c r="E32" s="21"/>
      <c r="F32" s="21"/>
      <c r="G32" s="42"/>
      <c r="H32" s="21"/>
      <c r="I32" s="21"/>
      <c r="J32" s="21"/>
    </row>
    <row r="33" spans="1:18" ht="15.75" thickBot="1" x14ac:dyDescent="0.3">
      <c r="A33" s="13"/>
      <c r="B33" s="89" t="s">
        <v>272</v>
      </c>
      <c r="C33" s="19" t="s">
        <v>224</v>
      </c>
      <c r="D33" s="37"/>
      <c r="E33" s="53" t="s">
        <v>297</v>
      </c>
      <c r="F33" s="39" t="s">
        <v>224</v>
      </c>
      <c r="G33" s="19"/>
      <c r="H33" s="12"/>
      <c r="I33" s="51">
        <v>9619</v>
      </c>
      <c r="J33" s="16" t="s">
        <v>224</v>
      </c>
    </row>
    <row r="34" spans="1:18" x14ac:dyDescent="0.25">
      <c r="A34" s="13"/>
      <c r="B34" s="40"/>
      <c r="C34" s="40" t="s">
        <v>224</v>
      </c>
      <c r="D34" s="41"/>
      <c r="E34" s="41"/>
      <c r="F34" s="40"/>
      <c r="G34" s="40"/>
      <c r="H34" s="41"/>
      <c r="I34" s="41"/>
      <c r="J34" s="40"/>
    </row>
    <row r="35" spans="1:18" ht="15.75" thickBot="1" x14ac:dyDescent="0.3">
      <c r="A35" s="13"/>
      <c r="B35" s="54"/>
      <c r="C35" s="42" t="s">
        <v>224</v>
      </c>
      <c r="D35" s="21"/>
      <c r="E35" s="22" t="s">
        <v>297</v>
      </c>
      <c r="F35" s="23" t="s">
        <v>224</v>
      </c>
      <c r="G35" s="42"/>
      <c r="H35" s="21"/>
      <c r="I35" s="36">
        <v>9619</v>
      </c>
      <c r="J35" s="23" t="s">
        <v>224</v>
      </c>
    </row>
    <row r="36" spans="1:18" x14ac:dyDescent="0.25">
      <c r="A36" s="13"/>
      <c r="B36" s="40"/>
      <c r="C36" s="40" t="s">
        <v>224</v>
      </c>
      <c r="D36" s="41"/>
      <c r="E36" s="41"/>
      <c r="F36" s="40"/>
      <c r="G36" s="40"/>
      <c r="H36" s="41"/>
      <c r="I36" s="41"/>
      <c r="J36" s="40"/>
    </row>
    <row r="37" spans="1:18" ht="15.75" thickBot="1" x14ac:dyDescent="0.3">
      <c r="A37" s="13"/>
      <c r="B37" s="25" t="s">
        <v>533</v>
      </c>
      <c r="C37" s="19" t="s">
        <v>224</v>
      </c>
      <c r="D37" s="37" t="s">
        <v>320</v>
      </c>
      <c r="E37" s="38">
        <v>48510</v>
      </c>
      <c r="F37" s="39" t="s">
        <v>224</v>
      </c>
      <c r="G37" s="19"/>
      <c r="H37" s="12" t="s">
        <v>320</v>
      </c>
      <c r="I37" s="51">
        <v>24970</v>
      </c>
      <c r="J37" s="16" t="s">
        <v>224</v>
      </c>
    </row>
    <row r="38" spans="1:18" ht="15.75" thickTop="1" x14ac:dyDescent="0.25">
      <c r="A38" s="13"/>
      <c r="B38" s="40"/>
      <c r="C38" s="40" t="s">
        <v>224</v>
      </c>
      <c r="D38" s="43"/>
      <c r="E38" s="43"/>
      <c r="F38" s="40"/>
      <c r="G38" s="40"/>
      <c r="H38" s="43"/>
      <c r="I38" s="43"/>
      <c r="J38" s="40"/>
    </row>
    <row r="39" spans="1:18" ht="15.75" x14ac:dyDescent="0.25">
      <c r="A39" s="13"/>
      <c r="B39" s="49"/>
      <c r="C39" s="49"/>
      <c r="D39" s="49"/>
      <c r="E39" s="49"/>
      <c r="F39" s="49"/>
      <c r="G39" s="49"/>
      <c r="H39" s="49"/>
      <c r="I39" s="49"/>
      <c r="J39" s="49"/>
      <c r="K39" s="49"/>
      <c r="L39" s="49"/>
      <c r="M39" s="49"/>
      <c r="N39" s="49"/>
      <c r="O39" s="49"/>
      <c r="P39" s="49"/>
      <c r="Q39" s="49"/>
      <c r="R39" s="49"/>
    </row>
    <row r="40" spans="1:18" x14ac:dyDescent="0.25">
      <c r="A40" s="13"/>
      <c r="B40" s="15" t="s">
        <v>534</v>
      </c>
      <c r="C40" s="15"/>
      <c r="D40" s="15"/>
      <c r="E40" s="15"/>
      <c r="F40" s="15"/>
      <c r="G40" s="15"/>
      <c r="H40" s="15"/>
      <c r="I40" s="15"/>
      <c r="J40" s="15"/>
      <c r="K40" s="15"/>
      <c r="L40" s="15"/>
      <c r="M40" s="15"/>
      <c r="N40" s="15"/>
      <c r="O40" s="15"/>
      <c r="P40" s="15"/>
      <c r="Q40" s="15"/>
      <c r="R40" s="15"/>
    </row>
    <row r="41" spans="1:18" ht="15.75" x14ac:dyDescent="0.25">
      <c r="A41" s="13"/>
      <c r="B41" s="49"/>
      <c r="C41" s="49"/>
      <c r="D41" s="49"/>
      <c r="E41" s="49"/>
      <c r="F41" s="49"/>
      <c r="G41" s="49"/>
      <c r="H41" s="49"/>
      <c r="I41" s="49"/>
      <c r="J41" s="49"/>
      <c r="K41" s="49"/>
      <c r="L41" s="49"/>
      <c r="M41" s="49"/>
      <c r="N41" s="49"/>
      <c r="O41" s="49"/>
      <c r="P41" s="49"/>
      <c r="Q41" s="49"/>
      <c r="R41" s="49"/>
    </row>
    <row r="42" spans="1:18" x14ac:dyDescent="0.25">
      <c r="A42" s="13"/>
      <c r="B42" s="12"/>
      <c r="C42" s="12"/>
      <c r="D42" s="12"/>
      <c r="E42" s="12"/>
      <c r="F42" s="12"/>
      <c r="G42" s="12"/>
      <c r="H42" s="12"/>
      <c r="I42" s="12"/>
      <c r="J42" s="12"/>
    </row>
    <row r="43" spans="1:18" ht="15.75" thickBot="1" x14ac:dyDescent="0.3">
      <c r="A43" s="13"/>
      <c r="B43" s="19"/>
      <c r="C43" s="19" t="s">
        <v>224</v>
      </c>
      <c r="D43" s="30" t="s">
        <v>535</v>
      </c>
      <c r="E43" s="30"/>
      <c r="F43" s="30"/>
      <c r="G43" s="30"/>
      <c r="H43" s="30"/>
      <c r="I43" s="30"/>
      <c r="J43" s="19"/>
    </row>
    <row r="44" spans="1:18" ht="15.75" thickBot="1" x14ac:dyDescent="0.3">
      <c r="A44" s="13"/>
      <c r="B44" s="19"/>
      <c r="C44" s="19" t="s">
        <v>224</v>
      </c>
      <c r="D44" s="44">
        <v>2012</v>
      </c>
      <c r="E44" s="44"/>
      <c r="F44" s="19"/>
      <c r="G44" s="19"/>
      <c r="H44" s="46">
        <v>2011</v>
      </c>
      <c r="I44" s="46"/>
      <c r="J44" s="19"/>
    </row>
    <row r="45" spans="1:18" ht="63.75" x14ac:dyDescent="0.25">
      <c r="A45" s="13"/>
      <c r="B45" s="20" t="s">
        <v>536</v>
      </c>
      <c r="C45" s="21" t="s">
        <v>224</v>
      </c>
      <c r="D45" s="33" t="s">
        <v>320</v>
      </c>
      <c r="E45" s="34">
        <v>107930</v>
      </c>
      <c r="F45" s="35" t="s">
        <v>224</v>
      </c>
      <c r="G45" s="21"/>
      <c r="H45" s="21" t="s">
        <v>320</v>
      </c>
      <c r="I45" s="36">
        <v>128498</v>
      </c>
      <c r="J45" s="23" t="s">
        <v>224</v>
      </c>
    </row>
    <row r="46" spans="1:18" x14ac:dyDescent="0.25">
      <c r="A46" s="13"/>
      <c r="B46" s="25" t="s">
        <v>537</v>
      </c>
      <c r="C46" s="12" t="s">
        <v>224</v>
      </c>
      <c r="D46" s="12"/>
      <c r="E46" s="12"/>
      <c r="F46" s="12"/>
      <c r="G46" s="12"/>
      <c r="H46" s="12"/>
      <c r="I46" s="12"/>
      <c r="J46" s="12"/>
    </row>
    <row r="47" spans="1:18" x14ac:dyDescent="0.25">
      <c r="A47" s="13"/>
      <c r="B47" s="90" t="s">
        <v>538</v>
      </c>
      <c r="C47" s="21" t="s">
        <v>224</v>
      </c>
      <c r="D47" s="33"/>
      <c r="E47" s="52" t="s">
        <v>539</v>
      </c>
      <c r="F47" s="35" t="s">
        <v>345</v>
      </c>
      <c r="G47" s="21"/>
      <c r="H47" s="21"/>
      <c r="I47" s="22" t="s">
        <v>540</v>
      </c>
      <c r="J47" s="23" t="s">
        <v>345</v>
      </c>
    </row>
    <row r="48" spans="1:18" x14ac:dyDescent="0.25">
      <c r="A48" s="13"/>
      <c r="B48" s="89" t="s">
        <v>541</v>
      </c>
      <c r="C48" s="12" t="s">
        <v>224</v>
      </c>
      <c r="D48" s="37"/>
      <c r="E48" s="53" t="s">
        <v>542</v>
      </c>
      <c r="F48" s="39" t="s">
        <v>345</v>
      </c>
      <c r="G48" s="12"/>
      <c r="H48" s="12"/>
      <c r="I48" s="26" t="s">
        <v>543</v>
      </c>
      <c r="J48" s="16" t="s">
        <v>345</v>
      </c>
    </row>
    <row r="49" spans="1:18" x14ac:dyDescent="0.25">
      <c r="A49" s="13"/>
      <c r="B49" s="90" t="s">
        <v>520</v>
      </c>
      <c r="C49" s="21" t="s">
        <v>224</v>
      </c>
      <c r="D49" s="33"/>
      <c r="E49" s="52" t="s">
        <v>521</v>
      </c>
      <c r="F49" s="35" t="s">
        <v>345</v>
      </c>
      <c r="G49" s="21"/>
      <c r="H49" s="21"/>
      <c r="I49" s="22" t="s">
        <v>522</v>
      </c>
      <c r="J49" s="23" t="s">
        <v>345</v>
      </c>
    </row>
    <row r="50" spans="1:18" ht="15.75" thickBot="1" x14ac:dyDescent="0.3">
      <c r="A50" s="13"/>
      <c r="B50" s="89" t="s">
        <v>544</v>
      </c>
      <c r="C50" s="12" t="s">
        <v>224</v>
      </c>
      <c r="D50" s="37"/>
      <c r="E50" s="38">
        <v>1543</v>
      </c>
      <c r="F50" s="39" t="s">
        <v>224</v>
      </c>
      <c r="G50" s="12"/>
      <c r="H50" s="12"/>
      <c r="I50" s="26" t="s">
        <v>545</v>
      </c>
      <c r="J50" s="16" t="s">
        <v>345</v>
      </c>
    </row>
    <row r="51" spans="1:18" x14ac:dyDescent="0.25">
      <c r="A51" s="13"/>
      <c r="B51" s="40"/>
      <c r="C51" s="40" t="s">
        <v>224</v>
      </c>
      <c r="D51" s="41"/>
      <c r="E51" s="41"/>
      <c r="F51" s="40"/>
      <c r="G51" s="40"/>
      <c r="H51" s="41"/>
      <c r="I51" s="41"/>
      <c r="J51" s="40"/>
    </row>
    <row r="52" spans="1:18" ht="26.25" thickBot="1" x14ac:dyDescent="0.3">
      <c r="A52" s="13"/>
      <c r="B52" s="20" t="s">
        <v>103</v>
      </c>
      <c r="C52" s="42" t="s">
        <v>224</v>
      </c>
      <c r="D52" s="33" t="s">
        <v>320</v>
      </c>
      <c r="E52" s="52" t="s">
        <v>523</v>
      </c>
      <c r="F52" s="35" t="s">
        <v>345</v>
      </c>
      <c r="G52" s="42"/>
      <c r="H52" s="21" t="s">
        <v>320</v>
      </c>
      <c r="I52" s="22" t="s">
        <v>524</v>
      </c>
      <c r="J52" s="23" t="s">
        <v>345</v>
      </c>
    </row>
    <row r="53" spans="1:18" ht="15.75" thickTop="1" x14ac:dyDescent="0.25">
      <c r="A53" s="13"/>
      <c r="B53" s="40"/>
      <c r="C53" s="40" t="s">
        <v>224</v>
      </c>
      <c r="D53" s="43"/>
      <c r="E53" s="43"/>
      <c r="F53" s="40"/>
      <c r="G53" s="40"/>
      <c r="H53" s="43"/>
      <c r="I53" s="43"/>
      <c r="J53" s="40"/>
    </row>
    <row r="54" spans="1:18" x14ac:dyDescent="0.25">
      <c r="A54" s="13"/>
      <c r="B54" s="15" t="s">
        <v>546</v>
      </c>
      <c r="C54" s="15"/>
      <c r="D54" s="15"/>
      <c r="E54" s="15"/>
      <c r="F54" s="15"/>
      <c r="G54" s="15"/>
      <c r="H54" s="15"/>
      <c r="I54" s="15"/>
      <c r="J54" s="15"/>
      <c r="K54" s="15"/>
      <c r="L54" s="15"/>
      <c r="M54" s="15"/>
      <c r="N54" s="15"/>
      <c r="O54" s="15"/>
      <c r="P54" s="15"/>
      <c r="Q54" s="15"/>
      <c r="R54" s="15"/>
    </row>
    <row r="55" spans="1:18" ht="15.75" x14ac:dyDescent="0.25">
      <c r="A55" s="13"/>
      <c r="B55" s="49"/>
      <c r="C55" s="49"/>
      <c r="D55" s="49"/>
      <c r="E55" s="49"/>
      <c r="F55" s="49"/>
      <c r="G55" s="49"/>
      <c r="H55" s="49"/>
      <c r="I55" s="49"/>
      <c r="J55" s="49"/>
      <c r="K55" s="49"/>
      <c r="L55" s="49"/>
      <c r="M55" s="49"/>
      <c r="N55" s="49"/>
      <c r="O55" s="49"/>
      <c r="P55" s="49"/>
      <c r="Q55" s="49"/>
      <c r="R55" s="49"/>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28"/>
      <c r="C57" s="28" t="s">
        <v>224</v>
      </c>
      <c r="D57" s="28"/>
      <c r="E57" s="28"/>
      <c r="F57" s="28"/>
      <c r="G57" s="28" t="s">
        <v>224</v>
      </c>
      <c r="H57" s="60" t="s">
        <v>547</v>
      </c>
      <c r="I57" s="60"/>
      <c r="J57" s="28"/>
      <c r="K57" s="28" t="s">
        <v>224</v>
      </c>
      <c r="L57" s="60" t="s">
        <v>549</v>
      </c>
      <c r="M57" s="60"/>
      <c r="N57" s="28"/>
      <c r="O57" s="28" t="s">
        <v>224</v>
      </c>
      <c r="P57" s="60" t="s">
        <v>551</v>
      </c>
      <c r="Q57" s="60"/>
      <c r="R57" s="28"/>
    </row>
    <row r="58" spans="1:18" ht="15.75" thickBot="1" x14ac:dyDescent="0.3">
      <c r="A58" s="13"/>
      <c r="B58" s="28"/>
      <c r="C58" s="28"/>
      <c r="D58" s="28"/>
      <c r="E58" s="28"/>
      <c r="F58" s="28"/>
      <c r="G58" s="28"/>
      <c r="H58" s="45" t="s">
        <v>548</v>
      </c>
      <c r="I58" s="45"/>
      <c r="J58" s="28"/>
      <c r="K58" s="28"/>
      <c r="L58" s="45" t="s">
        <v>550</v>
      </c>
      <c r="M58" s="45"/>
      <c r="N58" s="28"/>
      <c r="O58" s="28"/>
      <c r="P58" s="45" t="s">
        <v>552</v>
      </c>
      <c r="Q58" s="45"/>
      <c r="R58" s="28"/>
    </row>
    <row r="59" spans="1:18" x14ac:dyDescent="0.25">
      <c r="A59" s="13"/>
      <c r="B59" s="20" t="s">
        <v>553</v>
      </c>
      <c r="C59" s="21" t="s">
        <v>224</v>
      </c>
      <c r="D59" s="21"/>
      <c r="E59" s="21"/>
      <c r="F59" s="21"/>
      <c r="G59" s="21" t="s">
        <v>224</v>
      </c>
      <c r="H59" s="21"/>
      <c r="I59" s="21"/>
      <c r="J59" s="21"/>
      <c r="K59" s="21" t="s">
        <v>224</v>
      </c>
      <c r="L59" s="21"/>
      <c r="M59" s="21"/>
      <c r="N59" s="21"/>
      <c r="O59" s="21" t="s">
        <v>224</v>
      </c>
      <c r="P59" s="21"/>
      <c r="Q59" s="21"/>
      <c r="R59" s="21"/>
    </row>
    <row r="60" spans="1:18" x14ac:dyDescent="0.25">
      <c r="A60" s="13"/>
      <c r="B60" s="89" t="s">
        <v>554</v>
      </c>
      <c r="C60" s="12" t="s">
        <v>224</v>
      </c>
      <c r="D60" s="12"/>
      <c r="E60" s="26" t="s">
        <v>555</v>
      </c>
      <c r="F60" s="16" t="s">
        <v>224</v>
      </c>
      <c r="G60" s="12" t="s">
        <v>224</v>
      </c>
      <c r="H60" s="12" t="s">
        <v>320</v>
      </c>
      <c r="I60" s="51">
        <v>251025</v>
      </c>
      <c r="J60" s="16" t="s">
        <v>224</v>
      </c>
      <c r="K60" s="12" t="s">
        <v>224</v>
      </c>
      <c r="L60" s="12" t="s">
        <v>320</v>
      </c>
      <c r="M60" s="51">
        <v>253024</v>
      </c>
      <c r="N60" s="16" t="s">
        <v>224</v>
      </c>
      <c r="O60" s="12" t="s">
        <v>224</v>
      </c>
      <c r="P60" s="12"/>
      <c r="Q60" s="26" t="s">
        <v>556</v>
      </c>
      <c r="R60" s="16" t="s">
        <v>224</v>
      </c>
    </row>
    <row r="61" spans="1:18" x14ac:dyDescent="0.25">
      <c r="A61" s="13"/>
      <c r="B61" s="90" t="s">
        <v>557</v>
      </c>
      <c r="C61" s="21" t="s">
        <v>224</v>
      </c>
      <c r="D61" s="21"/>
      <c r="E61" s="22" t="s">
        <v>558</v>
      </c>
      <c r="F61" s="23" t="s">
        <v>224</v>
      </c>
      <c r="G61" s="21" t="s">
        <v>224</v>
      </c>
      <c r="H61" s="21" t="s">
        <v>320</v>
      </c>
      <c r="I61" s="36">
        <v>460792</v>
      </c>
      <c r="J61" s="23" t="s">
        <v>224</v>
      </c>
      <c r="K61" s="21" t="s">
        <v>224</v>
      </c>
      <c r="L61" s="21" t="s">
        <v>320</v>
      </c>
      <c r="M61" s="36">
        <v>478855</v>
      </c>
      <c r="N61" s="23" t="s">
        <v>224</v>
      </c>
      <c r="O61" s="21" t="s">
        <v>224</v>
      </c>
      <c r="P61" s="21"/>
      <c r="Q61" s="24" t="s">
        <v>219</v>
      </c>
      <c r="R61" s="23" t="s">
        <v>224</v>
      </c>
    </row>
    <row r="62" spans="1:18" x14ac:dyDescent="0.25">
      <c r="A62" s="13"/>
      <c r="B62" s="89" t="s">
        <v>559</v>
      </c>
      <c r="C62" s="12" t="s">
        <v>224</v>
      </c>
      <c r="D62" s="12"/>
      <c r="E62" s="26" t="s">
        <v>560</v>
      </c>
      <c r="F62" s="16" t="s">
        <v>224</v>
      </c>
      <c r="G62" s="12" t="s">
        <v>224</v>
      </c>
      <c r="H62" s="12"/>
      <c r="I62" s="51">
        <v>706803502</v>
      </c>
      <c r="J62" s="16" t="s">
        <v>224</v>
      </c>
      <c r="K62" s="12" t="s">
        <v>224</v>
      </c>
      <c r="L62" s="12" t="s">
        <v>320</v>
      </c>
      <c r="M62" s="51">
        <v>508308</v>
      </c>
      <c r="N62" s="16" t="s">
        <v>224</v>
      </c>
      <c r="O62" s="12" t="s">
        <v>224</v>
      </c>
      <c r="P62" s="12"/>
      <c r="Q62" s="26" t="s">
        <v>561</v>
      </c>
      <c r="R62" s="16" t="s">
        <v>224</v>
      </c>
    </row>
    <row r="63" spans="1:18" x14ac:dyDescent="0.25">
      <c r="A63" s="13"/>
      <c r="B63" s="90" t="s">
        <v>562</v>
      </c>
      <c r="C63" s="21" t="s">
        <v>224</v>
      </c>
      <c r="D63" s="21"/>
      <c r="E63" s="22" t="s">
        <v>563</v>
      </c>
      <c r="F63" s="23" t="s">
        <v>224</v>
      </c>
      <c r="G63" s="21" t="s">
        <v>224</v>
      </c>
      <c r="H63" s="21"/>
      <c r="I63" s="36">
        <v>140202525</v>
      </c>
      <c r="J63" s="23" t="s">
        <v>224</v>
      </c>
      <c r="K63" s="21" t="s">
        <v>224</v>
      </c>
      <c r="L63" s="21" t="s">
        <v>320</v>
      </c>
      <c r="M63" s="36">
        <v>14317</v>
      </c>
      <c r="N63" s="23" t="s">
        <v>224</v>
      </c>
      <c r="O63" s="21" t="s">
        <v>224</v>
      </c>
      <c r="P63" s="21"/>
      <c r="Q63" s="22" t="s">
        <v>564</v>
      </c>
      <c r="R63" s="23" t="s">
        <v>224</v>
      </c>
    </row>
    <row r="64" spans="1:18" x14ac:dyDescent="0.25">
      <c r="A64" s="13"/>
      <c r="B64" s="89" t="s">
        <v>565</v>
      </c>
      <c r="C64" s="12" t="s">
        <v>224</v>
      </c>
      <c r="D64" s="12"/>
      <c r="E64" s="26" t="s">
        <v>566</v>
      </c>
      <c r="F64" s="16" t="s">
        <v>224</v>
      </c>
      <c r="G64" s="12" t="s">
        <v>224</v>
      </c>
      <c r="H64" s="12" t="s">
        <v>320</v>
      </c>
      <c r="I64" s="51">
        <v>95348</v>
      </c>
      <c r="J64" s="16" t="s">
        <v>224</v>
      </c>
      <c r="K64" s="12" t="s">
        <v>224</v>
      </c>
      <c r="L64" s="12" t="s">
        <v>320</v>
      </c>
      <c r="M64" s="51">
        <v>12302</v>
      </c>
      <c r="N64" s="16" t="s">
        <v>224</v>
      </c>
      <c r="O64" s="12" t="s">
        <v>224</v>
      </c>
      <c r="P64" s="12"/>
      <c r="Q64" s="27" t="s">
        <v>245</v>
      </c>
      <c r="R64" s="16" t="s">
        <v>224</v>
      </c>
    </row>
    <row r="65" spans="1:18" ht="15.75" x14ac:dyDescent="0.25">
      <c r="A65" s="13"/>
      <c r="B65" s="49"/>
      <c r="C65" s="49"/>
      <c r="D65" s="49"/>
      <c r="E65" s="49"/>
      <c r="F65" s="49"/>
      <c r="G65" s="49"/>
      <c r="H65" s="49"/>
      <c r="I65" s="49"/>
      <c r="J65" s="49"/>
      <c r="K65" s="49"/>
      <c r="L65" s="49"/>
      <c r="M65" s="49"/>
      <c r="N65" s="49"/>
      <c r="O65" s="49"/>
      <c r="P65" s="49"/>
      <c r="Q65" s="49"/>
      <c r="R65" s="49"/>
    </row>
    <row r="66" spans="1:18" x14ac:dyDescent="0.25">
      <c r="A66" s="13"/>
      <c r="B66" s="12"/>
      <c r="C66" s="31" t="s">
        <v>235</v>
      </c>
      <c r="D66" s="31" t="s">
        <v>567</v>
      </c>
    </row>
    <row r="67" spans="1:18" x14ac:dyDescent="0.25">
      <c r="A67" s="13"/>
      <c r="B67" s="50"/>
      <c r="C67" s="50"/>
      <c r="D67" s="50"/>
      <c r="E67" s="50"/>
      <c r="F67" s="50"/>
      <c r="G67" s="50"/>
      <c r="H67" s="50"/>
      <c r="I67" s="50"/>
      <c r="J67" s="50"/>
      <c r="K67" s="50"/>
      <c r="L67" s="50"/>
      <c r="M67" s="50"/>
      <c r="N67" s="50"/>
      <c r="O67" s="50"/>
      <c r="P67" s="50"/>
      <c r="Q67" s="50"/>
      <c r="R67" s="50"/>
    </row>
    <row r="68" spans="1:18" ht="38.25" x14ac:dyDescent="0.25">
      <c r="A68" s="13"/>
      <c r="B68" s="12"/>
      <c r="C68" s="17" t="s">
        <v>219</v>
      </c>
      <c r="D68" s="31" t="s">
        <v>568</v>
      </c>
    </row>
    <row r="69" spans="1:18" x14ac:dyDescent="0.25">
      <c r="A69" s="13"/>
      <c r="B69" s="50"/>
      <c r="C69" s="50"/>
      <c r="D69" s="50"/>
      <c r="E69" s="50"/>
      <c r="F69" s="50"/>
      <c r="G69" s="50"/>
      <c r="H69" s="50"/>
      <c r="I69" s="50"/>
      <c r="J69" s="50"/>
      <c r="K69" s="50"/>
      <c r="L69" s="50"/>
      <c r="M69" s="50"/>
      <c r="N69" s="50"/>
      <c r="O69" s="50"/>
      <c r="P69" s="50"/>
      <c r="Q69" s="50"/>
      <c r="R69" s="50"/>
    </row>
    <row r="70" spans="1:18" x14ac:dyDescent="0.25">
      <c r="A70" s="13"/>
      <c r="B70" s="12"/>
      <c r="C70" s="17" t="s">
        <v>245</v>
      </c>
      <c r="D70" s="31" t="s">
        <v>569</v>
      </c>
    </row>
    <row r="71" spans="1:18" x14ac:dyDescent="0.25">
      <c r="A71" s="13"/>
      <c r="B71" s="15" t="s">
        <v>570</v>
      </c>
      <c r="C71" s="15"/>
      <c r="D71" s="15"/>
      <c r="E71" s="15"/>
      <c r="F71" s="15"/>
      <c r="G71" s="15"/>
      <c r="H71" s="15"/>
      <c r="I71" s="15"/>
      <c r="J71" s="15"/>
      <c r="K71" s="15"/>
      <c r="L71" s="15"/>
      <c r="M71" s="15"/>
      <c r="N71" s="15"/>
      <c r="O71" s="15"/>
      <c r="P71" s="15"/>
      <c r="Q71" s="15"/>
      <c r="R71" s="15"/>
    </row>
    <row r="72" spans="1:18" x14ac:dyDescent="0.25">
      <c r="A72" s="13"/>
      <c r="B72" s="15" t="s">
        <v>571</v>
      </c>
      <c r="C72" s="15"/>
      <c r="D72" s="15"/>
      <c r="E72" s="15"/>
      <c r="F72" s="15"/>
      <c r="G72" s="15"/>
      <c r="H72" s="15"/>
      <c r="I72" s="15"/>
      <c r="J72" s="15"/>
      <c r="K72" s="15"/>
      <c r="L72" s="15"/>
      <c r="M72" s="15"/>
      <c r="N72" s="15"/>
      <c r="O72" s="15"/>
      <c r="P72" s="15"/>
      <c r="Q72" s="15"/>
      <c r="R72" s="15"/>
    </row>
    <row r="73" spans="1:18" x14ac:dyDescent="0.25">
      <c r="A73" s="13"/>
      <c r="B73" s="15" t="s">
        <v>572</v>
      </c>
      <c r="C73" s="15"/>
      <c r="D73" s="15"/>
      <c r="E73" s="15"/>
      <c r="F73" s="15"/>
      <c r="G73" s="15"/>
      <c r="H73" s="15"/>
      <c r="I73" s="15"/>
      <c r="J73" s="15"/>
      <c r="K73" s="15"/>
      <c r="L73" s="15"/>
      <c r="M73" s="15"/>
      <c r="N73" s="15"/>
      <c r="O73" s="15"/>
      <c r="P73" s="15"/>
      <c r="Q73" s="15"/>
      <c r="R73" s="15"/>
    </row>
    <row r="74" spans="1:18" ht="15.75" x14ac:dyDescent="0.25">
      <c r="A74" s="13"/>
      <c r="B74" s="49"/>
      <c r="C74" s="49"/>
      <c r="D74" s="49"/>
      <c r="E74" s="49"/>
      <c r="F74" s="49"/>
      <c r="G74" s="49"/>
      <c r="H74" s="49"/>
      <c r="I74" s="49"/>
      <c r="J74" s="49"/>
      <c r="K74" s="49"/>
      <c r="L74" s="49"/>
      <c r="M74" s="49"/>
      <c r="N74" s="49"/>
      <c r="O74" s="49"/>
      <c r="P74" s="49"/>
      <c r="Q74" s="49"/>
      <c r="R74" s="49"/>
    </row>
    <row r="75" spans="1:18" x14ac:dyDescent="0.25">
      <c r="A75" s="13"/>
      <c r="B75" s="15" t="s">
        <v>573</v>
      </c>
      <c r="C75" s="15"/>
      <c r="D75" s="15"/>
      <c r="E75" s="15"/>
      <c r="F75" s="15"/>
      <c r="G75" s="15"/>
      <c r="H75" s="15"/>
      <c r="I75" s="15"/>
      <c r="J75" s="15"/>
      <c r="K75" s="15"/>
      <c r="L75" s="15"/>
      <c r="M75" s="15"/>
      <c r="N75" s="15"/>
      <c r="O75" s="15"/>
      <c r="P75" s="15"/>
      <c r="Q75" s="15"/>
      <c r="R75" s="15"/>
    </row>
    <row r="76" spans="1:18" ht="15.75" x14ac:dyDescent="0.25">
      <c r="A76" s="13"/>
      <c r="B76" s="49"/>
      <c r="C76" s="49"/>
      <c r="D76" s="49"/>
      <c r="E76" s="49"/>
      <c r="F76" s="49"/>
      <c r="G76" s="49"/>
      <c r="H76" s="49"/>
      <c r="I76" s="49"/>
      <c r="J76" s="49"/>
      <c r="K76" s="49"/>
      <c r="L76" s="49"/>
      <c r="M76" s="49"/>
      <c r="N76" s="49"/>
      <c r="O76" s="49"/>
      <c r="P76" s="49"/>
      <c r="Q76" s="49"/>
      <c r="R76" s="49"/>
    </row>
    <row r="77" spans="1:18" x14ac:dyDescent="0.25">
      <c r="A77" s="13"/>
      <c r="B77" s="12"/>
      <c r="C77" s="12"/>
      <c r="D77" s="12"/>
      <c r="E77" s="12"/>
      <c r="F77" s="12"/>
    </row>
    <row r="78" spans="1:18" x14ac:dyDescent="0.25">
      <c r="A78" s="13"/>
      <c r="B78" s="25" t="s">
        <v>554</v>
      </c>
      <c r="C78" s="19" t="s">
        <v>224</v>
      </c>
      <c r="D78" s="12"/>
      <c r="E78" s="26" t="s">
        <v>574</v>
      </c>
      <c r="F78" s="16" t="s">
        <v>224</v>
      </c>
    </row>
    <row r="79" spans="1:18" x14ac:dyDescent="0.25">
      <c r="A79" s="13"/>
      <c r="B79" s="25" t="s">
        <v>559</v>
      </c>
      <c r="C79" s="19" t="s">
        <v>224</v>
      </c>
      <c r="D79" s="12"/>
      <c r="E79" s="26" t="s">
        <v>575</v>
      </c>
      <c r="F79" s="16" t="s">
        <v>224</v>
      </c>
    </row>
    <row r="80" spans="1:18" x14ac:dyDescent="0.25">
      <c r="A80" s="13"/>
      <c r="B80" s="25" t="s">
        <v>557</v>
      </c>
      <c r="C80" s="19" t="s">
        <v>224</v>
      </c>
      <c r="D80" s="12"/>
      <c r="E80" s="26" t="s">
        <v>576</v>
      </c>
    </row>
  </sheetData>
  <mergeCells count="49">
    <mergeCell ref="B72:R72"/>
    <mergeCell ref="B73:R73"/>
    <mergeCell ref="B74:R74"/>
    <mergeCell ref="B75:R75"/>
    <mergeCell ref="B76:R76"/>
    <mergeCell ref="B54:R54"/>
    <mergeCell ref="B55:R55"/>
    <mergeCell ref="B65:R65"/>
    <mergeCell ref="B67:R67"/>
    <mergeCell ref="B69:R69"/>
    <mergeCell ref="B71:R71"/>
    <mergeCell ref="B7:R7"/>
    <mergeCell ref="B16:R16"/>
    <mergeCell ref="B17:R17"/>
    <mergeCell ref="B39:R39"/>
    <mergeCell ref="B40:R40"/>
    <mergeCell ref="B41:R41"/>
    <mergeCell ref="P57:Q57"/>
    <mergeCell ref="P58:Q58"/>
    <mergeCell ref="R57:R58"/>
    <mergeCell ref="A1:A2"/>
    <mergeCell ref="B1:R1"/>
    <mergeCell ref="B2:R2"/>
    <mergeCell ref="A3:A80"/>
    <mergeCell ref="B3:R3"/>
    <mergeCell ref="B5:R5"/>
    <mergeCell ref="B6:R6"/>
    <mergeCell ref="J57:J58"/>
    <mergeCell ref="K57:K58"/>
    <mergeCell ref="L57:M57"/>
    <mergeCell ref="L58:M58"/>
    <mergeCell ref="N57:N58"/>
    <mergeCell ref="O57:O58"/>
    <mergeCell ref="D43:I43"/>
    <mergeCell ref="D44:E44"/>
    <mergeCell ref="H44:I44"/>
    <mergeCell ref="B57:B58"/>
    <mergeCell ref="C57:C58"/>
    <mergeCell ref="D57:E58"/>
    <mergeCell ref="F57:F58"/>
    <mergeCell ref="G57:G58"/>
    <mergeCell ref="H57:I57"/>
    <mergeCell ref="H58:I58"/>
    <mergeCell ref="D9:I9"/>
    <mergeCell ref="D10:E10"/>
    <mergeCell ref="H10:I10"/>
    <mergeCell ref="D19:I1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5703125" bestFit="1" customWidth="1"/>
    <col min="2" max="2" width="31.5703125" bestFit="1" customWidth="1"/>
    <col min="3" max="3" width="32.140625" bestFit="1" customWidth="1"/>
    <col min="4" max="4" width="2" customWidth="1"/>
    <col min="5" max="5" width="6.28515625" customWidth="1"/>
    <col min="6" max="7" width="1.85546875" bestFit="1" customWidth="1"/>
    <col min="8" max="8" width="1.85546875" customWidth="1"/>
    <col min="9" max="9" width="5.5703125"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77</v>
      </c>
      <c r="B3" s="14" t="s">
        <v>4</v>
      </c>
      <c r="C3" s="14"/>
      <c r="D3" s="14"/>
      <c r="E3" s="14"/>
      <c r="F3" s="14"/>
      <c r="G3" s="14"/>
      <c r="H3" s="14"/>
      <c r="I3" s="14"/>
      <c r="J3" s="14"/>
      <c r="K3" s="14"/>
      <c r="L3" s="14"/>
      <c r="M3" s="14"/>
      <c r="N3" s="14"/>
    </row>
    <row r="4" spans="1:14" x14ac:dyDescent="0.25">
      <c r="A4" s="13"/>
      <c r="B4" s="11">
        <v>15</v>
      </c>
      <c r="C4" s="11" t="s">
        <v>578</v>
      </c>
    </row>
    <row r="5" spans="1:14" x14ac:dyDescent="0.25">
      <c r="A5" s="13"/>
      <c r="B5" s="50"/>
      <c r="C5" s="50"/>
      <c r="D5" s="50"/>
      <c r="E5" s="50"/>
      <c r="F5" s="50"/>
      <c r="G5" s="50"/>
      <c r="H5" s="50"/>
      <c r="I5" s="50"/>
      <c r="J5" s="50"/>
      <c r="K5" s="50"/>
      <c r="L5" s="50"/>
      <c r="M5" s="50"/>
      <c r="N5" s="50"/>
    </row>
    <row r="6" spans="1:14" x14ac:dyDescent="0.25">
      <c r="A6" s="13"/>
      <c r="B6" s="12"/>
      <c r="C6" s="12"/>
      <c r="D6" s="12"/>
      <c r="E6" s="12"/>
      <c r="F6" s="12"/>
      <c r="G6" s="12"/>
      <c r="H6" s="12"/>
      <c r="I6" s="12"/>
      <c r="J6" s="12"/>
      <c r="K6" s="12"/>
      <c r="L6" s="12"/>
      <c r="M6" s="12"/>
      <c r="N6" s="12"/>
    </row>
    <row r="7" spans="1:14" ht="15.75" thickBot="1" x14ac:dyDescent="0.3">
      <c r="A7" s="13"/>
      <c r="B7" s="19"/>
      <c r="C7" s="19" t="s">
        <v>224</v>
      </c>
      <c r="D7" s="45" t="s">
        <v>579</v>
      </c>
      <c r="E7" s="45"/>
      <c r="F7" s="19"/>
      <c r="G7" s="19" t="s">
        <v>224</v>
      </c>
      <c r="H7" s="45" t="s">
        <v>580</v>
      </c>
      <c r="I7" s="45"/>
      <c r="J7" s="19"/>
      <c r="K7" s="19"/>
      <c r="L7" s="45" t="s">
        <v>115</v>
      </c>
      <c r="M7" s="45"/>
      <c r="N7" s="19"/>
    </row>
    <row r="8" spans="1:14" ht="15.75" thickBot="1" x14ac:dyDescent="0.3">
      <c r="A8" s="13"/>
      <c r="B8" s="20" t="s">
        <v>581</v>
      </c>
      <c r="C8" s="21" t="s">
        <v>224</v>
      </c>
      <c r="D8" s="21" t="s">
        <v>320</v>
      </c>
      <c r="E8" s="36">
        <v>5618</v>
      </c>
      <c r="F8" s="23" t="s">
        <v>224</v>
      </c>
      <c r="G8" s="21" t="s">
        <v>224</v>
      </c>
      <c r="H8" s="21" t="s">
        <v>320</v>
      </c>
      <c r="I8" s="36">
        <v>2635</v>
      </c>
      <c r="J8" s="23" t="s">
        <v>224</v>
      </c>
      <c r="K8" s="21"/>
      <c r="L8" s="21" t="s">
        <v>320</v>
      </c>
      <c r="M8" s="36">
        <v>8253</v>
      </c>
      <c r="N8" s="23" t="s">
        <v>224</v>
      </c>
    </row>
    <row r="9" spans="1:14" ht="15.75" thickTop="1" x14ac:dyDescent="0.25">
      <c r="A9" s="13"/>
      <c r="B9" s="40"/>
      <c r="C9" s="40" t="s">
        <v>224</v>
      </c>
      <c r="D9" s="43"/>
      <c r="E9" s="43"/>
      <c r="F9" s="40"/>
      <c r="G9" s="40" t="s">
        <v>224</v>
      </c>
      <c r="H9" s="43"/>
      <c r="I9" s="43"/>
      <c r="J9" s="40"/>
      <c r="K9" s="40"/>
      <c r="L9" s="43"/>
      <c r="M9" s="43"/>
      <c r="N9" s="40"/>
    </row>
    <row r="10" spans="1:14" x14ac:dyDescent="0.25">
      <c r="A10" s="13"/>
      <c r="B10" s="89" t="s">
        <v>582</v>
      </c>
      <c r="C10" s="19" t="s">
        <v>224</v>
      </c>
      <c r="D10" s="12"/>
      <c r="E10" s="51">
        <v>8901</v>
      </c>
      <c r="F10" s="16" t="s">
        <v>224</v>
      </c>
      <c r="G10" s="19" t="s">
        <v>224</v>
      </c>
      <c r="H10" s="12"/>
      <c r="I10" s="51">
        <v>2863</v>
      </c>
      <c r="J10" s="16" t="s">
        <v>224</v>
      </c>
      <c r="K10" s="19"/>
      <c r="L10" s="12"/>
      <c r="M10" s="51">
        <v>11764</v>
      </c>
      <c r="N10" s="16" t="s">
        <v>224</v>
      </c>
    </row>
    <row r="11" spans="1:14" ht="15.75" thickBot="1" x14ac:dyDescent="0.3">
      <c r="A11" s="13"/>
      <c r="B11" s="90" t="s">
        <v>583</v>
      </c>
      <c r="C11" s="42" t="s">
        <v>224</v>
      </c>
      <c r="D11" s="21"/>
      <c r="E11" s="22">
        <v>414</v>
      </c>
      <c r="F11" s="23" t="s">
        <v>224</v>
      </c>
      <c r="G11" s="42" t="s">
        <v>224</v>
      </c>
      <c r="H11" s="21"/>
      <c r="I11" s="22">
        <v>280</v>
      </c>
      <c r="J11" s="23" t="s">
        <v>224</v>
      </c>
      <c r="K11" s="42"/>
      <c r="L11" s="21"/>
      <c r="M11" s="22">
        <v>694</v>
      </c>
      <c r="N11" s="23" t="s">
        <v>224</v>
      </c>
    </row>
    <row r="12" spans="1:14" x14ac:dyDescent="0.25">
      <c r="A12" s="13"/>
      <c r="B12" s="40"/>
      <c r="C12" s="40" t="s">
        <v>224</v>
      </c>
      <c r="D12" s="41"/>
      <c r="E12" s="41"/>
      <c r="F12" s="40"/>
      <c r="G12" s="40" t="s">
        <v>224</v>
      </c>
      <c r="H12" s="41"/>
      <c r="I12" s="41"/>
      <c r="J12" s="40"/>
      <c r="K12" s="40"/>
      <c r="L12" s="41"/>
      <c r="M12" s="41"/>
      <c r="N12" s="40"/>
    </row>
    <row r="13" spans="1:14" ht="15.75" thickBot="1" x14ac:dyDescent="0.3">
      <c r="A13" s="13"/>
      <c r="B13" s="25" t="s">
        <v>584</v>
      </c>
      <c r="C13" s="19" t="s">
        <v>224</v>
      </c>
      <c r="D13" s="12" t="s">
        <v>320</v>
      </c>
      <c r="E13" s="51">
        <v>14933</v>
      </c>
      <c r="F13" s="16" t="s">
        <v>224</v>
      </c>
      <c r="G13" s="19" t="s">
        <v>224</v>
      </c>
      <c r="H13" s="12" t="s">
        <v>320</v>
      </c>
      <c r="I13" s="51">
        <v>5778</v>
      </c>
      <c r="J13" s="16" t="s">
        <v>224</v>
      </c>
      <c r="K13" s="19"/>
      <c r="L13" s="12" t="s">
        <v>320</v>
      </c>
      <c r="M13" s="51">
        <v>20711</v>
      </c>
      <c r="N13" s="16" t="s">
        <v>224</v>
      </c>
    </row>
    <row r="14" spans="1:14" ht="15.75" thickTop="1" x14ac:dyDescent="0.25">
      <c r="A14" s="13"/>
      <c r="B14" s="40"/>
      <c r="C14" s="40" t="s">
        <v>224</v>
      </c>
      <c r="D14" s="43"/>
      <c r="E14" s="43"/>
      <c r="F14" s="40"/>
      <c r="G14" s="40" t="s">
        <v>224</v>
      </c>
      <c r="H14" s="43"/>
      <c r="I14" s="43"/>
      <c r="J14" s="40"/>
      <c r="K14" s="40"/>
      <c r="L14" s="43"/>
      <c r="M14" s="43"/>
      <c r="N14" s="40"/>
    </row>
    <row r="15" spans="1:14" x14ac:dyDescent="0.25">
      <c r="A15" s="13"/>
      <c r="B15" s="90" t="s">
        <v>582</v>
      </c>
      <c r="C15" s="42" t="s">
        <v>224</v>
      </c>
      <c r="D15" s="21"/>
      <c r="E15" s="36">
        <v>74871</v>
      </c>
      <c r="F15" s="23" t="s">
        <v>224</v>
      </c>
      <c r="G15" s="42" t="s">
        <v>224</v>
      </c>
      <c r="H15" s="21"/>
      <c r="I15" s="22" t="s">
        <v>585</v>
      </c>
      <c r="J15" s="23" t="s">
        <v>345</v>
      </c>
      <c r="K15" s="42"/>
      <c r="L15" s="21"/>
      <c r="M15" s="36">
        <v>73252</v>
      </c>
      <c r="N15" s="23" t="s">
        <v>224</v>
      </c>
    </row>
    <row r="16" spans="1:14" ht="15.75" thickBot="1" x14ac:dyDescent="0.3">
      <c r="A16" s="13"/>
      <c r="B16" s="89" t="s">
        <v>583</v>
      </c>
      <c r="C16" s="19" t="s">
        <v>224</v>
      </c>
      <c r="D16" s="12"/>
      <c r="E16" s="51">
        <v>2218</v>
      </c>
      <c r="F16" s="16" t="s">
        <v>224</v>
      </c>
      <c r="G16" s="19" t="s">
        <v>224</v>
      </c>
      <c r="H16" s="12"/>
      <c r="I16" s="26">
        <v>517</v>
      </c>
      <c r="J16" s="16" t="s">
        <v>224</v>
      </c>
      <c r="K16" s="19"/>
      <c r="L16" s="12"/>
      <c r="M16" s="51">
        <v>2735</v>
      </c>
      <c r="N16" s="16" t="s">
        <v>224</v>
      </c>
    </row>
    <row r="17" spans="1:14" x14ac:dyDescent="0.25">
      <c r="A17" s="13"/>
      <c r="B17" s="40"/>
      <c r="C17" s="40" t="s">
        <v>224</v>
      </c>
      <c r="D17" s="41"/>
      <c r="E17" s="41"/>
      <c r="F17" s="40"/>
      <c r="G17" s="40" t="s">
        <v>224</v>
      </c>
      <c r="H17" s="41"/>
      <c r="I17" s="41"/>
      <c r="J17" s="40"/>
      <c r="K17" s="40"/>
      <c r="L17" s="41"/>
      <c r="M17" s="41"/>
      <c r="N17" s="40"/>
    </row>
    <row r="18" spans="1:14" x14ac:dyDescent="0.25">
      <c r="A18" s="13"/>
      <c r="B18" s="20" t="s">
        <v>586</v>
      </c>
      <c r="C18" s="42" t="s">
        <v>224</v>
      </c>
      <c r="D18" s="21" t="s">
        <v>320</v>
      </c>
      <c r="E18" s="36">
        <v>92022</v>
      </c>
      <c r="F18" s="23" t="s">
        <v>224</v>
      </c>
      <c r="G18" s="42" t="s">
        <v>224</v>
      </c>
      <c r="H18" s="21" t="s">
        <v>320</v>
      </c>
      <c r="I18" s="36">
        <v>4676</v>
      </c>
      <c r="J18" s="23" t="s">
        <v>224</v>
      </c>
      <c r="K18" s="42"/>
      <c r="L18" s="21" t="s">
        <v>320</v>
      </c>
      <c r="M18" s="36">
        <v>96698</v>
      </c>
    </row>
  </sheetData>
  <mergeCells count="9">
    <mergeCell ref="D7:E7"/>
    <mergeCell ref="H7:I7"/>
    <mergeCell ref="L7:M7"/>
    <mergeCell ref="A1:A2"/>
    <mergeCell ref="B1:N1"/>
    <mergeCell ref="B2:N2"/>
    <mergeCell ref="A3:A18"/>
    <mergeCell ref="B3:N3"/>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1" width="12.5703125" bestFit="1" customWidth="1"/>
    <col min="2" max="3" width="36.5703125" customWidth="1"/>
    <col min="4" max="4" width="36.5703125" bestFit="1" customWidth="1"/>
    <col min="5" max="5" width="27.7109375" customWidth="1"/>
    <col min="6" max="6" width="11.28515625" customWidth="1"/>
    <col min="7" max="7" width="30.5703125" customWidth="1"/>
    <col min="8" max="8" width="5.7109375" customWidth="1"/>
    <col min="9" max="9" width="27.7109375" customWidth="1"/>
    <col min="10" max="10" width="9.42578125" customWidth="1"/>
    <col min="11" max="11" width="24.7109375" customWidth="1"/>
    <col min="12" max="12" width="5.7109375" customWidth="1"/>
    <col min="13" max="13" width="16.7109375" customWidth="1"/>
    <col min="14" max="14" width="5.7109375" customWidth="1"/>
    <col min="15" max="16" width="29.140625" customWidth="1"/>
    <col min="17" max="17" width="27.7109375" customWidth="1"/>
    <col min="18" max="18" width="5.7109375" customWidth="1"/>
    <col min="19" max="19" width="29.140625" customWidth="1"/>
    <col min="20" max="20" width="5.7109375" customWidth="1"/>
    <col min="21" max="21" width="16.7109375" customWidth="1"/>
    <col min="22" max="22" width="5.7109375" customWidth="1"/>
  </cols>
  <sheetData>
    <row r="1" spans="1:22" ht="15" customHeight="1" x14ac:dyDescent="0.25">
      <c r="A1" s="7" t="s">
        <v>5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87</v>
      </c>
      <c r="B3" s="14" t="s">
        <v>4</v>
      </c>
      <c r="C3" s="14"/>
      <c r="D3" s="14"/>
      <c r="E3" s="14"/>
      <c r="F3" s="14"/>
      <c r="G3" s="14"/>
      <c r="H3" s="14"/>
      <c r="I3" s="14"/>
      <c r="J3" s="14"/>
      <c r="K3" s="14"/>
      <c r="L3" s="14"/>
      <c r="M3" s="14"/>
      <c r="N3" s="14"/>
      <c r="O3" s="14"/>
      <c r="P3" s="14"/>
      <c r="Q3" s="14"/>
      <c r="R3" s="14"/>
      <c r="S3" s="14"/>
      <c r="T3" s="14"/>
      <c r="U3" s="14"/>
      <c r="V3" s="14"/>
    </row>
    <row r="4" spans="1:22" x14ac:dyDescent="0.25">
      <c r="A4" s="13"/>
      <c r="B4" s="11">
        <v>16</v>
      </c>
      <c r="C4" s="11" t="s">
        <v>588</v>
      </c>
    </row>
    <row r="5" spans="1:22" x14ac:dyDescent="0.25">
      <c r="A5" s="13"/>
      <c r="B5" s="50"/>
      <c r="C5" s="50"/>
      <c r="D5" s="50"/>
      <c r="E5" s="50"/>
      <c r="F5" s="50"/>
      <c r="G5" s="50"/>
      <c r="H5" s="50"/>
      <c r="I5" s="50"/>
      <c r="J5" s="50"/>
      <c r="K5" s="50"/>
      <c r="L5" s="50"/>
      <c r="M5" s="50"/>
      <c r="N5" s="50"/>
      <c r="O5" s="50"/>
      <c r="P5" s="50"/>
      <c r="Q5" s="50"/>
      <c r="R5" s="50"/>
      <c r="S5" s="50"/>
      <c r="T5" s="50"/>
      <c r="U5" s="50"/>
      <c r="V5" s="50"/>
    </row>
    <row r="6" spans="1:22" x14ac:dyDescent="0.25">
      <c r="A6" s="13"/>
      <c r="B6" s="12"/>
      <c r="C6" s="17" t="s">
        <v>219</v>
      </c>
      <c r="D6" s="17" t="s">
        <v>589</v>
      </c>
    </row>
    <row r="7" spans="1:22" x14ac:dyDescent="0.25">
      <c r="A7" s="13"/>
      <c r="B7" s="15" t="s">
        <v>590</v>
      </c>
      <c r="C7" s="15"/>
      <c r="D7" s="15"/>
      <c r="E7" s="15"/>
      <c r="F7" s="15"/>
      <c r="G7" s="15"/>
      <c r="H7" s="15"/>
      <c r="I7" s="15"/>
      <c r="J7" s="15"/>
      <c r="K7" s="15"/>
      <c r="L7" s="15"/>
      <c r="M7" s="15"/>
      <c r="N7" s="15"/>
      <c r="O7" s="15"/>
      <c r="P7" s="15"/>
      <c r="Q7" s="15"/>
      <c r="R7" s="15"/>
      <c r="S7" s="15"/>
      <c r="T7" s="15"/>
      <c r="U7" s="15"/>
      <c r="V7" s="15"/>
    </row>
    <row r="8" spans="1:22" x14ac:dyDescent="0.25">
      <c r="A8" s="13"/>
      <c r="B8" s="50"/>
      <c r="C8" s="50"/>
      <c r="D8" s="50"/>
      <c r="E8" s="50"/>
      <c r="F8" s="50"/>
      <c r="G8" s="50"/>
      <c r="H8" s="50"/>
      <c r="I8" s="50"/>
      <c r="J8" s="50"/>
      <c r="K8" s="50"/>
      <c r="L8" s="50"/>
      <c r="M8" s="50"/>
      <c r="N8" s="50"/>
      <c r="O8" s="50"/>
      <c r="P8" s="50"/>
      <c r="Q8" s="50"/>
      <c r="R8" s="50"/>
      <c r="S8" s="50"/>
      <c r="T8" s="50"/>
      <c r="U8" s="50"/>
      <c r="V8" s="50"/>
    </row>
    <row r="9" spans="1:22" ht="204" x14ac:dyDescent="0.25">
      <c r="A9" s="13"/>
      <c r="B9" s="12"/>
      <c r="C9" s="31" t="s">
        <v>235</v>
      </c>
      <c r="D9" s="31" t="s">
        <v>591</v>
      </c>
    </row>
    <row r="10" spans="1:22" x14ac:dyDescent="0.25">
      <c r="A10" s="13"/>
      <c r="B10" s="50"/>
      <c r="C10" s="50"/>
      <c r="D10" s="50"/>
      <c r="E10" s="50"/>
      <c r="F10" s="50"/>
      <c r="G10" s="50"/>
      <c r="H10" s="50"/>
      <c r="I10" s="50"/>
      <c r="J10" s="50"/>
      <c r="K10" s="50"/>
      <c r="L10" s="50"/>
      <c r="M10" s="50"/>
      <c r="N10" s="50"/>
      <c r="O10" s="50"/>
      <c r="P10" s="50"/>
      <c r="Q10" s="50"/>
      <c r="R10" s="50"/>
      <c r="S10" s="50"/>
      <c r="T10" s="50"/>
      <c r="U10" s="50"/>
      <c r="V10" s="50"/>
    </row>
    <row r="11" spans="1:22" ht="63.75" x14ac:dyDescent="0.25">
      <c r="A11" s="13"/>
      <c r="B11" s="12"/>
      <c r="C11" s="31" t="s">
        <v>237</v>
      </c>
      <c r="D11" s="31" t="s">
        <v>592</v>
      </c>
    </row>
    <row r="12" spans="1:22" x14ac:dyDescent="0.25">
      <c r="A12" s="13"/>
      <c r="B12" s="50"/>
      <c r="C12" s="50"/>
      <c r="D12" s="50"/>
      <c r="E12" s="50"/>
      <c r="F12" s="50"/>
      <c r="G12" s="50"/>
      <c r="H12" s="50"/>
      <c r="I12" s="50"/>
      <c r="J12" s="50"/>
      <c r="K12" s="50"/>
      <c r="L12" s="50"/>
      <c r="M12" s="50"/>
      <c r="N12" s="50"/>
      <c r="O12" s="50"/>
      <c r="P12" s="50"/>
      <c r="Q12" s="50"/>
      <c r="R12" s="50"/>
      <c r="S12" s="50"/>
      <c r="T12" s="50"/>
      <c r="U12" s="50"/>
      <c r="V12" s="50"/>
    </row>
    <row r="13" spans="1:22" ht="153" x14ac:dyDescent="0.25">
      <c r="A13" s="13"/>
      <c r="B13" s="12"/>
      <c r="C13" s="31" t="s">
        <v>239</v>
      </c>
      <c r="D13" s="31" t="s">
        <v>593</v>
      </c>
    </row>
    <row r="14" spans="1:22" ht="15.75" x14ac:dyDescent="0.25">
      <c r="A14" s="13"/>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3"/>
      <c r="B15" s="15" t="s">
        <v>594</v>
      </c>
      <c r="C15" s="15"/>
      <c r="D15" s="15"/>
      <c r="E15" s="15"/>
      <c r="F15" s="15"/>
      <c r="G15" s="15"/>
      <c r="H15" s="15"/>
      <c r="I15" s="15"/>
      <c r="J15" s="15"/>
      <c r="K15" s="15"/>
      <c r="L15" s="15"/>
      <c r="M15" s="15"/>
      <c r="N15" s="15"/>
      <c r="O15" s="15"/>
      <c r="P15" s="15"/>
      <c r="Q15" s="15"/>
      <c r="R15" s="15"/>
      <c r="S15" s="15"/>
      <c r="T15" s="15"/>
      <c r="U15" s="15"/>
      <c r="V15" s="15"/>
    </row>
    <row r="16" spans="1:22" ht="25.5" customHeight="1" x14ac:dyDescent="0.25">
      <c r="A16" s="13"/>
      <c r="B16" s="15" t="s">
        <v>595</v>
      </c>
      <c r="C16" s="15"/>
      <c r="D16" s="15"/>
      <c r="E16" s="15"/>
      <c r="F16" s="15"/>
      <c r="G16" s="15"/>
      <c r="H16" s="15"/>
      <c r="I16" s="15"/>
      <c r="J16" s="15"/>
      <c r="K16" s="15"/>
      <c r="L16" s="15"/>
      <c r="M16" s="15"/>
      <c r="N16" s="15"/>
      <c r="O16" s="15"/>
      <c r="P16" s="15"/>
      <c r="Q16" s="15"/>
      <c r="R16" s="15"/>
      <c r="S16" s="15"/>
      <c r="T16" s="15"/>
      <c r="U16" s="15"/>
      <c r="V16" s="15"/>
    </row>
    <row r="17" spans="1:22" x14ac:dyDescent="0.25">
      <c r="A17" s="13"/>
      <c r="B17" s="15" t="s">
        <v>596</v>
      </c>
      <c r="C17" s="15"/>
      <c r="D17" s="15"/>
      <c r="E17" s="15"/>
      <c r="F17" s="15"/>
      <c r="G17" s="15"/>
      <c r="H17" s="15"/>
      <c r="I17" s="15"/>
      <c r="J17" s="15"/>
      <c r="K17" s="15"/>
      <c r="L17" s="15"/>
      <c r="M17" s="15"/>
      <c r="N17" s="15"/>
      <c r="O17" s="15"/>
      <c r="P17" s="15"/>
      <c r="Q17" s="15"/>
      <c r="R17" s="15"/>
      <c r="S17" s="15"/>
      <c r="T17" s="15"/>
      <c r="U17" s="15"/>
      <c r="V17" s="15"/>
    </row>
    <row r="18" spans="1:22" ht="15.75" x14ac:dyDescent="0.25">
      <c r="A18" s="13"/>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3"/>
      <c r="B19" s="12"/>
      <c r="C19" s="12"/>
      <c r="D19" s="12"/>
      <c r="E19" s="12"/>
      <c r="F19" s="12"/>
      <c r="G19" s="12"/>
      <c r="H19" s="12"/>
      <c r="I19" s="12"/>
      <c r="J19" s="12"/>
    </row>
    <row r="20" spans="1:22" ht="15.75" thickBot="1" x14ac:dyDescent="0.3">
      <c r="A20" s="13"/>
      <c r="B20" s="19"/>
      <c r="C20" s="19" t="s">
        <v>224</v>
      </c>
      <c r="D20" s="30">
        <v>2012</v>
      </c>
      <c r="E20" s="30"/>
      <c r="F20" s="19"/>
      <c r="G20" s="19"/>
      <c r="H20" s="45">
        <v>2011</v>
      </c>
      <c r="I20" s="45"/>
      <c r="J20" s="19"/>
    </row>
    <row r="21" spans="1:22" x14ac:dyDescent="0.25">
      <c r="A21" s="13"/>
      <c r="B21" s="20" t="s">
        <v>597</v>
      </c>
      <c r="C21" s="21" t="s">
        <v>224</v>
      </c>
      <c r="D21" s="33"/>
      <c r="E21" s="52">
        <v>1.0900000000000001</v>
      </c>
      <c r="F21" s="35" t="s">
        <v>229</v>
      </c>
      <c r="G21" s="21"/>
      <c r="H21" s="21"/>
      <c r="I21" s="22">
        <v>1.66</v>
      </c>
      <c r="J21" s="23" t="s">
        <v>229</v>
      </c>
    </row>
    <row r="22" spans="1:22" x14ac:dyDescent="0.25">
      <c r="A22" s="13"/>
      <c r="B22" s="25" t="s">
        <v>598</v>
      </c>
      <c r="C22" s="12" t="s">
        <v>224</v>
      </c>
      <c r="D22" s="37"/>
      <c r="E22" s="53" t="s">
        <v>599</v>
      </c>
      <c r="F22" s="39" t="s">
        <v>224</v>
      </c>
      <c r="G22" s="12"/>
      <c r="H22" s="12"/>
      <c r="I22" s="26" t="s">
        <v>600</v>
      </c>
      <c r="J22" s="16" t="s">
        <v>224</v>
      </c>
    </row>
    <row r="23" spans="1:22" x14ac:dyDescent="0.25">
      <c r="A23" s="13"/>
      <c r="B23" s="20" t="s">
        <v>498</v>
      </c>
      <c r="C23" s="21" t="s">
        <v>224</v>
      </c>
      <c r="D23" s="33"/>
      <c r="E23" s="52">
        <v>39</v>
      </c>
      <c r="F23" s="35" t="s">
        <v>229</v>
      </c>
      <c r="G23" s="21"/>
      <c r="H23" s="21"/>
      <c r="I23" s="22">
        <v>65</v>
      </c>
      <c r="J23" s="23" t="s">
        <v>229</v>
      </c>
    </row>
    <row r="24" spans="1:22" x14ac:dyDescent="0.25">
      <c r="A24" s="13"/>
      <c r="B24" s="25" t="s">
        <v>601</v>
      </c>
      <c r="C24" s="12" t="s">
        <v>224</v>
      </c>
      <c r="D24" s="37" t="s">
        <v>320</v>
      </c>
      <c r="E24" s="53" t="s">
        <v>602</v>
      </c>
      <c r="F24" s="39" t="s">
        <v>224</v>
      </c>
      <c r="G24" s="12"/>
      <c r="H24" s="12" t="s">
        <v>320</v>
      </c>
      <c r="I24" s="26" t="s">
        <v>602</v>
      </c>
      <c r="J24" s="16" t="s">
        <v>224</v>
      </c>
    </row>
    <row r="25" spans="1:22" x14ac:dyDescent="0.25">
      <c r="A25" s="13"/>
      <c r="B25" s="15" t="s">
        <v>603</v>
      </c>
      <c r="C25" s="15"/>
      <c r="D25" s="15"/>
      <c r="E25" s="15"/>
      <c r="F25" s="15"/>
      <c r="G25" s="15"/>
      <c r="H25" s="15"/>
      <c r="I25" s="15"/>
      <c r="J25" s="15"/>
      <c r="K25" s="15"/>
      <c r="L25" s="15"/>
      <c r="M25" s="15"/>
      <c r="N25" s="15"/>
      <c r="O25" s="15"/>
      <c r="P25" s="15"/>
      <c r="Q25" s="15"/>
      <c r="R25" s="15"/>
      <c r="S25" s="15"/>
      <c r="T25" s="15"/>
      <c r="U25" s="15"/>
      <c r="V25" s="15"/>
    </row>
    <row r="26" spans="1:22" ht="15.75" x14ac:dyDescent="0.25">
      <c r="A26" s="13"/>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3"/>
      <c r="B27" s="12"/>
      <c r="C27" s="12"/>
      <c r="D27" s="12"/>
      <c r="E27" s="12"/>
      <c r="F27" s="12"/>
      <c r="G27" s="12"/>
      <c r="H27" s="12"/>
      <c r="I27" s="12"/>
      <c r="J27" s="12"/>
      <c r="K27" s="12"/>
      <c r="L27" s="12"/>
      <c r="M27" s="12"/>
      <c r="N27" s="12"/>
    </row>
    <row r="28" spans="1:22" x14ac:dyDescent="0.25">
      <c r="A28" s="13"/>
      <c r="B28" s="28"/>
      <c r="C28" s="28" t="s">
        <v>224</v>
      </c>
      <c r="D28" s="60" t="s">
        <v>295</v>
      </c>
      <c r="E28" s="60"/>
      <c r="F28" s="28"/>
      <c r="G28" s="28"/>
      <c r="H28" s="60" t="s">
        <v>295</v>
      </c>
      <c r="I28" s="60"/>
      <c r="J28" s="28"/>
      <c r="K28" s="28"/>
      <c r="L28" s="60" t="s">
        <v>607</v>
      </c>
      <c r="M28" s="60"/>
      <c r="N28" s="28"/>
    </row>
    <row r="29" spans="1:22" x14ac:dyDescent="0.25">
      <c r="A29" s="13"/>
      <c r="B29" s="28"/>
      <c r="C29" s="28"/>
      <c r="D29" s="60" t="s">
        <v>604</v>
      </c>
      <c r="E29" s="60"/>
      <c r="F29" s="28"/>
      <c r="G29" s="28"/>
      <c r="H29" s="60" t="s">
        <v>606</v>
      </c>
      <c r="I29" s="60"/>
      <c r="J29" s="28"/>
      <c r="K29" s="28"/>
      <c r="L29" s="60" t="s">
        <v>608</v>
      </c>
      <c r="M29" s="60"/>
      <c r="N29" s="28"/>
    </row>
    <row r="30" spans="1:22" ht="15.75" thickBot="1" x14ac:dyDescent="0.3">
      <c r="A30" s="13"/>
      <c r="B30" s="28"/>
      <c r="C30" s="28"/>
      <c r="D30" s="45" t="s">
        <v>605</v>
      </c>
      <c r="E30" s="45"/>
      <c r="F30" s="28"/>
      <c r="G30" s="28"/>
      <c r="H30" s="45"/>
      <c r="I30" s="45"/>
      <c r="J30" s="28"/>
      <c r="K30" s="28"/>
      <c r="L30" s="45" t="s">
        <v>609</v>
      </c>
      <c r="M30" s="45"/>
      <c r="N30" s="28"/>
    </row>
    <row r="31" spans="1:22" x14ac:dyDescent="0.25">
      <c r="A31" s="13"/>
      <c r="B31" s="28"/>
      <c r="C31" s="28" t="s">
        <v>224</v>
      </c>
      <c r="D31" s="59"/>
      <c r="E31" s="59"/>
      <c r="F31" s="28"/>
      <c r="G31" s="28"/>
      <c r="H31" s="59"/>
      <c r="I31" s="59"/>
      <c r="J31" s="28"/>
      <c r="K31" s="28"/>
      <c r="L31" s="61" t="s">
        <v>610</v>
      </c>
      <c r="M31" s="61"/>
      <c r="N31" s="28"/>
    </row>
    <row r="32" spans="1:22" x14ac:dyDescent="0.25">
      <c r="A32" s="13"/>
      <c r="B32" s="28"/>
      <c r="C32" s="28"/>
      <c r="D32" s="28"/>
      <c r="E32" s="28"/>
      <c r="F32" s="28"/>
      <c r="G32" s="28"/>
      <c r="H32" s="28"/>
      <c r="I32" s="28"/>
      <c r="J32" s="28"/>
      <c r="K32" s="28"/>
      <c r="L32" s="60" t="s">
        <v>611</v>
      </c>
      <c r="M32" s="60"/>
      <c r="N32" s="28"/>
    </row>
    <row r="33" spans="1:14" x14ac:dyDescent="0.25">
      <c r="A33" s="13"/>
      <c r="B33" s="20" t="s">
        <v>612</v>
      </c>
      <c r="C33" s="21" t="s">
        <v>224</v>
      </c>
      <c r="D33" s="21"/>
      <c r="E33" s="36">
        <v>20244373</v>
      </c>
      <c r="F33" s="23" t="s">
        <v>224</v>
      </c>
      <c r="G33" s="21"/>
      <c r="H33" s="21"/>
      <c r="I33" s="36">
        <v>16712070</v>
      </c>
      <c r="J33" s="23" t="s">
        <v>224</v>
      </c>
      <c r="K33" s="21"/>
      <c r="L33" s="21" t="s">
        <v>320</v>
      </c>
      <c r="M33" s="22">
        <v>9.4499999999999993</v>
      </c>
      <c r="N33" s="23" t="s">
        <v>224</v>
      </c>
    </row>
    <row r="34" spans="1:14" x14ac:dyDescent="0.25">
      <c r="A34" s="13"/>
      <c r="B34" s="89" t="s">
        <v>613</v>
      </c>
      <c r="C34" s="12" t="s">
        <v>224</v>
      </c>
      <c r="D34" s="12"/>
      <c r="E34" s="51">
        <v>14120328</v>
      </c>
      <c r="F34" s="16" t="s">
        <v>224</v>
      </c>
      <c r="G34" s="12"/>
      <c r="H34" s="12"/>
      <c r="I34" s="26" t="s">
        <v>297</v>
      </c>
      <c r="J34" s="16" t="s">
        <v>224</v>
      </c>
      <c r="K34" s="12"/>
      <c r="L34" s="12"/>
      <c r="M34" s="26" t="s">
        <v>297</v>
      </c>
      <c r="N34" s="16" t="s">
        <v>224</v>
      </c>
    </row>
    <row r="35" spans="1:14" x14ac:dyDescent="0.25">
      <c r="A35" s="13"/>
      <c r="B35" s="90" t="s">
        <v>614</v>
      </c>
      <c r="C35" s="21" t="s">
        <v>224</v>
      </c>
      <c r="D35" s="21"/>
      <c r="E35" s="22" t="s">
        <v>615</v>
      </c>
      <c r="F35" s="23" t="s">
        <v>345</v>
      </c>
      <c r="G35" s="21"/>
      <c r="H35" s="21"/>
      <c r="I35" s="36">
        <v>9585923</v>
      </c>
      <c r="J35" s="23" t="s">
        <v>224</v>
      </c>
      <c r="K35" s="21"/>
      <c r="L35" s="21"/>
      <c r="M35" s="22">
        <v>20.02</v>
      </c>
      <c r="N35" s="23" t="s">
        <v>224</v>
      </c>
    </row>
    <row r="36" spans="1:14" x14ac:dyDescent="0.25">
      <c r="A36" s="13"/>
      <c r="B36" s="89" t="s">
        <v>616</v>
      </c>
      <c r="C36" s="12" t="s">
        <v>224</v>
      </c>
      <c r="D36" s="12"/>
      <c r="E36" s="26" t="s">
        <v>297</v>
      </c>
      <c r="F36" s="16" t="s">
        <v>224</v>
      </c>
      <c r="G36" s="12"/>
      <c r="H36" s="12"/>
      <c r="I36" s="26" t="s">
        <v>617</v>
      </c>
      <c r="J36" s="16" t="s">
        <v>345</v>
      </c>
      <c r="K36" s="12"/>
      <c r="L36" s="12"/>
      <c r="M36" s="26">
        <v>8.81</v>
      </c>
      <c r="N36" s="16" t="s">
        <v>224</v>
      </c>
    </row>
    <row r="37" spans="1:14" x14ac:dyDescent="0.25">
      <c r="A37" s="13"/>
      <c r="B37" s="90" t="s">
        <v>618</v>
      </c>
      <c r="C37" s="21" t="s">
        <v>224</v>
      </c>
      <c r="D37" s="21"/>
      <c r="E37" s="36">
        <v>173596</v>
      </c>
      <c r="F37" s="23" t="s">
        <v>224</v>
      </c>
      <c r="G37" s="21"/>
      <c r="H37" s="21"/>
      <c r="I37" s="22" t="s">
        <v>619</v>
      </c>
      <c r="J37" s="23" t="s">
        <v>345</v>
      </c>
      <c r="K37" s="21"/>
      <c r="L37" s="21"/>
      <c r="M37" s="22">
        <v>11.95</v>
      </c>
      <c r="N37" s="23" t="s">
        <v>224</v>
      </c>
    </row>
    <row r="38" spans="1:14" x14ac:dyDescent="0.25">
      <c r="A38" s="13"/>
      <c r="B38" s="89" t="s">
        <v>620</v>
      </c>
      <c r="C38" s="12" t="s">
        <v>224</v>
      </c>
      <c r="D38" s="12"/>
      <c r="E38" s="26" t="s">
        <v>621</v>
      </c>
      <c r="F38" s="16" t="s">
        <v>345</v>
      </c>
      <c r="G38" s="12"/>
      <c r="H38" s="12"/>
      <c r="I38" s="26" t="s">
        <v>297</v>
      </c>
      <c r="J38" s="16" t="s">
        <v>224</v>
      </c>
      <c r="K38" s="12"/>
      <c r="L38" s="12"/>
      <c r="M38" s="26" t="s">
        <v>297</v>
      </c>
      <c r="N38" s="16" t="s">
        <v>224</v>
      </c>
    </row>
    <row r="39" spans="1:14" ht="15.75" thickBot="1" x14ac:dyDescent="0.3">
      <c r="A39" s="13"/>
      <c r="B39" s="90" t="s">
        <v>622</v>
      </c>
      <c r="C39" s="21" t="s">
        <v>224</v>
      </c>
      <c r="D39" s="21"/>
      <c r="E39" s="22" t="s">
        <v>623</v>
      </c>
      <c r="F39" s="23" t="s">
        <v>345</v>
      </c>
      <c r="G39" s="21"/>
      <c r="H39" s="21"/>
      <c r="I39" s="22" t="s">
        <v>297</v>
      </c>
      <c r="J39" s="23" t="s">
        <v>224</v>
      </c>
      <c r="K39" s="21"/>
      <c r="L39" s="21"/>
      <c r="M39" s="22" t="s">
        <v>297</v>
      </c>
      <c r="N39" s="23" t="s">
        <v>224</v>
      </c>
    </row>
    <row r="40" spans="1:14" x14ac:dyDescent="0.25">
      <c r="A40" s="13"/>
      <c r="B40" s="40"/>
      <c r="C40" s="40" t="s">
        <v>224</v>
      </c>
      <c r="D40" s="41"/>
      <c r="E40" s="41"/>
      <c r="F40" s="40"/>
      <c r="G40" s="40"/>
      <c r="H40" s="41"/>
      <c r="I40" s="41"/>
      <c r="J40" s="40"/>
      <c r="K40" s="40"/>
      <c r="L40" s="41"/>
      <c r="M40" s="41"/>
      <c r="N40" s="40"/>
    </row>
    <row r="41" spans="1:14" x14ac:dyDescent="0.25">
      <c r="A41" s="13"/>
      <c r="B41" s="25" t="s">
        <v>624</v>
      </c>
      <c r="C41" s="19" t="s">
        <v>224</v>
      </c>
      <c r="D41" s="12"/>
      <c r="E41" s="51">
        <v>24610831</v>
      </c>
      <c r="F41" s="16" t="s">
        <v>224</v>
      </c>
      <c r="G41" s="19"/>
      <c r="H41" s="12"/>
      <c r="I41" s="51">
        <v>23449062</v>
      </c>
      <c r="J41" s="16" t="s">
        <v>224</v>
      </c>
      <c r="K41" s="19"/>
      <c r="L41" s="12" t="s">
        <v>320</v>
      </c>
      <c r="M41" s="26">
        <v>13.83</v>
      </c>
      <c r="N41" s="16" t="s">
        <v>224</v>
      </c>
    </row>
    <row r="42" spans="1:14" x14ac:dyDescent="0.25">
      <c r="A42" s="13"/>
      <c r="B42" s="90" t="s">
        <v>613</v>
      </c>
      <c r="C42" s="42" t="s">
        <v>224</v>
      </c>
      <c r="D42" s="21"/>
      <c r="E42" s="36">
        <v>23701143</v>
      </c>
      <c r="F42" s="23" t="s">
        <v>224</v>
      </c>
      <c r="G42" s="42"/>
      <c r="H42" s="21"/>
      <c r="I42" s="22" t="s">
        <v>297</v>
      </c>
      <c r="J42" s="23" t="s">
        <v>224</v>
      </c>
      <c r="K42" s="42"/>
      <c r="L42" s="21"/>
      <c r="M42" s="22" t="s">
        <v>297</v>
      </c>
      <c r="N42" s="23" t="s">
        <v>224</v>
      </c>
    </row>
    <row r="43" spans="1:14" x14ac:dyDescent="0.25">
      <c r="A43" s="13"/>
      <c r="B43" s="89" t="s">
        <v>614</v>
      </c>
      <c r="C43" s="19" t="s">
        <v>224</v>
      </c>
      <c r="D43" s="12"/>
      <c r="E43" s="26" t="s">
        <v>625</v>
      </c>
      <c r="F43" s="16" t="s">
        <v>345</v>
      </c>
      <c r="G43" s="19"/>
      <c r="H43" s="12"/>
      <c r="I43" s="51">
        <v>8484971</v>
      </c>
      <c r="J43" s="16" t="s">
        <v>224</v>
      </c>
      <c r="K43" s="19"/>
      <c r="L43" s="12"/>
      <c r="M43" s="26">
        <v>13.34</v>
      </c>
      <c r="N43" s="16" t="s">
        <v>224</v>
      </c>
    </row>
    <row r="44" spans="1:14" x14ac:dyDescent="0.25">
      <c r="A44" s="13"/>
      <c r="B44" s="90" t="s">
        <v>616</v>
      </c>
      <c r="C44" s="42" t="s">
        <v>224</v>
      </c>
      <c r="D44" s="21"/>
      <c r="E44" s="22" t="s">
        <v>297</v>
      </c>
      <c r="F44" s="23" t="s">
        <v>224</v>
      </c>
      <c r="G44" s="42"/>
      <c r="H44" s="21"/>
      <c r="I44" s="22" t="s">
        <v>626</v>
      </c>
      <c r="J44" s="23" t="s">
        <v>345</v>
      </c>
      <c r="K44" s="42"/>
      <c r="L44" s="21"/>
      <c r="M44" s="22">
        <v>7.15</v>
      </c>
      <c r="N44" s="23" t="s">
        <v>224</v>
      </c>
    </row>
    <row r="45" spans="1:14" x14ac:dyDescent="0.25">
      <c r="A45" s="13"/>
      <c r="B45" s="89" t="s">
        <v>618</v>
      </c>
      <c r="C45" s="19" t="s">
        <v>224</v>
      </c>
      <c r="D45" s="12"/>
      <c r="E45" s="51">
        <v>9487303</v>
      </c>
      <c r="F45" s="16" t="s">
        <v>224</v>
      </c>
      <c r="G45" s="19"/>
      <c r="H45" s="12"/>
      <c r="I45" s="26" t="s">
        <v>627</v>
      </c>
      <c r="J45" s="16" t="s">
        <v>345</v>
      </c>
      <c r="K45" s="19"/>
      <c r="L45" s="12"/>
      <c r="M45" s="26">
        <v>14.66</v>
      </c>
      <c r="N45" s="16" t="s">
        <v>224</v>
      </c>
    </row>
    <row r="46" spans="1:14" x14ac:dyDescent="0.25">
      <c r="A46" s="13"/>
      <c r="B46" s="90" t="s">
        <v>628</v>
      </c>
      <c r="C46" s="42" t="s">
        <v>224</v>
      </c>
      <c r="D46" s="21"/>
      <c r="E46" s="36">
        <v>201136</v>
      </c>
      <c r="F46" s="23" t="s">
        <v>224</v>
      </c>
      <c r="G46" s="42"/>
      <c r="H46" s="21"/>
      <c r="I46" s="22" t="s">
        <v>629</v>
      </c>
      <c r="J46" s="23" t="s">
        <v>345</v>
      </c>
      <c r="K46" s="42"/>
      <c r="L46" s="21"/>
      <c r="M46" s="22">
        <v>14.5</v>
      </c>
      <c r="N46" s="23" t="s">
        <v>224</v>
      </c>
    </row>
    <row r="47" spans="1:14" x14ac:dyDescent="0.25">
      <c r="A47" s="13"/>
      <c r="B47" s="89" t="s">
        <v>620</v>
      </c>
      <c r="C47" s="19" t="s">
        <v>224</v>
      </c>
      <c r="D47" s="12"/>
      <c r="E47" s="26" t="s">
        <v>630</v>
      </c>
      <c r="F47" s="16" t="s">
        <v>345</v>
      </c>
      <c r="G47" s="19"/>
      <c r="H47" s="12"/>
      <c r="I47" s="26" t="s">
        <v>297</v>
      </c>
      <c r="J47" s="16" t="s">
        <v>224</v>
      </c>
      <c r="K47" s="19"/>
      <c r="L47" s="12"/>
      <c r="M47" s="26" t="s">
        <v>297</v>
      </c>
      <c r="N47" s="16" t="s">
        <v>224</v>
      </c>
    </row>
    <row r="48" spans="1:14" ht="15.75" thickBot="1" x14ac:dyDescent="0.3">
      <c r="A48" s="13"/>
      <c r="B48" s="90" t="s">
        <v>622</v>
      </c>
      <c r="C48" s="42" t="s">
        <v>224</v>
      </c>
      <c r="D48" s="21"/>
      <c r="E48" s="22" t="s">
        <v>631</v>
      </c>
      <c r="F48" s="23" t="s">
        <v>345</v>
      </c>
      <c r="G48" s="42"/>
      <c r="H48" s="21"/>
      <c r="I48" s="22" t="s">
        <v>297</v>
      </c>
      <c r="J48" s="23" t="s">
        <v>224</v>
      </c>
      <c r="K48" s="42"/>
      <c r="L48" s="21"/>
      <c r="M48" s="22" t="s">
        <v>297</v>
      </c>
      <c r="N48" s="23" t="s">
        <v>224</v>
      </c>
    </row>
    <row r="49" spans="1:22" x14ac:dyDescent="0.25">
      <c r="A49" s="13"/>
      <c r="B49" s="40"/>
      <c r="C49" s="40" t="s">
        <v>224</v>
      </c>
      <c r="D49" s="41"/>
      <c r="E49" s="41"/>
      <c r="F49" s="40"/>
      <c r="G49" s="40"/>
      <c r="H49" s="41"/>
      <c r="I49" s="41"/>
      <c r="J49" s="40"/>
      <c r="K49" s="40"/>
      <c r="L49" s="41"/>
      <c r="M49" s="41"/>
      <c r="N49" s="40"/>
    </row>
    <row r="50" spans="1:22" ht="15.75" thickBot="1" x14ac:dyDescent="0.3">
      <c r="A50" s="13"/>
      <c r="B50" s="25" t="s">
        <v>632</v>
      </c>
      <c r="C50" s="19" t="s">
        <v>224</v>
      </c>
      <c r="D50" s="12"/>
      <c r="E50" s="51">
        <v>49183597</v>
      </c>
      <c r="F50" s="16" t="s">
        <v>224</v>
      </c>
      <c r="G50" s="19"/>
      <c r="H50" s="12"/>
      <c r="I50" s="51">
        <v>16176212</v>
      </c>
      <c r="J50" s="16" t="s">
        <v>224</v>
      </c>
      <c r="K50" s="19"/>
      <c r="L50" s="12" t="s">
        <v>320</v>
      </c>
      <c r="M50" s="26">
        <v>15.58</v>
      </c>
      <c r="N50" s="16" t="s">
        <v>224</v>
      </c>
    </row>
    <row r="51" spans="1:22" ht="15.75" thickTop="1" x14ac:dyDescent="0.25">
      <c r="A51" s="13"/>
      <c r="B51" s="40"/>
      <c r="C51" s="40" t="s">
        <v>224</v>
      </c>
      <c r="D51" s="43"/>
      <c r="E51" s="43"/>
      <c r="F51" s="40"/>
      <c r="G51" s="40"/>
      <c r="H51" s="43"/>
      <c r="I51" s="43"/>
      <c r="J51" s="40"/>
      <c r="K51" s="40"/>
      <c r="L51" s="43"/>
      <c r="M51" s="43"/>
      <c r="N51" s="40"/>
    </row>
    <row r="52" spans="1:22" ht="15.75" x14ac:dyDescent="0.25">
      <c r="A52" s="13"/>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3"/>
      <c r="B53" s="15" t="s">
        <v>633</v>
      </c>
      <c r="C53" s="15"/>
      <c r="D53" s="15"/>
      <c r="E53" s="15"/>
      <c r="F53" s="15"/>
      <c r="G53" s="15"/>
      <c r="H53" s="15"/>
      <c r="I53" s="15"/>
      <c r="J53" s="15"/>
      <c r="K53" s="15"/>
      <c r="L53" s="15"/>
      <c r="M53" s="15"/>
      <c r="N53" s="15"/>
      <c r="O53" s="15"/>
      <c r="P53" s="15"/>
      <c r="Q53" s="15"/>
      <c r="R53" s="15"/>
      <c r="S53" s="15"/>
      <c r="T53" s="15"/>
      <c r="U53" s="15"/>
      <c r="V53" s="15"/>
    </row>
    <row r="54" spans="1:22" x14ac:dyDescent="0.25">
      <c r="A54" s="13"/>
      <c r="B54" s="15" t="s">
        <v>634</v>
      </c>
      <c r="C54" s="15"/>
      <c r="D54" s="15"/>
      <c r="E54" s="15"/>
      <c r="F54" s="15"/>
      <c r="G54" s="15"/>
      <c r="H54" s="15"/>
      <c r="I54" s="15"/>
      <c r="J54" s="15"/>
      <c r="K54" s="15"/>
      <c r="L54" s="15"/>
      <c r="M54" s="15"/>
      <c r="N54" s="15"/>
      <c r="O54" s="15"/>
      <c r="P54" s="15"/>
      <c r="Q54" s="15"/>
      <c r="R54" s="15"/>
      <c r="S54" s="15"/>
      <c r="T54" s="15"/>
      <c r="U54" s="15"/>
      <c r="V54" s="15"/>
    </row>
    <row r="55" spans="1:22" x14ac:dyDescent="0.25">
      <c r="A55" s="13"/>
      <c r="B55" s="15" t="s">
        <v>635</v>
      </c>
      <c r="C55" s="15"/>
      <c r="D55" s="15"/>
      <c r="E55" s="15"/>
      <c r="F55" s="15"/>
      <c r="G55" s="15"/>
      <c r="H55" s="15"/>
      <c r="I55" s="15"/>
      <c r="J55" s="15"/>
      <c r="K55" s="15"/>
      <c r="L55" s="15"/>
      <c r="M55" s="15"/>
      <c r="N55" s="15"/>
      <c r="O55" s="15"/>
      <c r="P55" s="15"/>
      <c r="Q55" s="15"/>
      <c r="R55" s="15"/>
      <c r="S55" s="15"/>
      <c r="T55" s="15"/>
      <c r="U55" s="15"/>
      <c r="V55" s="15"/>
    </row>
    <row r="56" spans="1:22" x14ac:dyDescent="0.25">
      <c r="A56" s="13"/>
      <c r="B56" s="15" t="s">
        <v>636</v>
      </c>
      <c r="C56" s="15"/>
      <c r="D56" s="15"/>
      <c r="E56" s="15"/>
      <c r="F56" s="15"/>
      <c r="G56" s="15"/>
      <c r="H56" s="15"/>
      <c r="I56" s="15"/>
      <c r="J56" s="15"/>
      <c r="K56" s="15"/>
      <c r="L56" s="15"/>
      <c r="M56" s="15"/>
      <c r="N56" s="15"/>
      <c r="O56" s="15"/>
      <c r="P56" s="15"/>
      <c r="Q56" s="15"/>
      <c r="R56" s="15"/>
      <c r="S56" s="15"/>
      <c r="T56" s="15"/>
      <c r="U56" s="15"/>
      <c r="V56" s="15"/>
    </row>
    <row r="57" spans="1:22" ht="15.75" x14ac:dyDescent="0.25">
      <c r="A57" s="13"/>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ht="15.75" thickBot="1" x14ac:dyDescent="0.3">
      <c r="A59" s="13"/>
      <c r="B59" s="19"/>
      <c r="C59" s="19"/>
      <c r="D59" s="45" t="s">
        <v>637</v>
      </c>
      <c r="E59" s="45"/>
      <c r="F59" s="45"/>
      <c r="G59" s="45"/>
      <c r="H59" s="45"/>
      <c r="I59" s="45"/>
      <c r="J59" s="45"/>
      <c r="K59" s="45"/>
      <c r="L59" s="45"/>
      <c r="M59" s="45"/>
      <c r="N59" s="19"/>
      <c r="O59" s="19"/>
      <c r="P59" s="45" t="s">
        <v>638</v>
      </c>
      <c r="Q59" s="45"/>
      <c r="R59" s="45"/>
      <c r="S59" s="45"/>
      <c r="T59" s="45"/>
      <c r="U59" s="45"/>
      <c r="V59" s="19"/>
    </row>
    <row r="60" spans="1:22" x14ac:dyDescent="0.25">
      <c r="A60" s="13"/>
      <c r="B60" s="92" t="s">
        <v>639</v>
      </c>
      <c r="C60" s="28"/>
      <c r="D60" s="61" t="s">
        <v>642</v>
      </c>
      <c r="E60" s="61"/>
      <c r="F60" s="59"/>
      <c r="G60" s="59"/>
      <c r="H60" s="61" t="s">
        <v>607</v>
      </c>
      <c r="I60" s="61"/>
      <c r="J60" s="59"/>
      <c r="K60" s="59"/>
      <c r="L60" s="61" t="s">
        <v>607</v>
      </c>
      <c r="M60" s="61"/>
      <c r="N60" s="28"/>
      <c r="O60" s="28"/>
      <c r="P60" s="61" t="s">
        <v>642</v>
      </c>
      <c r="Q60" s="61"/>
      <c r="R60" s="59"/>
      <c r="S60" s="59"/>
      <c r="T60" s="61" t="s">
        <v>607</v>
      </c>
      <c r="U60" s="61"/>
      <c r="V60" s="28"/>
    </row>
    <row r="61" spans="1:22" x14ac:dyDescent="0.25">
      <c r="A61" s="13"/>
      <c r="B61" s="92" t="s">
        <v>640</v>
      </c>
      <c r="C61" s="28"/>
      <c r="D61" s="60" t="s">
        <v>643</v>
      </c>
      <c r="E61" s="60"/>
      <c r="F61" s="28"/>
      <c r="G61" s="28"/>
      <c r="H61" s="60" t="s">
        <v>608</v>
      </c>
      <c r="I61" s="60"/>
      <c r="J61" s="28"/>
      <c r="K61" s="28"/>
      <c r="L61" s="60" t="s">
        <v>608</v>
      </c>
      <c r="M61" s="60"/>
      <c r="N61" s="28"/>
      <c r="O61" s="28"/>
      <c r="P61" s="60" t="s">
        <v>648</v>
      </c>
      <c r="Q61" s="60"/>
      <c r="R61" s="28"/>
      <c r="S61" s="28"/>
      <c r="T61" s="60" t="s">
        <v>608</v>
      </c>
      <c r="U61" s="60"/>
      <c r="V61" s="28"/>
    </row>
    <row r="62" spans="1:22" x14ac:dyDescent="0.25">
      <c r="A62" s="13"/>
      <c r="B62" s="92" t="s">
        <v>641</v>
      </c>
      <c r="C62" s="28"/>
      <c r="D62" s="60"/>
      <c r="E62" s="60"/>
      <c r="F62" s="28"/>
      <c r="G62" s="28"/>
      <c r="H62" s="60" t="s">
        <v>644</v>
      </c>
      <c r="I62" s="60"/>
      <c r="J62" s="28"/>
      <c r="K62" s="28"/>
      <c r="L62" s="60" t="s">
        <v>646</v>
      </c>
      <c r="M62" s="60"/>
      <c r="N62" s="28"/>
      <c r="O62" s="28"/>
      <c r="P62" s="60"/>
      <c r="Q62" s="60"/>
      <c r="R62" s="28"/>
      <c r="S62" s="28"/>
      <c r="T62" s="60" t="s">
        <v>649</v>
      </c>
      <c r="U62" s="60"/>
      <c r="V62" s="28"/>
    </row>
    <row r="63" spans="1:22" ht="15.75" thickBot="1" x14ac:dyDescent="0.3">
      <c r="A63" s="13"/>
      <c r="B63" s="91"/>
      <c r="C63" s="28"/>
      <c r="D63" s="45"/>
      <c r="E63" s="45"/>
      <c r="F63" s="28"/>
      <c r="G63" s="28"/>
      <c r="H63" s="45" t="s">
        <v>645</v>
      </c>
      <c r="I63" s="45"/>
      <c r="J63" s="28"/>
      <c r="K63" s="28"/>
      <c r="L63" s="45" t="s">
        <v>647</v>
      </c>
      <c r="M63" s="45"/>
      <c r="N63" s="28"/>
      <c r="O63" s="28"/>
      <c r="P63" s="45"/>
      <c r="Q63" s="45"/>
      <c r="R63" s="28"/>
      <c r="S63" s="28"/>
      <c r="T63" s="45" t="s">
        <v>647</v>
      </c>
      <c r="U63" s="45"/>
      <c r="V63" s="28"/>
    </row>
    <row r="64" spans="1:22" x14ac:dyDescent="0.25">
      <c r="A64" s="13"/>
      <c r="B64" s="32" t="s">
        <v>650</v>
      </c>
      <c r="C64" s="28"/>
      <c r="D64" s="59"/>
      <c r="E64" s="59"/>
      <c r="F64" s="28"/>
      <c r="G64" s="28"/>
      <c r="H64" s="59"/>
      <c r="I64" s="59"/>
      <c r="J64" s="28"/>
      <c r="K64" s="28"/>
      <c r="L64" s="61" t="s">
        <v>610</v>
      </c>
      <c r="M64" s="61"/>
      <c r="N64" s="28"/>
      <c r="O64" s="28"/>
      <c r="P64" s="59"/>
      <c r="Q64" s="59"/>
      <c r="R64" s="28"/>
      <c r="S64" s="28"/>
      <c r="T64" s="61" t="s">
        <v>650</v>
      </c>
      <c r="U64" s="61"/>
      <c r="V64" s="28"/>
    </row>
    <row r="65" spans="1:22" x14ac:dyDescent="0.25">
      <c r="A65" s="13"/>
      <c r="B65" s="32" t="s">
        <v>555</v>
      </c>
      <c r="C65" s="28"/>
      <c r="D65" s="28"/>
      <c r="E65" s="28"/>
      <c r="F65" s="28"/>
      <c r="G65" s="28"/>
      <c r="H65" s="28"/>
      <c r="I65" s="28"/>
      <c r="J65" s="28"/>
      <c r="K65" s="28"/>
      <c r="L65" s="60" t="s">
        <v>555</v>
      </c>
      <c r="M65" s="60"/>
      <c r="N65" s="28"/>
      <c r="O65" s="28"/>
      <c r="P65" s="28"/>
      <c r="Q65" s="28"/>
      <c r="R65" s="28"/>
      <c r="S65" s="28"/>
      <c r="T65" s="60" t="s">
        <v>555</v>
      </c>
      <c r="U65" s="60"/>
      <c r="V65" s="28"/>
    </row>
    <row r="66" spans="1:22" x14ac:dyDescent="0.25">
      <c r="A66" s="13"/>
      <c r="B66" s="32" t="s">
        <v>651</v>
      </c>
      <c r="C66" s="28"/>
      <c r="D66" s="28"/>
      <c r="E66" s="28"/>
      <c r="F66" s="28"/>
      <c r="G66" s="28"/>
      <c r="H66" s="28"/>
      <c r="I66" s="28"/>
      <c r="J66" s="28"/>
      <c r="K66" s="28"/>
      <c r="L66" s="60" t="s">
        <v>651</v>
      </c>
      <c r="M66" s="60"/>
      <c r="N66" s="28"/>
      <c r="O66" s="28"/>
      <c r="P66" s="28"/>
      <c r="Q66" s="28"/>
      <c r="R66" s="28"/>
      <c r="S66" s="28"/>
      <c r="T66" s="60" t="s">
        <v>651</v>
      </c>
      <c r="U66" s="60"/>
      <c r="V66" s="28"/>
    </row>
    <row r="67" spans="1:22" x14ac:dyDescent="0.25">
      <c r="A67" s="13"/>
      <c r="B67" s="20" t="s">
        <v>652</v>
      </c>
      <c r="C67" s="21"/>
      <c r="D67" s="21"/>
      <c r="E67" s="36">
        <v>1147669</v>
      </c>
      <c r="F67" s="23" t="s">
        <v>224</v>
      </c>
      <c r="G67" s="21"/>
      <c r="H67" s="21"/>
      <c r="I67" s="22">
        <v>3.05</v>
      </c>
      <c r="J67" s="23" t="s">
        <v>224</v>
      </c>
      <c r="K67" s="21"/>
      <c r="L67" s="21" t="s">
        <v>320</v>
      </c>
      <c r="M67" s="22">
        <v>3.58</v>
      </c>
      <c r="N67" s="23" t="s">
        <v>224</v>
      </c>
      <c r="O67" s="21"/>
      <c r="P67" s="21"/>
      <c r="Q67" s="36">
        <v>1147669</v>
      </c>
      <c r="R67" s="23" t="s">
        <v>224</v>
      </c>
      <c r="S67" s="21"/>
      <c r="T67" s="21" t="s">
        <v>320</v>
      </c>
      <c r="U67" s="22">
        <v>3.58</v>
      </c>
      <c r="V67" s="23" t="s">
        <v>224</v>
      </c>
    </row>
    <row r="68" spans="1:22" x14ac:dyDescent="0.25">
      <c r="A68" s="13"/>
      <c r="B68" s="25" t="s">
        <v>653</v>
      </c>
      <c r="C68" s="12"/>
      <c r="D68" s="12"/>
      <c r="E68" s="51">
        <v>2662094</v>
      </c>
      <c r="F68" s="16" t="s">
        <v>224</v>
      </c>
      <c r="G68" s="12"/>
      <c r="H68" s="12"/>
      <c r="I68" s="26">
        <v>3.94</v>
      </c>
      <c r="J68" s="16" t="s">
        <v>224</v>
      </c>
      <c r="K68" s="12"/>
      <c r="L68" s="12"/>
      <c r="M68" s="26">
        <v>8.1199999999999992</v>
      </c>
      <c r="N68" s="16" t="s">
        <v>224</v>
      </c>
      <c r="O68" s="12"/>
      <c r="P68" s="12"/>
      <c r="Q68" s="51">
        <v>1619732</v>
      </c>
      <c r="R68" s="16" t="s">
        <v>224</v>
      </c>
      <c r="S68" s="12"/>
      <c r="T68" s="12"/>
      <c r="U68" s="26">
        <v>8.1999999999999993</v>
      </c>
      <c r="V68" s="16" t="s">
        <v>224</v>
      </c>
    </row>
    <row r="69" spans="1:22" x14ac:dyDescent="0.25">
      <c r="A69" s="13"/>
      <c r="B69" s="20" t="s">
        <v>654</v>
      </c>
      <c r="C69" s="21"/>
      <c r="D69" s="21"/>
      <c r="E69" s="36">
        <v>2349835</v>
      </c>
      <c r="F69" s="23" t="s">
        <v>224</v>
      </c>
      <c r="G69" s="21"/>
      <c r="H69" s="21"/>
      <c r="I69" s="22">
        <v>1.61</v>
      </c>
      <c r="J69" s="23" t="s">
        <v>224</v>
      </c>
      <c r="K69" s="21"/>
      <c r="L69" s="21"/>
      <c r="M69" s="22">
        <v>9.09</v>
      </c>
      <c r="N69" s="23" t="s">
        <v>224</v>
      </c>
      <c r="O69" s="21"/>
      <c r="P69" s="21"/>
      <c r="Q69" s="36">
        <v>2011314</v>
      </c>
      <c r="R69" s="23" t="s">
        <v>224</v>
      </c>
      <c r="S69" s="21"/>
      <c r="T69" s="21"/>
      <c r="U69" s="22">
        <v>9.0399999999999991</v>
      </c>
      <c r="V69" s="23" t="s">
        <v>224</v>
      </c>
    </row>
    <row r="70" spans="1:22" x14ac:dyDescent="0.25">
      <c r="A70" s="13"/>
      <c r="B70" s="25" t="s">
        <v>655</v>
      </c>
      <c r="C70" s="12"/>
      <c r="D70" s="12"/>
      <c r="E70" s="51">
        <v>3412349</v>
      </c>
      <c r="F70" s="16" t="s">
        <v>224</v>
      </c>
      <c r="G70" s="12"/>
      <c r="H70" s="12"/>
      <c r="I70" s="26">
        <v>3.8</v>
      </c>
      <c r="J70" s="16" t="s">
        <v>224</v>
      </c>
      <c r="K70" s="12"/>
      <c r="L70" s="12"/>
      <c r="M70" s="26">
        <v>14.33</v>
      </c>
      <c r="N70" s="16" t="s">
        <v>224</v>
      </c>
      <c r="O70" s="12"/>
      <c r="P70" s="12"/>
      <c r="Q70" s="51">
        <v>2880952</v>
      </c>
      <c r="R70" s="16" t="s">
        <v>224</v>
      </c>
      <c r="S70" s="12"/>
      <c r="T70" s="12"/>
      <c r="U70" s="26">
        <v>14.23</v>
      </c>
      <c r="V70" s="16" t="s">
        <v>224</v>
      </c>
    </row>
    <row r="71" spans="1:22" ht="15.75" thickBot="1" x14ac:dyDescent="0.3">
      <c r="A71" s="13"/>
      <c r="B71" s="20" t="s">
        <v>656</v>
      </c>
      <c r="C71" s="21"/>
      <c r="D71" s="21"/>
      <c r="E71" s="36">
        <v>6604265</v>
      </c>
      <c r="F71" s="23" t="s">
        <v>224</v>
      </c>
      <c r="G71" s="21"/>
      <c r="H71" s="21"/>
      <c r="I71" s="22">
        <v>4.3600000000000003</v>
      </c>
      <c r="J71" s="23" t="s">
        <v>224</v>
      </c>
      <c r="K71" s="21"/>
      <c r="L71" s="21"/>
      <c r="M71" s="22">
        <v>23.62</v>
      </c>
      <c r="N71" s="23" t="s">
        <v>224</v>
      </c>
      <c r="O71" s="21"/>
      <c r="P71" s="21"/>
      <c r="Q71" s="36">
        <v>4496299</v>
      </c>
      <c r="R71" s="23" t="s">
        <v>224</v>
      </c>
      <c r="S71" s="21"/>
      <c r="T71" s="21"/>
      <c r="U71" s="22">
        <v>23.46</v>
      </c>
      <c r="V71" s="23" t="s">
        <v>224</v>
      </c>
    </row>
    <row r="72" spans="1:22" x14ac:dyDescent="0.25">
      <c r="A72" s="13"/>
      <c r="B72" s="40"/>
      <c r="C72" s="40"/>
      <c r="D72" s="41"/>
      <c r="E72" s="41"/>
      <c r="F72" s="40"/>
      <c r="G72" s="40"/>
      <c r="H72" s="41"/>
      <c r="I72" s="41"/>
      <c r="J72" s="40"/>
      <c r="K72" s="40"/>
      <c r="L72" s="41"/>
      <c r="M72" s="41"/>
      <c r="N72" s="40"/>
      <c r="O72" s="40"/>
      <c r="P72" s="41"/>
      <c r="Q72" s="41"/>
      <c r="R72" s="40"/>
      <c r="S72" s="40"/>
      <c r="T72" s="41"/>
      <c r="U72" s="41"/>
      <c r="V72" s="40"/>
    </row>
    <row r="73" spans="1:22" ht="15.75" thickBot="1" x14ac:dyDescent="0.3">
      <c r="A73" s="13"/>
      <c r="B73" s="47"/>
      <c r="C73" s="19"/>
      <c r="D73" s="12"/>
      <c r="E73" s="51">
        <v>16176212</v>
      </c>
      <c r="F73" s="16" t="s">
        <v>224</v>
      </c>
      <c r="G73" s="19"/>
      <c r="H73" s="12"/>
      <c r="I73" s="26">
        <v>3.68</v>
      </c>
      <c r="J73" s="16" t="s">
        <v>224</v>
      </c>
      <c r="K73" s="19"/>
      <c r="L73" s="12" t="s">
        <v>320</v>
      </c>
      <c r="M73" s="26">
        <v>15.58</v>
      </c>
      <c r="N73" s="16" t="s">
        <v>224</v>
      </c>
      <c r="O73" s="19"/>
      <c r="P73" s="12"/>
      <c r="Q73" s="51">
        <v>12155966</v>
      </c>
      <c r="R73" s="16" t="s">
        <v>224</v>
      </c>
      <c r="S73" s="19"/>
      <c r="T73" s="12" t="s">
        <v>320</v>
      </c>
      <c r="U73" s="26">
        <v>14.98</v>
      </c>
      <c r="V73" s="16" t="s">
        <v>224</v>
      </c>
    </row>
    <row r="74" spans="1:22" ht="15.75" thickTop="1" x14ac:dyDescent="0.25">
      <c r="A74" s="13"/>
      <c r="B74" s="40"/>
      <c r="C74" s="40"/>
      <c r="D74" s="43"/>
      <c r="E74" s="43"/>
      <c r="F74" s="40"/>
      <c r="G74" s="40"/>
      <c r="H74" s="43"/>
      <c r="I74" s="43"/>
      <c r="J74" s="40"/>
      <c r="K74" s="40"/>
      <c r="L74" s="43"/>
      <c r="M74" s="43"/>
      <c r="N74" s="40"/>
      <c r="O74" s="40"/>
      <c r="P74" s="43"/>
      <c r="Q74" s="43"/>
      <c r="R74" s="40"/>
      <c r="S74" s="40"/>
      <c r="T74" s="43"/>
      <c r="U74" s="43"/>
      <c r="V74" s="40"/>
    </row>
    <row r="75" spans="1:22" x14ac:dyDescent="0.25">
      <c r="A75" s="13"/>
      <c r="B75" s="15" t="s">
        <v>657</v>
      </c>
      <c r="C75" s="15"/>
      <c r="D75" s="15"/>
      <c r="E75" s="15"/>
      <c r="F75" s="15"/>
      <c r="G75" s="15"/>
      <c r="H75" s="15"/>
      <c r="I75" s="15"/>
      <c r="J75" s="15"/>
      <c r="K75" s="15"/>
      <c r="L75" s="15"/>
      <c r="M75" s="15"/>
      <c r="N75" s="15"/>
      <c r="O75" s="15"/>
      <c r="P75" s="15"/>
      <c r="Q75" s="15"/>
      <c r="R75" s="15"/>
      <c r="S75" s="15"/>
      <c r="T75" s="15"/>
      <c r="U75" s="15"/>
      <c r="V75" s="15"/>
    </row>
    <row r="76" spans="1:22" x14ac:dyDescent="0.25">
      <c r="A76" s="13"/>
      <c r="B76" s="15" t="s">
        <v>658</v>
      </c>
      <c r="C76" s="15"/>
      <c r="D76" s="15"/>
      <c r="E76" s="15"/>
      <c r="F76" s="15"/>
      <c r="G76" s="15"/>
      <c r="H76" s="15"/>
      <c r="I76" s="15"/>
      <c r="J76" s="15"/>
      <c r="K76" s="15"/>
      <c r="L76" s="15"/>
      <c r="M76" s="15"/>
      <c r="N76" s="15"/>
      <c r="O76" s="15"/>
      <c r="P76" s="15"/>
      <c r="Q76" s="15"/>
      <c r="R76" s="15"/>
      <c r="S76" s="15"/>
      <c r="T76" s="15"/>
      <c r="U76" s="15"/>
      <c r="V76" s="15"/>
    </row>
    <row r="77" spans="1:22" x14ac:dyDescent="0.25">
      <c r="A77" s="13"/>
      <c r="B77" s="15" t="s">
        <v>659</v>
      </c>
      <c r="C77" s="15"/>
      <c r="D77" s="15"/>
      <c r="E77" s="15"/>
      <c r="F77" s="15"/>
      <c r="G77" s="15"/>
      <c r="H77" s="15"/>
      <c r="I77" s="15"/>
      <c r="J77" s="15"/>
      <c r="K77" s="15"/>
      <c r="L77" s="15"/>
      <c r="M77" s="15"/>
      <c r="N77" s="15"/>
      <c r="O77" s="15"/>
      <c r="P77" s="15"/>
      <c r="Q77" s="15"/>
      <c r="R77" s="15"/>
      <c r="S77" s="15"/>
      <c r="T77" s="15"/>
      <c r="U77" s="15"/>
      <c r="V77" s="15"/>
    </row>
    <row r="78" spans="1:22" ht="15.75" x14ac:dyDescent="0.25">
      <c r="A78" s="13"/>
      <c r="B78" s="49"/>
      <c r="C78" s="49"/>
      <c r="D78" s="49"/>
      <c r="E78" s="49"/>
      <c r="F78" s="49"/>
      <c r="G78" s="49"/>
      <c r="H78" s="49"/>
      <c r="I78" s="49"/>
      <c r="J78" s="49"/>
      <c r="K78" s="49"/>
      <c r="L78" s="49"/>
      <c r="M78" s="49"/>
      <c r="N78" s="49"/>
      <c r="O78" s="49"/>
      <c r="P78" s="49"/>
      <c r="Q78" s="49"/>
      <c r="R78" s="49"/>
      <c r="S78" s="49"/>
      <c r="T78" s="49"/>
      <c r="U78" s="49"/>
      <c r="V78" s="49"/>
    </row>
    <row r="79" spans="1:22" x14ac:dyDescent="0.25">
      <c r="A79" s="13"/>
      <c r="B79" s="12"/>
      <c r="C79" s="12"/>
      <c r="D79" s="12"/>
      <c r="E79" s="12"/>
      <c r="F79" s="12"/>
      <c r="G79" s="12"/>
      <c r="H79" s="12"/>
      <c r="I79" s="12"/>
      <c r="J79" s="12"/>
    </row>
    <row r="80" spans="1:22" ht="15.75" thickBot="1" x14ac:dyDescent="0.3">
      <c r="A80" s="13"/>
      <c r="B80" s="19"/>
      <c r="C80" s="19" t="s">
        <v>224</v>
      </c>
      <c r="D80" s="30" t="s">
        <v>519</v>
      </c>
      <c r="E80" s="30"/>
      <c r="F80" s="30"/>
      <c r="G80" s="30"/>
      <c r="H80" s="30"/>
      <c r="I80" s="30"/>
      <c r="J80" s="19"/>
    </row>
    <row r="81" spans="1:22" ht="15.75" thickBot="1" x14ac:dyDescent="0.3">
      <c r="A81" s="13"/>
      <c r="B81" s="19"/>
      <c r="C81" s="19" t="s">
        <v>224</v>
      </c>
      <c r="D81" s="44">
        <v>2012</v>
      </c>
      <c r="E81" s="44"/>
      <c r="F81" s="19"/>
      <c r="G81" s="19" t="s">
        <v>660</v>
      </c>
      <c r="H81" s="46">
        <v>2011</v>
      </c>
      <c r="I81" s="46"/>
      <c r="J81" s="19"/>
    </row>
    <row r="82" spans="1:22" x14ac:dyDescent="0.25">
      <c r="A82" s="13"/>
      <c r="B82" s="20" t="s">
        <v>661</v>
      </c>
      <c r="C82" s="21" t="s">
        <v>224</v>
      </c>
      <c r="D82" s="33" t="s">
        <v>320</v>
      </c>
      <c r="E82" s="34">
        <v>68961</v>
      </c>
      <c r="F82" s="35" t="s">
        <v>224</v>
      </c>
      <c r="G82" s="21" t="s">
        <v>660</v>
      </c>
      <c r="H82" s="21" t="s">
        <v>320</v>
      </c>
      <c r="I82" s="36">
        <v>44256</v>
      </c>
      <c r="J82" s="23" t="s">
        <v>224</v>
      </c>
    </row>
    <row r="83" spans="1:22" x14ac:dyDescent="0.25">
      <c r="A83" s="13"/>
      <c r="B83" s="25" t="s">
        <v>662</v>
      </c>
      <c r="C83" s="12" t="s">
        <v>224</v>
      </c>
      <c r="D83" s="37"/>
      <c r="E83" s="38">
        <v>13689</v>
      </c>
      <c r="F83" s="39" t="s">
        <v>224</v>
      </c>
      <c r="G83" s="12" t="s">
        <v>660</v>
      </c>
      <c r="H83" s="12"/>
      <c r="I83" s="51">
        <v>13751</v>
      </c>
      <c r="J83" s="16" t="s">
        <v>224</v>
      </c>
    </row>
    <row r="84" spans="1:22" ht="15.75" thickBot="1" x14ac:dyDescent="0.3">
      <c r="A84" s="13"/>
      <c r="B84" s="20" t="s">
        <v>663</v>
      </c>
      <c r="C84" s="21" t="s">
        <v>224</v>
      </c>
      <c r="D84" s="33"/>
      <c r="E84" s="34">
        <v>9216</v>
      </c>
      <c r="F84" s="35" t="s">
        <v>224</v>
      </c>
      <c r="G84" s="21" t="s">
        <v>660</v>
      </c>
      <c r="H84" s="21"/>
      <c r="I84" s="36">
        <v>13043</v>
      </c>
      <c r="J84" s="23" t="s">
        <v>224</v>
      </c>
    </row>
    <row r="85" spans="1:22" x14ac:dyDescent="0.25">
      <c r="A85" s="13"/>
      <c r="B85" s="40"/>
      <c r="C85" s="40" t="s">
        <v>224</v>
      </c>
      <c r="D85" s="41"/>
      <c r="E85" s="41"/>
      <c r="F85" s="40"/>
      <c r="G85" s="40" t="s">
        <v>660</v>
      </c>
      <c r="H85" s="41"/>
      <c r="I85" s="41"/>
      <c r="J85" s="40"/>
    </row>
    <row r="86" spans="1:22" ht="15.75" thickBot="1" x14ac:dyDescent="0.3">
      <c r="A86" s="13"/>
      <c r="B86" s="47"/>
      <c r="C86" s="19" t="s">
        <v>224</v>
      </c>
      <c r="D86" s="37" t="s">
        <v>320</v>
      </c>
      <c r="E86" s="38">
        <v>91866</v>
      </c>
      <c r="F86" s="39" t="s">
        <v>224</v>
      </c>
      <c r="G86" s="19" t="s">
        <v>660</v>
      </c>
      <c r="H86" s="12" t="s">
        <v>320</v>
      </c>
      <c r="I86" s="51">
        <v>71050</v>
      </c>
      <c r="J86" s="16" t="s">
        <v>224</v>
      </c>
    </row>
    <row r="87" spans="1:22" ht="15.75" thickTop="1" x14ac:dyDescent="0.25">
      <c r="A87" s="13"/>
      <c r="B87" s="40"/>
      <c r="C87" s="40" t="s">
        <v>224</v>
      </c>
      <c r="D87" s="43"/>
      <c r="E87" s="43"/>
      <c r="F87" s="40"/>
      <c r="G87" s="40" t="s">
        <v>660</v>
      </c>
      <c r="H87" s="43"/>
      <c r="I87" s="43"/>
      <c r="J87" s="40"/>
    </row>
    <row r="88" spans="1:22" x14ac:dyDescent="0.25">
      <c r="A88" s="13"/>
      <c r="B88" s="50"/>
      <c r="C88" s="50"/>
      <c r="D88" s="50"/>
      <c r="E88" s="50"/>
      <c r="F88" s="50"/>
      <c r="G88" s="50"/>
      <c r="H88" s="50"/>
      <c r="I88" s="50"/>
      <c r="J88" s="50"/>
      <c r="K88" s="50"/>
      <c r="L88" s="50"/>
      <c r="M88" s="50"/>
      <c r="N88" s="50"/>
      <c r="O88" s="50"/>
      <c r="P88" s="50"/>
      <c r="Q88" s="50"/>
      <c r="R88" s="50"/>
      <c r="S88" s="50"/>
      <c r="T88" s="50"/>
      <c r="U88" s="50"/>
      <c r="V88" s="50"/>
    </row>
    <row r="89" spans="1:22" ht="51" x14ac:dyDescent="0.25">
      <c r="A89" s="13"/>
      <c r="B89" s="12"/>
      <c r="C89" s="31" t="s">
        <v>235</v>
      </c>
      <c r="D89" s="31" t="s">
        <v>664</v>
      </c>
    </row>
    <row r="90" spans="1:22" ht="15.75" x14ac:dyDescent="0.25">
      <c r="A90" s="13"/>
      <c r="B90" s="49"/>
      <c r="C90" s="49"/>
      <c r="D90" s="49"/>
      <c r="E90" s="49"/>
      <c r="F90" s="49"/>
      <c r="G90" s="49"/>
      <c r="H90" s="49"/>
      <c r="I90" s="49"/>
      <c r="J90" s="49"/>
      <c r="K90" s="49"/>
      <c r="L90" s="49"/>
      <c r="M90" s="49"/>
      <c r="N90" s="49"/>
      <c r="O90" s="49"/>
      <c r="P90" s="49"/>
      <c r="Q90" s="49"/>
      <c r="R90" s="49"/>
      <c r="S90" s="49"/>
      <c r="T90" s="49"/>
      <c r="U90" s="49"/>
      <c r="V90" s="49"/>
    </row>
    <row r="91" spans="1:22" x14ac:dyDescent="0.25">
      <c r="A91" s="13"/>
      <c r="B91" s="15" t="s">
        <v>665</v>
      </c>
      <c r="C91" s="15"/>
      <c r="D91" s="15"/>
      <c r="E91" s="15"/>
      <c r="F91" s="15"/>
      <c r="G91" s="15"/>
      <c r="H91" s="15"/>
      <c r="I91" s="15"/>
      <c r="J91" s="15"/>
      <c r="K91" s="15"/>
      <c r="L91" s="15"/>
      <c r="M91" s="15"/>
      <c r="N91" s="15"/>
      <c r="O91" s="15"/>
      <c r="P91" s="15"/>
      <c r="Q91" s="15"/>
      <c r="R91" s="15"/>
      <c r="S91" s="15"/>
      <c r="T91" s="15"/>
      <c r="U91" s="15"/>
      <c r="V91" s="15"/>
    </row>
    <row r="92" spans="1:22" ht="23.25" x14ac:dyDescent="0.35">
      <c r="A92" s="13"/>
      <c r="B92" s="48"/>
      <c r="C92" s="48"/>
      <c r="D92" s="48"/>
      <c r="E92" s="48"/>
      <c r="F92" s="48"/>
      <c r="G92" s="48"/>
      <c r="H92" s="48"/>
      <c r="I92" s="48"/>
      <c r="J92" s="48"/>
      <c r="K92" s="48"/>
      <c r="L92" s="48"/>
      <c r="M92" s="48"/>
      <c r="N92" s="48"/>
      <c r="O92" s="48"/>
      <c r="P92" s="48"/>
      <c r="Q92" s="48"/>
      <c r="R92" s="48"/>
      <c r="S92" s="48"/>
      <c r="T92" s="48"/>
      <c r="U92" s="48"/>
      <c r="V92" s="48"/>
    </row>
    <row r="93" spans="1:22" x14ac:dyDescent="0.25">
      <c r="A93" s="13"/>
      <c r="B93" s="12"/>
      <c r="C93" s="17" t="s">
        <v>245</v>
      </c>
      <c r="D93" s="17" t="s">
        <v>666</v>
      </c>
    </row>
    <row r="94" spans="1:22" x14ac:dyDescent="0.25">
      <c r="A94" s="13"/>
      <c r="B94" s="15" t="s">
        <v>667</v>
      </c>
      <c r="C94" s="15"/>
      <c r="D94" s="15"/>
      <c r="E94" s="15"/>
      <c r="F94" s="15"/>
      <c r="G94" s="15"/>
      <c r="H94" s="15"/>
      <c r="I94" s="15"/>
      <c r="J94" s="15"/>
      <c r="K94" s="15"/>
      <c r="L94" s="15"/>
      <c r="M94" s="15"/>
      <c r="N94" s="15"/>
      <c r="O94" s="15"/>
      <c r="P94" s="15"/>
      <c r="Q94" s="15"/>
      <c r="R94" s="15"/>
      <c r="S94" s="15"/>
      <c r="T94" s="15"/>
      <c r="U94" s="15"/>
      <c r="V94" s="15"/>
    </row>
    <row r="95" spans="1:22" ht="15.75" x14ac:dyDescent="0.25">
      <c r="A95" s="13"/>
      <c r="B95" s="49"/>
      <c r="C95" s="49"/>
      <c r="D95" s="49"/>
      <c r="E95" s="49"/>
      <c r="F95" s="49"/>
      <c r="G95" s="49"/>
      <c r="H95" s="49"/>
      <c r="I95" s="49"/>
      <c r="J95" s="49"/>
      <c r="K95" s="49"/>
      <c r="L95" s="49"/>
      <c r="M95" s="49"/>
      <c r="N95" s="49"/>
      <c r="O95" s="49"/>
      <c r="P95" s="49"/>
      <c r="Q95" s="49"/>
      <c r="R95" s="49"/>
      <c r="S95" s="49"/>
      <c r="T95" s="49"/>
      <c r="U95" s="49"/>
      <c r="V95" s="49"/>
    </row>
    <row r="96" spans="1:22" x14ac:dyDescent="0.25">
      <c r="A96" s="13"/>
      <c r="B96" s="12"/>
      <c r="C96" s="12"/>
      <c r="D96" s="12"/>
      <c r="E96" s="12"/>
      <c r="F96" s="12"/>
      <c r="G96" s="12"/>
      <c r="H96" s="12"/>
      <c r="I96" s="12"/>
      <c r="J96" s="12"/>
      <c r="K96" s="12"/>
      <c r="L96" s="12"/>
    </row>
    <row r="97" spans="1:12" x14ac:dyDescent="0.25">
      <c r="A97" s="13"/>
      <c r="B97" s="94" t="s">
        <v>668</v>
      </c>
      <c r="C97" s="94"/>
      <c r="D97" s="94"/>
      <c r="E97" s="19" t="s">
        <v>224</v>
      </c>
      <c r="F97" s="28"/>
      <c r="G97" s="28"/>
      <c r="H97" s="19"/>
      <c r="I97" s="19" t="s">
        <v>224</v>
      </c>
      <c r="J97" s="28"/>
      <c r="K97" s="28"/>
      <c r="L97" s="19"/>
    </row>
    <row r="98" spans="1:12" x14ac:dyDescent="0.25">
      <c r="A98" s="13"/>
      <c r="B98" s="95" t="s">
        <v>669</v>
      </c>
      <c r="C98" s="28" t="s">
        <v>224</v>
      </c>
      <c r="D98" s="60" t="s">
        <v>670</v>
      </c>
      <c r="E98" s="28" t="s">
        <v>224</v>
      </c>
      <c r="F98" s="60" t="s">
        <v>671</v>
      </c>
      <c r="G98" s="60"/>
      <c r="H98" s="28"/>
      <c r="I98" s="28" t="s">
        <v>224</v>
      </c>
      <c r="J98" s="60" t="s">
        <v>674</v>
      </c>
      <c r="K98" s="60"/>
      <c r="L98" s="28"/>
    </row>
    <row r="99" spans="1:12" x14ac:dyDescent="0.25">
      <c r="A99" s="13"/>
      <c r="B99" s="95"/>
      <c r="C99" s="28"/>
      <c r="D99" s="60"/>
      <c r="E99" s="28"/>
      <c r="F99" s="60" t="s">
        <v>672</v>
      </c>
      <c r="G99" s="60"/>
      <c r="H99" s="28"/>
      <c r="I99" s="28"/>
      <c r="J99" s="60" t="s">
        <v>675</v>
      </c>
      <c r="K99" s="60"/>
      <c r="L99" s="28"/>
    </row>
    <row r="100" spans="1:12" ht="15.75" thickBot="1" x14ac:dyDescent="0.3">
      <c r="A100" s="13"/>
      <c r="B100" s="95"/>
      <c r="C100" s="28"/>
      <c r="D100" s="45"/>
      <c r="E100" s="28"/>
      <c r="F100" s="45" t="s">
        <v>673</v>
      </c>
      <c r="G100" s="45"/>
      <c r="H100" s="28"/>
      <c r="I100" s="28"/>
      <c r="J100" s="45" t="s">
        <v>362</v>
      </c>
      <c r="K100" s="45"/>
      <c r="L100" s="28"/>
    </row>
    <row r="101" spans="1:12" x14ac:dyDescent="0.25">
      <c r="A101" s="13"/>
      <c r="B101" s="20" t="s">
        <v>676</v>
      </c>
      <c r="C101" s="21" t="s">
        <v>224</v>
      </c>
      <c r="D101" s="24">
        <v>2006</v>
      </c>
      <c r="E101" s="21" t="s">
        <v>224</v>
      </c>
      <c r="F101" s="21"/>
      <c r="G101" s="36">
        <v>37089883</v>
      </c>
      <c r="H101" s="23" t="s">
        <v>224</v>
      </c>
      <c r="I101" s="21" t="s">
        <v>224</v>
      </c>
      <c r="J101" s="21" t="s">
        <v>320</v>
      </c>
      <c r="K101" s="36">
        <v>303395</v>
      </c>
      <c r="L101" s="23" t="s">
        <v>224</v>
      </c>
    </row>
    <row r="102" spans="1:12" x14ac:dyDescent="0.25">
      <c r="A102" s="13"/>
      <c r="B102" s="25" t="s">
        <v>677</v>
      </c>
      <c r="C102" s="12" t="s">
        <v>224</v>
      </c>
      <c r="D102" s="27">
        <v>2008</v>
      </c>
      <c r="E102" s="12" t="s">
        <v>224</v>
      </c>
      <c r="F102" s="12"/>
      <c r="G102" s="51">
        <v>243772</v>
      </c>
      <c r="H102" s="16" t="s">
        <v>224</v>
      </c>
      <c r="I102" s="12" t="s">
        <v>224</v>
      </c>
      <c r="J102" s="12"/>
      <c r="K102" s="26">
        <v>612</v>
      </c>
      <c r="L102" s="16" t="s">
        <v>224</v>
      </c>
    </row>
    <row r="103" spans="1:12" x14ac:dyDescent="0.25">
      <c r="A103" s="13"/>
      <c r="B103" s="20" t="s">
        <v>678</v>
      </c>
      <c r="C103" s="21" t="s">
        <v>224</v>
      </c>
      <c r="D103" s="24">
        <v>2009</v>
      </c>
      <c r="E103" s="21" t="s">
        <v>224</v>
      </c>
      <c r="F103" s="21"/>
      <c r="G103" s="36">
        <v>46304473</v>
      </c>
      <c r="H103" s="23" t="s">
        <v>224</v>
      </c>
      <c r="I103" s="21" t="s">
        <v>224</v>
      </c>
      <c r="J103" s="21"/>
      <c r="K103" s="36">
        <v>388031</v>
      </c>
      <c r="L103" s="23" t="s">
        <v>224</v>
      </c>
    </row>
    <row r="104" spans="1:12" x14ac:dyDescent="0.25">
      <c r="A104" s="13"/>
      <c r="B104" s="25" t="s">
        <v>679</v>
      </c>
      <c r="C104" s="12" t="s">
        <v>224</v>
      </c>
      <c r="D104" s="27">
        <v>2010</v>
      </c>
      <c r="E104" s="12" t="s">
        <v>224</v>
      </c>
      <c r="F104" s="12"/>
      <c r="G104" s="51">
        <v>15000000</v>
      </c>
      <c r="H104" s="16" t="s">
        <v>224</v>
      </c>
      <c r="I104" s="12" t="s">
        <v>224</v>
      </c>
      <c r="J104" s="12"/>
      <c r="K104" s="51">
        <v>240916</v>
      </c>
      <c r="L104" s="16" t="s">
        <v>224</v>
      </c>
    </row>
    <row r="105" spans="1:12" x14ac:dyDescent="0.25">
      <c r="A105" s="13"/>
      <c r="B105" s="20" t="s">
        <v>680</v>
      </c>
      <c r="C105" s="21" t="s">
        <v>224</v>
      </c>
      <c r="D105" s="24">
        <v>2010</v>
      </c>
      <c r="E105" s="21" t="s">
        <v>224</v>
      </c>
      <c r="F105" s="21"/>
      <c r="G105" s="36">
        <v>46026522</v>
      </c>
      <c r="H105" s="23" t="s">
        <v>224</v>
      </c>
      <c r="I105" s="21" t="s">
        <v>224</v>
      </c>
      <c r="J105" s="21"/>
      <c r="K105" s="36">
        <v>393066</v>
      </c>
      <c r="L105" s="23" t="s">
        <v>224</v>
      </c>
    </row>
    <row r="106" spans="1:12" x14ac:dyDescent="0.25">
      <c r="A106" s="13"/>
      <c r="B106" s="25" t="s">
        <v>681</v>
      </c>
      <c r="C106" s="12" t="s">
        <v>224</v>
      </c>
      <c r="D106" s="27">
        <v>2010</v>
      </c>
      <c r="E106" s="12" t="s">
        <v>224</v>
      </c>
      <c r="F106" s="12"/>
      <c r="G106" s="51">
        <v>40083206</v>
      </c>
      <c r="H106" s="16" t="s">
        <v>224</v>
      </c>
      <c r="I106" s="12" t="s">
        <v>224</v>
      </c>
      <c r="J106" s="12"/>
      <c r="K106" s="51">
        <v>400832</v>
      </c>
      <c r="L106" s="16" t="s">
        <v>224</v>
      </c>
    </row>
    <row r="107" spans="1:12" x14ac:dyDescent="0.25">
      <c r="A107" s="13"/>
      <c r="B107" s="20" t="s">
        <v>682</v>
      </c>
      <c r="C107" s="21" t="s">
        <v>224</v>
      </c>
      <c r="D107" s="24">
        <v>2010</v>
      </c>
      <c r="E107" s="21" t="s">
        <v>224</v>
      </c>
      <c r="F107" s="21"/>
      <c r="G107" s="36">
        <v>720203</v>
      </c>
      <c r="H107" s="23" t="s">
        <v>224</v>
      </c>
      <c r="I107" s="21" t="s">
        <v>224</v>
      </c>
      <c r="J107" s="21"/>
      <c r="K107" s="36">
        <v>2229</v>
      </c>
      <c r="L107" s="23" t="s">
        <v>224</v>
      </c>
    </row>
    <row r="108" spans="1:12" x14ac:dyDescent="0.25">
      <c r="A108" s="13"/>
      <c r="B108" s="25" t="s">
        <v>683</v>
      </c>
      <c r="C108" s="12" t="s">
        <v>224</v>
      </c>
      <c r="D108" s="27">
        <v>2010</v>
      </c>
      <c r="E108" s="12" t="s">
        <v>224</v>
      </c>
      <c r="F108" s="12"/>
      <c r="G108" s="51">
        <v>33783784</v>
      </c>
      <c r="H108" s="16" t="s">
        <v>224</v>
      </c>
      <c r="I108" s="12" t="s">
        <v>224</v>
      </c>
      <c r="J108" s="12"/>
      <c r="K108" s="51">
        <v>300000</v>
      </c>
      <c r="L108" s="16" t="s">
        <v>224</v>
      </c>
    </row>
    <row r="109" spans="1:12" x14ac:dyDescent="0.25">
      <c r="A109" s="13"/>
      <c r="B109" s="20" t="s">
        <v>684</v>
      </c>
      <c r="C109" s="21" t="s">
        <v>224</v>
      </c>
      <c r="D109" s="24">
        <v>2011</v>
      </c>
      <c r="E109" s="21" t="s">
        <v>224</v>
      </c>
      <c r="F109" s="21"/>
      <c r="G109" s="36">
        <v>34387776</v>
      </c>
      <c r="H109" s="23" t="s">
        <v>224</v>
      </c>
      <c r="I109" s="21" t="s">
        <v>224</v>
      </c>
      <c r="J109" s="21"/>
      <c r="K109" s="36">
        <v>477302</v>
      </c>
      <c r="L109" s="23" t="s">
        <v>224</v>
      </c>
    </row>
    <row r="110" spans="1:12" x14ac:dyDescent="0.25">
      <c r="A110" s="13"/>
      <c r="B110" s="25" t="s">
        <v>685</v>
      </c>
      <c r="C110" s="12" t="s">
        <v>224</v>
      </c>
      <c r="D110" s="27">
        <v>2011</v>
      </c>
      <c r="E110" s="12" t="s">
        <v>224</v>
      </c>
      <c r="F110" s="12"/>
      <c r="G110" s="51">
        <v>14070182</v>
      </c>
      <c r="H110" s="16" t="s">
        <v>224</v>
      </c>
      <c r="I110" s="12" t="s">
        <v>224</v>
      </c>
      <c r="J110" s="12"/>
      <c r="K110" s="51">
        <v>119737</v>
      </c>
      <c r="L110" s="16" t="s">
        <v>224</v>
      </c>
    </row>
    <row r="111" spans="1:12" x14ac:dyDescent="0.25">
      <c r="A111" s="13"/>
      <c r="B111" s="20" t="s">
        <v>682</v>
      </c>
      <c r="C111" s="21" t="s">
        <v>224</v>
      </c>
      <c r="D111" s="24">
        <v>2011</v>
      </c>
      <c r="E111" s="21" t="s">
        <v>224</v>
      </c>
      <c r="F111" s="21"/>
      <c r="G111" s="36">
        <v>827706</v>
      </c>
      <c r="H111" s="23" t="s">
        <v>224</v>
      </c>
      <c r="I111" s="21" t="s">
        <v>224</v>
      </c>
      <c r="J111" s="21"/>
      <c r="K111" s="36">
        <v>2527</v>
      </c>
      <c r="L111" s="23" t="s">
        <v>224</v>
      </c>
    </row>
    <row r="112" spans="1:12" x14ac:dyDescent="0.25">
      <c r="A112" s="13"/>
      <c r="B112" s="25" t="s">
        <v>686</v>
      </c>
      <c r="C112" s="12" t="s">
        <v>224</v>
      </c>
      <c r="D112" s="27">
        <v>2011</v>
      </c>
      <c r="E112" s="12" t="s">
        <v>224</v>
      </c>
      <c r="F112" s="12"/>
      <c r="G112" s="51">
        <v>40224365</v>
      </c>
      <c r="H112" s="16" t="s">
        <v>224</v>
      </c>
      <c r="I112" s="12" t="s">
        <v>224</v>
      </c>
      <c r="J112" s="12"/>
      <c r="K112" s="51">
        <v>379316</v>
      </c>
      <c r="L112" s="16" t="s">
        <v>224</v>
      </c>
    </row>
    <row r="113" spans="1:22" ht="15.75" thickBot="1" x14ac:dyDescent="0.3">
      <c r="A113" s="13"/>
      <c r="B113" s="20" t="s">
        <v>687</v>
      </c>
      <c r="C113" s="21" t="s">
        <v>224</v>
      </c>
      <c r="D113" s="24">
        <v>2011</v>
      </c>
      <c r="E113" s="21" t="s">
        <v>224</v>
      </c>
      <c r="F113" s="21"/>
      <c r="G113" s="36">
        <v>27896570</v>
      </c>
      <c r="H113" s="23" t="s">
        <v>224</v>
      </c>
      <c r="I113" s="21" t="s">
        <v>224</v>
      </c>
      <c r="J113" s="21"/>
      <c r="K113" s="36">
        <v>535908</v>
      </c>
      <c r="L113" s="23" t="s">
        <v>224</v>
      </c>
    </row>
    <row r="114" spans="1:22" x14ac:dyDescent="0.25">
      <c r="A114" s="13"/>
      <c r="B114" s="40"/>
      <c r="C114" s="40" t="s">
        <v>224</v>
      </c>
      <c r="D114" s="40"/>
      <c r="E114" s="40" t="s">
        <v>224</v>
      </c>
      <c r="F114" s="41"/>
      <c r="G114" s="41"/>
      <c r="H114" s="40"/>
      <c r="I114" s="40" t="s">
        <v>224</v>
      </c>
      <c r="J114" s="41"/>
      <c r="K114" s="41"/>
      <c r="L114" s="40"/>
    </row>
    <row r="115" spans="1:22" x14ac:dyDescent="0.25">
      <c r="A115" s="13"/>
      <c r="B115" s="25" t="s">
        <v>688</v>
      </c>
      <c r="C115" s="19" t="s">
        <v>224</v>
      </c>
      <c r="D115" s="12"/>
      <c r="E115" s="19" t="s">
        <v>224</v>
      </c>
      <c r="F115" s="12"/>
      <c r="G115" s="51">
        <v>336658442</v>
      </c>
      <c r="H115" s="16" t="s">
        <v>224</v>
      </c>
      <c r="I115" s="19" t="s">
        <v>224</v>
      </c>
      <c r="J115" s="12" t="s">
        <v>320</v>
      </c>
      <c r="K115" s="51">
        <v>3543871</v>
      </c>
      <c r="L115" s="16" t="s">
        <v>224</v>
      </c>
    </row>
    <row r="116" spans="1:22" x14ac:dyDescent="0.25">
      <c r="A116" s="13"/>
      <c r="B116" s="20" t="s">
        <v>689</v>
      </c>
      <c r="C116" s="42" t="s">
        <v>224</v>
      </c>
      <c r="D116" s="24" t="s">
        <v>690</v>
      </c>
      <c r="E116" s="42" t="s">
        <v>224</v>
      </c>
      <c r="F116" s="21"/>
      <c r="G116" s="36">
        <v>439216</v>
      </c>
      <c r="H116" s="23" t="s">
        <v>224</v>
      </c>
      <c r="I116" s="42" t="s">
        <v>224</v>
      </c>
      <c r="J116" s="21"/>
      <c r="K116" s="36">
        <v>8489</v>
      </c>
      <c r="L116" s="23" t="s">
        <v>224</v>
      </c>
    </row>
    <row r="117" spans="1:22" ht="15.75" thickBot="1" x14ac:dyDescent="0.3">
      <c r="A117" s="13"/>
      <c r="B117" s="25" t="s">
        <v>684</v>
      </c>
      <c r="C117" s="19" t="s">
        <v>224</v>
      </c>
      <c r="D117" s="93">
        <v>41091</v>
      </c>
      <c r="E117" s="19" t="s">
        <v>224</v>
      </c>
      <c r="F117" s="12"/>
      <c r="G117" s="51">
        <v>133585562</v>
      </c>
      <c r="H117" s="16" t="s">
        <v>224</v>
      </c>
      <c r="I117" s="19" t="s">
        <v>224</v>
      </c>
      <c r="J117" s="12"/>
      <c r="K117" s="51">
        <v>935099</v>
      </c>
      <c r="L117" s="16" t="s">
        <v>224</v>
      </c>
    </row>
    <row r="118" spans="1:22" x14ac:dyDescent="0.25">
      <c r="A118" s="13"/>
      <c r="B118" s="40"/>
      <c r="C118" s="40" t="s">
        <v>224</v>
      </c>
      <c r="D118" s="40"/>
      <c r="E118" s="40" t="s">
        <v>224</v>
      </c>
      <c r="F118" s="41"/>
      <c r="G118" s="41"/>
      <c r="H118" s="40"/>
      <c r="I118" s="40" t="s">
        <v>224</v>
      </c>
      <c r="J118" s="41"/>
      <c r="K118" s="41"/>
      <c r="L118" s="40"/>
    </row>
    <row r="119" spans="1:22" ht="15.75" thickBot="1" x14ac:dyDescent="0.3">
      <c r="A119" s="13"/>
      <c r="B119" s="20" t="s">
        <v>691</v>
      </c>
      <c r="C119" s="42" t="s">
        <v>224</v>
      </c>
      <c r="D119" s="21"/>
      <c r="E119" s="42" t="s">
        <v>224</v>
      </c>
      <c r="F119" s="21"/>
      <c r="G119" s="36">
        <v>470683220</v>
      </c>
      <c r="H119" s="23" t="s">
        <v>224</v>
      </c>
      <c r="I119" s="42" t="s">
        <v>224</v>
      </c>
      <c r="J119" s="21" t="s">
        <v>320</v>
      </c>
      <c r="K119" s="36">
        <v>4487459</v>
      </c>
      <c r="L119" s="23" t="s">
        <v>224</v>
      </c>
    </row>
    <row r="120" spans="1:22" ht="15.75" thickTop="1" x14ac:dyDescent="0.25">
      <c r="A120" s="13"/>
      <c r="B120" s="40"/>
      <c r="C120" s="40" t="s">
        <v>224</v>
      </c>
      <c r="D120" s="40"/>
      <c r="E120" s="40" t="s">
        <v>224</v>
      </c>
      <c r="F120" s="43"/>
      <c r="G120" s="43"/>
      <c r="H120" s="40"/>
      <c r="I120" s="40" t="s">
        <v>224</v>
      </c>
      <c r="J120" s="43"/>
      <c r="K120" s="43"/>
      <c r="L120" s="40"/>
    </row>
    <row r="121" spans="1:22" x14ac:dyDescent="0.25">
      <c r="A121" s="13"/>
      <c r="B121" s="50"/>
      <c r="C121" s="50"/>
      <c r="D121" s="50"/>
      <c r="E121" s="50"/>
      <c r="F121" s="50"/>
      <c r="G121" s="50"/>
      <c r="H121" s="50"/>
      <c r="I121" s="50"/>
      <c r="J121" s="50"/>
      <c r="K121" s="50"/>
      <c r="L121" s="50"/>
      <c r="M121" s="50"/>
      <c r="N121" s="50"/>
      <c r="O121" s="50"/>
      <c r="P121" s="50"/>
      <c r="Q121" s="50"/>
      <c r="R121" s="50"/>
      <c r="S121" s="50"/>
      <c r="T121" s="50"/>
      <c r="U121" s="50"/>
      <c r="V121" s="50"/>
    </row>
    <row r="122" spans="1:22" ht="25.5" x14ac:dyDescent="0.25">
      <c r="A122" s="13"/>
      <c r="B122" s="12"/>
      <c r="C122" s="31">
        <v>-1</v>
      </c>
      <c r="D122" s="31" t="s">
        <v>692</v>
      </c>
    </row>
    <row r="123" spans="1:22" x14ac:dyDescent="0.25">
      <c r="A123" s="13"/>
      <c r="B123" s="50"/>
      <c r="C123" s="50"/>
      <c r="D123" s="50"/>
      <c r="E123" s="50"/>
      <c r="F123" s="50"/>
      <c r="G123" s="50"/>
      <c r="H123" s="50"/>
      <c r="I123" s="50"/>
      <c r="J123" s="50"/>
      <c r="K123" s="50"/>
      <c r="L123" s="50"/>
      <c r="M123" s="50"/>
      <c r="N123" s="50"/>
      <c r="O123" s="50"/>
      <c r="P123" s="50"/>
      <c r="Q123" s="50"/>
      <c r="R123" s="50"/>
      <c r="S123" s="50"/>
      <c r="T123" s="50"/>
      <c r="U123" s="50"/>
      <c r="V123" s="50"/>
    </row>
    <row r="124" spans="1:22" ht="76.5" x14ac:dyDescent="0.25">
      <c r="A124" s="13"/>
      <c r="B124" s="12"/>
      <c r="C124" s="31">
        <v>-2</v>
      </c>
      <c r="D124" s="31" t="s">
        <v>693</v>
      </c>
    </row>
    <row r="125" spans="1:22" x14ac:dyDescent="0.25">
      <c r="A125" s="13"/>
      <c r="B125" s="15" t="s">
        <v>694</v>
      </c>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3"/>
      <c r="B126" s="15" t="s">
        <v>695</v>
      </c>
      <c r="C126" s="15"/>
      <c r="D126" s="15"/>
      <c r="E126" s="15"/>
      <c r="F126" s="15"/>
      <c r="G126" s="15"/>
      <c r="H126" s="15"/>
      <c r="I126" s="15"/>
      <c r="J126" s="15"/>
      <c r="K126" s="15"/>
      <c r="L126" s="15"/>
      <c r="M126" s="15"/>
      <c r="N126" s="15"/>
      <c r="O126" s="15"/>
      <c r="P126" s="15"/>
      <c r="Q126" s="15"/>
      <c r="R126" s="15"/>
      <c r="S126" s="15"/>
      <c r="T126" s="15"/>
      <c r="U126" s="15"/>
      <c r="V126" s="15"/>
    </row>
    <row r="127" spans="1:22" ht="23.25" x14ac:dyDescent="0.35">
      <c r="A127" s="13"/>
      <c r="B127" s="48"/>
      <c r="C127" s="48"/>
      <c r="D127" s="48"/>
      <c r="E127" s="48"/>
      <c r="F127" s="48"/>
      <c r="G127" s="48"/>
      <c r="H127" s="48"/>
      <c r="I127" s="48"/>
      <c r="J127" s="48"/>
      <c r="K127" s="48"/>
      <c r="L127" s="48"/>
      <c r="M127" s="48"/>
      <c r="N127" s="48"/>
      <c r="O127" s="48"/>
      <c r="P127" s="48"/>
      <c r="Q127" s="48"/>
      <c r="R127" s="48"/>
      <c r="S127" s="48"/>
      <c r="T127" s="48"/>
      <c r="U127" s="48"/>
      <c r="V127" s="48"/>
    </row>
    <row r="128" spans="1:22" x14ac:dyDescent="0.25">
      <c r="A128" s="13"/>
      <c r="B128" s="12"/>
      <c r="C128" s="17" t="s">
        <v>249</v>
      </c>
      <c r="D128" s="17" t="s">
        <v>696</v>
      </c>
    </row>
    <row r="129" spans="1:22" ht="25.5" customHeight="1" x14ac:dyDescent="0.25">
      <c r="A129" s="13"/>
      <c r="B129" s="15" t="s">
        <v>697</v>
      </c>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3"/>
      <c r="B130" s="15" t="s">
        <v>698</v>
      </c>
      <c r="C130" s="15"/>
      <c r="D130" s="15"/>
      <c r="E130" s="15"/>
      <c r="F130" s="15"/>
      <c r="G130" s="15"/>
      <c r="H130" s="15"/>
      <c r="I130" s="15"/>
      <c r="J130" s="15"/>
      <c r="K130" s="15"/>
      <c r="L130" s="15"/>
      <c r="M130" s="15"/>
      <c r="N130" s="15"/>
      <c r="O130" s="15"/>
      <c r="P130" s="15"/>
      <c r="Q130" s="15"/>
      <c r="R130" s="15"/>
      <c r="S130" s="15"/>
      <c r="T130" s="15"/>
      <c r="U130" s="15"/>
      <c r="V130" s="15"/>
    </row>
    <row r="131" spans="1:22" ht="15.75" x14ac:dyDescent="0.25">
      <c r="A131" s="13"/>
      <c r="B131" s="49"/>
      <c r="C131" s="49"/>
      <c r="D131" s="49"/>
      <c r="E131" s="49"/>
      <c r="F131" s="49"/>
      <c r="G131" s="49"/>
      <c r="H131" s="49"/>
      <c r="I131" s="49"/>
      <c r="J131" s="49"/>
      <c r="K131" s="49"/>
      <c r="L131" s="49"/>
      <c r="M131" s="49"/>
      <c r="N131" s="49"/>
      <c r="O131" s="49"/>
      <c r="P131" s="49"/>
      <c r="Q131" s="49"/>
      <c r="R131" s="49"/>
      <c r="S131" s="49"/>
      <c r="T131" s="49"/>
      <c r="U131" s="49"/>
      <c r="V131" s="49"/>
    </row>
    <row r="132" spans="1:22" x14ac:dyDescent="0.25">
      <c r="A132" s="13"/>
      <c r="B132" s="12"/>
      <c r="C132" s="12"/>
      <c r="D132" s="12"/>
      <c r="E132" s="12"/>
      <c r="F132" s="12"/>
    </row>
    <row r="133" spans="1:22" x14ac:dyDescent="0.25">
      <c r="A133" s="13"/>
      <c r="B133" s="20" t="s">
        <v>699</v>
      </c>
      <c r="C133" s="42" t="s">
        <v>224</v>
      </c>
      <c r="D133" s="33" t="s">
        <v>320</v>
      </c>
      <c r="E133" s="52">
        <v>10.33</v>
      </c>
      <c r="F133" s="35" t="s">
        <v>224</v>
      </c>
    </row>
    <row r="134" spans="1:22" x14ac:dyDescent="0.25">
      <c r="A134" s="13"/>
      <c r="B134" s="25" t="s">
        <v>700</v>
      </c>
      <c r="C134" s="19" t="s">
        <v>224</v>
      </c>
      <c r="D134" s="37" t="s">
        <v>320</v>
      </c>
      <c r="E134" s="53">
        <v>8.6199999999999992</v>
      </c>
      <c r="F134" s="39" t="s">
        <v>224</v>
      </c>
    </row>
    <row r="135" spans="1:22" x14ac:dyDescent="0.25">
      <c r="A135" s="13"/>
      <c r="B135" s="20" t="s">
        <v>597</v>
      </c>
      <c r="C135" s="42" t="s">
        <v>224</v>
      </c>
      <c r="D135" s="33"/>
      <c r="E135" s="52">
        <v>0.46</v>
      </c>
      <c r="F135" s="35" t="s">
        <v>229</v>
      </c>
    </row>
    <row r="136" spans="1:22" x14ac:dyDescent="0.25">
      <c r="A136" s="13"/>
      <c r="B136" s="25" t="s">
        <v>598</v>
      </c>
      <c r="C136" s="19" t="s">
        <v>224</v>
      </c>
      <c r="D136" s="37"/>
      <c r="E136" s="53" t="s">
        <v>600</v>
      </c>
      <c r="F136" s="39" t="s">
        <v>224</v>
      </c>
    </row>
    <row r="137" spans="1:22" x14ac:dyDescent="0.25">
      <c r="A137" s="13"/>
      <c r="B137" s="20" t="s">
        <v>498</v>
      </c>
      <c r="C137" s="42" t="s">
        <v>224</v>
      </c>
      <c r="D137" s="33"/>
      <c r="E137" s="52">
        <v>60</v>
      </c>
      <c r="F137" s="35" t="s">
        <v>229</v>
      </c>
    </row>
    <row r="138" spans="1:22" x14ac:dyDescent="0.25">
      <c r="A138" s="13"/>
      <c r="B138" s="25" t="s">
        <v>601</v>
      </c>
      <c r="C138" s="19" t="s">
        <v>224</v>
      </c>
      <c r="D138" s="37"/>
      <c r="E138" s="53" t="s">
        <v>602</v>
      </c>
      <c r="F138" s="39" t="s">
        <v>224</v>
      </c>
    </row>
    <row r="139" spans="1:22" ht="23.25" x14ac:dyDescent="0.35">
      <c r="A139" s="13"/>
      <c r="B139" s="48"/>
      <c r="C139" s="48"/>
      <c r="D139" s="48"/>
      <c r="E139" s="48"/>
      <c r="F139" s="48"/>
      <c r="G139" s="48"/>
      <c r="H139" s="48"/>
      <c r="I139" s="48"/>
      <c r="J139" s="48"/>
      <c r="K139" s="48"/>
      <c r="L139" s="48"/>
      <c r="M139" s="48"/>
      <c r="N139" s="48"/>
      <c r="O139" s="48"/>
      <c r="P139" s="48"/>
      <c r="Q139" s="48"/>
      <c r="R139" s="48"/>
      <c r="S139" s="48"/>
      <c r="T139" s="48"/>
      <c r="U139" s="48"/>
      <c r="V139" s="48"/>
    </row>
    <row r="140" spans="1:22" x14ac:dyDescent="0.25">
      <c r="A140" s="13"/>
      <c r="B140" s="12"/>
      <c r="C140" s="17" t="s">
        <v>253</v>
      </c>
      <c r="D140" s="17" t="s">
        <v>701</v>
      </c>
    </row>
    <row r="141" spans="1:22" x14ac:dyDescent="0.25">
      <c r="A141" s="13"/>
      <c r="B141" s="15" t="s">
        <v>702</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3"/>
      <c r="B142" s="15" t="s">
        <v>703</v>
      </c>
      <c r="C142" s="15"/>
      <c r="D142" s="15"/>
      <c r="E142" s="15"/>
      <c r="F142" s="15"/>
      <c r="G142" s="15"/>
      <c r="H142" s="15"/>
      <c r="I142" s="15"/>
      <c r="J142" s="15"/>
      <c r="K142" s="15"/>
      <c r="L142" s="15"/>
      <c r="M142" s="15"/>
      <c r="N142" s="15"/>
      <c r="O142" s="15"/>
      <c r="P142" s="15"/>
      <c r="Q142" s="15"/>
      <c r="R142" s="15"/>
      <c r="S142" s="15"/>
      <c r="T142" s="15"/>
      <c r="U142" s="15"/>
      <c r="V142" s="15"/>
    </row>
    <row r="143" spans="1:22" x14ac:dyDescent="0.25">
      <c r="A143" s="13"/>
      <c r="B143" s="15" t="s">
        <v>704</v>
      </c>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3"/>
      <c r="B144" s="15" t="s">
        <v>705</v>
      </c>
      <c r="C144" s="15"/>
      <c r="D144" s="15"/>
      <c r="E144" s="15"/>
      <c r="F144" s="15"/>
      <c r="G144" s="15"/>
      <c r="H144" s="15"/>
      <c r="I144" s="15"/>
      <c r="J144" s="15"/>
      <c r="K144" s="15"/>
      <c r="L144" s="15"/>
      <c r="M144" s="15"/>
      <c r="N144" s="15"/>
      <c r="O144" s="15"/>
      <c r="P144" s="15"/>
      <c r="Q144" s="15"/>
      <c r="R144" s="15"/>
      <c r="S144" s="15"/>
      <c r="T144" s="15"/>
      <c r="U144" s="15"/>
      <c r="V144" s="15"/>
    </row>
    <row r="145" spans="1:22" ht="25.5" customHeight="1" x14ac:dyDescent="0.25">
      <c r="A145" s="13"/>
      <c r="B145" s="15" t="s">
        <v>706</v>
      </c>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3"/>
      <c r="B146" s="15" t="s">
        <v>707</v>
      </c>
      <c r="C146" s="15"/>
      <c r="D146" s="15"/>
      <c r="E146" s="15"/>
      <c r="F146" s="15"/>
      <c r="G146" s="15"/>
      <c r="H146" s="15"/>
      <c r="I146" s="15"/>
      <c r="J146" s="15"/>
      <c r="K146" s="15"/>
      <c r="L146" s="15"/>
      <c r="M146" s="15"/>
      <c r="N146" s="15"/>
      <c r="O146" s="15"/>
      <c r="P146" s="15"/>
      <c r="Q146" s="15"/>
      <c r="R146" s="15"/>
      <c r="S146" s="15"/>
      <c r="T146" s="15"/>
      <c r="U146" s="15"/>
      <c r="V146" s="15"/>
    </row>
    <row r="147" spans="1:22" x14ac:dyDescent="0.25">
      <c r="A147" s="13"/>
      <c r="B147" s="15" t="s">
        <v>708</v>
      </c>
      <c r="C147" s="15"/>
      <c r="D147" s="15"/>
      <c r="E147" s="15"/>
      <c r="F147" s="15"/>
      <c r="G147" s="15"/>
      <c r="H147" s="15"/>
      <c r="I147" s="15"/>
      <c r="J147" s="15"/>
      <c r="K147" s="15"/>
      <c r="L147" s="15"/>
      <c r="M147" s="15"/>
      <c r="N147" s="15"/>
      <c r="O147" s="15"/>
      <c r="P147" s="15"/>
      <c r="Q147" s="15"/>
      <c r="R147" s="15"/>
      <c r="S147" s="15"/>
      <c r="T147" s="15"/>
      <c r="U147" s="15"/>
      <c r="V147" s="15"/>
    </row>
    <row r="148" spans="1:22" ht="15.75" x14ac:dyDescent="0.25">
      <c r="A148" s="13"/>
      <c r="B148" s="49"/>
      <c r="C148" s="49"/>
      <c r="D148" s="49"/>
      <c r="E148" s="49"/>
      <c r="F148" s="49"/>
      <c r="G148" s="49"/>
      <c r="H148" s="49"/>
      <c r="I148" s="49"/>
      <c r="J148" s="49"/>
      <c r="K148" s="49"/>
      <c r="L148" s="49"/>
      <c r="M148" s="49"/>
      <c r="N148" s="49"/>
      <c r="O148" s="49"/>
      <c r="P148" s="49"/>
      <c r="Q148" s="49"/>
      <c r="R148" s="49"/>
      <c r="S148" s="49"/>
      <c r="T148" s="49"/>
      <c r="U148" s="49"/>
      <c r="V148" s="49"/>
    </row>
    <row r="149" spans="1:22" x14ac:dyDescent="0.25">
      <c r="A149" s="13"/>
      <c r="B149" s="12"/>
      <c r="C149" s="12"/>
      <c r="D149" s="12"/>
      <c r="E149" s="12"/>
      <c r="F149" s="12"/>
      <c r="G149" s="12"/>
      <c r="H149" s="12"/>
      <c r="I149" s="12"/>
      <c r="J149" s="12"/>
    </row>
    <row r="150" spans="1:22" x14ac:dyDescent="0.25">
      <c r="A150" s="13"/>
      <c r="B150" s="28"/>
      <c r="C150" s="28" t="s">
        <v>224</v>
      </c>
      <c r="D150" s="29" t="s">
        <v>709</v>
      </c>
      <c r="E150" s="29"/>
      <c r="F150" s="28"/>
      <c r="G150" s="28"/>
      <c r="H150" s="60" t="s">
        <v>710</v>
      </c>
      <c r="I150" s="60"/>
      <c r="J150" s="28"/>
    </row>
    <row r="151" spans="1:22" ht="15.75" thickBot="1" x14ac:dyDescent="0.3">
      <c r="A151" s="13"/>
      <c r="B151" s="28"/>
      <c r="C151" s="28"/>
      <c r="D151" s="30">
        <v>2012</v>
      </c>
      <c r="E151" s="30"/>
      <c r="F151" s="28"/>
      <c r="G151" s="28"/>
      <c r="H151" s="45">
        <v>2012</v>
      </c>
      <c r="I151" s="45"/>
      <c r="J151" s="28"/>
    </row>
    <row r="152" spans="1:22" x14ac:dyDescent="0.25">
      <c r="A152" s="13"/>
      <c r="B152" s="20" t="s">
        <v>700</v>
      </c>
      <c r="C152" s="21" t="s">
        <v>224</v>
      </c>
      <c r="D152" s="33" t="s">
        <v>320</v>
      </c>
      <c r="E152" s="52">
        <v>8.93</v>
      </c>
      <c r="F152" s="35" t="s">
        <v>224</v>
      </c>
      <c r="G152" s="21"/>
      <c r="H152" s="21" t="s">
        <v>320</v>
      </c>
      <c r="I152" s="22">
        <v>9.52</v>
      </c>
      <c r="J152" s="23" t="s">
        <v>224</v>
      </c>
    </row>
    <row r="153" spans="1:22" x14ac:dyDescent="0.25">
      <c r="A153" s="13"/>
      <c r="B153" s="25" t="s">
        <v>499</v>
      </c>
      <c r="C153" s="12" t="s">
        <v>224</v>
      </c>
      <c r="D153" s="37"/>
      <c r="E153" s="53">
        <v>0</v>
      </c>
      <c r="F153" s="39" t="s">
        <v>229</v>
      </c>
      <c r="G153" s="12"/>
      <c r="H153" s="12"/>
      <c r="I153" s="26">
        <v>0.17</v>
      </c>
      <c r="J153" s="16" t="s">
        <v>229</v>
      </c>
    </row>
    <row r="154" spans="1:22" x14ac:dyDescent="0.25">
      <c r="A154" s="13"/>
      <c r="B154" s="20" t="s">
        <v>711</v>
      </c>
      <c r="C154" s="21" t="s">
        <v>224</v>
      </c>
      <c r="D154" s="33"/>
      <c r="E154" s="52">
        <v>1.02</v>
      </c>
      <c r="F154" s="35" t="s">
        <v>224</v>
      </c>
      <c r="G154" s="21"/>
      <c r="H154" s="21"/>
      <c r="I154" s="22">
        <v>0.98</v>
      </c>
      <c r="J154" s="23" t="s">
        <v>224</v>
      </c>
    </row>
    <row r="155" spans="1:22" x14ac:dyDescent="0.25">
      <c r="A155" s="13"/>
      <c r="B155" s="15" t="s">
        <v>712</v>
      </c>
      <c r="C155" s="15"/>
      <c r="D155" s="15"/>
      <c r="E155" s="15"/>
      <c r="F155" s="15"/>
      <c r="G155" s="15"/>
      <c r="H155" s="15"/>
      <c r="I155" s="15"/>
      <c r="J155" s="15"/>
      <c r="K155" s="15"/>
      <c r="L155" s="15"/>
      <c r="M155" s="15"/>
      <c r="N155" s="15"/>
      <c r="O155" s="15"/>
      <c r="P155" s="15"/>
      <c r="Q155" s="15"/>
      <c r="R155" s="15"/>
      <c r="S155" s="15"/>
      <c r="T155" s="15"/>
      <c r="U155" s="15"/>
      <c r="V155" s="15"/>
    </row>
    <row r="156" spans="1:22" ht="23.25" x14ac:dyDescent="0.35">
      <c r="A156" s="13"/>
      <c r="B156" s="48"/>
      <c r="C156" s="48"/>
      <c r="D156" s="48"/>
      <c r="E156" s="48"/>
      <c r="F156" s="48"/>
      <c r="G156" s="48"/>
      <c r="H156" s="48"/>
      <c r="I156" s="48"/>
      <c r="J156" s="48"/>
      <c r="K156" s="48"/>
      <c r="L156" s="48"/>
      <c r="M156" s="48"/>
      <c r="N156" s="48"/>
      <c r="O156" s="48"/>
      <c r="P156" s="48"/>
      <c r="Q156" s="48"/>
      <c r="R156" s="48"/>
      <c r="S156" s="48"/>
      <c r="T156" s="48"/>
      <c r="U156" s="48"/>
      <c r="V156" s="48"/>
    </row>
    <row r="157" spans="1:22" x14ac:dyDescent="0.25">
      <c r="A157" s="13"/>
      <c r="B157" s="12"/>
      <c r="C157" s="17" t="s">
        <v>256</v>
      </c>
      <c r="D157" s="17" t="s">
        <v>713</v>
      </c>
    </row>
    <row r="158" spans="1:22" ht="25.5" customHeight="1" x14ac:dyDescent="0.25">
      <c r="A158" s="13"/>
      <c r="B158" s="15" t="s">
        <v>714</v>
      </c>
      <c r="C158" s="15"/>
      <c r="D158" s="15"/>
      <c r="E158" s="15"/>
      <c r="F158" s="15"/>
      <c r="G158" s="15"/>
      <c r="H158" s="15"/>
      <c r="I158" s="15"/>
      <c r="J158" s="15"/>
      <c r="K158" s="15"/>
      <c r="L158" s="15"/>
      <c r="M158" s="15"/>
      <c r="N158" s="15"/>
      <c r="O158" s="15"/>
      <c r="P158" s="15"/>
      <c r="Q158" s="15"/>
      <c r="R158" s="15"/>
      <c r="S158" s="15"/>
      <c r="T158" s="15"/>
      <c r="U158" s="15"/>
      <c r="V158" s="15"/>
    </row>
    <row r="159" spans="1:22" x14ac:dyDescent="0.25">
      <c r="A159" s="13"/>
      <c r="B159" s="15" t="s">
        <v>715</v>
      </c>
      <c r="C159" s="15"/>
      <c r="D159" s="15"/>
      <c r="E159" s="15"/>
      <c r="F159" s="15"/>
      <c r="G159" s="15"/>
      <c r="H159" s="15"/>
      <c r="I159" s="15"/>
      <c r="J159" s="15"/>
      <c r="K159" s="15"/>
      <c r="L159" s="15"/>
      <c r="M159" s="15"/>
      <c r="N159" s="15"/>
      <c r="O159" s="15"/>
      <c r="P159" s="15"/>
      <c r="Q159" s="15"/>
      <c r="R159" s="15"/>
      <c r="S159" s="15"/>
      <c r="T159" s="15"/>
      <c r="U159" s="15"/>
      <c r="V159" s="15"/>
    </row>
    <row r="160" spans="1:22" ht="15.75" x14ac:dyDescent="0.25">
      <c r="A160" s="13"/>
      <c r="B160" s="49"/>
      <c r="C160" s="49"/>
      <c r="D160" s="49"/>
      <c r="E160" s="49"/>
      <c r="F160" s="49"/>
      <c r="G160" s="49"/>
      <c r="H160" s="49"/>
      <c r="I160" s="49"/>
      <c r="J160" s="49"/>
      <c r="K160" s="49"/>
      <c r="L160" s="49"/>
      <c r="M160" s="49"/>
      <c r="N160" s="49"/>
      <c r="O160" s="49"/>
      <c r="P160" s="49"/>
      <c r="Q160" s="49"/>
      <c r="R160" s="49"/>
      <c r="S160" s="49"/>
      <c r="T160" s="49"/>
      <c r="U160" s="49"/>
      <c r="V160" s="49"/>
    </row>
    <row r="161" spans="1:22" x14ac:dyDescent="0.25">
      <c r="A161" s="13"/>
      <c r="B161" s="15" t="s">
        <v>716</v>
      </c>
      <c r="C161" s="15"/>
      <c r="D161" s="15"/>
      <c r="E161" s="15"/>
      <c r="F161" s="15"/>
      <c r="G161" s="15"/>
      <c r="H161" s="15"/>
      <c r="I161" s="15"/>
      <c r="J161" s="15"/>
      <c r="K161" s="15"/>
      <c r="L161" s="15"/>
      <c r="M161" s="15"/>
      <c r="N161" s="15"/>
      <c r="O161" s="15"/>
      <c r="P161" s="15"/>
      <c r="Q161" s="15"/>
      <c r="R161" s="15"/>
      <c r="S161" s="15"/>
      <c r="T161" s="15"/>
      <c r="U161" s="15"/>
      <c r="V161" s="15"/>
    </row>
    <row r="162" spans="1:22" x14ac:dyDescent="0.25">
      <c r="A162" s="13"/>
      <c r="B162" s="15" t="s">
        <v>717</v>
      </c>
      <c r="C162" s="15"/>
      <c r="D162" s="15"/>
      <c r="E162" s="15"/>
      <c r="F162" s="15"/>
      <c r="G162" s="15"/>
      <c r="H162" s="15"/>
      <c r="I162" s="15"/>
      <c r="J162" s="15"/>
      <c r="K162" s="15"/>
      <c r="L162" s="15"/>
      <c r="M162" s="15"/>
      <c r="N162" s="15"/>
      <c r="O162" s="15"/>
      <c r="P162" s="15"/>
      <c r="Q162" s="15"/>
      <c r="R162" s="15"/>
      <c r="S162" s="15"/>
      <c r="T162" s="15"/>
      <c r="U162" s="15"/>
      <c r="V162" s="15"/>
    </row>
    <row r="163" spans="1:22" x14ac:dyDescent="0.25">
      <c r="A163" s="13"/>
      <c r="B163" s="15" t="s">
        <v>718</v>
      </c>
      <c r="C163" s="15"/>
      <c r="D163" s="15"/>
      <c r="E163" s="15"/>
      <c r="F163" s="15"/>
      <c r="G163" s="15"/>
      <c r="H163" s="15"/>
      <c r="I163" s="15"/>
      <c r="J163" s="15"/>
      <c r="K163" s="15"/>
      <c r="L163" s="15"/>
      <c r="M163" s="15"/>
      <c r="N163" s="15"/>
      <c r="O163" s="15"/>
      <c r="P163" s="15"/>
      <c r="Q163" s="15"/>
      <c r="R163" s="15"/>
      <c r="S163" s="15"/>
      <c r="T163" s="15"/>
      <c r="U163" s="15"/>
      <c r="V163" s="15"/>
    </row>
    <row r="164" spans="1:22" x14ac:dyDescent="0.25">
      <c r="A164" s="13"/>
      <c r="B164" s="15" t="s">
        <v>719</v>
      </c>
      <c r="C164" s="15"/>
      <c r="D164" s="15"/>
      <c r="E164" s="15"/>
      <c r="F164" s="15"/>
      <c r="G164" s="15"/>
      <c r="H164" s="15"/>
      <c r="I164" s="15"/>
      <c r="J164" s="15"/>
      <c r="K164" s="15"/>
      <c r="L164" s="15"/>
      <c r="M164" s="15"/>
      <c r="N164" s="15"/>
      <c r="O164" s="15"/>
      <c r="P164" s="15"/>
      <c r="Q164" s="15"/>
      <c r="R164" s="15"/>
      <c r="S164" s="15"/>
      <c r="T164" s="15"/>
      <c r="U164" s="15"/>
      <c r="V164" s="15"/>
    </row>
  </sheetData>
  <mergeCells count="167">
    <mergeCell ref="B164:V164"/>
    <mergeCell ref="B158:V158"/>
    <mergeCell ref="B159:V159"/>
    <mergeCell ref="B160:V160"/>
    <mergeCell ref="B161:V161"/>
    <mergeCell ref="B162:V162"/>
    <mergeCell ref="B163:V163"/>
    <mergeCell ref="B145:V145"/>
    <mergeCell ref="B146:V146"/>
    <mergeCell ref="B147:V147"/>
    <mergeCell ref="B148:V148"/>
    <mergeCell ref="B155:V155"/>
    <mergeCell ref="B156:V156"/>
    <mergeCell ref="B131:V131"/>
    <mergeCell ref="B139:V139"/>
    <mergeCell ref="B141:V141"/>
    <mergeCell ref="B142:V142"/>
    <mergeCell ref="B143:V143"/>
    <mergeCell ref="B144:V144"/>
    <mergeCell ref="B123:V123"/>
    <mergeCell ref="B125:V125"/>
    <mergeCell ref="B126:V126"/>
    <mergeCell ref="B127:V127"/>
    <mergeCell ref="B129:V129"/>
    <mergeCell ref="B130:V130"/>
    <mergeCell ref="B90:V90"/>
    <mergeCell ref="B91:V91"/>
    <mergeCell ref="B92:V92"/>
    <mergeCell ref="B94:V94"/>
    <mergeCell ref="B95:V95"/>
    <mergeCell ref="B121:V121"/>
    <mergeCell ref="B54:V54"/>
    <mergeCell ref="B55:V55"/>
    <mergeCell ref="B56:V56"/>
    <mergeCell ref="B57:V57"/>
    <mergeCell ref="B75:V75"/>
    <mergeCell ref="B76:V76"/>
    <mergeCell ref="B17:V17"/>
    <mergeCell ref="B18:V18"/>
    <mergeCell ref="B25:V25"/>
    <mergeCell ref="B26:V26"/>
    <mergeCell ref="B52:V52"/>
    <mergeCell ref="B53:V53"/>
    <mergeCell ref="B8:V8"/>
    <mergeCell ref="B10:V10"/>
    <mergeCell ref="B12:V12"/>
    <mergeCell ref="B14:V14"/>
    <mergeCell ref="B15:V15"/>
    <mergeCell ref="B16:V16"/>
    <mergeCell ref="H150:I150"/>
    <mergeCell ref="H151:I151"/>
    <mergeCell ref="J150:J151"/>
    <mergeCell ref="A1:A2"/>
    <mergeCell ref="B1:V1"/>
    <mergeCell ref="B2:V2"/>
    <mergeCell ref="A3:A164"/>
    <mergeCell ref="B3:V3"/>
    <mergeCell ref="B5:V5"/>
    <mergeCell ref="B7:V7"/>
    <mergeCell ref="B150:B151"/>
    <mergeCell ref="C150:C151"/>
    <mergeCell ref="D150:E150"/>
    <mergeCell ref="D151:E151"/>
    <mergeCell ref="F150:F151"/>
    <mergeCell ref="G150:G151"/>
    <mergeCell ref="H98:H100"/>
    <mergeCell ref="I98:I100"/>
    <mergeCell ref="J98:K98"/>
    <mergeCell ref="J99:K99"/>
    <mergeCell ref="J100:K100"/>
    <mergeCell ref="L98:L100"/>
    <mergeCell ref="B98:B100"/>
    <mergeCell ref="C98:C100"/>
    <mergeCell ref="D98:D100"/>
    <mergeCell ref="E98:E100"/>
    <mergeCell ref="F98:G98"/>
    <mergeCell ref="F99:G99"/>
    <mergeCell ref="F100:G100"/>
    <mergeCell ref="V64:V66"/>
    <mergeCell ref="D80:I80"/>
    <mergeCell ref="D81:E81"/>
    <mergeCell ref="H81:I81"/>
    <mergeCell ref="B97:D97"/>
    <mergeCell ref="F97:G97"/>
    <mergeCell ref="J97:K97"/>
    <mergeCell ref="B77:V77"/>
    <mergeCell ref="B78:V78"/>
    <mergeCell ref="B88:V88"/>
    <mergeCell ref="P64:Q66"/>
    <mergeCell ref="R64:R66"/>
    <mergeCell ref="S64:S66"/>
    <mergeCell ref="T64:U64"/>
    <mergeCell ref="T65:U65"/>
    <mergeCell ref="T66:U66"/>
    <mergeCell ref="K64:K66"/>
    <mergeCell ref="L64:M64"/>
    <mergeCell ref="L65:M65"/>
    <mergeCell ref="L66:M66"/>
    <mergeCell ref="N64:N66"/>
    <mergeCell ref="O64:O66"/>
    <mergeCell ref="C64:C66"/>
    <mergeCell ref="D64:E66"/>
    <mergeCell ref="F64:F66"/>
    <mergeCell ref="G64:G66"/>
    <mergeCell ref="H64:I66"/>
    <mergeCell ref="J64:J66"/>
    <mergeCell ref="S60:S63"/>
    <mergeCell ref="T60:U60"/>
    <mergeCell ref="T61:U61"/>
    <mergeCell ref="T62:U62"/>
    <mergeCell ref="T63:U63"/>
    <mergeCell ref="V60:V63"/>
    <mergeCell ref="O60:O63"/>
    <mergeCell ref="P60:Q60"/>
    <mergeCell ref="P61:Q61"/>
    <mergeCell ref="P62:Q62"/>
    <mergeCell ref="P63:Q63"/>
    <mergeCell ref="R60:R63"/>
    <mergeCell ref="K60:K63"/>
    <mergeCell ref="L60:M60"/>
    <mergeCell ref="L61:M61"/>
    <mergeCell ref="L62:M62"/>
    <mergeCell ref="L63:M63"/>
    <mergeCell ref="N60:N63"/>
    <mergeCell ref="G60:G63"/>
    <mergeCell ref="H60:I60"/>
    <mergeCell ref="H61:I61"/>
    <mergeCell ref="H62:I62"/>
    <mergeCell ref="H63:I63"/>
    <mergeCell ref="J60:J63"/>
    <mergeCell ref="L32:M32"/>
    <mergeCell ref="N31:N32"/>
    <mergeCell ref="D59:M59"/>
    <mergeCell ref="P59:U59"/>
    <mergeCell ref="C60:C63"/>
    <mergeCell ref="D60:E60"/>
    <mergeCell ref="D61:E61"/>
    <mergeCell ref="D62:E62"/>
    <mergeCell ref="D63:E63"/>
    <mergeCell ref="F60:F63"/>
    <mergeCell ref="N28:N30"/>
    <mergeCell ref="B31:B32"/>
    <mergeCell ref="C31:C32"/>
    <mergeCell ref="D31:E32"/>
    <mergeCell ref="F31:F32"/>
    <mergeCell ref="G31:G32"/>
    <mergeCell ref="H31:I32"/>
    <mergeCell ref="J31:J32"/>
    <mergeCell ref="K31:K32"/>
    <mergeCell ref="L31:M31"/>
    <mergeCell ref="H29:I29"/>
    <mergeCell ref="H30:I30"/>
    <mergeCell ref="J28:J30"/>
    <mergeCell ref="K28:K30"/>
    <mergeCell ref="L28:M28"/>
    <mergeCell ref="L29:M29"/>
    <mergeCell ref="L30:M30"/>
    <mergeCell ref="D20:E20"/>
    <mergeCell ref="H20:I20"/>
    <mergeCell ref="B28:B30"/>
    <mergeCell ref="C28:C30"/>
    <mergeCell ref="D28:E28"/>
    <mergeCell ref="D29:E29"/>
    <mergeCell ref="D30:E30"/>
    <mergeCell ref="F28:F30"/>
    <mergeCell ref="G28:G30"/>
    <mergeCell ref="H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20</v>
      </c>
      <c r="B3" s="14" t="s">
        <v>4</v>
      </c>
      <c r="C3" s="14"/>
      <c r="D3" s="14"/>
      <c r="E3" s="14"/>
      <c r="F3" s="14"/>
      <c r="G3" s="14"/>
      <c r="H3" s="14"/>
      <c r="I3" s="14"/>
      <c r="J3" s="14"/>
    </row>
    <row r="4" spans="1:10" ht="25.5" x14ac:dyDescent="0.25">
      <c r="A4" s="13"/>
      <c r="B4" s="11">
        <v>17</v>
      </c>
      <c r="C4" s="11" t="s">
        <v>721</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45" t="s">
        <v>294</v>
      </c>
      <c r="E7" s="45"/>
      <c r="F7" s="45"/>
      <c r="G7" s="45"/>
      <c r="H7" s="45"/>
      <c r="I7" s="45"/>
      <c r="J7" s="19"/>
    </row>
    <row r="8" spans="1:10" ht="15.75" thickBot="1" x14ac:dyDescent="0.3">
      <c r="A8" s="13"/>
      <c r="B8" s="19"/>
      <c r="C8" s="19" t="s">
        <v>224</v>
      </c>
      <c r="D8" s="44">
        <v>2012</v>
      </c>
      <c r="E8" s="44"/>
      <c r="F8" s="19"/>
      <c r="G8" s="19"/>
      <c r="H8" s="46">
        <v>2011</v>
      </c>
      <c r="I8" s="46"/>
      <c r="J8" s="19"/>
    </row>
    <row r="9" spans="1:10" ht="25.5" x14ac:dyDescent="0.25">
      <c r="A9" s="13"/>
      <c r="B9" s="20" t="s">
        <v>722</v>
      </c>
      <c r="C9" s="21" t="s">
        <v>224</v>
      </c>
      <c r="D9" s="33" t="s">
        <v>320</v>
      </c>
      <c r="E9" s="52" t="s">
        <v>723</v>
      </c>
      <c r="F9" s="35" t="s">
        <v>345</v>
      </c>
      <c r="G9" s="21"/>
      <c r="H9" s="21" t="s">
        <v>320</v>
      </c>
      <c r="I9" s="36">
        <v>14413</v>
      </c>
      <c r="J9" s="23" t="s">
        <v>224</v>
      </c>
    </row>
    <row r="10" spans="1:10" ht="25.5" x14ac:dyDescent="0.25">
      <c r="A10" s="13"/>
      <c r="B10" s="25" t="s">
        <v>724</v>
      </c>
      <c r="C10" s="12" t="s">
        <v>224</v>
      </c>
      <c r="D10" s="37"/>
      <c r="E10" s="53" t="s">
        <v>725</v>
      </c>
      <c r="F10" s="39" t="s">
        <v>345</v>
      </c>
      <c r="G10" s="12"/>
      <c r="H10" s="12"/>
      <c r="I10" s="26" t="s">
        <v>726</v>
      </c>
      <c r="J10" s="16" t="s">
        <v>345</v>
      </c>
    </row>
    <row r="11" spans="1:10" x14ac:dyDescent="0.25">
      <c r="A11" s="13"/>
      <c r="B11" s="20" t="s">
        <v>727</v>
      </c>
      <c r="C11" s="21" t="s">
        <v>224</v>
      </c>
      <c r="D11" s="33"/>
      <c r="E11" s="34">
        <v>26161</v>
      </c>
      <c r="F11" s="35" t="s">
        <v>224</v>
      </c>
      <c r="G11" s="21"/>
      <c r="H11" s="21"/>
      <c r="I11" s="36">
        <v>21671</v>
      </c>
      <c r="J11" s="23" t="s">
        <v>224</v>
      </c>
    </row>
    <row r="12" spans="1:10" ht="15.75" thickBot="1" x14ac:dyDescent="0.3">
      <c r="A12" s="13"/>
      <c r="B12" s="25" t="s">
        <v>728</v>
      </c>
      <c r="C12" s="12" t="s">
        <v>224</v>
      </c>
      <c r="D12" s="37"/>
      <c r="E12" s="53" t="s">
        <v>729</v>
      </c>
      <c r="F12" s="39" t="s">
        <v>345</v>
      </c>
      <c r="G12" s="12"/>
      <c r="H12" s="12"/>
      <c r="I12" s="26" t="s">
        <v>730</v>
      </c>
      <c r="J12" s="16" t="s">
        <v>345</v>
      </c>
    </row>
    <row r="13" spans="1:10" x14ac:dyDescent="0.25">
      <c r="A13" s="13"/>
      <c r="B13" s="40"/>
      <c r="C13" s="40" t="s">
        <v>224</v>
      </c>
      <c r="D13" s="41"/>
      <c r="E13" s="41"/>
      <c r="F13" s="40"/>
      <c r="G13" s="40"/>
      <c r="H13" s="41"/>
      <c r="I13" s="41"/>
      <c r="J13" s="40"/>
    </row>
    <row r="14" spans="1:10" ht="15.75" thickBot="1" x14ac:dyDescent="0.3">
      <c r="A14" s="13"/>
      <c r="B14" s="54"/>
      <c r="C14" s="42" t="s">
        <v>224</v>
      </c>
      <c r="D14" s="33" t="s">
        <v>320</v>
      </c>
      <c r="E14" s="34">
        <v>12849</v>
      </c>
      <c r="F14" s="35" t="s">
        <v>224</v>
      </c>
      <c r="G14" s="42"/>
      <c r="H14" s="21" t="s">
        <v>320</v>
      </c>
      <c r="I14" s="22" t="s">
        <v>731</v>
      </c>
      <c r="J14" s="23" t="s">
        <v>345</v>
      </c>
    </row>
    <row r="15" spans="1:10" ht="15.75" thickTop="1" x14ac:dyDescent="0.25">
      <c r="A15" s="13"/>
      <c r="B15" s="40"/>
      <c r="C15" s="40" t="s">
        <v>224</v>
      </c>
      <c r="D15" s="43"/>
      <c r="E15" s="43"/>
      <c r="F15" s="40"/>
      <c r="G15" s="40"/>
      <c r="H15" s="43"/>
      <c r="I15" s="43"/>
    </row>
  </sheetData>
  <mergeCells count="9">
    <mergeCell ref="D7:I7"/>
    <mergeCell ref="D8:E8"/>
    <mergeCell ref="H8:I8"/>
    <mergeCell ref="A1:A2"/>
    <mergeCell ref="B1:J1"/>
    <mergeCell ref="B2:J2"/>
    <mergeCell ref="A3:A15"/>
    <mergeCell ref="B3:J3"/>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3" bestFit="1" customWidth="1"/>
    <col min="2" max="2" width="36.5703125" bestFit="1" customWidth="1"/>
    <col min="3" max="3" width="36.5703125" customWidth="1"/>
    <col min="4" max="4" width="36.5703125" bestFit="1" customWidth="1"/>
    <col min="5" max="5" width="11.42578125" customWidth="1"/>
    <col min="6" max="6" width="3.140625" customWidth="1"/>
    <col min="7" max="7" width="14.5703125" customWidth="1"/>
    <col min="8" max="8" width="2.85546875" customWidth="1"/>
    <col min="9" max="9" width="10.42578125" customWidth="1"/>
    <col min="10" max="10" width="3.140625" customWidth="1"/>
    <col min="11" max="11" width="14.5703125" customWidth="1"/>
    <col min="12" max="12" width="2.85546875" customWidth="1"/>
    <col min="13" max="13" width="10.42578125" customWidth="1"/>
    <col min="14" max="14" width="3.140625" customWidth="1"/>
    <col min="15" max="15" width="14.5703125" customWidth="1"/>
    <col min="16" max="16" width="2.85546875" customWidth="1"/>
    <col min="17" max="17" width="11.42578125" customWidth="1"/>
    <col min="18" max="18" width="3.140625" customWidth="1"/>
  </cols>
  <sheetData>
    <row r="1" spans="1:18" ht="15" customHeight="1" x14ac:dyDescent="0.25">
      <c r="A1" s="7" t="s">
        <v>7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32</v>
      </c>
      <c r="B3" s="14" t="s">
        <v>4</v>
      </c>
      <c r="C3" s="14"/>
      <c r="D3" s="14"/>
      <c r="E3" s="14"/>
      <c r="F3" s="14"/>
      <c r="G3" s="14"/>
      <c r="H3" s="14"/>
      <c r="I3" s="14"/>
      <c r="J3" s="14"/>
      <c r="K3" s="14"/>
      <c r="L3" s="14"/>
      <c r="M3" s="14"/>
      <c r="N3" s="14"/>
      <c r="O3" s="14"/>
      <c r="P3" s="14"/>
      <c r="Q3" s="14"/>
      <c r="R3" s="14"/>
    </row>
    <row r="4" spans="1:18" x14ac:dyDescent="0.25">
      <c r="A4" s="13"/>
      <c r="B4" s="11">
        <v>18</v>
      </c>
      <c r="C4" s="11" t="s">
        <v>733</v>
      </c>
    </row>
    <row r="5" spans="1:18" x14ac:dyDescent="0.25">
      <c r="A5" s="13"/>
      <c r="B5" s="15" t="s">
        <v>734</v>
      </c>
      <c r="C5" s="15"/>
      <c r="D5" s="15"/>
      <c r="E5" s="15"/>
      <c r="F5" s="15"/>
      <c r="G5" s="15"/>
      <c r="H5" s="15"/>
      <c r="I5" s="15"/>
      <c r="J5" s="15"/>
      <c r="K5" s="15"/>
      <c r="L5" s="15"/>
      <c r="M5" s="15"/>
      <c r="N5" s="15"/>
      <c r="O5" s="15"/>
      <c r="P5" s="15"/>
      <c r="Q5" s="15"/>
      <c r="R5" s="15"/>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224</v>
      </c>
      <c r="D8" s="45" t="s">
        <v>732</v>
      </c>
      <c r="E8" s="45"/>
      <c r="F8" s="45"/>
      <c r="G8" s="45"/>
      <c r="H8" s="45"/>
      <c r="I8" s="45"/>
      <c r="J8" s="45"/>
      <c r="K8" s="45"/>
      <c r="L8" s="45"/>
      <c r="M8" s="45"/>
      <c r="N8" s="45"/>
      <c r="O8" s="45"/>
      <c r="P8" s="45"/>
      <c r="Q8" s="45"/>
      <c r="R8" s="19"/>
    </row>
    <row r="9" spans="1:18" x14ac:dyDescent="0.25">
      <c r="A9" s="13"/>
      <c r="B9" s="28"/>
      <c r="C9" s="28" t="s">
        <v>224</v>
      </c>
      <c r="D9" s="61" t="s">
        <v>735</v>
      </c>
      <c r="E9" s="61"/>
      <c r="F9" s="59"/>
      <c r="G9" s="59"/>
      <c r="H9" s="61" t="s">
        <v>580</v>
      </c>
      <c r="I9" s="61"/>
      <c r="J9" s="59"/>
      <c r="K9" s="59"/>
      <c r="L9" s="61" t="s">
        <v>736</v>
      </c>
      <c r="M9" s="61"/>
      <c r="N9" s="59"/>
      <c r="O9" s="59"/>
      <c r="P9" s="61" t="s">
        <v>115</v>
      </c>
      <c r="Q9" s="61"/>
      <c r="R9" s="28"/>
    </row>
    <row r="10" spans="1:18" x14ac:dyDescent="0.25">
      <c r="A10" s="13"/>
      <c r="B10" s="28"/>
      <c r="C10" s="28"/>
      <c r="D10" s="60"/>
      <c r="E10" s="60"/>
      <c r="F10" s="28"/>
      <c r="G10" s="28"/>
      <c r="H10" s="60"/>
      <c r="I10" s="60"/>
      <c r="J10" s="28"/>
      <c r="K10" s="28"/>
      <c r="L10" s="60" t="s">
        <v>737</v>
      </c>
      <c r="M10" s="60"/>
      <c r="N10" s="28"/>
      <c r="O10" s="28"/>
      <c r="P10" s="60"/>
      <c r="Q10" s="60"/>
      <c r="R10" s="28"/>
    </row>
    <row r="11" spans="1:18" ht="15.75" thickBot="1" x14ac:dyDescent="0.3">
      <c r="A11" s="13"/>
      <c r="B11" s="28"/>
      <c r="C11" s="28"/>
      <c r="D11" s="45"/>
      <c r="E11" s="45"/>
      <c r="F11" s="28"/>
      <c r="G11" s="28"/>
      <c r="H11" s="45"/>
      <c r="I11" s="45"/>
      <c r="J11" s="28"/>
      <c r="K11" s="28"/>
      <c r="L11" s="45" t="s">
        <v>738</v>
      </c>
      <c r="M11" s="45"/>
      <c r="N11" s="28"/>
      <c r="O11" s="28"/>
      <c r="P11" s="45"/>
      <c r="Q11" s="45"/>
      <c r="R11" s="28"/>
    </row>
    <row r="12" spans="1:18" ht="15.75" thickBot="1" x14ac:dyDescent="0.3">
      <c r="A12" s="13"/>
      <c r="B12" s="20" t="s">
        <v>581</v>
      </c>
      <c r="C12" s="21" t="s">
        <v>224</v>
      </c>
      <c r="D12" s="21" t="s">
        <v>320</v>
      </c>
      <c r="E12" s="22" t="s">
        <v>739</v>
      </c>
      <c r="F12" s="23" t="s">
        <v>345</v>
      </c>
      <c r="G12" s="21"/>
      <c r="H12" s="21" t="s">
        <v>320</v>
      </c>
      <c r="I12" s="36">
        <v>287226</v>
      </c>
      <c r="J12" s="23" t="s">
        <v>224</v>
      </c>
      <c r="K12" s="21"/>
      <c r="L12" s="21" t="s">
        <v>320</v>
      </c>
      <c r="M12" s="36">
        <v>69092</v>
      </c>
      <c r="N12" s="23" t="s">
        <v>224</v>
      </c>
      <c r="O12" s="21"/>
      <c r="P12" s="21" t="s">
        <v>320</v>
      </c>
      <c r="Q12" s="36">
        <v>2917</v>
      </c>
      <c r="R12" s="23" t="s">
        <v>224</v>
      </c>
    </row>
    <row r="13" spans="1:18" ht="15.75" thickTop="1" x14ac:dyDescent="0.25">
      <c r="A13" s="13"/>
      <c r="B13" s="40"/>
      <c r="C13" s="40" t="s">
        <v>224</v>
      </c>
      <c r="D13" s="43"/>
      <c r="E13" s="43"/>
      <c r="F13" s="40"/>
      <c r="G13" s="40"/>
      <c r="H13" s="43"/>
      <c r="I13" s="43"/>
      <c r="J13" s="40"/>
      <c r="K13" s="40"/>
      <c r="L13" s="43"/>
      <c r="M13" s="43"/>
      <c r="N13" s="40"/>
      <c r="O13" s="40"/>
      <c r="P13" s="43"/>
      <c r="Q13" s="43"/>
      <c r="R13" s="40"/>
    </row>
    <row r="14" spans="1:18" ht="25.5" x14ac:dyDescent="0.25">
      <c r="A14" s="13"/>
      <c r="B14" s="56" t="s">
        <v>740</v>
      </c>
      <c r="C14" s="19" t="s">
        <v>224</v>
      </c>
      <c r="D14" s="12"/>
      <c r="E14" s="26" t="s">
        <v>741</v>
      </c>
      <c r="F14" s="16" t="s">
        <v>345</v>
      </c>
      <c r="G14" s="19"/>
      <c r="H14" s="12"/>
      <c r="I14" s="51">
        <v>14159</v>
      </c>
      <c r="J14" s="16" t="s">
        <v>224</v>
      </c>
      <c r="K14" s="19"/>
      <c r="L14" s="12"/>
      <c r="M14" s="26" t="s">
        <v>742</v>
      </c>
      <c r="N14" s="16" t="s">
        <v>345</v>
      </c>
      <c r="O14" s="19"/>
      <c r="P14" s="12"/>
      <c r="Q14" s="26" t="s">
        <v>743</v>
      </c>
      <c r="R14" s="16" t="s">
        <v>345</v>
      </c>
    </row>
    <row r="15" spans="1:18" ht="25.5" x14ac:dyDescent="0.25">
      <c r="A15" s="13"/>
      <c r="B15" s="57" t="s">
        <v>744</v>
      </c>
      <c r="C15" s="42" t="s">
        <v>224</v>
      </c>
      <c r="D15" s="21"/>
      <c r="E15" s="22">
        <v>932</v>
      </c>
      <c r="F15" s="23" t="s">
        <v>224</v>
      </c>
      <c r="G15" s="42"/>
      <c r="H15" s="21"/>
      <c r="I15" s="22" t="s">
        <v>745</v>
      </c>
      <c r="J15" s="23" t="s">
        <v>345</v>
      </c>
      <c r="K15" s="42"/>
      <c r="L15" s="21"/>
      <c r="M15" s="36">
        <v>1751</v>
      </c>
      <c r="N15" s="23" t="s">
        <v>224</v>
      </c>
      <c r="O15" s="42"/>
      <c r="P15" s="21"/>
      <c r="Q15" s="22" t="s">
        <v>746</v>
      </c>
      <c r="R15" s="23" t="s">
        <v>345</v>
      </c>
    </row>
    <row r="16" spans="1:18" ht="25.5" x14ac:dyDescent="0.25">
      <c r="A16" s="13"/>
      <c r="B16" s="56" t="s">
        <v>747</v>
      </c>
      <c r="C16" s="19" t="s">
        <v>224</v>
      </c>
      <c r="D16" s="12"/>
      <c r="E16" s="51">
        <v>110128</v>
      </c>
      <c r="F16" s="16" t="s">
        <v>224</v>
      </c>
      <c r="G16" s="19"/>
      <c r="H16" s="12"/>
      <c r="I16" s="26" t="s">
        <v>297</v>
      </c>
      <c r="J16" s="16" t="s">
        <v>224</v>
      </c>
      <c r="K16" s="19"/>
      <c r="L16" s="12"/>
      <c r="M16" s="26" t="s">
        <v>297</v>
      </c>
      <c r="N16" s="16" t="s">
        <v>224</v>
      </c>
      <c r="O16" s="19"/>
      <c r="P16" s="12"/>
      <c r="Q16" s="51">
        <v>110128</v>
      </c>
      <c r="R16" s="16" t="s">
        <v>224</v>
      </c>
    </row>
    <row r="17" spans="1:18" ht="25.5" x14ac:dyDescent="0.25">
      <c r="A17" s="13"/>
      <c r="B17" s="57" t="s">
        <v>748</v>
      </c>
      <c r="C17" s="42" t="s">
        <v>224</v>
      </c>
      <c r="D17" s="21"/>
      <c r="E17" s="22" t="s">
        <v>749</v>
      </c>
      <c r="F17" s="23" t="s">
        <v>345</v>
      </c>
      <c r="G17" s="42"/>
      <c r="H17" s="21"/>
      <c r="I17" s="22" t="s">
        <v>297</v>
      </c>
      <c r="J17" s="23" t="s">
        <v>224</v>
      </c>
      <c r="K17" s="42"/>
      <c r="L17" s="21"/>
      <c r="M17" s="22" t="s">
        <v>297</v>
      </c>
      <c r="N17" s="23" t="s">
        <v>224</v>
      </c>
      <c r="O17" s="42"/>
      <c r="P17" s="21"/>
      <c r="Q17" s="22" t="s">
        <v>749</v>
      </c>
      <c r="R17" s="23" t="s">
        <v>345</v>
      </c>
    </row>
    <row r="18" spans="1:18" ht="39" thickBot="1" x14ac:dyDescent="0.3">
      <c r="A18" s="13"/>
      <c r="B18" s="56" t="s">
        <v>750</v>
      </c>
      <c r="C18" s="19" t="s">
        <v>224</v>
      </c>
      <c r="D18" s="12"/>
      <c r="E18" s="26" t="s">
        <v>297</v>
      </c>
      <c r="F18" s="16" t="s">
        <v>224</v>
      </c>
      <c r="G18" s="19"/>
      <c r="H18" s="12"/>
      <c r="I18" s="26" t="s">
        <v>751</v>
      </c>
      <c r="J18" s="16" t="s">
        <v>345</v>
      </c>
      <c r="K18" s="19"/>
      <c r="L18" s="12"/>
      <c r="M18" s="51">
        <v>75635</v>
      </c>
      <c r="N18" s="16" t="s">
        <v>224</v>
      </c>
      <c r="O18" s="19"/>
      <c r="P18" s="12"/>
      <c r="Q18" s="51">
        <v>60785</v>
      </c>
      <c r="R18" s="16" t="s">
        <v>224</v>
      </c>
    </row>
    <row r="19" spans="1:18" x14ac:dyDescent="0.25">
      <c r="A19" s="13"/>
      <c r="B19" s="40"/>
      <c r="C19" s="40" t="s">
        <v>224</v>
      </c>
      <c r="D19" s="41"/>
      <c r="E19" s="41"/>
      <c r="F19" s="40"/>
      <c r="G19" s="40"/>
      <c r="H19" s="41"/>
      <c r="I19" s="41"/>
      <c r="J19" s="40"/>
      <c r="K19" s="40"/>
      <c r="L19" s="41"/>
      <c r="M19" s="41"/>
      <c r="N19" s="40"/>
      <c r="O19" s="40"/>
      <c r="P19" s="41"/>
      <c r="Q19" s="41"/>
      <c r="R19" s="40"/>
    </row>
    <row r="20" spans="1:18" ht="15.75" thickBot="1" x14ac:dyDescent="0.3">
      <c r="A20" s="13"/>
      <c r="B20" s="20" t="s">
        <v>584</v>
      </c>
      <c r="C20" s="42" t="s">
        <v>224</v>
      </c>
      <c r="D20" s="21" t="s">
        <v>320</v>
      </c>
      <c r="E20" s="22" t="s">
        <v>752</v>
      </c>
      <c r="F20" s="23" t="s">
        <v>345</v>
      </c>
      <c r="G20" s="42"/>
      <c r="H20" s="21" t="s">
        <v>320</v>
      </c>
      <c r="I20" s="36">
        <v>281771</v>
      </c>
      <c r="J20" s="23" t="s">
        <v>224</v>
      </c>
      <c r="K20" s="42"/>
      <c r="L20" s="21" t="s">
        <v>320</v>
      </c>
      <c r="M20" s="36">
        <v>100868</v>
      </c>
      <c r="N20" s="23" t="s">
        <v>224</v>
      </c>
      <c r="O20" s="42"/>
      <c r="P20" s="21" t="s">
        <v>320</v>
      </c>
      <c r="Q20" s="36">
        <v>15040</v>
      </c>
      <c r="R20" s="23" t="s">
        <v>224</v>
      </c>
    </row>
    <row r="21" spans="1:18" ht="15.75" thickTop="1" x14ac:dyDescent="0.25">
      <c r="A21" s="13"/>
      <c r="B21" s="40"/>
      <c r="C21" s="40" t="s">
        <v>224</v>
      </c>
      <c r="D21" s="43"/>
      <c r="E21" s="43"/>
      <c r="F21" s="40"/>
      <c r="G21" s="40"/>
      <c r="H21" s="43"/>
      <c r="I21" s="43"/>
      <c r="J21" s="40"/>
      <c r="K21" s="40"/>
      <c r="L21" s="43"/>
      <c r="M21" s="43"/>
      <c r="N21" s="40"/>
      <c r="O21" s="40"/>
      <c r="P21" s="43"/>
      <c r="Q21" s="43"/>
      <c r="R21" s="40"/>
    </row>
    <row r="22" spans="1:18" x14ac:dyDescent="0.25">
      <c r="A22" s="13"/>
      <c r="B22" s="56" t="s">
        <v>753</v>
      </c>
      <c r="C22" s="19" t="s">
        <v>224</v>
      </c>
      <c r="D22" s="12"/>
      <c r="E22" s="26" t="s">
        <v>754</v>
      </c>
      <c r="F22" s="16" t="s">
        <v>345</v>
      </c>
      <c r="G22" s="19"/>
      <c r="H22" s="12"/>
      <c r="I22" s="26" t="s">
        <v>755</v>
      </c>
      <c r="J22" s="16" t="s">
        <v>345</v>
      </c>
      <c r="K22" s="19"/>
      <c r="L22" s="12"/>
      <c r="M22" s="26" t="s">
        <v>756</v>
      </c>
      <c r="N22" s="16" t="s">
        <v>345</v>
      </c>
      <c r="O22" s="19"/>
      <c r="P22" s="12"/>
      <c r="Q22" s="26" t="s">
        <v>757</v>
      </c>
      <c r="R22" s="16" t="s">
        <v>345</v>
      </c>
    </row>
    <row r="23" spans="1:18" ht="25.5" x14ac:dyDescent="0.25">
      <c r="A23" s="13"/>
      <c r="B23" s="57" t="s">
        <v>744</v>
      </c>
      <c r="C23" s="42" t="s">
        <v>224</v>
      </c>
      <c r="D23" s="21"/>
      <c r="E23" s="36">
        <v>11268</v>
      </c>
      <c r="F23" s="23" t="s">
        <v>224</v>
      </c>
      <c r="G23" s="42"/>
      <c r="H23" s="21"/>
      <c r="I23" s="22" t="s">
        <v>758</v>
      </c>
      <c r="J23" s="23" t="s">
        <v>345</v>
      </c>
      <c r="K23" s="42"/>
      <c r="L23" s="21"/>
      <c r="M23" s="22">
        <v>520</v>
      </c>
      <c r="N23" s="23" t="s">
        <v>224</v>
      </c>
      <c r="O23" s="42"/>
      <c r="P23" s="21"/>
      <c r="Q23" s="36">
        <v>4776</v>
      </c>
      <c r="R23" s="23" t="s">
        <v>224</v>
      </c>
    </row>
    <row r="24" spans="1:18" ht="25.5" x14ac:dyDescent="0.25">
      <c r="A24" s="13"/>
      <c r="B24" s="56" t="s">
        <v>747</v>
      </c>
      <c r="C24" s="19" t="s">
        <v>224</v>
      </c>
      <c r="D24" s="12"/>
      <c r="E24" s="51">
        <v>535626</v>
      </c>
      <c r="F24" s="16" t="s">
        <v>224</v>
      </c>
      <c r="G24" s="19"/>
      <c r="H24" s="12"/>
      <c r="I24" s="26" t="s">
        <v>297</v>
      </c>
      <c r="J24" s="16" t="s">
        <v>224</v>
      </c>
      <c r="K24" s="19"/>
      <c r="L24" s="12"/>
      <c r="M24" s="26" t="s">
        <v>297</v>
      </c>
      <c r="N24" s="16" t="s">
        <v>224</v>
      </c>
      <c r="O24" s="19"/>
      <c r="P24" s="12"/>
      <c r="Q24" s="51">
        <v>535626</v>
      </c>
      <c r="R24" s="16" t="s">
        <v>224</v>
      </c>
    </row>
    <row r="25" spans="1:18" ht="25.5" x14ac:dyDescent="0.25">
      <c r="A25" s="13"/>
      <c r="B25" s="57" t="s">
        <v>748</v>
      </c>
      <c r="C25" s="42" t="s">
        <v>224</v>
      </c>
      <c r="D25" s="21"/>
      <c r="E25" s="22" t="s">
        <v>759</v>
      </c>
      <c r="F25" s="23" t="s">
        <v>345</v>
      </c>
      <c r="G25" s="42"/>
      <c r="H25" s="21"/>
      <c r="I25" s="22" t="s">
        <v>297</v>
      </c>
      <c r="J25" s="23" t="s">
        <v>224</v>
      </c>
      <c r="K25" s="42"/>
      <c r="L25" s="21"/>
      <c r="M25" s="22" t="s">
        <v>297</v>
      </c>
      <c r="N25" s="23" t="s">
        <v>224</v>
      </c>
      <c r="O25" s="42"/>
      <c r="P25" s="21"/>
      <c r="Q25" s="22" t="s">
        <v>759</v>
      </c>
      <c r="R25" s="23" t="s">
        <v>345</v>
      </c>
    </row>
    <row r="26" spans="1:18" ht="25.5" x14ac:dyDescent="0.25">
      <c r="A26" s="13"/>
      <c r="B26" s="56" t="s">
        <v>760</v>
      </c>
      <c r="C26" s="19" t="s">
        <v>224</v>
      </c>
      <c r="D26" s="12"/>
      <c r="E26" s="51">
        <v>69239</v>
      </c>
      <c r="F26" s="16" t="s">
        <v>224</v>
      </c>
      <c r="G26" s="19"/>
      <c r="H26" s="12"/>
      <c r="I26" s="26" t="s">
        <v>297</v>
      </c>
      <c r="J26" s="16" t="s">
        <v>224</v>
      </c>
      <c r="K26" s="19"/>
      <c r="L26" s="12"/>
      <c r="M26" s="26" t="s">
        <v>297</v>
      </c>
      <c r="N26" s="16" t="s">
        <v>224</v>
      </c>
      <c r="O26" s="19"/>
      <c r="P26" s="12"/>
      <c r="Q26" s="51">
        <v>69239</v>
      </c>
      <c r="R26" s="16" t="s">
        <v>224</v>
      </c>
    </row>
    <row r="27" spans="1:18" ht="39" thickBot="1" x14ac:dyDescent="0.3">
      <c r="A27" s="13"/>
      <c r="B27" s="57" t="s">
        <v>750</v>
      </c>
      <c r="C27" s="42" t="s">
        <v>224</v>
      </c>
      <c r="D27" s="21"/>
      <c r="E27" s="22" t="s">
        <v>297</v>
      </c>
      <c r="F27" s="23" t="s">
        <v>224</v>
      </c>
      <c r="G27" s="42"/>
      <c r="H27" s="21"/>
      <c r="I27" s="36">
        <v>23725</v>
      </c>
      <c r="J27" s="23" t="s">
        <v>224</v>
      </c>
      <c r="K27" s="42"/>
      <c r="L27" s="21"/>
      <c r="M27" s="36">
        <v>43909</v>
      </c>
      <c r="N27" s="23" t="s">
        <v>224</v>
      </c>
      <c r="O27" s="42"/>
      <c r="P27" s="21"/>
      <c r="Q27" s="36">
        <v>67634</v>
      </c>
      <c r="R27" s="23" t="s">
        <v>224</v>
      </c>
    </row>
    <row r="28" spans="1:18" x14ac:dyDescent="0.25">
      <c r="A28" s="13"/>
      <c r="B28" s="40"/>
      <c r="C28" s="40" t="s">
        <v>224</v>
      </c>
      <c r="D28" s="41"/>
      <c r="E28" s="41"/>
      <c r="F28" s="40"/>
      <c r="G28" s="40"/>
      <c r="H28" s="41"/>
      <c r="I28" s="41"/>
      <c r="J28" s="40"/>
      <c r="K28" s="40"/>
      <c r="L28" s="41"/>
      <c r="M28" s="41"/>
      <c r="N28" s="40"/>
      <c r="O28" s="40"/>
      <c r="P28" s="41"/>
      <c r="Q28" s="41"/>
      <c r="R28" s="40"/>
    </row>
    <row r="29" spans="1:18" ht="15.75" thickBot="1" x14ac:dyDescent="0.3">
      <c r="A29" s="13"/>
      <c r="B29" s="25" t="s">
        <v>586</v>
      </c>
      <c r="C29" s="19" t="s">
        <v>224</v>
      </c>
      <c r="D29" s="12" t="s">
        <v>320</v>
      </c>
      <c r="E29" s="26" t="s">
        <v>761</v>
      </c>
      <c r="F29" s="16" t="s">
        <v>345</v>
      </c>
      <c r="G29" s="19"/>
      <c r="H29" s="12" t="s">
        <v>320</v>
      </c>
      <c r="I29" s="51">
        <v>246748</v>
      </c>
      <c r="J29" s="16" t="s">
        <v>224</v>
      </c>
      <c r="K29" s="19"/>
      <c r="L29" s="12" t="s">
        <v>320</v>
      </c>
      <c r="M29" s="51">
        <v>98380</v>
      </c>
      <c r="N29" s="16" t="s">
        <v>224</v>
      </c>
      <c r="O29" s="19"/>
      <c r="P29" s="12" t="s">
        <v>320</v>
      </c>
      <c r="Q29" s="51">
        <v>10527</v>
      </c>
      <c r="R29" s="16" t="s">
        <v>224</v>
      </c>
    </row>
    <row r="30" spans="1:18" ht="15.75" thickTop="1" x14ac:dyDescent="0.25">
      <c r="A30" s="13"/>
      <c r="B30" s="40"/>
      <c r="C30" s="40" t="s">
        <v>224</v>
      </c>
      <c r="D30" s="43"/>
      <c r="E30" s="43"/>
      <c r="F30" s="40"/>
      <c r="G30" s="40"/>
      <c r="H30" s="43"/>
      <c r="I30" s="43"/>
      <c r="J30" s="40"/>
      <c r="K30" s="40"/>
      <c r="L30" s="43"/>
      <c r="M30" s="43"/>
      <c r="N30" s="40"/>
      <c r="O30" s="40"/>
      <c r="P30" s="43"/>
      <c r="Q30" s="43"/>
      <c r="R30" s="40"/>
    </row>
    <row r="31" spans="1:18" x14ac:dyDescent="0.25">
      <c r="A31" s="13"/>
      <c r="B31" s="50"/>
      <c r="C31" s="50"/>
      <c r="D31" s="50"/>
      <c r="E31" s="50"/>
      <c r="F31" s="50"/>
      <c r="G31" s="50"/>
      <c r="H31" s="50"/>
      <c r="I31" s="50"/>
      <c r="J31" s="50"/>
      <c r="K31" s="50"/>
      <c r="L31" s="50"/>
      <c r="M31" s="50"/>
      <c r="N31" s="50"/>
      <c r="O31" s="50"/>
      <c r="P31" s="50"/>
      <c r="Q31" s="50"/>
      <c r="R31" s="50"/>
    </row>
    <row r="32" spans="1:18" ht="165.75" x14ac:dyDescent="0.25">
      <c r="A32" s="13"/>
      <c r="B32" s="12"/>
      <c r="C32" s="17" t="s">
        <v>219</v>
      </c>
      <c r="D32" s="31" t="s">
        <v>762</v>
      </c>
    </row>
    <row r="33" spans="1:18" ht="25.5" customHeight="1" x14ac:dyDescent="0.25">
      <c r="A33" s="13"/>
      <c r="B33" s="15" t="s">
        <v>763</v>
      </c>
      <c r="C33" s="15"/>
      <c r="D33" s="15"/>
      <c r="E33" s="15"/>
      <c r="F33" s="15"/>
      <c r="G33" s="15"/>
      <c r="H33" s="15"/>
      <c r="I33" s="15"/>
      <c r="J33" s="15"/>
      <c r="K33" s="15"/>
      <c r="L33" s="15"/>
      <c r="M33" s="15"/>
      <c r="N33" s="15"/>
      <c r="O33" s="15"/>
      <c r="P33" s="15"/>
      <c r="Q33" s="15"/>
      <c r="R33" s="15"/>
    </row>
    <row r="34" spans="1:18" x14ac:dyDescent="0.25">
      <c r="A34" s="13"/>
      <c r="B34" s="50"/>
      <c r="C34" s="50"/>
      <c r="D34" s="50"/>
      <c r="E34" s="50"/>
      <c r="F34" s="50"/>
      <c r="G34" s="50"/>
      <c r="H34" s="50"/>
      <c r="I34" s="50"/>
      <c r="J34" s="50"/>
      <c r="K34" s="50"/>
      <c r="L34" s="50"/>
      <c r="M34" s="50"/>
      <c r="N34" s="50"/>
      <c r="O34" s="50"/>
      <c r="P34" s="50"/>
      <c r="Q34" s="50"/>
      <c r="R34" s="50"/>
    </row>
    <row r="35" spans="1:18" ht="38.25" x14ac:dyDescent="0.25">
      <c r="A35" s="13"/>
      <c r="B35" s="12"/>
      <c r="C35" s="17" t="s">
        <v>245</v>
      </c>
      <c r="D35" s="31" t="s">
        <v>764</v>
      </c>
    </row>
    <row r="36" spans="1:18" x14ac:dyDescent="0.25">
      <c r="A36" s="13"/>
      <c r="B36" s="15" t="s">
        <v>765</v>
      </c>
      <c r="C36" s="15"/>
      <c r="D36" s="15"/>
      <c r="E36" s="15"/>
      <c r="F36" s="15"/>
      <c r="G36" s="15"/>
      <c r="H36" s="15"/>
      <c r="I36" s="15"/>
      <c r="J36" s="15"/>
      <c r="K36" s="15"/>
      <c r="L36" s="15"/>
      <c r="M36" s="15"/>
      <c r="N36" s="15"/>
      <c r="O36" s="15"/>
      <c r="P36" s="15"/>
      <c r="Q36" s="15"/>
      <c r="R36" s="15"/>
    </row>
  </sheetData>
  <mergeCells count="27">
    <mergeCell ref="B36:R36"/>
    <mergeCell ref="A1:A2"/>
    <mergeCell ref="B1:R1"/>
    <mergeCell ref="B2:R2"/>
    <mergeCell ref="A3:A36"/>
    <mergeCell ref="B3:R3"/>
    <mergeCell ref="B5:R5"/>
    <mergeCell ref="B6:R6"/>
    <mergeCell ref="B31:R31"/>
    <mergeCell ref="B33:R33"/>
    <mergeCell ref="B34:R34"/>
    <mergeCell ref="L10:M10"/>
    <mergeCell ref="L11:M11"/>
    <mergeCell ref="N9:N11"/>
    <mergeCell ref="O9:O11"/>
    <mergeCell ref="P9:Q11"/>
    <mergeCell ref="R9:R11"/>
    <mergeCell ref="D8:Q8"/>
    <mergeCell ref="B9:B11"/>
    <mergeCell ref="C9:C11"/>
    <mergeCell ref="D9:E11"/>
    <mergeCell ref="F9:F11"/>
    <mergeCell ref="G9:G11"/>
    <mergeCell ref="H9:I11"/>
    <mergeCell ref="J9:J11"/>
    <mergeCell ref="K9:K11"/>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2.42578125" bestFit="1" customWidth="1"/>
    <col min="2" max="2" width="36.5703125" bestFit="1" customWidth="1"/>
    <col min="3" max="3" width="30.28515625" customWidth="1"/>
    <col min="4" max="4" width="36.5703125" bestFit="1" customWidth="1"/>
    <col min="5" max="5" width="14.85546875" customWidth="1"/>
    <col min="6" max="8" width="3.7109375" customWidth="1"/>
    <col min="9" max="9" width="13.140625" customWidth="1"/>
    <col min="10" max="10" width="3.7109375" customWidth="1"/>
  </cols>
  <sheetData>
    <row r="1" spans="1:10" ht="15" customHeight="1" x14ac:dyDescent="0.25">
      <c r="A1" s="7" t="s">
        <v>7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66</v>
      </c>
      <c r="B3" s="14" t="s">
        <v>4</v>
      </c>
      <c r="C3" s="14"/>
      <c r="D3" s="14"/>
      <c r="E3" s="14"/>
      <c r="F3" s="14"/>
      <c r="G3" s="14"/>
      <c r="H3" s="14"/>
      <c r="I3" s="14"/>
      <c r="J3" s="14"/>
    </row>
    <row r="4" spans="1:10" x14ac:dyDescent="0.25">
      <c r="A4" s="13"/>
      <c r="B4" s="11">
        <v>19</v>
      </c>
      <c r="C4" s="11" t="s">
        <v>767</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45" t="s">
        <v>535</v>
      </c>
      <c r="E7" s="45"/>
      <c r="F7" s="45"/>
      <c r="G7" s="45"/>
      <c r="H7" s="45"/>
      <c r="I7" s="45"/>
      <c r="J7" s="19"/>
    </row>
    <row r="8" spans="1:10" ht="15.75" thickBot="1" x14ac:dyDescent="0.3">
      <c r="A8" s="13"/>
      <c r="B8" s="19"/>
      <c r="C8" s="19" t="s">
        <v>224</v>
      </c>
      <c r="D8" s="44">
        <v>2012</v>
      </c>
      <c r="E8" s="44"/>
      <c r="F8" s="19"/>
      <c r="G8" s="19" t="s">
        <v>224</v>
      </c>
      <c r="H8" s="46">
        <v>2011</v>
      </c>
      <c r="I8" s="46"/>
      <c r="J8" s="19"/>
    </row>
    <row r="9" spans="1:10" x14ac:dyDescent="0.25">
      <c r="A9" s="13"/>
      <c r="B9" s="20" t="s">
        <v>768</v>
      </c>
      <c r="C9" s="21" t="s">
        <v>224</v>
      </c>
      <c r="D9" s="33" t="s">
        <v>320</v>
      </c>
      <c r="E9" s="34">
        <v>51503</v>
      </c>
      <c r="F9" s="35" t="s">
        <v>224</v>
      </c>
      <c r="G9" s="21" t="s">
        <v>224</v>
      </c>
      <c r="H9" s="21" t="s">
        <v>320</v>
      </c>
      <c r="I9" s="36">
        <v>97982</v>
      </c>
      <c r="J9" s="23" t="s">
        <v>224</v>
      </c>
    </row>
    <row r="10" spans="1:10" x14ac:dyDescent="0.25">
      <c r="A10" s="13"/>
      <c r="B10" s="25" t="s">
        <v>769</v>
      </c>
      <c r="C10" s="12" t="s">
        <v>224</v>
      </c>
      <c r="D10" s="37"/>
      <c r="E10" s="38">
        <v>25515</v>
      </c>
      <c r="F10" s="39" t="s">
        <v>224</v>
      </c>
      <c r="G10" s="12" t="s">
        <v>224</v>
      </c>
      <c r="H10" s="12"/>
      <c r="I10" s="51">
        <v>18824</v>
      </c>
      <c r="J10" s="16" t="s">
        <v>224</v>
      </c>
    </row>
    <row r="11" spans="1:10" x14ac:dyDescent="0.25">
      <c r="A11" s="13"/>
      <c r="B11" s="20" t="s">
        <v>770</v>
      </c>
      <c r="C11" s="21" t="s">
        <v>224</v>
      </c>
      <c r="D11" s="33"/>
      <c r="E11" s="34">
        <v>25472</v>
      </c>
      <c r="F11" s="35" t="s">
        <v>224</v>
      </c>
      <c r="G11" s="21" t="s">
        <v>224</v>
      </c>
      <c r="H11" s="21"/>
      <c r="I11" s="36">
        <v>11075</v>
      </c>
      <c r="J11" s="23" t="s">
        <v>224</v>
      </c>
    </row>
    <row r="12" spans="1:10" ht="26.25" thickBot="1" x14ac:dyDescent="0.3">
      <c r="A12" s="13"/>
      <c r="B12" s="25" t="s">
        <v>771</v>
      </c>
      <c r="C12" s="12" t="s">
        <v>224</v>
      </c>
      <c r="D12" s="37"/>
      <c r="E12" s="38">
        <v>15245</v>
      </c>
      <c r="F12" s="39" t="s">
        <v>224</v>
      </c>
      <c r="G12" s="12" t="s">
        <v>224</v>
      </c>
      <c r="H12" s="12"/>
      <c r="I12" s="51">
        <v>16605</v>
      </c>
      <c r="J12" s="16" t="s">
        <v>224</v>
      </c>
    </row>
    <row r="13" spans="1:10" x14ac:dyDescent="0.25">
      <c r="A13" s="13"/>
      <c r="B13" s="40"/>
      <c r="C13" s="40" t="s">
        <v>224</v>
      </c>
      <c r="D13" s="41"/>
      <c r="E13" s="41"/>
      <c r="F13" s="40"/>
      <c r="G13" s="40" t="s">
        <v>224</v>
      </c>
      <c r="H13" s="41"/>
      <c r="I13" s="41"/>
      <c r="J13" s="40"/>
    </row>
    <row r="14" spans="1:10" x14ac:dyDescent="0.25">
      <c r="A14" s="13"/>
      <c r="B14" s="20" t="s">
        <v>772</v>
      </c>
      <c r="C14" s="42" t="s">
        <v>224</v>
      </c>
      <c r="D14" s="33"/>
      <c r="E14" s="34">
        <v>117735</v>
      </c>
      <c r="F14" s="35" t="s">
        <v>224</v>
      </c>
      <c r="G14" s="42" t="s">
        <v>224</v>
      </c>
      <c r="H14" s="21"/>
      <c r="I14" s="36">
        <v>144486</v>
      </c>
      <c r="J14" s="23" t="s">
        <v>224</v>
      </c>
    </row>
    <row r="15" spans="1:10" ht="15.75" thickBot="1" x14ac:dyDescent="0.3">
      <c r="A15" s="13"/>
      <c r="B15" s="25" t="s">
        <v>773</v>
      </c>
      <c r="C15" s="19" t="s">
        <v>224</v>
      </c>
      <c r="D15" s="37"/>
      <c r="E15" s="38">
        <v>52958</v>
      </c>
      <c r="F15" s="39" t="s">
        <v>224</v>
      </c>
      <c r="G15" s="19" t="s">
        <v>224</v>
      </c>
      <c r="H15" s="12"/>
      <c r="I15" s="26" t="s">
        <v>297</v>
      </c>
      <c r="J15" s="16" t="s">
        <v>224</v>
      </c>
    </row>
    <row r="16" spans="1:10" x14ac:dyDescent="0.25">
      <c r="A16" s="13"/>
      <c r="B16" s="40"/>
      <c r="C16" s="40" t="s">
        <v>224</v>
      </c>
      <c r="D16" s="41"/>
      <c r="E16" s="41"/>
      <c r="F16" s="40"/>
      <c r="G16" s="40" t="s">
        <v>224</v>
      </c>
      <c r="H16" s="41"/>
      <c r="I16" s="41"/>
      <c r="J16" s="40"/>
    </row>
    <row r="17" spans="1:10" ht="15.75" thickBot="1" x14ac:dyDescent="0.3">
      <c r="A17" s="13"/>
      <c r="B17" s="54"/>
      <c r="C17" s="42" t="s">
        <v>224</v>
      </c>
      <c r="D17" s="33" t="s">
        <v>320</v>
      </c>
      <c r="E17" s="34">
        <v>170693</v>
      </c>
      <c r="F17" s="35" t="s">
        <v>224</v>
      </c>
      <c r="G17" s="42" t="s">
        <v>224</v>
      </c>
      <c r="H17" s="21" t="s">
        <v>320</v>
      </c>
      <c r="I17" s="36">
        <v>144486</v>
      </c>
      <c r="J17" s="23" t="s">
        <v>224</v>
      </c>
    </row>
    <row r="18" spans="1:10" ht="15.75" thickTop="1" x14ac:dyDescent="0.25">
      <c r="A18" s="13"/>
      <c r="B18" s="40"/>
      <c r="C18" s="40" t="s">
        <v>224</v>
      </c>
      <c r="D18" s="43"/>
      <c r="E18" s="43"/>
      <c r="F18" s="40"/>
      <c r="G18" s="40" t="s">
        <v>224</v>
      </c>
      <c r="H18" s="43"/>
      <c r="I18" s="43"/>
      <c r="J18" s="40"/>
    </row>
    <row r="19" spans="1:10" x14ac:dyDescent="0.25">
      <c r="A19" s="13"/>
      <c r="B19" s="50"/>
      <c r="C19" s="50"/>
      <c r="D19" s="50"/>
      <c r="E19" s="50"/>
      <c r="F19" s="50"/>
      <c r="G19" s="50"/>
      <c r="H19" s="50"/>
      <c r="I19" s="50"/>
      <c r="J19" s="50"/>
    </row>
    <row r="20" spans="1:10" ht="63.75" x14ac:dyDescent="0.25">
      <c r="A20" s="13"/>
      <c r="B20" s="12"/>
      <c r="C20" s="31" t="s">
        <v>235</v>
      </c>
      <c r="D20" s="31" t="s">
        <v>774</v>
      </c>
    </row>
    <row r="21" spans="1:10" ht="25.5" customHeight="1" x14ac:dyDescent="0.25">
      <c r="A21" s="13"/>
      <c r="B21" s="15" t="s">
        <v>458</v>
      </c>
      <c r="C21" s="15"/>
      <c r="D21" s="15"/>
      <c r="E21" s="15"/>
      <c r="F21" s="15"/>
      <c r="G21" s="15"/>
      <c r="H21" s="15"/>
      <c r="I21" s="15"/>
      <c r="J21" s="15"/>
    </row>
  </sheetData>
  <mergeCells count="11">
    <mergeCell ref="B21:J21"/>
    <mergeCell ref="D7:I7"/>
    <mergeCell ref="D8:E8"/>
    <mergeCell ref="H8:I8"/>
    <mergeCell ref="A1:A2"/>
    <mergeCell ref="B1:J1"/>
    <mergeCell ref="B2:J2"/>
    <mergeCell ref="A3:A21"/>
    <mergeCell ref="B3:J3"/>
    <mergeCell ref="B5:J5"/>
    <mergeCell ref="B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28.5703125" bestFit="1" customWidth="1"/>
    <col min="3" max="3" width="28" bestFit="1" customWidth="1"/>
    <col min="4" max="4" width="2" bestFit="1" customWidth="1"/>
    <col min="5" max="5" width="7.42578125" bestFit="1" customWidth="1"/>
    <col min="6" max="7" width="1.85546875" bestFit="1" customWidth="1"/>
    <col min="8" max="8" width="2" customWidth="1"/>
    <col min="9" max="9" width="6.42578125" customWidth="1"/>
    <col min="10" max="10" width="1.85546875" bestFit="1" customWidth="1"/>
  </cols>
  <sheetData>
    <row r="1" spans="1:10" ht="15" customHeight="1" x14ac:dyDescent="0.25">
      <c r="A1" s="7" t="s">
        <v>7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75</v>
      </c>
      <c r="B3" s="14" t="s">
        <v>4</v>
      </c>
      <c r="C3" s="14"/>
      <c r="D3" s="14"/>
      <c r="E3" s="14"/>
      <c r="F3" s="14"/>
      <c r="G3" s="14"/>
      <c r="H3" s="14"/>
      <c r="I3" s="14"/>
      <c r="J3" s="14"/>
    </row>
    <row r="4" spans="1:10" x14ac:dyDescent="0.25">
      <c r="A4" s="13"/>
      <c r="B4" s="11">
        <v>20</v>
      </c>
      <c r="C4" s="11" t="s">
        <v>776</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45" t="s">
        <v>519</v>
      </c>
      <c r="E7" s="45"/>
      <c r="F7" s="45"/>
      <c r="G7" s="45"/>
      <c r="H7" s="45"/>
      <c r="I7" s="45"/>
      <c r="J7" s="19"/>
    </row>
    <row r="8" spans="1:10" ht="15.75" thickBot="1" x14ac:dyDescent="0.3">
      <c r="A8" s="13"/>
      <c r="B8" s="19"/>
      <c r="C8" s="19" t="s">
        <v>224</v>
      </c>
      <c r="D8" s="44" t="s">
        <v>777</v>
      </c>
      <c r="E8" s="44"/>
      <c r="F8" s="19"/>
      <c r="G8" s="19" t="s">
        <v>224</v>
      </c>
      <c r="H8" s="46" t="s">
        <v>778</v>
      </c>
      <c r="I8" s="46"/>
      <c r="J8" s="19"/>
    </row>
    <row r="9" spans="1:10" x14ac:dyDescent="0.25">
      <c r="A9" s="13"/>
      <c r="B9" s="20" t="s">
        <v>779</v>
      </c>
      <c r="C9" s="21" t="s">
        <v>224</v>
      </c>
      <c r="D9" s="33" t="s">
        <v>320</v>
      </c>
      <c r="E9" s="34">
        <v>87178</v>
      </c>
      <c r="F9" s="35" t="s">
        <v>224</v>
      </c>
      <c r="G9" s="21" t="s">
        <v>224</v>
      </c>
      <c r="H9" s="21" t="s">
        <v>320</v>
      </c>
      <c r="I9" s="36">
        <v>15760</v>
      </c>
      <c r="J9" s="23" t="s">
        <v>224</v>
      </c>
    </row>
    <row r="10" spans="1:10" x14ac:dyDescent="0.25">
      <c r="A10" s="13"/>
      <c r="B10" s="25" t="s">
        <v>780</v>
      </c>
      <c r="C10" s="12" t="s">
        <v>224</v>
      </c>
      <c r="D10" s="37"/>
      <c r="E10" s="38">
        <v>32438</v>
      </c>
      <c r="F10" s="39" t="s">
        <v>224</v>
      </c>
      <c r="G10" s="12" t="s">
        <v>224</v>
      </c>
      <c r="H10" s="12"/>
      <c r="I10" s="51">
        <v>28839</v>
      </c>
      <c r="J10" s="16" t="s">
        <v>224</v>
      </c>
    </row>
    <row r="11" spans="1:10" x14ac:dyDescent="0.25">
      <c r="A11" s="13"/>
      <c r="B11" s="20" t="s">
        <v>781</v>
      </c>
      <c r="C11" s="21" t="s">
        <v>224</v>
      </c>
      <c r="D11" s="33"/>
      <c r="E11" s="34">
        <v>20145</v>
      </c>
      <c r="F11" s="35" t="s">
        <v>224</v>
      </c>
      <c r="G11" s="21" t="s">
        <v>224</v>
      </c>
      <c r="H11" s="21"/>
      <c r="I11" s="36">
        <v>1017</v>
      </c>
      <c r="J11" s="23" t="s">
        <v>224</v>
      </c>
    </row>
    <row r="12" spans="1:10" ht="15.75" thickBot="1" x14ac:dyDescent="0.3">
      <c r="A12" s="13"/>
      <c r="B12" s="25" t="s">
        <v>782</v>
      </c>
      <c r="C12" s="12" t="s">
        <v>224</v>
      </c>
      <c r="D12" s="37"/>
      <c r="E12" s="38">
        <v>1273</v>
      </c>
      <c r="F12" s="39" t="s">
        <v>224</v>
      </c>
      <c r="G12" s="12" t="s">
        <v>224</v>
      </c>
      <c r="H12" s="12"/>
      <c r="I12" s="51">
        <v>8069</v>
      </c>
      <c r="J12" s="16" t="s">
        <v>224</v>
      </c>
    </row>
    <row r="13" spans="1:10" x14ac:dyDescent="0.25">
      <c r="A13" s="13"/>
      <c r="B13" s="40"/>
      <c r="C13" s="40" t="s">
        <v>224</v>
      </c>
      <c r="D13" s="41"/>
      <c r="E13" s="41"/>
      <c r="F13" s="40"/>
      <c r="G13" s="40" t="s">
        <v>224</v>
      </c>
      <c r="H13" s="41"/>
      <c r="I13" s="41"/>
      <c r="J13" s="40"/>
    </row>
    <row r="14" spans="1:10" ht="15.75" thickBot="1" x14ac:dyDescent="0.3">
      <c r="A14" s="13"/>
      <c r="B14" s="54"/>
      <c r="C14" s="42" t="s">
        <v>224</v>
      </c>
      <c r="D14" s="33" t="s">
        <v>320</v>
      </c>
      <c r="E14" s="34">
        <v>141034</v>
      </c>
      <c r="F14" s="35" t="s">
        <v>224</v>
      </c>
      <c r="G14" s="42" t="s">
        <v>224</v>
      </c>
      <c r="H14" s="21" t="s">
        <v>320</v>
      </c>
      <c r="I14" s="36">
        <v>53685</v>
      </c>
      <c r="J14" s="23" t="s">
        <v>224</v>
      </c>
    </row>
    <row r="15" spans="1:10" ht="15.75" thickTop="1" x14ac:dyDescent="0.25">
      <c r="A15" s="13"/>
      <c r="B15" s="40"/>
      <c r="C15" s="40" t="s">
        <v>224</v>
      </c>
      <c r="D15" s="43"/>
      <c r="E15" s="43"/>
      <c r="F15" s="40"/>
      <c r="G15" s="40" t="s">
        <v>224</v>
      </c>
      <c r="H15" s="43"/>
      <c r="I15" s="43"/>
      <c r="J15" s="40"/>
    </row>
  </sheetData>
  <mergeCells count="9">
    <mergeCell ref="D7:I7"/>
    <mergeCell ref="D8:E8"/>
    <mergeCell ref="H8:I8"/>
    <mergeCell ref="A1:A2"/>
    <mergeCell ref="B1:J1"/>
    <mergeCell ref="B2:J2"/>
    <mergeCell ref="A3:A15"/>
    <mergeCell ref="B3:J3"/>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2</v>
      </c>
      <c r="B1" s="1" t="s">
        <v>2</v>
      </c>
      <c r="C1" s="1" t="s">
        <v>29</v>
      </c>
    </row>
    <row r="2" spans="1:3" x14ac:dyDescent="0.25">
      <c r="A2" s="2" t="s">
        <v>73</v>
      </c>
      <c r="B2" s="4" t="s">
        <v>51</v>
      </c>
      <c r="C2" s="4" t="s">
        <v>51</v>
      </c>
    </row>
    <row r="3" spans="1:3" x14ac:dyDescent="0.25">
      <c r="A3" s="2" t="s">
        <v>74</v>
      </c>
      <c r="B3" s="4" t="s">
        <v>75</v>
      </c>
      <c r="C3" s="4" t="s">
        <v>75</v>
      </c>
    </row>
    <row r="4" spans="1:3" x14ac:dyDescent="0.25">
      <c r="A4" s="2" t="s">
        <v>76</v>
      </c>
      <c r="B4" s="4" t="s">
        <v>51</v>
      </c>
      <c r="C4" s="4" t="s">
        <v>51</v>
      </c>
    </row>
    <row r="5" spans="1:3" x14ac:dyDescent="0.25">
      <c r="A5" s="2" t="s">
        <v>77</v>
      </c>
      <c r="B5" s="4" t="s">
        <v>75</v>
      </c>
      <c r="C5" s="4" t="s">
        <v>75</v>
      </c>
    </row>
    <row r="6" spans="1:3" x14ac:dyDescent="0.25">
      <c r="A6" s="2" t="s">
        <v>78</v>
      </c>
      <c r="B6" s="6">
        <v>1005535530</v>
      </c>
      <c r="C6" s="6">
        <v>739382976</v>
      </c>
    </row>
    <row r="7" spans="1:3" x14ac:dyDescent="0.25">
      <c r="A7" s="2" t="s">
        <v>79</v>
      </c>
      <c r="B7" s="6">
        <v>1005535530</v>
      </c>
      <c r="C7" s="6">
        <v>7393829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85546875" bestFit="1" customWidth="1"/>
    <col min="2" max="2" width="36.5703125" bestFit="1" customWidth="1"/>
    <col min="3" max="3" width="24.5703125" bestFit="1" customWidth="1"/>
    <col min="4" max="4" width="2" customWidth="1"/>
    <col min="5" max="5" width="7.28515625" customWidth="1"/>
    <col min="6" max="6" width="2" bestFit="1" customWidth="1"/>
    <col min="8" max="8" width="2.28515625" customWidth="1"/>
    <col min="9" max="9" width="7" customWidth="1"/>
    <col min="10" max="10" width="2" bestFit="1"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83</v>
      </c>
      <c r="B3" s="14" t="s">
        <v>4</v>
      </c>
      <c r="C3" s="14"/>
      <c r="D3" s="14"/>
      <c r="E3" s="14"/>
      <c r="F3" s="14"/>
      <c r="G3" s="14"/>
      <c r="H3" s="14"/>
      <c r="I3" s="14"/>
      <c r="J3" s="14"/>
    </row>
    <row r="4" spans="1:10" x14ac:dyDescent="0.25">
      <c r="A4" s="13"/>
      <c r="B4" s="11">
        <v>21</v>
      </c>
      <c r="C4" s="11" t="s">
        <v>784</v>
      </c>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19"/>
      <c r="C7" s="19" t="s">
        <v>224</v>
      </c>
      <c r="D7" s="45" t="s">
        <v>519</v>
      </c>
      <c r="E7" s="45"/>
      <c r="F7" s="45"/>
      <c r="G7" s="45"/>
      <c r="H7" s="45"/>
      <c r="I7" s="45"/>
      <c r="J7" s="19"/>
    </row>
    <row r="8" spans="1:10" ht="15.75" thickBot="1" x14ac:dyDescent="0.3">
      <c r="A8" s="13"/>
      <c r="B8" s="19"/>
      <c r="C8" s="19" t="s">
        <v>224</v>
      </c>
      <c r="D8" s="44" t="s">
        <v>777</v>
      </c>
      <c r="E8" s="44"/>
      <c r="F8" s="19"/>
      <c r="G8" s="19"/>
      <c r="H8" s="46" t="s">
        <v>785</v>
      </c>
      <c r="I8" s="46"/>
      <c r="J8" s="19"/>
    </row>
    <row r="9" spans="1:10" ht="25.5" x14ac:dyDescent="0.25">
      <c r="A9" s="13"/>
      <c r="B9" s="20" t="s">
        <v>786</v>
      </c>
      <c r="C9" s="21" t="s">
        <v>224</v>
      </c>
      <c r="D9" s="33" t="s">
        <v>320</v>
      </c>
      <c r="E9" s="52" t="s">
        <v>787</v>
      </c>
      <c r="F9" s="35" t="s">
        <v>345</v>
      </c>
      <c r="G9" s="21"/>
      <c r="H9" s="21" t="s">
        <v>320</v>
      </c>
      <c r="I9" s="22" t="s">
        <v>788</v>
      </c>
      <c r="J9" s="23" t="s">
        <v>345</v>
      </c>
    </row>
    <row r="10" spans="1:10" ht="25.5" x14ac:dyDescent="0.25">
      <c r="A10" s="13"/>
      <c r="B10" s="25" t="s">
        <v>789</v>
      </c>
      <c r="C10" s="12" t="s">
        <v>224</v>
      </c>
      <c r="D10" s="37"/>
      <c r="E10" s="53">
        <v>38</v>
      </c>
      <c r="F10" s="39" t="s">
        <v>224</v>
      </c>
      <c r="G10" s="12"/>
      <c r="H10" s="12"/>
      <c r="I10" s="51">
        <v>10628</v>
      </c>
      <c r="J10" s="16" t="s">
        <v>224</v>
      </c>
    </row>
    <row r="11" spans="1:10" ht="25.5" x14ac:dyDescent="0.25">
      <c r="A11" s="13"/>
      <c r="B11" s="20" t="s">
        <v>790</v>
      </c>
      <c r="C11" s="21" t="s">
        <v>224</v>
      </c>
      <c r="D11" s="33"/>
      <c r="E11" s="34">
        <v>11463</v>
      </c>
      <c r="F11" s="35" t="s">
        <v>224</v>
      </c>
      <c r="G11" s="21"/>
      <c r="H11" s="21"/>
      <c r="I11" s="36">
        <v>3573</v>
      </c>
      <c r="J11" s="23" t="s">
        <v>224</v>
      </c>
    </row>
    <row r="12" spans="1:10" ht="25.5" x14ac:dyDescent="0.25">
      <c r="A12" s="13"/>
      <c r="B12" s="25" t="s">
        <v>791</v>
      </c>
      <c r="C12" s="12" t="s">
        <v>224</v>
      </c>
      <c r="D12" s="37"/>
      <c r="E12" s="38">
        <v>4483</v>
      </c>
      <c r="F12" s="39" t="s">
        <v>224</v>
      </c>
      <c r="G12" s="12"/>
      <c r="H12" s="12"/>
      <c r="I12" s="26">
        <v>123</v>
      </c>
      <c r="J12" s="16" t="s">
        <v>224</v>
      </c>
    </row>
    <row r="13" spans="1:10" ht="26.25" thickBot="1" x14ac:dyDescent="0.3">
      <c r="A13" s="13"/>
      <c r="B13" s="20" t="s">
        <v>792</v>
      </c>
      <c r="C13" s="21" t="s">
        <v>224</v>
      </c>
      <c r="D13" s="33"/>
      <c r="E13" s="52" t="s">
        <v>793</v>
      </c>
      <c r="F13" s="35" t="s">
        <v>345</v>
      </c>
      <c r="G13" s="21"/>
      <c r="H13" s="21"/>
      <c r="I13" s="22" t="s">
        <v>794</v>
      </c>
      <c r="J13" s="23" t="s">
        <v>345</v>
      </c>
    </row>
    <row r="14" spans="1:10" x14ac:dyDescent="0.25">
      <c r="A14" s="13"/>
      <c r="B14" s="40"/>
      <c r="C14" s="40" t="s">
        <v>224</v>
      </c>
      <c r="D14" s="41"/>
      <c r="E14" s="41"/>
      <c r="F14" s="40"/>
      <c r="G14" s="40"/>
      <c r="H14" s="41"/>
      <c r="I14" s="41"/>
      <c r="J14" s="40"/>
    </row>
    <row r="15" spans="1:10" ht="15.75" thickBot="1" x14ac:dyDescent="0.3">
      <c r="A15" s="13"/>
      <c r="B15" s="47"/>
      <c r="C15" s="19" t="s">
        <v>224</v>
      </c>
      <c r="D15" s="37" t="s">
        <v>320</v>
      </c>
      <c r="E15" s="53" t="s">
        <v>795</v>
      </c>
      <c r="F15" s="39" t="s">
        <v>345</v>
      </c>
      <c r="G15" s="19"/>
      <c r="H15" s="12" t="s">
        <v>320</v>
      </c>
      <c r="I15" s="51">
        <v>10592</v>
      </c>
      <c r="J15" s="16" t="s">
        <v>224</v>
      </c>
    </row>
    <row r="16" spans="1:10" ht="15.75" thickTop="1" x14ac:dyDescent="0.25">
      <c r="A16" s="13"/>
      <c r="B16" s="40"/>
      <c r="C16" s="40" t="s">
        <v>224</v>
      </c>
      <c r="D16" s="43"/>
      <c r="E16" s="43"/>
      <c r="F16" s="40"/>
      <c r="G16" s="40"/>
      <c r="H16" s="43"/>
      <c r="I16" s="43"/>
    </row>
  </sheetData>
  <mergeCells count="9">
    <mergeCell ref="D7:I7"/>
    <mergeCell ref="D8:E8"/>
    <mergeCell ref="H8:I8"/>
    <mergeCell ref="A1:A2"/>
    <mergeCell ref="B1:J1"/>
    <mergeCell ref="B2:J2"/>
    <mergeCell ref="A3:A16"/>
    <mergeCell ref="B3:J3"/>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1.140625" bestFit="1" customWidth="1"/>
    <col min="2" max="2" width="36.5703125" bestFit="1" customWidth="1"/>
    <col min="3" max="3" width="27.28515625" customWidth="1"/>
    <col min="4" max="4" width="36.5703125" bestFit="1" customWidth="1"/>
    <col min="5" max="5" width="8.42578125" customWidth="1"/>
    <col min="6" max="6" width="2" customWidth="1"/>
    <col min="7" max="8" width="1.85546875" customWidth="1"/>
    <col min="9" max="9" width="8.28515625" customWidth="1"/>
    <col min="10" max="10" width="2"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96</v>
      </c>
      <c r="B3" s="14" t="s">
        <v>4</v>
      </c>
      <c r="C3" s="14"/>
      <c r="D3" s="14"/>
      <c r="E3" s="14"/>
      <c r="F3" s="14"/>
      <c r="G3" s="14"/>
      <c r="H3" s="14"/>
      <c r="I3" s="14"/>
      <c r="J3" s="14"/>
    </row>
    <row r="4" spans="1:10" x14ac:dyDescent="0.25">
      <c r="A4" s="13"/>
      <c r="B4" s="11">
        <v>22</v>
      </c>
      <c r="C4" s="11" t="s">
        <v>797</v>
      </c>
    </row>
    <row r="5" spans="1:10" x14ac:dyDescent="0.25">
      <c r="A5" s="13"/>
      <c r="B5" s="50"/>
      <c r="C5" s="50"/>
      <c r="D5" s="50"/>
      <c r="E5" s="50"/>
      <c r="F5" s="50"/>
      <c r="G5" s="50"/>
      <c r="H5" s="50"/>
      <c r="I5" s="50"/>
      <c r="J5" s="50"/>
    </row>
    <row r="6" spans="1:10" ht="25.5" x14ac:dyDescent="0.25">
      <c r="A6" s="13"/>
      <c r="B6" s="12"/>
      <c r="C6" s="17" t="s">
        <v>219</v>
      </c>
      <c r="D6" s="17" t="s">
        <v>798</v>
      </c>
    </row>
    <row r="7" spans="1:10" x14ac:dyDescent="0.25">
      <c r="A7" s="13"/>
      <c r="B7" s="50"/>
      <c r="C7" s="50"/>
      <c r="D7" s="50"/>
      <c r="E7" s="50"/>
      <c r="F7" s="50"/>
      <c r="G7" s="50"/>
      <c r="H7" s="50"/>
      <c r="I7" s="50"/>
      <c r="J7" s="50"/>
    </row>
    <row r="8" spans="1:10" x14ac:dyDescent="0.25">
      <c r="A8" s="13"/>
      <c r="B8" s="12"/>
      <c r="C8" s="12"/>
      <c r="D8" s="12"/>
      <c r="E8" s="12"/>
      <c r="F8" s="12"/>
      <c r="G8" s="12"/>
      <c r="H8" s="12"/>
      <c r="I8" s="12"/>
      <c r="J8" s="12"/>
    </row>
    <row r="9" spans="1:10" ht="15.75" thickBot="1" x14ac:dyDescent="0.3">
      <c r="A9" s="13"/>
      <c r="B9" s="19"/>
      <c r="C9" s="19" t="s">
        <v>224</v>
      </c>
      <c r="D9" s="45" t="s">
        <v>535</v>
      </c>
      <c r="E9" s="45"/>
      <c r="F9" s="45"/>
      <c r="G9" s="45"/>
      <c r="H9" s="45"/>
      <c r="I9" s="45"/>
      <c r="J9" s="19"/>
    </row>
    <row r="10" spans="1:10" ht="15.75" thickBot="1" x14ac:dyDescent="0.3">
      <c r="A10" s="13"/>
      <c r="B10" s="19"/>
      <c r="C10" s="19" t="s">
        <v>224</v>
      </c>
      <c r="D10" s="44">
        <v>2012</v>
      </c>
      <c r="E10" s="44"/>
      <c r="F10" s="19"/>
      <c r="G10" s="19"/>
      <c r="H10" s="46">
        <v>2011</v>
      </c>
      <c r="I10" s="46"/>
      <c r="J10" s="19"/>
    </row>
    <row r="11" spans="1:10" x14ac:dyDescent="0.25">
      <c r="A11" s="13"/>
      <c r="B11" s="20" t="s">
        <v>118</v>
      </c>
      <c r="C11" s="21" t="s">
        <v>224</v>
      </c>
      <c r="D11" s="33" t="s">
        <v>320</v>
      </c>
      <c r="E11" s="52" t="s">
        <v>799</v>
      </c>
      <c r="F11" s="35" t="s">
        <v>345</v>
      </c>
      <c r="G11" s="21"/>
      <c r="H11" s="21" t="s">
        <v>320</v>
      </c>
      <c r="I11" s="22" t="s">
        <v>800</v>
      </c>
      <c r="J11" s="23" t="s">
        <v>345</v>
      </c>
    </row>
    <row r="12" spans="1:10" x14ac:dyDescent="0.25">
      <c r="A12" s="13"/>
      <c r="B12" s="25" t="s">
        <v>801</v>
      </c>
      <c r="C12" s="12" t="s">
        <v>224</v>
      </c>
      <c r="D12" s="37"/>
      <c r="E12" s="38">
        <v>113618</v>
      </c>
      <c r="F12" s="39" t="s">
        <v>224</v>
      </c>
      <c r="G12" s="12"/>
      <c r="H12" s="12"/>
      <c r="I12" s="51">
        <v>137750</v>
      </c>
      <c r="J12" s="16" t="s">
        <v>224</v>
      </c>
    </row>
    <row r="13" spans="1:10" x14ac:dyDescent="0.25">
      <c r="A13" s="13"/>
      <c r="B13" s="20" t="s">
        <v>802</v>
      </c>
      <c r="C13" s="21" t="s">
        <v>224</v>
      </c>
      <c r="D13" s="21"/>
      <c r="E13" s="21"/>
      <c r="F13" s="21"/>
      <c r="G13" s="21"/>
      <c r="H13" s="21"/>
      <c r="I13" s="21"/>
      <c r="J13" s="21"/>
    </row>
    <row r="14" spans="1:10" x14ac:dyDescent="0.25">
      <c r="A14" s="13"/>
      <c r="B14" s="89" t="s">
        <v>285</v>
      </c>
      <c r="C14" s="12" t="s">
        <v>224</v>
      </c>
      <c r="D14" s="37"/>
      <c r="E14" s="38">
        <v>77029</v>
      </c>
      <c r="F14" s="39" t="s">
        <v>224</v>
      </c>
      <c r="G14" s="12"/>
      <c r="H14" s="12"/>
      <c r="I14" s="51">
        <v>54205</v>
      </c>
      <c r="J14" s="16" t="s">
        <v>224</v>
      </c>
    </row>
    <row r="15" spans="1:10" x14ac:dyDescent="0.25">
      <c r="A15" s="13"/>
      <c r="B15" s="90" t="s">
        <v>583</v>
      </c>
      <c r="C15" s="21" t="s">
        <v>224</v>
      </c>
      <c r="D15" s="33"/>
      <c r="E15" s="34">
        <v>2869</v>
      </c>
      <c r="F15" s="35" t="s">
        <v>224</v>
      </c>
      <c r="G15" s="21"/>
      <c r="H15" s="21"/>
      <c r="I15" s="22">
        <v>754</v>
      </c>
      <c r="J15" s="23" t="s">
        <v>224</v>
      </c>
    </row>
    <row r="16" spans="1:10" x14ac:dyDescent="0.25">
      <c r="A16" s="13"/>
      <c r="B16" s="89" t="s">
        <v>88</v>
      </c>
      <c r="C16" s="12" t="s">
        <v>224</v>
      </c>
      <c r="D16" s="37"/>
      <c r="E16" s="38">
        <v>46203</v>
      </c>
      <c r="F16" s="39" t="s">
        <v>224</v>
      </c>
      <c r="G16" s="12"/>
      <c r="H16" s="12"/>
      <c r="I16" s="51">
        <v>29317</v>
      </c>
      <c r="J16" s="16" t="s">
        <v>224</v>
      </c>
    </row>
    <row r="17" spans="1:10" x14ac:dyDescent="0.25">
      <c r="A17" s="13"/>
      <c r="B17" s="90" t="s">
        <v>803</v>
      </c>
      <c r="C17" s="21" t="s">
        <v>224</v>
      </c>
      <c r="D17" s="33"/>
      <c r="E17" s="52" t="s">
        <v>804</v>
      </c>
      <c r="F17" s="35" t="s">
        <v>345</v>
      </c>
      <c r="G17" s="21"/>
      <c r="H17" s="21"/>
      <c r="I17" s="22" t="s">
        <v>805</v>
      </c>
      <c r="J17" s="23" t="s">
        <v>345</v>
      </c>
    </row>
    <row r="18" spans="1:10" x14ac:dyDescent="0.25">
      <c r="A18" s="13"/>
      <c r="B18" s="89" t="s">
        <v>806</v>
      </c>
      <c r="C18" s="12" t="s">
        <v>224</v>
      </c>
      <c r="D18" s="37"/>
      <c r="E18" s="38">
        <v>164384</v>
      </c>
      <c r="F18" s="39" t="s">
        <v>224</v>
      </c>
      <c r="G18" s="12"/>
      <c r="H18" s="12"/>
      <c r="I18" s="26" t="s">
        <v>297</v>
      </c>
      <c r="J18" s="16" t="s">
        <v>224</v>
      </c>
    </row>
    <row r="19" spans="1:10" ht="25.5" x14ac:dyDescent="0.25">
      <c r="A19" s="13"/>
      <c r="B19" s="90" t="s">
        <v>807</v>
      </c>
      <c r="C19" s="21" t="s">
        <v>224</v>
      </c>
      <c r="D19" s="33"/>
      <c r="E19" s="34">
        <v>4515</v>
      </c>
      <c r="F19" s="35" t="s">
        <v>224</v>
      </c>
      <c r="G19" s="21"/>
      <c r="H19" s="21"/>
      <c r="I19" s="36">
        <v>2804</v>
      </c>
      <c r="J19" s="23" t="s">
        <v>224</v>
      </c>
    </row>
    <row r="20" spans="1:10" ht="25.5" x14ac:dyDescent="0.25">
      <c r="A20" s="13"/>
      <c r="B20" s="89" t="s">
        <v>808</v>
      </c>
      <c r="C20" s="12" t="s">
        <v>224</v>
      </c>
      <c r="D20" s="37"/>
      <c r="E20" s="53" t="s">
        <v>809</v>
      </c>
      <c r="F20" s="39" t="s">
        <v>345</v>
      </c>
      <c r="G20" s="12"/>
      <c r="H20" s="12"/>
      <c r="I20" s="26" t="s">
        <v>810</v>
      </c>
      <c r="J20" s="16" t="s">
        <v>345</v>
      </c>
    </row>
    <row r="21" spans="1:10" ht="25.5" x14ac:dyDescent="0.25">
      <c r="A21" s="13"/>
      <c r="B21" s="90" t="s">
        <v>811</v>
      </c>
      <c r="C21" s="21" t="s">
        <v>224</v>
      </c>
      <c r="D21" s="33"/>
      <c r="E21" s="52" t="s">
        <v>812</v>
      </c>
      <c r="F21" s="35" t="s">
        <v>345</v>
      </c>
      <c r="G21" s="21"/>
      <c r="H21" s="21"/>
      <c r="I21" s="22" t="s">
        <v>813</v>
      </c>
      <c r="J21" s="23" t="s">
        <v>345</v>
      </c>
    </row>
    <row r="22" spans="1:10" ht="25.5" x14ac:dyDescent="0.25">
      <c r="A22" s="13"/>
      <c r="B22" s="89" t="s">
        <v>814</v>
      </c>
      <c r="C22" s="12" t="s">
        <v>224</v>
      </c>
      <c r="D22" s="37"/>
      <c r="E22" s="53" t="s">
        <v>815</v>
      </c>
      <c r="F22" s="39" t="s">
        <v>345</v>
      </c>
      <c r="G22" s="12"/>
      <c r="H22" s="12"/>
      <c r="I22" s="26" t="s">
        <v>816</v>
      </c>
      <c r="J22" s="16" t="s">
        <v>345</v>
      </c>
    </row>
    <row r="23" spans="1:10" x14ac:dyDescent="0.25">
      <c r="A23" s="13"/>
      <c r="B23" s="90" t="s">
        <v>817</v>
      </c>
      <c r="C23" s="21" t="s">
        <v>224</v>
      </c>
      <c r="D23" s="33"/>
      <c r="E23" s="52" t="s">
        <v>818</v>
      </c>
      <c r="F23" s="35" t="s">
        <v>345</v>
      </c>
      <c r="G23" s="21"/>
      <c r="H23" s="21"/>
      <c r="I23" s="36">
        <v>432536</v>
      </c>
      <c r="J23" s="23" t="s">
        <v>224</v>
      </c>
    </row>
    <row r="24" spans="1:10" ht="25.5" x14ac:dyDescent="0.25">
      <c r="A24" s="13"/>
      <c r="B24" s="89" t="s">
        <v>819</v>
      </c>
      <c r="C24" s="12" t="s">
        <v>224</v>
      </c>
      <c r="D24" s="37"/>
      <c r="E24" s="53" t="s">
        <v>820</v>
      </c>
      <c r="F24" s="39" t="s">
        <v>345</v>
      </c>
      <c r="G24" s="12"/>
      <c r="H24" s="12"/>
      <c r="I24" s="26" t="s">
        <v>821</v>
      </c>
      <c r="J24" s="16" t="s">
        <v>345</v>
      </c>
    </row>
    <row r="25" spans="1:10" ht="25.5" x14ac:dyDescent="0.25">
      <c r="A25" s="13"/>
      <c r="B25" s="90" t="s">
        <v>822</v>
      </c>
      <c r="C25" s="21" t="s">
        <v>224</v>
      </c>
      <c r="D25" s="33"/>
      <c r="E25" s="52" t="s">
        <v>823</v>
      </c>
      <c r="F25" s="35" t="s">
        <v>345</v>
      </c>
      <c r="G25" s="21"/>
      <c r="H25" s="21"/>
      <c r="I25" s="36">
        <v>13589</v>
      </c>
      <c r="J25" s="23" t="s">
        <v>224</v>
      </c>
    </row>
    <row r="26" spans="1:10" ht="25.5" x14ac:dyDescent="0.25">
      <c r="A26" s="13"/>
      <c r="B26" s="89" t="s">
        <v>824</v>
      </c>
      <c r="C26" s="12" t="s">
        <v>224</v>
      </c>
      <c r="D26" s="37"/>
      <c r="E26" s="38">
        <v>33233</v>
      </c>
      <c r="F26" s="39" t="s">
        <v>224</v>
      </c>
      <c r="G26" s="12"/>
      <c r="H26" s="12"/>
      <c r="I26" s="51">
        <v>23071</v>
      </c>
      <c r="J26" s="16" t="s">
        <v>224</v>
      </c>
    </row>
    <row r="27" spans="1:10" x14ac:dyDescent="0.25">
      <c r="A27" s="13"/>
      <c r="B27" s="90" t="s">
        <v>90</v>
      </c>
      <c r="C27" s="21" t="s">
        <v>224</v>
      </c>
      <c r="D27" s="33"/>
      <c r="E27" s="34">
        <v>17219</v>
      </c>
      <c r="F27" s="35" t="s">
        <v>224</v>
      </c>
      <c r="G27" s="21"/>
      <c r="H27" s="21"/>
      <c r="I27" s="36">
        <v>23224</v>
      </c>
      <c r="J27" s="23" t="s">
        <v>224</v>
      </c>
    </row>
    <row r="28" spans="1:10" ht="25.5" x14ac:dyDescent="0.25">
      <c r="A28" s="13"/>
      <c r="B28" s="89" t="s">
        <v>825</v>
      </c>
      <c r="C28" s="12" t="s">
        <v>224</v>
      </c>
      <c r="D28" s="37"/>
      <c r="E28" s="38">
        <v>15245</v>
      </c>
      <c r="F28" s="39" t="s">
        <v>224</v>
      </c>
      <c r="G28" s="12"/>
      <c r="H28" s="12"/>
      <c r="I28" s="51">
        <v>16605</v>
      </c>
      <c r="J28" s="16" t="s">
        <v>224</v>
      </c>
    </row>
    <row r="29" spans="1:10" x14ac:dyDescent="0.25">
      <c r="A29" s="13"/>
      <c r="B29" s="90" t="s">
        <v>826</v>
      </c>
      <c r="C29" s="21" t="s">
        <v>224</v>
      </c>
      <c r="D29" s="33"/>
      <c r="E29" s="52" t="s">
        <v>297</v>
      </c>
      <c r="F29" s="35" t="s">
        <v>224</v>
      </c>
      <c r="G29" s="21"/>
      <c r="H29" s="21"/>
      <c r="I29" s="22" t="s">
        <v>827</v>
      </c>
      <c r="J29" s="23" t="s">
        <v>345</v>
      </c>
    </row>
    <row r="30" spans="1:10" ht="25.5" x14ac:dyDescent="0.25">
      <c r="A30" s="13"/>
      <c r="B30" s="89" t="s">
        <v>828</v>
      </c>
      <c r="C30" s="12" t="s">
        <v>224</v>
      </c>
      <c r="D30" s="37"/>
      <c r="E30" s="38">
        <v>32881</v>
      </c>
      <c r="F30" s="39" t="s">
        <v>224</v>
      </c>
      <c r="G30" s="12"/>
      <c r="H30" s="12"/>
      <c r="I30" s="26">
        <v>928</v>
      </c>
      <c r="J30" s="16" t="s">
        <v>224</v>
      </c>
    </row>
    <row r="31" spans="1:10" x14ac:dyDescent="0.25">
      <c r="A31" s="13"/>
      <c r="B31" s="90" t="s">
        <v>288</v>
      </c>
      <c r="C31" s="21" t="s">
        <v>224</v>
      </c>
      <c r="D31" s="33"/>
      <c r="E31" s="52" t="s">
        <v>829</v>
      </c>
      <c r="F31" s="35" t="s">
        <v>345</v>
      </c>
      <c r="G31" s="21"/>
      <c r="H31" s="21"/>
      <c r="I31" s="22" t="s">
        <v>830</v>
      </c>
      <c r="J31" s="23" t="s">
        <v>345</v>
      </c>
    </row>
    <row r="32" spans="1:10" x14ac:dyDescent="0.25">
      <c r="A32" s="13"/>
      <c r="B32" s="89" t="s">
        <v>620</v>
      </c>
      <c r="C32" s="12" t="s">
        <v>224</v>
      </c>
      <c r="D32" s="37"/>
      <c r="E32" s="38">
        <v>5621</v>
      </c>
      <c r="F32" s="39" t="s">
        <v>224</v>
      </c>
      <c r="G32" s="12"/>
      <c r="H32" s="12"/>
      <c r="I32" s="51">
        <v>3802</v>
      </c>
      <c r="J32" s="16" t="s">
        <v>224</v>
      </c>
    </row>
    <row r="33" spans="1:10" ht="25.5" x14ac:dyDescent="0.25">
      <c r="A33" s="13"/>
      <c r="B33" s="90" t="s">
        <v>831</v>
      </c>
      <c r="C33" s="21" t="s">
        <v>224</v>
      </c>
      <c r="D33" s="21"/>
      <c r="E33" s="21"/>
      <c r="F33" s="21"/>
      <c r="G33" s="21"/>
      <c r="H33" s="21"/>
      <c r="I33" s="21"/>
      <c r="J33" s="21"/>
    </row>
    <row r="34" spans="1:10" x14ac:dyDescent="0.25">
      <c r="A34" s="13"/>
      <c r="B34" s="56" t="s">
        <v>832</v>
      </c>
      <c r="C34" s="12" t="s">
        <v>224</v>
      </c>
      <c r="D34" s="12"/>
      <c r="E34" s="12"/>
      <c r="F34" s="12"/>
      <c r="G34" s="12"/>
      <c r="H34" s="12"/>
      <c r="I34" s="12"/>
      <c r="J34" s="12"/>
    </row>
    <row r="35" spans="1:10" x14ac:dyDescent="0.25">
      <c r="A35" s="13"/>
      <c r="B35" s="96" t="s">
        <v>833</v>
      </c>
      <c r="C35" s="21" t="s">
        <v>224</v>
      </c>
      <c r="D35" s="33"/>
      <c r="E35" s="52" t="s">
        <v>834</v>
      </c>
      <c r="F35" s="35" t="s">
        <v>345</v>
      </c>
      <c r="G35" s="21"/>
      <c r="H35" s="21"/>
      <c r="I35" s="36">
        <v>3887</v>
      </c>
      <c r="J35" s="23" t="s">
        <v>224</v>
      </c>
    </row>
    <row r="36" spans="1:10" x14ac:dyDescent="0.25">
      <c r="A36" s="13"/>
      <c r="B36" s="97" t="s">
        <v>835</v>
      </c>
      <c r="C36" s="12" t="s">
        <v>224</v>
      </c>
      <c r="D36" s="37"/>
      <c r="E36" s="53" t="s">
        <v>836</v>
      </c>
      <c r="F36" s="39" t="s">
        <v>345</v>
      </c>
      <c r="G36" s="12"/>
      <c r="H36" s="12"/>
      <c r="I36" s="51">
        <v>1027</v>
      </c>
      <c r="J36" s="16" t="s">
        <v>224</v>
      </c>
    </row>
    <row r="37" spans="1:10" x14ac:dyDescent="0.25">
      <c r="A37" s="13"/>
      <c r="B37" s="96" t="s">
        <v>261</v>
      </c>
      <c r="C37" s="21" t="s">
        <v>224</v>
      </c>
      <c r="D37" s="33"/>
      <c r="E37" s="52" t="s">
        <v>837</v>
      </c>
      <c r="F37" s="35" t="s">
        <v>345</v>
      </c>
      <c r="G37" s="21"/>
      <c r="H37" s="21"/>
      <c r="I37" s="22" t="s">
        <v>838</v>
      </c>
      <c r="J37" s="23" t="s">
        <v>345</v>
      </c>
    </row>
    <row r="38" spans="1:10" x14ac:dyDescent="0.25">
      <c r="A38" s="13"/>
      <c r="B38" s="97" t="s">
        <v>36</v>
      </c>
      <c r="C38" s="12" t="s">
        <v>224</v>
      </c>
      <c r="D38" s="37"/>
      <c r="E38" s="53">
        <v>170</v>
      </c>
      <c r="F38" s="39" t="s">
        <v>224</v>
      </c>
      <c r="G38" s="12"/>
      <c r="H38" s="12"/>
      <c r="I38" s="26" t="s">
        <v>839</v>
      </c>
      <c r="J38" s="16" t="s">
        <v>345</v>
      </c>
    </row>
    <row r="39" spans="1:10" x14ac:dyDescent="0.25">
      <c r="A39" s="13"/>
      <c r="B39" s="57" t="s">
        <v>840</v>
      </c>
      <c r="C39" s="21" t="s">
        <v>224</v>
      </c>
      <c r="D39" s="21"/>
      <c r="E39" s="21"/>
      <c r="F39" s="21"/>
      <c r="G39" s="21"/>
      <c r="H39" s="21"/>
      <c r="I39" s="21"/>
      <c r="J39" s="21"/>
    </row>
    <row r="40" spans="1:10" ht="25.5" x14ac:dyDescent="0.25">
      <c r="A40" s="13"/>
      <c r="B40" s="97" t="s">
        <v>841</v>
      </c>
      <c r="C40" s="12" t="s">
        <v>224</v>
      </c>
      <c r="D40" s="37"/>
      <c r="E40" s="38">
        <v>115302</v>
      </c>
      <c r="F40" s="39" t="s">
        <v>224</v>
      </c>
      <c r="G40" s="12"/>
      <c r="H40" s="12"/>
      <c r="I40" s="51">
        <v>28391</v>
      </c>
      <c r="J40" s="16" t="s">
        <v>224</v>
      </c>
    </row>
    <row r="41" spans="1:10" x14ac:dyDescent="0.25">
      <c r="A41" s="13"/>
      <c r="B41" s="96" t="s">
        <v>842</v>
      </c>
      <c r="C41" s="21" t="s">
        <v>224</v>
      </c>
      <c r="D41" s="33"/>
      <c r="E41" s="34">
        <v>66199</v>
      </c>
      <c r="F41" s="35" t="s">
        <v>224</v>
      </c>
      <c r="G41" s="21"/>
      <c r="H41" s="21"/>
      <c r="I41" s="36">
        <v>18370</v>
      </c>
      <c r="J41" s="23" t="s">
        <v>224</v>
      </c>
    </row>
    <row r="42" spans="1:10" ht="15.75" thickBot="1" x14ac:dyDescent="0.3">
      <c r="A42" s="13"/>
      <c r="B42" s="97" t="s">
        <v>843</v>
      </c>
      <c r="C42" s="12" t="s">
        <v>224</v>
      </c>
      <c r="D42" s="37"/>
      <c r="E42" s="38">
        <v>2074</v>
      </c>
      <c r="F42" s="39" t="s">
        <v>224</v>
      </c>
      <c r="G42" s="12"/>
      <c r="H42" s="12"/>
      <c r="I42" s="51">
        <v>6319</v>
      </c>
      <c r="J42" s="16" t="s">
        <v>224</v>
      </c>
    </row>
    <row r="43" spans="1:10" x14ac:dyDescent="0.25">
      <c r="A43" s="13"/>
      <c r="B43" s="40"/>
      <c r="C43" s="40" t="s">
        <v>224</v>
      </c>
      <c r="D43" s="41"/>
      <c r="E43" s="41"/>
      <c r="F43" s="40"/>
      <c r="G43" s="40"/>
      <c r="H43" s="41"/>
      <c r="I43" s="41"/>
      <c r="J43" s="40"/>
    </row>
    <row r="44" spans="1:10" ht="25.5" x14ac:dyDescent="0.25">
      <c r="A44" s="13"/>
      <c r="B44" s="20" t="s">
        <v>844</v>
      </c>
      <c r="C44" s="42" t="s">
        <v>224</v>
      </c>
      <c r="D44" s="33" t="s">
        <v>320</v>
      </c>
      <c r="E44" s="52" t="s">
        <v>845</v>
      </c>
      <c r="F44" s="35" t="s">
        <v>345</v>
      </c>
      <c r="G44" s="42"/>
      <c r="H44" s="21" t="s">
        <v>320</v>
      </c>
      <c r="I44" s="22" t="s">
        <v>846</v>
      </c>
      <c r="J44" s="23" t="s">
        <v>345</v>
      </c>
    </row>
    <row r="45" spans="1:10" ht="26.25" thickBot="1" x14ac:dyDescent="0.3">
      <c r="A45" s="13"/>
      <c r="B45" s="25" t="s">
        <v>847</v>
      </c>
      <c r="C45" s="19" t="s">
        <v>224</v>
      </c>
      <c r="D45" s="37"/>
      <c r="E45" s="53" t="s">
        <v>848</v>
      </c>
      <c r="F45" s="39" t="s">
        <v>345</v>
      </c>
      <c r="G45" s="19"/>
      <c r="H45" s="12"/>
      <c r="I45" s="26" t="s">
        <v>849</v>
      </c>
      <c r="J45" s="16" t="s">
        <v>345</v>
      </c>
    </row>
    <row r="46" spans="1:10" x14ac:dyDescent="0.25">
      <c r="A46" s="13"/>
      <c r="B46" s="40"/>
      <c r="C46" s="40" t="s">
        <v>224</v>
      </c>
      <c r="D46" s="41"/>
      <c r="E46" s="41"/>
      <c r="F46" s="40"/>
      <c r="G46" s="40"/>
      <c r="H46" s="41"/>
      <c r="I46" s="41"/>
      <c r="J46" s="40"/>
    </row>
    <row r="47" spans="1:10" ht="15.75" thickBot="1" x14ac:dyDescent="0.3">
      <c r="A47" s="13"/>
      <c r="B47" s="20" t="s">
        <v>850</v>
      </c>
      <c r="C47" s="42" t="s">
        <v>224</v>
      </c>
      <c r="D47" s="33" t="s">
        <v>320</v>
      </c>
      <c r="E47" s="52" t="s">
        <v>851</v>
      </c>
      <c r="F47" s="35" t="s">
        <v>345</v>
      </c>
      <c r="G47" s="42"/>
      <c r="H47" s="21" t="s">
        <v>320</v>
      </c>
      <c r="I47" s="22" t="s">
        <v>852</v>
      </c>
      <c r="J47" s="23" t="s">
        <v>345</v>
      </c>
    </row>
    <row r="48" spans="1:10" ht="15.75" thickTop="1" x14ac:dyDescent="0.25">
      <c r="A48" s="13"/>
      <c r="B48" s="40"/>
      <c r="C48" s="40" t="s">
        <v>224</v>
      </c>
      <c r="D48" s="43"/>
      <c r="E48" s="43"/>
      <c r="F48" s="40"/>
      <c r="G48" s="40"/>
      <c r="H48" s="43"/>
      <c r="I48" s="43"/>
      <c r="J48" s="40"/>
    </row>
    <row r="49" spans="1:10" ht="23.25" x14ac:dyDescent="0.35">
      <c r="A49" s="13"/>
      <c r="B49" s="48"/>
      <c r="C49" s="48"/>
      <c r="D49" s="48"/>
      <c r="E49" s="48"/>
      <c r="F49" s="48"/>
      <c r="G49" s="48"/>
      <c r="H49" s="48"/>
      <c r="I49" s="48"/>
      <c r="J49" s="48"/>
    </row>
    <row r="50" spans="1:10" ht="25.5" x14ac:dyDescent="0.25">
      <c r="A50" s="13"/>
      <c r="B50" s="12"/>
      <c r="C50" s="17" t="s">
        <v>245</v>
      </c>
      <c r="D50" s="17" t="s">
        <v>853</v>
      </c>
    </row>
    <row r="51" spans="1:10" ht="25.5" customHeight="1" x14ac:dyDescent="0.25">
      <c r="A51" s="13"/>
      <c r="B51" s="15" t="s">
        <v>854</v>
      </c>
      <c r="C51" s="15"/>
      <c r="D51" s="15"/>
      <c r="E51" s="15"/>
      <c r="F51" s="15"/>
      <c r="G51" s="15"/>
      <c r="H51" s="15"/>
      <c r="I51" s="15"/>
      <c r="J51" s="15"/>
    </row>
    <row r="52" spans="1:10" ht="15.75" x14ac:dyDescent="0.25">
      <c r="A52" s="13"/>
      <c r="B52" s="49"/>
      <c r="C52" s="49"/>
      <c r="D52" s="49"/>
      <c r="E52" s="49"/>
      <c r="F52" s="49"/>
      <c r="G52" s="49"/>
      <c r="H52" s="49"/>
      <c r="I52" s="49"/>
      <c r="J52" s="49"/>
    </row>
    <row r="53" spans="1:10" x14ac:dyDescent="0.25">
      <c r="A53" s="13"/>
      <c r="B53" s="12"/>
      <c r="C53" s="12"/>
      <c r="D53" s="12"/>
      <c r="E53" s="12"/>
      <c r="F53" s="12"/>
      <c r="G53" s="12"/>
      <c r="H53" s="12"/>
      <c r="I53" s="12"/>
      <c r="J53" s="12"/>
    </row>
    <row r="54" spans="1:10" ht="15.75" thickBot="1" x14ac:dyDescent="0.3">
      <c r="A54" s="13"/>
      <c r="B54" s="19"/>
      <c r="C54" s="19" t="s">
        <v>224</v>
      </c>
      <c r="D54" s="45" t="s">
        <v>535</v>
      </c>
      <c r="E54" s="45"/>
      <c r="F54" s="45"/>
      <c r="G54" s="45"/>
      <c r="H54" s="45"/>
      <c r="I54" s="45"/>
      <c r="J54" s="19"/>
    </row>
    <row r="55" spans="1:10" ht="15.75" thickBot="1" x14ac:dyDescent="0.3">
      <c r="A55" s="13"/>
      <c r="B55" s="19"/>
      <c r="C55" s="19" t="s">
        <v>224</v>
      </c>
      <c r="D55" s="44">
        <v>2012</v>
      </c>
      <c r="E55" s="44"/>
      <c r="F55" s="19"/>
      <c r="G55" s="19" t="s">
        <v>224</v>
      </c>
      <c r="H55" s="46">
        <v>2011</v>
      </c>
      <c r="I55" s="46"/>
      <c r="J55" s="19"/>
    </row>
    <row r="56" spans="1:10" x14ac:dyDescent="0.25">
      <c r="A56" s="13"/>
      <c r="B56" s="98" t="s">
        <v>855</v>
      </c>
      <c r="C56" s="21" t="s">
        <v>224</v>
      </c>
      <c r="D56" s="21"/>
      <c r="E56" s="21"/>
      <c r="F56" s="21"/>
      <c r="G56" s="21" t="s">
        <v>224</v>
      </c>
      <c r="H56" s="21"/>
      <c r="I56" s="21"/>
      <c r="J56" s="21"/>
    </row>
    <row r="57" spans="1:10" x14ac:dyDescent="0.25">
      <c r="A57" s="13"/>
      <c r="B57" s="56" t="s">
        <v>856</v>
      </c>
      <c r="C57" s="12" t="s">
        <v>224</v>
      </c>
      <c r="D57" s="37"/>
      <c r="E57" s="38">
        <v>493673</v>
      </c>
      <c r="F57" s="39" t="s">
        <v>224</v>
      </c>
      <c r="G57" s="12" t="s">
        <v>224</v>
      </c>
      <c r="H57" s="12"/>
      <c r="I57" s="51">
        <v>1193064</v>
      </c>
      <c r="J57" s="16" t="s">
        <v>224</v>
      </c>
    </row>
    <row r="58" spans="1:10" ht="26.25" thickBot="1" x14ac:dyDescent="0.3">
      <c r="A58" s="13"/>
      <c r="B58" s="57" t="s">
        <v>857</v>
      </c>
      <c r="C58" s="21" t="s">
        <v>224</v>
      </c>
      <c r="D58" s="33"/>
      <c r="E58" s="34">
        <v>4000</v>
      </c>
      <c r="F58" s="35" t="s">
        <v>224</v>
      </c>
      <c r="G58" s="21" t="s">
        <v>224</v>
      </c>
      <c r="H58" s="21"/>
      <c r="I58" s="36">
        <v>4011</v>
      </c>
      <c r="J58" s="23" t="s">
        <v>224</v>
      </c>
    </row>
    <row r="59" spans="1:10" x14ac:dyDescent="0.25">
      <c r="A59" s="13"/>
      <c r="B59" s="40"/>
      <c r="C59" s="40" t="s">
        <v>224</v>
      </c>
      <c r="D59" s="41"/>
      <c r="E59" s="41"/>
      <c r="F59" s="40"/>
      <c r="G59" s="40" t="s">
        <v>224</v>
      </c>
      <c r="H59" s="41"/>
      <c r="I59" s="41"/>
      <c r="J59" s="40"/>
    </row>
    <row r="60" spans="1:10" ht="15.75" thickBot="1" x14ac:dyDescent="0.3">
      <c r="A60" s="13"/>
      <c r="B60" s="47"/>
      <c r="C60" s="19" t="s">
        <v>224</v>
      </c>
      <c r="D60" s="37" t="s">
        <v>320</v>
      </c>
      <c r="E60" s="38">
        <v>497673</v>
      </c>
      <c r="F60" s="39" t="s">
        <v>224</v>
      </c>
      <c r="G60" s="19" t="s">
        <v>224</v>
      </c>
      <c r="H60" s="12" t="s">
        <v>320</v>
      </c>
      <c r="I60" s="51">
        <v>1197075</v>
      </c>
      <c r="J60" s="16" t="s">
        <v>224</v>
      </c>
    </row>
    <row r="61" spans="1:10" ht="15.75" thickTop="1" x14ac:dyDescent="0.25">
      <c r="A61" s="13"/>
      <c r="B61" s="40"/>
      <c r="C61" s="40" t="s">
        <v>224</v>
      </c>
      <c r="D61" s="43"/>
      <c r="E61" s="43"/>
      <c r="F61" s="40"/>
      <c r="G61" s="40" t="s">
        <v>224</v>
      </c>
      <c r="H61" s="43"/>
      <c r="I61" s="43"/>
      <c r="J61" s="40"/>
    </row>
    <row r="62" spans="1:10" ht="23.25" x14ac:dyDescent="0.35">
      <c r="A62" s="13"/>
      <c r="B62" s="48"/>
      <c r="C62" s="48"/>
      <c r="D62" s="48"/>
      <c r="E62" s="48"/>
      <c r="F62" s="48"/>
      <c r="G62" s="48"/>
      <c r="H62" s="48"/>
      <c r="I62" s="48"/>
      <c r="J62" s="48"/>
    </row>
    <row r="63" spans="1:10" x14ac:dyDescent="0.25">
      <c r="A63" s="13"/>
      <c r="B63" s="12"/>
      <c r="C63" s="17" t="s">
        <v>249</v>
      </c>
      <c r="D63" s="17" t="s">
        <v>858</v>
      </c>
    </row>
    <row r="64" spans="1:10" x14ac:dyDescent="0.25">
      <c r="A64" s="13"/>
      <c r="B64" s="50"/>
      <c r="C64" s="50"/>
      <c r="D64" s="50"/>
      <c r="E64" s="50"/>
      <c r="F64" s="50"/>
      <c r="G64" s="50"/>
      <c r="H64" s="50"/>
      <c r="I64" s="50"/>
      <c r="J64" s="50"/>
    </row>
    <row r="65" spans="1:10" x14ac:dyDescent="0.25">
      <c r="A65" s="13"/>
      <c r="B65" s="19"/>
      <c r="C65" s="19"/>
      <c r="D65" s="19"/>
      <c r="E65" s="19"/>
      <c r="F65" s="19"/>
      <c r="G65" s="19"/>
      <c r="H65" s="19"/>
      <c r="I65" s="19"/>
      <c r="J65" s="19"/>
    </row>
    <row r="66" spans="1:10" ht="15.75" thickBot="1" x14ac:dyDescent="0.3">
      <c r="A66" s="13"/>
      <c r="B66" s="19"/>
      <c r="C66" s="19" t="s">
        <v>224</v>
      </c>
      <c r="D66" s="45" t="s">
        <v>519</v>
      </c>
      <c r="E66" s="45"/>
      <c r="F66" s="45"/>
      <c r="G66" s="45"/>
      <c r="H66" s="45"/>
      <c r="I66" s="45"/>
      <c r="J66" s="19"/>
    </row>
    <row r="67" spans="1:10" ht="15.75" thickBot="1" x14ac:dyDescent="0.3">
      <c r="A67" s="13"/>
      <c r="B67" s="19"/>
      <c r="C67" s="19" t="s">
        <v>224</v>
      </c>
      <c r="D67" s="44">
        <v>2012</v>
      </c>
      <c r="E67" s="44"/>
      <c r="F67" s="19"/>
      <c r="G67" s="19" t="s">
        <v>224</v>
      </c>
      <c r="H67" s="46">
        <v>2011</v>
      </c>
      <c r="I67" s="46"/>
      <c r="J67" s="19"/>
    </row>
    <row r="68" spans="1:10" ht="15.75" thickBot="1" x14ac:dyDescent="0.3">
      <c r="A68" s="13"/>
      <c r="B68" s="20" t="s">
        <v>859</v>
      </c>
      <c r="C68" s="21" t="s">
        <v>224</v>
      </c>
      <c r="D68" s="33" t="s">
        <v>320</v>
      </c>
      <c r="E68" s="34">
        <v>9843</v>
      </c>
      <c r="F68" s="35" t="s">
        <v>224</v>
      </c>
      <c r="G68" s="21" t="s">
        <v>224</v>
      </c>
      <c r="H68" s="21" t="s">
        <v>320</v>
      </c>
      <c r="I68" s="36">
        <v>9147</v>
      </c>
      <c r="J68" s="23" t="s">
        <v>224</v>
      </c>
    </row>
    <row r="69" spans="1:10" ht="15.75" thickTop="1" x14ac:dyDescent="0.25">
      <c r="A69" s="13"/>
      <c r="B69" s="40"/>
      <c r="C69" s="40" t="s">
        <v>224</v>
      </c>
      <c r="D69" s="43"/>
      <c r="E69" s="43"/>
      <c r="F69" s="40"/>
      <c r="G69" s="40" t="s">
        <v>224</v>
      </c>
      <c r="H69" s="43"/>
      <c r="I69" s="43"/>
      <c r="J69" s="40"/>
    </row>
    <row r="70" spans="1:10" ht="15.75" thickBot="1" x14ac:dyDescent="0.3">
      <c r="A70" s="13"/>
      <c r="B70" s="25" t="s">
        <v>860</v>
      </c>
      <c r="C70" s="19" t="s">
        <v>224</v>
      </c>
      <c r="D70" s="37" t="s">
        <v>320</v>
      </c>
      <c r="E70" s="38">
        <v>2418</v>
      </c>
      <c r="F70" s="39" t="s">
        <v>224</v>
      </c>
      <c r="G70" s="19" t="s">
        <v>224</v>
      </c>
      <c r="H70" s="12" t="s">
        <v>320</v>
      </c>
      <c r="I70" s="51">
        <v>7991</v>
      </c>
      <c r="J70" s="16" t="s">
        <v>224</v>
      </c>
    </row>
    <row r="71" spans="1:10" ht="15.75" thickTop="1" x14ac:dyDescent="0.25">
      <c r="A71" s="13"/>
      <c r="B71" s="40"/>
      <c r="C71" s="40" t="s">
        <v>224</v>
      </c>
      <c r="D71" s="43"/>
      <c r="E71" s="43"/>
      <c r="F71" s="40"/>
      <c r="G71" s="40" t="s">
        <v>224</v>
      </c>
      <c r="H71" s="43"/>
      <c r="I71" s="43"/>
      <c r="J71" s="40"/>
    </row>
  </sheetData>
  <mergeCells count="21">
    <mergeCell ref="B62:J62"/>
    <mergeCell ref="B64:J64"/>
    <mergeCell ref="D66:I66"/>
    <mergeCell ref="D67:E67"/>
    <mergeCell ref="H67:I67"/>
    <mergeCell ref="A1:A2"/>
    <mergeCell ref="B1:J1"/>
    <mergeCell ref="B2:J2"/>
    <mergeCell ref="A3:A71"/>
    <mergeCell ref="B3:J3"/>
    <mergeCell ref="B5:J5"/>
    <mergeCell ref="B7:J7"/>
    <mergeCell ref="D9:I9"/>
    <mergeCell ref="D10:E10"/>
    <mergeCell ref="H10:I10"/>
    <mergeCell ref="D54:I54"/>
    <mergeCell ref="D55:E55"/>
    <mergeCell ref="H55:I55"/>
    <mergeCell ref="B49:J49"/>
    <mergeCell ref="B51:J51"/>
    <mergeCell ref="B52:J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36.5703125" bestFit="1" customWidth="1"/>
    <col min="5" max="5" width="21.5703125" customWidth="1"/>
    <col min="6" max="6" width="4.140625" customWidth="1"/>
    <col min="7" max="8" width="3.85546875" customWidth="1"/>
    <col min="9" max="9" width="16.28515625" customWidth="1"/>
    <col min="10" max="10" width="4.140625" customWidth="1"/>
  </cols>
  <sheetData>
    <row r="1" spans="1:10" ht="15" customHeight="1" x14ac:dyDescent="0.25">
      <c r="A1" s="7" t="s">
        <v>8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61</v>
      </c>
      <c r="B3" s="14" t="s">
        <v>4</v>
      </c>
      <c r="C3" s="14"/>
      <c r="D3" s="14"/>
      <c r="E3" s="14"/>
      <c r="F3" s="14"/>
      <c r="G3" s="14"/>
      <c r="H3" s="14"/>
      <c r="I3" s="14"/>
      <c r="J3" s="14"/>
    </row>
    <row r="4" spans="1:10" x14ac:dyDescent="0.25">
      <c r="A4" s="13"/>
      <c r="B4" s="11">
        <v>23</v>
      </c>
      <c r="C4" s="11" t="s">
        <v>862</v>
      </c>
    </row>
    <row r="5" spans="1:10" x14ac:dyDescent="0.25">
      <c r="A5" s="13"/>
      <c r="B5" s="50"/>
      <c r="C5" s="50"/>
      <c r="D5" s="50"/>
      <c r="E5" s="50"/>
      <c r="F5" s="50"/>
      <c r="G5" s="50"/>
      <c r="H5" s="50"/>
      <c r="I5" s="50"/>
      <c r="J5" s="50"/>
    </row>
    <row r="6" spans="1:10" x14ac:dyDescent="0.25">
      <c r="A6" s="13"/>
      <c r="B6" s="12"/>
      <c r="C6" s="17" t="s">
        <v>219</v>
      </c>
      <c r="D6" s="17" t="s">
        <v>863</v>
      </c>
    </row>
    <row r="7" spans="1:10" ht="25.5" customHeight="1" x14ac:dyDescent="0.25">
      <c r="A7" s="13"/>
      <c r="B7" s="15" t="s">
        <v>864</v>
      </c>
      <c r="C7" s="15"/>
      <c r="D7" s="15"/>
      <c r="E7" s="15"/>
      <c r="F7" s="15"/>
      <c r="G7" s="15"/>
      <c r="H7" s="15"/>
      <c r="I7" s="15"/>
      <c r="J7" s="15"/>
    </row>
    <row r="8" spans="1:10" x14ac:dyDescent="0.25">
      <c r="A8" s="13"/>
      <c r="B8" s="15" t="s">
        <v>865</v>
      </c>
      <c r="C8" s="15"/>
      <c r="D8" s="15"/>
      <c r="E8" s="15"/>
      <c r="F8" s="15"/>
      <c r="G8" s="15"/>
      <c r="H8" s="15"/>
      <c r="I8" s="15"/>
      <c r="J8" s="15"/>
    </row>
    <row r="9" spans="1:10" ht="15.75" x14ac:dyDescent="0.25">
      <c r="A9" s="13"/>
      <c r="B9" s="49"/>
      <c r="C9" s="49"/>
      <c r="D9" s="49"/>
      <c r="E9" s="49"/>
      <c r="F9" s="49"/>
      <c r="G9" s="49"/>
      <c r="H9" s="49"/>
      <c r="I9" s="49"/>
      <c r="J9" s="49"/>
    </row>
    <row r="10" spans="1:10" x14ac:dyDescent="0.25">
      <c r="A10" s="13"/>
      <c r="B10" s="12"/>
      <c r="C10" s="12"/>
      <c r="D10" s="12"/>
      <c r="E10" s="12"/>
      <c r="F10" s="12"/>
      <c r="G10" s="12"/>
      <c r="H10" s="12"/>
      <c r="I10" s="12"/>
      <c r="J10" s="12"/>
    </row>
    <row r="11" spans="1:10" ht="15.75" thickBot="1" x14ac:dyDescent="0.3">
      <c r="A11" s="13"/>
      <c r="B11" s="19"/>
      <c r="C11" s="19" t="s">
        <v>224</v>
      </c>
      <c r="D11" s="45" t="s">
        <v>294</v>
      </c>
      <c r="E11" s="45"/>
      <c r="F11" s="45"/>
      <c r="G11" s="45"/>
      <c r="H11" s="45"/>
      <c r="I11" s="45"/>
      <c r="J11" s="19"/>
    </row>
    <row r="12" spans="1:10" ht="15.75" thickBot="1" x14ac:dyDescent="0.3">
      <c r="A12" s="13"/>
      <c r="B12" s="19"/>
      <c r="C12" s="19" t="s">
        <v>224</v>
      </c>
      <c r="D12" s="44">
        <v>2012</v>
      </c>
      <c r="E12" s="44"/>
      <c r="F12" s="19"/>
      <c r="G12" s="19"/>
      <c r="H12" s="46">
        <v>2011</v>
      </c>
      <c r="I12" s="46"/>
      <c r="J12" s="19"/>
    </row>
    <row r="13" spans="1:10" x14ac:dyDescent="0.25">
      <c r="A13" s="13"/>
      <c r="B13" s="20" t="s">
        <v>866</v>
      </c>
      <c r="C13" s="21" t="s">
        <v>224</v>
      </c>
      <c r="D13" s="33" t="s">
        <v>320</v>
      </c>
      <c r="E13" s="34">
        <v>970591</v>
      </c>
      <c r="F13" s="35" t="s">
        <v>224</v>
      </c>
      <c r="G13" s="21"/>
      <c r="H13" s="21" t="s">
        <v>320</v>
      </c>
      <c r="I13" s="22" t="s">
        <v>297</v>
      </c>
      <c r="J13" s="23" t="s">
        <v>224</v>
      </c>
    </row>
    <row r="14" spans="1:10" x14ac:dyDescent="0.25">
      <c r="A14" s="13"/>
      <c r="B14" s="25" t="s">
        <v>835</v>
      </c>
      <c r="C14" s="12" t="s">
        <v>224</v>
      </c>
      <c r="D14" s="37"/>
      <c r="E14" s="53">
        <v>496</v>
      </c>
      <c r="F14" s="39" t="s">
        <v>224</v>
      </c>
      <c r="G14" s="12"/>
      <c r="H14" s="12"/>
      <c r="I14" s="26" t="s">
        <v>297</v>
      </c>
      <c r="J14" s="16" t="s">
        <v>224</v>
      </c>
    </row>
    <row r="15" spans="1:10" x14ac:dyDescent="0.25">
      <c r="A15" s="13"/>
      <c r="B15" s="20" t="s">
        <v>867</v>
      </c>
      <c r="C15" s="21" t="s">
        <v>224</v>
      </c>
      <c r="D15" s="21"/>
      <c r="E15" s="21"/>
      <c r="F15" s="21"/>
      <c r="G15" s="21"/>
      <c r="H15" s="21"/>
      <c r="I15" s="21"/>
      <c r="J15" s="21"/>
    </row>
    <row r="16" spans="1:10" x14ac:dyDescent="0.25">
      <c r="A16" s="13"/>
      <c r="B16" s="56" t="s">
        <v>868</v>
      </c>
      <c r="C16" s="12" t="s">
        <v>224</v>
      </c>
      <c r="D16" s="37"/>
      <c r="E16" s="53" t="s">
        <v>869</v>
      </c>
      <c r="F16" s="39" t="s">
        <v>345</v>
      </c>
      <c r="G16" s="12"/>
      <c r="H16" s="12"/>
      <c r="I16" s="26" t="s">
        <v>870</v>
      </c>
      <c r="J16" s="16" t="s">
        <v>345</v>
      </c>
    </row>
    <row r="17" spans="1:10" x14ac:dyDescent="0.25">
      <c r="A17" s="13"/>
      <c r="B17" s="57" t="s">
        <v>871</v>
      </c>
      <c r="C17" s="21" t="s">
        <v>224</v>
      </c>
      <c r="D17" s="33"/>
      <c r="E17" s="52" t="s">
        <v>872</v>
      </c>
      <c r="F17" s="35" t="s">
        <v>345</v>
      </c>
      <c r="G17" s="21"/>
      <c r="H17" s="21"/>
      <c r="I17" s="22" t="s">
        <v>873</v>
      </c>
      <c r="J17" s="23" t="s">
        <v>345</v>
      </c>
    </row>
    <row r="18" spans="1:10" ht="25.5" x14ac:dyDescent="0.25">
      <c r="A18" s="13"/>
      <c r="B18" s="25" t="s">
        <v>874</v>
      </c>
      <c r="C18" s="12" t="s">
        <v>224</v>
      </c>
      <c r="D18" s="37"/>
      <c r="E18" s="53" t="s">
        <v>875</v>
      </c>
      <c r="F18" s="39" t="s">
        <v>345</v>
      </c>
      <c r="G18" s="12"/>
      <c r="H18" s="12"/>
      <c r="I18" s="26" t="s">
        <v>876</v>
      </c>
      <c r="J18" s="16" t="s">
        <v>345</v>
      </c>
    </row>
    <row r="19" spans="1:10" ht="15.75" thickBot="1" x14ac:dyDescent="0.3">
      <c r="A19" s="13"/>
      <c r="B19" s="20" t="s">
        <v>53</v>
      </c>
      <c r="C19" s="21" t="s">
        <v>224</v>
      </c>
      <c r="D19" s="33"/>
      <c r="E19" s="52" t="s">
        <v>877</v>
      </c>
      <c r="F19" s="35" t="s">
        <v>345</v>
      </c>
      <c r="G19" s="21"/>
      <c r="H19" s="21"/>
      <c r="I19" s="22" t="s">
        <v>878</v>
      </c>
      <c r="J19" s="23" t="s">
        <v>345</v>
      </c>
    </row>
    <row r="20" spans="1:10" x14ac:dyDescent="0.25">
      <c r="A20" s="13"/>
      <c r="B20" s="40"/>
      <c r="C20" s="40" t="s">
        <v>224</v>
      </c>
      <c r="D20" s="41"/>
      <c r="E20" s="41"/>
      <c r="F20" s="40"/>
      <c r="G20" s="40"/>
      <c r="H20" s="41"/>
      <c r="I20" s="41"/>
      <c r="J20" s="40"/>
    </row>
    <row r="21" spans="1:10" ht="15.75" thickBot="1" x14ac:dyDescent="0.3">
      <c r="A21" s="13"/>
      <c r="B21" s="47"/>
      <c r="C21" s="19" t="s">
        <v>224</v>
      </c>
      <c r="D21" s="37" t="s">
        <v>320</v>
      </c>
      <c r="E21" s="53" t="s">
        <v>879</v>
      </c>
      <c r="F21" s="39" t="s">
        <v>345</v>
      </c>
      <c r="G21" s="19"/>
      <c r="H21" s="12" t="s">
        <v>320</v>
      </c>
      <c r="I21" s="26" t="s">
        <v>880</v>
      </c>
      <c r="J21" s="16" t="s">
        <v>345</v>
      </c>
    </row>
    <row r="22" spans="1:10" ht="15.75" thickTop="1" x14ac:dyDescent="0.25">
      <c r="A22" s="13"/>
      <c r="B22" s="40"/>
      <c r="C22" s="40" t="s">
        <v>224</v>
      </c>
      <c r="D22" s="43"/>
      <c r="E22" s="43"/>
      <c r="F22" s="40"/>
      <c r="G22" s="40"/>
      <c r="H22" s="43"/>
      <c r="I22" s="43"/>
      <c r="J22" s="40"/>
    </row>
    <row r="23" spans="1:10" ht="15.75" x14ac:dyDescent="0.25">
      <c r="A23" s="13"/>
      <c r="B23" s="49"/>
      <c r="C23" s="49"/>
      <c r="D23" s="49"/>
      <c r="E23" s="49"/>
      <c r="F23" s="49"/>
      <c r="G23" s="49"/>
      <c r="H23" s="49"/>
      <c r="I23" s="49"/>
      <c r="J23" s="49"/>
    </row>
    <row r="24" spans="1:10" x14ac:dyDescent="0.25">
      <c r="A24" s="13"/>
      <c r="B24" s="15" t="s">
        <v>881</v>
      </c>
      <c r="C24" s="15"/>
      <c r="D24" s="15"/>
      <c r="E24" s="15"/>
      <c r="F24" s="15"/>
      <c r="G24" s="15"/>
      <c r="H24" s="15"/>
      <c r="I24" s="15"/>
      <c r="J24" s="15"/>
    </row>
    <row r="25" spans="1:10" ht="15.75" x14ac:dyDescent="0.25">
      <c r="A25" s="13"/>
      <c r="B25" s="49"/>
      <c r="C25" s="49"/>
      <c r="D25" s="49"/>
      <c r="E25" s="49"/>
      <c r="F25" s="49"/>
      <c r="G25" s="49"/>
      <c r="H25" s="49"/>
      <c r="I25" s="49"/>
      <c r="J25" s="49"/>
    </row>
    <row r="26" spans="1:10" x14ac:dyDescent="0.25">
      <c r="A26" s="13"/>
      <c r="B26" s="12"/>
      <c r="C26" s="12"/>
      <c r="D26" s="12"/>
      <c r="E26" s="12"/>
      <c r="F26" s="12"/>
      <c r="G26" s="12"/>
      <c r="H26" s="12"/>
      <c r="I26" s="12"/>
      <c r="J26" s="12"/>
    </row>
    <row r="27" spans="1:10" ht="15.75" thickBot="1" x14ac:dyDescent="0.3">
      <c r="A27" s="13"/>
      <c r="B27" s="19"/>
      <c r="C27" s="19" t="s">
        <v>224</v>
      </c>
      <c r="D27" s="30" t="s">
        <v>535</v>
      </c>
      <c r="E27" s="30"/>
      <c r="F27" s="30"/>
      <c r="G27" s="30"/>
      <c r="H27" s="30"/>
      <c r="I27" s="30"/>
      <c r="J27" s="19"/>
    </row>
    <row r="28" spans="1:10" ht="15.75" thickBot="1" x14ac:dyDescent="0.3">
      <c r="A28" s="13"/>
      <c r="B28" s="19"/>
      <c r="C28" s="19" t="s">
        <v>224</v>
      </c>
      <c r="D28" s="44">
        <v>2012</v>
      </c>
      <c r="E28" s="44"/>
      <c r="F28" s="19"/>
      <c r="G28" s="19"/>
      <c r="H28" s="46">
        <v>2011</v>
      </c>
      <c r="I28" s="46"/>
      <c r="J28" s="19"/>
    </row>
    <row r="29" spans="1:10" x14ac:dyDescent="0.25">
      <c r="A29" s="13"/>
      <c r="B29" s="20" t="s">
        <v>882</v>
      </c>
      <c r="C29" s="21" t="s">
        <v>224</v>
      </c>
      <c r="D29" s="33" t="s">
        <v>320</v>
      </c>
      <c r="E29" s="52">
        <v>385</v>
      </c>
      <c r="F29" s="35" t="s">
        <v>224</v>
      </c>
      <c r="G29" s="21"/>
      <c r="H29" s="21" t="s">
        <v>320</v>
      </c>
      <c r="I29" s="22" t="s">
        <v>297</v>
      </c>
      <c r="J29" s="23" t="s">
        <v>224</v>
      </c>
    </row>
    <row r="30" spans="1:10" x14ac:dyDescent="0.25">
      <c r="A30" s="13"/>
      <c r="B30" s="25" t="s">
        <v>883</v>
      </c>
      <c r="C30" s="12" t="s">
        <v>224</v>
      </c>
      <c r="D30" s="37"/>
      <c r="E30" s="38">
        <v>2654</v>
      </c>
      <c r="F30" s="39" t="s">
        <v>224</v>
      </c>
      <c r="G30" s="12"/>
      <c r="H30" s="12"/>
      <c r="I30" s="26" t="s">
        <v>297</v>
      </c>
      <c r="J30" s="16" t="s">
        <v>224</v>
      </c>
    </row>
    <row r="31" spans="1:10" x14ac:dyDescent="0.25">
      <c r="A31" s="13"/>
      <c r="B31" s="20" t="s">
        <v>884</v>
      </c>
      <c r="C31" s="21" t="s">
        <v>224</v>
      </c>
      <c r="D31" s="21"/>
      <c r="E31" s="21"/>
      <c r="F31" s="21"/>
      <c r="G31" s="21"/>
      <c r="H31" s="21"/>
      <c r="I31" s="21"/>
      <c r="J31" s="21"/>
    </row>
    <row r="32" spans="1:10" x14ac:dyDescent="0.25">
      <c r="A32" s="13"/>
      <c r="B32" s="56" t="s">
        <v>885</v>
      </c>
      <c r="C32" s="12" t="s">
        <v>224</v>
      </c>
      <c r="D32" s="37"/>
      <c r="E32" s="53" t="s">
        <v>886</v>
      </c>
      <c r="F32" s="39" t="s">
        <v>345</v>
      </c>
      <c r="G32" s="12"/>
      <c r="H32" s="12"/>
      <c r="I32" s="26" t="s">
        <v>297</v>
      </c>
      <c r="J32" s="16" t="s">
        <v>224</v>
      </c>
    </row>
    <row r="33" spans="1:10" x14ac:dyDescent="0.25">
      <c r="A33" s="13"/>
      <c r="B33" s="57" t="s">
        <v>887</v>
      </c>
      <c r="C33" s="21" t="s">
        <v>224</v>
      </c>
      <c r="D33" s="33"/>
      <c r="E33" s="52" t="s">
        <v>888</v>
      </c>
      <c r="F33" s="35" t="s">
        <v>345</v>
      </c>
      <c r="G33" s="21"/>
      <c r="H33" s="21"/>
      <c r="I33" s="22" t="s">
        <v>297</v>
      </c>
      <c r="J33" s="23" t="s">
        <v>224</v>
      </c>
    </row>
    <row r="34" spans="1:10" x14ac:dyDescent="0.25">
      <c r="A34" s="13"/>
      <c r="B34" s="56" t="s">
        <v>889</v>
      </c>
      <c r="C34" s="12" t="s">
        <v>224</v>
      </c>
      <c r="D34" s="37"/>
      <c r="E34" s="53" t="s">
        <v>890</v>
      </c>
      <c r="F34" s="39" t="s">
        <v>345</v>
      </c>
      <c r="G34" s="12"/>
      <c r="H34" s="12"/>
      <c r="I34" s="26" t="s">
        <v>891</v>
      </c>
      <c r="J34" s="16" t="s">
        <v>345</v>
      </c>
    </row>
    <row r="35" spans="1:10" x14ac:dyDescent="0.25">
      <c r="A35" s="13"/>
      <c r="B35" s="57" t="s">
        <v>892</v>
      </c>
      <c r="C35" s="21" t="s">
        <v>224</v>
      </c>
      <c r="D35" s="33"/>
      <c r="E35" s="52" t="s">
        <v>893</v>
      </c>
      <c r="F35" s="35" t="s">
        <v>345</v>
      </c>
      <c r="G35" s="21"/>
      <c r="H35" s="21"/>
      <c r="I35" s="22" t="s">
        <v>894</v>
      </c>
      <c r="J35" s="23" t="s">
        <v>345</v>
      </c>
    </row>
    <row r="36" spans="1:10" x14ac:dyDescent="0.25">
      <c r="A36" s="13"/>
      <c r="B36" s="25" t="s">
        <v>895</v>
      </c>
      <c r="C36" s="12" t="s">
        <v>224</v>
      </c>
      <c r="D36" s="37"/>
      <c r="E36" s="53" t="s">
        <v>896</v>
      </c>
      <c r="F36" s="39" t="s">
        <v>345</v>
      </c>
      <c r="G36" s="12"/>
      <c r="H36" s="12"/>
      <c r="I36" s="26" t="s">
        <v>897</v>
      </c>
      <c r="J36" s="16" t="s">
        <v>345</v>
      </c>
    </row>
    <row r="37" spans="1:10" x14ac:dyDescent="0.25">
      <c r="A37" s="13"/>
      <c r="B37" s="20" t="s">
        <v>868</v>
      </c>
      <c r="C37" s="21" t="s">
        <v>224</v>
      </c>
      <c r="D37" s="33"/>
      <c r="E37" s="52" t="s">
        <v>898</v>
      </c>
      <c r="F37" s="35" t="s">
        <v>345</v>
      </c>
      <c r="G37" s="21"/>
      <c r="H37" s="21"/>
      <c r="I37" s="22" t="s">
        <v>899</v>
      </c>
      <c r="J37" s="23" t="s">
        <v>345</v>
      </c>
    </row>
    <row r="38" spans="1:10" ht="15.75" thickBot="1" x14ac:dyDescent="0.3">
      <c r="A38" s="13"/>
      <c r="B38" s="25" t="s">
        <v>900</v>
      </c>
      <c r="C38" s="12" t="s">
        <v>224</v>
      </c>
      <c r="D38" s="37"/>
      <c r="E38" s="53" t="s">
        <v>901</v>
      </c>
      <c r="F38" s="39" t="s">
        <v>345</v>
      </c>
      <c r="G38" s="12"/>
      <c r="H38" s="12"/>
      <c r="I38" s="26" t="s">
        <v>902</v>
      </c>
      <c r="J38" s="16" t="s">
        <v>345</v>
      </c>
    </row>
    <row r="39" spans="1:10" x14ac:dyDescent="0.25">
      <c r="A39" s="13"/>
      <c r="B39" s="40"/>
      <c r="C39" s="40" t="s">
        <v>224</v>
      </c>
      <c r="D39" s="41"/>
      <c r="E39" s="41"/>
      <c r="F39" s="40"/>
      <c r="G39" s="40"/>
      <c r="H39" s="41"/>
      <c r="I39" s="41"/>
      <c r="J39" s="40"/>
    </row>
    <row r="40" spans="1:10" ht="15.75" thickBot="1" x14ac:dyDescent="0.3">
      <c r="A40" s="13"/>
      <c r="B40" s="54"/>
      <c r="C40" s="42" t="s">
        <v>224</v>
      </c>
      <c r="D40" s="33" t="s">
        <v>320</v>
      </c>
      <c r="E40" s="52" t="s">
        <v>903</v>
      </c>
      <c r="F40" s="35" t="s">
        <v>345</v>
      </c>
      <c r="G40" s="42"/>
      <c r="H40" s="21" t="s">
        <v>320</v>
      </c>
      <c r="I40" s="22" t="s">
        <v>904</v>
      </c>
      <c r="J40" s="23" t="s">
        <v>345</v>
      </c>
    </row>
    <row r="41" spans="1:10" ht="15.75" thickTop="1" x14ac:dyDescent="0.25">
      <c r="A41" s="13"/>
      <c r="B41" s="40"/>
      <c r="C41" s="40" t="s">
        <v>224</v>
      </c>
      <c r="D41" s="43"/>
      <c r="E41" s="43"/>
      <c r="F41" s="40"/>
      <c r="G41" s="40"/>
      <c r="H41" s="43"/>
      <c r="I41" s="43"/>
      <c r="J41" s="40"/>
    </row>
    <row r="42" spans="1:10" ht="15.75" x14ac:dyDescent="0.25">
      <c r="A42" s="13"/>
      <c r="B42" s="49"/>
      <c r="C42" s="49"/>
      <c r="D42" s="49"/>
      <c r="E42" s="49"/>
      <c r="F42" s="49"/>
      <c r="G42" s="49"/>
      <c r="H42" s="49"/>
      <c r="I42" s="49"/>
      <c r="J42" s="49"/>
    </row>
    <row r="43" spans="1:10" ht="76.5" x14ac:dyDescent="0.25">
      <c r="A43" s="13"/>
      <c r="B43" s="12"/>
      <c r="C43" s="31" t="s">
        <v>235</v>
      </c>
      <c r="D43" s="31" t="s">
        <v>905</v>
      </c>
    </row>
    <row r="44" spans="1:10" ht="25.5" customHeight="1" x14ac:dyDescent="0.25">
      <c r="A44" s="13"/>
      <c r="B44" s="15" t="s">
        <v>906</v>
      </c>
      <c r="C44" s="15"/>
      <c r="D44" s="15"/>
      <c r="E44" s="15"/>
      <c r="F44" s="15"/>
      <c r="G44" s="15"/>
      <c r="H44" s="15"/>
      <c r="I44" s="15"/>
      <c r="J44" s="15"/>
    </row>
    <row r="45" spans="1:10" x14ac:dyDescent="0.25">
      <c r="A45" s="13"/>
      <c r="B45" s="15" t="s">
        <v>907</v>
      </c>
      <c r="C45" s="15"/>
      <c r="D45" s="15"/>
      <c r="E45" s="15"/>
      <c r="F45" s="15"/>
      <c r="G45" s="15"/>
      <c r="H45" s="15"/>
      <c r="I45" s="15"/>
      <c r="J45" s="15"/>
    </row>
    <row r="46" spans="1:10" x14ac:dyDescent="0.25">
      <c r="A46" s="13"/>
      <c r="B46" s="15" t="s">
        <v>908</v>
      </c>
      <c r="C46" s="15"/>
      <c r="D46" s="15"/>
      <c r="E46" s="15"/>
      <c r="F46" s="15"/>
      <c r="G46" s="15"/>
      <c r="H46" s="15"/>
      <c r="I46" s="15"/>
      <c r="J46" s="15"/>
    </row>
    <row r="47" spans="1:10" x14ac:dyDescent="0.25">
      <c r="A47" s="13"/>
      <c r="B47" s="15" t="s">
        <v>909</v>
      </c>
      <c r="C47" s="15"/>
      <c r="D47" s="15"/>
      <c r="E47" s="15"/>
      <c r="F47" s="15"/>
      <c r="G47" s="15"/>
      <c r="H47" s="15"/>
      <c r="I47" s="15"/>
      <c r="J47" s="15"/>
    </row>
    <row r="48" spans="1:10" x14ac:dyDescent="0.25">
      <c r="A48" s="13"/>
      <c r="B48" s="50"/>
      <c r="C48" s="50"/>
      <c r="D48" s="50"/>
      <c r="E48" s="50"/>
      <c r="F48" s="50"/>
      <c r="G48" s="50"/>
      <c r="H48" s="50"/>
      <c r="I48" s="50"/>
      <c r="J48" s="50"/>
    </row>
    <row r="49" spans="1:10" ht="127.5" x14ac:dyDescent="0.25">
      <c r="A49" s="13"/>
      <c r="B49" s="12"/>
      <c r="C49" s="31" t="s">
        <v>237</v>
      </c>
      <c r="D49" s="31" t="s">
        <v>910</v>
      </c>
    </row>
    <row r="50" spans="1:10" ht="25.5" customHeight="1" x14ac:dyDescent="0.25">
      <c r="A50" s="13"/>
      <c r="B50" s="15" t="s">
        <v>911</v>
      </c>
      <c r="C50" s="15"/>
      <c r="D50" s="15"/>
      <c r="E50" s="15"/>
      <c r="F50" s="15"/>
      <c r="G50" s="15"/>
      <c r="H50" s="15"/>
      <c r="I50" s="15"/>
      <c r="J50" s="15"/>
    </row>
    <row r="51" spans="1:10" x14ac:dyDescent="0.25">
      <c r="A51" s="13"/>
      <c r="B51" s="50"/>
      <c r="C51" s="50"/>
      <c r="D51" s="50"/>
      <c r="E51" s="50"/>
      <c r="F51" s="50"/>
      <c r="G51" s="50"/>
      <c r="H51" s="50"/>
      <c r="I51" s="50"/>
      <c r="J51" s="50"/>
    </row>
    <row r="52" spans="1:10" ht="76.5" x14ac:dyDescent="0.25">
      <c r="A52" s="13"/>
      <c r="B52" s="12"/>
      <c r="C52" s="31" t="s">
        <v>239</v>
      </c>
      <c r="D52" s="31" t="s">
        <v>912</v>
      </c>
    </row>
    <row r="53" spans="1:10" x14ac:dyDescent="0.25">
      <c r="A53" s="13"/>
      <c r="B53" s="50"/>
      <c r="C53" s="50"/>
      <c r="D53" s="50"/>
      <c r="E53" s="50"/>
      <c r="F53" s="50"/>
      <c r="G53" s="50"/>
      <c r="H53" s="50"/>
      <c r="I53" s="50"/>
      <c r="J53" s="50"/>
    </row>
    <row r="54" spans="1:10" x14ac:dyDescent="0.25">
      <c r="A54" s="13"/>
      <c r="B54" s="15" t="s">
        <v>913</v>
      </c>
      <c r="C54" s="15"/>
      <c r="D54" s="15"/>
      <c r="E54" s="15"/>
      <c r="F54" s="15"/>
      <c r="G54" s="15"/>
      <c r="H54" s="15"/>
      <c r="I54" s="15"/>
      <c r="J54" s="15"/>
    </row>
    <row r="55" spans="1:10" ht="23.25" x14ac:dyDescent="0.35">
      <c r="A55" s="13"/>
      <c r="B55" s="48"/>
      <c r="C55" s="48"/>
      <c r="D55" s="48"/>
      <c r="E55" s="48"/>
      <c r="F55" s="48"/>
      <c r="G55" s="48"/>
      <c r="H55" s="48"/>
      <c r="I55" s="48"/>
      <c r="J55" s="48"/>
    </row>
    <row r="56" spans="1:10" x14ac:dyDescent="0.25">
      <c r="A56" s="13"/>
      <c r="B56" s="12"/>
      <c r="C56" s="17" t="s">
        <v>245</v>
      </c>
      <c r="D56" s="17" t="s">
        <v>914</v>
      </c>
    </row>
    <row r="57" spans="1:10" ht="25.5" customHeight="1" x14ac:dyDescent="0.25">
      <c r="A57" s="13"/>
      <c r="B57" s="15" t="s">
        <v>915</v>
      </c>
      <c r="C57" s="15"/>
      <c r="D57" s="15"/>
      <c r="E57" s="15"/>
      <c r="F57" s="15"/>
      <c r="G57" s="15"/>
      <c r="H57" s="15"/>
      <c r="I57" s="15"/>
      <c r="J57" s="15"/>
    </row>
    <row r="58" spans="1:10" ht="15.75" x14ac:dyDescent="0.25">
      <c r="A58" s="13"/>
      <c r="B58" s="49"/>
      <c r="C58" s="49"/>
      <c r="D58" s="49"/>
      <c r="E58" s="49"/>
      <c r="F58" s="49"/>
      <c r="G58" s="49"/>
      <c r="H58" s="49"/>
      <c r="I58" s="49"/>
      <c r="J58" s="49"/>
    </row>
    <row r="59" spans="1:10" x14ac:dyDescent="0.25">
      <c r="A59" s="13"/>
      <c r="B59" s="12"/>
      <c r="C59" s="12"/>
      <c r="D59" s="12"/>
      <c r="E59" s="12"/>
      <c r="F59" s="12"/>
      <c r="G59" s="12"/>
      <c r="H59" s="12"/>
      <c r="I59" s="12"/>
      <c r="J59" s="12"/>
    </row>
    <row r="60" spans="1:10" ht="15.75" thickBot="1" x14ac:dyDescent="0.3">
      <c r="A60" s="13"/>
      <c r="B60" s="19"/>
      <c r="C60" s="19" t="s">
        <v>224</v>
      </c>
      <c r="D60" s="45" t="s">
        <v>519</v>
      </c>
      <c r="E60" s="45"/>
      <c r="F60" s="45"/>
      <c r="G60" s="45"/>
      <c r="H60" s="45"/>
      <c r="I60" s="45"/>
      <c r="J60" s="19"/>
    </row>
    <row r="61" spans="1:10" ht="15.75" thickBot="1" x14ac:dyDescent="0.3">
      <c r="A61" s="13"/>
      <c r="B61" s="19"/>
      <c r="C61" s="19" t="s">
        <v>224</v>
      </c>
      <c r="D61" s="44">
        <v>2012</v>
      </c>
      <c r="E61" s="44"/>
      <c r="F61" s="19"/>
      <c r="G61" s="19" t="s">
        <v>224</v>
      </c>
      <c r="H61" s="46">
        <v>2011</v>
      </c>
      <c r="I61" s="46"/>
      <c r="J61" s="19"/>
    </row>
    <row r="62" spans="1:10" x14ac:dyDescent="0.25">
      <c r="A62" s="13"/>
      <c r="B62" s="20" t="s">
        <v>916</v>
      </c>
      <c r="C62" s="21" t="s">
        <v>224</v>
      </c>
      <c r="D62" s="33" t="s">
        <v>320</v>
      </c>
      <c r="E62" s="34">
        <v>24019</v>
      </c>
      <c r="F62" s="35" t="s">
        <v>224</v>
      </c>
      <c r="G62" s="21" t="s">
        <v>224</v>
      </c>
      <c r="H62" s="21" t="s">
        <v>320</v>
      </c>
      <c r="I62" s="36">
        <v>14815</v>
      </c>
      <c r="J62" s="23" t="s">
        <v>224</v>
      </c>
    </row>
    <row r="63" spans="1:10" ht="15.75" thickBot="1" x14ac:dyDescent="0.3">
      <c r="A63" s="13"/>
      <c r="B63" s="25" t="s">
        <v>917</v>
      </c>
      <c r="C63" s="12" t="s">
        <v>224</v>
      </c>
      <c r="D63" s="37"/>
      <c r="E63" s="38">
        <v>21224</v>
      </c>
      <c r="F63" s="39" t="s">
        <v>224</v>
      </c>
      <c r="G63" s="12" t="s">
        <v>224</v>
      </c>
      <c r="H63" s="12"/>
      <c r="I63" s="51">
        <v>8299</v>
      </c>
      <c r="J63" s="16" t="s">
        <v>224</v>
      </c>
    </row>
    <row r="64" spans="1:10" x14ac:dyDescent="0.25">
      <c r="A64" s="13"/>
      <c r="B64" s="40"/>
      <c r="C64" s="40" t="s">
        <v>224</v>
      </c>
      <c r="D64" s="41"/>
      <c r="E64" s="41"/>
      <c r="F64" s="40"/>
      <c r="G64" s="40" t="s">
        <v>224</v>
      </c>
      <c r="H64" s="41"/>
      <c r="I64" s="41"/>
      <c r="J64" s="40"/>
    </row>
    <row r="65" spans="1:10" ht="15.75" thickBot="1" x14ac:dyDescent="0.3">
      <c r="A65" s="13"/>
      <c r="B65" s="54"/>
      <c r="C65" s="42" t="s">
        <v>224</v>
      </c>
      <c r="D65" s="33" t="s">
        <v>320</v>
      </c>
      <c r="E65" s="34">
        <v>45243</v>
      </c>
      <c r="F65" s="35" t="s">
        <v>224</v>
      </c>
      <c r="G65" s="42" t="s">
        <v>224</v>
      </c>
      <c r="H65" s="21" t="s">
        <v>320</v>
      </c>
      <c r="I65" s="36">
        <v>23114</v>
      </c>
      <c r="J65" s="23" t="s">
        <v>224</v>
      </c>
    </row>
    <row r="66" spans="1:10" ht="15.75" thickTop="1" x14ac:dyDescent="0.25">
      <c r="A66" s="13"/>
      <c r="B66" s="40"/>
      <c r="C66" s="40" t="s">
        <v>224</v>
      </c>
      <c r="D66" s="43"/>
      <c r="E66" s="43"/>
      <c r="F66" s="40"/>
      <c r="G66" s="40" t="s">
        <v>224</v>
      </c>
      <c r="H66" s="43"/>
      <c r="I66" s="43"/>
      <c r="J66" s="40"/>
    </row>
    <row r="67" spans="1:10" x14ac:dyDescent="0.25">
      <c r="A67" s="13"/>
      <c r="B67" s="15" t="s">
        <v>913</v>
      </c>
      <c r="C67" s="15"/>
      <c r="D67" s="15"/>
      <c r="E67" s="15"/>
      <c r="F67" s="15"/>
      <c r="G67" s="15"/>
      <c r="H67" s="15"/>
      <c r="I67" s="15"/>
      <c r="J67" s="15"/>
    </row>
    <row r="68" spans="1:10" ht="25.5" customHeight="1" x14ac:dyDescent="0.25">
      <c r="A68" s="13"/>
      <c r="B68" s="15" t="s">
        <v>918</v>
      </c>
      <c r="C68" s="15"/>
      <c r="D68" s="15"/>
      <c r="E68" s="15"/>
      <c r="F68" s="15"/>
      <c r="G68" s="15"/>
      <c r="H68" s="15"/>
      <c r="I68" s="15"/>
      <c r="J68" s="15"/>
    </row>
    <row r="69" spans="1:10" ht="15.75" x14ac:dyDescent="0.25">
      <c r="A69" s="13"/>
      <c r="B69" s="49"/>
      <c r="C69" s="49"/>
      <c r="D69" s="49"/>
      <c r="E69" s="49"/>
      <c r="F69" s="49"/>
      <c r="G69" s="49"/>
      <c r="H69" s="49"/>
      <c r="I69" s="49"/>
      <c r="J69" s="49"/>
    </row>
    <row r="70" spans="1:10" ht="102" x14ac:dyDescent="0.25">
      <c r="A70" s="13"/>
      <c r="B70" s="12"/>
      <c r="C70" s="31" t="s">
        <v>235</v>
      </c>
      <c r="D70" s="31" t="s">
        <v>919</v>
      </c>
    </row>
    <row r="71" spans="1:10" ht="15.75" x14ac:dyDescent="0.25">
      <c r="A71" s="13"/>
      <c r="B71" s="49"/>
      <c r="C71" s="49"/>
      <c r="D71" s="49"/>
      <c r="E71" s="49"/>
      <c r="F71" s="49"/>
      <c r="G71" s="49"/>
      <c r="H71" s="49"/>
      <c r="I71" s="49"/>
      <c r="J71" s="49"/>
    </row>
    <row r="72" spans="1:10" ht="165.75" x14ac:dyDescent="0.25">
      <c r="A72" s="13"/>
      <c r="B72" s="12"/>
      <c r="C72" s="31" t="s">
        <v>237</v>
      </c>
      <c r="D72" s="31" t="s">
        <v>920</v>
      </c>
    </row>
    <row r="73" spans="1:10" x14ac:dyDescent="0.25">
      <c r="A73" s="13"/>
      <c r="B73" s="15" t="s">
        <v>921</v>
      </c>
      <c r="C73" s="15"/>
      <c r="D73" s="15"/>
      <c r="E73" s="15"/>
      <c r="F73" s="15"/>
      <c r="G73" s="15"/>
      <c r="H73" s="15"/>
      <c r="I73" s="15"/>
      <c r="J73" s="15"/>
    </row>
  </sheetData>
  <mergeCells count="39">
    <mergeCell ref="B67:J67"/>
    <mergeCell ref="B68:J68"/>
    <mergeCell ref="B69:J69"/>
    <mergeCell ref="B71:J71"/>
    <mergeCell ref="B73:J73"/>
    <mergeCell ref="B51:J51"/>
    <mergeCell ref="B53:J53"/>
    <mergeCell ref="B54:J54"/>
    <mergeCell ref="B55:J55"/>
    <mergeCell ref="B57:J57"/>
    <mergeCell ref="B58:J58"/>
    <mergeCell ref="B44:J44"/>
    <mergeCell ref="B45:J45"/>
    <mergeCell ref="B46:J46"/>
    <mergeCell ref="B47:J47"/>
    <mergeCell ref="B48:J48"/>
    <mergeCell ref="B50:J50"/>
    <mergeCell ref="B8:J8"/>
    <mergeCell ref="B9:J9"/>
    <mergeCell ref="B23:J23"/>
    <mergeCell ref="B24:J24"/>
    <mergeCell ref="B25:J25"/>
    <mergeCell ref="B42:J42"/>
    <mergeCell ref="D60:I60"/>
    <mergeCell ref="D61:E61"/>
    <mergeCell ref="H61:I61"/>
    <mergeCell ref="A1:A2"/>
    <mergeCell ref="B1:J1"/>
    <mergeCell ref="B2:J2"/>
    <mergeCell ref="A3:A73"/>
    <mergeCell ref="B3:J3"/>
    <mergeCell ref="B5:J5"/>
    <mergeCell ref="B7:J7"/>
    <mergeCell ref="D11:I11"/>
    <mergeCell ref="D12:E12"/>
    <mergeCell ref="H12:I12"/>
    <mergeCell ref="D27:I27"/>
    <mergeCell ref="D28:E28"/>
    <mergeCell ref="H28:I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19.5703125" bestFit="1" customWidth="1"/>
    <col min="2" max="3"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 min="12" max="12" width="2" customWidth="1"/>
    <col min="13" max="13" width="6.7109375" customWidth="1"/>
    <col min="14" max="14" width="2" bestFit="1" customWidth="1"/>
    <col min="16" max="16" width="1.85546875" bestFit="1" customWidth="1"/>
    <col min="17" max="17" width="7.85546875" bestFit="1" customWidth="1"/>
    <col min="18" max="18" width="2" bestFit="1" customWidth="1"/>
    <col min="20" max="20" width="2" customWidth="1"/>
    <col min="21" max="21" width="8.5703125" customWidth="1"/>
    <col min="22" max="22" width="2" bestFit="1" customWidth="1"/>
  </cols>
  <sheetData>
    <row r="1" spans="1:22" ht="15" customHeight="1" x14ac:dyDescent="0.25">
      <c r="A1" s="7" t="s">
        <v>9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922</v>
      </c>
      <c r="B3" s="14" t="s">
        <v>4</v>
      </c>
      <c r="C3" s="14"/>
      <c r="D3" s="14"/>
      <c r="E3" s="14"/>
      <c r="F3" s="14"/>
      <c r="G3" s="14"/>
      <c r="H3" s="14"/>
      <c r="I3" s="14"/>
      <c r="J3" s="14"/>
      <c r="K3" s="14"/>
      <c r="L3" s="14"/>
      <c r="M3" s="14"/>
      <c r="N3" s="14"/>
      <c r="O3" s="14"/>
      <c r="P3" s="14"/>
      <c r="Q3" s="14"/>
      <c r="R3" s="14"/>
      <c r="S3" s="14"/>
      <c r="T3" s="14"/>
      <c r="U3" s="14"/>
      <c r="V3" s="14"/>
    </row>
    <row r="4" spans="1:22" x14ac:dyDescent="0.25">
      <c r="A4" s="13"/>
      <c r="B4" s="11">
        <v>24</v>
      </c>
      <c r="C4" s="11" t="s">
        <v>923</v>
      </c>
    </row>
    <row r="5" spans="1:22" x14ac:dyDescent="0.25">
      <c r="A5" s="13"/>
      <c r="B5" s="50"/>
      <c r="C5" s="50"/>
      <c r="D5" s="50"/>
      <c r="E5" s="50"/>
      <c r="F5" s="50"/>
      <c r="G5" s="50"/>
      <c r="H5" s="50"/>
      <c r="I5" s="50"/>
      <c r="J5" s="50"/>
      <c r="K5" s="50"/>
      <c r="L5" s="50"/>
      <c r="M5" s="50"/>
      <c r="N5" s="50"/>
      <c r="O5" s="50"/>
      <c r="P5" s="50"/>
      <c r="Q5" s="50"/>
      <c r="R5" s="50"/>
      <c r="S5" s="50"/>
      <c r="T5" s="50"/>
      <c r="U5" s="50"/>
      <c r="V5" s="50"/>
    </row>
    <row r="6" spans="1:22" x14ac:dyDescent="0.25">
      <c r="A6" s="13"/>
      <c r="B6" s="19"/>
      <c r="C6" s="19"/>
      <c r="D6" s="19"/>
      <c r="E6" s="19"/>
      <c r="F6" s="19"/>
      <c r="G6" s="19"/>
      <c r="H6" s="19"/>
      <c r="I6" s="19"/>
      <c r="J6" s="19"/>
      <c r="K6" s="19"/>
      <c r="L6" s="19"/>
      <c r="M6" s="19"/>
      <c r="N6" s="19"/>
      <c r="O6" s="19"/>
      <c r="P6" s="19"/>
      <c r="Q6" s="19"/>
      <c r="R6" s="19"/>
      <c r="S6" s="19"/>
      <c r="T6" s="19"/>
      <c r="U6" s="19"/>
      <c r="V6" s="19"/>
    </row>
    <row r="7" spans="1:22" x14ac:dyDescent="0.25">
      <c r="A7" s="13"/>
      <c r="B7" s="19"/>
      <c r="C7" s="19" t="s">
        <v>224</v>
      </c>
      <c r="D7" s="60" t="s">
        <v>924</v>
      </c>
      <c r="E7" s="60"/>
      <c r="F7" s="60"/>
      <c r="G7" s="60"/>
      <c r="H7" s="60"/>
      <c r="I7" s="60"/>
      <c r="J7" s="60"/>
      <c r="K7" s="60"/>
      <c r="L7" s="60"/>
      <c r="M7" s="60"/>
      <c r="N7" s="60"/>
      <c r="O7" s="60"/>
      <c r="P7" s="60"/>
      <c r="Q7" s="60"/>
      <c r="R7" s="60"/>
      <c r="S7" s="60"/>
      <c r="T7" s="60"/>
      <c r="U7" s="60"/>
      <c r="V7" s="19"/>
    </row>
    <row r="8" spans="1:22" x14ac:dyDescent="0.25">
      <c r="A8" s="13"/>
      <c r="B8" s="28"/>
      <c r="C8" s="28" t="s">
        <v>224</v>
      </c>
      <c r="D8" s="60" t="s">
        <v>925</v>
      </c>
      <c r="E8" s="60"/>
      <c r="F8" s="28"/>
      <c r="G8" s="28"/>
      <c r="H8" s="60" t="s">
        <v>580</v>
      </c>
      <c r="I8" s="60"/>
      <c r="J8" s="28"/>
      <c r="K8" s="28"/>
      <c r="L8" s="60" t="s">
        <v>325</v>
      </c>
      <c r="M8" s="60"/>
      <c r="N8" s="28"/>
      <c r="O8" s="28"/>
      <c r="P8" s="60" t="s">
        <v>928</v>
      </c>
      <c r="Q8" s="60"/>
      <c r="R8" s="28"/>
      <c r="S8" s="28"/>
      <c r="T8" s="29" t="s">
        <v>929</v>
      </c>
      <c r="U8" s="29"/>
      <c r="V8" s="28"/>
    </row>
    <row r="9" spans="1:22" ht="15.75" thickBot="1" x14ac:dyDescent="0.3">
      <c r="A9" s="13"/>
      <c r="B9" s="28"/>
      <c r="C9" s="28"/>
      <c r="D9" s="45" t="s">
        <v>926</v>
      </c>
      <c r="E9" s="45"/>
      <c r="F9" s="28"/>
      <c r="G9" s="28"/>
      <c r="H9" s="45" t="s">
        <v>219</v>
      </c>
      <c r="I9" s="45"/>
      <c r="J9" s="28"/>
      <c r="K9" s="28"/>
      <c r="L9" s="45" t="s">
        <v>927</v>
      </c>
      <c r="M9" s="45"/>
      <c r="N9" s="28"/>
      <c r="O9" s="28"/>
      <c r="P9" s="45"/>
      <c r="Q9" s="45"/>
      <c r="R9" s="28"/>
      <c r="S9" s="28"/>
      <c r="T9" s="30"/>
      <c r="U9" s="30"/>
      <c r="V9" s="28"/>
    </row>
    <row r="10" spans="1:22" x14ac:dyDescent="0.25">
      <c r="A10" s="13"/>
      <c r="B10" s="19"/>
      <c r="C10" s="28"/>
      <c r="D10" s="28"/>
      <c r="E10" s="28"/>
      <c r="F10" s="28"/>
      <c r="G10" s="28"/>
      <c r="H10" s="28"/>
      <c r="I10" s="28"/>
      <c r="J10" s="28"/>
      <c r="K10" s="28"/>
      <c r="L10" s="28"/>
      <c r="M10" s="28"/>
      <c r="N10" s="28"/>
      <c r="O10" s="28"/>
      <c r="P10" s="28"/>
      <c r="Q10" s="28"/>
      <c r="R10" s="28"/>
      <c r="S10" s="28"/>
      <c r="T10" s="28"/>
      <c r="U10" s="28"/>
      <c r="V10" s="28"/>
    </row>
    <row r="11" spans="1:22" ht="15.75" thickBot="1" x14ac:dyDescent="0.3">
      <c r="A11" s="13"/>
      <c r="B11" s="66" t="s">
        <v>82</v>
      </c>
      <c r="C11" s="42" t="s">
        <v>224</v>
      </c>
      <c r="D11" s="42" t="s">
        <v>320</v>
      </c>
      <c r="E11" s="81" t="s">
        <v>297</v>
      </c>
      <c r="F11" s="80" t="s">
        <v>224</v>
      </c>
      <c r="G11" s="42"/>
      <c r="H11" s="42" t="s">
        <v>320</v>
      </c>
      <c r="I11" s="79">
        <v>78062</v>
      </c>
      <c r="J11" s="80" t="s">
        <v>224</v>
      </c>
      <c r="K11" s="42"/>
      <c r="L11" s="42" t="s">
        <v>320</v>
      </c>
      <c r="M11" s="81" t="s">
        <v>297</v>
      </c>
      <c r="N11" s="80" t="s">
        <v>224</v>
      </c>
      <c r="O11" s="42"/>
      <c r="P11" s="42" t="s">
        <v>320</v>
      </c>
      <c r="Q11" s="81" t="s">
        <v>297</v>
      </c>
      <c r="R11" s="80" t="s">
        <v>224</v>
      </c>
      <c r="S11" s="42"/>
      <c r="T11" s="75" t="s">
        <v>320</v>
      </c>
      <c r="U11" s="76">
        <v>78062</v>
      </c>
      <c r="V11" s="77" t="s">
        <v>224</v>
      </c>
    </row>
    <row r="12" spans="1:22" x14ac:dyDescent="0.25">
      <c r="A12" s="13"/>
      <c r="B12" s="40"/>
      <c r="C12" s="40" t="s">
        <v>224</v>
      </c>
      <c r="D12" s="41"/>
      <c r="E12" s="41"/>
      <c r="F12" s="40"/>
      <c r="G12" s="40"/>
      <c r="H12" s="41"/>
      <c r="I12" s="41"/>
      <c r="J12" s="40"/>
      <c r="K12" s="40"/>
      <c r="L12" s="41"/>
      <c r="M12" s="41"/>
      <c r="N12" s="40"/>
      <c r="O12" s="40"/>
      <c r="P12" s="41"/>
      <c r="Q12" s="41"/>
      <c r="R12" s="40"/>
      <c r="S12" s="40"/>
      <c r="T12" s="41"/>
      <c r="U12" s="41"/>
      <c r="V12" s="40"/>
    </row>
    <row r="13" spans="1:22" x14ac:dyDescent="0.25">
      <c r="A13" s="13"/>
      <c r="B13" s="82" t="s">
        <v>767</v>
      </c>
      <c r="C13" s="19" t="s">
        <v>224</v>
      </c>
      <c r="D13" s="19"/>
      <c r="E13" s="73" t="s">
        <v>297</v>
      </c>
      <c r="F13" s="18" t="s">
        <v>224</v>
      </c>
      <c r="G13" s="19"/>
      <c r="H13" s="19"/>
      <c r="I13" s="73" t="s">
        <v>930</v>
      </c>
      <c r="J13" s="18" t="s">
        <v>345</v>
      </c>
      <c r="K13" s="19"/>
      <c r="L13" s="19"/>
      <c r="M13" s="73" t="s">
        <v>297</v>
      </c>
      <c r="N13" s="18" t="s">
        <v>224</v>
      </c>
      <c r="O13" s="19"/>
      <c r="P13" s="19"/>
      <c r="Q13" s="73" t="s">
        <v>297</v>
      </c>
      <c r="R13" s="18" t="s">
        <v>224</v>
      </c>
      <c r="S13" s="19"/>
      <c r="T13" s="68"/>
      <c r="U13" s="71" t="s">
        <v>930</v>
      </c>
      <c r="V13" s="70" t="s">
        <v>345</v>
      </c>
    </row>
    <row r="14" spans="1:22" x14ac:dyDescent="0.25">
      <c r="A14" s="13"/>
      <c r="B14" s="66" t="s">
        <v>84</v>
      </c>
      <c r="C14" s="42" t="s">
        <v>224</v>
      </c>
      <c r="D14" s="42"/>
      <c r="E14" s="42"/>
      <c r="F14" s="42"/>
      <c r="G14" s="42"/>
      <c r="H14" s="42"/>
      <c r="I14" s="42"/>
      <c r="J14" s="42"/>
      <c r="K14" s="42"/>
      <c r="L14" s="42"/>
      <c r="M14" s="42"/>
      <c r="N14" s="42"/>
      <c r="O14" s="42"/>
      <c r="P14" s="42"/>
      <c r="Q14" s="42"/>
      <c r="R14" s="42"/>
      <c r="S14" s="42"/>
      <c r="T14" s="42"/>
      <c r="U14" s="42"/>
      <c r="V14" s="42"/>
    </row>
    <row r="15" spans="1:22" x14ac:dyDescent="0.25">
      <c r="A15" s="13"/>
      <c r="B15" s="67" t="s">
        <v>85</v>
      </c>
      <c r="C15" s="19" t="s">
        <v>224</v>
      </c>
      <c r="D15" s="19"/>
      <c r="E15" s="73" t="s">
        <v>931</v>
      </c>
      <c r="F15" s="18" t="s">
        <v>345</v>
      </c>
      <c r="G15" s="19"/>
      <c r="H15" s="19"/>
      <c r="I15" s="73" t="s">
        <v>932</v>
      </c>
      <c r="J15" s="18" t="s">
        <v>345</v>
      </c>
      <c r="K15" s="19"/>
      <c r="L15" s="19"/>
      <c r="M15" s="73" t="s">
        <v>933</v>
      </c>
      <c r="N15" s="18" t="s">
        <v>345</v>
      </c>
      <c r="O15" s="19"/>
      <c r="P15" s="19"/>
      <c r="Q15" s="73" t="s">
        <v>297</v>
      </c>
      <c r="R15" s="18" t="s">
        <v>224</v>
      </c>
      <c r="S15" s="19"/>
      <c r="T15" s="68"/>
      <c r="U15" s="71" t="s">
        <v>934</v>
      </c>
      <c r="V15" s="70" t="s">
        <v>345</v>
      </c>
    </row>
    <row r="16" spans="1:22" x14ac:dyDescent="0.25">
      <c r="A16" s="13"/>
      <c r="B16" s="83" t="s">
        <v>935</v>
      </c>
      <c r="C16" s="42" t="s">
        <v>224</v>
      </c>
      <c r="D16" s="42"/>
      <c r="E16" s="81" t="s">
        <v>936</v>
      </c>
      <c r="F16" s="80" t="s">
        <v>345</v>
      </c>
      <c r="G16" s="42"/>
      <c r="H16" s="42"/>
      <c r="I16" s="81" t="s">
        <v>937</v>
      </c>
      <c r="J16" s="80" t="s">
        <v>345</v>
      </c>
      <c r="K16" s="42"/>
      <c r="L16" s="42"/>
      <c r="M16" s="81" t="s">
        <v>297</v>
      </c>
      <c r="N16" s="80" t="s">
        <v>224</v>
      </c>
      <c r="O16" s="42"/>
      <c r="P16" s="42"/>
      <c r="Q16" s="81" t="s">
        <v>297</v>
      </c>
      <c r="R16" s="80" t="s">
        <v>224</v>
      </c>
      <c r="S16" s="42"/>
      <c r="T16" s="75"/>
      <c r="U16" s="78" t="s">
        <v>938</v>
      </c>
      <c r="V16" s="77" t="s">
        <v>345</v>
      </c>
    </row>
    <row r="17" spans="1:22" x14ac:dyDescent="0.25">
      <c r="A17" s="13"/>
      <c r="B17" s="67" t="s">
        <v>87</v>
      </c>
      <c r="C17" s="19" t="s">
        <v>224</v>
      </c>
      <c r="D17" s="19"/>
      <c r="E17" s="73" t="s">
        <v>297</v>
      </c>
      <c r="F17" s="18" t="s">
        <v>224</v>
      </c>
      <c r="G17" s="19"/>
      <c r="H17" s="19"/>
      <c r="I17" s="73" t="s">
        <v>297</v>
      </c>
      <c r="J17" s="18" t="s">
        <v>224</v>
      </c>
      <c r="K17" s="19"/>
      <c r="L17" s="19"/>
      <c r="M17" s="73" t="s">
        <v>297</v>
      </c>
      <c r="N17" s="18" t="s">
        <v>224</v>
      </c>
      <c r="O17" s="19"/>
      <c r="P17" s="19"/>
      <c r="Q17" s="73" t="s">
        <v>939</v>
      </c>
      <c r="R17" s="18" t="s">
        <v>345</v>
      </c>
      <c r="S17" s="19"/>
      <c r="T17" s="68"/>
      <c r="U17" s="71" t="s">
        <v>939</v>
      </c>
      <c r="V17" s="70" t="s">
        <v>345</v>
      </c>
    </row>
    <row r="18" spans="1:22" x14ac:dyDescent="0.25">
      <c r="A18" s="13"/>
      <c r="B18" s="83" t="s">
        <v>88</v>
      </c>
      <c r="C18" s="42" t="s">
        <v>224</v>
      </c>
      <c r="D18" s="42"/>
      <c r="E18" s="81" t="s">
        <v>297</v>
      </c>
      <c r="F18" s="80" t="s">
        <v>224</v>
      </c>
      <c r="G18" s="42"/>
      <c r="H18" s="42"/>
      <c r="I18" s="81" t="s">
        <v>940</v>
      </c>
      <c r="J18" s="80" t="s">
        <v>345</v>
      </c>
      <c r="K18" s="42"/>
      <c r="L18" s="42"/>
      <c r="M18" s="81" t="s">
        <v>941</v>
      </c>
      <c r="N18" s="80" t="s">
        <v>345</v>
      </c>
      <c r="O18" s="42"/>
      <c r="P18" s="42"/>
      <c r="Q18" s="81" t="s">
        <v>942</v>
      </c>
      <c r="R18" s="80" t="s">
        <v>345</v>
      </c>
      <c r="S18" s="42"/>
      <c r="T18" s="75"/>
      <c r="U18" s="78" t="s">
        <v>943</v>
      </c>
      <c r="V18" s="77" t="s">
        <v>345</v>
      </c>
    </row>
    <row r="19" spans="1:22" x14ac:dyDescent="0.25">
      <c r="A19" s="13"/>
      <c r="B19" s="67" t="s">
        <v>944</v>
      </c>
      <c r="C19" s="19" t="s">
        <v>224</v>
      </c>
      <c r="D19" s="19"/>
      <c r="E19" s="73" t="s">
        <v>945</v>
      </c>
      <c r="F19" s="18" t="s">
        <v>345</v>
      </c>
      <c r="G19" s="19"/>
      <c r="H19" s="19"/>
      <c r="I19" s="73" t="s">
        <v>946</v>
      </c>
      <c r="J19" s="18" t="s">
        <v>345</v>
      </c>
      <c r="K19" s="19"/>
      <c r="L19" s="19"/>
      <c r="M19" s="73" t="s">
        <v>297</v>
      </c>
      <c r="N19" s="18" t="s">
        <v>224</v>
      </c>
      <c r="O19" s="19"/>
      <c r="P19" s="19"/>
      <c r="Q19" s="73" t="s">
        <v>297</v>
      </c>
      <c r="R19" s="18" t="s">
        <v>224</v>
      </c>
      <c r="S19" s="19"/>
      <c r="T19" s="68"/>
      <c r="U19" s="71" t="s">
        <v>947</v>
      </c>
      <c r="V19" s="70" t="s">
        <v>345</v>
      </c>
    </row>
    <row r="20" spans="1:22" ht="15.75" thickBot="1" x14ac:dyDescent="0.3">
      <c r="A20" s="13"/>
      <c r="B20" s="83" t="s">
        <v>90</v>
      </c>
      <c r="C20" s="42" t="s">
        <v>224</v>
      </c>
      <c r="D20" s="42"/>
      <c r="E20" s="81" t="s">
        <v>297</v>
      </c>
      <c r="F20" s="80" t="s">
        <v>224</v>
      </c>
      <c r="G20" s="42"/>
      <c r="H20" s="42"/>
      <c r="I20" s="81" t="s">
        <v>297</v>
      </c>
      <c r="J20" s="80" t="s">
        <v>224</v>
      </c>
      <c r="K20" s="42"/>
      <c r="L20" s="42"/>
      <c r="M20" s="81" t="s">
        <v>297</v>
      </c>
      <c r="N20" s="80" t="s">
        <v>224</v>
      </c>
      <c r="O20" s="42"/>
      <c r="P20" s="42"/>
      <c r="Q20" s="81" t="s">
        <v>297</v>
      </c>
      <c r="R20" s="80" t="s">
        <v>224</v>
      </c>
      <c r="S20" s="42"/>
      <c r="T20" s="75"/>
      <c r="U20" s="78" t="s">
        <v>297</v>
      </c>
      <c r="V20" s="77" t="s">
        <v>224</v>
      </c>
    </row>
    <row r="21" spans="1:22" x14ac:dyDescent="0.25">
      <c r="A21" s="13"/>
      <c r="B21" s="40"/>
      <c r="C21" s="40" t="s">
        <v>224</v>
      </c>
      <c r="D21" s="41"/>
      <c r="E21" s="41"/>
      <c r="F21" s="40"/>
      <c r="G21" s="40"/>
      <c r="H21" s="41"/>
      <c r="I21" s="41"/>
      <c r="J21" s="40"/>
      <c r="K21" s="40"/>
      <c r="L21" s="41"/>
      <c r="M21" s="41"/>
      <c r="N21" s="40"/>
      <c r="O21" s="40"/>
      <c r="P21" s="41"/>
      <c r="Q21" s="41"/>
      <c r="R21" s="40"/>
      <c r="S21" s="40"/>
      <c r="T21" s="41"/>
      <c r="U21" s="41"/>
      <c r="V21" s="40"/>
    </row>
    <row r="22" spans="1:22" ht="15.75" thickBot="1" x14ac:dyDescent="0.3">
      <c r="A22" s="13"/>
      <c r="B22" s="82" t="s">
        <v>91</v>
      </c>
      <c r="C22" s="19" t="s">
        <v>224</v>
      </c>
      <c r="D22" s="19"/>
      <c r="E22" s="73" t="s">
        <v>948</v>
      </c>
      <c r="F22" s="18" t="s">
        <v>345</v>
      </c>
      <c r="G22" s="19"/>
      <c r="H22" s="19"/>
      <c r="I22" s="73" t="s">
        <v>949</v>
      </c>
      <c r="J22" s="18" t="s">
        <v>345</v>
      </c>
      <c r="K22" s="19"/>
      <c r="L22" s="19"/>
      <c r="M22" s="73" t="s">
        <v>950</v>
      </c>
      <c r="N22" s="18" t="s">
        <v>345</v>
      </c>
      <c r="O22" s="19"/>
      <c r="P22" s="19"/>
      <c r="Q22" s="73" t="s">
        <v>951</v>
      </c>
      <c r="R22" s="18" t="s">
        <v>345</v>
      </c>
      <c r="S22" s="19"/>
      <c r="T22" s="68"/>
      <c r="U22" s="71" t="s">
        <v>952</v>
      </c>
      <c r="V22" s="70" t="s">
        <v>345</v>
      </c>
    </row>
    <row r="23" spans="1:22" x14ac:dyDescent="0.25">
      <c r="A23" s="13"/>
      <c r="B23" s="40"/>
      <c r="C23" s="40" t="s">
        <v>224</v>
      </c>
      <c r="D23" s="41"/>
      <c r="E23" s="41"/>
      <c r="F23" s="40"/>
      <c r="G23" s="40"/>
      <c r="H23" s="41"/>
      <c r="I23" s="41"/>
      <c r="J23" s="40"/>
      <c r="K23" s="40"/>
      <c r="L23" s="41"/>
      <c r="M23" s="41"/>
      <c r="N23" s="40"/>
      <c r="O23" s="40"/>
      <c r="P23" s="41"/>
      <c r="Q23" s="41"/>
      <c r="R23" s="40"/>
      <c r="S23" s="40"/>
      <c r="T23" s="41"/>
      <c r="U23" s="41"/>
      <c r="V23" s="40"/>
    </row>
    <row r="24" spans="1:22" ht="15.75" thickBot="1" x14ac:dyDescent="0.3">
      <c r="A24" s="13"/>
      <c r="B24" s="66" t="s">
        <v>92</v>
      </c>
      <c r="C24" s="42" t="s">
        <v>224</v>
      </c>
      <c r="D24" s="42"/>
      <c r="E24" s="81" t="s">
        <v>948</v>
      </c>
      <c r="F24" s="80" t="s">
        <v>345</v>
      </c>
      <c r="G24" s="42"/>
      <c r="H24" s="42"/>
      <c r="I24" s="81" t="s">
        <v>953</v>
      </c>
      <c r="J24" s="80" t="s">
        <v>345</v>
      </c>
      <c r="K24" s="42"/>
      <c r="L24" s="42"/>
      <c r="M24" s="81" t="s">
        <v>950</v>
      </c>
      <c r="N24" s="80" t="s">
        <v>345</v>
      </c>
      <c r="O24" s="42"/>
      <c r="P24" s="42"/>
      <c r="Q24" s="81" t="s">
        <v>951</v>
      </c>
      <c r="R24" s="80" t="s">
        <v>345</v>
      </c>
      <c r="S24" s="42"/>
      <c r="T24" s="75"/>
      <c r="U24" s="78" t="s">
        <v>954</v>
      </c>
      <c r="V24" s="77" t="s">
        <v>345</v>
      </c>
    </row>
    <row r="25" spans="1:22" x14ac:dyDescent="0.25">
      <c r="A25" s="13"/>
      <c r="B25" s="40"/>
      <c r="C25" s="40" t="s">
        <v>224</v>
      </c>
      <c r="D25" s="41"/>
      <c r="E25" s="41"/>
      <c r="F25" s="40"/>
      <c r="G25" s="40"/>
      <c r="H25" s="41"/>
      <c r="I25" s="41"/>
      <c r="J25" s="40"/>
      <c r="K25" s="40"/>
      <c r="L25" s="41"/>
      <c r="M25" s="41"/>
      <c r="N25" s="40"/>
      <c r="O25" s="40"/>
      <c r="P25" s="41"/>
      <c r="Q25" s="41"/>
      <c r="R25" s="40"/>
      <c r="S25" s="40"/>
      <c r="T25" s="41"/>
      <c r="U25" s="41"/>
      <c r="V25" s="40"/>
    </row>
    <row r="26" spans="1:22" x14ac:dyDescent="0.25">
      <c r="A26" s="13"/>
      <c r="B26" s="82" t="s">
        <v>93</v>
      </c>
      <c r="C26" s="19" t="s">
        <v>224</v>
      </c>
      <c r="D26" s="19"/>
      <c r="E26" s="19"/>
      <c r="F26" s="19"/>
      <c r="G26" s="19"/>
      <c r="H26" s="19"/>
      <c r="I26" s="19"/>
      <c r="J26" s="19"/>
      <c r="K26" s="19"/>
      <c r="L26" s="19"/>
      <c r="M26" s="19"/>
      <c r="N26" s="19"/>
      <c r="O26" s="19"/>
      <c r="P26" s="19"/>
      <c r="Q26" s="19"/>
      <c r="R26" s="19"/>
      <c r="S26" s="19"/>
      <c r="T26" s="19"/>
      <c r="U26" s="19"/>
      <c r="V26" s="19"/>
    </row>
    <row r="27" spans="1:22" x14ac:dyDescent="0.25">
      <c r="A27" s="13"/>
      <c r="B27" s="83" t="s">
        <v>94</v>
      </c>
      <c r="C27" s="42" t="s">
        <v>224</v>
      </c>
      <c r="D27" s="42"/>
      <c r="E27" s="79">
        <v>3432</v>
      </c>
      <c r="F27" s="80" t="s">
        <v>224</v>
      </c>
      <c r="G27" s="42"/>
      <c r="H27" s="42"/>
      <c r="I27" s="81">
        <v>406</v>
      </c>
      <c r="J27" s="80" t="s">
        <v>224</v>
      </c>
      <c r="K27" s="42"/>
      <c r="L27" s="42"/>
      <c r="M27" s="81">
        <v>74</v>
      </c>
      <c r="N27" s="80" t="s">
        <v>224</v>
      </c>
      <c r="O27" s="42"/>
      <c r="P27" s="42"/>
      <c r="Q27" s="79">
        <v>11892</v>
      </c>
      <c r="R27" s="80" t="s">
        <v>224</v>
      </c>
      <c r="S27" s="42"/>
      <c r="T27" s="75"/>
      <c r="U27" s="76">
        <v>15804</v>
      </c>
      <c r="V27" s="77" t="s">
        <v>224</v>
      </c>
    </row>
    <row r="28" spans="1:22" x14ac:dyDescent="0.25">
      <c r="A28" s="13"/>
      <c r="B28" s="67" t="s">
        <v>95</v>
      </c>
      <c r="C28" s="19" t="s">
        <v>224</v>
      </c>
      <c r="D28" s="19"/>
      <c r="E28" s="73" t="s">
        <v>297</v>
      </c>
      <c r="F28" s="18" t="s">
        <v>224</v>
      </c>
      <c r="G28" s="19"/>
      <c r="H28" s="19"/>
      <c r="I28" s="73" t="s">
        <v>955</v>
      </c>
      <c r="J28" s="18" t="s">
        <v>345</v>
      </c>
      <c r="K28" s="19"/>
      <c r="L28" s="19"/>
      <c r="M28" s="73" t="s">
        <v>297</v>
      </c>
      <c r="N28" s="18" t="s">
        <v>224</v>
      </c>
      <c r="O28" s="19"/>
      <c r="P28" s="19"/>
      <c r="Q28" s="73" t="s">
        <v>956</v>
      </c>
      <c r="R28" s="18" t="s">
        <v>345</v>
      </c>
      <c r="S28" s="19"/>
      <c r="T28" s="68"/>
      <c r="U28" s="71" t="s">
        <v>957</v>
      </c>
      <c r="V28" s="70" t="s">
        <v>345</v>
      </c>
    </row>
    <row r="29" spans="1:22" x14ac:dyDescent="0.25">
      <c r="A29" s="13"/>
      <c r="B29" s="83" t="s">
        <v>806</v>
      </c>
      <c r="C29" s="42" t="s">
        <v>224</v>
      </c>
      <c r="D29" s="42"/>
      <c r="E29" s="81" t="s">
        <v>297</v>
      </c>
      <c r="F29" s="80" t="s">
        <v>224</v>
      </c>
      <c r="G29" s="42"/>
      <c r="H29" s="42"/>
      <c r="I29" s="81" t="s">
        <v>297</v>
      </c>
      <c r="J29" s="80" t="s">
        <v>224</v>
      </c>
      <c r="K29" s="42"/>
      <c r="L29" s="42"/>
      <c r="M29" s="81" t="s">
        <v>297</v>
      </c>
      <c r="N29" s="80" t="s">
        <v>224</v>
      </c>
      <c r="O29" s="42"/>
      <c r="P29" s="42"/>
      <c r="Q29" s="81" t="s">
        <v>886</v>
      </c>
      <c r="R29" s="80" t="s">
        <v>345</v>
      </c>
      <c r="S29" s="42"/>
      <c r="T29" s="75"/>
      <c r="U29" s="78" t="s">
        <v>886</v>
      </c>
      <c r="V29" s="77" t="s">
        <v>345</v>
      </c>
    </row>
    <row r="30" spans="1:22" x14ac:dyDescent="0.25">
      <c r="A30" s="13"/>
      <c r="B30" s="67" t="s">
        <v>958</v>
      </c>
      <c r="C30" s="19" t="s">
        <v>224</v>
      </c>
      <c r="D30" s="19"/>
      <c r="E30" s="73" t="s">
        <v>959</v>
      </c>
      <c r="F30" s="18" t="s">
        <v>345</v>
      </c>
      <c r="G30" s="19"/>
      <c r="H30" s="19"/>
      <c r="I30" s="73" t="s">
        <v>960</v>
      </c>
      <c r="J30" s="18" t="s">
        <v>345</v>
      </c>
      <c r="K30" s="19"/>
      <c r="L30" s="19"/>
      <c r="M30" s="73" t="s">
        <v>961</v>
      </c>
      <c r="N30" s="18" t="s">
        <v>345</v>
      </c>
      <c r="O30" s="19"/>
      <c r="P30" s="19"/>
      <c r="Q30" s="72">
        <v>14900</v>
      </c>
      <c r="R30" s="18" t="s">
        <v>224</v>
      </c>
      <c r="S30" s="19"/>
      <c r="T30" s="68"/>
      <c r="U30" s="69">
        <v>6648</v>
      </c>
      <c r="V30" s="70" t="s">
        <v>224</v>
      </c>
    </row>
    <row r="31" spans="1:22" x14ac:dyDescent="0.25">
      <c r="A31" s="13"/>
      <c r="B31" s="83" t="s">
        <v>817</v>
      </c>
      <c r="C31" s="42" t="s">
        <v>224</v>
      </c>
      <c r="D31" s="42"/>
      <c r="E31" s="81" t="s">
        <v>297</v>
      </c>
      <c r="F31" s="80" t="s">
        <v>224</v>
      </c>
      <c r="G31" s="42"/>
      <c r="H31" s="42"/>
      <c r="I31" s="81" t="s">
        <v>297</v>
      </c>
      <c r="J31" s="80" t="s">
        <v>224</v>
      </c>
      <c r="K31" s="42"/>
      <c r="L31" s="42"/>
      <c r="M31" s="81" t="s">
        <v>297</v>
      </c>
      <c r="N31" s="80" t="s">
        <v>224</v>
      </c>
      <c r="O31" s="42"/>
      <c r="P31" s="42"/>
      <c r="Q31" s="79">
        <v>194664</v>
      </c>
      <c r="R31" s="80" t="s">
        <v>224</v>
      </c>
      <c r="S31" s="42"/>
      <c r="T31" s="75"/>
      <c r="U31" s="76">
        <v>194664</v>
      </c>
      <c r="V31" s="77" t="s">
        <v>224</v>
      </c>
    </row>
    <row r="32" spans="1:22" x14ac:dyDescent="0.25">
      <c r="A32" s="13"/>
      <c r="B32" s="67" t="s">
        <v>819</v>
      </c>
      <c r="C32" s="19" t="s">
        <v>224</v>
      </c>
      <c r="D32" s="19"/>
      <c r="E32" s="73" t="s">
        <v>297</v>
      </c>
      <c r="F32" s="18" t="s">
        <v>224</v>
      </c>
      <c r="G32" s="19"/>
      <c r="H32" s="19"/>
      <c r="I32" s="72">
        <v>39512</v>
      </c>
      <c r="J32" s="18" t="s">
        <v>224</v>
      </c>
      <c r="K32" s="19"/>
      <c r="L32" s="19"/>
      <c r="M32" s="73" t="s">
        <v>297</v>
      </c>
      <c r="N32" s="18" t="s">
        <v>224</v>
      </c>
      <c r="O32" s="19"/>
      <c r="P32" s="19"/>
      <c r="Q32" s="73" t="s">
        <v>297</v>
      </c>
      <c r="R32" s="18" t="s">
        <v>224</v>
      </c>
      <c r="S32" s="19"/>
      <c r="T32" s="68"/>
      <c r="U32" s="69">
        <v>39512</v>
      </c>
      <c r="V32" s="70" t="s">
        <v>224</v>
      </c>
    </row>
    <row r="33" spans="1:22" x14ac:dyDescent="0.25">
      <c r="A33" s="13"/>
      <c r="B33" s="83" t="s">
        <v>826</v>
      </c>
      <c r="C33" s="42" t="s">
        <v>224</v>
      </c>
      <c r="D33" s="42"/>
      <c r="E33" s="81" t="s">
        <v>297</v>
      </c>
      <c r="F33" s="80" t="s">
        <v>224</v>
      </c>
      <c r="G33" s="42"/>
      <c r="H33" s="42"/>
      <c r="I33" s="81" t="s">
        <v>297</v>
      </c>
      <c r="J33" s="80" t="s">
        <v>224</v>
      </c>
      <c r="K33" s="42"/>
      <c r="L33" s="42"/>
      <c r="M33" s="81" t="s">
        <v>297</v>
      </c>
      <c r="N33" s="80" t="s">
        <v>224</v>
      </c>
      <c r="O33" s="42"/>
      <c r="P33" s="42"/>
      <c r="Q33" s="81" t="s">
        <v>297</v>
      </c>
      <c r="R33" s="80" t="s">
        <v>224</v>
      </c>
      <c r="S33" s="42"/>
      <c r="T33" s="75"/>
      <c r="U33" s="78" t="s">
        <v>297</v>
      </c>
      <c r="V33" s="77" t="s">
        <v>224</v>
      </c>
    </row>
    <row r="34" spans="1:22" ht="15.75" thickBot="1" x14ac:dyDescent="0.3">
      <c r="A34" s="13"/>
      <c r="B34" s="67" t="s">
        <v>962</v>
      </c>
      <c r="C34" s="19" t="s">
        <v>224</v>
      </c>
      <c r="D34" s="19"/>
      <c r="E34" s="73" t="s">
        <v>297</v>
      </c>
      <c r="F34" s="18" t="s">
        <v>224</v>
      </c>
      <c r="G34" s="19"/>
      <c r="H34" s="19"/>
      <c r="I34" s="73" t="s">
        <v>963</v>
      </c>
      <c r="J34" s="18" t="s">
        <v>345</v>
      </c>
      <c r="K34" s="19"/>
      <c r="L34" s="19"/>
      <c r="M34" s="73" t="s">
        <v>297</v>
      </c>
      <c r="N34" s="18" t="s">
        <v>224</v>
      </c>
      <c r="O34" s="19"/>
      <c r="P34" s="19"/>
      <c r="Q34" s="72">
        <v>2219</v>
      </c>
      <c r="R34" s="18" t="s">
        <v>224</v>
      </c>
      <c r="S34" s="19"/>
      <c r="T34" s="68"/>
      <c r="U34" s="71" t="s">
        <v>795</v>
      </c>
      <c r="V34" s="70" t="s">
        <v>345</v>
      </c>
    </row>
    <row r="35" spans="1:22" x14ac:dyDescent="0.25">
      <c r="A35" s="13"/>
      <c r="B35" s="40"/>
      <c r="C35" s="40" t="s">
        <v>224</v>
      </c>
      <c r="D35" s="41"/>
      <c r="E35" s="41"/>
      <c r="F35" s="40"/>
      <c r="G35" s="40"/>
      <c r="H35" s="41"/>
      <c r="I35" s="41"/>
      <c r="J35" s="40"/>
      <c r="K35" s="40"/>
      <c r="L35" s="41"/>
      <c r="M35" s="41"/>
      <c r="N35" s="40"/>
      <c r="O35" s="40"/>
      <c r="P35" s="41"/>
      <c r="Q35" s="41"/>
      <c r="R35" s="40"/>
      <c r="S35" s="40"/>
      <c r="T35" s="41"/>
      <c r="U35" s="41"/>
      <c r="V35" s="40"/>
    </row>
    <row r="36" spans="1:22" ht="22.5" x14ac:dyDescent="0.25">
      <c r="A36" s="13"/>
      <c r="B36" s="66" t="s">
        <v>102</v>
      </c>
      <c r="C36" s="42" t="s">
        <v>224</v>
      </c>
      <c r="D36" s="42"/>
      <c r="E36" s="81" t="s">
        <v>964</v>
      </c>
      <c r="F36" s="80" t="s">
        <v>345</v>
      </c>
      <c r="G36" s="42"/>
      <c r="H36" s="42"/>
      <c r="I36" s="81" t="s">
        <v>965</v>
      </c>
      <c r="J36" s="80" t="s">
        <v>345</v>
      </c>
      <c r="K36" s="42"/>
      <c r="L36" s="42"/>
      <c r="M36" s="81" t="s">
        <v>966</v>
      </c>
      <c r="N36" s="80" t="s">
        <v>345</v>
      </c>
      <c r="O36" s="42"/>
      <c r="P36" s="42"/>
      <c r="Q36" s="81" t="s">
        <v>967</v>
      </c>
      <c r="R36" s="80" t="s">
        <v>345</v>
      </c>
      <c r="S36" s="42"/>
      <c r="T36" s="75"/>
      <c r="U36" s="78" t="s">
        <v>968</v>
      </c>
      <c r="V36" s="77" t="s">
        <v>345</v>
      </c>
    </row>
    <row r="37" spans="1:22" x14ac:dyDescent="0.25">
      <c r="A37" s="13"/>
      <c r="B37" s="67" t="s">
        <v>969</v>
      </c>
      <c r="C37" s="19" t="s">
        <v>224</v>
      </c>
      <c r="D37" s="19"/>
      <c r="E37" s="73" t="s">
        <v>970</v>
      </c>
      <c r="F37" s="18" t="s">
        <v>345</v>
      </c>
      <c r="G37" s="19"/>
      <c r="H37" s="19"/>
      <c r="I37" s="72">
        <v>10627</v>
      </c>
      <c r="J37" s="18" t="s">
        <v>224</v>
      </c>
      <c r="K37" s="19"/>
      <c r="L37" s="19"/>
      <c r="M37" s="73" t="s">
        <v>971</v>
      </c>
      <c r="N37" s="18" t="s">
        <v>345</v>
      </c>
      <c r="O37" s="19"/>
      <c r="P37" s="19"/>
      <c r="Q37" s="72">
        <v>7582</v>
      </c>
      <c r="R37" s="18" t="s">
        <v>224</v>
      </c>
      <c r="S37" s="19"/>
      <c r="T37" s="68"/>
      <c r="U37" s="71" t="s">
        <v>523</v>
      </c>
      <c r="V37" s="70" t="s">
        <v>345</v>
      </c>
    </row>
    <row r="38" spans="1:22" ht="23.25" thickBot="1" x14ac:dyDescent="0.3">
      <c r="A38" s="13"/>
      <c r="B38" s="83" t="s">
        <v>972</v>
      </c>
      <c r="C38" s="42" t="s">
        <v>224</v>
      </c>
      <c r="D38" s="42"/>
      <c r="E38" s="81" t="s">
        <v>297</v>
      </c>
      <c r="F38" s="80" t="s">
        <v>224</v>
      </c>
      <c r="G38" s="42"/>
      <c r="H38" s="42"/>
      <c r="I38" s="81" t="s">
        <v>973</v>
      </c>
      <c r="J38" s="80" t="s">
        <v>345</v>
      </c>
      <c r="K38" s="42"/>
      <c r="L38" s="42"/>
      <c r="M38" s="81" t="s">
        <v>297</v>
      </c>
      <c r="N38" s="80" t="s">
        <v>224</v>
      </c>
      <c r="O38" s="42"/>
      <c r="P38" s="42"/>
      <c r="Q38" s="81" t="s">
        <v>974</v>
      </c>
      <c r="R38" s="80" t="s">
        <v>345</v>
      </c>
      <c r="S38" s="42"/>
      <c r="T38" s="75"/>
      <c r="U38" s="78" t="s">
        <v>975</v>
      </c>
      <c r="V38" s="77" t="s">
        <v>345</v>
      </c>
    </row>
    <row r="39" spans="1:22" x14ac:dyDescent="0.25">
      <c r="A39" s="13"/>
      <c r="B39" s="40"/>
      <c r="C39" s="40" t="s">
        <v>224</v>
      </c>
      <c r="D39" s="41"/>
      <c r="E39" s="41"/>
      <c r="F39" s="40"/>
      <c r="G39" s="40"/>
      <c r="H39" s="41"/>
      <c r="I39" s="41"/>
      <c r="J39" s="40"/>
      <c r="K39" s="40"/>
      <c r="L39" s="41"/>
      <c r="M39" s="41"/>
      <c r="N39" s="40"/>
      <c r="O39" s="40"/>
      <c r="P39" s="41"/>
      <c r="Q39" s="41"/>
      <c r="R39" s="40"/>
      <c r="S39" s="40"/>
      <c r="T39" s="41"/>
      <c r="U39" s="41"/>
      <c r="V39" s="40"/>
    </row>
    <row r="40" spans="1:22" ht="15.75" thickBot="1" x14ac:dyDescent="0.3">
      <c r="A40" s="13"/>
      <c r="B40" s="82" t="s">
        <v>105</v>
      </c>
      <c r="C40" s="19" t="s">
        <v>224</v>
      </c>
      <c r="D40" s="19" t="s">
        <v>320</v>
      </c>
      <c r="E40" s="73" t="s">
        <v>976</v>
      </c>
      <c r="F40" s="18" t="s">
        <v>345</v>
      </c>
      <c r="G40" s="19"/>
      <c r="H40" s="19" t="s">
        <v>320</v>
      </c>
      <c r="I40" s="73" t="s">
        <v>977</v>
      </c>
      <c r="J40" s="18" t="s">
        <v>345</v>
      </c>
      <c r="K40" s="19"/>
      <c r="L40" s="19" t="s">
        <v>320</v>
      </c>
      <c r="M40" s="73" t="s">
        <v>978</v>
      </c>
      <c r="N40" s="18" t="s">
        <v>345</v>
      </c>
      <c r="O40" s="19"/>
      <c r="P40" s="19" t="s">
        <v>320</v>
      </c>
      <c r="Q40" s="73" t="s">
        <v>979</v>
      </c>
      <c r="R40" s="18" t="s">
        <v>345</v>
      </c>
      <c r="S40" s="19"/>
      <c r="T40" s="68" t="s">
        <v>320</v>
      </c>
      <c r="U40" s="71" t="s">
        <v>980</v>
      </c>
      <c r="V40" s="70" t="s">
        <v>345</v>
      </c>
    </row>
    <row r="41" spans="1:22" x14ac:dyDescent="0.25">
      <c r="A41" s="13"/>
      <c r="B41" s="40"/>
      <c r="C41" s="40" t="s">
        <v>224</v>
      </c>
      <c r="D41" s="41"/>
      <c r="E41" s="41"/>
      <c r="F41" s="40"/>
      <c r="G41" s="40"/>
      <c r="H41" s="41"/>
      <c r="I41" s="41"/>
      <c r="J41" s="40"/>
      <c r="K41" s="40"/>
      <c r="L41" s="41"/>
      <c r="M41" s="41"/>
      <c r="N41" s="40"/>
      <c r="O41" s="40"/>
      <c r="P41" s="41"/>
      <c r="Q41" s="41"/>
      <c r="R41" s="40"/>
      <c r="S41" s="40"/>
      <c r="T41" s="41"/>
      <c r="U41" s="41"/>
      <c r="V41" s="40"/>
    </row>
    <row r="42" spans="1:22" ht="15.75" thickBot="1" x14ac:dyDescent="0.3">
      <c r="A42" s="13"/>
      <c r="B42" s="66" t="s">
        <v>981</v>
      </c>
      <c r="C42" s="42" t="s">
        <v>224</v>
      </c>
      <c r="D42" s="42" t="s">
        <v>320</v>
      </c>
      <c r="E42" s="79">
        <v>2389555</v>
      </c>
      <c r="F42" s="80" t="s">
        <v>224</v>
      </c>
      <c r="G42" s="42"/>
      <c r="H42" s="42" t="s">
        <v>320</v>
      </c>
      <c r="I42" s="79">
        <v>90658</v>
      </c>
      <c r="J42" s="80" t="s">
        <v>224</v>
      </c>
      <c r="K42" s="42"/>
      <c r="L42" s="42" t="s">
        <v>320</v>
      </c>
      <c r="M42" s="81">
        <v>225</v>
      </c>
      <c r="N42" s="80" t="s">
        <v>224</v>
      </c>
      <c r="O42" s="42"/>
      <c r="P42" s="42" t="s">
        <v>320</v>
      </c>
      <c r="Q42" s="81">
        <v>22</v>
      </c>
      <c r="R42" s="80" t="s">
        <v>224</v>
      </c>
      <c r="S42" s="42"/>
      <c r="T42" s="75" t="s">
        <v>320</v>
      </c>
      <c r="U42" s="76">
        <v>2480460</v>
      </c>
      <c r="V42" s="77" t="s">
        <v>224</v>
      </c>
    </row>
    <row r="43" spans="1:22" x14ac:dyDescent="0.25">
      <c r="A43" s="13"/>
      <c r="B43" s="40"/>
      <c r="C43" s="40" t="s">
        <v>224</v>
      </c>
      <c r="D43" s="41"/>
      <c r="E43" s="41"/>
      <c r="F43" s="40"/>
      <c r="G43" s="40"/>
      <c r="H43" s="41"/>
      <c r="I43" s="41"/>
      <c r="J43" s="40"/>
      <c r="K43" s="40"/>
      <c r="L43" s="41"/>
      <c r="M43" s="41"/>
      <c r="N43" s="40"/>
      <c r="O43" s="40"/>
      <c r="P43" s="41"/>
      <c r="Q43" s="41"/>
      <c r="R43" s="40"/>
      <c r="S43" s="40"/>
      <c r="T43" s="41"/>
      <c r="U43" s="41"/>
      <c r="V43" s="40"/>
    </row>
    <row r="44" spans="1:22" ht="15.75" thickBot="1" x14ac:dyDescent="0.3">
      <c r="A44" s="13"/>
      <c r="B44" s="82" t="s">
        <v>46</v>
      </c>
      <c r="C44" s="19" t="s">
        <v>224</v>
      </c>
      <c r="D44" s="19" t="s">
        <v>320</v>
      </c>
      <c r="E44" s="72">
        <v>6852304</v>
      </c>
      <c r="F44" s="18" t="s">
        <v>224</v>
      </c>
      <c r="G44" s="19"/>
      <c r="H44" s="19" t="s">
        <v>320</v>
      </c>
      <c r="I44" s="72">
        <v>685016</v>
      </c>
      <c r="J44" s="18" t="s">
        <v>224</v>
      </c>
      <c r="K44" s="19"/>
      <c r="L44" s="19" t="s">
        <v>320</v>
      </c>
      <c r="M44" s="72">
        <v>10443</v>
      </c>
      <c r="N44" s="18" t="s">
        <v>224</v>
      </c>
      <c r="O44" s="19"/>
      <c r="P44" s="19" t="s">
        <v>320</v>
      </c>
      <c r="Q44" s="72">
        <v>1257796</v>
      </c>
      <c r="R44" s="18" t="s">
        <v>224</v>
      </c>
      <c r="S44" s="19"/>
      <c r="T44" s="68" t="s">
        <v>320</v>
      </c>
      <c r="U44" s="69">
        <v>8805559</v>
      </c>
      <c r="V44" s="70" t="s">
        <v>224</v>
      </c>
    </row>
    <row r="45" spans="1:22" x14ac:dyDescent="0.25">
      <c r="A45" s="13"/>
      <c r="B45" s="40"/>
      <c r="C45" s="40" t="s">
        <v>224</v>
      </c>
      <c r="D45" s="41"/>
      <c r="E45" s="41"/>
      <c r="F45" s="40"/>
      <c r="G45" s="40"/>
      <c r="H45" s="41"/>
      <c r="I45" s="41"/>
      <c r="J45" s="40"/>
      <c r="K45" s="40"/>
      <c r="L45" s="41"/>
      <c r="M45" s="41"/>
      <c r="N45" s="40"/>
      <c r="O45" s="40"/>
      <c r="P45" s="41"/>
      <c r="Q45" s="41"/>
      <c r="R45" s="40"/>
      <c r="S45" s="40"/>
      <c r="T45" s="41"/>
      <c r="U45" s="41"/>
      <c r="V45" s="40"/>
    </row>
    <row r="46" spans="1:22" x14ac:dyDescent="0.25">
      <c r="A46" s="13"/>
      <c r="B46" s="15" t="s">
        <v>982</v>
      </c>
      <c r="C46" s="15"/>
      <c r="D46" s="15"/>
      <c r="E46" s="15"/>
      <c r="F46" s="15"/>
      <c r="G46" s="15"/>
      <c r="H46" s="15"/>
      <c r="I46" s="15"/>
      <c r="J46" s="15"/>
      <c r="K46" s="15"/>
      <c r="L46" s="15"/>
      <c r="M46" s="15"/>
      <c r="N46" s="15"/>
      <c r="O46" s="15"/>
      <c r="P46" s="15"/>
      <c r="Q46" s="15"/>
      <c r="R46" s="15"/>
      <c r="S46" s="15"/>
      <c r="T46" s="15"/>
      <c r="U46" s="15"/>
      <c r="V46" s="15"/>
    </row>
    <row r="47" spans="1:22" ht="15.75" x14ac:dyDescent="0.25">
      <c r="A47" s="13"/>
      <c r="B47" s="49"/>
      <c r="C47" s="49"/>
      <c r="D47" s="49"/>
      <c r="E47" s="49"/>
      <c r="F47" s="49"/>
      <c r="G47" s="49"/>
      <c r="H47" s="49"/>
      <c r="I47" s="49"/>
      <c r="J47" s="49"/>
      <c r="K47" s="49"/>
      <c r="L47" s="49"/>
      <c r="M47" s="49"/>
      <c r="N47" s="49"/>
      <c r="O47" s="49"/>
      <c r="P47" s="49"/>
      <c r="Q47" s="49"/>
      <c r="R47" s="49"/>
      <c r="S47" s="49"/>
      <c r="T47" s="49"/>
      <c r="U47" s="49"/>
      <c r="V47" s="49"/>
    </row>
    <row r="48" spans="1:22" ht="63.75" x14ac:dyDescent="0.25">
      <c r="A48" s="13"/>
      <c r="B48" s="17" t="s">
        <v>219</v>
      </c>
      <c r="C48" s="31" t="s">
        <v>983</v>
      </c>
    </row>
    <row r="49" spans="1:22" ht="15.75" x14ac:dyDescent="0.25">
      <c r="A49" s="13"/>
      <c r="B49" s="49"/>
      <c r="C49" s="49"/>
      <c r="D49" s="49"/>
      <c r="E49" s="49"/>
      <c r="F49" s="49"/>
      <c r="G49" s="49"/>
      <c r="H49" s="49"/>
      <c r="I49" s="49"/>
      <c r="J49" s="49"/>
      <c r="K49" s="49"/>
      <c r="L49" s="49"/>
      <c r="M49" s="49"/>
      <c r="N49" s="49"/>
      <c r="O49" s="49"/>
      <c r="P49" s="49"/>
      <c r="Q49" s="49"/>
      <c r="R49" s="49"/>
      <c r="S49" s="49"/>
      <c r="T49" s="49"/>
      <c r="U49" s="49"/>
      <c r="V49" s="49"/>
    </row>
    <row r="50" spans="1:22" x14ac:dyDescent="0.25">
      <c r="A50" s="13"/>
      <c r="B50" s="19"/>
      <c r="C50" s="19"/>
      <c r="D50" s="19"/>
      <c r="E50" s="19"/>
      <c r="F50" s="19"/>
      <c r="G50" s="19"/>
      <c r="H50" s="19"/>
      <c r="I50" s="19"/>
      <c r="J50" s="19"/>
      <c r="K50" s="19"/>
      <c r="L50" s="19"/>
      <c r="M50" s="19"/>
      <c r="N50" s="19"/>
      <c r="O50" s="19"/>
      <c r="P50" s="19"/>
      <c r="Q50" s="19"/>
      <c r="R50" s="19"/>
      <c r="S50" s="19"/>
      <c r="T50" s="19"/>
      <c r="U50" s="19"/>
      <c r="V50" s="19"/>
    </row>
    <row r="51" spans="1:22" x14ac:dyDescent="0.25">
      <c r="A51" s="13"/>
      <c r="B51" s="19"/>
      <c r="C51" s="19" t="s">
        <v>224</v>
      </c>
      <c r="D51" s="60" t="s">
        <v>984</v>
      </c>
      <c r="E51" s="60"/>
      <c r="F51" s="60"/>
      <c r="G51" s="60"/>
      <c r="H51" s="60"/>
      <c r="I51" s="60"/>
      <c r="J51" s="60"/>
      <c r="K51" s="60"/>
      <c r="L51" s="60"/>
      <c r="M51" s="60"/>
      <c r="N51" s="60"/>
      <c r="O51" s="60"/>
      <c r="P51" s="60"/>
      <c r="Q51" s="60"/>
      <c r="R51" s="60"/>
      <c r="S51" s="60"/>
      <c r="T51" s="60"/>
      <c r="U51" s="60"/>
      <c r="V51" s="19"/>
    </row>
    <row r="52" spans="1:22" x14ac:dyDescent="0.25">
      <c r="A52" s="13"/>
      <c r="B52" s="28"/>
      <c r="C52" s="28" t="s">
        <v>224</v>
      </c>
      <c r="D52" s="60" t="s">
        <v>925</v>
      </c>
      <c r="E52" s="60"/>
      <c r="F52" s="28"/>
      <c r="G52" s="28"/>
      <c r="H52" s="60" t="s">
        <v>580</v>
      </c>
      <c r="I52" s="60"/>
      <c r="J52" s="28"/>
      <c r="K52" s="28"/>
      <c r="L52" s="60" t="s">
        <v>325</v>
      </c>
      <c r="M52" s="60"/>
      <c r="N52" s="28"/>
      <c r="O52" s="28"/>
      <c r="P52" s="60" t="s">
        <v>928</v>
      </c>
      <c r="Q52" s="60"/>
      <c r="R52" s="28"/>
      <c r="S52" s="28"/>
      <c r="T52" s="29" t="s">
        <v>929</v>
      </c>
      <c r="U52" s="29"/>
      <c r="V52" s="28"/>
    </row>
    <row r="53" spans="1:22" ht="15.75" thickBot="1" x14ac:dyDescent="0.3">
      <c r="A53" s="13"/>
      <c r="B53" s="28"/>
      <c r="C53" s="28"/>
      <c r="D53" s="45" t="s">
        <v>926</v>
      </c>
      <c r="E53" s="45"/>
      <c r="F53" s="28"/>
      <c r="G53" s="28"/>
      <c r="H53" s="45" t="s">
        <v>219</v>
      </c>
      <c r="I53" s="45"/>
      <c r="J53" s="28"/>
      <c r="K53" s="28"/>
      <c r="L53" s="45" t="s">
        <v>927</v>
      </c>
      <c r="M53" s="45"/>
      <c r="N53" s="28"/>
      <c r="O53" s="28"/>
      <c r="P53" s="45"/>
      <c r="Q53" s="45"/>
      <c r="R53" s="28"/>
      <c r="S53" s="28"/>
      <c r="T53" s="30"/>
      <c r="U53" s="30"/>
      <c r="V53" s="28"/>
    </row>
    <row r="54" spans="1:22" x14ac:dyDescent="0.25">
      <c r="A54" s="13"/>
      <c r="B54" s="19"/>
      <c r="C54" s="28"/>
      <c r="D54" s="28"/>
      <c r="E54" s="28"/>
      <c r="F54" s="28"/>
      <c r="G54" s="28"/>
      <c r="H54" s="28"/>
      <c r="I54" s="28"/>
      <c r="J54" s="28"/>
      <c r="K54" s="28"/>
      <c r="L54" s="28"/>
      <c r="M54" s="28"/>
      <c r="N54" s="28"/>
      <c r="O54" s="28"/>
      <c r="P54" s="28"/>
      <c r="Q54" s="28"/>
      <c r="R54" s="28"/>
      <c r="S54" s="28"/>
      <c r="T54" s="28"/>
      <c r="U54" s="28"/>
      <c r="V54" s="28"/>
    </row>
    <row r="55" spans="1:22" ht="15.75" thickBot="1" x14ac:dyDescent="0.3">
      <c r="A55" s="13"/>
      <c r="B55" s="66" t="s">
        <v>82</v>
      </c>
      <c r="C55" s="42" t="s">
        <v>224</v>
      </c>
      <c r="D55" s="42" t="s">
        <v>320</v>
      </c>
      <c r="E55" s="81" t="s">
        <v>297</v>
      </c>
      <c r="F55" s="80" t="s">
        <v>224</v>
      </c>
      <c r="G55" s="42"/>
      <c r="H55" s="42" t="s">
        <v>320</v>
      </c>
      <c r="I55" s="79">
        <v>130755</v>
      </c>
      <c r="J55" s="80" t="s">
        <v>224</v>
      </c>
      <c r="K55" s="42"/>
      <c r="L55" s="42" t="s">
        <v>320</v>
      </c>
      <c r="M55" s="81" t="s">
        <v>297</v>
      </c>
      <c r="N55" s="80" t="s">
        <v>224</v>
      </c>
      <c r="O55" s="42"/>
      <c r="P55" s="42" t="s">
        <v>320</v>
      </c>
      <c r="Q55" s="81" t="s">
        <v>297</v>
      </c>
      <c r="R55" s="80" t="s">
        <v>224</v>
      </c>
      <c r="S55" s="42"/>
      <c r="T55" s="75" t="s">
        <v>320</v>
      </c>
      <c r="U55" s="76">
        <v>130755</v>
      </c>
      <c r="V55" s="77" t="s">
        <v>224</v>
      </c>
    </row>
    <row r="56" spans="1:22" x14ac:dyDescent="0.25">
      <c r="A56" s="13"/>
      <c r="B56" s="40"/>
      <c r="C56" s="40" t="s">
        <v>224</v>
      </c>
      <c r="D56" s="41"/>
      <c r="E56" s="41"/>
      <c r="F56" s="40"/>
      <c r="G56" s="40"/>
      <c r="H56" s="41"/>
      <c r="I56" s="41"/>
      <c r="J56" s="40"/>
      <c r="K56" s="40"/>
      <c r="L56" s="41"/>
      <c r="M56" s="41"/>
      <c r="N56" s="40"/>
      <c r="O56" s="40"/>
      <c r="P56" s="41"/>
      <c r="Q56" s="41"/>
      <c r="R56" s="40"/>
      <c r="S56" s="40"/>
      <c r="T56" s="41"/>
      <c r="U56" s="41"/>
      <c r="V56" s="40"/>
    </row>
    <row r="57" spans="1:22" x14ac:dyDescent="0.25">
      <c r="A57" s="13"/>
      <c r="B57" s="82" t="s">
        <v>767</v>
      </c>
      <c r="C57" s="19" t="s">
        <v>224</v>
      </c>
      <c r="D57" s="19"/>
      <c r="E57" s="73" t="s">
        <v>297</v>
      </c>
      <c r="F57" s="18" t="s">
        <v>224</v>
      </c>
      <c r="G57" s="19"/>
      <c r="H57" s="19"/>
      <c r="I57" s="73" t="s">
        <v>985</v>
      </c>
      <c r="J57" s="18" t="s">
        <v>345</v>
      </c>
      <c r="K57" s="19"/>
      <c r="L57" s="19"/>
      <c r="M57" s="73" t="s">
        <v>297</v>
      </c>
      <c r="N57" s="18" t="s">
        <v>224</v>
      </c>
      <c r="O57" s="19"/>
      <c r="P57" s="19"/>
      <c r="Q57" s="73" t="s">
        <v>297</v>
      </c>
      <c r="R57" s="18" t="s">
        <v>224</v>
      </c>
      <c r="S57" s="19"/>
      <c r="T57" s="68"/>
      <c r="U57" s="71" t="s">
        <v>985</v>
      </c>
      <c r="V57" s="70" t="s">
        <v>345</v>
      </c>
    </row>
    <row r="58" spans="1:22" x14ac:dyDescent="0.25">
      <c r="A58" s="13"/>
      <c r="B58" s="66" t="s">
        <v>84</v>
      </c>
      <c r="C58" s="42" t="s">
        <v>224</v>
      </c>
      <c r="D58" s="42"/>
      <c r="E58" s="42"/>
      <c r="F58" s="42"/>
      <c r="G58" s="42"/>
      <c r="H58" s="42"/>
      <c r="I58" s="42"/>
      <c r="J58" s="42"/>
      <c r="K58" s="42"/>
      <c r="L58" s="42"/>
      <c r="M58" s="42"/>
      <c r="N58" s="42"/>
      <c r="O58" s="42"/>
      <c r="P58" s="42"/>
      <c r="Q58" s="42"/>
      <c r="R58" s="42"/>
      <c r="S58" s="42"/>
      <c r="T58" s="42"/>
      <c r="U58" s="42"/>
      <c r="V58" s="42"/>
    </row>
    <row r="59" spans="1:22" x14ac:dyDescent="0.25">
      <c r="A59" s="13"/>
      <c r="B59" s="67" t="s">
        <v>85</v>
      </c>
      <c r="C59" s="19" t="s">
        <v>224</v>
      </c>
      <c r="D59" s="19"/>
      <c r="E59" s="73" t="s">
        <v>986</v>
      </c>
      <c r="F59" s="18" t="s">
        <v>345</v>
      </c>
      <c r="G59" s="19"/>
      <c r="H59" s="19"/>
      <c r="I59" s="73" t="s">
        <v>987</v>
      </c>
      <c r="J59" s="18" t="s">
        <v>345</v>
      </c>
      <c r="K59" s="19"/>
      <c r="L59" s="19"/>
      <c r="M59" s="73" t="s">
        <v>988</v>
      </c>
      <c r="N59" s="18" t="s">
        <v>345</v>
      </c>
      <c r="O59" s="19"/>
      <c r="P59" s="19"/>
      <c r="Q59" s="73" t="s">
        <v>297</v>
      </c>
      <c r="R59" s="18" t="s">
        <v>224</v>
      </c>
      <c r="S59" s="19"/>
      <c r="T59" s="68"/>
      <c r="U59" s="71" t="s">
        <v>989</v>
      </c>
      <c r="V59" s="70" t="s">
        <v>345</v>
      </c>
    </row>
    <row r="60" spans="1:22" x14ac:dyDescent="0.25">
      <c r="A60" s="13"/>
      <c r="B60" s="83" t="s">
        <v>935</v>
      </c>
      <c r="C60" s="42" t="s">
        <v>224</v>
      </c>
      <c r="D60" s="42"/>
      <c r="E60" s="81" t="s">
        <v>990</v>
      </c>
      <c r="F60" s="80" t="s">
        <v>345</v>
      </c>
      <c r="G60" s="42"/>
      <c r="H60" s="42"/>
      <c r="I60" s="81" t="s">
        <v>991</v>
      </c>
      <c r="J60" s="80" t="s">
        <v>345</v>
      </c>
      <c r="K60" s="42"/>
      <c r="L60" s="42"/>
      <c r="M60" s="81" t="s">
        <v>297</v>
      </c>
      <c r="N60" s="80" t="s">
        <v>224</v>
      </c>
      <c r="O60" s="42"/>
      <c r="P60" s="42"/>
      <c r="Q60" s="81" t="s">
        <v>297</v>
      </c>
      <c r="R60" s="80" t="s">
        <v>224</v>
      </c>
      <c r="S60" s="42"/>
      <c r="T60" s="75"/>
      <c r="U60" s="78" t="s">
        <v>992</v>
      </c>
      <c r="V60" s="77" t="s">
        <v>345</v>
      </c>
    </row>
    <row r="61" spans="1:22" x14ac:dyDescent="0.25">
      <c r="A61" s="13"/>
      <c r="B61" s="67" t="s">
        <v>87</v>
      </c>
      <c r="C61" s="19" t="s">
        <v>224</v>
      </c>
      <c r="D61" s="19"/>
      <c r="E61" s="73" t="s">
        <v>297</v>
      </c>
      <c r="F61" s="18" t="s">
        <v>224</v>
      </c>
      <c r="G61" s="19"/>
      <c r="H61" s="19"/>
      <c r="I61" s="73" t="s">
        <v>297</v>
      </c>
      <c r="J61" s="18" t="s">
        <v>224</v>
      </c>
      <c r="K61" s="19"/>
      <c r="L61" s="19"/>
      <c r="M61" s="73" t="s">
        <v>297</v>
      </c>
      <c r="N61" s="18" t="s">
        <v>224</v>
      </c>
      <c r="O61" s="19"/>
      <c r="P61" s="19"/>
      <c r="Q61" s="73" t="s">
        <v>993</v>
      </c>
      <c r="R61" s="18" t="s">
        <v>345</v>
      </c>
      <c r="S61" s="19"/>
      <c r="T61" s="68"/>
      <c r="U61" s="71" t="s">
        <v>993</v>
      </c>
      <c r="V61" s="70" t="s">
        <v>345</v>
      </c>
    </row>
    <row r="62" spans="1:22" x14ac:dyDescent="0.25">
      <c r="A62" s="13"/>
      <c r="B62" s="83" t="s">
        <v>88</v>
      </c>
      <c r="C62" s="42" t="s">
        <v>224</v>
      </c>
      <c r="D62" s="42"/>
      <c r="E62" s="81" t="s">
        <v>994</v>
      </c>
      <c r="F62" s="80" t="s">
        <v>345</v>
      </c>
      <c r="G62" s="42"/>
      <c r="H62" s="42"/>
      <c r="I62" s="81" t="s">
        <v>995</v>
      </c>
      <c r="J62" s="80" t="s">
        <v>345</v>
      </c>
      <c r="K62" s="42"/>
      <c r="L62" s="42"/>
      <c r="M62" s="81" t="s">
        <v>996</v>
      </c>
      <c r="N62" s="80" t="s">
        <v>345</v>
      </c>
      <c r="O62" s="42"/>
      <c r="P62" s="42"/>
      <c r="Q62" s="81" t="s">
        <v>997</v>
      </c>
      <c r="R62" s="80" t="s">
        <v>345</v>
      </c>
      <c r="S62" s="42"/>
      <c r="T62" s="75"/>
      <c r="U62" s="78" t="s">
        <v>998</v>
      </c>
      <c r="V62" s="77" t="s">
        <v>345</v>
      </c>
    </row>
    <row r="63" spans="1:22" x14ac:dyDescent="0.25">
      <c r="A63" s="13"/>
      <c r="B63" s="67" t="s">
        <v>944</v>
      </c>
      <c r="C63" s="19" t="s">
        <v>224</v>
      </c>
      <c r="D63" s="19"/>
      <c r="E63" s="73" t="s">
        <v>999</v>
      </c>
      <c r="F63" s="18" t="s">
        <v>345</v>
      </c>
      <c r="G63" s="19"/>
      <c r="H63" s="19"/>
      <c r="I63" s="73" t="s">
        <v>1000</v>
      </c>
      <c r="J63" s="18" t="s">
        <v>345</v>
      </c>
      <c r="K63" s="19"/>
      <c r="L63" s="19"/>
      <c r="M63" s="73" t="s">
        <v>297</v>
      </c>
      <c r="N63" s="18" t="s">
        <v>224</v>
      </c>
      <c r="O63" s="19"/>
      <c r="P63" s="19"/>
      <c r="Q63" s="73" t="s">
        <v>297</v>
      </c>
      <c r="R63" s="18" t="s">
        <v>224</v>
      </c>
      <c r="S63" s="19"/>
      <c r="T63" s="68"/>
      <c r="U63" s="71" t="s">
        <v>1001</v>
      </c>
      <c r="V63" s="70" t="s">
        <v>345</v>
      </c>
    </row>
    <row r="64" spans="1:22" ht="15.75" thickBot="1" x14ac:dyDescent="0.3">
      <c r="A64" s="13"/>
      <c r="B64" s="83" t="s">
        <v>90</v>
      </c>
      <c r="C64" s="42" t="s">
        <v>224</v>
      </c>
      <c r="D64" s="42"/>
      <c r="E64" s="81" t="s">
        <v>297</v>
      </c>
      <c r="F64" s="80" t="s">
        <v>224</v>
      </c>
      <c r="G64" s="42"/>
      <c r="H64" s="42"/>
      <c r="I64" s="81" t="s">
        <v>1002</v>
      </c>
      <c r="J64" s="80" t="s">
        <v>345</v>
      </c>
      <c r="K64" s="42"/>
      <c r="L64" s="42"/>
      <c r="M64" s="81" t="s">
        <v>297</v>
      </c>
      <c r="N64" s="80" t="s">
        <v>224</v>
      </c>
      <c r="O64" s="42"/>
      <c r="P64" s="42"/>
      <c r="Q64" s="81" t="s">
        <v>297</v>
      </c>
      <c r="R64" s="80" t="s">
        <v>224</v>
      </c>
      <c r="S64" s="42"/>
      <c r="T64" s="75"/>
      <c r="U64" s="78" t="s">
        <v>1002</v>
      </c>
      <c r="V64" s="77" t="s">
        <v>345</v>
      </c>
    </row>
    <row r="65" spans="1:22" x14ac:dyDescent="0.25">
      <c r="A65" s="13"/>
      <c r="B65" s="40"/>
      <c r="C65" s="40" t="s">
        <v>224</v>
      </c>
      <c r="D65" s="41"/>
      <c r="E65" s="41"/>
      <c r="F65" s="40"/>
      <c r="G65" s="40"/>
      <c r="H65" s="41"/>
      <c r="I65" s="41"/>
      <c r="J65" s="40"/>
      <c r="K65" s="40"/>
      <c r="L65" s="41"/>
      <c r="M65" s="41"/>
      <c r="N65" s="40"/>
      <c r="O65" s="40"/>
      <c r="P65" s="41"/>
      <c r="Q65" s="41"/>
      <c r="R65" s="40"/>
      <c r="S65" s="40"/>
      <c r="T65" s="41"/>
      <c r="U65" s="41"/>
      <c r="V65" s="40"/>
    </row>
    <row r="66" spans="1:22" ht="15.75" thickBot="1" x14ac:dyDescent="0.3">
      <c r="A66" s="13"/>
      <c r="B66" s="82" t="s">
        <v>91</v>
      </c>
      <c r="C66" s="19" t="s">
        <v>224</v>
      </c>
      <c r="D66" s="19"/>
      <c r="E66" s="73" t="s">
        <v>1003</v>
      </c>
      <c r="F66" s="18" t="s">
        <v>345</v>
      </c>
      <c r="G66" s="19"/>
      <c r="H66" s="19"/>
      <c r="I66" s="73" t="s">
        <v>1004</v>
      </c>
      <c r="J66" s="18" t="s">
        <v>345</v>
      </c>
      <c r="K66" s="19"/>
      <c r="L66" s="19"/>
      <c r="M66" s="73" t="s">
        <v>1005</v>
      </c>
      <c r="N66" s="18" t="s">
        <v>345</v>
      </c>
      <c r="O66" s="19"/>
      <c r="P66" s="19"/>
      <c r="Q66" s="73" t="s">
        <v>1006</v>
      </c>
      <c r="R66" s="18" t="s">
        <v>345</v>
      </c>
      <c r="S66" s="19"/>
      <c r="T66" s="68"/>
      <c r="U66" s="71" t="s">
        <v>1007</v>
      </c>
      <c r="V66" s="70" t="s">
        <v>345</v>
      </c>
    </row>
    <row r="67" spans="1:22" x14ac:dyDescent="0.25">
      <c r="A67" s="13"/>
      <c r="B67" s="40"/>
      <c r="C67" s="40" t="s">
        <v>224</v>
      </c>
      <c r="D67" s="41"/>
      <c r="E67" s="41"/>
      <c r="F67" s="40"/>
      <c r="G67" s="40"/>
      <c r="H67" s="41"/>
      <c r="I67" s="41"/>
      <c r="J67" s="40"/>
      <c r="K67" s="40"/>
      <c r="L67" s="41"/>
      <c r="M67" s="41"/>
      <c r="N67" s="40"/>
      <c r="O67" s="40"/>
      <c r="P67" s="41"/>
      <c r="Q67" s="41"/>
      <c r="R67" s="40"/>
      <c r="S67" s="40"/>
      <c r="T67" s="41"/>
      <c r="U67" s="41"/>
      <c r="V67" s="40"/>
    </row>
    <row r="68" spans="1:22" ht="15.75" thickBot="1" x14ac:dyDescent="0.3">
      <c r="A68" s="13"/>
      <c r="B68" s="66" t="s">
        <v>92</v>
      </c>
      <c r="C68" s="42" t="s">
        <v>224</v>
      </c>
      <c r="D68" s="42"/>
      <c r="E68" s="81" t="s">
        <v>1003</v>
      </c>
      <c r="F68" s="80" t="s">
        <v>345</v>
      </c>
      <c r="G68" s="42"/>
      <c r="H68" s="42"/>
      <c r="I68" s="81" t="s">
        <v>1008</v>
      </c>
      <c r="J68" s="80" t="s">
        <v>345</v>
      </c>
      <c r="K68" s="42"/>
      <c r="L68" s="42"/>
      <c r="M68" s="81" t="s">
        <v>1005</v>
      </c>
      <c r="N68" s="80" t="s">
        <v>345</v>
      </c>
      <c r="O68" s="42"/>
      <c r="P68" s="42"/>
      <c r="Q68" s="81" t="s">
        <v>1006</v>
      </c>
      <c r="R68" s="80" t="s">
        <v>345</v>
      </c>
      <c r="S68" s="42"/>
      <c r="T68" s="75"/>
      <c r="U68" s="78" t="s">
        <v>1009</v>
      </c>
      <c r="V68" s="77" t="s">
        <v>345</v>
      </c>
    </row>
    <row r="69" spans="1:22" x14ac:dyDescent="0.25">
      <c r="A69" s="13"/>
      <c r="B69" s="40"/>
      <c r="C69" s="40" t="s">
        <v>224</v>
      </c>
      <c r="D69" s="41"/>
      <c r="E69" s="41"/>
      <c r="F69" s="40"/>
      <c r="G69" s="40"/>
      <c r="H69" s="41"/>
      <c r="I69" s="41"/>
      <c r="J69" s="40"/>
      <c r="K69" s="40"/>
      <c r="L69" s="41"/>
      <c r="M69" s="41"/>
      <c r="N69" s="40"/>
      <c r="O69" s="40"/>
      <c r="P69" s="41"/>
      <c r="Q69" s="41"/>
      <c r="R69" s="40"/>
      <c r="S69" s="40"/>
      <c r="T69" s="41"/>
      <c r="U69" s="41"/>
      <c r="V69" s="40"/>
    </row>
    <row r="70" spans="1:22" x14ac:dyDescent="0.25">
      <c r="A70" s="13"/>
      <c r="B70" s="82" t="s">
        <v>93</v>
      </c>
      <c r="C70" s="19" t="s">
        <v>224</v>
      </c>
      <c r="D70" s="19"/>
      <c r="E70" s="19"/>
      <c r="F70" s="19"/>
      <c r="G70" s="19"/>
      <c r="H70" s="19"/>
      <c r="I70" s="19"/>
      <c r="J70" s="19"/>
      <c r="K70" s="19"/>
      <c r="L70" s="19"/>
      <c r="M70" s="19"/>
      <c r="N70" s="19"/>
      <c r="O70" s="19"/>
      <c r="P70" s="19"/>
      <c r="Q70" s="19"/>
      <c r="R70" s="19"/>
      <c r="S70" s="19"/>
      <c r="T70" s="19"/>
      <c r="U70" s="19"/>
      <c r="V70" s="19"/>
    </row>
    <row r="71" spans="1:22" x14ac:dyDescent="0.25">
      <c r="A71" s="13"/>
      <c r="B71" s="83" t="s">
        <v>94</v>
      </c>
      <c r="C71" s="42" t="s">
        <v>224</v>
      </c>
      <c r="D71" s="42"/>
      <c r="E71" s="79">
        <v>5566</v>
      </c>
      <c r="F71" s="80" t="s">
        <v>224</v>
      </c>
      <c r="G71" s="42"/>
      <c r="H71" s="42"/>
      <c r="I71" s="79">
        <v>1243</v>
      </c>
      <c r="J71" s="80" t="s">
        <v>224</v>
      </c>
      <c r="K71" s="42"/>
      <c r="L71" s="42"/>
      <c r="M71" s="81">
        <v>42</v>
      </c>
      <c r="N71" s="80" t="s">
        <v>224</v>
      </c>
      <c r="O71" s="42"/>
      <c r="P71" s="42"/>
      <c r="Q71" s="79">
        <v>7591</v>
      </c>
      <c r="R71" s="80" t="s">
        <v>224</v>
      </c>
      <c r="S71" s="42"/>
      <c r="T71" s="75"/>
      <c r="U71" s="76">
        <v>14442</v>
      </c>
      <c r="V71" s="77" t="s">
        <v>224</v>
      </c>
    </row>
    <row r="72" spans="1:22" x14ac:dyDescent="0.25">
      <c r="A72" s="13"/>
      <c r="B72" s="67" t="s">
        <v>95</v>
      </c>
      <c r="C72" s="19" t="s">
        <v>224</v>
      </c>
      <c r="D72" s="19"/>
      <c r="E72" s="73" t="s">
        <v>297</v>
      </c>
      <c r="F72" s="18" t="s">
        <v>224</v>
      </c>
      <c r="G72" s="19"/>
      <c r="H72" s="19"/>
      <c r="I72" s="73" t="s">
        <v>1010</v>
      </c>
      <c r="J72" s="18" t="s">
        <v>345</v>
      </c>
      <c r="K72" s="19"/>
      <c r="L72" s="19"/>
      <c r="M72" s="73" t="s">
        <v>297</v>
      </c>
      <c r="N72" s="18" t="s">
        <v>224</v>
      </c>
      <c r="O72" s="19"/>
      <c r="P72" s="19"/>
      <c r="Q72" s="73" t="s">
        <v>1011</v>
      </c>
      <c r="R72" s="18" t="s">
        <v>345</v>
      </c>
      <c r="S72" s="19"/>
      <c r="T72" s="68"/>
      <c r="U72" s="71" t="s">
        <v>1012</v>
      </c>
      <c r="V72" s="70" t="s">
        <v>345</v>
      </c>
    </row>
    <row r="73" spans="1:22" x14ac:dyDescent="0.25">
      <c r="A73" s="13"/>
      <c r="B73" s="83" t="s">
        <v>806</v>
      </c>
      <c r="C73" s="42" t="s">
        <v>224</v>
      </c>
      <c r="D73" s="42"/>
      <c r="E73" s="81" t="s">
        <v>297</v>
      </c>
      <c r="F73" s="80" t="s">
        <v>224</v>
      </c>
      <c r="G73" s="42"/>
      <c r="H73" s="42"/>
      <c r="I73" s="81" t="s">
        <v>297</v>
      </c>
      <c r="J73" s="80" t="s">
        <v>224</v>
      </c>
      <c r="K73" s="42"/>
      <c r="L73" s="42"/>
      <c r="M73" s="81" t="s">
        <v>297</v>
      </c>
      <c r="N73" s="80" t="s">
        <v>224</v>
      </c>
      <c r="O73" s="42"/>
      <c r="P73" s="42"/>
      <c r="Q73" s="81" t="s">
        <v>297</v>
      </c>
      <c r="R73" s="80" t="s">
        <v>224</v>
      </c>
      <c r="S73" s="42"/>
      <c r="T73" s="75"/>
      <c r="U73" s="78" t="s">
        <v>297</v>
      </c>
      <c r="V73" s="77" t="s">
        <v>224</v>
      </c>
    </row>
    <row r="74" spans="1:22" x14ac:dyDescent="0.25">
      <c r="A74" s="13"/>
      <c r="B74" s="67" t="s">
        <v>958</v>
      </c>
      <c r="C74" s="19" t="s">
        <v>224</v>
      </c>
      <c r="D74" s="19"/>
      <c r="E74" s="73" t="s">
        <v>1013</v>
      </c>
      <c r="F74" s="18" t="s">
        <v>345</v>
      </c>
      <c r="G74" s="19"/>
      <c r="H74" s="19"/>
      <c r="I74" s="72">
        <v>1662</v>
      </c>
      <c r="J74" s="18" t="s">
        <v>224</v>
      </c>
      <c r="K74" s="19"/>
      <c r="L74" s="19"/>
      <c r="M74" s="73">
        <v>262</v>
      </c>
      <c r="N74" s="18" t="s">
        <v>224</v>
      </c>
      <c r="O74" s="19"/>
      <c r="P74" s="19"/>
      <c r="Q74" s="73" t="s">
        <v>1014</v>
      </c>
      <c r="R74" s="18" t="s">
        <v>345</v>
      </c>
      <c r="S74" s="19"/>
      <c r="T74" s="68"/>
      <c r="U74" s="71" t="s">
        <v>1015</v>
      </c>
      <c r="V74" s="70" t="s">
        <v>345</v>
      </c>
    </row>
    <row r="75" spans="1:22" x14ac:dyDescent="0.25">
      <c r="A75" s="13"/>
      <c r="B75" s="83" t="s">
        <v>817</v>
      </c>
      <c r="C75" s="42" t="s">
        <v>224</v>
      </c>
      <c r="D75" s="42"/>
      <c r="E75" s="81" t="s">
        <v>297</v>
      </c>
      <c r="F75" s="80" t="s">
        <v>224</v>
      </c>
      <c r="G75" s="42"/>
      <c r="H75" s="42"/>
      <c r="I75" s="81" t="s">
        <v>297</v>
      </c>
      <c r="J75" s="80" t="s">
        <v>224</v>
      </c>
      <c r="K75" s="42"/>
      <c r="L75" s="42"/>
      <c r="M75" s="81" t="s">
        <v>297</v>
      </c>
      <c r="N75" s="80" t="s">
        <v>224</v>
      </c>
      <c r="O75" s="42"/>
      <c r="P75" s="42"/>
      <c r="Q75" s="81" t="s">
        <v>1016</v>
      </c>
      <c r="R75" s="80" t="s">
        <v>345</v>
      </c>
      <c r="S75" s="42"/>
      <c r="T75" s="75"/>
      <c r="U75" s="78" t="s">
        <v>1016</v>
      </c>
      <c r="V75" s="77" t="s">
        <v>345</v>
      </c>
    </row>
    <row r="76" spans="1:22" x14ac:dyDescent="0.25">
      <c r="A76" s="13"/>
      <c r="B76" s="67" t="s">
        <v>819</v>
      </c>
      <c r="C76" s="19" t="s">
        <v>224</v>
      </c>
      <c r="D76" s="19"/>
      <c r="E76" s="73" t="s">
        <v>297</v>
      </c>
      <c r="F76" s="18" t="s">
        <v>224</v>
      </c>
      <c r="G76" s="19"/>
      <c r="H76" s="19"/>
      <c r="I76" s="72">
        <v>106489</v>
      </c>
      <c r="J76" s="18" t="s">
        <v>224</v>
      </c>
      <c r="K76" s="19"/>
      <c r="L76" s="19"/>
      <c r="M76" s="73" t="s">
        <v>297</v>
      </c>
      <c r="N76" s="18" t="s">
        <v>224</v>
      </c>
      <c r="O76" s="19"/>
      <c r="P76" s="19"/>
      <c r="Q76" s="73" t="s">
        <v>297</v>
      </c>
      <c r="R76" s="18" t="s">
        <v>224</v>
      </c>
      <c r="S76" s="19"/>
      <c r="T76" s="68"/>
      <c r="U76" s="69">
        <v>106489</v>
      </c>
      <c r="V76" s="70" t="s">
        <v>224</v>
      </c>
    </row>
    <row r="77" spans="1:22" x14ac:dyDescent="0.25">
      <c r="A77" s="13"/>
      <c r="B77" s="83" t="s">
        <v>826</v>
      </c>
      <c r="C77" s="42" t="s">
        <v>224</v>
      </c>
      <c r="D77" s="42"/>
      <c r="E77" s="81" t="s">
        <v>297</v>
      </c>
      <c r="F77" s="80" t="s">
        <v>224</v>
      </c>
      <c r="G77" s="42"/>
      <c r="H77" s="42"/>
      <c r="I77" s="81" t="s">
        <v>297</v>
      </c>
      <c r="J77" s="80" t="s">
        <v>224</v>
      </c>
      <c r="K77" s="42"/>
      <c r="L77" s="42"/>
      <c r="M77" s="81" t="s">
        <v>297</v>
      </c>
      <c r="N77" s="80" t="s">
        <v>224</v>
      </c>
      <c r="O77" s="42"/>
      <c r="P77" s="42"/>
      <c r="Q77" s="79">
        <v>102995</v>
      </c>
      <c r="R77" s="80" t="s">
        <v>224</v>
      </c>
      <c r="S77" s="42"/>
      <c r="T77" s="75"/>
      <c r="U77" s="76">
        <v>102995</v>
      </c>
      <c r="V77" s="77" t="s">
        <v>224</v>
      </c>
    </row>
    <row r="78" spans="1:22" ht="15.75" thickBot="1" x14ac:dyDescent="0.3">
      <c r="A78" s="13"/>
      <c r="B78" s="67" t="s">
        <v>1017</v>
      </c>
      <c r="C78" s="19" t="s">
        <v>224</v>
      </c>
      <c r="D78" s="19"/>
      <c r="E78" s="73" t="s">
        <v>297</v>
      </c>
      <c r="F78" s="18" t="s">
        <v>224</v>
      </c>
      <c r="G78" s="19"/>
      <c r="H78" s="19"/>
      <c r="I78" s="73" t="s">
        <v>1018</v>
      </c>
      <c r="J78" s="18" t="s">
        <v>345</v>
      </c>
      <c r="K78" s="19"/>
      <c r="L78" s="19"/>
      <c r="M78" s="73" t="s">
        <v>297</v>
      </c>
      <c r="N78" s="18" t="s">
        <v>224</v>
      </c>
      <c r="O78" s="19"/>
      <c r="P78" s="19"/>
      <c r="Q78" s="72">
        <v>13674</v>
      </c>
      <c r="R78" s="18" t="s">
        <v>224</v>
      </c>
      <c r="S78" s="19"/>
      <c r="T78" s="68"/>
      <c r="U78" s="69">
        <v>10592</v>
      </c>
      <c r="V78" s="70" t="s">
        <v>224</v>
      </c>
    </row>
    <row r="79" spans="1:22" x14ac:dyDescent="0.25">
      <c r="A79" s="13"/>
      <c r="B79" s="40"/>
      <c r="C79" s="40" t="s">
        <v>224</v>
      </c>
      <c r="D79" s="41"/>
      <c r="E79" s="41"/>
      <c r="F79" s="40"/>
      <c r="G79" s="40"/>
      <c r="H79" s="41"/>
      <c r="I79" s="41"/>
      <c r="J79" s="40"/>
      <c r="K79" s="40"/>
      <c r="L79" s="41"/>
      <c r="M79" s="41"/>
      <c r="N79" s="40"/>
      <c r="O79" s="40"/>
      <c r="P79" s="41"/>
      <c r="Q79" s="41"/>
      <c r="R79" s="40"/>
      <c r="S79" s="40"/>
      <c r="T79" s="41"/>
      <c r="U79" s="41"/>
      <c r="V79" s="40"/>
    </row>
    <row r="80" spans="1:22" ht="22.5" x14ac:dyDescent="0.25">
      <c r="A80" s="13"/>
      <c r="B80" s="66" t="s">
        <v>1019</v>
      </c>
      <c r="C80" s="42" t="s">
        <v>224</v>
      </c>
      <c r="D80" s="42"/>
      <c r="E80" s="81" t="s">
        <v>1020</v>
      </c>
      <c r="F80" s="80" t="s">
        <v>345</v>
      </c>
      <c r="G80" s="42"/>
      <c r="H80" s="42"/>
      <c r="I80" s="79">
        <v>9977</v>
      </c>
      <c r="J80" s="80" t="s">
        <v>224</v>
      </c>
      <c r="K80" s="42"/>
      <c r="L80" s="42"/>
      <c r="M80" s="81" t="s">
        <v>1021</v>
      </c>
      <c r="N80" s="80" t="s">
        <v>345</v>
      </c>
      <c r="O80" s="42"/>
      <c r="P80" s="42"/>
      <c r="Q80" s="81" t="s">
        <v>1022</v>
      </c>
      <c r="R80" s="80" t="s">
        <v>345</v>
      </c>
      <c r="S80" s="42"/>
      <c r="T80" s="75"/>
      <c r="U80" s="78" t="s">
        <v>1023</v>
      </c>
      <c r="V80" s="77" t="s">
        <v>345</v>
      </c>
    </row>
    <row r="81" spans="1:22" x14ac:dyDescent="0.25">
      <c r="A81" s="13"/>
      <c r="B81" s="67" t="s">
        <v>969</v>
      </c>
      <c r="C81" s="19" t="s">
        <v>224</v>
      </c>
      <c r="D81" s="19"/>
      <c r="E81" s="73" t="s">
        <v>1024</v>
      </c>
      <c r="F81" s="18" t="s">
        <v>345</v>
      </c>
      <c r="G81" s="19"/>
      <c r="H81" s="19"/>
      <c r="I81" s="72">
        <v>8960</v>
      </c>
      <c r="J81" s="18" t="s">
        <v>224</v>
      </c>
      <c r="K81" s="19"/>
      <c r="L81" s="19"/>
      <c r="M81" s="73">
        <v>452</v>
      </c>
      <c r="N81" s="18" t="s">
        <v>224</v>
      </c>
      <c r="O81" s="19"/>
      <c r="P81" s="19"/>
      <c r="Q81" s="73" t="s">
        <v>1025</v>
      </c>
      <c r="R81" s="18" t="s">
        <v>345</v>
      </c>
      <c r="S81" s="19"/>
      <c r="T81" s="68"/>
      <c r="U81" s="71" t="s">
        <v>524</v>
      </c>
      <c r="V81" s="70" t="s">
        <v>345</v>
      </c>
    </row>
    <row r="82" spans="1:22" ht="23.25" thickBot="1" x14ac:dyDescent="0.3">
      <c r="A82" s="13"/>
      <c r="B82" s="83" t="s">
        <v>972</v>
      </c>
      <c r="C82" s="42" t="s">
        <v>224</v>
      </c>
      <c r="D82" s="42"/>
      <c r="E82" s="81" t="s">
        <v>297</v>
      </c>
      <c r="F82" s="80" t="s">
        <v>224</v>
      </c>
      <c r="G82" s="42"/>
      <c r="H82" s="42"/>
      <c r="I82" s="81" t="s">
        <v>297</v>
      </c>
      <c r="J82" s="80" t="s">
        <v>224</v>
      </c>
      <c r="K82" s="42"/>
      <c r="L82" s="42"/>
      <c r="M82" s="81" t="s">
        <v>297</v>
      </c>
      <c r="N82" s="80" t="s">
        <v>224</v>
      </c>
      <c r="O82" s="42"/>
      <c r="P82" s="42"/>
      <c r="Q82" s="81" t="s">
        <v>1026</v>
      </c>
      <c r="R82" s="80" t="s">
        <v>345</v>
      </c>
      <c r="S82" s="42"/>
      <c r="T82" s="75"/>
      <c r="U82" s="78" t="s">
        <v>1026</v>
      </c>
      <c r="V82" s="77" t="s">
        <v>345</v>
      </c>
    </row>
    <row r="83" spans="1:22" x14ac:dyDescent="0.25">
      <c r="A83" s="13"/>
      <c r="B83" s="40"/>
      <c r="C83" s="40" t="s">
        <v>224</v>
      </c>
      <c r="D83" s="41"/>
      <c r="E83" s="41"/>
      <c r="F83" s="40"/>
      <c r="G83" s="40"/>
      <c r="H83" s="41"/>
      <c r="I83" s="41"/>
      <c r="J83" s="40"/>
      <c r="K83" s="40"/>
      <c r="L83" s="41"/>
      <c r="M83" s="41"/>
      <c r="N83" s="40"/>
      <c r="O83" s="40"/>
      <c r="P83" s="41"/>
      <c r="Q83" s="41"/>
      <c r="R83" s="40"/>
      <c r="S83" s="40"/>
      <c r="T83" s="41"/>
      <c r="U83" s="41"/>
      <c r="V83" s="40"/>
    </row>
    <row r="84" spans="1:22" ht="23.25" thickBot="1" x14ac:dyDescent="0.3">
      <c r="A84" s="13"/>
      <c r="B84" s="82" t="s">
        <v>1027</v>
      </c>
      <c r="C84" s="19" t="s">
        <v>224</v>
      </c>
      <c r="D84" s="19" t="s">
        <v>320</v>
      </c>
      <c r="E84" s="73" t="s">
        <v>1028</v>
      </c>
      <c r="F84" s="18" t="s">
        <v>345</v>
      </c>
      <c r="G84" s="19"/>
      <c r="H84" s="19" t="s">
        <v>320</v>
      </c>
      <c r="I84" s="72">
        <v>18937</v>
      </c>
      <c r="J84" s="18" t="s">
        <v>224</v>
      </c>
      <c r="K84" s="19"/>
      <c r="L84" s="19" t="s">
        <v>320</v>
      </c>
      <c r="M84" s="73" t="s">
        <v>1029</v>
      </c>
      <c r="N84" s="18" t="s">
        <v>345</v>
      </c>
      <c r="O84" s="19"/>
      <c r="P84" s="19" t="s">
        <v>320</v>
      </c>
      <c r="Q84" s="73" t="s">
        <v>1030</v>
      </c>
      <c r="R84" s="18" t="s">
        <v>345</v>
      </c>
      <c r="S84" s="19"/>
      <c r="T84" s="68" t="s">
        <v>320</v>
      </c>
      <c r="U84" s="71" t="s">
        <v>1031</v>
      </c>
      <c r="V84" s="70" t="s">
        <v>345</v>
      </c>
    </row>
    <row r="85" spans="1:22" x14ac:dyDescent="0.25">
      <c r="A85" s="13"/>
      <c r="B85" s="40"/>
      <c r="C85" s="40" t="s">
        <v>224</v>
      </c>
      <c r="D85" s="41"/>
      <c r="E85" s="41"/>
      <c r="F85" s="40"/>
      <c r="G85" s="40"/>
      <c r="H85" s="41"/>
      <c r="I85" s="41"/>
      <c r="J85" s="40"/>
      <c r="K85" s="40"/>
      <c r="L85" s="41"/>
      <c r="M85" s="41"/>
      <c r="N85" s="40"/>
      <c r="O85" s="40"/>
      <c r="P85" s="41"/>
      <c r="Q85" s="41"/>
      <c r="R85" s="40"/>
      <c r="S85" s="40"/>
      <c r="T85" s="41"/>
      <c r="U85" s="41"/>
      <c r="V85" s="40"/>
    </row>
    <row r="86" spans="1:22" ht="15.75" thickBot="1" x14ac:dyDescent="0.3">
      <c r="A86" s="13"/>
      <c r="B86" s="66" t="s">
        <v>981</v>
      </c>
      <c r="C86" s="42" t="s">
        <v>224</v>
      </c>
      <c r="D86" s="42" t="s">
        <v>320</v>
      </c>
      <c r="E86" s="79">
        <v>2383446</v>
      </c>
      <c r="F86" s="80" t="s">
        <v>224</v>
      </c>
      <c r="G86" s="42"/>
      <c r="H86" s="42" t="s">
        <v>320</v>
      </c>
      <c r="I86" s="79">
        <v>218108</v>
      </c>
      <c r="J86" s="80" t="s">
        <v>224</v>
      </c>
      <c r="K86" s="42"/>
      <c r="L86" s="42" t="s">
        <v>320</v>
      </c>
      <c r="M86" s="81">
        <v>551</v>
      </c>
      <c r="N86" s="80" t="s">
        <v>224</v>
      </c>
      <c r="O86" s="42"/>
      <c r="P86" s="42" t="s">
        <v>320</v>
      </c>
      <c r="Q86" s="81">
        <v>51</v>
      </c>
      <c r="R86" s="80" t="s">
        <v>224</v>
      </c>
      <c r="S86" s="42"/>
      <c r="T86" s="75" t="s">
        <v>320</v>
      </c>
      <c r="U86" s="76">
        <v>2602156</v>
      </c>
      <c r="V86" s="77" t="s">
        <v>224</v>
      </c>
    </row>
    <row r="87" spans="1:22" x14ac:dyDescent="0.25">
      <c r="A87" s="13"/>
      <c r="B87" s="40"/>
      <c r="C87" s="40" t="s">
        <v>224</v>
      </c>
      <c r="D87" s="41"/>
      <c r="E87" s="41"/>
      <c r="F87" s="40"/>
      <c r="G87" s="40"/>
      <c r="H87" s="41"/>
      <c r="I87" s="41"/>
      <c r="J87" s="40"/>
      <c r="K87" s="40"/>
      <c r="L87" s="41"/>
      <c r="M87" s="41"/>
      <c r="N87" s="40"/>
      <c r="O87" s="40"/>
      <c r="P87" s="41"/>
      <c r="Q87" s="41"/>
      <c r="R87" s="40"/>
      <c r="S87" s="40"/>
      <c r="T87" s="41"/>
      <c r="U87" s="41"/>
      <c r="V87" s="40"/>
    </row>
    <row r="88" spans="1:22" ht="15.75" thickBot="1" x14ac:dyDescent="0.3">
      <c r="A88" s="13"/>
      <c r="B88" s="82" t="s">
        <v>46</v>
      </c>
      <c r="C88" s="19" t="s">
        <v>224</v>
      </c>
      <c r="D88" s="19" t="s">
        <v>320</v>
      </c>
      <c r="E88" s="72">
        <v>4384365</v>
      </c>
      <c r="F88" s="18" t="s">
        <v>224</v>
      </c>
      <c r="G88" s="19"/>
      <c r="H88" s="19" t="s">
        <v>320</v>
      </c>
      <c r="I88" s="72">
        <v>892304</v>
      </c>
      <c r="J88" s="18" t="s">
        <v>224</v>
      </c>
      <c r="K88" s="19"/>
      <c r="L88" s="19" t="s">
        <v>320</v>
      </c>
      <c r="M88" s="72">
        <v>14602</v>
      </c>
      <c r="N88" s="18" t="s">
        <v>224</v>
      </c>
      <c r="O88" s="19"/>
      <c r="P88" s="19" t="s">
        <v>320</v>
      </c>
      <c r="Q88" s="72">
        <v>525854</v>
      </c>
      <c r="R88" s="18" t="s">
        <v>224</v>
      </c>
      <c r="S88" s="19"/>
      <c r="T88" s="68" t="s">
        <v>320</v>
      </c>
      <c r="U88" s="69">
        <v>5817125</v>
      </c>
      <c r="V88" s="70" t="s">
        <v>224</v>
      </c>
    </row>
    <row r="89" spans="1:22" x14ac:dyDescent="0.25">
      <c r="A89" s="13"/>
      <c r="B89" s="40"/>
      <c r="C89" s="40" t="s">
        <v>224</v>
      </c>
      <c r="D89" s="41"/>
      <c r="E89" s="41"/>
      <c r="F89" s="40"/>
      <c r="G89" s="40"/>
      <c r="H89" s="41"/>
      <c r="I89" s="41"/>
      <c r="J89" s="40"/>
      <c r="K89" s="40"/>
      <c r="L89" s="41"/>
      <c r="M89" s="41"/>
      <c r="N89" s="40"/>
      <c r="O89" s="40"/>
      <c r="P89" s="41"/>
      <c r="Q89" s="41"/>
      <c r="R89" s="40"/>
      <c r="S89" s="40"/>
      <c r="T89" s="41"/>
      <c r="U89" s="41"/>
      <c r="V89" s="40"/>
    </row>
    <row r="90" spans="1:22" x14ac:dyDescent="0.25">
      <c r="A90" s="13"/>
      <c r="B90" s="15" t="s">
        <v>982</v>
      </c>
      <c r="C90" s="15"/>
      <c r="D90" s="15"/>
      <c r="E90" s="15"/>
      <c r="F90" s="15"/>
      <c r="G90" s="15"/>
      <c r="H90" s="15"/>
      <c r="I90" s="15"/>
      <c r="J90" s="15"/>
      <c r="K90" s="15"/>
      <c r="L90" s="15"/>
      <c r="M90" s="15"/>
      <c r="N90" s="15"/>
      <c r="O90" s="15"/>
      <c r="P90" s="15"/>
      <c r="Q90" s="15"/>
      <c r="R90" s="15"/>
      <c r="S90" s="15"/>
      <c r="T90" s="15"/>
      <c r="U90" s="15"/>
      <c r="V90" s="15"/>
    </row>
    <row r="91" spans="1:22" ht="15.75" x14ac:dyDescent="0.25">
      <c r="A91" s="13"/>
      <c r="B91" s="49"/>
      <c r="C91" s="49"/>
      <c r="D91" s="49"/>
      <c r="E91" s="49"/>
      <c r="F91" s="49"/>
      <c r="G91" s="49"/>
      <c r="H91" s="49"/>
      <c r="I91" s="49"/>
      <c r="J91" s="49"/>
      <c r="K91" s="49"/>
      <c r="L91" s="49"/>
      <c r="M91" s="49"/>
      <c r="N91" s="49"/>
      <c r="O91" s="49"/>
      <c r="P91" s="49"/>
      <c r="Q91" s="49"/>
      <c r="R91" s="49"/>
      <c r="S91" s="49"/>
      <c r="T91" s="49"/>
      <c r="U91" s="49"/>
      <c r="V91" s="49"/>
    </row>
    <row r="92" spans="1:22" ht="63.75" x14ac:dyDescent="0.25">
      <c r="A92" s="13"/>
      <c r="B92" s="17" t="s">
        <v>219</v>
      </c>
      <c r="C92" s="31" t="s">
        <v>1032</v>
      </c>
    </row>
  </sheetData>
  <mergeCells count="61">
    <mergeCell ref="B91:V91"/>
    <mergeCell ref="A1:A2"/>
    <mergeCell ref="B1:V1"/>
    <mergeCell ref="B2:V2"/>
    <mergeCell ref="A3:A92"/>
    <mergeCell ref="B3:V3"/>
    <mergeCell ref="B5:V5"/>
    <mergeCell ref="B46:V46"/>
    <mergeCell ref="B47:V47"/>
    <mergeCell ref="B49:V49"/>
    <mergeCell ref="B90:V90"/>
    <mergeCell ref="R52:R53"/>
    <mergeCell ref="S52:S53"/>
    <mergeCell ref="T52:U53"/>
    <mergeCell ref="V52:V53"/>
    <mergeCell ref="C54:F54"/>
    <mergeCell ref="G54:J54"/>
    <mergeCell ref="K54:N54"/>
    <mergeCell ref="O54:R54"/>
    <mergeCell ref="S54:V54"/>
    <mergeCell ref="K52:K53"/>
    <mergeCell ref="L52:M52"/>
    <mergeCell ref="L53:M53"/>
    <mergeCell ref="N52:N53"/>
    <mergeCell ref="O52:O53"/>
    <mergeCell ref="P52:Q53"/>
    <mergeCell ref="D51:U51"/>
    <mergeCell ref="B52:B53"/>
    <mergeCell ref="C52:C53"/>
    <mergeCell ref="D52:E52"/>
    <mergeCell ref="D53:E53"/>
    <mergeCell ref="F52:F53"/>
    <mergeCell ref="G52:G53"/>
    <mergeCell ref="H52:I52"/>
    <mergeCell ref="H53:I53"/>
    <mergeCell ref="J52:J53"/>
    <mergeCell ref="R8:R9"/>
    <mergeCell ref="S8:S9"/>
    <mergeCell ref="T8:U9"/>
    <mergeCell ref="V8:V9"/>
    <mergeCell ref="C10:F10"/>
    <mergeCell ref="G10:J10"/>
    <mergeCell ref="K10:N10"/>
    <mergeCell ref="O10:R10"/>
    <mergeCell ref="S10:V10"/>
    <mergeCell ref="K8:K9"/>
    <mergeCell ref="L8:M8"/>
    <mergeCell ref="L9:M9"/>
    <mergeCell ref="N8:N9"/>
    <mergeCell ref="O8:O9"/>
    <mergeCell ref="P8: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28515625" bestFit="1" customWidth="1"/>
    <col min="2" max="2" width="30.7109375" customWidth="1"/>
    <col min="3" max="3" width="36.5703125" customWidth="1"/>
    <col min="4" max="4" width="4.42578125" customWidth="1"/>
    <col min="5" max="5" width="15.85546875" customWidth="1"/>
    <col min="6" max="6" width="4.42578125" customWidth="1"/>
  </cols>
  <sheetData>
    <row r="1" spans="1:6" ht="15" customHeight="1" x14ac:dyDescent="0.25">
      <c r="A1" s="7" t="s">
        <v>1033</v>
      </c>
      <c r="B1" s="7" t="s">
        <v>1</v>
      </c>
      <c r="C1" s="7"/>
      <c r="D1" s="7"/>
      <c r="E1" s="7"/>
      <c r="F1" s="7"/>
    </row>
    <row r="2" spans="1:6" ht="15" customHeight="1" x14ac:dyDescent="0.25">
      <c r="A2" s="7"/>
      <c r="B2" s="7" t="s">
        <v>2</v>
      </c>
      <c r="C2" s="7"/>
      <c r="D2" s="7"/>
      <c r="E2" s="7"/>
      <c r="F2" s="7"/>
    </row>
    <row r="3" spans="1:6" ht="15" customHeight="1" x14ac:dyDescent="0.25">
      <c r="A3" s="13" t="s">
        <v>1033</v>
      </c>
      <c r="B3" s="14" t="s">
        <v>4</v>
      </c>
      <c r="C3" s="14"/>
      <c r="D3" s="14"/>
      <c r="E3" s="14"/>
      <c r="F3" s="14"/>
    </row>
    <row r="4" spans="1:6" x14ac:dyDescent="0.25">
      <c r="A4" s="13"/>
      <c r="B4" s="11">
        <v>25</v>
      </c>
      <c r="C4" s="11" t="s">
        <v>1034</v>
      </c>
    </row>
    <row r="5" spans="1:6" ht="38.25" customHeight="1" x14ac:dyDescent="0.25">
      <c r="A5" s="13"/>
      <c r="B5" s="15" t="s">
        <v>1035</v>
      </c>
      <c r="C5" s="15"/>
      <c r="D5" s="15"/>
      <c r="E5" s="15"/>
      <c r="F5" s="15"/>
    </row>
    <row r="6" spans="1:6" x14ac:dyDescent="0.25">
      <c r="A6" s="13"/>
      <c r="B6" s="103"/>
      <c r="C6" s="103"/>
      <c r="D6" s="103"/>
      <c r="E6" s="103"/>
      <c r="F6" s="103"/>
    </row>
    <row r="7" spans="1:6" x14ac:dyDescent="0.25">
      <c r="A7" s="13"/>
      <c r="B7" s="4"/>
      <c r="C7" s="4"/>
      <c r="D7" s="4"/>
      <c r="E7" s="4"/>
      <c r="F7" s="4"/>
    </row>
    <row r="8" spans="1:6" x14ac:dyDescent="0.25">
      <c r="A8" s="13"/>
      <c r="B8" s="20">
        <v>2013</v>
      </c>
      <c r="C8" s="99" t="s">
        <v>224</v>
      </c>
      <c r="D8" s="21" t="s">
        <v>320</v>
      </c>
      <c r="E8" s="36">
        <v>290821</v>
      </c>
      <c r="F8" s="23" t="s">
        <v>224</v>
      </c>
    </row>
    <row r="9" spans="1:6" x14ac:dyDescent="0.25">
      <c r="A9" s="13"/>
      <c r="B9" s="25">
        <v>2014</v>
      </c>
      <c r="C9" s="87" t="s">
        <v>224</v>
      </c>
      <c r="D9" s="12"/>
      <c r="E9" s="51">
        <v>14272</v>
      </c>
      <c r="F9" s="16" t="s">
        <v>224</v>
      </c>
    </row>
    <row r="10" spans="1:6" x14ac:dyDescent="0.25">
      <c r="A10" s="13"/>
      <c r="B10" s="20">
        <v>2015</v>
      </c>
      <c r="C10" s="99" t="s">
        <v>224</v>
      </c>
      <c r="D10" s="21"/>
      <c r="E10" s="36">
        <v>11985</v>
      </c>
      <c r="F10" s="23" t="s">
        <v>224</v>
      </c>
    </row>
    <row r="11" spans="1:6" x14ac:dyDescent="0.25">
      <c r="A11" s="13"/>
      <c r="B11" s="25">
        <v>2016</v>
      </c>
      <c r="C11" s="87" t="s">
        <v>224</v>
      </c>
      <c r="D11" s="12"/>
      <c r="E11" s="51">
        <v>1106</v>
      </c>
      <c r="F11" s="16" t="s">
        <v>224</v>
      </c>
    </row>
    <row r="12" spans="1:6" ht="15.75" thickBot="1" x14ac:dyDescent="0.3">
      <c r="A12" s="13"/>
      <c r="B12" s="20" t="s">
        <v>1036</v>
      </c>
      <c r="C12" s="99" t="s">
        <v>224</v>
      </c>
      <c r="D12" s="21"/>
      <c r="E12" s="36">
        <v>3251</v>
      </c>
      <c r="F12" s="23" t="s">
        <v>224</v>
      </c>
    </row>
    <row r="13" spans="1:6" x14ac:dyDescent="0.25">
      <c r="A13" s="13"/>
      <c r="B13" s="100"/>
      <c r="C13" s="100" t="s">
        <v>224</v>
      </c>
      <c r="D13" s="101"/>
      <c r="E13" s="101"/>
      <c r="F13" s="100"/>
    </row>
    <row r="14" spans="1:6" ht="15.75" thickBot="1" x14ac:dyDescent="0.3">
      <c r="A14" s="13"/>
      <c r="B14" s="2"/>
      <c r="C14" s="87" t="s">
        <v>224</v>
      </c>
      <c r="D14" s="12" t="s">
        <v>320</v>
      </c>
      <c r="E14" s="51">
        <v>321435</v>
      </c>
      <c r="F14" s="16" t="s">
        <v>224</v>
      </c>
    </row>
    <row r="15" spans="1:6" ht="15.75" thickTop="1" x14ac:dyDescent="0.25">
      <c r="A15" s="13"/>
      <c r="B15" s="100"/>
      <c r="C15" s="100" t="s">
        <v>224</v>
      </c>
      <c r="D15" s="102"/>
      <c r="E15" s="102"/>
      <c r="F15" s="100"/>
    </row>
    <row r="16" spans="1:6" ht="51" customHeight="1" x14ac:dyDescent="0.25">
      <c r="A16" s="13"/>
      <c r="B16" s="15" t="s">
        <v>1037</v>
      </c>
      <c r="C16" s="15"/>
      <c r="D16" s="15"/>
      <c r="E16" s="15"/>
      <c r="F16" s="15"/>
    </row>
  </sheetData>
  <mergeCells count="8">
    <mergeCell ref="A1:A2"/>
    <mergeCell ref="B1:F1"/>
    <mergeCell ref="B2:F2"/>
    <mergeCell ref="A3:A16"/>
    <mergeCell ref="B3:F3"/>
    <mergeCell ref="B5:F5"/>
    <mergeCell ref="B6:F6"/>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36.5703125" bestFit="1" customWidth="1"/>
    <col min="5" max="5" width="11.42578125" customWidth="1"/>
    <col min="6" max="6" width="3" customWidth="1"/>
    <col min="7" max="7" width="14.28515625" customWidth="1"/>
    <col min="8" max="8" width="3" customWidth="1"/>
    <col min="9" max="9" width="11.42578125" customWidth="1"/>
    <col min="10" max="10" width="3" customWidth="1"/>
    <col min="11" max="11" width="2.85546875" customWidth="1"/>
    <col min="12" max="12" width="3" customWidth="1"/>
    <col min="13" max="13" width="11.42578125" customWidth="1"/>
    <col min="14" max="14" width="3" customWidth="1"/>
    <col min="15" max="15" width="2.85546875" customWidth="1"/>
    <col min="16" max="16" width="3" customWidth="1"/>
    <col min="17" max="17" width="10.140625" customWidth="1"/>
    <col min="18" max="18" width="3" customWidth="1"/>
    <col min="19" max="19" width="14.28515625" customWidth="1"/>
    <col min="20" max="20" width="3" customWidth="1"/>
    <col min="21" max="21" width="11.42578125" customWidth="1"/>
    <col min="22" max="22" width="3" customWidth="1"/>
  </cols>
  <sheetData>
    <row r="1" spans="1:22" ht="15" customHeight="1" x14ac:dyDescent="0.25">
      <c r="A1" s="7" t="s">
        <v>10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038</v>
      </c>
      <c r="B3" s="14" t="s">
        <v>4</v>
      </c>
      <c r="C3" s="14"/>
      <c r="D3" s="14"/>
      <c r="E3" s="14"/>
      <c r="F3" s="14"/>
      <c r="G3" s="14"/>
      <c r="H3" s="14"/>
      <c r="I3" s="14"/>
      <c r="J3" s="14"/>
      <c r="K3" s="14"/>
      <c r="L3" s="14"/>
      <c r="M3" s="14"/>
      <c r="N3" s="14"/>
      <c r="O3" s="14"/>
      <c r="P3" s="14"/>
      <c r="Q3" s="14"/>
      <c r="R3" s="14"/>
      <c r="S3" s="14"/>
      <c r="T3" s="14"/>
      <c r="U3" s="14"/>
      <c r="V3" s="14"/>
    </row>
    <row r="4" spans="1:22" x14ac:dyDescent="0.25">
      <c r="A4" s="13"/>
      <c r="B4" s="11">
        <v>26</v>
      </c>
      <c r="C4" s="11" t="s">
        <v>1039</v>
      </c>
    </row>
    <row r="5" spans="1:22" ht="25.5" customHeight="1" x14ac:dyDescent="0.25">
      <c r="A5" s="13"/>
      <c r="B5" s="15" t="s">
        <v>1040</v>
      </c>
      <c r="C5" s="15"/>
      <c r="D5" s="15"/>
      <c r="E5" s="15"/>
      <c r="F5" s="15"/>
      <c r="G5" s="15"/>
      <c r="H5" s="15"/>
      <c r="I5" s="15"/>
      <c r="J5" s="15"/>
      <c r="K5" s="15"/>
      <c r="L5" s="15"/>
      <c r="M5" s="15"/>
      <c r="N5" s="15"/>
      <c r="O5" s="15"/>
      <c r="P5" s="15"/>
      <c r="Q5" s="15"/>
      <c r="R5" s="15"/>
      <c r="S5" s="15"/>
      <c r="T5" s="15"/>
      <c r="U5" s="15"/>
      <c r="V5" s="15"/>
    </row>
    <row r="6" spans="1:22" x14ac:dyDescent="0.25">
      <c r="A6" s="13"/>
      <c r="B6" s="50"/>
      <c r="C6" s="50"/>
      <c r="D6" s="50"/>
      <c r="E6" s="50"/>
      <c r="F6" s="50"/>
      <c r="G6" s="50"/>
      <c r="H6" s="50"/>
      <c r="I6" s="50"/>
      <c r="J6" s="50"/>
      <c r="K6" s="50"/>
      <c r="L6" s="50"/>
      <c r="M6" s="50"/>
      <c r="N6" s="50"/>
      <c r="O6" s="50"/>
      <c r="P6" s="50"/>
      <c r="Q6" s="50"/>
      <c r="R6" s="50"/>
      <c r="S6" s="50"/>
      <c r="T6" s="50"/>
      <c r="U6" s="50"/>
      <c r="V6" s="50"/>
    </row>
    <row r="7" spans="1:22" ht="51" x14ac:dyDescent="0.25">
      <c r="A7" s="13"/>
      <c r="B7" s="12"/>
      <c r="C7" s="31" t="s">
        <v>1041</v>
      </c>
      <c r="D7" s="31" t="s">
        <v>1042</v>
      </c>
    </row>
    <row r="8" spans="1:22" x14ac:dyDescent="0.25">
      <c r="A8" s="13"/>
      <c r="B8" s="50"/>
      <c r="C8" s="50"/>
      <c r="D8" s="50"/>
      <c r="E8" s="50"/>
      <c r="F8" s="50"/>
      <c r="G8" s="50"/>
      <c r="H8" s="50"/>
      <c r="I8" s="50"/>
      <c r="J8" s="50"/>
      <c r="K8" s="50"/>
      <c r="L8" s="50"/>
      <c r="M8" s="50"/>
      <c r="N8" s="50"/>
      <c r="O8" s="50"/>
      <c r="P8" s="50"/>
      <c r="Q8" s="50"/>
      <c r="R8" s="50"/>
      <c r="S8" s="50"/>
      <c r="T8" s="50"/>
      <c r="U8" s="50"/>
      <c r="V8" s="50"/>
    </row>
    <row r="9" spans="1:22" ht="51" x14ac:dyDescent="0.25">
      <c r="A9" s="13"/>
      <c r="B9" s="12"/>
      <c r="C9" s="31" t="s">
        <v>1043</v>
      </c>
      <c r="D9" s="31" t="s">
        <v>1044</v>
      </c>
    </row>
    <row r="10" spans="1:22" x14ac:dyDescent="0.25">
      <c r="A10" s="13"/>
      <c r="B10" s="50"/>
      <c r="C10" s="50"/>
      <c r="D10" s="50"/>
      <c r="E10" s="50"/>
      <c r="F10" s="50"/>
      <c r="G10" s="50"/>
      <c r="H10" s="50"/>
      <c r="I10" s="50"/>
      <c r="J10" s="50"/>
      <c r="K10" s="50"/>
      <c r="L10" s="50"/>
      <c r="M10" s="50"/>
      <c r="N10" s="50"/>
      <c r="O10" s="50"/>
      <c r="P10" s="50"/>
      <c r="Q10" s="50"/>
      <c r="R10" s="50"/>
      <c r="S10" s="50"/>
      <c r="T10" s="50"/>
      <c r="U10" s="50"/>
      <c r="V10" s="50"/>
    </row>
    <row r="11" spans="1:22" ht="38.25" x14ac:dyDescent="0.25">
      <c r="A11" s="13"/>
      <c r="B11" s="12"/>
      <c r="C11" s="31" t="s">
        <v>1045</v>
      </c>
      <c r="D11" s="31" t="s">
        <v>1046</v>
      </c>
    </row>
    <row r="12" spans="1:22" x14ac:dyDescent="0.25">
      <c r="A12" s="13"/>
      <c r="B12" s="15" t="s">
        <v>1047</v>
      </c>
      <c r="C12" s="15"/>
      <c r="D12" s="15"/>
      <c r="E12" s="15"/>
      <c r="F12" s="15"/>
      <c r="G12" s="15"/>
      <c r="H12" s="15"/>
      <c r="I12" s="15"/>
      <c r="J12" s="15"/>
      <c r="K12" s="15"/>
      <c r="L12" s="15"/>
      <c r="M12" s="15"/>
      <c r="N12" s="15"/>
      <c r="O12" s="15"/>
      <c r="P12" s="15"/>
      <c r="Q12" s="15"/>
      <c r="R12" s="15"/>
      <c r="S12" s="15"/>
      <c r="T12" s="15"/>
      <c r="U12" s="15"/>
      <c r="V12" s="15"/>
    </row>
    <row r="13" spans="1:22" ht="15.75" x14ac:dyDescent="0.25">
      <c r="A13" s="13"/>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3"/>
      <c r="B14" s="12"/>
      <c r="C14" s="12"/>
      <c r="D14" s="12"/>
      <c r="E14" s="12"/>
      <c r="F14" s="12"/>
      <c r="G14" s="12"/>
      <c r="H14" s="12"/>
      <c r="I14" s="12"/>
      <c r="J14" s="12"/>
      <c r="K14" s="12"/>
      <c r="L14" s="12"/>
      <c r="M14" s="12"/>
      <c r="N14" s="12"/>
      <c r="O14" s="12"/>
      <c r="P14" s="12"/>
      <c r="Q14" s="12"/>
      <c r="R14" s="12"/>
    </row>
    <row r="15" spans="1:22" ht="15.75" thickBot="1" x14ac:dyDescent="0.3">
      <c r="A15" s="13"/>
      <c r="B15" s="19"/>
      <c r="C15" s="19" t="s">
        <v>224</v>
      </c>
      <c r="D15" s="45" t="s">
        <v>1048</v>
      </c>
      <c r="E15" s="45"/>
      <c r="F15" s="45"/>
      <c r="G15" s="45"/>
      <c r="H15" s="45"/>
      <c r="I15" s="45"/>
      <c r="J15" s="45"/>
      <c r="K15" s="45"/>
      <c r="L15" s="45"/>
      <c r="M15" s="45"/>
      <c r="N15" s="45"/>
      <c r="O15" s="45"/>
      <c r="P15" s="45"/>
      <c r="Q15" s="45"/>
      <c r="R15" s="19"/>
    </row>
    <row r="16" spans="1:22" ht="15.75" thickBot="1" x14ac:dyDescent="0.3">
      <c r="A16" s="13"/>
      <c r="B16" s="19"/>
      <c r="C16" s="19" t="s">
        <v>224</v>
      </c>
      <c r="D16" s="44" t="s">
        <v>115</v>
      </c>
      <c r="E16" s="44"/>
      <c r="F16" s="19"/>
      <c r="G16" s="19"/>
      <c r="H16" s="44" t="s">
        <v>1049</v>
      </c>
      <c r="I16" s="44"/>
      <c r="J16" s="19"/>
      <c r="K16" s="19"/>
      <c r="L16" s="44" t="s">
        <v>1050</v>
      </c>
      <c r="M16" s="44"/>
      <c r="N16" s="19"/>
      <c r="O16" s="19" t="s">
        <v>224</v>
      </c>
      <c r="P16" s="44" t="s">
        <v>1051</v>
      </c>
      <c r="Q16" s="44"/>
      <c r="R16" s="19"/>
    </row>
    <row r="17" spans="1:22" x14ac:dyDescent="0.25">
      <c r="A17" s="13"/>
      <c r="B17" s="20" t="s">
        <v>1052</v>
      </c>
      <c r="C17" s="21" t="s">
        <v>224</v>
      </c>
      <c r="D17" s="21"/>
      <c r="E17" s="21"/>
      <c r="F17" s="21"/>
      <c r="G17" s="21"/>
      <c r="H17" s="21"/>
      <c r="I17" s="21"/>
      <c r="J17" s="21"/>
      <c r="K17" s="21"/>
      <c r="L17" s="21"/>
      <c r="M17" s="21"/>
      <c r="N17" s="21"/>
      <c r="O17" s="21" t="s">
        <v>224</v>
      </c>
      <c r="P17" s="21"/>
      <c r="Q17" s="21"/>
      <c r="R17" s="21"/>
    </row>
    <row r="18" spans="1:22" x14ac:dyDescent="0.25">
      <c r="A18" s="13"/>
      <c r="B18" s="56" t="s">
        <v>32</v>
      </c>
      <c r="C18" s="12" t="s">
        <v>224</v>
      </c>
      <c r="D18" s="37" t="s">
        <v>320</v>
      </c>
      <c r="E18" s="38">
        <v>15000</v>
      </c>
      <c r="F18" s="39" t="s">
        <v>224</v>
      </c>
      <c r="G18" s="12"/>
      <c r="H18" s="12" t="s">
        <v>320</v>
      </c>
      <c r="I18" s="51">
        <v>15000</v>
      </c>
      <c r="J18" s="16" t="s">
        <v>224</v>
      </c>
      <c r="K18" s="12"/>
      <c r="L18" s="12" t="s">
        <v>320</v>
      </c>
      <c r="M18" s="26" t="s">
        <v>297</v>
      </c>
      <c r="N18" s="16" t="s">
        <v>224</v>
      </c>
      <c r="O18" s="12" t="s">
        <v>224</v>
      </c>
      <c r="P18" s="12" t="s">
        <v>320</v>
      </c>
      <c r="Q18" s="26" t="s">
        <v>297</v>
      </c>
      <c r="R18" s="16" t="s">
        <v>224</v>
      </c>
    </row>
    <row r="19" spans="1:22" x14ac:dyDescent="0.25">
      <c r="A19" s="13"/>
      <c r="B19" s="57" t="s">
        <v>123</v>
      </c>
      <c r="C19" s="21" t="s">
        <v>224</v>
      </c>
      <c r="D19" s="33"/>
      <c r="E19" s="34">
        <v>37472</v>
      </c>
      <c r="F19" s="35" t="s">
        <v>224</v>
      </c>
      <c r="G19" s="21"/>
      <c r="H19" s="21"/>
      <c r="I19" s="36">
        <v>37472</v>
      </c>
      <c r="J19" s="23" t="s">
        <v>224</v>
      </c>
      <c r="K19" s="21"/>
      <c r="L19" s="21"/>
      <c r="M19" s="22" t="s">
        <v>297</v>
      </c>
      <c r="N19" s="23" t="s">
        <v>224</v>
      </c>
      <c r="O19" s="21" t="s">
        <v>224</v>
      </c>
      <c r="P19" s="21"/>
      <c r="Q19" s="22" t="s">
        <v>297</v>
      </c>
      <c r="R19" s="23" t="s">
        <v>224</v>
      </c>
    </row>
    <row r="20" spans="1:22" x14ac:dyDescent="0.25">
      <c r="A20" s="13"/>
      <c r="B20" s="56" t="s">
        <v>1053</v>
      </c>
      <c r="C20" s="12" t="s">
        <v>224</v>
      </c>
      <c r="D20" s="37"/>
      <c r="E20" s="38">
        <v>270612</v>
      </c>
      <c r="F20" s="39" t="s">
        <v>224</v>
      </c>
      <c r="G20" s="12"/>
      <c r="H20" s="12"/>
      <c r="I20" s="26" t="s">
        <v>297</v>
      </c>
      <c r="J20" s="16" t="s">
        <v>224</v>
      </c>
      <c r="K20" s="12"/>
      <c r="L20" s="12"/>
      <c r="M20" s="26" t="s">
        <v>297</v>
      </c>
      <c r="N20" s="16" t="s">
        <v>224</v>
      </c>
      <c r="O20" s="12" t="s">
        <v>224</v>
      </c>
      <c r="P20" s="12"/>
      <c r="Q20" s="51">
        <v>270612</v>
      </c>
      <c r="R20" s="16" t="s">
        <v>224</v>
      </c>
    </row>
    <row r="21" spans="1:22" ht="26.25" thickBot="1" x14ac:dyDescent="0.3">
      <c r="A21" s="13"/>
      <c r="B21" s="57" t="s">
        <v>1054</v>
      </c>
      <c r="C21" s="21" t="s">
        <v>224</v>
      </c>
      <c r="D21" s="33"/>
      <c r="E21" s="52" t="s">
        <v>1055</v>
      </c>
      <c r="F21" s="35" t="s">
        <v>345</v>
      </c>
      <c r="G21" s="21"/>
      <c r="H21" s="21"/>
      <c r="I21" s="22" t="s">
        <v>1055</v>
      </c>
      <c r="J21" s="23" t="s">
        <v>345</v>
      </c>
      <c r="K21" s="21"/>
      <c r="L21" s="21"/>
      <c r="M21" s="22" t="s">
        <v>297</v>
      </c>
      <c r="N21" s="23" t="s">
        <v>224</v>
      </c>
      <c r="O21" s="21" t="s">
        <v>224</v>
      </c>
      <c r="P21" s="21"/>
      <c r="Q21" s="22" t="s">
        <v>297</v>
      </c>
      <c r="R21" s="23" t="s">
        <v>224</v>
      </c>
    </row>
    <row r="22" spans="1:22" x14ac:dyDescent="0.25">
      <c r="A22" s="13"/>
      <c r="B22" s="40"/>
      <c r="C22" s="40" t="s">
        <v>224</v>
      </c>
      <c r="D22" s="41"/>
      <c r="E22" s="41"/>
      <c r="F22" s="40"/>
      <c r="G22" s="40"/>
      <c r="H22" s="41"/>
      <c r="I22" s="41"/>
      <c r="J22" s="40"/>
      <c r="K22" s="40"/>
      <c r="L22" s="41"/>
      <c r="M22" s="41"/>
      <c r="N22" s="40"/>
      <c r="O22" s="40" t="s">
        <v>224</v>
      </c>
      <c r="P22" s="41"/>
      <c r="Q22" s="41"/>
      <c r="R22" s="40"/>
    </row>
    <row r="23" spans="1:22" ht="15.75" thickBot="1" x14ac:dyDescent="0.3">
      <c r="A23" s="13"/>
      <c r="B23" s="47"/>
      <c r="C23" s="19" t="s">
        <v>224</v>
      </c>
      <c r="D23" s="37" t="s">
        <v>320</v>
      </c>
      <c r="E23" s="38">
        <v>320804</v>
      </c>
      <c r="F23" s="39" t="s">
        <v>224</v>
      </c>
      <c r="G23" s="19"/>
      <c r="H23" s="12" t="s">
        <v>320</v>
      </c>
      <c r="I23" s="51">
        <v>50192</v>
      </c>
      <c r="J23" s="16" t="s">
        <v>224</v>
      </c>
      <c r="K23" s="19"/>
      <c r="L23" s="12" t="s">
        <v>320</v>
      </c>
      <c r="M23" s="26" t="s">
        <v>297</v>
      </c>
      <c r="N23" s="16" t="s">
        <v>224</v>
      </c>
      <c r="O23" s="19" t="s">
        <v>224</v>
      </c>
      <c r="P23" s="12" t="s">
        <v>320</v>
      </c>
      <c r="Q23" s="51">
        <v>270612</v>
      </c>
      <c r="R23" s="16" t="s">
        <v>224</v>
      </c>
    </row>
    <row r="24" spans="1:22" ht="15.75" thickTop="1" x14ac:dyDescent="0.25">
      <c r="A24" s="13"/>
      <c r="B24" s="40"/>
      <c r="C24" s="40" t="s">
        <v>224</v>
      </c>
      <c r="D24" s="43"/>
      <c r="E24" s="43"/>
      <c r="F24" s="40"/>
      <c r="G24" s="40"/>
      <c r="H24" s="43"/>
      <c r="I24" s="43"/>
      <c r="J24" s="40"/>
      <c r="K24" s="40"/>
      <c r="L24" s="43"/>
      <c r="M24" s="43"/>
      <c r="N24" s="40"/>
      <c r="O24" s="40" t="s">
        <v>224</v>
      </c>
      <c r="P24" s="43"/>
      <c r="Q24" s="43"/>
      <c r="R24" s="40"/>
    </row>
    <row r="25" spans="1:22" x14ac:dyDescent="0.25">
      <c r="A25" s="13"/>
      <c r="B25" s="20" t="s">
        <v>1056</v>
      </c>
      <c r="C25" s="42" t="s">
        <v>224</v>
      </c>
      <c r="D25" s="21"/>
      <c r="E25" s="21"/>
      <c r="F25" s="21"/>
      <c r="G25" s="42"/>
      <c r="H25" s="21"/>
      <c r="I25" s="21"/>
      <c r="J25" s="21"/>
      <c r="K25" s="42"/>
      <c r="L25" s="21"/>
      <c r="M25" s="21"/>
      <c r="N25" s="21"/>
      <c r="O25" s="42" t="s">
        <v>224</v>
      </c>
      <c r="P25" s="21"/>
      <c r="Q25" s="21"/>
      <c r="R25" s="21"/>
    </row>
    <row r="26" spans="1:22" ht="15.75" thickBot="1" x14ac:dyDescent="0.3">
      <c r="A26" s="13"/>
      <c r="B26" s="56" t="s">
        <v>482</v>
      </c>
      <c r="C26" s="19" t="s">
        <v>224</v>
      </c>
      <c r="D26" s="37" t="s">
        <v>320</v>
      </c>
      <c r="E26" s="38">
        <v>8876</v>
      </c>
      <c r="F26" s="39" t="s">
        <v>224</v>
      </c>
      <c r="G26" s="19"/>
      <c r="H26" s="12" t="s">
        <v>320</v>
      </c>
      <c r="I26" s="26" t="s">
        <v>297</v>
      </c>
      <c r="J26" s="16" t="s">
        <v>224</v>
      </c>
      <c r="K26" s="19"/>
      <c r="L26" s="12" t="s">
        <v>320</v>
      </c>
      <c r="M26" s="51">
        <v>8876</v>
      </c>
      <c r="N26" s="16" t="s">
        <v>224</v>
      </c>
      <c r="O26" s="19" t="s">
        <v>224</v>
      </c>
      <c r="P26" s="12" t="s">
        <v>320</v>
      </c>
      <c r="Q26" s="26" t="s">
        <v>297</v>
      </c>
      <c r="R26" s="16" t="s">
        <v>224</v>
      </c>
    </row>
    <row r="27" spans="1:22" x14ac:dyDescent="0.25">
      <c r="A27" s="13"/>
      <c r="B27" s="40"/>
      <c r="C27" s="40" t="s">
        <v>224</v>
      </c>
      <c r="D27" s="41"/>
      <c r="E27" s="41"/>
      <c r="F27" s="40"/>
      <c r="G27" s="40"/>
      <c r="H27" s="41"/>
      <c r="I27" s="41"/>
      <c r="J27" s="40"/>
      <c r="K27" s="40"/>
      <c r="L27" s="41"/>
      <c r="M27" s="41"/>
      <c r="N27" s="40"/>
      <c r="O27" s="40" t="s">
        <v>224</v>
      </c>
      <c r="P27" s="41"/>
      <c r="Q27" s="41"/>
      <c r="R27" s="40"/>
    </row>
    <row r="28" spans="1:22" ht="15.75" thickBot="1" x14ac:dyDescent="0.3">
      <c r="A28" s="13"/>
      <c r="B28" s="54"/>
      <c r="C28" s="42" t="s">
        <v>224</v>
      </c>
      <c r="D28" s="33" t="s">
        <v>320</v>
      </c>
      <c r="E28" s="34">
        <v>8876</v>
      </c>
      <c r="F28" s="35" t="s">
        <v>224</v>
      </c>
      <c r="G28" s="42"/>
      <c r="H28" s="21" t="s">
        <v>320</v>
      </c>
      <c r="I28" s="22" t="s">
        <v>297</v>
      </c>
      <c r="J28" s="23" t="s">
        <v>224</v>
      </c>
      <c r="K28" s="42"/>
      <c r="L28" s="21" t="s">
        <v>320</v>
      </c>
      <c r="M28" s="36">
        <v>8876</v>
      </c>
      <c r="N28" s="23" t="s">
        <v>224</v>
      </c>
      <c r="O28" s="42" t="s">
        <v>224</v>
      </c>
      <c r="P28" s="21" t="s">
        <v>320</v>
      </c>
      <c r="Q28" s="22" t="s">
        <v>297</v>
      </c>
      <c r="R28" s="23" t="s">
        <v>224</v>
      </c>
    </row>
    <row r="29" spans="1:22" ht="15.75" thickTop="1" x14ac:dyDescent="0.25">
      <c r="A29" s="13"/>
      <c r="B29" s="40"/>
      <c r="C29" s="40" t="s">
        <v>224</v>
      </c>
      <c r="D29" s="43"/>
      <c r="E29" s="43"/>
      <c r="F29" s="40"/>
      <c r="G29" s="40"/>
      <c r="H29" s="43"/>
      <c r="I29" s="43"/>
      <c r="J29" s="40"/>
      <c r="K29" s="40"/>
      <c r="L29" s="43"/>
      <c r="M29" s="43"/>
      <c r="N29" s="40"/>
      <c r="O29" s="40" t="s">
        <v>224</v>
      </c>
      <c r="P29" s="43"/>
      <c r="Q29" s="43"/>
      <c r="R29" s="40"/>
    </row>
    <row r="30" spans="1:22" ht="15.75" x14ac:dyDescent="0.25">
      <c r="A30" s="13"/>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3"/>
      <c r="B31" s="12"/>
      <c r="C31" s="12"/>
      <c r="D31" s="12"/>
      <c r="E31" s="12"/>
      <c r="F31" s="12"/>
      <c r="G31" s="12"/>
      <c r="H31" s="12"/>
      <c r="I31" s="12"/>
      <c r="J31" s="12"/>
      <c r="K31" s="12"/>
      <c r="L31" s="12"/>
      <c r="M31" s="12"/>
      <c r="N31" s="12"/>
      <c r="O31" s="12"/>
      <c r="P31" s="12"/>
      <c r="Q31" s="12"/>
      <c r="R31" s="12"/>
    </row>
    <row r="32" spans="1:22" ht="15.75" thickBot="1" x14ac:dyDescent="0.3">
      <c r="A32" s="13"/>
      <c r="B32" s="19"/>
      <c r="C32" s="19" t="s">
        <v>224</v>
      </c>
      <c r="D32" s="45" t="s">
        <v>1057</v>
      </c>
      <c r="E32" s="45"/>
      <c r="F32" s="45"/>
      <c r="G32" s="45"/>
      <c r="H32" s="45"/>
      <c r="I32" s="45"/>
      <c r="J32" s="45"/>
      <c r="K32" s="45"/>
      <c r="L32" s="45"/>
      <c r="M32" s="45"/>
      <c r="N32" s="45"/>
      <c r="O32" s="45"/>
      <c r="P32" s="45"/>
      <c r="Q32" s="45"/>
      <c r="R32" s="19"/>
    </row>
    <row r="33" spans="1:22" ht="15.75" thickBot="1" x14ac:dyDescent="0.3">
      <c r="A33" s="13"/>
      <c r="B33" s="19"/>
      <c r="C33" s="19" t="s">
        <v>224</v>
      </c>
      <c r="D33" s="44" t="s">
        <v>115</v>
      </c>
      <c r="E33" s="44"/>
      <c r="F33" s="19"/>
      <c r="G33" s="19"/>
      <c r="H33" s="44" t="s">
        <v>1049</v>
      </c>
      <c r="I33" s="44"/>
      <c r="J33" s="19"/>
      <c r="K33" s="19"/>
      <c r="L33" s="44" t="s">
        <v>1050</v>
      </c>
      <c r="M33" s="44"/>
      <c r="N33" s="19"/>
      <c r="O33" s="19" t="s">
        <v>224</v>
      </c>
      <c r="P33" s="44" t="s">
        <v>1051</v>
      </c>
      <c r="Q33" s="44"/>
      <c r="R33" s="19"/>
    </row>
    <row r="34" spans="1:22" x14ac:dyDescent="0.25">
      <c r="A34" s="13"/>
      <c r="B34" s="20" t="s">
        <v>1052</v>
      </c>
      <c r="C34" s="21" t="s">
        <v>224</v>
      </c>
      <c r="D34" s="21"/>
      <c r="E34" s="21"/>
      <c r="F34" s="21"/>
      <c r="G34" s="21"/>
      <c r="H34" s="21"/>
      <c r="I34" s="21"/>
      <c r="J34" s="21"/>
      <c r="K34" s="21"/>
      <c r="L34" s="21"/>
      <c r="M34" s="21"/>
      <c r="N34" s="21"/>
      <c r="O34" s="21" t="s">
        <v>224</v>
      </c>
      <c r="P34" s="21"/>
      <c r="Q34" s="21"/>
      <c r="R34" s="21"/>
    </row>
    <row r="35" spans="1:22" x14ac:dyDescent="0.25">
      <c r="A35" s="13"/>
      <c r="B35" s="56" t="s">
        <v>32</v>
      </c>
      <c r="C35" s="12" t="s">
        <v>224</v>
      </c>
      <c r="D35" s="37" t="s">
        <v>320</v>
      </c>
      <c r="E35" s="53" t="s">
        <v>297</v>
      </c>
      <c r="F35" s="39" t="s">
        <v>224</v>
      </c>
      <c r="G35" s="12"/>
      <c r="H35" s="12" t="s">
        <v>320</v>
      </c>
      <c r="I35" s="26" t="s">
        <v>297</v>
      </c>
      <c r="J35" s="16" t="s">
        <v>224</v>
      </c>
      <c r="K35" s="12"/>
      <c r="L35" s="12" t="s">
        <v>320</v>
      </c>
      <c r="M35" s="26" t="s">
        <v>297</v>
      </c>
      <c r="N35" s="16" t="s">
        <v>224</v>
      </c>
      <c r="O35" s="12" t="s">
        <v>224</v>
      </c>
      <c r="P35" s="12" t="s">
        <v>320</v>
      </c>
      <c r="Q35" s="26" t="s">
        <v>297</v>
      </c>
      <c r="R35" s="16" t="s">
        <v>224</v>
      </c>
    </row>
    <row r="36" spans="1:22" x14ac:dyDescent="0.25">
      <c r="A36" s="13"/>
      <c r="B36" s="57" t="s">
        <v>123</v>
      </c>
      <c r="C36" s="21" t="s">
        <v>224</v>
      </c>
      <c r="D36" s="33"/>
      <c r="E36" s="34">
        <v>76068</v>
      </c>
      <c r="F36" s="35" t="s">
        <v>224</v>
      </c>
      <c r="G36" s="21"/>
      <c r="H36" s="21"/>
      <c r="I36" s="36">
        <v>76068</v>
      </c>
      <c r="J36" s="23" t="s">
        <v>224</v>
      </c>
      <c r="K36" s="21"/>
      <c r="L36" s="21"/>
      <c r="M36" s="22" t="s">
        <v>297</v>
      </c>
      <c r="N36" s="23" t="s">
        <v>224</v>
      </c>
      <c r="O36" s="21" t="s">
        <v>224</v>
      </c>
      <c r="P36" s="21"/>
      <c r="Q36" s="22" t="s">
        <v>297</v>
      </c>
      <c r="R36" s="23" t="s">
        <v>224</v>
      </c>
    </row>
    <row r="37" spans="1:22" x14ac:dyDescent="0.25">
      <c r="A37" s="13"/>
      <c r="B37" s="56" t="s">
        <v>1053</v>
      </c>
      <c r="C37" s="12" t="s">
        <v>224</v>
      </c>
      <c r="D37" s="37"/>
      <c r="E37" s="38">
        <v>317325</v>
      </c>
      <c r="F37" s="39" t="s">
        <v>224</v>
      </c>
      <c r="G37" s="12"/>
      <c r="H37" s="12"/>
      <c r="I37" s="51">
        <v>44970</v>
      </c>
      <c r="J37" s="16" t="s">
        <v>224</v>
      </c>
      <c r="K37" s="12"/>
      <c r="L37" s="12"/>
      <c r="M37" s="26" t="s">
        <v>297</v>
      </c>
      <c r="N37" s="16" t="s">
        <v>224</v>
      </c>
      <c r="O37" s="12" t="s">
        <v>224</v>
      </c>
      <c r="P37" s="12"/>
      <c r="Q37" s="51">
        <v>272355</v>
      </c>
      <c r="R37" s="16" t="s">
        <v>224</v>
      </c>
    </row>
    <row r="38" spans="1:22" ht="26.25" thickBot="1" x14ac:dyDescent="0.3">
      <c r="A38" s="13"/>
      <c r="B38" s="57" t="s">
        <v>1054</v>
      </c>
      <c r="C38" s="21" t="s">
        <v>224</v>
      </c>
      <c r="D38" s="33"/>
      <c r="E38" s="52" t="s">
        <v>1058</v>
      </c>
      <c r="F38" s="35" t="s">
        <v>345</v>
      </c>
      <c r="G38" s="21"/>
      <c r="H38" s="21"/>
      <c r="I38" s="22" t="s">
        <v>1058</v>
      </c>
      <c r="J38" s="23" t="s">
        <v>345</v>
      </c>
      <c r="K38" s="21"/>
      <c r="L38" s="21"/>
      <c r="M38" s="22" t="s">
        <v>297</v>
      </c>
      <c r="N38" s="23" t="s">
        <v>224</v>
      </c>
      <c r="O38" s="21" t="s">
        <v>224</v>
      </c>
      <c r="P38" s="21"/>
      <c r="Q38" s="22" t="s">
        <v>297</v>
      </c>
      <c r="R38" s="23" t="s">
        <v>224</v>
      </c>
    </row>
    <row r="39" spans="1:22" x14ac:dyDescent="0.25">
      <c r="A39" s="13"/>
      <c r="B39" s="40"/>
      <c r="C39" s="40" t="s">
        <v>224</v>
      </c>
      <c r="D39" s="41"/>
      <c r="E39" s="41"/>
      <c r="F39" s="40"/>
      <c r="G39" s="40"/>
      <c r="H39" s="41"/>
      <c r="I39" s="41"/>
      <c r="J39" s="40"/>
      <c r="K39" s="40"/>
      <c r="L39" s="41"/>
      <c r="M39" s="41"/>
      <c r="N39" s="40"/>
      <c r="O39" s="40" t="s">
        <v>224</v>
      </c>
      <c r="P39" s="41"/>
      <c r="Q39" s="41"/>
      <c r="R39" s="40"/>
    </row>
    <row r="40" spans="1:22" ht="15.75" thickBot="1" x14ac:dyDescent="0.3">
      <c r="A40" s="13"/>
      <c r="B40" s="47"/>
      <c r="C40" s="19" t="s">
        <v>224</v>
      </c>
      <c r="D40" s="37" t="s">
        <v>320</v>
      </c>
      <c r="E40" s="38">
        <v>388661</v>
      </c>
      <c r="F40" s="39" t="s">
        <v>224</v>
      </c>
      <c r="G40" s="19"/>
      <c r="H40" s="12" t="s">
        <v>320</v>
      </c>
      <c r="I40" s="51">
        <v>116306</v>
      </c>
      <c r="J40" s="16" t="s">
        <v>224</v>
      </c>
      <c r="K40" s="19"/>
      <c r="L40" s="12" t="s">
        <v>320</v>
      </c>
      <c r="M40" s="26" t="s">
        <v>297</v>
      </c>
      <c r="N40" s="16" t="s">
        <v>224</v>
      </c>
      <c r="O40" s="19" t="s">
        <v>224</v>
      </c>
      <c r="P40" s="12" t="s">
        <v>320</v>
      </c>
      <c r="Q40" s="51">
        <v>272355</v>
      </c>
      <c r="R40" s="16" t="s">
        <v>224</v>
      </c>
    </row>
    <row r="41" spans="1:22" ht="15.75" thickTop="1" x14ac:dyDescent="0.25">
      <c r="A41" s="13"/>
      <c r="B41" s="40"/>
      <c r="C41" s="40" t="s">
        <v>224</v>
      </c>
      <c r="D41" s="43"/>
      <c r="E41" s="43"/>
      <c r="F41" s="40"/>
      <c r="G41" s="40"/>
      <c r="H41" s="43"/>
      <c r="I41" s="43"/>
      <c r="J41" s="40"/>
      <c r="K41" s="40"/>
      <c r="L41" s="43"/>
      <c r="M41" s="43"/>
      <c r="N41" s="40"/>
      <c r="O41" s="40" t="s">
        <v>224</v>
      </c>
      <c r="P41" s="43"/>
      <c r="Q41" s="43"/>
      <c r="R41" s="40"/>
    </row>
    <row r="42" spans="1:22" x14ac:dyDescent="0.25">
      <c r="A42" s="13"/>
      <c r="B42" s="20" t="s">
        <v>1056</v>
      </c>
      <c r="C42" s="42" t="s">
        <v>224</v>
      </c>
      <c r="D42" s="21"/>
      <c r="E42" s="21"/>
      <c r="F42" s="21"/>
      <c r="G42" s="42"/>
      <c r="H42" s="21"/>
      <c r="I42" s="21"/>
      <c r="J42" s="21"/>
      <c r="K42" s="42"/>
      <c r="L42" s="21"/>
      <c r="M42" s="21"/>
      <c r="N42" s="21"/>
      <c r="O42" s="42" t="s">
        <v>224</v>
      </c>
      <c r="P42" s="21"/>
      <c r="Q42" s="21"/>
      <c r="R42" s="21"/>
    </row>
    <row r="43" spans="1:22" ht="15.75" thickBot="1" x14ac:dyDescent="0.3">
      <c r="A43" s="13"/>
      <c r="B43" s="56" t="s">
        <v>482</v>
      </c>
      <c r="C43" s="19" t="s">
        <v>224</v>
      </c>
      <c r="D43" s="37" t="s">
        <v>320</v>
      </c>
      <c r="E43" s="38">
        <v>48388</v>
      </c>
      <c r="F43" s="39" t="s">
        <v>224</v>
      </c>
      <c r="G43" s="19"/>
      <c r="H43" s="12" t="s">
        <v>320</v>
      </c>
      <c r="I43" s="26" t="s">
        <v>297</v>
      </c>
      <c r="J43" s="16" t="s">
        <v>224</v>
      </c>
      <c r="K43" s="19"/>
      <c r="L43" s="12" t="s">
        <v>320</v>
      </c>
      <c r="M43" s="51">
        <v>48388</v>
      </c>
      <c r="N43" s="16" t="s">
        <v>224</v>
      </c>
      <c r="O43" s="19" t="s">
        <v>224</v>
      </c>
      <c r="P43" s="12" t="s">
        <v>320</v>
      </c>
      <c r="Q43" s="26" t="s">
        <v>297</v>
      </c>
      <c r="R43" s="16" t="s">
        <v>224</v>
      </c>
    </row>
    <row r="44" spans="1:22" x14ac:dyDescent="0.25">
      <c r="A44" s="13"/>
      <c r="B44" s="40"/>
      <c r="C44" s="40" t="s">
        <v>224</v>
      </c>
      <c r="D44" s="41"/>
      <c r="E44" s="41"/>
      <c r="F44" s="40"/>
      <c r="G44" s="40"/>
      <c r="H44" s="41"/>
      <c r="I44" s="41"/>
      <c r="J44" s="40"/>
      <c r="K44" s="40"/>
      <c r="L44" s="41"/>
      <c r="M44" s="41"/>
      <c r="N44" s="40"/>
      <c r="O44" s="40" t="s">
        <v>224</v>
      </c>
      <c r="P44" s="41"/>
      <c r="Q44" s="41"/>
      <c r="R44" s="40"/>
    </row>
    <row r="45" spans="1:22" ht="15.75" thickBot="1" x14ac:dyDescent="0.3">
      <c r="A45" s="13"/>
      <c r="B45" s="54"/>
      <c r="C45" s="42" t="s">
        <v>224</v>
      </c>
      <c r="D45" s="33" t="s">
        <v>320</v>
      </c>
      <c r="E45" s="34">
        <v>48388</v>
      </c>
      <c r="F45" s="35" t="s">
        <v>224</v>
      </c>
      <c r="G45" s="42"/>
      <c r="H45" s="21" t="s">
        <v>320</v>
      </c>
      <c r="I45" s="22" t="s">
        <v>297</v>
      </c>
      <c r="J45" s="23" t="s">
        <v>224</v>
      </c>
      <c r="K45" s="42"/>
      <c r="L45" s="21" t="s">
        <v>320</v>
      </c>
      <c r="M45" s="36">
        <v>48388</v>
      </c>
      <c r="N45" s="23" t="s">
        <v>224</v>
      </c>
      <c r="O45" s="42" t="s">
        <v>224</v>
      </c>
      <c r="P45" s="21" t="s">
        <v>320</v>
      </c>
      <c r="Q45" s="22" t="s">
        <v>297</v>
      </c>
      <c r="R45" s="23" t="s">
        <v>224</v>
      </c>
    </row>
    <row r="46" spans="1:22" ht="15.75" thickTop="1" x14ac:dyDescent="0.25">
      <c r="A46" s="13"/>
      <c r="B46" s="40"/>
      <c r="C46" s="40" t="s">
        <v>224</v>
      </c>
      <c r="D46" s="43"/>
      <c r="E46" s="43"/>
      <c r="F46" s="40"/>
      <c r="G46" s="40"/>
      <c r="H46" s="43"/>
      <c r="I46" s="43"/>
      <c r="J46" s="40"/>
      <c r="K46" s="40"/>
      <c r="L46" s="43"/>
      <c r="M46" s="43"/>
      <c r="N46" s="40"/>
      <c r="O46" s="40" t="s">
        <v>224</v>
      </c>
      <c r="P46" s="43"/>
      <c r="Q46" s="43"/>
      <c r="R46" s="40"/>
    </row>
    <row r="47" spans="1:22" x14ac:dyDescent="0.25">
      <c r="A47" s="13"/>
      <c r="B47" s="15" t="s">
        <v>1059</v>
      </c>
      <c r="C47" s="15"/>
      <c r="D47" s="15"/>
      <c r="E47" s="15"/>
      <c r="F47" s="15"/>
      <c r="G47" s="15"/>
      <c r="H47" s="15"/>
      <c r="I47" s="15"/>
      <c r="J47" s="15"/>
      <c r="K47" s="15"/>
      <c r="L47" s="15"/>
      <c r="M47" s="15"/>
      <c r="N47" s="15"/>
      <c r="O47" s="15"/>
      <c r="P47" s="15"/>
      <c r="Q47" s="15"/>
      <c r="R47" s="15"/>
      <c r="S47" s="15"/>
      <c r="T47" s="15"/>
      <c r="U47" s="15"/>
      <c r="V47" s="15"/>
    </row>
    <row r="48" spans="1:22" x14ac:dyDescent="0.25">
      <c r="A48" s="13"/>
      <c r="B48" s="15" t="s">
        <v>1060</v>
      </c>
      <c r="C48" s="15"/>
      <c r="D48" s="15"/>
      <c r="E48" s="15"/>
      <c r="F48" s="15"/>
      <c r="G48" s="15"/>
      <c r="H48" s="15"/>
      <c r="I48" s="15"/>
      <c r="J48" s="15"/>
      <c r="K48" s="15"/>
      <c r="L48" s="15"/>
      <c r="M48" s="15"/>
      <c r="N48" s="15"/>
      <c r="O48" s="15"/>
      <c r="P48" s="15"/>
      <c r="Q48" s="15"/>
      <c r="R48" s="15"/>
      <c r="S48" s="15"/>
      <c r="T48" s="15"/>
      <c r="U48" s="15"/>
      <c r="V48" s="15"/>
    </row>
    <row r="49" spans="1:22" x14ac:dyDescent="0.25">
      <c r="A49" s="13"/>
      <c r="B49" s="15" t="s">
        <v>1061</v>
      </c>
      <c r="C49" s="15"/>
      <c r="D49" s="15"/>
      <c r="E49" s="15"/>
      <c r="F49" s="15"/>
      <c r="G49" s="15"/>
      <c r="H49" s="15"/>
      <c r="I49" s="15"/>
      <c r="J49" s="15"/>
      <c r="K49" s="15"/>
      <c r="L49" s="15"/>
      <c r="M49" s="15"/>
      <c r="N49" s="15"/>
      <c r="O49" s="15"/>
      <c r="P49" s="15"/>
      <c r="Q49" s="15"/>
      <c r="R49" s="15"/>
      <c r="S49" s="15"/>
      <c r="T49" s="15"/>
      <c r="U49" s="15"/>
      <c r="V49" s="15"/>
    </row>
    <row r="50" spans="1:22" x14ac:dyDescent="0.25">
      <c r="A50" s="13"/>
      <c r="B50" s="15" t="s">
        <v>1062</v>
      </c>
      <c r="C50" s="15"/>
      <c r="D50" s="15"/>
      <c r="E50" s="15"/>
      <c r="F50" s="15"/>
      <c r="G50" s="15"/>
      <c r="H50" s="15"/>
      <c r="I50" s="15"/>
      <c r="J50" s="15"/>
      <c r="K50" s="15"/>
      <c r="L50" s="15"/>
      <c r="M50" s="15"/>
      <c r="N50" s="15"/>
      <c r="O50" s="15"/>
      <c r="P50" s="15"/>
      <c r="Q50" s="15"/>
      <c r="R50" s="15"/>
      <c r="S50" s="15"/>
      <c r="T50" s="15"/>
      <c r="U50" s="15"/>
      <c r="V50" s="15"/>
    </row>
    <row r="51" spans="1:22" ht="15.75" x14ac:dyDescent="0.25">
      <c r="A51" s="13"/>
      <c r="B51" s="49"/>
      <c r="C51" s="49"/>
      <c r="D51" s="49"/>
      <c r="E51" s="49"/>
      <c r="F51" s="49"/>
      <c r="G51" s="49"/>
      <c r="H51" s="49"/>
      <c r="I51" s="49"/>
      <c r="J51" s="49"/>
      <c r="K51" s="49"/>
      <c r="L51" s="49"/>
      <c r="M51" s="49"/>
      <c r="N51" s="49"/>
      <c r="O51" s="49"/>
      <c r="P51" s="49"/>
      <c r="Q51" s="49"/>
      <c r="R51" s="49"/>
      <c r="S51" s="49"/>
      <c r="T51" s="49"/>
      <c r="U51" s="49"/>
      <c r="V51" s="49"/>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28"/>
      <c r="C53" s="28" t="s">
        <v>224</v>
      </c>
      <c r="D53" s="29" t="s">
        <v>1063</v>
      </c>
      <c r="E53" s="29"/>
      <c r="F53" s="28"/>
      <c r="G53" s="28"/>
      <c r="H53" s="29" t="s">
        <v>1065</v>
      </c>
      <c r="I53" s="29"/>
      <c r="J53" s="28"/>
      <c r="K53" s="28" t="s">
        <v>224</v>
      </c>
      <c r="L53" s="29" t="s">
        <v>1066</v>
      </c>
      <c r="M53" s="29"/>
      <c r="N53" s="28"/>
      <c r="O53" s="28"/>
      <c r="P53" s="29" t="s">
        <v>1068</v>
      </c>
      <c r="Q53" s="29"/>
      <c r="R53" s="28"/>
      <c r="S53" s="28"/>
      <c r="T53" s="29" t="s">
        <v>1070</v>
      </c>
      <c r="U53" s="29"/>
      <c r="V53" s="28"/>
    </row>
    <row r="54" spans="1:22" ht="15.75" thickBot="1" x14ac:dyDescent="0.3">
      <c r="A54" s="13"/>
      <c r="B54" s="28"/>
      <c r="C54" s="28"/>
      <c r="D54" s="30" t="s">
        <v>1064</v>
      </c>
      <c r="E54" s="30"/>
      <c r="F54" s="28"/>
      <c r="G54" s="28"/>
      <c r="H54" s="30"/>
      <c r="I54" s="30"/>
      <c r="J54" s="28"/>
      <c r="K54" s="28"/>
      <c r="L54" s="30" t="s">
        <v>1067</v>
      </c>
      <c r="M54" s="30"/>
      <c r="N54" s="28"/>
      <c r="O54" s="28"/>
      <c r="P54" s="30" t="s">
        <v>1069</v>
      </c>
      <c r="Q54" s="30"/>
      <c r="R54" s="28"/>
      <c r="S54" s="28"/>
      <c r="T54" s="30"/>
      <c r="U54" s="30"/>
      <c r="V54" s="28"/>
    </row>
    <row r="55" spans="1:22" ht="15.75" thickBot="1" x14ac:dyDescent="0.3">
      <c r="A55" s="13"/>
      <c r="B55" s="20" t="s">
        <v>581</v>
      </c>
      <c r="C55" s="21" t="s">
        <v>224</v>
      </c>
      <c r="D55" s="21" t="s">
        <v>320</v>
      </c>
      <c r="E55" s="36">
        <v>29763</v>
      </c>
      <c r="F55" s="23" t="s">
        <v>224</v>
      </c>
      <c r="G55" s="21"/>
      <c r="H55" s="21" t="s">
        <v>320</v>
      </c>
      <c r="I55" s="36">
        <v>80394</v>
      </c>
      <c r="J55" s="23" t="s">
        <v>224</v>
      </c>
      <c r="K55" s="21" t="s">
        <v>224</v>
      </c>
      <c r="L55" s="21" t="s">
        <v>320</v>
      </c>
      <c r="M55" s="36">
        <v>36486</v>
      </c>
      <c r="N55" s="23" t="s">
        <v>224</v>
      </c>
      <c r="O55" s="21"/>
      <c r="P55" s="21" t="s">
        <v>320</v>
      </c>
      <c r="Q55" s="22" t="s">
        <v>297</v>
      </c>
      <c r="R55" s="23" t="s">
        <v>224</v>
      </c>
      <c r="S55" s="21"/>
      <c r="T55" s="33" t="s">
        <v>320</v>
      </c>
      <c r="U55" s="34">
        <v>146643</v>
      </c>
      <c r="V55" s="35" t="s">
        <v>224</v>
      </c>
    </row>
    <row r="56" spans="1:22" ht="15.75" thickTop="1" x14ac:dyDescent="0.25">
      <c r="A56" s="13"/>
      <c r="B56" s="40"/>
      <c r="C56" s="40" t="s">
        <v>224</v>
      </c>
      <c r="D56" s="43"/>
      <c r="E56" s="43"/>
      <c r="F56" s="40"/>
      <c r="G56" s="40"/>
      <c r="H56" s="43"/>
      <c r="I56" s="43"/>
      <c r="J56" s="40"/>
      <c r="K56" s="40" t="s">
        <v>224</v>
      </c>
      <c r="L56" s="43"/>
      <c r="M56" s="43"/>
      <c r="N56" s="40"/>
      <c r="O56" s="40"/>
      <c r="P56" s="43"/>
      <c r="Q56" s="43"/>
      <c r="R56" s="40"/>
      <c r="S56" s="40"/>
      <c r="T56" s="43"/>
      <c r="U56" s="43"/>
      <c r="V56" s="40"/>
    </row>
    <row r="57" spans="1:22" x14ac:dyDescent="0.25">
      <c r="A57" s="13"/>
      <c r="B57" s="56" t="s">
        <v>1071</v>
      </c>
      <c r="C57" s="19" t="s">
        <v>224</v>
      </c>
      <c r="D57" s="12"/>
      <c r="E57" s="26" t="s">
        <v>297</v>
      </c>
      <c r="F57" s="16" t="s">
        <v>224</v>
      </c>
      <c r="G57" s="19"/>
      <c r="H57" s="12"/>
      <c r="I57" s="26" t="s">
        <v>297</v>
      </c>
      <c r="J57" s="16" t="s">
        <v>224</v>
      </c>
      <c r="K57" s="19" t="s">
        <v>224</v>
      </c>
      <c r="L57" s="12"/>
      <c r="M57" s="51">
        <v>100000</v>
      </c>
      <c r="N57" s="16" t="s">
        <v>224</v>
      </c>
      <c r="O57" s="19"/>
      <c r="P57" s="12"/>
      <c r="Q57" s="51">
        <v>15000</v>
      </c>
      <c r="R57" s="16" t="s">
        <v>224</v>
      </c>
      <c r="S57" s="19"/>
      <c r="T57" s="37"/>
      <c r="U57" s="38">
        <v>115000</v>
      </c>
      <c r="V57" s="39" t="s">
        <v>224</v>
      </c>
    </row>
    <row r="58" spans="1:22" x14ac:dyDescent="0.25">
      <c r="A58" s="13"/>
      <c r="B58" s="57" t="s">
        <v>323</v>
      </c>
      <c r="C58" s="42" t="s">
        <v>224</v>
      </c>
      <c r="D58" s="21"/>
      <c r="E58" s="22" t="s">
        <v>297</v>
      </c>
      <c r="F58" s="23" t="s">
        <v>224</v>
      </c>
      <c r="G58" s="42"/>
      <c r="H58" s="21"/>
      <c r="I58" s="36">
        <v>2930</v>
      </c>
      <c r="J58" s="23" t="s">
        <v>224</v>
      </c>
      <c r="K58" s="42" t="s">
        <v>224</v>
      </c>
      <c r="L58" s="21"/>
      <c r="M58" s="36">
        <v>1903</v>
      </c>
      <c r="N58" s="23" t="s">
        <v>224</v>
      </c>
      <c r="O58" s="42"/>
      <c r="P58" s="21"/>
      <c r="Q58" s="22" t="s">
        <v>297</v>
      </c>
      <c r="R58" s="23" t="s">
        <v>224</v>
      </c>
      <c r="S58" s="42"/>
      <c r="T58" s="33"/>
      <c r="U58" s="34">
        <v>4833</v>
      </c>
      <c r="V58" s="35" t="s">
        <v>224</v>
      </c>
    </row>
    <row r="59" spans="1:22" x14ac:dyDescent="0.25">
      <c r="A59" s="13"/>
      <c r="B59" s="56" t="s">
        <v>1072</v>
      </c>
      <c r="C59" s="19" t="s">
        <v>224</v>
      </c>
      <c r="D59" s="12"/>
      <c r="E59" s="26" t="s">
        <v>1073</v>
      </c>
      <c r="F59" s="16" t="s">
        <v>345</v>
      </c>
      <c r="G59" s="19"/>
      <c r="H59" s="12"/>
      <c r="I59" s="26" t="s">
        <v>297</v>
      </c>
      <c r="J59" s="16" t="s">
        <v>224</v>
      </c>
      <c r="K59" s="19" t="s">
        <v>224</v>
      </c>
      <c r="L59" s="12"/>
      <c r="M59" s="26" t="s">
        <v>297</v>
      </c>
      <c r="N59" s="16" t="s">
        <v>224</v>
      </c>
      <c r="O59" s="19"/>
      <c r="P59" s="12"/>
      <c r="Q59" s="26" t="s">
        <v>297</v>
      </c>
      <c r="R59" s="16" t="s">
        <v>224</v>
      </c>
      <c r="S59" s="19"/>
      <c r="T59" s="37"/>
      <c r="U59" s="53" t="s">
        <v>1073</v>
      </c>
      <c r="V59" s="39" t="s">
        <v>345</v>
      </c>
    </row>
    <row r="60" spans="1:22" x14ac:dyDescent="0.25">
      <c r="A60" s="13"/>
      <c r="B60" s="57" t="s">
        <v>1074</v>
      </c>
      <c r="C60" s="42" t="s">
        <v>224</v>
      </c>
      <c r="D60" s="21"/>
      <c r="E60" s="22" t="s">
        <v>1075</v>
      </c>
      <c r="F60" s="23" t="s">
        <v>345</v>
      </c>
      <c r="G60" s="42"/>
      <c r="H60" s="21"/>
      <c r="I60" s="22" t="s">
        <v>297</v>
      </c>
      <c r="J60" s="23" t="s">
        <v>224</v>
      </c>
      <c r="K60" s="42" t="s">
        <v>224</v>
      </c>
      <c r="L60" s="21"/>
      <c r="M60" s="22" t="s">
        <v>297</v>
      </c>
      <c r="N60" s="23" t="s">
        <v>224</v>
      </c>
      <c r="O60" s="42"/>
      <c r="P60" s="21"/>
      <c r="Q60" s="22" t="s">
        <v>297</v>
      </c>
      <c r="R60" s="23" t="s">
        <v>224</v>
      </c>
      <c r="S60" s="42"/>
      <c r="T60" s="33"/>
      <c r="U60" s="52" t="s">
        <v>1075</v>
      </c>
      <c r="V60" s="35" t="s">
        <v>345</v>
      </c>
    </row>
    <row r="61" spans="1:22" ht="25.5" x14ac:dyDescent="0.25">
      <c r="A61" s="13"/>
      <c r="B61" s="56" t="s">
        <v>1076</v>
      </c>
      <c r="C61" s="19" t="s">
        <v>224</v>
      </c>
      <c r="D61" s="12"/>
      <c r="E61" s="26" t="s">
        <v>297</v>
      </c>
      <c r="F61" s="16" t="s">
        <v>224</v>
      </c>
      <c r="G61" s="19"/>
      <c r="H61" s="12"/>
      <c r="I61" s="51">
        <v>5024</v>
      </c>
      <c r="J61" s="16" t="s">
        <v>224</v>
      </c>
      <c r="K61" s="19" t="s">
        <v>224</v>
      </c>
      <c r="L61" s="12"/>
      <c r="M61" s="26" t="s">
        <v>1077</v>
      </c>
      <c r="N61" s="16" t="s">
        <v>345</v>
      </c>
      <c r="O61" s="19"/>
      <c r="P61" s="12"/>
      <c r="Q61" s="26" t="s">
        <v>297</v>
      </c>
      <c r="R61" s="16" t="s">
        <v>224</v>
      </c>
      <c r="S61" s="19"/>
      <c r="T61" s="37"/>
      <c r="U61" s="38">
        <v>2738</v>
      </c>
      <c r="V61" s="39" t="s">
        <v>224</v>
      </c>
    </row>
    <row r="62" spans="1:22" ht="15.75" thickBot="1" x14ac:dyDescent="0.3">
      <c r="A62" s="13"/>
      <c r="B62" s="57" t="s">
        <v>1078</v>
      </c>
      <c r="C62" s="42" t="s">
        <v>224</v>
      </c>
      <c r="D62" s="21"/>
      <c r="E62" s="36">
        <v>3224</v>
      </c>
      <c r="F62" s="23" t="s">
        <v>224</v>
      </c>
      <c r="G62" s="42"/>
      <c r="H62" s="21"/>
      <c r="I62" s="22" t="s">
        <v>297</v>
      </c>
      <c r="J62" s="23" t="s">
        <v>224</v>
      </c>
      <c r="K62" s="42" t="s">
        <v>224</v>
      </c>
      <c r="L62" s="21"/>
      <c r="M62" s="22" t="s">
        <v>297</v>
      </c>
      <c r="N62" s="23" t="s">
        <v>224</v>
      </c>
      <c r="O62" s="42"/>
      <c r="P62" s="21"/>
      <c r="Q62" s="22">
        <v>627</v>
      </c>
      <c r="R62" s="23" t="s">
        <v>224</v>
      </c>
      <c r="S62" s="42"/>
      <c r="T62" s="33"/>
      <c r="U62" s="34">
        <v>3851</v>
      </c>
      <c r="V62" s="35" t="s">
        <v>224</v>
      </c>
    </row>
    <row r="63" spans="1:22" x14ac:dyDescent="0.25">
      <c r="A63" s="13"/>
      <c r="B63" s="40"/>
      <c r="C63" s="40" t="s">
        <v>224</v>
      </c>
      <c r="D63" s="41"/>
      <c r="E63" s="41"/>
      <c r="F63" s="40"/>
      <c r="G63" s="40"/>
      <c r="H63" s="41"/>
      <c r="I63" s="41"/>
      <c r="J63" s="40"/>
      <c r="K63" s="40" t="s">
        <v>224</v>
      </c>
      <c r="L63" s="41"/>
      <c r="M63" s="41"/>
      <c r="N63" s="40"/>
      <c r="O63" s="40"/>
      <c r="P63" s="41"/>
      <c r="Q63" s="41"/>
      <c r="R63" s="40"/>
      <c r="S63" s="40"/>
      <c r="T63" s="41"/>
      <c r="U63" s="41"/>
      <c r="V63" s="40"/>
    </row>
    <row r="64" spans="1:22" ht="15.75" thickBot="1" x14ac:dyDescent="0.3">
      <c r="A64" s="13"/>
      <c r="B64" s="25" t="s">
        <v>584</v>
      </c>
      <c r="C64" s="19" t="s">
        <v>224</v>
      </c>
      <c r="D64" s="12" t="s">
        <v>320</v>
      </c>
      <c r="E64" s="51">
        <v>32277</v>
      </c>
      <c r="F64" s="16" t="s">
        <v>224</v>
      </c>
      <c r="G64" s="19"/>
      <c r="H64" s="12" t="s">
        <v>320</v>
      </c>
      <c r="I64" s="51">
        <v>88348</v>
      </c>
      <c r="J64" s="16" t="s">
        <v>224</v>
      </c>
      <c r="K64" s="19" t="s">
        <v>224</v>
      </c>
      <c r="L64" s="12" t="s">
        <v>320</v>
      </c>
      <c r="M64" s="51">
        <v>136103</v>
      </c>
      <c r="N64" s="16" t="s">
        <v>224</v>
      </c>
      <c r="O64" s="19"/>
      <c r="P64" s="12" t="s">
        <v>320</v>
      </c>
      <c r="Q64" s="51">
        <v>15627</v>
      </c>
      <c r="R64" s="16" t="s">
        <v>224</v>
      </c>
      <c r="S64" s="19"/>
      <c r="T64" s="37" t="s">
        <v>320</v>
      </c>
      <c r="U64" s="38">
        <v>272355</v>
      </c>
      <c r="V64" s="39" t="s">
        <v>224</v>
      </c>
    </row>
    <row r="65" spans="1:22" ht="15.75" thickTop="1" x14ac:dyDescent="0.25">
      <c r="A65" s="13"/>
      <c r="B65" s="40"/>
      <c r="C65" s="40" t="s">
        <v>224</v>
      </c>
      <c r="D65" s="43"/>
      <c r="E65" s="43"/>
      <c r="F65" s="40"/>
      <c r="G65" s="40"/>
      <c r="H65" s="43"/>
      <c r="I65" s="43"/>
      <c r="J65" s="40"/>
      <c r="K65" s="40" t="s">
        <v>224</v>
      </c>
      <c r="L65" s="43"/>
      <c r="M65" s="43"/>
      <c r="N65" s="40"/>
      <c r="O65" s="40"/>
      <c r="P65" s="43"/>
      <c r="Q65" s="43"/>
      <c r="R65" s="40"/>
      <c r="S65" s="40"/>
      <c r="T65" s="43"/>
      <c r="U65" s="43"/>
      <c r="V65" s="40"/>
    </row>
    <row r="66" spans="1:22" x14ac:dyDescent="0.25">
      <c r="A66" s="13"/>
      <c r="B66" s="57" t="s">
        <v>323</v>
      </c>
      <c r="C66" s="42" t="s">
        <v>224</v>
      </c>
      <c r="D66" s="21"/>
      <c r="E66" s="22" t="s">
        <v>297</v>
      </c>
      <c r="F66" s="23" t="s">
        <v>224</v>
      </c>
      <c r="G66" s="42"/>
      <c r="H66" s="21"/>
      <c r="I66" s="36">
        <v>3017</v>
      </c>
      <c r="J66" s="23" t="s">
        <v>224</v>
      </c>
      <c r="K66" s="42" t="s">
        <v>224</v>
      </c>
      <c r="L66" s="21"/>
      <c r="M66" s="36">
        <v>2695</v>
      </c>
      <c r="N66" s="23" t="s">
        <v>224</v>
      </c>
      <c r="O66" s="42"/>
      <c r="P66" s="21"/>
      <c r="Q66" s="22" t="s">
        <v>297</v>
      </c>
      <c r="R66" s="23" t="s">
        <v>224</v>
      </c>
      <c r="S66" s="42"/>
      <c r="T66" s="33"/>
      <c r="U66" s="34">
        <v>5712</v>
      </c>
      <c r="V66" s="35" t="s">
        <v>224</v>
      </c>
    </row>
    <row r="67" spans="1:22" x14ac:dyDescent="0.25">
      <c r="A67" s="13"/>
      <c r="B67" s="56" t="s">
        <v>1079</v>
      </c>
      <c r="C67" s="19" t="s">
        <v>224</v>
      </c>
      <c r="D67" s="12"/>
      <c r="E67" s="26">
        <v>66</v>
      </c>
      <c r="F67" s="16" t="s">
        <v>224</v>
      </c>
      <c r="G67" s="19"/>
      <c r="H67" s="12"/>
      <c r="I67" s="26" t="s">
        <v>297</v>
      </c>
      <c r="J67" s="16" t="s">
        <v>224</v>
      </c>
      <c r="K67" s="19" t="s">
        <v>224</v>
      </c>
      <c r="L67" s="12"/>
      <c r="M67" s="26" t="s">
        <v>297</v>
      </c>
      <c r="N67" s="16" t="s">
        <v>224</v>
      </c>
      <c r="O67" s="19"/>
      <c r="P67" s="12"/>
      <c r="Q67" s="26" t="s">
        <v>297</v>
      </c>
      <c r="R67" s="16" t="s">
        <v>224</v>
      </c>
      <c r="S67" s="19"/>
      <c r="T67" s="37"/>
      <c r="U67" s="53">
        <v>66</v>
      </c>
      <c r="V67" s="39" t="s">
        <v>224</v>
      </c>
    </row>
    <row r="68" spans="1:22" x14ac:dyDescent="0.25">
      <c r="A68" s="13"/>
      <c r="B68" s="57" t="s">
        <v>1074</v>
      </c>
      <c r="C68" s="42" t="s">
        <v>224</v>
      </c>
      <c r="D68" s="21"/>
      <c r="E68" s="22" t="s">
        <v>1080</v>
      </c>
      <c r="F68" s="23" t="s">
        <v>345</v>
      </c>
      <c r="G68" s="42"/>
      <c r="H68" s="21"/>
      <c r="I68" s="22" t="s">
        <v>297</v>
      </c>
      <c r="J68" s="23" t="s">
        <v>224</v>
      </c>
      <c r="K68" s="42" t="s">
        <v>224</v>
      </c>
      <c r="L68" s="21"/>
      <c r="M68" s="22" t="s">
        <v>297</v>
      </c>
      <c r="N68" s="23" t="s">
        <v>224</v>
      </c>
      <c r="O68" s="42"/>
      <c r="P68" s="21"/>
      <c r="Q68" s="22" t="s">
        <v>297</v>
      </c>
      <c r="R68" s="23" t="s">
        <v>224</v>
      </c>
      <c r="S68" s="42"/>
      <c r="T68" s="33"/>
      <c r="U68" s="52" t="s">
        <v>1080</v>
      </c>
      <c r="V68" s="35" t="s">
        <v>345</v>
      </c>
    </row>
    <row r="69" spans="1:22" ht="25.5" x14ac:dyDescent="0.25">
      <c r="A69" s="13"/>
      <c r="B69" s="56" t="s">
        <v>1081</v>
      </c>
      <c r="C69" s="19" t="s">
        <v>224</v>
      </c>
      <c r="D69" s="12"/>
      <c r="E69" s="26" t="s">
        <v>297</v>
      </c>
      <c r="F69" s="16" t="s">
        <v>224</v>
      </c>
      <c r="G69" s="19"/>
      <c r="H69" s="12"/>
      <c r="I69" s="51">
        <v>15166</v>
      </c>
      <c r="J69" s="16" t="s">
        <v>224</v>
      </c>
      <c r="K69" s="19" t="s">
        <v>224</v>
      </c>
      <c r="L69" s="12"/>
      <c r="M69" s="51">
        <v>15143</v>
      </c>
      <c r="N69" s="16" t="s">
        <v>224</v>
      </c>
      <c r="O69" s="19"/>
      <c r="P69" s="12"/>
      <c r="Q69" s="26" t="s">
        <v>297</v>
      </c>
      <c r="R69" s="16" t="s">
        <v>224</v>
      </c>
      <c r="S69" s="19"/>
      <c r="T69" s="37"/>
      <c r="U69" s="38">
        <v>30309</v>
      </c>
      <c r="V69" s="39" t="s">
        <v>224</v>
      </c>
    </row>
    <row r="70" spans="1:22" x14ac:dyDescent="0.25">
      <c r="A70" s="13"/>
      <c r="B70" s="57" t="s">
        <v>1078</v>
      </c>
      <c r="C70" s="42" t="s">
        <v>224</v>
      </c>
      <c r="D70" s="21"/>
      <c r="E70" s="36">
        <v>9122</v>
      </c>
      <c r="F70" s="23" t="s">
        <v>224</v>
      </c>
      <c r="G70" s="42"/>
      <c r="H70" s="21"/>
      <c r="I70" s="22" t="s">
        <v>297</v>
      </c>
      <c r="J70" s="23" t="s">
        <v>224</v>
      </c>
      <c r="K70" s="42" t="s">
        <v>224</v>
      </c>
      <c r="L70" s="21"/>
      <c r="M70" s="22" t="s">
        <v>297</v>
      </c>
      <c r="N70" s="23" t="s">
        <v>224</v>
      </c>
      <c r="O70" s="42"/>
      <c r="P70" s="21"/>
      <c r="Q70" s="36">
        <v>2311</v>
      </c>
      <c r="R70" s="23" t="s">
        <v>224</v>
      </c>
      <c r="S70" s="42"/>
      <c r="T70" s="33"/>
      <c r="U70" s="34">
        <v>11433</v>
      </c>
      <c r="V70" s="35" t="s">
        <v>224</v>
      </c>
    </row>
    <row r="71" spans="1:22" ht="15.75" thickBot="1" x14ac:dyDescent="0.3">
      <c r="A71" s="13"/>
      <c r="B71" s="56" t="s">
        <v>1082</v>
      </c>
      <c r="C71" s="19" t="s">
        <v>224</v>
      </c>
      <c r="D71" s="12"/>
      <c r="E71" s="26" t="s">
        <v>297</v>
      </c>
      <c r="F71" s="16" t="s">
        <v>224</v>
      </c>
      <c r="G71" s="19"/>
      <c r="H71" s="12"/>
      <c r="I71" s="26" t="s">
        <v>297</v>
      </c>
      <c r="J71" s="16" t="s">
        <v>224</v>
      </c>
      <c r="K71" s="19" t="s">
        <v>224</v>
      </c>
      <c r="L71" s="12"/>
      <c r="M71" s="26" t="s">
        <v>297</v>
      </c>
      <c r="N71" s="16" t="s">
        <v>224</v>
      </c>
      <c r="O71" s="19"/>
      <c r="P71" s="12"/>
      <c r="Q71" s="26" t="s">
        <v>1083</v>
      </c>
      <c r="R71" s="16" t="s">
        <v>345</v>
      </c>
      <c r="S71" s="19"/>
      <c r="T71" s="37"/>
      <c r="U71" s="53" t="s">
        <v>1083</v>
      </c>
      <c r="V71" s="39" t="s">
        <v>345</v>
      </c>
    </row>
    <row r="72" spans="1:22" x14ac:dyDescent="0.25">
      <c r="A72" s="13"/>
      <c r="B72" s="40"/>
      <c r="C72" s="40" t="s">
        <v>224</v>
      </c>
      <c r="D72" s="41"/>
      <c r="E72" s="41"/>
      <c r="F72" s="40"/>
      <c r="G72" s="40"/>
      <c r="H72" s="41"/>
      <c r="I72" s="41"/>
      <c r="J72" s="40"/>
      <c r="K72" s="40" t="s">
        <v>224</v>
      </c>
      <c r="L72" s="41"/>
      <c r="M72" s="41"/>
      <c r="N72" s="40"/>
      <c r="O72" s="40"/>
      <c r="P72" s="41"/>
      <c r="Q72" s="41"/>
      <c r="R72" s="40"/>
      <c r="S72" s="40"/>
      <c r="T72" s="41"/>
      <c r="U72" s="41"/>
      <c r="V72" s="40"/>
    </row>
    <row r="73" spans="1:22" ht="15.75" thickBot="1" x14ac:dyDescent="0.3">
      <c r="A73" s="13"/>
      <c r="B73" s="20" t="s">
        <v>586</v>
      </c>
      <c r="C73" s="42" t="s">
        <v>224</v>
      </c>
      <c r="D73" s="33" t="s">
        <v>320</v>
      </c>
      <c r="E73" s="34">
        <v>10140</v>
      </c>
      <c r="F73" s="35" t="s">
        <v>224</v>
      </c>
      <c r="G73" s="42"/>
      <c r="H73" s="33" t="s">
        <v>320</v>
      </c>
      <c r="I73" s="34">
        <v>106531</v>
      </c>
      <c r="J73" s="35" t="s">
        <v>224</v>
      </c>
      <c r="K73" s="42" t="s">
        <v>224</v>
      </c>
      <c r="L73" s="33" t="s">
        <v>320</v>
      </c>
      <c r="M73" s="34">
        <v>153941</v>
      </c>
      <c r="N73" s="35" t="s">
        <v>224</v>
      </c>
      <c r="O73" s="42"/>
      <c r="P73" s="33" t="s">
        <v>320</v>
      </c>
      <c r="Q73" s="52" t="s">
        <v>297</v>
      </c>
      <c r="R73" s="35" t="s">
        <v>224</v>
      </c>
      <c r="S73" s="42"/>
      <c r="T73" s="33" t="s">
        <v>320</v>
      </c>
      <c r="U73" s="34">
        <v>270612</v>
      </c>
      <c r="V73" s="35" t="s">
        <v>224</v>
      </c>
    </row>
    <row r="74" spans="1:22" ht="15.75" thickTop="1" x14ac:dyDescent="0.25">
      <c r="A74" s="13"/>
      <c r="B74" s="40"/>
      <c r="C74" s="40" t="s">
        <v>224</v>
      </c>
      <c r="D74" s="43"/>
      <c r="E74" s="43"/>
      <c r="F74" s="40"/>
      <c r="G74" s="40"/>
      <c r="H74" s="43"/>
      <c r="I74" s="43"/>
      <c r="J74" s="40"/>
      <c r="K74" s="40" t="s">
        <v>224</v>
      </c>
      <c r="L74" s="43"/>
      <c r="M74" s="43"/>
      <c r="N74" s="40"/>
      <c r="O74" s="40"/>
      <c r="P74" s="43"/>
      <c r="Q74" s="43"/>
      <c r="R74" s="40"/>
      <c r="S74" s="40"/>
      <c r="T74" s="43"/>
      <c r="U74" s="43"/>
    </row>
  </sheetData>
  <mergeCells count="46">
    <mergeCell ref="B50:V50"/>
    <mergeCell ref="B51:V51"/>
    <mergeCell ref="B12:V12"/>
    <mergeCell ref="B13:V13"/>
    <mergeCell ref="B30:V30"/>
    <mergeCell ref="B47:V47"/>
    <mergeCell ref="B48:V48"/>
    <mergeCell ref="B49:V49"/>
    <mergeCell ref="V53:V54"/>
    <mergeCell ref="A1:A2"/>
    <mergeCell ref="B1:V1"/>
    <mergeCell ref="B2:V2"/>
    <mergeCell ref="A3:A74"/>
    <mergeCell ref="B3:V3"/>
    <mergeCell ref="B5:V5"/>
    <mergeCell ref="B6:V6"/>
    <mergeCell ref="B8:V8"/>
    <mergeCell ref="B10:V10"/>
    <mergeCell ref="O53:O54"/>
    <mergeCell ref="P53:Q53"/>
    <mergeCell ref="P54:Q54"/>
    <mergeCell ref="R53:R54"/>
    <mergeCell ref="S53:S54"/>
    <mergeCell ref="T53:U54"/>
    <mergeCell ref="H53:I54"/>
    <mergeCell ref="J53:J54"/>
    <mergeCell ref="K53:K54"/>
    <mergeCell ref="L53:M53"/>
    <mergeCell ref="L54:M54"/>
    <mergeCell ref="N53:N54"/>
    <mergeCell ref="D33:E33"/>
    <mergeCell ref="H33:I33"/>
    <mergeCell ref="L33:M33"/>
    <mergeCell ref="P33:Q33"/>
    <mergeCell ref="B53:B54"/>
    <mergeCell ref="C53:C54"/>
    <mergeCell ref="D53:E53"/>
    <mergeCell ref="D54:E54"/>
    <mergeCell ref="F53:F54"/>
    <mergeCell ref="G53:G54"/>
    <mergeCell ref="D15:Q15"/>
    <mergeCell ref="D16:E16"/>
    <mergeCell ref="H16:I16"/>
    <mergeCell ref="L16:M16"/>
    <mergeCell ref="P16:Q16"/>
    <mergeCell ref="D32:Q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bestFit="1" customWidth="1"/>
    <col min="3" max="4" width="36.5703125" bestFit="1" customWidth="1"/>
  </cols>
  <sheetData>
    <row r="1" spans="1:4" ht="15" customHeight="1" x14ac:dyDescent="0.25">
      <c r="A1" s="7" t="s">
        <v>1084</v>
      </c>
      <c r="B1" s="7" t="s">
        <v>1</v>
      </c>
      <c r="C1" s="7"/>
      <c r="D1" s="7"/>
    </row>
    <row r="2" spans="1:4" ht="15" customHeight="1" x14ac:dyDescent="0.25">
      <c r="A2" s="7"/>
      <c r="B2" s="7" t="s">
        <v>2</v>
      </c>
      <c r="C2" s="7"/>
      <c r="D2" s="7"/>
    </row>
    <row r="3" spans="1:4" ht="15" customHeight="1" x14ac:dyDescent="0.25">
      <c r="A3" s="13" t="s">
        <v>1084</v>
      </c>
      <c r="B3" s="14" t="s">
        <v>4</v>
      </c>
      <c r="C3" s="14"/>
      <c r="D3" s="14"/>
    </row>
    <row r="4" spans="1:4" ht="25.5" x14ac:dyDescent="0.25">
      <c r="A4" s="13"/>
      <c r="B4" s="11">
        <v>27</v>
      </c>
      <c r="C4" s="11" t="s">
        <v>1085</v>
      </c>
    </row>
    <row r="5" spans="1:4" x14ac:dyDescent="0.25">
      <c r="A5" s="13"/>
      <c r="B5" s="50"/>
      <c r="C5" s="50"/>
      <c r="D5" s="50"/>
    </row>
    <row r="6" spans="1:4" ht="76.5" x14ac:dyDescent="0.25">
      <c r="A6" s="13"/>
      <c r="B6" s="12"/>
      <c r="C6" s="31" t="s">
        <v>219</v>
      </c>
      <c r="D6" s="31" t="s">
        <v>1086</v>
      </c>
    </row>
    <row r="7" spans="1:4" x14ac:dyDescent="0.25">
      <c r="A7" s="13"/>
      <c r="B7" s="50"/>
      <c r="C7" s="50"/>
      <c r="D7" s="50"/>
    </row>
    <row r="8" spans="1:4" ht="89.25" x14ac:dyDescent="0.25">
      <c r="A8" s="13"/>
      <c r="B8" s="12"/>
      <c r="C8" s="31" t="s">
        <v>245</v>
      </c>
      <c r="D8" s="31" t="s">
        <v>1087</v>
      </c>
    </row>
  </sheetData>
  <mergeCells count="7">
    <mergeCell ref="A1:A2"/>
    <mergeCell ref="B1:D1"/>
    <mergeCell ref="B2:D2"/>
    <mergeCell ref="A3:A8"/>
    <mergeCell ref="B3:D3"/>
    <mergeCell ref="B5:D5"/>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x14ac:dyDescent="0.25"/>
  <cols>
    <col min="1" max="4" width="36.5703125" bestFit="1" customWidth="1"/>
    <col min="5" max="5" width="29.28515625" customWidth="1"/>
    <col min="6" max="6" width="6.28515625" customWidth="1"/>
    <col min="7" max="7" width="26.7109375" customWidth="1"/>
    <col min="8" max="8" width="6.5703125" customWidth="1"/>
    <col min="9" max="9" width="20" customWidth="1"/>
    <col min="10" max="10" width="12.5703125" customWidth="1"/>
    <col min="11" max="11" width="26.7109375" customWidth="1"/>
    <col min="12" max="12" width="6.5703125" customWidth="1"/>
    <col min="13" max="13" width="23" customWidth="1"/>
    <col min="14" max="14" width="6.28515625" customWidth="1"/>
    <col min="15" max="15" width="26.7109375" customWidth="1"/>
    <col min="16" max="16" width="6.5703125" customWidth="1"/>
    <col min="17" max="17" width="29.28515625" customWidth="1"/>
    <col min="18" max="18" width="6.28515625" customWidth="1"/>
    <col min="19" max="19" width="26.7109375" customWidth="1"/>
    <col min="20" max="20" width="5.42578125" customWidth="1"/>
    <col min="21" max="21" width="24.7109375" customWidth="1"/>
    <col min="22" max="22" width="5.85546875" customWidth="1"/>
    <col min="23" max="23" width="26.7109375" customWidth="1"/>
    <col min="24" max="24" width="5.42578125" customWidth="1"/>
    <col min="25" max="25" width="18.42578125" customWidth="1"/>
    <col min="26" max="26" width="11.28515625" customWidth="1"/>
    <col min="27" max="27" width="26.7109375" customWidth="1"/>
    <col min="28" max="28" width="5.42578125" customWidth="1"/>
    <col min="29" max="29" width="20.85546875" customWidth="1"/>
    <col min="30" max="30" width="5.85546875" customWidth="1"/>
    <col min="31" max="31" width="26.7109375" customWidth="1"/>
    <col min="32" max="32" width="5.42578125" customWidth="1"/>
    <col min="33" max="33" width="24.7109375" customWidth="1"/>
    <col min="34" max="34" width="5.85546875" customWidth="1"/>
  </cols>
  <sheetData>
    <row r="1" spans="1:34" ht="15" customHeight="1" x14ac:dyDescent="0.25">
      <c r="A1" s="7" t="s">
        <v>10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1088</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25.5" x14ac:dyDescent="0.25">
      <c r="A4" s="13"/>
      <c r="B4" s="11">
        <v>28</v>
      </c>
      <c r="C4" s="11" t="s">
        <v>1089</v>
      </c>
    </row>
    <row r="5" spans="1:34" x14ac:dyDescent="0.25">
      <c r="A5" s="13"/>
      <c r="B5" s="15" t="s">
        <v>109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23.25" x14ac:dyDescent="0.3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ht="25.5" x14ac:dyDescent="0.25">
      <c r="A7" s="13"/>
      <c r="B7" s="12"/>
      <c r="C7" s="17" t="s">
        <v>219</v>
      </c>
      <c r="D7" s="17" t="s">
        <v>1091</v>
      </c>
    </row>
    <row r="8" spans="1:34" ht="25.5" customHeight="1" x14ac:dyDescent="0.25">
      <c r="A8" s="13"/>
      <c r="B8" s="15" t="s">
        <v>1092</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23.25" x14ac:dyDescent="0.35">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ht="25.5" x14ac:dyDescent="0.25">
      <c r="A10" s="13"/>
      <c r="B10" s="12"/>
      <c r="C10" s="17" t="s">
        <v>245</v>
      </c>
      <c r="D10" s="17" t="s">
        <v>1093</v>
      </c>
    </row>
    <row r="11" spans="1:34" x14ac:dyDescent="0.25">
      <c r="A11" s="13"/>
      <c r="B11" s="15" t="s">
        <v>109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23.25" x14ac:dyDescent="0.3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row>
    <row r="13" spans="1:34" ht="38.25" x14ac:dyDescent="0.25">
      <c r="A13" s="13"/>
      <c r="B13" s="12"/>
      <c r="C13" s="17" t="s">
        <v>249</v>
      </c>
      <c r="D13" s="17" t="s">
        <v>1095</v>
      </c>
    </row>
    <row r="14" spans="1:34" x14ac:dyDescent="0.25">
      <c r="A14" s="13"/>
      <c r="B14" s="15" t="s">
        <v>109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3"/>
      <c r="B15" s="15" t="s">
        <v>1097</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x14ac:dyDescent="0.25">
      <c r="A16" s="13"/>
      <c r="B16" s="15" t="s">
        <v>1098</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ht="23.25" x14ac:dyDescent="0.35">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x14ac:dyDescent="0.25">
      <c r="A18" s="13"/>
      <c r="B18" s="127" t="s">
        <v>1099</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c r="AA18" s="127"/>
      <c r="AB18" s="127"/>
      <c r="AC18" s="127"/>
      <c r="AD18" s="127"/>
      <c r="AE18" s="127"/>
      <c r="AF18" s="127"/>
      <c r="AG18" s="127"/>
      <c r="AH18" s="127"/>
    </row>
    <row r="19" spans="1:34"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x14ac:dyDescent="0.25">
      <c r="A20" s="13"/>
      <c r="B20" s="105"/>
      <c r="C20" s="105"/>
      <c r="D20" s="105"/>
      <c r="E20" s="105"/>
      <c r="F20" s="105"/>
      <c r="G20" s="105"/>
      <c r="H20" s="105"/>
      <c r="I20" s="105"/>
      <c r="J20" s="105"/>
      <c r="K20" s="105"/>
      <c r="L20" s="105"/>
      <c r="M20" s="105"/>
      <c r="N20" s="105"/>
      <c r="O20" s="105"/>
      <c r="P20" s="105"/>
      <c r="Q20" s="105"/>
      <c r="R20" s="105"/>
      <c r="S20" s="105"/>
      <c r="T20" s="105"/>
      <c r="U20" s="105"/>
      <c r="V20" s="105"/>
      <c r="W20" s="105"/>
      <c r="X20" s="105"/>
      <c r="Y20" s="105"/>
      <c r="Z20" s="105"/>
      <c r="AA20" s="105"/>
      <c r="AB20" s="105"/>
      <c r="AC20" s="105"/>
      <c r="AD20" s="105"/>
      <c r="AE20" s="105"/>
      <c r="AF20" s="105"/>
      <c r="AG20" s="105"/>
      <c r="AH20" s="105"/>
    </row>
    <row r="21" spans="1:34" ht="15.75" thickBot="1" x14ac:dyDescent="0.3">
      <c r="A21" s="13"/>
      <c r="B21" s="19"/>
      <c r="C21" s="19"/>
      <c r="D21" s="45" t="s">
        <v>1100</v>
      </c>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19"/>
    </row>
    <row r="22" spans="1:34" ht="15.75" thickBot="1" x14ac:dyDescent="0.3">
      <c r="A22" s="13"/>
      <c r="B22" s="19"/>
      <c r="C22" s="19"/>
      <c r="D22" s="44">
        <v>2012</v>
      </c>
      <c r="E22" s="44"/>
      <c r="F22" s="44"/>
      <c r="G22" s="44"/>
      <c r="H22" s="44"/>
      <c r="I22" s="44"/>
      <c r="J22" s="44"/>
      <c r="K22" s="44"/>
      <c r="L22" s="44"/>
      <c r="M22" s="44"/>
      <c r="N22" s="44"/>
      <c r="O22" s="44"/>
      <c r="P22" s="44"/>
      <c r="Q22" s="44"/>
      <c r="R22" s="19"/>
      <c r="S22" s="19"/>
      <c r="T22" s="46">
        <v>2011</v>
      </c>
      <c r="U22" s="46"/>
      <c r="V22" s="46"/>
      <c r="W22" s="46"/>
      <c r="X22" s="46"/>
      <c r="Y22" s="46"/>
      <c r="Z22" s="46"/>
      <c r="AA22" s="46"/>
      <c r="AB22" s="46"/>
      <c r="AC22" s="46"/>
      <c r="AD22" s="46"/>
      <c r="AE22" s="46"/>
      <c r="AF22" s="46"/>
      <c r="AG22" s="46"/>
      <c r="AH22" s="19"/>
    </row>
    <row r="23" spans="1:34" x14ac:dyDescent="0.25">
      <c r="A23" s="13"/>
      <c r="B23" s="28"/>
      <c r="C23" s="28"/>
      <c r="D23" s="58" t="s">
        <v>1101</v>
      </c>
      <c r="E23" s="58"/>
      <c r="F23" s="59"/>
      <c r="G23" s="59"/>
      <c r="H23" s="58" t="s">
        <v>1103</v>
      </c>
      <c r="I23" s="58"/>
      <c r="J23" s="59"/>
      <c r="K23" s="59"/>
      <c r="L23" s="58" t="s">
        <v>736</v>
      </c>
      <c r="M23" s="58"/>
      <c r="N23" s="59"/>
      <c r="O23" s="59"/>
      <c r="P23" s="58" t="s">
        <v>1106</v>
      </c>
      <c r="Q23" s="58"/>
      <c r="R23" s="28"/>
      <c r="S23" s="28"/>
      <c r="T23" s="61" t="s">
        <v>1101</v>
      </c>
      <c r="U23" s="61"/>
      <c r="V23" s="59"/>
      <c r="W23" s="59"/>
      <c r="X23" s="61" t="s">
        <v>1103</v>
      </c>
      <c r="Y23" s="61"/>
      <c r="Z23" s="59"/>
      <c r="AA23" s="59"/>
      <c r="AB23" s="61" t="s">
        <v>736</v>
      </c>
      <c r="AC23" s="61"/>
      <c r="AD23" s="59"/>
      <c r="AE23" s="59"/>
      <c r="AF23" s="61" t="s">
        <v>1108</v>
      </c>
      <c r="AG23" s="61"/>
      <c r="AH23" s="28"/>
    </row>
    <row r="24" spans="1:34" x14ac:dyDescent="0.25">
      <c r="A24" s="13"/>
      <c r="B24" s="28"/>
      <c r="C24" s="28"/>
      <c r="D24" s="29" t="s">
        <v>1102</v>
      </c>
      <c r="E24" s="29"/>
      <c r="F24" s="28"/>
      <c r="G24" s="28"/>
      <c r="H24" s="29" t="s">
        <v>1104</v>
      </c>
      <c r="I24" s="29"/>
      <c r="J24" s="28"/>
      <c r="K24" s="28"/>
      <c r="L24" s="29" t="s">
        <v>1105</v>
      </c>
      <c r="M24" s="29"/>
      <c r="N24" s="28"/>
      <c r="O24" s="28"/>
      <c r="P24" s="29" t="s">
        <v>1107</v>
      </c>
      <c r="Q24" s="29"/>
      <c r="R24" s="28"/>
      <c r="S24" s="28"/>
      <c r="T24" s="60" t="s">
        <v>1102</v>
      </c>
      <c r="U24" s="60"/>
      <c r="V24" s="28"/>
      <c r="W24" s="28"/>
      <c r="X24" s="60" t="s">
        <v>1104</v>
      </c>
      <c r="Y24" s="60"/>
      <c r="Z24" s="28"/>
      <c r="AA24" s="28"/>
      <c r="AB24" s="60" t="s">
        <v>1105</v>
      </c>
      <c r="AC24" s="60"/>
      <c r="AD24" s="28"/>
      <c r="AE24" s="28"/>
      <c r="AF24" s="60"/>
      <c r="AG24" s="60"/>
      <c r="AH24" s="28"/>
    </row>
    <row r="25" spans="1:34" ht="15.75" thickBot="1" x14ac:dyDescent="0.3">
      <c r="A25" s="13"/>
      <c r="B25" s="28"/>
      <c r="C25" s="28"/>
      <c r="D25" s="30"/>
      <c r="E25" s="30"/>
      <c r="F25" s="28"/>
      <c r="G25" s="28"/>
      <c r="H25" s="30"/>
      <c r="I25" s="30"/>
      <c r="J25" s="28"/>
      <c r="K25" s="28"/>
      <c r="L25" s="30" t="s">
        <v>738</v>
      </c>
      <c r="M25" s="30"/>
      <c r="N25" s="28"/>
      <c r="O25" s="28"/>
      <c r="P25" s="30"/>
      <c r="Q25" s="30"/>
      <c r="R25" s="28"/>
      <c r="S25" s="28"/>
      <c r="T25" s="45"/>
      <c r="U25" s="45"/>
      <c r="V25" s="28"/>
      <c r="W25" s="28"/>
      <c r="X25" s="45"/>
      <c r="Y25" s="45"/>
      <c r="Z25" s="28"/>
      <c r="AA25" s="28"/>
      <c r="AB25" s="45" t="s">
        <v>738</v>
      </c>
      <c r="AC25" s="45"/>
      <c r="AD25" s="28"/>
      <c r="AE25" s="28"/>
      <c r="AF25" s="45"/>
      <c r="AG25" s="45"/>
      <c r="AH25" s="28"/>
    </row>
    <row r="26" spans="1:34" x14ac:dyDescent="0.25">
      <c r="A26" s="13"/>
      <c r="B26" s="106" t="s">
        <v>30</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c r="AC26" s="107"/>
      <c r="AD26" s="107"/>
      <c r="AE26" s="107"/>
      <c r="AF26" s="107"/>
      <c r="AG26" s="107"/>
      <c r="AH26" s="107"/>
    </row>
    <row r="27" spans="1:34" x14ac:dyDescent="0.25">
      <c r="A27" s="13"/>
      <c r="B27" s="108" t="s">
        <v>1109</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c r="AE27" s="105"/>
      <c r="AF27" s="105"/>
      <c r="AG27" s="105"/>
      <c r="AH27" s="105"/>
    </row>
    <row r="28" spans="1:34" x14ac:dyDescent="0.25">
      <c r="A28" s="13"/>
      <c r="B28" s="109" t="s">
        <v>31</v>
      </c>
      <c r="C28" s="107"/>
      <c r="D28" s="110" t="s">
        <v>320</v>
      </c>
      <c r="E28" s="111">
        <v>1162884</v>
      </c>
      <c r="F28" s="112" t="s">
        <v>224</v>
      </c>
      <c r="G28" s="107"/>
      <c r="H28" s="110" t="s">
        <v>320</v>
      </c>
      <c r="I28" s="113" t="s">
        <v>297</v>
      </c>
      <c r="J28" s="112" t="s">
        <v>224</v>
      </c>
      <c r="K28" s="107"/>
      <c r="L28" s="110" t="s">
        <v>320</v>
      </c>
      <c r="M28" s="113" t="s">
        <v>1110</v>
      </c>
      <c r="N28" s="112" t="s">
        <v>345</v>
      </c>
      <c r="O28" s="107"/>
      <c r="P28" s="110" t="s">
        <v>320</v>
      </c>
      <c r="Q28" s="111">
        <v>1115262</v>
      </c>
      <c r="R28" s="112" t="s">
        <v>224</v>
      </c>
      <c r="S28" s="107"/>
      <c r="T28" s="107" t="s">
        <v>320</v>
      </c>
      <c r="U28" s="114">
        <v>998054</v>
      </c>
      <c r="V28" s="115" t="s">
        <v>224</v>
      </c>
      <c r="W28" s="107"/>
      <c r="X28" s="107" t="s">
        <v>320</v>
      </c>
      <c r="Y28" s="116" t="s">
        <v>297</v>
      </c>
      <c r="Z28" s="115" t="s">
        <v>224</v>
      </c>
      <c r="AA28" s="107"/>
      <c r="AB28" s="107" t="s">
        <v>320</v>
      </c>
      <c r="AC28" s="116" t="s">
        <v>1111</v>
      </c>
      <c r="AD28" s="115" t="s">
        <v>345</v>
      </c>
      <c r="AE28" s="107"/>
      <c r="AF28" s="107" t="s">
        <v>320</v>
      </c>
      <c r="AG28" s="114">
        <v>827786</v>
      </c>
      <c r="AH28" s="115" t="s">
        <v>224</v>
      </c>
    </row>
    <row r="29" spans="1:34" x14ac:dyDescent="0.25">
      <c r="A29" s="13"/>
      <c r="B29" s="117" t="s">
        <v>32</v>
      </c>
      <c r="C29" s="105"/>
      <c r="D29" s="118"/>
      <c r="E29" s="119">
        <v>15000</v>
      </c>
      <c r="F29" s="120" t="s">
        <v>224</v>
      </c>
      <c r="G29" s="105"/>
      <c r="H29" s="118"/>
      <c r="I29" s="121" t="s">
        <v>297</v>
      </c>
      <c r="J29" s="120" t="s">
        <v>224</v>
      </c>
      <c r="K29" s="105"/>
      <c r="L29" s="118"/>
      <c r="M29" s="121" t="s">
        <v>297</v>
      </c>
      <c r="N29" s="120" t="s">
        <v>224</v>
      </c>
      <c r="O29" s="105"/>
      <c r="P29" s="118"/>
      <c r="Q29" s="119">
        <v>15000</v>
      </c>
      <c r="R29" s="120" t="s">
        <v>224</v>
      </c>
      <c r="S29" s="105"/>
      <c r="T29" s="105"/>
      <c r="U29" s="122" t="s">
        <v>297</v>
      </c>
      <c r="V29" s="104" t="s">
        <v>224</v>
      </c>
      <c r="W29" s="105"/>
      <c r="X29" s="105"/>
      <c r="Y29" s="122" t="s">
        <v>297</v>
      </c>
      <c r="Z29" s="104" t="s">
        <v>224</v>
      </c>
      <c r="AA29" s="105"/>
      <c r="AB29" s="105"/>
      <c r="AC29" s="122" t="s">
        <v>297</v>
      </c>
      <c r="AD29" s="104" t="s">
        <v>224</v>
      </c>
      <c r="AE29" s="105"/>
      <c r="AF29" s="105"/>
      <c r="AG29" s="122" t="s">
        <v>297</v>
      </c>
      <c r="AH29" s="104" t="s">
        <v>224</v>
      </c>
    </row>
    <row r="30" spans="1:34" x14ac:dyDescent="0.25">
      <c r="A30" s="13"/>
      <c r="B30" s="109" t="s">
        <v>833</v>
      </c>
      <c r="C30" s="107"/>
      <c r="D30" s="110"/>
      <c r="E30" s="111">
        <v>26460</v>
      </c>
      <c r="F30" s="112" t="s">
        <v>224</v>
      </c>
      <c r="G30" s="107"/>
      <c r="H30" s="110"/>
      <c r="I30" s="113" t="s">
        <v>1112</v>
      </c>
      <c r="J30" s="112" t="s">
        <v>1113</v>
      </c>
      <c r="K30" s="107"/>
      <c r="L30" s="110"/>
      <c r="M30" s="113" t="s">
        <v>1114</v>
      </c>
      <c r="N30" s="112" t="s">
        <v>345</v>
      </c>
      <c r="O30" s="107"/>
      <c r="P30" s="110"/>
      <c r="Q30" s="111">
        <v>7647</v>
      </c>
      <c r="R30" s="112" t="s">
        <v>224</v>
      </c>
      <c r="S30" s="107"/>
      <c r="T30" s="107"/>
      <c r="U30" s="114">
        <v>101233</v>
      </c>
      <c r="V30" s="115" t="s">
        <v>224</v>
      </c>
      <c r="W30" s="107"/>
      <c r="X30" s="107"/>
      <c r="Y30" s="116" t="s">
        <v>1115</v>
      </c>
      <c r="Z30" s="115" t="s">
        <v>1113</v>
      </c>
      <c r="AA30" s="107"/>
      <c r="AB30" s="107"/>
      <c r="AC30" s="116" t="s">
        <v>1116</v>
      </c>
      <c r="AD30" s="115" t="s">
        <v>345</v>
      </c>
      <c r="AE30" s="107"/>
      <c r="AF30" s="107"/>
      <c r="AG30" s="114">
        <v>33289</v>
      </c>
      <c r="AH30" s="115" t="s">
        <v>224</v>
      </c>
    </row>
    <row r="31" spans="1:34" x14ac:dyDescent="0.25">
      <c r="A31" s="13"/>
      <c r="B31" s="117" t="s">
        <v>835</v>
      </c>
      <c r="C31" s="105"/>
      <c r="D31" s="118"/>
      <c r="E31" s="119">
        <v>1672</v>
      </c>
      <c r="F31" s="120" t="s">
        <v>224</v>
      </c>
      <c r="G31" s="105"/>
      <c r="H31" s="118"/>
      <c r="I31" s="121" t="s">
        <v>297</v>
      </c>
      <c r="J31" s="120" t="s">
        <v>224</v>
      </c>
      <c r="K31" s="105"/>
      <c r="L31" s="118"/>
      <c r="M31" s="121" t="s">
        <v>1117</v>
      </c>
      <c r="N31" s="120" t="s">
        <v>345</v>
      </c>
      <c r="O31" s="105"/>
      <c r="P31" s="118"/>
      <c r="Q31" s="119">
        <v>1533</v>
      </c>
      <c r="R31" s="120" t="s">
        <v>224</v>
      </c>
      <c r="S31" s="105"/>
      <c r="T31" s="105"/>
      <c r="U31" s="123">
        <v>1227</v>
      </c>
      <c r="V31" s="104" t="s">
        <v>224</v>
      </c>
      <c r="W31" s="105"/>
      <c r="X31" s="105"/>
      <c r="Y31" s="122" t="s">
        <v>297</v>
      </c>
      <c r="Z31" s="104" t="s">
        <v>224</v>
      </c>
      <c r="AA31" s="105"/>
      <c r="AB31" s="105"/>
      <c r="AC31" s="122" t="s">
        <v>1118</v>
      </c>
      <c r="AD31" s="104" t="s">
        <v>345</v>
      </c>
      <c r="AE31" s="105"/>
      <c r="AF31" s="105"/>
      <c r="AG31" s="123">
        <v>1100</v>
      </c>
      <c r="AH31" s="104" t="s">
        <v>224</v>
      </c>
    </row>
    <row r="32" spans="1:34" x14ac:dyDescent="0.25">
      <c r="A32" s="13"/>
      <c r="B32" s="109" t="s">
        <v>261</v>
      </c>
      <c r="C32" s="107"/>
      <c r="D32" s="110"/>
      <c r="E32" s="111">
        <v>351900</v>
      </c>
      <c r="F32" s="112" t="s">
        <v>224</v>
      </c>
      <c r="G32" s="107"/>
      <c r="H32" s="110"/>
      <c r="I32" s="111">
        <v>9052</v>
      </c>
      <c r="J32" s="112" t="s">
        <v>1119</v>
      </c>
      <c r="K32" s="107"/>
      <c r="L32" s="110"/>
      <c r="M32" s="113" t="s">
        <v>1120</v>
      </c>
      <c r="N32" s="112" t="s">
        <v>345</v>
      </c>
      <c r="O32" s="107"/>
      <c r="P32" s="110"/>
      <c r="Q32" s="111">
        <v>328853</v>
      </c>
      <c r="R32" s="112" t="s">
        <v>224</v>
      </c>
      <c r="S32" s="107"/>
      <c r="T32" s="107"/>
      <c r="U32" s="114">
        <v>108483</v>
      </c>
      <c r="V32" s="115" t="s">
        <v>224</v>
      </c>
      <c r="W32" s="107"/>
      <c r="X32" s="107"/>
      <c r="Y32" s="114">
        <v>60463</v>
      </c>
      <c r="Z32" s="115" t="s">
        <v>1119</v>
      </c>
      <c r="AA32" s="107"/>
      <c r="AB32" s="107"/>
      <c r="AC32" s="116" t="s">
        <v>1121</v>
      </c>
      <c r="AD32" s="115" t="s">
        <v>345</v>
      </c>
      <c r="AE32" s="107"/>
      <c r="AF32" s="107"/>
      <c r="AG32" s="114">
        <v>159049</v>
      </c>
      <c r="AH32" s="115" t="s">
        <v>224</v>
      </c>
    </row>
    <row r="33" spans="1:34" x14ac:dyDescent="0.25">
      <c r="A33" s="13"/>
      <c r="B33" s="117" t="s">
        <v>36</v>
      </c>
      <c r="C33" s="105"/>
      <c r="D33" s="118"/>
      <c r="E33" s="119">
        <v>52750</v>
      </c>
      <c r="F33" s="120" t="s">
        <v>224</v>
      </c>
      <c r="G33" s="105"/>
      <c r="H33" s="118"/>
      <c r="I33" s="119">
        <v>9451</v>
      </c>
      <c r="J33" s="120" t="s">
        <v>1119</v>
      </c>
      <c r="K33" s="105"/>
      <c r="L33" s="118"/>
      <c r="M33" s="121" t="s">
        <v>1122</v>
      </c>
      <c r="N33" s="120" t="s">
        <v>345</v>
      </c>
      <c r="O33" s="105"/>
      <c r="P33" s="118"/>
      <c r="Q33" s="119">
        <v>59898</v>
      </c>
      <c r="R33" s="120" t="s">
        <v>224</v>
      </c>
      <c r="S33" s="105"/>
      <c r="T33" s="105"/>
      <c r="U33" s="123">
        <v>56327</v>
      </c>
      <c r="V33" s="104" t="s">
        <v>224</v>
      </c>
      <c r="W33" s="105"/>
      <c r="X33" s="105"/>
      <c r="Y33" s="123">
        <v>6453</v>
      </c>
      <c r="Z33" s="104" t="s">
        <v>1119</v>
      </c>
      <c r="AA33" s="105"/>
      <c r="AB33" s="105"/>
      <c r="AC33" s="122" t="s">
        <v>1123</v>
      </c>
      <c r="AD33" s="104" t="s">
        <v>345</v>
      </c>
      <c r="AE33" s="105"/>
      <c r="AF33" s="105"/>
      <c r="AG33" s="123">
        <v>57901</v>
      </c>
      <c r="AH33" s="104" t="s">
        <v>224</v>
      </c>
    </row>
    <row r="34" spans="1:34" ht="15.75" thickBot="1" x14ac:dyDescent="0.3">
      <c r="A34" s="13"/>
      <c r="B34" s="109" t="s">
        <v>1124</v>
      </c>
      <c r="C34" s="107"/>
      <c r="D34" s="110"/>
      <c r="E34" s="113" t="s">
        <v>297</v>
      </c>
      <c r="F34" s="112" t="s">
        <v>224</v>
      </c>
      <c r="G34" s="107"/>
      <c r="H34" s="110"/>
      <c r="I34" s="113" t="s">
        <v>297</v>
      </c>
      <c r="J34" s="112" t="s">
        <v>224</v>
      </c>
      <c r="K34" s="107"/>
      <c r="L34" s="110"/>
      <c r="M34" s="111">
        <v>86837</v>
      </c>
      <c r="N34" s="112" t="s">
        <v>224</v>
      </c>
      <c r="O34" s="107"/>
      <c r="P34" s="110"/>
      <c r="Q34" s="111">
        <v>86837</v>
      </c>
      <c r="R34" s="112" t="s">
        <v>224</v>
      </c>
      <c r="S34" s="107"/>
      <c r="T34" s="107"/>
      <c r="U34" s="116" t="s">
        <v>297</v>
      </c>
      <c r="V34" s="115" t="s">
        <v>224</v>
      </c>
      <c r="W34" s="107"/>
      <c r="X34" s="107"/>
      <c r="Y34" s="116" t="s">
        <v>297</v>
      </c>
      <c r="Z34" s="115" t="s">
        <v>224</v>
      </c>
      <c r="AA34" s="107"/>
      <c r="AB34" s="107"/>
      <c r="AC34" s="114">
        <v>189063</v>
      </c>
      <c r="AD34" s="115" t="s">
        <v>224</v>
      </c>
      <c r="AE34" s="107"/>
      <c r="AF34" s="107"/>
      <c r="AG34" s="114">
        <v>189063</v>
      </c>
      <c r="AH34" s="115" t="s">
        <v>224</v>
      </c>
    </row>
    <row r="35" spans="1:34" x14ac:dyDescent="0.25">
      <c r="A35" s="13"/>
      <c r="B35" s="40"/>
      <c r="C35" s="40"/>
      <c r="D35" s="41"/>
      <c r="E35" s="41"/>
      <c r="F35" s="40"/>
      <c r="G35" s="40"/>
      <c r="H35" s="41"/>
      <c r="I35" s="41"/>
      <c r="J35" s="40"/>
      <c r="K35" s="40"/>
      <c r="L35" s="41"/>
      <c r="M35" s="41"/>
      <c r="N35" s="40"/>
      <c r="O35" s="40"/>
      <c r="P35" s="41"/>
      <c r="Q35" s="41"/>
      <c r="R35" s="40"/>
      <c r="S35" s="40"/>
      <c r="T35" s="41"/>
      <c r="U35" s="41"/>
      <c r="V35" s="40"/>
      <c r="W35" s="40"/>
      <c r="X35" s="41"/>
      <c r="Y35" s="41"/>
      <c r="Z35" s="40"/>
      <c r="AA35" s="40"/>
      <c r="AB35" s="41"/>
      <c r="AC35" s="41"/>
      <c r="AD35" s="40"/>
      <c r="AE35" s="40"/>
      <c r="AF35" s="41"/>
      <c r="AG35" s="41"/>
      <c r="AH35" s="40"/>
    </row>
    <row r="36" spans="1:34" x14ac:dyDescent="0.25">
      <c r="A36" s="13"/>
      <c r="B36" s="108" t="s">
        <v>38</v>
      </c>
      <c r="C36" s="19"/>
      <c r="D36" s="118"/>
      <c r="E36" s="119">
        <v>1610666</v>
      </c>
      <c r="F36" s="120" t="s">
        <v>224</v>
      </c>
      <c r="G36" s="19"/>
      <c r="H36" s="118"/>
      <c r="I36" s="119">
        <v>4364</v>
      </c>
      <c r="J36" s="120" t="s">
        <v>224</v>
      </c>
      <c r="K36" s="19"/>
      <c r="L36" s="118"/>
      <c r="M36" s="121" t="s">
        <v>297</v>
      </c>
      <c r="N36" s="120" t="s">
        <v>224</v>
      </c>
      <c r="O36" s="19"/>
      <c r="P36" s="118"/>
      <c r="Q36" s="119">
        <v>1615030</v>
      </c>
      <c r="R36" s="120" t="s">
        <v>224</v>
      </c>
      <c r="S36" s="19"/>
      <c r="T36" s="105"/>
      <c r="U36" s="123">
        <v>1265324</v>
      </c>
      <c r="V36" s="104" t="s">
        <v>224</v>
      </c>
      <c r="W36" s="19"/>
      <c r="X36" s="105"/>
      <c r="Y36" s="123">
        <v>2864</v>
      </c>
      <c r="Z36" s="104" t="s">
        <v>224</v>
      </c>
      <c r="AA36" s="19"/>
      <c r="AB36" s="105"/>
      <c r="AC36" s="122" t="s">
        <v>297</v>
      </c>
      <c r="AD36" s="104" t="s">
        <v>224</v>
      </c>
      <c r="AE36" s="19"/>
      <c r="AF36" s="105"/>
      <c r="AG36" s="123">
        <v>1268188</v>
      </c>
      <c r="AH36" s="104" t="s">
        <v>224</v>
      </c>
    </row>
    <row r="37" spans="1:34" x14ac:dyDescent="0.25">
      <c r="A37" s="13"/>
      <c r="B37" s="109" t="s">
        <v>334</v>
      </c>
      <c r="C37" s="42"/>
      <c r="D37" s="110"/>
      <c r="E37" s="111">
        <v>66872</v>
      </c>
      <c r="F37" s="112" t="s">
        <v>224</v>
      </c>
      <c r="G37" s="42"/>
      <c r="H37" s="110"/>
      <c r="I37" s="113" t="s">
        <v>297</v>
      </c>
      <c r="J37" s="112" t="s">
        <v>224</v>
      </c>
      <c r="K37" s="42"/>
      <c r="L37" s="110"/>
      <c r="M37" s="113" t="s">
        <v>1055</v>
      </c>
      <c r="N37" s="112" t="s">
        <v>345</v>
      </c>
      <c r="O37" s="42"/>
      <c r="P37" s="110"/>
      <c r="Q37" s="111">
        <v>64592</v>
      </c>
      <c r="R37" s="112" t="s">
        <v>224</v>
      </c>
      <c r="S37" s="42"/>
      <c r="T37" s="107"/>
      <c r="U37" s="114">
        <v>107277</v>
      </c>
      <c r="V37" s="115" t="s">
        <v>224</v>
      </c>
      <c r="W37" s="42"/>
      <c r="X37" s="107"/>
      <c r="Y37" s="116" t="s">
        <v>297</v>
      </c>
      <c r="Z37" s="115" t="s">
        <v>224</v>
      </c>
      <c r="AA37" s="42"/>
      <c r="AB37" s="107"/>
      <c r="AC37" s="116" t="s">
        <v>1125</v>
      </c>
      <c r="AD37" s="115" t="s">
        <v>345</v>
      </c>
      <c r="AE37" s="42"/>
      <c r="AF37" s="107"/>
      <c r="AG37" s="114">
        <v>87570</v>
      </c>
      <c r="AH37" s="115" t="s">
        <v>224</v>
      </c>
    </row>
    <row r="38" spans="1:34" x14ac:dyDescent="0.25">
      <c r="A38" s="13"/>
      <c r="B38" s="117" t="s">
        <v>383</v>
      </c>
      <c r="C38" s="19"/>
      <c r="D38" s="118"/>
      <c r="E38" s="119">
        <v>270612</v>
      </c>
      <c r="F38" s="120" t="s">
        <v>224</v>
      </c>
      <c r="G38" s="19"/>
      <c r="H38" s="118"/>
      <c r="I38" s="121" t="s">
        <v>297</v>
      </c>
      <c r="J38" s="120" t="s">
        <v>224</v>
      </c>
      <c r="K38" s="19"/>
      <c r="L38" s="118"/>
      <c r="M38" s="121" t="s">
        <v>297</v>
      </c>
      <c r="N38" s="120" t="s">
        <v>224</v>
      </c>
      <c r="O38" s="19"/>
      <c r="P38" s="118"/>
      <c r="Q38" s="119">
        <v>270612</v>
      </c>
      <c r="R38" s="120" t="s">
        <v>224</v>
      </c>
      <c r="S38" s="19"/>
      <c r="T38" s="105"/>
      <c r="U38" s="123">
        <v>317325</v>
      </c>
      <c r="V38" s="104" t="s">
        <v>224</v>
      </c>
      <c r="W38" s="19"/>
      <c r="X38" s="105"/>
      <c r="Y38" s="122" t="s">
        <v>297</v>
      </c>
      <c r="Z38" s="104" t="s">
        <v>224</v>
      </c>
      <c r="AA38" s="19"/>
      <c r="AB38" s="105"/>
      <c r="AC38" s="122" t="s">
        <v>297</v>
      </c>
      <c r="AD38" s="104" t="s">
        <v>224</v>
      </c>
      <c r="AE38" s="19"/>
      <c r="AF38" s="105"/>
      <c r="AG38" s="123">
        <v>317325</v>
      </c>
      <c r="AH38" s="104" t="s">
        <v>224</v>
      </c>
    </row>
    <row r="39" spans="1:34" x14ac:dyDescent="0.25">
      <c r="A39" s="13"/>
      <c r="B39" s="109" t="s">
        <v>326</v>
      </c>
      <c r="C39" s="42"/>
      <c r="D39" s="110"/>
      <c r="E39" s="111">
        <v>67897</v>
      </c>
      <c r="F39" s="112" t="s">
        <v>224</v>
      </c>
      <c r="G39" s="42"/>
      <c r="H39" s="110"/>
      <c r="I39" s="113" t="s">
        <v>297</v>
      </c>
      <c r="J39" s="112" t="s">
        <v>224</v>
      </c>
      <c r="K39" s="42"/>
      <c r="L39" s="110"/>
      <c r="M39" s="113" t="s">
        <v>297</v>
      </c>
      <c r="N39" s="112" t="s">
        <v>224</v>
      </c>
      <c r="O39" s="42"/>
      <c r="P39" s="110"/>
      <c r="Q39" s="111">
        <v>67897</v>
      </c>
      <c r="R39" s="112" t="s">
        <v>224</v>
      </c>
      <c r="S39" s="42"/>
      <c r="T39" s="107"/>
      <c r="U39" s="116" t="s">
        <v>297</v>
      </c>
      <c r="V39" s="115" t="s">
        <v>224</v>
      </c>
      <c r="W39" s="42"/>
      <c r="X39" s="107"/>
      <c r="Y39" s="116" t="s">
        <v>297</v>
      </c>
      <c r="Z39" s="115" t="s">
        <v>224</v>
      </c>
      <c r="AA39" s="42"/>
      <c r="AB39" s="107"/>
      <c r="AC39" s="116" t="s">
        <v>297</v>
      </c>
      <c r="AD39" s="115" t="s">
        <v>224</v>
      </c>
      <c r="AE39" s="42"/>
      <c r="AF39" s="107"/>
      <c r="AG39" s="116" t="s">
        <v>297</v>
      </c>
      <c r="AH39" s="115" t="s">
        <v>224</v>
      </c>
    </row>
    <row r="40" spans="1:34" x14ac:dyDescent="0.25">
      <c r="A40" s="13"/>
      <c r="B40" s="117" t="s">
        <v>423</v>
      </c>
      <c r="C40" s="19"/>
      <c r="D40" s="118"/>
      <c r="E40" s="119">
        <v>6963750</v>
      </c>
      <c r="F40" s="120" t="s">
        <v>224</v>
      </c>
      <c r="G40" s="19"/>
      <c r="H40" s="118"/>
      <c r="I40" s="121" t="s">
        <v>297</v>
      </c>
      <c r="J40" s="120" t="s">
        <v>224</v>
      </c>
      <c r="K40" s="19"/>
      <c r="L40" s="118"/>
      <c r="M40" s="121" t="s">
        <v>1126</v>
      </c>
      <c r="N40" s="120" t="s">
        <v>345</v>
      </c>
      <c r="O40" s="19"/>
      <c r="P40" s="118"/>
      <c r="Q40" s="119">
        <v>6794349</v>
      </c>
      <c r="R40" s="120" t="s">
        <v>224</v>
      </c>
      <c r="S40" s="19"/>
      <c r="T40" s="105"/>
      <c r="U40" s="123">
        <v>4363501</v>
      </c>
      <c r="V40" s="104" t="s">
        <v>224</v>
      </c>
      <c r="W40" s="19"/>
      <c r="X40" s="105"/>
      <c r="Y40" s="122" t="s">
        <v>297</v>
      </c>
      <c r="Z40" s="104" t="s">
        <v>224</v>
      </c>
      <c r="AA40" s="19"/>
      <c r="AB40" s="105"/>
      <c r="AC40" s="122" t="s">
        <v>1127</v>
      </c>
      <c r="AD40" s="104" t="s">
        <v>345</v>
      </c>
      <c r="AE40" s="19"/>
      <c r="AF40" s="105"/>
      <c r="AG40" s="123">
        <v>4272433</v>
      </c>
      <c r="AH40" s="104" t="s">
        <v>224</v>
      </c>
    </row>
    <row r="41" spans="1:34" x14ac:dyDescent="0.25">
      <c r="A41" s="13"/>
      <c r="B41" s="109" t="s">
        <v>1128</v>
      </c>
      <c r="C41" s="42"/>
      <c r="D41" s="110"/>
      <c r="E41" s="111">
        <v>47556</v>
      </c>
      <c r="F41" s="112" t="s">
        <v>224</v>
      </c>
      <c r="G41" s="42"/>
      <c r="H41" s="110"/>
      <c r="I41" s="113">
        <v>954</v>
      </c>
      <c r="J41" s="112" t="s">
        <v>1119</v>
      </c>
      <c r="K41" s="42"/>
      <c r="L41" s="110"/>
      <c r="M41" s="113" t="s">
        <v>297</v>
      </c>
      <c r="N41" s="112" t="s">
        <v>224</v>
      </c>
      <c r="O41" s="42"/>
      <c r="P41" s="110"/>
      <c r="Q41" s="111">
        <v>48510</v>
      </c>
      <c r="R41" s="112" t="s">
        <v>224</v>
      </c>
      <c r="S41" s="42"/>
      <c r="T41" s="107"/>
      <c r="U41" s="114">
        <v>33062</v>
      </c>
      <c r="V41" s="115" t="s">
        <v>224</v>
      </c>
      <c r="W41" s="42"/>
      <c r="X41" s="107"/>
      <c r="Y41" s="114">
        <v>1527</v>
      </c>
      <c r="Z41" s="115" t="s">
        <v>1119</v>
      </c>
      <c r="AA41" s="42"/>
      <c r="AB41" s="107"/>
      <c r="AC41" s="116" t="s">
        <v>297</v>
      </c>
      <c r="AD41" s="115" t="s">
        <v>224</v>
      </c>
      <c r="AE41" s="42"/>
      <c r="AF41" s="107"/>
      <c r="AG41" s="114">
        <v>34589</v>
      </c>
      <c r="AH41" s="115" t="s">
        <v>224</v>
      </c>
    </row>
    <row r="42" spans="1:34" x14ac:dyDescent="0.25">
      <c r="A42" s="13"/>
      <c r="B42" s="117" t="s">
        <v>44</v>
      </c>
      <c r="C42" s="19"/>
      <c r="D42" s="118"/>
      <c r="E42" s="119">
        <v>57438</v>
      </c>
      <c r="F42" s="120" t="s">
        <v>224</v>
      </c>
      <c r="G42" s="19"/>
      <c r="H42" s="118"/>
      <c r="I42" s="121" t="s">
        <v>297</v>
      </c>
      <c r="J42" s="120" t="s">
        <v>224</v>
      </c>
      <c r="K42" s="19"/>
      <c r="L42" s="118"/>
      <c r="M42" s="121" t="s">
        <v>1129</v>
      </c>
      <c r="N42" s="120" t="s">
        <v>345</v>
      </c>
      <c r="O42" s="19"/>
      <c r="P42" s="118"/>
      <c r="Q42" s="119">
        <v>31406</v>
      </c>
      <c r="R42" s="120" t="s">
        <v>224</v>
      </c>
      <c r="S42" s="19"/>
      <c r="T42" s="105"/>
      <c r="U42" s="123">
        <v>50339</v>
      </c>
      <c r="V42" s="104" t="s">
        <v>224</v>
      </c>
      <c r="W42" s="19"/>
      <c r="X42" s="105"/>
      <c r="Y42" s="122" t="s">
        <v>297</v>
      </c>
      <c r="Z42" s="104" t="s">
        <v>224</v>
      </c>
      <c r="AA42" s="19"/>
      <c r="AB42" s="105"/>
      <c r="AC42" s="122" t="s">
        <v>1130</v>
      </c>
      <c r="AD42" s="104" t="s">
        <v>345</v>
      </c>
      <c r="AE42" s="19"/>
      <c r="AF42" s="105"/>
      <c r="AG42" s="123">
        <v>26083</v>
      </c>
      <c r="AH42" s="104" t="s">
        <v>224</v>
      </c>
    </row>
    <row r="43" spans="1:34" ht="15.75" thickBot="1" x14ac:dyDescent="0.3">
      <c r="A43" s="13"/>
      <c r="B43" s="109" t="s">
        <v>1131</v>
      </c>
      <c r="C43" s="42"/>
      <c r="D43" s="110"/>
      <c r="E43" s="113" t="s">
        <v>297</v>
      </c>
      <c r="F43" s="112" t="s">
        <v>224</v>
      </c>
      <c r="G43" s="42"/>
      <c r="H43" s="110"/>
      <c r="I43" s="113" t="s">
        <v>297</v>
      </c>
      <c r="J43" s="112" t="s">
        <v>224</v>
      </c>
      <c r="K43" s="42"/>
      <c r="L43" s="110"/>
      <c r="M43" s="111">
        <v>197713</v>
      </c>
      <c r="N43" s="112" t="s">
        <v>224</v>
      </c>
      <c r="O43" s="42"/>
      <c r="P43" s="110"/>
      <c r="Q43" s="111">
        <v>197713</v>
      </c>
      <c r="R43" s="112" t="s">
        <v>224</v>
      </c>
      <c r="S43" s="42"/>
      <c r="T43" s="107"/>
      <c r="U43" s="116" t="s">
        <v>297</v>
      </c>
      <c r="V43" s="115" t="s">
        <v>224</v>
      </c>
      <c r="W43" s="42"/>
      <c r="X43" s="107"/>
      <c r="Y43" s="116" t="s">
        <v>297</v>
      </c>
      <c r="Z43" s="115" t="s">
        <v>224</v>
      </c>
      <c r="AA43" s="42"/>
      <c r="AB43" s="107"/>
      <c r="AC43" s="114">
        <v>135031</v>
      </c>
      <c r="AD43" s="115" t="s">
        <v>224</v>
      </c>
      <c r="AE43" s="42"/>
      <c r="AF43" s="107"/>
      <c r="AG43" s="114">
        <v>135031</v>
      </c>
      <c r="AH43" s="115" t="s">
        <v>224</v>
      </c>
    </row>
    <row r="44" spans="1:34" x14ac:dyDescent="0.25">
      <c r="A44" s="13"/>
      <c r="B44" s="40"/>
      <c r="C44" s="40"/>
      <c r="D44" s="41"/>
      <c r="E44" s="41"/>
      <c r="F44" s="40"/>
      <c r="G44" s="40"/>
      <c r="H44" s="41"/>
      <c r="I44" s="41"/>
      <c r="J44" s="40"/>
      <c r="K44" s="40"/>
      <c r="L44" s="41"/>
      <c r="M44" s="41"/>
      <c r="N44" s="40"/>
      <c r="O44" s="40"/>
      <c r="P44" s="41"/>
      <c r="Q44" s="41"/>
      <c r="R44" s="40"/>
      <c r="S44" s="40"/>
      <c r="T44" s="41"/>
      <c r="U44" s="41"/>
      <c r="V44" s="40"/>
      <c r="W44" s="40"/>
      <c r="X44" s="41"/>
      <c r="Y44" s="41"/>
      <c r="Z44" s="40"/>
      <c r="AA44" s="40"/>
      <c r="AB44" s="41"/>
      <c r="AC44" s="41"/>
      <c r="AD44" s="40"/>
      <c r="AE44" s="40"/>
      <c r="AF44" s="41"/>
      <c r="AG44" s="41"/>
      <c r="AH44" s="40"/>
    </row>
    <row r="45" spans="1:34" ht="15.75" thickBot="1" x14ac:dyDescent="0.3">
      <c r="A45" s="13"/>
      <c r="B45" s="108" t="s">
        <v>46</v>
      </c>
      <c r="C45" s="19"/>
      <c r="D45" s="118" t="s">
        <v>320</v>
      </c>
      <c r="E45" s="119">
        <v>9084791</v>
      </c>
      <c r="F45" s="120" t="s">
        <v>224</v>
      </c>
      <c r="G45" s="19"/>
      <c r="H45" s="118" t="s">
        <v>320</v>
      </c>
      <c r="I45" s="119">
        <v>5318</v>
      </c>
      <c r="J45" s="120" t="s">
        <v>224</v>
      </c>
      <c r="K45" s="19"/>
      <c r="L45" s="118" t="s">
        <v>320</v>
      </c>
      <c r="M45" s="121" t="s">
        <v>297</v>
      </c>
      <c r="N45" s="120" t="s">
        <v>224</v>
      </c>
      <c r="O45" s="19"/>
      <c r="P45" s="118" t="s">
        <v>320</v>
      </c>
      <c r="Q45" s="119">
        <v>9090109</v>
      </c>
      <c r="R45" s="120" t="s">
        <v>224</v>
      </c>
      <c r="S45" s="19"/>
      <c r="T45" s="105" t="s">
        <v>320</v>
      </c>
      <c r="U45" s="123">
        <v>6136828</v>
      </c>
      <c r="V45" s="104" t="s">
        <v>224</v>
      </c>
      <c r="W45" s="19"/>
      <c r="X45" s="105" t="s">
        <v>320</v>
      </c>
      <c r="Y45" s="123">
        <v>4391</v>
      </c>
      <c r="Z45" s="104" t="s">
        <v>224</v>
      </c>
      <c r="AA45" s="19"/>
      <c r="AB45" s="105" t="s">
        <v>320</v>
      </c>
      <c r="AC45" s="122" t="s">
        <v>297</v>
      </c>
      <c r="AD45" s="104" t="s">
        <v>224</v>
      </c>
      <c r="AE45" s="19"/>
      <c r="AF45" s="105" t="s">
        <v>320</v>
      </c>
      <c r="AG45" s="123">
        <v>6141219</v>
      </c>
      <c r="AH45" s="104" t="s">
        <v>224</v>
      </c>
    </row>
    <row r="46" spans="1:34" ht="15.75" thickTop="1" x14ac:dyDescent="0.25">
      <c r="A46" s="13"/>
      <c r="B46" s="40"/>
      <c r="C46" s="40"/>
      <c r="D46" s="43"/>
      <c r="E46" s="43"/>
      <c r="F46" s="40"/>
      <c r="G46" s="40"/>
      <c r="H46" s="43"/>
      <c r="I46" s="43"/>
      <c r="J46" s="40"/>
      <c r="K46" s="40"/>
      <c r="L46" s="43"/>
      <c r="M46" s="43"/>
      <c r="N46" s="40"/>
      <c r="O46" s="40"/>
      <c r="P46" s="43"/>
      <c r="Q46" s="43"/>
      <c r="R46" s="40"/>
      <c r="S46" s="40"/>
      <c r="T46" s="43"/>
      <c r="U46" s="43"/>
      <c r="V46" s="40"/>
      <c r="W46" s="40"/>
      <c r="X46" s="43"/>
      <c r="Y46" s="43"/>
      <c r="Z46" s="40"/>
      <c r="AA46" s="40"/>
      <c r="AB46" s="43"/>
      <c r="AC46" s="43"/>
      <c r="AD46" s="40"/>
      <c r="AE46" s="40"/>
      <c r="AF46" s="43"/>
      <c r="AG46" s="43"/>
      <c r="AH46" s="40"/>
    </row>
    <row r="47" spans="1:34" x14ac:dyDescent="0.25">
      <c r="A47" s="13"/>
      <c r="B47" s="106" t="s">
        <v>47</v>
      </c>
      <c r="C47" s="42"/>
      <c r="D47" s="107"/>
      <c r="E47" s="107"/>
      <c r="F47" s="107"/>
      <c r="G47" s="42"/>
      <c r="H47" s="107"/>
      <c r="I47" s="107"/>
      <c r="J47" s="107"/>
      <c r="K47" s="42"/>
      <c r="L47" s="107"/>
      <c r="M47" s="107"/>
      <c r="N47" s="107"/>
      <c r="O47" s="42"/>
      <c r="P47" s="107"/>
      <c r="Q47" s="107"/>
      <c r="R47" s="107"/>
      <c r="S47" s="42"/>
      <c r="T47" s="107"/>
      <c r="U47" s="107"/>
      <c r="V47" s="107"/>
      <c r="W47" s="42"/>
      <c r="X47" s="107"/>
      <c r="Y47" s="107"/>
      <c r="Z47" s="107"/>
      <c r="AA47" s="42"/>
      <c r="AB47" s="107"/>
      <c r="AC47" s="107"/>
      <c r="AD47" s="107"/>
      <c r="AE47" s="42"/>
      <c r="AF47" s="107"/>
      <c r="AG47" s="107"/>
      <c r="AH47" s="107"/>
    </row>
    <row r="48" spans="1:34" x14ac:dyDescent="0.25">
      <c r="A48" s="13"/>
      <c r="B48" s="108" t="s">
        <v>1109</v>
      </c>
      <c r="C48" s="19"/>
      <c r="D48" s="105"/>
      <c r="E48" s="105"/>
      <c r="F48" s="105"/>
      <c r="G48" s="19"/>
      <c r="H48" s="105"/>
      <c r="I48" s="105"/>
      <c r="J48" s="105"/>
      <c r="K48" s="19"/>
      <c r="L48" s="105"/>
      <c r="M48" s="105"/>
      <c r="N48" s="105"/>
      <c r="O48" s="19"/>
      <c r="P48" s="105"/>
      <c r="Q48" s="105"/>
      <c r="R48" s="105"/>
      <c r="S48" s="19"/>
      <c r="T48" s="105"/>
      <c r="U48" s="105"/>
      <c r="V48" s="105"/>
      <c r="W48" s="19"/>
      <c r="X48" s="105"/>
      <c r="Y48" s="105"/>
      <c r="Z48" s="105"/>
      <c r="AA48" s="19"/>
      <c r="AB48" s="105"/>
      <c r="AC48" s="105"/>
      <c r="AD48" s="105"/>
      <c r="AE48" s="19"/>
      <c r="AF48" s="105"/>
      <c r="AG48" s="105"/>
      <c r="AH48" s="105"/>
    </row>
    <row r="49" spans="1:34" x14ac:dyDescent="0.25">
      <c r="A49" s="13"/>
      <c r="B49" s="109" t="s">
        <v>841</v>
      </c>
      <c r="C49" s="42"/>
      <c r="D49" s="110" t="s">
        <v>320</v>
      </c>
      <c r="E49" s="111">
        <v>755705</v>
      </c>
      <c r="F49" s="112" t="s">
        <v>224</v>
      </c>
      <c r="G49" s="42"/>
      <c r="H49" s="110" t="s">
        <v>320</v>
      </c>
      <c r="I49" s="113" t="s">
        <v>1132</v>
      </c>
      <c r="J49" s="112" t="s">
        <v>1119</v>
      </c>
      <c r="K49" s="42"/>
      <c r="L49" s="110" t="s">
        <v>320</v>
      </c>
      <c r="M49" s="113" t="s">
        <v>1133</v>
      </c>
      <c r="N49" s="112" t="s">
        <v>345</v>
      </c>
      <c r="O49" s="42"/>
      <c r="P49" s="110" t="s">
        <v>320</v>
      </c>
      <c r="Q49" s="111">
        <v>738655</v>
      </c>
      <c r="R49" s="112" t="s">
        <v>224</v>
      </c>
      <c r="S49" s="42"/>
      <c r="T49" s="107" t="s">
        <v>320</v>
      </c>
      <c r="U49" s="114">
        <v>653015</v>
      </c>
      <c r="V49" s="115" t="s">
        <v>224</v>
      </c>
      <c r="W49" s="42"/>
      <c r="X49" s="107" t="s">
        <v>320</v>
      </c>
      <c r="Y49" s="116" t="s">
        <v>1134</v>
      </c>
      <c r="Z49" s="115" t="s">
        <v>1119</v>
      </c>
      <c r="AA49" s="42"/>
      <c r="AB49" s="107" t="s">
        <v>320</v>
      </c>
      <c r="AC49" s="116" t="s">
        <v>1135</v>
      </c>
      <c r="AD49" s="115" t="s">
        <v>345</v>
      </c>
      <c r="AE49" s="42"/>
      <c r="AF49" s="107" t="s">
        <v>320</v>
      </c>
      <c r="AG49" s="114">
        <v>646815</v>
      </c>
      <c r="AH49" s="115" t="s">
        <v>224</v>
      </c>
    </row>
    <row r="50" spans="1:34" x14ac:dyDescent="0.25">
      <c r="A50" s="13"/>
      <c r="B50" s="124"/>
      <c r="C50" s="19"/>
      <c r="D50" s="105"/>
      <c r="E50" s="105"/>
      <c r="F50" s="105"/>
      <c r="G50" s="19"/>
      <c r="H50" s="105"/>
      <c r="I50" s="105"/>
      <c r="J50" s="105"/>
      <c r="K50" s="19"/>
      <c r="L50" s="105"/>
      <c r="M50" s="105"/>
      <c r="N50" s="105"/>
      <c r="O50" s="19"/>
      <c r="P50" s="105"/>
      <c r="Q50" s="105"/>
      <c r="R50" s="105"/>
      <c r="S50" s="19"/>
      <c r="T50" s="105"/>
      <c r="U50" s="105"/>
      <c r="V50" s="105"/>
      <c r="W50" s="19"/>
      <c r="X50" s="105"/>
      <c r="Y50" s="123">
        <v>21494</v>
      </c>
      <c r="Z50" s="104" t="s">
        <v>1136</v>
      </c>
      <c r="AA50" s="19"/>
      <c r="AB50" s="105"/>
      <c r="AC50" s="105"/>
      <c r="AD50" s="105"/>
      <c r="AE50" s="19"/>
      <c r="AF50" s="105"/>
      <c r="AG50" s="105"/>
      <c r="AH50" s="105"/>
    </row>
    <row r="51" spans="1:34" x14ac:dyDescent="0.25">
      <c r="A51" s="13"/>
      <c r="B51" s="109" t="s">
        <v>842</v>
      </c>
      <c r="C51" s="42"/>
      <c r="D51" s="110"/>
      <c r="E51" s="111">
        <v>185462</v>
      </c>
      <c r="F51" s="112" t="s">
        <v>224</v>
      </c>
      <c r="G51" s="42"/>
      <c r="H51" s="110"/>
      <c r="I51" s="113" t="s">
        <v>297</v>
      </c>
      <c r="J51" s="112" t="s">
        <v>224</v>
      </c>
      <c r="K51" s="42"/>
      <c r="L51" s="110"/>
      <c r="M51" s="113" t="s">
        <v>297</v>
      </c>
      <c r="N51" s="112" t="s">
        <v>224</v>
      </c>
      <c r="O51" s="42"/>
      <c r="P51" s="110"/>
      <c r="Q51" s="111">
        <v>185462</v>
      </c>
      <c r="R51" s="112" t="s">
        <v>224</v>
      </c>
      <c r="S51" s="42"/>
      <c r="T51" s="107"/>
      <c r="U51" s="114">
        <v>28170</v>
      </c>
      <c r="V51" s="115" t="s">
        <v>224</v>
      </c>
      <c r="W51" s="42"/>
      <c r="X51" s="107"/>
      <c r="Y51" s="116" t="s">
        <v>297</v>
      </c>
      <c r="Z51" s="115" t="s">
        <v>224</v>
      </c>
      <c r="AA51" s="42"/>
      <c r="AB51" s="107"/>
      <c r="AC51" s="116" t="s">
        <v>1137</v>
      </c>
      <c r="AD51" s="115" t="s">
        <v>345</v>
      </c>
      <c r="AE51" s="42"/>
      <c r="AF51" s="107"/>
      <c r="AG51" s="114">
        <v>28087</v>
      </c>
      <c r="AH51" s="115" t="s">
        <v>224</v>
      </c>
    </row>
    <row r="52" spans="1:34" x14ac:dyDescent="0.25">
      <c r="A52" s="13"/>
      <c r="B52" s="117" t="s">
        <v>1138</v>
      </c>
      <c r="C52" s="19"/>
      <c r="D52" s="118"/>
      <c r="E52" s="121" t="s">
        <v>297</v>
      </c>
      <c r="F52" s="120" t="s">
        <v>224</v>
      </c>
      <c r="G52" s="19"/>
      <c r="H52" s="118"/>
      <c r="I52" s="121" t="s">
        <v>297</v>
      </c>
      <c r="J52" s="120" t="s">
        <v>224</v>
      </c>
      <c r="K52" s="19"/>
      <c r="L52" s="118"/>
      <c r="M52" s="121" t="s">
        <v>297</v>
      </c>
      <c r="N52" s="120" t="s">
        <v>224</v>
      </c>
      <c r="O52" s="19"/>
      <c r="P52" s="118"/>
      <c r="Q52" s="121" t="s">
        <v>297</v>
      </c>
      <c r="R52" s="120" t="s">
        <v>224</v>
      </c>
      <c r="S52" s="19"/>
      <c r="T52" s="105"/>
      <c r="U52" s="123">
        <v>44884</v>
      </c>
      <c r="V52" s="104" t="s">
        <v>224</v>
      </c>
      <c r="W52" s="19"/>
      <c r="X52" s="105"/>
      <c r="Y52" s="122" t="s">
        <v>297</v>
      </c>
      <c r="Z52" s="104" t="s">
        <v>224</v>
      </c>
      <c r="AA52" s="19"/>
      <c r="AB52" s="105"/>
      <c r="AC52" s="122" t="s">
        <v>297</v>
      </c>
      <c r="AD52" s="104" t="s">
        <v>224</v>
      </c>
      <c r="AE52" s="19"/>
      <c r="AF52" s="105"/>
      <c r="AG52" s="123">
        <v>44884</v>
      </c>
      <c r="AH52" s="104" t="s">
        <v>224</v>
      </c>
    </row>
    <row r="53" spans="1:34" x14ac:dyDescent="0.25">
      <c r="A53" s="13"/>
      <c r="B53" s="109" t="s">
        <v>843</v>
      </c>
      <c r="C53" s="42"/>
      <c r="D53" s="110"/>
      <c r="E53" s="111">
        <v>31406</v>
      </c>
      <c r="F53" s="112" t="s">
        <v>224</v>
      </c>
      <c r="G53" s="42"/>
      <c r="H53" s="110"/>
      <c r="I53" s="113" t="s">
        <v>297</v>
      </c>
      <c r="J53" s="112" t="s">
        <v>224</v>
      </c>
      <c r="K53" s="42"/>
      <c r="L53" s="110"/>
      <c r="M53" s="113" t="s">
        <v>297</v>
      </c>
      <c r="N53" s="112" t="s">
        <v>224</v>
      </c>
      <c r="O53" s="42"/>
      <c r="P53" s="110"/>
      <c r="Q53" s="111">
        <v>31406</v>
      </c>
      <c r="R53" s="112" t="s">
        <v>224</v>
      </c>
      <c r="S53" s="42"/>
      <c r="T53" s="107"/>
      <c r="U53" s="114">
        <v>10808</v>
      </c>
      <c r="V53" s="115" t="s">
        <v>224</v>
      </c>
      <c r="W53" s="42"/>
      <c r="X53" s="107"/>
      <c r="Y53" s="116" t="s">
        <v>297</v>
      </c>
      <c r="Z53" s="115" t="s">
        <v>224</v>
      </c>
      <c r="AA53" s="42"/>
      <c r="AB53" s="107"/>
      <c r="AC53" s="116" t="s">
        <v>297</v>
      </c>
      <c r="AD53" s="115" t="s">
        <v>224</v>
      </c>
      <c r="AE53" s="42"/>
      <c r="AF53" s="107"/>
      <c r="AG53" s="114">
        <v>10808</v>
      </c>
      <c r="AH53" s="115" t="s">
        <v>224</v>
      </c>
    </row>
    <row r="54" spans="1:34" x14ac:dyDescent="0.25">
      <c r="A54" s="13"/>
      <c r="B54" s="117" t="s">
        <v>1139</v>
      </c>
      <c r="C54" s="19"/>
      <c r="D54" s="118"/>
      <c r="E54" s="119">
        <v>1799004</v>
      </c>
      <c r="F54" s="120" t="s">
        <v>224</v>
      </c>
      <c r="G54" s="19"/>
      <c r="H54" s="118"/>
      <c r="I54" s="121" t="s">
        <v>297</v>
      </c>
      <c r="J54" s="120" t="s">
        <v>224</v>
      </c>
      <c r="K54" s="19"/>
      <c r="L54" s="118"/>
      <c r="M54" s="121" t="s">
        <v>297</v>
      </c>
      <c r="N54" s="120" t="s">
        <v>224</v>
      </c>
      <c r="O54" s="19"/>
      <c r="P54" s="118"/>
      <c r="Q54" s="119">
        <v>1799004</v>
      </c>
      <c r="R54" s="120" t="s">
        <v>224</v>
      </c>
      <c r="S54" s="19"/>
      <c r="T54" s="105"/>
      <c r="U54" s="122" t="s">
        <v>297</v>
      </c>
      <c r="V54" s="104" t="s">
        <v>224</v>
      </c>
      <c r="W54" s="19"/>
      <c r="X54" s="105"/>
      <c r="Y54" s="122" t="s">
        <v>297</v>
      </c>
      <c r="Z54" s="104" t="s">
        <v>224</v>
      </c>
      <c r="AA54" s="19"/>
      <c r="AB54" s="105"/>
      <c r="AC54" s="122" t="s">
        <v>297</v>
      </c>
      <c r="AD54" s="104" t="s">
        <v>224</v>
      </c>
      <c r="AE54" s="19"/>
      <c r="AF54" s="105"/>
      <c r="AG54" s="122" t="s">
        <v>297</v>
      </c>
      <c r="AH54" s="104" t="s">
        <v>224</v>
      </c>
    </row>
    <row r="55" spans="1:34" ht="15.75" thickBot="1" x14ac:dyDescent="0.3">
      <c r="A55" s="13"/>
      <c r="B55" s="109" t="s">
        <v>1140</v>
      </c>
      <c r="C55" s="42"/>
      <c r="D55" s="110"/>
      <c r="E55" s="113" t="s">
        <v>297</v>
      </c>
      <c r="F55" s="112" t="s">
        <v>224</v>
      </c>
      <c r="G55" s="42"/>
      <c r="H55" s="110"/>
      <c r="I55" s="113" t="s">
        <v>297</v>
      </c>
      <c r="J55" s="112" t="s">
        <v>224</v>
      </c>
      <c r="K55" s="42"/>
      <c r="L55" s="110"/>
      <c r="M55" s="111">
        <v>25231</v>
      </c>
      <c r="N55" s="112" t="s">
        <v>224</v>
      </c>
      <c r="O55" s="42"/>
      <c r="P55" s="110"/>
      <c r="Q55" s="111">
        <v>25231</v>
      </c>
      <c r="R55" s="112" t="s">
        <v>224</v>
      </c>
      <c r="S55" s="42"/>
      <c r="T55" s="107"/>
      <c r="U55" s="116" t="s">
        <v>297</v>
      </c>
      <c r="V55" s="115" t="s">
        <v>224</v>
      </c>
      <c r="W55" s="42"/>
      <c r="X55" s="107"/>
      <c r="Y55" s="116" t="s">
        <v>297</v>
      </c>
      <c r="Z55" s="115" t="s">
        <v>224</v>
      </c>
      <c r="AA55" s="42"/>
      <c r="AB55" s="107"/>
      <c r="AC55" s="114">
        <v>36747</v>
      </c>
      <c r="AD55" s="115" t="s">
        <v>224</v>
      </c>
      <c r="AE55" s="42"/>
      <c r="AF55" s="107"/>
      <c r="AG55" s="114">
        <v>36747</v>
      </c>
      <c r="AH55" s="115" t="s">
        <v>224</v>
      </c>
    </row>
    <row r="56" spans="1:34" x14ac:dyDescent="0.25">
      <c r="A56" s="13"/>
      <c r="B56" s="40"/>
      <c r="C56" s="40"/>
      <c r="D56" s="41"/>
      <c r="E56" s="41"/>
      <c r="F56" s="40"/>
      <c r="G56" s="40"/>
      <c r="H56" s="41"/>
      <c r="I56" s="41"/>
      <c r="J56" s="40"/>
      <c r="K56" s="40"/>
      <c r="L56" s="41"/>
      <c r="M56" s="41"/>
      <c r="N56" s="40"/>
      <c r="O56" s="40"/>
      <c r="P56" s="41"/>
      <c r="Q56" s="41"/>
      <c r="R56" s="40"/>
      <c r="S56" s="40"/>
      <c r="T56" s="41"/>
      <c r="U56" s="41"/>
      <c r="V56" s="40"/>
      <c r="W56" s="40"/>
      <c r="X56" s="41"/>
      <c r="Y56" s="41"/>
      <c r="Z56" s="40"/>
      <c r="AA56" s="40"/>
      <c r="AB56" s="41"/>
      <c r="AC56" s="41"/>
      <c r="AD56" s="40"/>
      <c r="AE56" s="40"/>
      <c r="AF56" s="41"/>
      <c r="AG56" s="41"/>
      <c r="AH56" s="40"/>
    </row>
    <row r="57" spans="1:34" x14ac:dyDescent="0.25">
      <c r="A57" s="13"/>
      <c r="B57" s="108" t="s">
        <v>55</v>
      </c>
      <c r="C57" s="19"/>
      <c r="D57" s="118"/>
      <c r="E57" s="119">
        <v>2771577</v>
      </c>
      <c r="F57" s="120" t="s">
        <v>224</v>
      </c>
      <c r="G57" s="19"/>
      <c r="H57" s="118"/>
      <c r="I57" s="119">
        <v>8181</v>
      </c>
      <c r="J57" s="120" t="s">
        <v>224</v>
      </c>
      <c r="K57" s="19"/>
      <c r="L57" s="118"/>
      <c r="M57" s="121" t="s">
        <v>297</v>
      </c>
      <c r="N57" s="120" t="s">
        <v>224</v>
      </c>
      <c r="O57" s="19"/>
      <c r="P57" s="118"/>
      <c r="Q57" s="119">
        <v>2779758</v>
      </c>
      <c r="R57" s="120" t="s">
        <v>224</v>
      </c>
      <c r="S57" s="19"/>
      <c r="T57" s="105"/>
      <c r="U57" s="123">
        <v>736877</v>
      </c>
      <c r="V57" s="104" t="s">
        <v>224</v>
      </c>
      <c r="W57" s="19"/>
      <c r="X57" s="105"/>
      <c r="Y57" s="123">
        <v>30464</v>
      </c>
      <c r="Z57" s="104" t="s">
        <v>224</v>
      </c>
      <c r="AA57" s="19"/>
      <c r="AB57" s="105"/>
      <c r="AC57" s="122" t="s">
        <v>297</v>
      </c>
      <c r="AD57" s="104" t="s">
        <v>224</v>
      </c>
      <c r="AE57" s="19"/>
      <c r="AF57" s="105"/>
      <c r="AG57" s="123">
        <v>767341</v>
      </c>
      <c r="AH57" s="104" t="s">
        <v>224</v>
      </c>
    </row>
    <row r="58" spans="1:34" x14ac:dyDescent="0.25">
      <c r="A58" s="13"/>
      <c r="B58" s="109" t="s">
        <v>473</v>
      </c>
      <c r="C58" s="42"/>
      <c r="D58" s="110"/>
      <c r="E58" s="111">
        <v>102473</v>
      </c>
      <c r="F58" s="112" t="s">
        <v>224</v>
      </c>
      <c r="G58" s="42"/>
      <c r="H58" s="110"/>
      <c r="I58" s="113" t="s">
        <v>297</v>
      </c>
      <c r="J58" s="112" t="s">
        <v>224</v>
      </c>
      <c r="K58" s="42"/>
      <c r="L58" s="110"/>
      <c r="M58" s="113" t="s">
        <v>297</v>
      </c>
      <c r="N58" s="112" t="s">
        <v>224</v>
      </c>
      <c r="O58" s="42"/>
      <c r="P58" s="110"/>
      <c r="Q58" s="111">
        <v>102473</v>
      </c>
      <c r="R58" s="112" t="s">
        <v>224</v>
      </c>
      <c r="S58" s="42"/>
      <c r="T58" s="107"/>
      <c r="U58" s="114">
        <v>141853</v>
      </c>
      <c r="V58" s="115" t="s">
        <v>224</v>
      </c>
      <c r="W58" s="42"/>
      <c r="X58" s="107"/>
      <c r="Y58" s="116" t="s">
        <v>297</v>
      </c>
      <c r="Z58" s="115" t="s">
        <v>224</v>
      </c>
      <c r="AA58" s="42"/>
      <c r="AB58" s="107"/>
      <c r="AC58" s="116" t="s">
        <v>297</v>
      </c>
      <c r="AD58" s="115" t="s">
        <v>224</v>
      </c>
      <c r="AE58" s="42"/>
      <c r="AF58" s="107"/>
      <c r="AG58" s="114">
        <v>141853</v>
      </c>
      <c r="AH58" s="115" t="s">
        <v>224</v>
      </c>
    </row>
    <row r="59" spans="1:34" x14ac:dyDescent="0.25">
      <c r="A59" s="13"/>
      <c r="B59" s="117" t="s">
        <v>504</v>
      </c>
      <c r="C59" s="19"/>
      <c r="D59" s="118"/>
      <c r="E59" s="121" t="s">
        <v>297</v>
      </c>
      <c r="F59" s="120" t="s">
        <v>224</v>
      </c>
      <c r="G59" s="19"/>
      <c r="H59" s="118"/>
      <c r="I59" s="121" t="s">
        <v>297</v>
      </c>
      <c r="J59" s="120" t="s">
        <v>224</v>
      </c>
      <c r="K59" s="19"/>
      <c r="L59" s="118"/>
      <c r="M59" s="121" t="s">
        <v>297</v>
      </c>
      <c r="N59" s="120" t="s">
        <v>224</v>
      </c>
      <c r="O59" s="19"/>
      <c r="P59" s="118"/>
      <c r="Q59" s="121" t="s">
        <v>297</v>
      </c>
      <c r="R59" s="120" t="s">
        <v>224</v>
      </c>
      <c r="S59" s="19"/>
      <c r="T59" s="105"/>
      <c r="U59" s="123">
        <v>400655</v>
      </c>
      <c r="V59" s="104" t="s">
        <v>224</v>
      </c>
      <c r="W59" s="19"/>
      <c r="X59" s="105"/>
      <c r="Y59" s="122" t="s">
        <v>297</v>
      </c>
      <c r="Z59" s="104" t="s">
        <v>224</v>
      </c>
      <c r="AA59" s="19"/>
      <c r="AB59" s="105"/>
      <c r="AC59" s="122" t="s">
        <v>297</v>
      </c>
      <c r="AD59" s="104" t="s">
        <v>224</v>
      </c>
      <c r="AE59" s="19"/>
      <c r="AF59" s="105"/>
      <c r="AG59" s="123">
        <v>400655</v>
      </c>
      <c r="AH59" s="104" t="s">
        <v>224</v>
      </c>
    </row>
    <row r="60" spans="1:34" x14ac:dyDescent="0.25">
      <c r="A60" s="13"/>
      <c r="B60" s="109" t="s">
        <v>1141</v>
      </c>
      <c r="C60" s="42"/>
      <c r="D60" s="110"/>
      <c r="E60" s="113" t="s">
        <v>297</v>
      </c>
      <c r="F60" s="112" t="s">
        <v>224</v>
      </c>
      <c r="G60" s="42"/>
      <c r="H60" s="110"/>
      <c r="I60" s="113" t="s">
        <v>297</v>
      </c>
      <c r="J60" s="112" t="s">
        <v>224</v>
      </c>
      <c r="K60" s="42"/>
      <c r="L60" s="110"/>
      <c r="M60" s="113" t="s">
        <v>297</v>
      </c>
      <c r="N60" s="112" t="s">
        <v>224</v>
      </c>
      <c r="O60" s="42"/>
      <c r="P60" s="110"/>
      <c r="Q60" s="113" t="s">
        <v>297</v>
      </c>
      <c r="R60" s="112" t="s">
        <v>224</v>
      </c>
      <c r="S60" s="42"/>
      <c r="T60" s="107"/>
      <c r="U60" s="114">
        <v>56783</v>
      </c>
      <c r="V60" s="115" t="s">
        <v>224</v>
      </c>
      <c r="W60" s="42"/>
      <c r="X60" s="107"/>
      <c r="Y60" s="116" t="s">
        <v>297</v>
      </c>
      <c r="Z60" s="115" t="s">
        <v>224</v>
      </c>
      <c r="AA60" s="42"/>
      <c r="AB60" s="107"/>
      <c r="AC60" s="116" t="s">
        <v>297</v>
      </c>
      <c r="AD60" s="115" t="s">
        <v>224</v>
      </c>
      <c r="AE60" s="42"/>
      <c r="AF60" s="107"/>
      <c r="AG60" s="114">
        <v>56783</v>
      </c>
      <c r="AH60" s="115" t="s">
        <v>224</v>
      </c>
    </row>
    <row r="61" spans="1:34" x14ac:dyDescent="0.25">
      <c r="A61" s="13"/>
      <c r="B61" s="117" t="s">
        <v>1128</v>
      </c>
      <c r="C61" s="19"/>
      <c r="D61" s="118"/>
      <c r="E61" s="121" t="s">
        <v>297</v>
      </c>
      <c r="F61" s="120" t="s">
        <v>224</v>
      </c>
      <c r="G61" s="19"/>
      <c r="H61" s="118"/>
      <c r="I61" s="121" t="s">
        <v>297</v>
      </c>
      <c r="J61" s="120" t="s">
        <v>224</v>
      </c>
      <c r="K61" s="19"/>
      <c r="L61" s="118"/>
      <c r="M61" s="121" t="s">
        <v>297</v>
      </c>
      <c r="N61" s="120" t="s">
        <v>224</v>
      </c>
      <c r="O61" s="19"/>
      <c r="P61" s="118"/>
      <c r="Q61" s="121" t="s">
        <v>297</v>
      </c>
      <c r="R61" s="120" t="s">
        <v>224</v>
      </c>
      <c r="S61" s="19"/>
      <c r="T61" s="105"/>
      <c r="U61" s="123">
        <v>15282</v>
      </c>
      <c r="V61" s="104" t="s">
        <v>224</v>
      </c>
      <c r="W61" s="19"/>
      <c r="X61" s="105"/>
      <c r="Y61" s="122" t="s">
        <v>297</v>
      </c>
      <c r="Z61" s="104" t="s">
        <v>224</v>
      </c>
      <c r="AA61" s="19"/>
      <c r="AB61" s="105"/>
      <c r="AC61" s="122" t="s">
        <v>1142</v>
      </c>
      <c r="AD61" s="104" t="s">
        <v>345</v>
      </c>
      <c r="AE61" s="19"/>
      <c r="AF61" s="105"/>
      <c r="AG61" s="123">
        <v>9619</v>
      </c>
      <c r="AH61" s="104" t="s">
        <v>224</v>
      </c>
    </row>
    <row r="62" spans="1:34" x14ac:dyDescent="0.25">
      <c r="A62" s="13"/>
      <c r="B62" s="109" t="s">
        <v>578</v>
      </c>
      <c r="C62" s="42"/>
      <c r="D62" s="110"/>
      <c r="E62" s="111">
        <v>126912</v>
      </c>
      <c r="F62" s="112" t="s">
        <v>224</v>
      </c>
      <c r="G62" s="42"/>
      <c r="H62" s="110"/>
      <c r="I62" s="113" t="s">
        <v>297</v>
      </c>
      <c r="J62" s="112" t="s">
        <v>224</v>
      </c>
      <c r="K62" s="42"/>
      <c r="L62" s="110"/>
      <c r="M62" s="113" t="s">
        <v>1143</v>
      </c>
      <c r="N62" s="112" t="s">
        <v>345</v>
      </c>
      <c r="O62" s="42"/>
      <c r="P62" s="110"/>
      <c r="Q62" s="111">
        <v>96698</v>
      </c>
      <c r="R62" s="112" t="s">
        <v>224</v>
      </c>
      <c r="S62" s="42"/>
      <c r="T62" s="107"/>
      <c r="U62" s="114">
        <v>45553</v>
      </c>
      <c r="V62" s="115" t="s">
        <v>224</v>
      </c>
      <c r="W62" s="42"/>
      <c r="X62" s="107"/>
      <c r="Y62" s="116" t="s">
        <v>297</v>
      </c>
      <c r="Z62" s="115" t="s">
        <v>224</v>
      </c>
      <c r="AA62" s="42"/>
      <c r="AB62" s="107"/>
      <c r="AC62" s="116" t="s">
        <v>1144</v>
      </c>
      <c r="AD62" s="115" t="s">
        <v>345</v>
      </c>
      <c r="AE62" s="42"/>
      <c r="AF62" s="107"/>
      <c r="AG62" s="114">
        <v>20711</v>
      </c>
      <c r="AH62" s="115" t="s">
        <v>224</v>
      </c>
    </row>
    <row r="63" spans="1:34" ht="15.75" thickBot="1" x14ac:dyDescent="0.3">
      <c r="A63" s="13"/>
      <c r="B63" s="117" t="s">
        <v>1145</v>
      </c>
      <c r="C63" s="19"/>
      <c r="D63" s="118"/>
      <c r="E63" s="121" t="s">
        <v>297</v>
      </c>
      <c r="F63" s="120" t="s">
        <v>224</v>
      </c>
      <c r="G63" s="19"/>
      <c r="H63" s="118"/>
      <c r="I63" s="121" t="s">
        <v>297</v>
      </c>
      <c r="J63" s="120" t="s">
        <v>224</v>
      </c>
      <c r="K63" s="19"/>
      <c r="L63" s="118"/>
      <c r="M63" s="119">
        <v>30214</v>
      </c>
      <c r="N63" s="120" t="s">
        <v>224</v>
      </c>
      <c r="O63" s="19"/>
      <c r="P63" s="118"/>
      <c r="Q63" s="119">
        <v>30214</v>
      </c>
      <c r="R63" s="120" t="s">
        <v>224</v>
      </c>
      <c r="S63" s="19"/>
      <c r="T63" s="105"/>
      <c r="U63" s="122" t="s">
        <v>297</v>
      </c>
      <c r="V63" s="104" t="s">
        <v>224</v>
      </c>
      <c r="W63" s="19"/>
      <c r="X63" s="105"/>
      <c r="Y63" s="122" t="s">
        <v>297</v>
      </c>
      <c r="Z63" s="104" t="s">
        <v>224</v>
      </c>
      <c r="AA63" s="19"/>
      <c r="AB63" s="105"/>
      <c r="AC63" s="123">
        <v>30505</v>
      </c>
      <c r="AD63" s="104" t="s">
        <v>224</v>
      </c>
      <c r="AE63" s="19"/>
      <c r="AF63" s="105"/>
      <c r="AG63" s="123">
        <v>30505</v>
      </c>
      <c r="AH63" s="104" t="s">
        <v>224</v>
      </c>
    </row>
    <row r="64" spans="1:34" x14ac:dyDescent="0.25">
      <c r="A64" s="13"/>
      <c r="B64" s="40"/>
      <c r="C64" s="40"/>
      <c r="D64" s="41"/>
      <c r="E64" s="41"/>
      <c r="F64" s="40"/>
      <c r="G64" s="40"/>
      <c r="H64" s="41"/>
      <c r="I64" s="41"/>
      <c r="J64" s="40"/>
      <c r="K64" s="40"/>
      <c r="L64" s="41"/>
      <c r="M64" s="41"/>
      <c r="N64" s="40"/>
      <c r="O64" s="40"/>
      <c r="P64" s="41"/>
      <c r="Q64" s="41"/>
      <c r="R64" s="40"/>
      <c r="S64" s="40"/>
      <c r="T64" s="41"/>
      <c r="U64" s="41"/>
      <c r="V64" s="40"/>
      <c r="W64" s="40"/>
      <c r="X64" s="41"/>
      <c r="Y64" s="41"/>
      <c r="Z64" s="40"/>
      <c r="AA64" s="40"/>
      <c r="AB64" s="41"/>
      <c r="AC64" s="41"/>
      <c r="AD64" s="40"/>
      <c r="AE64" s="40"/>
      <c r="AF64" s="41"/>
      <c r="AG64" s="41"/>
      <c r="AH64" s="40"/>
    </row>
    <row r="65" spans="1:34" ht="15.75" thickBot="1" x14ac:dyDescent="0.3">
      <c r="A65" s="13"/>
      <c r="B65" s="125" t="s">
        <v>61</v>
      </c>
      <c r="C65" s="42"/>
      <c r="D65" s="110" t="s">
        <v>320</v>
      </c>
      <c r="E65" s="111">
        <v>3000962</v>
      </c>
      <c r="F65" s="112" t="s">
        <v>224</v>
      </c>
      <c r="G65" s="42"/>
      <c r="H65" s="110" t="s">
        <v>320</v>
      </c>
      <c r="I65" s="111">
        <v>8181</v>
      </c>
      <c r="J65" s="112" t="s">
        <v>224</v>
      </c>
      <c r="K65" s="42"/>
      <c r="L65" s="110" t="s">
        <v>320</v>
      </c>
      <c r="M65" s="113" t="s">
        <v>297</v>
      </c>
      <c r="N65" s="112" t="s">
        <v>224</v>
      </c>
      <c r="O65" s="42"/>
      <c r="P65" s="110" t="s">
        <v>320</v>
      </c>
      <c r="Q65" s="111">
        <v>3009143</v>
      </c>
      <c r="R65" s="112" t="s">
        <v>224</v>
      </c>
      <c r="S65" s="42"/>
      <c r="T65" s="107" t="s">
        <v>320</v>
      </c>
      <c r="U65" s="114">
        <v>1397003</v>
      </c>
      <c r="V65" s="115" t="s">
        <v>224</v>
      </c>
      <c r="W65" s="42"/>
      <c r="X65" s="107" t="s">
        <v>320</v>
      </c>
      <c r="Y65" s="114">
        <v>30464</v>
      </c>
      <c r="Z65" s="115" t="s">
        <v>224</v>
      </c>
      <c r="AA65" s="42"/>
      <c r="AB65" s="107" t="s">
        <v>320</v>
      </c>
      <c r="AC65" s="116" t="s">
        <v>297</v>
      </c>
      <c r="AD65" s="115" t="s">
        <v>224</v>
      </c>
      <c r="AE65" s="42"/>
      <c r="AF65" s="107" t="s">
        <v>320</v>
      </c>
      <c r="AG65" s="114">
        <v>1427467</v>
      </c>
      <c r="AH65" s="115" t="s">
        <v>224</v>
      </c>
    </row>
    <row r="66" spans="1:34" x14ac:dyDescent="0.25">
      <c r="A66" s="13"/>
      <c r="B66" s="40"/>
      <c r="C66" s="40"/>
      <c r="D66" s="41"/>
      <c r="E66" s="41"/>
      <c r="F66" s="40"/>
      <c r="G66" s="40"/>
      <c r="H66" s="41"/>
      <c r="I66" s="41"/>
      <c r="J66" s="40"/>
      <c r="K66" s="40"/>
      <c r="L66" s="41"/>
      <c r="M66" s="41"/>
      <c r="N66" s="40"/>
      <c r="O66" s="40"/>
      <c r="P66" s="41"/>
      <c r="Q66" s="41"/>
      <c r="R66" s="40"/>
      <c r="S66" s="40"/>
      <c r="T66" s="41"/>
      <c r="U66" s="41"/>
      <c r="V66" s="40"/>
      <c r="W66" s="40"/>
      <c r="X66" s="41"/>
      <c r="Y66" s="41"/>
      <c r="Z66" s="40"/>
      <c r="AA66" s="40"/>
      <c r="AB66" s="41"/>
      <c r="AC66" s="41"/>
      <c r="AD66" s="40"/>
      <c r="AE66" s="40"/>
      <c r="AF66" s="41"/>
      <c r="AG66" s="41"/>
      <c r="AH66" s="40"/>
    </row>
    <row r="67" spans="1:34" x14ac:dyDescent="0.25">
      <c r="A67" s="13"/>
      <c r="B67" s="126" t="s">
        <v>63</v>
      </c>
      <c r="C67" s="19"/>
      <c r="D67" s="105"/>
      <c r="E67" s="105"/>
      <c r="F67" s="105"/>
      <c r="G67" s="19"/>
      <c r="H67" s="105"/>
      <c r="I67" s="105"/>
      <c r="J67" s="105"/>
      <c r="K67" s="19"/>
      <c r="L67" s="105"/>
      <c r="M67" s="105"/>
      <c r="N67" s="105"/>
      <c r="O67" s="19"/>
      <c r="P67" s="105"/>
      <c r="Q67" s="105"/>
      <c r="R67" s="105"/>
      <c r="S67" s="19"/>
      <c r="T67" s="105"/>
      <c r="U67" s="105"/>
      <c r="V67" s="105"/>
      <c r="W67" s="19"/>
      <c r="X67" s="105"/>
      <c r="Y67" s="105"/>
      <c r="Z67" s="105"/>
      <c r="AA67" s="19"/>
      <c r="AB67" s="105"/>
      <c r="AC67" s="105"/>
      <c r="AD67" s="105"/>
      <c r="AE67" s="19"/>
      <c r="AF67" s="105"/>
      <c r="AG67" s="105"/>
      <c r="AH67" s="105"/>
    </row>
    <row r="68" spans="1:34" x14ac:dyDescent="0.25">
      <c r="A68" s="13"/>
      <c r="B68" s="125" t="s">
        <v>588</v>
      </c>
      <c r="C68" s="42"/>
      <c r="D68" s="110" t="s">
        <v>320</v>
      </c>
      <c r="E68" s="111">
        <v>9145394</v>
      </c>
      <c r="F68" s="112" t="s">
        <v>224</v>
      </c>
      <c r="G68" s="42"/>
      <c r="H68" s="110" t="s">
        <v>320</v>
      </c>
      <c r="I68" s="113" t="s">
        <v>297</v>
      </c>
      <c r="J68" s="112" t="s">
        <v>224</v>
      </c>
      <c r="K68" s="42"/>
      <c r="L68" s="110" t="s">
        <v>320</v>
      </c>
      <c r="M68" s="113" t="s">
        <v>297</v>
      </c>
      <c r="N68" s="112" t="s">
        <v>224</v>
      </c>
      <c r="O68" s="42"/>
      <c r="P68" s="110" t="s">
        <v>320</v>
      </c>
      <c r="Q68" s="111">
        <v>9145394</v>
      </c>
      <c r="R68" s="112" t="s">
        <v>224</v>
      </c>
      <c r="S68" s="42"/>
      <c r="T68" s="107" t="s">
        <v>320</v>
      </c>
      <c r="U68" s="114">
        <v>6819367</v>
      </c>
      <c r="V68" s="115" t="s">
        <v>224</v>
      </c>
      <c r="W68" s="42"/>
      <c r="X68" s="107" t="s">
        <v>320</v>
      </c>
      <c r="Y68" s="116" t="s">
        <v>297</v>
      </c>
      <c r="Z68" s="115" t="s">
        <v>224</v>
      </c>
      <c r="AA68" s="42"/>
      <c r="AB68" s="107" t="s">
        <v>320</v>
      </c>
      <c r="AC68" s="116" t="s">
        <v>297</v>
      </c>
      <c r="AD68" s="115" t="s">
        <v>224</v>
      </c>
      <c r="AE68" s="42"/>
      <c r="AF68" s="107" t="s">
        <v>320</v>
      </c>
      <c r="AG68" s="114">
        <v>6819367</v>
      </c>
      <c r="AH68" s="115" t="s">
        <v>224</v>
      </c>
    </row>
    <row r="69" spans="1:34" x14ac:dyDescent="0.25">
      <c r="A69" s="13"/>
      <c r="B69" s="108" t="s">
        <v>65</v>
      </c>
      <c r="C69" s="19"/>
      <c r="D69" s="118"/>
      <c r="E69" s="119">
        <v>1520745</v>
      </c>
      <c r="F69" s="120" t="s">
        <v>224</v>
      </c>
      <c r="G69" s="19"/>
      <c r="H69" s="118"/>
      <c r="I69" s="121" t="s">
        <v>297</v>
      </c>
      <c r="J69" s="120" t="s">
        <v>224</v>
      </c>
      <c r="K69" s="19"/>
      <c r="L69" s="118"/>
      <c r="M69" s="121" t="s">
        <v>297</v>
      </c>
      <c r="N69" s="120" t="s">
        <v>224</v>
      </c>
      <c r="O69" s="19"/>
      <c r="P69" s="118"/>
      <c r="Q69" s="119">
        <v>1520745</v>
      </c>
      <c r="R69" s="120" t="s">
        <v>224</v>
      </c>
      <c r="S69" s="19"/>
      <c r="T69" s="105"/>
      <c r="U69" s="123">
        <v>1389721</v>
      </c>
      <c r="V69" s="104" t="s">
        <v>224</v>
      </c>
      <c r="W69" s="19"/>
      <c r="X69" s="105"/>
      <c r="Y69" s="122" t="s">
        <v>297</v>
      </c>
      <c r="Z69" s="104" t="s">
        <v>224</v>
      </c>
      <c r="AA69" s="19"/>
      <c r="AB69" s="105"/>
      <c r="AC69" s="122" t="s">
        <v>297</v>
      </c>
      <c r="AD69" s="104" t="s">
        <v>224</v>
      </c>
      <c r="AE69" s="19"/>
      <c r="AF69" s="105"/>
      <c r="AG69" s="123">
        <v>1389721</v>
      </c>
      <c r="AH69" s="104" t="s">
        <v>224</v>
      </c>
    </row>
    <row r="70" spans="1:34" ht="19.5" x14ac:dyDescent="0.25">
      <c r="A70" s="13"/>
      <c r="B70" s="125" t="s">
        <v>721</v>
      </c>
      <c r="C70" s="42"/>
      <c r="D70" s="110"/>
      <c r="E70" s="111">
        <v>12849</v>
      </c>
      <c r="F70" s="112" t="s">
        <v>224</v>
      </c>
      <c r="G70" s="42"/>
      <c r="H70" s="110"/>
      <c r="I70" s="113" t="s">
        <v>297</v>
      </c>
      <c r="J70" s="112" t="s">
        <v>224</v>
      </c>
      <c r="K70" s="42"/>
      <c r="L70" s="110"/>
      <c r="M70" s="113" t="s">
        <v>297</v>
      </c>
      <c r="N70" s="112" t="s">
        <v>224</v>
      </c>
      <c r="O70" s="42"/>
      <c r="P70" s="110"/>
      <c r="Q70" s="111">
        <v>12849</v>
      </c>
      <c r="R70" s="112" t="s">
        <v>224</v>
      </c>
      <c r="S70" s="42"/>
      <c r="T70" s="107"/>
      <c r="U70" s="116" t="s">
        <v>731</v>
      </c>
      <c r="V70" s="115" t="s">
        <v>345</v>
      </c>
      <c r="W70" s="42"/>
      <c r="X70" s="107"/>
      <c r="Y70" s="116" t="s">
        <v>297</v>
      </c>
      <c r="Z70" s="115" t="s">
        <v>224</v>
      </c>
      <c r="AA70" s="42"/>
      <c r="AB70" s="107"/>
      <c r="AC70" s="116" t="s">
        <v>297</v>
      </c>
      <c r="AD70" s="115" t="s">
        <v>224</v>
      </c>
      <c r="AE70" s="42"/>
      <c r="AF70" s="107"/>
      <c r="AG70" s="116" t="s">
        <v>731</v>
      </c>
      <c r="AH70" s="115" t="s">
        <v>345</v>
      </c>
    </row>
    <row r="71" spans="1:34" ht="15.75" thickBot="1" x14ac:dyDescent="0.3">
      <c r="A71" s="13"/>
      <c r="B71" s="108" t="s">
        <v>67</v>
      </c>
      <c r="C71" s="19"/>
      <c r="D71" s="118"/>
      <c r="E71" s="121" t="s">
        <v>1146</v>
      </c>
      <c r="F71" s="120" t="s">
        <v>345</v>
      </c>
      <c r="G71" s="19"/>
      <c r="H71" s="118"/>
      <c r="I71" s="121" t="s">
        <v>1147</v>
      </c>
      <c r="J71" s="120" t="s">
        <v>345</v>
      </c>
      <c r="K71" s="19"/>
      <c r="L71" s="118"/>
      <c r="M71" s="121" t="s">
        <v>297</v>
      </c>
      <c r="N71" s="120" t="s">
        <v>224</v>
      </c>
      <c r="O71" s="19"/>
      <c r="P71" s="118"/>
      <c r="Q71" s="121" t="s">
        <v>1148</v>
      </c>
      <c r="R71" s="120" t="s">
        <v>345</v>
      </c>
      <c r="S71" s="19"/>
      <c r="T71" s="105"/>
      <c r="U71" s="122" t="s">
        <v>1149</v>
      </c>
      <c r="V71" s="104" t="s">
        <v>345</v>
      </c>
      <c r="W71" s="19"/>
      <c r="X71" s="105"/>
      <c r="Y71" s="122" t="s">
        <v>1150</v>
      </c>
      <c r="Z71" s="104" t="s">
        <v>345</v>
      </c>
      <c r="AA71" s="19"/>
      <c r="AB71" s="105"/>
      <c r="AC71" s="122" t="s">
        <v>297</v>
      </c>
      <c r="AD71" s="104" t="s">
        <v>224</v>
      </c>
      <c r="AE71" s="19"/>
      <c r="AF71" s="105"/>
      <c r="AG71" s="122" t="s">
        <v>1151</v>
      </c>
      <c r="AH71" s="104" t="s">
        <v>345</v>
      </c>
    </row>
    <row r="72" spans="1:34" x14ac:dyDescent="0.25">
      <c r="A72" s="13"/>
      <c r="B72" s="40"/>
      <c r="C72" s="40"/>
      <c r="D72" s="41"/>
      <c r="E72" s="41"/>
      <c r="F72" s="40"/>
      <c r="G72" s="40"/>
      <c r="H72" s="41"/>
      <c r="I72" s="41"/>
      <c r="J72" s="40"/>
      <c r="K72" s="40"/>
      <c r="L72" s="41"/>
      <c r="M72" s="41"/>
      <c r="N72" s="40"/>
      <c r="O72" s="40"/>
      <c r="P72" s="41"/>
      <c r="Q72" s="41"/>
      <c r="R72" s="40"/>
      <c r="S72" s="40"/>
      <c r="T72" s="41"/>
      <c r="U72" s="41"/>
      <c r="V72" s="40"/>
      <c r="W72" s="40"/>
      <c r="X72" s="41"/>
      <c r="Y72" s="41"/>
      <c r="Z72" s="40"/>
      <c r="AA72" s="40"/>
      <c r="AB72" s="41"/>
      <c r="AC72" s="41"/>
      <c r="AD72" s="40"/>
      <c r="AE72" s="40"/>
      <c r="AF72" s="41"/>
      <c r="AG72" s="41"/>
      <c r="AH72" s="40"/>
    </row>
    <row r="73" spans="1:34" ht="19.5" x14ac:dyDescent="0.25">
      <c r="A73" s="13"/>
      <c r="B73" s="125" t="s">
        <v>1152</v>
      </c>
      <c r="C73" s="42"/>
      <c r="D73" s="110"/>
      <c r="E73" s="111">
        <v>6072083</v>
      </c>
      <c r="F73" s="112" t="s">
        <v>224</v>
      </c>
      <c r="G73" s="42"/>
      <c r="H73" s="110"/>
      <c r="I73" s="113" t="s">
        <v>1147</v>
      </c>
      <c r="J73" s="112" t="s">
        <v>345</v>
      </c>
      <c r="K73" s="42"/>
      <c r="L73" s="110"/>
      <c r="M73" s="113" t="s">
        <v>297</v>
      </c>
      <c r="N73" s="112" t="s">
        <v>224</v>
      </c>
      <c r="O73" s="42"/>
      <c r="P73" s="110"/>
      <c r="Q73" s="111">
        <v>6070439</v>
      </c>
      <c r="R73" s="112" t="s">
        <v>224</v>
      </c>
      <c r="S73" s="42"/>
      <c r="T73" s="107"/>
      <c r="U73" s="114">
        <v>4722840</v>
      </c>
      <c r="V73" s="115" t="s">
        <v>224</v>
      </c>
      <c r="W73" s="42"/>
      <c r="X73" s="107"/>
      <c r="Y73" s="116" t="s">
        <v>1150</v>
      </c>
      <c r="Z73" s="115" t="s">
        <v>345</v>
      </c>
      <c r="AA73" s="42"/>
      <c r="AB73" s="107"/>
      <c r="AC73" s="116" t="s">
        <v>297</v>
      </c>
      <c r="AD73" s="115" t="s">
        <v>224</v>
      </c>
      <c r="AE73" s="42"/>
      <c r="AF73" s="107"/>
      <c r="AG73" s="114">
        <v>4698712</v>
      </c>
      <c r="AH73" s="115" t="s">
        <v>224</v>
      </c>
    </row>
    <row r="74" spans="1:34" ht="15.75" thickBot="1" x14ac:dyDescent="0.3">
      <c r="A74" s="13"/>
      <c r="B74" s="108" t="s">
        <v>733</v>
      </c>
      <c r="C74" s="19"/>
      <c r="D74" s="118"/>
      <c r="E74" s="119">
        <v>11746</v>
      </c>
      <c r="F74" s="120" t="s">
        <v>224</v>
      </c>
      <c r="G74" s="19"/>
      <c r="H74" s="118"/>
      <c r="I74" s="121" t="s">
        <v>1153</v>
      </c>
      <c r="J74" s="120" t="s">
        <v>345</v>
      </c>
      <c r="K74" s="19"/>
      <c r="L74" s="118"/>
      <c r="M74" s="121" t="s">
        <v>297</v>
      </c>
      <c r="N74" s="120" t="s">
        <v>224</v>
      </c>
      <c r="O74" s="19"/>
      <c r="P74" s="118"/>
      <c r="Q74" s="119">
        <v>10527</v>
      </c>
      <c r="R74" s="120" t="s">
        <v>224</v>
      </c>
      <c r="S74" s="19"/>
      <c r="T74" s="105"/>
      <c r="U74" s="123">
        <v>16985</v>
      </c>
      <c r="V74" s="104" t="s">
        <v>224</v>
      </c>
      <c r="W74" s="19"/>
      <c r="X74" s="105"/>
      <c r="Y74" s="122" t="s">
        <v>1154</v>
      </c>
      <c r="Z74" s="104" t="s">
        <v>345</v>
      </c>
      <c r="AA74" s="19"/>
      <c r="AB74" s="105"/>
      <c r="AC74" s="122" t="s">
        <v>297</v>
      </c>
      <c r="AD74" s="104" t="s">
        <v>224</v>
      </c>
      <c r="AE74" s="19"/>
      <c r="AF74" s="105"/>
      <c r="AG74" s="123">
        <v>15040</v>
      </c>
      <c r="AH74" s="104" t="s">
        <v>224</v>
      </c>
    </row>
    <row r="75" spans="1:34" x14ac:dyDescent="0.25">
      <c r="A75" s="13"/>
      <c r="B75" s="40"/>
      <c r="C75" s="40"/>
      <c r="D75" s="41"/>
      <c r="E75" s="41"/>
      <c r="F75" s="40"/>
      <c r="G75" s="40"/>
      <c r="H75" s="41"/>
      <c r="I75" s="41"/>
      <c r="J75" s="40"/>
      <c r="K75" s="40"/>
      <c r="L75" s="41"/>
      <c r="M75" s="41"/>
      <c r="N75" s="40"/>
      <c r="O75" s="40"/>
      <c r="P75" s="41"/>
      <c r="Q75" s="41"/>
      <c r="R75" s="40"/>
      <c r="S75" s="40"/>
      <c r="T75" s="41"/>
      <c r="U75" s="41"/>
      <c r="V75" s="40"/>
      <c r="W75" s="40"/>
      <c r="X75" s="41"/>
      <c r="Y75" s="41"/>
      <c r="Z75" s="40"/>
      <c r="AA75" s="40"/>
      <c r="AB75" s="41"/>
      <c r="AC75" s="41"/>
      <c r="AD75" s="40"/>
      <c r="AE75" s="40"/>
      <c r="AF75" s="41"/>
      <c r="AG75" s="41"/>
      <c r="AH75" s="40"/>
    </row>
    <row r="76" spans="1:34" ht="15.75" thickBot="1" x14ac:dyDescent="0.3">
      <c r="A76" s="13"/>
      <c r="B76" s="125" t="s">
        <v>70</v>
      </c>
      <c r="C76" s="42"/>
      <c r="D76" s="110"/>
      <c r="E76" s="111">
        <v>6083829</v>
      </c>
      <c r="F76" s="112" t="s">
        <v>224</v>
      </c>
      <c r="G76" s="42"/>
      <c r="H76" s="110"/>
      <c r="I76" s="113" t="s">
        <v>1155</v>
      </c>
      <c r="J76" s="112" t="s">
        <v>345</v>
      </c>
      <c r="K76" s="42"/>
      <c r="L76" s="110"/>
      <c r="M76" s="113" t="s">
        <v>297</v>
      </c>
      <c r="N76" s="112" t="s">
        <v>224</v>
      </c>
      <c r="O76" s="42"/>
      <c r="P76" s="110"/>
      <c r="Q76" s="111">
        <v>6080966</v>
      </c>
      <c r="R76" s="112" t="s">
        <v>224</v>
      </c>
      <c r="S76" s="42"/>
      <c r="T76" s="107"/>
      <c r="U76" s="114">
        <v>4739825</v>
      </c>
      <c r="V76" s="115" t="s">
        <v>224</v>
      </c>
      <c r="W76" s="42"/>
      <c r="X76" s="107"/>
      <c r="Y76" s="116" t="s">
        <v>1156</v>
      </c>
      <c r="Z76" s="115" t="s">
        <v>345</v>
      </c>
      <c r="AA76" s="42"/>
      <c r="AB76" s="107"/>
      <c r="AC76" s="116" t="s">
        <v>297</v>
      </c>
      <c r="AD76" s="115" t="s">
        <v>224</v>
      </c>
      <c r="AE76" s="42"/>
      <c r="AF76" s="107"/>
      <c r="AG76" s="114">
        <v>4713752</v>
      </c>
      <c r="AH76" s="115" t="s">
        <v>224</v>
      </c>
    </row>
    <row r="77" spans="1:34" x14ac:dyDescent="0.25">
      <c r="A77" s="13"/>
      <c r="B77" s="40"/>
      <c r="C77" s="40"/>
      <c r="D77" s="41"/>
      <c r="E77" s="41"/>
      <c r="F77" s="40"/>
      <c r="G77" s="40"/>
      <c r="H77" s="41"/>
      <c r="I77" s="41"/>
      <c r="J77" s="40"/>
      <c r="K77" s="40"/>
      <c r="L77" s="41"/>
      <c r="M77" s="41"/>
      <c r="N77" s="40"/>
      <c r="O77" s="40"/>
      <c r="P77" s="41"/>
      <c r="Q77" s="41"/>
      <c r="R77" s="40"/>
      <c r="S77" s="40"/>
      <c r="T77" s="41"/>
      <c r="U77" s="41"/>
      <c r="V77" s="40"/>
      <c r="W77" s="40"/>
      <c r="X77" s="41"/>
      <c r="Y77" s="41"/>
      <c r="Z77" s="40"/>
      <c r="AA77" s="40"/>
      <c r="AB77" s="41"/>
      <c r="AC77" s="41"/>
      <c r="AD77" s="40"/>
      <c r="AE77" s="40"/>
      <c r="AF77" s="41"/>
      <c r="AG77" s="41"/>
      <c r="AH77" s="40"/>
    </row>
    <row r="78" spans="1:34" ht="15.75" thickBot="1" x14ac:dyDescent="0.3">
      <c r="A78" s="13"/>
      <c r="B78" s="108" t="s">
        <v>71</v>
      </c>
      <c r="C78" s="19"/>
      <c r="D78" s="118" t="s">
        <v>320</v>
      </c>
      <c r="E78" s="119">
        <v>9084791</v>
      </c>
      <c r="F78" s="120" t="s">
        <v>224</v>
      </c>
      <c r="G78" s="19"/>
      <c r="H78" s="118" t="s">
        <v>320</v>
      </c>
      <c r="I78" s="119">
        <v>5318</v>
      </c>
      <c r="J78" s="120" t="s">
        <v>224</v>
      </c>
      <c r="K78" s="19"/>
      <c r="L78" s="118" t="s">
        <v>320</v>
      </c>
      <c r="M78" s="121" t="s">
        <v>297</v>
      </c>
      <c r="N78" s="120" t="s">
        <v>224</v>
      </c>
      <c r="O78" s="19"/>
      <c r="P78" s="118" t="s">
        <v>320</v>
      </c>
      <c r="Q78" s="119">
        <v>9090109</v>
      </c>
      <c r="R78" s="120" t="s">
        <v>224</v>
      </c>
      <c r="S78" s="19"/>
      <c r="T78" s="105" t="s">
        <v>320</v>
      </c>
      <c r="U78" s="123">
        <v>6136828</v>
      </c>
      <c r="V78" s="104" t="s">
        <v>224</v>
      </c>
      <c r="W78" s="19"/>
      <c r="X78" s="105" t="s">
        <v>320</v>
      </c>
      <c r="Y78" s="123">
        <v>4391</v>
      </c>
      <c r="Z78" s="104" t="s">
        <v>224</v>
      </c>
      <c r="AA78" s="19"/>
      <c r="AB78" s="105" t="s">
        <v>320</v>
      </c>
      <c r="AC78" s="122" t="s">
        <v>297</v>
      </c>
      <c r="AD78" s="104" t="s">
        <v>224</v>
      </c>
      <c r="AE78" s="19"/>
      <c r="AF78" s="105" t="s">
        <v>320</v>
      </c>
      <c r="AG78" s="123">
        <v>6141219</v>
      </c>
      <c r="AH78" s="104" t="s">
        <v>224</v>
      </c>
    </row>
    <row r="79" spans="1:34" ht="15.75" thickTop="1" x14ac:dyDescent="0.25">
      <c r="A79" s="13"/>
      <c r="B79" s="40"/>
      <c r="C79" s="40"/>
      <c r="D79" s="43"/>
      <c r="E79" s="43"/>
      <c r="F79" s="40"/>
      <c r="G79" s="40"/>
      <c r="H79" s="43"/>
      <c r="I79" s="43"/>
      <c r="J79" s="40"/>
      <c r="K79" s="40"/>
      <c r="L79" s="43"/>
      <c r="M79" s="43"/>
      <c r="N79" s="40"/>
      <c r="O79" s="40"/>
      <c r="P79" s="43"/>
      <c r="Q79" s="43"/>
      <c r="R79" s="40"/>
      <c r="S79" s="40"/>
      <c r="T79" s="43"/>
      <c r="U79" s="43"/>
      <c r="V79" s="40"/>
      <c r="W79" s="40"/>
      <c r="X79" s="43"/>
      <c r="Y79" s="43"/>
      <c r="Z79" s="40"/>
      <c r="AA79" s="40"/>
      <c r="AB79" s="43"/>
      <c r="AC79" s="43"/>
      <c r="AD79" s="40"/>
      <c r="AE79" s="40"/>
      <c r="AF79" s="43"/>
      <c r="AG79" s="43"/>
      <c r="AH79" s="40"/>
    </row>
    <row r="80" spans="1:34" ht="23.25" x14ac:dyDescent="0.35">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row>
    <row r="81" spans="1:34" x14ac:dyDescent="0.25">
      <c r="A81" s="13"/>
      <c r="B81" s="127" t="s">
        <v>1157</v>
      </c>
      <c r="C81" s="127"/>
      <c r="D81" s="127"/>
      <c r="E81" s="127"/>
      <c r="F81" s="127"/>
      <c r="G81" s="127"/>
      <c r="H81" s="127"/>
      <c r="I81" s="127"/>
      <c r="J81" s="127"/>
      <c r="K81" s="127"/>
      <c r="L81" s="127"/>
      <c r="M81" s="127"/>
      <c r="N81" s="127"/>
      <c r="O81" s="127"/>
      <c r="P81" s="127"/>
      <c r="Q81" s="127"/>
      <c r="R81" s="127"/>
      <c r="S81" s="127"/>
      <c r="T81" s="127"/>
      <c r="U81" s="127"/>
      <c r="V81" s="127"/>
      <c r="W81" s="127"/>
      <c r="X81" s="127"/>
      <c r="Y81" s="127"/>
      <c r="Z81" s="127"/>
      <c r="AA81" s="127"/>
      <c r="AB81" s="127"/>
      <c r="AC81" s="127"/>
      <c r="AD81" s="127"/>
      <c r="AE81" s="127"/>
      <c r="AF81" s="127"/>
      <c r="AG81" s="127"/>
      <c r="AH81" s="127"/>
    </row>
    <row r="82" spans="1:34" ht="15.75" x14ac:dyDescent="0.25">
      <c r="A82" s="13"/>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x14ac:dyDescent="0.25">
      <c r="A83" s="13"/>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row>
    <row r="84" spans="1:34" ht="15.75" thickBot="1" x14ac:dyDescent="0.3">
      <c r="A84" s="13"/>
      <c r="B84" s="19"/>
      <c r="C84" s="19"/>
      <c r="D84" s="45" t="s">
        <v>1158</v>
      </c>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19"/>
    </row>
    <row r="85" spans="1:34" ht="15.75" thickBot="1" x14ac:dyDescent="0.3">
      <c r="A85" s="13"/>
      <c r="B85" s="19"/>
      <c r="C85" s="19"/>
      <c r="D85" s="44">
        <v>2012</v>
      </c>
      <c r="E85" s="44"/>
      <c r="F85" s="44"/>
      <c r="G85" s="44"/>
      <c r="H85" s="44"/>
      <c r="I85" s="44"/>
      <c r="J85" s="44"/>
      <c r="K85" s="44"/>
      <c r="L85" s="44"/>
      <c r="M85" s="44"/>
      <c r="N85" s="44"/>
      <c r="O85" s="44"/>
      <c r="P85" s="44"/>
      <c r="Q85" s="44"/>
      <c r="R85" s="19"/>
      <c r="S85" s="19"/>
      <c r="T85" s="46">
        <v>2011</v>
      </c>
      <c r="U85" s="46"/>
      <c r="V85" s="46"/>
      <c r="W85" s="46"/>
      <c r="X85" s="46"/>
      <c r="Y85" s="46"/>
      <c r="Z85" s="46"/>
      <c r="AA85" s="46"/>
      <c r="AB85" s="46"/>
      <c r="AC85" s="46"/>
      <c r="AD85" s="46"/>
      <c r="AE85" s="46"/>
      <c r="AF85" s="46"/>
      <c r="AG85" s="46"/>
      <c r="AH85" s="19"/>
    </row>
    <row r="86" spans="1:34" x14ac:dyDescent="0.25">
      <c r="A86" s="13"/>
      <c r="B86" s="28"/>
      <c r="C86" s="28"/>
      <c r="D86" s="58" t="s">
        <v>1101</v>
      </c>
      <c r="E86" s="58"/>
      <c r="F86" s="59"/>
      <c r="G86" s="59"/>
      <c r="H86" s="58" t="s">
        <v>1103</v>
      </c>
      <c r="I86" s="58"/>
      <c r="J86" s="59"/>
      <c r="K86" s="59"/>
      <c r="L86" s="58" t="s">
        <v>736</v>
      </c>
      <c r="M86" s="58"/>
      <c r="N86" s="59"/>
      <c r="O86" s="59"/>
      <c r="P86" s="58" t="s">
        <v>1159</v>
      </c>
      <c r="Q86" s="58"/>
      <c r="R86" s="28"/>
      <c r="S86" s="28"/>
      <c r="T86" s="61" t="s">
        <v>1106</v>
      </c>
      <c r="U86" s="61"/>
      <c r="V86" s="59"/>
      <c r="W86" s="59"/>
      <c r="X86" s="61" t="s">
        <v>1103</v>
      </c>
      <c r="Y86" s="61"/>
      <c r="Z86" s="59"/>
      <c r="AA86" s="59"/>
      <c r="AB86" s="61" t="s">
        <v>736</v>
      </c>
      <c r="AC86" s="61"/>
      <c r="AD86" s="59"/>
      <c r="AE86" s="59"/>
      <c r="AF86" s="61" t="s">
        <v>1159</v>
      </c>
      <c r="AG86" s="61"/>
      <c r="AH86" s="28"/>
    </row>
    <row r="87" spans="1:34" x14ac:dyDescent="0.25">
      <c r="A87" s="13"/>
      <c r="B87" s="28"/>
      <c r="C87" s="28"/>
      <c r="D87" s="29" t="s">
        <v>1102</v>
      </c>
      <c r="E87" s="29"/>
      <c r="F87" s="28"/>
      <c r="G87" s="28"/>
      <c r="H87" s="29" t="s">
        <v>1104</v>
      </c>
      <c r="I87" s="29"/>
      <c r="J87" s="28"/>
      <c r="K87" s="28"/>
      <c r="L87" s="29" t="s">
        <v>1105</v>
      </c>
      <c r="M87" s="29"/>
      <c r="N87" s="28"/>
      <c r="O87" s="28"/>
      <c r="P87" s="29"/>
      <c r="Q87" s="29"/>
      <c r="R87" s="28"/>
      <c r="S87" s="28"/>
      <c r="T87" s="60" t="s">
        <v>1160</v>
      </c>
      <c r="U87" s="60"/>
      <c r="V87" s="28"/>
      <c r="W87" s="28"/>
      <c r="X87" s="60" t="s">
        <v>1104</v>
      </c>
      <c r="Y87" s="60"/>
      <c r="Z87" s="28"/>
      <c r="AA87" s="28"/>
      <c r="AB87" s="60" t="s">
        <v>1105</v>
      </c>
      <c r="AC87" s="60"/>
      <c r="AD87" s="28"/>
      <c r="AE87" s="28"/>
      <c r="AF87" s="60"/>
      <c r="AG87" s="60"/>
      <c r="AH87" s="28"/>
    </row>
    <row r="88" spans="1:34" ht="15.75" thickBot="1" x14ac:dyDescent="0.3">
      <c r="A88" s="13"/>
      <c r="B88" s="28"/>
      <c r="C88" s="28"/>
      <c r="D88" s="30"/>
      <c r="E88" s="30"/>
      <c r="F88" s="28"/>
      <c r="G88" s="28"/>
      <c r="H88" s="30"/>
      <c r="I88" s="30"/>
      <c r="J88" s="28"/>
      <c r="K88" s="28"/>
      <c r="L88" s="30" t="s">
        <v>738</v>
      </c>
      <c r="M88" s="30"/>
      <c r="N88" s="28"/>
      <c r="O88" s="28"/>
      <c r="P88" s="30"/>
      <c r="Q88" s="30"/>
      <c r="R88" s="28"/>
      <c r="S88" s="28"/>
      <c r="T88" s="45" t="s">
        <v>1102</v>
      </c>
      <c r="U88" s="45"/>
      <c r="V88" s="28"/>
      <c r="W88" s="28"/>
      <c r="X88" s="45"/>
      <c r="Y88" s="45"/>
      <c r="Z88" s="28"/>
      <c r="AA88" s="28"/>
      <c r="AB88" s="45" t="s">
        <v>738</v>
      </c>
      <c r="AC88" s="45"/>
      <c r="AD88" s="28"/>
      <c r="AE88" s="28"/>
      <c r="AF88" s="45"/>
      <c r="AG88" s="45"/>
      <c r="AH88" s="28"/>
    </row>
    <row r="89" spans="1:34" ht="15.75" thickBot="1" x14ac:dyDescent="0.3">
      <c r="A89" s="13"/>
      <c r="B89" s="66" t="s">
        <v>82</v>
      </c>
      <c r="C89" s="42"/>
      <c r="D89" s="75" t="s">
        <v>320</v>
      </c>
      <c r="E89" s="76">
        <v>133771</v>
      </c>
      <c r="F89" s="77" t="s">
        <v>224</v>
      </c>
      <c r="G89" s="42"/>
      <c r="H89" s="75" t="s">
        <v>320</v>
      </c>
      <c r="I89" s="76">
        <v>24946</v>
      </c>
      <c r="J89" s="77" t="s">
        <v>1119</v>
      </c>
      <c r="K89" s="42"/>
      <c r="L89" s="75" t="s">
        <v>320</v>
      </c>
      <c r="M89" s="78" t="s">
        <v>1161</v>
      </c>
      <c r="N89" s="77" t="s">
        <v>345</v>
      </c>
      <c r="O89" s="42"/>
      <c r="P89" s="75" t="s">
        <v>320</v>
      </c>
      <c r="Q89" s="76">
        <v>78062</v>
      </c>
      <c r="R89" s="77" t="s">
        <v>224</v>
      </c>
      <c r="S89" s="42"/>
      <c r="T89" s="42" t="s">
        <v>320</v>
      </c>
      <c r="U89" s="79">
        <v>179049</v>
      </c>
      <c r="V89" s="80" t="s">
        <v>224</v>
      </c>
      <c r="W89" s="42"/>
      <c r="X89" s="42" t="s">
        <v>320</v>
      </c>
      <c r="Y89" s="81" t="s">
        <v>1162</v>
      </c>
      <c r="Z89" s="80" t="s">
        <v>1113</v>
      </c>
      <c r="AA89" s="42"/>
      <c r="AB89" s="42" t="s">
        <v>320</v>
      </c>
      <c r="AC89" s="81" t="s">
        <v>297</v>
      </c>
      <c r="AD89" s="80" t="s">
        <v>224</v>
      </c>
      <c r="AE89" s="42"/>
      <c r="AF89" s="42" t="s">
        <v>320</v>
      </c>
      <c r="AG89" s="79">
        <v>130755</v>
      </c>
      <c r="AH89" s="80" t="s">
        <v>224</v>
      </c>
    </row>
    <row r="90" spans="1:34" x14ac:dyDescent="0.25">
      <c r="A90" s="13"/>
      <c r="B90" s="40"/>
      <c r="C90" s="40"/>
      <c r="D90" s="41"/>
      <c r="E90" s="41"/>
      <c r="F90" s="40"/>
      <c r="G90" s="40"/>
      <c r="H90" s="41"/>
      <c r="I90" s="41"/>
      <c r="J90" s="40"/>
      <c r="K90" s="40"/>
      <c r="L90" s="41"/>
      <c r="M90" s="41"/>
      <c r="N90" s="40"/>
      <c r="O90" s="40"/>
      <c r="P90" s="41"/>
      <c r="Q90" s="41"/>
      <c r="R90" s="40"/>
      <c r="S90" s="40"/>
      <c r="T90" s="41"/>
      <c r="U90" s="41"/>
      <c r="V90" s="40"/>
      <c r="W90" s="40"/>
      <c r="X90" s="41"/>
      <c r="Y90" s="41"/>
      <c r="Z90" s="40"/>
      <c r="AA90" s="40"/>
      <c r="AB90" s="41"/>
      <c r="AC90" s="41"/>
      <c r="AD90" s="40"/>
      <c r="AE90" s="40"/>
      <c r="AF90" s="41"/>
      <c r="AG90" s="41"/>
      <c r="AH90" s="40"/>
    </row>
    <row r="91" spans="1:34" x14ac:dyDescent="0.25">
      <c r="A91" s="13"/>
      <c r="B91" s="82" t="s">
        <v>767</v>
      </c>
      <c r="C91" s="19"/>
      <c r="D91" s="68"/>
      <c r="E91" s="71" t="s">
        <v>1163</v>
      </c>
      <c r="F91" s="70" t="s">
        <v>345</v>
      </c>
      <c r="G91" s="19"/>
      <c r="H91" s="68"/>
      <c r="I91" s="71" t="s">
        <v>1164</v>
      </c>
      <c r="J91" s="70" t="s">
        <v>1113</v>
      </c>
      <c r="K91" s="19"/>
      <c r="L91" s="68"/>
      <c r="M91" s="69">
        <v>72749</v>
      </c>
      <c r="N91" s="70" t="s">
        <v>224</v>
      </c>
      <c r="O91" s="19"/>
      <c r="P91" s="68"/>
      <c r="Q91" s="71" t="s">
        <v>930</v>
      </c>
      <c r="R91" s="70" t="s">
        <v>345</v>
      </c>
      <c r="S91" s="19"/>
      <c r="T91" s="19"/>
      <c r="U91" s="73" t="s">
        <v>1165</v>
      </c>
      <c r="V91" s="18" t="s">
        <v>345</v>
      </c>
      <c r="W91" s="19"/>
      <c r="X91" s="19"/>
      <c r="Y91" s="72">
        <v>40363</v>
      </c>
      <c r="Z91" s="18" t="s">
        <v>1119</v>
      </c>
      <c r="AA91" s="19"/>
      <c r="AB91" s="19"/>
      <c r="AC91" s="73" t="s">
        <v>297</v>
      </c>
      <c r="AD91" s="18" t="s">
        <v>224</v>
      </c>
      <c r="AE91" s="19"/>
      <c r="AF91" s="19"/>
      <c r="AG91" s="73" t="s">
        <v>985</v>
      </c>
      <c r="AH91" s="18" t="s">
        <v>345</v>
      </c>
    </row>
    <row r="92" spans="1:34" x14ac:dyDescent="0.25">
      <c r="A92" s="13"/>
      <c r="B92" s="66" t="s">
        <v>84</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x14ac:dyDescent="0.25">
      <c r="A93" s="13"/>
      <c r="B93" s="67" t="s">
        <v>85</v>
      </c>
      <c r="C93" s="19"/>
      <c r="D93" s="68"/>
      <c r="E93" s="71" t="s">
        <v>1166</v>
      </c>
      <c r="F93" s="70" t="s">
        <v>345</v>
      </c>
      <c r="G93" s="19"/>
      <c r="H93" s="68"/>
      <c r="I93" s="71" t="s">
        <v>297</v>
      </c>
      <c r="J93" s="70" t="s">
        <v>224</v>
      </c>
      <c r="K93" s="19"/>
      <c r="L93" s="68"/>
      <c r="M93" s="69">
        <v>102885</v>
      </c>
      <c r="N93" s="70" t="s">
        <v>224</v>
      </c>
      <c r="O93" s="19"/>
      <c r="P93" s="68"/>
      <c r="Q93" s="71" t="s">
        <v>934</v>
      </c>
      <c r="R93" s="70" t="s">
        <v>345</v>
      </c>
      <c r="S93" s="19"/>
      <c r="T93" s="19"/>
      <c r="U93" s="73" t="s">
        <v>1167</v>
      </c>
      <c r="V93" s="18" t="s">
        <v>345</v>
      </c>
      <c r="W93" s="19"/>
      <c r="X93" s="19"/>
      <c r="Y93" s="73" t="s">
        <v>297</v>
      </c>
      <c r="Z93" s="18" t="s">
        <v>224</v>
      </c>
      <c r="AA93" s="19"/>
      <c r="AB93" s="19"/>
      <c r="AC93" s="72">
        <v>148044</v>
      </c>
      <c r="AD93" s="18" t="s">
        <v>224</v>
      </c>
      <c r="AE93" s="19"/>
      <c r="AF93" s="19"/>
      <c r="AG93" s="73" t="s">
        <v>989</v>
      </c>
      <c r="AH93" s="18" t="s">
        <v>345</v>
      </c>
    </row>
    <row r="94" spans="1:34" x14ac:dyDescent="0.25">
      <c r="A94" s="13"/>
      <c r="B94" s="83" t="s">
        <v>935</v>
      </c>
      <c r="C94" s="42"/>
      <c r="D94" s="75"/>
      <c r="E94" s="78" t="s">
        <v>1168</v>
      </c>
      <c r="F94" s="77" t="s">
        <v>345</v>
      </c>
      <c r="G94" s="42"/>
      <c r="H94" s="75"/>
      <c r="I94" s="78" t="s">
        <v>1169</v>
      </c>
      <c r="J94" s="77" t="s">
        <v>1113</v>
      </c>
      <c r="K94" s="42"/>
      <c r="L94" s="75"/>
      <c r="M94" s="76">
        <v>21858</v>
      </c>
      <c r="N94" s="77" t="s">
        <v>224</v>
      </c>
      <c r="O94" s="42"/>
      <c r="P94" s="75"/>
      <c r="Q94" s="78" t="s">
        <v>938</v>
      </c>
      <c r="R94" s="77" t="s">
        <v>345</v>
      </c>
      <c r="S94" s="42"/>
      <c r="T94" s="42"/>
      <c r="U94" s="81" t="s">
        <v>1170</v>
      </c>
      <c r="V94" s="80" t="s">
        <v>345</v>
      </c>
      <c r="W94" s="42"/>
      <c r="X94" s="42"/>
      <c r="Y94" s="81" t="s">
        <v>297</v>
      </c>
      <c r="Z94" s="80" t="s">
        <v>224</v>
      </c>
      <c r="AA94" s="42"/>
      <c r="AB94" s="42"/>
      <c r="AC94" s="79">
        <v>18413</v>
      </c>
      <c r="AD94" s="80" t="s">
        <v>224</v>
      </c>
      <c r="AE94" s="42"/>
      <c r="AF94" s="42"/>
      <c r="AG94" s="81" t="s">
        <v>992</v>
      </c>
      <c r="AH94" s="80" t="s">
        <v>345</v>
      </c>
    </row>
    <row r="95" spans="1:34" x14ac:dyDescent="0.25">
      <c r="A95" s="13"/>
      <c r="B95" s="67" t="s">
        <v>87</v>
      </c>
      <c r="C95" s="19"/>
      <c r="D95" s="68"/>
      <c r="E95" s="71" t="s">
        <v>939</v>
      </c>
      <c r="F95" s="70" t="s">
        <v>345</v>
      </c>
      <c r="G95" s="19"/>
      <c r="H95" s="68"/>
      <c r="I95" s="71" t="s">
        <v>297</v>
      </c>
      <c r="J95" s="70" t="s">
        <v>224</v>
      </c>
      <c r="K95" s="19"/>
      <c r="L95" s="68"/>
      <c r="M95" s="71" t="s">
        <v>297</v>
      </c>
      <c r="N95" s="70" t="s">
        <v>224</v>
      </c>
      <c r="O95" s="19"/>
      <c r="P95" s="68"/>
      <c r="Q95" s="71" t="s">
        <v>939</v>
      </c>
      <c r="R95" s="70" t="s">
        <v>345</v>
      </c>
      <c r="S95" s="19"/>
      <c r="T95" s="19"/>
      <c r="U95" s="73" t="s">
        <v>993</v>
      </c>
      <c r="V95" s="18" t="s">
        <v>345</v>
      </c>
      <c r="W95" s="19"/>
      <c r="X95" s="19"/>
      <c r="Y95" s="73" t="s">
        <v>297</v>
      </c>
      <c r="Z95" s="18" t="s">
        <v>224</v>
      </c>
      <c r="AA95" s="19"/>
      <c r="AB95" s="19"/>
      <c r="AC95" s="73" t="s">
        <v>297</v>
      </c>
      <c r="AD95" s="18" t="s">
        <v>224</v>
      </c>
      <c r="AE95" s="19"/>
      <c r="AF95" s="19"/>
      <c r="AG95" s="73" t="s">
        <v>993</v>
      </c>
      <c r="AH95" s="18" t="s">
        <v>345</v>
      </c>
    </row>
    <row r="96" spans="1:34" x14ac:dyDescent="0.25">
      <c r="A96" s="13"/>
      <c r="B96" s="83" t="s">
        <v>88</v>
      </c>
      <c r="C96" s="42"/>
      <c r="D96" s="75"/>
      <c r="E96" s="78" t="s">
        <v>1171</v>
      </c>
      <c r="F96" s="77" t="s">
        <v>345</v>
      </c>
      <c r="G96" s="42"/>
      <c r="H96" s="75"/>
      <c r="I96" s="78" t="s">
        <v>297</v>
      </c>
      <c r="J96" s="77" t="s">
        <v>224</v>
      </c>
      <c r="K96" s="42"/>
      <c r="L96" s="75"/>
      <c r="M96" s="76">
        <v>2392</v>
      </c>
      <c r="N96" s="77" t="s">
        <v>224</v>
      </c>
      <c r="O96" s="42"/>
      <c r="P96" s="75"/>
      <c r="Q96" s="78" t="s">
        <v>943</v>
      </c>
      <c r="R96" s="77" t="s">
        <v>345</v>
      </c>
      <c r="S96" s="42"/>
      <c r="T96" s="42"/>
      <c r="U96" s="81" t="s">
        <v>1172</v>
      </c>
      <c r="V96" s="80" t="s">
        <v>345</v>
      </c>
      <c r="W96" s="42"/>
      <c r="X96" s="42"/>
      <c r="Y96" s="81" t="s">
        <v>297</v>
      </c>
      <c r="Z96" s="80" t="s">
        <v>224</v>
      </c>
      <c r="AA96" s="42"/>
      <c r="AB96" s="42"/>
      <c r="AC96" s="79">
        <v>1266</v>
      </c>
      <c r="AD96" s="80" t="s">
        <v>224</v>
      </c>
      <c r="AE96" s="42"/>
      <c r="AF96" s="42"/>
      <c r="AG96" s="81" t="s">
        <v>998</v>
      </c>
      <c r="AH96" s="80" t="s">
        <v>345</v>
      </c>
    </row>
    <row r="97" spans="1:34" x14ac:dyDescent="0.25">
      <c r="A97" s="13"/>
      <c r="B97" s="67" t="s">
        <v>944</v>
      </c>
      <c r="C97" s="19"/>
      <c r="D97" s="68"/>
      <c r="E97" s="71" t="s">
        <v>1173</v>
      </c>
      <c r="F97" s="70" t="s">
        <v>345</v>
      </c>
      <c r="G97" s="19"/>
      <c r="H97" s="68"/>
      <c r="I97" s="71" t="s">
        <v>297</v>
      </c>
      <c r="J97" s="70" t="s">
        <v>224</v>
      </c>
      <c r="K97" s="19"/>
      <c r="L97" s="68"/>
      <c r="M97" s="69">
        <v>2262</v>
      </c>
      <c r="N97" s="70" t="s">
        <v>224</v>
      </c>
      <c r="O97" s="19"/>
      <c r="P97" s="68"/>
      <c r="Q97" s="71" t="s">
        <v>947</v>
      </c>
      <c r="R97" s="70" t="s">
        <v>345</v>
      </c>
      <c r="S97" s="19"/>
      <c r="T97" s="19"/>
      <c r="U97" s="73" t="s">
        <v>1001</v>
      </c>
      <c r="V97" s="18" t="s">
        <v>345</v>
      </c>
      <c r="W97" s="19"/>
      <c r="X97" s="19"/>
      <c r="Y97" s="73" t="s">
        <v>297</v>
      </c>
      <c r="Z97" s="18" t="s">
        <v>224</v>
      </c>
      <c r="AA97" s="19"/>
      <c r="AB97" s="19"/>
      <c r="AC97" s="73" t="s">
        <v>297</v>
      </c>
      <c r="AD97" s="18" t="s">
        <v>224</v>
      </c>
      <c r="AE97" s="19"/>
      <c r="AF97" s="19"/>
      <c r="AG97" s="73" t="s">
        <v>1001</v>
      </c>
      <c r="AH97" s="18" t="s">
        <v>345</v>
      </c>
    </row>
    <row r="98" spans="1:34" ht="15.75" thickBot="1" x14ac:dyDescent="0.3">
      <c r="A98" s="13"/>
      <c r="B98" s="83" t="s">
        <v>90</v>
      </c>
      <c r="C98" s="42"/>
      <c r="D98" s="75"/>
      <c r="E98" s="78" t="s">
        <v>1174</v>
      </c>
      <c r="F98" s="77" t="s">
        <v>345</v>
      </c>
      <c r="G98" s="42"/>
      <c r="H98" s="75"/>
      <c r="I98" s="76">
        <v>16205</v>
      </c>
      <c r="J98" s="77" t="s">
        <v>1119</v>
      </c>
      <c r="K98" s="42"/>
      <c r="L98" s="75"/>
      <c r="M98" s="78" t="s">
        <v>297</v>
      </c>
      <c r="N98" s="77" t="s">
        <v>224</v>
      </c>
      <c r="O98" s="42"/>
      <c r="P98" s="75"/>
      <c r="Q98" s="78" t="s">
        <v>297</v>
      </c>
      <c r="R98" s="77" t="s">
        <v>224</v>
      </c>
      <c r="S98" s="42"/>
      <c r="T98" s="42"/>
      <c r="U98" s="81" t="s">
        <v>1002</v>
      </c>
      <c r="V98" s="80" t="s">
        <v>345</v>
      </c>
      <c r="W98" s="42"/>
      <c r="X98" s="42"/>
      <c r="Y98" s="81" t="s">
        <v>297</v>
      </c>
      <c r="Z98" s="80" t="s">
        <v>224</v>
      </c>
      <c r="AA98" s="42"/>
      <c r="AB98" s="42"/>
      <c r="AC98" s="81" t="s">
        <v>297</v>
      </c>
      <c r="AD98" s="80" t="s">
        <v>224</v>
      </c>
      <c r="AE98" s="42"/>
      <c r="AF98" s="42"/>
      <c r="AG98" s="81" t="s">
        <v>1002</v>
      </c>
      <c r="AH98" s="80" t="s">
        <v>345</v>
      </c>
    </row>
    <row r="99" spans="1:34" x14ac:dyDescent="0.25">
      <c r="A99" s="13"/>
      <c r="B99" s="40"/>
      <c r="C99" s="40"/>
      <c r="D99" s="41"/>
      <c r="E99" s="41"/>
      <c r="F99" s="40"/>
      <c r="G99" s="40"/>
      <c r="H99" s="41"/>
      <c r="I99" s="41"/>
      <c r="J99" s="40"/>
      <c r="K99" s="40"/>
      <c r="L99" s="41"/>
      <c r="M99" s="41"/>
      <c r="N99" s="40"/>
      <c r="O99" s="40"/>
      <c r="P99" s="41"/>
      <c r="Q99" s="41"/>
      <c r="R99" s="40"/>
      <c r="S99" s="40"/>
      <c r="T99" s="41"/>
      <c r="U99" s="41"/>
      <c r="V99" s="40"/>
      <c r="W99" s="40"/>
      <c r="X99" s="41"/>
      <c r="Y99" s="41"/>
      <c r="Z99" s="40"/>
      <c r="AA99" s="40"/>
      <c r="AB99" s="41"/>
      <c r="AC99" s="41"/>
      <c r="AD99" s="40"/>
      <c r="AE99" s="40"/>
      <c r="AF99" s="41"/>
      <c r="AG99" s="41"/>
      <c r="AH99" s="40"/>
    </row>
    <row r="100" spans="1:34" ht="15.75" thickBot="1" x14ac:dyDescent="0.3">
      <c r="A100" s="13"/>
      <c r="B100" s="82" t="s">
        <v>91</v>
      </c>
      <c r="C100" s="19"/>
      <c r="D100" s="68"/>
      <c r="E100" s="71" t="s">
        <v>1175</v>
      </c>
      <c r="F100" s="70" t="s">
        <v>345</v>
      </c>
      <c r="G100" s="19"/>
      <c r="H100" s="68"/>
      <c r="I100" s="71" t="s">
        <v>1176</v>
      </c>
      <c r="J100" s="70" t="s">
        <v>345</v>
      </c>
      <c r="K100" s="19"/>
      <c r="L100" s="68"/>
      <c r="M100" s="69">
        <v>202146</v>
      </c>
      <c r="N100" s="70" t="s">
        <v>224</v>
      </c>
      <c r="O100" s="19"/>
      <c r="P100" s="68"/>
      <c r="Q100" s="71" t="s">
        <v>952</v>
      </c>
      <c r="R100" s="70" t="s">
        <v>345</v>
      </c>
      <c r="S100" s="19"/>
      <c r="T100" s="19"/>
      <c r="U100" s="73" t="s">
        <v>1177</v>
      </c>
      <c r="V100" s="18" t="s">
        <v>345</v>
      </c>
      <c r="W100" s="19"/>
      <c r="X100" s="19"/>
      <c r="Y100" s="72">
        <v>40363</v>
      </c>
      <c r="Z100" s="18" t="s">
        <v>224</v>
      </c>
      <c r="AA100" s="19"/>
      <c r="AB100" s="19"/>
      <c r="AC100" s="72">
        <v>167723</v>
      </c>
      <c r="AD100" s="18" t="s">
        <v>224</v>
      </c>
      <c r="AE100" s="19"/>
      <c r="AF100" s="19"/>
      <c r="AG100" s="73" t="s">
        <v>1007</v>
      </c>
      <c r="AH100" s="18" t="s">
        <v>345</v>
      </c>
    </row>
    <row r="101" spans="1:34" x14ac:dyDescent="0.25">
      <c r="A101" s="13"/>
      <c r="B101" s="40"/>
      <c r="C101" s="40"/>
      <c r="D101" s="41"/>
      <c r="E101" s="41"/>
      <c r="F101" s="40"/>
      <c r="G101" s="40"/>
      <c r="H101" s="41"/>
      <c r="I101" s="41"/>
      <c r="J101" s="40"/>
      <c r="K101" s="40"/>
      <c r="L101" s="41"/>
      <c r="M101" s="41"/>
      <c r="N101" s="40"/>
      <c r="O101" s="40"/>
      <c r="P101" s="41"/>
      <c r="Q101" s="41"/>
      <c r="R101" s="40"/>
      <c r="S101" s="40"/>
      <c r="T101" s="41"/>
      <c r="U101" s="41"/>
      <c r="V101" s="40"/>
      <c r="W101" s="40"/>
      <c r="X101" s="41"/>
      <c r="Y101" s="41"/>
      <c r="Z101" s="40"/>
      <c r="AA101" s="40"/>
      <c r="AB101" s="41"/>
      <c r="AC101" s="41"/>
      <c r="AD101" s="40"/>
      <c r="AE101" s="40"/>
      <c r="AF101" s="41"/>
      <c r="AG101" s="41"/>
      <c r="AH101" s="40"/>
    </row>
    <row r="102" spans="1:34" ht="15.75" thickBot="1" x14ac:dyDescent="0.3">
      <c r="A102" s="13"/>
      <c r="B102" s="66" t="s">
        <v>92</v>
      </c>
      <c r="C102" s="42"/>
      <c r="D102" s="75"/>
      <c r="E102" s="78" t="s">
        <v>1178</v>
      </c>
      <c r="F102" s="77" t="s">
        <v>345</v>
      </c>
      <c r="G102" s="42"/>
      <c r="H102" s="75"/>
      <c r="I102" s="76">
        <v>2785</v>
      </c>
      <c r="J102" s="77" t="s">
        <v>224</v>
      </c>
      <c r="K102" s="42"/>
      <c r="L102" s="75"/>
      <c r="M102" s="76">
        <v>121491</v>
      </c>
      <c r="N102" s="77" t="s">
        <v>224</v>
      </c>
      <c r="O102" s="42"/>
      <c r="P102" s="75"/>
      <c r="Q102" s="78" t="s">
        <v>954</v>
      </c>
      <c r="R102" s="77" t="s">
        <v>345</v>
      </c>
      <c r="S102" s="42"/>
      <c r="T102" s="42"/>
      <c r="U102" s="81" t="s">
        <v>1179</v>
      </c>
      <c r="V102" s="80" t="s">
        <v>345</v>
      </c>
      <c r="W102" s="42"/>
      <c r="X102" s="42"/>
      <c r="Y102" s="81" t="s">
        <v>1180</v>
      </c>
      <c r="Z102" s="80" t="s">
        <v>345</v>
      </c>
      <c r="AA102" s="42"/>
      <c r="AB102" s="42"/>
      <c r="AC102" s="79">
        <v>167723</v>
      </c>
      <c r="AD102" s="80" t="s">
        <v>224</v>
      </c>
      <c r="AE102" s="42"/>
      <c r="AF102" s="42"/>
      <c r="AG102" s="81" t="s">
        <v>1009</v>
      </c>
      <c r="AH102" s="80" t="s">
        <v>345</v>
      </c>
    </row>
    <row r="103" spans="1:34" x14ac:dyDescent="0.25">
      <c r="A103" s="13"/>
      <c r="B103" s="40"/>
      <c r="C103" s="40"/>
      <c r="D103" s="41"/>
      <c r="E103" s="41"/>
      <c r="F103" s="40"/>
      <c r="G103" s="40"/>
      <c r="H103" s="41"/>
      <c r="I103" s="41"/>
      <c r="J103" s="40"/>
      <c r="K103" s="40"/>
      <c r="L103" s="41"/>
      <c r="M103" s="41"/>
      <c r="N103" s="40"/>
      <c r="O103" s="40"/>
      <c r="P103" s="41"/>
      <c r="Q103" s="41"/>
      <c r="R103" s="40"/>
      <c r="S103" s="40"/>
      <c r="T103" s="41"/>
      <c r="U103" s="41"/>
      <c r="V103" s="40"/>
      <c r="W103" s="40"/>
      <c r="X103" s="41"/>
      <c r="Y103" s="41"/>
      <c r="Z103" s="40"/>
      <c r="AA103" s="40"/>
      <c r="AB103" s="41"/>
      <c r="AC103" s="41"/>
      <c r="AD103" s="40"/>
      <c r="AE103" s="40"/>
      <c r="AF103" s="41"/>
      <c r="AG103" s="41"/>
      <c r="AH103" s="40"/>
    </row>
    <row r="104" spans="1:34" x14ac:dyDescent="0.25">
      <c r="A104" s="13"/>
      <c r="B104" s="82" t="s">
        <v>93</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row>
    <row r="105" spans="1:34" x14ac:dyDescent="0.25">
      <c r="A105" s="13"/>
      <c r="B105" s="83" t="s">
        <v>94</v>
      </c>
      <c r="C105" s="42"/>
      <c r="D105" s="75"/>
      <c r="E105" s="76">
        <v>19453</v>
      </c>
      <c r="F105" s="77" t="s">
        <v>224</v>
      </c>
      <c r="G105" s="42"/>
      <c r="H105" s="75"/>
      <c r="I105" s="78" t="s">
        <v>297</v>
      </c>
      <c r="J105" s="77" t="s">
        <v>224</v>
      </c>
      <c r="K105" s="42"/>
      <c r="L105" s="75"/>
      <c r="M105" s="78" t="s">
        <v>1181</v>
      </c>
      <c r="N105" s="77" t="s">
        <v>345</v>
      </c>
      <c r="O105" s="42"/>
      <c r="P105" s="75"/>
      <c r="Q105" s="76">
        <v>15804</v>
      </c>
      <c r="R105" s="77" t="s">
        <v>224</v>
      </c>
      <c r="S105" s="42"/>
      <c r="T105" s="42"/>
      <c r="U105" s="79">
        <v>22077</v>
      </c>
      <c r="V105" s="80" t="s">
        <v>224</v>
      </c>
      <c r="W105" s="42"/>
      <c r="X105" s="42"/>
      <c r="Y105" s="81" t="s">
        <v>297</v>
      </c>
      <c r="Z105" s="80" t="s">
        <v>224</v>
      </c>
      <c r="AA105" s="42"/>
      <c r="AB105" s="42"/>
      <c r="AC105" s="81" t="s">
        <v>1182</v>
      </c>
      <c r="AD105" s="80" t="s">
        <v>345</v>
      </c>
      <c r="AE105" s="42"/>
      <c r="AF105" s="42"/>
      <c r="AG105" s="79">
        <v>14442</v>
      </c>
      <c r="AH105" s="80" t="s">
        <v>224</v>
      </c>
    </row>
    <row r="106" spans="1:34" x14ac:dyDescent="0.25">
      <c r="A106" s="13"/>
      <c r="B106" s="67" t="s">
        <v>95</v>
      </c>
      <c r="C106" s="19"/>
      <c r="D106" s="68"/>
      <c r="E106" s="71" t="s">
        <v>957</v>
      </c>
      <c r="F106" s="70" t="s">
        <v>345</v>
      </c>
      <c r="G106" s="19"/>
      <c r="H106" s="68"/>
      <c r="I106" s="71" t="s">
        <v>297</v>
      </c>
      <c r="J106" s="70" t="s">
        <v>224</v>
      </c>
      <c r="K106" s="19"/>
      <c r="L106" s="68"/>
      <c r="M106" s="71" t="s">
        <v>297</v>
      </c>
      <c r="N106" s="70" t="s">
        <v>224</v>
      </c>
      <c r="O106" s="19"/>
      <c r="P106" s="68"/>
      <c r="Q106" s="71" t="s">
        <v>957</v>
      </c>
      <c r="R106" s="70" t="s">
        <v>345</v>
      </c>
      <c r="S106" s="19"/>
      <c r="T106" s="19"/>
      <c r="U106" s="73" t="s">
        <v>1012</v>
      </c>
      <c r="V106" s="18" t="s">
        <v>345</v>
      </c>
      <c r="W106" s="19"/>
      <c r="X106" s="19"/>
      <c r="Y106" s="73" t="s">
        <v>297</v>
      </c>
      <c r="Z106" s="18" t="s">
        <v>224</v>
      </c>
      <c r="AA106" s="19"/>
      <c r="AB106" s="19"/>
      <c r="AC106" s="73" t="s">
        <v>297</v>
      </c>
      <c r="AD106" s="18" t="s">
        <v>224</v>
      </c>
      <c r="AE106" s="19"/>
      <c r="AF106" s="19"/>
      <c r="AG106" s="73" t="s">
        <v>1012</v>
      </c>
      <c r="AH106" s="18" t="s">
        <v>345</v>
      </c>
    </row>
    <row r="107" spans="1:34" x14ac:dyDescent="0.25">
      <c r="A107" s="13"/>
      <c r="B107" s="83" t="s">
        <v>806</v>
      </c>
      <c r="C107" s="42"/>
      <c r="D107" s="75"/>
      <c r="E107" s="78" t="s">
        <v>886</v>
      </c>
      <c r="F107" s="77" t="s">
        <v>345</v>
      </c>
      <c r="G107" s="42"/>
      <c r="H107" s="75"/>
      <c r="I107" s="78" t="s">
        <v>297</v>
      </c>
      <c r="J107" s="77" t="s">
        <v>224</v>
      </c>
      <c r="K107" s="42"/>
      <c r="L107" s="75"/>
      <c r="M107" s="78" t="s">
        <v>297</v>
      </c>
      <c r="N107" s="77" t="s">
        <v>224</v>
      </c>
      <c r="O107" s="42"/>
      <c r="P107" s="75"/>
      <c r="Q107" s="78" t="s">
        <v>886</v>
      </c>
      <c r="R107" s="77" t="s">
        <v>345</v>
      </c>
      <c r="S107" s="42"/>
      <c r="T107" s="42"/>
      <c r="U107" s="81" t="s">
        <v>297</v>
      </c>
      <c r="V107" s="80" t="s">
        <v>224</v>
      </c>
      <c r="W107" s="42"/>
      <c r="X107" s="42"/>
      <c r="Y107" s="81" t="s">
        <v>297</v>
      </c>
      <c r="Z107" s="80" t="s">
        <v>224</v>
      </c>
      <c r="AA107" s="42"/>
      <c r="AB107" s="42"/>
      <c r="AC107" s="81" t="s">
        <v>297</v>
      </c>
      <c r="AD107" s="80" t="s">
        <v>224</v>
      </c>
      <c r="AE107" s="42"/>
      <c r="AF107" s="42"/>
      <c r="AG107" s="81" t="s">
        <v>297</v>
      </c>
      <c r="AH107" s="80" t="s">
        <v>224</v>
      </c>
    </row>
    <row r="108" spans="1:34" x14ac:dyDescent="0.25">
      <c r="A108" s="13"/>
      <c r="B108" s="67" t="s">
        <v>97</v>
      </c>
      <c r="C108" s="19"/>
      <c r="D108" s="68"/>
      <c r="E108" s="69">
        <v>7236</v>
      </c>
      <c r="F108" s="70" t="s">
        <v>224</v>
      </c>
      <c r="G108" s="19"/>
      <c r="H108" s="68"/>
      <c r="I108" s="71" t="s">
        <v>1183</v>
      </c>
      <c r="J108" s="70" t="s">
        <v>1113</v>
      </c>
      <c r="K108" s="19"/>
      <c r="L108" s="68"/>
      <c r="M108" s="71" t="s">
        <v>1184</v>
      </c>
      <c r="N108" s="70" t="s">
        <v>345</v>
      </c>
      <c r="O108" s="19"/>
      <c r="P108" s="68"/>
      <c r="Q108" s="69">
        <v>6648</v>
      </c>
      <c r="R108" s="70" t="s">
        <v>224</v>
      </c>
      <c r="S108" s="19"/>
      <c r="T108" s="19"/>
      <c r="U108" s="73" t="s">
        <v>1185</v>
      </c>
      <c r="V108" s="18" t="s">
        <v>345</v>
      </c>
      <c r="W108" s="19"/>
      <c r="X108" s="19"/>
      <c r="Y108" s="73">
        <v>872</v>
      </c>
      <c r="Z108" s="18" t="s">
        <v>1119</v>
      </c>
      <c r="AA108" s="19"/>
      <c r="AB108" s="19"/>
      <c r="AC108" s="73" t="s">
        <v>1186</v>
      </c>
      <c r="AD108" s="18" t="s">
        <v>345</v>
      </c>
      <c r="AE108" s="19"/>
      <c r="AF108" s="19"/>
      <c r="AG108" s="73" t="s">
        <v>1015</v>
      </c>
      <c r="AH108" s="18" t="s">
        <v>345</v>
      </c>
    </row>
    <row r="109" spans="1:34" x14ac:dyDescent="0.25">
      <c r="A109" s="13"/>
      <c r="B109" s="83" t="s">
        <v>817</v>
      </c>
      <c r="C109" s="42"/>
      <c r="D109" s="75"/>
      <c r="E109" s="76">
        <v>194664</v>
      </c>
      <c r="F109" s="77" t="s">
        <v>224</v>
      </c>
      <c r="G109" s="42"/>
      <c r="H109" s="75"/>
      <c r="I109" s="78" t="s">
        <v>297</v>
      </c>
      <c r="J109" s="77" t="s">
        <v>224</v>
      </c>
      <c r="K109" s="42"/>
      <c r="L109" s="75"/>
      <c r="M109" s="78" t="s">
        <v>297</v>
      </c>
      <c r="N109" s="77" t="s">
        <v>224</v>
      </c>
      <c r="O109" s="42"/>
      <c r="P109" s="75"/>
      <c r="Q109" s="76">
        <v>194664</v>
      </c>
      <c r="R109" s="77" t="s">
        <v>224</v>
      </c>
      <c r="S109" s="42"/>
      <c r="T109" s="42"/>
      <c r="U109" s="81" t="s">
        <v>1016</v>
      </c>
      <c r="V109" s="80" t="s">
        <v>345</v>
      </c>
      <c r="W109" s="42"/>
      <c r="X109" s="42"/>
      <c r="Y109" s="81" t="s">
        <v>297</v>
      </c>
      <c r="Z109" s="80" t="s">
        <v>224</v>
      </c>
      <c r="AA109" s="42"/>
      <c r="AB109" s="42"/>
      <c r="AC109" s="81" t="s">
        <v>297</v>
      </c>
      <c r="AD109" s="80" t="s">
        <v>224</v>
      </c>
      <c r="AE109" s="42"/>
      <c r="AF109" s="42"/>
      <c r="AG109" s="81" t="s">
        <v>1016</v>
      </c>
      <c r="AH109" s="80" t="s">
        <v>345</v>
      </c>
    </row>
    <row r="110" spans="1:34" x14ac:dyDescent="0.25">
      <c r="A110" s="13"/>
      <c r="B110" s="67" t="s">
        <v>819</v>
      </c>
      <c r="C110" s="19"/>
      <c r="D110" s="68"/>
      <c r="E110" s="69">
        <v>39512</v>
      </c>
      <c r="F110" s="70" t="s">
        <v>224</v>
      </c>
      <c r="G110" s="19"/>
      <c r="H110" s="68"/>
      <c r="I110" s="71" t="s">
        <v>297</v>
      </c>
      <c r="J110" s="70" t="s">
        <v>224</v>
      </c>
      <c r="K110" s="19"/>
      <c r="L110" s="68"/>
      <c r="M110" s="71" t="s">
        <v>297</v>
      </c>
      <c r="N110" s="70" t="s">
        <v>224</v>
      </c>
      <c r="O110" s="19"/>
      <c r="P110" s="68"/>
      <c r="Q110" s="69">
        <v>39512</v>
      </c>
      <c r="R110" s="70" t="s">
        <v>224</v>
      </c>
      <c r="S110" s="19"/>
      <c r="T110" s="19"/>
      <c r="U110" s="72">
        <v>106489</v>
      </c>
      <c r="V110" s="18" t="s">
        <v>224</v>
      </c>
      <c r="W110" s="19"/>
      <c r="X110" s="19"/>
      <c r="Y110" s="73" t="s">
        <v>297</v>
      </c>
      <c r="Z110" s="18" t="s">
        <v>224</v>
      </c>
      <c r="AA110" s="19"/>
      <c r="AB110" s="19"/>
      <c r="AC110" s="73" t="s">
        <v>297</v>
      </c>
      <c r="AD110" s="18" t="s">
        <v>224</v>
      </c>
      <c r="AE110" s="19"/>
      <c r="AF110" s="19"/>
      <c r="AG110" s="72">
        <v>106489</v>
      </c>
      <c r="AH110" s="18" t="s">
        <v>224</v>
      </c>
    </row>
    <row r="111" spans="1:34" x14ac:dyDescent="0.25">
      <c r="A111" s="13"/>
      <c r="B111" s="83" t="s">
        <v>826</v>
      </c>
      <c r="C111" s="42"/>
      <c r="D111" s="75"/>
      <c r="E111" s="78" t="s">
        <v>297</v>
      </c>
      <c r="F111" s="77" t="s">
        <v>224</v>
      </c>
      <c r="G111" s="42"/>
      <c r="H111" s="75"/>
      <c r="I111" s="78" t="s">
        <v>297</v>
      </c>
      <c r="J111" s="77" t="s">
        <v>224</v>
      </c>
      <c r="K111" s="42"/>
      <c r="L111" s="75"/>
      <c r="M111" s="78" t="s">
        <v>297</v>
      </c>
      <c r="N111" s="77" t="s">
        <v>224</v>
      </c>
      <c r="O111" s="42"/>
      <c r="P111" s="75"/>
      <c r="Q111" s="78" t="s">
        <v>297</v>
      </c>
      <c r="R111" s="77" t="s">
        <v>224</v>
      </c>
      <c r="S111" s="42"/>
      <c r="T111" s="42"/>
      <c r="U111" s="79">
        <v>102995</v>
      </c>
      <c r="V111" s="80" t="s">
        <v>224</v>
      </c>
      <c r="W111" s="42"/>
      <c r="X111" s="42"/>
      <c r="Y111" s="81" t="s">
        <v>297</v>
      </c>
      <c r="Z111" s="80" t="s">
        <v>224</v>
      </c>
      <c r="AA111" s="42"/>
      <c r="AB111" s="42"/>
      <c r="AC111" s="81" t="s">
        <v>297</v>
      </c>
      <c r="AD111" s="80" t="s">
        <v>224</v>
      </c>
      <c r="AE111" s="42"/>
      <c r="AF111" s="42"/>
      <c r="AG111" s="79">
        <v>102995</v>
      </c>
      <c r="AH111" s="80" t="s">
        <v>224</v>
      </c>
    </row>
    <row r="112" spans="1:34" ht="15.75" thickBot="1" x14ac:dyDescent="0.3">
      <c r="A112" s="13"/>
      <c r="B112" s="67" t="s">
        <v>1017</v>
      </c>
      <c r="C112" s="19"/>
      <c r="D112" s="68"/>
      <c r="E112" s="71" t="s">
        <v>1187</v>
      </c>
      <c r="F112" s="70" t="s">
        <v>345</v>
      </c>
      <c r="G112" s="19"/>
      <c r="H112" s="68"/>
      <c r="I112" s="71" t="s">
        <v>297</v>
      </c>
      <c r="J112" s="70" t="s">
        <v>224</v>
      </c>
      <c r="K112" s="19"/>
      <c r="L112" s="68"/>
      <c r="M112" s="71" t="s">
        <v>1188</v>
      </c>
      <c r="N112" s="70" t="s">
        <v>345</v>
      </c>
      <c r="O112" s="19"/>
      <c r="P112" s="68"/>
      <c r="Q112" s="71" t="s">
        <v>795</v>
      </c>
      <c r="R112" s="70" t="s">
        <v>345</v>
      </c>
      <c r="S112" s="19"/>
      <c r="T112" s="19"/>
      <c r="U112" s="72">
        <v>1970</v>
      </c>
      <c r="V112" s="18" t="s">
        <v>224</v>
      </c>
      <c r="W112" s="19"/>
      <c r="X112" s="19"/>
      <c r="Y112" s="73" t="s">
        <v>297</v>
      </c>
      <c r="Z112" s="18" t="s">
        <v>224</v>
      </c>
      <c r="AA112" s="19"/>
      <c r="AB112" s="19"/>
      <c r="AC112" s="72">
        <v>8622</v>
      </c>
      <c r="AD112" s="18" t="s">
        <v>224</v>
      </c>
      <c r="AE112" s="19"/>
      <c r="AF112" s="19"/>
      <c r="AG112" s="72">
        <v>10592</v>
      </c>
      <c r="AH112" s="18" t="s">
        <v>224</v>
      </c>
    </row>
    <row r="113" spans="1:34" x14ac:dyDescent="0.25">
      <c r="A113" s="13"/>
      <c r="B113" s="40"/>
      <c r="C113" s="40"/>
      <c r="D113" s="41"/>
      <c r="E113" s="41"/>
      <c r="F113" s="40"/>
      <c r="G113" s="40"/>
      <c r="H113" s="41"/>
      <c r="I113" s="41"/>
      <c r="J113" s="40"/>
      <c r="K113" s="40"/>
      <c r="L113" s="41"/>
      <c r="M113" s="41"/>
      <c r="N113" s="40"/>
      <c r="O113" s="40"/>
      <c r="P113" s="41"/>
      <c r="Q113" s="41"/>
      <c r="R113" s="40"/>
      <c r="S113" s="40"/>
      <c r="T113" s="41"/>
      <c r="U113" s="41"/>
      <c r="V113" s="40"/>
      <c r="W113" s="40"/>
      <c r="X113" s="41"/>
      <c r="Y113" s="41"/>
      <c r="Z113" s="40"/>
      <c r="AA113" s="40"/>
      <c r="AB113" s="41"/>
      <c r="AC113" s="41"/>
      <c r="AD113" s="40"/>
      <c r="AE113" s="40"/>
      <c r="AF113" s="41"/>
      <c r="AG113" s="41"/>
      <c r="AH113" s="40"/>
    </row>
    <row r="114" spans="1:34" ht="22.5" x14ac:dyDescent="0.25">
      <c r="A114" s="13"/>
      <c r="B114" s="66" t="s">
        <v>102</v>
      </c>
      <c r="C114" s="42"/>
      <c r="D114" s="75"/>
      <c r="E114" s="78" t="s">
        <v>1189</v>
      </c>
      <c r="F114" s="77" t="s">
        <v>345</v>
      </c>
      <c r="G114" s="42"/>
      <c r="H114" s="75"/>
      <c r="I114" s="76">
        <v>2289</v>
      </c>
      <c r="J114" s="77" t="s">
        <v>224</v>
      </c>
      <c r="K114" s="42"/>
      <c r="L114" s="75"/>
      <c r="M114" s="76">
        <v>113387</v>
      </c>
      <c r="N114" s="77" t="s">
        <v>224</v>
      </c>
      <c r="O114" s="42"/>
      <c r="P114" s="75"/>
      <c r="Q114" s="78" t="s">
        <v>968</v>
      </c>
      <c r="R114" s="77" t="s">
        <v>345</v>
      </c>
      <c r="S114" s="42"/>
      <c r="T114" s="42"/>
      <c r="U114" s="81" t="s">
        <v>1190</v>
      </c>
      <c r="V114" s="80" t="s">
        <v>345</v>
      </c>
      <c r="W114" s="42"/>
      <c r="X114" s="42"/>
      <c r="Y114" s="81" t="s">
        <v>1191</v>
      </c>
      <c r="Z114" s="80" t="s">
        <v>345</v>
      </c>
      <c r="AA114" s="42"/>
      <c r="AB114" s="42"/>
      <c r="AC114" s="79">
        <v>168685</v>
      </c>
      <c r="AD114" s="80" t="s">
        <v>224</v>
      </c>
      <c r="AE114" s="42"/>
      <c r="AF114" s="42"/>
      <c r="AG114" s="81" t="s">
        <v>1023</v>
      </c>
      <c r="AH114" s="80" t="s">
        <v>345</v>
      </c>
    </row>
    <row r="115" spans="1:34" ht="22.5" x14ac:dyDescent="0.25">
      <c r="A115" s="13"/>
      <c r="B115" s="67" t="s">
        <v>103</v>
      </c>
      <c r="C115" s="19"/>
      <c r="D115" s="68"/>
      <c r="E115" s="71" t="s">
        <v>1192</v>
      </c>
      <c r="F115" s="70" t="s">
        <v>345</v>
      </c>
      <c r="G115" s="19"/>
      <c r="H115" s="68"/>
      <c r="I115" s="71" t="s">
        <v>1193</v>
      </c>
      <c r="J115" s="70" t="s">
        <v>1113</v>
      </c>
      <c r="K115" s="19"/>
      <c r="L115" s="68"/>
      <c r="M115" s="71">
        <v>520</v>
      </c>
      <c r="N115" s="70" t="s">
        <v>224</v>
      </c>
      <c r="O115" s="19"/>
      <c r="P115" s="68"/>
      <c r="Q115" s="71" t="s">
        <v>523</v>
      </c>
      <c r="R115" s="70" t="s">
        <v>345</v>
      </c>
      <c r="S115" s="19"/>
      <c r="T115" s="19"/>
      <c r="U115" s="73">
        <v>650</v>
      </c>
      <c r="V115" s="18" t="s">
        <v>224</v>
      </c>
      <c r="W115" s="19"/>
      <c r="X115" s="19"/>
      <c r="Y115" s="72">
        <v>1765</v>
      </c>
      <c r="Z115" s="18" t="s">
        <v>1119</v>
      </c>
      <c r="AA115" s="19"/>
      <c r="AB115" s="19"/>
      <c r="AC115" s="73">
        <v>239</v>
      </c>
      <c r="AD115" s="18" t="s">
        <v>224</v>
      </c>
      <c r="AE115" s="19"/>
      <c r="AF115" s="19"/>
      <c r="AG115" s="73" t="s">
        <v>524</v>
      </c>
      <c r="AH115" s="18" t="s">
        <v>345</v>
      </c>
    </row>
    <row r="116" spans="1:34" x14ac:dyDescent="0.25">
      <c r="A116" s="13"/>
      <c r="B116" s="74"/>
      <c r="C116" s="42"/>
      <c r="D116" s="42"/>
      <c r="E116" s="42"/>
      <c r="F116" s="42"/>
      <c r="G116" s="42"/>
      <c r="H116" s="75"/>
      <c r="I116" s="76">
        <v>21494</v>
      </c>
      <c r="J116" s="77" t="s">
        <v>1136</v>
      </c>
      <c r="K116" s="42"/>
      <c r="L116" s="42"/>
      <c r="M116" s="42"/>
      <c r="N116" s="42"/>
      <c r="O116" s="42"/>
      <c r="P116" s="42"/>
      <c r="Q116" s="42"/>
      <c r="R116" s="42"/>
      <c r="S116" s="42"/>
      <c r="T116" s="42"/>
      <c r="U116" s="42"/>
      <c r="V116" s="42"/>
      <c r="W116" s="42"/>
      <c r="X116" s="42"/>
      <c r="Y116" s="81" t="s">
        <v>1194</v>
      </c>
      <c r="Z116" s="80" t="s">
        <v>1195</v>
      </c>
      <c r="AA116" s="42"/>
      <c r="AB116" s="42"/>
      <c r="AC116" s="42"/>
      <c r="AD116" s="42"/>
      <c r="AE116" s="42"/>
      <c r="AF116" s="42"/>
      <c r="AG116" s="42"/>
      <c r="AH116" s="42"/>
    </row>
    <row r="117" spans="1:34" ht="23.25" thickBot="1" x14ac:dyDescent="0.3">
      <c r="A117" s="13"/>
      <c r="B117" s="67" t="s">
        <v>1196</v>
      </c>
      <c r="C117" s="19"/>
      <c r="D117" s="68"/>
      <c r="E117" s="71" t="s">
        <v>1197</v>
      </c>
      <c r="F117" s="70" t="s">
        <v>345</v>
      </c>
      <c r="G117" s="19"/>
      <c r="H117" s="68"/>
      <c r="I117" s="71" t="s">
        <v>297</v>
      </c>
      <c r="J117" s="70" t="s">
        <v>224</v>
      </c>
      <c r="K117" s="19"/>
      <c r="L117" s="68"/>
      <c r="M117" s="71" t="s">
        <v>1198</v>
      </c>
      <c r="N117" s="70" t="s">
        <v>345</v>
      </c>
      <c r="O117" s="19"/>
      <c r="P117" s="68"/>
      <c r="Q117" s="71" t="s">
        <v>975</v>
      </c>
      <c r="R117" s="70" t="s">
        <v>345</v>
      </c>
      <c r="S117" s="19"/>
      <c r="T117" s="19"/>
      <c r="U117" s="72">
        <v>17208</v>
      </c>
      <c r="V117" s="18" t="s">
        <v>224</v>
      </c>
      <c r="W117" s="19"/>
      <c r="X117" s="19"/>
      <c r="Y117" s="73" t="s">
        <v>297</v>
      </c>
      <c r="Z117" s="18" t="s">
        <v>224</v>
      </c>
      <c r="AA117" s="19"/>
      <c r="AB117" s="19"/>
      <c r="AC117" s="73" t="s">
        <v>1199</v>
      </c>
      <c r="AD117" s="18" t="s">
        <v>345</v>
      </c>
      <c r="AE117" s="19"/>
      <c r="AF117" s="19"/>
      <c r="AG117" s="73" t="s">
        <v>1026</v>
      </c>
      <c r="AH117" s="18" t="s">
        <v>345</v>
      </c>
    </row>
    <row r="118" spans="1:34" x14ac:dyDescent="0.25">
      <c r="A118" s="13"/>
      <c r="B118" s="40"/>
      <c r="C118" s="40"/>
      <c r="D118" s="41"/>
      <c r="E118" s="41"/>
      <c r="F118" s="40"/>
      <c r="G118" s="40"/>
      <c r="H118" s="41"/>
      <c r="I118" s="41"/>
      <c r="J118" s="40"/>
      <c r="K118" s="40"/>
      <c r="L118" s="41"/>
      <c r="M118" s="41"/>
      <c r="N118" s="40"/>
      <c r="O118" s="40"/>
      <c r="P118" s="41"/>
      <c r="Q118" s="41"/>
      <c r="R118" s="40"/>
      <c r="S118" s="40"/>
      <c r="T118" s="41"/>
      <c r="U118" s="41"/>
      <c r="V118" s="40"/>
      <c r="W118" s="40"/>
      <c r="X118" s="41"/>
      <c r="Y118" s="41"/>
      <c r="Z118" s="40"/>
      <c r="AA118" s="40"/>
      <c r="AB118" s="41"/>
      <c r="AC118" s="41"/>
      <c r="AD118" s="40"/>
      <c r="AE118" s="40"/>
      <c r="AF118" s="41"/>
      <c r="AG118" s="41"/>
      <c r="AH118" s="40"/>
    </row>
    <row r="119" spans="1:34" x14ac:dyDescent="0.25">
      <c r="A119" s="13"/>
      <c r="B119" s="66" t="s">
        <v>1200</v>
      </c>
      <c r="C119" s="42"/>
      <c r="D119" s="75"/>
      <c r="E119" s="78" t="s">
        <v>1201</v>
      </c>
      <c r="F119" s="77" t="s">
        <v>345</v>
      </c>
      <c r="G119" s="42"/>
      <c r="H119" s="75"/>
      <c r="I119" s="76">
        <v>23210</v>
      </c>
      <c r="J119" s="77" t="s">
        <v>224</v>
      </c>
      <c r="K119" s="42"/>
      <c r="L119" s="75"/>
      <c r="M119" s="76">
        <v>113618</v>
      </c>
      <c r="N119" s="77" t="s">
        <v>224</v>
      </c>
      <c r="O119" s="42"/>
      <c r="P119" s="75"/>
      <c r="Q119" s="78" t="s">
        <v>980</v>
      </c>
      <c r="R119" s="77" t="s">
        <v>345</v>
      </c>
      <c r="S119" s="42"/>
      <c r="T119" s="42"/>
      <c r="U119" s="81" t="s">
        <v>1202</v>
      </c>
      <c r="V119" s="80" t="s">
        <v>345</v>
      </c>
      <c r="W119" s="42"/>
      <c r="X119" s="42"/>
      <c r="Y119" s="81" t="s">
        <v>1203</v>
      </c>
      <c r="Z119" s="80" t="s">
        <v>345</v>
      </c>
      <c r="AA119" s="42"/>
      <c r="AB119" s="42"/>
      <c r="AC119" s="79">
        <v>128645</v>
      </c>
      <c r="AD119" s="80" t="s">
        <v>224</v>
      </c>
      <c r="AE119" s="42"/>
      <c r="AF119" s="42"/>
      <c r="AG119" s="81" t="s">
        <v>1031</v>
      </c>
      <c r="AH119" s="80" t="s">
        <v>345</v>
      </c>
    </row>
    <row r="120" spans="1:34" ht="15.75" thickBot="1" x14ac:dyDescent="0.3">
      <c r="A120" s="13"/>
      <c r="B120" s="82" t="s">
        <v>1204</v>
      </c>
      <c r="C120" s="19"/>
      <c r="D120" s="68"/>
      <c r="E120" s="71" t="s">
        <v>297</v>
      </c>
      <c r="F120" s="70" t="s">
        <v>224</v>
      </c>
      <c r="G120" s="19"/>
      <c r="H120" s="68"/>
      <c r="I120" s="71" t="s">
        <v>297</v>
      </c>
      <c r="J120" s="70" t="s">
        <v>224</v>
      </c>
      <c r="K120" s="19"/>
      <c r="L120" s="68"/>
      <c r="M120" s="71" t="s">
        <v>1205</v>
      </c>
      <c r="N120" s="70" t="s">
        <v>345</v>
      </c>
      <c r="O120" s="19"/>
      <c r="P120" s="68"/>
      <c r="Q120" s="71" t="s">
        <v>1205</v>
      </c>
      <c r="R120" s="70" t="s">
        <v>345</v>
      </c>
      <c r="S120" s="19"/>
      <c r="T120" s="19"/>
      <c r="U120" s="73" t="s">
        <v>1206</v>
      </c>
      <c r="V120" s="18" t="s">
        <v>345</v>
      </c>
      <c r="W120" s="19"/>
      <c r="X120" s="19"/>
      <c r="Y120" s="73" t="s">
        <v>297</v>
      </c>
      <c r="Z120" s="18" t="s">
        <v>224</v>
      </c>
      <c r="AA120" s="19"/>
      <c r="AB120" s="19"/>
      <c r="AC120" s="73" t="s">
        <v>1207</v>
      </c>
      <c r="AD120" s="18" t="s">
        <v>345</v>
      </c>
      <c r="AE120" s="19"/>
      <c r="AF120" s="19"/>
      <c r="AG120" s="73" t="s">
        <v>1208</v>
      </c>
      <c r="AH120" s="18" t="s">
        <v>345</v>
      </c>
    </row>
    <row r="121" spans="1:34" x14ac:dyDescent="0.25">
      <c r="A121" s="13"/>
      <c r="B121" s="40"/>
      <c r="C121" s="40"/>
      <c r="D121" s="41"/>
      <c r="E121" s="41"/>
      <c r="F121" s="40"/>
      <c r="G121" s="40"/>
      <c r="H121" s="41"/>
      <c r="I121" s="41"/>
      <c r="J121" s="40"/>
      <c r="K121" s="40"/>
      <c r="L121" s="41"/>
      <c r="M121" s="41"/>
      <c r="N121" s="40"/>
      <c r="O121" s="40"/>
      <c r="P121" s="41"/>
      <c r="Q121" s="41"/>
      <c r="R121" s="40"/>
      <c r="S121" s="40"/>
      <c r="T121" s="41"/>
      <c r="U121" s="41"/>
      <c r="V121" s="40"/>
      <c r="W121" s="40"/>
      <c r="X121" s="41"/>
      <c r="Y121" s="41"/>
      <c r="Z121" s="40"/>
      <c r="AA121" s="40"/>
      <c r="AB121" s="41"/>
      <c r="AC121" s="41"/>
      <c r="AD121" s="40"/>
      <c r="AE121" s="40"/>
      <c r="AF121" s="41"/>
      <c r="AG121" s="41"/>
      <c r="AH121" s="40"/>
    </row>
    <row r="122" spans="1:34" x14ac:dyDescent="0.25">
      <c r="A122" s="13"/>
      <c r="B122" s="66" t="s">
        <v>107</v>
      </c>
      <c r="C122" s="42"/>
      <c r="D122" s="75"/>
      <c r="E122" s="78" t="s">
        <v>1201</v>
      </c>
      <c r="F122" s="77" t="s">
        <v>345</v>
      </c>
      <c r="G122" s="42"/>
      <c r="H122" s="75"/>
      <c r="I122" s="76">
        <v>23210</v>
      </c>
      <c r="J122" s="77" t="s">
        <v>224</v>
      </c>
      <c r="K122" s="42"/>
      <c r="L122" s="75"/>
      <c r="M122" s="78" t="s">
        <v>297</v>
      </c>
      <c r="N122" s="77" t="s">
        <v>224</v>
      </c>
      <c r="O122" s="42"/>
      <c r="P122" s="75"/>
      <c r="Q122" s="78" t="s">
        <v>799</v>
      </c>
      <c r="R122" s="77" t="s">
        <v>345</v>
      </c>
      <c r="S122" s="42"/>
      <c r="T122" s="42"/>
      <c r="U122" s="81" t="s">
        <v>1209</v>
      </c>
      <c r="V122" s="80" t="s">
        <v>345</v>
      </c>
      <c r="W122" s="42"/>
      <c r="X122" s="42"/>
      <c r="Y122" s="81" t="s">
        <v>1203</v>
      </c>
      <c r="Z122" s="80" t="s">
        <v>345</v>
      </c>
      <c r="AA122" s="42"/>
      <c r="AB122" s="42"/>
      <c r="AC122" s="81" t="s">
        <v>297</v>
      </c>
      <c r="AD122" s="80" t="s">
        <v>224</v>
      </c>
      <c r="AE122" s="42"/>
      <c r="AF122" s="42"/>
      <c r="AG122" s="81" t="s">
        <v>800</v>
      </c>
      <c r="AH122" s="80" t="s">
        <v>345</v>
      </c>
    </row>
    <row r="123" spans="1:34" ht="23.25" thickBot="1" x14ac:dyDescent="0.3">
      <c r="A123" s="13"/>
      <c r="B123" s="82" t="s">
        <v>1210</v>
      </c>
      <c r="C123" s="19"/>
      <c r="D123" s="68"/>
      <c r="E123" s="69">
        <v>146888</v>
      </c>
      <c r="F123" s="70" t="s">
        <v>224</v>
      </c>
      <c r="G123" s="19"/>
      <c r="H123" s="68"/>
      <c r="I123" s="71" t="s">
        <v>1211</v>
      </c>
      <c r="J123" s="70" t="s">
        <v>1113</v>
      </c>
      <c r="K123" s="19"/>
      <c r="L123" s="68"/>
      <c r="M123" s="71" t="s">
        <v>297</v>
      </c>
      <c r="N123" s="70" t="s">
        <v>224</v>
      </c>
      <c r="O123" s="19"/>
      <c r="P123" s="68"/>
      <c r="Q123" s="69">
        <v>146162</v>
      </c>
      <c r="R123" s="70" t="s">
        <v>224</v>
      </c>
      <c r="S123" s="19"/>
      <c r="T123" s="19"/>
      <c r="U123" s="72">
        <v>44329</v>
      </c>
      <c r="V123" s="18" t="s">
        <v>224</v>
      </c>
      <c r="W123" s="19"/>
      <c r="X123" s="19"/>
      <c r="Y123" s="72">
        <v>2252</v>
      </c>
      <c r="Z123" s="18" t="s">
        <v>1119</v>
      </c>
      <c r="AA123" s="19"/>
      <c r="AB123" s="19"/>
      <c r="AC123" s="73" t="s">
        <v>297</v>
      </c>
      <c r="AD123" s="18" t="s">
        <v>224</v>
      </c>
      <c r="AE123" s="19"/>
      <c r="AF123" s="19"/>
      <c r="AG123" s="72">
        <v>46581</v>
      </c>
      <c r="AH123" s="18" t="s">
        <v>224</v>
      </c>
    </row>
    <row r="124" spans="1:34" x14ac:dyDescent="0.25">
      <c r="A124" s="13"/>
      <c r="B124" s="40"/>
      <c r="C124" s="40"/>
      <c r="D124" s="41"/>
      <c r="E124" s="41"/>
      <c r="F124" s="40"/>
      <c r="G124" s="40"/>
      <c r="H124" s="41"/>
      <c r="I124" s="41"/>
      <c r="J124" s="40"/>
      <c r="K124" s="40"/>
      <c r="L124" s="41"/>
      <c r="M124" s="41"/>
      <c r="N124" s="40"/>
      <c r="O124" s="40"/>
      <c r="P124" s="41"/>
      <c r="Q124" s="41"/>
      <c r="R124" s="40"/>
      <c r="S124" s="40"/>
      <c r="T124" s="41"/>
      <c r="U124" s="41"/>
      <c r="V124" s="40"/>
      <c r="W124" s="40"/>
      <c r="X124" s="41"/>
      <c r="Y124" s="41"/>
      <c r="Z124" s="40"/>
      <c r="AA124" s="40"/>
      <c r="AB124" s="41"/>
      <c r="AC124" s="41"/>
      <c r="AD124" s="40"/>
      <c r="AE124" s="40"/>
      <c r="AF124" s="41"/>
      <c r="AG124" s="41"/>
      <c r="AH124" s="40"/>
    </row>
    <row r="125" spans="1:34" ht="23.25" thickBot="1" x14ac:dyDescent="0.3">
      <c r="A125" s="13"/>
      <c r="B125" s="66" t="s">
        <v>109</v>
      </c>
      <c r="C125" s="42"/>
      <c r="D125" s="75" t="s">
        <v>320</v>
      </c>
      <c r="E125" s="78" t="s">
        <v>1212</v>
      </c>
      <c r="F125" s="77" t="s">
        <v>345</v>
      </c>
      <c r="G125" s="42"/>
      <c r="H125" s="75" t="s">
        <v>320</v>
      </c>
      <c r="I125" s="76">
        <v>22484</v>
      </c>
      <c r="J125" s="77" t="s">
        <v>224</v>
      </c>
      <c r="K125" s="42"/>
      <c r="L125" s="75" t="s">
        <v>320</v>
      </c>
      <c r="M125" s="78" t="s">
        <v>297</v>
      </c>
      <c r="N125" s="77" t="s">
        <v>224</v>
      </c>
      <c r="O125" s="42"/>
      <c r="P125" s="75" t="s">
        <v>320</v>
      </c>
      <c r="Q125" s="78" t="s">
        <v>1213</v>
      </c>
      <c r="R125" s="77" t="s">
        <v>345</v>
      </c>
      <c r="S125" s="42"/>
      <c r="T125" s="42" t="s">
        <v>320</v>
      </c>
      <c r="U125" s="81" t="s">
        <v>1214</v>
      </c>
      <c r="V125" s="80" t="s">
        <v>345</v>
      </c>
      <c r="W125" s="42"/>
      <c r="X125" s="42" t="s">
        <v>320</v>
      </c>
      <c r="Y125" s="81" t="s">
        <v>1215</v>
      </c>
      <c r="Z125" s="80" t="s">
        <v>345</v>
      </c>
      <c r="AA125" s="42"/>
      <c r="AB125" s="42" t="s">
        <v>320</v>
      </c>
      <c r="AC125" s="81" t="s">
        <v>297</v>
      </c>
      <c r="AD125" s="80" t="s">
        <v>224</v>
      </c>
      <c r="AE125" s="42"/>
      <c r="AF125" s="42" t="s">
        <v>320</v>
      </c>
      <c r="AG125" s="81" t="s">
        <v>1216</v>
      </c>
      <c r="AH125" s="80" t="s">
        <v>345</v>
      </c>
    </row>
    <row r="126" spans="1:34" x14ac:dyDescent="0.25">
      <c r="A126" s="13"/>
      <c r="B126" s="40"/>
      <c r="C126" s="40"/>
      <c r="D126" s="41"/>
      <c r="E126" s="41"/>
      <c r="F126" s="40"/>
      <c r="G126" s="40"/>
      <c r="H126" s="41"/>
      <c r="I126" s="41"/>
      <c r="J126" s="40"/>
      <c r="K126" s="40"/>
      <c r="L126" s="41"/>
      <c r="M126" s="41"/>
      <c r="N126" s="40"/>
      <c r="O126" s="40"/>
      <c r="P126" s="41"/>
      <c r="Q126" s="41"/>
      <c r="R126" s="40"/>
      <c r="S126" s="40"/>
      <c r="T126" s="41"/>
      <c r="U126" s="41"/>
      <c r="V126" s="40"/>
      <c r="W126" s="40"/>
      <c r="X126" s="41"/>
      <c r="Y126" s="41"/>
      <c r="Z126" s="40"/>
      <c r="AA126" s="40"/>
      <c r="AB126" s="41"/>
      <c r="AC126" s="41"/>
      <c r="AD126" s="40"/>
      <c r="AE126" s="40"/>
      <c r="AF126" s="41"/>
      <c r="AG126" s="41"/>
      <c r="AH126" s="40"/>
    </row>
    <row r="127" spans="1:34" ht="22.5" x14ac:dyDescent="0.25">
      <c r="A127" s="13"/>
      <c r="B127" s="82" t="s">
        <v>109</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row>
    <row r="128" spans="1:34" x14ac:dyDescent="0.25">
      <c r="A128" s="13"/>
      <c r="B128" s="66" t="s">
        <v>113</v>
      </c>
      <c r="C128" s="42"/>
      <c r="D128" s="75"/>
      <c r="E128" s="78" t="s">
        <v>1212</v>
      </c>
      <c r="F128" s="77" t="s">
        <v>345</v>
      </c>
      <c r="G128" s="42"/>
      <c r="H128" s="75"/>
      <c r="I128" s="76">
        <v>22484</v>
      </c>
      <c r="J128" s="77" t="s">
        <v>224</v>
      </c>
      <c r="K128" s="42"/>
      <c r="L128" s="75"/>
      <c r="M128" s="76">
        <v>66702</v>
      </c>
      <c r="N128" s="77" t="s">
        <v>224</v>
      </c>
      <c r="O128" s="42"/>
      <c r="P128" s="75"/>
      <c r="Q128" s="78" t="s">
        <v>1217</v>
      </c>
      <c r="R128" s="77" t="s">
        <v>345</v>
      </c>
      <c r="S128" s="42"/>
      <c r="T128" s="42"/>
      <c r="U128" s="81" t="s">
        <v>1218</v>
      </c>
      <c r="V128" s="80" t="s">
        <v>345</v>
      </c>
      <c r="W128" s="42"/>
      <c r="X128" s="42"/>
      <c r="Y128" s="81" t="s">
        <v>1215</v>
      </c>
      <c r="Z128" s="80" t="s">
        <v>345</v>
      </c>
      <c r="AA128" s="42"/>
      <c r="AB128" s="42"/>
      <c r="AC128" s="79">
        <v>83035</v>
      </c>
      <c r="AD128" s="80" t="s">
        <v>224</v>
      </c>
      <c r="AE128" s="42"/>
      <c r="AF128" s="42"/>
      <c r="AG128" s="81" t="s">
        <v>1219</v>
      </c>
      <c r="AH128" s="80" t="s">
        <v>345</v>
      </c>
    </row>
    <row r="129" spans="1:34" ht="15.75" thickBot="1" x14ac:dyDescent="0.3">
      <c r="A129" s="13"/>
      <c r="B129" s="82" t="s">
        <v>114</v>
      </c>
      <c r="C129" s="19"/>
      <c r="D129" s="68"/>
      <c r="E129" s="71" t="s">
        <v>297</v>
      </c>
      <c r="F129" s="70" t="s">
        <v>224</v>
      </c>
      <c r="G129" s="19"/>
      <c r="H129" s="68"/>
      <c r="I129" s="71" t="s">
        <v>297</v>
      </c>
      <c r="J129" s="70" t="s">
        <v>224</v>
      </c>
      <c r="K129" s="19"/>
      <c r="L129" s="68"/>
      <c r="M129" s="71" t="s">
        <v>1220</v>
      </c>
      <c r="N129" s="70" t="s">
        <v>345</v>
      </c>
      <c r="O129" s="19"/>
      <c r="P129" s="68"/>
      <c r="Q129" s="71" t="s">
        <v>1220</v>
      </c>
      <c r="R129" s="70" t="s">
        <v>345</v>
      </c>
      <c r="S129" s="19"/>
      <c r="T129" s="19"/>
      <c r="U129" s="73" t="s">
        <v>1206</v>
      </c>
      <c r="V129" s="18" t="s">
        <v>345</v>
      </c>
      <c r="W129" s="19"/>
      <c r="X129" s="19"/>
      <c r="Y129" s="73" t="s">
        <v>297</v>
      </c>
      <c r="Z129" s="18" t="s">
        <v>224</v>
      </c>
      <c r="AA129" s="19"/>
      <c r="AB129" s="19"/>
      <c r="AC129" s="73" t="s">
        <v>1221</v>
      </c>
      <c r="AD129" s="18" t="s">
        <v>345</v>
      </c>
      <c r="AE129" s="19"/>
      <c r="AF129" s="19"/>
      <c r="AG129" s="73" t="s">
        <v>1222</v>
      </c>
      <c r="AH129" s="18" t="s">
        <v>345</v>
      </c>
    </row>
    <row r="130" spans="1:34" x14ac:dyDescent="0.25">
      <c r="A130" s="13"/>
      <c r="B130" s="40"/>
      <c r="C130" s="40"/>
      <c r="D130" s="41"/>
      <c r="E130" s="41"/>
      <c r="F130" s="40"/>
      <c r="G130" s="40"/>
      <c r="H130" s="41"/>
      <c r="I130" s="41"/>
      <c r="J130" s="40"/>
      <c r="K130" s="40"/>
      <c r="L130" s="41"/>
      <c r="M130" s="41"/>
      <c r="N130" s="40"/>
      <c r="O130" s="40"/>
      <c r="P130" s="41"/>
      <c r="Q130" s="41"/>
      <c r="R130" s="40"/>
      <c r="S130" s="40"/>
      <c r="T130" s="41"/>
      <c r="U130" s="41"/>
      <c r="V130" s="40"/>
      <c r="W130" s="40"/>
      <c r="X130" s="41"/>
      <c r="Y130" s="41"/>
      <c r="Z130" s="40"/>
      <c r="AA130" s="40"/>
      <c r="AB130" s="41"/>
      <c r="AC130" s="41"/>
      <c r="AD130" s="40"/>
      <c r="AE130" s="40"/>
      <c r="AF130" s="41"/>
      <c r="AG130" s="41"/>
      <c r="AH130" s="40"/>
    </row>
    <row r="131" spans="1:34" x14ac:dyDescent="0.25">
      <c r="A131" s="13"/>
      <c r="B131" s="74"/>
      <c r="C131" s="42"/>
      <c r="D131" s="75"/>
      <c r="E131" s="78" t="s">
        <v>1212</v>
      </c>
      <c r="F131" s="77" t="s">
        <v>345</v>
      </c>
      <c r="G131" s="42"/>
      <c r="H131" s="75"/>
      <c r="I131" s="76">
        <v>22484</v>
      </c>
      <c r="J131" s="77" t="s">
        <v>224</v>
      </c>
      <c r="K131" s="42"/>
      <c r="L131" s="75"/>
      <c r="M131" s="78" t="s">
        <v>297</v>
      </c>
      <c r="N131" s="77" t="s">
        <v>224</v>
      </c>
      <c r="O131" s="42"/>
      <c r="P131" s="75"/>
      <c r="Q131" s="78" t="s">
        <v>1213</v>
      </c>
      <c r="R131" s="77" t="s">
        <v>345</v>
      </c>
      <c r="S131" s="42"/>
      <c r="T131" s="42"/>
      <c r="U131" s="81" t="s">
        <v>1214</v>
      </c>
      <c r="V131" s="80" t="s">
        <v>345</v>
      </c>
      <c r="W131" s="42"/>
      <c r="X131" s="42"/>
      <c r="Y131" s="81" t="s">
        <v>1215</v>
      </c>
      <c r="Z131" s="80" t="s">
        <v>345</v>
      </c>
      <c r="AA131" s="42"/>
      <c r="AB131" s="42"/>
      <c r="AC131" s="81" t="s">
        <v>297</v>
      </c>
      <c r="AD131" s="80" t="s">
        <v>224</v>
      </c>
      <c r="AE131" s="42"/>
      <c r="AF131" s="42"/>
      <c r="AG131" s="81" t="s">
        <v>1216</v>
      </c>
      <c r="AH131" s="80" t="s">
        <v>345</v>
      </c>
    </row>
    <row r="132" spans="1:34" ht="33.75" x14ac:dyDescent="0.25">
      <c r="A132" s="13"/>
      <c r="B132" s="82" t="s">
        <v>112</v>
      </c>
      <c r="C132" s="19"/>
      <c r="D132" s="19"/>
      <c r="E132" s="19"/>
      <c r="F132" s="19"/>
      <c r="G132" s="19"/>
      <c r="H132" s="19"/>
      <c r="I132" s="19"/>
      <c r="J132" s="19"/>
      <c r="K132" s="19"/>
      <c r="L132" s="19"/>
      <c r="M132" s="19"/>
      <c r="N132" s="19"/>
      <c r="O132" s="19"/>
      <c r="P132" s="68"/>
      <c r="Q132" s="71" t="s">
        <v>297</v>
      </c>
      <c r="R132" s="70" t="s">
        <v>224</v>
      </c>
      <c r="S132" s="19"/>
      <c r="T132" s="19"/>
      <c r="U132" s="19"/>
      <c r="V132" s="19"/>
      <c r="W132" s="19"/>
      <c r="X132" s="19"/>
      <c r="Y132" s="19"/>
      <c r="Z132" s="19"/>
      <c r="AA132" s="19"/>
      <c r="AB132" s="19"/>
      <c r="AC132" s="19"/>
      <c r="AD132" s="19"/>
      <c r="AE132" s="19"/>
      <c r="AF132" s="19"/>
      <c r="AG132" s="73" t="s">
        <v>297</v>
      </c>
      <c r="AH132" s="18" t="s">
        <v>224</v>
      </c>
    </row>
    <row r="133" spans="1:34" x14ac:dyDescent="0.25">
      <c r="A133" s="13"/>
      <c r="B133" s="83" t="s">
        <v>113</v>
      </c>
      <c r="C133" s="42"/>
      <c r="D133" s="75" t="s">
        <v>320</v>
      </c>
      <c r="E133" s="78" t="s">
        <v>1223</v>
      </c>
      <c r="F133" s="77" t="s">
        <v>345</v>
      </c>
      <c r="G133" s="42"/>
      <c r="H133" s="75" t="s">
        <v>320</v>
      </c>
      <c r="I133" s="78">
        <v>0.03</v>
      </c>
      <c r="J133" s="77" t="s">
        <v>224</v>
      </c>
      <c r="K133" s="42"/>
      <c r="L133" s="75" t="s">
        <v>320</v>
      </c>
      <c r="M133" s="78" t="s">
        <v>1224</v>
      </c>
      <c r="N133" s="77" t="s">
        <v>224</v>
      </c>
      <c r="O133" s="42"/>
      <c r="P133" s="75" t="s">
        <v>320</v>
      </c>
      <c r="Q133" s="78" t="s">
        <v>1225</v>
      </c>
      <c r="R133" s="77" t="s">
        <v>345</v>
      </c>
      <c r="S133" s="42"/>
      <c r="T133" s="75" t="s">
        <v>320</v>
      </c>
      <c r="U133" s="78" t="s">
        <v>1226</v>
      </c>
      <c r="V133" s="77" t="s">
        <v>345</v>
      </c>
      <c r="W133" s="42"/>
      <c r="X133" s="75" t="s">
        <v>320</v>
      </c>
      <c r="Y133" s="78" t="s">
        <v>1227</v>
      </c>
      <c r="Z133" s="77" t="s">
        <v>345</v>
      </c>
      <c r="AA133" s="42"/>
      <c r="AB133" s="75" t="s">
        <v>320</v>
      </c>
      <c r="AC133" s="78" t="s">
        <v>1228</v>
      </c>
      <c r="AD133" s="77" t="s">
        <v>224</v>
      </c>
      <c r="AE133" s="42"/>
      <c r="AF133" s="75" t="s">
        <v>320</v>
      </c>
      <c r="AG133" s="78" t="s">
        <v>1229</v>
      </c>
      <c r="AH133" s="77" t="s">
        <v>345</v>
      </c>
    </row>
    <row r="134" spans="1:34" ht="15.75" thickBot="1" x14ac:dyDescent="0.3">
      <c r="A134" s="13"/>
      <c r="B134" s="67" t="s">
        <v>114</v>
      </c>
      <c r="C134" s="19"/>
      <c r="D134" s="68"/>
      <c r="E134" s="71" t="s">
        <v>297</v>
      </c>
      <c r="F134" s="70" t="s">
        <v>224</v>
      </c>
      <c r="G134" s="19"/>
      <c r="H134" s="68"/>
      <c r="I134" s="71" t="s">
        <v>297</v>
      </c>
      <c r="J134" s="70" t="s">
        <v>224</v>
      </c>
      <c r="K134" s="19"/>
      <c r="L134" s="68"/>
      <c r="M134" s="71" t="s">
        <v>1230</v>
      </c>
      <c r="N134" s="70" t="s">
        <v>345</v>
      </c>
      <c r="O134" s="19"/>
      <c r="P134" s="68"/>
      <c r="Q134" s="71" t="s">
        <v>1230</v>
      </c>
      <c r="R134" s="70" t="s">
        <v>345</v>
      </c>
      <c r="S134" s="19"/>
      <c r="T134" s="68"/>
      <c r="U134" s="71" t="s">
        <v>1231</v>
      </c>
      <c r="V134" s="70" t="s">
        <v>345</v>
      </c>
      <c r="W134" s="19"/>
      <c r="X134" s="68"/>
      <c r="Y134" s="71" t="s">
        <v>297</v>
      </c>
      <c r="Z134" s="70" t="s">
        <v>224</v>
      </c>
      <c r="AA134" s="19"/>
      <c r="AB134" s="68"/>
      <c r="AC134" s="71" t="s">
        <v>1232</v>
      </c>
      <c r="AD134" s="70" t="s">
        <v>345</v>
      </c>
      <c r="AE134" s="19"/>
      <c r="AF134" s="68"/>
      <c r="AG134" s="71" t="s">
        <v>1233</v>
      </c>
      <c r="AH134" s="70" t="s">
        <v>345</v>
      </c>
    </row>
    <row r="135" spans="1:34" x14ac:dyDescent="0.25">
      <c r="A135" s="13"/>
      <c r="B135" s="40"/>
      <c r="C135" s="40"/>
      <c r="D135" s="41"/>
      <c r="E135" s="41"/>
      <c r="F135" s="40"/>
      <c r="G135" s="40"/>
      <c r="H135" s="41"/>
      <c r="I135" s="41"/>
      <c r="J135" s="40"/>
      <c r="K135" s="40"/>
      <c r="L135" s="41"/>
      <c r="M135" s="41"/>
      <c r="N135" s="40"/>
      <c r="O135" s="40"/>
      <c r="P135" s="41"/>
      <c r="Q135" s="41"/>
      <c r="R135" s="40"/>
      <c r="S135" s="40"/>
      <c r="T135" s="41"/>
      <c r="U135" s="41"/>
      <c r="V135" s="40"/>
      <c r="W135" s="40"/>
      <c r="X135" s="41"/>
      <c r="Y135" s="41"/>
      <c r="Z135" s="40"/>
      <c r="AA135" s="40"/>
      <c r="AB135" s="41"/>
      <c r="AC135" s="41"/>
      <c r="AD135" s="40"/>
      <c r="AE135" s="40"/>
      <c r="AF135" s="41"/>
      <c r="AG135" s="41"/>
      <c r="AH135" s="40"/>
    </row>
    <row r="136" spans="1:34" ht="15.75" thickBot="1" x14ac:dyDescent="0.3">
      <c r="A136" s="13"/>
      <c r="B136" s="74"/>
      <c r="C136" s="42"/>
      <c r="D136" s="75" t="s">
        <v>320</v>
      </c>
      <c r="E136" s="78" t="s">
        <v>1223</v>
      </c>
      <c r="F136" s="77" t="s">
        <v>345</v>
      </c>
      <c r="G136" s="42"/>
      <c r="H136" s="75" t="s">
        <v>320</v>
      </c>
      <c r="I136" s="78">
        <v>0.03</v>
      </c>
      <c r="J136" s="77" t="s">
        <v>224</v>
      </c>
      <c r="K136" s="42"/>
      <c r="L136" s="75" t="s">
        <v>320</v>
      </c>
      <c r="M136" s="78" t="s">
        <v>297</v>
      </c>
      <c r="N136" s="77" t="s">
        <v>224</v>
      </c>
      <c r="O136" s="42"/>
      <c r="P136" s="75" t="s">
        <v>320</v>
      </c>
      <c r="Q136" s="78" t="s">
        <v>1234</v>
      </c>
      <c r="R136" s="77" t="s">
        <v>345</v>
      </c>
      <c r="S136" s="42"/>
      <c r="T136" s="75" t="s">
        <v>320</v>
      </c>
      <c r="U136" s="78" t="s">
        <v>1235</v>
      </c>
      <c r="V136" s="77" t="s">
        <v>345</v>
      </c>
      <c r="W136" s="42"/>
      <c r="X136" s="75" t="s">
        <v>320</v>
      </c>
      <c r="Y136" s="78" t="s">
        <v>1227</v>
      </c>
      <c r="Z136" s="77" t="s">
        <v>345</v>
      </c>
      <c r="AA136" s="42"/>
      <c r="AB136" s="75" t="s">
        <v>320</v>
      </c>
      <c r="AC136" s="78" t="s">
        <v>297</v>
      </c>
      <c r="AD136" s="77" t="s">
        <v>224</v>
      </c>
      <c r="AE136" s="42"/>
      <c r="AF136" s="75" t="s">
        <v>320</v>
      </c>
      <c r="AG136" s="78" t="s">
        <v>1236</v>
      </c>
      <c r="AH136" s="77" t="s">
        <v>345</v>
      </c>
    </row>
    <row r="137" spans="1:34" ht="15.75" thickTop="1" x14ac:dyDescent="0.25">
      <c r="A137" s="13"/>
      <c r="B137" s="40"/>
      <c r="C137" s="40"/>
      <c r="D137" s="43"/>
      <c r="E137" s="43"/>
      <c r="F137" s="40"/>
      <c r="G137" s="40"/>
      <c r="H137" s="43"/>
      <c r="I137" s="43"/>
      <c r="J137" s="40"/>
      <c r="K137" s="40"/>
      <c r="L137" s="43"/>
      <c r="M137" s="43"/>
      <c r="N137" s="40"/>
      <c r="O137" s="40"/>
      <c r="P137" s="43"/>
      <c r="Q137" s="43"/>
      <c r="R137" s="40"/>
      <c r="S137" s="40"/>
      <c r="T137" s="43"/>
      <c r="U137" s="43"/>
      <c r="V137" s="40"/>
      <c r="W137" s="40"/>
      <c r="X137" s="43"/>
      <c r="Y137" s="43"/>
      <c r="Z137" s="40"/>
      <c r="AA137" s="40"/>
      <c r="AB137" s="43"/>
      <c r="AC137" s="43"/>
      <c r="AD137" s="40"/>
      <c r="AE137" s="40"/>
      <c r="AF137" s="43"/>
      <c r="AG137" s="43"/>
      <c r="AH137" s="40"/>
    </row>
    <row r="138" spans="1:34" ht="23.25" x14ac:dyDescent="0.3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row>
    <row r="139" spans="1:34" x14ac:dyDescent="0.25">
      <c r="A139" s="13"/>
      <c r="B139" s="127" t="s">
        <v>1237</v>
      </c>
      <c r="C139" s="127"/>
      <c r="D139" s="127"/>
      <c r="E139" s="127"/>
      <c r="F139" s="127"/>
      <c r="G139" s="127"/>
      <c r="H139" s="127"/>
      <c r="I139" s="127"/>
      <c r="J139" s="127"/>
      <c r="K139" s="127"/>
      <c r="L139" s="127"/>
      <c r="M139" s="127"/>
      <c r="N139" s="127"/>
      <c r="O139" s="127"/>
      <c r="P139" s="127"/>
      <c r="Q139" s="127"/>
      <c r="R139" s="127"/>
      <c r="S139" s="127"/>
      <c r="T139" s="127"/>
      <c r="U139" s="127"/>
      <c r="V139" s="127"/>
      <c r="W139" s="127"/>
      <c r="X139" s="127"/>
      <c r="Y139" s="127"/>
      <c r="Z139" s="127"/>
      <c r="AA139" s="127"/>
      <c r="AB139" s="127"/>
      <c r="AC139" s="127"/>
      <c r="AD139" s="127"/>
      <c r="AE139" s="127"/>
      <c r="AF139" s="127"/>
      <c r="AG139" s="127"/>
      <c r="AH139" s="127"/>
    </row>
    <row r="140" spans="1:34" ht="15.75" x14ac:dyDescent="0.25">
      <c r="A140" s="13"/>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9"/>
    </row>
    <row r="141" spans="1:34" x14ac:dyDescent="0.25">
      <c r="A141" s="13"/>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row>
    <row r="142" spans="1:34" ht="15.75" thickBot="1" x14ac:dyDescent="0.3">
      <c r="A142" s="13"/>
      <c r="B142" s="19"/>
      <c r="C142" s="19"/>
      <c r="D142" s="45" t="s">
        <v>1158</v>
      </c>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c r="AE142" s="45"/>
      <c r="AF142" s="45"/>
      <c r="AG142" s="45"/>
      <c r="AH142" s="19"/>
    </row>
    <row r="143" spans="1:34" ht="15.75" thickBot="1" x14ac:dyDescent="0.3">
      <c r="A143" s="13"/>
      <c r="B143" s="19"/>
      <c r="C143" s="19"/>
      <c r="D143" s="44">
        <v>2012</v>
      </c>
      <c r="E143" s="44"/>
      <c r="F143" s="44"/>
      <c r="G143" s="44"/>
      <c r="H143" s="44"/>
      <c r="I143" s="44"/>
      <c r="J143" s="44"/>
      <c r="K143" s="44"/>
      <c r="L143" s="44"/>
      <c r="M143" s="44"/>
      <c r="N143" s="44"/>
      <c r="O143" s="44"/>
      <c r="P143" s="44"/>
      <c r="Q143" s="44"/>
      <c r="R143" s="19"/>
      <c r="S143" s="19"/>
      <c r="T143" s="46">
        <v>2011</v>
      </c>
      <c r="U143" s="46"/>
      <c r="V143" s="46"/>
      <c r="W143" s="46"/>
      <c r="X143" s="46"/>
      <c r="Y143" s="46"/>
      <c r="Z143" s="46"/>
      <c r="AA143" s="46"/>
      <c r="AB143" s="46"/>
      <c r="AC143" s="46"/>
      <c r="AD143" s="46"/>
      <c r="AE143" s="46"/>
      <c r="AF143" s="46"/>
      <c r="AG143" s="46"/>
      <c r="AH143" s="19"/>
    </row>
    <row r="144" spans="1:34" x14ac:dyDescent="0.25">
      <c r="A144" s="13"/>
      <c r="B144" s="28"/>
      <c r="C144" s="28"/>
      <c r="D144" s="58" t="s">
        <v>1101</v>
      </c>
      <c r="E144" s="58"/>
      <c r="F144" s="59"/>
      <c r="G144" s="59"/>
      <c r="H144" s="58" t="s">
        <v>1103</v>
      </c>
      <c r="I144" s="58"/>
      <c r="J144" s="59"/>
      <c r="K144" s="59"/>
      <c r="L144" s="58" t="s">
        <v>736</v>
      </c>
      <c r="M144" s="58"/>
      <c r="N144" s="59"/>
      <c r="O144" s="59"/>
      <c r="P144" s="58" t="s">
        <v>1159</v>
      </c>
      <c r="Q144" s="58"/>
      <c r="R144" s="28"/>
      <c r="S144" s="28"/>
      <c r="T144" s="61" t="s">
        <v>1101</v>
      </c>
      <c r="U144" s="61"/>
      <c r="V144" s="59"/>
      <c r="W144" s="59"/>
      <c r="X144" s="61" t="s">
        <v>1103</v>
      </c>
      <c r="Y144" s="61"/>
      <c r="Z144" s="59"/>
      <c r="AA144" s="59"/>
      <c r="AB144" s="61" t="s">
        <v>736</v>
      </c>
      <c r="AC144" s="61"/>
      <c r="AD144" s="59"/>
      <c r="AE144" s="59"/>
      <c r="AF144" s="61" t="s">
        <v>1159</v>
      </c>
      <c r="AG144" s="61"/>
      <c r="AH144" s="28"/>
    </row>
    <row r="145" spans="1:34" x14ac:dyDescent="0.25">
      <c r="A145" s="13"/>
      <c r="B145" s="28"/>
      <c r="C145" s="28"/>
      <c r="D145" s="29" t="s">
        <v>1102</v>
      </c>
      <c r="E145" s="29"/>
      <c r="F145" s="28"/>
      <c r="G145" s="28"/>
      <c r="H145" s="29" t="s">
        <v>1104</v>
      </c>
      <c r="I145" s="29"/>
      <c r="J145" s="28"/>
      <c r="K145" s="28"/>
      <c r="L145" s="29" t="s">
        <v>1105</v>
      </c>
      <c r="M145" s="29"/>
      <c r="N145" s="28"/>
      <c r="O145" s="28"/>
      <c r="P145" s="29"/>
      <c r="Q145" s="29"/>
      <c r="R145" s="28"/>
      <c r="S145" s="28"/>
      <c r="T145" s="60" t="s">
        <v>1102</v>
      </c>
      <c r="U145" s="60"/>
      <c r="V145" s="28"/>
      <c r="W145" s="28"/>
      <c r="X145" s="60" t="s">
        <v>1104</v>
      </c>
      <c r="Y145" s="60"/>
      <c r="Z145" s="28"/>
      <c r="AA145" s="28"/>
      <c r="AB145" s="60" t="s">
        <v>1105</v>
      </c>
      <c r="AC145" s="60"/>
      <c r="AD145" s="28"/>
      <c r="AE145" s="28"/>
      <c r="AF145" s="60"/>
      <c r="AG145" s="60"/>
      <c r="AH145" s="28"/>
    </row>
    <row r="146" spans="1:34" ht="15.75" thickBot="1" x14ac:dyDescent="0.3">
      <c r="A146" s="13"/>
      <c r="B146" s="28"/>
      <c r="C146" s="28"/>
      <c r="D146" s="30"/>
      <c r="E146" s="30"/>
      <c r="F146" s="28"/>
      <c r="G146" s="28"/>
      <c r="H146" s="30"/>
      <c r="I146" s="30"/>
      <c r="J146" s="28"/>
      <c r="K146" s="28"/>
      <c r="L146" s="30" t="s">
        <v>738</v>
      </c>
      <c r="M146" s="30"/>
      <c r="N146" s="28"/>
      <c r="O146" s="28"/>
      <c r="P146" s="30"/>
      <c r="Q146" s="30"/>
      <c r="R146" s="28"/>
      <c r="S146" s="28"/>
      <c r="T146" s="45"/>
      <c r="U146" s="45"/>
      <c r="V146" s="28"/>
      <c r="W146" s="28"/>
      <c r="X146" s="45"/>
      <c r="Y146" s="45"/>
      <c r="Z146" s="28"/>
      <c r="AA146" s="28"/>
      <c r="AB146" s="45" t="s">
        <v>738</v>
      </c>
      <c r="AC146" s="45"/>
      <c r="AD146" s="28"/>
      <c r="AE146" s="28"/>
      <c r="AF146" s="45"/>
      <c r="AG146" s="45"/>
      <c r="AH146" s="28"/>
    </row>
    <row r="147" spans="1:34" x14ac:dyDescent="0.25">
      <c r="A147" s="13"/>
      <c r="B147" s="66" t="s">
        <v>107</v>
      </c>
      <c r="C147" s="42"/>
      <c r="D147" s="75" t="s">
        <v>320</v>
      </c>
      <c r="E147" s="78" t="s">
        <v>1201</v>
      </c>
      <c r="F147" s="77" t="s">
        <v>345</v>
      </c>
      <c r="G147" s="42"/>
      <c r="H147" s="75" t="s">
        <v>320</v>
      </c>
      <c r="I147" s="76">
        <v>23210</v>
      </c>
      <c r="J147" s="77" t="s">
        <v>224</v>
      </c>
      <c r="K147" s="42"/>
      <c r="L147" s="75" t="s">
        <v>320</v>
      </c>
      <c r="M147" s="78" t="s">
        <v>1238</v>
      </c>
      <c r="N147" s="77" t="s">
        <v>224</v>
      </c>
      <c r="O147" s="42"/>
      <c r="P147" s="75" t="s">
        <v>320</v>
      </c>
      <c r="Q147" s="78" t="s">
        <v>799</v>
      </c>
      <c r="R147" s="77" t="s">
        <v>345</v>
      </c>
      <c r="S147" s="42"/>
      <c r="T147" s="42" t="s">
        <v>320</v>
      </c>
      <c r="U147" s="81" t="s">
        <v>1209</v>
      </c>
      <c r="V147" s="80" t="s">
        <v>345</v>
      </c>
      <c r="W147" s="42"/>
      <c r="X147" s="42" t="s">
        <v>320</v>
      </c>
      <c r="Y147" s="81" t="s">
        <v>1203</v>
      </c>
      <c r="Z147" s="80" t="s">
        <v>345</v>
      </c>
      <c r="AA147" s="42"/>
      <c r="AB147" s="42" t="s">
        <v>320</v>
      </c>
      <c r="AC147" s="81" t="s">
        <v>1239</v>
      </c>
      <c r="AD147" s="80" t="s">
        <v>224</v>
      </c>
      <c r="AE147" s="42"/>
      <c r="AF147" s="42" t="s">
        <v>320</v>
      </c>
      <c r="AG147" s="81" t="s">
        <v>800</v>
      </c>
      <c r="AH147" s="80" t="s">
        <v>345</v>
      </c>
    </row>
    <row r="148" spans="1:34" x14ac:dyDescent="0.25">
      <c r="A148" s="13"/>
      <c r="B148" s="82" t="s">
        <v>127</v>
      </c>
      <c r="C148" s="19"/>
      <c r="D148" s="68" t="s">
        <v>320</v>
      </c>
      <c r="E148" s="71" t="s">
        <v>1240</v>
      </c>
      <c r="F148" s="70" t="s">
        <v>345</v>
      </c>
      <c r="G148" s="19"/>
      <c r="H148" s="68"/>
      <c r="I148" s="69">
        <v>23210</v>
      </c>
      <c r="J148" s="70" t="s">
        <v>224</v>
      </c>
      <c r="K148" s="19"/>
      <c r="L148" s="68"/>
      <c r="M148" s="71" t="s">
        <v>297</v>
      </c>
      <c r="N148" s="70" t="s">
        <v>224</v>
      </c>
      <c r="O148" s="19"/>
      <c r="P148" s="68"/>
      <c r="Q148" s="71" t="s">
        <v>1241</v>
      </c>
      <c r="R148" s="70" t="s">
        <v>345</v>
      </c>
      <c r="S148" s="19"/>
      <c r="T148" s="19"/>
      <c r="U148" s="73" t="s">
        <v>1242</v>
      </c>
      <c r="V148" s="18" t="s">
        <v>345</v>
      </c>
      <c r="W148" s="19"/>
      <c r="X148" s="19"/>
      <c r="Y148" s="73" t="s">
        <v>1203</v>
      </c>
      <c r="Z148" s="18" t="s">
        <v>345</v>
      </c>
      <c r="AA148" s="19"/>
      <c r="AB148" s="19"/>
      <c r="AC148" s="73" t="s">
        <v>297</v>
      </c>
      <c r="AD148" s="18" t="s">
        <v>224</v>
      </c>
      <c r="AE148" s="19"/>
      <c r="AF148" s="19"/>
      <c r="AG148" s="73" t="s">
        <v>1243</v>
      </c>
      <c r="AH148" s="18" t="s">
        <v>345</v>
      </c>
    </row>
    <row r="149" spans="1:34" x14ac:dyDescent="0.25">
      <c r="A149" s="13"/>
      <c r="B149" s="66" t="s">
        <v>128</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row>
    <row r="150" spans="1:34" x14ac:dyDescent="0.25">
      <c r="A150" s="13"/>
      <c r="B150" s="67" t="s">
        <v>129</v>
      </c>
      <c r="C150" s="19"/>
      <c r="D150" s="68" t="s">
        <v>320</v>
      </c>
      <c r="E150" s="71" t="s">
        <v>1244</v>
      </c>
      <c r="F150" s="70" t="s">
        <v>345</v>
      </c>
      <c r="G150" s="19"/>
      <c r="H150" s="68" t="s">
        <v>320</v>
      </c>
      <c r="I150" s="69">
        <v>22484</v>
      </c>
      <c r="J150" s="70" t="s">
        <v>1119</v>
      </c>
      <c r="K150" s="19"/>
      <c r="L150" s="68" t="s">
        <v>320</v>
      </c>
      <c r="M150" s="71" t="s">
        <v>297</v>
      </c>
      <c r="N150" s="70" t="s">
        <v>224</v>
      </c>
      <c r="O150" s="19"/>
      <c r="P150" s="68" t="s">
        <v>320</v>
      </c>
      <c r="Q150" s="71" t="s">
        <v>1245</v>
      </c>
      <c r="R150" s="70" t="s">
        <v>345</v>
      </c>
      <c r="S150" s="19"/>
      <c r="T150" s="19" t="s">
        <v>320</v>
      </c>
      <c r="U150" s="73" t="s">
        <v>1246</v>
      </c>
      <c r="V150" s="18" t="s">
        <v>345</v>
      </c>
      <c r="W150" s="19"/>
      <c r="X150" s="19" t="s">
        <v>320</v>
      </c>
      <c r="Y150" s="73" t="s">
        <v>1215</v>
      </c>
      <c r="Z150" s="18" t="s">
        <v>1113</v>
      </c>
      <c r="AA150" s="19"/>
      <c r="AB150" s="19" t="s">
        <v>320</v>
      </c>
      <c r="AC150" s="73" t="s">
        <v>297</v>
      </c>
      <c r="AD150" s="18" t="s">
        <v>224</v>
      </c>
      <c r="AE150" s="19"/>
      <c r="AF150" s="19" t="s">
        <v>320</v>
      </c>
      <c r="AG150" s="73" t="s">
        <v>1247</v>
      </c>
      <c r="AH150" s="18" t="s">
        <v>345</v>
      </c>
    </row>
    <row r="151" spans="1:34" ht="15.75" thickBot="1" x14ac:dyDescent="0.3">
      <c r="A151" s="13"/>
      <c r="B151" s="83" t="s">
        <v>130</v>
      </c>
      <c r="C151" s="42"/>
      <c r="D151" s="75"/>
      <c r="E151" s="78" t="s">
        <v>1248</v>
      </c>
      <c r="F151" s="77" t="s">
        <v>345</v>
      </c>
      <c r="G151" s="42"/>
      <c r="H151" s="75"/>
      <c r="I151" s="78">
        <v>726</v>
      </c>
      <c r="J151" s="77" t="s">
        <v>1119</v>
      </c>
      <c r="K151" s="42"/>
      <c r="L151" s="75"/>
      <c r="M151" s="78" t="s">
        <v>297</v>
      </c>
      <c r="N151" s="77" t="s">
        <v>224</v>
      </c>
      <c r="O151" s="42"/>
      <c r="P151" s="75"/>
      <c r="Q151" s="78" t="s">
        <v>1249</v>
      </c>
      <c r="R151" s="77" t="s">
        <v>345</v>
      </c>
      <c r="S151" s="42"/>
      <c r="T151" s="42"/>
      <c r="U151" s="81" t="s">
        <v>1250</v>
      </c>
      <c r="V151" s="80" t="s">
        <v>345</v>
      </c>
      <c r="W151" s="42"/>
      <c r="X151" s="42"/>
      <c r="Y151" s="81" t="s">
        <v>1251</v>
      </c>
      <c r="Z151" s="80" t="s">
        <v>1113</v>
      </c>
      <c r="AA151" s="42"/>
      <c r="AB151" s="42"/>
      <c r="AC151" s="81" t="s">
        <v>297</v>
      </c>
      <c r="AD151" s="80" t="s">
        <v>224</v>
      </c>
      <c r="AE151" s="42"/>
      <c r="AF151" s="42"/>
      <c r="AG151" s="81" t="s">
        <v>1252</v>
      </c>
      <c r="AH151" s="80" t="s">
        <v>345</v>
      </c>
    </row>
    <row r="152" spans="1:34" x14ac:dyDescent="0.25">
      <c r="A152" s="13"/>
      <c r="B152" s="40"/>
      <c r="C152" s="40"/>
      <c r="D152" s="41"/>
      <c r="E152" s="41"/>
      <c r="F152" s="40"/>
      <c r="G152" s="40"/>
      <c r="H152" s="41"/>
      <c r="I152" s="41"/>
      <c r="J152" s="40"/>
      <c r="K152" s="40"/>
      <c r="L152" s="41"/>
      <c r="M152" s="41"/>
      <c r="N152" s="40"/>
      <c r="O152" s="40"/>
      <c r="P152" s="41"/>
      <c r="Q152" s="41"/>
      <c r="R152" s="40"/>
      <c r="S152" s="40"/>
      <c r="T152" s="41"/>
      <c r="U152" s="41"/>
      <c r="V152" s="40"/>
      <c r="W152" s="40"/>
      <c r="X152" s="41"/>
      <c r="Y152" s="41"/>
      <c r="Z152" s="40"/>
      <c r="AA152" s="40"/>
      <c r="AB152" s="41"/>
      <c r="AC152" s="41"/>
      <c r="AD152" s="40"/>
      <c r="AE152" s="40"/>
      <c r="AF152" s="41"/>
      <c r="AG152" s="41"/>
      <c r="AH152" s="40"/>
    </row>
    <row r="153" spans="1:34" ht="15.75" thickBot="1" x14ac:dyDescent="0.3">
      <c r="A153" s="13"/>
      <c r="B153" s="84"/>
      <c r="C153" s="19"/>
      <c r="D153" s="68" t="s">
        <v>320</v>
      </c>
      <c r="E153" s="71" t="s">
        <v>1240</v>
      </c>
      <c r="F153" s="70" t="s">
        <v>345</v>
      </c>
      <c r="G153" s="19"/>
      <c r="H153" s="68" t="s">
        <v>320</v>
      </c>
      <c r="I153" s="69">
        <v>23210</v>
      </c>
      <c r="J153" s="70" t="s">
        <v>224</v>
      </c>
      <c r="K153" s="19"/>
      <c r="L153" s="68" t="s">
        <v>320</v>
      </c>
      <c r="M153" s="71" t="s">
        <v>297</v>
      </c>
      <c r="N153" s="70" t="s">
        <v>224</v>
      </c>
      <c r="O153" s="19"/>
      <c r="P153" s="68" t="s">
        <v>320</v>
      </c>
      <c r="Q153" s="71" t="s">
        <v>1241</v>
      </c>
      <c r="R153" s="70" t="s">
        <v>345</v>
      </c>
      <c r="S153" s="19"/>
      <c r="T153" s="19" t="s">
        <v>320</v>
      </c>
      <c r="U153" s="73" t="s">
        <v>1242</v>
      </c>
      <c r="V153" s="18" t="s">
        <v>345</v>
      </c>
      <c r="W153" s="19"/>
      <c r="X153" s="19" t="s">
        <v>320</v>
      </c>
      <c r="Y153" s="73" t="s">
        <v>1203</v>
      </c>
      <c r="Z153" s="18" t="s">
        <v>345</v>
      </c>
      <c r="AA153" s="19"/>
      <c r="AB153" s="19" t="s">
        <v>320</v>
      </c>
      <c r="AC153" s="73" t="s">
        <v>297</v>
      </c>
      <c r="AD153" s="18" t="s">
        <v>224</v>
      </c>
      <c r="AE153" s="19"/>
      <c r="AF153" s="19" t="s">
        <v>320</v>
      </c>
      <c r="AG153" s="73" t="s">
        <v>1243</v>
      </c>
      <c r="AH153" s="18" t="s">
        <v>345</v>
      </c>
    </row>
    <row r="154" spans="1:34" ht="15.75" thickTop="1" x14ac:dyDescent="0.25">
      <c r="A154" s="13"/>
      <c r="B154" s="40"/>
      <c r="C154" s="40"/>
      <c r="D154" s="43"/>
      <c r="E154" s="43"/>
      <c r="F154" s="40"/>
      <c r="G154" s="40"/>
      <c r="H154" s="43"/>
      <c r="I154" s="43"/>
      <c r="J154" s="40"/>
      <c r="K154" s="40"/>
      <c r="L154" s="43"/>
      <c r="M154" s="43"/>
      <c r="N154" s="40"/>
      <c r="O154" s="40"/>
      <c r="P154" s="43"/>
      <c r="Q154" s="43"/>
      <c r="R154" s="40"/>
      <c r="S154" s="40"/>
      <c r="T154" s="43"/>
      <c r="U154" s="43"/>
      <c r="V154" s="40"/>
      <c r="W154" s="40"/>
      <c r="X154" s="43"/>
      <c r="Y154" s="43"/>
      <c r="Z154" s="40"/>
      <c r="AA154" s="40"/>
      <c r="AB154" s="43"/>
      <c r="AC154" s="43"/>
      <c r="AD154" s="40"/>
      <c r="AE154" s="40"/>
      <c r="AF154" s="43"/>
      <c r="AG154" s="43"/>
      <c r="AH154" s="40"/>
    </row>
    <row r="155" spans="1:34" x14ac:dyDescent="0.25">
      <c r="A155" s="13"/>
      <c r="B155" s="127" t="s">
        <v>1253</v>
      </c>
      <c r="C155" s="127"/>
      <c r="D155" s="127"/>
      <c r="E155" s="127"/>
      <c r="F155" s="127"/>
      <c r="G155" s="127"/>
      <c r="H155" s="127"/>
      <c r="I155" s="127"/>
      <c r="J155" s="127"/>
      <c r="K155" s="127"/>
      <c r="L155" s="127"/>
      <c r="M155" s="127"/>
      <c r="N155" s="127"/>
      <c r="O155" s="127"/>
      <c r="P155" s="127"/>
      <c r="Q155" s="127"/>
      <c r="R155" s="127"/>
      <c r="S155" s="127"/>
      <c r="T155" s="127"/>
      <c r="U155" s="127"/>
      <c r="V155" s="127"/>
      <c r="W155" s="127"/>
      <c r="X155" s="127"/>
      <c r="Y155" s="127"/>
      <c r="Z155" s="127"/>
      <c r="AA155" s="127"/>
      <c r="AB155" s="127"/>
      <c r="AC155" s="127"/>
      <c r="AD155" s="127"/>
      <c r="AE155" s="127"/>
      <c r="AF155" s="127"/>
      <c r="AG155" s="127"/>
      <c r="AH155" s="127"/>
    </row>
    <row r="156" spans="1:34" ht="15.75" x14ac:dyDescent="0.25">
      <c r="A156" s="13"/>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row>
    <row r="157" spans="1:34" x14ac:dyDescent="0.25">
      <c r="A157" s="13"/>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ht="15.75" thickBot="1" x14ac:dyDescent="0.3">
      <c r="A158" s="13"/>
      <c r="B158" s="19"/>
      <c r="C158" s="19"/>
      <c r="D158" s="45" t="s">
        <v>1158</v>
      </c>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19"/>
    </row>
    <row r="159" spans="1:34" ht="15.75" thickBot="1" x14ac:dyDescent="0.3">
      <c r="A159" s="13"/>
      <c r="B159" s="19"/>
      <c r="C159" s="19"/>
      <c r="D159" s="44">
        <v>2012</v>
      </c>
      <c r="E159" s="44"/>
      <c r="F159" s="44"/>
      <c r="G159" s="44"/>
      <c r="H159" s="44"/>
      <c r="I159" s="44"/>
      <c r="J159" s="44"/>
      <c r="K159" s="44"/>
      <c r="L159" s="44"/>
      <c r="M159" s="44"/>
      <c r="N159" s="44"/>
      <c r="O159" s="44"/>
      <c r="P159" s="44"/>
      <c r="Q159" s="44"/>
      <c r="R159" s="19"/>
      <c r="S159" s="19"/>
      <c r="T159" s="46">
        <v>2011</v>
      </c>
      <c r="U159" s="46"/>
      <c r="V159" s="46"/>
      <c r="W159" s="46"/>
      <c r="X159" s="46"/>
      <c r="Y159" s="46"/>
      <c r="Z159" s="46"/>
      <c r="AA159" s="46"/>
      <c r="AB159" s="46"/>
      <c r="AC159" s="46"/>
      <c r="AD159" s="46"/>
      <c r="AE159" s="46"/>
      <c r="AF159" s="46"/>
      <c r="AG159" s="46"/>
      <c r="AH159" s="19"/>
    </row>
    <row r="160" spans="1:34" x14ac:dyDescent="0.25">
      <c r="A160" s="13"/>
      <c r="B160" s="28"/>
      <c r="C160" s="28"/>
      <c r="D160" s="58" t="s">
        <v>1101</v>
      </c>
      <c r="E160" s="58"/>
      <c r="F160" s="59"/>
      <c r="G160" s="59"/>
      <c r="H160" s="58" t="s">
        <v>1103</v>
      </c>
      <c r="I160" s="58"/>
      <c r="J160" s="59"/>
      <c r="K160" s="59"/>
      <c r="L160" s="58" t="s">
        <v>736</v>
      </c>
      <c r="M160" s="58"/>
      <c r="N160" s="59"/>
      <c r="O160" s="59"/>
      <c r="P160" s="58" t="s">
        <v>1108</v>
      </c>
      <c r="Q160" s="58"/>
      <c r="R160" s="28"/>
      <c r="S160" s="28"/>
      <c r="T160" s="61" t="s">
        <v>1101</v>
      </c>
      <c r="U160" s="61"/>
      <c r="V160" s="59"/>
      <c r="W160" s="59"/>
      <c r="X160" s="61" t="s">
        <v>1103</v>
      </c>
      <c r="Y160" s="61"/>
      <c r="Z160" s="59"/>
      <c r="AA160" s="59"/>
      <c r="AB160" s="61" t="s">
        <v>736</v>
      </c>
      <c r="AC160" s="61"/>
      <c r="AD160" s="59"/>
      <c r="AE160" s="59"/>
      <c r="AF160" s="61" t="s">
        <v>1108</v>
      </c>
      <c r="AG160" s="61"/>
      <c r="AH160" s="28"/>
    </row>
    <row r="161" spans="1:34" x14ac:dyDescent="0.25">
      <c r="A161" s="13"/>
      <c r="B161" s="28"/>
      <c r="C161" s="28"/>
      <c r="D161" s="29" t="s">
        <v>1102</v>
      </c>
      <c r="E161" s="29"/>
      <c r="F161" s="28"/>
      <c r="G161" s="28"/>
      <c r="H161" s="29" t="s">
        <v>1104</v>
      </c>
      <c r="I161" s="29"/>
      <c r="J161" s="28"/>
      <c r="K161" s="28"/>
      <c r="L161" s="29" t="s">
        <v>1105</v>
      </c>
      <c r="M161" s="29"/>
      <c r="N161" s="28"/>
      <c r="O161" s="28"/>
      <c r="P161" s="29"/>
      <c r="Q161" s="29"/>
      <c r="R161" s="28"/>
      <c r="S161" s="28"/>
      <c r="T161" s="60" t="s">
        <v>1102</v>
      </c>
      <c r="U161" s="60"/>
      <c r="V161" s="28"/>
      <c r="W161" s="28"/>
      <c r="X161" s="60" t="s">
        <v>1104</v>
      </c>
      <c r="Y161" s="60"/>
      <c r="Z161" s="28"/>
      <c r="AA161" s="28"/>
      <c r="AB161" s="60" t="s">
        <v>1105</v>
      </c>
      <c r="AC161" s="60"/>
      <c r="AD161" s="28"/>
      <c r="AE161" s="28"/>
      <c r="AF161" s="60"/>
      <c r="AG161" s="60"/>
      <c r="AH161" s="28"/>
    </row>
    <row r="162" spans="1:34" ht="15.75" thickBot="1" x14ac:dyDescent="0.3">
      <c r="A162" s="13"/>
      <c r="B162" s="28"/>
      <c r="C162" s="28"/>
      <c r="D162" s="30"/>
      <c r="E162" s="30"/>
      <c r="F162" s="28"/>
      <c r="G162" s="28"/>
      <c r="H162" s="30"/>
      <c r="I162" s="30"/>
      <c r="J162" s="28"/>
      <c r="K162" s="28"/>
      <c r="L162" s="30" t="s">
        <v>738</v>
      </c>
      <c r="M162" s="30"/>
      <c r="N162" s="28"/>
      <c r="O162" s="28"/>
      <c r="P162" s="30"/>
      <c r="Q162" s="30"/>
      <c r="R162" s="28"/>
      <c r="S162" s="28"/>
      <c r="T162" s="45"/>
      <c r="U162" s="45"/>
      <c r="V162" s="28"/>
      <c r="W162" s="28"/>
      <c r="X162" s="45"/>
      <c r="Y162" s="45"/>
      <c r="Z162" s="28"/>
      <c r="AA162" s="28"/>
      <c r="AB162" s="45" t="s">
        <v>738</v>
      </c>
      <c r="AC162" s="45"/>
      <c r="AD162" s="28"/>
      <c r="AE162" s="28"/>
      <c r="AF162" s="45"/>
      <c r="AG162" s="45"/>
      <c r="AH162" s="28"/>
    </row>
    <row r="163" spans="1:34" x14ac:dyDescent="0.25">
      <c r="A163" s="13"/>
      <c r="B163" s="66" t="s">
        <v>67</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row>
    <row r="164" spans="1:34" x14ac:dyDescent="0.25">
      <c r="A164" s="13"/>
      <c r="B164" s="67" t="s">
        <v>1254</v>
      </c>
      <c r="C164" s="19"/>
      <c r="D164" s="68" t="s">
        <v>320</v>
      </c>
      <c r="E164" s="71" t="s">
        <v>1149</v>
      </c>
      <c r="F164" s="70" t="s">
        <v>345</v>
      </c>
      <c r="G164" s="19"/>
      <c r="H164" s="68" t="s">
        <v>320</v>
      </c>
      <c r="I164" s="71" t="s">
        <v>1150</v>
      </c>
      <c r="J164" s="70" t="s">
        <v>345</v>
      </c>
      <c r="K164" s="19"/>
      <c r="L164" s="68" t="s">
        <v>320</v>
      </c>
      <c r="M164" s="71" t="s">
        <v>1238</v>
      </c>
      <c r="N164" s="70" t="s">
        <v>224</v>
      </c>
      <c r="O164" s="19"/>
      <c r="P164" s="68" t="s">
        <v>320</v>
      </c>
      <c r="Q164" s="71" t="s">
        <v>1151</v>
      </c>
      <c r="R164" s="70" t="s">
        <v>345</v>
      </c>
      <c r="S164" s="19"/>
      <c r="T164" s="19" t="s">
        <v>320</v>
      </c>
      <c r="U164" s="73" t="s">
        <v>1255</v>
      </c>
      <c r="V164" s="18" t="s">
        <v>345</v>
      </c>
      <c r="W164" s="19"/>
      <c r="X164" s="19" t="s">
        <v>320</v>
      </c>
      <c r="Y164" s="73" t="s">
        <v>1256</v>
      </c>
      <c r="Z164" s="18" t="s">
        <v>1113</v>
      </c>
      <c r="AA164" s="19"/>
      <c r="AB164" s="19" t="s">
        <v>320</v>
      </c>
      <c r="AC164" s="73" t="s">
        <v>1239</v>
      </c>
      <c r="AD164" s="18" t="s">
        <v>224</v>
      </c>
      <c r="AE164" s="19"/>
      <c r="AF164" s="19" t="s">
        <v>320</v>
      </c>
      <c r="AG164" s="73" t="s">
        <v>1257</v>
      </c>
      <c r="AH164" s="18" t="s">
        <v>345</v>
      </c>
    </row>
    <row r="165" spans="1:34" x14ac:dyDescent="0.25">
      <c r="A165" s="13"/>
      <c r="B165" s="83" t="s">
        <v>118</v>
      </c>
      <c r="C165" s="42"/>
      <c r="D165" s="75"/>
      <c r="E165" s="78" t="s">
        <v>1212</v>
      </c>
      <c r="F165" s="77" t="s">
        <v>345</v>
      </c>
      <c r="G165" s="42"/>
      <c r="H165" s="75"/>
      <c r="I165" s="76">
        <v>22484</v>
      </c>
      <c r="J165" s="77" t="s">
        <v>224</v>
      </c>
      <c r="K165" s="42"/>
      <c r="L165" s="75"/>
      <c r="M165" s="78" t="s">
        <v>297</v>
      </c>
      <c r="N165" s="77" t="s">
        <v>224</v>
      </c>
      <c r="O165" s="42"/>
      <c r="P165" s="75"/>
      <c r="Q165" s="78" t="s">
        <v>1213</v>
      </c>
      <c r="R165" s="77" t="s">
        <v>345</v>
      </c>
      <c r="S165" s="42"/>
      <c r="T165" s="42"/>
      <c r="U165" s="81" t="s">
        <v>1214</v>
      </c>
      <c r="V165" s="80" t="s">
        <v>345</v>
      </c>
      <c r="W165" s="42"/>
      <c r="X165" s="42"/>
      <c r="Y165" s="81" t="s">
        <v>1215</v>
      </c>
      <c r="Z165" s="80" t="s">
        <v>345</v>
      </c>
      <c r="AA165" s="42"/>
      <c r="AB165" s="42"/>
      <c r="AC165" s="81" t="s">
        <v>297</v>
      </c>
      <c r="AD165" s="80" t="s">
        <v>224</v>
      </c>
      <c r="AE165" s="42"/>
      <c r="AF165" s="42"/>
      <c r="AG165" s="81" t="s">
        <v>1216</v>
      </c>
      <c r="AH165" s="80" t="s">
        <v>345</v>
      </c>
    </row>
    <row r="166" spans="1:34" ht="15.75" thickBot="1" x14ac:dyDescent="0.3">
      <c r="A166" s="13"/>
      <c r="B166" s="67" t="s">
        <v>1258</v>
      </c>
      <c r="C166" s="19"/>
      <c r="D166" s="68"/>
      <c r="E166" s="71" t="s">
        <v>1259</v>
      </c>
      <c r="F166" s="70" t="s">
        <v>345</v>
      </c>
      <c r="G166" s="19"/>
      <c r="H166" s="68"/>
      <c r="I166" s="71" t="s">
        <v>297</v>
      </c>
      <c r="J166" s="70" t="s">
        <v>224</v>
      </c>
      <c r="K166" s="19"/>
      <c r="L166" s="19"/>
      <c r="M166" s="19"/>
      <c r="N166" s="19"/>
      <c r="O166" s="19"/>
      <c r="P166" s="68"/>
      <c r="Q166" s="71" t="s">
        <v>1259</v>
      </c>
      <c r="R166" s="70" t="s">
        <v>345</v>
      </c>
      <c r="S166" s="19"/>
      <c r="T166" s="19"/>
      <c r="U166" s="73" t="s">
        <v>297</v>
      </c>
      <c r="V166" s="18" t="s">
        <v>224</v>
      </c>
      <c r="W166" s="19"/>
      <c r="X166" s="19"/>
      <c r="Y166" s="73" t="s">
        <v>297</v>
      </c>
      <c r="Z166" s="18" t="s">
        <v>224</v>
      </c>
      <c r="AA166" s="19"/>
      <c r="AB166" s="19"/>
      <c r="AC166" s="73" t="s">
        <v>297</v>
      </c>
      <c r="AD166" s="18" t="s">
        <v>224</v>
      </c>
      <c r="AE166" s="19"/>
      <c r="AF166" s="19"/>
      <c r="AG166" s="73" t="s">
        <v>297</v>
      </c>
      <c r="AH166" s="18" t="s">
        <v>224</v>
      </c>
    </row>
    <row r="167" spans="1:34" x14ac:dyDescent="0.25">
      <c r="A167" s="13"/>
      <c r="B167" s="40"/>
      <c r="C167" s="40"/>
      <c r="D167" s="41"/>
      <c r="E167" s="41"/>
      <c r="F167" s="40"/>
      <c r="G167" s="40"/>
      <c r="H167" s="41"/>
      <c r="I167" s="41"/>
      <c r="J167" s="40"/>
      <c r="K167" s="40"/>
      <c r="L167" s="41"/>
      <c r="M167" s="41"/>
      <c r="N167" s="40"/>
      <c r="O167" s="40"/>
      <c r="P167" s="41"/>
      <c r="Q167" s="41"/>
      <c r="R167" s="40"/>
      <c r="S167" s="40"/>
      <c r="T167" s="41"/>
      <c r="U167" s="41"/>
      <c r="V167" s="40"/>
      <c r="W167" s="40"/>
      <c r="X167" s="41"/>
      <c r="Y167" s="41"/>
      <c r="Z167" s="40"/>
      <c r="AA167" s="40"/>
      <c r="AB167" s="41"/>
      <c r="AC167" s="41"/>
      <c r="AD167" s="40"/>
      <c r="AE167" s="40"/>
      <c r="AF167" s="41"/>
      <c r="AG167" s="41"/>
      <c r="AH167" s="40"/>
    </row>
    <row r="168" spans="1:34" ht="15.75" thickBot="1" x14ac:dyDescent="0.3">
      <c r="A168" s="13"/>
      <c r="B168" s="83" t="s">
        <v>1260</v>
      </c>
      <c r="C168" s="42"/>
      <c r="D168" s="75" t="s">
        <v>320</v>
      </c>
      <c r="E168" s="78" t="s">
        <v>1146</v>
      </c>
      <c r="F168" s="77" t="s">
        <v>345</v>
      </c>
      <c r="G168" s="42"/>
      <c r="H168" s="75" t="s">
        <v>320</v>
      </c>
      <c r="I168" s="78" t="s">
        <v>1147</v>
      </c>
      <c r="J168" s="77" t="s">
        <v>345</v>
      </c>
      <c r="K168" s="42"/>
      <c r="L168" s="75" t="s">
        <v>320</v>
      </c>
      <c r="M168" s="78" t="s">
        <v>297</v>
      </c>
      <c r="N168" s="77" t="s">
        <v>224</v>
      </c>
      <c r="O168" s="42"/>
      <c r="P168" s="75" t="s">
        <v>320</v>
      </c>
      <c r="Q168" s="78" t="s">
        <v>1148</v>
      </c>
      <c r="R168" s="77" t="s">
        <v>345</v>
      </c>
      <c r="S168" s="42"/>
      <c r="T168" s="42" t="s">
        <v>320</v>
      </c>
      <c r="U168" s="81" t="s">
        <v>1149</v>
      </c>
      <c r="V168" s="80" t="s">
        <v>345</v>
      </c>
      <c r="W168" s="42"/>
      <c r="X168" s="42" t="s">
        <v>320</v>
      </c>
      <c r="Y168" s="81" t="s">
        <v>1150</v>
      </c>
      <c r="Z168" s="80" t="s">
        <v>345</v>
      </c>
      <c r="AA168" s="42"/>
      <c r="AB168" s="42" t="s">
        <v>320</v>
      </c>
      <c r="AC168" s="81" t="s">
        <v>297</v>
      </c>
      <c r="AD168" s="80" t="s">
        <v>224</v>
      </c>
      <c r="AE168" s="42"/>
      <c r="AF168" s="42" t="s">
        <v>320</v>
      </c>
      <c r="AG168" s="81" t="s">
        <v>1151</v>
      </c>
      <c r="AH168" s="80" t="s">
        <v>345</v>
      </c>
    </row>
    <row r="169" spans="1:34" x14ac:dyDescent="0.25">
      <c r="A169" s="13"/>
      <c r="B169" s="40"/>
      <c r="C169" s="40"/>
      <c r="D169" s="41"/>
      <c r="E169" s="41"/>
      <c r="F169" s="40"/>
      <c r="G169" s="40"/>
      <c r="H169" s="41"/>
      <c r="I169" s="41"/>
      <c r="J169" s="40"/>
      <c r="K169" s="40"/>
      <c r="L169" s="41"/>
      <c r="M169" s="41"/>
      <c r="N169" s="40"/>
      <c r="O169" s="40"/>
      <c r="P169" s="41"/>
      <c r="Q169" s="41"/>
      <c r="R169" s="40"/>
      <c r="S169" s="40"/>
      <c r="T169" s="41"/>
      <c r="U169" s="41"/>
      <c r="V169" s="40"/>
      <c r="W169" s="40"/>
      <c r="X169" s="41"/>
      <c r="Y169" s="41"/>
      <c r="Z169" s="40"/>
      <c r="AA169" s="40"/>
      <c r="AB169" s="41"/>
      <c r="AC169" s="41"/>
      <c r="AD169" s="40"/>
      <c r="AE169" s="40"/>
      <c r="AF169" s="41"/>
      <c r="AG169" s="41"/>
      <c r="AH169" s="40"/>
    </row>
    <row r="170" spans="1:34" x14ac:dyDescent="0.25">
      <c r="A170" s="13"/>
      <c r="B170" s="82" t="s">
        <v>1261</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row>
    <row r="171" spans="1:34" x14ac:dyDescent="0.25">
      <c r="A171" s="13"/>
      <c r="B171" s="83" t="s">
        <v>1254</v>
      </c>
      <c r="C171" s="42"/>
      <c r="D171" s="75" t="s">
        <v>320</v>
      </c>
      <c r="E171" s="76">
        <v>16985</v>
      </c>
      <c r="F171" s="77" t="s">
        <v>224</v>
      </c>
      <c r="G171" s="42"/>
      <c r="H171" s="75" t="s">
        <v>320</v>
      </c>
      <c r="I171" s="78" t="s">
        <v>1154</v>
      </c>
      <c r="J171" s="77" t="s">
        <v>345</v>
      </c>
      <c r="K171" s="42"/>
      <c r="L171" s="75" t="s">
        <v>320</v>
      </c>
      <c r="M171" s="78" t="s">
        <v>297</v>
      </c>
      <c r="N171" s="77" t="s">
        <v>224</v>
      </c>
      <c r="O171" s="42"/>
      <c r="P171" s="75" t="s">
        <v>320</v>
      </c>
      <c r="Q171" s="76">
        <v>15040</v>
      </c>
      <c r="R171" s="77" t="s">
        <v>224</v>
      </c>
      <c r="S171" s="42"/>
      <c r="T171" s="42" t="s">
        <v>320</v>
      </c>
      <c r="U171" s="79">
        <v>2610</v>
      </c>
      <c r="V171" s="80" t="s">
        <v>224</v>
      </c>
      <c r="W171" s="42"/>
      <c r="X171" s="42" t="s">
        <v>320</v>
      </c>
      <c r="Y171" s="81">
        <v>307</v>
      </c>
      <c r="Z171" s="80" t="s">
        <v>1119</v>
      </c>
      <c r="AA171" s="42"/>
      <c r="AB171" s="42" t="s">
        <v>320</v>
      </c>
      <c r="AC171" s="81" t="s">
        <v>297</v>
      </c>
      <c r="AD171" s="80" t="s">
        <v>224</v>
      </c>
      <c r="AE171" s="42"/>
      <c r="AF171" s="42" t="s">
        <v>320</v>
      </c>
      <c r="AG171" s="79">
        <v>2917</v>
      </c>
      <c r="AH171" s="80" t="s">
        <v>224</v>
      </c>
    </row>
    <row r="172" spans="1:34" x14ac:dyDescent="0.25">
      <c r="A172" s="13"/>
      <c r="B172" s="67" t="s">
        <v>1262</v>
      </c>
      <c r="C172" s="19"/>
      <c r="D172" s="68"/>
      <c r="E172" s="71" t="s">
        <v>1248</v>
      </c>
      <c r="F172" s="70" t="s">
        <v>345</v>
      </c>
      <c r="G172" s="19"/>
      <c r="H172" s="68"/>
      <c r="I172" s="71">
        <v>726</v>
      </c>
      <c r="J172" s="70" t="s">
        <v>224</v>
      </c>
      <c r="K172" s="19"/>
      <c r="L172" s="68"/>
      <c r="M172" s="71" t="s">
        <v>297</v>
      </c>
      <c r="N172" s="70" t="s">
        <v>224</v>
      </c>
      <c r="O172" s="19"/>
      <c r="P172" s="68"/>
      <c r="Q172" s="71" t="s">
        <v>1249</v>
      </c>
      <c r="R172" s="70" t="s">
        <v>345</v>
      </c>
      <c r="S172" s="19"/>
      <c r="T172" s="19"/>
      <c r="U172" s="73" t="s">
        <v>1250</v>
      </c>
      <c r="V172" s="18" t="s">
        <v>345</v>
      </c>
      <c r="W172" s="19"/>
      <c r="X172" s="19"/>
      <c r="Y172" s="73" t="s">
        <v>1251</v>
      </c>
      <c r="Z172" s="18" t="s">
        <v>345</v>
      </c>
      <c r="AA172" s="19"/>
      <c r="AB172" s="19"/>
      <c r="AC172" s="73" t="s">
        <v>297</v>
      </c>
      <c r="AD172" s="18" t="s">
        <v>224</v>
      </c>
      <c r="AE172" s="19"/>
      <c r="AF172" s="19"/>
      <c r="AG172" s="73" t="s">
        <v>1252</v>
      </c>
      <c r="AH172" s="18" t="s">
        <v>345</v>
      </c>
    </row>
    <row r="173" spans="1:34" ht="15.75" thickBot="1" x14ac:dyDescent="0.3">
      <c r="A173" s="13"/>
      <c r="B173" s="83" t="s">
        <v>1263</v>
      </c>
      <c r="C173" s="42"/>
      <c r="D173" s="75"/>
      <c r="E173" s="76">
        <v>136873</v>
      </c>
      <c r="F173" s="77" t="s">
        <v>224</v>
      </c>
      <c r="G173" s="42"/>
      <c r="H173" s="75"/>
      <c r="I173" s="78" t="s">
        <v>297</v>
      </c>
      <c r="J173" s="77" t="s">
        <v>224</v>
      </c>
      <c r="K173" s="42"/>
      <c r="L173" s="75"/>
      <c r="M173" s="78" t="s">
        <v>297</v>
      </c>
      <c r="N173" s="77" t="s">
        <v>224</v>
      </c>
      <c r="O173" s="42"/>
      <c r="P173" s="75"/>
      <c r="Q173" s="76">
        <v>136873</v>
      </c>
      <c r="R173" s="77" t="s">
        <v>224</v>
      </c>
      <c r="S173" s="42"/>
      <c r="T173" s="42"/>
      <c r="U173" s="79">
        <v>60785</v>
      </c>
      <c r="V173" s="80" t="s">
        <v>224</v>
      </c>
      <c r="W173" s="42"/>
      <c r="X173" s="42"/>
      <c r="Y173" s="81" t="s">
        <v>297</v>
      </c>
      <c r="Z173" s="80" t="s">
        <v>224</v>
      </c>
      <c r="AA173" s="42"/>
      <c r="AB173" s="42"/>
      <c r="AC173" s="81" t="s">
        <v>297</v>
      </c>
      <c r="AD173" s="80" t="s">
        <v>224</v>
      </c>
      <c r="AE173" s="42"/>
      <c r="AF173" s="42"/>
      <c r="AG173" s="79">
        <v>60785</v>
      </c>
      <c r="AH173" s="80" t="s">
        <v>224</v>
      </c>
    </row>
    <row r="174" spans="1:34" x14ac:dyDescent="0.25">
      <c r="A174" s="13"/>
      <c r="B174" s="40"/>
      <c r="C174" s="40"/>
      <c r="D174" s="41"/>
      <c r="E174" s="41"/>
      <c r="F174" s="40"/>
      <c r="G174" s="40"/>
      <c r="H174" s="41"/>
      <c r="I174" s="41"/>
      <c r="J174" s="40"/>
      <c r="K174" s="40"/>
      <c r="L174" s="41"/>
      <c r="M174" s="41"/>
      <c r="N174" s="40"/>
      <c r="O174" s="40"/>
      <c r="P174" s="41"/>
      <c r="Q174" s="41"/>
      <c r="R174" s="40"/>
      <c r="S174" s="40"/>
      <c r="T174" s="41"/>
      <c r="U174" s="41"/>
      <c r="V174" s="40"/>
      <c r="W174" s="40"/>
      <c r="X174" s="41"/>
      <c r="Y174" s="41"/>
      <c r="Z174" s="40"/>
      <c r="AA174" s="40"/>
      <c r="AB174" s="41"/>
      <c r="AC174" s="41"/>
      <c r="AD174" s="40"/>
      <c r="AE174" s="40"/>
      <c r="AF174" s="41"/>
      <c r="AG174" s="41"/>
      <c r="AH174" s="40"/>
    </row>
    <row r="175" spans="1:34" ht="15.75" thickBot="1" x14ac:dyDescent="0.3">
      <c r="A175" s="13"/>
      <c r="B175" s="67" t="s">
        <v>1260</v>
      </c>
      <c r="C175" s="19"/>
      <c r="D175" s="68" t="s">
        <v>320</v>
      </c>
      <c r="E175" s="69">
        <v>11746</v>
      </c>
      <c r="F175" s="70" t="s">
        <v>224</v>
      </c>
      <c r="G175" s="19"/>
      <c r="H175" s="68" t="s">
        <v>320</v>
      </c>
      <c r="I175" s="71" t="s">
        <v>1153</v>
      </c>
      <c r="J175" s="70" t="s">
        <v>345</v>
      </c>
      <c r="K175" s="19"/>
      <c r="L175" s="68" t="s">
        <v>320</v>
      </c>
      <c r="M175" s="71" t="s">
        <v>297</v>
      </c>
      <c r="N175" s="70" t="s">
        <v>224</v>
      </c>
      <c r="O175" s="19"/>
      <c r="P175" s="68" t="s">
        <v>320</v>
      </c>
      <c r="Q175" s="69">
        <v>10527</v>
      </c>
      <c r="R175" s="70" t="s">
        <v>224</v>
      </c>
      <c r="S175" s="19"/>
      <c r="T175" s="19" t="s">
        <v>320</v>
      </c>
      <c r="U175" s="72">
        <v>16985</v>
      </c>
      <c r="V175" s="18" t="s">
        <v>224</v>
      </c>
      <c r="W175" s="19"/>
      <c r="X175" s="19" t="s">
        <v>320</v>
      </c>
      <c r="Y175" s="73" t="s">
        <v>1154</v>
      </c>
      <c r="Z175" s="18" t="s">
        <v>345</v>
      </c>
      <c r="AA175" s="19"/>
      <c r="AB175" s="19" t="s">
        <v>320</v>
      </c>
      <c r="AC175" s="73" t="s">
        <v>297</v>
      </c>
      <c r="AD175" s="18" t="s">
        <v>224</v>
      </c>
      <c r="AE175" s="19"/>
      <c r="AF175" s="19" t="s">
        <v>320</v>
      </c>
      <c r="AG175" s="72">
        <v>15040</v>
      </c>
      <c r="AH175" s="18" t="s">
        <v>224</v>
      </c>
    </row>
    <row r="176" spans="1:34" x14ac:dyDescent="0.25">
      <c r="A176" s="13"/>
      <c r="B176" s="40"/>
      <c r="C176" s="40"/>
      <c r="D176" s="41"/>
      <c r="E176" s="41"/>
      <c r="F176" s="40"/>
      <c r="G176" s="40"/>
      <c r="H176" s="41"/>
      <c r="I176" s="41"/>
      <c r="J176" s="40"/>
      <c r="K176" s="40"/>
      <c r="L176" s="41"/>
      <c r="M176" s="41"/>
      <c r="N176" s="40"/>
      <c r="O176" s="40"/>
      <c r="P176" s="41"/>
      <c r="Q176" s="41"/>
      <c r="R176" s="40"/>
      <c r="S176" s="40"/>
      <c r="T176" s="41"/>
      <c r="U176" s="41"/>
      <c r="V176" s="40"/>
      <c r="W176" s="40"/>
      <c r="X176" s="41"/>
      <c r="Y176" s="41"/>
      <c r="Z176" s="40"/>
      <c r="AA176" s="40"/>
      <c r="AB176" s="41"/>
      <c r="AC176" s="41"/>
      <c r="AD176" s="40"/>
      <c r="AE176" s="40"/>
      <c r="AF176" s="41"/>
      <c r="AG176" s="41"/>
      <c r="AH176" s="40"/>
    </row>
    <row r="177" spans="1:34" x14ac:dyDescent="0.25">
      <c r="A177" s="13"/>
      <c r="B177" s="66" t="s">
        <v>70</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row>
    <row r="178" spans="1:34" x14ac:dyDescent="0.25">
      <c r="A178" s="13"/>
      <c r="B178" s="67" t="s">
        <v>1254</v>
      </c>
      <c r="C178" s="19"/>
      <c r="D178" s="68" t="s">
        <v>320</v>
      </c>
      <c r="E178" s="69">
        <v>4739825</v>
      </c>
      <c r="F178" s="70" t="s">
        <v>224</v>
      </c>
      <c r="G178" s="19"/>
      <c r="H178" s="68" t="s">
        <v>320</v>
      </c>
      <c r="I178" s="71" t="s">
        <v>1156</v>
      </c>
      <c r="J178" s="70" t="s">
        <v>345</v>
      </c>
      <c r="K178" s="19"/>
      <c r="L178" s="68" t="s">
        <v>320</v>
      </c>
      <c r="M178" s="71" t="s">
        <v>297</v>
      </c>
      <c r="N178" s="70" t="s">
        <v>224</v>
      </c>
      <c r="O178" s="19"/>
      <c r="P178" s="68" t="s">
        <v>320</v>
      </c>
      <c r="Q178" s="69">
        <v>4713752</v>
      </c>
      <c r="R178" s="70" t="s">
        <v>224</v>
      </c>
      <c r="S178" s="19"/>
      <c r="T178" s="19" t="s">
        <v>320</v>
      </c>
      <c r="U178" s="72">
        <v>1816443</v>
      </c>
      <c r="V178" s="18" t="s">
        <v>224</v>
      </c>
      <c r="W178" s="19"/>
      <c r="X178" s="19" t="s">
        <v>320</v>
      </c>
      <c r="Y178" s="73" t="s">
        <v>1264</v>
      </c>
      <c r="Z178" s="18" t="s">
        <v>345</v>
      </c>
      <c r="AA178" s="19"/>
      <c r="AB178" s="19" t="s">
        <v>320</v>
      </c>
      <c r="AC178" s="73" t="s">
        <v>297</v>
      </c>
      <c r="AD178" s="18" t="s">
        <v>224</v>
      </c>
      <c r="AE178" s="19"/>
      <c r="AF178" s="19" t="s">
        <v>320</v>
      </c>
      <c r="AG178" s="72">
        <v>1809975</v>
      </c>
      <c r="AH178" s="18" t="s">
        <v>224</v>
      </c>
    </row>
    <row r="179" spans="1:34" x14ac:dyDescent="0.25">
      <c r="A179" s="13"/>
      <c r="B179" s="83" t="s">
        <v>118</v>
      </c>
      <c r="C179" s="42"/>
      <c r="D179" s="75" t="s">
        <v>320</v>
      </c>
      <c r="E179" s="78" t="s">
        <v>1201</v>
      </c>
      <c r="F179" s="77" t="s">
        <v>345</v>
      </c>
      <c r="G179" s="42"/>
      <c r="H179" s="75" t="s">
        <v>320</v>
      </c>
      <c r="I179" s="76">
        <v>23210</v>
      </c>
      <c r="J179" s="77" t="s">
        <v>224</v>
      </c>
      <c r="K179" s="42"/>
      <c r="L179" s="75" t="s">
        <v>320</v>
      </c>
      <c r="M179" s="78" t="s">
        <v>297</v>
      </c>
      <c r="N179" s="77" t="s">
        <v>224</v>
      </c>
      <c r="O179" s="42"/>
      <c r="P179" s="75" t="s">
        <v>320</v>
      </c>
      <c r="Q179" s="78" t="s">
        <v>799</v>
      </c>
      <c r="R179" s="77" t="s">
        <v>345</v>
      </c>
      <c r="S179" s="42"/>
      <c r="T179" s="42" t="s">
        <v>320</v>
      </c>
      <c r="U179" s="81" t="s">
        <v>1209</v>
      </c>
      <c r="V179" s="80" t="s">
        <v>345</v>
      </c>
      <c r="W179" s="42"/>
      <c r="X179" s="42" t="s">
        <v>320</v>
      </c>
      <c r="Y179" s="81" t="s">
        <v>1203</v>
      </c>
      <c r="Z179" s="80" t="s">
        <v>345</v>
      </c>
      <c r="AA179" s="42"/>
      <c r="AB179" s="42" t="s">
        <v>320</v>
      </c>
      <c r="AC179" s="81" t="s">
        <v>297</v>
      </c>
      <c r="AD179" s="80" t="s">
        <v>224</v>
      </c>
      <c r="AE179" s="42"/>
      <c r="AF179" s="42" t="s">
        <v>320</v>
      </c>
      <c r="AG179" s="81" t="s">
        <v>800</v>
      </c>
      <c r="AH179" s="80" t="s">
        <v>345</v>
      </c>
    </row>
    <row r="180" spans="1:34" x14ac:dyDescent="0.25">
      <c r="A180" s="13"/>
      <c r="B180" s="67" t="s">
        <v>1260</v>
      </c>
      <c r="C180" s="19"/>
      <c r="D180" s="68" t="s">
        <v>320</v>
      </c>
      <c r="E180" s="69">
        <v>6083829</v>
      </c>
      <c r="F180" s="70" t="s">
        <v>224</v>
      </c>
      <c r="G180" s="19"/>
      <c r="H180" s="68" t="s">
        <v>320</v>
      </c>
      <c r="I180" s="71" t="s">
        <v>1155</v>
      </c>
      <c r="J180" s="70" t="s">
        <v>345</v>
      </c>
      <c r="K180" s="19"/>
      <c r="L180" s="68" t="s">
        <v>320</v>
      </c>
      <c r="M180" s="71" t="s">
        <v>297</v>
      </c>
      <c r="N180" s="70" t="s">
        <v>224</v>
      </c>
      <c r="O180" s="19"/>
      <c r="P180" s="68" t="s">
        <v>320</v>
      </c>
      <c r="Q180" s="69">
        <v>6080966</v>
      </c>
      <c r="R180" s="70" t="s">
        <v>224</v>
      </c>
      <c r="S180" s="19"/>
      <c r="T180" s="19" t="s">
        <v>320</v>
      </c>
      <c r="U180" s="72">
        <v>4739825</v>
      </c>
      <c r="V180" s="18" t="s">
        <v>224</v>
      </c>
      <c r="W180" s="19"/>
      <c r="X180" s="19" t="s">
        <v>320</v>
      </c>
      <c r="Y180" s="73" t="s">
        <v>1156</v>
      </c>
      <c r="Z180" s="18" t="s">
        <v>345</v>
      </c>
      <c r="AA180" s="19"/>
      <c r="AB180" s="19" t="s">
        <v>320</v>
      </c>
      <c r="AC180" s="73" t="s">
        <v>297</v>
      </c>
      <c r="AD180" s="18" t="s">
        <v>224</v>
      </c>
      <c r="AE180" s="19"/>
      <c r="AF180" s="19" t="s">
        <v>320</v>
      </c>
      <c r="AG180" s="72">
        <v>4713752</v>
      </c>
      <c r="AH180" s="18" t="s">
        <v>224</v>
      </c>
    </row>
    <row r="181" spans="1:34" x14ac:dyDescent="0.25">
      <c r="A181" s="13"/>
      <c r="B181" s="15" t="s">
        <v>1265</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row>
    <row r="182" spans="1:34" ht="23.25" x14ac:dyDescent="0.35">
      <c r="A182" s="13"/>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c r="AF182" s="48"/>
      <c r="AG182" s="48"/>
      <c r="AH182" s="48"/>
    </row>
    <row r="183" spans="1:34" x14ac:dyDescent="0.25">
      <c r="A183" s="13"/>
      <c r="B183" s="127" t="s">
        <v>1266</v>
      </c>
      <c r="C183" s="127"/>
      <c r="D183" s="127"/>
      <c r="E183" s="127"/>
      <c r="F183" s="127"/>
      <c r="G183" s="127"/>
      <c r="H183" s="127"/>
      <c r="I183" s="127"/>
      <c r="J183" s="127"/>
      <c r="K183" s="127"/>
      <c r="L183" s="127"/>
      <c r="M183" s="127"/>
      <c r="N183" s="127"/>
      <c r="O183" s="127"/>
      <c r="P183" s="127"/>
      <c r="Q183" s="127"/>
      <c r="R183" s="127"/>
      <c r="S183" s="127"/>
      <c r="T183" s="127"/>
      <c r="U183" s="127"/>
      <c r="V183" s="127"/>
      <c r="W183" s="127"/>
      <c r="X183" s="127"/>
      <c r="Y183" s="127"/>
      <c r="Z183" s="127"/>
      <c r="AA183" s="127"/>
      <c r="AB183" s="127"/>
      <c r="AC183" s="127"/>
      <c r="AD183" s="127"/>
      <c r="AE183" s="127"/>
      <c r="AF183" s="127"/>
      <c r="AG183" s="127"/>
      <c r="AH183" s="127"/>
    </row>
    <row r="184" spans="1:34" x14ac:dyDescent="0.25">
      <c r="A184" s="13"/>
      <c r="B184" s="15" t="s">
        <v>1267</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row>
  </sheetData>
  <mergeCells count="191">
    <mergeCell ref="B183:AH183"/>
    <mergeCell ref="B184:AH184"/>
    <mergeCell ref="B139:AH139"/>
    <mergeCell ref="B140:AH140"/>
    <mergeCell ref="B155:AH155"/>
    <mergeCell ref="B156:AH156"/>
    <mergeCell ref="B181:AH181"/>
    <mergeCell ref="B182:AH182"/>
    <mergeCell ref="B18:AH18"/>
    <mergeCell ref="B19:AH19"/>
    <mergeCell ref="B80:AH80"/>
    <mergeCell ref="B81:AH81"/>
    <mergeCell ref="B82:AH82"/>
    <mergeCell ref="B138:AH138"/>
    <mergeCell ref="B11:AH11"/>
    <mergeCell ref="B12:AH12"/>
    <mergeCell ref="B14:AH14"/>
    <mergeCell ref="B15:AH15"/>
    <mergeCell ref="B16:AH16"/>
    <mergeCell ref="B17:AH17"/>
    <mergeCell ref="AH160:AH162"/>
    <mergeCell ref="A1:A2"/>
    <mergeCell ref="B1:AH1"/>
    <mergeCell ref="B2:AH2"/>
    <mergeCell ref="A3:A184"/>
    <mergeCell ref="B3:AH3"/>
    <mergeCell ref="B5:AH5"/>
    <mergeCell ref="B6:AH6"/>
    <mergeCell ref="B8:AH8"/>
    <mergeCell ref="B9:AH9"/>
    <mergeCell ref="AB160:AC160"/>
    <mergeCell ref="AB161:AC161"/>
    <mergeCell ref="AB162:AC162"/>
    <mergeCell ref="AD160:AD162"/>
    <mergeCell ref="AE160:AE162"/>
    <mergeCell ref="AF160:AG162"/>
    <mergeCell ref="W160:W162"/>
    <mergeCell ref="X160:Y160"/>
    <mergeCell ref="X161:Y161"/>
    <mergeCell ref="X162:Y162"/>
    <mergeCell ref="Z160:Z162"/>
    <mergeCell ref="AA160:AA162"/>
    <mergeCell ref="R160:R162"/>
    <mergeCell ref="S160:S162"/>
    <mergeCell ref="T160:U160"/>
    <mergeCell ref="T161:U161"/>
    <mergeCell ref="T162:U162"/>
    <mergeCell ref="V160:V162"/>
    <mergeCell ref="L160:M160"/>
    <mergeCell ref="L161:M161"/>
    <mergeCell ref="L162:M162"/>
    <mergeCell ref="N160:N162"/>
    <mergeCell ref="O160:O162"/>
    <mergeCell ref="P160:Q162"/>
    <mergeCell ref="G160:G162"/>
    <mergeCell ref="H160:I160"/>
    <mergeCell ref="H161:I161"/>
    <mergeCell ref="H162:I162"/>
    <mergeCell ref="J160:J162"/>
    <mergeCell ref="K160:K162"/>
    <mergeCell ref="AH144:AH146"/>
    <mergeCell ref="D158:AG158"/>
    <mergeCell ref="D159:Q159"/>
    <mergeCell ref="T159:AG159"/>
    <mergeCell ref="B160:B162"/>
    <mergeCell ref="C160:C162"/>
    <mergeCell ref="D160:E160"/>
    <mergeCell ref="D161:E161"/>
    <mergeCell ref="D162:E162"/>
    <mergeCell ref="F160:F162"/>
    <mergeCell ref="AB144:AC144"/>
    <mergeCell ref="AB145:AC145"/>
    <mergeCell ref="AB146:AC146"/>
    <mergeCell ref="AD144:AD146"/>
    <mergeCell ref="AE144:AE146"/>
    <mergeCell ref="AF144:AG146"/>
    <mergeCell ref="W144:W146"/>
    <mergeCell ref="X144:Y144"/>
    <mergeCell ref="X145:Y145"/>
    <mergeCell ref="X146:Y146"/>
    <mergeCell ref="Z144:Z146"/>
    <mergeCell ref="AA144:AA146"/>
    <mergeCell ref="R144:R146"/>
    <mergeCell ref="S144:S146"/>
    <mergeCell ref="T144:U144"/>
    <mergeCell ref="T145:U145"/>
    <mergeCell ref="T146:U146"/>
    <mergeCell ref="V144:V146"/>
    <mergeCell ref="L144:M144"/>
    <mergeCell ref="L145:M145"/>
    <mergeCell ref="L146:M146"/>
    <mergeCell ref="N144:N146"/>
    <mergeCell ref="O144:O146"/>
    <mergeCell ref="P144:Q146"/>
    <mergeCell ref="G144:G146"/>
    <mergeCell ref="H144:I144"/>
    <mergeCell ref="H145:I145"/>
    <mergeCell ref="H146:I146"/>
    <mergeCell ref="J144:J146"/>
    <mergeCell ref="K144:K146"/>
    <mergeCell ref="AH86:AH88"/>
    <mergeCell ref="D142:AG142"/>
    <mergeCell ref="D143:Q143"/>
    <mergeCell ref="T143:AG143"/>
    <mergeCell ref="B144:B146"/>
    <mergeCell ref="C144:C146"/>
    <mergeCell ref="D144:E144"/>
    <mergeCell ref="D145:E145"/>
    <mergeCell ref="D146:E146"/>
    <mergeCell ref="F144:F146"/>
    <mergeCell ref="AB86:AC86"/>
    <mergeCell ref="AB87:AC87"/>
    <mergeCell ref="AB88:AC88"/>
    <mergeCell ref="AD86:AD88"/>
    <mergeCell ref="AE86:AE88"/>
    <mergeCell ref="AF86:AG88"/>
    <mergeCell ref="W86:W88"/>
    <mergeCell ref="X86:Y86"/>
    <mergeCell ref="X87:Y87"/>
    <mergeCell ref="X88:Y88"/>
    <mergeCell ref="Z86:Z88"/>
    <mergeCell ref="AA86:AA88"/>
    <mergeCell ref="R86:R88"/>
    <mergeCell ref="S86:S88"/>
    <mergeCell ref="T86:U86"/>
    <mergeCell ref="T87:U87"/>
    <mergeCell ref="T88:U88"/>
    <mergeCell ref="V86:V88"/>
    <mergeCell ref="L86:M86"/>
    <mergeCell ref="L87:M87"/>
    <mergeCell ref="L88:M88"/>
    <mergeCell ref="N86:N88"/>
    <mergeCell ref="O86:O88"/>
    <mergeCell ref="P86:Q88"/>
    <mergeCell ref="G86:G88"/>
    <mergeCell ref="H86:I86"/>
    <mergeCell ref="H87:I87"/>
    <mergeCell ref="H88:I88"/>
    <mergeCell ref="J86:J88"/>
    <mergeCell ref="K86:K88"/>
    <mergeCell ref="B86:B88"/>
    <mergeCell ref="C86:C88"/>
    <mergeCell ref="D86:E86"/>
    <mergeCell ref="D87:E87"/>
    <mergeCell ref="D88:E88"/>
    <mergeCell ref="F86:F88"/>
    <mergeCell ref="AD23:AD25"/>
    <mergeCell ref="AE23:AE25"/>
    <mergeCell ref="AF23:AG25"/>
    <mergeCell ref="AH23:AH25"/>
    <mergeCell ref="D84:AG84"/>
    <mergeCell ref="D85:Q85"/>
    <mergeCell ref="T85:AG85"/>
    <mergeCell ref="X23:Y23"/>
    <mergeCell ref="X24:Y24"/>
    <mergeCell ref="X25:Y25"/>
    <mergeCell ref="Z23:Z25"/>
    <mergeCell ref="AA23:AA25"/>
    <mergeCell ref="AB23:AC23"/>
    <mergeCell ref="AB24:AC24"/>
    <mergeCell ref="AB25:AC25"/>
    <mergeCell ref="S23:S25"/>
    <mergeCell ref="T23:U23"/>
    <mergeCell ref="T24:U24"/>
    <mergeCell ref="T25:U25"/>
    <mergeCell ref="V23:V25"/>
    <mergeCell ref="W23:W25"/>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1:AG21"/>
    <mergeCell ref="D22:Q22"/>
    <mergeCell ref="T22:AG22"/>
    <mergeCell ref="B23:B25"/>
    <mergeCell ref="C23:C25"/>
    <mergeCell ref="D23:E23"/>
    <mergeCell ref="D24:E24"/>
    <mergeCell ref="D25:E25"/>
    <mergeCell ref="F23:F25"/>
    <mergeCell ref="G23:G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7.28515625" bestFit="1" customWidth="1"/>
    <col min="2" max="2" width="3" customWidth="1"/>
    <col min="3" max="3" width="19.140625" customWidth="1"/>
    <col min="4" max="4" width="36.5703125" bestFit="1" customWidth="1"/>
  </cols>
  <sheetData>
    <row r="1" spans="1:4" ht="15" customHeight="1" x14ac:dyDescent="0.25">
      <c r="A1" s="7" t="s">
        <v>1268</v>
      </c>
      <c r="B1" s="7" t="s">
        <v>1</v>
      </c>
      <c r="C1" s="7"/>
      <c r="D1" s="7"/>
    </row>
    <row r="2" spans="1:4" ht="15" customHeight="1" x14ac:dyDescent="0.25">
      <c r="A2" s="7"/>
      <c r="B2" s="7" t="s">
        <v>2</v>
      </c>
      <c r="C2" s="7"/>
      <c r="D2" s="7"/>
    </row>
    <row r="3" spans="1:4" ht="15" customHeight="1" x14ac:dyDescent="0.25">
      <c r="A3" s="13" t="s">
        <v>1268</v>
      </c>
      <c r="B3" s="14" t="s">
        <v>4</v>
      </c>
      <c r="C3" s="14"/>
      <c r="D3" s="14"/>
    </row>
    <row r="4" spans="1:4" x14ac:dyDescent="0.25">
      <c r="A4" s="13"/>
      <c r="B4" s="11">
        <v>29</v>
      </c>
      <c r="C4" s="11" t="s">
        <v>1269</v>
      </c>
    </row>
    <row r="5" spans="1:4" x14ac:dyDescent="0.25">
      <c r="A5" s="13"/>
      <c r="B5" s="50"/>
      <c r="C5" s="50"/>
      <c r="D5" s="50"/>
    </row>
    <row r="6" spans="1:4" ht="38.25" x14ac:dyDescent="0.25">
      <c r="A6" s="13"/>
      <c r="B6" s="12"/>
      <c r="C6" s="17" t="s">
        <v>219</v>
      </c>
      <c r="D6" s="17" t="s">
        <v>1270</v>
      </c>
    </row>
    <row r="7" spans="1:4" ht="76.5" customHeight="1" x14ac:dyDescent="0.25">
      <c r="A7" s="13"/>
      <c r="B7" s="15" t="s">
        <v>1271</v>
      </c>
      <c r="C7" s="15"/>
      <c r="D7" s="15"/>
    </row>
    <row r="8" spans="1:4" ht="38.25" customHeight="1" x14ac:dyDescent="0.25">
      <c r="A8" s="13"/>
      <c r="B8" s="15" t="s">
        <v>1272</v>
      </c>
      <c r="C8" s="15"/>
      <c r="D8" s="15"/>
    </row>
    <row r="9" spans="1:4" ht="114.75" customHeight="1" x14ac:dyDescent="0.25">
      <c r="A9" s="13"/>
      <c r="B9" s="15" t="s">
        <v>1273</v>
      </c>
      <c r="C9" s="15"/>
      <c r="D9" s="15"/>
    </row>
    <row r="10" spans="1:4" ht="102" customHeight="1" x14ac:dyDescent="0.25">
      <c r="A10" s="13"/>
      <c r="B10" s="15" t="s">
        <v>1274</v>
      </c>
      <c r="C10" s="15"/>
      <c r="D10" s="15"/>
    </row>
    <row r="11" spans="1:4" ht="23.25" x14ac:dyDescent="0.35">
      <c r="A11" s="13"/>
      <c r="B11" s="48"/>
      <c r="C11" s="48"/>
      <c r="D11" s="48"/>
    </row>
    <row r="12" spans="1:4" ht="25.5" x14ac:dyDescent="0.25">
      <c r="A12" s="13"/>
      <c r="B12" s="12"/>
      <c r="C12" s="17" t="s">
        <v>245</v>
      </c>
      <c r="D12" s="17" t="s">
        <v>1275</v>
      </c>
    </row>
    <row r="13" spans="1:4" ht="76.5" customHeight="1" x14ac:dyDescent="0.25">
      <c r="A13" s="13"/>
      <c r="B13" s="15" t="s">
        <v>1276</v>
      </c>
      <c r="C13" s="15"/>
      <c r="D13" s="15"/>
    </row>
    <row r="14" spans="1:4" ht="102" customHeight="1" x14ac:dyDescent="0.25">
      <c r="A14" s="13"/>
      <c r="B14" s="15" t="s">
        <v>1277</v>
      </c>
      <c r="C14" s="15"/>
      <c r="D14" s="15"/>
    </row>
    <row r="15" spans="1:4" ht="25.5" customHeight="1" x14ac:dyDescent="0.25">
      <c r="A15" s="13"/>
      <c r="B15" s="15" t="s">
        <v>1278</v>
      </c>
      <c r="C15" s="15"/>
      <c r="D15" s="15"/>
    </row>
  </sheetData>
  <mergeCells count="14">
    <mergeCell ref="B11:D11"/>
    <mergeCell ref="B13:D13"/>
    <mergeCell ref="B14:D14"/>
    <mergeCell ref="B15:D15"/>
    <mergeCell ref="A1:A2"/>
    <mergeCell ref="B1:D1"/>
    <mergeCell ref="B2:D2"/>
    <mergeCell ref="A3:A15"/>
    <mergeCell ref="B3:D3"/>
    <mergeCell ref="B5:D5"/>
    <mergeCell ref="B7:D7"/>
    <mergeCell ref="B8:D8"/>
    <mergeCell ref="B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27" customWidth="1"/>
    <col min="3" max="5" width="36.5703125" bestFit="1" customWidth="1"/>
    <col min="6" max="6" width="3" customWidth="1"/>
    <col min="7" max="7" width="1.5703125" customWidth="1"/>
    <col min="8" max="8" width="12.5703125" customWidth="1"/>
    <col min="9" max="9" width="8.7109375" customWidth="1"/>
    <col min="10" max="10" width="1.85546875" customWidth="1"/>
  </cols>
  <sheetData>
    <row r="1" spans="1:10" ht="15" customHeight="1" x14ac:dyDescent="0.25">
      <c r="A1" s="7" t="s">
        <v>1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80</v>
      </c>
      <c r="B3" s="14" t="s">
        <v>4</v>
      </c>
      <c r="C3" s="14"/>
      <c r="D3" s="14"/>
      <c r="E3" s="14"/>
      <c r="F3" s="14"/>
      <c r="G3" s="14"/>
      <c r="H3" s="14"/>
      <c r="I3" s="14"/>
      <c r="J3" s="14"/>
    </row>
    <row r="4" spans="1:10" x14ac:dyDescent="0.25">
      <c r="A4" s="13"/>
      <c r="B4" s="12"/>
      <c r="C4" s="17" t="s">
        <v>219</v>
      </c>
      <c r="D4" s="17" t="s">
        <v>220</v>
      </c>
    </row>
    <row r="5" spans="1:10" ht="51" customHeight="1" x14ac:dyDescent="0.25">
      <c r="A5" s="13"/>
      <c r="B5" s="15" t="s">
        <v>221</v>
      </c>
      <c r="C5" s="15"/>
      <c r="D5" s="15"/>
      <c r="E5" s="15"/>
      <c r="F5" s="15"/>
      <c r="G5" s="15"/>
      <c r="H5" s="15"/>
      <c r="I5" s="15"/>
      <c r="J5" s="15"/>
    </row>
    <row r="6" spans="1:10" ht="89.25" customHeight="1" x14ac:dyDescent="0.25">
      <c r="A6" s="13"/>
      <c r="B6" s="15" t="s">
        <v>222</v>
      </c>
      <c r="C6" s="15"/>
      <c r="D6" s="15"/>
      <c r="E6" s="15"/>
      <c r="F6" s="15"/>
      <c r="G6" s="15"/>
      <c r="H6" s="15"/>
      <c r="I6" s="15"/>
      <c r="J6" s="15"/>
    </row>
    <row r="7" spans="1:10" ht="25.5" customHeight="1" x14ac:dyDescent="0.25">
      <c r="A7" s="13"/>
      <c r="B7" s="15" t="s">
        <v>223</v>
      </c>
      <c r="C7" s="15"/>
      <c r="D7" s="15"/>
      <c r="E7" s="15"/>
      <c r="F7" s="15"/>
      <c r="G7" s="15"/>
      <c r="H7" s="15"/>
      <c r="I7" s="15"/>
      <c r="J7" s="15"/>
    </row>
    <row r="8" spans="1:10" ht="15.75" x14ac:dyDescent="0.25">
      <c r="A8" s="13"/>
      <c r="B8" s="49"/>
      <c r="C8" s="49"/>
      <c r="D8" s="49"/>
      <c r="E8" s="49"/>
      <c r="F8" s="49"/>
      <c r="G8" s="49"/>
      <c r="H8" s="49"/>
      <c r="I8" s="49"/>
      <c r="J8" s="49"/>
    </row>
    <row r="9" spans="1:10" x14ac:dyDescent="0.25">
      <c r="A9" s="13"/>
      <c r="B9" s="12"/>
      <c r="C9" s="12"/>
      <c r="D9" s="12"/>
      <c r="E9" s="12"/>
      <c r="F9" s="12"/>
      <c r="G9" s="12"/>
      <c r="H9" s="12"/>
    </row>
    <row r="10" spans="1:10" x14ac:dyDescent="0.25">
      <c r="A10" s="13"/>
      <c r="B10" s="28"/>
      <c r="C10" s="28" t="s">
        <v>224</v>
      </c>
      <c r="D10" s="29" t="s">
        <v>225</v>
      </c>
      <c r="E10" s="29"/>
      <c r="F10" s="28"/>
      <c r="G10" s="28"/>
      <c r="H10" s="29" t="s">
        <v>227</v>
      </c>
    </row>
    <row r="11" spans="1:10" ht="15.75" thickBot="1" x14ac:dyDescent="0.3">
      <c r="A11" s="13"/>
      <c r="B11" s="28"/>
      <c r="C11" s="28"/>
      <c r="D11" s="30" t="s">
        <v>226</v>
      </c>
      <c r="E11" s="30"/>
      <c r="F11" s="28"/>
      <c r="G11" s="28"/>
      <c r="H11" s="30"/>
    </row>
    <row r="12" spans="1:10" x14ac:dyDescent="0.25">
      <c r="A12" s="13"/>
      <c r="B12" s="20" t="s">
        <v>228</v>
      </c>
      <c r="C12" s="21" t="s">
        <v>224</v>
      </c>
      <c r="D12" s="21"/>
      <c r="E12" s="22">
        <v>57.3</v>
      </c>
      <c r="F12" s="23" t="s">
        <v>229</v>
      </c>
      <c r="G12" s="21"/>
      <c r="H12" s="24" t="s">
        <v>230</v>
      </c>
    </row>
    <row r="13" spans="1:10" x14ac:dyDescent="0.25">
      <c r="A13" s="13"/>
      <c r="B13" s="25" t="s">
        <v>231</v>
      </c>
      <c r="C13" s="12" t="s">
        <v>224</v>
      </c>
      <c r="D13" s="12"/>
      <c r="E13" s="26">
        <v>57.6</v>
      </c>
      <c r="F13" s="16" t="s">
        <v>229</v>
      </c>
      <c r="G13" s="12"/>
      <c r="H13" s="27" t="s">
        <v>230</v>
      </c>
    </row>
    <row r="14" spans="1:10" x14ac:dyDescent="0.25">
      <c r="A14" s="13"/>
      <c r="B14" s="20" t="s">
        <v>232</v>
      </c>
      <c r="C14" s="21" t="s">
        <v>224</v>
      </c>
      <c r="D14" s="21"/>
      <c r="E14" s="22">
        <v>66</v>
      </c>
      <c r="F14" s="23" t="s">
        <v>229</v>
      </c>
      <c r="G14" s="21"/>
      <c r="H14" s="24" t="s">
        <v>230</v>
      </c>
    </row>
    <row r="15" spans="1:10" x14ac:dyDescent="0.25">
      <c r="A15" s="13"/>
      <c r="B15" s="25" t="s">
        <v>233</v>
      </c>
      <c r="C15" s="12" t="s">
        <v>224</v>
      </c>
      <c r="D15" s="12"/>
      <c r="E15" s="26">
        <v>50</v>
      </c>
      <c r="F15" s="16" t="s">
        <v>229</v>
      </c>
      <c r="G15" s="12"/>
      <c r="H15" s="27" t="s">
        <v>234</v>
      </c>
    </row>
    <row r="16" spans="1:10" x14ac:dyDescent="0.25">
      <c r="A16" s="13"/>
      <c r="B16" s="50"/>
      <c r="C16" s="50"/>
      <c r="D16" s="50"/>
      <c r="E16" s="50"/>
      <c r="F16" s="50"/>
      <c r="G16" s="50"/>
      <c r="H16" s="50"/>
      <c r="I16" s="50"/>
      <c r="J16" s="50"/>
    </row>
    <row r="17" spans="1:10" ht="76.5" x14ac:dyDescent="0.25">
      <c r="A17" s="13"/>
      <c r="B17" s="12"/>
      <c r="C17" s="31" t="s">
        <v>235</v>
      </c>
      <c r="D17" s="31" t="s">
        <v>236</v>
      </c>
    </row>
    <row r="18" spans="1:10" x14ac:dyDescent="0.25">
      <c r="A18" s="13"/>
      <c r="B18" s="50"/>
      <c r="C18" s="50"/>
      <c r="D18" s="50"/>
      <c r="E18" s="50"/>
      <c r="F18" s="50"/>
      <c r="G18" s="50"/>
      <c r="H18" s="50"/>
      <c r="I18" s="50"/>
      <c r="J18" s="50"/>
    </row>
    <row r="19" spans="1:10" ht="89.25" x14ac:dyDescent="0.25">
      <c r="A19" s="13"/>
      <c r="B19" s="12"/>
      <c r="C19" s="31" t="s">
        <v>237</v>
      </c>
      <c r="D19" s="31" t="s">
        <v>238</v>
      </c>
    </row>
    <row r="20" spans="1:10" x14ac:dyDescent="0.25">
      <c r="A20" s="13"/>
      <c r="B20" s="50"/>
      <c r="C20" s="50"/>
      <c r="D20" s="50"/>
      <c r="E20" s="50"/>
      <c r="F20" s="50"/>
      <c r="G20" s="50"/>
      <c r="H20" s="50"/>
      <c r="I20" s="50"/>
      <c r="J20" s="50"/>
    </row>
    <row r="21" spans="1:10" ht="63.75" x14ac:dyDescent="0.25">
      <c r="A21" s="13"/>
      <c r="B21" s="12"/>
      <c r="C21" s="31" t="s">
        <v>239</v>
      </c>
      <c r="D21" s="31" t="s">
        <v>240</v>
      </c>
    </row>
    <row r="22" spans="1:10" ht="63.75" customHeight="1" x14ac:dyDescent="0.25">
      <c r="A22" s="13"/>
      <c r="B22" s="15" t="s">
        <v>241</v>
      </c>
      <c r="C22" s="15"/>
      <c r="D22" s="15"/>
      <c r="E22" s="15"/>
      <c r="F22" s="15"/>
      <c r="G22" s="15"/>
      <c r="H22" s="15"/>
      <c r="I22" s="15"/>
      <c r="J22" s="15"/>
    </row>
    <row r="23" spans="1:10" ht="38.25" customHeight="1" x14ac:dyDescent="0.25">
      <c r="A23" s="13"/>
      <c r="B23" s="15" t="s">
        <v>242</v>
      </c>
      <c r="C23" s="15"/>
      <c r="D23" s="15"/>
      <c r="E23" s="15"/>
      <c r="F23" s="15"/>
      <c r="G23" s="15"/>
      <c r="H23" s="15"/>
      <c r="I23" s="15"/>
      <c r="J23" s="15"/>
    </row>
    <row r="24" spans="1:10" x14ac:dyDescent="0.25">
      <c r="A24" s="13"/>
      <c r="B24" s="50"/>
      <c r="C24" s="50"/>
      <c r="D24" s="50"/>
      <c r="E24" s="50"/>
      <c r="F24" s="50"/>
      <c r="G24" s="50"/>
      <c r="H24" s="50"/>
      <c r="I24" s="50"/>
      <c r="J24" s="50"/>
    </row>
    <row r="25" spans="1:10" ht="127.5" x14ac:dyDescent="0.25">
      <c r="A25" s="13"/>
      <c r="B25" s="12"/>
      <c r="C25" s="31" t="s">
        <v>243</v>
      </c>
      <c r="D25" s="31" t="s">
        <v>244</v>
      </c>
    </row>
    <row r="26" spans="1:10" ht="15" customHeight="1" x14ac:dyDescent="0.25">
      <c r="A26" s="13" t="s">
        <v>1281</v>
      </c>
      <c r="B26" s="14" t="s">
        <v>4</v>
      </c>
      <c r="C26" s="14"/>
      <c r="D26" s="14"/>
      <c r="E26" s="14"/>
      <c r="F26" s="14"/>
      <c r="G26" s="14"/>
      <c r="H26" s="14"/>
      <c r="I26" s="14"/>
      <c r="J26" s="14"/>
    </row>
    <row r="27" spans="1:10" x14ac:dyDescent="0.25">
      <c r="A27" s="13"/>
      <c r="B27" s="4"/>
      <c r="C27" s="17" t="s">
        <v>245</v>
      </c>
      <c r="D27" s="17" t="s">
        <v>246</v>
      </c>
    </row>
    <row r="28" spans="1:10" ht="25.5" customHeight="1" x14ac:dyDescent="0.25">
      <c r="A28" s="13"/>
      <c r="B28" s="15" t="s">
        <v>247</v>
      </c>
      <c r="C28" s="15"/>
      <c r="D28" s="15"/>
      <c r="E28" s="15"/>
      <c r="F28" s="15"/>
      <c r="G28" s="15"/>
      <c r="H28" s="15"/>
      <c r="I28" s="15"/>
      <c r="J28" s="15"/>
    </row>
    <row r="29" spans="1:10" x14ac:dyDescent="0.25">
      <c r="A29" s="13"/>
      <c r="B29" s="131"/>
      <c r="C29" s="131"/>
      <c r="D29" s="131"/>
      <c r="E29" s="131"/>
      <c r="F29" s="131"/>
      <c r="G29" s="131"/>
      <c r="H29" s="131"/>
      <c r="I29" s="131"/>
      <c r="J29" s="131"/>
    </row>
    <row r="30" spans="1:10" x14ac:dyDescent="0.25">
      <c r="A30" s="13"/>
      <c r="B30" s="87"/>
      <c r="C30" s="10"/>
      <c r="D30" s="10"/>
    </row>
    <row r="31" spans="1:10" ht="63.75" customHeight="1" x14ac:dyDescent="0.25">
      <c r="A31" s="13"/>
      <c r="B31" s="15" t="s">
        <v>248</v>
      </c>
      <c r="C31" s="15"/>
      <c r="D31" s="15"/>
      <c r="E31" s="15"/>
      <c r="F31" s="15"/>
      <c r="G31" s="15"/>
      <c r="H31" s="15"/>
      <c r="I31" s="15"/>
      <c r="J31" s="15"/>
    </row>
    <row r="32" spans="1:10" x14ac:dyDescent="0.25">
      <c r="A32" s="13"/>
      <c r="B32" s="88"/>
      <c r="C32" s="88"/>
      <c r="D32" s="88"/>
      <c r="E32" s="88"/>
      <c r="F32" s="88"/>
      <c r="G32" s="88"/>
      <c r="H32" s="88"/>
      <c r="I32" s="88"/>
      <c r="J32" s="88"/>
    </row>
    <row r="33" spans="1:10" ht="15" customHeight="1" x14ac:dyDescent="0.25">
      <c r="A33" s="13" t="s">
        <v>1282</v>
      </c>
      <c r="B33" s="14" t="s">
        <v>4</v>
      </c>
      <c r="C33" s="14"/>
      <c r="D33" s="14"/>
      <c r="E33" s="14"/>
      <c r="F33" s="14"/>
      <c r="G33" s="14"/>
      <c r="H33" s="14"/>
      <c r="I33" s="14"/>
      <c r="J33" s="14"/>
    </row>
    <row r="34" spans="1:10" x14ac:dyDescent="0.25">
      <c r="A34" s="13"/>
      <c r="B34" s="87"/>
      <c r="C34" s="17" t="s">
        <v>249</v>
      </c>
      <c r="D34" s="17" t="s">
        <v>250</v>
      </c>
    </row>
    <row r="35" spans="1:10" ht="51" customHeight="1" x14ac:dyDescent="0.25">
      <c r="A35" s="13"/>
      <c r="B35" s="15" t="s">
        <v>251</v>
      </c>
      <c r="C35" s="15"/>
      <c r="D35" s="15"/>
      <c r="E35" s="15"/>
      <c r="F35" s="15"/>
      <c r="G35" s="15"/>
      <c r="H35" s="15"/>
      <c r="I35" s="15"/>
      <c r="J35" s="15"/>
    </row>
    <row r="36" spans="1:10" ht="25.5" customHeight="1" x14ac:dyDescent="0.25">
      <c r="A36" s="13"/>
      <c r="B36" s="15" t="s">
        <v>252</v>
      </c>
      <c r="C36" s="15"/>
      <c r="D36" s="15"/>
      <c r="E36" s="15"/>
      <c r="F36" s="15"/>
      <c r="G36" s="15"/>
      <c r="H36" s="15"/>
      <c r="I36" s="15"/>
      <c r="J36" s="15"/>
    </row>
    <row r="37" spans="1:10" ht="15" customHeight="1" x14ac:dyDescent="0.25">
      <c r="A37" s="13" t="s">
        <v>1283</v>
      </c>
      <c r="B37" s="14" t="s">
        <v>4</v>
      </c>
      <c r="C37" s="14"/>
      <c r="D37" s="14"/>
      <c r="E37" s="14"/>
      <c r="F37" s="14"/>
      <c r="G37" s="14"/>
      <c r="H37" s="14"/>
      <c r="I37" s="14"/>
      <c r="J37" s="14"/>
    </row>
    <row r="38" spans="1:10" x14ac:dyDescent="0.25">
      <c r="A38" s="13"/>
      <c r="B38" s="87"/>
      <c r="C38" s="17" t="s">
        <v>253</v>
      </c>
      <c r="D38" s="17" t="s">
        <v>254</v>
      </c>
    </row>
    <row r="39" spans="1:10" ht="25.5" customHeight="1" x14ac:dyDescent="0.25">
      <c r="A39" s="13"/>
      <c r="B39" s="15" t="s">
        <v>255</v>
      </c>
      <c r="C39" s="15"/>
      <c r="D39" s="15"/>
      <c r="E39" s="15"/>
      <c r="F39" s="15"/>
      <c r="G39" s="15"/>
      <c r="H39" s="15"/>
      <c r="I39" s="15"/>
      <c r="J39" s="15"/>
    </row>
    <row r="40" spans="1:10" ht="15" customHeight="1" x14ac:dyDescent="0.25">
      <c r="A40" s="13" t="s">
        <v>1284</v>
      </c>
      <c r="B40" s="14" t="s">
        <v>4</v>
      </c>
      <c r="C40" s="14"/>
      <c r="D40" s="14"/>
      <c r="E40" s="14"/>
      <c r="F40" s="14"/>
      <c r="G40" s="14"/>
      <c r="H40" s="14"/>
      <c r="I40" s="14"/>
      <c r="J40" s="14"/>
    </row>
    <row r="41" spans="1:10" x14ac:dyDescent="0.25">
      <c r="A41" s="13"/>
      <c r="B41" s="87"/>
      <c r="C41" s="17" t="s">
        <v>256</v>
      </c>
      <c r="D41" s="17" t="s">
        <v>31</v>
      </c>
    </row>
    <row r="42" spans="1:10" x14ac:dyDescent="0.25">
      <c r="A42" s="13"/>
      <c r="B42" s="15" t="s">
        <v>257</v>
      </c>
      <c r="C42" s="15"/>
      <c r="D42" s="15"/>
      <c r="E42" s="15"/>
      <c r="F42" s="15"/>
      <c r="G42" s="15"/>
      <c r="H42" s="15"/>
      <c r="I42" s="15"/>
      <c r="J42" s="15"/>
    </row>
    <row r="43" spans="1:10" ht="15" customHeight="1" x14ac:dyDescent="0.25">
      <c r="A43" s="13" t="s">
        <v>1285</v>
      </c>
      <c r="B43" s="14" t="s">
        <v>4</v>
      </c>
      <c r="C43" s="14"/>
      <c r="D43" s="14"/>
      <c r="E43" s="14"/>
      <c r="F43" s="14"/>
      <c r="G43" s="14"/>
      <c r="H43" s="14"/>
      <c r="I43" s="14"/>
      <c r="J43" s="14"/>
    </row>
    <row r="44" spans="1:10" x14ac:dyDescent="0.25">
      <c r="A44" s="13"/>
      <c r="B44" s="87"/>
      <c r="C44" s="17" t="s">
        <v>258</v>
      </c>
      <c r="D44" s="17" t="s">
        <v>32</v>
      </c>
    </row>
    <row r="45" spans="1:10" x14ac:dyDescent="0.25">
      <c r="A45" s="13"/>
      <c r="B45" s="15" t="s">
        <v>259</v>
      </c>
      <c r="C45" s="15"/>
      <c r="D45" s="15"/>
      <c r="E45" s="15"/>
      <c r="F45" s="15"/>
      <c r="G45" s="15"/>
      <c r="H45" s="15"/>
      <c r="I45" s="15"/>
      <c r="J45" s="15"/>
    </row>
    <row r="46" spans="1:10" ht="15" customHeight="1" x14ac:dyDescent="0.25">
      <c r="A46" s="13" t="s">
        <v>261</v>
      </c>
      <c r="B46" s="14" t="s">
        <v>4</v>
      </c>
      <c r="C46" s="14"/>
      <c r="D46" s="14"/>
      <c r="E46" s="14"/>
      <c r="F46" s="14"/>
      <c r="G46" s="14"/>
      <c r="H46" s="14"/>
      <c r="I46" s="14"/>
      <c r="J46" s="14"/>
    </row>
    <row r="47" spans="1:10" x14ac:dyDescent="0.25">
      <c r="A47" s="13"/>
      <c r="B47" s="87"/>
      <c r="C47" s="17" t="s">
        <v>260</v>
      </c>
      <c r="D47" s="17" t="s">
        <v>261</v>
      </c>
    </row>
    <row r="48" spans="1:10" ht="38.25" customHeight="1" x14ac:dyDescent="0.25">
      <c r="A48" s="13"/>
      <c r="B48" s="15" t="s">
        <v>262</v>
      </c>
      <c r="C48" s="15"/>
      <c r="D48" s="15"/>
      <c r="E48" s="15"/>
      <c r="F48" s="15"/>
      <c r="G48" s="15"/>
      <c r="H48" s="15"/>
      <c r="I48" s="15"/>
      <c r="J48" s="15"/>
    </row>
    <row r="49" spans="1:10" x14ac:dyDescent="0.25">
      <c r="A49" s="13"/>
      <c r="B49" s="15" t="s">
        <v>263</v>
      </c>
      <c r="C49" s="15"/>
      <c r="D49" s="15"/>
      <c r="E49" s="15"/>
      <c r="F49" s="15"/>
      <c r="G49" s="15"/>
      <c r="H49" s="15"/>
      <c r="I49" s="15"/>
      <c r="J49" s="15"/>
    </row>
    <row r="50" spans="1:10" ht="15" customHeight="1" x14ac:dyDescent="0.25">
      <c r="A50" s="13" t="s">
        <v>333</v>
      </c>
      <c r="B50" s="14" t="s">
        <v>4</v>
      </c>
      <c r="C50" s="14"/>
      <c r="D50" s="14"/>
      <c r="E50" s="14"/>
      <c r="F50" s="14"/>
      <c r="G50" s="14"/>
      <c r="H50" s="14"/>
      <c r="I50" s="14"/>
      <c r="J50" s="14"/>
    </row>
    <row r="51" spans="1:10" x14ac:dyDescent="0.25">
      <c r="A51" s="13"/>
      <c r="B51" s="87"/>
      <c r="C51" s="17" t="s">
        <v>264</v>
      </c>
      <c r="D51" s="17" t="s">
        <v>123</v>
      </c>
    </row>
    <row r="52" spans="1:10" ht="38.25" customHeight="1" x14ac:dyDescent="0.25">
      <c r="A52" s="13"/>
      <c r="B52" s="15" t="s">
        <v>265</v>
      </c>
      <c r="C52" s="15"/>
      <c r="D52" s="15"/>
      <c r="E52" s="15"/>
      <c r="F52" s="15"/>
      <c r="G52" s="15"/>
      <c r="H52" s="15"/>
      <c r="I52" s="15"/>
      <c r="J52" s="15"/>
    </row>
    <row r="53" spans="1:10" ht="38.25" customHeight="1" x14ac:dyDescent="0.25">
      <c r="A53" s="13"/>
      <c r="B53" s="15" t="s">
        <v>266</v>
      </c>
      <c r="C53" s="15"/>
      <c r="D53" s="15"/>
      <c r="E53" s="15"/>
      <c r="F53" s="15"/>
      <c r="G53" s="15"/>
      <c r="H53" s="15"/>
      <c r="I53" s="15"/>
      <c r="J53" s="15"/>
    </row>
    <row r="54" spans="1:10" x14ac:dyDescent="0.25">
      <c r="A54" s="13"/>
      <c r="B54" s="15" t="s">
        <v>267</v>
      </c>
      <c r="C54" s="15"/>
      <c r="D54" s="15"/>
      <c r="E54" s="15"/>
      <c r="F54" s="15"/>
      <c r="G54" s="15"/>
      <c r="H54" s="15"/>
      <c r="I54" s="15"/>
      <c r="J54" s="15"/>
    </row>
    <row r="55" spans="1:10" ht="15" customHeight="1" x14ac:dyDescent="0.25">
      <c r="A55" s="13" t="s">
        <v>1286</v>
      </c>
      <c r="B55" s="14" t="s">
        <v>4</v>
      </c>
      <c r="C55" s="14"/>
      <c r="D55" s="14"/>
      <c r="E55" s="14"/>
      <c r="F55" s="14"/>
      <c r="G55" s="14"/>
      <c r="H55" s="14"/>
      <c r="I55" s="14"/>
      <c r="J55" s="14"/>
    </row>
    <row r="56" spans="1:10" x14ac:dyDescent="0.25">
      <c r="A56" s="13"/>
      <c r="B56" s="87"/>
      <c r="C56" s="17" t="s">
        <v>235</v>
      </c>
      <c r="D56" s="17" t="s">
        <v>268</v>
      </c>
    </row>
    <row r="57" spans="1:10" x14ac:dyDescent="0.25">
      <c r="A57" s="13"/>
      <c r="B57" s="15" t="s">
        <v>269</v>
      </c>
      <c r="C57" s="15"/>
      <c r="D57" s="15"/>
      <c r="E57" s="15"/>
      <c r="F57" s="15"/>
      <c r="G57" s="15"/>
      <c r="H57" s="15"/>
      <c r="I57" s="15"/>
      <c r="J57" s="15"/>
    </row>
    <row r="58" spans="1:10" ht="25.5" customHeight="1" x14ac:dyDescent="0.25">
      <c r="A58" s="13"/>
      <c r="B58" s="15" t="s">
        <v>270</v>
      </c>
      <c r="C58" s="15"/>
      <c r="D58" s="15"/>
      <c r="E58" s="15"/>
      <c r="F58" s="15"/>
      <c r="G58" s="15"/>
      <c r="H58" s="15"/>
      <c r="I58" s="15"/>
      <c r="J58" s="15"/>
    </row>
    <row r="59" spans="1:10" ht="15" customHeight="1" x14ac:dyDescent="0.25">
      <c r="A59" s="13" t="s">
        <v>422</v>
      </c>
      <c r="B59" s="14" t="s">
        <v>4</v>
      </c>
      <c r="C59" s="14"/>
      <c r="D59" s="14"/>
      <c r="E59" s="14"/>
      <c r="F59" s="14"/>
      <c r="G59" s="14"/>
      <c r="H59" s="14"/>
      <c r="I59" s="14"/>
      <c r="J59" s="14"/>
    </row>
    <row r="60" spans="1:10" x14ac:dyDescent="0.25">
      <c r="A60" s="13"/>
      <c r="B60" s="87"/>
      <c r="C60" s="17" t="s">
        <v>271</v>
      </c>
      <c r="D60" s="17" t="s">
        <v>272</v>
      </c>
    </row>
    <row r="61" spans="1:10" ht="38.25" customHeight="1" x14ac:dyDescent="0.25">
      <c r="A61" s="13"/>
      <c r="B61" s="15" t="s">
        <v>273</v>
      </c>
      <c r="C61" s="15"/>
      <c r="D61" s="15"/>
      <c r="E61" s="15"/>
      <c r="F61" s="15"/>
      <c r="G61" s="15"/>
      <c r="H61" s="15"/>
      <c r="I61" s="15"/>
      <c r="J61" s="15"/>
    </row>
    <row r="62" spans="1:10" x14ac:dyDescent="0.25">
      <c r="A62" s="13"/>
      <c r="B62" s="15" t="s">
        <v>274</v>
      </c>
      <c r="C62" s="15"/>
      <c r="D62" s="15"/>
      <c r="E62" s="15"/>
      <c r="F62" s="15"/>
      <c r="G62" s="15"/>
      <c r="H62" s="15"/>
      <c r="I62" s="15"/>
      <c r="J62" s="15"/>
    </row>
    <row r="63" spans="1:10" ht="25.5" customHeight="1" x14ac:dyDescent="0.25">
      <c r="A63" s="13"/>
      <c r="B63" s="15" t="s">
        <v>275</v>
      </c>
      <c r="C63" s="15"/>
      <c r="D63" s="15"/>
      <c r="E63" s="15"/>
      <c r="F63" s="15"/>
      <c r="G63" s="15"/>
      <c r="H63" s="15"/>
      <c r="I63" s="15"/>
      <c r="J63" s="15"/>
    </row>
    <row r="64" spans="1:10" x14ac:dyDescent="0.25">
      <c r="A64" s="13"/>
      <c r="B64" s="15" t="s">
        <v>276</v>
      </c>
      <c r="C64" s="15"/>
      <c r="D64" s="15"/>
      <c r="E64" s="15"/>
      <c r="F64" s="15"/>
      <c r="G64" s="15"/>
      <c r="H64" s="15"/>
      <c r="I64" s="15"/>
      <c r="J64" s="15"/>
    </row>
    <row r="65" spans="1:10" ht="51" customHeight="1" x14ac:dyDescent="0.25">
      <c r="A65" s="13"/>
      <c r="B65" s="15" t="s">
        <v>277</v>
      </c>
      <c r="C65" s="15"/>
      <c r="D65" s="15"/>
      <c r="E65" s="15"/>
      <c r="F65" s="15"/>
      <c r="G65" s="15"/>
      <c r="H65" s="15"/>
      <c r="I65" s="15"/>
      <c r="J65" s="15"/>
    </row>
    <row r="66" spans="1:10" ht="15" customHeight="1" x14ac:dyDescent="0.25">
      <c r="A66" s="13" t="s">
        <v>1287</v>
      </c>
      <c r="B66" s="14" t="s">
        <v>4</v>
      </c>
      <c r="C66" s="14"/>
      <c r="D66" s="14"/>
      <c r="E66" s="14"/>
      <c r="F66" s="14"/>
      <c r="G66" s="14"/>
      <c r="H66" s="14"/>
      <c r="I66" s="14"/>
      <c r="J66" s="14"/>
    </row>
    <row r="67" spans="1:10" x14ac:dyDescent="0.25">
      <c r="A67" s="13"/>
      <c r="B67" s="87"/>
      <c r="C67" s="17" t="s">
        <v>278</v>
      </c>
      <c r="D67" s="17" t="s">
        <v>279</v>
      </c>
    </row>
    <row r="68" spans="1:10" ht="38.25" customHeight="1" x14ac:dyDescent="0.25">
      <c r="A68" s="13"/>
      <c r="B68" s="15" t="s">
        <v>280</v>
      </c>
      <c r="C68" s="15"/>
      <c r="D68" s="15"/>
      <c r="E68" s="15"/>
      <c r="F68" s="15"/>
      <c r="G68" s="15"/>
      <c r="H68" s="15"/>
      <c r="I68" s="15"/>
      <c r="J68" s="15"/>
    </row>
    <row r="69" spans="1:10" ht="15" customHeight="1" x14ac:dyDescent="0.25">
      <c r="A69" s="13" t="s">
        <v>577</v>
      </c>
      <c r="B69" s="14" t="s">
        <v>4</v>
      </c>
      <c r="C69" s="14"/>
      <c r="D69" s="14"/>
      <c r="E69" s="14"/>
      <c r="F69" s="14"/>
      <c r="G69" s="14"/>
      <c r="H69" s="14"/>
      <c r="I69" s="14"/>
      <c r="J69" s="14"/>
    </row>
    <row r="70" spans="1:10" x14ac:dyDescent="0.25">
      <c r="A70" s="13"/>
      <c r="B70" s="87"/>
      <c r="C70" s="17" t="s">
        <v>281</v>
      </c>
      <c r="D70" s="17" t="s">
        <v>282</v>
      </c>
    </row>
    <row r="71" spans="1:10" ht="63.75" customHeight="1" x14ac:dyDescent="0.25">
      <c r="A71" s="13"/>
      <c r="B71" s="15" t="s">
        <v>283</v>
      </c>
      <c r="C71" s="15"/>
      <c r="D71" s="15"/>
      <c r="E71" s="15"/>
      <c r="F71" s="15"/>
      <c r="G71" s="15"/>
      <c r="H71" s="15"/>
      <c r="I71" s="15"/>
      <c r="J71" s="15"/>
    </row>
    <row r="72" spans="1:10" ht="15" customHeight="1" x14ac:dyDescent="0.25">
      <c r="A72" s="13" t="s">
        <v>1288</v>
      </c>
      <c r="B72" s="14" t="s">
        <v>4</v>
      </c>
      <c r="C72" s="14"/>
      <c r="D72" s="14"/>
      <c r="E72" s="14"/>
      <c r="F72" s="14"/>
      <c r="G72" s="14"/>
      <c r="H72" s="14"/>
      <c r="I72" s="14"/>
      <c r="J72" s="14"/>
    </row>
    <row r="73" spans="1:10" x14ac:dyDescent="0.25">
      <c r="A73" s="13"/>
      <c r="B73" s="4"/>
      <c r="C73" s="17" t="s">
        <v>284</v>
      </c>
      <c r="D73" s="17" t="s">
        <v>285</v>
      </c>
    </row>
    <row r="74" spans="1:10" ht="25.5" customHeight="1" x14ac:dyDescent="0.25">
      <c r="A74" s="13"/>
      <c r="B74" s="15" t="s">
        <v>286</v>
      </c>
      <c r="C74" s="15"/>
      <c r="D74" s="15"/>
      <c r="E74" s="15"/>
      <c r="F74" s="15"/>
      <c r="G74" s="15"/>
      <c r="H74" s="15"/>
      <c r="I74" s="15"/>
      <c r="J74" s="15"/>
    </row>
    <row r="75" spans="1:10" ht="15" customHeight="1" x14ac:dyDescent="0.25">
      <c r="A75" s="13" t="s">
        <v>1289</v>
      </c>
      <c r="B75" s="14" t="s">
        <v>4</v>
      </c>
      <c r="C75" s="14"/>
      <c r="D75" s="14"/>
      <c r="E75" s="14"/>
      <c r="F75" s="14"/>
      <c r="G75" s="14"/>
      <c r="H75" s="14"/>
      <c r="I75" s="14"/>
      <c r="J75" s="14"/>
    </row>
    <row r="76" spans="1:10" x14ac:dyDescent="0.25">
      <c r="A76" s="13"/>
      <c r="B76" s="87"/>
      <c r="C76" s="17" t="s">
        <v>287</v>
      </c>
      <c r="D76" s="17" t="s">
        <v>288</v>
      </c>
    </row>
    <row r="77" spans="1:10" ht="38.25" customHeight="1" x14ac:dyDescent="0.25">
      <c r="A77" s="13"/>
      <c r="B77" s="15" t="s">
        <v>289</v>
      </c>
      <c r="C77" s="15"/>
      <c r="D77" s="15"/>
      <c r="E77" s="15"/>
      <c r="F77" s="15"/>
      <c r="G77" s="15"/>
      <c r="H77" s="15"/>
      <c r="I77" s="15"/>
      <c r="J77" s="15"/>
    </row>
    <row r="78" spans="1:10" ht="15" customHeight="1" x14ac:dyDescent="0.25">
      <c r="A78" s="13" t="s">
        <v>1290</v>
      </c>
      <c r="B78" s="14" t="s">
        <v>4</v>
      </c>
      <c r="C78" s="14"/>
      <c r="D78" s="14"/>
      <c r="E78" s="14"/>
      <c r="F78" s="14"/>
      <c r="G78" s="14"/>
      <c r="H78" s="14"/>
      <c r="I78" s="14"/>
      <c r="J78" s="14"/>
    </row>
    <row r="79" spans="1:10" x14ac:dyDescent="0.25">
      <c r="A79" s="13"/>
      <c r="B79" s="87"/>
      <c r="C79" s="17" t="s">
        <v>290</v>
      </c>
      <c r="D79" s="17" t="s">
        <v>291</v>
      </c>
    </row>
    <row r="80" spans="1:10" ht="38.25" customHeight="1" x14ac:dyDescent="0.25">
      <c r="A80" s="13"/>
      <c r="B80" s="15" t="s">
        <v>292</v>
      </c>
      <c r="C80" s="15"/>
      <c r="D80" s="15"/>
      <c r="E80" s="15"/>
      <c r="F80" s="15"/>
      <c r="G80" s="15"/>
      <c r="H80" s="15"/>
      <c r="I80" s="15"/>
      <c r="J80" s="15"/>
    </row>
    <row r="81" spans="1:10" x14ac:dyDescent="0.25">
      <c r="A81" s="13"/>
      <c r="B81" s="15" t="s">
        <v>293</v>
      </c>
      <c r="C81" s="15"/>
      <c r="D81" s="15"/>
      <c r="E81" s="15"/>
      <c r="F81" s="15"/>
      <c r="G81" s="15"/>
      <c r="H81" s="15"/>
      <c r="I81" s="15"/>
      <c r="J81" s="15"/>
    </row>
    <row r="82" spans="1:10" x14ac:dyDescent="0.25">
      <c r="A82" s="13"/>
      <c r="B82" s="103"/>
      <c r="C82" s="103"/>
      <c r="D82" s="103"/>
      <c r="E82" s="103"/>
      <c r="F82" s="103"/>
      <c r="G82" s="103"/>
      <c r="H82" s="103"/>
      <c r="I82" s="103"/>
      <c r="J82" s="103"/>
    </row>
    <row r="83" spans="1:10" x14ac:dyDescent="0.25">
      <c r="A83" s="13"/>
      <c r="B83" s="4"/>
      <c r="C83" s="4"/>
      <c r="D83" s="4"/>
      <c r="E83" s="4"/>
      <c r="F83" s="4"/>
      <c r="G83" s="4"/>
      <c r="H83" s="4"/>
      <c r="I83" s="4"/>
      <c r="J83" s="4"/>
    </row>
    <row r="84" spans="1:10" ht="15.75" thickBot="1" x14ac:dyDescent="0.3">
      <c r="A84" s="13"/>
      <c r="B84" s="87"/>
      <c r="C84" s="87" t="s">
        <v>224</v>
      </c>
      <c r="D84" s="128" t="s">
        <v>294</v>
      </c>
      <c r="E84" s="128"/>
      <c r="F84" s="128"/>
      <c r="G84" s="128"/>
      <c r="H84" s="128"/>
      <c r="I84" s="128"/>
      <c r="J84" s="87"/>
    </row>
    <row r="85" spans="1:10" ht="15.75" thickBot="1" x14ac:dyDescent="0.3">
      <c r="A85" s="13"/>
      <c r="B85" s="87"/>
      <c r="C85" s="87" t="s">
        <v>224</v>
      </c>
      <c r="D85" s="129">
        <v>2012</v>
      </c>
      <c r="E85" s="129"/>
      <c r="F85" s="87"/>
      <c r="G85" s="87" t="s">
        <v>224</v>
      </c>
      <c r="H85" s="130">
        <v>2011</v>
      </c>
      <c r="I85" s="130"/>
      <c r="J85" s="87"/>
    </row>
    <row r="86" spans="1:10" x14ac:dyDescent="0.25">
      <c r="A86" s="13"/>
      <c r="B86" s="20" t="s">
        <v>295</v>
      </c>
      <c r="C86" s="99" t="s">
        <v>224</v>
      </c>
      <c r="D86" s="33"/>
      <c r="E86" s="34">
        <v>16176212</v>
      </c>
      <c r="F86" s="35" t="s">
        <v>224</v>
      </c>
      <c r="G86" s="99" t="s">
        <v>224</v>
      </c>
      <c r="H86" s="21"/>
      <c r="I86" s="36">
        <v>23449062</v>
      </c>
      <c r="J86" s="23" t="s">
        <v>224</v>
      </c>
    </row>
    <row r="87" spans="1:10" ht="15.75" thickBot="1" x14ac:dyDescent="0.3">
      <c r="A87" s="13"/>
      <c r="B87" s="25" t="s">
        <v>296</v>
      </c>
      <c r="C87" s="87" t="s">
        <v>224</v>
      </c>
      <c r="D87" s="37"/>
      <c r="E87" s="38">
        <v>74247460</v>
      </c>
      <c r="F87" s="39" t="s">
        <v>224</v>
      </c>
      <c r="G87" s="87" t="s">
        <v>224</v>
      </c>
      <c r="H87" s="12"/>
      <c r="I87" s="26" t="s">
        <v>297</v>
      </c>
      <c r="J87" s="16" t="s">
        <v>224</v>
      </c>
    </row>
    <row r="88" spans="1:10" x14ac:dyDescent="0.25">
      <c r="A88" s="13"/>
      <c r="B88" s="100"/>
      <c r="C88" s="100" t="s">
        <v>224</v>
      </c>
      <c r="D88" s="101"/>
      <c r="E88" s="101"/>
      <c r="F88" s="100"/>
      <c r="G88" s="100" t="s">
        <v>224</v>
      </c>
      <c r="H88" s="101"/>
      <c r="I88" s="101"/>
      <c r="J88" s="100"/>
    </row>
    <row r="89" spans="1:10" ht="15.75" thickBot="1" x14ac:dyDescent="0.3">
      <c r="A89" s="13"/>
      <c r="B89" s="20" t="s">
        <v>298</v>
      </c>
      <c r="C89" s="99" t="s">
        <v>224</v>
      </c>
      <c r="D89" s="33"/>
      <c r="E89" s="34">
        <v>90423672</v>
      </c>
      <c r="F89" s="35" t="s">
        <v>224</v>
      </c>
      <c r="G89" s="99" t="s">
        <v>224</v>
      </c>
      <c r="H89" s="21"/>
      <c r="I89" s="36">
        <v>23449062</v>
      </c>
      <c r="J89" s="23" t="s">
        <v>224</v>
      </c>
    </row>
    <row r="90" spans="1:10" ht="15.75" thickTop="1" x14ac:dyDescent="0.25">
      <c r="A90" s="13"/>
      <c r="B90" s="100"/>
      <c r="C90" s="100" t="s">
        <v>224</v>
      </c>
      <c r="D90" s="102"/>
      <c r="E90" s="102"/>
      <c r="F90" s="100"/>
      <c r="G90" s="100" t="s">
        <v>224</v>
      </c>
      <c r="H90" s="102"/>
      <c r="I90" s="102"/>
      <c r="J90" s="100"/>
    </row>
    <row r="91" spans="1:10" ht="38.25" customHeight="1" x14ac:dyDescent="0.25">
      <c r="A91" s="13"/>
      <c r="B91" s="15" t="s">
        <v>299</v>
      </c>
      <c r="C91" s="15"/>
      <c r="D91" s="15"/>
      <c r="E91" s="15"/>
      <c r="F91" s="15"/>
      <c r="G91" s="15"/>
      <c r="H91" s="15"/>
      <c r="I91" s="15"/>
      <c r="J91" s="15"/>
    </row>
    <row r="92" spans="1:10" ht="15" customHeight="1" x14ac:dyDescent="0.25">
      <c r="A92" s="13" t="s">
        <v>1291</v>
      </c>
      <c r="B92" s="14" t="s">
        <v>4</v>
      </c>
      <c r="C92" s="14"/>
      <c r="D92" s="14"/>
      <c r="E92" s="14"/>
      <c r="F92" s="14"/>
      <c r="G92" s="14"/>
      <c r="H92" s="14"/>
      <c r="I92" s="14"/>
      <c r="J92" s="14"/>
    </row>
    <row r="93" spans="1:10" x14ac:dyDescent="0.25">
      <c r="A93" s="13"/>
      <c r="B93" s="12"/>
      <c r="C93" s="17" t="s">
        <v>300</v>
      </c>
      <c r="D93" s="17" t="s">
        <v>301</v>
      </c>
    </row>
    <row r="94" spans="1:10" ht="25.5" customHeight="1" x14ac:dyDescent="0.25">
      <c r="A94" s="13"/>
      <c r="B94" s="15" t="s">
        <v>302</v>
      </c>
      <c r="C94" s="15"/>
      <c r="D94" s="15"/>
      <c r="E94" s="15"/>
      <c r="F94" s="15"/>
      <c r="G94" s="15"/>
      <c r="H94" s="15"/>
      <c r="I94" s="15"/>
      <c r="J94" s="15"/>
    </row>
    <row r="95" spans="1:10" ht="15" customHeight="1" x14ac:dyDescent="0.25">
      <c r="A95" s="13" t="s">
        <v>304</v>
      </c>
      <c r="B95" s="14" t="s">
        <v>4</v>
      </c>
      <c r="C95" s="14"/>
      <c r="D95" s="14"/>
      <c r="E95" s="14"/>
      <c r="F95" s="14"/>
      <c r="G95" s="14"/>
      <c r="H95" s="14"/>
      <c r="I95" s="14"/>
      <c r="J95" s="14"/>
    </row>
    <row r="96" spans="1:10" x14ac:dyDescent="0.25">
      <c r="A96" s="13"/>
      <c r="B96" s="12"/>
      <c r="C96" s="17" t="s">
        <v>303</v>
      </c>
      <c r="D96" s="17" t="s">
        <v>304</v>
      </c>
    </row>
    <row r="97" spans="1:10" ht="38.25" customHeight="1" x14ac:dyDescent="0.25">
      <c r="A97" s="13"/>
      <c r="B97" s="15" t="s">
        <v>305</v>
      </c>
      <c r="C97" s="15"/>
      <c r="D97" s="15"/>
      <c r="E97" s="15"/>
      <c r="F97" s="15"/>
      <c r="G97" s="15"/>
      <c r="H97" s="15"/>
      <c r="I97" s="15"/>
      <c r="J97" s="15"/>
    </row>
    <row r="98" spans="1:10" ht="15" customHeight="1" x14ac:dyDescent="0.25">
      <c r="A98" s="13" t="s">
        <v>1292</v>
      </c>
      <c r="B98" s="14" t="s">
        <v>4</v>
      </c>
      <c r="C98" s="14"/>
      <c r="D98" s="14"/>
      <c r="E98" s="14"/>
      <c r="F98" s="14"/>
      <c r="G98" s="14"/>
      <c r="H98" s="14"/>
      <c r="I98" s="14"/>
      <c r="J98" s="14"/>
    </row>
    <row r="99" spans="1:10" x14ac:dyDescent="0.25">
      <c r="A99" s="13"/>
      <c r="B99" s="12"/>
      <c r="C99" s="17" t="s">
        <v>306</v>
      </c>
      <c r="D99" s="17" t="s">
        <v>307</v>
      </c>
    </row>
    <row r="100" spans="1:10" x14ac:dyDescent="0.25">
      <c r="A100" s="13"/>
      <c r="B100" s="50"/>
      <c r="C100" s="50"/>
      <c r="D100" s="50"/>
      <c r="E100" s="50"/>
      <c r="F100" s="50"/>
      <c r="G100" s="50"/>
      <c r="H100" s="50"/>
      <c r="I100" s="50"/>
      <c r="J100" s="50"/>
    </row>
    <row r="101" spans="1:10" ht="63.75" x14ac:dyDescent="0.25">
      <c r="A101" s="13"/>
      <c r="B101" s="12"/>
      <c r="C101" s="31" t="s">
        <v>308</v>
      </c>
      <c r="D101" s="47"/>
      <c r="E101" s="31" t="s">
        <v>309</v>
      </c>
    </row>
    <row r="102" spans="1:10" ht="204" x14ac:dyDescent="0.25">
      <c r="A102" s="13"/>
      <c r="B102" s="12"/>
      <c r="C102" s="47" t="s">
        <v>310</v>
      </c>
    </row>
    <row r="103" spans="1:10" x14ac:dyDescent="0.25">
      <c r="A103" s="13"/>
      <c r="B103" s="50"/>
      <c r="C103" s="50"/>
      <c r="D103" s="50"/>
      <c r="E103" s="50"/>
      <c r="F103" s="50"/>
      <c r="G103" s="50"/>
      <c r="H103" s="50"/>
      <c r="I103" s="50"/>
      <c r="J103" s="50"/>
    </row>
    <row r="104" spans="1:10" ht="318.75" x14ac:dyDescent="0.25">
      <c r="A104" s="13"/>
      <c r="B104" s="12"/>
      <c r="C104" s="31" t="s">
        <v>308</v>
      </c>
      <c r="D104" s="47"/>
      <c r="E104" s="31" t="s">
        <v>311</v>
      </c>
    </row>
  </sheetData>
  <mergeCells count="92">
    <mergeCell ref="A98:A104"/>
    <mergeCell ref="B98:J98"/>
    <mergeCell ref="B100:J100"/>
    <mergeCell ref="B103:J103"/>
    <mergeCell ref="A92:A94"/>
    <mergeCell ref="B92:J92"/>
    <mergeCell ref="B94:J94"/>
    <mergeCell ref="A95:A97"/>
    <mergeCell ref="B95:J95"/>
    <mergeCell ref="B97:J97"/>
    <mergeCell ref="A78:A91"/>
    <mergeCell ref="B78:J78"/>
    <mergeCell ref="B80:J80"/>
    <mergeCell ref="B81:J81"/>
    <mergeCell ref="B82:J82"/>
    <mergeCell ref="B91:J91"/>
    <mergeCell ref="A72:A74"/>
    <mergeCell ref="B72:J72"/>
    <mergeCell ref="B74:J74"/>
    <mergeCell ref="A75:A77"/>
    <mergeCell ref="B75:J75"/>
    <mergeCell ref="B77:J77"/>
    <mergeCell ref="B65:J65"/>
    <mergeCell ref="A66:A68"/>
    <mergeCell ref="B66:J66"/>
    <mergeCell ref="B68:J68"/>
    <mergeCell ref="A69:A71"/>
    <mergeCell ref="B69:J69"/>
    <mergeCell ref="B71:J71"/>
    <mergeCell ref="A55:A58"/>
    <mergeCell ref="B55:J55"/>
    <mergeCell ref="B57:J57"/>
    <mergeCell ref="B58:J58"/>
    <mergeCell ref="A59:A65"/>
    <mergeCell ref="B59:J59"/>
    <mergeCell ref="B61:J61"/>
    <mergeCell ref="B62:J62"/>
    <mergeCell ref="B63:J63"/>
    <mergeCell ref="B64:J64"/>
    <mergeCell ref="A46:A49"/>
    <mergeCell ref="B46:J46"/>
    <mergeCell ref="B48:J48"/>
    <mergeCell ref="B49:J49"/>
    <mergeCell ref="A50:A54"/>
    <mergeCell ref="B50:J50"/>
    <mergeCell ref="B52:J52"/>
    <mergeCell ref="B53:J53"/>
    <mergeCell ref="B54:J54"/>
    <mergeCell ref="A40:A42"/>
    <mergeCell ref="B40:J40"/>
    <mergeCell ref="B42:J42"/>
    <mergeCell ref="A43:A45"/>
    <mergeCell ref="B43:J43"/>
    <mergeCell ref="B45:J45"/>
    <mergeCell ref="A33:A36"/>
    <mergeCell ref="B33:J33"/>
    <mergeCell ref="B35:J35"/>
    <mergeCell ref="B36:J36"/>
    <mergeCell ref="A37:A39"/>
    <mergeCell ref="B37:J37"/>
    <mergeCell ref="B39:J39"/>
    <mergeCell ref="B22:J22"/>
    <mergeCell ref="B23:J23"/>
    <mergeCell ref="B24:J24"/>
    <mergeCell ref="A26:A32"/>
    <mergeCell ref="B26:J26"/>
    <mergeCell ref="B28:J28"/>
    <mergeCell ref="B29:J29"/>
    <mergeCell ref="B31:J31"/>
    <mergeCell ref="B32:J32"/>
    <mergeCell ref="B6:J6"/>
    <mergeCell ref="B7:J7"/>
    <mergeCell ref="B8:J8"/>
    <mergeCell ref="B16:J16"/>
    <mergeCell ref="B18:J18"/>
    <mergeCell ref="B20:J20"/>
    <mergeCell ref="H10:H11"/>
    <mergeCell ref="D84:I84"/>
    <mergeCell ref="D85:E85"/>
    <mergeCell ref="H85:I85"/>
    <mergeCell ref="A1:A2"/>
    <mergeCell ref="B1:J1"/>
    <mergeCell ref="B2:J2"/>
    <mergeCell ref="A3:A25"/>
    <mergeCell ref="B3:J3"/>
    <mergeCell ref="B5:J5"/>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81</v>
      </c>
      <c r="B2" s="1" t="s">
        <v>2</v>
      </c>
      <c r="C2" s="1" t="s">
        <v>29</v>
      </c>
    </row>
    <row r="3" spans="1:3" x14ac:dyDescent="0.25">
      <c r="A3" s="2" t="s">
        <v>82</v>
      </c>
      <c r="B3" s="8">
        <v>78062</v>
      </c>
      <c r="C3" s="8">
        <v>130755</v>
      </c>
    </row>
    <row r="4" spans="1:3" x14ac:dyDescent="0.25">
      <c r="A4" s="2" t="s">
        <v>83</v>
      </c>
      <c r="B4" s="6">
        <v>-170693</v>
      </c>
      <c r="C4" s="6">
        <v>-144486</v>
      </c>
    </row>
    <row r="5" spans="1:3" x14ac:dyDescent="0.25">
      <c r="A5" s="3" t="s">
        <v>84</v>
      </c>
      <c r="B5" s="4" t="s">
        <v>4</v>
      </c>
      <c r="C5" s="4" t="s">
        <v>4</v>
      </c>
    </row>
    <row r="6" spans="1:3" x14ac:dyDescent="0.25">
      <c r="A6" s="2" t="s">
        <v>85</v>
      </c>
      <c r="B6" s="6">
        <v>-66081</v>
      </c>
      <c r="C6" s="6">
        <v>-62446</v>
      </c>
    </row>
    <row r="7" spans="1:3" x14ac:dyDescent="0.25">
      <c r="A7" s="2" t="s">
        <v>86</v>
      </c>
      <c r="B7" s="6">
        <v>-141034</v>
      </c>
      <c r="C7" s="6">
        <v>-53685</v>
      </c>
    </row>
    <row r="8" spans="1:3" x14ac:dyDescent="0.25">
      <c r="A8" s="2" t="s">
        <v>87</v>
      </c>
      <c r="B8" s="6">
        <v>-154486</v>
      </c>
      <c r="C8" s="6">
        <v>-100805</v>
      </c>
    </row>
    <row r="9" spans="1:3" x14ac:dyDescent="0.25">
      <c r="A9" s="2" t="s">
        <v>88</v>
      </c>
      <c r="B9" s="4">
        <v>-405</v>
      </c>
      <c r="C9" s="6">
        <v>-1164</v>
      </c>
    </row>
    <row r="10" spans="1:3" ht="30" x14ac:dyDescent="0.25">
      <c r="A10" s="2" t="s">
        <v>89</v>
      </c>
      <c r="B10" s="6">
        <v>-2735</v>
      </c>
      <c r="C10" s="4">
        <v>-694</v>
      </c>
    </row>
    <row r="11" spans="1:3" x14ac:dyDescent="0.25">
      <c r="A11" s="2" t="s">
        <v>90</v>
      </c>
      <c r="B11" s="4" t="s">
        <v>4</v>
      </c>
      <c r="C11" s="6">
        <v>-4288</v>
      </c>
    </row>
    <row r="12" spans="1:3" x14ac:dyDescent="0.25">
      <c r="A12" s="2" t="s">
        <v>91</v>
      </c>
      <c r="B12" s="6">
        <v>-535434</v>
      </c>
      <c r="C12" s="6">
        <v>-367568</v>
      </c>
    </row>
    <row r="13" spans="1:3" x14ac:dyDescent="0.25">
      <c r="A13" s="2" t="s">
        <v>92</v>
      </c>
      <c r="B13" s="6">
        <v>-457372</v>
      </c>
      <c r="C13" s="6">
        <v>-236813</v>
      </c>
    </row>
    <row r="14" spans="1:3" x14ac:dyDescent="0.25">
      <c r="A14" s="3" t="s">
        <v>93</v>
      </c>
      <c r="B14" s="4" t="s">
        <v>4</v>
      </c>
      <c r="C14" s="4" t="s">
        <v>4</v>
      </c>
    </row>
    <row r="15" spans="1:3" x14ac:dyDescent="0.25">
      <c r="A15" s="2" t="s">
        <v>94</v>
      </c>
      <c r="B15" s="6">
        <v>15804</v>
      </c>
      <c r="C15" s="6">
        <v>14442</v>
      </c>
    </row>
    <row r="16" spans="1:3" x14ac:dyDescent="0.25">
      <c r="A16" s="2" t="s">
        <v>95</v>
      </c>
      <c r="B16" s="6">
        <v>-11943</v>
      </c>
      <c r="C16" s="6">
        <v>-11013</v>
      </c>
    </row>
    <row r="17" spans="1:3" x14ac:dyDescent="0.25">
      <c r="A17" s="2" t="s">
        <v>96</v>
      </c>
      <c r="B17" s="6">
        <v>-164384</v>
      </c>
      <c r="C17" s="4" t="s">
        <v>4</v>
      </c>
    </row>
    <row r="18" spans="1:3" x14ac:dyDescent="0.25">
      <c r="A18" s="2" t="s">
        <v>97</v>
      </c>
      <c r="B18" s="6">
        <v>6648</v>
      </c>
      <c r="C18" s="6">
        <v>-15984</v>
      </c>
    </row>
    <row r="19" spans="1:3" ht="30" x14ac:dyDescent="0.25">
      <c r="A19" s="2" t="s">
        <v>98</v>
      </c>
      <c r="B19" s="6">
        <v>194664</v>
      </c>
      <c r="C19" s="6">
        <v>-432536</v>
      </c>
    </row>
    <row r="20" spans="1:3" ht="30" x14ac:dyDescent="0.25">
      <c r="A20" s="2" t="s">
        <v>99</v>
      </c>
      <c r="B20" s="6">
        <v>39512</v>
      </c>
      <c r="C20" s="6">
        <v>106489</v>
      </c>
    </row>
    <row r="21" spans="1:3" ht="30" x14ac:dyDescent="0.25">
      <c r="A21" s="2" t="s">
        <v>100</v>
      </c>
      <c r="B21" s="4" t="s">
        <v>4</v>
      </c>
      <c r="C21" s="6">
        <v>102995</v>
      </c>
    </row>
    <row r="22" spans="1:3" x14ac:dyDescent="0.25">
      <c r="A22" s="2" t="s">
        <v>101</v>
      </c>
      <c r="B22" s="6">
        <v>-21412</v>
      </c>
      <c r="C22" s="6">
        <v>10592</v>
      </c>
    </row>
    <row r="23" spans="1:3" ht="30" x14ac:dyDescent="0.25">
      <c r="A23" s="2" t="s">
        <v>102</v>
      </c>
      <c r="B23" s="6">
        <v>-398483</v>
      </c>
      <c r="C23" s="6">
        <v>-461828</v>
      </c>
    </row>
    <row r="24" spans="1:3" ht="30" x14ac:dyDescent="0.25">
      <c r="A24" s="2" t="s">
        <v>103</v>
      </c>
      <c r="B24" s="6">
        <v>-12899</v>
      </c>
      <c r="C24" s="6">
        <v>-11657</v>
      </c>
    </row>
    <row r="25" spans="1:3" ht="30" x14ac:dyDescent="0.25">
      <c r="A25" s="2" t="s">
        <v>104</v>
      </c>
      <c r="B25" s="6">
        <v>-33233</v>
      </c>
      <c r="C25" s="6">
        <v>-23071</v>
      </c>
    </row>
    <row r="26" spans="1:3" ht="30" x14ac:dyDescent="0.25">
      <c r="A26" s="2" t="s">
        <v>105</v>
      </c>
      <c r="B26" s="6">
        <v>-444615</v>
      </c>
      <c r="C26" s="6">
        <v>-496556</v>
      </c>
    </row>
    <row r="27" spans="1:3" ht="30" x14ac:dyDescent="0.25">
      <c r="A27" s="2" t="s">
        <v>106</v>
      </c>
      <c r="B27" s="6">
        <v>-113618</v>
      </c>
      <c r="C27" s="6">
        <v>-137750</v>
      </c>
    </row>
    <row r="28" spans="1:3" x14ac:dyDescent="0.25">
      <c r="A28" s="2" t="s">
        <v>107</v>
      </c>
      <c r="B28" s="6">
        <v>-558233</v>
      </c>
      <c r="C28" s="6">
        <v>-634306</v>
      </c>
    </row>
    <row r="29" spans="1:3" ht="45" x14ac:dyDescent="0.25">
      <c r="A29" s="2" t="s">
        <v>108</v>
      </c>
      <c r="B29" s="6">
        <v>146162</v>
      </c>
      <c r="C29" s="6">
        <v>46581</v>
      </c>
    </row>
    <row r="30" spans="1:3" ht="30" x14ac:dyDescent="0.25">
      <c r="A30" s="2" t="s">
        <v>109</v>
      </c>
      <c r="B30" s="6">
        <v>-412071</v>
      </c>
      <c r="C30" s="6">
        <v>-587725</v>
      </c>
    </row>
    <row r="31" spans="1:3" ht="45" x14ac:dyDescent="0.25">
      <c r="A31" s="2" t="s">
        <v>110</v>
      </c>
      <c r="B31" s="6">
        <v>-345369</v>
      </c>
      <c r="C31" s="6">
        <v>-495585</v>
      </c>
    </row>
    <row r="32" spans="1:3" ht="45" x14ac:dyDescent="0.25">
      <c r="A32" s="2" t="s">
        <v>111</v>
      </c>
      <c r="B32" s="6">
        <v>-66702</v>
      </c>
      <c r="C32" s="6">
        <v>-92140</v>
      </c>
    </row>
    <row r="33" spans="1:3" ht="30" x14ac:dyDescent="0.25">
      <c r="A33" s="2" t="s">
        <v>109</v>
      </c>
      <c r="B33" s="8">
        <v>-412071</v>
      </c>
      <c r="C33" s="8">
        <v>-587725</v>
      </c>
    </row>
    <row r="34" spans="1:3" ht="45" x14ac:dyDescent="0.25">
      <c r="A34" s="3" t="s">
        <v>112</v>
      </c>
      <c r="B34" s="4" t="s">
        <v>4</v>
      </c>
      <c r="C34" s="4" t="s">
        <v>4</v>
      </c>
    </row>
    <row r="35" spans="1:3" x14ac:dyDescent="0.25">
      <c r="A35" s="2" t="s">
        <v>113</v>
      </c>
      <c r="B35" s="9">
        <v>-0.4</v>
      </c>
      <c r="C35" s="9">
        <v>-0.66</v>
      </c>
    </row>
    <row r="36" spans="1:3" x14ac:dyDescent="0.25">
      <c r="A36" s="2" t="s">
        <v>114</v>
      </c>
      <c r="B36" s="9">
        <v>-0.08</v>
      </c>
      <c r="C36" s="9">
        <v>-0.12</v>
      </c>
    </row>
    <row r="37" spans="1:3" x14ac:dyDescent="0.25">
      <c r="A37" s="2" t="s">
        <v>115</v>
      </c>
      <c r="B37" s="9">
        <v>-0.48</v>
      </c>
      <c r="C37" s="9">
        <v>-0.78</v>
      </c>
    </row>
    <row r="38" spans="1:3" ht="45" x14ac:dyDescent="0.25">
      <c r="A38" s="2" t="s">
        <v>116</v>
      </c>
      <c r="B38" s="6">
        <v>853862</v>
      </c>
      <c r="C38" s="6">
        <v>7493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9.7109375" customWidth="1"/>
    <col min="6" max="6" width="6" customWidth="1"/>
    <col min="7" max="7" width="13.140625" customWidth="1"/>
    <col min="8" max="8" width="25.140625" customWidth="1"/>
    <col min="9" max="9" width="17.42578125" customWidth="1"/>
    <col min="10" max="10" width="3.7109375" customWidth="1"/>
  </cols>
  <sheetData>
    <row r="1" spans="1:10" ht="15" customHeight="1" x14ac:dyDescent="0.25">
      <c r="A1" s="7" t="s">
        <v>1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94</v>
      </c>
      <c r="B3" s="14" t="s">
        <v>4</v>
      </c>
      <c r="C3" s="14"/>
      <c r="D3" s="14"/>
      <c r="E3" s="14"/>
      <c r="F3" s="14"/>
      <c r="G3" s="14"/>
      <c r="H3" s="14"/>
      <c r="I3" s="14"/>
      <c r="J3" s="14"/>
    </row>
    <row r="4" spans="1:10" x14ac:dyDescent="0.25">
      <c r="A4" s="13"/>
      <c r="B4" s="28"/>
      <c r="C4" s="29" t="s">
        <v>225</v>
      </c>
      <c r="D4" s="29"/>
      <c r="E4" s="28"/>
      <c r="F4" s="28"/>
      <c r="G4" s="29" t="s">
        <v>227</v>
      </c>
    </row>
    <row r="5" spans="1:10" ht="15.75" thickBot="1" x14ac:dyDescent="0.3">
      <c r="A5" s="13"/>
      <c r="B5" s="28"/>
      <c r="C5" s="30" t="s">
        <v>226</v>
      </c>
      <c r="D5" s="30"/>
      <c r="E5" s="28"/>
      <c r="F5" s="28"/>
      <c r="G5" s="30"/>
    </row>
    <row r="6" spans="1:10" x14ac:dyDescent="0.25">
      <c r="A6" s="13"/>
      <c r="B6" s="20" t="s">
        <v>228</v>
      </c>
      <c r="C6" s="21" t="s">
        <v>224</v>
      </c>
      <c r="D6" s="21"/>
      <c r="E6" s="22">
        <v>57.3</v>
      </c>
      <c r="F6" s="23" t="s">
        <v>229</v>
      </c>
      <c r="G6" s="21"/>
      <c r="H6" s="24" t="s">
        <v>230</v>
      </c>
    </row>
    <row r="7" spans="1:10" x14ac:dyDescent="0.25">
      <c r="A7" s="13"/>
      <c r="B7" s="25" t="s">
        <v>231</v>
      </c>
      <c r="C7" s="12" t="s">
        <v>224</v>
      </c>
      <c r="D7" s="12"/>
      <c r="E7" s="26">
        <v>57.6</v>
      </c>
      <c r="F7" s="16" t="s">
        <v>229</v>
      </c>
      <c r="G7" s="12"/>
      <c r="H7" s="27" t="s">
        <v>230</v>
      </c>
    </row>
    <row r="8" spans="1:10" x14ac:dyDescent="0.25">
      <c r="A8" s="13"/>
      <c r="B8" s="20" t="s">
        <v>232</v>
      </c>
      <c r="C8" s="21" t="s">
        <v>224</v>
      </c>
      <c r="D8" s="21"/>
      <c r="E8" s="22">
        <v>66</v>
      </c>
      <c r="F8" s="23" t="s">
        <v>229</v>
      </c>
      <c r="G8" s="21"/>
      <c r="H8" s="24" t="s">
        <v>230</v>
      </c>
    </row>
    <row r="9" spans="1:10" x14ac:dyDescent="0.25">
      <c r="A9" s="13"/>
      <c r="B9" s="25" t="s">
        <v>233</v>
      </c>
      <c r="C9" s="12" t="s">
        <v>224</v>
      </c>
      <c r="D9" s="12"/>
      <c r="E9" s="26">
        <v>50</v>
      </c>
      <c r="F9" s="16" t="s">
        <v>229</v>
      </c>
      <c r="G9" s="12"/>
      <c r="H9" s="27" t="s">
        <v>234</v>
      </c>
    </row>
    <row r="10" spans="1:10" x14ac:dyDescent="0.25">
      <c r="A10" s="13"/>
      <c r="B10" s="50"/>
      <c r="C10" s="50"/>
      <c r="D10" s="50"/>
      <c r="E10" s="50"/>
      <c r="F10" s="50"/>
      <c r="G10" s="50"/>
      <c r="H10" s="50"/>
      <c r="I10" s="50"/>
      <c r="J10" s="50"/>
    </row>
    <row r="11" spans="1:10" ht="76.5" x14ac:dyDescent="0.25">
      <c r="A11" s="13"/>
      <c r="B11" s="12"/>
      <c r="C11" s="31" t="s">
        <v>235</v>
      </c>
      <c r="D11" s="31" t="s">
        <v>236</v>
      </c>
    </row>
    <row r="12" spans="1:10" x14ac:dyDescent="0.25">
      <c r="A12" s="13"/>
      <c r="B12" s="50"/>
      <c r="C12" s="50"/>
      <c r="D12" s="50"/>
      <c r="E12" s="50"/>
      <c r="F12" s="50"/>
      <c r="G12" s="50"/>
      <c r="H12" s="50"/>
      <c r="I12" s="50"/>
      <c r="J12" s="50"/>
    </row>
    <row r="13" spans="1:10" ht="89.25" x14ac:dyDescent="0.25">
      <c r="A13" s="13"/>
      <c r="B13" s="12"/>
      <c r="C13" s="31" t="s">
        <v>237</v>
      </c>
      <c r="D13" s="31" t="s">
        <v>238</v>
      </c>
    </row>
    <row r="14" spans="1:10" x14ac:dyDescent="0.25">
      <c r="A14" s="13"/>
      <c r="B14" s="50"/>
      <c r="C14" s="50"/>
      <c r="D14" s="50"/>
      <c r="E14" s="50"/>
      <c r="F14" s="50"/>
      <c r="G14" s="50"/>
      <c r="H14" s="50"/>
      <c r="I14" s="50"/>
      <c r="J14" s="50"/>
    </row>
    <row r="15" spans="1:10" ht="63.75" x14ac:dyDescent="0.25">
      <c r="A15" s="13"/>
      <c r="B15" s="12"/>
      <c r="C15" s="31" t="s">
        <v>239</v>
      </c>
      <c r="D15" s="31" t="s">
        <v>240</v>
      </c>
    </row>
    <row r="16" spans="1:10" ht="63.75" customHeight="1" x14ac:dyDescent="0.25">
      <c r="A16" s="13"/>
      <c r="B16" s="15" t="s">
        <v>241</v>
      </c>
      <c r="C16" s="15"/>
      <c r="D16" s="15"/>
      <c r="E16" s="15"/>
      <c r="F16" s="15"/>
      <c r="G16" s="15"/>
      <c r="H16" s="15"/>
      <c r="I16" s="15"/>
      <c r="J16" s="15"/>
    </row>
    <row r="17" spans="1:10" ht="38.25" customHeight="1" x14ac:dyDescent="0.25">
      <c r="A17" s="13"/>
      <c r="B17" s="15" t="s">
        <v>242</v>
      </c>
      <c r="C17" s="15"/>
      <c r="D17" s="15"/>
      <c r="E17" s="15"/>
      <c r="F17" s="15"/>
      <c r="G17" s="15"/>
      <c r="H17" s="15"/>
      <c r="I17" s="15"/>
      <c r="J17" s="15"/>
    </row>
    <row r="18" spans="1:10" x14ac:dyDescent="0.25">
      <c r="A18" s="13"/>
      <c r="B18" s="50"/>
      <c r="C18" s="50"/>
      <c r="D18" s="50"/>
      <c r="E18" s="50"/>
      <c r="F18" s="50"/>
      <c r="G18" s="50"/>
      <c r="H18" s="50"/>
      <c r="I18" s="50"/>
      <c r="J18" s="50"/>
    </row>
    <row r="19" spans="1:10" ht="127.5" x14ac:dyDescent="0.25">
      <c r="A19" s="13"/>
      <c r="B19" s="12"/>
      <c r="C19" s="31" t="s">
        <v>243</v>
      </c>
      <c r="D19" s="31" t="s">
        <v>244</v>
      </c>
    </row>
    <row r="20" spans="1:10" ht="15" customHeight="1" x14ac:dyDescent="0.25">
      <c r="A20" s="13" t="s">
        <v>1295</v>
      </c>
      <c r="B20" s="14" t="s">
        <v>4</v>
      </c>
      <c r="C20" s="14"/>
      <c r="D20" s="14"/>
      <c r="E20" s="14"/>
      <c r="F20" s="14"/>
      <c r="G20" s="14"/>
      <c r="H20" s="14"/>
      <c r="I20" s="14"/>
      <c r="J20" s="14"/>
    </row>
    <row r="21" spans="1:10" x14ac:dyDescent="0.25">
      <c r="A21" s="13"/>
      <c r="B21" s="4"/>
      <c r="C21" s="4"/>
      <c r="D21" s="4"/>
      <c r="E21" s="4"/>
      <c r="F21" s="4"/>
      <c r="G21" s="4"/>
      <c r="H21" s="4"/>
      <c r="I21" s="4"/>
      <c r="J21" s="4"/>
    </row>
    <row r="22" spans="1:10" ht="15.75" thickBot="1" x14ac:dyDescent="0.3">
      <c r="A22" s="13"/>
      <c r="B22" s="87"/>
      <c r="C22" s="87" t="s">
        <v>224</v>
      </c>
      <c r="D22" s="128" t="s">
        <v>294</v>
      </c>
      <c r="E22" s="128"/>
      <c r="F22" s="128"/>
      <c r="G22" s="128"/>
      <c r="H22" s="128"/>
      <c r="I22" s="128"/>
      <c r="J22" s="87"/>
    </row>
    <row r="23" spans="1:10" ht="15.75" thickBot="1" x14ac:dyDescent="0.3">
      <c r="A23" s="13"/>
      <c r="B23" s="87"/>
      <c r="C23" s="87" t="s">
        <v>224</v>
      </c>
      <c r="D23" s="129">
        <v>2012</v>
      </c>
      <c r="E23" s="129"/>
      <c r="F23" s="87"/>
      <c r="G23" s="87" t="s">
        <v>224</v>
      </c>
      <c r="H23" s="130">
        <v>2011</v>
      </c>
      <c r="I23" s="130"/>
      <c r="J23" s="87"/>
    </row>
    <row r="24" spans="1:10" x14ac:dyDescent="0.25">
      <c r="A24" s="13"/>
      <c r="B24" s="20" t="s">
        <v>295</v>
      </c>
      <c r="C24" s="99" t="s">
        <v>224</v>
      </c>
      <c r="D24" s="33"/>
      <c r="E24" s="34">
        <v>16176212</v>
      </c>
      <c r="F24" s="35" t="s">
        <v>224</v>
      </c>
      <c r="G24" s="99" t="s">
        <v>224</v>
      </c>
      <c r="H24" s="21"/>
      <c r="I24" s="36">
        <v>23449062</v>
      </c>
      <c r="J24" s="23" t="s">
        <v>224</v>
      </c>
    </row>
    <row r="25" spans="1:10" ht="15.75" thickBot="1" x14ac:dyDescent="0.3">
      <c r="A25" s="13"/>
      <c r="B25" s="25" t="s">
        <v>296</v>
      </c>
      <c r="C25" s="87" t="s">
        <v>224</v>
      </c>
      <c r="D25" s="37"/>
      <c r="E25" s="38">
        <v>74247460</v>
      </c>
      <c r="F25" s="39" t="s">
        <v>224</v>
      </c>
      <c r="G25" s="87" t="s">
        <v>224</v>
      </c>
      <c r="H25" s="12"/>
      <c r="I25" s="26" t="s">
        <v>297</v>
      </c>
      <c r="J25" s="16" t="s">
        <v>224</v>
      </c>
    </row>
    <row r="26" spans="1:10" x14ac:dyDescent="0.25">
      <c r="A26" s="13"/>
      <c r="B26" s="100"/>
      <c r="C26" s="100" t="s">
        <v>224</v>
      </c>
      <c r="D26" s="101"/>
      <c r="E26" s="101"/>
      <c r="F26" s="100"/>
      <c r="G26" s="100" t="s">
        <v>224</v>
      </c>
      <c r="H26" s="101"/>
      <c r="I26" s="101"/>
      <c r="J26" s="100"/>
    </row>
    <row r="27" spans="1:10" ht="15.75" thickBot="1" x14ac:dyDescent="0.3">
      <c r="A27" s="13"/>
      <c r="B27" s="20" t="s">
        <v>298</v>
      </c>
      <c r="C27" s="99" t="s">
        <v>224</v>
      </c>
      <c r="D27" s="33"/>
      <c r="E27" s="34">
        <v>90423672</v>
      </c>
      <c r="F27" s="35" t="s">
        <v>224</v>
      </c>
      <c r="G27" s="99" t="s">
        <v>224</v>
      </c>
      <c r="H27" s="21"/>
      <c r="I27" s="36">
        <v>23449062</v>
      </c>
      <c r="J27" s="23" t="s">
        <v>224</v>
      </c>
    </row>
    <row r="28" spans="1:10" ht="15.75" thickTop="1" x14ac:dyDescent="0.25">
      <c r="A28" s="13"/>
      <c r="B28" s="100"/>
      <c r="C28" s="100" t="s">
        <v>224</v>
      </c>
      <c r="D28" s="102"/>
      <c r="E28" s="102"/>
      <c r="F28" s="100"/>
      <c r="G28" s="100" t="s">
        <v>224</v>
      </c>
      <c r="H28" s="102"/>
      <c r="I28" s="102"/>
      <c r="J28" s="100"/>
    </row>
  </sheetData>
  <mergeCells count="22">
    <mergeCell ref="B14:J14"/>
    <mergeCell ref="B16:J16"/>
    <mergeCell ref="B17:J17"/>
    <mergeCell ref="B18:J18"/>
    <mergeCell ref="A20:A28"/>
    <mergeCell ref="B20:J20"/>
    <mergeCell ref="D22:I22"/>
    <mergeCell ref="D23:E23"/>
    <mergeCell ref="H23:I23"/>
    <mergeCell ref="A1:A2"/>
    <mergeCell ref="B1:J1"/>
    <mergeCell ref="B2:J2"/>
    <mergeCell ref="A3:A19"/>
    <mergeCell ref="B3:J3"/>
    <mergeCell ref="B10:J10"/>
    <mergeCell ref="B12:J12"/>
    <mergeCell ref="B4:B5"/>
    <mergeCell ref="C4:D4"/>
    <mergeCell ref="C5:D5"/>
    <mergeCell ref="E4: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7.5703125" bestFit="1" customWidth="1"/>
    <col min="3" max="3" width="1.85546875" bestFit="1" customWidth="1"/>
    <col min="4" max="4" width="2" bestFit="1" customWidth="1"/>
    <col min="5" max="5" width="5.42578125" bestFit="1" customWidth="1"/>
    <col min="6" max="8" width="1.85546875" bestFit="1" customWidth="1"/>
    <col min="9" max="9" width="5.7109375" bestFit="1" customWidth="1"/>
    <col min="10" max="10" width="1.85546875" bestFit="1" customWidth="1"/>
  </cols>
  <sheetData>
    <row r="1" spans="1:10" ht="15" customHeight="1" x14ac:dyDescent="0.25">
      <c r="A1" s="7" t="s">
        <v>1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97</v>
      </c>
      <c r="B3" s="14" t="s">
        <v>4</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9"/>
      <c r="C5" s="19" t="s">
        <v>224</v>
      </c>
      <c r="D5" s="30" t="s">
        <v>294</v>
      </c>
      <c r="E5" s="30"/>
      <c r="F5" s="30"/>
      <c r="G5" s="30"/>
      <c r="H5" s="30"/>
      <c r="I5" s="30"/>
      <c r="J5" s="19"/>
    </row>
    <row r="6" spans="1:10" ht="15.75" thickBot="1" x14ac:dyDescent="0.3">
      <c r="A6" s="13"/>
      <c r="B6" s="19"/>
      <c r="C6" s="19" t="s">
        <v>224</v>
      </c>
      <c r="D6" s="44">
        <v>2012</v>
      </c>
      <c r="E6" s="44"/>
      <c r="F6" s="19"/>
      <c r="G6" s="19" t="s">
        <v>224</v>
      </c>
      <c r="H6" s="46">
        <v>2011</v>
      </c>
      <c r="I6" s="46"/>
      <c r="J6" s="19"/>
    </row>
    <row r="7" spans="1:10" x14ac:dyDescent="0.25">
      <c r="A7" s="13"/>
      <c r="B7" s="20" t="s">
        <v>319</v>
      </c>
      <c r="C7" s="21" t="s">
        <v>224</v>
      </c>
      <c r="D7" s="33" t="s">
        <v>320</v>
      </c>
      <c r="E7" s="34">
        <v>1438</v>
      </c>
      <c r="F7" s="35" t="s">
        <v>224</v>
      </c>
      <c r="G7" s="21" t="s">
        <v>224</v>
      </c>
      <c r="H7" s="21" t="s">
        <v>320</v>
      </c>
      <c r="I7" s="22" t="s">
        <v>297</v>
      </c>
      <c r="J7" s="23" t="s">
        <v>224</v>
      </c>
    </row>
    <row r="8" spans="1:10" x14ac:dyDescent="0.25">
      <c r="A8" s="13"/>
      <c r="B8" s="25" t="s">
        <v>321</v>
      </c>
      <c r="C8" s="12" t="s">
        <v>224</v>
      </c>
      <c r="D8" s="37"/>
      <c r="E8" s="38">
        <v>2851</v>
      </c>
      <c r="F8" s="39" t="s">
        <v>224</v>
      </c>
      <c r="G8" s="12" t="s">
        <v>224</v>
      </c>
      <c r="H8" s="12"/>
      <c r="I8" s="51">
        <v>1942</v>
      </c>
      <c r="J8" s="16" t="s">
        <v>224</v>
      </c>
    </row>
    <row r="9" spans="1:10" x14ac:dyDescent="0.25">
      <c r="A9" s="13"/>
      <c r="B9" s="20" t="s">
        <v>322</v>
      </c>
      <c r="C9" s="21" t="s">
        <v>224</v>
      </c>
      <c r="D9" s="33"/>
      <c r="E9" s="52">
        <v>500</v>
      </c>
      <c r="F9" s="35" t="s">
        <v>224</v>
      </c>
      <c r="G9" s="21" t="s">
        <v>224</v>
      </c>
      <c r="H9" s="21"/>
      <c r="I9" s="36">
        <v>12913</v>
      </c>
      <c r="J9" s="23" t="s">
        <v>224</v>
      </c>
    </row>
    <row r="10" spans="1:10" x14ac:dyDescent="0.25">
      <c r="A10" s="13"/>
      <c r="B10" s="25" t="s">
        <v>323</v>
      </c>
      <c r="C10" s="12" t="s">
        <v>224</v>
      </c>
      <c r="D10" s="37"/>
      <c r="E10" s="53">
        <v>112</v>
      </c>
      <c r="F10" s="39" t="s">
        <v>224</v>
      </c>
      <c r="G10" s="12" t="s">
        <v>224</v>
      </c>
      <c r="H10" s="12"/>
      <c r="I10" s="26">
        <v>299</v>
      </c>
      <c r="J10" s="16" t="s">
        <v>224</v>
      </c>
    </row>
    <row r="11" spans="1:10" x14ac:dyDescent="0.25">
      <c r="A11" s="13"/>
      <c r="B11" s="20" t="s">
        <v>324</v>
      </c>
      <c r="C11" s="21" t="s">
        <v>224</v>
      </c>
      <c r="D11" s="33"/>
      <c r="E11" s="52" t="s">
        <v>297</v>
      </c>
      <c r="F11" s="35" t="s">
        <v>224</v>
      </c>
      <c r="G11" s="21" t="s">
        <v>224</v>
      </c>
      <c r="H11" s="21"/>
      <c r="I11" s="36">
        <v>13000</v>
      </c>
      <c r="J11" s="23" t="s">
        <v>224</v>
      </c>
    </row>
    <row r="12" spans="1:10" ht="15.75" thickBot="1" x14ac:dyDescent="0.3">
      <c r="A12" s="13"/>
      <c r="B12" s="25" t="s">
        <v>325</v>
      </c>
      <c r="C12" s="12" t="s">
        <v>224</v>
      </c>
      <c r="D12" s="37"/>
      <c r="E12" s="38">
        <v>2746</v>
      </c>
      <c r="F12" s="39" t="s">
        <v>224</v>
      </c>
      <c r="G12" s="12" t="s">
        <v>224</v>
      </c>
      <c r="H12" s="12"/>
      <c r="I12" s="51">
        <v>5135</v>
      </c>
      <c r="J12" s="16" t="s">
        <v>224</v>
      </c>
    </row>
    <row r="13" spans="1:10" x14ac:dyDescent="0.25">
      <c r="A13" s="13"/>
      <c r="B13" s="40"/>
      <c r="C13" s="40" t="s">
        <v>224</v>
      </c>
      <c r="D13" s="41"/>
      <c r="E13" s="41"/>
      <c r="F13" s="40"/>
      <c r="G13" s="40" t="s">
        <v>224</v>
      </c>
      <c r="H13" s="41"/>
      <c r="I13" s="41"/>
      <c r="J13" s="40"/>
    </row>
    <row r="14" spans="1:10" ht="15.75" thickBot="1" x14ac:dyDescent="0.3">
      <c r="A14" s="13"/>
      <c r="B14" s="54"/>
      <c r="C14" s="42" t="s">
        <v>224</v>
      </c>
      <c r="D14" s="33" t="s">
        <v>320</v>
      </c>
      <c r="E14" s="34">
        <v>7647</v>
      </c>
      <c r="F14" s="35" t="s">
        <v>224</v>
      </c>
      <c r="G14" s="42" t="s">
        <v>224</v>
      </c>
      <c r="H14" s="21" t="s">
        <v>320</v>
      </c>
      <c r="I14" s="36">
        <v>33289</v>
      </c>
      <c r="J14" s="23" t="s">
        <v>224</v>
      </c>
    </row>
    <row r="15" spans="1:10" ht="15.75" thickTop="1" x14ac:dyDescent="0.25">
      <c r="A15" s="13"/>
      <c r="B15" s="40"/>
      <c r="C15" s="40" t="s">
        <v>224</v>
      </c>
      <c r="D15" s="43"/>
      <c r="E15" s="43"/>
      <c r="F15" s="40"/>
      <c r="G15" s="40" t="s">
        <v>224</v>
      </c>
      <c r="H15" s="43"/>
      <c r="I15" s="43"/>
    </row>
  </sheetData>
  <mergeCells count="8">
    <mergeCell ref="D5:I5"/>
    <mergeCell ref="D6:E6"/>
    <mergeCell ref="H6:I6"/>
    <mergeCell ref="A1:A2"/>
    <mergeCell ref="B1:J1"/>
    <mergeCell ref="B2:J2"/>
    <mergeCell ref="A3:A15"/>
    <mergeCell ref="B3: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 bestFit="1" customWidth="1"/>
    <col min="2" max="2" width="20.140625" bestFit="1" customWidth="1"/>
    <col min="3" max="3" width="1.8554687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7" t="s">
        <v>1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99</v>
      </c>
      <c r="B3" s="14" t="s">
        <v>4</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9"/>
      <c r="C5" s="19" t="s">
        <v>224</v>
      </c>
      <c r="D5" s="30" t="s">
        <v>294</v>
      </c>
      <c r="E5" s="30"/>
      <c r="F5" s="30"/>
      <c r="G5" s="30"/>
      <c r="H5" s="30"/>
      <c r="I5" s="30"/>
      <c r="J5" s="19"/>
    </row>
    <row r="6" spans="1:10" ht="15.75" thickBot="1" x14ac:dyDescent="0.3">
      <c r="A6" s="13"/>
      <c r="B6" s="19"/>
      <c r="C6" s="19" t="s">
        <v>224</v>
      </c>
      <c r="D6" s="44">
        <v>2012</v>
      </c>
      <c r="E6" s="44"/>
      <c r="F6" s="19"/>
      <c r="G6" s="19" t="s">
        <v>224</v>
      </c>
      <c r="H6" s="46">
        <v>2011</v>
      </c>
      <c r="I6" s="46"/>
      <c r="J6" s="19"/>
    </row>
    <row r="7" spans="1:10" x14ac:dyDescent="0.25">
      <c r="A7" s="13"/>
      <c r="B7" s="55" t="s">
        <v>327</v>
      </c>
      <c r="C7" s="21" t="s">
        <v>224</v>
      </c>
      <c r="D7" s="21"/>
      <c r="E7" s="21"/>
      <c r="F7" s="21"/>
      <c r="G7" s="21" t="s">
        <v>224</v>
      </c>
      <c r="H7" s="21"/>
      <c r="I7" s="21"/>
      <c r="J7" s="21"/>
    </row>
    <row r="8" spans="1:10" x14ac:dyDescent="0.25">
      <c r="A8" s="13"/>
      <c r="B8" s="25" t="s">
        <v>328</v>
      </c>
      <c r="C8" s="12" t="s">
        <v>224</v>
      </c>
      <c r="D8" s="37" t="s">
        <v>320</v>
      </c>
      <c r="E8" s="38">
        <v>19284</v>
      </c>
      <c r="F8" s="39" t="s">
        <v>224</v>
      </c>
      <c r="G8" s="12" t="s">
        <v>224</v>
      </c>
      <c r="H8" s="12" t="s">
        <v>320</v>
      </c>
      <c r="I8" s="51">
        <v>69853</v>
      </c>
      <c r="J8" s="16" t="s">
        <v>224</v>
      </c>
    </row>
    <row r="9" spans="1:10" ht="15.75" thickBot="1" x14ac:dyDescent="0.3">
      <c r="A9" s="13"/>
      <c r="B9" s="20" t="s">
        <v>329</v>
      </c>
      <c r="C9" s="21" t="s">
        <v>224</v>
      </c>
      <c r="D9" s="33"/>
      <c r="E9" s="34">
        <v>309569</v>
      </c>
      <c r="F9" s="35" t="s">
        <v>224</v>
      </c>
      <c r="G9" s="21" t="s">
        <v>224</v>
      </c>
      <c r="H9" s="21"/>
      <c r="I9" s="36">
        <v>89196</v>
      </c>
      <c r="J9" s="23" t="s">
        <v>224</v>
      </c>
    </row>
    <row r="10" spans="1:10" x14ac:dyDescent="0.25">
      <c r="A10" s="13"/>
      <c r="B10" s="40"/>
      <c r="C10" s="40" t="s">
        <v>224</v>
      </c>
      <c r="D10" s="41"/>
      <c r="E10" s="41"/>
      <c r="F10" s="40"/>
      <c r="G10" s="40" t="s">
        <v>224</v>
      </c>
      <c r="H10" s="41"/>
      <c r="I10" s="41"/>
      <c r="J10" s="40"/>
    </row>
    <row r="11" spans="1:10" ht="15.75" thickBot="1" x14ac:dyDescent="0.3">
      <c r="A11" s="13"/>
      <c r="B11" s="47"/>
      <c r="C11" s="19" t="s">
        <v>224</v>
      </c>
      <c r="D11" s="37" t="s">
        <v>320</v>
      </c>
      <c r="E11" s="38">
        <v>328853</v>
      </c>
      <c r="F11" s="39" t="s">
        <v>224</v>
      </c>
      <c r="G11" s="19" t="s">
        <v>224</v>
      </c>
      <c r="H11" s="12" t="s">
        <v>320</v>
      </c>
      <c r="I11" s="51">
        <v>159049</v>
      </c>
      <c r="J11" s="16" t="s">
        <v>224</v>
      </c>
    </row>
    <row r="12" spans="1:10" ht="15.75" thickTop="1" x14ac:dyDescent="0.25">
      <c r="A12" s="13"/>
      <c r="B12" s="40"/>
      <c r="C12" s="40" t="s">
        <v>224</v>
      </c>
      <c r="D12" s="43"/>
      <c r="E12" s="43"/>
      <c r="F12" s="40"/>
      <c r="G12" s="40" t="s">
        <v>224</v>
      </c>
      <c r="H12" s="43"/>
      <c r="I12" s="43"/>
      <c r="J12" s="40"/>
    </row>
    <row r="13" spans="1:10" x14ac:dyDescent="0.25">
      <c r="A13" s="13"/>
      <c r="B13" s="55" t="s">
        <v>330</v>
      </c>
      <c r="C13" s="42" t="s">
        <v>224</v>
      </c>
      <c r="D13" s="21"/>
      <c r="E13" s="21"/>
      <c r="F13" s="21"/>
      <c r="G13" s="42" t="s">
        <v>224</v>
      </c>
      <c r="H13" s="21"/>
      <c r="I13" s="21"/>
      <c r="J13" s="21"/>
    </row>
    <row r="14" spans="1:10" ht="15.75" thickBot="1" x14ac:dyDescent="0.3">
      <c r="A14" s="13"/>
      <c r="B14" s="25" t="s">
        <v>331</v>
      </c>
      <c r="C14" s="19" t="s">
        <v>224</v>
      </c>
      <c r="D14" s="37" t="s">
        <v>320</v>
      </c>
      <c r="E14" s="38">
        <v>67897</v>
      </c>
      <c r="F14" s="39" t="s">
        <v>224</v>
      </c>
      <c r="G14" s="19" t="s">
        <v>224</v>
      </c>
      <c r="H14" s="12" t="s">
        <v>320</v>
      </c>
      <c r="I14" s="26" t="s">
        <v>297</v>
      </c>
      <c r="J14" s="16" t="s">
        <v>224</v>
      </c>
    </row>
    <row r="15" spans="1:10" ht="15.75" thickTop="1" x14ac:dyDescent="0.25">
      <c r="A15" s="13"/>
      <c r="B15" s="40"/>
      <c r="C15" s="40" t="s">
        <v>224</v>
      </c>
      <c r="D15" s="43"/>
      <c r="E15" s="43"/>
      <c r="F15" s="40"/>
      <c r="G15" s="40" t="s">
        <v>224</v>
      </c>
      <c r="H15" s="43"/>
      <c r="I15" s="43"/>
      <c r="J15" s="40"/>
    </row>
  </sheetData>
  <mergeCells count="8">
    <mergeCell ref="D5:I5"/>
    <mergeCell ref="D6:E6"/>
    <mergeCell ref="H6:I6"/>
    <mergeCell ref="A1:A2"/>
    <mergeCell ref="B1:J1"/>
    <mergeCell ref="B2:J2"/>
    <mergeCell ref="A3:A15"/>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0.7109375" customWidth="1"/>
    <col min="6" max="6" width="4.7109375" customWidth="1"/>
    <col min="7" max="7" width="2.42578125" customWidth="1"/>
    <col min="8" max="8" width="2.5703125" customWidth="1"/>
    <col min="9" max="9" width="9.5703125" customWidth="1"/>
    <col min="10" max="10" width="2.5703125" customWidth="1"/>
    <col min="11" max="11" width="2.42578125" customWidth="1"/>
    <col min="12" max="12" width="2.85546875" customWidth="1"/>
    <col min="13" max="13" width="6.42578125" customWidth="1"/>
    <col min="14" max="14" width="4" customWidth="1"/>
    <col min="15" max="15" width="12.140625" customWidth="1"/>
    <col min="16" max="16" width="2.5703125" customWidth="1"/>
    <col min="17" max="17" width="8.5703125" customWidth="1"/>
    <col min="18" max="18" width="2.42578125" customWidth="1"/>
    <col min="19" max="20" width="12.140625" customWidth="1"/>
    <col min="21" max="21" width="5.85546875" customWidth="1"/>
    <col min="22" max="22" width="4" customWidth="1"/>
    <col min="23" max="23" width="12.140625" customWidth="1"/>
    <col min="24" max="24" width="2.42578125" customWidth="1"/>
    <col min="25" max="25" width="7.5703125" customWidth="1"/>
    <col min="26" max="26" width="2.42578125" customWidth="1"/>
    <col min="27" max="27" width="12.140625" customWidth="1"/>
    <col min="28" max="28" width="2.42578125" customWidth="1"/>
    <col min="29" max="29" width="7.5703125" customWidth="1"/>
    <col min="30" max="30" width="2.5703125" customWidth="1"/>
    <col min="31" max="31" width="12.140625" customWidth="1"/>
    <col min="32" max="32" width="2.42578125" customWidth="1"/>
    <col min="33" max="33" width="7.5703125" customWidth="1"/>
    <col min="34" max="34" width="2.42578125" customWidth="1"/>
  </cols>
  <sheetData>
    <row r="1" spans="1:34" ht="15" customHeight="1" x14ac:dyDescent="0.25">
      <c r="A1" s="7" t="s">
        <v>1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1301</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75" thickBot="1" x14ac:dyDescent="0.3">
      <c r="A4" s="13"/>
      <c r="B4" s="19"/>
      <c r="C4" s="19" t="s">
        <v>224</v>
      </c>
      <c r="D4" s="30" t="s">
        <v>294</v>
      </c>
      <c r="E4" s="30"/>
      <c r="F4" s="30"/>
      <c r="G4" s="30"/>
      <c r="H4" s="30"/>
      <c r="I4" s="30"/>
      <c r="J4" s="19"/>
    </row>
    <row r="5" spans="1:34" ht="15.75" thickBot="1" x14ac:dyDescent="0.3">
      <c r="A5" s="13"/>
      <c r="B5" s="19"/>
      <c r="C5" s="19" t="s">
        <v>224</v>
      </c>
      <c r="D5" s="44">
        <v>2012</v>
      </c>
      <c r="E5" s="44"/>
      <c r="F5" s="19"/>
      <c r="G5" s="19" t="s">
        <v>224</v>
      </c>
      <c r="H5" s="46">
        <v>2011</v>
      </c>
      <c r="I5" s="46"/>
      <c r="J5" s="19"/>
    </row>
    <row r="6" spans="1:34" ht="25.5" x14ac:dyDescent="0.25">
      <c r="A6" s="13"/>
      <c r="B6" s="20" t="s">
        <v>335</v>
      </c>
      <c r="C6" s="21" t="s">
        <v>224</v>
      </c>
      <c r="D6" s="21"/>
      <c r="E6" s="21"/>
      <c r="F6" s="21"/>
      <c r="G6" s="21" t="s">
        <v>224</v>
      </c>
      <c r="H6" s="21"/>
      <c r="I6" s="21"/>
      <c r="J6" s="21"/>
    </row>
    <row r="7" spans="1:34" x14ac:dyDescent="0.25">
      <c r="A7" s="13"/>
      <c r="B7" s="56" t="s">
        <v>336</v>
      </c>
      <c r="C7" s="12" t="s">
        <v>224</v>
      </c>
      <c r="D7" s="37" t="s">
        <v>320</v>
      </c>
      <c r="E7" s="53" t="s">
        <v>297</v>
      </c>
      <c r="F7" s="39" t="s">
        <v>224</v>
      </c>
      <c r="G7" s="12" t="s">
        <v>224</v>
      </c>
      <c r="H7" s="12" t="s">
        <v>320</v>
      </c>
      <c r="I7" s="26" t="s">
        <v>297</v>
      </c>
      <c r="J7" s="16" t="s">
        <v>224</v>
      </c>
    </row>
    <row r="8" spans="1:34" x14ac:dyDescent="0.25">
      <c r="A8" s="13"/>
      <c r="B8" s="57" t="s">
        <v>337</v>
      </c>
      <c r="C8" s="21" t="s">
        <v>224</v>
      </c>
      <c r="D8" s="33"/>
      <c r="E8" s="34">
        <v>13166</v>
      </c>
      <c r="F8" s="35" t="s">
        <v>224</v>
      </c>
      <c r="G8" s="21" t="s">
        <v>224</v>
      </c>
      <c r="H8" s="21"/>
      <c r="I8" s="22" t="s">
        <v>297</v>
      </c>
      <c r="J8" s="23" t="s">
        <v>224</v>
      </c>
    </row>
    <row r="9" spans="1:34" x14ac:dyDescent="0.25">
      <c r="A9" s="13"/>
      <c r="B9" s="25" t="s">
        <v>338</v>
      </c>
      <c r="C9" s="12" t="s">
        <v>224</v>
      </c>
      <c r="D9" s="37"/>
      <c r="E9" s="38">
        <v>33737</v>
      </c>
      <c r="F9" s="39" t="s">
        <v>224</v>
      </c>
      <c r="G9" s="12" t="s">
        <v>224</v>
      </c>
      <c r="H9" s="12"/>
      <c r="I9" s="51">
        <v>63905</v>
      </c>
      <c r="J9" s="16" t="s">
        <v>224</v>
      </c>
    </row>
    <row r="10" spans="1:34" x14ac:dyDescent="0.25">
      <c r="A10" s="13"/>
      <c r="B10" s="20" t="s">
        <v>339</v>
      </c>
      <c r="C10" s="21" t="s">
        <v>224</v>
      </c>
      <c r="D10" s="33"/>
      <c r="E10" s="34">
        <v>1455</v>
      </c>
      <c r="F10" s="35" t="s">
        <v>224</v>
      </c>
      <c r="G10" s="21" t="s">
        <v>224</v>
      </c>
      <c r="H10" s="21"/>
      <c r="I10" s="36">
        <v>7431</v>
      </c>
      <c r="J10" s="23" t="s">
        <v>224</v>
      </c>
    </row>
    <row r="11" spans="1:34" ht="15.75" thickBot="1" x14ac:dyDescent="0.3">
      <c r="A11" s="13"/>
      <c r="B11" s="25" t="s">
        <v>340</v>
      </c>
      <c r="C11" s="12" t="s">
        <v>224</v>
      </c>
      <c r="D11" s="37"/>
      <c r="E11" s="38">
        <v>16234</v>
      </c>
      <c r="F11" s="39" t="s">
        <v>224</v>
      </c>
      <c r="G11" s="12" t="s">
        <v>224</v>
      </c>
      <c r="H11" s="12"/>
      <c r="I11" s="51">
        <v>16234</v>
      </c>
      <c r="J11" s="16" t="s">
        <v>224</v>
      </c>
    </row>
    <row r="12" spans="1:34" x14ac:dyDescent="0.25">
      <c r="A12" s="13"/>
      <c r="B12" s="40"/>
      <c r="C12" s="40" t="s">
        <v>224</v>
      </c>
      <c r="D12" s="41"/>
      <c r="E12" s="41"/>
      <c r="F12" s="40"/>
      <c r="G12" s="40" t="s">
        <v>224</v>
      </c>
      <c r="H12" s="41"/>
      <c r="I12" s="41"/>
      <c r="J12" s="40"/>
    </row>
    <row r="13" spans="1:34" ht="15.75" thickBot="1" x14ac:dyDescent="0.3">
      <c r="A13" s="13"/>
      <c r="B13" s="54"/>
      <c r="C13" s="42" t="s">
        <v>224</v>
      </c>
      <c r="D13" s="33" t="s">
        <v>320</v>
      </c>
      <c r="E13" s="34">
        <v>64592</v>
      </c>
      <c r="F13" s="35" t="s">
        <v>224</v>
      </c>
      <c r="G13" s="42" t="s">
        <v>224</v>
      </c>
      <c r="H13" s="21" t="s">
        <v>320</v>
      </c>
      <c r="I13" s="36">
        <v>87570</v>
      </c>
      <c r="J13" s="23" t="s">
        <v>224</v>
      </c>
    </row>
    <row r="14" spans="1:34" ht="15.75" thickTop="1" x14ac:dyDescent="0.25">
      <c r="A14" s="13"/>
      <c r="B14" s="40"/>
      <c r="C14" s="40" t="s">
        <v>224</v>
      </c>
      <c r="D14" s="43"/>
      <c r="E14" s="43"/>
      <c r="F14" s="40"/>
      <c r="G14" s="40" t="s">
        <v>224</v>
      </c>
      <c r="H14" s="43"/>
      <c r="I14" s="43"/>
      <c r="J14" s="40"/>
    </row>
    <row r="15" spans="1:34" ht="23.25" x14ac:dyDescent="0.35">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ht="51" x14ac:dyDescent="0.25">
      <c r="A16" s="13"/>
      <c r="B16" s="12"/>
      <c r="C16" s="17" t="s">
        <v>219</v>
      </c>
      <c r="D16" s="31" t="s">
        <v>341</v>
      </c>
    </row>
    <row r="17" spans="1:34"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row>
    <row r="18" spans="1:34" x14ac:dyDescent="0.25">
      <c r="A18" s="13"/>
      <c r="B18" s="12"/>
      <c r="C18" s="12"/>
      <c r="D18" s="12"/>
      <c r="E18" s="12"/>
      <c r="F18" s="12"/>
      <c r="G18" s="12"/>
      <c r="H18" s="12"/>
      <c r="I18" s="12"/>
      <c r="J18" s="12"/>
    </row>
    <row r="19" spans="1:34" ht="15.75" thickBot="1" x14ac:dyDescent="0.3">
      <c r="A19" s="13"/>
      <c r="B19" s="19"/>
      <c r="C19" s="19" t="s">
        <v>224</v>
      </c>
      <c r="D19" s="30" t="s">
        <v>294</v>
      </c>
      <c r="E19" s="30"/>
      <c r="F19" s="30"/>
      <c r="G19" s="30"/>
      <c r="H19" s="30"/>
      <c r="I19" s="30"/>
      <c r="J19" s="19"/>
    </row>
    <row r="20" spans="1:34" ht="15.75" thickBot="1" x14ac:dyDescent="0.3">
      <c r="A20" s="13"/>
      <c r="B20" s="19"/>
      <c r="C20" s="19" t="s">
        <v>224</v>
      </c>
      <c r="D20" s="44">
        <v>2012</v>
      </c>
      <c r="E20" s="44"/>
      <c r="F20" s="19"/>
      <c r="G20" s="19"/>
      <c r="H20" s="46">
        <v>2011</v>
      </c>
      <c r="I20" s="46"/>
      <c r="J20" s="19"/>
    </row>
    <row r="21" spans="1:34" x14ac:dyDescent="0.25">
      <c r="A21" s="13"/>
      <c r="B21" s="20" t="s">
        <v>342</v>
      </c>
      <c r="C21" s="21" t="s">
        <v>224</v>
      </c>
      <c r="D21" s="33" t="s">
        <v>320</v>
      </c>
      <c r="E21" s="34">
        <v>156751</v>
      </c>
      <c r="F21" s="35" t="s">
        <v>224</v>
      </c>
      <c r="G21" s="21"/>
      <c r="H21" s="21" t="s">
        <v>320</v>
      </c>
      <c r="I21" s="36">
        <v>123617</v>
      </c>
      <c r="J21" s="23" t="s">
        <v>224</v>
      </c>
    </row>
    <row r="22" spans="1:34" ht="26.25" thickBot="1" x14ac:dyDescent="0.3">
      <c r="A22" s="13"/>
      <c r="B22" s="25" t="s">
        <v>343</v>
      </c>
      <c r="C22" s="12" t="s">
        <v>224</v>
      </c>
      <c r="D22" s="37"/>
      <c r="E22" s="53" t="s">
        <v>344</v>
      </c>
      <c r="F22" s="39" t="s">
        <v>345</v>
      </c>
      <c r="G22" s="12"/>
      <c r="H22" s="12"/>
      <c r="I22" s="26" t="s">
        <v>346</v>
      </c>
      <c r="J22" s="16" t="s">
        <v>345</v>
      </c>
    </row>
    <row r="23" spans="1:34" x14ac:dyDescent="0.25">
      <c r="A23" s="13"/>
      <c r="B23" s="40"/>
      <c r="C23" s="40" t="s">
        <v>224</v>
      </c>
      <c r="D23" s="41"/>
      <c r="E23" s="41"/>
      <c r="F23" s="40"/>
      <c r="G23" s="40"/>
      <c r="H23" s="41"/>
      <c r="I23" s="41"/>
      <c r="J23" s="40"/>
    </row>
    <row r="24" spans="1:34" ht="15.75" thickBot="1" x14ac:dyDescent="0.3">
      <c r="A24" s="13"/>
      <c r="B24" s="20" t="s">
        <v>347</v>
      </c>
      <c r="C24" s="42" t="s">
        <v>224</v>
      </c>
      <c r="D24" s="33" t="s">
        <v>320</v>
      </c>
      <c r="E24" s="52" t="s">
        <v>297</v>
      </c>
      <c r="F24" s="35" t="s">
        <v>224</v>
      </c>
      <c r="G24" s="42"/>
      <c r="H24" s="21" t="s">
        <v>320</v>
      </c>
      <c r="I24" s="22" t="s">
        <v>297</v>
      </c>
      <c r="J24" s="23" t="s">
        <v>224</v>
      </c>
    </row>
    <row r="25" spans="1:34" ht="15.75" thickTop="1" x14ac:dyDescent="0.25">
      <c r="A25" s="13"/>
      <c r="B25" s="40"/>
      <c r="C25" s="40" t="s">
        <v>224</v>
      </c>
      <c r="D25" s="43"/>
      <c r="E25" s="43"/>
      <c r="F25" s="40"/>
      <c r="G25" s="40"/>
      <c r="H25" s="43"/>
      <c r="I25" s="43"/>
      <c r="J25" s="40"/>
    </row>
    <row r="26" spans="1:34" x14ac:dyDescent="0.25">
      <c r="A26" s="13"/>
      <c r="B26" s="15" t="s">
        <v>348</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ht="38.25" x14ac:dyDescent="0.25">
      <c r="A28" s="13"/>
      <c r="B28" s="12"/>
      <c r="C28" s="17" t="s">
        <v>219</v>
      </c>
      <c r="D28" s="31" t="s">
        <v>349</v>
      </c>
    </row>
    <row r="29" spans="1:34" ht="25.5" customHeight="1" x14ac:dyDescent="0.25">
      <c r="A29" s="13"/>
      <c r="B29" s="15" t="s">
        <v>350</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3"/>
      <c r="B30" s="15" t="s">
        <v>351</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23.25" x14ac:dyDescent="0.35">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row>
    <row r="32" spans="1:34" x14ac:dyDescent="0.25">
      <c r="A32" s="13"/>
      <c r="B32" s="12"/>
      <c r="C32" s="17" t="s">
        <v>245</v>
      </c>
      <c r="D32" s="17" t="s">
        <v>352</v>
      </c>
    </row>
    <row r="33" spans="1:34" ht="15.75"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75" thickBot="1" x14ac:dyDescent="0.3">
      <c r="A35" s="13"/>
      <c r="B35" s="19"/>
      <c r="C35" s="19"/>
      <c r="D35" s="30" t="s">
        <v>353</v>
      </c>
      <c r="E35" s="30"/>
      <c r="F35" s="30"/>
      <c r="G35" s="30"/>
      <c r="H35" s="30"/>
      <c r="I35" s="30"/>
      <c r="J35" s="30"/>
      <c r="K35" s="30"/>
      <c r="L35" s="30"/>
      <c r="M35" s="30"/>
      <c r="N35" s="30"/>
      <c r="O35" s="30"/>
      <c r="P35" s="30"/>
      <c r="Q35" s="30"/>
      <c r="R35" s="19"/>
      <c r="S35" s="19"/>
      <c r="T35" s="45" t="s">
        <v>354</v>
      </c>
      <c r="U35" s="45"/>
      <c r="V35" s="45"/>
      <c r="W35" s="45"/>
      <c r="X35" s="45"/>
      <c r="Y35" s="45"/>
      <c r="Z35" s="45"/>
      <c r="AA35" s="45"/>
      <c r="AB35" s="45"/>
      <c r="AC35" s="45"/>
      <c r="AD35" s="45"/>
      <c r="AE35" s="45"/>
      <c r="AF35" s="45"/>
      <c r="AG35" s="45"/>
      <c r="AH35" s="19"/>
    </row>
    <row r="36" spans="1:34" x14ac:dyDescent="0.25">
      <c r="A36" s="13"/>
      <c r="B36" s="28"/>
      <c r="C36" s="28"/>
      <c r="D36" s="58" t="s">
        <v>355</v>
      </c>
      <c r="E36" s="58"/>
      <c r="F36" s="59"/>
      <c r="G36" s="59"/>
      <c r="H36" s="58" t="s">
        <v>357</v>
      </c>
      <c r="I36" s="58"/>
      <c r="J36" s="59"/>
      <c r="K36" s="59"/>
      <c r="L36" s="58" t="s">
        <v>359</v>
      </c>
      <c r="M36" s="58"/>
      <c r="N36" s="59"/>
      <c r="O36" s="59"/>
      <c r="P36" s="58" t="s">
        <v>361</v>
      </c>
      <c r="Q36" s="58"/>
      <c r="R36" s="28"/>
      <c r="S36" s="28"/>
      <c r="T36" s="61" t="s">
        <v>355</v>
      </c>
      <c r="U36" s="61"/>
      <c r="V36" s="59"/>
      <c r="W36" s="59"/>
      <c r="X36" s="61" t="s">
        <v>357</v>
      </c>
      <c r="Y36" s="61"/>
      <c r="Z36" s="59"/>
      <c r="AA36" s="59"/>
      <c r="AB36" s="61" t="s">
        <v>359</v>
      </c>
      <c r="AC36" s="61"/>
      <c r="AD36" s="59"/>
      <c r="AE36" s="59"/>
      <c r="AF36" s="61" t="s">
        <v>361</v>
      </c>
      <c r="AG36" s="61"/>
      <c r="AH36" s="28"/>
    </row>
    <row r="37" spans="1:34" ht="15.75" thickBot="1" x14ac:dyDescent="0.3">
      <c r="A37" s="13"/>
      <c r="B37" s="28"/>
      <c r="C37" s="28"/>
      <c r="D37" s="30" t="s">
        <v>356</v>
      </c>
      <c r="E37" s="30"/>
      <c r="F37" s="28"/>
      <c r="G37" s="28"/>
      <c r="H37" s="30" t="s">
        <v>358</v>
      </c>
      <c r="I37" s="30"/>
      <c r="J37" s="28"/>
      <c r="K37" s="28"/>
      <c r="L37" s="30" t="s">
        <v>360</v>
      </c>
      <c r="M37" s="30"/>
      <c r="N37" s="28"/>
      <c r="O37" s="28"/>
      <c r="P37" s="30" t="s">
        <v>362</v>
      </c>
      <c r="Q37" s="30"/>
      <c r="R37" s="28"/>
      <c r="S37" s="28"/>
      <c r="T37" s="45" t="s">
        <v>356</v>
      </c>
      <c r="U37" s="45"/>
      <c r="V37" s="28"/>
      <c r="W37" s="28"/>
      <c r="X37" s="45" t="s">
        <v>358</v>
      </c>
      <c r="Y37" s="45"/>
      <c r="Z37" s="28"/>
      <c r="AA37" s="28"/>
      <c r="AB37" s="45" t="s">
        <v>360</v>
      </c>
      <c r="AC37" s="45"/>
      <c r="AD37" s="28"/>
      <c r="AE37" s="28"/>
      <c r="AF37" s="45" t="s">
        <v>362</v>
      </c>
      <c r="AG37" s="45"/>
      <c r="AH37" s="28"/>
    </row>
    <row r="38" spans="1:34" ht="25.5" x14ac:dyDescent="0.25">
      <c r="A38" s="13"/>
      <c r="B38" s="20" t="s">
        <v>363</v>
      </c>
      <c r="C38" s="21"/>
      <c r="D38" s="33"/>
      <c r="E38" s="52">
        <v>1.4</v>
      </c>
      <c r="F38" s="35" t="s">
        <v>229</v>
      </c>
      <c r="G38" s="21"/>
      <c r="H38" s="33" t="s">
        <v>320</v>
      </c>
      <c r="I38" s="34">
        <v>17938</v>
      </c>
      <c r="J38" s="35" t="s">
        <v>224</v>
      </c>
      <c r="K38" s="21"/>
      <c r="L38" s="33" t="s">
        <v>320</v>
      </c>
      <c r="M38" s="52">
        <v>729</v>
      </c>
      <c r="N38" s="35" t="s">
        <v>224</v>
      </c>
      <c r="O38" s="21"/>
      <c r="P38" s="33" t="s">
        <v>320</v>
      </c>
      <c r="Q38" s="34">
        <v>18667</v>
      </c>
      <c r="R38" s="35" t="s">
        <v>224</v>
      </c>
      <c r="S38" s="21"/>
      <c r="T38" s="21"/>
      <c r="U38" s="22" t="s">
        <v>297</v>
      </c>
      <c r="V38" s="23" t="s">
        <v>224</v>
      </c>
      <c r="W38" s="21"/>
      <c r="X38" s="21" t="s">
        <v>320</v>
      </c>
      <c r="Y38" s="22" t="s">
        <v>297</v>
      </c>
      <c r="Z38" s="23" t="s">
        <v>224</v>
      </c>
      <c r="AA38" s="21"/>
      <c r="AB38" s="21" t="s">
        <v>320</v>
      </c>
      <c r="AC38" s="22" t="s">
        <v>297</v>
      </c>
      <c r="AD38" s="23" t="s">
        <v>224</v>
      </c>
      <c r="AE38" s="21"/>
      <c r="AF38" s="21" t="s">
        <v>320</v>
      </c>
      <c r="AG38" s="22" t="s">
        <v>297</v>
      </c>
      <c r="AH38" s="23" t="s">
        <v>224</v>
      </c>
    </row>
    <row r="39" spans="1:34" x14ac:dyDescent="0.25">
      <c r="A39" s="13"/>
      <c r="B39" s="25" t="s">
        <v>364</v>
      </c>
      <c r="C39" s="12"/>
      <c r="D39" s="37"/>
      <c r="E39" s="53">
        <v>19.899999999999999</v>
      </c>
      <c r="F39" s="39" t="s">
        <v>229</v>
      </c>
      <c r="G39" s="12"/>
      <c r="H39" s="37"/>
      <c r="I39" s="38">
        <v>8727</v>
      </c>
      <c r="J39" s="39" t="s">
        <v>224</v>
      </c>
      <c r="K39" s="12"/>
      <c r="L39" s="37"/>
      <c r="M39" s="53" t="s">
        <v>297</v>
      </c>
      <c r="N39" s="39" t="s">
        <v>224</v>
      </c>
      <c r="O39" s="12"/>
      <c r="P39" s="37"/>
      <c r="Q39" s="38">
        <v>8727</v>
      </c>
      <c r="R39" s="39" t="s">
        <v>224</v>
      </c>
      <c r="S39" s="12"/>
      <c r="T39" s="12"/>
      <c r="U39" s="26">
        <v>19.899999999999999</v>
      </c>
      <c r="V39" s="16" t="s">
        <v>229</v>
      </c>
      <c r="W39" s="12"/>
      <c r="X39" s="12"/>
      <c r="Y39" s="51">
        <v>27911</v>
      </c>
      <c r="Z39" s="16" t="s">
        <v>224</v>
      </c>
      <c r="AA39" s="12"/>
      <c r="AB39" s="12"/>
      <c r="AC39" s="51">
        <v>18925</v>
      </c>
      <c r="AD39" s="16" t="s">
        <v>224</v>
      </c>
      <c r="AE39" s="12"/>
      <c r="AF39" s="12"/>
      <c r="AG39" s="51">
        <v>46836</v>
      </c>
      <c r="AH39" s="16" t="s">
        <v>224</v>
      </c>
    </row>
    <row r="40" spans="1:34" x14ac:dyDescent="0.25">
      <c r="A40" s="13"/>
      <c r="B40" s="20" t="s">
        <v>365</v>
      </c>
      <c r="C40" s="21"/>
      <c r="D40" s="33"/>
      <c r="E40" s="52">
        <v>10.7</v>
      </c>
      <c r="F40" s="35" t="s">
        <v>229</v>
      </c>
      <c r="G40" s="21"/>
      <c r="H40" s="33"/>
      <c r="I40" s="34">
        <v>6259</v>
      </c>
      <c r="J40" s="35" t="s">
        <v>224</v>
      </c>
      <c r="K40" s="21"/>
      <c r="L40" s="33"/>
      <c r="M40" s="52" t="s">
        <v>297</v>
      </c>
      <c r="N40" s="35" t="s">
        <v>224</v>
      </c>
      <c r="O40" s="21"/>
      <c r="P40" s="33"/>
      <c r="Q40" s="34">
        <v>6259</v>
      </c>
      <c r="R40" s="35" t="s">
        <v>224</v>
      </c>
      <c r="S40" s="21"/>
      <c r="T40" s="21"/>
      <c r="U40" s="22">
        <v>10.9</v>
      </c>
      <c r="V40" s="23" t="s">
        <v>229</v>
      </c>
      <c r="W40" s="21"/>
      <c r="X40" s="21"/>
      <c r="Y40" s="36">
        <v>19957</v>
      </c>
      <c r="Z40" s="23" t="s">
        <v>224</v>
      </c>
      <c r="AA40" s="21"/>
      <c r="AB40" s="21"/>
      <c r="AC40" s="22" t="s">
        <v>366</v>
      </c>
      <c r="AD40" s="23" t="s">
        <v>345</v>
      </c>
      <c r="AE40" s="21"/>
      <c r="AF40" s="21"/>
      <c r="AG40" s="36">
        <v>16755</v>
      </c>
      <c r="AH40" s="23" t="s">
        <v>224</v>
      </c>
    </row>
    <row r="41" spans="1:34" ht="15.75" thickBot="1" x14ac:dyDescent="0.3">
      <c r="A41" s="13"/>
      <c r="B41" s="25" t="s">
        <v>325</v>
      </c>
      <c r="C41" s="12"/>
      <c r="D41" s="37"/>
      <c r="E41" s="53" t="s">
        <v>297</v>
      </c>
      <c r="F41" s="39" t="s">
        <v>224</v>
      </c>
      <c r="G41" s="12"/>
      <c r="H41" s="37"/>
      <c r="I41" s="53">
        <v>96</v>
      </c>
      <c r="J41" s="39" t="s">
        <v>224</v>
      </c>
      <c r="K41" s="12"/>
      <c r="L41" s="37"/>
      <c r="M41" s="53" t="s">
        <v>367</v>
      </c>
      <c r="N41" s="39" t="s">
        <v>345</v>
      </c>
      <c r="O41" s="12"/>
      <c r="P41" s="37"/>
      <c r="Q41" s="53">
        <v>84</v>
      </c>
      <c r="R41" s="39" t="s">
        <v>224</v>
      </c>
      <c r="S41" s="12"/>
      <c r="T41" s="12"/>
      <c r="U41" s="26" t="s">
        <v>297</v>
      </c>
      <c r="V41" s="16" t="s">
        <v>224</v>
      </c>
      <c r="W41" s="12"/>
      <c r="X41" s="12"/>
      <c r="Y41" s="26">
        <v>96</v>
      </c>
      <c r="Z41" s="16" t="s">
        <v>224</v>
      </c>
      <c r="AA41" s="12"/>
      <c r="AB41" s="12"/>
      <c r="AC41" s="26">
        <v>218</v>
      </c>
      <c r="AD41" s="16" t="s">
        <v>224</v>
      </c>
      <c r="AE41" s="12"/>
      <c r="AF41" s="12"/>
      <c r="AG41" s="26">
        <v>314</v>
      </c>
      <c r="AH41" s="16" t="s">
        <v>224</v>
      </c>
    </row>
    <row r="42" spans="1:34" x14ac:dyDescent="0.25">
      <c r="A42" s="13"/>
      <c r="B42" s="40"/>
      <c r="C42" s="40"/>
      <c r="D42" s="40"/>
      <c r="E42" s="40"/>
      <c r="F42" s="40"/>
      <c r="G42" s="40"/>
      <c r="H42" s="41"/>
      <c r="I42" s="41"/>
      <c r="J42" s="40"/>
      <c r="K42" s="40"/>
      <c r="L42" s="41"/>
      <c r="M42" s="41"/>
      <c r="N42" s="40"/>
      <c r="O42" s="40"/>
      <c r="P42" s="41"/>
      <c r="Q42" s="41"/>
      <c r="R42" s="40"/>
      <c r="S42" s="40"/>
      <c r="T42" s="40"/>
      <c r="U42" s="40"/>
      <c r="V42" s="40"/>
      <c r="W42" s="40"/>
      <c r="X42" s="41"/>
      <c r="Y42" s="41"/>
      <c r="Z42" s="40"/>
      <c r="AA42" s="40"/>
      <c r="AB42" s="41"/>
      <c r="AC42" s="41"/>
      <c r="AD42" s="40"/>
      <c r="AE42" s="40"/>
      <c r="AF42" s="41"/>
      <c r="AG42" s="41"/>
      <c r="AH42" s="40"/>
    </row>
    <row r="43" spans="1:34" ht="15.75" thickBot="1" x14ac:dyDescent="0.3">
      <c r="A43" s="13"/>
      <c r="B43" s="54"/>
      <c r="C43" s="42"/>
      <c r="D43" s="21"/>
      <c r="E43" s="21"/>
      <c r="F43" s="21"/>
      <c r="G43" s="42"/>
      <c r="H43" s="33" t="s">
        <v>320</v>
      </c>
      <c r="I43" s="34">
        <v>33020</v>
      </c>
      <c r="J43" s="35" t="s">
        <v>224</v>
      </c>
      <c r="K43" s="42"/>
      <c r="L43" s="33" t="s">
        <v>320</v>
      </c>
      <c r="M43" s="52">
        <v>717</v>
      </c>
      <c r="N43" s="35" t="s">
        <v>224</v>
      </c>
      <c r="O43" s="42"/>
      <c r="P43" s="33" t="s">
        <v>320</v>
      </c>
      <c r="Q43" s="34">
        <v>33737</v>
      </c>
      <c r="R43" s="35" t="s">
        <v>224</v>
      </c>
      <c r="S43" s="42"/>
      <c r="T43" s="21"/>
      <c r="U43" s="21"/>
      <c r="V43" s="21"/>
      <c r="W43" s="42"/>
      <c r="X43" s="21" t="s">
        <v>320</v>
      </c>
      <c r="Y43" s="36">
        <v>47964</v>
      </c>
      <c r="Z43" s="23" t="s">
        <v>224</v>
      </c>
      <c r="AA43" s="42"/>
      <c r="AB43" s="21" t="s">
        <v>320</v>
      </c>
      <c r="AC43" s="36">
        <v>15941</v>
      </c>
      <c r="AD43" s="23" t="s">
        <v>224</v>
      </c>
      <c r="AE43" s="42"/>
      <c r="AF43" s="21" t="s">
        <v>320</v>
      </c>
      <c r="AG43" s="36">
        <v>63905</v>
      </c>
      <c r="AH43" s="23" t="s">
        <v>224</v>
      </c>
    </row>
    <row r="44" spans="1:34" ht="15.75" thickTop="1" x14ac:dyDescent="0.25">
      <c r="A44" s="13"/>
      <c r="B44" s="40"/>
      <c r="C44" s="40"/>
      <c r="D44" s="40"/>
      <c r="E44" s="40"/>
      <c r="F44" s="40"/>
      <c r="G44" s="40"/>
      <c r="H44" s="43"/>
      <c r="I44" s="43"/>
      <c r="J44" s="40"/>
      <c r="K44" s="40"/>
      <c r="L44" s="43"/>
      <c r="M44" s="43"/>
      <c r="N44" s="40"/>
      <c r="O44" s="40"/>
      <c r="P44" s="43"/>
      <c r="Q44" s="43"/>
      <c r="R44" s="40"/>
      <c r="S44" s="40"/>
      <c r="T44" s="40"/>
      <c r="U44" s="40"/>
      <c r="V44" s="40"/>
      <c r="W44" s="40"/>
      <c r="X44" s="43"/>
      <c r="Y44" s="43"/>
      <c r="Z44" s="40"/>
      <c r="AA44" s="40"/>
      <c r="AB44" s="43"/>
      <c r="AC44" s="43"/>
      <c r="AD44" s="40"/>
      <c r="AE44" s="40"/>
      <c r="AF44" s="43"/>
      <c r="AG44" s="43"/>
      <c r="AH44" s="40"/>
    </row>
    <row r="45" spans="1:34" x14ac:dyDescent="0.25">
      <c r="A45" s="13"/>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row>
    <row r="46" spans="1:34" ht="63.75" x14ac:dyDescent="0.25">
      <c r="A46" s="13"/>
      <c r="B46" s="12"/>
      <c r="C46" s="31" t="s">
        <v>235</v>
      </c>
      <c r="D46" s="31" t="s">
        <v>368</v>
      </c>
    </row>
    <row r="47" spans="1:34" x14ac:dyDescent="0.25">
      <c r="A47" s="13"/>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row>
    <row r="48" spans="1:34" ht="63.75" x14ac:dyDescent="0.25">
      <c r="A48" s="13"/>
      <c r="B48" s="12"/>
      <c r="C48" s="31" t="s">
        <v>237</v>
      </c>
      <c r="D48" s="31" t="s">
        <v>369</v>
      </c>
    </row>
    <row r="49" spans="1:34" x14ac:dyDescent="0.25">
      <c r="A49" s="13"/>
      <c r="B49" s="15" t="s">
        <v>370</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3"/>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ht="63.75" x14ac:dyDescent="0.25">
      <c r="A51" s="13"/>
      <c r="B51" s="12"/>
      <c r="C51" s="31" t="s">
        <v>239</v>
      </c>
      <c r="D51" s="31" t="s">
        <v>371</v>
      </c>
    </row>
    <row r="52" spans="1:34" ht="23.25" x14ac:dyDescent="0.35">
      <c r="A52" s="13"/>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3"/>
      <c r="B53" s="12"/>
      <c r="C53" s="17" t="s">
        <v>249</v>
      </c>
      <c r="D53" s="17" t="s">
        <v>372</v>
      </c>
    </row>
    <row r="54" spans="1:34" x14ac:dyDescent="0.25">
      <c r="A54" s="13"/>
      <c r="B54" s="15" t="s">
        <v>373</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x14ac:dyDescent="0.25">
      <c r="A55" s="13"/>
      <c r="B55" s="15" t="s">
        <v>374</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ht="23.25" x14ac:dyDescent="0.35">
      <c r="A56" s="13"/>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x14ac:dyDescent="0.25">
      <c r="A57" s="13"/>
      <c r="B57" s="12"/>
      <c r="C57" s="17" t="s">
        <v>253</v>
      </c>
      <c r="D57" s="17" t="s">
        <v>375</v>
      </c>
    </row>
    <row r="58" spans="1:34" ht="15.75"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row>
    <row r="59" spans="1:34" x14ac:dyDescent="0.25">
      <c r="A59" s="13"/>
      <c r="B59" s="12"/>
      <c r="C59" s="12"/>
      <c r="D59" s="12"/>
      <c r="E59" s="12"/>
      <c r="F59" s="12"/>
      <c r="G59" s="12"/>
      <c r="H59" s="12"/>
      <c r="I59" s="12"/>
      <c r="J59" s="12"/>
      <c r="K59" s="12"/>
      <c r="L59" s="12"/>
      <c r="M59" s="12"/>
      <c r="N59" s="12"/>
      <c r="O59" s="12"/>
      <c r="P59" s="12"/>
      <c r="Q59" s="12"/>
      <c r="R59" s="12"/>
    </row>
    <row r="60" spans="1:34" ht="15.75" thickBot="1" x14ac:dyDescent="0.3">
      <c r="A60" s="13"/>
      <c r="B60" s="19"/>
      <c r="C60" s="19" t="s">
        <v>224</v>
      </c>
      <c r="D60" s="30" t="s">
        <v>353</v>
      </c>
      <c r="E60" s="30"/>
      <c r="F60" s="30"/>
      <c r="G60" s="30"/>
      <c r="H60" s="30"/>
      <c r="I60" s="30"/>
      <c r="J60" s="19"/>
      <c r="K60" s="19" t="s">
        <v>224</v>
      </c>
      <c r="L60" s="45" t="s">
        <v>354</v>
      </c>
      <c r="M60" s="45"/>
      <c r="N60" s="45"/>
      <c r="O60" s="45"/>
      <c r="P60" s="45"/>
      <c r="Q60" s="45"/>
      <c r="R60" s="19"/>
    </row>
    <row r="61" spans="1:34" x14ac:dyDescent="0.25">
      <c r="A61" s="13"/>
      <c r="B61" s="28"/>
      <c r="C61" s="28" t="s">
        <v>224</v>
      </c>
      <c r="D61" s="58" t="s">
        <v>355</v>
      </c>
      <c r="E61" s="58"/>
      <c r="F61" s="59"/>
      <c r="G61" s="59"/>
      <c r="H61" s="58" t="s">
        <v>357</v>
      </c>
      <c r="I61" s="58"/>
      <c r="J61" s="28"/>
      <c r="K61" s="28" t="s">
        <v>224</v>
      </c>
      <c r="L61" s="61" t="s">
        <v>355</v>
      </c>
      <c r="M61" s="61"/>
      <c r="N61" s="59"/>
      <c r="O61" s="59"/>
      <c r="P61" s="61" t="s">
        <v>357</v>
      </c>
      <c r="Q61" s="61"/>
      <c r="R61" s="28"/>
    </row>
    <row r="62" spans="1:34" ht="15.75" thickBot="1" x14ac:dyDescent="0.3">
      <c r="A62" s="13"/>
      <c r="B62" s="28"/>
      <c r="C62" s="28"/>
      <c r="D62" s="30" t="s">
        <v>356</v>
      </c>
      <c r="E62" s="30"/>
      <c r="F62" s="28"/>
      <c r="G62" s="28"/>
      <c r="H62" s="30" t="s">
        <v>358</v>
      </c>
      <c r="I62" s="30"/>
      <c r="J62" s="28"/>
      <c r="K62" s="28"/>
      <c r="L62" s="45" t="s">
        <v>356</v>
      </c>
      <c r="M62" s="45"/>
      <c r="N62" s="28"/>
      <c r="O62" s="28"/>
      <c r="P62" s="45" t="s">
        <v>358</v>
      </c>
      <c r="Q62" s="45"/>
      <c r="R62" s="28"/>
    </row>
    <row r="63" spans="1:34" ht="25.5" x14ac:dyDescent="0.25">
      <c r="A63" s="13"/>
      <c r="B63" s="20" t="s">
        <v>376</v>
      </c>
      <c r="C63" s="21" t="s">
        <v>224</v>
      </c>
      <c r="D63" s="33"/>
      <c r="E63" s="52">
        <v>11.8</v>
      </c>
      <c r="F63" s="35" t="s">
        <v>229</v>
      </c>
      <c r="G63" s="21"/>
      <c r="H63" s="33" t="s">
        <v>320</v>
      </c>
      <c r="I63" s="34">
        <v>16119</v>
      </c>
      <c r="J63" s="35" t="s">
        <v>224</v>
      </c>
      <c r="K63" s="21" t="s">
        <v>224</v>
      </c>
      <c r="L63" s="21"/>
      <c r="M63" s="22">
        <v>8.8000000000000007</v>
      </c>
      <c r="N63" s="23" t="s">
        <v>229</v>
      </c>
      <c r="O63" s="21"/>
      <c r="P63" s="21" t="s">
        <v>320</v>
      </c>
      <c r="Q63" s="36">
        <v>16119</v>
      </c>
      <c r="R63" s="23" t="s">
        <v>224</v>
      </c>
    </row>
    <row r="64" spans="1:34" ht="15.75" thickBot="1" x14ac:dyDescent="0.3">
      <c r="A64" s="13"/>
      <c r="B64" s="25" t="s">
        <v>325</v>
      </c>
      <c r="C64" s="12" t="s">
        <v>224</v>
      </c>
      <c r="D64" s="37"/>
      <c r="E64" s="53" t="s">
        <v>297</v>
      </c>
      <c r="F64" s="39" t="s">
        <v>224</v>
      </c>
      <c r="G64" s="12"/>
      <c r="H64" s="37"/>
      <c r="I64" s="53">
        <v>115</v>
      </c>
      <c r="J64" s="39" t="s">
        <v>224</v>
      </c>
      <c r="K64" s="12" t="s">
        <v>224</v>
      </c>
      <c r="L64" s="12"/>
      <c r="M64" s="26" t="s">
        <v>297</v>
      </c>
      <c r="N64" s="16" t="s">
        <v>224</v>
      </c>
      <c r="O64" s="12"/>
      <c r="P64" s="12"/>
      <c r="Q64" s="26">
        <v>115</v>
      </c>
      <c r="R64" s="16" t="s">
        <v>224</v>
      </c>
    </row>
    <row r="65" spans="1:34" x14ac:dyDescent="0.25">
      <c r="A65" s="13"/>
      <c r="B65" s="40"/>
      <c r="C65" s="40" t="s">
        <v>224</v>
      </c>
      <c r="D65" s="40"/>
      <c r="E65" s="40"/>
      <c r="F65" s="40"/>
      <c r="G65" s="40"/>
      <c r="H65" s="41"/>
      <c r="I65" s="41"/>
      <c r="J65" s="40"/>
      <c r="K65" s="40" t="s">
        <v>224</v>
      </c>
      <c r="L65" s="40"/>
      <c r="M65" s="40"/>
      <c r="N65" s="40"/>
      <c r="O65" s="40"/>
      <c r="P65" s="41"/>
      <c r="Q65" s="41"/>
      <c r="R65" s="40"/>
    </row>
    <row r="66" spans="1:34" ht="15.75" thickBot="1" x14ac:dyDescent="0.3">
      <c r="A66" s="13"/>
      <c r="B66" s="54"/>
      <c r="C66" s="42" t="s">
        <v>224</v>
      </c>
      <c r="D66" s="21"/>
      <c r="E66" s="21"/>
      <c r="F66" s="21"/>
      <c r="G66" s="42"/>
      <c r="H66" s="33" t="s">
        <v>320</v>
      </c>
      <c r="I66" s="34">
        <v>16234</v>
      </c>
      <c r="J66" s="35" t="s">
        <v>224</v>
      </c>
      <c r="K66" s="42" t="s">
        <v>224</v>
      </c>
      <c r="L66" s="21"/>
      <c r="M66" s="21"/>
      <c r="N66" s="21"/>
      <c r="O66" s="42"/>
      <c r="P66" s="21" t="s">
        <v>320</v>
      </c>
      <c r="Q66" s="36">
        <v>16234</v>
      </c>
      <c r="R66" s="23" t="s">
        <v>224</v>
      </c>
    </row>
    <row r="67" spans="1:34" ht="15.75" thickTop="1" x14ac:dyDescent="0.25">
      <c r="A67" s="13"/>
      <c r="B67" s="40"/>
      <c r="C67" s="40" t="s">
        <v>224</v>
      </c>
      <c r="D67" s="40"/>
      <c r="E67" s="40"/>
      <c r="F67" s="40"/>
      <c r="G67" s="40"/>
      <c r="H67" s="43"/>
      <c r="I67" s="43"/>
      <c r="J67" s="40"/>
      <c r="K67" s="40" t="s">
        <v>224</v>
      </c>
      <c r="L67" s="40"/>
      <c r="M67" s="40"/>
      <c r="N67" s="40"/>
      <c r="O67" s="40"/>
      <c r="P67" s="43"/>
      <c r="Q67" s="43"/>
      <c r="R67" s="40"/>
    </row>
    <row r="68" spans="1:34"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ht="38.25" x14ac:dyDescent="0.25">
      <c r="A69" s="13"/>
      <c r="B69" s="12"/>
      <c r="C69" s="31" t="s">
        <v>235</v>
      </c>
      <c r="D69" s="31" t="s">
        <v>377</v>
      </c>
    </row>
    <row r="70" spans="1:34" ht="15" customHeight="1" x14ac:dyDescent="0.25">
      <c r="A70" s="13" t="s">
        <v>1302</v>
      </c>
      <c r="B70" s="14" t="s">
        <v>4</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row>
    <row r="71" spans="1:34" ht="15.75" thickBot="1" x14ac:dyDescent="0.3">
      <c r="A71" s="13"/>
      <c r="B71" s="19"/>
      <c r="C71" s="19" t="s">
        <v>224</v>
      </c>
      <c r="D71" s="30" t="s">
        <v>294</v>
      </c>
      <c r="E71" s="30"/>
      <c r="F71" s="30"/>
      <c r="G71" s="30"/>
      <c r="H71" s="30"/>
      <c r="I71" s="30"/>
      <c r="J71" s="19"/>
    </row>
    <row r="72" spans="1:34" ht="15.75" thickBot="1" x14ac:dyDescent="0.3">
      <c r="A72" s="13"/>
      <c r="B72" s="19"/>
      <c r="C72" s="19" t="s">
        <v>224</v>
      </c>
      <c r="D72" s="44">
        <v>2012</v>
      </c>
      <c r="E72" s="44"/>
      <c r="F72" s="19"/>
      <c r="G72" s="19"/>
      <c r="H72" s="46">
        <v>2011</v>
      </c>
      <c r="I72" s="46"/>
      <c r="J72" s="19"/>
    </row>
    <row r="73" spans="1:34" x14ac:dyDescent="0.25">
      <c r="A73" s="13"/>
      <c r="B73" s="20" t="s">
        <v>342</v>
      </c>
      <c r="C73" s="21" t="s">
        <v>224</v>
      </c>
      <c r="D73" s="33" t="s">
        <v>320</v>
      </c>
      <c r="E73" s="34">
        <v>156751</v>
      </c>
      <c r="F73" s="35" t="s">
        <v>224</v>
      </c>
      <c r="G73" s="21"/>
      <c r="H73" s="21" t="s">
        <v>320</v>
      </c>
      <c r="I73" s="36">
        <v>123617</v>
      </c>
      <c r="J73" s="23" t="s">
        <v>224</v>
      </c>
    </row>
    <row r="74" spans="1:34" ht="26.25" thickBot="1" x14ac:dyDescent="0.3">
      <c r="A74" s="13"/>
      <c r="B74" s="25" t="s">
        <v>343</v>
      </c>
      <c r="C74" s="12" t="s">
        <v>224</v>
      </c>
      <c r="D74" s="37"/>
      <c r="E74" s="53" t="s">
        <v>344</v>
      </c>
      <c r="F74" s="39" t="s">
        <v>345</v>
      </c>
      <c r="G74" s="12"/>
      <c r="H74" s="12"/>
      <c r="I74" s="26" t="s">
        <v>346</v>
      </c>
      <c r="J74" s="16" t="s">
        <v>345</v>
      </c>
    </row>
    <row r="75" spans="1:34" x14ac:dyDescent="0.25">
      <c r="A75" s="13"/>
      <c r="B75" s="40"/>
      <c r="C75" s="40" t="s">
        <v>224</v>
      </c>
      <c r="D75" s="41"/>
      <c r="E75" s="41"/>
      <c r="F75" s="40"/>
      <c r="G75" s="40"/>
      <c r="H75" s="41"/>
      <c r="I75" s="41"/>
      <c r="J75" s="40"/>
    </row>
    <row r="76" spans="1:34" ht="15.75" thickBot="1" x14ac:dyDescent="0.3">
      <c r="A76" s="13"/>
      <c r="B76" s="20" t="s">
        <v>347</v>
      </c>
      <c r="C76" s="42" t="s">
        <v>224</v>
      </c>
      <c r="D76" s="33" t="s">
        <v>320</v>
      </c>
      <c r="E76" s="52" t="s">
        <v>297</v>
      </c>
      <c r="F76" s="35" t="s">
        <v>224</v>
      </c>
      <c r="G76" s="42"/>
      <c r="H76" s="21" t="s">
        <v>320</v>
      </c>
      <c r="I76" s="22" t="s">
        <v>297</v>
      </c>
      <c r="J76" s="23" t="s">
        <v>224</v>
      </c>
    </row>
    <row r="77" spans="1:34" ht="15.75" thickTop="1" x14ac:dyDescent="0.25">
      <c r="A77" s="13"/>
      <c r="B77" s="40"/>
      <c r="C77" s="40" t="s">
        <v>224</v>
      </c>
      <c r="D77" s="43"/>
      <c r="E77" s="43"/>
      <c r="F77" s="40"/>
      <c r="G77" s="40"/>
      <c r="H77" s="43"/>
      <c r="I77" s="43"/>
    </row>
    <row r="78" spans="1:34" ht="15" customHeight="1" x14ac:dyDescent="0.25">
      <c r="A78" s="13" t="s">
        <v>1303</v>
      </c>
      <c r="B78" s="14" t="s">
        <v>4</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row>
    <row r="79" spans="1:34"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row>
    <row r="80" spans="1:34" ht="15.75" thickBot="1" x14ac:dyDescent="0.3">
      <c r="A80" s="13"/>
      <c r="B80" s="19"/>
      <c r="C80" s="19"/>
      <c r="D80" s="30" t="s">
        <v>353</v>
      </c>
      <c r="E80" s="30"/>
      <c r="F80" s="30"/>
      <c r="G80" s="30"/>
      <c r="H80" s="30"/>
      <c r="I80" s="30"/>
      <c r="J80" s="30"/>
      <c r="K80" s="30"/>
      <c r="L80" s="30"/>
      <c r="M80" s="30"/>
      <c r="N80" s="30"/>
      <c r="O80" s="30"/>
      <c r="P80" s="30"/>
      <c r="Q80" s="30"/>
      <c r="R80" s="19"/>
      <c r="S80" s="19"/>
      <c r="T80" s="45" t="s">
        <v>354</v>
      </c>
      <c r="U80" s="45"/>
      <c r="V80" s="45"/>
      <c r="W80" s="45"/>
      <c r="X80" s="45"/>
      <c r="Y80" s="45"/>
      <c r="Z80" s="45"/>
      <c r="AA80" s="45"/>
      <c r="AB80" s="45"/>
      <c r="AC80" s="45"/>
      <c r="AD80" s="45"/>
      <c r="AE80" s="45"/>
      <c r="AF80" s="45"/>
      <c r="AG80" s="45"/>
      <c r="AH80" s="19"/>
    </row>
    <row r="81" spans="1:34" x14ac:dyDescent="0.25">
      <c r="A81" s="13"/>
      <c r="B81" s="28"/>
      <c r="C81" s="28"/>
      <c r="D81" s="58" t="s">
        <v>355</v>
      </c>
      <c r="E81" s="58"/>
      <c r="F81" s="59"/>
      <c r="G81" s="59"/>
      <c r="H81" s="58" t="s">
        <v>357</v>
      </c>
      <c r="I81" s="58"/>
      <c r="J81" s="59"/>
      <c r="K81" s="59"/>
      <c r="L81" s="58" t="s">
        <v>359</v>
      </c>
      <c r="M81" s="58"/>
      <c r="N81" s="59"/>
      <c r="O81" s="59"/>
      <c r="P81" s="58" t="s">
        <v>361</v>
      </c>
      <c r="Q81" s="58"/>
      <c r="R81" s="28"/>
      <c r="S81" s="28"/>
      <c r="T81" s="61" t="s">
        <v>355</v>
      </c>
      <c r="U81" s="61"/>
      <c r="V81" s="59"/>
      <c r="W81" s="59"/>
      <c r="X81" s="61" t="s">
        <v>357</v>
      </c>
      <c r="Y81" s="61"/>
      <c r="Z81" s="59"/>
      <c r="AA81" s="59"/>
      <c r="AB81" s="61" t="s">
        <v>359</v>
      </c>
      <c r="AC81" s="61"/>
      <c r="AD81" s="59"/>
      <c r="AE81" s="59"/>
      <c r="AF81" s="61" t="s">
        <v>361</v>
      </c>
      <c r="AG81" s="61"/>
      <c r="AH81" s="28"/>
    </row>
    <row r="82" spans="1:34" ht="15.75" thickBot="1" x14ac:dyDescent="0.3">
      <c r="A82" s="13"/>
      <c r="B82" s="28"/>
      <c r="C82" s="28"/>
      <c r="D82" s="30" t="s">
        <v>356</v>
      </c>
      <c r="E82" s="30"/>
      <c r="F82" s="28"/>
      <c r="G82" s="28"/>
      <c r="H82" s="30" t="s">
        <v>358</v>
      </c>
      <c r="I82" s="30"/>
      <c r="J82" s="28"/>
      <c r="K82" s="28"/>
      <c r="L82" s="30" t="s">
        <v>360</v>
      </c>
      <c r="M82" s="30"/>
      <c r="N82" s="28"/>
      <c r="O82" s="28"/>
      <c r="P82" s="30" t="s">
        <v>362</v>
      </c>
      <c r="Q82" s="30"/>
      <c r="R82" s="28"/>
      <c r="S82" s="28"/>
      <c r="T82" s="45" t="s">
        <v>356</v>
      </c>
      <c r="U82" s="45"/>
      <c r="V82" s="28"/>
      <c r="W82" s="28"/>
      <c r="X82" s="45" t="s">
        <v>358</v>
      </c>
      <c r="Y82" s="45"/>
      <c r="Z82" s="28"/>
      <c r="AA82" s="28"/>
      <c r="AB82" s="45" t="s">
        <v>360</v>
      </c>
      <c r="AC82" s="45"/>
      <c r="AD82" s="28"/>
      <c r="AE82" s="28"/>
      <c r="AF82" s="45" t="s">
        <v>362</v>
      </c>
      <c r="AG82" s="45"/>
      <c r="AH82" s="28"/>
    </row>
    <row r="83" spans="1:34" ht="25.5" x14ac:dyDescent="0.25">
      <c r="A83" s="13"/>
      <c r="B83" s="20" t="s">
        <v>363</v>
      </c>
      <c r="C83" s="21"/>
      <c r="D83" s="33"/>
      <c r="E83" s="52">
        <v>1.4</v>
      </c>
      <c r="F83" s="35" t="s">
        <v>229</v>
      </c>
      <c r="G83" s="21"/>
      <c r="H83" s="33" t="s">
        <v>320</v>
      </c>
      <c r="I83" s="34">
        <v>17938</v>
      </c>
      <c r="J83" s="35" t="s">
        <v>224</v>
      </c>
      <c r="K83" s="21"/>
      <c r="L83" s="33" t="s">
        <v>320</v>
      </c>
      <c r="M83" s="52">
        <v>729</v>
      </c>
      <c r="N83" s="35" t="s">
        <v>224</v>
      </c>
      <c r="O83" s="21"/>
      <c r="P83" s="33" t="s">
        <v>320</v>
      </c>
      <c r="Q83" s="34">
        <v>18667</v>
      </c>
      <c r="R83" s="35" t="s">
        <v>224</v>
      </c>
      <c r="S83" s="21"/>
      <c r="T83" s="21"/>
      <c r="U83" s="22" t="s">
        <v>297</v>
      </c>
      <c r="V83" s="23" t="s">
        <v>224</v>
      </c>
      <c r="W83" s="21"/>
      <c r="X83" s="21" t="s">
        <v>320</v>
      </c>
      <c r="Y83" s="22" t="s">
        <v>297</v>
      </c>
      <c r="Z83" s="23" t="s">
        <v>224</v>
      </c>
      <c r="AA83" s="21"/>
      <c r="AB83" s="21" t="s">
        <v>320</v>
      </c>
      <c r="AC83" s="22" t="s">
        <v>297</v>
      </c>
      <c r="AD83" s="23" t="s">
        <v>224</v>
      </c>
      <c r="AE83" s="21"/>
      <c r="AF83" s="21" t="s">
        <v>320</v>
      </c>
      <c r="AG83" s="22" t="s">
        <v>297</v>
      </c>
      <c r="AH83" s="23" t="s">
        <v>224</v>
      </c>
    </row>
    <row r="84" spans="1:34" x14ac:dyDescent="0.25">
      <c r="A84" s="13"/>
      <c r="B84" s="25" t="s">
        <v>364</v>
      </c>
      <c r="C84" s="12"/>
      <c r="D84" s="37"/>
      <c r="E84" s="53">
        <v>19.899999999999999</v>
      </c>
      <c r="F84" s="39" t="s">
        <v>229</v>
      </c>
      <c r="G84" s="12"/>
      <c r="H84" s="37"/>
      <c r="I84" s="38">
        <v>8727</v>
      </c>
      <c r="J84" s="39" t="s">
        <v>224</v>
      </c>
      <c r="K84" s="12"/>
      <c r="L84" s="37"/>
      <c r="M84" s="53" t="s">
        <v>297</v>
      </c>
      <c r="N84" s="39" t="s">
        <v>224</v>
      </c>
      <c r="O84" s="12"/>
      <c r="P84" s="37"/>
      <c r="Q84" s="38">
        <v>8727</v>
      </c>
      <c r="R84" s="39" t="s">
        <v>224</v>
      </c>
      <c r="S84" s="12"/>
      <c r="T84" s="12"/>
      <c r="U84" s="26">
        <v>19.899999999999999</v>
      </c>
      <c r="V84" s="16" t="s">
        <v>229</v>
      </c>
      <c r="W84" s="12"/>
      <c r="X84" s="12"/>
      <c r="Y84" s="51">
        <v>27911</v>
      </c>
      <c r="Z84" s="16" t="s">
        <v>224</v>
      </c>
      <c r="AA84" s="12"/>
      <c r="AB84" s="12"/>
      <c r="AC84" s="51">
        <v>18925</v>
      </c>
      <c r="AD84" s="16" t="s">
        <v>224</v>
      </c>
      <c r="AE84" s="12"/>
      <c r="AF84" s="12"/>
      <c r="AG84" s="51">
        <v>46836</v>
      </c>
      <c r="AH84" s="16" t="s">
        <v>224</v>
      </c>
    </row>
    <row r="85" spans="1:34" x14ac:dyDescent="0.25">
      <c r="A85" s="13"/>
      <c r="B85" s="20" t="s">
        <v>365</v>
      </c>
      <c r="C85" s="21"/>
      <c r="D85" s="33"/>
      <c r="E85" s="52">
        <v>10.7</v>
      </c>
      <c r="F85" s="35" t="s">
        <v>229</v>
      </c>
      <c r="G85" s="21"/>
      <c r="H85" s="33"/>
      <c r="I85" s="34">
        <v>6259</v>
      </c>
      <c r="J85" s="35" t="s">
        <v>224</v>
      </c>
      <c r="K85" s="21"/>
      <c r="L85" s="33"/>
      <c r="M85" s="52" t="s">
        <v>297</v>
      </c>
      <c r="N85" s="35" t="s">
        <v>224</v>
      </c>
      <c r="O85" s="21"/>
      <c r="P85" s="33"/>
      <c r="Q85" s="34">
        <v>6259</v>
      </c>
      <c r="R85" s="35" t="s">
        <v>224</v>
      </c>
      <c r="S85" s="21"/>
      <c r="T85" s="21"/>
      <c r="U85" s="22">
        <v>10.9</v>
      </c>
      <c r="V85" s="23" t="s">
        <v>229</v>
      </c>
      <c r="W85" s="21"/>
      <c r="X85" s="21"/>
      <c r="Y85" s="36">
        <v>19957</v>
      </c>
      <c r="Z85" s="23" t="s">
        <v>224</v>
      </c>
      <c r="AA85" s="21"/>
      <c r="AB85" s="21"/>
      <c r="AC85" s="22" t="s">
        <v>366</v>
      </c>
      <c r="AD85" s="23" t="s">
        <v>345</v>
      </c>
      <c r="AE85" s="21"/>
      <c r="AF85" s="21"/>
      <c r="AG85" s="36">
        <v>16755</v>
      </c>
      <c r="AH85" s="23" t="s">
        <v>224</v>
      </c>
    </row>
    <row r="86" spans="1:34" ht="15.75" thickBot="1" x14ac:dyDescent="0.3">
      <c r="A86" s="13"/>
      <c r="B86" s="25" t="s">
        <v>325</v>
      </c>
      <c r="C86" s="12"/>
      <c r="D86" s="37"/>
      <c r="E86" s="53" t="s">
        <v>297</v>
      </c>
      <c r="F86" s="39" t="s">
        <v>224</v>
      </c>
      <c r="G86" s="12"/>
      <c r="H86" s="37"/>
      <c r="I86" s="53">
        <v>96</v>
      </c>
      <c r="J86" s="39" t="s">
        <v>224</v>
      </c>
      <c r="K86" s="12"/>
      <c r="L86" s="37"/>
      <c r="M86" s="53" t="s">
        <v>367</v>
      </c>
      <c r="N86" s="39" t="s">
        <v>345</v>
      </c>
      <c r="O86" s="12"/>
      <c r="P86" s="37"/>
      <c r="Q86" s="53">
        <v>84</v>
      </c>
      <c r="R86" s="39" t="s">
        <v>224</v>
      </c>
      <c r="S86" s="12"/>
      <c r="T86" s="12"/>
      <c r="U86" s="26" t="s">
        <v>297</v>
      </c>
      <c r="V86" s="16" t="s">
        <v>224</v>
      </c>
      <c r="W86" s="12"/>
      <c r="X86" s="12"/>
      <c r="Y86" s="26">
        <v>96</v>
      </c>
      <c r="Z86" s="16" t="s">
        <v>224</v>
      </c>
      <c r="AA86" s="12"/>
      <c r="AB86" s="12"/>
      <c r="AC86" s="26">
        <v>218</v>
      </c>
      <c r="AD86" s="16" t="s">
        <v>224</v>
      </c>
      <c r="AE86" s="12"/>
      <c r="AF86" s="12"/>
      <c r="AG86" s="26">
        <v>314</v>
      </c>
      <c r="AH86" s="16" t="s">
        <v>224</v>
      </c>
    </row>
    <row r="87" spans="1:34" x14ac:dyDescent="0.25">
      <c r="A87" s="13"/>
      <c r="B87" s="40"/>
      <c r="C87" s="40"/>
      <c r="D87" s="40"/>
      <c r="E87" s="40"/>
      <c r="F87" s="40"/>
      <c r="G87" s="40"/>
      <c r="H87" s="41"/>
      <c r="I87" s="41"/>
      <c r="J87" s="40"/>
      <c r="K87" s="40"/>
      <c r="L87" s="41"/>
      <c r="M87" s="41"/>
      <c r="N87" s="40"/>
      <c r="O87" s="40"/>
      <c r="P87" s="41"/>
      <c r="Q87" s="41"/>
      <c r="R87" s="40"/>
      <c r="S87" s="40"/>
      <c r="T87" s="40"/>
      <c r="U87" s="40"/>
      <c r="V87" s="40"/>
      <c r="W87" s="40"/>
      <c r="X87" s="41"/>
      <c r="Y87" s="41"/>
      <c r="Z87" s="40"/>
      <c r="AA87" s="40"/>
      <c r="AB87" s="41"/>
      <c r="AC87" s="41"/>
      <c r="AD87" s="40"/>
      <c r="AE87" s="40"/>
      <c r="AF87" s="41"/>
      <c r="AG87" s="41"/>
      <c r="AH87" s="40"/>
    </row>
    <row r="88" spans="1:34" ht="15.75" thickBot="1" x14ac:dyDescent="0.3">
      <c r="A88" s="13"/>
      <c r="B88" s="54"/>
      <c r="C88" s="42"/>
      <c r="D88" s="21"/>
      <c r="E88" s="21"/>
      <c r="F88" s="21"/>
      <c r="G88" s="42"/>
      <c r="H88" s="33" t="s">
        <v>320</v>
      </c>
      <c r="I88" s="34">
        <v>33020</v>
      </c>
      <c r="J88" s="35" t="s">
        <v>224</v>
      </c>
      <c r="K88" s="42"/>
      <c r="L88" s="33" t="s">
        <v>320</v>
      </c>
      <c r="M88" s="52">
        <v>717</v>
      </c>
      <c r="N88" s="35" t="s">
        <v>224</v>
      </c>
      <c r="O88" s="42"/>
      <c r="P88" s="33" t="s">
        <v>320</v>
      </c>
      <c r="Q88" s="34">
        <v>33737</v>
      </c>
      <c r="R88" s="35" t="s">
        <v>224</v>
      </c>
      <c r="S88" s="42"/>
      <c r="T88" s="21"/>
      <c r="U88" s="21"/>
      <c r="V88" s="21"/>
      <c r="W88" s="42"/>
      <c r="X88" s="21" t="s">
        <v>320</v>
      </c>
      <c r="Y88" s="36">
        <v>47964</v>
      </c>
      <c r="Z88" s="23" t="s">
        <v>224</v>
      </c>
      <c r="AA88" s="42"/>
      <c r="AB88" s="21" t="s">
        <v>320</v>
      </c>
      <c r="AC88" s="36">
        <v>15941</v>
      </c>
      <c r="AD88" s="23" t="s">
        <v>224</v>
      </c>
      <c r="AE88" s="42"/>
      <c r="AF88" s="21" t="s">
        <v>320</v>
      </c>
      <c r="AG88" s="36">
        <v>63905</v>
      </c>
      <c r="AH88" s="23" t="s">
        <v>224</v>
      </c>
    </row>
    <row r="89" spans="1:34" ht="15.75" thickTop="1" x14ac:dyDescent="0.25">
      <c r="A89" s="13"/>
      <c r="B89" s="40"/>
      <c r="C89" s="40"/>
      <c r="D89" s="40"/>
      <c r="E89" s="40"/>
      <c r="F89" s="40"/>
      <c r="G89" s="40"/>
      <c r="H89" s="43"/>
      <c r="I89" s="43"/>
      <c r="J89" s="40"/>
      <c r="K89" s="40"/>
      <c r="L89" s="43"/>
      <c r="M89" s="43"/>
      <c r="N89" s="40"/>
      <c r="O89" s="40"/>
      <c r="P89" s="43"/>
      <c r="Q89" s="43"/>
      <c r="R89" s="40"/>
      <c r="S89" s="40"/>
      <c r="T89" s="40"/>
      <c r="U89" s="40"/>
      <c r="V89" s="40"/>
      <c r="W89" s="40"/>
      <c r="X89" s="43"/>
      <c r="Y89" s="43"/>
      <c r="Z89" s="40"/>
      <c r="AA89" s="40"/>
      <c r="AB89" s="43"/>
      <c r="AC89" s="43"/>
      <c r="AD89" s="40"/>
      <c r="AE89" s="40"/>
      <c r="AF89" s="43"/>
      <c r="AG89" s="43"/>
      <c r="AH89" s="40"/>
    </row>
    <row r="90" spans="1:34" x14ac:dyDescent="0.25">
      <c r="A90" s="13"/>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row>
    <row r="91" spans="1:34" ht="63.75" x14ac:dyDescent="0.25">
      <c r="A91" s="13"/>
      <c r="B91" s="12"/>
      <c r="C91" s="31" t="s">
        <v>235</v>
      </c>
      <c r="D91" s="31" t="s">
        <v>368</v>
      </c>
    </row>
    <row r="92" spans="1:34" x14ac:dyDescent="0.25">
      <c r="A92" s="13"/>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row>
    <row r="93" spans="1:34" ht="63.75" x14ac:dyDescent="0.25">
      <c r="A93" s="13"/>
      <c r="B93" s="12"/>
      <c r="C93" s="31" t="s">
        <v>237</v>
      </c>
      <c r="D93" s="31" t="s">
        <v>369</v>
      </c>
    </row>
    <row r="94" spans="1:34" x14ac:dyDescent="0.25">
      <c r="A94" s="13"/>
      <c r="B94" s="15" t="s">
        <v>370</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x14ac:dyDescent="0.25">
      <c r="A95" s="13"/>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row>
    <row r="96" spans="1:34" ht="63.75" x14ac:dyDescent="0.25">
      <c r="A96" s="13"/>
      <c r="B96" s="12"/>
      <c r="C96" s="31" t="s">
        <v>239</v>
      </c>
      <c r="D96" s="31" t="s">
        <v>371</v>
      </c>
    </row>
    <row r="97" spans="1:34" ht="15" customHeight="1" x14ac:dyDescent="0.25">
      <c r="A97" s="13" t="s">
        <v>1304</v>
      </c>
      <c r="B97" s="14" t="s">
        <v>4</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x14ac:dyDescent="0.25">
      <c r="A98" s="13"/>
      <c r="B98" s="12"/>
      <c r="C98" s="12"/>
      <c r="D98" s="12"/>
      <c r="E98" s="12"/>
      <c r="F98" s="12"/>
      <c r="G98" s="12"/>
      <c r="H98" s="12"/>
      <c r="I98" s="12"/>
      <c r="J98" s="12"/>
      <c r="K98" s="12"/>
      <c r="L98" s="12"/>
      <c r="M98" s="12"/>
      <c r="N98" s="12"/>
      <c r="O98" s="12"/>
      <c r="P98" s="12"/>
      <c r="Q98" s="12"/>
      <c r="R98" s="12"/>
    </row>
    <row r="99" spans="1:34" ht="15.75" thickBot="1" x14ac:dyDescent="0.3">
      <c r="A99" s="13"/>
      <c r="B99" s="19"/>
      <c r="C99" s="19" t="s">
        <v>224</v>
      </c>
      <c r="D99" s="30" t="s">
        <v>353</v>
      </c>
      <c r="E99" s="30"/>
      <c r="F99" s="30"/>
      <c r="G99" s="30"/>
      <c r="H99" s="30"/>
      <c r="I99" s="30"/>
      <c r="J99" s="19"/>
      <c r="K99" s="19" t="s">
        <v>224</v>
      </c>
      <c r="L99" s="45" t="s">
        <v>354</v>
      </c>
      <c r="M99" s="45"/>
      <c r="N99" s="45"/>
      <c r="O99" s="45"/>
      <c r="P99" s="45"/>
      <c r="Q99" s="45"/>
      <c r="R99" s="19"/>
    </row>
    <row r="100" spans="1:34" x14ac:dyDescent="0.25">
      <c r="A100" s="13"/>
      <c r="B100" s="28"/>
      <c r="C100" s="28" t="s">
        <v>224</v>
      </c>
      <c r="D100" s="58" t="s">
        <v>355</v>
      </c>
      <c r="E100" s="58"/>
      <c r="F100" s="59"/>
      <c r="G100" s="59"/>
      <c r="H100" s="58" t="s">
        <v>357</v>
      </c>
      <c r="I100" s="58"/>
      <c r="J100" s="28"/>
      <c r="K100" s="28" t="s">
        <v>224</v>
      </c>
      <c r="L100" s="61" t="s">
        <v>355</v>
      </c>
      <c r="M100" s="61"/>
      <c r="N100" s="59"/>
      <c r="O100" s="59"/>
      <c r="P100" s="61" t="s">
        <v>357</v>
      </c>
      <c r="Q100" s="61"/>
      <c r="R100" s="28"/>
    </row>
    <row r="101" spans="1:34" ht="15.75" thickBot="1" x14ac:dyDescent="0.3">
      <c r="A101" s="13"/>
      <c r="B101" s="28"/>
      <c r="C101" s="28"/>
      <c r="D101" s="30" t="s">
        <v>356</v>
      </c>
      <c r="E101" s="30"/>
      <c r="F101" s="28"/>
      <c r="G101" s="28"/>
      <c r="H101" s="30" t="s">
        <v>358</v>
      </c>
      <c r="I101" s="30"/>
      <c r="J101" s="28"/>
      <c r="K101" s="28"/>
      <c r="L101" s="45" t="s">
        <v>356</v>
      </c>
      <c r="M101" s="45"/>
      <c r="N101" s="28"/>
      <c r="O101" s="28"/>
      <c r="P101" s="45" t="s">
        <v>358</v>
      </c>
      <c r="Q101" s="45"/>
      <c r="R101" s="28"/>
    </row>
    <row r="102" spans="1:34" ht="25.5" x14ac:dyDescent="0.25">
      <c r="A102" s="13"/>
      <c r="B102" s="20" t="s">
        <v>376</v>
      </c>
      <c r="C102" s="21" t="s">
        <v>224</v>
      </c>
      <c r="D102" s="33"/>
      <c r="E102" s="52">
        <v>11.8</v>
      </c>
      <c r="F102" s="35" t="s">
        <v>229</v>
      </c>
      <c r="G102" s="21"/>
      <c r="H102" s="33" t="s">
        <v>320</v>
      </c>
      <c r="I102" s="34">
        <v>16119</v>
      </c>
      <c r="J102" s="35" t="s">
        <v>224</v>
      </c>
      <c r="K102" s="21" t="s">
        <v>224</v>
      </c>
      <c r="L102" s="21"/>
      <c r="M102" s="22">
        <v>8.8000000000000007</v>
      </c>
      <c r="N102" s="23" t="s">
        <v>229</v>
      </c>
      <c r="O102" s="21"/>
      <c r="P102" s="21" t="s">
        <v>320</v>
      </c>
      <c r="Q102" s="36">
        <v>16119</v>
      </c>
      <c r="R102" s="23" t="s">
        <v>224</v>
      </c>
    </row>
    <row r="103" spans="1:34" ht="15.75" thickBot="1" x14ac:dyDescent="0.3">
      <c r="A103" s="13"/>
      <c r="B103" s="25" t="s">
        <v>325</v>
      </c>
      <c r="C103" s="12" t="s">
        <v>224</v>
      </c>
      <c r="D103" s="37"/>
      <c r="E103" s="53" t="s">
        <v>297</v>
      </c>
      <c r="F103" s="39" t="s">
        <v>224</v>
      </c>
      <c r="G103" s="12"/>
      <c r="H103" s="37"/>
      <c r="I103" s="53">
        <v>115</v>
      </c>
      <c r="J103" s="39" t="s">
        <v>224</v>
      </c>
      <c r="K103" s="12" t="s">
        <v>224</v>
      </c>
      <c r="L103" s="12"/>
      <c r="M103" s="26" t="s">
        <v>297</v>
      </c>
      <c r="N103" s="16" t="s">
        <v>224</v>
      </c>
      <c r="O103" s="12"/>
      <c r="P103" s="12"/>
      <c r="Q103" s="26">
        <v>115</v>
      </c>
      <c r="R103" s="16" t="s">
        <v>224</v>
      </c>
    </row>
    <row r="104" spans="1:34" x14ac:dyDescent="0.25">
      <c r="A104" s="13"/>
      <c r="B104" s="40"/>
      <c r="C104" s="40" t="s">
        <v>224</v>
      </c>
      <c r="D104" s="40"/>
      <c r="E104" s="40"/>
      <c r="F104" s="40"/>
      <c r="G104" s="40"/>
      <c r="H104" s="41"/>
      <c r="I104" s="41"/>
      <c r="J104" s="40"/>
      <c r="K104" s="40" t="s">
        <v>224</v>
      </c>
      <c r="L104" s="40"/>
      <c r="M104" s="40"/>
      <c r="N104" s="40"/>
      <c r="O104" s="40"/>
      <c r="P104" s="41"/>
      <c r="Q104" s="41"/>
      <c r="R104" s="40"/>
    </row>
    <row r="105" spans="1:34" ht="15.75" thickBot="1" x14ac:dyDescent="0.3">
      <c r="A105" s="13"/>
      <c r="B105" s="54"/>
      <c r="C105" s="42" t="s">
        <v>224</v>
      </c>
      <c r="D105" s="21"/>
      <c r="E105" s="21"/>
      <c r="F105" s="21"/>
      <c r="G105" s="42"/>
      <c r="H105" s="33" t="s">
        <v>320</v>
      </c>
      <c r="I105" s="34">
        <v>16234</v>
      </c>
      <c r="J105" s="35" t="s">
        <v>224</v>
      </c>
      <c r="K105" s="42" t="s">
        <v>224</v>
      </c>
      <c r="L105" s="21"/>
      <c r="M105" s="21"/>
      <c r="N105" s="21"/>
      <c r="O105" s="42"/>
      <c r="P105" s="21" t="s">
        <v>320</v>
      </c>
      <c r="Q105" s="36">
        <v>16234</v>
      </c>
      <c r="R105" s="23" t="s">
        <v>224</v>
      </c>
    </row>
    <row r="106" spans="1:34" ht="15.75" thickTop="1" x14ac:dyDescent="0.25">
      <c r="A106" s="13"/>
      <c r="B106" s="40"/>
      <c r="C106" s="40" t="s">
        <v>224</v>
      </c>
      <c r="D106" s="40"/>
      <c r="E106" s="40"/>
      <c r="F106" s="40"/>
      <c r="G106" s="40"/>
      <c r="H106" s="43"/>
      <c r="I106" s="43"/>
      <c r="J106" s="40"/>
      <c r="K106" s="40" t="s">
        <v>224</v>
      </c>
      <c r="L106" s="40"/>
      <c r="M106" s="40"/>
      <c r="N106" s="40"/>
      <c r="O106" s="40"/>
      <c r="P106" s="43"/>
      <c r="Q106" s="43"/>
      <c r="R106" s="40"/>
    </row>
    <row r="107" spans="1:34" ht="15.75" x14ac:dyDescent="0.25">
      <c r="A107" s="13"/>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row>
    <row r="108" spans="1:34" ht="38.25" x14ac:dyDescent="0.25">
      <c r="A108" s="13"/>
      <c r="B108" s="12"/>
      <c r="C108" s="31" t="s">
        <v>235</v>
      </c>
      <c r="D108" s="31" t="s">
        <v>377</v>
      </c>
    </row>
  </sheetData>
  <mergeCells count="151">
    <mergeCell ref="A97:A108"/>
    <mergeCell ref="B97:AH97"/>
    <mergeCell ref="B107:AH107"/>
    <mergeCell ref="A78:A96"/>
    <mergeCell ref="B78:AH78"/>
    <mergeCell ref="B90:AH90"/>
    <mergeCell ref="B92:AH92"/>
    <mergeCell ref="B94:AH94"/>
    <mergeCell ref="B95:AH95"/>
    <mergeCell ref="B55:AH55"/>
    <mergeCell ref="B56:AH56"/>
    <mergeCell ref="B58:AH58"/>
    <mergeCell ref="B68:AH68"/>
    <mergeCell ref="A70:A77"/>
    <mergeCell ref="B70:AH70"/>
    <mergeCell ref="B45:AH45"/>
    <mergeCell ref="B47:AH47"/>
    <mergeCell ref="B49:AH49"/>
    <mergeCell ref="B50:AH50"/>
    <mergeCell ref="B52:AH52"/>
    <mergeCell ref="B54:AH54"/>
    <mergeCell ref="B26:AH26"/>
    <mergeCell ref="B27:AH27"/>
    <mergeCell ref="B29:AH29"/>
    <mergeCell ref="B30:AH30"/>
    <mergeCell ref="B31:AH31"/>
    <mergeCell ref="B33:AH33"/>
    <mergeCell ref="O100:O101"/>
    <mergeCell ref="P100:Q100"/>
    <mergeCell ref="P101:Q101"/>
    <mergeCell ref="R100:R101"/>
    <mergeCell ref="A1:A2"/>
    <mergeCell ref="B1:AH1"/>
    <mergeCell ref="B2:AH2"/>
    <mergeCell ref="A3:A69"/>
    <mergeCell ref="B3:AH3"/>
    <mergeCell ref="B15:AH15"/>
    <mergeCell ref="H101:I101"/>
    <mergeCell ref="J100:J101"/>
    <mergeCell ref="K100:K101"/>
    <mergeCell ref="L100:M100"/>
    <mergeCell ref="L101:M101"/>
    <mergeCell ref="N100:N101"/>
    <mergeCell ref="AH81:AH82"/>
    <mergeCell ref="D99:I99"/>
    <mergeCell ref="L99:Q99"/>
    <mergeCell ref="B100:B101"/>
    <mergeCell ref="C100:C101"/>
    <mergeCell ref="D100:E100"/>
    <mergeCell ref="D101:E101"/>
    <mergeCell ref="F100:F101"/>
    <mergeCell ref="G100:G101"/>
    <mergeCell ref="H100:I100"/>
    <mergeCell ref="AB81:AC81"/>
    <mergeCell ref="AB82:AC82"/>
    <mergeCell ref="AD81:AD82"/>
    <mergeCell ref="AE81:AE82"/>
    <mergeCell ref="AF81:AG81"/>
    <mergeCell ref="AF82:AG82"/>
    <mergeCell ref="V81:V82"/>
    <mergeCell ref="W81:W82"/>
    <mergeCell ref="X81:Y81"/>
    <mergeCell ref="X82:Y82"/>
    <mergeCell ref="Z81:Z82"/>
    <mergeCell ref="AA81:AA82"/>
    <mergeCell ref="P81:Q81"/>
    <mergeCell ref="P82:Q82"/>
    <mergeCell ref="R81:R82"/>
    <mergeCell ref="S81:S82"/>
    <mergeCell ref="T81:U81"/>
    <mergeCell ref="T82:U82"/>
    <mergeCell ref="J81:J82"/>
    <mergeCell ref="K81:K82"/>
    <mergeCell ref="L81:M81"/>
    <mergeCell ref="L82:M82"/>
    <mergeCell ref="N81:N82"/>
    <mergeCell ref="O81:O82"/>
    <mergeCell ref="D80:Q80"/>
    <mergeCell ref="T80:AG80"/>
    <mergeCell ref="B81:B82"/>
    <mergeCell ref="C81:C82"/>
    <mergeCell ref="D81:E81"/>
    <mergeCell ref="D82:E82"/>
    <mergeCell ref="F81:F82"/>
    <mergeCell ref="G81:G82"/>
    <mergeCell ref="H81:I81"/>
    <mergeCell ref="H82:I82"/>
    <mergeCell ref="O61:O62"/>
    <mergeCell ref="P61:Q61"/>
    <mergeCell ref="P62:Q62"/>
    <mergeCell ref="R61:R62"/>
    <mergeCell ref="D71:I71"/>
    <mergeCell ref="D72:E72"/>
    <mergeCell ref="H72:I72"/>
    <mergeCell ref="H62:I62"/>
    <mergeCell ref="J61:J62"/>
    <mergeCell ref="K61:K62"/>
    <mergeCell ref="L61:M61"/>
    <mergeCell ref="L62:M62"/>
    <mergeCell ref="N61:N62"/>
    <mergeCell ref="AH36:AH37"/>
    <mergeCell ref="D60:I60"/>
    <mergeCell ref="L60:Q60"/>
    <mergeCell ref="B61:B62"/>
    <mergeCell ref="C61:C62"/>
    <mergeCell ref="D61:E61"/>
    <mergeCell ref="D62:E62"/>
    <mergeCell ref="F61:F62"/>
    <mergeCell ref="G61:G62"/>
    <mergeCell ref="H61:I61"/>
    <mergeCell ref="AB36:AC36"/>
    <mergeCell ref="AB37:AC37"/>
    <mergeCell ref="AD36:AD37"/>
    <mergeCell ref="AE36:AE37"/>
    <mergeCell ref="AF36:AG36"/>
    <mergeCell ref="AF37:AG37"/>
    <mergeCell ref="V36:V37"/>
    <mergeCell ref="W36:W37"/>
    <mergeCell ref="X36:Y36"/>
    <mergeCell ref="X37:Y37"/>
    <mergeCell ref="Z36:Z37"/>
    <mergeCell ref="AA36:AA37"/>
    <mergeCell ref="P36:Q36"/>
    <mergeCell ref="P37:Q37"/>
    <mergeCell ref="R36:R37"/>
    <mergeCell ref="S36:S37"/>
    <mergeCell ref="T36:U36"/>
    <mergeCell ref="T37:U37"/>
    <mergeCell ref="J36:J37"/>
    <mergeCell ref="K36:K37"/>
    <mergeCell ref="L36:M36"/>
    <mergeCell ref="L37:M37"/>
    <mergeCell ref="N36:N37"/>
    <mergeCell ref="O36:O37"/>
    <mergeCell ref="D35:Q35"/>
    <mergeCell ref="T35:AG35"/>
    <mergeCell ref="B36:B37"/>
    <mergeCell ref="C36:C37"/>
    <mergeCell ref="D36:E36"/>
    <mergeCell ref="D37:E37"/>
    <mergeCell ref="F36:F37"/>
    <mergeCell ref="G36:G37"/>
    <mergeCell ref="H36:I36"/>
    <mergeCell ref="H37:I37"/>
    <mergeCell ref="D4:I4"/>
    <mergeCell ref="D5:E5"/>
    <mergeCell ref="H5:I5"/>
    <mergeCell ref="D19:I19"/>
    <mergeCell ref="D20:E20"/>
    <mergeCell ref="H20:I20"/>
    <mergeCell ref="B17:A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6.28515625" customWidth="1"/>
    <col min="4" max="5" width="36.5703125" customWidth="1"/>
    <col min="6" max="8" width="7.28515625" customWidth="1"/>
    <col min="9" max="9" width="36.5703125" customWidth="1"/>
    <col min="10" max="11" width="7.28515625" customWidth="1"/>
    <col min="12" max="12" width="7.5703125" customWidth="1"/>
    <col min="13" max="13" width="36.5703125" customWidth="1"/>
    <col min="14" max="16" width="7.28515625" customWidth="1"/>
    <col min="17" max="17" width="36.5703125" customWidth="1"/>
    <col min="18" max="18" width="7.28515625" customWidth="1"/>
  </cols>
  <sheetData>
    <row r="1" spans="1:18" ht="15" customHeight="1" x14ac:dyDescent="0.25">
      <c r="A1" s="7" t="s">
        <v>1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06</v>
      </c>
      <c r="B3" s="14" t="s">
        <v>4</v>
      </c>
      <c r="C3" s="14"/>
      <c r="D3" s="14"/>
      <c r="E3" s="14"/>
      <c r="F3" s="14"/>
      <c r="G3" s="14"/>
      <c r="H3" s="14"/>
      <c r="I3" s="14"/>
      <c r="J3" s="14"/>
      <c r="K3" s="14"/>
      <c r="L3" s="14"/>
      <c r="M3" s="14"/>
      <c r="N3" s="14"/>
      <c r="O3" s="14"/>
      <c r="P3" s="14"/>
      <c r="Q3" s="14"/>
      <c r="R3" s="14"/>
    </row>
    <row r="4" spans="1:18" ht="15.75" thickBot="1" x14ac:dyDescent="0.3">
      <c r="A4" s="13"/>
      <c r="B4" s="19"/>
      <c r="C4" s="19" t="s">
        <v>224</v>
      </c>
      <c r="D4" s="45" t="s">
        <v>294</v>
      </c>
      <c r="E4" s="45"/>
      <c r="F4" s="45"/>
      <c r="G4" s="45"/>
      <c r="H4" s="45"/>
      <c r="I4" s="45"/>
      <c r="J4" s="19"/>
    </row>
    <row r="5" spans="1:18" ht="15.75" thickBot="1" x14ac:dyDescent="0.3">
      <c r="A5" s="13"/>
      <c r="B5" s="19"/>
      <c r="C5" s="19" t="s">
        <v>224</v>
      </c>
      <c r="D5" s="44">
        <v>2012</v>
      </c>
      <c r="E5" s="44"/>
      <c r="F5" s="19"/>
      <c r="G5" s="19" t="s">
        <v>224</v>
      </c>
      <c r="H5" s="46">
        <v>2011</v>
      </c>
      <c r="I5" s="46"/>
      <c r="J5" s="19"/>
    </row>
    <row r="6" spans="1:18" x14ac:dyDescent="0.25">
      <c r="A6" s="13"/>
      <c r="B6" s="20" t="s">
        <v>384</v>
      </c>
      <c r="C6" s="21" t="s">
        <v>224</v>
      </c>
      <c r="D6" s="33" t="s">
        <v>320</v>
      </c>
      <c r="E6" s="34">
        <v>153941</v>
      </c>
      <c r="F6" s="35" t="s">
        <v>224</v>
      </c>
      <c r="G6" s="21" t="s">
        <v>224</v>
      </c>
      <c r="H6" s="21" t="s">
        <v>320</v>
      </c>
      <c r="I6" s="36">
        <v>136103</v>
      </c>
      <c r="J6" s="23" t="s">
        <v>224</v>
      </c>
    </row>
    <row r="7" spans="1:18" x14ac:dyDescent="0.25">
      <c r="A7" s="13"/>
      <c r="B7" s="25" t="s">
        <v>385</v>
      </c>
      <c r="C7" s="12" t="s">
        <v>224</v>
      </c>
      <c r="D7" s="37"/>
      <c r="E7" s="38">
        <v>106531</v>
      </c>
      <c r="F7" s="39" t="s">
        <v>224</v>
      </c>
      <c r="G7" s="12" t="s">
        <v>224</v>
      </c>
      <c r="H7" s="12"/>
      <c r="I7" s="51">
        <v>88348</v>
      </c>
      <c r="J7" s="16" t="s">
        <v>224</v>
      </c>
    </row>
    <row r="8" spans="1:18" x14ac:dyDescent="0.25">
      <c r="A8" s="13"/>
      <c r="B8" s="20" t="s">
        <v>386</v>
      </c>
      <c r="C8" s="21" t="s">
        <v>224</v>
      </c>
      <c r="D8" s="33"/>
      <c r="E8" s="34">
        <v>10140</v>
      </c>
      <c r="F8" s="35" t="s">
        <v>224</v>
      </c>
      <c r="G8" s="21" t="s">
        <v>224</v>
      </c>
      <c r="H8" s="21"/>
      <c r="I8" s="36">
        <v>32277</v>
      </c>
      <c r="J8" s="23" t="s">
        <v>224</v>
      </c>
    </row>
    <row r="9" spans="1:18" x14ac:dyDescent="0.25">
      <c r="A9" s="13"/>
      <c r="B9" s="25" t="s">
        <v>387</v>
      </c>
      <c r="C9" s="12" t="s">
        <v>224</v>
      </c>
      <c r="D9" s="37"/>
      <c r="E9" s="53" t="s">
        <v>297</v>
      </c>
      <c r="F9" s="39" t="s">
        <v>224</v>
      </c>
      <c r="G9" s="12" t="s">
        <v>224</v>
      </c>
      <c r="H9" s="12"/>
      <c r="I9" s="51">
        <v>15627</v>
      </c>
      <c r="J9" s="16" t="s">
        <v>224</v>
      </c>
    </row>
    <row r="10" spans="1:18" ht="15.75" thickBot="1" x14ac:dyDescent="0.3">
      <c r="A10" s="13"/>
      <c r="B10" s="20" t="s">
        <v>388</v>
      </c>
      <c r="C10" s="21" t="s">
        <v>224</v>
      </c>
      <c r="D10" s="33"/>
      <c r="E10" s="52" t="s">
        <v>297</v>
      </c>
      <c r="F10" s="35" t="s">
        <v>224</v>
      </c>
      <c r="G10" s="21" t="s">
        <v>224</v>
      </c>
      <c r="H10" s="21"/>
      <c r="I10" s="36">
        <v>44970</v>
      </c>
      <c r="J10" s="23" t="s">
        <v>224</v>
      </c>
    </row>
    <row r="11" spans="1:18" x14ac:dyDescent="0.25">
      <c r="A11" s="13"/>
      <c r="B11" s="40"/>
      <c r="C11" s="40" t="s">
        <v>224</v>
      </c>
      <c r="D11" s="41"/>
      <c r="E11" s="41"/>
      <c r="F11" s="40"/>
      <c r="G11" s="40" t="s">
        <v>224</v>
      </c>
      <c r="H11" s="41"/>
      <c r="I11" s="41"/>
      <c r="J11" s="40"/>
    </row>
    <row r="12" spans="1:18" ht="15.75" thickBot="1" x14ac:dyDescent="0.3">
      <c r="A12" s="13"/>
      <c r="B12" s="47"/>
      <c r="C12" s="19" t="s">
        <v>224</v>
      </c>
      <c r="D12" s="37" t="s">
        <v>320</v>
      </c>
      <c r="E12" s="38">
        <v>270612</v>
      </c>
      <c r="F12" s="39" t="s">
        <v>224</v>
      </c>
      <c r="G12" s="19" t="s">
        <v>224</v>
      </c>
      <c r="H12" s="12" t="s">
        <v>320</v>
      </c>
      <c r="I12" s="51">
        <v>317325</v>
      </c>
      <c r="J12" s="16" t="s">
        <v>224</v>
      </c>
    </row>
    <row r="13" spans="1:18" ht="15.75" thickTop="1" x14ac:dyDescent="0.25">
      <c r="A13" s="13"/>
      <c r="B13" s="40"/>
      <c r="C13" s="40" t="s">
        <v>224</v>
      </c>
      <c r="D13" s="43"/>
      <c r="E13" s="43"/>
      <c r="F13" s="40"/>
      <c r="G13" s="40" t="s">
        <v>224</v>
      </c>
      <c r="H13" s="43"/>
      <c r="I13" s="43"/>
      <c r="J13" s="40"/>
    </row>
    <row r="14" spans="1:18" ht="23.25" x14ac:dyDescent="0.35">
      <c r="A14" s="13"/>
      <c r="B14" s="48"/>
      <c r="C14" s="48"/>
      <c r="D14" s="48"/>
      <c r="E14" s="48"/>
      <c r="F14" s="48"/>
      <c r="G14" s="48"/>
      <c r="H14" s="48"/>
      <c r="I14" s="48"/>
      <c r="J14" s="48"/>
      <c r="K14" s="48"/>
      <c r="L14" s="48"/>
      <c r="M14" s="48"/>
      <c r="N14" s="48"/>
      <c r="O14" s="48"/>
      <c r="P14" s="48"/>
      <c r="Q14" s="48"/>
      <c r="R14" s="48"/>
    </row>
    <row r="15" spans="1:18" x14ac:dyDescent="0.25">
      <c r="A15" s="13"/>
      <c r="B15" s="12"/>
      <c r="C15" s="17" t="s">
        <v>219</v>
      </c>
      <c r="D15" s="17" t="s">
        <v>389</v>
      </c>
    </row>
    <row r="16" spans="1:18" x14ac:dyDescent="0.25">
      <c r="A16" s="13"/>
      <c r="B16" s="15" t="s">
        <v>390</v>
      </c>
      <c r="C16" s="15"/>
      <c r="D16" s="15"/>
      <c r="E16" s="15"/>
      <c r="F16" s="15"/>
      <c r="G16" s="15"/>
      <c r="H16" s="15"/>
      <c r="I16" s="15"/>
      <c r="J16" s="15"/>
      <c r="K16" s="15"/>
      <c r="L16" s="15"/>
      <c r="M16" s="15"/>
      <c r="N16" s="15"/>
      <c r="O16" s="15"/>
      <c r="P16" s="15"/>
      <c r="Q16" s="15"/>
      <c r="R16" s="15"/>
    </row>
    <row r="17" spans="1:18" ht="25.5" customHeight="1" x14ac:dyDescent="0.25">
      <c r="A17" s="13"/>
      <c r="B17" s="15" t="s">
        <v>391</v>
      </c>
      <c r="C17" s="15"/>
      <c r="D17" s="15"/>
      <c r="E17" s="15"/>
      <c r="F17" s="15"/>
      <c r="G17" s="15"/>
      <c r="H17" s="15"/>
      <c r="I17" s="15"/>
      <c r="J17" s="15"/>
      <c r="K17" s="15"/>
      <c r="L17" s="15"/>
      <c r="M17" s="15"/>
      <c r="N17" s="15"/>
      <c r="O17" s="15"/>
      <c r="P17" s="15"/>
      <c r="Q17" s="15"/>
      <c r="R17" s="15"/>
    </row>
    <row r="18" spans="1:18" ht="15.75" x14ac:dyDescent="0.25">
      <c r="A18" s="13"/>
      <c r="B18" s="49"/>
      <c r="C18" s="49"/>
      <c r="D18" s="49"/>
      <c r="E18" s="49"/>
      <c r="F18" s="49"/>
      <c r="G18" s="49"/>
      <c r="H18" s="49"/>
      <c r="I18" s="49"/>
      <c r="J18" s="49"/>
      <c r="K18" s="49"/>
      <c r="L18" s="49"/>
      <c r="M18" s="49"/>
      <c r="N18" s="49"/>
      <c r="O18" s="49"/>
      <c r="P18" s="49"/>
      <c r="Q18" s="49"/>
      <c r="R18" s="49"/>
    </row>
    <row r="19" spans="1:18" ht="25.5" customHeight="1" x14ac:dyDescent="0.25">
      <c r="A19" s="13"/>
      <c r="B19" s="15" t="s">
        <v>392</v>
      </c>
      <c r="C19" s="15"/>
      <c r="D19" s="15"/>
      <c r="E19" s="15"/>
      <c r="F19" s="15"/>
      <c r="G19" s="15"/>
      <c r="H19" s="15"/>
      <c r="I19" s="15"/>
      <c r="J19" s="15"/>
      <c r="K19" s="15"/>
      <c r="L19" s="15"/>
      <c r="M19" s="15"/>
      <c r="N19" s="15"/>
      <c r="O19" s="15"/>
      <c r="P19" s="15"/>
      <c r="Q19" s="15"/>
      <c r="R19" s="15"/>
    </row>
    <row r="20" spans="1:18" x14ac:dyDescent="0.25">
      <c r="A20" s="13"/>
      <c r="B20" s="15" t="s">
        <v>393</v>
      </c>
      <c r="C20" s="15"/>
      <c r="D20" s="15"/>
      <c r="E20" s="15"/>
      <c r="F20" s="15"/>
      <c r="G20" s="15"/>
      <c r="H20" s="15"/>
      <c r="I20" s="15"/>
      <c r="J20" s="15"/>
      <c r="K20" s="15"/>
      <c r="L20" s="15"/>
      <c r="M20" s="15"/>
      <c r="N20" s="15"/>
      <c r="O20" s="15"/>
      <c r="P20" s="15"/>
      <c r="Q20" s="15"/>
      <c r="R20" s="15"/>
    </row>
    <row r="21" spans="1:18" ht="15.75" x14ac:dyDescent="0.25">
      <c r="A21" s="13"/>
      <c r="B21" s="49"/>
      <c r="C21" s="49"/>
      <c r="D21" s="49"/>
      <c r="E21" s="49"/>
      <c r="F21" s="49"/>
      <c r="G21" s="49"/>
      <c r="H21" s="49"/>
      <c r="I21" s="49"/>
      <c r="J21" s="49"/>
      <c r="K21" s="49"/>
      <c r="L21" s="49"/>
      <c r="M21" s="49"/>
      <c r="N21" s="49"/>
      <c r="O21" s="49"/>
      <c r="P21" s="49"/>
      <c r="Q21" s="49"/>
      <c r="R21" s="49"/>
    </row>
    <row r="22" spans="1:18" x14ac:dyDescent="0.25">
      <c r="A22" s="13"/>
      <c r="B22" s="19"/>
      <c r="C22" s="19"/>
      <c r="D22" s="19"/>
      <c r="E22" s="19"/>
      <c r="F22" s="19"/>
      <c r="G22" s="19"/>
      <c r="H22" s="19"/>
      <c r="I22" s="19"/>
      <c r="J22" s="19"/>
      <c r="K22" s="19"/>
      <c r="L22" s="19"/>
      <c r="M22" s="19"/>
      <c r="N22" s="19"/>
      <c r="O22" s="19"/>
      <c r="P22" s="19"/>
      <c r="Q22" s="19"/>
      <c r="R22" s="19"/>
    </row>
    <row r="23" spans="1:18" ht="15.75" thickBot="1" x14ac:dyDescent="0.3">
      <c r="A23" s="13"/>
      <c r="B23" s="19"/>
      <c r="C23" s="19" t="s">
        <v>224</v>
      </c>
      <c r="D23" s="30" t="s">
        <v>394</v>
      </c>
      <c r="E23" s="30"/>
      <c r="F23" s="30"/>
      <c r="G23" s="30"/>
      <c r="H23" s="30"/>
      <c r="I23" s="30"/>
      <c r="J23" s="19"/>
      <c r="K23" s="19" t="s">
        <v>224</v>
      </c>
      <c r="L23" s="30" t="s">
        <v>395</v>
      </c>
      <c r="M23" s="30"/>
      <c r="N23" s="30"/>
      <c r="O23" s="30"/>
      <c r="P23" s="30"/>
      <c r="Q23" s="30"/>
      <c r="R23" s="19"/>
    </row>
    <row r="24" spans="1:18" ht="15.75" thickBot="1" x14ac:dyDescent="0.3">
      <c r="A24" s="13"/>
      <c r="B24" s="19"/>
      <c r="C24" s="19" t="s">
        <v>224</v>
      </c>
      <c r="D24" s="46" t="s">
        <v>294</v>
      </c>
      <c r="E24" s="46"/>
      <c r="F24" s="46"/>
      <c r="G24" s="46"/>
      <c r="H24" s="46"/>
      <c r="I24" s="46"/>
      <c r="J24" s="19"/>
      <c r="K24" s="19" t="s">
        <v>224</v>
      </c>
      <c r="L24" s="46" t="s">
        <v>294</v>
      </c>
      <c r="M24" s="46"/>
      <c r="N24" s="46"/>
      <c r="O24" s="46"/>
      <c r="P24" s="46"/>
      <c r="Q24" s="46"/>
      <c r="R24" s="19"/>
    </row>
    <row r="25" spans="1:18" ht="15.75" thickBot="1" x14ac:dyDescent="0.3">
      <c r="A25" s="13"/>
      <c r="B25" s="19"/>
      <c r="C25" s="19" t="s">
        <v>224</v>
      </c>
      <c r="D25" s="44">
        <v>2012</v>
      </c>
      <c r="E25" s="44"/>
      <c r="F25" s="19"/>
      <c r="G25" s="19" t="s">
        <v>224</v>
      </c>
      <c r="H25" s="46">
        <v>2011</v>
      </c>
      <c r="I25" s="46"/>
      <c r="J25" s="19"/>
      <c r="K25" s="19" t="s">
        <v>224</v>
      </c>
      <c r="L25" s="44">
        <v>2012</v>
      </c>
      <c r="M25" s="44"/>
      <c r="N25" s="19"/>
      <c r="O25" s="19" t="s">
        <v>224</v>
      </c>
      <c r="P25" s="46">
        <v>2011</v>
      </c>
      <c r="Q25" s="46"/>
      <c r="R25" s="19"/>
    </row>
    <row r="26" spans="1:18" x14ac:dyDescent="0.25">
      <c r="A26" s="13"/>
      <c r="B26" s="20" t="s">
        <v>396</v>
      </c>
      <c r="C26" s="21" t="s">
        <v>224</v>
      </c>
      <c r="D26" s="33" t="s">
        <v>320</v>
      </c>
      <c r="E26" s="34">
        <v>100000000</v>
      </c>
      <c r="F26" s="35" t="s">
        <v>224</v>
      </c>
      <c r="G26" s="21" t="s">
        <v>224</v>
      </c>
      <c r="H26" s="21" t="s">
        <v>320</v>
      </c>
      <c r="I26" s="36">
        <v>100000000</v>
      </c>
      <c r="J26" s="23" t="s">
        <v>224</v>
      </c>
      <c r="K26" s="21" t="s">
        <v>224</v>
      </c>
      <c r="L26" s="33" t="s">
        <v>320</v>
      </c>
      <c r="M26" s="34">
        <v>150000000</v>
      </c>
      <c r="N26" s="35" t="s">
        <v>224</v>
      </c>
      <c r="O26" s="21" t="s">
        <v>224</v>
      </c>
      <c r="P26" s="21" t="s">
        <v>320</v>
      </c>
      <c r="Q26" s="36">
        <v>150000000</v>
      </c>
      <c r="R26" s="23" t="s">
        <v>224</v>
      </c>
    </row>
    <row r="27" spans="1:18" x14ac:dyDescent="0.25">
      <c r="A27" s="13"/>
      <c r="B27" s="25" t="s">
        <v>397</v>
      </c>
      <c r="C27" s="12" t="s">
        <v>224</v>
      </c>
      <c r="D27" s="37"/>
      <c r="E27" s="62">
        <v>4.3999999999999997E-2</v>
      </c>
      <c r="F27" s="39" t="s">
        <v>224</v>
      </c>
      <c r="G27" s="12" t="s">
        <v>224</v>
      </c>
      <c r="H27" s="12"/>
      <c r="I27" s="63">
        <v>9.9000000000000005E-2</v>
      </c>
      <c r="J27" s="16" t="s">
        <v>224</v>
      </c>
      <c r="K27" s="12" t="s">
        <v>224</v>
      </c>
      <c r="L27" s="37"/>
      <c r="M27" s="62">
        <v>4.3999999999999997E-2</v>
      </c>
      <c r="N27" s="39" t="s">
        <v>224</v>
      </c>
      <c r="O27" s="12" t="s">
        <v>224</v>
      </c>
      <c r="P27" s="12"/>
      <c r="Q27" s="63">
        <v>9.9000000000000005E-2</v>
      </c>
      <c r="R27" s="16" t="s">
        <v>224</v>
      </c>
    </row>
    <row r="28" spans="1:18" x14ac:dyDescent="0.25">
      <c r="A28" s="13"/>
      <c r="B28" s="20" t="s">
        <v>398</v>
      </c>
      <c r="C28" s="21" t="s">
        <v>224</v>
      </c>
      <c r="D28" s="33"/>
      <c r="E28" s="52" t="s">
        <v>399</v>
      </c>
      <c r="F28" s="35" t="s">
        <v>224</v>
      </c>
      <c r="G28" s="21" t="s">
        <v>224</v>
      </c>
      <c r="H28" s="21"/>
      <c r="I28" s="22" t="s">
        <v>400</v>
      </c>
      <c r="J28" s="23" t="s">
        <v>224</v>
      </c>
      <c r="K28" s="21" t="s">
        <v>224</v>
      </c>
      <c r="L28" s="33"/>
      <c r="M28" s="52" t="s">
        <v>401</v>
      </c>
      <c r="N28" s="35" t="s">
        <v>224</v>
      </c>
      <c r="O28" s="21" t="s">
        <v>224</v>
      </c>
      <c r="P28" s="21"/>
      <c r="Q28" s="22" t="s">
        <v>402</v>
      </c>
      <c r="R28" s="23" t="s">
        <v>224</v>
      </c>
    </row>
    <row r="29" spans="1:18" ht="25.5" customHeight="1" x14ac:dyDescent="0.25">
      <c r="A29" s="13"/>
      <c r="B29" s="15" t="s">
        <v>403</v>
      </c>
      <c r="C29" s="15"/>
      <c r="D29" s="15"/>
      <c r="E29" s="15"/>
      <c r="F29" s="15"/>
      <c r="G29" s="15"/>
      <c r="H29" s="15"/>
      <c r="I29" s="15"/>
      <c r="J29" s="15"/>
      <c r="K29" s="15"/>
      <c r="L29" s="15"/>
      <c r="M29" s="15"/>
      <c r="N29" s="15"/>
      <c r="O29" s="15"/>
      <c r="P29" s="15"/>
      <c r="Q29" s="15"/>
      <c r="R29" s="15"/>
    </row>
    <row r="30" spans="1:18" ht="23.25" x14ac:dyDescent="0.35">
      <c r="A30" s="13"/>
      <c r="B30" s="48"/>
      <c r="C30" s="48"/>
      <c r="D30" s="48"/>
      <c r="E30" s="48"/>
      <c r="F30" s="48"/>
      <c r="G30" s="48"/>
      <c r="H30" s="48"/>
      <c r="I30" s="48"/>
      <c r="J30" s="48"/>
      <c r="K30" s="48"/>
      <c r="L30" s="48"/>
      <c r="M30" s="48"/>
      <c r="N30" s="48"/>
      <c r="O30" s="48"/>
      <c r="P30" s="48"/>
      <c r="Q30" s="48"/>
      <c r="R30" s="48"/>
    </row>
    <row r="31" spans="1:18" x14ac:dyDescent="0.25">
      <c r="A31" s="13"/>
      <c r="B31" s="12"/>
      <c r="C31" s="17" t="s">
        <v>245</v>
      </c>
      <c r="D31" s="17" t="s">
        <v>404</v>
      </c>
    </row>
    <row r="32" spans="1:18" ht="25.5" customHeight="1" x14ac:dyDescent="0.25">
      <c r="A32" s="13"/>
      <c r="B32" s="15" t="s">
        <v>405</v>
      </c>
      <c r="C32" s="15"/>
      <c r="D32" s="15"/>
      <c r="E32" s="15"/>
      <c r="F32" s="15"/>
      <c r="G32" s="15"/>
      <c r="H32" s="15"/>
      <c r="I32" s="15"/>
      <c r="J32" s="15"/>
      <c r="K32" s="15"/>
      <c r="L32" s="15"/>
      <c r="M32" s="15"/>
      <c r="N32" s="15"/>
      <c r="O32" s="15"/>
      <c r="P32" s="15"/>
      <c r="Q32" s="15"/>
      <c r="R32" s="15"/>
    </row>
    <row r="33" spans="1:18" x14ac:dyDescent="0.25">
      <c r="A33" s="13"/>
      <c r="B33" s="15" t="s">
        <v>406</v>
      </c>
      <c r="C33" s="15"/>
      <c r="D33" s="15"/>
      <c r="E33" s="15"/>
      <c r="F33" s="15"/>
      <c r="G33" s="15"/>
      <c r="H33" s="15"/>
      <c r="I33" s="15"/>
      <c r="J33" s="15"/>
      <c r="K33" s="15"/>
      <c r="L33" s="15"/>
      <c r="M33" s="15"/>
      <c r="N33" s="15"/>
      <c r="O33" s="15"/>
      <c r="P33" s="15"/>
      <c r="Q33" s="15"/>
      <c r="R33" s="15"/>
    </row>
    <row r="34" spans="1:18" x14ac:dyDescent="0.25">
      <c r="A34" s="13"/>
      <c r="B34" s="15" t="s">
        <v>407</v>
      </c>
      <c r="C34" s="15"/>
      <c r="D34" s="15"/>
      <c r="E34" s="15"/>
      <c r="F34" s="15"/>
      <c r="G34" s="15"/>
      <c r="H34" s="15"/>
      <c r="I34" s="15"/>
      <c r="J34" s="15"/>
      <c r="K34" s="15"/>
      <c r="L34" s="15"/>
      <c r="M34" s="15"/>
      <c r="N34" s="15"/>
      <c r="O34" s="15"/>
      <c r="P34" s="15"/>
      <c r="Q34" s="15"/>
      <c r="R34" s="15"/>
    </row>
    <row r="35" spans="1:18" ht="15.75" x14ac:dyDescent="0.25">
      <c r="A35" s="13"/>
      <c r="B35" s="49"/>
      <c r="C35" s="49"/>
      <c r="D35" s="49"/>
      <c r="E35" s="49"/>
      <c r="F35" s="49"/>
      <c r="G35" s="49"/>
      <c r="H35" s="49"/>
      <c r="I35" s="49"/>
      <c r="J35" s="49"/>
      <c r="K35" s="49"/>
      <c r="L35" s="49"/>
      <c r="M35" s="49"/>
      <c r="N35" s="49"/>
      <c r="O35" s="49"/>
      <c r="P35" s="49"/>
      <c r="Q35" s="49"/>
      <c r="R35" s="49"/>
    </row>
    <row r="36" spans="1:18" x14ac:dyDescent="0.25">
      <c r="A36" s="13"/>
      <c r="B36" s="15" t="s">
        <v>408</v>
      </c>
      <c r="C36" s="15"/>
      <c r="D36" s="15"/>
      <c r="E36" s="15"/>
      <c r="F36" s="15"/>
      <c r="G36" s="15"/>
      <c r="H36" s="15"/>
      <c r="I36" s="15"/>
      <c r="J36" s="15"/>
      <c r="K36" s="15"/>
      <c r="L36" s="15"/>
      <c r="M36" s="15"/>
      <c r="N36" s="15"/>
      <c r="O36" s="15"/>
      <c r="P36" s="15"/>
      <c r="Q36" s="15"/>
      <c r="R36" s="15"/>
    </row>
    <row r="37" spans="1:18" ht="15.75" x14ac:dyDescent="0.25">
      <c r="A37" s="13"/>
      <c r="B37" s="49"/>
      <c r="C37" s="49"/>
      <c r="D37" s="49"/>
      <c r="E37" s="49"/>
      <c r="F37" s="49"/>
      <c r="G37" s="49"/>
      <c r="H37" s="49"/>
      <c r="I37" s="49"/>
      <c r="J37" s="49"/>
      <c r="K37" s="49"/>
      <c r="L37" s="49"/>
      <c r="M37" s="49"/>
      <c r="N37" s="49"/>
      <c r="O37" s="49"/>
      <c r="P37" s="49"/>
      <c r="Q37" s="49"/>
      <c r="R37" s="49"/>
    </row>
    <row r="38" spans="1:18" x14ac:dyDescent="0.25">
      <c r="A38" s="13"/>
      <c r="B38" s="12"/>
      <c r="C38" s="12"/>
      <c r="D38" s="12"/>
      <c r="E38" s="12"/>
      <c r="F38" s="12"/>
    </row>
    <row r="39" spans="1:18" x14ac:dyDescent="0.25">
      <c r="A39" s="13"/>
      <c r="B39" s="20" t="s">
        <v>409</v>
      </c>
      <c r="C39" s="42" t="s">
        <v>224</v>
      </c>
      <c r="D39" s="21"/>
      <c r="E39" s="64">
        <v>1.15E-2</v>
      </c>
      <c r="F39" s="23" t="s">
        <v>224</v>
      </c>
    </row>
    <row r="40" spans="1:18" x14ac:dyDescent="0.25">
      <c r="A40" s="13"/>
      <c r="B40" s="25" t="s">
        <v>410</v>
      </c>
      <c r="C40" s="19" t="s">
        <v>224</v>
      </c>
      <c r="D40" s="16"/>
      <c r="E40" s="65" t="s">
        <v>411</v>
      </c>
      <c r="F40" s="16" t="s">
        <v>224</v>
      </c>
    </row>
    <row r="41" spans="1:18" x14ac:dyDescent="0.25">
      <c r="A41" s="13"/>
      <c r="B41" s="20" t="s">
        <v>412</v>
      </c>
      <c r="C41" s="42" t="s">
        <v>224</v>
      </c>
      <c r="D41" s="21"/>
      <c r="E41" s="22" t="s">
        <v>413</v>
      </c>
      <c r="F41" s="23" t="s">
        <v>224</v>
      </c>
    </row>
    <row r="42" spans="1:18" x14ac:dyDescent="0.25">
      <c r="A42" s="13"/>
      <c r="B42" s="15" t="s">
        <v>414</v>
      </c>
      <c r="C42" s="15"/>
      <c r="D42" s="15"/>
      <c r="E42" s="15"/>
      <c r="F42" s="15"/>
      <c r="G42" s="15"/>
      <c r="H42" s="15"/>
      <c r="I42" s="15"/>
      <c r="J42" s="15"/>
      <c r="K42" s="15"/>
      <c r="L42" s="15"/>
      <c r="M42" s="15"/>
      <c r="N42" s="15"/>
      <c r="O42" s="15"/>
      <c r="P42" s="15"/>
      <c r="Q42" s="15"/>
      <c r="R42" s="15"/>
    </row>
    <row r="43" spans="1:18" ht="25.5" customHeight="1" x14ac:dyDescent="0.25">
      <c r="A43" s="13"/>
      <c r="B43" s="15" t="s">
        <v>415</v>
      </c>
      <c r="C43" s="15"/>
      <c r="D43" s="15"/>
      <c r="E43" s="15"/>
      <c r="F43" s="15"/>
      <c r="G43" s="15"/>
      <c r="H43" s="15"/>
      <c r="I43" s="15"/>
      <c r="J43" s="15"/>
      <c r="K43" s="15"/>
      <c r="L43" s="15"/>
      <c r="M43" s="15"/>
      <c r="N43" s="15"/>
      <c r="O43" s="15"/>
      <c r="P43" s="15"/>
      <c r="Q43" s="15"/>
      <c r="R43" s="15"/>
    </row>
    <row r="44" spans="1:18" ht="23.25" x14ac:dyDescent="0.35">
      <c r="A44" s="13"/>
      <c r="B44" s="48"/>
      <c r="C44" s="48"/>
      <c r="D44" s="48"/>
      <c r="E44" s="48"/>
      <c r="F44" s="48"/>
      <c r="G44" s="48"/>
      <c r="H44" s="48"/>
      <c r="I44" s="48"/>
      <c r="J44" s="48"/>
      <c r="K44" s="48"/>
      <c r="L44" s="48"/>
      <c r="M44" s="48"/>
      <c r="N44" s="48"/>
      <c r="O44" s="48"/>
      <c r="P44" s="48"/>
      <c r="Q44" s="48"/>
      <c r="R44" s="48"/>
    </row>
    <row r="45" spans="1:18" x14ac:dyDescent="0.25">
      <c r="A45" s="13"/>
      <c r="B45" s="12"/>
      <c r="C45" s="17" t="s">
        <v>249</v>
      </c>
      <c r="D45" s="17" t="s">
        <v>416</v>
      </c>
    </row>
    <row r="46" spans="1:18" ht="25.5" customHeight="1" x14ac:dyDescent="0.25">
      <c r="A46" s="13"/>
      <c r="B46" s="15" t="s">
        <v>417</v>
      </c>
      <c r="C46" s="15"/>
      <c r="D46" s="15"/>
      <c r="E46" s="15"/>
      <c r="F46" s="15"/>
      <c r="G46" s="15"/>
      <c r="H46" s="15"/>
      <c r="I46" s="15"/>
      <c r="J46" s="15"/>
      <c r="K46" s="15"/>
      <c r="L46" s="15"/>
      <c r="M46" s="15"/>
      <c r="N46" s="15"/>
      <c r="O46" s="15"/>
      <c r="P46" s="15"/>
      <c r="Q46" s="15"/>
      <c r="R46" s="15"/>
    </row>
    <row r="47" spans="1:18" ht="25.5" customHeight="1" x14ac:dyDescent="0.25">
      <c r="A47" s="13"/>
      <c r="B47" s="15" t="s">
        <v>418</v>
      </c>
      <c r="C47" s="15"/>
      <c r="D47" s="15"/>
      <c r="E47" s="15"/>
      <c r="F47" s="15"/>
      <c r="G47" s="15"/>
      <c r="H47" s="15"/>
      <c r="I47" s="15"/>
      <c r="J47" s="15"/>
      <c r="K47" s="15"/>
      <c r="L47" s="15"/>
      <c r="M47" s="15"/>
      <c r="N47" s="15"/>
      <c r="O47" s="15"/>
      <c r="P47" s="15"/>
      <c r="Q47" s="15"/>
      <c r="R47" s="15"/>
    </row>
    <row r="48" spans="1:18" ht="15" customHeight="1" x14ac:dyDescent="0.25">
      <c r="A48" s="2" t="s">
        <v>1307</v>
      </c>
      <c r="B48" s="14" t="s">
        <v>4</v>
      </c>
      <c r="C48" s="14"/>
      <c r="D48" s="14"/>
      <c r="E48" s="14"/>
      <c r="F48" s="14"/>
      <c r="G48" s="14"/>
      <c r="H48" s="14"/>
      <c r="I48" s="14"/>
      <c r="J48" s="14"/>
      <c r="K48" s="14"/>
      <c r="L48" s="14"/>
      <c r="M48" s="14"/>
      <c r="N48" s="14"/>
      <c r="O48" s="14"/>
      <c r="P48" s="14"/>
      <c r="Q48" s="14"/>
      <c r="R48" s="14"/>
    </row>
    <row r="49" spans="1:18" ht="15" customHeight="1" x14ac:dyDescent="0.25">
      <c r="A49" s="13" t="s">
        <v>1308</v>
      </c>
      <c r="B49" s="14" t="s">
        <v>4</v>
      </c>
      <c r="C49" s="14"/>
      <c r="D49" s="14"/>
      <c r="E49" s="14"/>
      <c r="F49" s="14"/>
      <c r="G49" s="14"/>
      <c r="H49" s="14"/>
      <c r="I49" s="14"/>
      <c r="J49" s="14"/>
      <c r="K49" s="14"/>
      <c r="L49" s="14"/>
      <c r="M49" s="14"/>
      <c r="N49" s="14"/>
      <c r="O49" s="14"/>
      <c r="P49" s="14"/>
      <c r="Q49" s="14"/>
      <c r="R49" s="14"/>
    </row>
    <row r="50" spans="1:18" x14ac:dyDescent="0.25">
      <c r="A50" s="13"/>
      <c r="B50" s="12"/>
      <c r="C50" s="12"/>
      <c r="D50" s="12"/>
      <c r="E50" s="12"/>
      <c r="F50" s="12"/>
    </row>
    <row r="51" spans="1:18" x14ac:dyDescent="0.25">
      <c r="A51" s="13"/>
      <c r="B51" s="20" t="s">
        <v>409</v>
      </c>
      <c r="C51" s="42" t="s">
        <v>224</v>
      </c>
      <c r="D51" s="21"/>
      <c r="E51" s="64">
        <v>1.15E-2</v>
      </c>
      <c r="F51" s="23" t="s">
        <v>224</v>
      </c>
    </row>
    <row r="52" spans="1:18" x14ac:dyDescent="0.25">
      <c r="A52" s="13"/>
      <c r="B52" s="25" t="s">
        <v>410</v>
      </c>
      <c r="C52" s="19" t="s">
        <v>224</v>
      </c>
      <c r="D52" s="16"/>
      <c r="E52" s="65" t="s">
        <v>411</v>
      </c>
      <c r="F52" s="16" t="s">
        <v>224</v>
      </c>
    </row>
    <row r="53" spans="1:18" x14ac:dyDescent="0.25">
      <c r="A53" s="13"/>
      <c r="B53" s="20" t="s">
        <v>412</v>
      </c>
      <c r="C53" s="42" t="s">
        <v>224</v>
      </c>
      <c r="D53" s="21"/>
      <c r="E53" s="22" t="s">
        <v>413</v>
      </c>
      <c r="F53" s="23" t="s">
        <v>224</v>
      </c>
    </row>
    <row r="54" spans="1:18" ht="30" x14ac:dyDescent="0.25">
      <c r="A54" s="2" t="s">
        <v>1309</v>
      </c>
      <c r="B54" s="14" t="s">
        <v>4</v>
      </c>
      <c r="C54" s="14"/>
      <c r="D54" s="14"/>
      <c r="E54" s="14"/>
      <c r="F54" s="14"/>
      <c r="G54" s="14"/>
      <c r="H54" s="14"/>
      <c r="I54" s="14"/>
      <c r="J54" s="14"/>
      <c r="K54" s="14"/>
      <c r="L54" s="14"/>
      <c r="M54" s="14"/>
      <c r="N54" s="14"/>
      <c r="O54" s="14"/>
      <c r="P54" s="14"/>
      <c r="Q54" s="14"/>
      <c r="R54" s="14"/>
    </row>
    <row r="55" spans="1:18" ht="15" customHeight="1" x14ac:dyDescent="0.25">
      <c r="A55" s="13" t="s">
        <v>1310</v>
      </c>
      <c r="B55" s="14" t="s">
        <v>4</v>
      </c>
      <c r="C55" s="14"/>
      <c r="D55" s="14"/>
      <c r="E55" s="14"/>
      <c r="F55" s="14"/>
      <c r="G55" s="14"/>
      <c r="H55" s="14"/>
      <c r="I55" s="14"/>
      <c r="J55" s="14"/>
      <c r="K55" s="14"/>
      <c r="L55" s="14"/>
      <c r="M55" s="14"/>
      <c r="N55" s="14"/>
      <c r="O55" s="14"/>
      <c r="P55" s="14"/>
      <c r="Q55" s="14"/>
      <c r="R55" s="14"/>
    </row>
    <row r="56" spans="1:18" x14ac:dyDescent="0.25">
      <c r="A56" s="13"/>
      <c r="B56" s="19"/>
      <c r="C56" s="19"/>
      <c r="D56" s="19"/>
      <c r="E56" s="19"/>
      <c r="F56" s="19"/>
      <c r="G56" s="19"/>
      <c r="H56" s="19"/>
      <c r="I56" s="19"/>
      <c r="J56" s="19"/>
      <c r="K56" s="19"/>
      <c r="L56" s="19"/>
      <c r="M56" s="19"/>
      <c r="N56" s="19"/>
      <c r="O56" s="19"/>
      <c r="P56" s="19"/>
      <c r="Q56" s="19"/>
      <c r="R56" s="19"/>
    </row>
    <row r="57" spans="1:18" ht="15.75" thickBot="1" x14ac:dyDescent="0.3">
      <c r="A57" s="13"/>
      <c r="B57" s="19"/>
      <c r="C57" s="19" t="s">
        <v>224</v>
      </c>
      <c r="D57" s="30" t="s">
        <v>394</v>
      </c>
      <c r="E57" s="30"/>
      <c r="F57" s="30"/>
      <c r="G57" s="30"/>
      <c r="H57" s="30"/>
      <c r="I57" s="30"/>
      <c r="J57" s="19"/>
      <c r="K57" s="19" t="s">
        <v>224</v>
      </c>
      <c r="L57" s="30" t="s">
        <v>395</v>
      </c>
      <c r="M57" s="30"/>
      <c r="N57" s="30"/>
      <c r="O57" s="30"/>
      <c r="P57" s="30"/>
      <c r="Q57" s="30"/>
      <c r="R57" s="19"/>
    </row>
    <row r="58" spans="1:18" ht="15.75" thickBot="1" x14ac:dyDescent="0.3">
      <c r="A58" s="13"/>
      <c r="B58" s="19"/>
      <c r="C58" s="19" t="s">
        <v>224</v>
      </c>
      <c r="D58" s="46" t="s">
        <v>294</v>
      </c>
      <c r="E58" s="46"/>
      <c r="F58" s="46"/>
      <c r="G58" s="46"/>
      <c r="H58" s="46"/>
      <c r="I58" s="46"/>
      <c r="J58" s="19"/>
      <c r="K58" s="19" t="s">
        <v>224</v>
      </c>
      <c r="L58" s="46" t="s">
        <v>294</v>
      </c>
      <c r="M58" s="46"/>
      <c r="N58" s="46"/>
      <c r="O58" s="46"/>
      <c r="P58" s="46"/>
      <c r="Q58" s="46"/>
      <c r="R58" s="19"/>
    </row>
    <row r="59" spans="1:18" ht="15.75" thickBot="1" x14ac:dyDescent="0.3">
      <c r="A59" s="13"/>
      <c r="B59" s="19"/>
      <c r="C59" s="19" t="s">
        <v>224</v>
      </c>
      <c r="D59" s="44">
        <v>2012</v>
      </c>
      <c r="E59" s="44"/>
      <c r="F59" s="19"/>
      <c r="G59" s="19" t="s">
        <v>224</v>
      </c>
      <c r="H59" s="46">
        <v>2011</v>
      </c>
      <c r="I59" s="46"/>
      <c r="J59" s="19"/>
      <c r="K59" s="19" t="s">
        <v>224</v>
      </c>
      <c r="L59" s="44">
        <v>2012</v>
      </c>
      <c r="M59" s="44"/>
      <c r="N59" s="19"/>
      <c r="O59" s="19" t="s">
        <v>224</v>
      </c>
      <c r="P59" s="46">
        <v>2011</v>
      </c>
      <c r="Q59" s="46"/>
      <c r="R59" s="19"/>
    </row>
    <row r="60" spans="1:18" x14ac:dyDescent="0.25">
      <c r="A60" s="13"/>
      <c r="B60" s="20" t="s">
        <v>396</v>
      </c>
      <c r="C60" s="21" t="s">
        <v>224</v>
      </c>
      <c r="D60" s="33" t="s">
        <v>320</v>
      </c>
      <c r="E60" s="34">
        <v>100000000</v>
      </c>
      <c r="F60" s="35" t="s">
        <v>224</v>
      </c>
      <c r="G60" s="21" t="s">
        <v>224</v>
      </c>
      <c r="H60" s="21" t="s">
        <v>320</v>
      </c>
      <c r="I60" s="36">
        <v>100000000</v>
      </c>
      <c r="J60" s="23" t="s">
        <v>224</v>
      </c>
      <c r="K60" s="21" t="s">
        <v>224</v>
      </c>
      <c r="L60" s="33" t="s">
        <v>320</v>
      </c>
      <c r="M60" s="34">
        <v>150000000</v>
      </c>
      <c r="N60" s="35" t="s">
        <v>224</v>
      </c>
      <c r="O60" s="21" t="s">
        <v>224</v>
      </c>
      <c r="P60" s="21" t="s">
        <v>320</v>
      </c>
      <c r="Q60" s="36">
        <v>150000000</v>
      </c>
      <c r="R60" s="23" t="s">
        <v>224</v>
      </c>
    </row>
    <row r="61" spans="1:18" x14ac:dyDescent="0.25">
      <c r="A61" s="13"/>
      <c r="B61" s="25" t="s">
        <v>397</v>
      </c>
      <c r="C61" s="12" t="s">
        <v>224</v>
      </c>
      <c r="D61" s="37"/>
      <c r="E61" s="62">
        <v>4.3999999999999997E-2</v>
      </c>
      <c r="F61" s="39" t="s">
        <v>224</v>
      </c>
      <c r="G61" s="12" t="s">
        <v>224</v>
      </c>
      <c r="H61" s="12"/>
      <c r="I61" s="63">
        <v>9.9000000000000005E-2</v>
      </c>
      <c r="J61" s="16" t="s">
        <v>224</v>
      </c>
      <c r="K61" s="12" t="s">
        <v>224</v>
      </c>
      <c r="L61" s="37"/>
      <c r="M61" s="62">
        <v>4.3999999999999997E-2</v>
      </c>
      <c r="N61" s="39" t="s">
        <v>224</v>
      </c>
      <c r="O61" s="12" t="s">
        <v>224</v>
      </c>
      <c r="P61" s="12"/>
      <c r="Q61" s="63">
        <v>9.9000000000000005E-2</v>
      </c>
      <c r="R61" s="16" t="s">
        <v>224</v>
      </c>
    </row>
    <row r="62" spans="1:18" x14ac:dyDescent="0.25">
      <c r="A62" s="13"/>
      <c r="B62" s="20" t="s">
        <v>398</v>
      </c>
      <c r="C62" s="21" t="s">
        <v>224</v>
      </c>
      <c r="D62" s="33"/>
      <c r="E62" s="52" t="s">
        <v>399</v>
      </c>
      <c r="F62" s="35" t="s">
        <v>224</v>
      </c>
      <c r="G62" s="21" t="s">
        <v>224</v>
      </c>
      <c r="H62" s="21"/>
      <c r="I62" s="22" t="s">
        <v>400</v>
      </c>
      <c r="J62" s="23" t="s">
        <v>224</v>
      </c>
      <c r="K62" s="21" t="s">
        <v>224</v>
      </c>
      <c r="L62" s="33"/>
      <c r="M62" s="52" t="s">
        <v>401</v>
      </c>
      <c r="N62" s="35" t="s">
        <v>224</v>
      </c>
      <c r="O62" s="21" t="s">
        <v>224</v>
      </c>
      <c r="P62" s="21"/>
      <c r="Q62" s="22" t="s">
        <v>402</v>
      </c>
      <c r="R62" s="23" t="s">
        <v>224</v>
      </c>
    </row>
  </sheetData>
  <mergeCells count="50">
    <mergeCell ref="B54:R54"/>
    <mergeCell ref="A55:A62"/>
    <mergeCell ref="B55:R55"/>
    <mergeCell ref="B44:R44"/>
    <mergeCell ref="B46:R46"/>
    <mergeCell ref="B47:R47"/>
    <mergeCell ref="B48:R48"/>
    <mergeCell ref="A49:A53"/>
    <mergeCell ref="B49:R49"/>
    <mergeCell ref="B34:R34"/>
    <mergeCell ref="B35:R35"/>
    <mergeCell ref="B36:R36"/>
    <mergeCell ref="B37:R37"/>
    <mergeCell ref="B42:R42"/>
    <mergeCell ref="B43:R43"/>
    <mergeCell ref="A1:A2"/>
    <mergeCell ref="B1:R1"/>
    <mergeCell ref="B2:R2"/>
    <mergeCell ref="A3:A47"/>
    <mergeCell ref="B3:R3"/>
    <mergeCell ref="B14:R14"/>
    <mergeCell ref="B16:R16"/>
    <mergeCell ref="B17:R17"/>
    <mergeCell ref="B18:R18"/>
    <mergeCell ref="B19:R19"/>
    <mergeCell ref="D58:I58"/>
    <mergeCell ref="L58:Q58"/>
    <mergeCell ref="D59:E59"/>
    <mergeCell ref="H59:I59"/>
    <mergeCell ref="L59:M59"/>
    <mergeCell ref="P59:Q59"/>
    <mergeCell ref="D25:E25"/>
    <mergeCell ref="H25:I25"/>
    <mergeCell ref="L25:M25"/>
    <mergeCell ref="P25:Q25"/>
    <mergeCell ref="D57:I57"/>
    <mergeCell ref="L57:Q57"/>
    <mergeCell ref="B29:R29"/>
    <mergeCell ref="B30:R30"/>
    <mergeCell ref="B32:R32"/>
    <mergeCell ref="B33:R33"/>
    <mergeCell ref="D4:I4"/>
    <mergeCell ref="D5:E5"/>
    <mergeCell ref="H5:I5"/>
    <mergeCell ref="D23:I23"/>
    <mergeCell ref="L23:Q23"/>
    <mergeCell ref="D24:I24"/>
    <mergeCell ref="L24:Q24"/>
    <mergeCell ref="B20:R20"/>
    <mergeCell ref="B21:R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bestFit="1" customWidth="1"/>
    <col min="5" max="5" width="20.5703125" customWidth="1"/>
    <col min="6" max="8" width="4.85546875" customWidth="1"/>
    <col min="9" max="9" width="18.7109375" customWidth="1"/>
    <col min="10" max="10" width="5" customWidth="1"/>
    <col min="11" max="11" width="24" customWidth="1"/>
    <col min="12" max="12" width="4.85546875" customWidth="1"/>
    <col min="13" max="13" width="20.5703125" customWidth="1"/>
    <col min="14" max="16" width="4.85546875" customWidth="1"/>
    <col min="17" max="17" width="20.5703125" customWidth="1"/>
    <col min="18" max="20" width="4.85546875" customWidth="1"/>
    <col min="21" max="21" width="16.42578125" customWidth="1"/>
    <col min="22" max="22" width="5" customWidth="1"/>
    <col min="23" max="23" width="24" customWidth="1"/>
    <col min="24" max="24" width="4.85546875" customWidth="1"/>
    <col min="25" max="25" width="20.5703125" customWidth="1"/>
    <col min="26" max="26" width="4.85546875" customWidth="1"/>
  </cols>
  <sheetData>
    <row r="1" spans="1:26" ht="15" customHeight="1" x14ac:dyDescent="0.25">
      <c r="A1" s="7" t="s">
        <v>1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312</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9"/>
      <c r="C4" s="19"/>
      <c r="D4" s="19"/>
      <c r="E4" s="19"/>
      <c r="F4" s="19"/>
      <c r="G4" s="19"/>
      <c r="H4" s="19"/>
      <c r="I4" s="19"/>
      <c r="J4" s="19"/>
      <c r="K4" s="19"/>
      <c r="L4" s="19"/>
      <c r="M4" s="19"/>
      <c r="N4" s="19"/>
      <c r="O4" s="19"/>
      <c r="P4" s="19"/>
      <c r="Q4" s="19"/>
      <c r="R4" s="19"/>
      <c r="S4" s="19"/>
      <c r="T4" s="19"/>
      <c r="U4" s="19"/>
      <c r="V4" s="19"/>
      <c r="W4" s="19"/>
      <c r="X4" s="19"/>
      <c r="Y4" s="19"/>
      <c r="Z4" s="19"/>
    </row>
    <row r="5" spans="1:26" ht="15.75" thickBot="1" x14ac:dyDescent="0.3">
      <c r="A5" s="13"/>
      <c r="B5" s="19"/>
      <c r="C5" s="19"/>
      <c r="D5" s="45" t="s">
        <v>294</v>
      </c>
      <c r="E5" s="45"/>
      <c r="F5" s="45"/>
      <c r="G5" s="45"/>
      <c r="H5" s="45"/>
      <c r="I5" s="45"/>
      <c r="J5" s="45"/>
      <c r="K5" s="45"/>
      <c r="L5" s="45"/>
      <c r="M5" s="45"/>
      <c r="N5" s="45"/>
      <c r="O5" s="45"/>
      <c r="P5" s="45"/>
      <c r="Q5" s="45"/>
      <c r="R5" s="45"/>
      <c r="S5" s="45"/>
      <c r="T5" s="45"/>
      <c r="U5" s="45"/>
      <c r="V5" s="45"/>
      <c r="W5" s="45"/>
      <c r="X5" s="45"/>
      <c r="Y5" s="45"/>
      <c r="Z5" s="19"/>
    </row>
    <row r="6" spans="1:26" ht="15.75" thickBot="1" x14ac:dyDescent="0.3">
      <c r="A6" s="13"/>
      <c r="B6" s="19"/>
      <c r="C6" s="19"/>
      <c r="D6" s="44">
        <v>2012</v>
      </c>
      <c r="E6" s="44"/>
      <c r="F6" s="44"/>
      <c r="G6" s="44"/>
      <c r="H6" s="44"/>
      <c r="I6" s="44"/>
      <c r="J6" s="44"/>
      <c r="K6" s="44"/>
      <c r="L6" s="44"/>
      <c r="M6" s="44"/>
      <c r="N6" s="19"/>
      <c r="O6" s="19" t="s">
        <v>224</v>
      </c>
      <c r="P6" s="46">
        <v>2011</v>
      </c>
      <c r="Q6" s="46"/>
      <c r="R6" s="46"/>
      <c r="S6" s="46"/>
      <c r="T6" s="46"/>
      <c r="U6" s="46"/>
      <c r="V6" s="46"/>
      <c r="W6" s="46"/>
      <c r="X6" s="46"/>
      <c r="Y6" s="46"/>
      <c r="Z6" s="19"/>
    </row>
    <row r="7" spans="1:26" x14ac:dyDescent="0.25">
      <c r="A7" s="13"/>
      <c r="B7" s="28"/>
      <c r="C7" s="28"/>
      <c r="D7" s="58" t="s">
        <v>357</v>
      </c>
      <c r="E7" s="58"/>
      <c r="F7" s="59"/>
      <c r="G7" s="59" t="s">
        <v>224</v>
      </c>
      <c r="H7" s="58" t="s">
        <v>424</v>
      </c>
      <c r="I7" s="58"/>
      <c r="J7" s="59"/>
      <c r="K7" s="59"/>
      <c r="L7" s="58" t="s">
        <v>429</v>
      </c>
      <c r="M7" s="58"/>
      <c r="N7" s="28"/>
      <c r="O7" s="28" t="s">
        <v>224</v>
      </c>
      <c r="P7" s="61" t="s">
        <v>357</v>
      </c>
      <c r="Q7" s="61"/>
      <c r="R7" s="59"/>
      <c r="S7" s="59" t="s">
        <v>224</v>
      </c>
      <c r="T7" s="61" t="s">
        <v>424</v>
      </c>
      <c r="U7" s="61"/>
      <c r="V7" s="59"/>
      <c r="W7" s="59"/>
      <c r="X7" s="61" t="s">
        <v>429</v>
      </c>
      <c r="Y7" s="61"/>
      <c r="Z7" s="28"/>
    </row>
    <row r="8" spans="1:26" x14ac:dyDescent="0.25">
      <c r="A8" s="13"/>
      <c r="B8" s="28"/>
      <c r="C8" s="28"/>
      <c r="D8" s="29"/>
      <c r="E8" s="29"/>
      <c r="F8" s="28"/>
      <c r="G8" s="28"/>
      <c r="H8" s="29" t="s">
        <v>425</v>
      </c>
      <c r="I8" s="29"/>
      <c r="J8" s="28"/>
      <c r="K8" s="28"/>
      <c r="L8" s="29" t="s">
        <v>362</v>
      </c>
      <c r="M8" s="29"/>
      <c r="N8" s="28"/>
      <c r="O8" s="28"/>
      <c r="P8" s="60"/>
      <c r="Q8" s="60"/>
      <c r="R8" s="28"/>
      <c r="S8" s="28"/>
      <c r="T8" s="60" t="s">
        <v>425</v>
      </c>
      <c r="U8" s="60"/>
      <c r="V8" s="28"/>
      <c r="W8" s="28"/>
      <c r="X8" s="60" t="s">
        <v>362</v>
      </c>
      <c r="Y8" s="60"/>
      <c r="Z8" s="28"/>
    </row>
    <row r="9" spans="1:26" x14ac:dyDescent="0.25">
      <c r="A9" s="13"/>
      <c r="B9" s="28"/>
      <c r="C9" s="28"/>
      <c r="D9" s="29"/>
      <c r="E9" s="29"/>
      <c r="F9" s="28"/>
      <c r="G9" s="28"/>
      <c r="H9" s="29" t="s">
        <v>426</v>
      </c>
      <c r="I9" s="29"/>
      <c r="J9" s="28"/>
      <c r="K9" s="28"/>
      <c r="L9" s="29"/>
      <c r="M9" s="29"/>
      <c r="N9" s="28"/>
      <c r="O9" s="28"/>
      <c r="P9" s="60"/>
      <c r="Q9" s="60"/>
      <c r="R9" s="28"/>
      <c r="S9" s="28"/>
      <c r="T9" s="60" t="s">
        <v>426</v>
      </c>
      <c r="U9" s="60"/>
      <c r="V9" s="28"/>
      <c r="W9" s="28"/>
      <c r="X9" s="60"/>
      <c r="Y9" s="60"/>
      <c r="Z9" s="28"/>
    </row>
    <row r="10" spans="1:26" x14ac:dyDescent="0.25">
      <c r="A10" s="13"/>
      <c r="B10" s="28"/>
      <c r="C10" s="28"/>
      <c r="D10" s="29"/>
      <c r="E10" s="29"/>
      <c r="F10" s="28"/>
      <c r="G10" s="28"/>
      <c r="H10" s="29" t="s">
        <v>427</v>
      </c>
      <c r="I10" s="29"/>
      <c r="J10" s="28"/>
      <c r="K10" s="28"/>
      <c r="L10" s="29"/>
      <c r="M10" s="29"/>
      <c r="N10" s="28"/>
      <c r="O10" s="28"/>
      <c r="P10" s="60"/>
      <c r="Q10" s="60"/>
      <c r="R10" s="28"/>
      <c r="S10" s="28"/>
      <c r="T10" s="60" t="s">
        <v>427</v>
      </c>
      <c r="U10" s="60"/>
      <c r="V10" s="28"/>
      <c r="W10" s="28"/>
      <c r="X10" s="60"/>
      <c r="Y10" s="60"/>
      <c r="Z10" s="28"/>
    </row>
    <row r="11" spans="1:26" ht="15.75" thickBot="1" x14ac:dyDescent="0.3">
      <c r="A11" s="13"/>
      <c r="B11" s="28"/>
      <c r="C11" s="28"/>
      <c r="D11" s="30"/>
      <c r="E11" s="30"/>
      <c r="F11" s="28"/>
      <c r="G11" s="28"/>
      <c r="H11" s="30" t="s">
        <v>428</v>
      </c>
      <c r="I11" s="30"/>
      <c r="J11" s="28"/>
      <c r="K11" s="28"/>
      <c r="L11" s="30"/>
      <c r="M11" s="30"/>
      <c r="N11" s="28"/>
      <c r="O11" s="28"/>
      <c r="P11" s="45"/>
      <c r="Q11" s="45"/>
      <c r="R11" s="28"/>
      <c r="S11" s="28"/>
      <c r="T11" s="45" t="s">
        <v>428</v>
      </c>
      <c r="U11" s="45"/>
      <c r="V11" s="28"/>
      <c r="W11" s="28"/>
      <c r="X11" s="45"/>
      <c r="Y11" s="45"/>
      <c r="Z11" s="28"/>
    </row>
    <row r="12" spans="1:26" x14ac:dyDescent="0.25">
      <c r="A12" s="13"/>
      <c r="B12" s="66" t="s">
        <v>430</v>
      </c>
      <c r="C12" s="42"/>
      <c r="D12" s="42"/>
      <c r="E12" s="42"/>
      <c r="F12" s="42"/>
      <c r="G12" s="42" t="s">
        <v>224</v>
      </c>
      <c r="H12" s="42"/>
      <c r="I12" s="42"/>
      <c r="J12" s="42"/>
      <c r="K12" s="42"/>
      <c r="L12" s="42"/>
      <c r="M12" s="42"/>
      <c r="N12" s="42"/>
      <c r="O12" s="42" t="s">
        <v>224</v>
      </c>
      <c r="P12" s="42"/>
      <c r="Q12" s="42"/>
      <c r="R12" s="42"/>
      <c r="S12" s="42" t="s">
        <v>224</v>
      </c>
      <c r="T12" s="42"/>
      <c r="U12" s="42"/>
      <c r="V12" s="42"/>
      <c r="W12" s="42"/>
      <c r="X12" s="42"/>
      <c r="Y12" s="42"/>
      <c r="Z12" s="42"/>
    </row>
    <row r="13" spans="1:26" ht="15.75" thickBot="1" x14ac:dyDescent="0.3">
      <c r="A13" s="13"/>
      <c r="B13" s="67" t="s">
        <v>431</v>
      </c>
      <c r="C13" s="19"/>
      <c r="D13" s="68" t="s">
        <v>320</v>
      </c>
      <c r="E13" s="69">
        <v>460938</v>
      </c>
      <c r="F13" s="70" t="s">
        <v>224</v>
      </c>
      <c r="G13" s="19" t="s">
        <v>224</v>
      </c>
      <c r="H13" s="68" t="s">
        <v>320</v>
      </c>
      <c r="I13" s="71" t="s">
        <v>432</v>
      </c>
      <c r="J13" s="70" t="s">
        <v>345</v>
      </c>
      <c r="K13" s="19"/>
      <c r="L13" s="68" t="s">
        <v>320</v>
      </c>
      <c r="M13" s="69">
        <v>351992</v>
      </c>
      <c r="N13" s="70" t="s">
        <v>224</v>
      </c>
      <c r="O13" s="19" t="s">
        <v>224</v>
      </c>
      <c r="P13" s="19" t="s">
        <v>320</v>
      </c>
      <c r="Q13" s="72">
        <v>372081</v>
      </c>
      <c r="R13" s="18" t="s">
        <v>224</v>
      </c>
      <c r="S13" s="19" t="s">
        <v>224</v>
      </c>
      <c r="T13" s="19" t="s">
        <v>320</v>
      </c>
      <c r="U13" s="73" t="s">
        <v>433</v>
      </c>
      <c r="V13" s="18" t="s">
        <v>345</v>
      </c>
      <c r="W13" s="19"/>
      <c r="X13" s="19" t="s">
        <v>320</v>
      </c>
      <c r="Y13" s="72">
        <v>323679</v>
      </c>
      <c r="Z13" s="18" t="s">
        <v>224</v>
      </c>
    </row>
    <row r="14" spans="1:26" x14ac:dyDescent="0.25">
      <c r="A14" s="13"/>
      <c r="B14" s="40"/>
      <c r="C14" s="40"/>
      <c r="D14" s="41"/>
      <c r="E14" s="41"/>
      <c r="F14" s="40"/>
      <c r="G14" s="40" t="s">
        <v>224</v>
      </c>
      <c r="H14" s="41"/>
      <c r="I14" s="41"/>
      <c r="J14" s="40"/>
      <c r="K14" s="40"/>
      <c r="L14" s="41"/>
      <c r="M14" s="41"/>
      <c r="N14" s="40"/>
      <c r="O14" s="40" t="s">
        <v>224</v>
      </c>
      <c r="P14" s="41"/>
      <c r="Q14" s="41"/>
      <c r="R14" s="40"/>
      <c r="S14" s="40" t="s">
        <v>224</v>
      </c>
      <c r="T14" s="41"/>
      <c r="U14" s="41"/>
      <c r="V14" s="40"/>
      <c r="W14" s="40"/>
      <c r="X14" s="41"/>
      <c r="Y14" s="41"/>
      <c r="Z14" s="40"/>
    </row>
    <row r="15" spans="1:26" ht="15.75" thickBot="1" x14ac:dyDescent="0.3">
      <c r="A15" s="13"/>
      <c r="B15" s="74"/>
      <c r="C15" s="42"/>
      <c r="D15" s="75" t="s">
        <v>320</v>
      </c>
      <c r="E15" s="76">
        <v>460938</v>
      </c>
      <c r="F15" s="77" t="s">
        <v>224</v>
      </c>
      <c r="G15" s="42" t="s">
        <v>224</v>
      </c>
      <c r="H15" s="75" t="s">
        <v>320</v>
      </c>
      <c r="I15" s="78" t="s">
        <v>432</v>
      </c>
      <c r="J15" s="77" t="s">
        <v>345</v>
      </c>
      <c r="K15" s="42"/>
      <c r="L15" s="75" t="s">
        <v>320</v>
      </c>
      <c r="M15" s="76">
        <v>351992</v>
      </c>
      <c r="N15" s="77" t="s">
        <v>224</v>
      </c>
      <c r="O15" s="42" t="s">
        <v>224</v>
      </c>
      <c r="P15" s="42" t="s">
        <v>320</v>
      </c>
      <c r="Q15" s="79">
        <v>372081</v>
      </c>
      <c r="R15" s="80" t="s">
        <v>224</v>
      </c>
      <c r="S15" s="42" t="s">
        <v>224</v>
      </c>
      <c r="T15" s="42" t="s">
        <v>320</v>
      </c>
      <c r="U15" s="81" t="s">
        <v>433</v>
      </c>
      <c r="V15" s="80" t="s">
        <v>345</v>
      </c>
      <c r="W15" s="42"/>
      <c r="X15" s="42" t="s">
        <v>320</v>
      </c>
      <c r="Y15" s="79">
        <v>323679</v>
      </c>
      <c r="Z15" s="80" t="s">
        <v>224</v>
      </c>
    </row>
    <row r="16" spans="1:26" x14ac:dyDescent="0.25">
      <c r="A16" s="13"/>
      <c r="B16" s="40"/>
      <c r="C16" s="40"/>
      <c r="D16" s="41"/>
      <c r="E16" s="41"/>
      <c r="F16" s="40"/>
      <c r="G16" s="40" t="s">
        <v>224</v>
      </c>
      <c r="H16" s="41"/>
      <c r="I16" s="41"/>
      <c r="J16" s="40"/>
      <c r="K16" s="40"/>
      <c r="L16" s="41"/>
      <c r="M16" s="41"/>
      <c r="N16" s="40"/>
      <c r="O16" s="40" t="s">
        <v>224</v>
      </c>
      <c r="P16" s="41"/>
      <c r="Q16" s="41"/>
      <c r="R16" s="40"/>
      <c r="S16" s="40" t="s">
        <v>224</v>
      </c>
      <c r="T16" s="41"/>
      <c r="U16" s="41"/>
      <c r="V16" s="40"/>
      <c r="W16" s="40"/>
      <c r="X16" s="41"/>
      <c r="Y16" s="41"/>
      <c r="Z16" s="40"/>
    </row>
    <row r="17" spans="1:26" x14ac:dyDescent="0.25">
      <c r="A17" s="13"/>
      <c r="B17" s="19"/>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3"/>
      <c r="B18" s="82" t="s">
        <v>434</v>
      </c>
      <c r="C18" s="19"/>
      <c r="D18" s="19"/>
      <c r="E18" s="19"/>
      <c r="F18" s="19"/>
      <c r="G18" s="19" t="s">
        <v>224</v>
      </c>
      <c r="H18" s="19"/>
      <c r="I18" s="19"/>
      <c r="J18" s="19"/>
      <c r="K18" s="19"/>
      <c r="L18" s="19"/>
      <c r="M18" s="19"/>
      <c r="N18" s="19"/>
      <c r="O18" s="19" t="s">
        <v>224</v>
      </c>
      <c r="P18" s="19"/>
      <c r="Q18" s="19"/>
      <c r="R18" s="19"/>
      <c r="S18" s="19" t="s">
        <v>224</v>
      </c>
      <c r="T18" s="19"/>
      <c r="U18" s="19"/>
      <c r="V18" s="19"/>
      <c r="W18" s="19"/>
      <c r="X18" s="19"/>
      <c r="Y18" s="19"/>
      <c r="Z18" s="19"/>
    </row>
    <row r="19" spans="1:26" x14ac:dyDescent="0.25">
      <c r="A19" s="13"/>
      <c r="B19" s="83" t="s">
        <v>435</v>
      </c>
      <c r="C19" s="42"/>
      <c r="D19" s="75" t="s">
        <v>320</v>
      </c>
      <c r="E19" s="76">
        <v>1087799</v>
      </c>
      <c r="F19" s="77" t="s">
        <v>224</v>
      </c>
      <c r="G19" s="42" t="s">
        <v>224</v>
      </c>
      <c r="H19" s="75" t="s">
        <v>320</v>
      </c>
      <c r="I19" s="78" t="s">
        <v>436</v>
      </c>
      <c r="J19" s="77" t="s">
        <v>345</v>
      </c>
      <c r="K19" s="42"/>
      <c r="L19" s="75" t="s">
        <v>320</v>
      </c>
      <c r="M19" s="76">
        <v>1072070</v>
      </c>
      <c r="N19" s="77" t="s">
        <v>224</v>
      </c>
      <c r="O19" s="42" t="s">
        <v>224</v>
      </c>
      <c r="P19" s="42" t="s">
        <v>320</v>
      </c>
      <c r="Q19" s="79">
        <v>57021</v>
      </c>
      <c r="R19" s="80" t="s">
        <v>224</v>
      </c>
      <c r="S19" s="42" t="s">
        <v>224</v>
      </c>
      <c r="T19" s="42" t="s">
        <v>320</v>
      </c>
      <c r="U19" s="81" t="s">
        <v>437</v>
      </c>
      <c r="V19" s="80" t="s">
        <v>345</v>
      </c>
      <c r="W19" s="42"/>
      <c r="X19" s="42" t="s">
        <v>320</v>
      </c>
      <c r="Y19" s="79">
        <v>50532</v>
      </c>
      <c r="Z19" s="80" t="s">
        <v>224</v>
      </c>
    </row>
    <row r="20" spans="1:26" x14ac:dyDescent="0.25">
      <c r="A20" s="13"/>
      <c r="B20" s="67" t="s">
        <v>431</v>
      </c>
      <c r="C20" s="19"/>
      <c r="D20" s="68"/>
      <c r="E20" s="69">
        <v>37606</v>
      </c>
      <c r="F20" s="70" t="s">
        <v>224</v>
      </c>
      <c r="G20" s="19" t="s">
        <v>224</v>
      </c>
      <c r="H20" s="68"/>
      <c r="I20" s="71" t="s">
        <v>438</v>
      </c>
      <c r="J20" s="70" t="s">
        <v>345</v>
      </c>
      <c r="K20" s="19"/>
      <c r="L20" s="68"/>
      <c r="M20" s="69">
        <v>35391</v>
      </c>
      <c r="N20" s="70" t="s">
        <v>224</v>
      </c>
      <c r="O20" s="19" t="s">
        <v>224</v>
      </c>
      <c r="P20" s="19"/>
      <c r="Q20" s="72">
        <v>40572</v>
      </c>
      <c r="R20" s="18" t="s">
        <v>224</v>
      </c>
      <c r="S20" s="19" t="s">
        <v>224</v>
      </c>
      <c r="T20" s="19"/>
      <c r="U20" s="73" t="s">
        <v>439</v>
      </c>
      <c r="V20" s="18" t="s">
        <v>345</v>
      </c>
      <c r="W20" s="19"/>
      <c r="X20" s="19"/>
      <c r="Y20" s="72">
        <v>38659</v>
      </c>
      <c r="Z20" s="18" t="s">
        <v>224</v>
      </c>
    </row>
    <row r="21" spans="1:26" ht="15.75" thickBot="1" x14ac:dyDescent="0.3">
      <c r="A21" s="13"/>
      <c r="B21" s="83" t="s">
        <v>440</v>
      </c>
      <c r="C21" s="42"/>
      <c r="D21" s="75"/>
      <c r="E21" s="76">
        <v>1252</v>
      </c>
      <c r="F21" s="77" t="s">
        <v>224</v>
      </c>
      <c r="G21" s="42" t="s">
        <v>224</v>
      </c>
      <c r="H21" s="75"/>
      <c r="I21" s="78" t="s">
        <v>441</v>
      </c>
      <c r="J21" s="77" t="s">
        <v>345</v>
      </c>
      <c r="K21" s="42"/>
      <c r="L21" s="75"/>
      <c r="M21" s="78">
        <v>8</v>
      </c>
      <c r="N21" s="77" t="s">
        <v>224</v>
      </c>
      <c r="O21" s="42" t="s">
        <v>224</v>
      </c>
      <c r="P21" s="42"/>
      <c r="Q21" s="79">
        <v>1252</v>
      </c>
      <c r="R21" s="80" t="s">
        <v>224</v>
      </c>
      <c r="S21" s="42" t="s">
        <v>224</v>
      </c>
      <c r="T21" s="42"/>
      <c r="U21" s="81" t="s">
        <v>441</v>
      </c>
      <c r="V21" s="80" t="s">
        <v>345</v>
      </c>
      <c r="W21" s="42"/>
      <c r="X21" s="42"/>
      <c r="Y21" s="81">
        <v>8</v>
      </c>
      <c r="Z21" s="80" t="s">
        <v>224</v>
      </c>
    </row>
    <row r="22" spans="1:26" x14ac:dyDescent="0.25">
      <c r="A22" s="13"/>
      <c r="B22" s="40"/>
      <c r="C22" s="40"/>
      <c r="D22" s="41"/>
      <c r="E22" s="41"/>
      <c r="F22" s="40"/>
      <c r="G22" s="40" t="s">
        <v>224</v>
      </c>
      <c r="H22" s="41"/>
      <c r="I22" s="41"/>
      <c r="J22" s="40"/>
      <c r="K22" s="40"/>
      <c r="L22" s="41"/>
      <c r="M22" s="41"/>
      <c r="N22" s="40"/>
      <c r="O22" s="40" t="s">
        <v>224</v>
      </c>
      <c r="P22" s="41"/>
      <c r="Q22" s="41"/>
      <c r="R22" s="40"/>
      <c r="S22" s="40" t="s">
        <v>224</v>
      </c>
      <c r="T22" s="41"/>
      <c r="U22" s="41"/>
      <c r="V22" s="40"/>
      <c r="W22" s="40"/>
      <c r="X22" s="41"/>
      <c r="Y22" s="41"/>
      <c r="Z22" s="40"/>
    </row>
    <row r="23" spans="1:26" ht="15.75" thickBot="1" x14ac:dyDescent="0.3">
      <c r="A23" s="13"/>
      <c r="B23" s="84"/>
      <c r="C23" s="19"/>
      <c r="D23" s="68" t="s">
        <v>320</v>
      </c>
      <c r="E23" s="69">
        <v>1126657</v>
      </c>
      <c r="F23" s="70" t="s">
        <v>224</v>
      </c>
      <c r="G23" s="19" t="s">
        <v>224</v>
      </c>
      <c r="H23" s="68" t="s">
        <v>320</v>
      </c>
      <c r="I23" s="71" t="s">
        <v>442</v>
      </c>
      <c r="J23" s="70" t="s">
        <v>345</v>
      </c>
      <c r="K23" s="19"/>
      <c r="L23" s="68" t="s">
        <v>320</v>
      </c>
      <c r="M23" s="69">
        <v>1107469</v>
      </c>
      <c r="N23" s="70" t="s">
        <v>224</v>
      </c>
      <c r="O23" s="19" t="s">
        <v>224</v>
      </c>
      <c r="P23" s="19" t="s">
        <v>320</v>
      </c>
      <c r="Q23" s="72">
        <v>98845</v>
      </c>
      <c r="R23" s="18" t="s">
        <v>224</v>
      </c>
      <c r="S23" s="19" t="s">
        <v>224</v>
      </c>
      <c r="T23" s="19" t="s">
        <v>320</v>
      </c>
      <c r="U23" s="73" t="s">
        <v>443</v>
      </c>
      <c r="V23" s="18" t="s">
        <v>345</v>
      </c>
      <c r="W23" s="19"/>
      <c r="X23" s="19" t="s">
        <v>320</v>
      </c>
      <c r="Y23" s="72">
        <v>89199</v>
      </c>
      <c r="Z23" s="18" t="s">
        <v>224</v>
      </c>
    </row>
    <row r="24" spans="1:26" x14ac:dyDescent="0.25">
      <c r="A24" s="13"/>
      <c r="B24" s="40"/>
      <c r="C24" s="40"/>
      <c r="D24" s="41"/>
      <c r="E24" s="41"/>
      <c r="F24" s="40"/>
      <c r="G24" s="40" t="s">
        <v>224</v>
      </c>
      <c r="H24" s="41"/>
      <c r="I24" s="41"/>
      <c r="J24" s="40"/>
      <c r="K24" s="40"/>
      <c r="L24" s="41"/>
      <c r="M24" s="41"/>
      <c r="N24" s="40"/>
      <c r="O24" s="40" t="s">
        <v>224</v>
      </c>
      <c r="P24" s="41"/>
      <c r="Q24" s="41"/>
      <c r="R24" s="40"/>
      <c r="S24" s="40" t="s">
        <v>224</v>
      </c>
      <c r="T24" s="41"/>
      <c r="U24" s="41"/>
      <c r="V24" s="40"/>
      <c r="W24" s="40"/>
      <c r="X24" s="41"/>
      <c r="Y24" s="41"/>
      <c r="Z24" s="40"/>
    </row>
    <row r="25" spans="1:26" x14ac:dyDescent="0.25">
      <c r="A25" s="13"/>
      <c r="B25" s="19"/>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13"/>
      <c r="B26" s="66" t="s">
        <v>444</v>
      </c>
      <c r="C26" s="42"/>
      <c r="D26" s="42"/>
      <c r="E26" s="42"/>
      <c r="F26" s="42"/>
      <c r="G26" s="42" t="s">
        <v>224</v>
      </c>
      <c r="H26" s="42"/>
      <c r="I26" s="42"/>
      <c r="J26" s="42"/>
      <c r="K26" s="42"/>
      <c r="L26" s="42"/>
      <c r="M26" s="42"/>
      <c r="N26" s="42"/>
      <c r="O26" s="42" t="s">
        <v>224</v>
      </c>
      <c r="P26" s="42"/>
      <c r="Q26" s="42"/>
      <c r="R26" s="42"/>
      <c r="S26" s="42" t="s">
        <v>224</v>
      </c>
      <c r="T26" s="42"/>
      <c r="U26" s="42"/>
      <c r="V26" s="42"/>
      <c r="W26" s="42"/>
      <c r="X26" s="42"/>
      <c r="Y26" s="42"/>
      <c r="Z26" s="42"/>
    </row>
    <row r="27" spans="1:26" x14ac:dyDescent="0.25">
      <c r="A27" s="13"/>
      <c r="B27" s="67" t="s">
        <v>435</v>
      </c>
      <c r="C27" s="19"/>
      <c r="D27" s="68" t="s">
        <v>320</v>
      </c>
      <c r="E27" s="69">
        <v>644114</v>
      </c>
      <c r="F27" s="70" t="s">
        <v>224</v>
      </c>
      <c r="G27" s="19" t="s">
        <v>224</v>
      </c>
      <c r="H27" s="68" t="s">
        <v>320</v>
      </c>
      <c r="I27" s="71" t="s">
        <v>445</v>
      </c>
      <c r="J27" s="70" t="s">
        <v>345</v>
      </c>
      <c r="K27" s="19"/>
      <c r="L27" s="68" t="s">
        <v>320</v>
      </c>
      <c r="M27" s="69">
        <v>565760</v>
      </c>
      <c r="N27" s="70" t="s">
        <v>224</v>
      </c>
      <c r="O27" s="19" t="s">
        <v>224</v>
      </c>
      <c r="P27" s="19" t="s">
        <v>320</v>
      </c>
      <c r="Q27" s="72">
        <v>41252</v>
      </c>
      <c r="R27" s="18" t="s">
        <v>224</v>
      </c>
      <c r="S27" s="19" t="s">
        <v>224</v>
      </c>
      <c r="T27" s="19" t="s">
        <v>320</v>
      </c>
      <c r="U27" s="73" t="s">
        <v>446</v>
      </c>
      <c r="V27" s="18" t="s">
        <v>345</v>
      </c>
      <c r="W27" s="19"/>
      <c r="X27" s="19" t="s">
        <v>320</v>
      </c>
      <c r="Y27" s="72">
        <v>20811</v>
      </c>
      <c r="Z27" s="18" t="s">
        <v>224</v>
      </c>
    </row>
    <row r="28" spans="1:26" x14ac:dyDescent="0.25">
      <c r="A28" s="13"/>
      <c r="B28" s="83" t="s">
        <v>431</v>
      </c>
      <c r="C28" s="42"/>
      <c r="D28" s="75"/>
      <c r="E28" s="76">
        <v>3414</v>
      </c>
      <c r="F28" s="77" t="s">
        <v>224</v>
      </c>
      <c r="G28" s="42" t="s">
        <v>224</v>
      </c>
      <c r="H28" s="75"/>
      <c r="I28" s="78" t="s">
        <v>447</v>
      </c>
      <c r="J28" s="77" t="s">
        <v>345</v>
      </c>
      <c r="K28" s="42"/>
      <c r="L28" s="75"/>
      <c r="M28" s="76">
        <v>2183</v>
      </c>
      <c r="N28" s="77" t="s">
        <v>224</v>
      </c>
      <c r="O28" s="42" t="s">
        <v>224</v>
      </c>
      <c r="P28" s="42"/>
      <c r="Q28" s="79">
        <v>2607</v>
      </c>
      <c r="R28" s="80" t="s">
        <v>224</v>
      </c>
      <c r="S28" s="42" t="s">
        <v>224</v>
      </c>
      <c r="T28" s="42"/>
      <c r="U28" s="81" t="s">
        <v>448</v>
      </c>
      <c r="V28" s="80" t="s">
        <v>345</v>
      </c>
      <c r="W28" s="42"/>
      <c r="X28" s="42"/>
      <c r="Y28" s="79">
        <v>1416</v>
      </c>
      <c r="Z28" s="80" t="s">
        <v>224</v>
      </c>
    </row>
    <row r="29" spans="1:26" ht="15.75" thickBot="1" x14ac:dyDescent="0.3">
      <c r="A29" s="13"/>
      <c r="B29" s="67" t="s">
        <v>440</v>
      </c>
      <c r="C29" s="19"/>
      <c r="D29" s="68"/>
      <c r="E29" s="69">
        <v>4678</v>
      </c>
      <c r="F29" s="70" t="s">
        <v>224</v>
      </c>
      <c r="G29" s="19" t="s">
        <v>224</v>
      </c>
      <c r="H29" s="68"/>
      <c r="I29" s="71" t="s">
        <v>449</v>
      </c>
      <c r="J29" s="70" t="s">
        <v>345</v>
      </c>
      <c r="K29" s="19"/>
      <c r="L29" s="68"/>
      <c r="M29" s="71">
        <v>767</v>
      </c>
      <c r="N29" s="70" t="s">
        <v>224</v>
      </c>
      <c r="O29" s="19" t="s">
        <v>224</v>
      </c>
      <c r="P29" s="19"/>
      <c r="Q29" s="72">
        <v>4562</v>
      </c>
      <c r="R29" s="18" t="s">
        <v>224</v>
      </c>
      <c r="S29" s="19" t="s">
        <v>224</v>
      </c>
      <c r="T29" s="19"/>
      <c r="U29" s="73" t="s">
        <v>450</v>
      </c>
      <c r="V29" s="18" t="s">
        <v>345</v>
      </c>
      <c r="W29" s="19"/>
      <c r="X29" s="19"/>
      <c r="Y29" s="73">
        <v>711</v>
      </c>
      <c r="Z29" s="18" t="s">
        <v>224</v>
      </c>
    </row>
    <row r="30" spans="1:26" x14ac:dyDescent="0.25">
      <c r="A30" s="13"/>
      <c r="B30" s="40"/>
      <c r="C30" s="40"/>
      <c r="D30" s="41"/>
      <c r="E30" s="41"/>
      <c r="F30" s="40"/>
      <c r="G30" s="40" t="s">
        <v>224</v>
      </c>
      <c r="H30" s="41"/>
      <c r="I30" s="41"/>
      <c r="J30" s="40"/>
      <c r="K30" s="40"/>
      <c r="L30" s="41"/>
      <c r="M30" s="41"/>
      <c r="N30" s="40"/>
      <c r="O30" s="40" t="s">
        <v>224</v>
      </c>
      <c r="P30" s="41"/>
      <c r="Q30" s="41"/>
      <c r="R30" s="40"/>
      <c r="S30" s="40" t="s">
        <v>224</v>
      </c>
      <c r="T30" s="41"/>
      <c r="U30" s="41"/>
      <c r="V30" s="40"/>
      <c r="W30" s="40"/>
      <c r="X30" s="41"/>
      <c r="Y30" s="41"/>
      <c r="Z30" s="40"/>
    </row>
    <row r="31" spans="1:26" ht="15.75" thickBot="1" x14ac:dyDescent="0.3">
      <c r="A31" s="13"/>
      <c r="B31" s="74"/>
      <c r="C31" s="42"/>
      <c r="D31" s="75" t="s">
        <v>320</v>
      </c>
      <c r="E31" s="76">
        <v>652206</v>
      </c>
      <c r="F31" s="77" t="s">
        <v>224</v>
      </c>
      <c r="G31" s="42" t="s">
        <v>224</v>
      </c>
      <c r="H31" s="75" t="s">
        <v>320</v>
      </c>
      <c r="I31" s="78" t="s">
        <v>451</v>
      </c>
      <c r="J31" s="77" t="s">
        <v>345</v>
      </c>
      <c r="K31" s="42"/>
      <c r="L31" s="75" t="s">
        <v>320</v>
      </c>
      <c r="M31" s="76">
        <v>568710</v>
      </c>
      <c r="N31" s="77" t="s">
        <v>224</v>
      </c>
      <c r="O31" s="42" t="s">
        <v>224</v>
      </c>
      <c r="P31" s="42" t="s">
        <v>320</v>
      </c>
      <c r="Q31" s="79">
        <v>48421</v>
      </c>
      <c r="R31" s="80" t="s">
        <v>224</v>
      </c>
      <c r="S31" s="42" t="s">
        <v>224</v>
      </c>
      <c r="T31" s="42" t="s">
        <v>320</v>
      </c>
      <c r="U31" s="81" t="s">
        <v>452</v>
      </c>
      <c r="V31" s="80" t="s">
        <v>345</v>
      </c>
      <c r="W31" s="42"/>
      <c r="X31" s="42" t="s">
        <v>320</v>
      </c>
      <c r="Y31" s="79">
        <v>22938</v>
      </c>
      <c r="Z31" s="80" t="s">
        <v>224</v>
      </c>
    </row>
    <row r="32" spans="1:26" x14ac:dyDescent="0.25">
      <c r="A32" s="13"/>
      <c r="B32" s="40"/>
      <c r="C32" s="40"/>
      <c r="D32" s="41"/>
      <c r="E32" s="41"/>
      <c r="F32" s="40"/>
      <c r="G32" s="40" t="s">
        <v>224</v>
      </c>
      <c r="H32" s="41"/>
      <c r="I32" s="41"/>
      <c r="J32" s="40"/>
      <c r="K32" s="40"/>
      <c r="L32" s="41"/>
      <c r="M32" s="41"/>
      <c r="N32" s="40"/>
      <c r="O32" s="40" t="s">
        <v>224</v>
      </c>
      <c r="P32" s="41"/>
      <c r="Q32" s="41"/>
      <c r="R32" s="40"/>
      <c r="S32" s="40" t="s">
        <v>224</v>
      </c>
      <c r="T32" s="41"/>
      <c r="U32" s="41"/>
      <c r="V32" s="40"/>
      <c r="W32" s="40"/>
      <c r="X32" s="41"/>
      <c r="Y32" s="41"/>
      <c r="Z32" s="40"/>
    </row>
    <row r="33" spans="1:26" x14ac:dyDescent="0.25">
      <c r="A33" s="13"/>
      <c r="B33" s="19"/>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3"/>
      <c r="B34" s="82" t="s">
        <v>453</v>
      </c>
      <c r="C34" s="19"/>
      <c r="D34" s="19"/>
      <c r="E34" s="19"/>
      <c r="F34" s="19"/>
      <c r="G34" s="19" t="s">
        <v>224</v>
      </c>
      <c r="H34" s="19"/>
      <c r="I34" s="19"/>
      <c r="J34" s="19"/>
      <c r="K34" s="19"/>
      <c r="L34" s="19"/>
      <c r="M34" s="19"/>
      <c r="N34" s="19"/>
      <c r="O34" s="19" t="s">
        <v>224</v>
      </c>
      <c r="P34" s="19"/>
      <c r="Q34" s="19"/>
      <c r="R34" s="19"/>
      <c r="S34" s="19" t="s">
        <v>224</v>
      </c>
      <c r="T34" s="19"/>
      <c r="U34" s="19"/>
      <c r="V34" s="19"/>
      <c r="W34" s="19"/>
      <c r="X34" s="19"/>
      <c r="Y34" s="19"/>
      <c r="Z34" s="19"/>
    </row>
    <row r="35" spans="1:26" x14ac:dyDescent="0.25">
      <c r="A35" s="13"/>
      <c r="B35" s="83" t="s">
        <v>435</v>
      </c>
      <c r="C35" s="42"/>
      <c r="D35" s="75" t="s">
        <v>320</v>
      </c>
      <c r="E35" s="76">
        <v>4710266</v>
      </c>
      <c r="F35" s="77" t="s">
        <v>224</v>
      </c>
      <c r="G35" s="42" t="s">
        <v>224</v>
      </c>
      <c r="H35" s="75" t="s">
        <v>320</v>
      </c>
      <c r="I35" s="78" t="s">
        <v>297</v>
      </c>
      <c r="J35" s="77" t="s">
        <v>224</v>
      </c>
      <c r="K35" s="42"/>
      <c r="L35" s="75" t="s">
        <v>320</v>
      </c>
      <c r="M35" s="76">
        <v>4710266</v>
      </c>
      <c r="N35" s="77" t="s">
        <v>224</v>
      </c>
      <c r="O35" s="42" t="s">
        <v>224</v>
      </c>
      <c r="P35" s="42" t="s">
        <v>320</v>
      </c>
      <c r="Q35" s="79">
        <v>3753857</v>
      </c>
      <c r="R35" s="80" t="s">
        <v>224</v>
      </c>
      <c r="S35" s="42" t="s">
        <v>224</v>
      </c>
      <c r="T35" s="42" t="s">
        <v>320</v>
      </c>
      <c r="U35" s="81" t="s">
        <v>297</v>
      </c>
      <c r="V35" s="80" t="s">
        <v>224</v>
      </c>
      <c r="W35" s="42"/>
      <c r="X35" s="42" t="s">
        <v>320</v>
      </c>
      <c r="Y35" s="79">
        <v>3753857</v>
      </c>
      <c r="Z35" s="80" t="s">
        <v>224</v>
      </c>
    </row>
    <row r="36" spans="1:26" ht="15.75" thickBot="1" x14ac:dyDescent="0.3">
      <c r="A36" s="13"/>
      <c r="B36" s="67" t="s">
        <v>431</v>
      </c>
      <c r="C36" s="19"/>
      <c r="D36" s="68"/>
      <c r="E36" s="69">
        <v>55912</v>
      </c>
      <c r="F36" s="70" t="s">
        <v>224</v>
      </c>
      <c r="G36" s="19" t="s">
        <v>224</v>
      </c>
      <c r="H36" s="68"/>
      <c r="I36" s="71" t="s">
        <v>297</v>
      </c>
      <c r="J36" s="70" t="s">
        <v>224</v>
      </c>
      <c r="K36" s="19"/>
      <c r="L36" s="68"/>
      <c r="M36" s="69">
        <v>55912</v>
      </c>
      <c r="N36" s="70" t="s">
        <v>224</v>
      </c>
      <c r="O36" s="19" t="s">
        <v>224</v>
      </c>
      <c r="P36" s="19"/>
      <c r="Q36" s="72">
        <v>82760</v>
      </c>
      <c r="R36" s="18" t="s">
        <v>224</v>
      </c>
      <c r="S36" s="19" t="s">
        <v>224</v>
      </c>
      <c r="T36" s="19"/>
      <c r="U36" s="73" t="s">
        <v>297</v>
      </c>
      <c r="V36" s="18" t="s">
        <v>224</v>
      </c>
      <c r="W36" s="19"/>
      <c r="X36" s="19"/>
      <c r="Y36" s="72">
        <v>82760</v>
      </c>
      <c r="Z36" s="18" t="s">
        <v>224</v>
      </c>
    </row>
    <row r="37" spans="1:26" x14ac:dyDescent="0.25">
      <c r="A37" s="13"/>
      <c r="B37" s="40"/>
      <c r="C37" s="40"/>
      <c r="D37" s="41"/>
      <c r="E37" s="41"/>
      <c r="F37" s="40"/>
      <c r="G37" s="40" t="s">
        <v>224</v>
      </c>
      <c r="H37" s="41"/>
      <c r="I37" s="41"/>
      <c r="J37" s="40"/>
      <c r="K37" s="40"/>
      <c r="L37" s="41"/>
      <c r="M37" s="41"/>
      <c r="N37" s="40"/>
      <c r="O37" s="40" t="s">
        <v>224</v>
      </c>
      <c r="P37" s="41"/>
      <c r="Q37" s="41"/>
      <c r="R37" s="40"/>
      <c r="S37" s="40" t="s">
        <v>224</v>
      </c>
      <c r="T37" s="41"/>
      <c r="U37" s="41"/>
      <c r="V37" s="40"/>
      <c r="W37" s="40"/>
      <c r="X37" s="41"/>
      <c r="Y37" s="41"/>
      <c r="Z37" s="40"/>
    </row>
    <row r="38" spans="1:26" ht="15.75" thickBot="1" x14ac:dyDescent="0.3">
      <c r="A38" s="13"/>
      <c r="B38" s="74"/>
      <c r="C38" s="42"/>
      <c r="D38" s="75" t="s">
        <v>320</v>
      </c>
      <c r="E38" s="76">
        <v>4766178</v>
      </c>
      <c r="F38" s="77" t="s">
        <v>224</v>
      </c>
      <c r="G38" s="42" t="s">
        <v>224</v>
      </c>
      <c r="H38" s="75" t="s">
        <v>320</v>
      </c>
      <c r="I38" s="78" t="s">
        <v>297</v>
      </c>
      <c r="J38" s="77" t="s">
        <v>224</v>
      </c>
      <c r="K38" s="42"/>
      <c r="L38" s="75" t="s">
        <v>320</v>
      </c>
      <c r="M38" s="76">
        <v>4766178</v>
      </c>
      <c r="N38" s="77" t="s">
        <v>224</v>
      </c>
      <c r="O38" s="42" t="s">
        <v>224</v>
      </c>
      <c r="P38" s="42" t="s">
        <v>320</v>
      </c>
      <c r="Q38" s="79">
        <v>3836617</v>
      </c>
      <c r="R38" s="80" t="s">
        <v>224</v>
      </c>
      <c r="S38" s="42" t="s">
        <v>224</v>
      </c>
      <c r="T38" s="42" t="s">
        <v>320</v>
      </c>
      <c r="U38" s="81" t="s">
        <v>297</v>
      </c>
      <c r="V38" s="80" t="s">
        <v>224</v>
      </c>
      <c r="W38" s="42"/>
      <c r="X38" s="42" t="s">
        <v>320</v>
      </c>
      <c r="Y38" s="79">
        <v>3836617</v>
      </c>
      <c r="Z38" s="80" t="s">
        <v>224</v>
      </c>
    </row>
    <row r="39" spans="1:26" x14ac:dyDescent="0.25">
      <c r="A39" s="13"/>
      <c r="B39" s="40"/>
      <c r="C39" s="40"/>
      <c r="D39" s="41"/>
      <c r="E39" s="41"/>
      <c r="F39" s="40"/>
      <c r="G39" s="40" t="s">
        <v>224</v>
      </c>
      <c r="H39" s="41"/>
      <c r="I39" s="41"/>
      <c r="J39" s="40"/>
      <c r="K39" s="40"/>
      <c r="L39" s="41"/>
      <c r="M39" s="41"/>
      <c r="N39" s="40"/>
      <c r="O39" s="40" t="s">
        <v>224</v>
      </c>
      <c r="P39" s="41"/>
      <c r="Q39" s="41"/>
      <c r="R39" s="40"/>
      <c r="S39" s="40" t="s">
        <v>224</v>
      </c>
      <c r="T39" s="41"/>
      <c r="U39" s="41"/>
      <c r="V39" s="40"/>
      <c r="W39" s="40"/>
      <c r="X39" s="41"/>
      <c r="Y39" s="41"/>
      <c r="Z39" s="40"/>
    </row>
    <row r="40" spans="1:26" ht="15.75" thickBot="1" x14ac:dyDescent="0.3">
      <c r="A40" s="13"/>
      <c r="B40" s="84"/>
      <c r="C40" s="19"/>
      <c r="D40" s="68" t="s">
        <v>320</v>
      </c>
      <c r="E40" s="69">
        <v>7005979</v>
      </c>
      <c r="F40" s="70" t="s">
        <v>224</v>
      </c>
      <c r="G40" s="19" t="s">
        <v>224</v>
      </c>
      <c r="H40" s="68" t="s">
        <v>320</v>
      </c>
      <c r="I40" s="71" t="s">
        <v>454</v>
      </c>
      <c r="J40" s="70" t="s">
        <v>345</v>
      </c>
      <c r="K40" s="19"/>
      <c r="L40" s="68" t="s">
        <v>320</v>
      </c>
      <c r="M40" s="69">
        <v>6794349</v>
      </c>
      <c r="N40" s="70" t="s">
        <v>224</v>
      </c>
      <c r="O40" s="19" t="s">
        <v>224</v>
      </c>
      <c r="P40" s="19" t="s">
        <v>320</v>
      </c>
      <c r="Q40" s="72">
        <v>4355964</v>
      </c>
      <c r="R40" s="18" t="s">
        <v>224</v>
      </c>
      <c r="S40" s="19" t="s">
        <v>224</v>
      </c>
      <c r="T40" s="19" t="s">
        <v>320</v>
      </c>
      <c r="U40" s="73" t="s">
        <v>455</v>
      </c>
      <c r="V40" s="18" t="s">
        <v>345</v>
      </c>
      <c r="W40" s="19"/>
      <c r="X40" s="19" t="s">
        <v>320</v>
      </c>
      <c r="Y40" s="72">
        <v>4272433</v>
      </c>
      <c r="Z40" s="18" t="s">
        <v>224</v>
      </c>
    </row>
    <row r="41" spans="1:26" ht="15.75" thickTop="1" x14ac:dyDescent="0.25">
      <c r="A41" s="13"/>
      <c r="B41" s="40"/>
      <c r="C41" s="40"/>
      <c r="D41" s="43"/>
      <c r="E41" s="43"/>
      <c r="F41" s="40"/>
      <c r="G41" s="40" t="s">
        <v>224</v>
      </c>
      <c r="H41" s="43"/>
      <c r="I41" s="43"/>
      <c r="J41" s="40"/>
      <c r="K41" s="40"/>
      <c r="L41" s="43"/>
      <c r="M41" s="43"/>
      <c r="N41" s="40"/>
      <c r="O41" s="40" t="s">
        <v>224</v>
      </c>
      <c r="P41" s="43"/>
      <c r="Q41" s="43"/>
      <c r="R41" s="40"/>
      <c r="S41" s="40" t="s">
        <v>224</v>
      </c>
      <c r="T41" s="43"/>
      <c r="U41" s="43"/>
      <c r="V41" s="40"/>
      <c r="W41" s="40"/>
      <c r="X41" s="43"/>
      <c r="Y41" s="43"/>
      <c r="Z41" s="40"/>
    </row>
    <row r="42" spans="1:26" ht="15.75"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102" x14ac:dyDescent="0.25">
      <c r="A43" s="13"/>
      <c r="B43" s="12"/>
      <c r="C43" s="17" t="s">
        <v>219</v>
      </c>
      <c r="D43" s="31" t="s">
        <v>456</v>
      </c>
    </row>
    <row r="44" spans="1:26" x14ac:dyDescent="0.25">
      <c r="A44" s="13"/>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51" x14ac:dyDescent="0.25">
      <c r="A45" s="13"/>
      <c r="B45" s="12"/>
      <c r="C45" s="17" t="s">
        <v>245</v>
      </c>
      <c r="D45" s="31" t="s">
        <v>457</v>
      </c>
    </row>
    <row r="46" spans="1:26" x14ac:dyDescent="0.25">
      <c r="A46" s="13"/>
      <c r="B46" s="15" t="s">
        <v>458</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25.5" customHeight="1" x14ac:dyDescent="0.25">
      <c r="A47" s="13"/>
      <c r="B47" s="15" t="s">
        <v>459</v>
      </c>
      <c r="C47" s="15"/>
      <c r="D47" s="15"/>
      <c r="E47" s="15"/>
      <c r="F47" s="15"/>
      <c r="G47" s="15"/>
      <c r="H47" s="15"/>
      <c r="I47" s="15"/>
      <c r="J47" s="15"/>
      <c r="K47" s="15"/>
      <c r="L47" s="15"/>
      <c r="M47" s="15"/>
      <c r="N47" s="15"/>
      <c r="O47" s="15"/>
      <c r="P47" s="15"/>
      <c r="Q47" s="15"/>
      <c r="R47" s="15"/>
      <c r="S47" s="15"/>
      <c r="T47" s="15"/>
      <c r="U47" s="15"/>
      <c r="V47" s="15"/>
      <c r="W47" s="15"/>
      <c r="X47" s="15"/>
      <c r="Y47" s="15"/>
      <c r="Z47" s="15"/>
    </row>
  </sheetData>
  <mergeCells count="65">
    <mergeCell ref="A1:A2"/>
    <mergeCell ref="B1:Z1"/>
    <mergeCell ref="B2:Z2"/>
    <mergeCell ref="A3:A47"/>
    <mergeCell ref="B3:Z3"/>
    <mergeCell ref="B42:Z42"/>
    <mergeCell ref="B44:Z44"/>
    <mergeCell ref="B46:Z46"/>
    <mergeCell ref="B47:Z47"/>
    <mergeCell ref="C33:F33"/>
    <mergeCell ref="G33:J33"/>
    <mergeCell ref="K33:N33"/>
    <mergeCell ref="O33:R33"/>
    <mergeCell ref="S33:V33"/>
    <mergeCell ref="W33:Z33"/>
    <mergeCell ref="C25:F25"/>
    <mergeCell ref="G25:J25"/>
    <mergeCell ref="K25:N25"/>
    <mergeCell ref="O25:R25"/>
    <mergeCell ref="S25:V25"/>
    <mergeCell ref="W25:Z25"/>
    <mergeCell ref="Z7:Z11"/>
    <mergeCell ref="C17:F17"/>
    <mergeCell ref="G17:J17"/>
    <mergeCell ref="K17:N17"/>
    <mergeCell ref="O17:R17"/>
    <mergeCell ref="S17:V17"/>
    <mergeCell ref="W17:Z17"/>
    <mergeCell ref="V7:V11"/>
    <mergeCell ref="W7:W11"/>
    <mergeCell ref="X7:Y7"/>
    <mergeCell ref="X8:Y8"/>
    <mergeCell ref="X9:Y9"/>
    <mergeCell ref="X10:Y10"/>
    <mergeCell ref="X11:Y11"/>
    <mergeCell ref="N7:N11"/>
    <mergeCell ref="O7:O11"/>
    <mergeCell ref="P7:Q11"/>
    <mergeCell ref="R7:R11"/>
    <mergeCell ref="S7:S11"/>
    <mergeCell ref="T7:U7"/>
    <mergeCell ref="T8:U8"/>
    <mergeCell ref="T9:U9"/>
    <mergeCell ref="T10:U10"/>
    <mergeCell ref="T11:U11"/>
    <mergeCell ref="H9:I9"/>
    <mergeCell ref="H10:I10"/>
    <mergeCell ref="H11:I11"/>
    <mergeCell ref="J7:J11"/>
    <mergeCell ref="K7:K11"/>
    <mergeCell ref="L7:M7"/>
    <mergeCell ref="L8:M8"/>
    <mergeCell ref="L9:M9"/>
    <mergeCell ref="L10:M10"/>
    <mergeCell ref="L11:M11"/>
    <mergeCell ref="D5:Y5"/>
    <mergeCell ref="D6:M6"/>
    <mergeCell ref="P6:Y6"/>
    <mergeCell ref="B7:B11"/>
    <mergeCell ref="C7:C11"/>
    <mergeCell ref="D7:E11"/>
    <mergeCell ref="F7:F11"/>
    <mergeCell ref="G7:G11"/>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7" t="s">
        <v>1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14</v>
      </c>
      <c r="B3" s="14" t="s">
        <v>4</v>
      </c>
      <c r="C3" s="14"/>
      <c r="D3" s="14"/>
      <c r="E3" s="14"/>
      <c r="F3" s="14"/>
      <c r="G3" s="14"/>
      <c r="H3" s="14"/>
      <c r="I3" s="14"/>
      <c r="J3" s="14"/>
    </row>
    <row r="4" spans="1:10" ht="15.75" thickBot="1" x14ac:dyDescent="0.3">
      <c r="A4" s="13"/>
      <c r="B4" s="19"/>
      <c r="C4" s="19" t="s">
        <v>224</v>
      </c>
      <c r="D4" s="45" t="s">
        <v>294</v>
      </c>
      <c r="E4" s="45"/>
      <c r="F4" s="45"/>
      <c r="G4" s="45"/>
      <c r="H4" s="45"/>
      <c r="I4" s="45"/>
      <c r="J4" s="19"/>
    </row>
    <row r="5" spans="1:10" ht="15.75" thickBot="1" x14ac:dyDescent="0.3">
      <c r="A5" s="13"/>
      <c r="B5" s="19"/>
      <c r="C5" s="19" t="s">
        <v>224</v>
      </c>
      <c r="D5" s="44">
        <v>2012</v>
      </c>
      <c r="E5" s="44"/>
      <c r="F5" s="19"/>
      <c r="G5" s="19" t="s">
        <v>224</v>
      </c>
      <c r="H5" s="46">
        <v>2011</v>
      </c>
      <c r="I5" s="46"/>
      <c r="J5" s="19"/>
    </row>
    <row r="6" spans="1:10" x14ac:dyDescent="0.25">
      <c r="A6" s="13"/>
      <c r="B6" s="20" t="s">
        <v>462</v>
      </c>
      <c r="C6" s="21" t="s">
        <v>224</v>
      </c>
      <c r="D6" s="33" t="s">
        <v>320</v>
      </c>
      <c r="E6" s="34">
        <v>262215</v>
      </c>
      <c r="F6" s="35" t="s">
        <v>224</v>
      </c>
      <c r="G6" s="21" t="s">
        <v>224</v>
      </c>
      <c r="H6" s="21" t="s">
        <v>320</v>
      </c>
      <c r="I6" s="36">
        <v>96324</v>
      </c>
      <c r="J6" s="23" t="s">
        <v>224</v>
      </c>
    </row>
    <row r="7" spans="1:10" x14ac:dyDescent="0.25">
      <c r="A7" s="13"/>
      <c r="B7" s="25" t="s">
        <v>463</v>
      </c>
      <c r="C7" s="12" t="s">
        <v>224</v>
      </c>
      <c r="D7" s="37"/>
      <c r="E7" s="38">
        <v>466029</v>
      </c>
      <c r="F7" s="39" t="s">
        <v>224</v>
      </c>
      <c r="G7" s="12" t="s">
        <v>224</v>
      </c>
      <c r="H7" s="12"/>
      <c r="I7" s="51">
        <v>531313</v>
      </c>
      <c r="J7" s="16" t="s">
        <v>224</v>
      </c>
    </row>
    <row r="8" spans="1:10" ht="25.5" x14ac:dyDescent="0.25">
      <c r="A8" s="13"/>
      <c r="B8" s="20" t="s">
        <v>464</v>
      </c>
      <c r="C8" s="21" t="s">
        <v>224</v>
      </c>
      <c r="D8" s="33"/>
      <c r="E8" s="34">
        <v>2230</v>
      </c>
      <c r="F8" s="35" t="s">
        <v>224</v>
      </c>
      <c r="G8" s="21" t="s">
        <v>224</v>
      </c>
      <c r="H8" s="21"/>
      <c r="I8" s="36">
        <v>1525</v>
      </c>
      <c r="J8" s="23" t="s">
        <v>224</v>
      </c>
    </row>
    <row r="9" spans="1:10" ht="15.75" thickBot="1" x14ac:dyDescent="0.3">
      <c r="A9" s="13"/>
      <c r="B9" s="25" t="s">
        <v>325</v>
      </c>
      <c r="C9" s="12" t="s">
        <v>224</v>
      </c>
      <c r="D9" s="37"/>
      <c r="E9" s="38">
        <v>8181</v>
      </c>
      <c r="F9" s="39" t="s">
        <v>224</v>
      </c>
      <c r="G9" s="12" t="s">
        <v>224</v>
      </c>
      <c r="H9" s="12"/>
      <c r="I9" s="51">
        <v>17653</v>
      </c>
      <c r="J9" s="16" t="s">
        <v>224</v>
      </c>
    </row>
    <row r="10" spans="1:10" x14ac:dyDescent="0.25">
      <c r="A10" s="13"/>
      <c r="B10" s="40"/>
      <c r="C10" s="40" t="s">
        <v>224</v>
      </c>
      <c r="D10" s="41"/>
      <c r="E10" s="41"/>
      <c r="F10" s="40"/>
      <c r="G10" s="40" t="s">
        <v>224</v>
      </c>
      <c r="H10" s="41"/>
      <c r="I10" s="41"/>
      <c r="J10" s="40"/>
    </row>
    <row r="11" spans="1:10" ht="15.75" thickBot="1" x14ac:dyDescent="0.3">
      <c r="A11" s="13"/>
      <c r="B11" s="54"/>
      <c r="C11" s="42" t="s">
        <v>224</v>
      </c>
      <c r="D11" s="33" t="s">
        <v>320</v>
      </c>
      <c r="E11" s="34">
        <v>738655</v>
      </c>
      <c r="F11" s="35" t="s">
        <v>224</v>
      </c>
      <c r="G11" s="42" t="s">
        <v>224</v>
      </c>
      <c r="H11" s="21" t="s">
        <v>320</v>
      </c>
      <c r="I11" s="36">
        <v>646815</v>
      </c>
      <c r="J11" s="23" t="s">
        <v>224</v>
      </c>
    </row>
    <row r="12" spans="1:10" ht="15.75" thickTop="1" x14ac:dyDescent="0.25">
      <c r="A12" s="13"/>
      <c r="B12" s="40"/>
      <c r="C12" s="40" t="s">
        <v>224</v>
      </c>
      <c r="D12" s="43"/>
      <c r="E12" s="43"/>
      <c r="F12" s="40"/>
      <c r="G12" s="40" t="s">
        <v>224</v>
      </c>
      <c r="H12" s="43"/>
      <c r="I12" s="43"/>
    </row>
  </sheetData>
  <mergeCells count="8">
    <mergeCell ref="D4:I4"/>
    <mergeCell ref="D5:E5"/>
    <mergeCell ref="H5:I5"/>
    <mergeCell ref="A1:A2"/>
    <mergeCell ref="B1:J1"/>
    <mergeCell ref="B2:J2"/>
    <mergeCell ref="A3:A12"/>
    <mergeCell ref="B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3" max="3" width="4" bestFit="1" customWidth="1"/>
    <col min="4" max="4" width="36.5703125" bestFit="1" customWidth="1"/>
    <col min="5" max="5" width="6.7109375" bestFit="1" customWidth="1"/>
    <col min="6" max="8" width="1.85546875" bestFit="1" customWidth="1"/>
    <col min="9" max="9" width="5.7109375" bestFit="1" customWidth="1"/>
    <col min="10" max="10" width="1.85546875" bestFit="1" customWidth="1"/>
  </cols>
  <sheetData>
    <row r="1" spans="1:10" ht="15" customHeight="1" x14ac:dyDescent="0.25">
      <c r="A1" s="7" t="s">
        <v>1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16</v>
      </c>
      <c r="B3" s="14" t="s">
        <v>4</v>
      </c>
      <c r="C3" s="14"/>
      <c r="D3" s="14"/>
      <c r="E3" s="14"/>
      <c r="F3" s="14"/>
      <c r="G3" s="14"/>
      <c r="H3" s="14"/>
      <c r="I3" s="14"/>
      <c r="J3" s="14"/>
    </row>
    <row r="4" spans="1:10" ht="15.75" thickBot="1" x14ac:dyDescent="0.3">
      <c r="A4" s="13"/>
      <c r="B4" s="19"/>
      <c r="C4" s="19" t="s">
        <v>224</v>
      </c>
      <c r="D4" s="30" t="s">
        <v>294</v>
      </c>
      <c r="E4" s="30"/>
      <c r="F4" s="30"/>
      <c r="G4" s="30"/>
      <c r="H4" s="30"/>
      <c r="I4" s="30"/>
      <c r="J4" s="19"/>
    </row>
    <row r="5" spans="1:10" ht="15.75" thickBot="1" x14ac:dyDescent="0.3">
      <c r="A5" s="13"/>
      <c r="B5" s="19"/>
      <c r="C5" s="19" t="s">
        <v>224</v>
      </c>
      <c r="D5" s="44">
        <v>2012</v>
      </c>
      <c r="E5" s="44"/>
      <c r="F5" s="19"/>
      <c r="G5" s="19" t="s">
        <v>224</v>
      </c>
      <c r="H5" s="46">
        <v>2011</v>
      </c>
      <c r="I5" s="46"/>
      <c r="J5" s="19"/>
    </row>
    <row r="6" spans="1:10" x14ac:dyDescent="0.25">
      <c r="A6" s="13"/>
      <c r="B6" s="20" t="s">
        <v>467</v>
      </c>
      <c r="C6" s="21" t="s">
        <v>224</v>
      </c>
      <c r="D6" s="35" t="s">
        <v>320</v>
      </c>
      <c r="E6" s="85" t="s">
        <v>468</v>
      </c>
      <c r="F6" s="35" t="s">
        <v>224</v>
      </c>
      <c r="G6" s="21" t="s">
        <v>224</v>
      </c>
      <c r="H6" s="21" t="s">
        <v>320</v>
      </c>
      <c r="I6" s="36">
        <v>5719</v>
      </c>
      <c r="J6" s="23" t="s">
        <v>224</v>
      </c>
    </row>
    <row r="7" spans="1:10" ht="15.75" thickBot="1" x14ac:dyDescent="0.3">
      <c r="A7" s="13"/>
      <c r="B7" s="25" t="s">
        <v>469</v>
      </c>
      <c r="C7" s="12" t="s">
        <v>224</v>
      </c>
      <c r="D7" s="39"/>
      <c r="E7" s="86" t="s">
        <v>297</v>
      </c>
      <c r="F7" s="39" t="s">
        <v>224</v>
      </c>
      <c r="G7" s="12" t="s">
        <v>224</v>
      </c>
      <c r="H7" s="12"/>
      <c r="I7" s="51">
        <v>39165</v>
      </c>
      <c r="J7" s="16" t="s">
        <v>224</v>
      </c>
    </row>
    <row r="8" spans="1:10" x14ac:dyDescent="0.25">
      <c r="A8" s="13"/>
      <c r="B8" s="40"/>
      <c r="C8" s="40" t="s">
        <v>224</v>
      </c>
      <c r="D8" s="41"/>
      <c r="E8" s="41"/>
      <c r="F8" s="40"/>
      <c r="G8" s="40" t="s">
        <v>224</v>
      </c>
      <c r="H8" s="41"/>
      <c r="I8" s="41"/>
      <c r="J8" s="40"/>
    </row>
    <row r="9" spans="1:10" ht="15.75" thickBot="1" x14ac:dyDescent="0.3">
      <c r="A9" s="13"/>
      <c r="B9" s="54"/>
      <c r="C9" s="42" t="s">
        <v>224</v>
      </c>
      <c r="D9" s="35" t="s">
        <v>320</v>
      </c>
      <c r="E9" s="85" t="s">
        <v>297</v>
      </c>
      <c r="F9" s="35" t="s">
        <v>224</v>
      </c>
      <c r="G9" s="42" t="s">
        <v>224</v>
      </c>
      <c r="H9" s="21" t="s">
        <v>320</v>
      </c>
      <c r="I9" s="36">
        <v>44884</v>
      </c>
      <c r="J9" s="23" t="s">
        <v>224</v>
      </c>
    </row>
    <row r="10" spans="1:10" ht="15.75" thickTop="1" x14ac:dyDescent="0.25">
      <c r="A10" s="13"/>
      <c r="B10" s="40"/>
      <c r="C10" s="40" t="s">
        <v>224</v>
      </c>
      <c r="D10" s="43"/>
      <c r="E10" s="43"/>
      <c r="F10" s="40"/>
      <c r="G10" s="40" t="s">
        <v>224</v>
      </c>
      <c r="H10" s="43"/>
      <c r="I10" s="43"/>
      <c r="J10" s="40"/>
    </row>
    <row r="11" spans="1:10" x14ac:dyDescent="0.25">
      <c r="A11" s="13"/>
      <c r="B11" s="50"/>
      <c r="C11" s="50"/>
      <c r="D11" s="50"/>
      <c r="E11" s="50"/>
      <c r="F11" s="50"/>
      <c r="G11" s="50"/>
      <c r="H11" s="50"/>
      <c r="I11" s="50"/>
      <c r="J11" s="50"/>
    </row>
    <row r="12" spans="1:10" ht="102" x14ac:dyDescent="0.25">
      <c r="A12" s="13"/>
      <c r="B12" s="12"/>
      <c r="C12" s="17" t="s">
        <v>219</v>
      </c>
      <c r="D12" s="31" t="s">
        <v>470</v>
      </c>
    </row>
    <row r="13" spans="1:10" x14ac:dyDescent="0.25">
      <c r="A13" s="13"/>
      <c r="B13" s="50"/>
      <c r="C13" s="50"/>
      <c r="D13" s="50"/>
      <c r="E13" s="50"/>
      <c r="F13" s="50"/>
      <c r="G13" s="50"/>
      <c r="H13" s="50"/>
      <c r="I13" s="50"/>
      <c r="J13" s="50"/>
    </row>
    <row r="14" spans="1:10" ht="165.75" x14ac:dyDescent="0.25">
      <c r="A14" s="13"/>
      <c r="B14" s="12"/>
      <c r="C14" s="17" t="s">
        <v>245</v>
      </c>
      <c r="D14" s="31" t="s">
        <v>471</v>
      </c>
    </row>
  </sheetData>
  <mergeCells count="10">
    <mergeCell ref="D4:I4"/>
    <mergeCell ref="D5:E5"/>
    <mergeCell ref="H5:I5"/>
    <mergeCell ref="A1:A2"/>
    <mergeCell ref="B1:J1"/>
    <mergeCell ref="B2:J2"/>
    <mergeCell ref="A3:A14"/>
    <mergeCell ref="B3:J3"/>
    <mergeCell ref="B11:J11"/>
    <mergeCell ref="B13:J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5.140625" bestFit="1" customWidth="1"/>
    <col min="5" max="5" width="9.28515625" bestFit="1" customWidth="1"/>
    <col min="6" max="6" width="3.5703125" bestFit="1" customWidth="1"/>
    <col min="8" max="8" width="5" bestFit="1" customWidth="1"/>
    <col min="9" max="9" width="8.42578125" bestFit="1" customWidth="1"/>
    <col min="10" max="10" width="3" bestFit="1" customWidth="1"/>
  </cols>
  <sheetData>
    <row r="1" spans="1:10" ht="15" customHeight="1" x14ac:dyDescent="0.25">
      <c r="A1" s="7" t="s">
        <v>1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18</v>
      </c>
      <c r="B3" s="14" t="s">
        <v>4</v>
      </c>
      <c r="C3" s="14"/>
      <c r="D3" s="14"/>
      <c r="E3" s="14"/>
      <c r="F3" s="14"/>
      <c r="G3" s="14"/>
      <c r="H3" s="14"/>
      <c r="I3" s="14"/>
      <c r="J3" s="14"/>
    </row>
    <row r="4" spans="1:10" ht="15.75" thickBot="1" x14ac:dyDescent="0.3">
      <c r="A4" s="13"/>
      <c r="B4" s="19"/>
      <c r="C4" s="19" t="s">
        <v>224</v>
      </c>
      <c r="D4" s="30" t="s">
        <v>294</v>
      </c>
      <c r="E4" s="30"/>
      <c r="F4" s="30"/>
      <c r="G4" s="30"/>
      <c r="H4" s="30"/>
      <c r="I4" s="30"/>
      <c r="J4" s="19"/>
    </row>
    <row r="5" spans="1:10" ht="15.75" thickBot="1" x14ac:dyDescent="0.3">
      <c r="A5" s="13"/>
      <c r="B5" s="19"/>
      <c r="C5" s="19" t="s">
        <v>224</v>
      </c>
      <c r="D5" s="44">
        <v>2012</v>
      </c>
      <c r="E5" s="44"/>
      <c r="F5" s="19"/>
      <c r="G5" s="19"/>
      <c r="H5" s="46">
        <v>2011</v>
      </c>
      <c r="I5" s="46"/>
      <c r="J5" s="19"/>
    </row>
    <row r="6" spans="1:10" x14ac:dyDescent="0.25">
      <c r="A6" s="13"/>
      <c r="B6" s="20" t="s">
        <v>474</v>
      </c>
      <c r="C6" s="21" t="s">
        <v>224</v>
      </c>
      <c r="D6" s="33" t="s">
        <v>320</v>
      </c>
      <c r="E6" s="34">
        <v>500000</v>
      </c>
      <c r="F6" s="35" t="s">
        <v>224</v>
      </c>
      <c r="G6" s="21"/>
      <c r="H6" s="21" t="s">
        <v>320</v>
      </c>
      <c r="I6" s="36">
        <v>500000</v>
      </c>
      <c r="J6" s="23" t="s">
        <v>224</v>
      </c>
    </row>
    <row r="7" spans="1:10" x14ac:dyDescent="0.25">
      <c r="A7" s="13"/>
      <c r="B7" s="25" t="s">
        <v>475</v>
      </c>
      <c r="C7" s="12" t="s">
        <v>224</v>
      </c>
      <c r="D7" s="12"/>
      <c r="E7" s="12"/>
      <c r="F7" s="12"/>
      <c r="G7" s="12"/>
      <c r="H7" s="12"/>
      <c r="I7" s="12"/>
      <c r="J7" s="12"/>
    </row>
    <row r="8" spans="1:10" ht="25.5" x14ac:dyDescent="0.25">
      <c r="A8" s="13"/>
      <c r="B8" s="57" t="s">
        <v>476</v>
      </c>
      <c r="C8" s="21" t="s">
        <v>224</v>
      </c>
      <c r="D8" s="33"/>
      <c r="E8" s="52" t="s">
        <v>477</v>
      </c>
      <c r="F8" s="35" t="s">
        <v>345</v>
      </c>
      <c r="G8" s="21"/>
      <c r="H8" s="21"/>
      <c r="I8" s="22" t="s">
        <v>477</v>
      </c>
      <c r="J8" s="23" t="s">
        <v>345</v>
      </c>
    </row>
    <row r="9" spans="1:10" x14ac:dyDescent="0.25">
      <c r="A9" s="13"/>
      <c r="B9" s="56" t="s">
        <v>478</v>
      </c>
      <c r="C9" s="12" t="s">
        <v>224</v>
      </c>
      <c r="D9" s="37"/>
      <c r="E9" s="53">
        <v>259</v>
      </c>
      <c r="F9" s="39" t="s">
        <v>224</v>
      </c>
      <c r="G9" s="12"/>
      <c r="H9" s="12"/>
      <c r="I9" s="26">
        <v>127</v>
      </c>
      <c r="J9" s="16" t="s">
        <v>224</v>
      </c>
    </row>
    <row r="10" spans="1:10" ht="26.25" thickBot="1" x14ac:dyDescent="0.3">
      <c r="A10" s="13"/>
      <c r="B10" s="57" t="s">
        <v>479</v>
      </c>
      <c r="C10" s="21" t="s">
        <v>224</v>
      </c>
      <c r="D10" s="33"/>
      <c r="E10" s="52" t="s">
        <v>480</v>
      </c>
      <c r="F10" s="35" t="s">
        <v>345</v>
      </c>
      <c r="G10" s="21"/>
      <c r="H10" s="21"/>
      <c r="I10" s="22" t="s">
        <v>480</v>
      </c>
      <c r="J10" s="23" t="s">
        <v>345</v>
      </c>
    </row>
    <row r="11" spans="1:10" x14ac:dyDescent="0.25">
      <c r="A11" s="13"/>
      <c r="B11" s="40"/>
      <c r="C11" s="40" t="s">
        <v>224</v>
      </c>
      <c r="D11" s="41"/>
      <c r="E11" s="41"/>
      <c r="F11" s="40"/>
      <c r="G11" s="40"/>
      <c r="H11" s="41"/>
      <c r="I11" s="41"/>
      <c r="J11" s="40"/>
    </row>
    <row r="12" spans="1:10" x14ac:dyDescent="0.25">
      <c r="A12" s="13"/>
      <c r="B12" s="25" t="s">
        <v>481</v>
      </c>
      <c r="C12" s="19" t="s">
        <v>224</v>
      </c>
      <c r="D12" s="37"/>
      <c r="E12" s="38">
        <v>93597</v>
      </c>
      <c r="F12" s="39" t="s">
        <v>224</v>
      </c>
      <c r="G12" s="19"/>
      <c r="H12" s="12"/>
      <c r="I12" s="51">
        <v>93465</v>
      </c>
      <c r="J12" s="16" t="s">
        <v>224</v>
      </c>
    </row>
    <row r="13" spans="1:10" ht="15.75" thickBot="1" x14ac:dyDescent="0.3">
      <c r="A13" s="13"/>
      <c r="B13" s="20" t="s">
        <v>482</v>
      </c>
      <c r="C13" s="42" t="s">
        <v>224</v>
      </c>
      <c r="D13" s="33"/>
      <c r="E13" s="34">
        <v>8876</v>
      </c>
      <c r="F13" s="35" t="s">
        <v>224</v>
      </c>
      <c r="G13" s="42"/>
      <c r="H13" s="21"/>
      <c r="I13" s="36">
        <v>48388</v>
      </c>
      <c r="J13" s="23" t="s">
        <v>224</v>
      </c>
    </row>
    <row r="14" spans="1:10" x14ac:dyDescent="0.25">
      <c r="A14" s="13"/>
      <c r="B14" s="40"/>
      <c r="C14" s="40" t="s">
        <v>224</v>
      </c>
      <c r="D14" s="41"/>
      <c r="E14" s="41"/>
      <c r="F14" s="40"/>
      <c r="G14" s="40"/>
      <c r="H14" s="41"/>
      <c r="I14" s="41"/>
      <c r="J14" s="40"/>
    </row>
    <row r="15" spans="1:10" x14ac:dyDescent="0.25">
      <c r="A15" s="13"/>
      <c r="B15" s="25" t="s">
        <v>483</v>
      </c>
      <c r="C15" s="19" t="s">
        <v>224</v>
      </c>
      <c r="D15" s="37"/>
      <c r="E15" s="38">
        <v>102473</v>
      </c>
      <c r="F15" s="39" t="s">
        <v>224</v>
      </c>
      <c r="G15" s="19"/>
      <c r="H15" s="12"/>
      <c r="I15" s="51">
        <v>141853</v>
      </c>
      <c r="J15" s="16" t="s">
        <v>224</v>
      </c>
    </row>
    <row r="16" spans="1:10" x14ac:dyDescent="0.25">
      <c r="A16" s="13"/>
      <c r="B16" s="20" t="s">
        <v>323</v>
      </c>
      <c r="C16" s="42" t="s">
        <v>224</v>
      </c>
      <c r="D16" s="33"/>
      <c r="E16" s="34">
        <v>6301</v>
      </c>
      <c r="F16" s="35" t="s">
        <v>224</v>
      </c>
      <c r="G16" s="42"/>
      <c r="H16" s="21"/>
      <c r="I16" s="36">
        <v>6301</v>
      </c>
      <c r="J16" s="23" t="s">
        <v>224</v>
      </c>
    </row>
    <row r="17" spans="1:10" ht="26.25" thickBot="1" x14ac:dyDescent="0.3">
      <c r="A17" s="13"/>
      <c r="B17" s="25" t="s">
        <v>484</v>
      </c>
      <c r="C17" s="19" t="s">
        <v>224</v>
      </c>
      <c r="D17" s="37"/>
      <c r="E17" s="53" t="s">
        <v>485</v>
      </c>
      <c r="F17" s="39" t="s">
        <v>345</v>
      </c>
      <c r="G17" s="19"/>
      <c r="H17" s="12"/>
      <c r="I17" s="26" t="s">
        <v>486</v>
      </c>
      <c r="J17" s="16" t="s">
        <v>345</v>
      </c>
    </row>
    <row r="18" spans="1:10" x14ac:dyDescent="0.25">
      <c r="A18" s="13"/>
      <c r="B18" s="40"/>
      <c r="C18" s="40" t="s">
        <v>224</v>
      </c>
      <c r="D18" s="41"/>
      <c r="E18" s="41"/>
      <c r="F18" s="40"/>
      <c r="G18" s="40"/>
      <c r="H18" s="41"/>
      <c r="I18" s="41"/>
      <c r="J18" s="40"/>
    </row>
    <row r="19" spans="1:10" ht="26.25" thickBot="1" x14ac:dyDescent="0.3">
      <c r="A19" s="13"/>
      <c r="B19" s="20" t="s">
        <v>487</v>
      </c>
      <c r="C19" s="42" t="s">
        <v>224</v>
      </c>
      <c r="D19" s="33" t="s">
        <v>320</v>
      </c>
      <c r="E19" s="34">
        <v>105978</v>
      </c>
      <c r="F19" s="35" t="s">
        <v>224</v>
      </c>
      <c r="G19" s="42"/>
      <c r="H19" s="21" t="s">
        <v>320</v>
      </c>
      <c r="I19" s="36">
        <v>145355</v>
      </c>
      <c r="J19" s="23" t="s">
        <v>224</v>
      </c>
    </row>
    <row r="20" spans="1:10" ht="15.75" thickTop="1" x14ac:dyDescent="0.25">
      <c r="A20" s="13"/>
      <c r="B20" s="40"/>
      <c r="C20" s="40" t="s">
        <v>224</v>
      </c>
      <c r="D20" s="43"/>
      <c r="E20" s="43"/>
      <c r="F20" s="40"/>
      <c r="G20" s="40"/>
      <c r="H20" s="43"/>
      <c r="I20" s="43"/>
      <c r="J20" s="40"/>
    </row>
    <row r="21" spans="1:10" ht="15" customHeight="1" x14ac:dyDescent="0.25">
      <c r="A21" s="13" t="s">
        <v>1319</v>
      </c>
      <c r="B21" s="14" t="s">
        <v>4</v>
      </c>
      <c r="C21" s="14"/>
      <c r="D21" s="14"/>
      <c r="E21" s="14"/>
      <c r="F21" s="14"/>
      <c r="G21" s="14"/>
      <c r="H21" s="14"/>
      <c r="I21" s="14"/>
      <c r="J21" s="14"/>
    </row>
    <row r="22" spans="1:10" x14ac:dyDescent="0.25">
      <c r="A22" s="13"/>
      <c r="B22" s="12"/>
      <c r="C22" s="12"/>
      <c r="D22" s="12"/>
      <c r="E22" s="12"/>
      <c r="F22" s="12"/>
      <c r="G22" s="12"/>
      <c r="H22" s="12"/>
      <c r="I22" s="12"/>
      <c r="J22" s="12"/>
    </row>
    <row r="23" spans="1:10" ht="15.75" thickBot="1" x14ac:dyDescent="0.3">
      <c r="A23" s="13"/>
      <c r="B23" s="19"/>
      <c r="C23" s="19" t="s">
        <v>224</v>
      </c>
      <c r="D23" s="30" t="s">
        <v>294</v>
      </c>
      <c r="E23" s="30"/>
      <c r="F23" s="30"/>
      <c r="G23" s="30"/>
      <c r="H23" s="30"/>
      <c r="I23" s="30"/>
      <c r="J23" s="19"/>
    </row>
    <row r="24" spans="1:10" ht="15.75" thickBot="1" x14ac:dyDescent="0.3">
      <c r="A24" s="13"/>
      <c r="B24" s="19"/>
      <c r="C24" s="19" t="s">
        <v>224</v>
      </c>
      <c r="D24" s="44">
        <v>2012</v>
      </c>
      <c r="E24" s="44"/>
      <c r="F24" s="19"/>
      <c r="G24" s="19"/>
      <c r="H24" s="46">
        <v>2011</v>
      </c>
      <c r="I24" s="46"/>
      <c r="J24" s="19"/>
    </row>
    <row r="25" spans="1:10" x14ac:dyDescent="0.25">
      <c r="A25" s="13"/>
      <c r="B25" s="20" t="s">
        <v>495</v>
      </c>
      <c r="C25" s="21" t="s">
        <v>224</v>
      </c>
      <c r="D25" s="33" t="s">
        <v>496</v>
      </c>
      <c r="E25" s="52">
        <v>8.8800000000000008</v>
      </c>
      <c r="F25" s="35" t="s">
        <v>224</v>
      </c>
      <c r="G25" s="21"/>
      <c r="H25" s="21" t="s">
        <v>496</v>
      </c>
      <c r="I25" s="22">
        <v>8.8800000000000008</v>
      </c>
      <c r="J25" s="23" t="s">
        <v>224</v>
      </c>
    </row>
    <row r="26" spans="1:10" x14ac:dyDescent="0.25">
      <c r="A26" s="13"/>
      <c r="B26" s="25" t="s">
        <v>497</v>
      </c>
      <c r="C26" s="12" t="s">
        <v>224</v>
      </c>
      <c r="D26" s="37" t="s">
        <v>496</v>
      </c>
      <c r="E26" s="53">
        <v>11.88</v>
      </c>
      <c r="F26" s="39" t="s">
        <v>224</v>
      </c>
      <c r="G26" s="12"/>
      <c r="H26" s="12" t="s">
        <v>496</v>
      </c>
      <c r="I26" s="26">
        <v>11.88</v>
      </c>
      <c r="J26" s="16" t="s">
        <v>224</v>
      </c>
    </row>
    <row r="27" spans="1:10" x14ac:dyDescent="0.25">
      <c r="A27" s="13"/>
      <c r="B27" s="20" t="s">
        <v>498</v>
      </c>
      <c r="C27" s="21" t="s">
        <v>224</v>
      </c>
      <c r="D27" s="33"/>
      <c r="E27" s="52">
        <v>70</v>
      </c>
      <c r="F27" s="35" t="s">
        <v>229</v>
      </c>
      <c r="G27" s="21"/>
      <c r="H27" s="21"/>
      <c r="I27" s="22">
        <v>71</v>
      </c>
      <c r="J27" s="23" t="s">
        <v>229</v>
      </c>
    </row>
    <row r="28" spans="1:10" x14ac:dyDescent="0.25">
      <c r="A28" s="13"/>
      <c r="B28" s="25" t="s">
        <v>499</v>
      </c>
      <c r="C28" s="12" t="s">
        <v>224</v>
      </c>
      <c r="D28" s="37"/>
      <c r="E28" s="53">
        <v>2.2599999999999998</v>
      </c>
      <c r="F28" s="39" t="s">
        <v>229</v>
      </c>
      <c r="G28" s="12"/>
      <c r="H28" s="12"/>
      <c r="I28" s="26">
        <v>2.41</v>
      </c>
      <c r="J28" s="16" t="s">
        <v>229</v>
      </c>
    </row>
    <row r="29" spans="1:10" ht="25.5" x14ac:dyDescent="0.25">
      <c r="A29" s="13"/>
      <c r="B29" s="20" t="s">
        <v>500</v>
      </c>
      <c r="C29" s="21" t="s">
        <v>224</v>
      </c>
      <c r="D29" s="33"/>
      <c r="E29" s="52">
        <v>1.01</v>
      </c>
      <c r="F29" s="35" t="s">
        <v>224</v>
      </c>
      <c r="G29" s="21"/>
      <c r="H29" s="21"/>
      <c r="I29" s="22">
        <v>0.98</v>
      </c>
      <c r="J29" s="23" t="s">
        <v>224</v>
      </c>
    </row>
    <row r="30" spans="1:10" ht="25.5" x14ac:dyDescent="0.25">
      <c r="A30" s="13"/>
      <c r="B30" s="25" t="s">
        <v>501</v>
      </c>
      <c r="C30" s="12" t="s">
        <v>224</v>
      </c>
      <c r="D30" s="39"/>
      <c r="E30" s="86" t="s">
        <v>502</v>
      </c>
      <c r="F30" s="39" t="s">
        <v>224</v>
      </c>
      <c r="G30" s="12"/>
      <c r="H30" s="16"/>
      <c r="I30" s="65" t="s">
        <v>502</v>
      </c>
      <c r="J30" s="16" t="s">
        <v>224</v>
      </c>
    </row>
  </sheetData>
  <mergeCells count="13">
    <mergeCell ref="A1:A2"/>
    <mergeCell ref="B1:J1"/>
    <mergeCell ref="B2:J2"/>
    <mergeCell ref="A3:A20"/>
    <mergeCell ref="B3:J3"/>
    <mergeCell ref="A21:A30"/>
    <mergeCell ref="B21:J21"/>
    <mergeCell ref="D4:I4"/>
    <mergeCell ref="D5:E5"/>
    <mergeCell ref="H5:I5"/>
    <mergeCell ref="D23:I23"/>
    <mergeCell ref="D24:E24"/>
    <mergeCell ref="H24:I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4" bestFit="1" customWidth="1"/>
    <col min="4" max="4" width="36.5703125" bestFit="1" customWidth="1"/>
    <col min="5" max="5" width="15.5703125" bestFit="1" customWidth="1"/>
    <col min="6" max="6" width="2" bestFit="1" customWidth="1"/>
    <col min="7" max="8" width="1.85546875" bestFit="1" customWidth="1"/>
    <col min="9" max="9" width="9.5703125" bestFit="1" customWidth="1"/>
    <col min="10" max="10" width="2" bestFit="1" customWidth="1"/>
    <col min="11" max="11" width="1.85546875" bestFit="1" customWidth="1"/>
    <col min="12" max="12" width="2.140625" customWidth="1"/>
    <col min="13" max="13" width="7.5703125" customWidth="1"/>
    <col min="14" max="15" width="1.85546875" bestFit="1" customWidth="1"/>
    <col min="17" max="17" width="10.28515625" bestFit="1" customWidth="1"/>
    <col min="18" max="18" width="1.85546875" bestFit="1" customWidth="1"/>
  </cols>
  <sheetData>
    <row r="1" spans="1:18" ht="15" customHeight="1" x14ac:dyDescent="0.25">
      <c r="A1" s="7" t="s">
        <v>1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21</v>
      </c>
      <c r="B3" s="14" t="s">
        <v>4</v>
      </c>
      <c r="C3" s="14"/>
      <c r="D3" s="14"/>
      <c r="E3" s="14"/>
      <c r="F3" s="14"/>
      <c r="G3" s="14"/>
      <c r="H3" s="14"/>
      <c r="I3" s="14"/>
      <c r="J3" s="14"/>
      <c r="K3" s="14"/>
      <c r="L3" s="14"/>
      <c r="M3" s="14"/>
      <c r="N3" s="14"/>
      <c r="O3" s="14"/>
      <c r="P3" s="14"/>
      <c r="Q3" s="14"/>
      <c r="R3" s="14"/>
    </row>
    <row r="4" spans="1:18" x14ac:dyDescent="0.25">
      <c r="A4" s="13"/>
      <c r="B4" s="12"/>
      <c r="C4" s="12"/>
      <c r="D4" s="12"/>
      <c r="E4" s="12"/>
      <c r="F4" s="12"/>
      <c r="G4" s="12"/>
      <c r="H4" s="12"/>
      <c r="I4" s="12"/>
      <c r="J4" s="12"/>
    </row>
    <row r="5" spans="1:18" ht="15.75" thickBot="1" x14ac:dyDescent="0.3">
      <c r="A5" s="13"/>
      <c r="B5" s="19"/>
      <c r="C5" s="19" t="s">
        <v>224</v>
      </c>
      <c r="D5" s="30" t="s">
        <v>519</v>
      </c>
      <c r="E5" s="30"/>
      <c r="F5" s="30"/>
      <c r="G5" s="30"/>
      <c r="H5" s="30"/>
      <c r="I5" s="30"/>
      <c r="J5" s="19"/>
    </row>
    <row r="6" spans="1:18" ht="15.75" thickBot="1" x14ac:dyDescent="0.3">
      <c r="A6" s="13"/>
      <c r="B6" s="19"/>
      <c r="C6" s="19" t="s">
        <v>224</v>
      </c>
      <c r="D6" s="44">
        <v>2012</v>
      </c>
      <c r="E6" s="44"/>
      <c r="F6" s="19"/>
      <c r="G6" s="19"/>
      <c r="H6" s="46">
        <v>2011</v>
      </c>
      <c r="I6" s="46"/>
      <c r="J6" s="19"/>
    </row>
    <row r="7" spans="1:18" x14ac:dyDescent="0.25">
      <c r="A7" s="13"/>
      <c r="B7" s="20" t="s">
        <v>288</v>
      </c>
      <c r="C7" s="21" t="s">
        <v>224</v>
      </c>
      <c r="D7" s="33" t="s">
        <v>320</v>
      </c>
      <c r="E7" s="34">
        <v>18637</v>
      </c>
      <c r="F7" s="35" t="s">
        <v>224</v>
      </c>
      <c r="G7" s="21"/>
      <c r="H7" s="21" t="s">
        <v>320</v>
      </c>
      <c r="I7" s="36">
        <v>11272</v>
      </c>
      <c r="J7" s="23" t="s">
        <v>224</v>
      </c>
    </row>
    <row r="8" spans="1:18" ht="15.75" thickBot="1" x14ac:dyDescent="0.3">
      <c r="A8" s="13"/>
      <c r="B8" s="25" t="s">
        <v>520</v>
      </c>
      <c r="C8" s="12" t="s">
        <v>224</v>
      </c>
      <c r="D8" s="37"/>
      <c r="E8" s="53" t="s">
        <v>521</v>
      </c>
      <c r="F8" s="39" t="s">
        <v>345</v>
      </c>
      <c r="G8" s="12"/>
      <c r="H8" s="12"/>
      <c r="I8" s="26" t="s">
        <v>522</v>
      </c>
      <c r="J8" s="16" t="s">
        <v>345</v>
      </c>
    </row>
    <row r="9" spans="1:18" x14ac:dyDescent="0.25">
      <c r="A9" s="13"/>
      <c r="B9" s="40"/>
      <c r="C9" s="40" t="s">
        <v>224</v>
      </c>
      <c r="D9" s="41"/>
      <c r="E9" s="41"/>
      <c r="F9" s="40"/>
      <c r="G9" s="40"/>
      <c r="H9" s="41"/>
      <c r="I9" s="41"/>
      <c r="J9" s="40"/>
    </row>
    <row r="10" spans="1:18" ht="15.75" thickBot="1" x14ac:dyDescent="0.3">
      <c r="A10" s="13"/>
      <c r="B10" s="54"/>
      <c r="C10" s="42" t="s">
        <v>224</v>
      </c>
      <c r="D10" s="33" t="s">
        <v>320</v>
      </c>
      <c r="E10" s="52" t="s">
        <v>523</v>
      </c>
      <c r="F10" s="35" t="s">
        <v>345</v>
      </c>
      <c r="G10" s="42"/>
      <c r="H10" s="21" t="s">
        <v>320</v>
      </c>
      <c r="I10" s="22" t="s">
        <v>524</v>
      </c>
      <c r="J10" s="23" t="s">
        <v>345</v>
      </c>
    </row>
    <row r="11" spans="1:18" ht="15.75" thickTop="1" x14ac:dyDescent="0.25">
      <c r="A11" s="13"/>
      <c r="B11" s="40"/>
      <c r="C11" s="40" t="s">
        <v>224</v>
      </c>
      <c r="D11" s="43"/>
      <c r="E11" s="43"/>
      <c r="F11" s="40"/>
      <c r="G11" s="40"/>
      <c r="H11" s="43"/>
      <c r="I11" s="43"/>
      <c r="J11" s="40"/>
    </row>
    <row r="12" spans="1:18" ht="15" customHeight="1" x14ac:dyDescent="0.25">
      <c r="A12" s="13" t="s">
        <v>1322</v>
      </c>
      <c r="B12" s="14" t="s">
        <v>4</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row>
    <row r="14" spans="1:18" ht="15.75" thickBot="1" x14ac:dyDescent="0.3">
      <c r="A14" s="13"/>
      <c r="B14" s="19"/>
      <c r="C14" s="19" t="s">
        <v>224</v>
      </c>
      <c r="D14" s="30" t="s">
        <v>294</v>
      </c>
      <c r="E14" s="30"/>
      <c r="F14" s="30"/>
      <c r="G14" s="30"/>
      <c r="H14" s="30"/>
      <c r="I14" s="30"/>
      <c r="J14" s="19"/>
    </row>
    <row r="15" spans="1:18" ht="15.75" thickBot="1" x14ac:dyDescent="0.3">
      <c r="A15" s="13"/>
      <c r="B15" s="19"/>
      <c r="C15" s="19" t="s">
        <v>224</v>
      </c>
      <c r="D15" s="44">
        <v>2012</v>
      </c>
      <c r="E15" s="44"/>
      <c r="F15" s="19"/>
      <c r="G15" s="19"/>
      <c r="H15" s="46">
        <v>2011</v>
      </c>
      <c r="I15" s="46"/>
      <c r="J15" s="19"/>
    </row>
    <row r="16" spans="1:18" x14ac:dyDescent="0.25">
      <c r="A16" s="13"/>
      <c r="B16" s="20" t="s">
        <v>526</v>
      </c>
      <c r="C16" s="21" t="s">
        <v>224</v>
      </c>
      <c r="D16" s="21"/>
      <c r="E16" s="21"/>
      <c r="F16" s="21"/>
      <c r="G16" s="21"/>
      <c r="H16" s="21"/>
      <c r="I16" s="21"/>
      <c r="J16" s="21"/>
    </row>
    <row r="17" spans="1:10" x14ac:dyDescent="0.25">
      <c r="A17" s="13"/>
      <c r="B17" s="89" t="s">
        <v>123</v>
      </c>
      <c r="C17" s="12" t="s">
        <v>224</v>
      </c>
      <c r="D17" s="37" t="s">
        <v>320</v>
      </c>
      <c r="E17" s="38">
        <v>28428</v>
      </c>
      <c r="F17" s="39" t="s">
        <v>224</v>
      </c>
      <c r="G17" s="12"/>
      <c r="H17" s="12" t="s">
        <v>320</v>
      </c>
      <c r="I17" s="51">
        <v>49893</v>
      </c>
      <c r="J17" s="16" t="s">
        <v>224</v>
      </c>
    </row>
    <row r="18" spans="1:10" x14ac:dyDescent="0.25">
      <c r="A18" s="13"/>
      <c r="B18" s="90" t="s">
        <v>272</v>
      </c>
      <c r="C18" s="21" t="s">
        <v>224</v>
      </c>
      <c r="D18" s="33"/>
      <c r="E18" s="34">
        <v>249143</v>
      </c>
      <c r="F18" s="35" t="s">
        <v>224</v>
      </c>
      <c r="G18" s="21"/>
      <c r="H18" s="21"/>
      <c r="I18" s="36">
        <v>271360</v>
      </c>
      <c r="J18" s="23" t="s">
        <v>224</v>
      </c>
    </row>
    <row r="19" spans="1:10" x14ac:dyDescent="0.25">
      <c r="A19" s="13"/>
      <c r="B19" s="89" t="s">
        <v>527</v>
      </c>
      <c r="C19" s="12" t="s">
        <v>224</v>
      </c>
      <c r="D19" s="37"/>
      <c r="E19" s="38">
        <v>339835</v>
      </c>
      <c r="F19" s="39" t="s">
        <v>224</v>
      </c>
      <c r="G19" s="12"/>
      <c r="H19" s="12"/>
      <c r="I19" s="51">
        <v>215681</v>
      </c>
      <c r="J19" s="16" t="s">
        <v>224</v>
      </c>
    </row>
    <row r="20" spans="1:10" ht="15.75" thickBot="1" x14ac:dyDescent="0.3">
      <c r="A20" s="13"/>
      <c r="B20" s="90" t="s">
        <v>325</v>
      </c>
      <c r="C20" s="21" t="s">
        <v>224</v>
      </c>
      <c r="D20" s="33"/>
      <c r="E20" s="34">
        <v>19766</v>
      </c>
      <c r="F20" s="35" t="s">
        <v>224</v>
      </c>
      <c r="G20" s="21"/>
      <c r="H20" s="21"/>
      <c r="I20" s="36">
        <v>33591</v>
      </c>
      <c r="J20" s="23" t="s">
        <v>224</v>
      </c>
    </row>
    <row r="21" spans="1:10" x14ac:dyDescent="0.25">
      <c r="A21" s="13"/>
      <c r="B21" s="40"/>
      <c r="C21" s="40" t="s">
        <v>224</v>
      </c>
      <c r="D21" s="41"/>
      <c r="E21" s="41"/>
      <c r="F21" s="40"/>
      <c r="G21" s="40"/>
      <c r="H21" s="41"/>
      <c r="I21" s="41"/>
      <c r="J21" s="40"/>
    </row>
    <row r="22" spans="1:10" x14ac:dyDescent="0.25">
      <c r="A22" s="13"/>
      <c r="B22" s="47"/>
      <c r="C22" s="19" t="s">
        <v>224</v>
      </c>
      <c r="D22" s="37"/>
      <c r="E22" s="38">
        <v>637172</v>
      </c>
      <c r="F22" s="39" t="s">
        <v>224</v>
      </c>
      <c r="G22" s="19"/>
      <c r="H22" s="12"/>
      <c r="I22" s="51">
        <v>570525</v>
      </c>
      <c r="J22" s="16" t="s">
        <v>224</v>
      </c>
    </row>
    <row r="23" spans="1:10" ht="15.75" thickBot="1" x14ac:dyDescent="0.3">
      <c r="A23" s="13"/>
      <c r="B23" s="90" t="s">
        <v>528</v>
      </c>
      <c r="C23" s="42" t="s">
        <v>224</v>
      </c>
      <c r="D23" s="33"/>
      <c r="E23" s="52" t="s">
        <v>529</v>
      </c>
      <c r="F23" s="35" t="s">
        <v>345</v>
      </c>
      <c r="G23" s="42"/>
      <c r="H23" s="21"/>
      <c r="I23" s="22" t="s">
        <v>530</v>
      </c>
      <c r="J23" s="23" t="s">
        <v>345</v>
      </c>
    </row>
    <row r="24" spans="1:10" x14ac:dyDescent="0.25">
      <c r="A24" s="13"/>
      <c r="B24" s="40"/>
      <c r="C24" s="40" t="s">
        <v>224</v>
      </c>
      <c r="D24" s="41"/>
      <c r="E24" s="41"/>
      <c r="F24" s="40"/>
      <c r="G24" s="40"/>
      <c r="H24" s="41"/>
      <c r="I24" s="41"/>
      <c r="J24" s="40"/>
    </row>
    <row r="25" spans="1:10" ht="15.75" thickBot="1" x14ac:dyDescent="0.3">
      <c r="A25" s="13"/>
      <c r="B25" s="89" t="s">
        <v>531</v>
      </c>
      <c r="C25" s="19" t="s">
        <v>224</v>
      </c>
      <c r="D25" s="37"/>
      <c r="E25" s="38">
        <v>48510</v>
      </c>
      <c r="F25" s="39" t="s">
        <v>224</v>
      </c>
      <c r="G25" s="19"/>
      <c r="H25" s="12"/>
      <c r="I25" s="51">
        <v>34589</v>
      </c>
      <c r="J25" s="16" t="s">
        <v>224</v>
      </c>
    </row>
    <row r="26" spans="1:10" x14ac:dyDescent="0.25">
      <c r="A26" s="13"/>
      <c r="B26" s="40"/>
      <c r="C26" s="40" t="s">
        <v>224</v>
      </c>
      <c r="D26" s="41"/>
      <c r="E26" s="41"/>
      <c r="F26" s="40"/>
      <c r="G26" s="40"/>
      <c r="H26" s="41"/>
      <c r="I26" s="41"/>
      <c r="J26" s="40"/>
    </row>
    <row r="27" spans="1:10" x14ac:dyDescent="0.25">
      <c r="A27" s="13"/>
      <c r="B27" s="20" t="s">
        <v>532</v>
      </c>
      <c r="C27" s="42" t="s">
        <v>224</v>
      </c>
      <c r="D27" s="21"/>
      <c r="E27" s="21"/>
      <c r="F27" s="21"/>
      <c r="G27" s="42"/>
      <c r="H27" s="21"/>
      <c r="I27" s="21"/>
      <c r="J27" s="21"/>
    </row>
    <row r="28" spans="1:10" ht="15.75" thickBot="1" x14ac:dyDescent="0.3">
      <c r="A28" s="13"/>
      <c r="B28" s="89" t="s">
        <v>272</v>
      </c>
      <c r="C28" s="19" t="s">
        <v>224</v>
      </c>
      <c r="D28" s="37"/>
      <c r="E28" s="53" t="s">
        <v>297</v>
      </c>
      <c r="F28" s="39" t="s">
        <v>224</v>
      </c>
      <c r="G28" s="19"/>
      <c r="H28" s="12"/>
      <c r="I28" s="51">
        <v>9619</v>
      </c>
      <c r="J28" s="16" t="s">
        <v>224</v>
      </c>
    </row>
    <row r="29" spans="1:10" x14ac:dyDescent="0.25">
      <c r="A29" s="13"/>
      <c r="B29" s="40"/>
      <c r="C29" s="40" t="s">
        <v>224</v>
      </c>
      <c r="D29" s="41"/>
      <c r="E29" s="41"/>
      <c r="F29" s="40"/>
      <c r="G29" s="40"/>
      <c r="H29" s="41"/>
      <c r="I29" s="41"/>
      <c r="J29" s="40"/>
    </row>
    <row r="30" spans="1:10" ht="15.75" thickBot="1" x14ac:dyDescent="0.3">
      <c r="A30" s="13"/>
      <c r="B30" s="54"/>
      <c r="C30" s="42" t="s">
        <v>224</v>
      </c>
      <c r="D30" s="21"/>
      <c r="E30" s="22" t="s">
        <v>297</v>
      </c>
      <c r="F30" s="23" t="s">
        <v>224</v>
      </c>
      <c r="G30" s="42"/>
      <c r="H30" s="21"/>
      <c r="I30" s="36">
        <v>9619</v>
      </c>
      <c r="J30" s="23" t="s">
        <v>224</v>
      </c>
    </row>
    <row r="31" spans="1:10" x14ac:dyDescent="0.25">
      <c r="A31" s="13"/>
      <c r="B31" s="40"/>
      <c r="C31" s="40" t="s">
        <v>224</v>
      </c>
      <c r="D31" s="41"/>
      <c r="E31" s="41"/>
      <c r="F31" s="40"/>
      <c r="G31" s="40"/>
      <c r="H31" s="41"/>
      <c r="I31" s="41"/>
      <c r="J31" s="40"/>
    </row>
    <row r="32" spans="1:10" ht="15.75" thickBot="1" x14ac:dyDescent="0.3">
      <c r="A32" s="13"/>
      <c r="B32" s="25" t="s">
        <v>533</v>
      </c>
      <c r="C32" s="19" t="s">
        <v>224</v>
      </c>
      <c r="D32" s="37" t="s">
        <v>320</v>
      </c>
      <c r="E32" s="38">
        <v>48510</v>
      </c>
      <c r="F32" s="39" t="s">
        <v>224</v>
      </c>
      <c r="G32" s="19"/>
      <c r="H32" s="12" t="s">
        <v>320</v>
      </c>
      <c r="I32" s="51">
        <v>24970</v>
      </c>
      <c r="J32" s="16" t="s">
        <v>224</v>
      </c>
    </row>
    <row r="33" spans="1:18" ht="15.75" thickTop="1" x14ac:dyDescent="0.25">
      <c r="A33" s="13"/>
      <c r="B33" s="40"/>
      <c r="C33" s="40" t="s">
        <v>224</v>
      </c>
      <c r="D33" s="43"/>
      <c r="E33" s="43"/>
      <c r="F33" s="40"/>
      <c r="G33" s="40"/>
      <c r="H33" s="43"/>
      <c r="I33" s="43"/>
      <c r="J33" s="40"/>
    </row>
    <row r="34" spans="1:18" ht="15" customHeight="1" x14ac:dyDescent="0.25">
      <c r="A34" s="13" t="s">
        <v>1323</v>
      </c>
      <c r="B34" s="14" t="s">
        <v>4</v>
      </c>
      <c r="C34" s="14"/>
      <c r="D34" s="14"/>
      <c r="E34" s="14"/>
      <c r="F34" s="14"/>
      <c r="G34" s="14"/>
      <c r="H34" s="14"/>
      <c r="I34" s="14"/>
      <c r="J34" s="14"/>
      <c r="K34" s="14"/>
      <c r="L34" s="14"/>
      <c r="M34" s="14"/>
      <c r="N34" s="14"/>
      <c r="O34" s="14"/>
      <c r="P34" s="14"/>
      <c r="Q34" s="14"/>
      <c r="R34" s="14"/>
    </row>
    <row r="35" spans="1:18" x14ac:dyDescent="0.25">
      <c r="A35" s="13"/>
      <c r="B35" s="12"/>
      <c r="C35" s="12"/>
      <c r="D35" s="12"/>
      <c r="E35" s="12"/>
      <c r="F35" s="12"/>
      <c r="G35" s="12"/>
      <c r="H35" s="12"/>
      <c r="I35" s="12"/>
      <c r="J35" s="12"/>
    </row>
    <row r="36" spans="1:18" ht="15.75" thickBot="1" x14ac:dyDescent="0.3">
      <c r="A36" s="13"/>
      <c r="B36" s="19"/>
      <c r="C36" s="19" t="s">
        <v>224</v>
      </c>
      <c r="D36" s="30" t="s">
        <v>535</v>
      </c>
      <c r="E36" s="30"/>
      <c r="F36" s="30"/>
      <c r="G36" s="30"/>
      <c r="H36" s="30"/>
      <c r="I36" s="30"/>
      <c r="J36" s="19"/>
    </row>
    <row r="37" spans="1:18" ht="15.75" thickBot="1" x14ac:dyDescent="0.3">
      <c r="A37" s="13"/>
      <c r="B37" s="19"/>
      <c r="C37" s="19" t="s">
        <v>224</v>
      </c>
      <c r="D37" s="44">
        <v>2012</v>
      </c>
      <c r="E37" s="44"/>
      <c r="F37" s="19"/>
      <c r="G37" s="19"/>
      <c r="H37" s="46">
        <v>2011</v>
      </c>
      <c r="I37" s="46"/>
      <c r="J37" s="19"/>
    </row>
    <row r="38" spans="1:18" ht="63.75" x14ac:dyDescent="0.25">
      <c r="A38" s="13"/>
      <c r="B38" s="20" t="s">
        <v>536</v>
      </c>
      <c r="C38" s="21" t="s">
        <v>224</v>
      </c>
      <c r="D38" s="33" t="s">
        <v>320</v>
      </c>
      <c r="E38" s="34">
        <v>107930</v>
      </c>
      <c r="F38" s="35" t="s">
        <v>224</v>
      </c>
      <c r="G38" s="21"/>
      <c r="H38" s="21" t="s">
        <v>320</v>
      </c>
      <c r="I38" s="36">
        <v>128498</v>
      </c>
      <c r="J38" s="23" t="s">
        <v>224</v>
      </c>
    </row>
    <row r="39" spans="1:18" x14ac:dyDescent="0.25">
      <c r="A39" s="13"/>
      <c r="B39" s="25" t="s">
        <v>537</v>
      </c>
      <c r="C39" s="12" t="s">
        <v>224</v>
      </c>
      <c r="D39" s="12"/>
      <c r="E39" s="12"/>
      <c r="F39" s="12"/>
      <c r="G39" s="12"/>
      <c r="H39" s="12"/>
      <c r="I39" s="12"/>
      <c r="J39" s="12"/>
    </row>
    <row r="40" spans="1:18" x14ac:dyDescent="0.25">
      <c r="A40" s="13"/>
      <c r="B40" s="90" t="s">
        <v>538</v>
      </c>
      <c r="C40" s="21" t="s">
        <v>224</v>
      </c>
      <c r="D40" s="33"/>
      <c r="E40" s="52" t="s">
        <v>539</v>
      </c>
      <c r="F40" s="35" t="s">
        <v>345</v>
      </c>
      <c r="G40" s="21"/>
      <c r="H40" s="21"/>
      <c r="I40" s="22" t="s">
        <v>540</v>
      </c>
      <c r="J40" s="23" t="s">
        <v>345</v>
      </c>
    </row>
    <row r="41" spans="1:18" x14ac:dyDescent="0.25">
      <c r="A41" s="13"/>
      <c r="B41" s="89" t="s">
        <v>541</v>
      </c>
      <c r="C41" s="12" t="s">
        <v>224</v>
      </c>
      <c r="D41" s="37"/>
      <c r="E41" s="53" t="s">
        <v>542</v>
      </c>
      <c r="F41" s="39" t="s">
        <v>345</v>
      </c>
      <c r="G41" s="12"/>
      <c r="H41" s="12"/>
      <c r="I41" s="26" t="s">
        <v>543</v>
      </c>
      <c r="J41" s="16" t="s">
        <v>345</v>
      </c>
    </row>
    <row r="42" spans="1:18" x14ac:dyDescent="0.25">
      <c r="A42" s="13"/>
      <c r="B42" s="90" t="s">
        <v>520</v>
      </c>
      <c r="C42" s="21" t="s">
        <v>224</v>
      </c>
      <c r="D42" s="33"/>
      <c r="E42" s="52" t="s">
        <v>521</v>
      </c>
      <c r="F42" s="35" t="s">
        <v>345</v>
      </c>
      <c r="G42" s="21"/>
      <c r="H42" s="21"/>
      <c r="I42" s="22" t="s">
        <v>522</v>
      </c>
      <c r="J42" s="23" t="s">
        <v>345</v>
      </c>
    </row>
    <row r="43" spans="1:18" ht="15.75" thickBot="1" x14ac:dyDescent="0.3">
      <c r="A43" s="13"/>
      <c r="B43" s="89" t="s">
        <v>544</v>
      </c>
      <c r="C43" s="12" t="s">
        <v>224</v>
      </c>
      <c r="D43" s="37"/>
      <c r="E43" s="38">
        <v>1543</v>
      </c>
      <c r="F43" s="39" t="s">
        <v>224</v>
      </c>
      <c r="G43" s="12"/>
      <c r="H43" s="12"/>
      <c r="I43" s="26" t="s">
        <v>545</v>
      </c>
      <c r="J43" s="16" t="s">
        <v>345</v>
      </c>
    </row>
    <row r="44" spans="1:18" x14ac:dyDescent="0.25">
      <c r="A44" s="13"/>
      <c r="B44" s="40"/>
      <c r="C44" s="40" t="s">
        <v>224</v>
      </c>
      <c r="D44" s="41"/>
      <c r="E44" s="41"/>
      <c r="F44" s="40"/>
      <c r="G44" s="40"/>
      <c r="H44" s="41"/>
      <c r="I44" s="41"/>
      <c r="J44" s="40"/>
    </row>
    <row r="45" spans="1:18" ht="26.25" thickBot="1" x14ac:dyDescent="0.3">
      <c r="A45" s="13"/>
      <c r="B45" s="20" t="s">
        <v>103</v>
      </c>
      <c r="C45" s="42" t="s">
        <v>224</v>
      </c>
      <c r="D45" s="33" t="s">
        <v>320</v>
      </c>
      <c r="E45" s="52" t="s">
        <v>523</v>
      </c>
      <c r="F45" s="35" t="s">
        <v>345</v>
      </c>
      <c r="G45" s="42"/>
      <c r="H45" s="21" t="s">
        <v>320</v>
      </c>
      <c r="I45" s="22" t="s">
        <v>524</v>
      </c>
      <c r="J45" s="23" t="s">
        <v>345</v>
      </c>
    </row>
    <row r="46" spans="1:18" ht="15.75" thickTop="1" x14ac:dyDescent="0.25">
      <c r="A46" s="13"/>
      <c r="B46" s="40"/>
      <c r="C46" s="40" t="s">
        <v>224</v>
      </c>
      <c r="D46" s="43"/>
      <c r="E46" s="43"/>
      <c r="F46" s="40"/>
      <c r="G46" s="40"/>
      <c r="H46" s="43"/>
      <c r="I46" s="43"/>
      <c r="J46" s="40"/>
    </row>
    <row r="47" spans="1:18" ht="15" customHeight="1" x14ac:dyDescent="0.25">
      <c r="A47" s="13" t="s">
        <v>1324</v>
      </c>
      <c r="B47" s="14" t="s">
        <v>4</v>
      </c>
      <c r="C47" s="14"/>
      <c r="D47" s="14"/>
      <c r="E47" s="14"/>
      <c r="F47" s="14"/>
      <c r="G47" s="14"/>
      <c r="H47" s="14"/>
      <c r="I47" s="14"/>
      <c r="J47" s="14"/>
      <c r="K47" s="14"/>
      <c r="L47" s="14"/>
      <c r="M47" s="14"/>
      <c r="N47" s="14"/>
      <c r="O47" s="14"/>
      <c r="P47" s="14"/>
      <c r="Q47" s="14"/>
      <c r="R47" s="1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28"/>
      <c r="C49" s="28" t="s">
        <v>224</v>
      </c>
      <c r="D49" s="28"/>
      <c r="E49" s="28"/>
      <c r="F49" s="28"/>
      <c r="G49" s="28" t="s">
        <v>224</v>
      </c>
      <c r="H49" s="60" t="s">
        <v>547</v>
      </c>
      <c r="I49" s="60"/>
      <c r="J49" s="28"/>
      <c r="K49" s="28" t="s">
        <v>224</v>
      </c>
      <c r="L49" s="60" t="s">
        <v>549</v>
      </c>
      <c r="M49" s="60"/>
      <c r="N49" s="28"/>
      <c r="O49" s="28" t="s">
        <v>224</v>
      </c>
      <c r="P49" s="60" t="s">
        <v>551</v>
      </c>
      <c r="Q49" s="60"/>
      <c r="R49" s="28"/>
    </row>
    <row r="50" spans="1:18" ht="15.75" thickBot="1" x14ac:dyDescent="0.3">
      <c r="A50" s="13"/>
      <c r="B50" s="28"/>
      <c r="C50" s="28"/>
      <c r="D50" s="28"/>
      <c r="E50" s="28"/>
      <c r="F50" s="28"/>
      <c r="G50" s="28"/>
      <c r="H50" s="45" t="s">
        <v>548</v>
      </c>
      <c r="I50" s="45"/>
      <c r="J50" s="28"/>
      <c r="K50" s="28"/>
      <c r="L50" s="45" t="s">
        <v>550</v>
      </c>
      <c r="M50" s="45"/>
      <c r="N50" s="28"/>
      <c r="O50" s="28"/>
      <c r="P50" s="45" t="s">
        <v>552</v>
      </c>
      <c r="Q50" s="45"/>
      <c r="R50" s="28"/>
    </row>
    <row r="51" spans="1:18" x14ac:dyDescent="0.25">
      <c r="A51" s="13"/>
      <c r="B51" s="20" t="s">
        <v>553</v>
      </c>
      <c r="C51" s="21" t="s">
        <v>224</v>
      </c>
      <c r="D51" s="21"/>
      <c r="E51" s="21"/>
      <c r="F51" s="21"/>
      <c r="G51" s="21" t="s">
        <v>224</v>
      </c>
      <c r="H51" s="21"/>
      <c r="I51" s="21"/>
      <c r="J51" s="21"/>
      <c r="K51" s="21" t="s">
        <v>224</v>
      </c>
      <c r="L51" s="21"/>
      <c r="M51" s="21"/>
      <c r="N51" s="21"/>
      <c r="O51" s="21" t="s">
        <v>224</v>
      </c>
      <c r="P51" s="21"/>
      <c r="Q51" s="21"/>
      <c r="R51" s="21"/>
    </row>
    <row r="52" spans="1:18" x14ac:dyDescent="0.25">
      <c r="A52" s="13"/>
      <c r="B52" s="89" t="s">
        <v>554</v>
      </c>
      <c r="C52" s="12" t="s">
        <v>224</v>
      </c>
      <c r="D52" s="12"/>
      <c r="E52" s="26" t="s">
        <v>555</v>
      </c>
      <c r="F52" s="16" t="s">
        <v>224</v>
      </c>
      <c r="G52" s="12" t="s">
        <v>224</v>
      </c>
      <c r="H52" s="12" t="s">
        <v>320</v>
      </c>
      <c r="I52" s="51">
        <v>251025</v>
      </c>
      <c r="J52" s="16" t="s">
        <v>224</v>
      </c>
      <c r="K52" s="12" t="s">
        <v>224</v>
      </c>
      <c r="L52" s="12" t="s">
        <v>320</v>
      </c>
      <c r="M52" s="51">
        <v>253024</v>
      </c>
      <c r="N52" s="16" t="s">
        <v>224</v>
      </c>
      <c r="O52" s="12" t="s">
        <v>224</v>
      </c>
      <c r="P52" s="12"/>
      <c r="Q52" s="26" t="s">
        <v>556</v>
      </c>
      <c r="R52" s="16" t="s">
        <v>224</v>
      </c>
    </row>
    <row r="53" spans="1:18" x14ac:dyDescent="0.25">
      <c r="A53" s="13"/>
      <c r="B53" s="90" t="s">
        <v>557</v>
      </c>
      <c r="C53" s="21" t="s">
        <v>224</v>
      </c>
      <c r="D53" s="21"/>
      <c r="E53" s="22" t="s">
        <v>558</v>
      </c>
      <c r="F53" s="23" t="s">
        <v>224</v>
      </c>
      <c r="G53" s="21" t="s">
        <v>224</v>
      </c>
      <c r="H53" s="21" t="s">
        <v>320</v>
      </c>
      <c r="I53" s="36">
        <v>460792</v>
      </c>
      <c r="J53" s="23" t="s">
        <v>224</v>
      </c>
      <c r="K53" s="21" t="s">
        <v>224</v>
      </c>
      <c r="L53" s="21" t="s">
        <v>320</v>
      </c>
      <c r="M53" s="36">
        <v>478855</v>
      </c>
      <c r="N53" s="23" t="s">
        <v>224</v>
      </c>
      <c r="O53" s="21" t="s">
        <v>224</v>
      </c>
      <c r="P53" s="21"/>
      <c r="Q53" s="24" t="s">
        <v>219</v>
      </c>
      <c r="R53" s="23" t="s">
        <v>224</v>
      </c>
    </row>
    <row r="54" spans="1:18" x14ac:dyDescent="0.25">
      <c r="A54" s="13"/>
      <c r="B54" s="89" t="s">
        <v>559</v>
      </c>
      <c r="C54" s="12" t="s">
        <v>224</v>
      </c>
      <c r="D54" s="12"/>
      <c r="E54" s="26" t="s">
        <v>560</v>
      </c>
      <c r="F54" s="16" t="s">
        <v>224</v>
      </c>
      <c r="G54" s="12" t="s">
        <v>224</v>
      </c>
      <c r="H54" s="12"/>
      <c r="I54" s="51">
        <v>706803502</v>
      </c>
      <c r="J54" s="16" t="s">
        <v>224</v>
      </c>
      <c r="K54" s="12" t="s">
        <v>224</v>
      </c>
      <c r="L54" s="12" t="s">
        <v>320</v>
      </c>
      <c r="M54" s="51">
        <v>508308</v>
      </c>
      <c r="N54" s="16" t="s">
        <v>224</v>
      </c>
      <c r="O54" s="12" t="s">
        <v>224</v>
      </c>
      <c r="P54" s="12"/>
      <c r="Q54" s="26" t="s">
        <v>561</v>
      </c>
      <c r="R54" s="16" t="s">
        <v>224</v>
      </c>
    </row>
    <row r="55" spans="1:18" x14ac:dyDescent="0.25">
      <c r="A55" s="13"/>
      <c r="B55" s="90" t="s">
        <v>562</v>
      </c>
      <c r="C55" s="21" t="s">
        <v>224</v>
      </c>
      <c r="D55" s="21"/>
      <c r="E55" s="22" t="s">
        <v>563</v>
      </c>
      <c r="F55" s="23" t="s">
        <v>224</v>
      </c>
      <c r="G55" s="21" t="s">
        <v>224</v>
      </c>
      <c r="H55" s="21"/>
      <c r="I55" s="36">
        <v>140202525</v>
      </c>
      <c r="J55" s="23" t="s">
        <v>224</v>
      </c>
      <c r="K55" s="21" t="s">
        <v>224</v>
      </c>
      <c r="L55" s="21" t="s">
        <v>320</v>
      </c>
      <c r="M55" s="36">
        <v>14317</v>
      </c>
      <c r="N55" s="23" t="s">
        <v>224</v>
      </c>
      <c r="O55" s="21" t="s">
        <v>224</v>
      </c>
      <c r="P55" s="21"/>
      <c r="Q55" s="22" t="s">
        <v>564</v>
      </c>
      <c r="R55" s="23" t="s">
        <v>224</v>
      </c>
    </row>
    <row r="56" spans="1:18" x14ac:dyDescent="0.25">
      <c r="A56" s="13"/>
      <c r="B56" s="89" t="s">
        <v>565</v>
      </c>
      <c r="C56" s="12" t="s">
        <v>224</v>
      </c>
      <c r="D56" s="12"/>
      <c r="E56" s="26" t="s">
        <v>566</v>
      </c>
      <c r="F56" s="16" t="s">
        <v>224</v>
      </c>
      <c r="G56" s="12" t="s">
        <v>224</v>
      </c>
      <c r="H56" s="12" t="s">
        <v>320</v>
      </c>
      <c r="I56" s="51">
        <v>95348</v>
      </c>
      <c r="J56" s="16" t="s">
        <v>224</v>
      </c>
      <c r="K56" s="12" t="s">
        <v>224</v>
      </c>
      <c r="L56" s="12" t="s">
        <v>320</v>
      </c>
      <c r="M56" s="51">
        <v>12302</v>
      </c>
      <c r="N56" s="16" t="s">
        <v>224</v>
      </c>
      <c r="O56" s="12" t="s">
        <v>224</v>
      </c>
      <c r="P56" s="12"/>
      <c r="Q56" s="27" t="s">
        <v>245</v>
      </c>
      <c r="R56" s="16" t="s">
        <v>224</v>
      </c>
    </row>
    <row r="57" spans="1:18" ht="15.75" x14ac:dyDescent="0.25">
      <c r="A57" s="13"/>
      <c r="B57" s="49"/>
      <c r="C57" s="49"/>
      <c r="D57" s="49"/>
      <c r="E57" s="49"/>
      <c r="F57" s="49"/>
      <c r="G57" s="49"/>
      <c r="H57" s="49"/>
      <c r="I57" s="49"/>
      <c r="J57" s="49"/>
      <c r="K57" s="49"/>
      <c r="L57" s="49"/>
      <c r="M57" s="49"/>
      <c r="N57" s="49"/>
      <c r="O57" s="49"/>
      <c r="P57" s="49"/>
      <c r="Q57" s="49"/>
      <c r="R57" s="49"/>
    </row>
    <row r="58" spans="1:18" x14ac:dyDescent="0.25">
      <c r="A58" s="13"/>
      <c r="B58" s="12"/>
      <c r="C58" s="31" t="s">
        <v>235</v>
      </c>
      <c r="D58" s="31" t="s">
        <v>567</v>
      </c>
    </row>
    <row r="59" spans="1:18" x14ac:dyDescent="0.25">
      <c r="A59" s="13"/>
      <c r="B59" s="50"/>
      <c r="C59" s="50"/>
      <c r="D59" s="50"/>
      <c r="E59" s="50"/>
      <c r="F59" s="50"/>
      <c r="G59" s="50"/>
      <c r="H59" s="50"/>
      <c r="I59" s="50"/>
      <c r="J59" s="50"/>
      <c r="K59" s="50"/>
      <c r="L59" s="50"/>
      <c r="M59" s="50"/>
      <c r="N59" s="50"/>
      <c r="O59" s="50"/>
      <c r="P59" s="50"/>
      <c r="Q59" s="50"/>
      <c r="R59" s="50"/>
    </row>
    <row r="60" spans="1:18" ht="38.25" x14ac:dyDescent="0.25">
      <c r="A60" s="13"/>
      <c r="B60" s="12"/>
      <c r="C60" s="17" t="s">
        <v>219</v>
      </c>
      <c r="D60" s="31" t="s">
        <v>568</v>
      </c>
    </row>
    <row r="61" spans="1:18" x14ac:dyDescent="0.25">
      <c r="A61" s="13"/>
      <c r="B61" s="50"/>
      <c r="C61" s="50"/>
      <c r="D61" s="50"/>
      <c r="E61" s="50"/>
      <c r="F61" s="50"/>
      <c r="G61" s="50"/>
      <c r="H61" s="50"/>
      <c r="I61" s="50"/>
      <c r="J61" s="50"/>
      <c r="K61" s="50"/>
      <c r="L61" s="50"/>
      <c r="M61" s="50"/>
      <c r="N61" s="50"/>
      <c r="O61" s="50"/>
      <c r="P61" s="50"/>
      <c r="Q61" s="50"/>
      <c r="R61" s="50"/>
    </row>
    <row r="62" spans="1:18" x14ac:dyDescent="0.25">
      <c r="A62" s="13"/>
      <c r="B62" s="12"/>
      <c r="C62" s="17" t="s">
        <v>245</v>
      </c>
      <c r="D62" s="31" t="s">
        <v>569</v>
      </c>
    </row>
    <row r="63" spans="1:18" ht="15" customHeight="1" x14ac:dyDescent="0.25">
      <c r="A63" s="13" t="s">
        <v>1325</v>
      </c>
      <c r="B63" s="14" t="s">
        <v>4</v>
      </c>
      <c r="C63" s="14"/>
      <c r="D63" s="14"/>
      <c r="E63" s="14"/>
      <c r="F63" s="14"/>
      <c r="G63" s="14"/>
      <c r="H63" s="14"/>
      <c r="I63" s="14"/>
      <c r="J63" s="14"/>
      <c r="K63" s="14"/>
      <c r="L63" s="14"/>
      <c r="M63" s="14"/>
      <c r="N63" s="14"/>
      <c r="O63" s="14"/>
      <c r="P63" s="14"/>
      <c r="Q63" s="14"/>
      <c r="R63" s="14"/>
    </row>
    <row r="64" spans="1:18" x14ac:dyDescent="0.25">
      <c r="A64" s="13"/>
      <c r="B64" s="12"/>
      <c r="C64" s="12"/>
      <c r="D64" s="12"/>
      <c r="E64" s="12"/>
      <c r="F64" s="12"/>
    </row>
    <row r="65" spans="1:6" x14ac:dyDescent="0.25">
      <c r="A65" s="13"/>
      <c r="B65" s="25" t="s">
        <v>554</v>
      </c>
      <c r="C65" s="19" t="s">
        <v>224</v>
      </c>
      <c r="D65" s="12"/>
      <c r="E65" s="26" t="s">
        <v>574</v>
      </c>
      <c r="F65" s="16" t="s">
        <v>224</v>
      </c>
    </row>
    <row r="66" spans="1:6" x14ac:dyDescent="0.25">
      <c r="A66" s="13"/>
      <c r="B66" s="25" t="s">
        <v>559</v>
      </c>
      <c r="C66" s="19" t="s">
        <v>224</v>
      </c>
      <c r="D66" s="12"/>
      <c r="E66" s="26" t="s">
        <v>575</v>
      </c>
      <c r="F66" s="16" t="s">
        <v>224</v>
      </c>
    </row>
    <row r="67" spans="1:6" x14ac:dyDescent="0.25">
      <c r="A67" s="13"/>
      <c r="B67" s="25" t="s">
        <v>557</v>
      </c>
      <c r="C67" s="19" t="s">
        <v>224</v>
      </c>
      <c r="D67" s="12"/>
      <c r="E67" s="26" t="s">
        <v>576</v>
      </c>
      <c r="F67" s="16" t="s">
        <v>224</v>
      </c>
    </row>
  </sheetData>
  <mergeCells count="41">
    <mergeCell ref="A63:A67"/>
    <mergeCell ref="B63:R63"/>
    <mergeCell ref="A34:A46"/>
    <mergeCell ref="B34:R34"/>
    <mergeCell ref="A47:A62"/>
    <mergeCell ref="B47:R47"/>
    <mergeCell ref="B57:R57"/>
    <mergeCell ref="B59:R59"/>
    <mergeCell ref="B61:R61"/>
    <mergeCell ref="P49:Q49"/>
    <mergeCell ref="P50:Q50"/>
    <mergeCell ref="R49:R50"/>
    <mergeCell ref="A1:A2"/>
    <mergeCell ref="B1:R1"/>
    <mergeCell ref="B2:R2"/>
    <mergeCell ref="A3:A11"/>
    <mergeCell ref="B3:R3"/>
    <mergeCell ref="A12:A33"/>
    <mergeCell ref="B12:R12"/>
    <mergeCell ref="J49:J50"/>
    <mergeCell ref="K49:K50"/>
    <mergeCell ref="L49:M49"/>
    <mergeCell ref="L50:M50"/>
    <mergeCell ref="N49:N50"/>
    <mergeCell ref="O49:O50"/>
    <mergeCell ref="D36:I36"/>
    <mergeCell ref="D37:E37"/>
    <mergeCell ref="H37:I37"/>
    <mergeCell ref="B49:B50"/>
    <mergeCell ref="C49:C50"/>
    <mergeCell ref="D49:E50"/>
    <mergeCell ref="F49:F50"/>
    <mergeCell ref="G49:G50"/>
    <mergeCell ref="H49:I49"/>
    <mergeCell ref="H50:I50"/>
    <mergeCell ref="D5:I5"/>
    <mergeCell ref="D6:E6"/>
    <mergeCell ref="H6:I6"/>
    <mergeCell ref="D14:I14"/>
    <mergeCell ref="D15:E15"/>
    <mergeCell ref="H15:I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8</v>
      </c>
      <c r="B2" s="1" t="s">
        <v>2</v>
      </c>
      <c r="C2" s="1" t="s">
        <v>29</v>
      </c>
    </row>
    <row r="3" spans="1:3" x14ac:dyDescent="0.25">
      <c r="A3" s="2" t="s">
        <v>118</v>
      </c>
      <c r="B3" s="8">
        <v>-558233</v>
      </c>
      <c r="C3" s="8">
        <v>-634306</v>
      </c>
    </row>
    <row r="4" spans="1:3" ht="30" x14ac:dyDescent="0.25">
      <c r="A4" s="3" t="s">
        <v>119</v>
      </c>
      <c r="B4" s="4" t="s">
        <v>4</v>
      </c>
      <c r="C4" s="4" t="s">
        <v>4</v>
      </c>
    </row>
    <row r="5" spans="1:3" ht="45" x14ac:dyDescent="0.25">
      <c r="A5" s="2" t="s">
        <v>120</v>
      </c>
      <c r="B5" s="6">
        <v>-42163</v>
      </c>
      <c r="C5" s="6">
        <v>-38826</v>
      </c>
    </row>
    <row r="6" spans="1:3" ht="45" x14ac:dyDescent="0.25">
      <c r="A6" s="2" t="s">
        <v>121</v>
      </c>
      <c r="B6" s="6">
        <v>30309</v>
      </c>
      <c r="C6" s="6">
        <v>2738</v>
      </c>
    </row>
    <row r="7" spans="1:3" ht="30" x14ac:dyDescent="0.25">
      <c r="A7" s="2" t="s">
        <v>122</v>
      </c>
      <c r="B7" s="6">
        <v>4490</v>
      </c>
      <c r="C7" s="6">
        <v>-1368</v>
      </c>
    </row>
    <row r="8" spans="1:3" x14ac:dyDescent="0.25">
      <c r="A8" s="3" t="s">
        <v>123</v>
      </c>
      <c r="B8" s="4" t="s">
        <v>4</v>
      </c>
      <c r="C8" s="4" t="s">
        <v>4</v>
      </c>
    </row>
    <row r="9" spans="1:3" ht="30" x14ac:dyDescent="0.25">
      <c r="A9" s="2" t="s">
        <v>124</v>
      </c>
      <c r="B9" s="6">
        <v>32881</v>
      </c>
      <c r="C9" s="4" t="s">
        <v>4</v>
      </c>
    </row>
    <row r="10" spans="1:3" x14ac:dyDescent="0.25">
      <c r="A10" s="2" t="s">
        <v>125</v>
      </c>
      <c r="B10" s="6">
        <v>-5592</v>
      </c>
      <c r="C10" s="4" t="s">
        <v>4</v>
      </c>
    </row>
    <row r="11" spans="1:3" ht="30" x14ac:dyDescent="0.25">
      <c r="A11" s="2" t="s">
        <v>126</v>
      </c>
      <c r="B11" s="6">
        <v>19925</v>
      </c>
      <c r="C11" s="6">
        <v>-37456</v>
      </c>
    </row>
    <row r="12" spans="1:3" x14ac:dyDescent="0.25">
      <c r="A12" s="2" t="s">
        <v>127</v>
      </c>
      <c r="B12" s="6">
        <v>-538308</v>
      </c>
      <c r="C12" s="6">
        <v>-671762</v>
      </c>
    </row>
    <row r="13" spans="1:3" ht="30" x14ac:dyDescent="0.25">
      <c r="A13" s="3" t="s">
        <v>128</v>
      </c>
      <c r="B13" s="4" t="s">
        <v>4</v>
      </c>
      <c r="C13" s="4" t="s">
        <v>4</v>
      </c>
    </row>
    <row r="14" spans="1:3" x14ac:dyDescent="0.25">
      <c r="A14" s="2" t="s">
        <v>129</v>
      </c>
      <c r="B14" s="6">
        <v>-396922</v>
      </c>
      <c r="C14" s="6">
        <v>-623100</v>
      </c>
    </row>
    <row r="15" spans="1:3" x14ac:dyDescent="0.25">
      <c r="A15" s="2" t="s">
        <v>130</v>
      </c>
      <c r="B15" s="6">
        <v>-141386</v>
      </c>
      <c r="C15" s="6">
        <v>-48662</v>
      </c>
    </row>
    <row r="16" spans="1:3" ht="30" x14ac:dyDescent="0.25">
      <c r="A16" s="2" t="s">
        <v>131</v>
      </c>
      <c r="B16" s="8">
        <v>-538308</v>
      </c>
      <c r="C16" s="8">
        <v>-6717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 customWidth="1"/>
    <col min="5" max="5" width="6.28515625" customWidth="1"/>
    <col min="6" max="7" width="1.85546875" bestFit="1" customWidth="1"/>
    <col min="8" max="8" width="1.85546875" customWidth="1"/>
    <col min="9" max="9" width="5.5703125"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7" t="s">
        <v>1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327</v>
      </c>
      <c r="B3" s="14" t="s">
        <v>4</v>
      </c>
      <c r="C3" s="14"/>
      <c r="D3" s="14"/>
      <c r="E3" s="14"/>
      <c r="F3" s="14"/>
      <c r="G3" s="14"/>
      <c r="H3" s="14"/>
      <c r="I3" s="14"/>
      <c r="J3" s="14"/>
      <c r="K3" s="14"/>
      <c r="L3" s="14"/>
      <c r="M3" s="14"/>
      <c r="N3" s="14"/>
    </row>
    <row r="4" spans="1:14" x14ac:dyDescent="0.25">
      <c r="A4" s="13"/>
      <c r="B4" s="12"/>
      <c r="C4" s="12"/>
      <c r="D4" s="12"/>
      <c r="E4" s="12"/>
      <c r="F4" s="12"/>
      <c r="G4" s="12"/>
      <c r="H4" s="12"/>
      <c r="I4" s="12"/>
      <c r="J4" s="12"/>
      <c r="K4" s="12"/>
      <c r="L4" s="12"/>
      <c r="M4" s="12"/>
      <c r="N4" s="12"/>
    </row>
    <row r="5" spans="1:14" ht="15.75" thickBot="1" x14ac:dyDescent="0.3">
      <c r="A5" s="13"/>
      <c r="B5" s="19"/>
      <c r="C5" s="19" t="s">
        <v>224</v>
      </c>
      <c r="D5" s="45" t="s">
        <v>579</v>
      </c>
      <c r="E5" s="45"/>
      <c r="F5" s="19"/>
      <c r="G5" s="19" t="s">
        <v>224</v>
      </c>
      <c r="H5" s="45" t="s">
        <v>580</v>
      </c>
      <c r="I5" s="45"/>
      <c r="J5" s="19"/>
      <c r="K5" s="19"/>
      <c r="L5" s="45" t="s">
        <v>115</v>
      </c>
      <c r="M5" s="45"/>
      <c r="N5" s="19"/>
    </row>
    <row r="6" spans="1:14" ht="15.75" thickBot="1" x14ac:dyDescent="0.3">
      <c r="A6" s="13"/>
      <c r="B6" s="20" t="s">
        <v>581</v>
      </c>
      <c r="C6" s="21" t="s">
        <v>224</v>
      </c>
      <c r="D6" s="21" t="s">
        <v>320</v>
      </c>
      <c r="E6" s="36">
        <v>5618</v>
      </c>
      <c r="F6" s="23" t="s">
        <v>224</v>
      </c>
      <c r="G6" s="21" t="s">
        <v>224</v>
      </c>
      <c r="H6" s="21" t="s">
        <v>320</v>
      </c>
      <c r="I6" s="36">
        <v>2635</v>
      </c>
      <c r="J6" s="23" t="s">
        <v>224</v>
      </c>
      <c r="K6" s="21"/>
      <c r="L6" s="21" t="s">
        <v>320</v>
      </c>
      <c r="M6" s="36">
        <v>8253</v>
      </c>
      <c r="N6" s="23" t="s">
        <v>224</v>
      </c>
    </row>
    <row r="7" spans="1:14" ht="15.75" thickTop="1" x14ac:dyDescent="0.25">
      <c r="A7" s="13"/>
      <c r="B7" s="40"/>
      <c r="C7" s="40" t="s">
        <v>224</v>
      </c>
      <c r="D7" s="43"/>
      <c r="E7" s="43"/>
      <c r="F7" s="40"/>
      <c r="G7" s="40" t="s">
        <v>224</v>
      </c>
      <c r="H7" s="43"/>
      <c r="I7" s="43"/>
      <c r="J7" s="40"/>
      <c r="K7" s="40"/>
      <c r="L7" s="43"/>
      <c r="M7" s="43"/>
      <c r="N7" s="40"/>
    </row>
    <row r="8" spans="1:14" x14ac:dyDescent="0.25">
      <c r="A8" s="13"/>
      <c r="B8" s="89" t="s">
        <v>582</v>
      </c>
      <c r="C8" s="19" t="s">
        <v>224</v>
      </c>
      <c r="D8" s="12"/>
      <c r="E8" s="51">
        <v>8901</v>
      </c>
      <c r="F8" s="16" t="s">
        <v>224</v>
      </c>
      <c r="G8" s="19" t="s">
        <v>224</v>
      </c>
      <c r="H8" s="12"/>
      <c r="I8" s="51">
        <v>2863</v>
      </c>
      <c r="J8" s="16" t="s">
        <v>224</v>
      </c>
      <c r="K8" s="19"/>
      <c r="L8" s="12"/>
      <c r="M8" s="51">
        <v>11764</v>
      </c>
      <c r="N8" s="16" t="s">
        <v>224</v>
      </c>
    </row>
    <row r="9" spans="1:14" ht="15.75" thickBot="1" x14ac:dyDescent="0.3">
      <c r="A9" s="13"/>
      <c r="B9" s="90" t="s">
        <v>583</v>
      </c>
      <c r="C9" s="42" t="s">
        <v>224</v>
      </c>
      <c r="D9" s="21"/>
      <c r="E9" s="22">
        <v>414</v>
      </c>
      <c r="F9" s="23" t="s">
        <v>224</v>
      </c>
      <c r="G9" s="42" t="s">
        <v>224</v>
      </c>
      <c r="H9" s="21"/>
      <c r="I9" s="22">
        <v>280</v>
      </c>
      <c r="J9" s="23" t="s">
        <v>224</v>
      </c>
      <c r="K9" s="42"/>
      <c r="L9" s="21"/>
      <c r="M9" s="22">
        <v>694</v>
      </c>
      <c r="N9" s="23" t="s">
        <v>224</v>
      </c>
    </row>
    <row r="10" spans="1:14" x14ac:dyDescent="0.25">
      <c r="A10" s="13"/>
      <c r="B10" s="40"/>
      <c r="C10" s="40" t="s">
        <v>224</v>
      </c>
      <c r="D10" s="41"/>
      <c r="E10" s="41"/>
      <c r="F10" s="40"/>
      <c r="G10" s="40" t="s">
        <v>224</v>
      </c>
      <c r="H10" s="41"/>
      <c r="I10" s="41"/>
      <c r="J10" s="40"/>
      <c r="K10" s="40"/>
      <c r="L10" s="41"/>
      <c r="M10" s="41"/>
      <c r="N10" s="40"/>
    </row>
    <row r="11" spans="1:14" ht="15.75" thickBot="1" x14ac:dyDescent="0.3">
      <c r="A11" s="13"/>
      <c r="B11" s="25" t="s">
        <v>584</v>
      </c>
      <c r="C11" s="19" t="s">
        <v>224</v>
      </c>
      <c r="D11" s="12" t="s">
        <v>320</v>
      </c>
      <c r="E11" s="51">
        <v>14933</v>
      </c>
      <c r="F11" s="16" t="s">
        <v>224</v>
      </c>
      <c r="G11" s="19" t="s">
        <v>224</v>
      </c>
      <c r="H11" s="12" t="s">
        <v>320</v>
      </c>
      <c r="I11" s="51">
        <v>5778</v>
      </c>
      <c r="J11" s="16" t="s">
        <v>224</v>
      </c>
      <c r="K11" s="19"/>
      <c r="L11" s="12" t="s">
        <v>320</v>
      </c>
      <c r="M11" s="51">
        <v>20711</v>
      </c>
      <c r="N11" s="16" t="s">
        <v>224</v>
      </c>
    </row>
    <row r="12" spans="1:14" ht="15.75" thickTop="1" x14ac:dyDescent="0.25">
      <c r="A12" s="13"/>
      <c r="B12" s="40"/>
      <c r="C12" s="40" t="s">
        <v>224</v>
      </c>
      <c r="D12" s="43"/>
      <c r="E12" s="43"/>
      <c r="F12" s="40"/>
      <c r="G12" s="40" t="s">
        <v>224</v>
      </c>
      <c r="H12" s="43"/>
      <c r="I12" s="43"/>
      <c r="J12" s="40"/>
      <c r="K12" s="40"/>
      <c r="L12" s="43"/>
      <c r="M12" s="43"/>
      <c r="N12" s="40"/>
    </row>
    <row r="13" spans="1:14" x14ac:dyDescent="0.25">
      <c r="A13" s="13"/>
      <c r="B13" s="90" t="s">
        <v>582</v>
      </c>
      <c r="C13" s="42" t="s">
        <v>224</v>
      </c>
      <c r="D13" s="21"/>
      <c r="E13" s="36">
        <v>74871</v>
      </c>
      <c r="F13" s="23" t="s">
        <v>224</v>
      </c>
      <c r="G13" s="42" t="s">
        <v>224</v>
      </c>
      <c r="H13" s="21"/>
      <c r="I13" s="22" t="s">
        <v>585</v>
      </c>
      <c r="J13" s="23" t="s">
        <v>345</v>
      </c>
      <c r="K13" s="42"/>
      <c r="L13" s="21"/>
      <c r="M13" s="36">
        <v>73252</v>
      </c>
      <c r="N13" s="23" t="s">
        <v>224</v>
      </c>
    </row>
    <row r="14" spans="1:14" ht="15.75" thickBot="1" x14ac:dyDescent="0.3">
      <c r="A14" s="13"/>
      <c r="B14" s="89" t="s">
        <v>583</v>
      </c>
      <c r="C14" s="19" t="s">
        <v>224</v>
      </c>
      <c r="D14" s="12"/>
      <c r="E14" s="51">
        <v>2218</v>
      </c>
      <c r="F14" s="16" t="s">
        <v>224</v>
      </c>
      <c r="G14" s="19" t="s">
        <v>224</v>
      </c>
      <c r="H14" s="12"/>
      <c r="I14" s="26">
        <v>517</v>
      </c>
      <c r="J14" s="16" t="s">
        <v>224</v>
      </c>
      <c r="K14" s="19"/>
      <c r="L14" s="12"/>
      <c r="M14" s="51">
        <v>2735</v>
      </c>
      <c r="N14" s="16" t="s">
        <v>224</v>
      </c>
    </row>
    <row r="15" spans="1:14" x14ac:dyDescent="0.25">
      <c r="A15" s="13"/>
      <c r="B15" s="40"/>
      <c r="C15" s="40" t="s">
        <v>224</v>
      </c>
      <c r="D15" s="41"/>
      <c r="E15" s="41"/>
      <c r="F15" s="40"/>
      <c r="G15" s="40" t="s">
        <v>224</v>
      </c>
      <c r="H15" s="41"/>
      <c r="I15" s="41"/>
      <c r="J15" s="40"/>
      <c r="K15" s="40"/>
      <c r="L15" s="41"/>
      <c r="M15" s="41"/>
      <c r="N15" s="40"/>
    </row>
    <row r="16" spans="1:14" ht="15.75" thickBot="1" x14ac:dyDescent="0.3">
      <c r="A16" s="13"/>
      <c r="B16" s="20" t="s">
        <v>586</v>
      </c>
      <c r="C16" s="42" t="s">
        <v>224</v>
      </c>
      <c r="D16" s="21" t="s">
        <v>320</v>
      </c>
      <c r="E16" s="36">
        <v>92022</v>
      </c>
      <c r="F16" s="23" t="s">
        <v>224</v>
      </c>
      <c r="G16" s="42" t="s">
        <v>224</v>
      </c>
      <c r="H16" s="21" t="s">
        <v>320</v>
      </c>
      <c r="I16" s="36">
        <v>4676</v>
      </c>
      <c r="J16" s="23" t="s">
        <v>224</v>
      </c>
      <c r="K16" s="42"/>
      <c r="L16" s="21" t="s">
        <v>320</v>
      </c>
      <c r="M16" s="36">
        <v>96698</v>
      </c>
      <c r="N16" s="23" t="s">
        <v>224</v>
      </c>
    </row>
    <row r="17" spans="1:14" ht="15.75" thickTop="1" x14ac:dyDescent="0.25">
      <c r="A17" s="13"/>
      <c r="B17" s="40"/>
      <c r="C17" s="40" t="s">
        <v>224</v>
      </c>
      <c r="D17" s="43"/>
      <c r="E17" s="43"/>
      <c r="F17" s="40"/>
      <c r="G17" s="40" t="s">
        <v>224</v>
      </c>
      <c r="H17" s="43"/>
      <c r="I17" s="43"/>
      <c r="J17" s="40"/>
      <c r="K17" s="40"/>
      <c r="L17" s="43"/>
      <c r="M17" s="43"/>
      <c r="N17" s="40"/>
    </row>
  </sheetData>
  <mergeCells count="8">
    <mergeCell ref="D5:E5"/>
    <mergeCell ref="H5:I5"/>
    <mergeCell ref="L5:M5"/>
    <mergeCell ref="A1:A2"/>
    <mergeCell ref="B1:N1"/>
    <mergeCell ref="B2:N2"/>
    <mergeCell ref="A3:A17"/>
    <mergeCell ref="B3:N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6.5703125" bestFit="1" customWidth="1"/>
    <col min="2" max="2" width="35.5703125" bestFit="1" customWidth="1"/>
    <col min="3" max="3" width="2.5703125" bestFit="1" customWidth="1"/>
    <col min="4" max="4" width="36.5703125" bestFit="1" customWidth="1"/>
    <col min="5" max="5" width="8.7109375" bestFit="1" customWidth="1"/>
    <col min="6" max="6" width="3.5703125" bestFit="1" customWidth="1"/>
    <col min="7" max="7" width="9.5703125" bestFit="1" customWidth="1"/>
    <col min="8" max="8" width="2.42578125" customWidth="1"/>
    <col min="9" max="9" width="11.28515625" customWidth="1"/>
    <col min="10" max="10" width="3" bestFit="1" customWidth="1"/>
    <col min="11" max="11" width="7.85546875" bestFit="1" customWidth="1"/>
    <col min="12" max="12" width="3.42578125" customWidth="1"/>
    <col min="13" max="13" width="10.28515625" customWidth="1"/>
    <col min="14" max="14" width="1.85546875" bestFit="1" customWidth="1"/>
    <col min="17" max="17" width="8.7109375" bestFit="1" customWidth="1"/>
    <col min="18" max="18" width="1.85546875" bestFit="1" customWidth="1"/>
    <col min="20" max="20" width="3" customWidth="1"/>
    <col min="21" max="21" width="8.85546875" customWidth="1"/>
    <col min="22" max="22" width="1.85546875" bestFit="1" customWidth="1"/>
  </cols>
  <sheetData>
    <row r="1" spans="1:22" ht="15" customHeight="1" x14ac:dyDescent="0.25">
      <c r="A1" s="7" t="s">
        <v>1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329</v>
      </c>
      <c r="B3" s="14" t="s">
        <v>4</v>
      </c>
      <c r="C3" s="14"/>
      <c r="D3" s="14"/>
      <c r="E3" s="14"/>
      <c r="F3" s="14"/>
      <c r="G3" s="14"/>
      <c r="H3" s="14"/>
      <c r="I3" s="14"/>
      <c r="J3" s="14"/>
      <c r="K3" s="14"/>
      <c r="L3" s="14"/>
      <c r="M3" s="14"/>
      <c r="N3" s="14"/>
      <c r="O3" s="14"/>
      <c r="P3" s="14"/>
      <c r="Q3" s="14"/>
      <c r="R3" s="14"/>
      <c r="S3" s="14"/>
      <c r="T3" s="14"/>
      <c r="U3" s="14"/>
      <c r="V3" s="14"/>
    </row>
    <row r="4" spans="1:22" ht="15.75" thickBot="1" x14ac:dyDescent="0.3">
      <c r="A4" s="13"/>
      <c r="B4" s="19"/>
      <c r="C4" s="19" t="s">
        <v>224</v>
      </c>
      <c r="D4" s="30">
        <v>2012</v>
      </c>
      <c r="E4" s="30"/>
      <c r="F4" s="19"/>
      <c r="G4" s="19"/>
      <c r="H4" s="45">
        <v>2011</v>
      </c>
      <c r="I4" s="45"/>
      <c r="J4" s="19"/>
    </row>
    <row r="5" spans="1:22" x14ac:dyDescent="0.25">
      <c r="A5" s="13"/>
      <c r="B5" s="20" t="s">
        <v>597</v>
      </c>
      <c r="C5" s="21" t="s">
        <v>224</v>
      </c>
      <c r="D5" s="33"/>
      <c r="E5" s="52">
        <v>1.0900000000000001</v>
      </c>
      <c r="F5" s="35" t="s">
        <v>229</v>
      </c>
      <c r="G5" s="21"/>
      <c r="H5" s="21"/>
      <c r="I5" s="22">
        <v>1.66</v>
      </c>
      <c r="J5" s="23" t="s">
        <v>229</v>
      </c>
    </row>
    <row r="6" spans="1:22" x14ac:dyDescent="0.25">
      <c r="A6" s="13"/>
      <c r="B6" s="25" t="s">
        <v>598</v>
      </c>
      <c r="C6" s="12" t="s">
        <v>224</v>
      </c>
      <c r="D6" s="37"/>
      <c r="E6" s="53" t="s">
        <v>599</v>
      </c>
      <c r="F6" s="39" t="s">
        <v>224</v>
      </c>
      <c r="G6" s="12"/>
      <c r="H6" s="12"/>
      <c r="I6" s="26" t="s">
        <v>600</v>
      </c>
      <c r="J6" s="16" t="s">
        <v>224</v>
      </c>
    </row>
    <row r="7" spans="1:22" x14ac:dyDescent="0.25">
      <c r="A7" s="13"/>
      <c r="B7" s="20" t="s">
        <v>498</v>
      </c>
      <c r="C7" s="21" t="s">
        <v>224</v>
      </c>
      <c r="D7" s="33"/>
      <c r="E7" s="52">
        <v>39</v>
      </c>
      <c r="F7" s="35" t="s">
        <v>229</v>
      </c>
      <c r="G7" s="21"/>
      <c r="H7" s="21"/>
      <c r="I7" s="22">
        <v>65</v>
      </c>
      <c r="J7" s="23" t="s">
        <v>229</v>
      </c>
    </row>
    <row r="8" spans="1:22" x14ac:dyDescent="0.25">
      <c r="A8" s="13"/>
      <c r="B8" s="25" t="s">
        <v>601</v>
      </c>
      <c r="C8" s="12" t="s">
        <v>224</v>
      </c>
      <c r="D8" s="37" t="s">
        <v>320</v>
      </c>
      <c r="E8" s="53" t="s">
        <v>602</v>
      </c>
      <c r="F8" s="39" t="s">
        <v>224</v>
      </c>
      <c r="G8" s="12"/>
      <c r="H8" s="12" t="s">
        <v>320</v>
      </c>
      <c r="I8" s="26" t="s">
        <v>602</v>
      </c>
      <c r="J8" s="16" t="s">
        <v>224</v>
      </c>
    </row>
    <row r="9" spans="1:22" ht="15" customHeight="1" x14ac:dyDescent="0.25">
      <c r="A9" s="13" t="s">
        <v>1330</v>
      </c>
      <c r="B9" s="14" t="s">
        <v>4</v>
      </c>
      <c r="C9" s="14"/>
      <c r="D9" s="14"/>
      <c r="E9" s="14"/>
      <c r="F9" s="14"/>
      <c r="G9" s="14"/>
      <c r="H9" s="14"/>
      <c r="I9" s="14"/>
      <c r="J9" s="14"/>
      <c r="K9" s="14"/>
      <c r="L9" s="14"/>
      <c r="M9" s="14"/>
      <c r="N9" s="14"/>
      <c r="O9" s="14"/>
      <c r="P9" s="14"/>
      <c r="Q9" s="14"/>
      <c r="R9" s="14"/>
      <c r="S9" s="14"/>
      <c r="T9" s="14"/>
      <c r="U9" s="14"/>
      <c r="V9" s="14"/>
    </row>
    <row r="10" spans="1:22" x14ac:dyDescent="0.25">
      <c r="A10" s="13"/>
      <c r="B10" s="28"/>
      <c r="C10" s="28" t="s">
        <v>224</v>
      </c>
      <c r="D10" s="60" t="s">
        <v>295</v>
      </c>
      <c r="E10" s="60"/>
      <c r="F10" s="28"/>
      <c r="G10" s="28"/>
      <c r="H10" s="60" t="s">
        <v>295</v>
      </c>
      <c r="I10" s="60"/>
      <c r="J10" s="28"/>
      <c r="K10" s="28"/>
      <c r="L10" s="60" t="s">
        <v>607</v>
      </c>
      <c r="M10" s="60"/>
      <c r="N10" s="28"/>
    </row>
    <row r="11" spans="1:22" x14ac:dyDescent="0.25">
      <c r="A11" s="13"/>
      <c r="B11" s="28"/>
      <c r="C11" s="28"/>
      <c r="D11" s="60" t="s">
        <v>604</v>
      </c>
      <c r="E11" s="60"/>
      <c r="F11" s="28"/>
      <c r="G11" s="28"/>
      <c r="H11" s="60" t="s">
        <v>606</v>
      </c>
      <c r="I11" s="60"/>
      <c r="J11" s="28"/>
      <c r="K11" s="28"/>
      <c r="L11" s="60" t="s">
        <v>608</v>
      </c>
      <c r="M11" s="60"/>
      <c r="N11" s="28"/>
    </row>
    <row r="12" spans="1:22" ht="15.75" thickBot="1" x14ac:dyDescent="0.3">
      <c r="A12" s="13"/>
      <c r="B12" s="28"/>
      <c r="C12" s="28"/>
      <c r="D12" s="45" t="s">
        <v>605</v>
      </c>
      <c r="E12" s="45"/>
      <c r="F12" s="28"/>
      <c r="G12" s="28"/>
      <c r="H12" s="45"/>
      <c r="I12" s="45"/>
      <c r="J12" s="28"/>
      <c r="K12" s="28"/>
      <c r="L12" s="45" t="s">
        <v>609</v>
      </c>
      <c r="M12" s="45"/>
      <c r="N12" s="28"/>
    </row>
    <row r="13" spans="1:22" x14ac:dyDescent="0.25">
      <c r="A13" s="13"/>
      <c r="B13" s="28"/>
      <c r="C13" s="28" t="s">
        <v>224</v>
      </c>
      <c r="D13" s="59"/>
      <c r="E13" s="59"/>
      <c r="F13" s="28"/>
      <c r="G13" s="28"/>
      <c r="H13" s="59"/>
      <c r="I13" s="59"/>
      <c r="J13" s="28"/>
      <c r="K13" s="28"/>
      <c r="L13" s="61" t="s">
        <v>610</v>
      </c>
      <c r="M13" s="61"/>
      <c r="N13" s="28"/>
    </row>
    <row r="14" spans="1:22" x14ac:dyDescent="0.25">
      <c r="A14" s="13"/>
      <c r="B14" s="28"/>
      <c r="C14" s="28"/>
      <c r="D14" s="28"/>
      <c r="E14" s="28"/>
      <c r="F14" s="28"/>
      <c r="G14" s="28"/>
      <c r="H14" s="28"/>
      <c r="I14" s="28"/>
      <c r="J14" s="28"/>
      <c r="K14" s="28"/>
      <c r="L14" s="60" t="s">
        <v>611</v>
      </c>
      <c r="M14" s="60"/>
      <c r="N14" s="28"/>
    </row>
    <row r="15" spans="1:22" x14ac:dyDescent="0.25">
      <c r="A15" s="13"/>
      <c r="B15" s="20" t="s">
        <v>612</v>
      </c>
      <c r="C15" s="21" t="s">
        <v>224</v>
      </c>
      <c r="D15" s="21"/>
      <c r="E15" s="36">
        <v>20244373</v>
      </c>
      <c r="F15" s="23" t="s">
        <v>224</v>
      </c>
      <c r="G15" s="21"/>
      <c r="H15" s="21"/>
      <c r="I15" s="36">
        <v>16712070</v>
      </c>
      <c r="J15" s="23" t="s">
        <v>224</v>
      </c>
      <c r="K15" s="21"/>
      <c r="L15" s="21" t="s">
        <v>320</v>
      </c>
      <c r="M15" s="22">
        <v>9.4499999999999993</v>
      </c>
      <c r="N15" s="23" t="s">
        <v>224</v>
      </c>
    </row>
    <row r="16" spans="1:22" x14ac:dyDescent="0.25">
      <c r="A16" s="13"/>
      <c r="B16" s="89" t="s">
        <v>613</v>
      </c>
      <c r="C16" s="12" t="s">
        <v>224</v>
      </c>
      <c r="D16" s="12"/>
      <c r="E16" s="51">
        <v>14120328</v>
      </c>
      <c r="F16" s="16" t="s">
        <v>224</v>
      </c>
      <c r="G16" s="12"/>
      <c r="H16" s="12"/>
      <c r="I16" s="26" t="s">
        <v>297</v>
      </c>
      <c r="J16" s="16" t="s">
        <v>224</v>
      </c>
      <c r="K16" s="12"/>
      <c r="L16" s="12"/>
      <c r="M16" s="26" t="s">
        <v>297</v>
      </c>
      <c r="N16" s="16" t="s">
        <v>224</v>
      </c>
    </row>
    <row r="17" spans="1:14" x14ac:dyDescent="0.25">
      <c r="A17" s="13"/>
      <c r="B17" s="90" t="s">
        <v>614</v>
      </c>
      <c r="C17" s="21" t="s">
        <v>224</v>
      </c>
      <c r="D17" s="21"/>
      <c r="E17" s="22" t="s">
        <v>615</v>
      </c>
      <c r="F17" s="23" t="s">
        <v>345</v>
      </c>
      <c r="G17" s="21"/>
      <c r="H17" s="21"/>
      <c r="I17" s="36">
        <v>9585923</v>
      </c>
      <c r="J17" s="23" t="s">
        <v>224</v>
      </c>
      <c r="K17" s="21"/>
      <c r="L17" s="21"/>
      <c r="M17" s="22">
        <v>20.02</v>
      </c>
      <c r="N17" s="23" t="s">
        <v>224</v>
      </c>
    </row>
    <row r="18" spans="1:14" x14ac:dyDescent="0.25">
      <c r="A18" s="13"/>
      <c r="B18" s="89" t="s">
        <v>616</v>
      </c>
      <c r="C18" s="12" t="s">
        <v>224</v>
      </c>
      <c r="D18" s="12"/>
      <c r="E18" s="26" t="s">
        <v>297</v>
      </c>
      <c r="F18" s="16" t="s">
        <v>224</v>
      </c>
      <c r="G18" s="12"/>
      <c r="H18" s="12"/>
      <c r="I18" s="26" t="s">
        <v>617</v>
      </c>
      <c r="J18" s="16" t="s">
        <v>345</v>
      </c>
      <c r="K18" s="12"/>
      <c r="L18" s="12"/>
      <c r="M18" s="26">
        <v>8.81</v>
      </c>
      <c r="N18" s="16" t="s">
        <v>224</v>
      </c>
    </row>
    <row r="19" spans="1:14" x14ac:dyDescent="0.25">
      <c r="A19" s="13"/>
      <c r="B19" s="90" t="s">
        <v>618</v>
      </c>
      <c r="C19" s="21" t="s">
        <v>224</v>
      </c>
      <c r="D19" s="21"/>
      <c r="E19" s="36">
        <v>173596</v>
      </c>
      <c r="F19" s="23" t="s">
        <v>224</v>
      </c>
      <c r="G19" s="21"/>
      <c r="H19" s="21"/>
      <c r="I19" s="22" t="s">
        <v>619</v>
      </c>
      <c r="J19" s="23" t="s">
        <v>345</v>
      </c>
      <c r="K19" s="21"/>
      <c r="L19" s="21"/>
      <c r="M19" s="22">
        <v>11.95</v>
      </c>
      <c r="N19" s="23" t="s">
        <v>224</v>
      </c>
    </row>
    <row r="20" spans="1:14" x14ac:dyDescent="0.25">
      <c r="A20" s="13"/>
      <c r="B20" s="89" t="s">
        <v>620</v>
      </c>
      <c r="C20" s="12" t="s">
        <v>224</v>
      </c>
      <c r="D20" s="12"/>
      <c r="E20" s="26" t="s">
        <v>621</v>
      </c>
      <c r="F20" s="16" t="s">
        <v>345</v>
      </c>
      <c r="G20" s="12"/>
      <c r="H20" s="12"/>
      <c r="I20" s="26" t="s">
        <v>297</v>
      </c>
      <c r="J20" s="16" t="s">
        <v>224</v>
      </c>
      <c r="K20" s="12"/>
      <c r="L20" s="12"/>
      <c r="M20" s="26" t="s">
        <v>297</v>
      </c>
      <c r="N20" s="16" t="s">
        <v>224</v>
      </c>
    </row>
    <row r="21" spans="1:14" ht="15.75" thickBot="1" x14ac:dyDescent="0.3">
      <c r="A21" s="13"/>
      <c r="B21" s="90" t="s">
        <v>622</v>
      </c>
      <c r="C21" s="21" t="s">
        <v>224</v>
      </c>
      <c r="D21" s="21"/>
      <c r="E21" s="22" t="s">
        <v>623</v>
      </c>
      <c r="F21" s="23" t="s">
        <v>345</v>
      </c>
      <c r="G21" s="21"/>
      <c r="H21" s="21"/>
      <c r="I21" s="22" t="s">
        <v>297</v>
      </c>
      <c r="J21" s="23" t="s">
        <v>224</v>
      </c>
      <c r="K21" s="21"/>
      <c r="L21" s="21"/>
      <c r="M21" s="22" t="s">
        <v>297</v>
      </c>
      <c r="N21" s="23" t="s">
        <v>224</v>
      </c>
    </row>
    <row r="22" spans="1:14" x14ac:dyDescent="0.25">
      <c r="A22" s="13"/>
      <c r="B22" s="40"/>
      <c r="C22" s="40" t="s">
        <v>224</v>
      </c>
      <c r="D22" s="41"/>
      <c r="E22" s="41"/>
      <c r="F22" s="40"/>
      <c r="G22" s="40"/>
      <c r="H22" s="41"/>
      <c r="I22" s="41"/>
      <c r="J22" s="40"/>
      <c r="K22" s="40"/>
      <c r="L22" s="41"/>
      <c r="M22" s="41"/>
      <c r="N22" s="40"/>
    </row>
    <row r="23" spans="1:14" x14ac:dyDescent="0.25">
      <c r="A23" s="13"/>
      <c r="B23" s="25" t="s">
        <v>624</v>
      </c>
      <c r="C23" s="19" t="s">
        <v>224</v>
      </c>
      <c r="D23" s="12"/>
      <c r="E23" s="51">
        <v>24610831</v>
      </c>
      <c r="F23" s="16" t="s">
        <v>224</v>
      </c>
      <c r="G23" s="19"/>
      <c r="H23" s="12"/>
      <c r="I23" s="51">
        <v>23449062</v>
      </c>
      <c r="J23" s="16" t="s">
        <v>224</v>
      </c>
      <c r="K23" s="19"/>
      <c r="L23" s="12" t="s">
        <v>320</v>
      </c>
      <c r="M23" s="26">
        <v>13.83</v>
      </c>
      <c r="N23" s="16" t="s">
        <v>224</v>
      </c>
    </row>
    <row r="24" spans="1:14" x14ac:dyDescent="0.25">
      <c r="A24" s="13"/>
      <c r="B24" s="90" t="s">
        <v>613</v>
      </c>
      <c r="C24" s="42" t="s">
        <v>224</v>
      </c>
      <c r="D24" s="21"/>
      <c r="E24" s="36">
        <v>23701143</v>
      </c>
      <c r="F24" s="23" t="s">
        <v>224</v>
      </c>
      <c r="G24" s="42"/>
      <c r="H24" s="21"/>
      <c r="I24" s="22" t="s">
        <v>297</v>
      </c>
      <c r="J24" s="23" t="s">
        <v>224</v>
      </c>
      <c r="K24" s="42"/>
      <c r="L24" s="21"/>
      <c r="M24" s="22" t="s">
        <v>297</v>
      </c>
      <c r="N24" s="23" t="s">
        <v>224</v>
      </c>
    </row>
    <row r="25" spans="1:14" x14ac:dyDescent="0.25">
      <c r="A25" s="13"/>
      <c r="B25" s="89" t="s">
        <v>614</v>
      </c>
      <c r="C25" s="19" t="s">
        <v>224</v>
      </c>
      <c r="D25" s="12"/>
      <c r="E25" s="26" t="s">
        <v>625</v>
      </c>
      <c r="F25" s="16" t="s">
        <v>345</v>
      </c>
      <c r="G25" s="19"/>
      <c r="H25" s="12"/>
      <c r="I25" s="51">
        <v>8484971</v>
      </c>
      <c r="J25" s="16" t="s">
        <v>224</v>
      </c>
      <c r="K25" s="19"/>
      <c r="L25" s="12"/>
      <c r="M25" s="26">
        <v>13.34</v>
      </c>
      <c r="N25" s="16" t="s">
        <v>224</v>
      </c>
    </row>
    <row r="26" spans="1:14" x14ac:dyDescent="0.25">
      <c r="A26" s="13"/>
      <c r="B26" s="90" t="s">
        <v>616</v>
      </c>
      <c r="C26" s="42" t="s">
        <v>224</v>
      </c>
      <c r="D26" s="21"/>
      <c r="E26" s="22" t="s">
        <v>297</v>
      </c>
      <c r="F26" s="23" t="s">
        <v>224</v>
      </c>
      <c r="G26" s="42"/>
      <c r="H26" s="21"/>
      <c r="I26" s="22" t="s">
        <v>626</v>
      </c>
      <c r="J26" s="23" t="s">
        <v>345</v>
      </c>
      <c r="K26" s="42"/>
      <c r="L26" s="21"/>
      <c r="M26" s="22">
        <v>7.15</v>
      </c>
      <c r="N26" s="23" t="s">
        <v>224</v>
      </c>
    </row>
    <row r="27" spans="1:14" x14ac:dyDescent="0.25">
      <c r="A27" s="13"/>
      <c r="B27" s="89" t="s">
        <v>618</v>
      </c>
      <c r="C27" s="19" t="s">
        <v>224</v>
      </c>
      <c r="D27" s="12"/>
      <c r="E27" s="51">
        <v>9487303</v>
      </c>
      <c r="F27" s="16" t="s">
        <v>224</v>
      </c>
      <c r="G27" s="19"/>
      <c r="H27" s="12"/>
      <c r="I27" s="26" t="s">
        <v>627</v>
      </c>
      <c r="J27" s="16" t="s">
        <v>345</v>
      </c>
      <c r="K27" s="19"/>
      <c r="L27" s="12"/>
      <c r="M27" s="26">
        <v>14.66</v>
      </c>
      <c r="N27" s="16" t="s">
        <v>224</v>
      </c>
    </row>
    <row r="28" spans="1:14" x14ac:dyDescent="0.25">
      <c r="A28" s="13"/>
      <c r="B28" s="90" t="s">
        <v>628</v>
      </c>
      <c r="C28" s="42" t="s">
        <v>224</v>
      </c>
      <c r="D28" s="21"/>
      <c r="E28" s="36">
        <v>201136</v>
      </c>
      <c r="F28" s="23" t="s">
        <v>224</v>
      </c>
      <c r="G28" s="42"/>
      <c r="H28" s="21"/>
      <c r="I28" s="22" t="s">
        <v>629</v>
      </c>
      <c r="J28" s="23" t="s">
        <v>345</v>
      </c>
      <c r="K28" s="42"/>
      <c r="L28" s="21"/>
      <c r="M28" s="22">
        <v>14.5</v>
      </c>
      <c r="N28" s="23" t="s">
        <v>224</v>
      </c>
    </row>
    <row r="29" spans="1:14" x14ac:dyDescent="0.25">
      <c r="A29" s="13"/>
      <c r="B29" s="89" t="s">
        <v>620</v>
      </c>
      <c r="C29" s="19" t="s">
        <v>224</v>
      </c>
      <c r="D29" s="12"/>
      <c r="E29" s="26" t="s">
        <v>630</v>
      </c>
      <c r="F29" s="16" t="s">
        <v>345</v>
      </c>
      <c r="G29" s="19"/>
      <c r="H29" s="12"/>
      <c r="I29" s="26" t="s">
        <v>297</v>
      </c>
      <c r="J29" s="16" t="s">
        <v>224</v>
      </c>
      <c r="K29" s="19"/>
      <c r="L29" s="12"/>
      <c r="M29" s="26" t="s">
        <v>297</v>
      </c>
      <c r="N29" s="16" t="s">
        <v>224</v>
      </c>
    </row>
    <row r="30" spans="1:14" ht="15.75" thickBot="1" x14ac:dyDescent="0.3">
      <c r="A30" s="13"/>
      <c r="B30" s="90" t="s">
        <v>622</v>
      </c>
      <c r="C30" s="42" t="s">
        <v>224</v>
      </c>
      <c r="D30" s="21"/>
      <c r="E30" s="22" t="s">
        <v>631</v>
      </c>
      <c r="F30" s="23" t="s">
        <v>345</v>
      </c>
      <c r="G30" s="42"/>
      <c r="H30" s="21"/>
      <c r="I30" s="22" t="s">
        <v>297</v>
      </c>
      <c r="J30" s="23" t="s">
        <v>224</v>
      </c>
      <c r="K30" s="42"/>
      <c r="L30" s="21"/>
      <c r="M30" s="22" t="s">
        <v>297</v>
      </c>
      <c r="N30" s="23" t="s">
        <v>224</v>
      </c>
    </row>
    <row r="31" spans="1:14" x14ac:dyDescent="0.25">
      <c r="A31" s="13"/>
      <c r="B31" s="40"/>
      <c r="C31" s="40" t="s">
        <v>224</v>
      </c>
      <c r="D31" s="41"/>
      <c r="E31" s="41"/>
      <c r="F31" s="40"/>
      <c r="G31" s="40"/>
      <c r="H31" s="41"/>
      <c r="I31" s="41"/>
      <c r="J31" s="40"/>
      <c r="K31" s="40"/>
      <c r="L31" s="41"/>
      <c r="M31" s="41"/>
      <c r="N31" s="40"/>
    </row>
    <row r="32" spans="1:14" ht="15.75" thickBot="1" x14ac:dyDescent="0.3">
      <c r="A32" s="13"/>
      <c r="B32" s="25" t="s">
        <v>632</v>
      </c>
      <c r="C32" s="19" t="s">
        <v>224</v>
      </c>
      <c r="D32" s="12"/>
      <c r="E32" s="51">
        <v>49183597</v>
      </c>
      <c r="F32" s="16" t="s">
        <v>224</v>
      </c>
      <c r="G32" s="19"/>
      <c r="H32" s="12"/>
      <c r="I32" s="51">
        <v>16176212</v>
      </c>
      <c r="J32" s="16" t="s">
        <v>224</v>
      </c>
      <c r="K32" s="19"/>
      <c r="L32" s="12" t="s">
        <v>320</v>
      </c>
      <c r="M32" s="26">
        <v>15.58</v>
      </c>
      <c r="N32" s="16" t="s">
        <v>224</v>
      </c>
    </row>
    <row r="33" spans="1:22" ht="15.75" thickTop="1" x14ac:dyDescent="0.25">
      <c r="A33" s="13"/>
      <c r="B33" s="40"/>
      <c r="C33" s="40" t="s">
        <v>224</v>
      </c>
      <c r="D33" s="43"/>
      <c r="E33" s="43"/>
      <c r="F33" s="40"/>
      <c r="G33" s="40"/>
      <c r="H33" s="43"/>
      <c r="I33" s="43"/>
      <c r="J33" s="40"/>
      <c r="K33" s="40"/>
      <c r="L33" s="43"/>
      <c r="M33" s="43"/>
    </row>
    <row r="34" spans="1:22" ht="15" customHeight="1" x14ac:dyDescent="0.25">
      <c r="A34" s="13" t="s">
        <v>1331</v>
      </c>
      <c r="B34" s="14" t="s">
        <v>4</v>
      </c>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75" thickBot="1" x14ac:dyDescent="0.3">
      <c r="A36" s="13"/>
      <c r="B36" s="19"/>
      <c r="C36" s="19"/>
      <c r="D36" s="45" t="s">
        <v>637</v>
      </c>
      <c r="E36" s="45"/>
      <c r="F36" s="45"/>
      <c r="G36" s="45"/>
      <c r="H36" s="45"/>
      <c r="I36" s="45"/>
      <c r="J36" s="45"/>
      <c r="K36" s="45"/>
      <c r="L36" s="45"/>
      <c r="M36" s="45"/>
      <c r="N36" s="19"/>
      <c r="O36" s="19"/>
      <c r="P36" s="45" t="s">
        <v>638</v>
      </c>
      <c r="Q36" s="45"/>
      <c r="R36" s="45"/>
      <c r="S36" s="45"/>
      <c r="T36" s="45"/>
      <c r="U36" s="45"/>
      <c r="V36" s="19"/>
    </row>
    <row r="37" spans="1:22" x14ac:dyDescent="0.25">
      <c r="A37" s="13"/>
      <c r="B37" s="92" t="s">
        <v>639</v>
      </c>
      <c r="C37" s="28"/>
      <c r="D37" s="61" t="s">
        <v>642</v>
      </c>
      <c r="E37" s="61"/>
      <c r="F37" s="59"/>
      <c r="G37" s="59"/>
      <c r="H37" s="61" t="s">
        <v>607</v>
      </c>
      <c r="I37" s="61"/>
      <c r="J37" s="59"/>
      <c r="K37" s="59"/>
      <c r="L37" s="61" t="s">
        <v>607</v>
      </c>
      <c r="M37" s="61"/>
      <c r="N37" s="28"/>
      <c r="O37" s="28"/>
      <c r="P37" s="61" t="s">
        <v>642</v>
      </c>
      <c r="Q37" s="61"/>
      <c r="R37" s="59"/>
      <c r="S37" s="59"/>
      <c r="T37" s="61" t="s">
        <v>607</v>
      </c>
      <c r="U37" s="61"/>
      <c r="V37" s="28"/>
    </row>
    <row r="38" spans="1:22" x14ac:dyDescent="0.25">
      <c r="A38" s="13"/>
      <c r="B38" s="92" t="s">
        <v>640</v>
      </c>
      <c r="C38" s="28"/>
      <c r="D38" s="60" t="s">
        <v>643</v>
      </c>
      <c r="E38" s="60"/>
      <c r="F38" s="28"/>
      <c r="G38" s="28"/>
      <c r="H38" s="60" t="s">
        <v>608</v>
      </c>
      <c r="I38" s="60"/>
      <c r="J38" s="28"/>
      <c r="K38" s="28"/>
      <c r="L38" s="60" t="s">
        <v>608</v>
      </c>
      <c r="M38" s="60"/>
      <c r="N38" s="28"/>
      <c r="O38" s="28"/>
      <c r="P38" s="60" t="s">
        <v>648</v>
      </c>
      <c r="Q38" s="60"/>
      <c r="R38" s="28"/>
      <c r="S38" s="28"/>
      <c r="T38" s="60" t="s">
        <v>608</v>
      </c>
      <c r="U38" s="60"/>
      <c r="V38" s="28"/>
    </row>
    <row r="39" spans="1:22" x14ac:dyDescent="0.25">
      <c r="A39" s="13"/>
      <c r="B39" s="92" t="s">
        <v>641</v>
      </c>
      <c r="C39" s="28"/>
      <c r="D39" s="60"/>
      <c r="E39" s="60"/>
      <c r="F39" s="28"/>
      <c r="G39" s="28"/>
      <c r="H39" s="60" t="s">
        <v>644</v>
      </c>
      <c r="I39" s="60"/>
      <c r="J39" s="28"/>
      <c r="K39" s="28"/>
      <c r="L39" s="60" t="s">
        <v>646</v>
      </c>
      <c r="M39" s="60"/>
      <c r="N39" s="28"/>
      <c r="O39" s="28"/>
      <c r="P39" s="60"/>
      <c r="Q39" s="60"/>
      <c r="R39" s="28"/>
      <c r="S39" s="28"/>
      <c r="T39" s="60" t="s">
        <v>649</v>
      </c>
      <c r="U39" s="60"/>
      <c r="V39" s="28"/>
    </row>
    <row r="40" spans="1:22" ht="15.75" thickBot="1" x14ac:dyDescent="0.3">
      <c r="A40" s="13"/>
      <c r="B40" s="91"/>
      <c r="C40" s="28"/>
      <c r="D40" s="45"/>
      <c r="E40" s="45"/>
      <c r="F40" s="28"/>
      <c r="G40" s="28"/>
      <c r="H40" s="45" t="s">
        <v>645</v>
      </c>
      <c r="I40" s="45"/>
      <c r="J40" s="28"/>
      <c r="K40" s="28"/>
      <c r="L40" s="45" t="s">
        <v>647</v>
      </c>
      <c r="M40" s="45"/>
      <c r="N40" s="28"/>
      <c r="O40" s="28"/>
      <c r="P40" s="45"/>
      <c r="Q40" s="45"/>
      <c r="R40" s="28"/>
      <c r="S40" s="28"/>
      <c r="T40" s="45" t="s">
        <v>647</v>
      </c>
      <c r="U40" s="45"/>
      <c r="V40" s="28"/>
    </row>
    <row r="41" spans="1:22" x14ac:dyDescent="0.25">
      <c r="A41" s="13"/>
      <c r="B41" s="32" t="s">
        <v>650</v>
      </c>
      <c r="C41" s="28"/>
      <c r="D41" s="59"/>
      <c r="E41" s="59"/>
      <c r="F41" s="28"/>
      <c r="G41" s="28"/>
      <c r="H41" s="59"/>
      <c r="I41" s="59"/>
      <c r="J41" s="28"/>
      <c r="K41" s="28"/>
      <c r="L41" s="61" t="s">
        <v>610</v>
      </c>
      <c r="M41" s="61"/>
      <c r="N41" s="28"/>
      <c r="O41" s="28"/>
      <c r="P41" s="59"/>
      <c r="Q41" s="59"/>
      <c r="R41" s="28"/>
      <c r="S41" s="28"/>
      <c r="T41" s="61" t="s">
        <v>650</v>
      </c>
      <c r="U41" s="61"/>
      <c r="V41" s="28"/>
    </row>
    <row r="42" spans="1:22" x14ac:dyDescent="0.25">
      <c r="A42" s="13"/>
      <c r="B42" s="32" t="s">
        <v>555</v>
      </c>
      <c r="C42" s="28"/>
      <c r="D42" s="28"/>
      <c r="E42" s="28"/>
      <c r="F42" s="28"/>
      <c r="G42" s="28"/>
      <c r="H42" s="28"/>
      <c r="I42" s="28"/>
      <c r="J42" s="28"/>
      <c r="K42" s="28"/>
      <c r="L42" s="60" t="s">
        <v>555</v>
      </c>
      <c r="M42" s="60"/>
      <c r="N42" s="28"/>
      <c r="O42" s="28"/>
      <c r="P42" s="28"/>
      <c r="Q42" s="28"/>
      <c r="R42" s="28"/>
      <c r="S42" s="28"/>
      <c r="T42" s="60" t="s">
        <v>555</v>
      </c>
      <c r="U42" s="60"/>
      <c r="V42" s="28"/>
    </row>
    <row r="43" spans="1:22" x14ac:dyDescent="0.25">
      <c r="A43" s="13"/>
      <c r="B43" s="32" t="s">
        <v>651</v>
      </c>
      <c r="C43" s="28"/>
      <c r="D43" s="28"/>
      <c r="E43" s="28"/>
      <c r="F43" s="28"/>
      <c r="G43" s="28"/>
      <c r="H43" s="28"/>
      <c r="I43" s="28"/>
      <c r="J43" s="28"/>
      <c r="K43" s="28"/>
      <c r="L43" s="60" t="s">
        <v>651</v>
      </c>
      <c r="M43" s="60"/>
      <c r="N43" s="28"/>
      <c r="O43" s="28"/>
      <c r="P43" s="28"/>
      <c r="Q43" s="28"/>
      <c r="R43" s="28"/>
      <c r="S43" s="28"/>
      <c r="T43" s="60" t="s">
        <v>651</v>
      </c>
      <c r="U43" s="60"/>
      <c r="V43" s="28"/>
    </row>
    <row r="44" spans="1:22" x14ac:dyDescent="0.25">
      <c r="A44" s="13"/>
      <c r="B44" s="20" t="s">
        <v>652</v>
      </c>
      <c r="C44" s="21"/>
      <c r="D44" s="21"/>
      <c r="E44" s="36">
        <v>1147669</v>
      </c>
      <c r="F44" s="23" t="s">
        <v>224</v>
      </c>
      <c r="G44" s="21"/>
      <c r="H44" s="21"/>
      <c r="I44" s="22">
        <v>3.05</v>
      </c>
      <c r="J44" s="23" t="s">
        <v>224</v>
      </c>
      <c r="K44" s="21"/>
      <c r="L44" s="21" t="s">
        <v>320</v>
      </c>
      <c r="M44" s="22">
        <v>3.58</v>
      </c>
      <c r="N44" s="23" t="s">
        <v>224</v>
      </c>
      <c r="O44" s="21"/>
      <c r="P44" s="21"/>
      <c r="Q44" s="36">
        <v>1147669</v>
      </c>
      <c r="R44" s="23" t="s">
        <v>224</v>
      </c>
      <c r="S44" s="21"/>
      <c r="T44" s="21" t="s">
        <v>320</v>
      </c>
      <c r="U44" s="22">
        <v>3.58</v>
      </c>
      <c r="V44" s="23" t="s">
        <v>224</v>
      </c>
    </row>
    <row r="45" spans="1:22" x14ac:dyDescent="0.25">
      <c r="A45" s="13"/>
      <c r="B45" s="25" t="s">
        <v>653</v>
      </c>
      <c r="C45" s="12"/>
      <c r="D45" s="12"/>
      <c r="E45" s="51">
        <v>2662094</v>
      </c>
      <c r="F45" s="16" t="s">
        <v>224</v>
      </c>
      <c r="G45" s="12"/>
      <c r="H45" s="12"/>
      <c r="I45" s="26">
        <v>3.94</v>
      </c>
      <c r="J45" s="16" t="s">
        <v>224</v>
      </c>
      <c r="K45" s="12"/>
      <c r="L45" s="12"/>
      <c r="M45" s="26">
        <v>8.1199999999999992</v>
      </c>
      <c r="N45" s="16" t="s">
        <v>224</v>
      </c>
      <c r="O45" s="12"/>
      <c r="P45" s="12"/>
      <c r="Q45" s="51">
        <v>1619732</v>
      </c>
      <c r="R45" s="16" t="s">
        <v>224</v>
      </c>
      <c r="S45" s="12"/>
      <c r="T45" s="12"/>
      <c r="U45" s="26">
        <v>8.1999999999999993</v>
      </c>
      <c r="V45" s="16" t="s">
        <v>224</v>
      </c>
    </row>
    <row r="46" spans="1:22" x14ac:dyDescent="0.25">
      <c r="A46" s="13"/>
      <c r="B46" s="20" t="s">
        <v>654</v>
      </c>
      <c r="C46" s="21"/>
      <c r="D46" s="21"/>
      <c r="E46" s="36">
        <v>2349835</v>
      </c>
      <c r="F46" s="23" t="s">
        <v>224</v>
      </c>
      <c r="G46" s="21"/>
      <c r="H46" s="21"/>
      <c r="I46" s="22">
        <v>1.61</v>
      </c>
      <c r="J46" s="23" t="s">
        <v>224</v>
      </c>
      <c r="K46" s="21"/>
      <c r="L46" s="21"/>
      <c r="M46" s="22">
        <v>9.09</v>
      </c>
      <c r="N46" s="23" t="s">
        <v>224</v>
      </c>
      <c r="O46" s="21"/>
      <c r="P46" s="21"/>
      <c r="Q46" s="36">
        <v>2011314</v>
      </c>
      <c r="R46" s="23" t="s">
        <v>224</v>
      </c>
      <c r="S46" s="21"/>
      <c r="T46" s="21"/>
      <c r="U46" s="22">
        <v>9.0399999999999991</v>
      </c>
      <c r="V46" s="23" t="s">
        <v>224</v>
      </c>
    </row>
    <row r="47" spans="1:22" x14ac:dyDescent="0.25">
      <c r="A47" s="13"/>
      <c r="B47" s="25" t="s">
        <v>655</v>
      </c>
      <c r="C47" s="12"/>
      <c r="D47" s="12"/>
      <c r="E47" s="51">
        <v>3412349</v>
      </c>
      <c r="F47" s="16" t="s">
        <v>224</v>
      </c>
      <c r="G47" s="12"/>
      <c r="H47" s="12"/>
      <c r="I47" s="26">
        <v>3.8</v>
      </c>
      <c r="J47" s="16" t="s">
        <v>224</v>
      </c>
      <c r="K47" s="12"/>
      <c r="L47" s="12"/>
      <c r="M47" s="26">
        <v>14.33</v>
      </c>
      <c r="N47" s="16" t="s">
        <v>224</v>
      </c>
      <c r="O47" s="12"/>
      <c r="P47" s="12"/>
      <c r="Q47" s="51">
        <v>2880952</v>
      </c>
      <c r="R47" s="16" t="s">
        <v>224</v>
      </c>
      <c r="S47" s="12"/>
      <c r="T47" s="12"/>
      <c r="U47" s="26">
        <v>14.23</v>
      </c>
      <c r="V47" s="16" t="s">
        <v>224</v>
      </c>
    </row>
    <row r="48" spans="1:22" ht="15.75" thickBot="1" x14ac:dyDescent="0.3">
      <c r="A48" s="13"/>
      <c r="B48" s="20" t="s">
        <v>656</v>
      </c>
      <c r="C48" s="21"/>
      <c r="D48" s="21"/>
      <c r="E48" s="36">
        <v>6604265</v>
      </c>
      <c r="F48" s="23" t="s">
        <v>224</v>
      </c>
      <c r="G48" s="21"/>
      <c r="H48" s="21"/>
      <c r="I48" s="22">
        <v>4.3600000000000003</v>
      </c>
      <c r="J48" s="23" t="s">
        <v>224</v>
      </c>
      <c r="K48" s="21"/>
      <c r="L48" s="21"/>
      <c r="M48" s="22">
        <v>23.62</v>
      </c>
      <c r="N48" s="23" t="s">
        <v>224</v>
      </c>
      <c r="O48" s="21"/>
      <c r="P48" s="21"/>
      <c r="Q48" s="36">
        <v>4496299</v>
      </c>
      <c r="R48" s="23" t="s">
        <v>224</v>
      </c>
      <c r="S48" s="21"/>
      <c r="T48" s="21"/>
      <c r="U48" s="22">
        <v>23.46</v>
      </c>
      <c r="V48" s="23" t="s">
        <v>224</v>
      </c>
    </row>
    <row r="49" spans="1:22" x14ac:dyDescent="0.25">
      <c r="A49" s="13"/>
      <c r="B49" s="40"/>
      <c r="C49" s="40"/>
      <c r="D49" s="41"/>
      <c r="E49" s="41"/>
      <c r="F49" s="40"/>
      <c r="G49" s="40"/>
      <c r="H49" s="41"/>
      <c r="I49" s="41"/>
      <c r="J49" s="40"/>
      <c r="K49" s="40"/>
      <c r="L49" s="41"/>
      <c r="M49" s="41"/>
      <c r="N49" s="40"/>
      <c r="O49" s="40"/>
      <c r="P49" s="41"/>
      <c r="Q49" s="41"/>
      <c r="R49" s="40"/>
      <c r="S49" s="40"/>
      <c r="T49" s="41"/>
      <c r="U49" s="41"/>
      <c r="V49" s="40"/>
    </row>
    <row r="50" spans="1:22" ht="15.75" thickBot="1" x14ac:dyDescent="0.3">
      <c r="A50" s="13"/>
      <c r="B50" s="47"/>
      <c r="C50" s="19"/>
      <c r="D50" s="12"/>
      <c r="E50" s="51">
        <v>16176212</v>
      </c>
      <c r="F50" s="16" t="s">
        <v>224</v>
      </c>
      <c r="G50" s="19"/>
      <c r="H50" s="12"/>
      <c r="I50" s="26">
        <v>3.68</v>
      </c>
      <c r="J50" s="16" t="s">
        <v>224</v>
      </c>
      <c r="K50" s="19"/>
      <c r="L50" s="12" t="s">
        <v>320</v>
      </c>
      <c r="M50" s="26">
        <v>15.58</v>
      </c>
      <c r="N50" s="16" t="s">
        <v>224</v>
      </c>
      <c r="O50" s="19"/>
      <c r="P50" s="12"/>
      <c r="Q50" s="51">
        <v>12155966</v>
      </c>
      <c r="R50" s="16" t="s">
        <v>224</v>
      </c>
      <c r="S50" s="19"/>
      <c r="T50" s="12" t="s">
        <v>320</v>
      </c>
      <c r="U50" s="26">
        <v>14.98</v>
      </c>
      <c r="V50" s="16" t="s">
        <v>224</v>
      </c>
    </row>
    <row r="51" spans="1:22" ht="15.75" thickTop="1" x14ac:dyDescent="0.25">
      <c r="A51" s="13"/>
      <c r="B51" s="40"/>
      <c r="C51" s="40"/>
      <c r="D51" s="43"/>
      <c r="E51" s="43"/>
      <c r="F51" s="40"/>
      <c r="G51" s="40"/>
      <c r="H51" s="43"/>
      <c r="I51" s="43"/>
      <c r="J51" s="40"/>
      <c r="K51" s="40"/>
      <c r="L51" s="43"/>
      <c r="M51" s="43"/>
      <c r="N51" s="40"/>
      <c r="O51" s="40"/>
      <c r="P51" s="43"/>
      <c r="Q51" s="43"/>
      <c r="R51" s="40"/>
      <c r="S51" s="40"/>
      <c r="T51" s="43"/>
      <c r="U51" s="43"/>
    </row>
    <row r="52" spans="1:22" ht="15" customHeight="1" x14ac:dyDescent="0.25">
      <c r="A52" s="13" t="s">
        <v>1332</v>
      </c>
      <c r="B52" s="14" t="s">
        <v>4</v>
      </c>
      <c r="C52" s="14"/>
      <c r="D52" s="14"/>
      <c r="E52" s="14"/>
      <c r="F52" s="14"/>
      <c r="G52" s="14"/>
      <c r="H52" s="14"/>
      <c r="I52" s="14"/>
      <c r="J52" s="14"/>
      <c r="K52" s="14"/>
      <c r="L52" s="14"/>
      <c r="M52" s="14"/>
      <c r="N52" s="14"/>
      <c r="O52" s="14"/>
      <c r="P52" s="14"/>
      <c r="Q52" s="14"/>
      <c r="R52" s="14"/>
      <c r="S52" s="14"/>
      <c r="T52" s="14"/>
      <c r="U52" s="14"/>
      <c r="V52" s="14"/>
    </row>
    <row r="53" spans="1:22" ht="15.75" thickBot="1" x14ac:dyDescent="0.3">
      <c r="A53" s="13"/>
      <c r="B53" s="19"/>
      <c r="C53" s="19" t="s">
        <v>224</v>
      </c>
      <c r="D53" s="30" t="s">
        <v>519</v>
      </c>
      <c r="E53" s="30"/>
      <c r="F53" s="30"/>
      <c r="G53" s="30"/>
      <c r="H53" s="30"/>
      <c r="I53" s="30"/>
      <c r="J53" s="19"/>
    </row>
    <row r="54" spans="1:22" ht="15.75" thickBot="1" x14ac:dyDescent="0.3">
      <c r="A54" s="13"/>
      <c r="B54" s="19"/>
      <c r="C54" s="19" t="s">
        <v>224</v>
      </c>
      <c r="D54" s="44">
        <v>2012</v>
      </c>
      <c r="E54" s="44"/>
      <c r="F54" s="19"/>
      <c r="G54" s="19" t="s">
        <v>660</v>
      </c>
      <c r="H54" s="46">
        <v>2011</v>
      </c>
      <c r="I54" s="46"/>
      <c r="J54" s="19"/>
    </row>
    <row r="55" spans="1:22" x14ac:dyDescent="0.25">
      <c r="A55" s="13"/>
      <c r="B55" s="20" t="s">
        <v>661</v>
      </c>
      <c r="C55" s="21" t="s">
        <v>224</v>
      </c>
      <c r="D55" s="33" t="s">
        <v>320</v>
      </c>
      <c r="E55" s="34">
        <v>68961</v>
      </c>
      <c r="F55" s="35" t="s">
        <v>224</v>
      </c>
      <c r="G55" s="21" t="s">
        <v>660</v>
      </c>
      <c r="H55" s="21" t="s">
        <v>320</v>
      </c>
      <c r="I55" s="36">
        <v>44256</v>
      </c>
      <c r="J55" s="23" t="s">
        <v>224</v>
      </c>
    </row>
    <row r="56" spans="1:22" x14ac:dyDescent="0.25">
      <c r="A56" s="13"/>
      <c r="B56" s="25" t="s">
        <v>662</v>
      </c>
      <c r="C56" s="12" t="s">
        <v>224</v>
      </c>
      <c r="D56" s="37"/>
      <c r="E56" s="38">
        <v>13689</v>
      </c>
      <c r="F56" s="39" t="s">
        <v>224</v>
      </c>
      <c r="G56" s="12" t="s">
        <v>660</v>
      </c>
      <c r="H56" s="12"/>
      <c r="I56" s="51">
        <v>13751</v>
      </c>
      <c r="J56" s="16" t="s">
        <v>224</v>
      </c>
    </row>
    <row r="57" spans="1:22" ht="15.75" thickBot="1" x14ac:dyDescent="0.3">
      <c r="A57" s="13"/>
      <c r="B57" s="20" t="s">
        <v>663</v>
      </c>
      <c r="C57" s="21" t="s">
        <v>224</v>
      </c>
      <c r="D57" s="33"/>
      <c r="E57" s="34">
        <v>9216</v>
      </c>
      <c r="F57" s="35" t="s">
        <v>224</v>
      </c>
      <c r="G57" s="21" t="s">
        <v>660</v>
      </c>
      <c r="H57" s="21"/>
      <c r="I57" s="36">
        <v>13043</v>
      </c>
      <c r="J57" s="23" t="s">
        <v>224</v>
      </c>
    </row>
    <row r="58" spans="1:22" x14ac:dyDescent="0.25">
      <c r="A58" s="13"/>
      <c r="B58" s="40"/>
      <c r="C58" s="40" t="s">
        <v>224</v>
      </c>
      <c r="D58" s="41"/>
      <c r="E58" s="41"/>
      <c r="F58" s="40"/>
      <c r="G58" s="40" t="s">
        <v>660</v>
      </c>
      <c r="H58" s="41"/>
      <c r="I58" s="41"/>
      <c r="J58" s="40"/>
    </row>
    <row r="59" spans="1:22" ht="15.75" thickBot="1" x14ac:dyDescent="0.3">
      <c r="A59" s="13"/>
      <c r="B59" s="47"/>
      <c r="C59" s="19" t="s">
        <v>224</v>
      </c>
      <c r="D59" s="37" t="s">
        <v>320</v>
      </c>
      <c r="E59" s="38">
        <v>91866</v>
      </c>
      <c r="F59" s="39" t="s">
        <v>224</v>
      </c>
      <c r="G59" s="19" t="s">
        <v>660</v>
      </c>
      <c r="H59" s="12" t="s">
        <v>320</v>
      </c>
      <c r="I59" s="51">
        <v>71050</v>
      </c>
      <c r="J59" s="16" t="s">
        <v>224</v>
      </c>
    </row>
    <row r="60" spans="1:22" ht="15.75" thickTop="1" x14ac:dyDescent="0.25">
      <c r="A60" s="13"/>
      <c r="B60" s="40"/>
      <c r="C60" s="40" t="s">
        <v>224</v>
      </c>
      <c r="D60" s="43"/>
      <c r="E60" s="43"/>
      <c r="F60" s="40"/>
      <c r="G60" s="40" t="s">
        <v>660</v>
      </c>
      <c r="H60" s="43"/>
      <c r="I60" s="43"/>
      <c r="J60" s="40"/>
    </row>
    <row r="61" spans="1:22" x14ac:dyDescent="0.25">
      <c r="A61" s="13"/>
      <c r="B61" s="50"/>
      <c r="C61" s="50"/>
      <c r="D61" s="50"/>
      <c r="E61" s="50"/>
      <c r="F61" s="50"/>
      <c r="G61" s="50"/>
      <c r="H61" s="50"/>
      <c r="I61" s="50"/>
      <c r="J61" s="50"/>
      <c r="K61" s="50"/>
      <c r="L61" s="50"/>
      <c r="M61" s="50"/>
      <c r="N61" s="50"/>
      <c r="O61" s="50"/>
      <c r="P61" s="50"/>
      <c r="Q61" s="50"/>
      <c r="R61" s="50"/>
      <c r="S61" s="50"/>
      <c r="T61" s="50"/>
      <c r="U61" s="50"/>
      <c r="V61" s="50"/>
    </row>
    <row r="62" spans="1:22" ht="51" x14ac:dyDescent="0.25">
      <c r="A62" s="13"/>
      <c r="B62" s="12"/>
      <c r="C62" s="31" t="s">
        <v>235</v>
      </c>
      <c r="D62" s="31" t="s">
        <v>664</v>
      </c>
    </row>
    <row r="63" spans="1:22" ht="15" customHeight="1" x14ac:dyDescent="0.25">
      <c r="A63" s="13" t="s">
        <v>666</v>
      </c>
      <c r="B63" s="14" t="s">
        <v>4</v>
      </c>
      <c r="C63" s="14"/>
      <c r="D63" s="14"/>
      <c r="E63" s="14"/>
      <c r="F63" s="14"/>
      <c r="G63" s="14"/>
      <c r="H63" s="14"/>
      <c r="I63" s="14"/>
      <c r="J63" s="14"/>
      <c r="K63" s="14"/>
      <c r="L63" s="14"/>
      <c r="M63" s="14"/>
      <c r="N63" s="14"/>
      <c r="O63" s="14"/>
      <c r="P63" s="14"/>
      <c r="Q63" s="14"/>
      <c r="R63" s="14"/>
      <c r="S63" s="14"/>
      <c r="T63" s="14"/>
      <c r="U63" s="14"/>
      <c r="V63" s="14"/>
    </row>
    <row r="64" spans="1:22" x14ac:dyDescent="0.25">
      <c r="A64" s="13"/>
      <c r="B64" s="12"/>
      <c r="C64" s="12"/>
      <c r="D64" s="12"/>
      <c r="E64" s="12"/>
      <c r="F64" s="12"/>
      <c r="G64" s="12"/>
      <c r="H64" s="12"/>
      <c r="I64" s="12"/>
      <c r="J64" s="12"/>
      <c r="K64" s="12"/>
      <c r="L64" s="12"/>
    </row>
    <row r="65" spans="1:12" x14ac:dyDescent="0.25">
      <c r="A65" s="13"/>
      <c r="B65" s="94" t="s">
        <v>668</v>
      </c>
      <c r="C65" s="94"/>
      <c r="D65" s="94"/>
      <c r="E65" s="19" t="s">
        <v>224</v>
      </c>
      <c r="F65" s="28"/>
      <c r="G65" s="28"/>
      <c r="H65" s="19"/>
      <c r="I65" s="19" t="s">
        <v>224</v>
      </c>
      <c r="J65" s="28"/>
      <c r="K65" s="28"/>
      <c r="L65" s="19"/>
    </row>
    <row r="66" spans="1:12" x14ac:dyDescent="0.25">
      <c r="A66" s="13"/>
      <c r="B66" s="95" t="s">
        <v>669</v>
      </c>
      <c r="C66" s="28" t="s">
        <v>224</v>
      </c>
      <c r="D66" s="60" t="s">
        <v>670</v>
      </c>
      <c r="E66" s="28" t="s">
        <v>224</v>
      </c>
      <c r="F66" s="60" t="s">
        <v>671</v>
      </c>
      <c r="G66" s="60"/>
      <c r="H66" s="28"/>
      <c r="I66" s="28" t="s">
        <v>224</v>
      </c>
      <c r="J66" s="60" t="s">
        <v>674</v>
      </c>
      <c r="K66" s="60"/>
      <c r="L66" s="28"/>
    </row>
    <row r="67" spans="1:12" x14ac:dyDescent="0.25">
      <c r="A67" s="13"/>
      <c r="B67" s="95"/>
      <c r="C67" s="28"/>
      <c r="D67" s="60"/>
      <c r="E67" s="28"/>
      <c r="F67" s="60" t="s">
        <v>672</v>
      </c>
      <c r="G67" s="60"/>
      <c r="H67" s="28"/>
      <c r="I67" s="28"/>
      <c r="J67" s="60" t="s">
        <v>675</v>
      </c>
      <c r="K67" s="60"/>
      <c r="L67" s="28"/>
    </row>
    <row r="68" spans="1:12" ht="15.75" thickBot="1" x14ac:dyDescent="0.3">
      <c r="A68" s="13"/>
      <c r="B68" s="95"/>
      <c r="C68" s="28"/>
      <c r="D68" s="45"/>
      <c r="E68" s="28"/>
      <c r="F68" s="45" t="s">
        <v>673</v>
      </c>
      <c r="G68" s="45"/>
      <c r="H68" s="28"/>
      <c r="I68" s="28"/>
      <c r="J68" s="45" t="s">
        <v>362</v>
      </c>
      <c r="K68" s="45"/>
      <c r="L68" s="28"/>
    </row>
    <row r="69" spans="1:12" x14ac:dyDescent="0.25">
      <c r="A69" s="13"/>
      <c r="B69" s="20" t="s">
        <v>676</v>
      </c>
      <c r="C69" s="21" t="s">
        <v>224</v>
      </c>
      <c r="D69" s="24">
        <v>2006</v>
      </c>
      <c r="E69" s="21" t="s">
        <v>224</v>
      </c>
      <c r="F69" s="21"/>
      <c r="G69" s="36">
        <v>37089883</v>
      </c>
      <c r="H69" s="23" t="s">
        <v>224</v>
      </c>
      <c r="I69" s="21" t="s">
        <v>224</v>
      </c>
      <c r="J69" s="21" t="s">
        <v>320</v>
      </c>
      <c r="K69" s="36">
        <v>303395</v>
      </c>
      <c r="L69" s="23" t="s">
        <v>224</v>
      </c>
    </row>
    <row r="70" spans="1:12" x14ac:dyDescent="0.25">
      <c r="A70" s="13"/>
      <c r="B70" s="25" t="s">
        <v>677</v>
      </c>
      <c r="C70" s="12" t="s">
        <v>224</v>
      </c>
      <c r="D70" s="27">
        <v>2008</v>
      </c>
      <c r="E70" s="12" t="s">
        <v>224</v>
      </c>
      <c r="F70" s="12"/>
      <c r="G70" s="51">
        <v>243772</v>
      </c>
      <c r="H70" s="16" t="s">
        <v>224</v>
      </c>
      <c r="I70" s="12" t="s">
        <v>224</v>
      </c>
      <c r="J70" s="12"/>
      <c r="K70" s="26">
        <v>612</v>
      </c>
      <c r="L70" s="16" t="s">
        <v>224</v>
      </c>
    </row>
    <row r="71" spans="1:12" x14ac:dyDescent="0.25">
      <c r="A71" s="13"/>
      <c r="B71" s="20" t="s">
        <v>678</v>
      </c>
      <c r="C71" s="21" t="s">
        <v>224</v>
      </c>
      <c r="D71" s="24">
        <v>2009</v>
      </c>
      <c r="E71" s="21" t="s">
        <v>224</v>
      </c>
      <c r="F71" s="21"/>
      <c r="G71" s="36">
        <v>46304473</v>
      </c>
      <c r="H71" s="23" t="s">
        <v>224</v>
      </c>
      <c r="I71" s="21" t="s">
        <v>224</v>
      </c>
      <c r="J71" s="21"/>
      <c r="K71" s="36">
        <v>388031</v>
      </c>
      <c r="L71" s="23" t="s">
        <v>224</v>
      </c>
    </row>
    <row r="72" spans="1:12" x14ac:dyDescent="0.25">
      <c r="A72" s="13"/>
      <c r="B72" s="25" t="s">
        <v>679</v>
      </c>
      <c r="C72" s="12" t="s">
        <v>224</v>
      </c>
      <c r="D72" s="27">
        <v>2010</v>
      </c>
      <c r="E72" s="12" t="s">
        <v>224</v>
      </c>
      <c r="F72" s="12"/>
      <c r="G72" s="51">
        <v>15000000</v>
      </c>
      <c r="H72" s="16" t="s">
        <v>224</v>
      </c>
      <c r="I72" s="12" t="s">
        <v>224</v>
      </c>
      <c r="J72" s="12"/>
      <c r="K72" s="51">
        <v>240916</v>
      </c>
      <c r="L72" s="16" t="s">
        <v>224</v>
      </c>
    </row>
    <row r="73" spans="1:12" x14ac:dyDescent="0.25">
      <c r="A73" s="13"/>
      <c r="B73" s="20" t="s">
        <v>680</v>
      </c>
      <c r="C73" s="21" t="s">
        <v>224</v>
      </c>
      <c r="D73" s="24">
        <v>2010</v>
      </c>
      <c r="E73" s="21" t="s">
        <v>224</v>
      </c>
      <c r="F73" s="21"/>
      <c r="G73" s="36">
        <v>46026522</v>
      </c>
      <c r="H73" s="23" t="s">
        <v>224</v>
      </c>
      <c r="I73" s="21" t="s">
        <v>224</v>
      </c>
      <c r="J73" s="21"/>
      <c r="K73" s="36">
        <v>393066</v>
      </c>
      <c r="L73" s="23" t="s">
        <v>224</v>
      </c>
    </row>
    <row r="74" spans="1:12" x14ac:dyDescent="0.25">
      <c r="A74" s="13"/>
      <c r="B74" s="25" t="s">
        <v>681</v>
      </c>
      <c r="C74" s="12" t="s">
        <v>224</v>
      </c>
      <c r="D74" s="27">
        <v>2010</v>
      </c>
      <c r="E74" s="12" t="s">
        <v>224</v>
      </c>
      <c r="F74" s="12"/>
      <c r="G74" s="51">
        <v>40083206</v>
      </c>
      <c r="H74" s="16" t="s">
        <v>224</v>
      </c>
      <c r="I74" s="12" t="s">
        <v>224</v>
      </c>
      <c r="J74" s="12"/>
      <c r="K74" s="51">
        <v>400832</v>
      </c>
      <c r="L74" s="16" t="s">
        <v>224</v>
      </c>
    </row>
    <row r="75" spans="1:12" x14ac:dyDescent="0.25">
      <c r="A75" s="13"/>
      <c r="B75" s="20" t="s">
        <v>682</v>
      </c>
      <c r="C75" s="21" t="s">
        <v>224</v>
      </c>
      <c r="D75" s="24">
        <v>2010</v>
      </c>
      <c r="E75" s="21" t="s">
        <v>224</v>
      </c>
      <c r="F75" s="21"/>
      <c r="G75" s="36">
        <v>720203</v>
      </c>
      <c r="H75" s="23" t="s">
        <v>224</v>
      </c>
      <c r="I75" s="21" t="s">
        <v>224</v>
      </c>
      <c r="J75" s="21"/>
      <c r="K75" s="36">
        <v>2229</v>
      </c>
      <c r="L75" s="23" t="s">
        <v>224</v>
      </c>
    </row>
    <row r="76" spans="1:12" x14ac:dyDescent="0.25">
      <c r="A76" s="13"/>
      <c r="B76" s="25" t="s">
        <v>683</v>
      </c>
      <c r="C76" s="12" t="s">
        <v>224</v>
      </c>
      <c r="D76" s="27">
        <v>2010</v>
      </c>
      <c r="E76" s="12" t="s">
        <v>224</v>
      </c>
      <c r="F76" s="12"/>
      <c r="G76" s="51">
        <v>33783784</v>
      </c>
      <c r="H76" s="16" t="s">
        <v>224</v>
      </c>
      <c r="I76" s="12" t="s">
        <v>224</v>
      </c>
      <c r="J76" s="12"/>
      <c r="K76" s="51">
        <v>300000</v>
      </c>
      <c r="L76" s="16" t="s">
        <v>224</v>
      </c>
    </row>
    <row r="77" spans="1:12" x14ac:dyDescent="0.25">
      <c r="A77" s="13"/>
      <c r="B77" s="20" t="s">
        <v>684</v>
      </c>
      <c r="C77" s="21" t="s">
        <v>224</v>
      </c>
      <c r="D77" s="24">
        <v>2011</v>
      </c>
      <c r="E77" s="21" t="s">
        <v>224</v>
      </c>
      <c r="F77" s="21"/>
      <c r="G77" s="36">
        <v>34387776</v>
      </c>
      <c r="H77" s="23" t="s">
        <v>224</v>
      </c>
      <c r="I77" s="21" t="s">
        <v>224</v>
      </c>
      <c r="J77" s="21"/>
      <c r="K77" s="36">
        <v>477302</v>
      </c>
      <c r="L77" s="23" t="s">
        <v>224</v>
      </c>
    </row>
    <row r="78" spans="1:12" x14ac:dyDescent="0.25">
      <c r="A78" s="13"/>
      <c r="B78" s="25" t="s">
        <v>685</v>
      </c>
      <c r="C78" s="12" t="s">
        <v>224</v>
      </c>
      <c r="D78" s="27">
        <v>2011</v>
      </c>
      <c r="E78" s="12" t="s">
        <v>224</v>
      </c>
      <c r="F78" s="12"/>
      <c r="G78" s="51">
        <v>14070182</v>
      </c>
      <c r="H78" s="16" t="s">
        <v>224</v>
      </c>
      <c r="I78" s="12" t="s">
        <v>224</v>
      </c>
      <c r="J78" s="12"/>
      <c r="K78" s="51">
        <v>119737</v>
      </c>
      <c r="L78" s="16" t="s">
        <v>224</v>
      </c>
    </row>
    <row r="79" spans="1:12" x14ac:dyDescent="0.25">
      <c r="A79" s="13"/>
      <c r="B79" s="20" t="s">
        <v>682</v>
      </c>
      <c r="C79" s="21" t="s">
        <v>224</v>
      </c>
      <c r="D79" s="24">
        <v>2011</v>
      </c>
      <c r="E79" s="21" t="s">
        <v>224</v>
      </c>
      <c r="F79" s="21"/>
      <c r="G79" s="36">
        <v>827706</v>
      </c>
      <c r="H79" s="23" t="s">
        <v>224</v>
      </c>
      <c r="I79" s="21" t="s">
        <v>224</v>
      </c>
      <c r="J79" s="21"/>
      <c r="K79" s="36">
        <v>2527</v>
      </c>
      <c r="L79" s="23" t="s">
        <v>224</v>
      </c>
    </row>
    <row r="80" spans="1:12" x14ac:dyDescent="0.25">
      <c r="A80" s="13"/>
      <c r="B80" s="25" t="s">
        <v>686</v>
      </c>
      <c r="C80" s="12" t="s">
        <v>224</v>
      </c>
      <c r="D80" s="27">
        <v>2011</v>
      </c>
      <c r="E80" s="12" t="s">
        <v>224</v>
      </c>
      <c r="F80" s="12"/>
      <c r="G80" s="51">
        <v>40224365</v>
      </c>
      <c r="H80" s="16" t="s">
        <v>224</v>
      </c>
      <c r="I80" s="12" t="s">
        <v>224</v>
      </c>
      <c r="J80" s="12"/>
      <c r="K80" s="51">
        <v>379316</v>
      </c>
      <c r="L80" s="16" t="s">
        <v>224</v>
      </c>
    </row>
    <row r="81" spans="1:22" ht="15.75" thickBot="1" x14ac:dyDescent="0.3">
      <c r="A81" s="13"/>
      <c r="B81" s="20" t="s">
        <v>687</v>
      </c>
      <c r="C81" s="21" t="s">
        <v>224</v>
      </c>
      <c r="D81" s="24">
        <v>2011</v>
      </c>
      <c r="E81" s="21" t="s">
        <v>224</v>
      </c>
      <c r="F81" s="21"/>
      <c r="G81" s="36">
        <v>27896570</v>
      </c>
      <c r="H81" s="23" t="s">
        <v>224</v>
      </c>
      <c r="I81" s="21" t="s">
        <v>224</v>
      </c>
      <c r="J81" s="21"/>
      <c r="K81" s="36">
        <v>535908</v>
      </c>
      <c r="L81" s="23" t="s">
        <v>224</v>
      </c>
    </row>
    <row r="82" spans="1:22" x14ac:dyDescent="0.25">
      <c r="A82" s="13"/>
      <c r="B82" s="40"/>
      <c r="C82" s="40" t="s">
        <v>224</v>
      </c>
      <c r="D82" s="40"/>
      <c r="E82" s="40" t="s">
        <v>224</v>
      </c>
      <c r="F82" s="41"/>
      <c r="G82" s="41"/>
      <c r="H82" s="40"/>
      <c r="I82" s="40" t="s">
        <v>224</v>
      </c>
      <c r="J82" s="41"/>
      <c r="K82" s="41"/>
      <c r="L82" s="40"/>
    </row>
    <row r="83" spans="1:22" x14ac:dyDescent="0.25">
      <c r="A83" s="13"/>
      <c r="B83" s="25" t="s">
        <v>688</v>
      </c>
      <c r="C83" s="19" t="s">
        <v>224</v>
      </c>
      <c r="D83" s="12"/>
      <c r="E83" s="19" t="s">
        <v>224</v>
      </c>
      <c r="F83" s="12"/>
      <c r="G83" s="51">
        <v>336658442</v>
      </c>
      <c r="H83" s="16" t="s">
        <v>224</v>
      </c>
      <c r="I83" s="19" t="s">
        <v>224</v>
      </c>
      <c r="J83" s="12" t="s">
        <v>320</v>
      </c>
      <c r="K83" s="51">
        <v>3543871</v>
      </c>
      <c r="L83" s="16" t="s">
        <v>224</v>
      </c>
    </row>
    <row r="84" spans="1:22" x14ac:dyDescent="0.25">
      <c r="A84" s="13"/>
      <c r="B84" s="20" t="s">
        <v>689</v>
      </c>
      <c r="C84" s="42" t="s">
        <v>224</v>
      </c>
      <c r="D84" s="24" t="s">
        <v>690</v>
      </c>
      <c r="E84" s="42" t="s">
        <v>224</v>
      </c>
      <c r="F84" s="21"/>
      <c r="G84" s="36">
        <v>439216</v>
      </c>
      <c r="H84" s="23" t="s">
        <v>224</v>
      </c>
      <c r="I84" s="42" t="s">
        <v>224</v>
      </c>
      <c r="J84" s="21"/>
      <c r="K84" s="36">
        <v>8489</v>
      </c>
      <c r="L84" s="23" t="s">
        <v>224</v>
      </c>
    </row>
    <row r="85" spans="1:22" ht="15.75" thickBot="1" x14ac:dyDescent="0.3">
      <c r="A85" s="13"/>
      <c r="B85" s="25" t="s">
        <v>684</v>
      </c>
      <c r="C85" s="19" t="s">
        <v>224</v>
      </c>
      <c r="D85" s="93">
        <v>41091</v>
      </c>
      <c r="E85" s="19" t="s">
        <v>224</v>
      </c>
      <c r="F85" s="12"/>
      <c r="G85" s="51">
        <v>133585562</v>
      </c>
      <c r="H85" s="16" t="s">
        <v>224</v>
      </c>
      <c r="I85" s="19" t="s">
        <v>224</v>
      </c>
      <c r="J85" s="12"/>
      <c r="K85" s="51">
        <v>935099</v>
      </c>
      <c r="L85" s="16" t="s">
        <v>224</v>
      </c>
    </row>
    <row r="86" spans="1:22" x14ac:dyDescent="0.25">
      <c r="A86" s="13"/>
      <c r="B86" s="40"/>
      <c r="C86" s="40" t="s">
        <v>224</v>
      </c>
      <c r="D86" s="40"/>
      <c r="E86" s="40" t="s">
        <v>224</v>
      </c>
      <c r="F86" s="41"/>
      <c r="G86" s="41"/>
      <c r="H86" s="40"/>
      <c r="I86" s="40" t="s">
        <v>224</v>
      </c>
      <c r="J86" s="41"/>
      <c r="K86" s="41"/>
      <c r="L86" s="40"/>
    </row>
    <row r="87" spans="1:22" ht="15.75" thickBot="1" x14ac:dyDescent="0.3">
      <c r="A87" s="13"/>
      <c r="B87" s="20" t="s">
        <v>691</v>
      </c>
      <c r="C87" s="42" t="s">
        <v>224</v>
      </c>
      <c r="D87" s="21"/>
      <c r="E87" s="42" t="s">
        <v>224</v>
      </c>
      <c r="F87" s="21"/>
      <c r="G87" s="36">
        <v>470683220</v>
      </c>
      <c r="H87" s="23" t="s">
        <v>224</v>
      </c>
      <c r="I87" s="42" t="s">
        <v>224</v>
      </c>
      <c r="J87" s="21" t="s">
        <v>320</v>
      </c>
      <c r="K87" s="36">
        <v>4487459</v>
      </c>
      <c r="L87" s="23" t="s">
        <v>224</v>
      </c>
    </row>
    <row r="88" spans="1:22" ht="15.75" thickTop="1" x14ac:dyDescent="0.25">
      <c r="A88" s="13"/>
      <c r="B88" s="40"/>
      <c r="C88" s="40" t="s">
        <v>224</v>
      </c>
      <c r="D88" s="40"/>
      <c r="E88" s="40" t="s">
        <v>224</v>
      </c>
      <c r="F88" s="43"/>
      <c r="G88" s="43"/>
      <c r="H88" s="40"/>
      <c r="I88" s="40" t="s">
        <v>224</v>
      </c>
      <c r="J88" s="43"/>
      <c r="K88" s="43"/>
      <c r="L88" s="40"/>
    </row>
    <row r="89" spans="1:22" x14ac:dyDescent="0.25">
      <c r="A89" s="13"/>
      <c r="B89" s="50"/>
      <c r="C89" s="50"/>
      <c r="D89" s="50"/>
      <c r="E89" s="50"/>
      <c r="F89" s="50"/>
      <c r="G89" s="50"/>
      <c r="H89" s="50"/>
      <c r="I89" s="50"/>
      <c r="J89" s="50"/>
      <c r="K89" s="50"/>
      <c r="L89" s="50"/>
      <c r="M89" s="50"/>
      <c r="N89" s="50"/>
      <c r="O89" s="50"/>
      <c r="P89" s="50"/>
      <c r="Q89" s="50"/>
      <c r="R89" s="50"/>
      <c r="S89" s="50"/>
      <c r="T89" s="50"/>
      <c r="U89" s="50"/>
      <c r="V89" s="50"/>
    </row>
    <row r="90" spans="1:22" ht="25.5" x14ac:dyDescent="0.25">
      <c r="A90" s="13"/>
      <c r="B90" s="12"/>
      <c r="C90" s="31">
        <v>-1</v>
      </c>
      <c r="D90" s="31" t="s">
        <v>692</v>
      </c>
    </row>
    <row r="91" spans="1:22" x14ac:dyDescent="0.25">
      <c r="A91" s="13"/>
      <c r="B91" s="50"/>
      <c r="C91" s="50"/>
      <c r="D91" s="50"/>
      <c r="E91" s="50"/>
      <c r="F91" s="50"/>
      <c r="G91" s="50"/>
      <c r="H91" s="50"/>
      <c r="I91" s="50"/>
      <c r="J91" s="50"/>
      <c r="K91" s="50"/>
      <c r="L91" s="50"/>
      <c r="M91" s="50"/>
      <c r="N91" s="50"/>
      <c r="O91" s="50"/>
      <c r="P91" s="50"/>
      <c r="Q91" s="50"/>
      <c r="R91" s="50"/>
      <c r="S91" s="50"/>
      <c r="T91" s="50"/>
      <c r="U91" s="50"/>
      <c r="V91" s="50"/>
    </row>
    <row r="92" spans="1:22" ht="76.5" x14ac:dyDescent="0.25">
      <c r="A92" s="13"/>
      <c r="B92" s="12"/>
      <c r="C92" s="31">
        <v>-2</v>
      </c>
      <c r="D92" s="31" t="s">
        <v>693</v>
      </c>
    </row>
    <row r="93" spans="1:22" ht="15" customHeight="1" x14ac:dyDescent="0.25">
      <c r="A93" s="13" t="s">
        <v>1333</v>
      </c>
      <c r="B93" s="14" t="s">
        <v>4</v>
      </c>
      <c r="C93" s="14"/>
      <c r="D93" s="14"/>
      <c r="E93" s="14"/>
      <c r="F93" s="14"/>
      <c r="G93" s="14"/>
      <c r="H93" s="14"/>
      <c r="I93" s="14"/>
      <c r="J93" s="14"/>
      <c r="K93" s="14"/>
      <c r="L93" s="14"/>
      <c r="M93" s="14"/>
      <c r="N93" s="14"/>
      <c r="O93" s="14"/>
      <c r="P93" s="14"/>
      <c r="Q93" s="14"/>
      <c r="R93" s="14"/>
      <c r="S93" s="14"/>
      <c r="T93" s="14"/>
      <c r="U93" s="14"/>
      <c r="V93" s="14"/>
    </row>
    <row r="94" spans="1:22" x14ac:dyDescent="0.25">
      <c r="A94" s="13"/>
      <c r="B94" s="12"/>
      <c r="C94" s="12"/>
      <c r="D94" s="12"/>
      <c r="E94" s="12"/>
      <c r="F94" s="12"/>
      <c r="G94" s="12"/>
      <c r="H94" s="12"/>
      <c r="I94" s="12"/>
      <c r="J94" s="12"/>
    </row>
    <row r="95" spans="1:22" x14ac:dyDescent="0.25">
      <c r="A95" s="13"/>
      <c r="B95" s="28"/>
      <c r="C95" s="28" t="s">
        <v>224</v>
      </c>
      <c r="D95" s="29" t="s">
        <v>709</v>
      </c>
      <c r="E95" s="29"/>
      <c r="F95" s="28"/>
      <c r="G95" s="28"/>
      <c r="H95" s="60" t="s">
        <v>710</v>
      </c>
      <c r="I95" s="60"/>
      <c r="J95" s="28"/>
    </row>
    <row r="96" spans="1:22" ht="15.75" thickBot="1" x14ac:dyDescent="0.3">
      <c r="A96" s="13"/>
      <c r="B96" s="28"/>
      <c r="C96" s="28"/>
      <c r="D96" s="30">
        <v>2012</v>
      </c>
      <c r="E96" s="30"/>
      <c r="F96" s="28"/>
      <c r="G96" s="28"/>
      <c r="H96" s="45">
        <v>2012</v>
      </c>
      <c r="I96" s="45"/>
      <c r="J96" s="28"/>
    </row>
    <row r="97" spans="1:22" x14ac:dyDescent="0.25">
      <c r="A97" s="13"/>
      <c r="B97" s="20" t="s">
        <v>700</v>
      </c>
      <c r="C97" s="21" t="s">
        <v>224</v>
      </c>
      <c r="D97" s="33" t="s">
        <v>320</v>
      </c>
      <c r="E97" s="52">
        <v>8.93</v>
      </c>
      <c r="F97" s="35" t="s">
        <v>224</v>
      </c>
      <c r="G97" s="21"/>
      <c r="H97" s="21" t="s">
        <v>320</v>
      </c>
      <c r="I97" s="22">
        <v>9.52</v>
      </c>
      <c r="J97" s="23" t="s">
        <v>224</v>
      </c>
    </row>
    <row r="98" spans="1:22" x14ac:dyDescent="0.25">
      <c r="A98" s="13"/>
      <c r="B98" s="25" t="s">
        <v>499</v>
      </c>
      <c r="C98" s="12" t="s">
        <v>224</v>
      </c>
      <c r="D98" s="37"/>
      <c r="E98" s="53">
        <v>0</v>
      </c>
      <c r="F98" s="39" t="s">
        <v>229</v>
      </c>
      <c r="G98" s="12"/>
      <c r="H98" s="12"/>
      <c r="I98" s="26">
        <v>0.17</v>
      </c>
      <c r="J98" s="16" t="s">
        <v>229</v>
      </c>
    </row>
    <row r="99" spans="1:22" x14ac:dyDescent="0.25">
      <c r="A99" s="13"/>
      <c r="B99" s="20" t="s">
        <v>711</v>
      </c>
      <c r="C99" s="21" t="s">
        <v>224</v>
      </c>
      <c r="D99" s="33"/>
      <c r="E99" s="52">
        <v>1.02</v>
      </c>
      <c r="F99" s="35" t="s">
        <v>224</v>
      </c>
      <c r="G99" s="21"/>
      <c r="H99" s="21"/>
      <c r="I99" s="22">
        <v>0.98</v>
      </c>
      <c r="J99" s="23" t="s">
        <v>224</v>
      </c>
    </row>
    <row r="100" spans="1:22" ht="15" customHeight="1" x14ac:dyDescent="0.25">
      <c r="A100" s="2" t="s">
        <v>1334</v>
      </c>
      <c r="B100" s="14" t="s">
        <v>4</v>
      </c>
      <c r="C100" s="14"/>
      <c r="D100" s="14"/>
      <c r="E100" s="14"/>
      <c r="F100" s="14"/>
      <c r="G100" s="14"/>
      <c r="H100" s="14"/>
      <c r="I100" s="14"/>
      <c r="J100" s="14"/>
      <c r="K100" s="14"/>
      <c r="L100" s="14"/>
      <c r="M100" s="14"/>
      <c r="N100" s="14"/>
      <c r="O100" s="14"/>
      <c r="P100" s="14"/>
      <c r="Q100" s="14"/>
      <c r="R100" s="14"/>
      <c r="S100" s="14"/>
      <c r="T100" s="14"/>
      <c r="U100" s="14"/>
      <c r="V100" s="14"/>
    </row>
    <row r="101" spans="1:22" ht="15" customHeight="1" x14ac:dyDescent="0.25">
      <c r="A101" s="13" t="s">
        <v>1335</v>
      </c>
      <c r="B101" s="14" t="s">
        <v>4</v>
      </c>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3"/>
      <c r="B102" s="12"/>
      <c r="C102" s="12"/>
      <c r="D102" s="12"/>
      <c r="E102" s="12"/>
      <c r="F102" s="12"/>
    </row>
    <row r="103" spans="1:22" x14ac:dyDescent="0.25">
      <c r="A103" s="13"/>
      <c r="B103" s="20" t="s">
        <v>699</v>
      </c>
      <c r="C103" s="42" t="s">
        <v>224</v>
      </c>
      <c r="D103" s="33" t="s">
        <v>320</v>
      </c>
      <c r="E103" s="52">
        <v>10.33</v>
      </c>
      <c r="F103" s="35" t="s">
        <v>224</v>
      </c>
    </row>
    <row r="104" spans="1:22" x14ac:dyDescent="0.25">
      <c r="A104" s="13"/>
      <c r="B104" s="25" t="s">
        <v>700</v>
      </c>
      <c r="C104" s="19" t="s">
        <v>224</v>
      </c>
      <c r="D104" s="37" t="s">
        <v>320</v>
      </c>
      <c r="E104" s="53">
        <v>8.6199999999999992</v>
      </c>
      <c r="F104" s="39" t="s">
        <v>224</v>
      </c>
    </row>
    <row r="105" spans="1:22" x14ac:dyDescent="0.25">
      <c r="A105" s="13"/>
      <c r="B105" s="20" t="s">
        <v>597</v>
      </c>
      <c r="C105" s="42" t="s">
        <v>224</v>
      </c>
      <c r="D105" s="33"/>
      <c r="E105" s="52">
        <v>0.46</v>
      </c>
      <c r="F105" s="35" t="s">
        <v>229</v>
      </c>
    </row>
    <row r="106" spans="1:22" x14ac:dyDescent="0.25">
      <c r="A106" s="13"/>
      <c r="B106" s="25" t="s">
        <v>598</v>
      </c>
      <c r="C106" s="19" t="s">
        <v>224</v>
      </c>
      <c r="D106" s="37"/>
      <c r="E106" s="53" t="s">
        <v>600</v>
      </c>
      <c r="F106" s="39" t="s">
        <v>224</v>
      </c>
    </row>
    <row r="107" spans="1:22" x14ac:dyDescent="0.25">
      <c r="A107" s="13"/>
      <c r="B107" s="20" t="s">
        <v>498</v>
      </c>
      <c r="C107" s="42" t="s">
        <v>224</v>
      </c>
      <c r="D107" s="33"/>
      <c r="E107" s="52">
        <v>60</v>
      </c>
      <c r="F107" s="35" t="s">
        <v>229</v>
      </c>
    </row>
    <row r="108" spans="1:22" x14ac:dyDescent="0.25">
      <c r="A108" s="13"/>
      <c r="B108" s="25" t="s">
        <v>601</v>
      </c>
      <c r="C108" s="19" t="s">
        <v>224</v>
      </c>
      <c r="D108" s="37"/>
      <c r="E108" s="53" t="s">
        <v>602</v>
      </c>
      <c r="F108" s="39" t="s">
        <v>224</v>
      </c>
    </row>
    <row r="109" spans="1:22" ht="23.25" x14ac:dyDescent="0.35">
      <c r="A109" s="13"/>
      <c r="B109" s="48"/>
      <c r="C109" s="48"/>
      <c r="D109" s="48"/>
      <c r="E109" s="48"/>
      <c r="F109" s="48"/>
      <c r="G109" s="48"/>
      <c r="H109" s="48"/>
      <c r="I109" s="48"/>
      <c r="J109" s="48"/>
      <c r="K109" s="48"/>
      <c r="L109" s="48"/>
      <c r="M109" s="48"/>
      <c r="N109" s="48"/>
      <c r="O109" s="48"/>
      <c r="P109" s="48"/>
      <c r="Q109" s="48"/>
      <c r="R109" s="48"/>
      <c r="S109" s="48"/>
      <c r="T109" s="48"/>
      <c r="U109" s="48"/>
      <c r="V109" s="48"/>
    </row>
  </sheetData>
  <mergeCells count="130">
    <mergeCell ref="A93:A99"/>
    <mergeCell ref="B93:V93"/>
    <mergeCell ref="B100:V100"/>
    <mergeCell ref="A101:A109"/>
    <mergeCell ref="B101:V101"/>
    <mergeCell ref="B109:V109"/>
    <mergeCell ref="A34:A51"/>
    <mergeCell ref="B34:V34"/>
    <mergeCell ref="A52:A62"/>
    <mergeCell ref="B52:V52"/>
    <mergeCell ref="B61:V61"/>
    <mergeCell ref="A63:A92"/>
    <mergeCell ref="B63:V63"/>
    <mergeCell ref="B89:V89"/>
    <mergeCell ref="B91:V91"/>
    <mergeCell ref="H95:I95"/>
    <mergeCell ref="H96:I96"/>
    <mergeCell ref="J95:J96"/>
    <mergeCell ref="A1:A2"/>
    <mergeCell ref="B1:V1"/>
    <mergeCell ref="B2:V2"/>
    <mergeCell ref="A3:A8"/>
    <mergeCell ref="B3:V3"/>
    <mergeCell ref="A9:A33"/>
    <mergeCell ref="B9:V9"/>
    <mergeCell ref="B95:B96"/>
    <mergeCell ref="C95:C96"/>
    <mergeCell ref="D95:E95"/>
    <mergeCell ref="D96:E96"/>
    <mergeCell ref="F95:F96"/>
    <mergeCell ref="G95:G96"/>
    <mergeCell ref="H66:H68"/>
    <mergeCell ref="I66:I68"/>
    <mergeCell ref="J66:K66"/>
    <mergeCell ref="J67:K67"/>
    <mergeCell ref="J68:K68"/>
    <mergeCell ref="L66:L68"/>
    <mergeCell ref="B66:B68"/>
    <mergeCell ref="C66:C68"/>
    <mergeCell ref="D66:D68"/>
    <mergeCell ref="E66:E68"/>
    <mergeCell ref="F66:G66"/>
    <mergeCell ref="F67:G67"/>
    <mergeCell ref="F68:G68"/>
    <mergeCell ref="V41:V43"/>
    <mergeCell ref="D53:I53"/>
    <mergeCell ref="D54:E54"/>
    <mergeCell ref="H54:I54"/>
    <mergeCell ref="B65:D65"/>
    <mergeCell ref="F65:G65"/>
    <mergeCell ref="J65:K65"/>
    <mergeCell ref="P41:Q43"/>
    <mergeCell ref="R41:R43"/>
    <mergeCell ref="S41:S43"/>
    <mergeCell ref="T41:U41"/>
    <mergeCell ref="T42:U42"/>
    <mergeCell ref="T43:U43"/>
    <mergeCell ref="K41:K43"/>
    <mergeCell ref="L41:M41"/>
    <mergeCell ref="L42:M42"/>
    <mergeCell ref="L43:M43"/>
    <mergeCell ref="N41:N43"/>
    <mergeCell ref="O41:O43"/>
    <mergeCell ref="C41:C43"/>
    <mergeCell ref="D41:E43"/>
    <mergeCell ref="F41:F43"/>
    <mergeCell ref="G41:G43"/>
    <mergeCell ref="H41:I43"/>
    <mergeCell ref="J41:J43"/>
    <mergeCell ref="S37:S40"/>
    <mergeCell ref="T37:U37"/>
    <mergeCell ref="T38:U38"/>
    <mergeCell ref="T39:U39"/>
    <mergeCell ref="T40:U40"/>
    <mergeCell ref="V37:V40"/>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L14:M14"/>
    <mergeCell ref="N13:N14"/>
    <mergeCell ref="D36:M36"/>
    <mergeCell ref="P36:U36"/>
    <mergeCell ref="C37:C40"/>
    <mergeCell ref="D37:E37"/>
    <mergeCell ref="D38:E38"/>
    <mergeCell ref="D39:E39"/>
    <mergeCell ref="D40:E40"/>
    <mergeCell ref="F37:F40"/>
    <mergeCell ref="N10:N12"/>
    <mergeCell ref="B13:B14"/>
    <mergeCell ref="C13:C14"/>
    <mergeCell ref="D13:E14"/>
    <mergeCell ref="F13:F14"/>
    <mergeCell ref="G13:G14"/>
    <mergeCell ref="H13:I14"/>
    <mergeCell ref="J13:J14"/>
    <mergeCell ref="K13:K14"/>
    <mergeCell ref="L13:M13"/>
    <mergeCell ref="H11:I11"/>
    <mergeCell ref="H12:I12"/>
    <mergeCell ref="J10:J12"/>
    <mergeCell ref="K10:K12"/>
    <mergeCell ref="L10:M10"/>
    <mergeCell ref="L11:M11"/>
    <mergeCell ref="L12:M12"/>
    <mergeCell ref="D4:E4"/>
    <mergeCell ref="H4:I4"/>
    <mergeCell ref="B10:B12"/>
    <mergeCell ref="C10:C12"/>
    <mergeCell ref="D10:E10"/>
    <mergeCell ref="D11:E11"/>
    <mergeCell ref="D12:E12"/>
    <mergeCell ref="F10:F12"/>
    <mergeCell ref="G10:G12"/>
    <mergeCell ref="H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1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37</v>
      </c>
      <c r="B3" s="14" t="s">
        <v>4</v>
      </c>
      <c r="C3" s="14"/>
      <c r="D3" s="14"/>
      <c r="E3" s="14"/>
      <c r="F3" s="14"/>
      <c r="G3" s="14"/>
      <c r="H3" s="14"/>
      <c r="I3" s="14"/>
      <c r="J3" s="14"/>
    </row>
    <row r="4" spans="1:10" ht="15.75" thickBot="1" x14ac:dyDescent="0.3">
      <c r="A4" s="13"/>
      <c r="B4" s="19"/>
      <c r="C4" s="19" t="s">
        <v>224</v>
      </c>
      <c r="D4" s="45" t="s">
        <v>294</v>
      </c>
      <c r="E4" s="45"/>
      <c r="F4" s="45"/>
      <c r="G4" s="45"/>
      <c r="H4" s="45"/>
      <c r="I4" s="45"/>
      <c r="J4" s="19"/>
    </row>
    <row r="5" spans="1:10" ht="15.75" thickBot="1" x14ac:dyDescent="0.3">
      <c r="A5" s="13"/>
      <c r="B5" s="19"/>
      <c r="C5" s="19" t="s">
        <v>224</v>
      </c>
      <c r="D5" s="44">
        <v>2012</v>
      </c>
      <c r="E5" s="44"/>
      <c r="F5" s="19"/>
      <c r="G5" s="19"/>
      <c r="H5" s="46">
        <v>2011</v>
      </c>
      <c r="I5" s="46"/>
      <c r="J5" s="19"/>
    </row>
    <row r="6" spans="1:10" ht="25.5" x14ac:dyDescent="0.25">
      <c r="A6" s="13"/>
      <c r="B6" s="20" t="s">
        <v>722</v>
      </c>
      <c r="C6" s="21" t="s">
        <v>224</v>
      </c>
      <c r="D6" s="33" t="s">
        <v>320</v>
      </c>
      <c r="E6" s="52" t="s">
        <v>723</v>
      </c>
      <c r="F6" s="35" t="s">
        <v>345</v>
      </c>
      <c r="G6" s="21"/>
      <c r="H6" s="21" t="s">
        <v>320</v>
      </c>
      <c r="I6" s="36">
        <v>14413</v>
      </c>
      <c r="J6" s="23" t="s">
        <v>224</v>
      </c>
    </row>
    <row r="7" spans="1:10" ht="25.5" x14ac:dyDescent="0.25">
      <c r="A7" s="13"/>
      <c r="B7" s="25" t="s">
        <v>724</v>
      </c>
      <c r="C7" s="12" t="s">
        <v>224</v>
      </c>
      <c r="D7" s="37"/>
      <c r="E7" s="53" t="s">
        <v>725</v>
      </c>
      <c r="F7" s="39" t="s">
        <v>345</v>
      </c>
      <c r="G7" s="12"/>
      <c r="H7" s="12"/>
      <c r="I7" s="26" t="s">
        <v>726</v>
      </c>
      <c r="J7" s="16" t="s">
        <v>345</v>
      </c>
    </row>
    <row r="8" spans="1:10" x14ac:dyDescent="0.25">
      <c r="A8" s="13"/>
      <c r="B8" s="20" t="s">
        <v>727</v>
      </c>
      <c r="C8" s="21" t="s">
        <v>224</v>
      </c>
      <c r="D8" s="33"/>
      <c r="E8" s="34">
        <v>26161</v>
      </c>
      <c r="F8" s="35" t="s">
        <v>224</v>
      </c>
      <c r="G8" s="21"/>
      <c r="H8" s="21"/>
      <c r="I8" s="36">
        <v>21671</v>
      </c>
      <c r="J8" s="23" t="s">
        <v>224</v>
      </c>
    </row>
    <row r="9" spans="1:10" ht="15.75" thickBot="1" x14ac:dyDescent="0.3">
      <c r="A9" s="13"/>
      <c r="B9" s="25" t="s">
        <v>728</v>
      </c>
      <c r="C9" s="12" t="s">
        <v>224</v>
      </c>
      <c r="D9" s="37"/>
      <c r="E9" s="53" t="s">
        <v>729</v>
      </c>
      <c r="F9" s="39" t="s">
        <v>345</v>
      </c>
      <c r="G9" s="12"/>
      <c r="H9" s="12"/>
      <c r="I9" s="26" t="s">
        <v>730</v>
      </c>
      <c r="J9" s="16" t="s">
        <v>345</v>
      </c>
    </row>
    <row r="10" spans="1:10" x14ac:dyDescent="0.25">
      <c r="A10" s="13"/>
      <c r="B10" s="40"/>
      <c r="C10" s="40" t="s">
        <v>224</v>
      </c>
      <c r="D10" s="41"/>
      <c r="E10" s="41"/>
      <c r="F10" s="40"/>
      <c r="G10" s="40"/>
      <c r="H10" s="41"/>
      <c r="I10" s="41"/>
      <c r="J10" s="40"/>
    </row>
    <row r="11" spans="1:10" ht="15.75" thickBot="1" x14ac:dyDescent="0.3">
      <c r="A11" s="13"/>
      <c r="B11" s="54"/>
      <c r="C11" s="42" t="s">
        <v>224</v>
      </c>
      <c r="D11" s="33" t="s">
        <v>320</v>
      </c>
      <c r="E11" s="34">
        <v>12849</v>
      </c>
      <c r="F11" s="35" t="s">
        <v>224</v>
      </c>
      <c r="G11" s="42"/>
      <c r="H11" s="21" t="s">
        <v>320</v>
      </c>
      <c r="I11" s="22" t="s">
        <v>731</v>
      </c>
      <c r="J11" s="23" t="s">
        <v>345</v>
      </c>
    </row>
    <row r="12" spans="1:10" ht="15.75" thickTop="1" x14ac:dyDescent="0.25">
      <c r="A12" s="13"/>
      <c r="B12" s="40"/>
      <c r="C12" s="40" t="s">
        <v>224</v>
      </c>
      <c r="D12" s="43"/>
      <c r="E12" s="43"/>
      <c r="F12" s="40"/>
      <c r="G12" s="40"/>
      <c r="H12" s="43"/>
      <c r="I12" s="43"/>
      <c r="J12" s="40"/>
    </row>
  </sheetData>
  <mergeCells count="8">
    <mergeCell ref="D4:I4"/>
    <mergeCell ref="D5:E5"/>
    <mergeCell ref="H5:I5"/>
    <mergeCell ref="A1:A2"/>
    <mergeCell ref="B1:J1"/>
    <mergeCell ref="B2:J2"/>
    <mergeCell ref="A3:A12"/>
    <mergeCell ref="B3: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5703125" bestFit="1" customWidth="1"/>
    <col min="2" max="2" width="36.5703125" bestFit="1" customWidth="1"/>
    <col min="3" max="3" width="7.42578125" customWidth="1"/>
    <col min="4" max="4" width="36.5703125" bestFit="1" customWidth="1"/>
    <col min="5" max="5" width="13.42578125" customWidth="1"/>
    <col min="6" max="6" width="3.7109375" customWidth="1"/>
    <col min="7" max="7" width="17.140625" customWidth="1"/>
    <col min="8" max="8" width="3.42578125" customWidth="1"/>
    <col min="9" max="9" width="12.28515625" customWidth="1"/>
    <col min="10" max="10" width="3.7109375" customWidth="1"/>
    <col min="11" max="11" width="17.140625" customWidth="1"/>
    <col min="12" max="12" width="3.42578125" customWidth="1"/>
    <col min="13" max="13" width="12.28515625" customWidth="1"/>
    <col min="14" max="14" width="3.7109375" customWidth="1"/>
    <col min="15" max="15" width="17.140625" customWidth="1"/>
    <col min="16" max="16" width="3.42578125" customWidth="1"/>
    <col min="17" max="17" width="13.42578125" customWidth="1"/>
    <col min="18" max="18" width="3.7109375" customWidth="1"/>
  </cols>
  <sheetData>
    <row r="1" spans="1:18" ht="15" customHeight="1" x14ac:dyDescent="0.25">
      <c r="A1" s="7" t="s">
        <v>1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39</v>
      </c>
      <c r="B3" s="14" t="s">
        <v>4</v>
      </c>
      <c r="C3" s="14"/>
      <c r="D3" s="14"/>
      <c r="E3" s="14"/>
      <c r="F3" s="14"/>
      <c r="G3" s="14"/>
      <c r="H3" s="14"/>
      <c r="I3" s="14"/>
      <c r="J3" s="14"/>
      <c r="K3" s="14"/>
      <c r="L3" s="14"/>
      <c r="M3" s="14"/>
      <c r="N3" s="14"/>
      <c r="O3" s="14"/>
      <c r="P3" s="14"/>
      <c r="Q3" s="14"/>
      <c r="R3" s="14"/>
    </row>
    <row r="4" spans="1:18" ht="15.75" thickBot="1" x14ac:dyDescent="0.3">
      <c r="A4" s="13"/>
      <c r="B4" s="19"/>
      <c r="C4" s="19" t="s">
        <v>224</v>
      </c>
      <c r="D4" s="45" t="s">
        <v>732</v>
      </c>
      <c r="E4" s="45"/>
      <c r="F4" s="45"/>
      <c r="G4" s="45"/>
      <c r="H4" s="45"/>
      <c r="I4" s="45"/>
      <c r="J4" s="45"/>
      <c r="K4" s="45"/>
      <c r="L4" s="45"/>
      <c r="M4" s="45"/>
      <c r="N4" s="45"/>
      <c r="O4" s="45"/>
      <c r="P4" s="45"/>
      <c r="Q4" s="45"/>
      <c r="R4" s="19"/>
    </row>
    <row r="5" spans="1:18" x14ac:dyDescent="0.25">
      <c r="A5" s="13"/>
      <c r="B5" s="28"/>
      <c r="C5" s="28" t="s">
        <v>224</v>
      </c>
      <c r="D5" s="61" t="s">
        <v>735</v>
      </c>
      <c r="E5" s="61"/>
      <c r="F5" s="59"/>
      <c r="G5" s="59"/>
      <c r="H5" s="61" t="s">
        <v>580</v>
      </c>
      <c r="I5" s="61"/>
      <c r="J5" s="59"/>
      <c r="K5" s="59"/>
      <c r="L5" s="61" t="s">
        <v>736</v>
      </c>
      <c r="M5" s="61"/>
      <c r="N5" s="59"/>
      <c r="O5" s="59"/>
      <c r="P5" s="61" t="s">
        <v>115</v>
      </c>
      <c r="Q5" s="61"/>
      <c r="R5" s="28"/>
    </row>
    <row r="6" spans="1:18" x14ac:dyDescent="0.25">
      <c r="A6" s="13"/>
      <c r="B6" s="28"/>
      <c r="C6" s="28"/>
      <c r="D6" s="60"/>
      <c r="E6" s="60"/>
      <c r="F6" s="28"/>
      <c r="G6" s="28"/>
      <c r="H6" s="60"/>
      <c r="I6" s="60"/>
      <c r="J6" s="28"/>
      <c r="K6" s="28"/>
      <c r="L6" s="60" t="s">
        <v>737</v>
      </c>
      <c r="M6" s="60"/>
      <c r="N6" s="28"/>
      <c r="O6" s="28"/>
      <c r="P6" s="60"/>
      <c r="Q6" s="60"/>
      <c r="R6" s="28"/>
    </row>
    <row r="7" spans="1:18" ht="15.75" thickBot="1" x14ac:dyDescent="0.3">
      <c r="A7" s="13"/>
      <c r="B7" s="28"/>
      <c r="C7" s="28"/>
      <c r="D7" s="45"/>
      <c r="E7" s="45"/>
      <c r="F7" s="28"/>
      <c r="G7" s="28"/>
      <c r="H7" s="45"/>
      <c r="I7" s="45"/>
      <c r="J7" s="28"/>
      <c r="K7" s="28"/>
      <c r="L7" s="45" t="s">
        <v>738</v>
      </c>
      <c r="M7" s="45"/>
      <c r="N7" s="28"/>
      <c r="O7" s="28"/>
      <c r="P7" s="45"/>
      <c r="Q7" s="45"/>
      <c r="R7" s="28"/>
    </row>
    <row r="8" spans="1:18" ht="15.75" thickBot="1" x14ac:dyDescent="0.3">
      <c r="A8" s="13"/>
      <c r="B8" s="20" t="s">
        <v>581</v>
      </c>
      <c r="C8" s="21" t="s">
        <v>224</v>
      </c>
      <c r="D8" s="21" t="s">
        <v>320</v>
      </c>
      <c r="E8" s="22" t="s">
        <v>739</v>
      </c>
      <c r="F8" s="23" t="s">
        <v>345</v>
      </c>
      <c r="G8" s="21"/>
      <c r="H8" s="21" t="s">
        <v>320</v>
      </c>
      <c r="I8" s="36">
        <v>287226</v>
      </c>
      <c r="J8" s="23" t="s">
        <v>224</v>
      </c>
      <c r="K8" s="21"/>
      <c r="L8" s="21" t="s">
        <v>320</v>
      </c>
      <c r="M8" s="36">
        <v>69092</v>
      </c>
      <c r="N8" s="23" t="s">
        <v>224</v>
      </c>
      <c r="O8" s="21"/>
      <c r="P8" s="21" t="s">
        <v>320</v>
      </c>
      <c r="Q8" s="36">
        <v>2917</v>
      </c>
      <c r="R8" s="23" t="s">
        <v>224</v>
      </c>
    </row>
    <row r="9" spans="1:18" ht="15.75" thickTop="1" x14ac:dyDescent="0.25">
      <c r="A9" s="13"/>
      <c r="B9" s="40"/>
      <c r="C9" s="40" t="s">
        <v>224</v>
      </c>
      <c r="D9" s="43"/>
      <c r="E9" s="43"/>
      <c r="F9" s="40"/>
      <c r="G9" s="40"/>
      <c r="H9" s="43"/>
      <c r="I9" s="43"/>
      <c r="J9" s="40"/>
      <c r="K9" s="40"/>
      <c r="L9" s="43"/>
      <c r="M9" s="43"/>
      <c r="N9" s="40"/>
      <c r="O9" s="40"/>
      <c r="P9" s="43"/>
      <c r="Q9" s="43"/>
      <c r="R9" s="40"/>
    </row>
    <row r="10" spans="1:18" ht="25.5" x14ac:dyDescent="0.25">
      <c r="A10" s="13"/>
      <c r="B10" s="56" t="s">
        <v>740</v>
      </c>
      <c r="C10" s="19" t="s">
        <v>224</v>
      </c>
      <c r="D10" s="12"/>
      <c r="E10" s="26" t="s">
        <v>741</v>
      </c>
      <c r="F10" s="16" t="s">
        <v>345</v>
      </c>
      <c r="G10" s="19"/>
      <c r="H10" s="12"/>
      <c r="I10" s="51">
        <v>14159</v>
      </c>
      <c r="J10" s="16" t="s">
        <v>224</v>
      </c>
      <c r="K10" s="19"/>
      <c r="L10" s="12"/>
      <c r="M10" s="26" t="s">
        <v>742</v>
      </c>
      <c r="N10" s="16" t="s">
        <v>345</v>
      </c>
      <c r="O10" s="19"/>
      <c r="P10" s="12"/>
      <c r="Q10" s="26" t="s">
        <v>743</v>
      </c>
      <c r="R10" s="16" t="s">
        <v>345</v>
      </c>
    </row>
    <row r="11" spans="1:18" ht="25.5" x14ac:dyDescent="0.25">
      <c r="A11" s="13"/>
      <c r="B11" s="57" t="s">
        <v>744</v>
      </c>
      <c r="C11" s="42" t="s">
        <v>224</v>
      </c>
      <c r="D11" s="21"/>
      <c r="E11" s="22">
        <v>932</v>
      </c>
      <c r="F11" s="23" t="s">
        <v>224</v>
      </c>
      <c r="G11" s="42"/>
      <c r="H11" s="21"/>
      <c r="I11" s="22" t="s">
        <v>745</v>
      </c>
      <c r="J11" s="23" t="s">
        <v>345</v>
      </c>
      <c r="K11" s="42"/>
      <c r="L11" s="21"/>
      <c r="M11" s="36">
        <v>1751</v>
      </c>
      <c r="N11" s="23" t="s">
        <v>224</v>
      </c>
      <c r="O11" s="42"/>
      <c r="P11" s="21"/>
      <c r="Q11" s="22" t="s">
        <v>746</v>
      </c>
      <c r="R11" s="23" t="s">
        <v>345</v>
      </c>
    </row>
    <row r="12" spans="1:18" ht="25.5" x14ac:dyDescent="0.25">
      <c r="A12" s="13"/>
      <c r="B12" s="56" t="s">
        <v>747</v>
      </c>
      <c r="C12" s="19" t="s">
        <v>224</v>
      </c>
      <c r="D12" s="12"/>
      <c r="E12" s="51">
        <v>110128</v>
      </c>
      <c r="F12" s="16" t="s">
        <v>224</v>
      </c>
      <c r="G12" s="19"/>
      <c r="H12" s="12"/>
      <c r="I12" s="26" t="s">
        <v>297</v>
      </c>
      <c r="J12" s="16" t="s">
        <v>224</v>
      </c>
      <c r="K12" s="19"/>
      <c r="L12" s="12"/>
      <c r="M12" s="26" t="s">
        <v>297</v>
      </c>
      <c r="N12" s="16" t="s">
        <v>224</v>
      </c>
      <c r="O12" s="19"/>
      <c r="P12" s="12"/>
      <c r="Q12" s="51">
        <v>110128</v>
      </c>
      <c r="R12" s="16" t="s">
        <v>224</v>
      </c>
    </row>
    <row r="13" spans="1:18" ht="25.5" x14ac:dyDescent="0.25">
      <c r="A13" s="13"/>
      <c r="B13" s="57" t="s">
        <v>748</v>
      </c>
      <c r="C13" s="42" t="s">
        <v>224</v>
      </c>
      <c r="D13" s="21"/>
      <c r="E13" s="22" t="s">
        <v>749</v>
      </c>
      <c r="F13" s="23" t="s">
        <v>345</v>
      </c>
      <c r="G13" s="42"/>
      <c r="H13" s="21"/>
      <c r="I13" s="22" t="s">
        <v>297</v>
      </c>
      <c r="J13" s="23" t="s">
        <v>224</v>
      </c>
      <c r="K13" s="42"/>
      <c r="L13" s="21"/>
      <c r="M13" s="22" t="s">
        <v>297</v>
      </c>
      <c r="N13" s="23" t="s">
        <v>224</v>
      </c>
      <c r="O13" s="42"/>
      <c r="P13" s="21"/>
      <c r="Q13" s="22" t="s">
        <v>749</v>
      </c>
      <c r="R13" s="23" t="s">
        <v>345</v>
      </c>
    </row>
    <row r="14" spans="1:18" ht="39" thickBot="1" x14ac:dyDescent="0.3">
      <c r="A14" s="13"/>
      <c r="B14" s="56" t="s">
        <v>750</v>
      </c>
      <c r="C14" s="19" t="s">
        <v>224</v>
      </c>
      <c r="D14" s="12"/>
      <c r="E14" s="26" t="s">
        <v>297</v>
      </c>
      <c r="F14" s="16" t="s">
        <v>224</v>
      </c>
      <c r="G14" s="19"/>
      <c r="H14" s="12"/>
      <c r="I14" s="26" t="s">
        <v>751</v>
      </c>
      <c r="J14" s="16" t="s">
        <v>345</v>
      </c>
      <c r="K14" s="19"/>
      <c r="L14" s="12"/>
      <c r="M14" s="51">
        <v>75635</v>
      </c>
      <c r="N14" s="16" t="s">
        <v>224</v>
      </c>
      <c r="O14" s="19"/>
      <c r="P14" s="12"/>
      <c r="Q14" s="51">
        <v>60785</v>
      </c>
      <c r="R14" s="16" t="s">
        <v>224</v>
      </c>
    </row>
    <row r="15" spans="1:18" x14ac:dyDescent="0.25">
      <c r="A15" s="13"/>
      <c r="B15" s="40"/>
      <c r="C15" s="40" t="s">
        <v>224</v>
      </c>
      <c r="D15" s="41"/>
      <c r="E15" s="41"/>
      <c r="F15" s="40"/>
      <c r="G15" s="40"/>
      <c r="H15" s="41"/>
      <c r="I15" s="41"/>
      <c r="J15" s="40"/>
      <c r="K15" s="40"/>
      <c r="L15" s="41"/>
      <c r="M15" s="41"/>
      <c r="N15" s="40"/>
      <c r="O15" s="40"/>
      <c r="P15" s="41"/>
      <c r="Q15" s="41"/>
      <c r="R15" s="40"/>
    </row>
    <row r="16" spans="1:18" ht="15.75" thickBot="1" x14ac:dyDescent="0.3">
      <c r="A16" s="13"/>
      <c r="B16" s="20" t="s">
        <v>584</v>
      </c>
      <c r="C16" s="42" t="s">
        <v>224</v>
      </c>
      <c r="D16" s="21" t="s">
        <v>320</v>
      </c>
      <c r="E16" s="22" t="s">
        <v>752</v>
      </c>
      <c r="F16" s="23" t="s">
        <v>345</v>
      </c>
      <c r="G16" s="42"/>
      <c r="H16" s="21" t="s">
        <v>320</v>
      </c>
      <c r="I16" s="36">
        <v>281771</v>
      </c>
      <c r="J16" s="23" t="s">
        <v>224</v>
      </c>
      <c r="K16" s="42"/>
      <c r="L16" s="21" t="s">
        <v>320</v>
      </c>
      <c r="M16" s="36">
        <v>100868</v>
      </c>
      <c r="N16" s="23" t="s">
        <v>224</v>
      </c>
      <c r="O16" s="42"/>
      <c r="P16" s="21" t="s">
        <v>320</v>
      </c>
      <c r="Q16" s="36">
        <v>15040</v>
      </c>
      <c r="R16" s="23" t="s">
        <v>224</v>
      </c>
    </row>
    <row r="17" spans="1:18" ht="15.75" thickTop="1" x14ac:dyDescent="0.25">
      <c r="A17" s="13"/>
      <c r="B17" s="40"/>
      <c r="C17" s="40" t="s">
        <v>224</v>
      </c>
      <c r="D17" s="43"/>
      <c r="E17" s="43"/>
      <c r="F17" s="40"/>
      <c r="G17" s="40"/>
      <c r="H17" s="43"/>
      <c r="I17" s="43"/>
      <c r="J17" s="40"/>
      <c r="K17" s="40"/>
      <c r="L17" s="43"/>
      <c r="M17" s="43"/>
      <c r="N17" s="40"/>
      <c r="O17" s="40"/>
      <c r="P17" s="43"/>
      <c r="Q17" s="43"/>
      <c r="R17" s="40"/>
    </row>
    <row r="18" spans="1:18" x14ac:dyDescent="0.25">
      <c r="A18" s="13"/>
      <c r="B18" s="56" t="s">
        <v>753</v>
      </c>
      <c r="C18" s="19" t="s">
        <v>224</v>
      </c>
      <c r="D18" s="12"/>
      <c r="E18" s="26" t="s">
        <v>754</v>
      </c>
      <c r="F18" s="16" t="s">
        <v>345</v>
      </c>
      <c r="G18" s="19"/>
      <c r="H18" s="12"/>
      <c r="I18" s="26" t="s">
        <v>755</v>
      </c>
      <c r="J18" s="16" t="s">
        <v>345</v>
      </c>
      <c r="K18" s="19"/>
      <c r="L18" s="12"/>
      <c r="M18" s="26" t="s">
        <v>756</v>
      </c>
      <c r="N18" s="16" t="s">
        <v>345</v>
      </c>
      <c r="O18" s="19"/>
      <c r="P18" s="12"/>
      <c r="Q18" s="26" t="s">
        <v>757</v>
      </c>
      <c r="R18" s="16" t="s">
        <v>345</v>
      </c>
    </row>
    <row r="19" spans="1:18" ht="25.5" x14ac:dyDescent="0.25">
      <c r="A19" s="13"/>
      <c r="B19" s="57" t="s">
        <v>744</v>
      </c>
      <c r="C19" s="42" t="s">
        <v>224</v>
      </c>
      <c r="D19" s="21"/>
      <c r="E19" s="36">
        <v>11268</v>
      </c>
      <c r="F19" s="23" t="s">
        <v>224</v>
      </c>
      <c r="G19" s="42"/>
      <c r="H19" s="21"/>
      <c r="I19" s="22" t="s">
        <v>758</v>
      </c>
      <c r="J19" s="23" t="s">
        <v>345</v>
      </c>
      <c r="K19" s="42"/>
      <c r="L19" s="21"/>
      <c r="M19" s="22">
        <v>520</v>
      </c>
      <c r="N19" s="23" t="s">
        <v>224</v>
      </c>
      <c r="O19" s="42"/>
      <c r="P19" s="21"/>
      <c r="Q19" s="36">
        <v>4776</v>
      </c>
      <c r="R19" s="23" t="s">
        <v>224</v>
      </c>
    </row>
    <row r="20" spans="1:18" ht="25.5" x14ac:dyDescent="0.25">
      <c r="A20" s="13"/>
      <c r="B20" s="56" t="s">
        <v>747</v>
      </c>
      <c r="C20" s="19" t="s">
        <v>224</v>
      </c>
      <c r="D20" s="12"/>
      <c r="E20" s="51">
        <v>535626</v>
      </c>
      <c r="F20" s="16" t="s">
        <v>224</v>
      </c>
      <c r="G20" s="19"/>
      <c r="H20" s="12"/>
      <c r="I20" s="26" t="s">
        <v>297</v>
      </c>
      <c r="J20" s="16" t="s">
        <v>224</v>
      </c>
      <c r="K20" s="19"/>
      <c r="L20" s="12"/>
      <c r="M20" s="26" t="s">
        <v>297</v>
      </c>
      <c r="N20" s="16" t="s">
        <v>224</v>
      </c>
      <c r="O20" s="19"/>
      <c r="P20" s="12"/>
      <c r="Q20" s="51">
        <v>535626</v>
      </c>
      <c r="R20" s="16" t="s">
        <v>224</v>
      </c>
    </row>
    <row r="21" spans="1:18" ht="25.5" x14ac:dyDescent="0.25">
      <c r="A21" s="13"/>
      <c r="B21" s="57" t="s">
        <v>748</v>
      </c>
      <c r="C21" s="42" t="s">
        <v>224</v>
      </c>
      <c r="D21" s="21"/>
      <c r="E21" s="22" t="s">
        <v>759</v>
      </c>
      <c r="F21" s="23" t="s">
        <v>345</v>
      </c>
      <c r="G21" s="42"/>
      <c r="H21" s="21"/>
      <c r="I21" s="22" t="s">
        <v>297</v>
      </c>
      <c r="J21" s="23" t="s">
        <v>224</v>
      </c>
      <c r="K21" s="42"/>
      <c r="L21" s="21"/>
      <c r="M21" s="22" t="s">
        <v>297</v>
      </c>
      <c r="N21" s="23" t="s">
        <v>224</v>
      </c>
      <c r="O21" s="42"/>
      <c r="P21" s="21"/>
      <c r="Q21" s="22" t="s">
        <v>759</v>
      </c>
      <c r="R21" s="23" t="s">
        <v>345</v>
      </c>
    </row>
    <row r="22" spans="1:18" ht="25.5" x14ac:dyDescent="0.25">
      <c r="A22" s="13"/>
      <c r="B22" s="56" t="s">
        <v>760</v>
      </c>
      <c r="C22" s="19" t="s">
        <v>224</v>
      </c>
      <c r="D22" s="12"/>
      <c r="E22" s="51">
        <v>69239</v>
      </c>
      <c r="F22" s="16" t="s">
        <v>224</v>
      </c>
      <c r="G22" s="19"/>
      <c r="H22" s="12"/>
      <c r="I22" s="26" t="s">
        <v>297</v>
      </c>
      <c r="J22" s="16" t="s">
        <v>224</v>
      </c>
      <c r="K22" s="19"/>
      <c r="L22" s="12"/>
      <c r="M22" s="26" t="s">
        <v>297</v>
      </c>
      <c r="N22" s="16" t="s">
        <v>224</v>
      </c>
      <c r="O22" s="19"/>
      <c r="P22" s="12"/>
      <c r="Q22" s="51">
        <v>69239</v>
      </c>
      <c r="R22" s="16" t="s">
        <v>224</v>
      </c>
    </row>
    <row r="23" spans="1:18" ht="39" thickBot="1" x14ac:dyDescent="0.3">
      <c r="A23" s="13"/>
      <c r="B23" s="57" t="s">
        <v>750</v>
      </c>
      <c r="C23" s="42" t="s">
        <v>224</v>
      </c>
      <c r="D23" s="21"/>
      <c r="E23" s="22" t="s">
        <v>297</v>
      </c>
      <c r="F23" s="23" t="s">
        <v>224</v>
      </c>
      <c r="G23" s="42"/>
      <c r="H23" s="21"/>
      <c r="I23" s="36">
        <v>23725</v>
      </c>
      <c r="J23" s="23" t="s">
        <v>224</v>
      </c>
      <c r="K23" s="42"/>
      <c r="L23" s="21"/>
      <c r="M23" s="36">
        <v>43909</v>
      </c>
      <c r="N23" s="23" t="s">
        <v>224</v>
      </c>
      <c r="O23" s="42"/>
      <c r="P23" s="21"/>
      <c r="Q23" s="36">
        <v>67634</v>
      </c>
      <c r="R23" s="23" t="s">
        <v>224</v>
      </c>
    </row>
    <row r="24" spans="1:18" x14ac:dyDescent="0.25">
      <c r="A24" s="13"/>
      <c r="B24" s="40"/>
      <c r="C24" s="40" t="s">
        <v>224</v>
      </c>
      <c r="D24" s="41"/>
      <c r="E24" s="41"/>
      <c r="F24" s="40"/>
      <c r="G24" s="40"/>
      <c r="H24" s="41"/>
      <c r="I24" s="41"/>
      <c r="J24" s="40"/>
      <c r="K24" s="40"/>
      <c r="L24" s="41"/>
      <c r="M24" s="41"/>
      <c r="N24" s="40"/>
      <c r="O24" s="40"/>
      <c r="P24" s="41"/>
      <c r="Q24" s="41"/>
      <c r="R24" s="40"/>
    </row>
    <row r="25" spans="1:18" ht="15.75" thickBot="1" x14ac:dyDescent="0.3">
      <c r="A25" s="13"/>
      <c r="B25" s="25" t="s">
        <v>586</v>
      </c>
      <c r="C25" s="19" t="s">
        <v>224</v>
      </c>
      <c r="D25" s="12" t="s">
        <v>320</v>
      </c>
      <c r="E25" s="26" t="s">
        <v>761</v>
      </c>
      <c r="F25" s="16" t="s">
        <v>345</v>
      </c>
      <c r="G25" s="19"/>
      <c r="H25" s="12" t="s">
        <v>320</v>
      </c>
      <c r="I25" s="51">
        <v>246748</v>
      </c>
      <c r="J25" s="16" t="s">
        <v>224</v>
      </c>
      <c r="K25" s="19"/>
      <c r="L25" s="12" t="s">
        <v>320</v>
      </c>
      <c r="M25" s="51">
        <v>98380</v>
      </c>
      <c r="N25" s="16" t="s">
        <v>224</v>
      </c>
      <c r="O25" s="19"/>
      <c r="P25" s="12" t="s">
        <v>320</v>
      </c>
      <c r="Q25" s="51">
        <v>10527</v>
      </c>
      <c r="R25" s="16" t="s">
        <v>224</v>
      </c>
    </row>
    <row r="26" spans="1:18" ht="15.75" thickTop="1" x14ac:dyDescent="0.25">
      <c r="A26" s="13"/>
      <c r="B26" s="40"/>
      <c r="C26" s="40" t="s">
        <v>224</v>
      </c>
      <c r="D26" s="43"/>
      <c r="E26" s="43"/>
      <c r="F26" s="40"/>
      <c r="G26" s="40"/>
      <c r="H26" s="43"/>
      <c r="I26" s="43"/>
      <c r="J26" s="40"/>
      <c r="K26" s="40"/>
      <c r="L26" s="43"/>
      <c r="M26" s="43"/>
      <c r="N26" s="40"/>
      <c r="O26" s="40"/>
      <c r="P26" s="43"/>
      <c r="Q26" s="43"/>
      <c r="R26" s="40"/>
    </row>
    <row r="27" spans="1:18" x14ac:dyDescent="0.25">
      <c r="A27" s="13"/>
      <c r="B27" s="50"/>
      <c r="C27" s="50"/>
      <c r="D27" s="50"/>
      <c r="E27" s="50"/>
      <c r="F27" s="50"/>
      <c r="G27" s="50"/>
      <c r="H27" s="50"/>
      <c r="I27" s="50"/>
      <c r="J27" s="50"/>
      <c r="K27" s="50"/>
      <c r="L27" s="50"/>
      <c r="M27" s="50"/>
      <c r="N27" s="50"/>
      <c r="O27" s="50"/>
      <c r="P27" s="50"/>
      <c r="Q27" s="50"/>
      <c r="R27" s="50"/>
    </row>
    <row r="28" spans="1:18" ht="165.75" x14ac:dyDescent="0.25">
      <c r="A28" s="13"/>
      <c r="B28" s="12"/>
      <c r="C28" s="17" t="s">
        <v>219</v>
      </c>
      <c r="D28" s="31" t="s">
        <v>762</v>
      </c>
    </row>
    <row r="29" spans="1:18" ht="25.5" customHeight="1" x14ac:dyDescent="0.25">
      <c r="A29" s="13"/>
      <c r="B29" s="15" t="s">
        <v>763</v>
      </c>
      <c r="C29" s="15"/>
      <c r="D29" s="15"/>
      <c r="E29" s="15"/>
      <c r="F29" s="15"/>
      <c r="G29" s="15"/>
      <c r="H29" s="15"/>
      <c r="I29" s="15"/>
      <c r="J29" s="15"/>
      <c r="K29" s="15"/>
      <c r="L29" s="15"/>
      <c r="M29" s="15"/>
      <c r="N29" s="15"/>
      <c r="O29" s="15"/>
      <c r="P29" s="15"/>
      <c r="Q29" s="15"/>
      <c r="R29" s="15"/>
    </row>
    <row r="30" spans="1:18" x14ac:dyDescent="0.25">
      <c r="A30" s="13"/>
      <c r="B30" s="50"/>
      <c r="C30" s="50"/>
      <c r="D30" s="50"/>
      <c r="E30" s="50"/>
      <c r="F30" s="50"/>
      <c r="G30" s="50"/>
      <c r="H30" s="50"/>
      <c r="I30" s="50"/>
      <c r="J30" s="50"/>
      <c r="K30" s="50"/>
      <c r="L30" s="50"/>
      <c r="M30" s="50"/>
      <c r="N30" s="50"/>
      <c r="O30" s="50"/>
      <c r="P30" s="50"/>
      <c r="Q30" s="50"/>
      <c r="R30" s="50"/>
    </row>
    <row r="31" spans="1:18" ht="38.25" x14ac:dyDescent="0.25">
      <c r="A31" s="13"/>
      <c r="B31" s="12"/>
      <c r="C31" s="17" t="s">
        <v>245</v>
      </c>
      <c r="D31" s="31" t="s">
        <v>764</v>
      </c>
    </row>
  </sheetData>
  <mergeCells count="24">
    <mergeCell ref="A1:A2"/>
    <mergeCell ref="B1:R1"/>
    <mergeCell ref="B2:R2"/>
    <mergeCell ref="A3:A31"/>
    <mergeCell ref="B3:R3"/>
    <mergeCell ref="B27:R27"/>
    <mergeCell ref="B29:R29"/>
    <mergeCell ref="B30:R30"/>
    <mergeCell ref="L6:M6"/>
    <mergeCell ref="L7:M7"/>
    <mergeCell ref="N5:N7"/>
    <mergeCell ref="O5:O7"/>
    <mergeCell ref="P5:Q7"/>
    <mergeCell ref="R5:R7"/>
    <mergeCell ref="D4:Q4"/>
    <mergeCell ref="B5:B7"/>
    <mergeCell ref="C5:C7"/>
    <mergeCell ref="D5:E7"/>
    <mergeCell ref="F5:F7"/>
    <mergeCell ref="G5:G7"/>
    <mergeCell ref="H5:I7"/>
    <mergeCell ref="J5:J7"/>
    <mergeCell ref="K5:K7"/>
    <mergeCell ref="L5:M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 bestFit="1" customWidth="1"/>
    <col min="2" max="2" width="36.5703125" bestFit="1" customWidth="1"/>
    <col min="3" max="3" width="2.5703125" bestFit="1" customWidth="1"/>
    <col min="4" max="4" width="36.5703125"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7" t="s">
        <v>1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41</v>
      </c>
      <c r="B3" s="14" t="s">
        <v>4</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9"/>
      <c r="C5" s="19" t="s">
        <v>224</v>
      </c>
      <c r="D5" s="45" t="s">
        <v>535</v>
      </c>
      <c r="E5" s="45"/>
      <c r="F5" s="45"/>
      <c r="G5" s="45"/>
      <c r="H5" s="45"/>
      <c r="I5" s="45"/>
      <c r="J5" s="19"/>
    </row>
    <row r="6" spans="1:10" ht="15.75" thickBot="1" x14ac:dyDescent="0.3">
      <c r="A6" s="13"/>
      <c r="B6" s="19"/>
      <c r="C6" s="19" t="s">
        <v>224</v>
      </c>
      <c r="D6" s="44">
        <v>2012</v>
      </c>
      <c r="E6" s="44"/>
      <c r="F6" s="19"/>
      <c r="G6" s="19" t="s">
        <v>224</v>
      </c>
      <c r="H6" s="46">
        <v>2011</v>
      </c>
      <c r="I6" s="46"/>
      <c r="J6" s="19"/>
    </row>
    <row r="7" spans="1:10" x14ac:dyDescent="0.25">
      <c r="A7" s="13"/>
      <c r="B7" s="20" t="s">
        <v>768</v>
      </c>
      <c r="C7" s="21" t="s">
        <v>224</v>
      </c>
      <c r="D7" s="33" t="s">
        <v>320</v>
      </c>
      <c r="E7" s="34">
        <v>51503</v>
      </c>
      <c r="F7" s="35" t="s">
        <v>224</v>
      </c>
      <c r="G7" s="21" t="s">
        <v>224</v>
      </c>
      <c r="H7" s="21" t="s">
        <v>320</v>
      </c>
      <c r="I7" s="36">
        <v>97982</v>
      </c>
      <c r="J7" s="23" t="s">
        <v>224</v>
      </c>
    </row>
    <row r="8" spans="1:10" x14ac:dyDescent="0.25">
      <c r="A8" s="13"/>
      <c r="B8" s="25" t="s">
        <v>769</v>
      </c>
      <c r="C8" s="12" t="s">
        <v>224</v>
      </c>
      <c r="D8" s="37"/>
      <c r="E8" s="38">
        <v>25515</v>
      </c>
      <c r="F8" s="39" t="s">
        <v>224</v>
      </c>
      <c r="G8" s="12" t="s">
        <v>224</v>
      </c>
      <c r="H8" s="12"/>
      <c r="I8" s="51">
        <v>18824</v>
      </c>
      <c r="J8" s="16" t="s">
        <v>224</v>
      </c>
    </row>
    <row r="9" spans="1:10" x14ac:dyDescent="0.25">
      <c r="A9" s="13"/>
      <c r="B9" s="20" t="s">
        <v>770</v>
      </c>
      <c r="C9" s="21" t="s">
        <v>224</v>
      </c>
      <c r="D9" s="33"/>
      <c r="E9" s="34">
        <v>25472</v>
      </c>
      <c r="F9" s="35" t="s">
        <v>224</v>
      </c>
      <c r="G9" s="21" t="s">
        <v>224</v>
      </c>
      <c r="H9" s="21"/>
      <c r="I9" s="36">
        <v>11075</v>
      </c>
      <c r="J9" s="23" t="s">
        <v>224</v>
      </c>
    </row>
    <row r="10" spans="1:10" ht="26.25" thickBot="1" x14ac:dyDescent="0.3">
      <c r="A10" s="13"/>
      <c r="B10" s="25" t="s">
        <v>771</v>
      </c>
      <c r="C10" s="12" t="s">
        <v>224</v>
      </c>
      <c r="D10" s="37"/>
      <c r="E10" s="38">
        <v>15245</v>
      </c>
      <c r="F10" s="39" t="s">
        <v>224</v>
      </c>
      <c r="G10" s="12" t="s">
        <v>224</v>
      </c>
      <c r="H10" s="12"/>
      <c r="I10" s="51">
        <v>16605</v>
      </c>
      <c r="J10" s="16" t="s">
        <v>224</v>
      </c>
    </row>
    <row r="11" spans="1:10" x14ac:dyDescent="0.25">
      <c r="A11" s="13"/>
      <c r="B11" s="40"/>
      <c r="C11" s="40" t="s">
        <v>224</v>
      </c>
      <c r="D11" s="41"/>
      <c r="E11" s="41"/>
      <c r="F11" s="40"/>
      <c r="G11" s="40" t="s">
        <v>224</v>
      </c>
      <c r="H11" s="41"/>
      <c r="I11" s="41"/>
      <c r="J11" s="40"/>
    </row>
    <row r="12" spans="1:10" x14ac:dyDescent="0.25">
      <c r="A12" s="13"/>
      <c r="B12" s="20" t="s">
        <v>772</v>
      </c>
      <c r="C12" s="42" t="s">
        <v>224</v>
      </c>
      <c r="D12" s="33"/>
      <c r="E12" s="34">
        <v>117735</v>
      </c>
      <c r="F12" s="35" t="s">
        <v>224</v>
      </c>
      <c r="G12" s="42" t="s">
        <v>224</v>
      </c>
      <c r="H12" s="21"/>
      <c r="I12" s="36">
        <v>144486</v>
      </c>
      <c r="J12" s="23" t="s">
        <v>224</v>
      </c>
    </row>
    <row r="13" spans="1:10" ht="15.75" thickBot="1" x14ac:dyDescent="0.3">
      <c r="A13" s="13"/>
      <c r="B13" s="25" t="s">
        <v>773</v>
      </c>
      <c r="C13" s="19" t="s">
        <v>224</v>
      </c>
      <c r="D13" s="37"/>
      <c r="E13" s="38">
        <v>52958</v>
      </c>
      <c r="F13" s="39" t="s">
        <v>224</v>
      </c>
      <c r="G13" s="19" t="s">
        <v>224</v>
      </c>
      <c r="H13" s="12"/>
      <c r="I13" s="26" t="s">
        <v>297</v>
      </c>
      <c r="J13" s="16" t="s">
        <v>224</v>
      </c>
    </row>
    <row r="14" spans="1:10" x14ac:dyDescent="0.25">
      <c r="A14" s="13"/>
      <c r="B14" s="40"/>
      <c r="C14" s="40" t="s">
        <v>224</v>
      </c>
      <c r="D14" s="41"/>
      <c r="E14" s="41"/>
      <c r="F14" s="40"/>
      <c r="G14" s="40" t="s">
        <v>224</v>
      </c>
      <c r="H14" s="41"/>
      <c r="I14" s="41"/>
      <c r="J14" s="40"/>
    </row>
    <row r="15" spans="1:10" ht="15.75" thickBot="1" x14ac:dyDescent="0.3">
      <c r="A15" s="13"/>
      <c r="B15" s="54"/>
      <c r="C15" s="42" t="s">
        <v>224</v>
      </c>
      <c r="D15" s="33" t="s">
        <v>320</v>
      </c>
      <c r="E15" s="34">
        <v>170693</v>
      </c>
      <c r="F15" s="35" t="s">
        <v>224</v>
      </c>
      <c r="G15" s="42" t="s">
        <v>224</v>
      </c>
      <c r="H15" s="21" t="s">
        <v>320</v>
      </c>
      <c r="I15" s="36">
        <v>144486</v>
      </c>
      <c r="J15" s="23" t="s">
        <v>224</v>
      </c>
    </row>
    <row r="16" spans="1:10" ht="15.75" thickTop="1" x14ac:dyDescent="0.25">
      <c r="A16" s="13"/>
      <c r="B16" s="40"/>
      <c r="C16" s="40" t="s">
        <v>224</v>
      </c>
      <c r="D16" s="43"/>
      <c r="E16" s="43"/>
      <c r="F16" s="40"/>
      <c r="G16" s="40" t="s">
        <v>224</v>
      </c>
      <c r="H16" s="43"/>
      <c r="I16" s="43"/>
      <c r="J16" s="40"/>
    </row>
    <row r="17" spans="1:10" x14ac:dyDescent="0.25">
      <c r="A17" s="13"/>
      <c r="B17" s="50"/>
      <c r="C17" s="50"/>
      <c r="D17" s="50"/>
      <c r="E17" s="50"/>
      <c r="F17" s="50"/>
      <c r="G17" s="50"/>
      <c r="H17" s="50"/>
      <c r="I17" s="50"/>
      <c r="J17" s="50"/>
    </row>
    <row r="18" spans="1:10" ht="63.75" x14ac:dyDescent="0.25">
      <c r="A18" s="13"/>
      <c r="B18" s="12"/>
      <c r="C18" s="31" t="s">
        <v>235</v>
      </c>
      <c r="D18" s="31" t="s">
        <v>774</v>
      </c>
    </row>
  </sheetData>
  <mergeCells count="9">
    <mergeCell ref="D5:I5"/>
    <mergeCell ref="D6:E6"/>
    <mergeCell ref="H6:I6"/>
    <mergeCell ref="A1:A2"/>
    <mergeCell ref="B1:J1"/>
    <mergeCell ref="B2:J2"/>
    <mergeCell ref="A3:A18"/>
    <mergeCell ref="B3:J3"/>
    <mergeCell ref="B17:J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 bestFit="1" customWidth="1"/>
    <col min="5" max="5" width="7.42578125" bestFit="1" customWidth="1"/>
    <col min="6" max="7" width="1.85546875" bestFit="1" customWidth="1"/>
    <col min="8" max="8" width="2" customWidth="1"/>
    <col min="9" max="9" width="6.42578125" customWidth="1"/>
    <col min="10" max="10" width="1.85546875" bestFit="1" customWidth="1"/>
  </cols>
  <sheetData>
    <row r="1" spans="1:10" ht="15" customHeight="1" x14ac:dyDescent="0.25">
      <c r="A1" s="7" t="s">
        <v>1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43</v>
      </c>
      <c r="B3" s="14" t="s">
        <v>4</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9"/>
      <c r="C5" s="19" t="s">
        <v>224</v>
      </c>
      <c r="D5" s="45" t="s">
        <v>519</v>
      </c>
      <c r="E5" s="45"/>
      <c r="F5" s="45"/>
      <c r="G5" s="45"/>
      <c r="H5" s="45"/>
      <c r="I5" s="45"/>
      <c r="J5" s="19"/>
    </row>
    <row r="6" spans="1:10" ht="15.75" thickBot="1" x14ac:dyDescent="0.3">
      <c r="A6" s="13"/>
      <c r="B6" s="19"/>
      <c r="C6" s="19" t="s">
        <v>224</v>
      </c>
      <c r="D6" s="44" t="s">
        <v>777</v>
      </c>
      <c r="E6" s="44"/>
      <c r="F6" s="19"/>
      <c r="G6" s="19" t="s">
        <v>224</v>
      </c>
      <c r="H6" s="46" t="s">
        <v>778</v>
      </c>
      <c r="I6" s="46"/>
      <c r="J6" s="19"/>
    </row>
    <row r="7" spans="1:10" x14ac:dyDescent="0.25">
      <c r="A7" s="13"/>
      <c r="B7" s="20" t="s">
        <v>779</v>
      </c>
      <c r="C7" s="21" t="s">
        <v>224</v>
      </c>
      <c r="D7" s="33" t="s">
        <v>320</v>
      </c>
      <c r="E7" s="34">
        <v>87178</v>
      </c>
      <c r="F7" s="35" t="s">
        <v>224</v>
      </c>
      <c r="G7" s="21" t="s">
        <v>224</v>
      </c>
      <c r="H7" s="21" t="s">
        <v>320</v>
      </c>
      <c r="I7" s="36">
        <v>15760</v>
      </c>
      <c r="J7" s="23" t="s">
        <v>224</v>
      </c>
    </row>
    <row r="8" spans="1:10" x14ac:dyDescent="0.25">
      <c r="A8" s="13"/>
      <c r="B8" s="25" t="s">
        <v>780</v>
      </c>
      <c r="C8" s="12" t="s">
        <v>224</v>
      </c>
      <c r="D8" s="37"/>
      <c r="E8" s="38">
        <v>32438</v>
      </c>
      <c r="F8" s="39" t="s">
        <v>224</v>
      </c>
      <c r="G8" s="12" t="s">
        <v>224</v>
      </c>
      <c r="H8" s="12"/>
      <c r="I8" s="51">
        <v>28839</v>
      </c>
      <c r="J8" s="16" t="s">
        <v>224</v>
      </c>
    </row>
    <row r="9" spans="1:10" x14ac:dyDescent="0.25">
      <c r="A9" s="13"/>
      <c r="B9" s="20" t="s">
        <v>781</v>
      </c>
      <c r="C9" s="21" t="s">
        <v>224</v>
      </c>
      <c r="D9" s="33"/>
      <c r="E9" s="34">
        <v>20145</v>
      </c>
      <c r="F9" s="35" t="s">
        <v>224</v>
      </c>
      <c r="G9" s="21" t="s">
        <v>224</v>
      </c>
      <c r="H9" s="21"/>
      <c r="I9" s="36">
        <v>1017</v>
      </c>
      <c r="J9" s="23" t="s">
        <v>224</v>
      </c>
    </row>
    <row r="10" spans="1:10" ht="15.75" thickBot="1" x14ac:dyDescent="0.3">
      <c r="A10" s="13"/>
      <c r="B10" s="25" t="s">
        <v>782</v>
      </c>
      <c r="C10" s="12" t="s">
        <v>224</v>
      </c>
      <c r="D10" s="37"/>
      <c r="E10" s="38">
        <v>1273</v>
      </c>
      <c r="F10" s="39" t="s">
        <v>224</v>
      </c>
      <c r="G10" s="12" t="s">
        <v>224</v>
      </c>
      <c r="H10" s="12"/>
      <c r="I10" s="51">
        <v>8069</v>
      </c>
      <c r="J10" s="16" t="s">
        <v>224</v>
      </c>
    </row>
    <row r="11" spans="1:10" x14ac:dyDescent="0.25">
      <c r="A11" s="13"/>
      <c r="B11" s="40"/>
      <c r="C11" s="40" t="s">
        <v>224</v>
      </c>
      <c r="D11" s="41"/>
      <c r="E11" s="41"/>
      <c r="F11" s="40"/>
      <c r="G11" s="40" t="s">
        <v>224</v>
      </c>
      <c r="H11" s="41"/>
      <c r="I11" s="41"/>
      <c r="J11" s="40"/>
    </row>
    <row r="12" spans="1:10" ht="15.75" thickBot="1" x14ac:dyDescent="0.3">
      <c r="A12" s="13"/>
      <c r="B12" s="54"/>
      <c r="C12" s="42" t="s">
        <v>224</v>
      </c>
      <c r="D12" s="33" t="s">
        <v>320</v>
      </c>
      <c r="E12" s="34">
        <v>141034</v>
      </c>
      <c r="F12" s="35" t="s">
        <v>224</v>
      </c>
      <c r="G12" s="42" t="s">
        <v>224</v>
      </c>
      <c r="H12" s="21" t="s">
        <v>320</v>
      </c>
      <c r="I12" s="36">
        <v>53685</v>
      </c>
      <c r="J12" s="23" t="s">
        <v>224</v>
      </c>
    </row>
    <row r="13" spans="1:10" ht="15.75" thickTop="1" x14ac:dyDescent="0.25">
      <c r="A13" s="13"/>
      <c r="B13" s="40"/>
      <c r="C13" s="40" t="s">
        <v>224</v>
      </c>
      <c r="D13" s="43"/>
      <c r="E13" s="43"/>
      <c r="F13" s="40"/>
      <c r="G13" s="40" t="s">
        <v>224</v>
      </c>
      <c r="H13" s="43"/>
      <c r="I13" s="43"/>
      <c r="J13" s="40"/>
    </row>
  </sheetData>
  <mergeCells count="8">
    <mergeCell ref="D5:I5"/>
    <mergeCell ref="D6:E6"/>
    <mergeCell ref="H6:I6"/>
    <mergeCell ref="A1:A2"/>
    <mergeCell ref="B1:J1"/>
    <mergeCell ref="B2:J2"/>
    <mergeCell ref="A3:A13"/>
    <mergeCell ref="B3:J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customWidth="1"/>
    <col min="5" max="5" width="7.28515625" customWidth="1"/>
    <col min="6" max="6" width="2" bestFit="1" customWidth="1"/>
    <col min="8" max="8" width="2.28515625" customWidth="1"/>
    <col min="9" max="9" width="7" customWidth="1"/>
    <col min="10" max="10" width="2" bestFit="1" customWidth="1"/>
  </cols>
  <sheetData>
    <row r="1" spans="1:10" ht="15" customHeight="1" x14ac:dyDescent="0.25">
      <c r="A1" s="7" t="s">
        <v>1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45</v>
      </c>
      <c r="B3" s="14" t="s">
        <v>4</v>
      </c>
      <c r="C3" s="14"/>
      <c r="D3" s="14"/>
      <c r="E3" s="14"/>
      <c r="F3" s="14"/>
      <c r="G3" s="14"/>
      <c r="H3" s="14"/>
      <c r="I3" s="14"/>
      <c r="J3" s="14"/>
    </row>
    <row r="4" spans="1:10" ht="15.75" thickBot="1" x14ac:dyDescent="0.3">
      <c r="A4" s="13"/>
      <c r="B4" s="19"/>
      <c r="C4" s="19" t="s">
        <v>224</v>
      </c>
      <c r="D4" s="45" t="s">
        <v>519</v>
      </c>
      <c r="E4" s="45"/>
      <c r="F4" s="45"/>
      <c r="G4" s="45"/>
      <c r="H4" s="45"/>
      <c r="I4" s="45"/>
      <c r="J4" s="19"/>
    </row>
    <row r="5" spans="1:10" ht="15.75" thickBot="1" x14ac:dyDescent="0.3">
      <c r="A5" s="13"/>
      <c r="B5" s="19"/>
      <c r="C5" s="19" t="s">
        <v>224</v>
      </c>
      <c r="D5" s="44" t="s">
        <v>777</v>
      </c>
      <c r="E5" s="44"/>
      <c r="F5" s="19"/>
      <c r="G5" s="19"/>
      <c r="H5" s="46" t="s">
        <v>785</v>
      </c>
      <c r="I5" s="46"/>
      <c r="J5" s="19"/>
    </row>
    <row r="6" spans="1:10" ht="25.5" x14ac:dyDescent="0.25">
      <c r="A6" s="13"/>
      <c r="B6" s="20" t="s">
        <v>786</v>
      </c>
      <c r="C6" s="21" t="s">
        <v>224</v>
      </c>
      <c r="D6" s="33" t="s">
        <v>320</v>
      </c>
      <c r="E6" s="52" t="s">
        <v>787</v>
      </c>
      <c r="F6" s="35" t="s">
        <v>345</v>
      </c>
      <c r="G6" s="21"/>
      <c r="H6" s="21" t="s">
        <v>320</v>
      </c>
      <c r="I6" s="22" t="s">
        <v>788</v>
      </c>
      <c r="J6" s="23" t="s">
        <v>345</v>
      </c>
    </row>
    <row r="7" spans="1:10" ht="25.5" x14ac:dyDescent="0.25">
      <c r="A7" s="13"/>
      <c r="B7" s="25" t="s">
        <v>789</v>
      </c>
      <c r="C7" s="12" t="s">
        <v>224</v>
      </c>
      <c r="D7" s="37"/>
      <c r="E7" s="53">
        <v>38</v>
      </c>
      <c r="F7" s="39" t="s">
        <v>224</v>
      </c>
      <c r="G7" s="12"/>
      <c r="H7" s="12"/>
      <c r="I7" s="51">
        <v>10628</v>
      </c>
      <c r="J7" s="16" t="s">
        <v>224</v>
      </c>
    </row>
    <row r="8" spans="1:10" ht="25.5" x14ac:dyDescent="0.25">
      <c r="A8" s="13"/>
      <c r="B8" s="20" t="s">
        <v>790</v>
      </c>
      <c r="C8" s="21" t="s">
        <v>224</v>
      </c>
      <c r="D8" s="33"/>
      <c r="E8" s="34">
        <v>11463</v>
      </c>
      <c r="F8" s="35" t="s">
        <v>224</v>
      </c>
      <c r="G8" s="21"/>
      <c r="H8" s="21"/>
      <c r="I8" s="36">
        <v>3573</v>
      </c>
      <c r="J8" s="23" t="s">
        <v>224</v>
      </c>
    </row>
    <row r="9" spans="1:10" ht="25.5" x14ac:dyDescent="0.25">
      <c r="A9" s="13"/>
      <c r="B9" s="25" t="s">
        <v>791</v>
      </c>
      <c r="C9" s="12" t="s">
        <v>224</v>
      </c>
      <c r="D9" s="37"/>
      <c r="E9" s="38">
        <v>4483</v>
      </c>
      <c r="F9" s="39" t="s">
        <v>224</v>
      </c>
      <c r="G9" s="12"/>
      <c r="H9" s="12"/>
      <c r="I9" s="26">
        <v>123</v>
      </c>
      <c r="J9" s="16" t="s">
        <v>224</v>
      </c>
    </row>
    <row r="10" spans="1:10" ht="26.25" thickBot="1" x14ac:dyDescent="0.3">
      <c r="A10" s="13"/>
      <c r="B10" s="20" t="s">
        <v>792</v>
      </c>
      <c r="C10" s="21" t="s">
        <v>224</v>
      </c>
      <c r="D10" s="33"/>
      <c r="E10" s="52" t="s">
        <v>793</v>
      </c>
      <c r="F10" s="35" t="s">
        <v>345</v>
      </c>
      <c r="G10" s="21"/>
      <c r="H10" s="21"/>
      <c r="I10" s="22" t="s">
        <v>794</v>
      </c>
      <c r="J10" s="23" t="s">
        <v>345</v>
      </c>
    </row>
    <row r="11" spans="1:10" x14ac:dyDescent="0.25">
      <c r="A11" s="13"/>
      <c r="B11" s="40"/>
      <c r="C11" s="40" t="s">
        <v>224</v>
      </c>
      <c r="D11" s="41"/>
      <c r="E11" s="41"/>
      <c r="F11" s="40"/>
      <c r="G11" s="40"/>
      <c r="H11" s="41"/>
      <c r="I11" s="41"/>
      <c r="J11" s="40"/>
    </row>
    <row r="12" spans="1:10" ht="15.75" thickBot="1" x14ac:dyDescent="0.3">
      <c r="A12" s="13"/>
      <c r="B12" s="47"/>
      <c r="C12" s="19" t="s">
        <v>224</v>
      </c>
      <c r="D12" s="37" t="s">
        <v>320</v>
      </c>
      <c r="E12" s="53" t="s">
        <v>795</v>
      </c>
      <c r="F12" s="39" t="s">
        <v>345</v>
      </c>
      <c r="G12" s="19"/>
      <c r="H12" s="12" t="s">
        <v>320</v>
      </c>
      <c r="I12" s="51">
        <v>10592</v>
      </c>
      <c r="J12" s="16" t="s">
        <v>224</v>
      </c>
    </row>
    <row r="13" spans="1:10" ht="15.75" thickTop="1" x14ac:dyDescent="0.25">
      <c r="A13" s="13"/>
      <c r="B13" s="40"/>
      <c r="C13" s="40" t="s">
        <v>224</v>
      </c>
      <c r="D13" s="43"/>
      <c r="E13" s="43"/>
      <c r="F13" s="40"/>
      <c r="G13" s="40"/>
      <c r="H13" s="43"/>
      <c r="I13" s="43"/>
    </row>
  </sheetData>
  <mergeCells count="8">
    <mergeCell ref="D4:I4"/>
    <mergeCell ref="D5:E5"/>
    <mergeCell ref="H5:I5"/>
    <mergeCell ref="A1:A2"/>
    <mergeCell ref="B1:J1"/>
    <mergeCell ref="B2:J2"/>
    <mergeCell ref="A3:A13"/>
    <mergeCell ref="B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85546875" customWidth="1"/>
    <col min="4" max="4" width="2" customWidth="1"/>
    <col min="5" max="5" width="8.28515625" customWidth="1"/>
    <col min="6" max="6" width="2" customWidth="1"/>
    <col min="7" max="8" width="1.85546875" customWidth="1"/>
    <col min="9" max="9" width="7.85546875" bestFit="1" customWidth="1"/>
    <col min="10" max="10" width="2" bestFit="1" customWidth="1"/>
  </cols>
  <sheetData>
    <row r="1" spans="1:10" ht="15" customHeight="1" x14ac:dyDescent="0.25">
      <c r="A1" s="7" t="s">
        <v>1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47</v>
      </c>
      <c r="B3" s="14" t="s">
        <v>4</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9"/>
      <c r="C5" s="19" t="s">
        <v>224</v>
      </c>
      <c r="D5" s="45" t="s">
        <v>535</v>
      </c>
      <c r="E5" s="45"/>
      <c r="F5" s="45"/>
      <c r="G5" s="45"/>
      <c r="H5" s="45"/>
      <c r="I5" s="45"/>
      <c r="J5" s="19"/>
    </row>
    <row r="6" spans="1:10" ht="15.75" thickBot="1" x14ac:dyDescent="0.3">
      <c r="A6" s="13"/>
      <c r="B6" s="19"/>
      <c r="C6" s="19" t="s">
        <v>224</v>
      </c>
      <c r="D6" s="44">
        <v>2012</v>
      </c>
      <c r="E6" s="44"/>
      <c r="F6" s="19"/>
      <c r="G6" s="19"/>
      <c r="H6" s="46">
        <v>2011</v>
      </c>
      <c r="I6" s="46"/>
      <c r="J6" s="19"/>
    </row>
    <row r="7" spans="1:10" x14ac:dyDescent="0.25">
      <c r="A7" s="13"/>
      <c r="B7" s="20" t="s">
        <v>118</v>
      </c>
      <c r="C7" s="21" t="s">
        <v>224</v>
      </c>
      <c r="D7" s="33" t="s">
        <v>320</v>
      </c>
      <c r="E7" s="52" t="s">
        <v>799</v>
      </c>
      <c r="F7" s="35" t="s">
        <v>345</v>
      </c>
      <c r="G7" s="21"/>
      <c r="H7" s="21" t="s">
        <v>320</v>
      </c>
      <c r="I7" s="22" t="s">
        <v>800</v>
      </c>
      <c r="J7" s="23" t="s">
        <v>345</v>
      </c>
    </row>
    <row r="8" spans="1:10" x14ac:dyDescent="0.25">
      <c r="A8" s="13"/>
      <c r="B8" s="25" t="s">
        <v>801</v>
      </c>
      <c r="C8" s="12" t="s">
        <v>224</v>
      </c>
      <c r="D8" s="37"/>
      <c r="E8" s="38">
        <v>113618</v>
      </c>
      <c r="F8" s="39" t="s">
        <v>224</v>
      </c>
      <c r="G8" s="12"/>
      <c r="H8" s="12"/>
      <c r="I8" s="51">
        <v>137750</v>
      </c>
      <c r="J8" s="16" t="s">
        <v>224</v>
      </c>
    </row>
    <row r="9" spans="1:10" x14ac:dyDescent="0.25">
      <c r="A9" s="13"/>
      <c r="B9" s="20" t="s">
        <v>802</v>
      </c>
      <c r="C9" s="21" t="s">
        <v>224</v>
      </c>
      <c r="D9" s="21"/>
      <c r="E9" s="21"/>
      <c r="F9" s="21"/>
      <c r="G9" s="21"/>
      <c r="H9" s="21"/>
      <c r="I9" s="21"/>
      <c r="J9" s="21"/>
    </row>
    <row r="10" spans="1:10" x14ac:dyDescent="0.25">
      <c r="A10" s="13"/>
      <c r="B10" s="89" t="s">
        <v>285</v>
      </c>
      <c r="C10" s="12" t="s">
        <v>224</v>
      </c>
      <c r="D10" s="37"/>
      <c r="E10" s="38">
        <v>77029</v>
      </c>
      <c r="F10" s="39" t="s">
        <v>224</v>
      </c>
      <c r="G10" s="12"/>
      <c r="H10" s="12"/>
      <c r="I10" s="51">
        <v>54205</v>
      </c>
      <c r="J10" s="16" t="s">
        <v>224</v>
      </c>
    </row>
    <row r="11" spans="1:10" x14ac:dyDescent="0.25">
      <c r="A11" s="13"/>
      <c r="B11" s="90" t="s">
        <v>583</v>
      </c>
      <c r="C11" s="21" t="s">
        <v>224</v>
      </c>
      <c r="D11" s="33"/>
      <c r="E11" s="34">
        <v>2869</v>
      </c>
      <c r="F11" s="35" t="s">
        <v>224</v>
      </c>
      <c r="G11" s="21"/>
      <c r="H11" s="21"/>
      <c r="I11" s="22">
        <v>754</v>
      </c>
      <c r="J11" s="23" t="s">
        <v>224</v>
      </c>
    </row>
    <row r="12" spans="1:10" x14ac:dyDescent="0.25">
      <c r="A12" s="13"/>
      <c r="B12" s="89" t="s">
        <v>88</v>
      </c>
      <c r="C12" s="12" t="s">
        <v>224</v>
      </c>
      <c r="D12" s="37"/>
      <c r="E12" s="38">
        <v>46203</v>
      </c>
      <c r="F12" s="39" t="s">
        <v>224</v>
      </c>
      <c r="G12" s="12"/>
      <c r="H12" s="12"/>
      <c r="I12" s="51">
        <v>29317</v>
      </c>
      <c r="J12" s="16" t="s">
        <v>224</v>
      </c>
    </row>
    <row r="13" spans="1:10" x14ac:dyDescent="0.25">
      <c r="A13" s="13"/>
      <c r="B13" s="90" t="s">
        <v>803</v>
      </c>
      <c r="C13" s="21" t="s">
        <v>224</v>
      </c>
      <c r="D13" s="33"/>
      <c r="E13" s="52" t="s">
        <v>804</v>
      </c>
      <c r="F13" s="35" t="s">
        <v>345</v>
      </c>
      <c r="G13" s="21"/>
      <c r="H13" s="21"/>
      <c r="I13" s="22" t="s">
        <v>805</v>
      </c>
      <c r="J13" s="23" t="s">
        <v>345</v>
      </c>
    </row>
    <row r="14" spans="1:10" x14ac:dyDescent="0.25">
      <c r="A14" s="13"/>
      <c r="B14" s="89" t="s">
        <v>806</v>
      </c>
      <c r="C14" s="12" t="s">
        <v>224</v>
      </c>
      <c r="D14" s="37"/>
      <c r="E14" s="38">
        <v>164384</v>
      </c>
      <c r="F14" s="39" t="s">
        <v>224</v>
      </c>
      <c r="G14" s="12"/>
      <c r="H14" s="12"/>
      <c r="I14" s="26" t="s">
        <v>297</v>
      </c>
      <c r="J14" s="16" t="s">
        <v>224</v>
      </c>
    </row>
    <row r="15" spans="1:10" ht="25.5" x14ac:dyDescent="0.25">
      <c r="A15" s="13"/>
      <c r="B15" s="90" t="s">
        <v>807</v>
      </c>
      <c r="C15" s="21" t="s">
        <v>224</v>
      </c>
      <c r="D15" s="33"/>
      <c r="E15" s="34">
        <v>4515</v>
      </c>
      <c r="F15" s="35" t="s">
        <v>224</v>
      </c>
      <c r="G15" s="21"/>
      <c r="H15" s="21"/>
      <c r="I15" s="36">
        <v>2804</v>
      </c>
      <c r="J15" s="23" t="s">
        <v>224</v>
      </c>
    </row>
    <row r="16" spans="1:10" ht="25.5" x14ac:dyDescent="0.25">
      <c r="A16" s="13"/>
      <c r="B16" s="89" t="s">
        <v>808</v>
      </c>
      <c r="C16" s="12" t="s">
        <v>224</v>
      </c>
      <c r="D16" s="37"/>
      <c r="E16" s="53" t="s">
        <v>809</v>
      </c>
      <c r="F16" s="39" t="s">
        <v>345</v>
      </c>
      <c r="G16" s="12"/>
      <c r="H16" s="12"/>
      <c r="I16" s="26" t="s">
        <v>810</v>
      </c>
      <c r="J16" s="16" t="s">
        <v>345</v>
      </c>
    </row>
    <row r="17" spans="1:10" ht="25.5" x14ac:dyDescent="0.25">
      <c r="A17" s="13"/>
      <c r="B17" s="90" t="s">
        <v>811</v>
      </c>
      <c r="C17" s="21" t="s">
        <v>224</v>
      </c>
      <c r="D17" s="33"/>
      <c r="E17" s="52" t="s">
        <v>812</v>
      </c>
      <c r="F17" s="35" t="s">
        <v>345</v>
      </c>
      <c r="G17" s="21"/>
      <c r="H17" s="21"/>
      <c r="I17" s="22" t="s">
        <v>813</v>
      </c>
      <c r="J17" s="23" t="s">
        <v>345</v>
      </c>
    </row>
    <row r="18" spans="1:10" ht="25.5" x14ac:dyDescent="0.25">
      <c r="A18" s="13"/>
      <c r="B18" s="89" t="s">
        <v>814</v>
      </c>
      <c r="C18" s="12" t="s">
        <v>224</v>
      </c>
      <c r="D18" s="37"/>
      <c r="E18" s="53" t="s">
        <v>815</v>
      </c>
      <c r="F18" s="39" t="s">
        <v>345</v>
      </c>
      <c r="G18" s="12"/>
      <c r="H18" s="12"/>
      <c r="I18" s="26" t="s">
        <v>816</v>
      </c>
      <c r="J18" s="16" t="s">
        <v>345</v>
      </c>
    </row>
    <row r="19" spans="1:10" x14ac:dyDescent="0.25">
      <c r="A19" s="13"/>
      <c r="B19" s="90" t="s">
        <v>817</v>
      </c>
      <c r="C19" s="21" t="s">
        <v>224</v>
      </c>
      <c r="D19" s="33"/>
      <c r="E19" s="52" t="s">
        <v>818</v>
      </c>
      <c r="F19" s="35" t="s">
        <v>345</v>
      </c>
      <c r="G19" s="21"/>
      <c r="H19" s="21"/>
      <c r="I19" s="36">
        <v>432536</v>
      </c>
      <c r="J19" s="23" t="s">
        <v>224</v>
      </c>
    </row>
    <row r="20" spans="1:10" ht="25.5" x14ac:dyDescent="0.25">
      <c r="A20" s="13"/>
      <c r="B20" s="89" t="s">
        <v>819</v>
      </c>
      <c r="C20" s="12" t="s">
        <v>224</v>
      </c>
      <c r="D20" s="37"/>
      <c r="E20" s="53" t="s">
        <v>820</v>
      </c>
      <c r="F20" s="39" t="s">
        <v>345</v>
      </c>
      <c r="G20" s="12"/>
      <c r="H20" s="12"/>
      <c r="I20" s="26" t="s">
        <v>821</v>
      </c>
      <c r="J20" s="16" t="s">
        <v>345</v>
      </c>
    </row>
    <row r="21" spans="1:10" ht="25.5" x14ac:dyDescent="0.25">
      <c r="A21" s="13"/>
      <c r="B21" s="90" t="s">
        <v>822</v>
      </c>
      <c r="C21" s="21" t="s">
        <v>224</v>
      </c>
      <c r="D21" s="33"/>
      <c r="E21" s="52" t="s">
        <v>823</v>
      </c>
      <c r="F21" s="35" t="s">
        <v>345</v>
      </c>
      <c r="G21" s="21"/>
      <c r="H21" s="21"/>
      <c r="I21" s="36">
        <v>13589</v>
      </c>
      <c r="J21" s="23" t="s">
        <v>224</v>
      </c>
    </row>
    <row r="22" spans="1:10" ht="25.5" x14ac:dyDescent="0.25">
      <c r="A22" s="13"/>
      <c r="B22" s="89" t="s">
        <v>824</v>
      </c>
      <c r="C22" s="12" t="s">
        <v>224</v>
      </c>
      <c r="D22" s="37"/>
      <c r="E22" s="38">
        <v>33233</v>
      </c>
      <c r="F22" s="39" t="s">
        <v>224</v>
      </c>
      <c r="G22" s="12"/>
      <c r="H22" s="12"/>
      <c r="I22" s="51">
        <v>23071</v>
      </c>
      <c r="J22" s="16" t="s">
        <v>224</v>
      </c>
    </row>
    <row r="23" spans="1:10" x14ac:dyDescent="0.25">
      <c r="A23" s="13"/>
      <c r="B23" s="90" t="s">
        <v>90</v>
      </c>
      <c r="C23" s="21" t="s">
        <v>224</v>
      </c>
      <c r="D23" s="33"/>
      <c r="E23" s="34">
        <v>17219</v>
      </c>
      <c r="F23" s="35" t="s">
        <v>224</v>
      </c>
      <c r="G23" s="21"/>
      <c r="H23" s="21"/>
      <c r="I23" s="36">
        <v>23224</v>
      </c>
      <c r="J23" s="23" t="s">
        <v>224</v>
      </c>
    </row>
    <row r="24" spans="1:10" ht="25.5" x14ac:dyDescent="0.25">
      <c r="A24" s="13"/>
      <c r="B24" s="89" t="s">
        <v>825</v>
      </c>
      <c r="C24" s="12" t="s">
        <v>224</v>
      </c>
      <c r="D24" s="37"/>
      <c r="E24" s="38">
        <v>15245</v>
      </c>
      <c r="F24" s="39" t="s">
        <v>224</v>
      </c>
      <c r="G24" s="12"/>
      <c r="H24" s="12"/>
      <c r="I24" s="51">
        <v>16605</v>
      </c>
      <c r="J24" s="16" t="s">
        <v>224</v>
      </c>
    </row>
    <row r="25" spans="1:10" x14ac:dyDescent="0.25">
      <c r="A25" s="13"/>
      <c r="B25" s="90" t="s">
        <v>826</v>
      </c>
      <c r="C25" s="21" t="s">
        <v>224</v>
      </c>
      <c r="D25" s="33"/>
      <c r="E25" s="52" t="s">
        <v>297</v>
      </c>
      <c r="F25" s="35" t="s">
        <v>224</v>
      </c>
      <c r="G25" s="21"/>
      <c r="H25" s="21"/>
      <c r="I25" s="22" t="s">
        <v>827</v>
      </c>
      <c r="J25" s="23" t="s">
        <v>345</v>
      </c>
    </row>
    <row r="26" spans="1:10" ht="25.5" x14ac:dyDescent="0.25">
      <c r="A26" s="13"/>
      <c r="B26" s="89" t="s">
        <v>828</v>
      </c>
      <c r="C26" s="12" t="s">
        <v>224</v>
      </c>
      <c r="D26" s="37"/>
      <c r="E26" s="38">
        <v>32881</v>
      </c>
      <c r="F26" s="39" t="s">
        <v>224</v>
      </c>
      <c r="G26" s="12"/>
      <c r="H26" s="12"/>
      <c r="I26" s="26">
        <v>928</v>
      </c>
      <c r="J26" s="16" t="s">
        <v>224</v>
      </c>
    </row>
    <row r="27" spans="1:10" x14ac:dyDescent="0.25">
      <c r="A27" s="13"/>
      <c r="B27" s="90" t="s">
        <v>288</v>
      </c>
      <c r="C27" s="21" t="s">
        <v>224</v>
      </c>
      <c r="D27" s="33"/>
      <c r="E27" s="52" t="s">
        <v>829</v>
      </c>
      <c r="F27" s="35" t="s">
        <v>345</v>
      </c>
      <c r="G27" s="21"/>
      <c r="H27" s="21"/>
      <c r="I27" s="22" t="s">
        <v>830</v>
      </c>
      <c r="J27" s="23" t="s">
        <v>345</v>
      </c>
    </row>
    <row r="28" spans="1:10" x14ac:dyDescent="0.25">
      <c r="A28" s="13"/>
      <c r="B28" s="89" t="s">
        <v>620</v>
      </c>
      <c r="C28" s="12" t="s">
        <v>224</v>
      </c>
      <c r="D28" s="37"/>
      <c r="E28" s="38">
        <v>5621</v>
      </c>
      <c r="F28" s="39" t="s">
        <v>224</v>
      </c>
      <c r="G28" s="12"/>
      <c r="H28" s="12"/>
      <c r="I28" s="51">
        <v>3802</v>
      </c>
      <c r="J28" s="16" t="s">
        <v>224</v>
      </c>
    </row>
    <row r="29" spans="1:10" ht="25.5" x14ac:dyDescent="0.25">
      <c r="A29" s="13"/>
      <c r="B29" s="90" t="s">
        <v>831</v>
      </c>
      <c r="C29" s="21" t="s">
        <v>224</v>
      </c>
      <c r="D29" s="21"/>
      <c r="E29" s="21"/>
      <c r="F29" s="21"/>
      <c r="G29" s="21"/>
      <c r="H29" s="21"/>
      <c r="I29" s="21"/>
      <c r="J29" s="21"/>
    </row>
    <row r="30" spans="1:10" x14ac:dyDescent="0.25">
      <c r="A30" s="13"/>
      <c r="B30" s="56" t="s">
        <v>832</v>
      </c>
      <c r="C30" s="12" t="s">
        <v>224</v>
      </c>
      <c r="D30" s="12"/>
      <c r="E30" s="12"/>
      <c r="F30" s="12"/>
      <c r="G30" s="12"/>
      <c r="H30" s="12"/>
      <c r="I30" s="12"/>
      <c r="J30" s="12"/>
    </row>
    <row r="31" spans="1:10" x14ac:dyDescent="0.25">
      <c r="A31" s="13"/>
      <c r="B31" s="96" t="s">
        <v>833</v>
      </c>
      <c r="C31" s="21" t="s">
        <v>224</v>
      </c>
      <c r="D31" s="33"/>
      <c r="E31" s="52" t="s">
        <v>834</v>
      </c>
      <c r="F31" s="35" t="s">
        <v>345</v>
      </c>
      <c r="G31" s="21"/>
      <c r="H31" s="21"/>
      <c r="I31" s="36">
        <v>3887</v>
      </c>
      <c r="J31" s="23" t="s">
        <v>224</v>
      </c>
    </row>
    <row r="32" spans="1:10" x14ac:dyDescent="0.25">
      <c r="A32" s="13"/>
      <c r="B32" s="97" t="s">
        <v>835</v>
      </c>
      <c r="C32" s="12" t="s">
        <v>224</v>
      </c>
      <c r="D32" s="37"/>
      <c r="E32" s="53" t="s">
        <v>836</v>
      </c>
      <c r="F32" s="39" t="s">
        <v>345</v>
      </c>
      <c r="G32" s="12"/>
      <c r="H32" s="12"/>
      <c r="I32" s="51">
        <v>1027</v>
      </c>
      <c r="J32" s="16" t="s">
        <v>224</v>
      </c>
    </row>
    <row r="33" spans="1:10" x14ac:dyDescent="0.25">
      <c r="A33" s="13"/>
      <c r="B33" s="96" t="s">
        <v>261</v>
      </c>
      <c r="C33" s="21" t="s">
        <v>224</v>
      </c>
      <c r="D33" s="33"/>
      <c r="E33" s="52" t="s">
        <v>837</v>
      </c>
      <c r="F33" s="35" t="s">
        <v>345</v>
      </c>
      <c r="G33" s="21"/>
      <c r="H33" s="21"/>
      <c r="I33" s="22" t="s">
        <v>838</v>
      </c>
      <c r="J33" s="23" t="s">
        <v>345</v>
      </c>
    </row>
    <row r="34" spans="1:10" x14ac:dyDescent="0.25">
      <c r="A34" s="13"/>
      <c r="B34" s="97" t="s">
        <v>36</v>
      </c>
      <c r="C34" s="12" t="s">
        <v>224</v>
      </c>
      <c r="D34" s="37"/>
      <c r="E34" s="53">
        <v>170</v>
      </c>
      <c r="F34" s="39" t="s">
        <v>224</v>
      </c>
      <c r="G34" s="12"/>
      <c r="H34" s="12"/>
      <c r="I34" s="26" t="s">
        <v>839</v>
      </c>
      <c r="J34" s="16" t="s">
        <v>345</v>
      </c>
    </row>
    <row r="35" spans="1:10" x14ac:dyDescent="0.25">
      <c r="A35" s="13"/>
      <c r="B35" s="57" t="s">
        <v>840</v>
      </c>
      <c r="C35" s="21" t="s">
        <v>224</v>
      </c>
      <c r="D35" s="21"/>
      <c r="E35" s="21"/>
      <c r="F35" s="21"/>
      <c r="G35" s="21"/>
      <c r="H35" s="21"/>
      <c r="I35" s="21"/>
      <c r="J35" s="21"/>
    </row>
    <row r="36" spans="1:10" ht="25.5" x14ac:dyDescent="0.25">
      <c r="A36" s="13"/>
      <c r="B36" s="97" t="s">
        <v>841</v>
      </c>
      <c r="C36" s="12" t="s">
        <v>224</v>
      </c>
      <c r="D36" s="37"/>
      <c r="E36" s="38">
        <v>115302</v>
      </c>
      <c r="F36" s="39" t="s">
        <v>224</v>
      </c>
      <c r="G36" s="12"/>
      <c r="H36" s="12"/>
      <c r="I36" s="51">
        <v>28391</v>
      </c>
      <c r="J36" s="16" t="s">
        <v>224</v>
      </c>
    </row>
    <row r="37" spans="1:10" x14ac:dyDescent="0.25">
      <c r="A37" s="13"/>
      <c r="B37" s="96" t="s">
        <v>842</v>
      </c>
      <c r="C37" s="21" t="s">
        <v>224</v>
      </c>
      <c r="D37" s="33"/>
      <c r="E37" s="34">
        <v>66199</v>
      </c>
      <c r="F37" s="35" t="s">
        <v>224</v>
      </c>
      <c r="G37" s="21"/>
      <c r="H37" s="21"/>
      <c r="I37" s="36">
        <v>18370</v>
      </c>
      <c r="J37" s="23" t="s">
        <v>224</v>
      </c>
    </row>
    <row r="38" spans="1:10" ht="15.75" thickBot="1" x14ac:dyDescent="0.3">
      <c r="A38" s="13"/>
      <c r="B38" s="97" t="s">
        <v>843</v>
      </c>
      <c r="C38" s="12" t="s">
        <v>224</v>
      </c>
      <c r="D38" s="37"/>
      <c r="E38" s="38">
        <v>2074</v>
      </c>
      <c r="F38" s="39" t="s">
        <v>224</v>
      </c>
      <c r="G38" s="12"/>
      <c r="H38" s="12"/>
      <c r="I38" s="51">
        <v>6319</v>
      </c>
      <c r="J38" s="16" t="s">
        <v>224</v>
      </c>
    </row>
    <row r="39" spans="1:10" x14ac:dyDescent="0.25">
      <c r="A39" s="13"/>
      <c r="B39" s="40"/>
      <c r="C39" s="40" t="s">
        <v>224</v>
      </c>
      <c r="D39" s="41"/>
      <c r="E39" s="41"/>
      <c r="F39" s="40"/>
      <c r="G39" s="40"/>
      <c r="H39" s="41"/>
      <c r="I39" s="41"/>
      <c r="J39" s="40"/>
    </row>
    <row r="40" spans="1:10" ht="25.5" x14ac:dyDescent="0.25">
      <c r="A40" s="13"/>
      <c r="B40" s="20" t="s">
        <v>844</v>
      </c>
      <c r="C40" s="42" t="s">
        <v>224</v>
      </c>
      <c r="D40" s="33" t="s">
        <v>320</v>
      </c>
      <c r="E40" s="52" t="s">
        <v>845</v>
      </c>
      <c r="F40" s="35" t="s">
        <v>345</v>
      </c>
      <c r="G40" s="42"/>
      <c r="H40" s="21" t="s">
        <v>320</v>
      </c>
      <c r="I40" s="22" t="s">
        <v>846</v>
      </c>
      <c r="J40" s="23" t="s">
        <v>345</v>
      </c>
    </row>
    <row r="41" spans="1:10" ht="26.25" thickBot="1" x14ac:dyDescent="0.3">
      <c r="A41" s="13"/>
      <c r="B41" s="25" t="s">
        <v>847</v>
      </c>
      <c r="C41" s="19" t="s">
        <v>224</v>
      </c>
      <c r="D41" s="37"/>
      <c r="E41" s="53" t="s">
        <v>848</v>
      </c>
      <c r="F41" s="39" t="s">
        <v>345</v>
      </c>
      <c r="G41" s="19"/>
      <c r="H41" s="12"/>
      <c r="I41" s="26" t="s">
        <v>849</v>
      </c>
      <c r="J41" s="16" t="s">
        <v>345</v>
      </c>
    </row>
    <row r="42" spans="1:10" x14ac:dyDescent="0.25">
      <c r="A42" s="13"/>
      <c r="B42" s="40"/>
      <c r="C42" s="40" t="s">
        <v>224</v>
      </c>
      <c r="D42" s="41"/>
      <c r="E42" s="41"/>
      <c r="F42" s="40"/>
      <c r="G42" s="40"/>
      <c r="H42" s="41"/>
      <c r="I42" s="41"/>
      <c r="J42" s="40"/>
    </row>
    <row r="43" spans="1:10" ht="15.75" thickBot="1" x14ac:dyDescent="0.3">
      <c r="A43" s="13"/>
      <c r="B43" s="20" t="s">
        <v>850</v>
      </c>
      <c r="C43" s="42" t="s">
        <v>224</v>
      </c>
      <c r="D43" s="33" t="s">
        <v>320</v>
      </c>
      <c r="E43" s="52" t="s">
        <v>851</v>
      </c>
      <c r="F43" s="35" t="s">
        <v>345</v>
      </c>
      <c r="G43" s="42"/>
      <c r="H43" s="21" t="s">
        <v>320</v>
      </c>
      <c r="I43" s="22" t="s">
        <v>852</v>
      </c>
      <c r="J43" s="23" t="s">
        <v>345</v>
      </c>
    </row>
    <row r="44" spans="1:10" ht="15.75" thickTop="1" x14ac:dyDescent="0.25">
      <c r="A44" s="13"/>
      <c r="B44" s="40"/>
      <c r="C44" s="40" t="s">
        <v>224</v>
      </c>
      <c r="D44" s="43"/>
      <c r="E44" s="43"/>
      <c r="F44" s="40"/>
      <c r="G44" s="40"/>
      <c r="H44" s="43"/>
      <c r="I44" s="43"/>
      <c r="J44" s="40"/>
    </row>
    <row r="45" spans="1:10" ht="15" customHeight="1" x14ac:dyDescent="0.25">
      <c r="A45" s="13" t="s">
        <v>1348</v>
      </c>
      <c r="B45" s="14" t="s">
        <v>4</v>
      </c>
      <c r="C45" s="14"/>
      <c r="D45" s="14"/>
      <c r="E45" s="14"/>
      <c r="F45" s="14"/>
      <c r="G45" s="14"/>
      <c r="H45" s="14"/>
      <c r="I45" s="14"/>
      <c r="J45" s="14"/>
    </row>
    <row r="46" spans="1:10" ht="15.75" thickBot="1" x14ac:dyDescent="0.3">
      <c r="A46" s="13"/>
      <c r="B46" s="19"/>
      <c r="C46" s="45" t="s">
        <v>535</v>
      </c>
      <c r="D46" s="45"/>
      <c r="E46" s="45"/>
      <c r="F46" s="45"/>
      <c r="G46" s="45"/>
      <c r="H46" s="45"/>
      <c r="I46" s="19"/>
    </row>
    <row r="47" spans="1:10" ht="15.75" thickBot="1" x14ac:dyDescent="0.3">
      <c r="A47" s="13"/>
      <c r="B47" s="19"/>
      <c r="C47" s="19" t="s">
        <v>224</v>
      </c>
      <c r="D47" s="44">
        <v>2012</v>
      </c>
      <c r="E47" s="44"/>
      <c r="F47" s="19"/>
      <c r="G47" s="19" t="s">
        <v>224</v>
      </c>
      <c r="H47" s="45">
        <v>2011</v>
      </c>
      <c r="I47" s="45"/>
      <c r="J47" s="19"/>
    </row>
    <row r="48" spans="1:10" x14ac:dyDescent="0.25">
      <c r="A48" s="13"/>
      <c r="B48" s="98" t="s">
        <v>855</v>
      </c>
      <c r="C48" s="21" t="s">
        <v>224</v>
      </c>
      <c r="D48" s="21"/>
      <c r="E48" s="21"/>
      <c r="F48" s="21"/>
      <c r="G48" s="21" t="s">
        <v>224</v>
      </c>
      <c r="H48" s="21"/>
      <c r="I48" s="21"/>
      <c r="J48" s="21"/>
    </row>
    <row r="49" spans="1:10" x14ac:dyDescent="0.25">
      <c r="A49" s="13"/>
      <c r="B49" s="56" t="s">
        <v>856</v>
      </c>
      <c r="C49" s="12" t="s">
        <v>224</v>
      </c>
      <c r="D49" s="37"/>
      <c r="E49" s="38">
        <v>493673</v>
      </c>
      <c r="F49" s="39" t="s">
        <v>224</v>
      </c>
      <c r="G49" s="12" t="s">
        <v>224</v>
      </c>
      <c r="H49" s="12"/>
      <c r="I49" s="51">
        <v>1193064</v>
      </c>
      <c r="J49" s="16" t="s">
        <v>224</v>
      </c>
    </row>
    <row r="50" spans="1:10" ht="26.25" thickBot="1" x14ac:dyDescent="0.3">
      <c r="A50" s="13"/>
      <c r="B50" s="57" t="s">
        <v>857</v>
      </c>
      <c r="C50" s="21" t="s">
        <v>224</v>
      </c>
      <c r="D50" s="33"/>
      <c r="E50" s="34">
        <v>4000</v>
      </c>
      <c r="F50" s="35" t="s">
        <v>224</v>
      </c>
      <c r="G50" s="21" t="s">
        <v>224</v>
      </c>
      <c r="H50" s="21"/>
      <c r="I50" s="36">
        <v>4011</v>
      </c>
      <c r="J50" s="23" t="s">
        <v>224</v>
      </c>
    </row>
    <row r="51" spans="1:10" x14ac:dyDescent="0.25">
      <c r="A51" s="13"/>
      <c r="B51" s="40"/>
      <c r="C51" s="40" t="s">
        <v>224</v>
      </c>
      <c r="D51" s="41"/>
      <c r="E51" s="41"/>
      <c r="F51" s="40"/>
      <c r="G51" s="40" t="s">
        <v>224</v>
      </c>
      <c r="H51" s="41"/>
      <c r="I51" s="41"/>
      <c r="J51" s="40"/>
    </row>
    <row r="52" spans="1:10" ht="15.75" thickBot="1" x14ac:dyDescent="0.3">
      <c r="A52" s="13"/>
      <c r="B52" s="47"/>
      <c r="C52" s="19" t="s">
        <v>224</v>
      </c>
      <c r="D52" s="37" t="s">
        <v>320</v>
      </c>
      <c r="E52" s="38">
        <v>497673</v>
      </c>
      <c r="F52" s="39" t="s">
        <v>224</v>
      </c>
      <c r="G52" s="19" t="s">
        <v>224</v>
      </c>
      <c r="H52" s="12" t="s">
        <v>320</v>
      </c>
      <c r="I52" s="51">
        <v>1197075</v>
      </c>
      <c r="J52" s="16" t="s">
        <v>224</v>
      </c>
    </row>
    <row r="53" spans="1:10" ht="15.75" thickTop="1" x14ac:dyDescent="0.25">
      <c r="A53" s="13"/>
      <c r="B53" s="40"/>
      <c r="C53" s="40" t="s">
        <v>224</v>
      </c>
      <c r="D53" s="43"/>
      <c r="E53" s="43"/>
      <c r="F53" s="40"/>
      <c r="G53" s="40" t="s">
        <v>224</v>
      </c>
      <c r="H53" s="43"/>
      <c r="I53" s="43"/>
      <c r="J53" s="40"/>
    </row>
    <row r="54" spans="1:10" ht="15" customHeight="1" x14ac:dyDescent="0.25">
      <c r="A54" s="13" t="s">
        <v>1349</v>
      </c>
      <c r="B54" s="14" t="s">
        <v>4</v>
      </c>
      <c r="C54" s="14"/>
      <c r="D54" s="14"/>
      <c r="E54" s="14"/>
      <c r="F54" s="14"/>
      <c r="G54" s="14"/>
      <c r="H54" s="14"/>
      <c r="I54" s="14"/>
      <c r="J54" s="14"/>
    </row>
    <row r="55" spans="1:10" x14ac:dyDescent="0.25">
      <c r="A55" s="13"/>
      <c r="B55" s="50"/>
      <c r="C55" s="50"/>
      <c r="D55" s="50"/>
      <c r="E55" s="50"/>
      <c r="F55" s="50"/>
      <c r="G55" s="50"/>
      <c r="H55" s="50"/>
      <c r="I55" s="50"/>
      <c r="J55" s="50"/>
    </row>
    <row r="56" spans="1:10" x14ac:dyDescent="0.25">
      <c r="A56" s="13"/>
      <c r="B56" s="19"/>
      <c r="C56" s="19"/>
      <c r="D56" s="19"/>
      <c r="E56" s="19"/>
      <c r="F56" s="19"/>
      <c r="G56" s="19"/>
      <c r="H56" s="19"/>
      <c r="I56" s="19"/>
      <c r="J56" s="19"/>
    </row>
    <row r="57" spans="1:10" ht="15.75" thickBot="1" x14ac:dyDescent="0.3">
      <c r="A57" s="13"/>
      <c r="B57" s="19"/>
      <c r="C57" s="19" t="s">
        <v>224</v>
      </c>
      <c r="D57" s="45" t="s">
        <v>519</v>
      </c>
      <c r="E57" s="45"/>
      <c r="F57" s="45"/>
      <c r="G57" s="45"/>
      <c r="H57" s="45"/>
      <c r="I57" s="45"/>
      <c r="J57" s="19"/>
    </row>
    <row r="58" spans="1:10" ht="15.75" thickBot="1" x14ac:dyDescent="0.3">
      <c r="A58" s="13"/>
      <c r="B58" s="19"/>
      <c r="C58" s="19" t="s">
        <v>224</v>
      </c>
      <c r="D58" s="44">
        <v>2012</v>
      </c>
      <c r="E58" s="44"/>
      <c r="F58" s="19"/>
      <c r="G58" s="19" t="s">
        <v>224</v>
      </c>
      <c r="H58" s="46">
        <v>2011</v>
      </c>
      <c r="I58" s="46"/>
      <c r="J58" s="19"/>
    </row>
    <row r="59" spans="1:10" ht="15.75" thickBot="1" x14ac:dyDescent="0.3">
      <c r="A59" s="13"/>
      <c r="B59" s="20" t="s">
        <v>859</v>
      </c>
      <c r="C59" s="21" t="s">
        <v>224</v>
      </c>
      <c r="D59" s="33" t="s">
        <v>320</v>
      </c>
      <c r="E59" s="34">
        <v>9843</v>
      </c>
      <c r="F59" s="35" t="s">
        <v>224</v>
      </c>
      <c r="G59" s="21" t="s">
        <v>224</v>
      </c>
      <c r="H59" s="21" t="s">
        <v>320</v>
      </c>
      <c r="I59" s="36">
        <v>9147</v>
      </c>
      <c r="J59" s="23" t="s">
        <v>224</v>
      </c>
    </row>
    <row r="60" spans="1:10" ht="15.75" thickTop="1" x14ac:dyDescent="0.25">
      <c r="A60" s="13"/>
      <c r="B60" s="40"/>
      <c r="C60" s="40" t="s">
        <v>224</v>
      </c>
      <c r="D60" s="43"/>
      <c r="E60" s="43"/>
      <c r="F60" s="40"/>
      <c r="G60" s="40" t="s">
        <v>224</v>
      </c>
      <c r="H60" s="43"/>
      <c r="I60" s="43"/>
      <c r="J60" s="40"/>
    </row>
    <row r="61" spans="1:10" ht="15.75" thickBot="1" x14ac:dyDescent="0.3">
      <c r="A61" s="13"/>
      <c r="B61" s="25" t="s">
        <v>860</v>
      </c>
      <c r="C61" s="19" t="s">
        <v>224</v>
      </c>
      <c r="D61" s="37" t="s">
        <v>320</v>
      </c>
      <c r="E61" s="38">
        <v>2418</v>
      </c>
      <c r="F61" s="39" t="s">
        <v>224</v>
      </c>
      <c r="G61" s="19" t="s">
        <v>224</v>
      </c>
      <c r="H61" s="12" t="s">
        <v>320</v>
      </c>
      <c r="I61" s="51">
        <v>7991</v>
      </c>
      <c r="J61" s="16" t="s">
        <v>224</v>
      </c>
    </row>
    <row r="62" spans="1:10" ht="15.75" thickTop="1" x14ac:dyDescent="0.25">
      <c r="A62" s="13"/>
      <c r="B62" s="40"/>
      <c r="C62" s="40" t="s">
        <v>224</v>
      </c>
      <c r="D62" s="43"/>
      <c r="E62" s="43"/>
      <c r="F62" s="40"/>
      <c r="G62" s="40" t="s">
        <v>224</v>
      </c>
      <c r="H62" s="43"/>
      <c r="I62" s="43"/>
    </row>
  </sheetData>
  <mergeCells count="19">
    <mergeCell ref="A54:A62"/>
    <mergeCell ref="B54:J54"/>
    <mergeCell ref="B55:J55"/>
    <mergeCell ref="D57:I57"/>
    <mergeCell ref="D58:E58"/>
    <mergeCell ref="H58:I58"/>
    <mergeCell ref="A1:A2"/>
    <mergeCell ref="B1:J1"/>
    <mergeCell ref="B2:J2"/>
    <mergeCell ref="A3:A44"/>
    <mergeCell ref="B3:J3"/>
    <mergeCell ref="A45:A53"/>
    <mergeCell ref="B45:J45"/>
    <mergeCell ref="D5:I5"/>
    <mergeCell ref="D6:E6"/>
    <mergeCell ref="H6:I6"/>
    <mergeCell ref="C46:H46"/>
    <mergeCell ref="D47:E47"/>
    <mergeCell ref="H47:I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9.425781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7" t="s">
        <v>1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51</v>
      </c>
      <c r="B3" s="14" t="s">
        <v>4</v>
      </c>
      <c r="C3" s="14"/>
      <c r="D3" s="14"/>
      <c r="E3" s="14"/>
      <c r="F3" s="14"/>
      <c r="G3" s="14"/>
      <c r="H3" s="14"/>
      <c r="I3" s="14"/>
      <c r="J3" s="14"/>
    </row>
    <row r="4" spans="1:10" x14ac:dyDescent="0.25">
      <c r="A4" s="13"/>
      <c r="B4" s="12"/>
      <c r="C4" s="12"/>
      <c r="D4" s="12"/>
      <c r="E4" s="12"/>
      <c r="F4" s="12"/>
      <c r="G4" s="12"/>
    </row>
    <row r="5" spans="1:10" ht="15.75" thickBot="1" x14ac:dyDescent="0.3">
      <c r="A5" s="13"/>
      <c r="B5" s="19"/>
      <c r="C5" s="19" t="s">
        <v>224</v>
      </c>
      <c r="D5" s="45" t="s">
        <v>294</v>
      </c>
      <c r="E5" s="45"/>
      <c r="F5" s="45"/>
      <c r="G5" s="45"/>
      <c r="H5" s="45"/>
      <c r="I5" s="45"/>
      <c r="J5" s="19"/>
    </row>
    <row r="6" spans="1:10" ht="15.75" thickBot="1" x14ac:dyDescent="0.3">
      <c r="A6" s="13"/>
      <c r="B6" s="19"/>
      <c r="C6" s="19" t="s">
        <v>224</v>
      </c>
      <c r="D6" s="44">
        <v>2012</v>
      </c>
      <c r="E6" s="44"/>
      <c r="F6" s="19"/>
      <c r="G6" s="19"/>
      <c r="H6" s="46">
        <v>2011</v>
      </c>
      <c r="I6" s="46"/>
      <c r="J6" s="19"/>
    </row>
    <row r="7" spans="1:10" x14ac:dyDescent="0.25">
      <c r="A7" s="13"/>
      <c r="B7" s="20" t="s">
        <v>866</v>
      </c>
      <c r="C7" s="21" t="s">
        <v>224</v>
      </c>
      <c r="D7" s="33" t="s">
        <v>320</v>
      </c>
      <c r="E7" s="34">
        <v>970591</v>
      </c>
      <c r="F7" s="35" t="s">
        <v>224</v>
      </c>
      <c r="G7" s="21"/>
      <c r="H7" s="21" t="s">
        <v>320</v>
      </c>
      <c r="I7" s="22" t="s">
        <v>297</v>
      </c>
      <c r="J7" s="23" t="s">
        <v>224</v>
      </c>
    </row>
    <row r="8" spans="1:10" x14ac:dyDescent="0.25">
      <c r="A8" s="13"/>
      <c r="B8" s="25" t="s">
        <v>835</v>
      </c>
      <c r="C8" s="12" t="s">
        <v>224</v>
      </c>
      <c r="D8" s="37"/>
      <c r="E8" s="53">
        <v>496</v>
      </c>
      <c r="F8" s="39" t="s">
        <v>224</v>
      </c>
      <c r="G8" s="12"/>
      <c r="H8" s="12"/>
      <c r="I8" s="26" t="s">
        <v>297</v>
      </c>
      <c r="J8" s="16" t="s">
        <v>224</v>
      </c>
    </row>
    <row r="9" spans="1:10" x14ac:dyDescent="0.25">
      <c r="A9" s="13"/>
      <c r="B9" s="20" t="s">
        <v>867</v>
      </c>
      <c r="C9" s="21" t="s">
        <v>224</v>
      </c>
      <c r="D9" s="21"/>
      <c r="E9" s="21"/>
      <c r="F9" s="21"/>
      <c r="G9" s="21"/>
      <c r="H9" s="21"/>
      <c r="I9" s="21"/>
      <c r="J9" s="21"/>
    </row>
    <row r="10" spans="1:10" x14ac:dyDescent="0.25">
      <c r="A10" s="13"/>
      <c r="B10" s="56" t="s">
        <v>868</v>
      </c>
      <c r="C10" s="12" t="s">
        <v>224</v>
      </c>
      <c r="D10" s="37"/>
      <c r="E10" s="53" t="s">
        <v>869</v>
      </c>
      <c r="F10" s="39" t="s">
        <v>345</v>
      </c>
      <c r="G10" s="12"/>
      <c r="H10" s="12"/>
      <c r="I10" s="26" t="s">
        <v>870</v>
      </c>
      <c r="J10" s="16" t="s">
        <v>345</v>
      </c>
    </row>
    <row r="11" spans="1:10" x14ac:dyDescent="0.25">
      <c r="A11" s="13"/>
      <c r="B11" s="57" t="s">
        <v>871</v>
      </c>
      <c r="C11" s="21" t="s">
        <v>224</v>
      </c>
      <c r="D11" s="33"/>
      <c r="E11" s="52" t="s">
        <v>872</v>
      </c>
      <c r="F11" s="35" t="s">
        <v>345</v>
      </c>
      <c r="G11" s="21"/>
      <c r="H11" s="21"/>
      <c r="I11" s="22" t="s">
        <v>873</v>
      </c>
      <c r="J11" s="23" t="s">
        <v>345</v>
      </c>
    </row>
    <row r="12" spans="1:10" ht="25.5" x14ac:dyDescent="0.25">
      <c r="A12" s="13"/>
      <c r="B12" s="25" t="s">
        <v>874</v>
      </c>
      <c r="C12" s="12" t="s">
        <v>224</v>
      </c>
      <c r="D12" s="37"/>
      <c r="E12" s="53" t="s">
        <v>875</v>
      </c>
      <c r="F12" s="39" t="s">
        <v>345</v>
      </c>
      <c r="G12" s="12"/>
      <c r="H12" s="12"/>
      <c r="I12" s="26" t="s">
        <v>876</v>
      </c>
      <c r="J12" s="16" t="s">
        <v>345</v>
      </c>
    </row>
    <row r="13" spans="1:10" ht="15.75" thickBot="1" x14ac:dyDescent="0.3">
      <c r="A13" s="13"/>
      <c r="B13" s="20" t="s">
        <v>53</v>
      </c>
      <c r="C13" s="21" t="s">
        <v>224</v>
      </c>
      <c r="D13" s="33"/>
      <c r="E13" s="52" t="s">
        <v>877</v>
      </c>
      <c r="F13" s="35" t="s">
        <v>345</v>
      </c>
      <c r="G13" s="21"/>
      <c r="H13" s="21"/>
      <c r="I13" s="22" t="s">
        <v>878</v>
      </c>
      <c r="J13" s="23" t="s">
        <v>345</v>
      </c>
    </row>
    <row r="14" spans="1:10" x14ac:dyDescent="0.25">
      <c r="A14" s="13"/>
      <c r="B14" s="40"/>
      <c r="C14" s="40" t="s">
        <v>224</v>
      </c>
      <c r="D14" s="41"/>
      <c r="E14" s="41"/>
      <c r="F14" s="40"/>
      <c r="G14" s="40"/>
      <c r="H14" s="41"/>
      <c r="I14" s="41"/>
      <c r="J14" s="40"/>
    </row>
    <row r="15" spans="1:10" ht="15.75" thickBot="1" x14ac:dyDescent="0.3">
      <c r="A15" s="13"/>
      <c r="B15" s="47"/>
      <c r="C15" s="19" t="s">
        <v>224</v>
      </c>
      <c r="D15" s="37" t="s">
        <v>320</v>
      </c>
      <c r="E15" s="53" t="s">
        <v>879</v>
      </c>
      <c r="F15" s="39" t="s">
        <v>345</v>
      </c>
      <c r="G15" s="19"/>
      <c r="H15" s="12" t="s">
        <v>320</v>
      </c>
      <c r="I15" s="26" t="s">
        <v>880</v>
      </c>
      <c r="J15" s="16" t="s">
        <v>345</v>
      </c>
    </row>
    <row r="16" spans="1:10" ht="15.75" thickTop="1" x14ac:dyDescent="0.25">
      <c r="A16" s="13"/>
      <c r="B16" s="40"/>
      <c r="C16" s="40" t="s">
        <v>224</v>
      </c>
      <c r="D16" s="43"/>
      <c r="E16" s="43"/>
      <c r="F16" s="40"/>
      <c r="G16" s="40"/>
      <c r="H16" s="43"/>
      <c r="I16" s="43"/>
      <c r="J16" s="40"/>
    </row>
    <row r="17" spans="1:10" ht="76.5" x14ac:dyDescent="0.25">
      <c r="A17" s="13"/>
      <c r="B17" s="12"/>
      <c r="C17" s="31" t="s">
        <v>235</v>
      </c>
      <c r="D17" s="31" t="s">
        <v>905</v>
      </c>
    </row>
    <row r="18" spans="1:10" x14ac:dyDescent="0.25">
      <c r="A18" s="13"/>
      <c r="B18" s="50"/>
      <c r="C18" s="50"/>
      <c r="D18" s="50"/>
      <c r="E18" s="50"/>
      <c r="F18" s="50"/>
      <c r="G18" s="50"/>
      <c r="H18" s="50"/>
      <c r="I18" s="50"/>
      <c r="J18" s="50"/>
    </row>
    <row r="19" spans="1:10" ht="127.5" x14ac:dyDescent="0.25">
      <c r="A19" s="13"/>
      <c r="B19" s="12"/>
      <c r="C19" s="31" t="s">
        <v>237</v>
      </c>
      <c r="D19" s="31" t="s">
        <v>910</v>
      </c>
    </row>
    <row r="20" spans="1:10" x14ac:dyDescent="0.25">
      <c r="A20" s="13"/>
      <c r="B20" s="50"/>
      <c r="C20" s="50"/>
      <c r="D20" s="50"/>
      <c r="E20" s="50"/>
      <c r="F20" s="50"/>
      <c r="G20" s="50"/>
      <c r="H20" s="50"/>
      <c r="I20" s="50"/>
      <c r="J20" s="50"/>
    </row>
    <row r="21" spans="1:10" ht="76.5" x14ac:dyDescent="0.25">
      <c r="A21" s="13"/>
      <c r="B21" s="12"/>
      <c r="C21" s="31" t="s">
        <v>239</v>
      </c>
      <c r="D21" s="31" t="s">
        <v>912</v>
      </c>
    </row>
    <row r="22" spans="1:10" x14ac:dyDescent="0.25">
      <c r="A22" s="13"/>
      <c r="B22" s="50"/>
      <c r="C22" s="50"/>
      <c r="D22" s="50"/>
      <c r="E22" s="50"/>
      <c r="F22" s="50"/>
      <c r="G22" s="50"/>
      <c r="H22" s="50"/>
      <c r="I22" s="50"/>
      <c r="J22" s="50"/>
    </row>
    <row r="23" spans="1:10" ht="15" customHeight="1" x14ac:dyDescent="0.25">
      <c r="A23" s="13" t="s">
        <v>1352</v>
      </c>
      <c r="B23" s="14" t="s">
        <v>4</v>
      </c>
      <c r="C23" s="14"/>
      <c r="D23" s="14"/>
      <c r="E23" s="14"/>
      <c r="F23" s="14"/>
      <c r="G23" s="14"/>
      <c r="H23" s="14"/>
      <c r="I23" s="14"/>
      <c r="J23" s="14"/>
    </row>
    <row r="24" spans="1:10" x14ac:dyDescent="0.25">
      <c r="A24" s="13"/>
      <c r="B24" s="12"/>
      <c r="C24" s="12"/>
      <c r="D24" s="12"/>
      <c r="E24" s="12"/>
      <c r="F24" s="12"/>
      <c r="G24" s="12"/>
      <c r="H24" s="12"/>
      <c r="I24" s="12"/>
      <c r="J24" s="12"/>
    </row>
    <row r="25" spans="1:10" ht="15.75" thickBot="1" x14ac:dyDescent="0.3">
      <c r="A25" s="13"/>
      <c r="B25" s="19"/>
      <c r="C25" s="19" t="s">
        <v>224</v>
      </c>
      <c r="D25" s="45" t="s">
        <v>519</v>
      </c>
      <c r="E25" s="45"/>
      <c r="F25" s="45"/>
      <c r="G25" s="45"/>
      <c r="H25" s="45"/>
      <c r="I25" s="45"/>
      <c r="J25" s="19"/>
    </row>
    <row r="26" spans="1:10" ht="15.75" thickBot="1" x14ac:dyDescent="0.3">
      <c r="A26" s="13"/>
      <c r="B26" s="19"/>
      <c r="C26" s="19" t="s">
        <v>224</v>
      </c>
      <c r="D26" s="44">
        <v>2012</v>
      </c>
      <c r="E26" s="44"/>
      <c r="F26" s="19"/>
      <c r="G26" s="19" t="s">
        <v>224</v>
      </c>
      <c r="H26" s="46">
        <v>2011</v>
      </c>
      <c r="I26" s="46"/>
      <c r="J26" s="19"/>
    </row>
    <row r="27" spans="1:10" x14ac:dyDescent="0.25">
      <c r="A27" s="13"/>
      <c r="B27" s="20" t="s">
        <v>916</v>
      </c>
      <c r="C27" s="21" t="s">
        <v>224</v>
      </c>
      <c r="D27" s="33" t="s">
        <v>320</v>
      </c>
      <c r="E27" s="34">
        <v>24019</v>
      </c>
      <c r="F27" s="35" t="s">
        <v>224</v>
      </c>
      <c r="G27" s="21" t="s">
        <v>224</v>
      </c>
      <c r="H27" s="21" t="s">
        <v>320</v>
      </c>
      <c r="I27" s="36">
        <v>14815</v>
      </c>
      <c r="J27" s="23" t="s">
        <v>224</v>
      </c>
    </row>
    <row r="28" spans="1:10" ht="15.75" thickBot="1" x14ac:dyDescent="0.3">
      <c r="A28" s="13"/>
      <c r="B28" s="25" t="s">
        <v>917</v>
      </c>
      <c r="C28" s="12" t="s">
        <v>224</v>
      </c>
      <c r="D28" s="37"/>
      <c r="E28" s="38">
        <v>21224</v>
      </c>
      <c r="F28" s="39" t="s">
        <v>224</v>
      </c>
      <c r="G28" s="12" t="s">
        <v>224</v>
      </c>
      <c r="H28" s="12"/>
      <c r="I28" s="51">
        <v>8299</v>
      </c>
      <c r="J28" s="16" t="s">
        <v>224</v>
      </c>
    </row>
    <row r="29" spans="1:10" x14ac:dyDescent="0.25">
      <c r="A29" s="13"/>
      <c r="B29" s="40"/>
      <c r="C29" s="40" t="s">
        <v>224</v>
      </c>
      <c r="D29" s="41"/>
      <c r="E29" s="41"/>
      <c r="F29" s="40"/>
      <c r="G29" s="40" t="s">
        <v>224</v>
      </c>
      <c r="H29" s="41"/>
      <c r="I29" s="41"/>
      <c r="J29" s="40"/>
    </row>
    <row r="30" spans="1:10" ht="15.75" thickBot="1" x14ac:dyDescent="0.3">
      <c r="A30" s="13"/>
      <c r="B30" s="54"/>
      <c r="C30" s="42" t="s">
        <v>224</v>
      </c>
      <c r="D30" s="33" t="s">
        <v>320</v>
      </c>
      <c r="E30" s="34">
        <v>45243</v>
      </c>
      <c r="F30" s="35" t="s">
        <v>224</v>
      </c>
      <c r="G30" s="42" t="s">
        <v>224</v>
      </c>
      <c r="H30" s="21" t="s">
        <v>320</v>
      </c>
      <c r="I30" s="36">
        <v>23114</v>
      </c>
      <c r="J30" s="23" t="s">
        <v>224</v>
      </c>
    </row>
    <row r="31" spans="1:10" ht="15.75" thickTop="1" x14ac:dyDescent="0.25">
      <c r="A31" s="13"/>
      <c r="B31" s="40"/>
      <c r="C31" s="40" t="s">
        <v>224</v>
      </c>
      <c r="D31" s="43"/>
      <c r="E31" s="43"/>
      <c r="F31" s="40"/>
      <c r="G31" s="40" t="s">
        <v>224</v>
      </c>
      <c r="H31" s="43"/>
      <c r="I31" s="43"/>
      <c r="J31" s="40"/>
    </row>
    <row r="32" spans="1:10" ht="102" x14ac:dyDescent="0.25">
      <c r="A32" s="13"/>
      <c r="B32" s="12"/>
      <c r="C32" s="31" t="s">
        <v>235</v>
      </c>
      <c r="D32" s="31" t="s">
        <v>919</v>
      </c>
    </row>
    <row r="33" spans="1:10" ht="15.75" x14ac:dyDescent="0.25">
      <c r="A33" s="13"/>
      <c r="B33" s="49"/>
      <c r="C33" s="49"/>
      <c r="D33" s="49"/>
      <c r="E33" s="49"/>
      <c r="F33" s="49"/>
      <c r="G33" s="49"/>
      <c r="H33" s="49"/>
      <c r="I33" s="49"/>
      <c r="J33" s="49"/>
    </row>
    <row r="34" spans="1:10" ht="165.75" x14ac:dyDescent="0.25">
      <c r="A34" s="13"/>
      <c r="B34" s="12"/>
      <c r="C34" s="31" t="s">
        <v>237</v>
      </c>
      <c r="D34" s="31" t="s">
        <v>920</v>
      </c>
    </row>
    <row r="35" spans="1:10" ht="15" customHeight="1" x14ac:dyDescent="0.25">
      <c r="A35" s="2" t="s">
        <v>1353</v>
      </c>
      <c r="B35" s="14" t="s">
        <v>4</v>
      </c>
      <c r="C35" s="14"/>
      <c r="D35" s="14"/>
      <c r="E35" s="14"/>
      <c r="F35" s="14"/>
      <c r="G35" s="14"/>
      <c r="H35" s="14"/>
      <c r="I35" s="14"/>
      <c r="J35" s="14"/>
    </row>
    <row r="36" spans="1:10" ht="15" customHeight="1" x14ac:dyDescent="0.25">
      <c r="A36" s="13" t="s">
        <v>1354</v>
      </c>
      <c r="B36" s="14" t="s">
        <v>4</v>
      </c>
      <c r="C36" s="14"/>
      <c r="D36" s="14"/>
      <c r="E36" s="14"/>
      <c r="F36" s="14"/>
      <c r="G36" s="14"/>
      <c r="H36" s="14"/>
      <c r="I36" s="14"/>
      <c r="J36" s="14"/>
    </row>
    <row r="37" spans="1:10" ht="15.75" thickBot="1" x14ac:dyDescent="0.3">
      <c r="A37" s="13"/>
      <c r="B37" s="19"/>
      <c r="C37" s="30" t="s">
        <v>535</v>
      </c>
      <c r="D37" s="30"/>
      <c r="E37" s="30"/>
      <c r="F37" s="30"/>
      <c r="G37" s="30"/>
      <c r="H37" s="30"/>
      <c r="I37" s="19"/>
    </row>
    <row r="38" spans="1:10" ht="15.75" thickBot="1" x14ac:dyDescent="0.3">
      <c r="A38" s="13"/>
      <c r="B38" s="19"/>
      <c r="C38" s="19" t="s">
        <v>224</v>
      </c>
      <c r="D38" s="44">
        <v>2012</v>
      </c>
      <c r="E38" s="44"/>
      <c r="F38" s="19"/>
      <c r="G38" s="19"/>
      <c r="H38" s="45">
        <v>2011</v>
      </c>
      <c r="I38" s="45"/>
      <c r="J38" s="19"/>
    </row>
    <row r="39" spans="1:10" x14ac:dyDescent="0.25">
      <c r="A39" s="13"/>
      <c r="B39" s="20" t="s">
        <v>882</v>
      </c>
      <c r="C39" s="21" t="s">
        <v>224</v>
      </c>
      <c r="D39" s="33" t="s">
        <v>320</v>
      </c>
      <c r="E39" s="52">
        <v>385</v>
      </c>
      <c r="F39" s="35" t="s">
        <v>224</v>
      </c>
      <c r="G39" s="21"/>
      <c r="H39" s="21" t="s">
        <v>320</v>
      </c>
      <c r="I39" s="22" t="s">
        <v>297</v>
      </c>
      <c r="J39" s="23" t="s">
        <v>224</v>
      </c>
    </row>
    <row r="40" spans="1:10" x14ac:dyDescent="0.25">
      <c r="A40" s="13"/>
      <c r="B40" s="25" t="s">
        <v>883</v>
      </c>
      <c r="C40" s="12" t="s">
        <v>224</v>
      </c>
      <c r="D40" s="37"/>
      <c r="E40" s="38">
        <v>2654</v>
      </c>
      <c r="F40" s="39" t="s">
        <v>224</v>
      </c>
      <c r="G40" s="12"/>
      <c r="H40" s="12"/>
      <c r="I40" s="26" t="s">
        <v>297</v>
      </c>
      <c r="J40" s="16" t="s">
        <v>224</v>
      </c>
    </row>
    <row r="41" spans="1:10" x14ac:dyDescent="0.25">
      <c r="A41" s="13"/>
      <c r="B41" s="20" t="s">
        <v>884</v>
      </c>
      <c r="C41" s="21" t="s">
        <v>224</v>
      </c>
      <c r="D41" s="21"/>
      <c r="E41" s="21"/>
      <c r="F41" s="21"/>
      <c r="G41" s="21"/>
      <c r="H41" s="21"/>
      <c r="I41" s="21"/>
      <c r="J41" s="21"/>
    </row>
    <row r="42" spans="1:10" x14ac:dyDescent="0.25">
      <c r="A42" s="13"/>
      <c r="B42" s="56" t="s">
        <v>885</v>
      </c>
      <c r="C42" s="12" t="s">
        <v>224</v>
      </c>
      <c r="D42" s="37"/>
      <c r="E42" s="53" t="s">
        <v>886</v>
      </c>
      <c r="F42" s="39" t="s">
        <v>345</v>
      </c>
      <c r="G42" s="12"/>
      <c r="H42" s="12"/>
      <c r="I42" s="26" t="s">
        <v>297</v>
      </c>
      <c r="J42" s="16" t="s">
        <v>224</v>
      </c>
    </row>
    <row r="43" spans="1:10" x14ac:dyDescent="0.25">
      <c r="A43" s="13"/>
      <c r="B43" s="57" t="s">
        <v>887</v>
      </c>
      <c r="C43" s="21" t="s">
        <v>224</v>
      </c>
      <c r="D43" s="33"/>
      <c r="E43" s="52" t="s">
        <v>888</v>
      </c>
      <c r="F43" s="35" t="s">
        <v>345</v>
      </c>
      <c r="G43" s="21"/>
      <c r="H43" s="21"/>
      <c r="I43" s="22" t="s">
        <v>297</v>
      </c>
      <c r="J43" s="23" t="s">
        <v>224</v>
      </c>
    </row>
    <row r="44" spans="1:10" x14ac:dyDescent="0.25">
      <c r="A44" s="13"/>
      <c r="B44" s="56" t="s">
        <v>889</v>
      </c>
      <c r="C44" s="12" t="s">
        <v>224</v>
      </c>
      <c r="D44" s="37"/>
      <c r="E44" s="53" t="s">
        <v>890</v>
      </c>
      <c r="F44" s="39" t="s">
        <v>345</v>
      </c>
      <c r="G44" s="12"/>
      <c r="H44" s="12"/>
      <c r="I44" s="26" t="s">
        <v>891</v>
      </c>
      <c r="J44" s="16" t="s">
        <v>345</v>
      </c>
    </row>
    <row r="45" spans="1:10" x14ac:dyDescent="0.25">
      <c r="A45" s="13"/>
      <c r="B45" s="57" t="s">
        <v>892</v>
      </c>
      <c r="C45" s="21" t="s">
        <v>224</v>
      </c>
      <c r="D45" s="33"/>
      <c r="E45" s="52" t="s">
        <v>893</v>
      </c>
      <c r="F45" s="35" t="s">
        <v>345</v>
      </c>
      <c r="G45" s="21"/>
      <c r="H45" s="21"/>
      <c r="I45" s="22" t="s">
        <v>894</v>
      </c>
      <c r="J45" s="23" t="s">
        <v>345</v>
      </c>
    </row>
    <row r="46" spans="1:10" x14ac:dyDescent="0.25">
      <c r="A46" s="13"/>
      <c r="B46" s="25" t="s">
        <v>895</v>
      </c>
      <c r="C46" s="12" t="s">
        <v>224</v>
      </c>
      <c r="D46" s="37"/>
      <c r="E46" s="53" t="s">
        <v>896</v>
      </c>
      <c r="F46" s="39" t="s">
        <v>345</v>
      </c>
      <c r="G46" s="12"/>
      <c r="H46" s="12"/>
      <c r="I46" s="26" t="s">
        <v>897</v>
      </c>
      <c r="J46" s="16" t="s">
        <v>345</v>
      </c>
    </row>
    <row r="47" spans="1:10" x14ac:dyDescent="0.25">
      <c r="A47" s="13"/>
      <c r="B47" s="20" t="s">
        <v>868</v>
      </c>
      <c r="C47" s="21" t="s">
        <v>224</v>
      </c>
      <c r="D47" s="33"/>
      <c r="E47" s="52" t="s">
        <v>898</v>
      </c>
      <c r="F47" s="35" t="s">
        <v>345</v>
      </c>
      <c r="G47" s="21"/>
      <c r="H47" s="21"/>
      <c r="I47" s="22" t="s">
        <v>899</v>
      </c>
      <c r="J47" s="23" t="s">
        <v>345</v>
      </c>
    </row>
    <row r="48" spans="1:10" ht="15.75" thickBot="1" x14ac:dyDescent="0.3">
      <c r="A48" s="13"/>
      <c r="B48" s="25" t="s">
        <v>900</v>
      </c>
      <c r="C48" s="12" t="s">
        <v>224</v>
      </c>
      <c r="D48" s="37"/>
      <c r="E48" s="53" t="s">
        <v>901</v>
      </c>
      <c r="F48" s="39" t="s">
        <v>345</v>
      </c>
      <c r="G48" s="12"/>
      <c r="H48" s="12"/>
      <c r="I48" s="26" t="s">
        <v>902</v>
      </c>
      <c r="J48" s="16" t="s">
        <v>345</v>
      </c>
    </row>
    <row r="49" spans="1:10" x14ac:dyDescent="0.25">
      <c r="A49" s="13"/>
      <c r="B49" s="40"/>
      <c r="C49" s="40" t="s">
        <v>224</v>
      </c>
      <c r="D49" s="41"/>
      <c r="E49" s="41"/>
      <c r="F49" s="40"/>
      <c r="G49" s="40"/>
      <c r="H49" s="41"/>
      <c r="I49" s="41"/>
      <c r="J49" s="40"/>
    </row>
    <row r="50" spans="1:10" ht="15.75" thickBot="1" x14ac:dyDescent="0.3">
      <c r="A50" s="13"/>
      <c r="B50" s="54"/>
      <c r="C50" s="42" t="s">
        <v>224</v>
      </c>
      <c r="D50" s="33" t="s">
        <v>320</v>
      </c>
      <c r="E50" s="52" t="s">
        <v>903</v>
      </c>
      <c r="F50" s="35" t="s">
        <v>345</v>
      </c>
      <c r="G50" s="42"/>
      <c r="H50" s="21" t="s">
        <v>320</v>
      </c>
      <c r="I50" s="22" t="s">
        <v>904</v>
      </c>
      <c r="J50" s="23" t="s">
        <v>345</v>
      </c>
    </row>
    <row r="51" spans="1:10" ht="15.75" thickTop="1" x14ac:dyDescent="0.25">
      <c r="A51" s="13"/>
      <c r="B51" s="40"/>
      <c r="C51" s="40" t="s">
        <v>224</v>
      </c>
      <c r="D51" s="43"/>
      <c r="E51" s="43"/>
      <c r="F51" s="40"/>
      <c r="G51" s="40"/>
      <c r="H51" s="43"/>
      <c r="I51" s="43"/>
      <c r="J51" s="40"/>
    </row>
    <row r="52" spans="1:10" ht="15.75" x14ac:dyDescent="0.25">
      <c r="A52" s="13"/>
      <c r="B52" s="49"/>
      <c r="C52" s="49"/>
      <c r="D52" s="49"/>
      <c r="E52" s="49"/>
      <c r="F52" s="49"/>
      <c r="G52" s="49"/>
      <c r="H52" s="49"/>
      <c r="I52" s="49"/>
      <c r="J52" s="49"/>
    </row>
    <row r="53" spans="1:10" ht="76.5" x14ac:dyDescent="0.25">
      <c r="A53" s="13"/>
      <c r="B53" s="12"/>
      <c r="C53" s="31" t="s">
        <v>235</v>
      </c>
      <c r="D53" s="31" t="s">
        <v>905</v>
      </c>
    </row>
    <row r="54" spans="1:10" x14ac:dyDescent="0.25">
      <c r="A54" s="13"/>
      <c r="B54" s="50"/>
      <c r="C54" s="50"/>
      <c r="D54" s="50"/>
      <c r="E54" s="50"/>
      <c r="F54" s="50"/>
      <c r="G54" s="50"/>
      <c r="H54" s="50"/>
      <c r="I54" s="50"/>
      <c r="J54" s="50"/>
    </row>
    <row r="55" spans="1:10" ht="127.5" x14ac:dyDescent="0.25">
      <c r="A55" s="13"/>
      <c r="B55" s="12"/>
      <c r="C55" s="31" t="s">
        <v>237</v>
      </c>
      <c r="D55" s="31" t="s">
        <v>910</v>
      </c>
    </row>
    <row r="56" spans="1:10" x14ac:dyDescent="0.25">
      <c r="A56" s="13"/>
      <c r="B56" s="50"/>
      <c r="C56" s="50"/>
      <c r="D56" s="50"/>
      <c r="E56" s="50"/>
      <c r="F56" s="50"/>
      <c r="G56" s="50"/>
      <c r="H56" s="50"/>
      <c r="I56" s="50"/>
      <c r="J56" s="50"/>
    </row>
    <row r="57" spans="1:10" ht="76.5" x14ac:dyDescent="0.25">
      <c r="A57" s="13"/>
      <c r="B57" s="12"/>
      <c r="C57" s="31" t="s">
        <v>239</v>
      </c>
      <c r="D57" s="31" t="s">
        <v>912</v>
      </c>
    </row>
    <row r="58" spans="1:10" x14ac:dyDescent="0.25">
      <c r="A58" s="13"/>
      <c r="B58" s="50"/>
      <c r="C58" s="50"/>
      <c r="D58" s="50"/>
      <c r="E58" s="50"/>
      <c r="F58" s="50"/>
      <c r="G58" s="50"/>
      <c r="H58" s="50"/>
      <c r="I58" s="50"/>
      <c r="J58" s="50"/>
    </row>
  </sheetData>
  <mergeCells count="27">
    <mergeCell ref="A23:A34"/>
    <mergeCell ref="B23:J23"/>
    <mergeCell ref="B33:J33"/>
    <mergeCell ref="B35:J35"/>
    <mergeCell ref="A36:A58"/>
    <mergeCell ref="B36:J36"/>
    <mergeCell ref="B52:J52"/>
    <mergeCell ref="B54:J54"/>
    <mergeCell ref="B56:J56"/>
    <mergeCell ref="B58:J58"/>
    <mergeCell ref="C37:H37"/>
    <mergeCell ref="D38:E38"/>
    <mergeCell ref="H38:I38"/>
    <mergeCell ref="A1:A2"/>
    <mergeCell ref="B1:J1"/>
    <mergeCell ref="B2:J2"/>
    <mergeCell ref="A3:A22"/>
    <mergeCell ref="B3:J3"/>
    <mergeCell ref="B18:J18"/>
    <mergeCell ref="B20:J20"/>
    <mergeCell ref="D5:I5"/>
    <mergeCell ref="D6:E6"/>
    <mergeCell ref="H6:I6"/>
    <mergeCell ref="D25:I25"/>
    <mergeCell ref="D26:E26"/>
    <mergeCell ref="H26:I26"/>
    <mergeCell ref="B22:J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1.140625" bestFit="1" customWidth="1"/>
    <col min="2" max="3"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 min="12" max="12" width="2" customWidth="1"/>
    <col min="13" max="13" width="6.7109375" customWidth="1"/>
    <col min="14" max="14" width="2" bestFit="1" customWidth="1"/>
    <col min="16" max="16" width="1.85546875" bestFit="1" customWidth="1"/>
    <col min="17" max="17" width="7.85546875" bestFit="1" customWidth="1"/>
    <col min="18" max="18" width="2" bestFit="1" customWidth="1"/>
    <col min="20" max="20" width="2" customWidth="1"/>
    <col min="21" max="21" width="8.5703125" customWidth="1"/>
    <col min="22" max="22" width="2" bestFit="1" customWidth="1"/>
  </cols>
  <sheetData>
    <row r="1" spans="1:22" ht="15" customHeight="1" x14ac:dyDescent="0.25">
      <c r="A1" s="7" t="s">
        <v>13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356</v>
      </c>
      <c r="B3" s="14" t="s">
        <v>4</v>
      </c>
      <c r="C3" s="14"/>
      <c r="D3" s="14"/>
      <c r="E3" s="14"/>
      <c r="F3" s="14"/>
      <c r="G3" s="14"/>
      <c r="H3" s="14"/>
      <c r="I3" s="14"/>
      <c r="J3" s="14"/>
      <c r="K3" s="14"/>
      <c r="L3" s="14"/>
      <c r="M3" s="14"/>
      <c r="N3" s="14"/>
      <c r="O3" s="14"/>
      <c r="P3" s="14"/>
      <c r="Q3" s="14"/>
      <c r="R3" s="14"/>
      <c r="S3" s="14"/>
      <c r="T3" s="14"/>
      <c r="U3" s="14"/>
      <c r="V3" s="14"/>
    </row>
    <row r="4" spans="1:22" x14ac:dyDescent="0.25">
      <c r="A4" s="13"/>
      <c r="B4" s="19"/>
      <c r="C4" s="19"/>
      <c r="D4" s="19"/>
      <c r="E4" s="19"/>
      <c r="F4" s="19"/>
      <c r="G4" s="19"/>
      <c r="H4" s="19"/>
      <c r="I4" s="19"/>
      <c r="J4" s="19"/>
      <c r="K4" s="19"/>
      <c r="L4" s="19"/>
      <c r="M4" s="19"/>
      <c r="N4" s="19"/>
      <c r="O4" s="19"/>
      <c r="P4" s="19"/>
      <c r="Q4" s="19"/>
      <c r="R4" s="19"/>
      <c r="S4" s="19"/>
      <c r="T4" s="19"/>
      <c r="U4" s="19"/>
      <c r="V4" s="19"/>
    </row>
    <row r="5" spans="1:22" x14ac:dyDescent="0.25">
      <c r="A5" s="13"/>
      <c r="B5" s="19"/>
      <c r="C5" s="19" t="s">
        <v>224</v>
      </c>
      <c r="D5" s="60" t="s">
        <v>924</v>
      </c>
      <c r="E5" s="60"/>
      <c r="F5" s="60"/>
      <c r="G5" s="60"/>
      <c r="H5" s="60"/>
      <c r="I5" s="60"/>
      <c r="J5" s="60"/>
      <c r="K5" s="60"/>
      <c r="L5" s="60"/>
      <c r="M5" s="60"/>
      <c r="N5" s="60"/>
      <c r="O5" s="60"/>
      <c r="P5" s="60"/>
      <c r="Q5" s="60"/>
      <c r="R5" s="60"/>
      <c r="S5" s="60"/>
      <c r="T5" s="60"/>
      <c r="U5" s="60"/>
      <c r="V5" s="19"/>
    </row>
    <row r="6" spans="1:22" x14ac:dyDescent="0.25">
      <c r="A6" s="13"/>
      <c r="B6" s="28"/>
      <c r="C6" s="28" t="s">
        <v>224</v>
      </c>
      <c r="D6" s="60" t="s">
        <v>925</v>
      </c>
      <c r="E6" s="60"/>
      <c r="F6" s="28"/>
      <c r="G6" s="28"/>
      <c r="H6" s="60" t="s">
        <v>580</v>
      </c>
      <c r="I6" s="60"/>
      <c r="J6" s="28"/>
      <c r="K6" s="28"/>
      <c r="L6" s="60" t="s">
        <v>325</v>
      </c>
      <c r="M6" s="60"/>
      <c r="N6" s="28"/>
      <c r="O6" s="28"/>
      <c r="P6" s="60" t="s">
        <v>928</v>
      </c>
      <c r="Q6" s="60"/>
      <c r="R6" s="28"/>
      <c r="S6" s="28"/>
      <c r="T6" s="29" t="s">
        <v>929</v>
      </c>
      <c r="U6" s="29"/>
      <c r="V6" s="28"/>
    </row>
    <row r="7" spans="1:22" ht="15.75" thickBot="1" x14ac:dyDescent="0.3">
      <c r="A7" s="13"/>
      <c r="B7" s="28"/>
      <c r="C7" s="28"/>
      <c r="D7" s="45" t="s">
        <v>926</v>
      </c>
      <c r="E7" s="45"/>
      <c r="F7" s="28"/>
      <c r="G7" s="28"/>
      <c r="H7" s="45" t="s">
        <v>219</v>
      </c>
      <c r="I7" s="45"/>
      <c r="J7" s="28"/>
      <c r="K7" s="28"/>
      <c r="L7" s="45" t="s">
        <v>927</v>
      </c>
      <c r="M7" s="45"/>
      <c r="N7" s="28"/>
      <c r="O7" s="28"/>
      <c r="P7" s="45"/>
      <c r="Q7" s="45"/>
      <c r="R7" s="28"/>
      <c r="S7" s="28"/>
      <c r="T7" s="30"/>
      <c r="U7" s="30"/>
      <c r="V7" s="28"/>
    </row>
    <row r="8" spans="1:22" x14ac:dyDescent="0.25">
      <c r="A8" s="13"/>
      <c r="B8" s="19"/>
      <c r="C8" s="28"/>
      <c r="D8" s="28"/>
      <c r="E8" s="28"/>
      <c r="F8" s="28"/>
      <c r="G8" s="28"/>
      <c r="H8" s="28"/>
      <c r="I8" s="28"/>
      <c r="J8" s="28"/>
      <c r="K8" s="28"/>
      <c r="L8" s="28"/>
      <c r="M8" s="28"/>
      <c r="N8" s="28"/>
      <c r="O8" s="28"/>
      <c r="P8" s="28"/>
      <c r="Q8" s="28"/>
      <c r="R8" s="28"/>
      <c r="S8" s="28"/>
      <c r="T8" s="28"/>
      <c r="U8" s="28"/>
      <c r="V8" s="28"/>
    </row>
    <row r="9" spans="1:22" ht="15.75" thickBot="1" x14ac:dyDescent="0.3">
      <c r="A9" s="13"/>
      <c r="B9" s="66" t="s">
        <v>82</v>
      </c>
      <c r="C9" s="42" t="s">
        <v>224</v>
      </c>
      <c r="D9" s="42" t="s">
        <v>320</v>
      </c>
      <c r="E9" s="81" t="s">
        <v>297</v>
      </c>
      <c r="F9" s="80" t="s">
        <v>224</v>
      </c>
      <c r="G9" s="42"/>
      <c r="H9" s="42" t="s">
        <v>320</v>
      </c>
      <c r="I9" s="79">
        <v>78062</v>
      </c>
      <c r="J9" s="80" t="s">
        <v>224</v>
      </c>
      <c r="K9" s="42"/>
      <c r="L9" s="42" t="s">
        <v>320</v>
      </c>
      <c r="M9" s="81" t="s">
        <v>297</v>
      </c>
      <c r="N9" s="80" t="s">
        <v>224</v>
      </c>
      <c r="O9" s="42"/>
      <c r="P9" s="42" t="s">
        <v>320</v>
      </c>
      <c r="Q9" s="81" t="s">
        <v>297</v>
      </c>
      <c r="R9" s="80" t="s">
        <v>224</v>
      </c>
      <c r="S9" s="42"/>
      <c r="T9" s="75" t="s">
        <v>320</v>
      </c>
      <c r="U9" s="76">
        <v>78062</v>
      </c>
      <c r="V9" s="77" t="s">
        <v>224</v>
      </c>
    </row>
    <row r="10" spans="1:22" x14ac:dyDescent="0.25">
      <c r="A10" s="13"/>
      <c r="B10" s="40"/>
      <c r="C10" s="40" t="s">
        <v>224</v>
      </c>
      <c r="D10" s="41"/>
      <c r="E10" s="41"/>
      <c r="F10" s="40"/>
      <c r="G10" s="40"/>
      <c r="H10" s="41"/>
      <c r="I10" s="41"/>
      <c r="J10" s="40"/>
      <c r="K10" s="40"/>
      <c r="L10" s="41"/>
      <c r="M10" s="41"/>
      <c r="N10" s="40"/>
      <c r="O10" s="40"/>
      <c r="P10" s="41"/>
      <c r="Q10" s="41"/>
      <c r="R10" s="40"/>
      <c r="S10" s="40"/>
      <c r="T10" s="41"/>
      <c r="U10" s="41"/>
      <c r="V10" s="40"/>
    </row>
    <row r="11" spans="1:22" x14ac:dyDescent="0.25">
      <c r="A11" s="13"/>
      <c r="B11" s="82" t="s">
        <v>767</v>
      </c>
      <c r="C11" s="19" t="s">
        <v>224</v>
      </c>
      <c r="D11" s="19"/>
      <c r="E11" s="73" t="s">
        <v>297</v>
      </c>
      <c r="F11" s="18" t="s">
        <v>224</v>
      </c>
      <c r="G11" s="19"/>
      <c r="H11" s="19"/>
      <c r="I11" s="73" t="s">
        <v>930</v>
      </c>
      <c r="J11" s="18" t="s">
        <v>345</v>
      </c>
      <c r="K11" s="19"/>
      <c r="L11" s="19"/>
      <c r="M11" s="73" t="s">
        <v>297</v>
      </c>
      <c r="N11" s="18" t="s">
        <v>224</v>
      </c>
      <c r="O11" s="19"/>
      <c r="P11" s="19"/>
      <c r="Q11" s="73" t="s">
        <v>297</v>
      </c>
      <c r="R11" s="18" t="s">
        <v>224</v>
      </c>
      <c r="S11" s="19"/>
      <c r="T11" s="68"/>
      <c r="U11" s="71" t="s">
        <v>930</v>
      </c>
      <c r="V11" s="70" t="s">
        <v>345</v>
      </c>
    </row>
    <row r="12" spans="1:22" x14ac:dyDescent="0.25">
      <c r="A12" s="13"/>
      <c r="B12" s="66" t="s">
        <v>84</v>
      </c>
      <c r="C12" s="42" t="s">
        <v>224</v>
      </c>
      <c r="D12" s="42"/>
      <c r="E12" s="42"/>
      <c r="F12" s="42"/>
      <c r="G12" s="42"/>
      <c r="H12" s="42"/>
      <c r="I12" s="42"/>
      <c r="J12" s="42"/>
      <c r="K12" s="42"/>
      <c r="L12" s="42"/>
      <c r="M12" s="42"/>
      <c r="N12" s="42"/>
      <c r="O12" s="42"/>
      <c r="P12" s="42"/>
      <c r="Q12" s="42"/>
      <c r="R12" s="42"/>
      <c r="S12" s="42"/>
      <c r="T12" s="42"/>
      <c r="U12" s="42"/>
      <c r="V12" s="42"/>
    </row>
    <row r="13" spans="1:22" x14ac:dyDescent="0.25">
      <c r="A13" s="13"/>
      <c r="B13" s="67" t="s">
        <v>85</v>
      </c>
      <c r="C13" s="19" t="s">
        <v>224</v>
      </c>
      <c r="D13" s="19"/>
      <c r="E13" s="73" t="s">
        <v>931</v>
      </c>
      <c r="F13" s="18" t="s">
        <v>345</v>
      </c>
      <c r="G13" s="19"/>
      <c r="H13" s="19"/>
      <c r="I13" s="73" t="s">
        <v>932</v>
      </c>
      <c r="J13" s="18" t="s">
        <v>345</v>
      </c>
      <c r="K13" s="19"/>
      <c r="L13" s="19"/>
      <c r="M13" s="73" t="s">
        <v>933</v>
      </c>
      <c r="N13" s="18" t="s">
        <v>345</v>
      </c>
      <c r="O13" s="19"/>
      <c r="P13" s="19"/>
      <c r="Q13" s="73" t="s">
        <v>297</v>
      </c>
      <c r="R13" s="18" t="s">
        <v>224</v>
      </c>
      <c r="S13" s="19"/>
      <c r="T13" s="68"/>
      <c r="U13" s="71" t="s">
        <v>934</v>
      </c>
      <c r="V13" s="70" t="s">
        <v>345</v>
      </c>
    </row>
    <row r="14" spans="1:22" x14ac:dyDescent="0.25">
      <c r="A14" s="13"/>
      <c r="B14" s="83" t="s">
        <v>935</v>
      </c>
      <c r="C14" s="42" t="s">
        <v>224</v>
      </c>
      <c r="D14" s="42"/>
      <c r="E14" s="81" t="s">
        <v>936</v>
      </c>
      <c r="F14" s="80" t="s">
        <v>345</v>
      </c>
      <c r="G14" s="42"/>
      <c r="H14" s="42"/>
      <c r="I14" s="81" t="s">
        <v>937</v>
      </c>
      <c r="J14" s="80" t="s">
        <v>345</v>
      </c>
      <c r="K14" s="42"/>
      <c r="L14" s="42"/>
      <c r="M14" s="81" t="s">
        <v>297</v>
      </c>
      <c r="N14" s="80" t="s">
        <v>224</v>
      </c>
      <c r="O14" s="42"/>
      <c r="P14" s="42"/>
      <c r="Q14" s="81" t="s">
        <v>297</v>
      </c>
      <c r="R14" s="80" t="s">
        <v>224</v>
      </c>
      <c r="S14" s="42"/>
      <c r="T14" s="75"/>
      <c r="U14" s="78" t="s">
        <v>938</v>
      </c>
      <c r="V14" s="77" t="s">
        <v>345</v>
      </c>
    </row>
    <row r="15" spans="1:22" x14ac:dyDescent="0.25">
      <c r="A15" s="13"/>
      <c r="B15" s="67" t="s">
        <v>87</v>
      </c>
      <c r="C15" s="19" t="s">
        <v>224</v>
      </c>
      <c r="D15" s="19"/>
      <c r="E15" s="73" t="s">
        <v>297</v>
      </c>
      <c r="F15" s="18" t="s">
        <v>224</v>
      </c>
      <c r="G15" s="19"/>
      <c r="H15" s="19"/>
      <c r="I15" s="73" t="s">
        <v>297</v>
      </c>
      <c r="J15" s="18" t="s">
        <v>224</v>
      </c>
      <c r="K15" s="19"/>
      <c r="L15" s="19"/>
      <c r="M15" s="73" t="s">
        <v>297</v>
      </c>
      <c r="N15" s="18" t="s">
        <v>224</v>
      </c>
      <c r="O15" s="19"/>
      <c r="P15" s="19"/>
      <c r="Q15" s="73" t="s">
        <v>939</v>
      </c>
      <c r="R15" s="18" t="s">
        <v>345</v>
      </c>
      <c r="S15" s="19"/>
      <c r="T15" s="68"/>
      <c r="U15" s="71" t="s">
        <v>939</v>
      </c>
      <c r="V15" s="70" t="s">
        <v>345</v>
      </c>
    </row>
    <row r="16" spans="1:22" x14ac:dyDescent="0.25">
      <c r="A16" s="13"/>
      <c r="B16" s="83" t="s">
        <v>88</v>
      </c>
      <c r="C16" s="42" t="s">
        <v>224</v>
      </c>
      <c r="D16" s="42"/>
      <c r="E16" s="81" t="s">
        <v>297</v>
      </c>
      <c r="F16" s="80" t="s">
        <v>224</v>
      </c>
      <c r="G16" s="42"/>
      <c r="H16" s="42"/>
      <c r="I16" s="81" t="s">
        <v>940</v>
      </c>
      <c r="J16" s="80" t="s">
        <v>345</v>
      </c>
      <c r="K16" s="42"/>
      <c r="L16" s="42"/>
      <c r="M16" s="81" t="s">
        <v>941</v>
      </c>
      <c r="N16" s="80" t="s">
        <v>345</v>
      </c>
      <c r="O16" s="42"/>
      <c r="P16" s="42"/>
      <c r="Q16" s="81" t="s">
        <v>942</v>
      </c>
      <c r="R16" s="80" t="s">
        <v>345</v>
      </c>
      <c r="S16" s="42"/>
      <c r="T16" s="75"/>
      <c r="U16" s="78" t="s">
        <v>943</v>
      </c>
      <c r="V16" s="77" t="s">
        <v>345</v>
      </c>
    </row>
    <row r="17" spans="1:22" x14ac:dyDescent="0.25">
      <c r="A17" s="13"/>
      <c r="B17" s="67" t="s">
        <v>944</v>
      </c>
      <c r="C17" s="19" t="s">
        <v>224</v>
      </c>
      <c r="D17" s="19"/>
      <c r="E17" s="73" t="s">
        <v>945</v>
      </c>
      <c r="F17" s="18" t="s">
        <v>345</v>
      </c>
      <c r="G17" s="19"/>
      <c r="H17" s="19"/>
      <c r="I17" s="73" t="s">
        <v>946</v>
      </c>
      <c r="J17" s="18" t="s">
        <v>345</v>
      </c>
      <c r="K17" s="19"/>
      <c r="L17" s="19"/>
      <c r="M17" s="73" t="s">
        <v>297</v>
      </c>
      <c r="N17" s="18" t="s">
        <v>224</v>
      </c>
      <c r="O17" s="19"/>
      <c r="P17" s="19"/>
      <c r="Q17" s="73" t="s">
        <v>297</v>
      </c>
      <c r="R17" s="18" t="s">
        <v>224</v>
      </c>
      <c r="S17" s="19"/>
      <c r="T17" s="68"/>
      <c r="U17" s="71" t="s">
        <v>947</v>
      </c>
      <c r="V17" s="70" t="s">
        <v>345</v>
      </c>
    </row>
    <row r="18" spans="1:22" ht="15.75" thickBot="1" x14ac:dyDescent="0.3">
      <c r="A18" s="13"/>
      <c r="B18" s="83" t="s">
        <v>90</v>
      </c>
      <c r="C18" s="42" t="s">
        <v>224</v>
      </c>
      <c r="D18" s="42"/>
      <c r="E18" s="81" t="s">
        <v>297</v>
      </c>
      <c r="F18" s="80" t="s">
        <v>224</v>
      </c>
      <c r="G18" s="42"/>
      <c r="H18" s="42"/>
      <c r="I18" s="81" t="s">
        <v>297</v>
      </c>
      <c r="J18" s="80" t="s">
        <v>224</v>
      </c>
      <c r="K18" s="42"/>
      <c r="L18" s="42"/>
      <c r="M18" s="81" t="s">
        <v>297</v>
      </c>
      <c r="N18" s="80" t="s">
        <v>224</v>
      </c>
      <c r="O18" s="42"/>
      <c r="P18" s="42"/>
      <c r="Q18" s="81" t="s">
        <v>297</v>
      </c>
      <c r="R18" s="80" t="s">
        <v>224</v>
      </c>
      <c r="S18" s="42"/>
      <c r="T18" s="75"/>
      <c r="U18" s="78" t="s">
        <v>297</v>
      </c>
      <c r="V18" s="77" t="s">
        <v>224</v>
      </c>
    </row>
    <row r="19" spans="1:22" x14ac:dyDescent="0.25">
      <c r="A19" s="13"/>
      <c r="B19" s="40"/>
      <c r="C19" s="40" t="s">
        <v>224</v>
      </c>
      <c r="D19" s="41"/>
      <c r="E19" s="41"/>
      <c r="F19" s="40"/>
      <c r="G19" s="40"/>
      <c r="H19" s="41"/>
      <c r="I19" s="41"/>
      <c r="J19" s="40"/>
      <c r="K19" s="40"/>
      <c r="L19" s="41"/>
      <c r="M19" s="41"/>
      <c r="N19" s="40"/>
      <c r="O19" s="40"/>
      <c r="P19" s="41"/>
      <c r="Q19" s="41"/>
      <c r="R19" s="40"/>
      <c r="S19" s="40"/>
      <c r="T19" s="41"/>
      <c r="U19" s="41"/>
      <c r="V19" s="40"/>
    </row>
    <row r="20" spans="1:22" ht="15.75" thickBot="1" x14ac:dyDescent="0.3">
      <c r="A20" s="13"/>
      <c r="B20" s="82" t="s">
        <v>91</v>
      </c>
      <c r="C20" s="19" t="s">
        <v>224</v>
      </c>
      <c r="D20" s="19"/>
      <c r="E20" s="73" t="s">
        <v>948</v>
      </c>
      <c r="F20" s="18" t="s">
        <v>345</v>
      </c>
      <c r="G20" s="19"/>
      <c r="H20" s="19"/>
      <c r="I20" s="73" t="s">
        <v>949</v>
      </c>
      <c r="J20" s="18" t="s">
        <v>345</v>
      </c>
      <c r="K20" s="19"/>
      <c r="L20" s="19"/>
      <c r="M20" s="73" t="s">
        <v>950</v>
      </c>
      <c r="N20" s="18" t="s">
        <v>345</v>
      </c>
      <c r="O20" s="19"/>
      <c r="P20" s="19"/>
      <c r="Q20" s="73" t="s">
        <v>951</v>
      </c>
      <c r="R20" s="18" t="s">
        <v>345</v>
      </c>
      <c r="S20" s="19"/>
      <c r="T20" s="68"/>
      <c r="U20" s="71" t="s">
        <v>952</v>
      </c>
      <c r="V20" s="70" t="s">
        <v>345</v>
      </c>
    </row>
    <row r="21" spans="1:22" x14ac:dyDescent="0.25">
      <c r="A21" s="13"/>
      <c r="B21" s="40"/>
      <c r="C21" s="40" t="s">
        <v>224</v>
      </c>
      <c r="D21" s="41"/>
      <c r="E21" s="41"/>
      <c r="F21" s="40"/>
      <c r="G21" s="40"/>
      <c r="H21" s="41"/>
      <c r="I21" s="41"/>
      <c r="J21" s="40"/>
      <c r="K21" s="40"/>
      <c r="L21" s="41"/>
      <c r="M21" s="41"/>
      <c r="N21" s="40"/>
      <c r="O21" s="40"/>
      <c r="P21" s="41"/>
      <c r="Q21" s="41"/>
      <c r="R21" s="40"/>
      <c r="S21" s="40"/>
      <c r="T21" s="41"/>
      <c r="U21" s="41"/>
      <c r="V21" s="40"/>
    </row>
    <row r="22" spans="1:22" ht="15.75" thickBot="1" x14ac:dyDescent="0.3">
      <c r="A22" s="13"/>
      <c r="B22" s="66" t="s">
        <v>92</v>
      </c>
      <c r="C22" s="42" t="s">
        <v>224</v>
      </c>
      <c r="D22" s="42"/>
      <c r="E22" s="81" t="s">
        <v>948</v>
      </c>
      <c r="F22" s="80" t="s">
        <v>345</v>
      </c>
      <c r="G22" s="42"/>
      <c r="H22" s="42"/>
      <c r="I22" s="81" t="s">
        <v>953</v>
      </c>
      <c r="J22" s="80" t="s">
        <v>345</v>
      </c>
      <c r="K22" s="42"/>
      <c r="L22" s="42"/>
      <c r="M22" s="81" t="s">
        <v>950</v>
      </c>
      <c r="N22" s="80" t="s">
        <v>345</v>
      </c>
      <c r="O22" s="42"/>
      <c r="P22" s="42"/>
      <c r="Q22" s="81" t="s">
        <v>951</v>
      </c>
      <c r="R22" s="80" t="s">
        <v>345</v>
      </c>
      <c r="S22" s="42"/>
      <c r="T22" s="75"/>
      <c r="U22" s="78" t="s">
        <v>954</v>
      </c>
      <c r="V22" s="77" t="s">
        <v>345</v>
      </c>
    </row>
    <row r="23" spans="1:22" x14ac:dyDescent="0.25">
      <c r="A23" s="13"/>
      <c r="B23" s="40"/>
      <c r="C23" s="40" t="s">
        <v>224</v>
      </c>
      <c r="D23" s="41"/>
      <c r="E23" s="41"/>
      <c r="F23" s="40"/>
      <c r="G23" s="40"/>
      <c r="H23" s="41"/>
      <c r="I23" s="41"/>
      <c r="J23" s="40"/>
      <c r="K23" s="40"/>
      <c r="L23" s="41"/>
      <c r="M23" s="41"/>
      <c r="N23" s="40"/>
      <c r="O23" s="40"/>
      <c r="P23" s="41"/>
      <c r="Q23" s="41"/>
      <c r="R23" s="40"/>
      <c r="S23" s="40"/>
      <c r="T23" s="41"/>
      <c r="U23" s="41"/>
      <c r="V23" s="40"/>
    </row>
    <row r="24" spans="1:22" x14ac:dyDescent="0.25">
      <c r="A24" s="13"/>
      <c r="B24" s="82" t="s">
        <v>93</v>
      </c>
      <c r="C24" s="19" t="s">
        <v>224</v>
      </c>
      <c r="D24" s="19"/>
      <c r="E24" s="19"/>
      <c r="F24" s="19"/>
      <c r="G24" s="19"/>
      <c r="H24" s="19"/>
      <c r="I24" s="19"/>
      <c r="J24" s="19"/>
      <c r="K24" s="19"/>
      <c r="L24" s="19"/>
      <c r="M24" s="19"/>
      <c r="N24" s="19"/>
      <c r="O24" s="19"/>
      <c r="P24" s="19"/>
      <c r="Q24" s="19"/>
      <c r="R24" s="19"/>
      <c r="S24" s="19"/>
      <c r="T24" s="19"/>
      <c r="U24" s="19"/>
      <c r="V24" s="19"/>
    </row>
    <row r="25" spans="1:22" x14ac:dyDescent="0.25">
      <c r="A25" s="13"/>
      <c r="B25" s="83" t="s">
        <v>94</v>
      </c>
      <c r="C25" s="42" t="s">
        <v>224</v>
      </c>
      <c r="D25" s="42"/>
      <c r="E25" s="79">
        <v>3432</v>
      </c>
      <c r="F25" s="80" t="s">
        <v>224</v>
      </c>
      <c r="G25" s="42"/>
      <c r="H25" s="42"/>
      <c r="I25" s="81">
        <v>406</v>
      </c>
      <c r="J25" s="80" t="s">
        <v>224</v>
      </c>
      <c r="K25" s="42"/>
      <c r="L25" s="42"/>
      <c r="M25" s="81">
        <v>74</v>
      </c>
      <c r="N25" s="80" t="s">
        <v>224</v>
      </c>
      <c r="O25" s="42"/>
      <c r="P25" s="42"/>
      <c r="Q25" s="79">
        <v>11892</v>
      </c>
      <c r="R25" s="80" t="s">
        <v>224</v>
      </c>
      <c r="S25" s="42"/>
      <c r="T25" s="75"/>
      <c r="U25" s="76">
        <v>15804</v>
      </c>
      <c r="V25" s="77" t="s">
        <v>224</v>
      </c>
    </row>
    <row r="26" spans="1:22" x14ac:dyDescent="0.25">
      <c r="A26" s="13"/>
      <c r="B26" s="67" t="s">
        <v>95</v>
      </c>
      <c r="C26" s="19" t="s">
        <v>224</v>
      </c>
      <c r="D26" s="19"/>
      <c r="E26" s="73" t="s">
        <v>297</v>
      </c>
      <c r="F26" s="18" t="s">
        <v>224</v>
      </c>
      <c r="G26" s="19"/>
      <c r="H26" s="19"/>
      <c r="I26" s="73" t="s">
        <v>955</v>
      </c>
      <c r="J26" s="18" t="s">
        <v>345</v>
      </c>
      <c r="K26" s="19"/>
      <c r="L26" s="19"/>
      <c r="M26" s="73" t="s">
        <v>297</v>
      </c>
      <c r="N26" s="18" t="s">
        <v>224</v>
      </c>
      <c r="O26" s="19"/>
      <c r="P26" s="19"/>
      <c r="Q26" s="73" t="s">
        <v>956</v>
      </c>
      <c r="R26" s="18" t="s">
        <v>345</v>
      </c>
      <c r="S26" s="19"/>
      <c r="T26" s="68"/>
      <c r="U26" s="71" t="s">
        <v>957</v>
      </c>
      <c r="V26" s="70" t="s">
        <v>345</v>
      </c>
    </row>
    <row r="27" spans="1:22" x14ac:dyDescent="0.25">
      <c r="A27" s="13"/>
      <c r="B27" s="83" t="s">
        <v>806</v>
      </c>
      <c r="C27" s="42" t="s">
        <v>224</v>
      </c>
      <c r="D27" s="42"/>
      <c r="E27" s="81" t="s">
        <v>297</v>
      </c>
      <c r="F27" s="80" t="s">
        <v>224</v>
      </c>
      <c r="G27" s="42"/>
      <c r="H27" s="42"/>
      <c r="I27" s="81" t="s">
        <v>297</v>
      </c>
      <c r="J27" s="80" t="s">
        <v>224</v>
      </c>
      <c r="K27" s="42"/>
      <c r="L27" s="42"/>
      <c r="M27" s="81" t="s">
        <v>297</v>
      </c>
      <c r="N27" s="80" t="s">
        <v>224</v>
      </c>
      <c r="O27" s="42"/>
      <c r="P27" s="42"/>
      <c r="Q27" s="81" t="s">
        <v>886</v>
      </c>
      <c r="R27" s="80" t="s">
        <v>345</v>
      </c>
      <c r="S27" s="42"/>
      <c r="T27" s="75"/>
      <c r="U27" s="78" t="s">
        <v>886</v>
      </c>
      <c r="V27" s="77" t="s">
        <v>345</v>
      </c>
    </row>
    <row r="28" spans="1:22" x14ac:dyDescent="0.25">
      <c r="A28" s="13"/>
      <c r="B28" s="67" t="s">
        <v>958</v>
      </c>
      <c r="C28" s="19" t="s">
        <v>224</v>
      </c>
      <c r="D28" s="19"/>
      <c r="E28" s="73" t="s">
        <v>959</v>
      </c>
      <c r="F28" s="18" t="s">
        <v>345</v>
      </c>
      <c r="G28" s="19"/>
      <c r="H28" s="19"/>
      <c r="I28" s="73" t="s">
        <v>960</v>
      </c>
      <c r="J28" s="18" t="s">
        <v>345</v>
      </c>
      <c r="K28" s="19"/>
      <c r="L28" s="19"/>
      <c r="M28" s="73" t="s">
        <v>961</v>
      </c>
      <c r="N28" s="18" t="s">
        <v>345</v>
      </c>
      <c r="O28" s="19"/>
      <c r="P28" s="19"/>
      <c r="Q28" s="72">
        <v>14900</v>
      </c>
      <c r="R28" s="18" t="s">
        <v>224</v>
      </c>
      <c r="S28" s="19"/>
      <c r="T28" s="68"/>
      <c r="U28" s="69">
        <v>6648</v>
      </c>
      <c r="V28" s="70" t="s">
        <v>224</v>
      </c>
    </row>
    <row r="29" spans="1:22" x14ac:dyDescent="0.25">
      <c r="A29" s="13"/>
      <c r="B29" s="83" t="s">
        <v>817</v>
      </c>
      <c r="C29" s="42" t="s">
        <v>224</v>
      </c>
      <c r="D29" s="42"/>
      <c r="E29" s="81" t="s">
        <v>297</v>
      </c>
      <c r="F29" s="80" t="s">
        <v>224</v>
      </c>
      <c r="G29" s="42"/>
      <c r="H29" s="42"/>
      <c r="I29" s="81" t="s">
        <v>297</v>
      </c>
      <c r="J29" s="80" t="s">
        <v>224</v>
      </c>
      <c r="K29" s="42"/>
      <c r="L29" s="42"/>
      <c r="M29" s="81" t="s">
        <v>297</v>
      </c>
      <c r="N29" s="80" t="s">
        <v>224</v>
      </c>
      <c r="O29" s="42"/>
      <c r="P29" s="42"/>
      <c r="Q29" s="79">
        <v>194664</v>
      </c>
      <c r="R29" s="80" t="s">
        <v>224</v>
      </c>
      <c r="S29" s="42"/>
      <c r="T29" s="75"/>
      <c r="U29" s="76">
        <v>194664</v>
      </c>
      <c r="V29" s="77" t="s">
        <v>224</v>
      </c>
    </row>
    <row r="30" spans="1:22" x14ac:dyDescent="0.25">
      <c r="A30" s="13"/>
      <c r="B30" s="67" t="s">
        <v>819</v>
      </c>
      <c r="C30" s="19" t="s">
        <v>224</v>
      </c>
      <c r="D30" s="19"/>
      <c r="E30" s="73" t="s">
        <v>297</v>
      </c>
      <c r="F30" s="18" t="s">
        <v>224</v>
      </c>
      <c r="G30" s="19"/>
      <c r="H30" s="19"/>
      <c r="I30" s="72">
        <v>39512</v>
      </c>
      <c r="J30" s="18" t="s">
        <v>224</v>
      </c>
      <c r="K30" s="19"/>
      <c r="L30" s="19"/>
      <c r="M30" s="73" t="s">
        <v>297</v>
      </c>
      <c r="N30" s="18" t="s">
        <v>224</v>
      </c>
      <c r="O30" s="19"/>
      <c r="P30" s="19"/>
      <c r="Q30" s="73" t="s">
        <v>297</v>
      </c>
      <c r="R30" s="18" t="s">
        <v>224</v>
      </c>
      <c r="S30" s="19"/>
      <c r="T30" s="68"/>
      <c r="U30" s="69">
        <v>39512</v>
      </c>
      <c r="V30" s="70" t="s">
        <v>224</v>
      </c>
    </row>
    <row r="31" spans="1:22" x14ac:dyDescent="0.25">
      <c r="A31" s="13"/>
      <c r="B31" s="83" t="s">
        <v>826</v>
      </c>
      <c r="C31" s="42" t="s">
        <v>224</v>
      </c>
      <c r="D31" s="42"/>
      <c r="E31" s="81" t="s">
        <v>297</v>
      </c>
      <c r="F31" s="80" t="s">
        <v>224</v>
      </c>
      <c r="G31" s="42"/>
      <c r="H31" s="42"/>
      <c r="I31" s="81" t="s">
        <v>297</v>
      </c>
      <c r="J31" s="80" t="s">
        <v>224</v>
      </c>
      <c r="K31" s="42"/>
      <c r="L31" s="42"/>
      <c r="M31" s="81" t="s">
        <v>297</v>
      </c>
      <c r="N31" s="80" t="s">
        <v>224</v>
      </c>
      <c r="O31" s="42"/>
      <c r="P31" s="42"/>
      <c r="Q31" s="81" t="s">
        <v>297</v>
      </c>
      <c r="R31" s="80" t="s">
        <v>224</v>
      </c>
      <c r="S31" s="42"/>
      <c r="T31" s="75"/>
      <c r="U31" s="78" t="s">
        <v>297</v>
      </c>
      <c r="V31" s="77" t="s">
        <v>224</v>
      </c>
    </row>
    <row r="32" spans="1:22" ht="15.75" thickBot="1" x14ac:dyDescent="0.3">
      <c r="A32" s="13"/>
      <c r="B32" s="67" t="s">
        <v>962</v>
      </c>
      <c r="C32" s="19" t="s">
        <v>224</v>
      </c>
      <c r="D32" s="19"/>
      <c r="E32" s="73" t="s">
        <v>297</v>
      </c>
      <c r="F32" s="18" t="s">
        <v>224</v>
      </c>
      <c r="G32" s="19"/>
      <c r="H32" s="19"/>
      <c r="I32" s="73" t="s">
        <v>963</v>
      </c>
      <c r="J32" s="18" t="s">
        <v>345</v>
      </c>
      <c r="K32" s="19"/>
      <c r="L32" s="19"/>
      <c r="M32" s="73" t="s">
        <v>297</v>
      </c>
      <c r="N32" s="18" t="s">
        <v>224</v>
      </c>
      <c r="O32" s="19"/>
      <c r="P32" s="19"/>
      <c r="Q32" s="72">
        <v>2219</v>
      </c>
      <c r="R32" s="18" t="s">
        <v>224</v>
      </c>
      <c r="S32" s="19"/>
      <c r="T32" s="68"/>
      <c r="U32" s="71" t="s">
        <v>795</v>
      </c>
      <c r="V32" s="70" t="s">
        <v>345</v>
      </c>
    </row>
    <row r="33" spans="1:22" x14ac:dyDescent="0.25">
      <c r="A33" s="13"/>
      <c r="B33" s="40"/>
      <c r="C33" s="40" t="s">
        <v>224</v>
      </c>
      <c r="D33" s="41"/>
      <c r="E33" s="41"/>
      <c r="F33" s="40"/>
      <c r="G33" s="40"/>
      <c r="H33" s="41"/>
      <c r="I33" s="41"/>
      <c r="J33" s="40"/>
      <c r="K33" s="40"/>
      <c r="L33" s="41"/>
      <c r="M33" s="41"/>
      <c r="N33" s="40"/>
      <c r="O33" s="40"/>
      <c r="P33" s="41"/>
      <c r="Q33" s="41"/>
      <c r="R33" s="40"/>
      <c r="S33" s="40"/>
      <c r="T33" s="41"/>
      <c r="U33" s="41"/>
      <c r="V33" s="40"/>
    </row>
    <row r="34" spans="1:22" ht="22.5" x14ac:dyDescent="0.25">
      <c r="A34" s="13"/>
      <c r="B34" s="66" t="s">
        <v>102</v>
      </c>
      <c r="C34" s="42" t="s">
        <v>224</v>
      </c>
      <c r="D34" s="42"/>
      <c r="E34" s="81" t="s">
        <v>964</v>
      </c>
      <c r="F34" s="80" t="s">
        <v>345</v>
      </c>
      <c r="G34" s="42"/>
      <c r="H34" s="42"/>
      <c r="I34" s="81" t="s">
        <v>965</v>
      </c>
      <c r="J34" s="80" t="s">
        <v>345</v>
      </c>
      <c r="K34" s="42"/>
      <c r="L34" s="42"/>
      <c r="M34" s="81" t="s">
        <v>966</v>
      </c>
      <c r="N34" s="80" t="s">
        <v>345</v>
      </c>
      <c r="O34" s="42"/>
      <c r="P34" s="42"/>
      <c r="Q34" s="81" t="s">
        <v>967</v>
      </c>
      <c r="R34" s="80" t="s">
        <v>345</v>
      </c>
      <c r="S34" s="42"/>
      <c r="T34" s="75"/>
      <c r="U34" s="78" t="s">
        <v>968</v>
      </c>
      <c r="V34" s="77" t="s">
        <v>345</v>
      </c>
    </row>
    <row r="35" spans="1:22" x14ac:dyDescent="0.25">
      <c r="A35" s="13"/>
      <c r="B35" s="67" t="s">
        <v>969</v>
      </c>
      <c r="C35" s="19" t="s">
        <v>224</v>
      </c>
      <c r="D35" s="19"/>
      <c r="E35" s="73" t="s">
        <v>970</v>
      </c>
      <c r="F35" s="18" t="s">
        <v>345</v>
      </c>
      <c r="G35" s="19"/>
      <c r="H35" s="19"/>
      <c r="I35" s="72">
        <v>10627</v>
      </c>
      <c r="J35" s="18" t="s">
        <v>224</v>
      </c>
      <c r="K35" s="19"/>
      <c r="L35" s="19"/>
      <c r="M35" s="73" t="s">
        <v>971</v>
      </c>
      <c r="N35" s="18" t="s">
        <v>345</v>
      </c>
      <c r="O35" s="19"/>
      <c r="P35" s="19"/>
      <c r="Q35" s="72">
        <v>7582</v>
      </c>
      <c r="R35" s="18" t="s">
        <v>224</v>
      </c>
      <c r="S35" s="19"/>
      <c r="T35" s="68"/>
      <c r="U35" s="71" t="s">
        <v>523</v>
      </c>
      <c r="V35" s="70" t="s">
        <v>345</v>
      </c>
    </row>
    <row r="36" spans="1:22" ht="23.25" thickBot="1" x14ac:dyDescent="0.3">
      <c r="A36" s="13"/>
      <c r="B36" s="83" t="s">
        <v>972</v>
      </c>
      <c r="C36" s="42" t="s">
        <v>224</v>
      </c>
      <c r="D36" s="42"/>
      <c r="E36" s="81" t="s">
        <v>297</v>
      </c>
      <c r="F36" s="80" t="s">
        <v>224</v>
      </c>
      <c r="G36" s="42"/>
      <c r="H36" s="42"/>
      <c r="I36" s="81" t="s">
        <v>973</v>
      </c>
      <c r="J36" s="80" t="s">
        <v>345</v>
      </c>
      <c r="K36" s="42"/>
      <c r="L36" s="42"/>
      <c r="M36" s="81" t="s">
        <v>297</v>
      </c>
      <c r="N36" s="80" t="s">
        <v>224</v>
      </c>
      <c r="O36" s="42"/>
      <c r="P36" s="42"/>
      <c r="Q36" s="81" t="s">
        <v>974</v>
      </c>
      <c r="R36" s="80" t="s">
        <v>345</v>
      </c>
      <c r="S36" s="42"/>
      <c r="T36" s="75"/>
      <c r="U36" s="78" t="s">
        <v>975</v>
      </c>
      <c r="V36" s="77" t="s">
        <v>345</v>
      </c>
    </row>
    <row r="37" spans="1:22" x14ac:dyDescent="0.25">
      <c r="A37" s="13"/>
      <c r="B37" s="40"/>
      <c r="C37" s="40" t="s">
        <v>224</v>
      </c>
      <c r="D37" s="41"/>
      <c r="E37" s="41"/>
      <c r="F37" s="40"/>
      <c r="G37" s="40"/>
      <c r="H37" s="41"/>
      <c r="I37" s="41"/>
      <c r="J37" s="40"/>
      <c r="K37" s="40"/>
      <c r="L37" s="41"/>
      <c r="M37" s="41"/>
      <c r="N37" s="40"/>
      <c r="O37" s="40"/>
      <c r="P37" s="41"/>
      <c r="Q37" s="41"/>
      <c r="R37" s="40"/>
      <c r="S37" s="40"/>
      <c r="T37" s="41"/>
      <c r="U37" s="41"/>
      <c r="V37" s="40"/>
    </row>
    <row r="38" spans="1:22" ht="15.75" thickBot="1" x14ac:dyDescent="0.3">
      <c r="A38" s="13"/>
      <c r="B38" s="82" t="s">
        <v>105</v>
      </c>
      <c r="C38" s="19" t="s">
        <v>224</v>
      </c>
      <c r="D38" s="19" t="s">
        <v>320</v>
      </c>
      <c r="E38" s="73" t="s">
        <v>976</v>
      </c>
      <c r="F38" s="18" t="s">
        <v>345</v>
      </c>
      <c r="G38" s="19"/>
      <c r="H38" s="19" t="s">
        <v>320</v>
      </c>
      <c r="I38" s="73" t="s">
        <v>977</v>
      </c>
      <c r="J38" s="18" t="s">
        <v>345</v>
      </c>
      <c r="K38" s="19"/>
      <c r="L38" s="19" t="s">
        <v>320</v>
      </c>
      <c r="M38" s="73" t="s">
        <v>978</v>
      </c>
      <c r="N38" s="18" t="s">
        <v>345</v>
      </c>
      <c r="O38" s="19"/>
      <c r="P38" s="19" t="s">
        <v>320</v>
      </c>
      <c r="Q38" s="73" t="s">
        <v>979</v>
      </c>
      <c r="R38" s="18" t="s">
        <v>345</v>
      </c>
      <c r="S38" s="19"/>
      <c r="T38" s="68" t="s">
        <v>320</v>
      </c>
      <c r="U38" s="71" t="s">
        <v>980</v>
      </c>
      <c r="V38" s="70" t="s">
        <v>345</v>
      </c>
    </row>
    <row r="39" spans="1:22" x14ac:dyDescent="0.25">
      <c r="A39" s="13"/>
      <c r="B39" s="40"/>
      <c r="C39" s="40" t="s">
        <v>224</v>
      </c>
      <c r="D39" s="41"/>
      <c r="E39" s="41"/>
      <c r="F39" s="40"/>
      <c r="G39" s="40"/>
      <c r="H39" s="41"/>
      <c r="I39" s="41"/>
      <c r="J39" s="40"/>
      <c r="K39" s="40"/>
      <c r="L39" s="41"/>
      <c r="M39" s="41"/>
      <c r="N39" s="40"/>
      <c r="O39" s="40"/>
      <c r="P39" s="41"/>
      <c r="Q39" s="41"/>
      <c r="R39" s="40"/>
      <c r="S39" s="40"/>
      <c r="T39" s="41"/>
      <c r="U39" s="41"/>
      <c r="V39" s="40"/>
    </row>
    <row r="40" spans="1:22" ht="15.75" thickBot="1" x14ac:dyDescent="0.3">
      <c r="A40" s="13"/>
      <c r="B40" s="66" t="s">
        <v>981</v>
      </c>
      <c r="C40" s="42" t="s">
        <v>224</v>
      </c>
      <c r="D40" s="42" t="s">
        <v>320</v>
      </c>
      <c r="E40" s="79">
        <v>2389555</v>
      </c>
      <c r="F40" s="80" t="s">
        <v>224</v>
      </c>
      <c r="G40" s="42"/>
      <c r="H40" s="42" t="s">
        <v>320</v>
      </c>
      <c r="I40" s="79">
        <v>90658</v>
      </c>
      <c r="J40" s="80" t="s">
        <v>224</v>
      </c>
      <c r="K40" s="42"/>
      <c r="L40" s="42" t="s">
        <v>320</v>
      </c>
      <c r="M40" s="81">
        <v>225</v>
      </c>
      <c r="N40" s="80" t="s">
        <v>224</v>
      </c>
      <c r="O40" s="42"/>
      <c r="P40" s="42" t="s">
        <v>320</v>
      </c>
      <c r="Q40" s="81">
        <v>22</v>
      </c>
      <c r="R40" s="80" t="s">
        <v>224</v>
      </c>
      <c r="S40" s="42"/>
      <c r="T40" s="75" t="s">
        <v>320</v>
      </c>
      <c r="U40" s="76">
        <v>2480460</v>
      </c>
      <c r="V40" s="77" t="s">
        <v>224</v>
      </c>
    </row>
    <row r="41" spans="1:22" x14ac:dyDescent="0.25">
      <c r="A41" s="13"/>
      <c r="B41" s="40"/>
      <c r="C41" s="40" t="s">
        <v>224</v>
      </c>
      <c r="D41" s="41"/>
      <c r="E41" s="41"/>
      <c r="F41" s="40"/>
      <c r="G41" s="40"/>
      <c r="H41" s="41"/>
      <c r="I41" s="41"/>
      <c r="J41" s="40"/>
      <c r="K41" s="40"/>
      <c r="L41" s="41"/>
      <c r="M41" s="41"/>
      <c r="N41" s="40"/>
      <c r="O41" s="40"/>
      <c r="P41" s="41"/>
      <c r="Q41" s="41"/>
      <c r="R41" s="40"/>
      <c r="S41" s="40"/>
      <c r="T41" s="41"/>
      <c r="U41" s="41"/>
      <c r="V41" s="40"/>
    </row>
    <row r="42" spans="1:22" ht="15.75" thickBot="1" x14ac:dyDescent="0.3">
      <c r="A42" s="13"/>
      <c r="B42" s="82" t="s">
        <v>46</v>
      </c>
      <c r="C42" s="19" t="s">
        <v>224</v>
      </c>
      <c r="D42" s="19" t="s">
        <v>320</v>
      </c>
      <c r="E42" s="72">
        <v>6852304</v>
      </c>
      <c r="F42" s="18" t="s">
        <v>224</v>
      </c>
      <c r="G42" s="19"/>
      <c r="H42" s="19" t="s">
        <v>320</v>
      </c>
      <c r="I42" s="72">
        <v>685016</v>
      </c>
      <c r="J42" s="18" t="s">
        <v>224</v>
      </c>
      <c r="K42" s="19"/>
      <c r="L42" s="19" t="s">
        <v>320</v>
      </c>
      <c r="M42" s="72">
        <v>10443</v>
      </c>
      <c r="N42" s="18" t="s">
        <v>224</v>
      </c>
      <c r="O42" s="19"/>
      <c r="P42" s="19" t="s">
        <v>320</v>
      </c>
      <c r="Q42" s="72">
        <v>1257796</v>
      </c>
      <c r="R42" s="18" t="s">
        <v>224</v>
      </c>
      <c r="S42" s="19"/>
      <c r="T42" s="68" t="s">
        <v>320</v>
      </c>
      <c r="U42" s="69">
        <v>8805559</v>
      </c>
      <c r="V42" s="70" t="s">
        <v>224</v>
      </c>
    </row>
    <row r="43" spans="1:22" x14ac:dyDescent="0.25">
      <c r="A43" s="13"/>
      <c r="B43" s="40"/>
      <c r="C43" s="40" t="s">
        <v>224</v>
      </c>
      <c r="D43" s="41"/>
      <c r="E43" s="41"/>
      <c r="F43" s="40"/>
      <c r="G43" s="40"/>
      <c r="H43" s="41"/>
      <c r="I43" s="41"/>
      <c r="J43" s="40"/>
      <c r="K43" s="40"/>
      <c r="L43" s="41"/>
      <c r="M43" s="41"/>
      <c r="N43" s="40"/>
      <c r="O43" s="40"/>
      <c r="P43" s="41"/>
      <c r="Q43" s="41"/>
      <c r="R43" s="40"/>
      <c r="S43" s="40"/>
      <c r="T43" s="41"/>
      <c r="U43" s="41"/>
      <c r="V43" s="40"/>
    </row>
    <row r="44" spans="1:22" x14ac:dyDescent="0.25">
      <c r="A44" s="13"/>
      <c r="B44" s="15" t="s">
        <v>982</v>
      </c>
      <c r="C44" s="15"/>
      <c r="D44" s="15"/>
      <c r="E44" s="15"/>
      <c r="F44" s="15"/>
      <c r="G44" s="15"/>
      <c r="H44" s="15"/>
      <c r="I44" s="15"/>
      <c r="J44" s="15"/>
      <c r="K44" s="15"/>
      <c r="L44" s="15"/>
      <c r="M44" s="15"/>
      <c r="N44" s="15"/>
      <c r="O44" s="15"/>
      <c r="P44" s="15"/>
      <c r="Q44" s="15"/>
      <c r="R44" s="15"/>
      <c r="S44" s="15"/>
      <c r="T44" s="15"/>
      <c r="U44" s="15"/>
      <c r="V44" s="15"/>
    </row>
    <row r="45" spans="1:22" ht="15.75" x14ac:dyDescent="0.25">
      <c r="A45" s="13"/>
      <c r="B45" s="49"/>
      <c r="C45" s="49"/>
      <c r="D45" s="49"/>
      <c r="E45" s="49"/>
      <c r="F45" s="49"/>
      <c r="G45" s="49"/>
      <c r="H45" s="49"/>
      <c r="I45" s="49"/>
      <c r="J45" s="49"/>
      <c r="K45" s="49"/>
      <c r="L45" s="49"/>
      <c r="M45" s="49"/>
      <c r="N45" s="49"/>
      <c r="O45" s="49"/>
      <c r="P45" s="49"/>
      <c r="Q45" s="49"/>
      <c r="R45" s="49"/>
      <c r="S45" s="49"/>
      <c r="T45" s="49"/>
      <c r="U45" s="49"/>
      <c r="V45" s="49"/>
    </row>
    <row r="46" spans="1:22" ht="63.75" x14ac:dyDescent="0.25">
      <c r="A46" s="13"/>
      <c r="B46" s="17" t="s">
        <v>219</v>
      </c>
      <c r="C46" s="31" t="s">
        <v>983</v>
      </c>
    </row>
    <row r="47" spans="1:22" ht="15.75" x14ac:dyDescent="0.25">
      <c r="A47" s="13"/>
      <c r="B47" s="49"/>
      <c r="C47" s="49"/>
      <c r="D47" s="49"/>
      <c r="E47" s="49"/>
      <c r="F47" s="49"/>
      <c r="G47" s="49"/>
      <c r="H47" s="49"/>
      <c r="I47" s="49"/>
      <c r="J47" s="49"/>
      <c r="K47" s="49"/>
      <c r="L47" s="49"/>
      <c r="M47" s="49"/>
      <c r="N47" s="49"/>
      <c r="O47" s="49"/>
      <c r="P47" s="49"/>
      <c r="Q47" s="49"/>
      <c r="R47" s="49"/>
      <c r="S47" s="49"/>
      <c r="T47" s="49"/>
      <c r="U47" s="49"/>
      <c r="V47" s="49"/>
    </row>
    <row r="48" spans="1:22" x14ac:dyDescent="0.25">
      <c r="A48" s="13"/>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3"/>
      <c r="B49" s="19"/>
      <c r="C49" s="19" t="s">
        <v>224</v>
      </c>
      <c r="D49" s="60" t="s">
        <v>984</v>
      </c>
      <c r="E49" s="60"/>
      <c r="F49" s="60"/>
      <c r="G49" s="60"/>
      <c r="H49" s="60"/>
      <c r="I49" s="60"/>
      <c r="J49" s="60"/>
      <c r="K49" s="60"/>
      <c r="L49" s="60"/>
      <c r="M49" s="60"/>
      <c r="N49" s="60"/>
      <c r="O49" s="60"/>
      <c r="P49" s="60"/>
      <c r="Q49" s="60"/>
      <c r="R49" s="60"/>
      <c r="S49" s="60"/>
      <c r="T49" s="60"/>
      <c r="U49" s="60"/>
      <c r="V49" s="19"/>
    </row>
    <row r="50" spans="1:22" x14ac:dyDescent="0.25">
      <c r="A50" s="13"/>
      <c r="B50" s="28"/>
      <c r="C50" s="28" t="s">
        <v>224</v>
      </c>
      <c r="D50" s="60" t="s">
        <v>925</v>
      </c>
      <c r="E50" s="60"/>
      <c r="F50" s="28"/>
      <c r="G50" s="28"/>
      <c r="H50" s="60" t="s">
        <v>580</v>
      </c>
      <c r="I50" s="60"/>
      <c r="J50" s="28"/>
      <c r="K50" s="28"/>
      <c r="L50" s="60" t="s">
        <v>325</v>
      </c>
      <c r="M50" s="60"/>
      <c r="N50" s="28"/>
      <c r="O50" s="28"/>
      <c r="P50" s="60" t="s">
        <v>928</v>
      </c>
      <c r="Q50" s="60"/>
      <c r="R50" s="28"/>
      <c r="S50" s="28"/>
      <c r="T50" s="29" t="s">
        <v>929</v>
      </c>
      <c r="U50" s="29"/>
      <c r="V50" s="28"/>
    </row>
    <row r="51" spans="1:22" ht="15.75" thickBot="1" x14ac:dyDescent="0.3">
      <c r="A51" s="13"/>
      <c r="B51" s="28"/>
      <c r="C51" s="28"/>
      <c r="D51" s="45" t="s">
        <v>926</v>
      </c>
      <c r="E51" s="45"/>
      <c r="F51" s="28"/>
      <c r="G51" s="28"/>
      <c r="H51" s="45" t="s">
        <v>219</v>
      </c>
      <c r="I51" s="45"/>
      <c r="J51" s="28"/>
      <c r="K51" s="28"/>
      <c r="L51" s="45" t="s">
        <v>927</v>
      </c>
      <c r="M51" s="45"/>
      <c r="N51" s="28"/>
      <c r="O51" s="28"/>
      <c r="P51" s="45"/>
      <c r="Q51" s="45"/>
      <c r="R51" s="28"/>
      <c r="S51" s="28"/>
      <c r="T51" s="30"/>
      <c r="U51" s="30"/>
      <c r="V51" s="28"/>
    </row>
    <row r="52" spans="1:22" x14ac:dyDescent="0.25">
      <c r="A52" s="13"/>
      <c r="B52" s="19"/>
      <c r="C52" s="28"/>
      <c r="D52" s="28"/>
      <c r="E52" s="28"/>
      <c r="F52" s="28"/>
      <c r="G52" s="28"/>
      <c r="H52" s="28"/>
      <c r="I52" s="28"/>
      <c r="J52" s="28"/>
      <c r="K52" s="28"/>
      <c r="L52" s="28"/>
      <c r="M52" s="28"/>
      <c r="N52" s="28"/>
      <c r="O52" s="28"/>
      <c r="P52" s="28"/>
      <c r="Q52" s="28"/>
      <c r="R52" s="28"/>
      <c r="S52" s="28"/>
      <c r="T52" s="28"/>
      <c r="U52" s="28"/>
      <c r="V52" s="28"/>
    </row>
    <row r="53" spans="1:22" ht="15.75" thickBot="1" x14ac:dyDescent="0.3">
      <c r="A53" s="13"/>
      <c r="B53" s="66" t="s">
        <v>82</v>
      </c>
      <c r="C53" s="42" t="s">
        <v>224</v>
      </c>
      <c r="D53" s="42" t="s">
        <v>320</v>
      </c>
      <c r="E53" s="81" t="s">
        <v>297</v>
      </c>
      <c r="F53" s="80" t="s">
        <v>224</v>
      </c>
      <c r="G53" s="42"/>
      <c r="H53" s="42" t="s">
        <v>320</v>
      </c>
      <c r="I53" s="79">
        <v>130755</v>
      </c>
      <c r="J53" s="80" t="s">
        <v>224</v>
      </c>
      <c r="K53" s="42"/>
      <c r="L53" s="42" t="s">
        <v>320</v>
      </c>
      <c r="M53" s="81" t="s">
        <v>297</v>
      </c>
      <c r="N53" s="80" t="s">
        <v>224</v>
      </c>
      <c r="O53" s="42"/>
      <c r="P53" s="42" t="s">
        <v>320</v>
      </c>
      <c r="Q53" s="81" t="s">
        <v>297</v>
      </c>
      <c r="R53" s="80" t="s">
        <v>224</v>
      </c>
      <c r="S53" s="42"/>
      <c r="T53" s="75" t="s">
        <v>320</v>
      </c>
      <c r="U53" s="76">
        <v>130755</v>
      </c>
      <c r="V53" s="77" t="s">
        <v>224</v>
      </c>
    </row>
    <row r="54" spans="1:22" x14ac:dyDescent="0.25">
      <c r="A54" s="13"/>
      <c r="B54" s="40"/>
      <c r="C54" s="40" t="s">
        <v>224</v>
      </c>
      <c r="D54" s="41"/>
      <c r="E54" s="41"/>
      <c r="F54" s="40"/>
      <c r="G54" s="40"/>
      <c r="H54" s="41"/>
      <c r="I54" s="41"/>
      <c r="J54" s="40"/>
      <c r="K54" s="40"/>
      <c r="L54" s="41"/>
      <c r="M54" s="41"/>
      <c r="N54" s="40"/>
      <c r="O54" s="40"/>
      <c r="P54" s="41"/>
      <c r="Q54" s="41"/>
      <c r="R54" s="40"/>
      <c r="S54" s="40"/>
      <c r="T54" s="41"/>
      <c r="U54" s="41"/>
      <c r="V54" s="40"/>
    </row>
    <row r="55" spans="1:22" x14ac:dyDescent="0.25">
      <c r="A55" s="13"/>
      <c r="B55" s="82" t="s">
        <v>767</v>
      </c>
      <c r="C55" s="19" t="s">
        <v>224</v>
      </c>
      <c r="D55" s="19"/>
      <c r="E55" s="73" t="s">
        <v>297</v>
      </c>
      <c r="F55" s="18" t="s">
        <v>224</v>
      </c>
      <c r="G55" s="19"/>
      <c r="H55" s="19"/>
      <c r="I55" s="73" t="s">
        <v>985</v>
      </c>
      <c r="J55" s="18" t="s">
        <v>345</v>
      </c>
      <c r="K55" s="19"/>
      <c r="L55" s="19"/>
      <c r="M55" s="73" t="s">
        <v>297</v>
      </c>
      <c r="N55" s="18" t="s">
        <v>224</v>
      </c>
      <c r="O55" s="19"/>
      <c r="P55" s="19"/>
      <c r="Q55" s="73" t="s">
        <v>297</v>
      </c>
      <c r="R55" s="18" t="s">
        <v>224</v>
      </c>
      <c r="S55" s="19"/>
      <c r="T55" s="68"/>
      <c r="U55" s="71" t="s">
        <v>985</v>
      </c>
      <c r="V55" s="70" t="s">
        <v>345</v>
      </c>
    </row>
    <row r="56" spans="1:22" x14ac:dyDescent="0.25">
      <c r="A56" s="13"/>
      <c r="B56" s="66" t="s">
        <v>84</v>
      </c>
      <c r="C56" s="42" t="s">
        <v>224</v>
      </c>
      <c r="D56" s="42"/>
      <c r="E56" s="42"/>
      <c r="F56" s="42"/>
      <c r="G56" s="42"/>
      <c r="H56" s="42"/>
      <c r="I56" s="42"/>
      <c r="J56" s="42"/>
      <c r="K56" s="42"/>
      <c r="L56" s="42"/>
      <c r="M56" s="42"/>
      <c r="N56" s="42"/>
      <c r="O56" s="42"/>
      <c r="P56" s="42"/>
      <c r="Q56" s="42"/>
      <c r="R56" s="42"/>
      <c r="S56" s="42"/>
      <c r="T56" s="42"/>
      <c r="U56" s="42"/>
      <c r="V56" s="42"/>
    </row>
    <row r="57" spans="1:22" x14ac:dyDescent="0.25">
      <c r="A57" s="13"/>
      <c r="B57" s="67" t="s">
        <v>85</v>
      </c>
      <c r="C57" s="19" t="s">
        <v>224</v>
      </c>
      <c r="D57" s="19"/>
      <c r="E57" s="73" t="s">
        <v>986</v>
      </c>
      <c r="F57" s="18" t="s">
        <v>345</v>
      </c>
      <c r="G57" s="19"/>
      <c r="H57" s="19"/>
      <c r="I57" s="73" t="s">
        <v>987</v>
      </c>
      <c r="J57" s="18" t="s">
        <v>345</v>
      </c>
      <c r="K57" s="19"/>
      <c r="L57" s="19"/>
      <c r="M57" s="73" t="s">
        <v>988</v>
      </c>
      <c r="N57" s="18" t="s">
        <v>345</v>
      </c>
      <c r="O57" s="19"/>
      <c r="P57" s="19"/>
      <c r="Q57" s="73" t="s">
        <v>297</v>
      </c>
      <c r="R57" s="18" t="s">
        <v>224</v>
      </c>
      <c r="S57" s="19"/>
      <c r="T57" s="68"/>
      <c r="U57" s="71" t="s">
        <v>989</v>
      </c>
      <c r="V57" s="70" t="s">
        <v>345</v>
      </c>
    </row>
    <row r="58" spans="1:22" x14ac:dyDescent="0.25">
      <c r="A58" s="13"/>
      <c r="B58" s="83" t="s">
        <v>935</v>
      </c>
      <c r="C58" s="42" t="s">
        <v>224</v>
      </c>
      <c r="D58" s="42"/>
      <c r="E58" s="81" t="s">
        <v>990</v>
      </c>
      <c r="F58" s="80" t="s">
        <v>345</v>
      </c>
      <c r="G58" s="42"/>
      <c r="H58" s="42"/>
      <c r="I58" s="81" t="s">
        <v>991</v>
      </c>
      <c r="J58" s="80" t="s">
        <v>345</v>
      </c>
      <c r="K58" s="42"/>
      <c r="L58" s="42"/>
      <c r="M58" s="81" t="s">
        <v>297</v>
      </c>
      <c r="N58" s="80" t="s">
        <v>224</v>
      </c>
      <c r="O58" s="42"/>
      <c r="P58" s="42"/>
      <c r="Q58" s="81" t="s">
        <v>297</v>
      </c>
      <c r="R58" s="80" t="s">
        <v>224</v>
      </c>
      <c r="S58" s="42"/>
      <c r="T58" s="75"/>
      <c r="U58" s="78" t="s">
        <v>992</v>
      </c>
      <c r="V58" s="77" t="s">
        <v>345</v>
      </c>
    </row>
    <row r="59" spans="1:22" x14ac:dyDescent="0.25">
      <c r="A59" s="13"/>
      <c r="B59" s="67" t="s">
        <v>87</v>
      </c>
      <c r="C59" s="19" t="s">
        <v>224</v>
      </c>
      <c r="D59" s="19"/>
      <c r="E59" s="73" t="s">
        <v>297</v>
      </c>
      <c r="F59" s="18" t="s">
        <v>224</v>
      </c>
      <c r="G59" s="19"/>
      <c r="H59" s="19"/>
      <c r="I59" s="73" t="s">
        <v>297</v>
      </c>
      <c r="J59" s="18" t="s">
        <v>224</v>
      </c>
      <c r="K59" s="19"/>
      <c r="L59" s="19"/>
      <c r="M59" s="73" t="s">
        <v>297</v>
      </c>
      <c r="N59" s="18" t="s">
        <v>224</v>
      </c>
      <c r="O59" s="19"/>
      <c r="P59" s="19"/>
      <c r="Q59" s="73" t="s">
        <v>993</v>
      </c>
      <c r="R59" s="18" t="s">
        <v>345</v>
      </c>
      <c r="S59" s="19"/>
      <c r="T59" s="68"/>
      <c r="U59" s="71" t="s">
        <v>993</v>
      </c>
      <c r="V59" s="70" t="s">
        <v>345</v>
      </c>
    </row>
    <row r="60" spans="1:22" x14ac:dyDescent="0.25">
      <c r="A60" s="13"/>
      <c r="B60" s="83" t="s">
        <v>88</v>
      </c>
      <c r="C60" s="42" t="s">
        <v>224</v>
      </c>
      <c r="D60" s="42"/>
      <c r="E60" s="81" t="s">
        <v>994</v>
      </c>
      <c r="F60" s="80" t="s">
        <v>345</v>
      </c>
      <c r="G60" s="42"/>
      <c r="H60" s="42"/>
      <c r="I60" s="81" t="s">
        <v>995</v>
      </c>
      <c r="J60" s="80" t="s">
        <v>345</v>
      </c>
      <c r="K60" s="42"/>
      <c r="L60" s="42"/>
      <c r="M60" s="81" t="s">
        <v>996</v>
      </c>
      <c r="N60" s="80" t="s">
        <v>345</v>
      </c>
      <c r="O60" s="42"/>
      <c r="P60" s="42"/>
      <c r="Q60" s="81" t="s">
        <v>997</v>
      </c>
      <c r="R60" s="80" t="s">
        <v>345</v>
      </c>
      <c r="S60" s="42"/>
      <c r="T60" s="75"/>
      <c r="U60" s="78" t="s">
        <v>998</v>
      </c>
      <c r="V60" s="77" t="s">
        <v>345</v>
      </c>
    </row>
    <row r="61" spans="1:22" x14ac:dyDescent="0.25">
      <c r="A61" s="13"/>
      <c r="B61" s="67" t="s">
        <v>944</v>
      </c>
      <c r="C61" s="19" t="s">
        <v>224</v>
      </c>
      <c r="D61" s="19"/>
      <c r="E61" s="73" t="s">
        <v>999</v>
      </c>
      <c r="F61" s="18" t="s">
        <v>345</v>
      </c>
      <c r="G61" s="19"/>
      <c r="H61" s="19"/>
      <c r="I61" s="73" t="s">
        <v>1000</v>
      </c>
      <c r="J61" s="18" t="s">
        <v>345</v>
      </c>
      <c r="K61" s="19"/>
      <c r="L61" s="19"/>
      <c r="M61" s="73" t="s">
        <v>297</v>
      </c>
      <c r="N61" s="18" t="s">
        <v>224</v>
      </c>
      <c r="O61" s="19"/>
      <c r="P61" s="19"/>
      <c r="Q61" s="73" t="s">
        <v>297</v>
      </c>
      <c r="R61" s="18" t="s">
        <v>224</v>
      </c>
      <c r="S61" s="19"/>
      <c r="T61" s="68"/>
      <c r="U61" s="71" t="s">
        <v>1001</v>
      </c>
      <c r="V61" s="70" t="s">
        <v>345</v>
      </c>
    </row>
    <row r="62" spans="1:22" ht="15.75" thickBot="1" x14ac:dyDescent="0.3">
      <c r="A62" s="13"/>
      <c r="B62" s="83" t="s">
        <v>90</v>
      </c>
      <c r="C62" s="42" t="s">
        <v>224</v>
      </c>
      <c r="D62" s="42"/>
      <c r="E62" s="81" t="s">
        <v>297</v>
      </c>
      <c r="F62" s="80" t="s">
        <v>224</v>
      </c>
      <c r="G62" s="42"/>
      <c r="H62" s="42"/>
      <c r="I62" s="81" t="s">
        <v>1002</v>
      </c>
      <c r="J62" s="80" t="s">
        <v>345</v>
      </c>
      <c r="K62" s="42"/>
      <c r="L62" s="42"/>
      <c r="M62" s="81" t="s">
        <v>297</v>
      </c>
      <c r="N62" s="80" t="s">
        <v>224</v>
      </c>
      <c r="O62" s="42"/>
      <c r="P62" s="42"/>
      <c r="Q62" s="81" t="s">
        <v>297</v>
      </c>
      <c r="R62" s="80" t="s">
        <v>224</v>
      </c>
      <c r="S62" s="42"/>
      <c r="T62" s="75"/>
      <c r="U62" s="78" t="s">
        <v>1002</v>
      </c>
      <c r="V62" s="77" t="s">
        <v>345</v>
      </c>
    </row>
    <row r="63" spans="1:22" x14ac:dyDescent="0.25">
      <c r="A63" s="13"/>
      <c r="B63" s="40"/>
      <c r="C63" s="40" t="s">
        <v>224</v>
      </c>
      <c r="D63" s="41"/>
      <c r="E63" s="41"/>
      <c r="F63" s="40"/>
      <c r="G63" s="40"/>
      <c r="H63" s="41"/>
      <c r="I63" s="41"/>
      <c r="J63" s="40"/>
      <c r="K63" s="40"/>
      <c r="L63" s="41"/>
      <c r="M63" s="41"/>
      <c r="N63" s="40"/>
      <c r="O63" s="40"/>
      <c r="P63" s="41"/>
      <c r="Q63" s="41"/>
      <c r="R63" s="40"/>
      <c r="S63" s="40"/>
      <c r="T63" s="41"/>
      <c r="U63" s="41"/>
      <c r="V63" s="40"/>
    </row>
    <row r="64" spans="1:22" ht="15.75" thickBot="1" x14ac:dyDescent="0.3">
      <c r="A64" s="13"/>
      <c r="B64" s="82" t="s">
        <v>91</v>
      </c>
      <c r="C64" s="19" t="s">
        <v>224</v>
      </c>
      <c r="D64" s="19"/>
      <c r="E64" s="73" t="s">
        <v>1003</v>
      </c>
      <c r="F64" s="18" t="s">
        <v>345</v>
      </c>
      <c r="G64" s="19"/>
      <c r="H64" s="19"/>
      <c r="I64" s="73" t="s">
        <v>1004</v>
      </c>
      <c r="J64" s="18" t="s">
        <v>345</v>
      </c>
      <c r="K64" s="19"/>
      <c r="L64" s="19"/>
      <c r="M64" s="73" t="s">
        <v>1005</v>
      </c>
      <c r="N64" s="18" t="s">
        <v>345</v>
      </c>
      <c r="O64" s="19"/>
      <c r="P64" s="19"/>
      <c r="Q64" s="73" t="s">
        <v>1006</v>
      </c>
      <c r="R64" s="18" t="s">
        <v>345</v>
      </c>
      <c r="S64" s="19"/>
      <c r="T64" s="68"/>
      <c r="U64" s="71" t="s">
        <v>1007</v>
      </c>
      <c r="V64" s="70" t="s">
        <v>345</v>
      </c>
    </row>
    <row r="65" spans="1:22" x14ac:dyDescent="0.25">
      <c r="A65" s="13"/>
      <c r="B65" s="40"/>
      <c r="C65" s="40" t="s">
        <v>224</v>
      </c>
      <c r="D65" s="41"/>
      <c r="E65" s="41"/>
      <c r="F65" s="40"/>
      <c r="G65" s="40"/>
      <c r="H65" s="41"/>
      <c r="I65" s="41"/>
      <c r="J65" s="40"/>
      <c r="K65" s="40"/>
      <c r="L65" s="41"/>
      <c r="M65" s="41"/>
      <c r="N65" s="40"/>
      <c r="O65" s="40"/>
      <c r="P65" s="41"/>
      <c r="Q65" s="41"/>
      <c r="R65" s="40"/>
      <c r="S65" s="40"/>
      <c r="T65" s="41"/>
      <c r="U65" s="41"/>
      <c r="V65" s="40"/>
    </row>
    <row r="66" spans="1:22" ht="15.75" thickBot="1" x14ac:dyDescent="0.3">
      <c r="A66" s="13"/>
      <c r="B66" s="66" t="s">
        <v>92</v>
      </c>
      <c r="C66" s="42" t="s">
        <v>224</v>
      </c>
      <c r="D66" s="42"/>
      <c r="E66" s="81" t="s">
        <v>1003</v>
      </c>
      <c r="F66" s="80" t="s">
        <v>345</v>
      </c>
      <c r="G66" s="42"/>
      <c r="H66" s="42"/>
      <c r="I66" s="81" t="s">
        <v>1008</v>
      </c>
      <c r="J66" s="80" t="s">
        <v>345</v>
      </c>
      <c r="K66" s="42"/>
      <c r="L66" s="42"/>
      <c r="M66" s="81" t="s">
        <v>1005</v>
      </c>
      <c r="N66" s="80" t="s">
        <v>345</v>
      </c>
      <c r="O66" s="42"/>
      <c r="P66" s="42"/>
      <c r="Q66" s="81" t="s">
        <v>1006</v>
      </c>
      <c r="R66" s="80" t="s">
        <v>345</v>
      </c>
      <c r="S66" s="42"/>
      <c r="T66" s="75"/>
      <c r="U66" s="78" t="s">
        <v>1009</v>
      </c>
      <c r="V66" s="77" t="s">
        <v>345</v>
      </c>
    </row>
    <row r="67" spans="1:22" x14ac:dyDescent="0.25">
      <c r="A67" s="13"/>
      <c r="B67" s="40"/>
      <c r="C67" s="40" t="s">
        <v>224</v>
      </c>
      <c r="D67" s="41"/>
      <c r="E67" s="41"/>
      <c r="F67" s="40"/>
      <c r="G67" s="40"/>
      <c r="H67" s="41"/>
      <c r="I67" s="41"/>
      <c r="J67" s="40"/>
      <c r="K67" s="40"/>
      <c r="L67" s="41"/>
      <c r="M67" s="41"/>
      <c r="N67" s="40"/>
      <c r="O67" s="40"/>
      <c r="P67" s="41"/>
      <c r="Q67" s="41"/>
      <c r="R67" s="40"/>
      <c r="S67" s="40"/>
      <c r="T67" s="41"/>
      <c r="U67" s="41"/>
      <c r="V67" s="40"/>
    </row>
    <row r="68" spans="1:22" x14ac:dyDescent="0.25">
      <c r="A68" s="13"/>
      <c r="B68" s="82" t="s">
        <v>93</v>
      </c>
      <c r="C68" s="19" t="s">
        <v>224</v>
      </c>
      <c r="D68" s="19"/>
      <c r="E68" s="19"/>
      <c r="F68" s="19"/>
      <c r="G68" s="19"/>
      <c r="H68" s="19"/>
      <c r="I68" s="19"/>
      <c r="J68" s="19"/>
      <c r="K68" s="19"/>
      <c r="L68" s="19"/>
      <c r="M68" s="19"/>
      <c r="N68" s="19"/>
      <c r="O68" s="19"/>
      <c r="P68" s="19"/>
      <c r="Q68" s="19"/>
      <c r="R68" s="19"/>
      <c r="S68" s="19"/>
      <c r="T68" s="19"/>
      <c r="U68" s="19"/>
      <c r="V68" s="19"/>
    </row>
    <row r="69" spans="1:22" x14ac:dyDescent="0.25">
      <c r="A69" s="13"/>
      <c r="B69" s="83" t="s">
        <v>94</v>
      </c>
      <c r="C69" s="42" t="s">
        <v>224</v>
      </c>
      <c r="D69" s="42"/>
      <c r="E69" s="79">
        <v>5566</v>
      </c>
      <c r="F69" s="80" t="s">
        <v>224</v>
      </c>
      <c r="G69" s="42"/>
      <c r="H69" s="42"/>
      <c r="I69" s="79">
        <v>1243</v>
      </c>
      <c r="J69" s="80" t="s">
        <v>224</v>
      </c>
      <c r="K69" s="42"/>
      <c r="L69" s="42"/>
      <c r="M69" s="81">
        <v>42</v>
      </c>
      <c r="N69" s="80" t="s">
        <v>224</v>
      </c>
      <c r="O69" s="42"/>
      <c r="P69" s="42"/>
      <c r="Q69" s="79">
        <v>7591</v>
      </c>
      <c r="R69" s="80" t="s">
        <v>224</v>
      </c>
      <c r="S69" s="42"/>
      <c r="T69" s="75"/>
      <c r="U69" s="76">
        <v>14442</v>
      </c>
      <c r="V69" s="77" t="s">
        <v>224</v>
      </c>
    </row>
    <row r="70" spans="1:22" x14ac:dyDescent="0.25">
      <c r="A70" s="13"/>
      <c r="B70" s="67" t="s">
        <v>95</v>
      </c>
      <c r="C70" s="19" t="s">
        <v>224</v>
      </c>
      <c r="D70" s="19"/>
      <c r="E70" s="73" t="s">
        <v>297</v>
      </c>
      <c r="F70" s="18" t="s">
        <v>224</v>
      </c>
      <c r="G70" s="19"/>
      <c r="H70" s="19"/>
      <c r="I70" s="73" t="s">
        <v>1010</v>
      </c>
      <c r="J70" s="18" t="s">
        <v>345</v>
      </c>
      <c r="K70" s="19"/>
      <c r="L70" s="19"/>
      <c r="M70" s="73" t="s">
        <v>297</v>
      </c>
      <c r="N70" s="18" t="s">
        <v>224</v>
      </c>
      <c r="O70" s="19"/>
      <c r="P70" s="19"/>
      <c r="Q70" s="73" t="s">
        <v>1011</v>
      </c>
      <c r="R70" s="18" t="s">
        <v>345</v>
      </c>
      <c r="S70" s="19"/>
      <c r="T70" s="68"/>
      <c r="U70" s="71" t="s">
        <v>1012</v>
      </c>
      <c r="V70" s="70" t="s">
        <v>345</v>
      </c>
    </row>
    <row r="71" spans="1:22" x14ac:dyDescent="0.25">
      <c r="A71" s="13"/>
      <c r="B71" s="83" t="s">
        <v>806</v>
      </c>
      <c r="C71" s="42" t="s">
        <v>224</v>
      </c>
      <c r="D71" s="42"/>
      <c r="E71" s="81" t="s">
        <v>297</v>
      </c>
      <c r="F71" s="80" t="s">
        <v>224</v>
      </c>
      <c r="G71" s="42"/>
      <c r="H71" s="42"/>
      <c r="I71" s="81" t="s">
        <v>297</v>
      </c>
      <c r="J71" s="80" t="s">
        <v>224</v>
      </c>
      <c r="K71" s="42"/>
      <c r="L71" s="42"/>
      <c r="M71" s="81" t="s">
        <v>297</v>
      </c>
      <c r="N71" s="80" t="s">
        <v>224</v>
      </c>
      <c r="O71" s="42"/>
      <c r="P71" s="42"/>
      <c r="Q71" s="81" t="s">
        <v>297</v>
      </c>
      <c r="R71" s="80" t="s">
        <v>224</v>
      </c>
      <c r="S71" s="42"/>
      <c r="T71" s="75"/>
      <c r="U71" s="78" t="s">
        <v>297</v>
      </c>
      <c r="V71" s="77" t="s">
        <v>224</v>
      </c>
    </row>
    <row r="72" spans="1:22" x14ac:dyDescent="0.25">
      <c r="A72" s="13"/>
      <c r="B72" s="67" t="s">
        <v>958</v>
      </c>
      <c r="C72" s="19" t="s">
        <v>224</v>
      </c>
      <c r="D72" s="19"/>
      <c r="E72" s="73" t="s">
        <v>1013</v>
      </c>
      <c r="F72" s="18" t="s">
        <v>345</v>
      </c>
      <c r="G72" s="19"/>
      <c r="H72" s="19"/>
      <c r="I72" s="72">
        <v>1662</v>
      </c>
      <c r="J72" s="18" t="s">
        <v>224</v>
      </c>
      <c r="K72" s="19"/>
      <c r="L72" s="19"/>
      <c r="M72" s="73">
        <v>262</v>
      </c>
      <c r="N72" s="18" t="s">
        <v>224</v>
      </c>
      <c r="O72" s="19"/>
      <c r="P72" s="19"/>
      <c r="Q72" s="73" t="s">
        <v>1014</v>
      </c>
      <c r="R72" s="18" t="s">
        <v>345</v>
      </c>
      <c r="S72" s="19"/>
      <c r="T72" s="68"/>
      <c r="U72" s="71" t="s">
        <v>1015</v>
      </c>
      <c r="V72" s="70" t="s">
        <v>345</v>
      </c>
    </row>
    <row r="73" spans="1:22" x14ac:dyDescent="0.25">
      <c r="A73" s="13"/>
      <c r="B73" s="83" t="s">
        <v>817</v>
      </c>
      <c r="C73" s="42" t="s">
        <v>224</v>
      </c>
      <c r="D73" s="42"/>
      <c r="E73" s="81" t="s">
        <v>297</v>
      </c>
      <c r="F73" s="80" t="s">
        <v>224</v>
      </c>
      <c r="G73" s="42"/>
      <c r="H73" s="42"/>
      <c r="I73" s="81" t="s">
        <v>297</v>
      </c>
      <c r="J73" s="80" t="s">
        <v>224</v>
      </c>
      <c r="K73" s="42"/>
      <c r="L73" s="42"/>
      <c r="M73" s="81" t="s">
        <v>297</v>
      </c>
      <c r="N73" s="80" t="s">
        <v>224</v>
      </c>
      <c r="O73" s="42"/>
      <c r="P73" s="42"/>
      <c r="Q73" s="81" t="s">
        <v>1016</v>
      </c>
      <c r="R73" s="80" t="s">
        <v>345</v>
      </c>
      <c r="S73" s="42"/>
      <c r="T73" s="75"/>
      <c r="U73" s="78" t="s">
        <v>1016</v>
      </c>
      <c r="V73" s="77" t="s">
        <v>345</v>
      </c>
    </row>
    <row r="74" spans="1:22" x14ac:dyDescent="0.25">
      <c r="A74" s="13"/>
      <c r="B74" s="67" t="s">
        <v>819</v>
      </c>
      <c r="C74" s="19" t="s">
        <v>224</v>
      </c>
      <c r="D74" s="19"/>
      <c r="E74" s="73" t="s">
        <v>297</v>
      </c>
      <c r="F74" s="18" t="s">
        <v>224</v>
      </c>
      <c r="G74" s="19"/>
      <c r="H74" s="19"/>
      <c r="I74" s="72">
        <v>106489</v>
      </c>
      <c r="J74" s="18" t="s">
        <v>224</v>
      </c>
      <c r="K74" s="19"/>
      <c r="L74" s="19"/>
      <c r="M74" s="73" t="s">
        <v>297</v>
      </c>
      <c r="N74" s="18" t="s">
        <v>224</v>
      </c>
      <c r="O74" s="19"/>
      <c r="P74" s="19"/>
      <c r="Q74" s="73" t="s">
        <v>297</v>
      </c>
      <c r="R74" s="18" t="s">
        <v>224</v>
      </c>
      <c r="S74" s="19"/>
      <c r="T74" s="68"/>
      <c r="U74" s="69">
        <v>106489</v>
      </c>
      <c r="V74" s="70" t="s">
        <v>224</v>
      </c>
    </row>
    <row r="75" spans="1:22" x14ac:dyDescent="0.25">
      <c r="A75" s="13"/>
      <c r="B75" s="83" t="s">
        <v>826</v>
      </c>
      <c r="C75" s="42" t="s">
        <v>224</v>
      </c>
      <c r="D75" s="42"/>
      <c r="E75" s="81" t="s">
        <v>297</v>
      </c>
      <c r="F75" s="80" t="s">
        <v>224</v>
      </c>
      <c r="G75" s="42"/>
      <c r="H75" s="42"/>
      <c r="I75" s="81" t="s">
        <v>297</v>
      </c>
      <c r="J75" s="80" t="s">
        <v>224</v>
      </c>
      <c r="K75" s="42"/>
      <c r="L75" s="42"/>
      <c r="M75" s="81" t="s">
        <v>297</v>
      </c>
      <c r="N75" s="80" t="s">
        <v>224</v>
      </c>
      <c r="O75" s="42"/>
      <c r="P75" s="42"/>
      <c r="Q75" s="79">
        <v>102995</v>
      </c>
      <c r="R75" s="80" t="s">
        <v>224</v>
      </c>
      <c r="S75" s="42"/>
      <c r="T75" s="75"/>
      <c r="U75" s="76">
        <v>102995</v>
      </c>
      <c r="V75" s="77" t="s">
        <v>224</v>
      </c>
    </row>
    <row r="76" spans="1:22" ht="15.75" thickBot="1" x14ac:dyDescent="0.3">
      <c r="A76" s="13"/>
      <c r="B76" s="67" t="s">
        <v>1017</v>
      </c>
      <c r="C76" s="19" t="s">
        <v>224</v>
      </c>
      <c r="D76" s="19"/>
      <c r="E76" s="73" t="s">
        <v>297</v>
      </c>
      <c r="F76" s="18" t="s">
        <v>224</v>
      </c>
      <c r="G76" s="19"/>
      <c r="H76" s="19"/>
      <c r="I76" s="73" t="s">
        <v>1018</v>
      </c>
      <c r="J76" s="18" t="s">
        <v>345</v>
      </c>
      <c r="K76" s="19"/>
      <c r="L76" s="19"/>
      <c r="M76" s="73" t="s">
        <v>297</v>
      </c>
      <c r="N76" s="18" t="s">
        <v>224</v>
      </c>
      <c r="O76" s="19"/>
      <c r="P76" s="19"/>
      <c r="Q76" s="72">
        <v>13674</v>
      </c>
      <c r="R76" s="18" t="s">
        <v>224</v>
      </c>
      <c r="S76" s="19"/>
      <c r="T76" s="68"/>
      <c r="U76" s="69">
        <v>10592</v>
      </c>
      <c r="V76" s="70" t="s">
        <v>224</v>
      </c>
    </row>
    <row r="77" spans="1:22" x14ac:dyDescent="0.25">
      <c r="A77" s="13"/>
      <c r="B77" s="40"/>
      <c r="C77" s="40" t="s">
        <v>224</v>
      </c>
      <c r="D77" s="41"/>
      <c r="E77" s="41"/>
      <c r="F77" s="40"/>
      <c r="G77" s="40"/>
      <c r="H77" s="41"/>
      <c r="I77" s="41"/>
      <c r="J77" s="40"/>
      <c r="K77" s="40"/>
      <c r="L77" s="41"/>
      <c r="M77" s="41"/>
      <c r="N77" s="40"/>
      <c r="O77" s="40"/>
      <c r="P77" s="41"/>
      <c r="Q77" s="41"/>
      <c r="R77" s="40"/>
      <c r="S77" s="40"/>
      <c r="T77" s="41"/>
      <c r="U77" s="41"/>
      <c r="V77" s="40"/>
    </row>
    <row r="78" spans="1:22" ht="22.5" x14ac:dyDescent="0.25">
      <c r="A78" s="13"/>
      <c r="B78" s="66" t="s">
        <v>1019</v>
      </c>
      <c r="C78" s="42" t="s">
        <v>224</v>
      </c>
      <c r="D78" s="42"/>
      <c r="E78" s="81" t="s">
        <v>1020</v>
      </c>
      <c r="F78" s="80" t="s">
        <v>345</v>
      </c>
      <c r="G78" s="42"/>
      <c r="H78" s="42"/>
      <c r="I78" s="79">
        <v>9977</v>
      </c>
      <c r="J78" s="80" t="s">
        <v>224</v>
      </c>
      <c r="K78" s="42"/>
      <c r="L78" s="42"/>
      <c r="M78" s="81" t="s">
        <v>1021</v>
      </c>
      <c r="N78" s="80" t="s">
        <v>345</v>
      </c>
      <c r="O78" s="42"/>
      <c r="P78" s="42"/>
      <c r="Q78" s="81" t="s">
        <v>1022</v>
      </c>
      <c r="R78" s="80" t="s">
        <v>345</v>
      </c>
      <c r="S78" s="42"/>
      <c r="T78" s="75"/>
      <c r="U78" s="78" t="s">
        <v>1023</v>
      </c>
      <c r="V78" s="77" t="s">
        <v>345</v>
      </c>
    </row>
    <row r="79" spans="1:22" x14ac:dyDescent="0.25">
      <c r="A79" s="13"/>
      <c r="B79" s="67" t="s">
        <v>969</v>
      </c>
      <c r="C79" s="19" t="s">
        <v>224</v>
      </c>
      <c r="D79" s="19"/>
      <c r="E79" s="73" t="s">
        <v>1024</v>
      </c>
      <c r="F79" s="18" t="s">
        <v>345</v>
      </c>
      <c r="G79" s="19"/>
      <c r="H79" s="19"/>
      <c r="I79" s="72">
        <v>8960</v>
      </c>
      <c r="J79" s="18" t="s">
        <v>224</v>
      </c>
      <c r="K79" s="19"/>
      <c r="L79" s="19"/>
      <c r="M79" s="73">
        <v>452</v>
      </c>
      <c r="N79" s="18" t="s">
        <v>224</v>
      </c>
      <c r="O79" s="19"/>
      <c r="P79" s="19"/>
      <c r="Q79" s="73" t="s">
        <v>1025</v>
      </c>
      <c r="R79" s="18" t="s">
        <v>345</v>
      </c>
      <c r="S79" s="19"/>
      <c r="T79" s="68"/>
      <c r="U79" s="71" t="s">
        <v>524</v>
      </c>
      <c r="V79" s="70" t="s">
        <v>345</v>
      </c>
    </row>
    <row r="80" spans="1:22" ht="23.25" thickBot="1" x14ac:dyDescent="0.3">
      <c r="A80" s="13"/>
      <c r="B80" s="83" t="s">
        <v>972</v>
      </c>
      <c r="C80" s="42" t="s">
        <v>224</v>
      </c>
      <c r="D80" s="42"/>
      <c r="E80" s="81" t="s">
        <v>297</v>
      </c>
      <c r="F80" s="80" t="s">
        <v>224</v>
      </c>
      <c r="G80" s="42"/>
      <c r="H80" s="42"/>
      <c r="I80" s="81" t="s">
        <v>297</v>
      </c>
      <c r="J80" s="80" t="s">
        <v>224</v>
      </c>
      <c r="K80" s="42"/>
      <c r="L80" s="42"/>
      <c r="M80" s="81" t="s">
        <v>297</v>
      </c>
      <c r="N80" s="80" t="s">
        <v>224</v>
      </c>
      <c r="O80" s="42"/>
      <c r="P80" s="42"/>
      <c r="Q80" s="81" t="s">
        <v>1026</v>
      </c>
      <c r="R80" s="80" t="s">
        <v>345</v>
      </c>
      <c r="S80" s="42"/>
      <c r="T80" s="75"/>
      <c r="U80" s="78" t="s">
        <v>1026</v>
      </c>
      <c r="V80" s="77" t="s">
        <v>345</v>
      </c>
    </row>
    <row r="81" spans="1:22" x14ac:dyDescent="0.25">
      <c r="A81" s="13"/>
      <c r="B81" s="40"/>
      <c r="C81" s="40" t="s">
        <v>224</v>
      </c>
      <c r="D81" s="41"/>
      <c r="E81" s="41"/>
      <c r="F81" s="40"/>
      <c r="G81" s="40"/>
      <c r="H81" s="41"/>
      <c r="I81" s="41"/>
      <c r="J81" s="40"/>
      <c r="K81" s="40"/>
      <c r="L81" s="41"/>
      <c r="M81" s="41"/>
      <c r="N81" s="40"/>
      <c r="O81" s="40"/>
      <c r="P81" s="41"/>
      <c r="Q81" s="41"/>
      <c r="R81" s="40"/>
      <c r="S81" s="40"/>
      <c r="T81" s="41"/>
      <c r="U81" s="41"/>
      <c r="V81" s="40"/>
    </row>
    <row r="82" spans="1:22" ht="23.25" thickBot="1" x14ac:dyDescent="0.3">
      <c r="A82" s="13"/>
      <c r="B82" s="82" t="s">
        <v>1027</v>
      </c>
      <c r="C82" s="19" t="s">
        <v>224</v>
      </c>
      <c r="D82" s="19" t="s">
        <v>320</v>
      </c>
      <c r="E82" s="73" t="s">
        <v>1028</v>
      </c>
      <c r="F82" s="18" t="s">
        <v>345</v>
      </c>
      <c r="G82" s="19"/>
      <c r="H82" s="19" t="s">
        <v>320</v>
      </c>
      <c r="I82" s="72">
        <v>18937</v>
      </c>
      <c r="J82" s="18" t="s">
        <v>224</v>
      </c>
      <c r="K82" s="19"/>
      <c r="L82" s="19" t="s">
        <v>320</v>
      </c>
      <c r="M82" s="73" t="s">
        <v>1029</v>
      </c>
      <c r="N82" s="18" t="s">
        <v>345</v>
      </c>
      <c r="O82" s="19"/>
      <c r="P82" s="19" t="s">
        <v>320</v>
      </c>
      <c r="Q82" s="73" t="s">
        <v>1030</v>
      </c>
      <c r="R82" s="18" t="s">
        <v>345</v>
      </c>
      <c r="S82" s="19"/>
      <c r="T82" s="68" t="s">
        <v>320</v>
      </c>
      <c r="U82" s="71" t="s">
        <v>1031</v>
      </c>
      <c r="V82" s="70" t="s">
        <v>345</v>
      </c>
    </row>
    <row r="83" spans="1:22" x14ac:dyDescent="0.25">
      <c r="A83" s="13"/>
      <c r="B83" s="40"/>
      <c r="C83" s="40" t="s">
        <v>224</v>
      </c>
      <c r="D83" s="41"/>
      <c r="E83" s="41"/>
      <c r="F83" s="40"/>
      <c r="G83" s="40"/>
      <c r="H83" s="41"/>
      <c r="I83" s="41"/>
      <c r="J83" s="40"/>
      <c r="K83" s="40"/>
      <c r="L83" s="41"/>
      <c r="M83" s="41"/>
      <c r="N83" s="40"/>
      <c r="O83" s="40"/>
      <c r="P83" s="41"/>
      <c r="Q83" s="41"/>
      <c r="R83" s="40"/>
      <c r="S83" s="40"/>
      <c r="T83" s="41"/>
      <c r="U83" s="41"/>
      <c r="V83" s="40"/>
    </row>
    <row r="84" spans="1:22" ht="15.75" thickBot="1" x14ac:dyDescent="0.3">
      <c r="A84" s="13"/>
      <c r="B84" s="66" t="s">
        <v>981</v>
      </c>
      <c r="C84" s="42" t="s">
        <v>224</v>
      </c>
      <c r="D84" s="42" t="s">
        <v>320</v>
      </c>
      <c r="E84" s="79">
        <v>2383446</v>
      </c>
      <c r="F84" s="80" t="s">
        <v>224</v>
      </c>
      <c r="G84" s="42"/>
      <c r="H84" s="42" t="s">
        <v>320</v>
      </c>
      <c r="I84" s="79">
        <v>218108</v>
      </c>
      <c r="J84" s="80" t="s">
        <v>224</v>
      </c>
      <c r="K84" s="42"/>
      <c r="L84" s="42" t="s">
        <v>320</v>
      </c>
      <c r="M84" s="81">
        <v>551</v>
      </c>
      <c r="N84" s="80" t="s">
        <v>224</v>
      </c>
      <c r="O84" s="42"/>
      <c r="P84" s="42" t="s">
        <v>320</v>
      </c>
      <c r="Q84" s="81">
        <v>51</v>
      </c>
      <c r="R84" s="80" t="s">
        <v>224</v>
      </c>
      <c r="S84" s="42"/>
      <c r="T84" s="75" t="s">
        <v>320</v>
      </c>
      <c r="U84" s="76">
        <v>2602156</v>
      </c>
      <c r="V84" s="77" t="s">
        <v>224</v>
      </c>
    </row>
    <row r="85" spans="1:22" x14ac:dyDescent="0.25">
      <c r="A85" s="13"/>
      <c r="B85" s="40"/>
      <c r="C85" s="40" t="s">
        <v>224</v>
      </c>
      <c r="D85" s="41"/>
      <c r="E85" s="41"/>
      <c r="F85" s="40"/>
      <c r="G85" s="40"/>
      <c r="H85" s="41"/>
      <c r="I85" s="41"/>
      <c r="J85" s="40"/>
      <c r="K85" s="40"/>
      <c r="L85" s="41"/>
      <c r="M85" s="41"/>
      <c r="N85" s="40"/>
      <c r="O85" s="40"/>
      <c r="P85" s="41"/>
      <c r="Q85" s="41"/>
      <c r="R85" s="40"/>
      <c r="S85" s="40"/>
      <c r="T85" s="41"/>
      <c r="U85" s="41"/>
      <c r="V85" s="40"/>
    </row>
    <row r="86" spans="1:22" ht="15.75" thickBot="1" x14ac:dyDescent="0.3">
      <c r="A86" s="13"/>
      <c r="B86" s="82" t="s">
        <v>46</v>
      </c>
      <c r="C86" s="19" t="s">
        <v>224</v>
      </c>
      <c r="D86" s="19" t="s">
        <v>320</v>
      </c>
      <c r="E86" s="72">
        <v>4384365</v>
      </c>
      <c r="F86" s="18" t="s">
        <v>224</v>
      </c>
      <c r="G86" s="19"/>
      <c r="H86" s="19" t="s">
        <v>320</v>
      </c>
      <c r="I86" s="72">
        <v>892304</v>
      </c>
      <c r="J86" s="18" t="s">
        <v>224</v>
      </c>
      <c r="K86" s="19"/>
      <c r="L86" s="19" t="s">
        <v>320</v>
      </c>
      <c r="M86" s="72">
        <v>14602</v>
      </c>
      <c r="N86" s="18" t="s">
        <v>224</v>
      </c>
      <c r="O86" s="19"/>
      <c r="P86" s="19" t="s">
        <v>320</v>
      </c>
      <c r="Q86" s="72">
        <v>525854</v>
      </c>
      <c r="R86" s="18" t="s">
        <v>224</v>
      </c>
      <c r="S86" s="19"/>
      <c r="T86" s="68" t="s">
        <v>320</v>
      </c>
      <c r="U86" s="69">
        <v>5817125</v>
      </c>
      <c r="V86" s="70" t="s">
        <v>224</v>
      </c>
    </row>
    <row r="87" spans="1:22" x14ac:dyDescent="0.25">
      <c r="A87" s="13"/>
      <c r="B87" s="40"/>
      <c r="C87" s="40" t="s">
        <v>224</v>
      </c>
      <c r="D87" s="41"/>
      <c r="E87" s="41"/>
      <c r="F87" s="40"/>
      <c r="G87" s="40"/>
      <c r="H87" s="41"/>
      <c r="I87" s="41"/>
      <c r="J87" s="40"/>
      <c r="K87" s="40"/>
      <c r="L87" s="41"/>
      <c r="M87" s="41"/>
      <c r="N87" s="40"/>
      <c r="O87" s="40"/>
      <c r="P87" s="41"/>
      <c r="Q87" s="41"/>
      <c r="R87" s="40"/>
      <c r="S87" s="40"/>
      <c r="T87" s="41"/>
      <c r="U87" s="41"/>
      <c r="V87" s="40"/>
    </row>
    <row r="88" spans="1:22" x14ac:dyDescent="0.25">
      <c r="A88" s="13"/>
      <c r="B88" s="15" t="s">
        <v>982</v>
      </c>
      <c r="C88" s="15"/>
      <c r="D88" s="15"/>
      <c r="E88" s="15"/>
      <c r="F88" s="15"/>
      <c r="G88" s="15"/>
      <c r="H88" s="15"/>
      <c r="I88" s="15"/>
      <c r="J88" s="15"/>
      <c r="K88" s="15"/>
      <c r="L88" s="15"/>
      <c r="M88" s="15"/>
      <c r="N88" s="15"/>
      <c r="O88" s="15"/>
      <c r="P88" s="15"/>
      <c r="Q88" s="15"/>
      <c r="R88" s="15"/>
      <c r="S88" s="15"/>
      <c r="T88" s="15"/>
      <c r="U88" s="15"/>
      <c r="V88" s="15"/>
    </row>
    <row r="89" spans="1:22" ht="15.75" x14ac:dyDescent="0.25">
      <c r="A89" s="13"/>
      <c r="B89" s="49"/>
      <c r="C89" s="49"/>
      <c r="D89" s="49"/>
      <c r="E89" s="49"/>
      <c r="F89" s="49"/>
      <c r="G89" s="49"/>
      <c r="H89" s="49"/>
      <c r="I89" s="49"/>
      <c r="J89" s="49"/>
      <c r="K89" s="49"/>
      <c r="L89" s="49"/>
      <c r="M89" s="49"/>
      <c r="N89" s="49"/>
      <c r="O89" s="49"/>
      <c r="P89" s="49"/>
      <c r="Q89" s="49"/>
      <c r="R89" s="49"/>
      <c r="S89" s="49"/>
      <c r="T89" s="49"/>
      <c r="U89" s="49"/>
      <c r="V89" s="49"/>
    </row>
    <row r="90" spans="1:22" ht="63.75" x14ac:dyDescent="0.25">
      <c r="A90" s="13"/>
      <c r="B90" s="17" t="s">
        <v>219</v>
      </c>
      <c r="C90" s="31" t="s">
        <v>1032</v>
      </c>
    </row>
  </sheetData>
  <mergeCells count="60">
    <mergeCell ref="A1:A2"/>
    <mergeCell ref="B1:V1"/>
    <mergeCell ref="B2:V2"/>
    <mergeCell ref="A3:A90"/>
    <mergeCell ref="B3:V3"/>
    <mergeCell ref="B44:V44"/>
    <mergeCell ref="B45:V45"/>
    <mergeCell ref="B47:V47"/>
    <mergeCell ref="B88:V88"/>
    <mergeCell ref="B89:V89"/>
    <mergeCell ref="R50:R51"/>
    <mergeCell ref="S50:S51"/>
    <mergeCell ref="T50:U51"/>
    <mergeCell ref="V50:V51"/>
    <mergeCell ref="C52:F52"/>
    <mergeCell ref="G52:J52"/>
    <mergeCell ref="K52:N52"/>
    <mergeCell ref="O52:R52"/>
    <mergeCell ref="S52:V52"/>
    <mergeCell ref="K50:K51"/>
    <mergeCell ref="L50:M50"/>
    <mergeCell ref="L51:M51"/>
    <mergeCell ref="N50:N51"/>
    <mergeCell ref="O50:O51"/>
    <mergeCell ref="P50:Q51"/>
    <mergeCell ref="D49:U49"/>
    <mergeCell ref="B50:B51"/>
    <mergeCell ref="C50:C51"/>
    <mergeCell ref="D50:E50"/>
    <mergeCell ref="D51:E51"/>
    <mergeCell ref="F50:F51"/>
    <mergeCell ref="G50:G51"/>
    <mergeCell ref="H50:I50"/>
    <mergeCell ref="H51:I51"/>
    <mergeCell ref="J50:J51"/>
    <mergeCell ref="R6:R7"/>
    <mergeCell ref="S6:S7"/>
    <mergeCell ref="T6:U7"/>
    <mergeCell ref="V6:V7"/>
    <mergeCell ref="C8:F8"/>
    <mergeCell ref="G8:J8"/>
    <mergeCell ref="K8:N8"/>
    <mergeCell ref="O8:R8"/>
    <mergeCell ref="S8:V8"/>
    <mergeCell ref="K6:K7"/>
    <mergeCell ref="L6:M6"/>
    <mergeCell ref="L7:M7"/>
    <mergeCell ref="N6:N7"/>
    <mergeCell ref="O6:O7"/>
    <mergeCell ref="P6: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8</v>
      </c>
      <c r="B2" s="1" t="s">
        <v>2</v>
      </c>
      <c r="C2" s="1" t="s">
        <v>29</v>
      </c>
    </row>
    <row r="3" spans="1:3" ht="30" x14ac:dyDescent="0.25">
      <c r="A3" s="2" t="s">
        <v>133</v>
      </c>
      <c r="B3" s="8">
        <v>2847</v>
      </c>
      <c r="C3" s="8">
        <v>-2847</v>
      </c>
    </row>
    <row r="4" spans="1:3" ht="30" x14ac:dyDescent="0.25">
      <c r="A4" s="2" t="s">
        <v>134</v>
      </c>
      <c r="B4" s="4" t="s">
        <v>51</v>
      </c>
      <c r="C4" s="4" t="s">
        <v>51</v>
      </c>
    </row>
    <row r="5" spans="1:3" x14ac:dyDescent="0.25">
      <c r="A5" s="2" t="s">
        <v>135</v>
      </c>
      <c r="B5" s="4" t="s">
        <v>51</v>
      </c>
      <c r="C5" s="4" t="s">
        <v>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7109375" bestFit="1" customWidth="1"/>
    <col min="3" max="3" width="1.5703125" bestFit="1" customWidth="1"/>
    <col min="4" max="4" width="1.85546875" bestFit="1" customWidth="1"/>
    <col min="5" max="5" width="6.5703125" bestFit="1" customWidth="1"/>
    <col min="6" max="6" width="1.85546875" bestFit="1" customWidth="1"/>
  </cols>
  <sheetData>
    <row r="1" spans="1:6" ht="15" customHeight="1" x14ac:dyDescent="0.25">
      <c r="A1" s="7" t="s">
        <v>1357</v>
      </c>
      <c r="B1" s="7" t="s">
        <v>1</v>
      </c>
      <c r="C1" s="7"/>
      <c r="D1" s="7"/>
      <c r="E1" s="7"/>
      <c r="F1" s="7"/>
    </row>
    <row r="2" spans="1:6" ht="15" customHeight="1" x14ac:dyDescent="0.25">
      <c r="A2" s="7"/>
      <c r="B2" s="7" t="s">
        <v>2</v>
      </c>
      <c r="C2" s="7"/>
      <c r="D2" s="7"/>
      <c r="E2" s="7"/>
      <c r="F2" s="7"/>
    </row>
    <row r="3" spans="1:6" ht="15" customHeight="1" x14ac:dyDescent="0.25">
      <c r="A3" s="13" t="s">
        <v>1358</v>
      </c>
      <c r="B3" s="14" t="s">
        <v>4</v>
      </c>
      <c r="C3" s="14"/>
      <c r="D3" s="14"/>
      <c r="E3" s="14"/>
      <c r="F3" s="14"/>
    </row>
    <row r="4" spans="1:6" x14ac:dyDescent="0.25">
      <c r="A4" s="13"/>
      <c r="B4" s="4"/>
      <c r="C4" s="4"/>
      <c r="D4" s="4"/>
      <c r="E4" s="4"/>
      <c r="F4" s="4"/>
    </row>
    <row r="5" spans="1:6" x14ac:dyDescent="0.25">
      <c r="A5" s="13"/>
      <c r="B5" s="20">
        <v>2013</v>
      </c>
      <c r="C5" s="99" t="s">
        <v>224</v>
      </c>
      <c r="D5" s="21" t="s">
        <v>320</v>
      </c>
      <c r="E5" s="36">
        <v>290821</v>
      </c>
      <c r="F5" s="23" t="s">
        <v>224</v>
      </c>
    </row>
    <row r="6" spans="1:6" x14ac:dyDescent="0.25">
      <c r="A6" s="13"/>
      <c r="B6" s="25">
        <v>2014</v>
      </c>
      <c r="C6" s="87" t="s">
        <v>224</v>
      </c>
      <c r="D6" s="12"/>
      <c r="E6" s="51">
        <v>14272</v>
      </c>
      <c r="F6" s="16" t="s">
        <v>224</v>
      </c>
    </row>
    <row r="7" spans="1:6" x14ac:dyDescent="0.25">
      <c r="A7" s="13"/>
      <c r="B7" s="20">
        <v>2015</v>
      </c>
      <c r="C7" s="99" t="s">
        <v>224</v>
      </c>
      <c r="D7" s="21"/>
      <c r="E7" s="36">
        <v>11985</v>
      </c>
      <c r="F7" s="23" t="s">
        <v>224</v>
      </c>
    </row>
    <row r="8" spans="1:6" x14ac:dyDescent="0.25">
      <c r="A8" s="13"/>
      <c r="B8" s="25">
        <v>2016</v>
      </c>
      <c r="C8" s="87" t="s">
        <v>224</v>
      </c>
      <c r="D8" s="12"/>
      <c r="E8" s="51">
        <v>1106</v>
      </c>
      <c r="F8" s="16" t="s">
        <v>224</v>
      </c>
    </row>
    <row r="9" spans="1:6" ht="15.75" thickBot="1" x14ac:dyDescent="0.3">
      <c r="A9" s="13"/>
      <c r="B9" s="20" t="s">
        <v>1036</v>
      </c>
      <c r="C9" s="99" t="s">
        <v>224</v>
      </c>
      <c r="D9" s="21"/>
      <c r="E9" s="36">
        <v>3251</v>
      </c>
      <c r="F9" s="23" t="s">
        <v>224</v>
      </c>
    </row>
    <row r="10" spans="1:6" x14ac:dyDescent="0.25">
      <c r="A10" s="13"/>
      <c r="B10" s="100"/>
      <c r="C10" s="100" t="s">
        <v>224</v>
      </c>
      <c r="D10" s="101"/>
      <c r="E10" s="101"/>
      <c r="F10" s="100"/>
    </row>
    <row r="11" spans="1:6" ht="15.75" thickBot="1" x14ac:dyDescent="0.3">
      <c r="A11" s="13"/>
      <c r="B11" s="2"/>
      <c r="C11" s="87" t="s">
        <v>224</v>
      </c>
      <c r="D11" s="12" t="s">
        <v>320</v>
      </c>
      <c r="E11" s="51">
        <v>321435</v>
      </c>
      <c r="F11" s="16" t="s">
        <v>224</v>
      </c>
    </row>
    <row r="12" spans="1:6" ht="15.75" thickTop="1" x14ac:dyDescent="0.25">
      <c r="A12" s="13"/>
      <c r="B12" s="100"/>
      <c r="C12" s="100" t="s">
        <v>224</v>
      </c>
      <c r="D12" s="102"/>
      <c r="E12" s="102"/>
      <c r="F12" s="100"/>
    </row>
  </sheetData>
  <mergeCells count="5">
    <mergeCell ref="A1:A2"/>
    <mergeCell ref="B1:F1"/>
    <mergeCell ref="B2:F2"/>
    <mergeCell ref="A3:A12"/>
    <mergeCell ref="B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1" max="11" width="1.85546875" bestFit="1" customWidth="1"/>
    <col min="12" max="12" width="2" customWidth="1"/>
    <col min="13" max="13" width="7.7109375" customWidth="1"/>
    <col min="14" max="14" width="2" bestFit="1" customWidth="1"/>
    <col min="15" max="15" width="1.85546875" bestFit="1" customWidth="1"/>
    <col min="16" max="16" width="2.140625" customWidth="1"/>
    <col min="17" max="17" width="7.42578125" customWidth="1"/>
    <col min="18" max="18" width="2" bestFit="1" customWidth="1"/>
    <col min="20" max="20" width="2" bestFit="1" customWidth="1"/>
    <col min="21" max="21" width="7.42578125" bestFit="1" customWidth="1"/>
    <col min="22" max="22" width="2" bestFit="1" customWidth="1"/>
  </cols>
  <sheetData>
    <row r="1" spans="1:22" ht="15" customHeight="1" x14ac:dyDescent="0.25">
      <c r="A1" s="7" t="s">
        <v>1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360</v>
      </c>
      <c r="B3" s="14" t="s">
        <v>4</v>
      </c>
      <c r="C3" s="14"/>
      <c r="D3" s="14"/>
      <c r="E3" s="14"/>
      <c r="F3" s="14"/>
      <c r="G3" s="14"/>
      <c r="H3" s="14"/>
      <c r="I3" s="14"/>
      <c r="J3" s="14"/>
      <c r="K3" s="14"/>
      <c r="L3" s="14"/>
      <c r="M3" s="14"/>
      <c r="N3" s="14"/>
      <c r="O3" s="14"/>
      <c r="P3" s="14"/>
      <c r="Q3" s="14"/>
      <c r="R3" s="14"/>
      <c r="S3" s="14"/>
      <c r="T3" s="14"/>
      <c r="U3" s="14"/>
      <c r="V3" s="14"/>
    </row>
    <row r="4" spans="1:22" x14ac:dyDescent="0.25">
      <c r="A4" s="13"/>
      <c r="B4" s="12"/>
      <c r="C4" s="12"/>
      <c r="D4" s="12"/>
      <c r="E4" s="12"/>
      <c r="F4" s="12"/>
      <c r="G4" s="12"/>
      <c r="H4" s="12"/>
      <c r="I4" s="12"/>
      <c r="J4" s="12"/>
      <c r="K4" s="12"/>
      <c r="L4" s="12"/>
      <c r="M4" s="12"/>
      <c r="N4" s="12"/>
      <c r="O4" s="12"/>
      <c r="P4" s="12"/>
      <c r="Q4" s="12"/>
      <c r="R4" s="12"/>
    </row>
    <row r="5" spans="1:22" ht="15.75" thickBot="1" x14ac:dyDescent="0.3">
      <c r="A5" s="13"/>
      <c r="B5" s="19"/>
      <c r="C5" s="19" t="s">
        <v>224</v>
      </c>
      <c r="D5" s="45" t="s">
        <v>1048</v>
      </c>
      <c r="E5" s="45"/>
      <c r="F5" s="45"/>
      <c r="G5" s="45"/>
      <c r="H5" s="45"/>
      <c r="I5" s="45"/>
      <c r="J5" s="45"/>
      <c r="K5" s="45"/>
      <c r="L5" s="45"/>
      <c r="M5" s="45"/>
      <c r="N5" s="45"/>
      <c r="O5" s="45"/>
      <c r="P5" s="45"/>
      <c r="Q5" s="45"/>
      <c r="R5" s="19"/>
    </row>
    <row r="6" spans="1:22" ht="15.75" thickBot="1" x14ac:dyDescent="0.3">
      <c r="A6" s="13"/>
      <c r="B6" s="19"/>
      <c r="C6" s="19" t="s">
        <v>224</v>
      </c>
      <c r="D6" s="44" t="s">
        <v>115</v>
      </c>
      <c r="E6" s="44"/>
      <c r="F6" s="19"/>
      <c r="G6" s="19"/>
      <c r="H6" s="44" t="s">
        <v>1049</v>
      </c>
      <c r="I6" s="44"/>
      <c r="J6" s="19"/>
      <c r="K6" s="19"/>
      <c r="L6" s="44" t="s">
        <v>1050</v>
      </c>
      <c r="M6" s="44"/>
      <c r="N6" s="19"/>
      <c r="O6" s="19" t="s">
        <v>224</v>
      </c>
      <c r="P6" s="44" t="s">
        <v>1051</v>
      </c>
      <c r="Q6" s="44"/>
      <c r="R6" s="19"/>
    </row>
    <row r="7" spans="1:22" x14ac:dyDescent="0.25">
      <c r="A7" s="13"/>
      <c r="B7" s="20" t="s">
        <v>1052</v>
      </c>
      <c r="C7" s="21" t="s">
        <v>224</v>
      </c>
      <c r="D7" s="21"/>
      <c r="E7" s="21"/>
      <c r="F7" s="21"/>
      <c r="G7" s="21"/>
      <c r="H7" s="21"/>
      <c r="I7" s="21"/>
      <c r="J7" s="21"/>
      <c r="K7" s="21"/>
      <c r="L7" s="21"/>
      <c r="M7" s="21"/>
      <c r="N7" s="21"/>
      <c r="O7" s="21" t="s">
        <v>224</v>
      </c>
      <c r="P7" s="21"/>
      <c r="Q7" s="21"/>
      <c r="R7" s="21"/>
    </row>
    <row r="8" spans="1:22" x14ac:dyDescent="0.25">
      <c r="A8" s="13"/>
      <c r="B8" s="56" t="s">
        <v>32</v>
      </c>
      <c r="C8" s="12" t="s">
        <v>224</v>
      </c>
      <c r="D8" s="37" t="s">
        <v>320</v>
      </c>
      <c r="E8" s="38">
        <v>15000</v>
      </c>
      <c r="F8" s="39" t="s">
        <v>224</v>
      </c>
      <c r="G8" s="12"/>
      <c r="H8" s="12" t="s">
        <v>320</v>
      </c>
      <c r="I8" s="51">
        <v>15000</v>
      </c>
      <c r="J8" s="16" t="s">
        <v>224</v>
      </c>
      <c r="K8" s="12"/>
      <c r="L8" s="12" t="s">
        <v>320</v>
      </c>
      <c r="M8" s="26" t="s">
        <v>297</v>
      </c>
      <c r="N8" s="16" t="s">
        <v>224</v>
      </c>
      <c r="O8" s="12" t="s">
        <v>224</v>
      </c>
      <c r="P8" s="12" t="s">
        <v>320</v>
      </c>
      <c r="Q8" s="26" t="s">
        <v>297</v>
      </c>
      <c r="R8" s="16" t="s">
        <v>224</v>
      </c>
    </row>
    <row r="9" spans="1:22" x14ac:dyDescent="0.25">
      <c r="A9" s="13"/>
      <c r="B9" s="57" t="s">
        <v>123</v>
      </c>
      <c r="C9" s="21" t="s">
        <v>224</v>
      </c>
      <c r="D9" s="33"/>
      <c r="E9" s="34">
        <v>37472</v>
      </c>
      <c r="F9" s="35" t="s">
        <v>224</v>
      </c>
      <c r="G9" s="21"/>
      <c r="H9" s="21"/>
      <c r="I9" s="36">
        <v>37472</v>
      </c>
      <c r="J9" s="23" t="s">
        <v>224</v>
      </c>
      <c r="K9" s="21"/>
      <c r="L9" s="21"/>
      <c r="M9" s="22" t="s">
        <v>297</v>
      </c>
      <c r="N9" s="23" t="s">
        <v>224</v>
      </c>
      <c r="O9" s="21" t="s">
        <v>224</v>
      </c>
      <c r="P9" s="21"/>
      <c r="Q9" s="22" t="s">
        <v>297</v>
      </c>
      <c r="R9" s="23" t="s">
        <v>224</v>
      </c>
    </row>
    <row r="10" spans="1:22" x14ac:dyDescent="0.25">
      <c r="A10" s="13"/>
      <c r="B10" s="56" t="s">
        <v>1053</v>
      </c>
      <c r="C10" s="12" t="s">
        <v>224</v>
      </c>
      <c r="D10" s="37"/>
      <c r="E10" s="38">
        <v>270612</v>
      </c>
      <c r="F10" s="39" t="s">
        <v>224</v>
      </c>
      <c r="G10" s="12"/>
      <c r="H10" s="12"/>
      <c r="I10" s="26" t="s">
        <v>297</v>
      </c>
      <c r="J10" s="16" t="s">
        <v>224</v>
      </c>
      <c r="K10" s="12"/>
      <c r="L10" s="12"/>
      <c r="M10" s="26" t="s">
        <v>297</v>
      </c>
      <c r="N10" s="16" t="s">
        <v>224</v>
      </c>
      <c r="O10" s="12" t="s">
        <v>224</v>
      </c>
      <c r="P10" s="12"/>
      <c r="Q10" s="51">
        <v>270612</v>
      </c>
      <c r="R10" s="16" t="s">
        <v>224</v>
      </c>
    </row>
    <row r="11" spans="1:22" ht="26.25" thickBot="1" x14ac:dyDescent="0.3">
      <c r="A11" s="13"/>
      <c r="B11" s="57" t="s">
        <v>1054</v>
      </c>
      <c r="C11" s="21" t="s">
        <v>224</v>
      </c>
      <c r="D11" s="33"/>
      <c r="E11" s="52" t="s">
        <v>1055</v>
      </c>
      <c r="F11" s="35" t="s">
        <v>345</v>
      </c>
      <c r="G11" s="21"/>
      <c r="H11" s="21"/>
      <c r="I11" s="22" t="s">
        <v>1055</v>
      </c>
      <c r="J11" s="23" t="s">
        <v>345</v>
      </c>
      <c r="K11" s="21"/>
      <c r="L11" s="21"/>
      <c r="M11" s="22" t="s">
        <v>297</v>
      </c>
      <c r="N11" s="23" t="s">
        <v>224</v>
      </c>
      <c r="O11" s="21" t="s">
        <v>224</v>
      </c>
      <c r="P11" s="21"/>
      <c r="Q11" s="22" t="s">
        <v>297</v>
      </c>
      <c r="R11" s="23" t="s">
        <v>224</v>
      </c>
    </row>
    <row r="12" spans="1:22" x14ac:dyDescent="0.25">
      <c r="A12" s="13"/>
      <c r="B12" s="40"/>
      <c r="C12" s="40" t="s">
        <v>224</v>
      </c>
      <c r="D12" s="41"/>
      <c r="E12" s="41"/>
      <c r="F12" s="40"/>
      <c r="G12" s="40"/>
      <c r="H12" s="41"/>
      <c r="I12" s="41"/>
      <c r="J12" s="40"/>
      <c r="K12" s="40"/>
      <c r="L12" s="41"/>
      <c r="M12" s="41"/>
      <c r="N12" s="40"/>
      <c r="O12" s="40" t="s">
        <v>224</v>
      </c>
      <c r="P12" s="41"/>
      <c r="Q12" s="41"/>
      <c r="R12" s="40"/>
    </row>
    <row r="13" spans="1:22" ht="15.75" thickBot="1" x14ac:dyDescent="0.3">
      <c r="A13" s="13"/>
      <c r="B13" s="47"/>
      <c r="C13" s="19" t="s">
        <v>224</v>
      </c>
      <c r="D13" s="37" t="s">
        <v>320</v>
      </c>
      <c r="E13" s="38">
        <v>320804</v>
      </c>
      <c r="F13" s="39" t="s">
        <v>224</v>
      </c>
      <c r="G13" s="19"/>
      <c r="H13" s="12" t="s">
        <v>320</v>
      </c>
      <c r="I13" s="51">
        <v>50192</v>
      </c>
      <c r="J13" s="16" t="s">
        <v>224</v>
      </c>
      <c r="K13" s="19"/>
      <c r="L13" s="12" t="s">
        <v>320</v>
      </c>
      <c r="M13" s="26" t="s">
        <v>297</v>
      </c>
      <c r="N13" s="16" t="s">
        <v>224</v>
      </c>
      <c r="O13" s="19" t="s">
        <v>224</v>
      </c>
      <c r="P13" s="12" t="s">
        <v>320</v>
      </c>
      <c r="Q13" s="51">
        <v>270612</v>
      </c>
      <c r="R13" s="16" t="s">
        <v>224</v>
      </c>
    </row>
    <row r="14" spans="1:22" ht="15.75" thickTop="1" x14ac:dyDescent="0.25">
      <c r="A14" s="13"/>
      <c r="B14" s="40"/>
      <c r="C14" s="40" t="s">
        <v>224</v>
      </c>
      <c r="D14" s="43"/>
      <c r="E14" s="43"/>
      <c r="F14" s="40"/>
      <c r="G14" s="40"/>
      <c r="H14" s="43"/>
      <c r="I14" s="43"/>
      <c r="J14" s="40"/>
      <c r="K14" s="40"/>
      <c r="L14" s="43"/>
      <c r="M14" s="43"/>
      <c r="N14" s="40"/>
      <c r="O14" s="40" t="s">
        <v>224</v>
      </c>
      <c r="P14" s="43"/>
      <c r="Q14" s="43"/>
      <c r="R14" s="40"/>
    </row>
    <row r="15" spans="1:22" x14ac:dyDescent="0.25">
      <c r="A15" s="13"/>
      <c r="B15" s="20" t="s">
        <v>1056</v>
      </c>
      <c r="C15" s="42" t="s">
        <v>224</v>
      </c>
      <c r="D15" s="21"/>
      <c r="E15" s="21"/>
      <c r="F15" s="21"/>
      <c r="G15" s="42"/>
      <c r="H15" s="21"/>
      <c r="I15" s="21"/>
      <c r="J15" s="21"/>
      <c r="K15" s="42"/>
      <c r="L15" s="21"/>
      <c r="M15" s="21"/>
      <c r="N15" s="21"/>
      <c r="O15" s="42" t="s">
        <v>224</v>
      </c>
      <c r="P15" s="21"/>
      <c r="Q15" s="21"/>
      <c r="R15" s="21"/>
    </row>
    <row r="16" spans="1:22" ht="15.75" thickBot="1" x14ac:dyDescent="0.3">
      <c r="A16" s="13"/>
      <c r="B16" s="56" t="s">
        <v>482</v>
      </c>
      <c r="C16" s="19" t="s">
        <v>224</v>
      </c>
      <c r="D16" s="37" t="s">
        <v>320</v>
      </c>
      <c r="E16" s="38">
        <v>8876</v>
      </c>
      <c r="F16" s="39" t="s">
        <v>224</v>
      </c>
      <c r="G16" s="19"/>
      <c r="H16" s="12" t="s">
        <v>320</v>
      </c>
      <c r="I16" s="26" t="s">
        <v>297</v>
      </c>
      <c r="J16" s="16" t="s">
        <v>224</v>
      </c>
      <c r="K16" s="19"/>
      <c r="L16" s="12" t="s">
        <v>320</v>
      </c>
      <c r="M16" s="51">
        <v>8876</v>
      </c>
      <c r="N16" s="16" t="s">
        <v>224</v>
      </c>
      <c r="O16" s="19" t="s">
        <v>224</v>
      </c>
      <c r="P16" s="12" t="s">
        <v>320</v>
      </c>
      <c r="Q16" s="26" t="s">
        <v>297</v>
      </c>
      <c r="R16" s="16" t="s">
        <v>224</v>
      </c>
    </row>
    <row r="17" spans="1:22" x14ac:dyDescent="0.25">
      <c r="A17" s="13"/>
      <c r="B17" s="40"/>
      <c r="C17" s="40" t="s">
        <v>224</v>
      </c>
      <c r="D17" s="41"/>
      <c r="E17" s="41"/>
      <c r="F17" s="40"/>
      <c r="G17" s="40"/>
      <c r="H17" s="41"/>
      <c r="I17" s="41"/>
      <c r="J17" s="40"/>
      <c r="K17" s="40"/>
      <c r="L17" s="41"/>
      <c r="M17" s="41"/>
      <c r="N17" s="40"/>
      <c r="O17" s="40" t="s">
        <v>224</v>
      </c>
      <c r="P17" s="41"/>
      <c r="Q17" s="41"/>
      <c r="R17" s="40"/>
    </row>
    <row r="18" spans="1:22" ht="15.75" thickBot="1" x14ac:dyDescent="0.3">
      <c r="A18" s="13"/>
      <c r="B18" s="54"/>
      <c r="C18" s="42" t="s">
        <v>224</v>
      </c>
      <c r="D18" s="33" t="s">
        <v>320</v>
      </c>
      <c r="E18" s="34">
        <v>8876</v>
      </c>
      <c r="F18" s="35" t="s">
        <v>224</v>
      </c>
      <c r="G18" s="42"/>
      <c r="H18" s="21" t="s">
        <v>320</v>
      </c>
      <c r="I18" s="22" t="s">
        <v>297</v>
      </c>
      <c r="J18" s="23" t="s">
        <v>224</v>
      </c>
      <c r="K18" s="42"/>
      <c r="L18" s="21" t="s">
        <v>320</v>
      </c>
      <c r="M18" s="36">
        <v>8876</v>
      </c>
      <c r="N18" s="23" t="s">
        <v>224</v>
      </c>
      <c r="O18" s="42" t="s">
        <v>224</v>
      </c>
      <c r="P18" s="21" t="s">
        <v>320</v>
      </c>
      <c r="Q18" s="22" t="s">
        <v>297</v>
      </c>
      <c r="R18" s="23" t="s">
        <v>224</v>
      </c>
    </row>
    <row r="19" spans="1:22" ht="15.75" thickTop="1" x14ac:dyDescent="0.25">
      <c r="A19" s="13"/>
      <c r="B19" s="40"/>
      <c r="C19" s="40" t="s">
        <v>224</v>
      </c>
      <c r="D19" s="43"/>
      <c r="E19" s="43"/>
      <c r="F19" s="40"/>
      <c r="G19" s="40"/>
      <c r="H19" s="43"/>
      <c r="I19" s="43"/>
      <c r="J19" s="40"/>
      <c r="K19" s="40"/>
      <c r="L19" s="43"/>
      <c r="M19" s="43"/>
      <c r="N19" s="40"/>
      <c r="O19" s="40" t="s">
        <v>224</v>
      </c>
      <c r="P19" s="43"/>
      <c r="Q19" s="43"/>
      <c r="R19" s="40"/>
    </row>
    <row r="20" spans="1:22" ht="15.75" x14ac:dyDescent="0.25">
      <c r="A20" s="13"/>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3"/>
      <c r="B21" s="12"/>
      <c r="C21" s="12"/>
      <c r="D21" s="12"/>
      <c r="E21" s="12"/>
      <c r="F21" s="12"/>
      <c r="G21" s="12"/>
      <c r="H21" s="12"/>
      <c r="I21" s="12"/>
      <c r="J21" s="12"/>
      <c r="K21" s="12"/>
      <c r="L21" s="12"/>
      <c r="M21" s="12"/>
      <c r="N21" s="12"/>
      <c r="O21" s="12"/>
      <c r="P21" s="12"/>
      <c r="Q21" s="12"/>
      <c r="R21" s="12"/>
    </row>
    <row r="22" spans="1:22" ht="15.75" thickBot="1" x14ac:dyDescent="0.3">
      <c r="A22" s="13"/>
      <c r="B22" s="19"/>
      <c r="C22" s="19" t="s">
        <v>224</v>
      </c>
      <c r="D22" s="45" t="s">
        <v>1057</v>
      </c>
      <c r="E22" s="45"/>
      <c r="F22" s="45"/>
      <c r="G22" s="45"/>
      <c r="H22" s="45"/>
      <c r="I22" s="45"/>
      <c r="J22" s="45"/>
      <c r="K22" s="45"/>
      <c r="L22" s="45"/>
      <c r="M22" s="45"/>
      <c r="N22" s="45"/>
      <c r="O22" s="45"/>
      <c r="P22" s="45"/>
      <c r="Q22" s="45"/>
      <c r="R22" s="19"/>
    </row>
    <row r="23" spans="1:22" ht="15.75" thickBot="1" x14ac:dyDescent="0.3">
      <c r="A23" s="13"/>
      <c r="B23" s="19"/>
      <c r="C23" s="19" t="s">
        <v>224</v>
      </c>
      <c r="D23" s="44" t="s">
        <v>115</v>
      </c>
      <c r="E23" s="44"/>
      <c r="F23" s="19"/>
      <c r="G23" s="19"/>
      <c r="H23" s="44" t="s">
        <v>1049</v>
      </c>
      <c r="I23" s="44"/>
      <c r="J23" s="19"/>
      <c r="K23" s="19"/>
      <c r="L23" s="44" t="s">
        <v>1050</v>
      </c>
      <c r="M23" s="44"/>
      <c r="N23" s="19"/>
      <c r="O23" s="19" t="s">
        <v>224</v>
      </c>
      <c r="P23" s="44" t="s">
        <v>1051</v>
      </c>
      <c r="Q23" s="44"/>
      <c r="R23" s="19"/>
    </row>
    <row r="24" spans="1:22" x14ac:dyDescent="0.25">
      <c r="A24" s="13"/>
      <c r="B24" s="20" t="s">
        <v>1052</v>
      </c>
      <c r="C24" s="21" t="s">
        <v>224</v>
      </c>
      <c r="D24" s="21"/>
      <c r="E24" s="21"/>
      <c r="F24" s="21"/>
      <c r="G24" s="21"/>
      <c r="H24" s="21"/>
      <c r="I24" s="21"/>
      <c r="J24" s="21"/>
      <c r="K24" s="21"/>
      <c r="L24" s="21"/>
      <c r="M24" s="21"/>
      <c r="N24" s="21"/>
      <c r="O24" s="21" t="s">
        <v>224</v>
      </c>
      <c r="P24" s="21"/>
      <c r="Q24" s="21"/>
      <c r="R24" s="21"/>
    </row>
    <row r="25" spans="1:22" x14ac:dyDescent="0.25">
      <c r="A25" s="13"/>
      <c r="B25" s="56" t="s">
        <v>32</v>
      </c>
      <c r="C25" s="12" t="s">
        <v>224</v>
      </c>
      <c r="D25" s="37" t="s">
        <v>320</v>
      </c>
      <c r="E25" s="53" t="s">
        <v>297</v>
      </c>
      <c r="F25" s="39" t="s">
        <v>224</v>
      </c>
      <c r="G25" s="12"/>
      <c r="H25" s="12" t="s">
        <v>320</v>
      </c>
      <c r="I25" s="26" t="s">
        <v>297</v>
      </c>
      <c r="J25" s="16" t="s">
        <v>224</v>
      </c>
      <c r="K25" s="12"/>
      <c r="L25" s="12" t="s">
        <v>320</v>
      </c>
      <c r="M25" s="26" t="s">
        <v>297</v>
      </c>
      <c r="N25" s="16" t="s">
        <v>224</v>
      </c>
      <c r="O25" s="12" t="s">
        <v>224</v>
      </c>
      <c r="P25" s="12" t="s">
        <v>320</v>
      </c>
      <c r="Q25" s="26" t="s">
        <v>297</v>
      </c>
      <c r="R25" s="16" t="s">
        <v>224</v>
      </c>
    </row>
    <row r="26" spans="1:22" x14ac:dyDescent="0.25">
      <c r="A26" s="13"/>
      <c r="B26" s="57" t="s">
        <v>123</v>
      </c>
      <c r="C26" s="21" t="s">
        <v>224</v>
      </c>
      <c r="D26" s="33"/>
      <c r="E26" s="34">
        <v>76068</v>
      </c>
      <c r="F26" s="35" t="s">
        <v>224</v>
      </c>
      <c r="G26" s="21"/>
      <c r="H26" s="21"/>
      <c r="I26" s="36">
        <v>76068</v>
      </c>
      <c r="J26" s="23" t="s">
        <v>224</v>
      </c>
      <c r="K26" s="21"/>
      <c r="L26" s="21"/>
      <c r="M26" s="22" t="s">
        <v>297</v>
      </c>
      <c r="N26" s="23" t="s">
        <v>224</v>
      </c>
      <c r="O26" s="21" t="s">
        <v>224</v>
      </c>
      <c r="P26" s="21"/>
      <c r="Q26" s="22" t="s">
        <v>297</v>
      </c>
      <c r="R26" s="23" t="s">
        <v>224</v>
      </c>
    </row>
    <row r="27" spans="1:22" x14ac:dyDescent="0.25">
      <c r="A27" s="13"/>
      <c r="B27" s="56" t="s">
        <v>1053</v>
      </c>
      <c r="C27" s="12" t="s">
        <v>224</v>
      </c>
      <c r="D27" s="37"/>
      <c r="E27" s="38">
        <v>317325</v>
      </c>
      <c r="F27" s="39" t="s">
        <v>224</v>
      </c>
      <c r="G27" s="12"/>
      <c r="H27" s="12"/>
      <c r="I27" s="51">
        <v>44970</v>
      </c>
      <c r="J27" s="16" t="s">
        <v>224</v>
      </c>
      <c r="K27" s="12"/>
      <c r="L27" s="12"/>
      <c r="M27" s="26" t="s">
        <v>297</v>
      </c>
      <c r="N27" s="16" t="s">
        <v>224</v>
      </c>
      <c r="O27" s="12" t="s">
        <v>224</v>
      </c>
      <c r="P27" s="12"/>
      <c r="Q27" s="51">
        <v>272355</v>
      </c>
      <c r="R27" s="16" t="s">
        <v>224</v>
      </c>
    </row>
    <row r="28" spans="1:22" ht="26.25" thickBot="1" x14ac:dyDescent="0.3">
      <c r="A28" s="13"/>
      <c r="B28" s="57" t="s">
        <v>1054</v>
      </c>
      <c r="C28" s="21" t="s">
        <v>224</v>
      </c>
      <c r="D28" s="33"/>
      <c r="E28" s="52" t="s">
        <v>1058</v>
      </c>
      <c r="F28" s="35" t="s">
        <v>345</v>
      </c>
      <c r="G28" s="21"/>
      <c r="H28" s="21"/>
      <c r="I28" s="22" t="s">
        <v>1058</v>
      </c>
      <c r="J28" s="23" t="s">
        <v>345</v>
      </c>
      <c r="K28" s="21"/>
      <c r="L28" s="21"/>
      <c r="M28" s="22" t="s">
        <v>297</v>
      </c>
      <c r="N28" s="23" t="s">
        <v>224</v>
      </c>
      <c r="O28" s="21" t="s">
        <v>224</v>
      </c>
      <c r="P28" s="21"/>
      <c r="Q28" s="22" t="s">
        <v>297</v>
      </c>
      <c r="R28" s="23" t="s">
        <v>224</v>
      </c>
    </row>
    <row r="29" spans="1:22" x14ac:dyDescent="0.25">
      <c r="A29" s="13"/>
      <c r="B29" s="40"/>
      <c r="C29" s="40" t="s">
        <v>224</v>
      </c>
      <c r="D29" s="41"/>
      <c r="E29" s="41"/>
      <c r="F29" s="40"/>
      <c r="G29" s="40"/>
      <c r="H29" s="41"/>
      <c r="I29" s="41"/>
      <c r="J29" s="40"/>
      <c r="K29" s="40"/>
      <c r="L29" s="41"/>
      <c r="M29" s="41"/>
      <c r="N29" s="40"/>
      <c r="O29" s="40" t="s">
        <v>224</v>
      </c>
      <c r="P29" s="41"/>
      <c r="Q29" s="41"/>
      <c r="R29" s="40"/>
    </row>
    <row r="30" spans="1:22" ht="15.75" thickBot="1" x14ac:dyDescent="0.3">
      <c r="A30" s="13"/>
      <c r="B30" s="47"/>
      <c r="C30" s="19" t="s">
        <v>224</v>
      </c>
      <c r="D30" s="37" t="s">
        <v>320</v>
      </c>
      <c r="E30" s="38">
        <v>388661</v>
      </c>
      <c r="F30" s="39" t="s">
        <v>224</v>
      </c>
      <c r="G30" s="19"/>
      <c r="H30" s="12" t="s">
        <v>320</v>
      </c>
      <c r="I30" s="51">
        <v>116306</v>
      </c>
      <c r="J30" s="16" t="s">
        <v>224</v>
      </c>
      <c r="K30" s="19"/>
      <c r="L30" s="12" t="s">
        <v>320</v>
      </c>
      <c r="M30" s="26" t="s">
        <v>297</v>
      </c>
      <c r="N30" s="16" t="s">
        <v>224</v>
      </c>
      <c r="O30" s="19" t="s">
        <v>224</v>
      </c>
      <c r="P30" s="12" t="s">
        <v>320</v>
      </c>
      <c r="Q30" s="51">
        <v>272355</v>
      </c>
      <c r="R30" s="16" t="s">
        <v>224</v>
      </c>
    </row>
    <row r="31" spans="1:22" ht="15.75" thickTop="1" x14ac:dyDescent="0.25">
      <c r="A31" s="13"/>
      <c r="B31" s="40"/>
      <c r="C31" s="40" t="s">
        <v>224</v>
      </c>
      <c r="D31" s="43"/>
      <c r="E31" s="43"/>
      <c r="F31" s="40"/>
      <c r="G31" s="40"/>
      <c r="H31" s="43"/>
      <c r="I31" s="43"/>
      <c r="J31" s="40"/>
      <c r="K31" s="40"/>
      <c r="L31" s="43"/>
      <c r="M31" s="43"/>
      <c r="N31" s="40"/>
      <c r="O31" s="40" t="s">
        <v>224</v>
      </c>
      <c r="P31" s="43"/>
      <c r="Q31" s="43"/>
      <c r="R31" s="40"/>
    </row>
    <row r="32" spans="1:22" x14ac:dyDescent="0.25">
      <c r="A32" s="13"/>
      <c r="B32" s="20" t="s">
        <v>1056</v>
      </c>
      <c r="C32" s="42" t="s">
        <v>224</v>
      </c>
      <c r="D32" s="21"/>
      <c r="E32" s="21"/>
      <c r="F32" s="21"/>
      <c r="G32" s="42"/>
      <c r="H32" s="21"/>
      <c r="I32" s="21"/>
      <c r="J32" s="21"/>
      <c r="K32" s="42"/>
      <c r="L32" s="21"/>
      <c r="M32" s="21"/>
      <c r="N32" s="21"/>
      <c r="O32" s="42" t="s">
        <v>224</v>
      </c>
      <c r="P32" s="21"/>
      <c r="Q32" s="21"/>
      <c r="R32" s="21"/>
    </row>
    <row r="33" spans="1:22" ht="15.75" thickBot="1" x14ac:dyDescent="0.3">
      <c r="A33" s="13"/>
      <c r="B33" s="56" t="s">
        <v>482</v>
      </c>
      <c r="C33" s="19" t="s">
        <v>224</v>
      </c>
      <c r="D33" s="37" t="s">
        <v>320</v>
      </c>
      <c r="E33" s="38">
        <v>48388</v>
      </c>
      <c r="F33" s="39" t="s">
        <v>224</v>
      </c>
      <c r="G33" s="19"/>
      <c r="H33" s="12" t="s">
        <v>320</v>
      </c>
      <c r="I33" s="26" t="s">
        <v>297</v>
      </c>
      <c r="J33" s="16" t="s">
        <v>224</v>
      </c>
      <c r="K33" s="19"/>
      <c r="L33" s="12" t="s">
        <v>320</v>
      </c>
      <c r="M33" s="51">
        <v>48388</v>
      </c>
      <c r="N33" s="16" t="s">
        <v>224</v>
      </c>
      <c r="O33" s="19" t="s">
        <v>224</v>
      </c>
      <c r="P33" s="12" t="s">
        <v>320</v>
      </c>
      <c r="Q33" s="26" t="s">
        <v>297</v>
      </c>
      <c r="R33" s="16" t="s">
        <v>224</v>
      </c>
    </row>
    <row r="34" spans="1:22" x14ac:dyDescent="0.25">
      <c r="A34" s="13"/>
      <c r="B34" s="40"/>
      <c r="C34" s="40" t="s">
        <v>224</v>
      </c>
      <c r="D34" s="41"/>
      <c r="E34" s="41"/>
      <c r="F34" s="40"/>
      <c r="G34" s="40"/>
      <c r="H34" s="41"/>
      <c r="I34" s="41"/>
      <c r="J34" s="40"/>
      <c r="K34" s="40"/>
      <c r="L34" s="41"/>
      <c r="M34" s="41"/>
      <c r="N34" s="40"/>
      <c r="O34" s="40" t="s">
        <v>224</v>
      </c>
      <c r="P34" s="41"/>
      <c r="Q34" s="41"/>
      <c r="R34" s="40"/>
    </row>
    <row r="35" spans="1:22" ht="15.75" thickBot="1" x14ac:dyDescent="0.3">
      <c r="A35" s="13"/>
      <c r="B35" s="54"/>
      <c r="C35" s="42" t="s">
        <v>224</v>
      </c>
      <c r="D35" s="33" t="s">
        <v>320</v>
      </c>
      <c r="E35" s="34">
        <v>48388</v>
      </c>
      <c r="F35" s="35" t="s">
        <v>224</v>
      </c>
      <c r="G35" s="42"/>
      <c r="H35" s="21" t="s">
        <v>320</v>
      </c>
      <c r="I35" s="22" t="s">
        <v>297</v>
      </c>
      <c r="J35" s="23" t="s">
        <v>224</v>
      </c>
      <c r="K35" s="42"/>
      <c r="L35" s="21" t="s">
        <v>320</v>
      </c>
      <c r="M35" s="36">
        <v>48388</v>
      </c>
      <c r="N35" s="23" t="s">
        <v>224</v>
      </c>
      <c r="O35" s="42" t="s">
        <v>224</v>
      </c>
      <c r="P35" s="21" t="s">
        <v>320</v>
      </c>
      <c r="Q35" s="22" t="s">
        <v>297</v>
      </c>
      <c r="R35" s="23" t="s">
        <v>224</v>
      </c>
    </row>
    <row r="36" spans="1:22" ht="15.75" thickTop="1" x14ac:dyDescent="0.25">
      <c r="A36" s="13"/>
      <c r="B36" s="40"/>
      <c r="C36" s="40" t="s">
        <v>224</v>
      </c>
      <c r="D36" s="43"/>
      <c r="E36" s="43"/>
      <c r="F36" s="40"/>
      <c r="G36" s="40"/>
      <c r="H36" s="43"/>
      <c r="I36" s="43"/>
      <c r="J36" s="40"/>
      <c r="K36" s="40"/>
      <c r="L36" s="43"/>
      <c r="M36" s="43"/>
      <c r="N36" s="40"/>
      <c r="O36" s="40" t="s">
        <v>224</v>
      </c>
      <c r="P36" s="43"/>
      <c r="Q36" s="43"/>
    </row>
    <row r="37" spans="1:22" ht="15" customHeight="1" x14ac:dyDescent="0.25">
      <c r="A37" s="13" t="s">
        <v>1361</v>
      </c>
      <c r="B37" s="14" t="s">
        <v>4</v>
      </c>
      <c r="C37" s="14"/>
      <c r="D37" s="14"/>
      <c r="E37" s="14"/>
      <c r="F37" s="14"/>
      <c r="G37" s="14"/>
      <c r="H37" s="14"/>
      <c r="I37" s="14"/>
      <c r="J37" s="14"/>
      <c r="K37" s="14"/>
      <c r="L37" s="14"/>
      <c r="M37" s="14"/>
      <c r="N37" s="14"/>
      <c r="O37" s="14"/>
      <c r="P37" s="14"/>
      <c r="Q37" s="14"/>
      <c r="R37" s="14"/>
      <c r="S37" s="14"/>
      <c r="T37" s="14"/>
      <c r="U37" s="14"/>
      <c r="V37" s="14"/>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28"/>
      <c r="C39" s="28" t="s">
        <v>224</v>
      </c>
      <c r="D39" s="29" t="s">
        <v>1063</v>
      </c>
      <c r="E39" s="29"/>
      <c r="F39" s="28"/>
      <c r="G39" s="28"/>
      <c r="H39" s="29" t="s">
        <v>1065</v>
      </c>
      <c r="I39" s="29"/>
      <c r="J39" s="28"/>
      <c r="K39" s="28" t="s">
        <v>224</v>
      </c>
      <c r="L39" s="29" t="s">
        <v>1066</v>
      </c>
      <c r="M39" s="29"/>
      <c r="N39" s="28"/>
      <c r="O39" s="28"/>
      <c r="P39" s="29" t="s">
        <v>1068</v>
      </c>
      <c r="Q39" s="29"/>
      <c r="R39" s="28"/>
      <c r="S39" s="28"/>
      <c r="T39" s="29" t="s">
        <v>1070</v>
      </c>
      <c r="U39" s="29"/>
      <c r="V39" s="28"/>
    </row>
    <row r="40" spans="1:22" ht="15.75" thickBot="1" x14ac:dyDescent="0.3">
      <c r="A40" s="13"/>
      <c r="B40" s="28"/>
      <c r="C40" s="28"/>
      <c r="D40" s="30" t="s">
        <v>1064</v>
      </c>
      <c r="E40" s="30"/>
      <c r="F40" s="28"/>
      <c r="G40" s="28"/>
      <c r="H40" s="30"/>
      <c r="I40" s="30"/>
      <c r="J40" s="28"/>
      <c r="K40" s="28"/>
      <c r="L40" s="30" t="s">
        <v>1067</v>
      </c>
      <c r="M40" s="30"/>
      <c r="N40" s="28"/>
      <c r="O40" s="28"/>
      <c r="P40" s="30" t="s">
        <v>1069</v>
      </c>
      <c r="Q40" s="30"/>
      <c r="R40" s="28"/>
      <c r="S40" s="28"/>
      <c r="T40" s="30"/>
      <c r="U40" s="30"/>
      <c r="V40" s="28"/>
    </row>
    <row r="41" spans="1:22" ht="15.75" thickBot="1" x14ac:dyDescent="0.3">
      <c r="A41" s="13"/>
      <c r="B41" s="20" t="s">
        <v>581</v>
      </c>
      <c r="C41" s="21" t="s">
        <v>224</v>
      </c>
      <c r="D41" s="21" t="s">
        <v>320</v>
      </c>
      <c r="E41" s="36">
        <v>29763</v>
      </c>
      <c r="F41" s="23" t="s">
        <v>224</v>
      </c>
      <c r="G41" s="21"/>
      <c r="H41" s="21" t="s">
        <v>320</v>
      </c>
      <c r="I41" s="36">
        <v>80394</v>
      </c>
      <c r="J41" s="23" t="s">
        <v>224</v>
      </c>
      <c r="K41" s="21" t="s">
        <v>224</v>
      </c>
      <c r="L41" s="21" t="s">
        <v>320</v>
      </c>
      <c r="M41" s="36">
        <v>36486</v>
      </c>
      <c r="N41" s="23" t="s">
        <v>224</v>
      </c>
      <c r="O41" s="21"/>
      <c r="P41" s="21" t="s">
        <v>320</v>
      </c>
      <c r="Q41" s="22" t="s">
        <v>297</v>
      </c>
      <c r="R41" s="23" t="s">
        <v>224</v>
      </c>
      <c r="S41" s="21"/>
      <c r="T41" s="33" t="s">
        <v>320</v>
      </c>
      <c r="U41" s="34">
        <v>146643</v>
      </c>
      <c r="V41" s="35" t="s">
        <v>224</v>
      </c>
    </row>
    <row r="42" spans="1:22" ht="15.75" thickTop="1" x14ac:dyDescent="0.25">
      <c r="A42" s="13"/>
      <c r="B42" s="40"/>
      <c r="C42" s="40" t="s">
        <v>224</v>
      </c>
      <c r="D42" s="43"/>
      <c r="E42" s="43"/>
      <c r="F42" s="40"/>
      <c r="G42" s="40"/>
      <c r="H42" s="43"/>
      <c r="I42" s="43"/>
      <c r="J42" s="40"/>
      <c r="K42" s="40" t="s">
        <v>224</v>
      </c>
      <c r="L42" s="43"/>
      <c r="M42" s="43"/>
      <c r="N42" s="40"/>
      <c r="O42" s="40"/>
      <c r="P42" s="43"/>
      <c r="Q42" s="43"/>
      <c r="R42" s="40"/>
      <c r="S42" s="40"/>
      <c r="T42" s="43"/>
      <c r="U42" s="43"/>
      <c r="V42" s="40"/>
    </row>
    <row r="43" spans="1:22" x14ac:dyDescent="0.25">
      <c r="A43" s="13"/>
      <c r="B43" s="56" t="s">
        <v>1071</v>
      </c>
      <c r="C43" s="19" t="s">
        <v>224</v>
      </c>
      <c r="D43" s="12"/>
      <c r="E43" s="26" t="s">
        <v>297</v>
      </c>
      <c r="F43" s="16" t="s">
        <v>224</v>
      </c>
      <c r="G43" s="19"/>
      <c r="H43" s="12"/>
      <c r="I43" s="26" t="s">
        <v>297</v>
      </c>
      <c r="J43" s="16" t="s">
        <v>224</v>
      </c>
      <c r="K43" s="19" t="s">
        <v>224</v>
      </c>
      <c r="L43" s="12"/>
      <c r="M43" s="51">
        <v>100000</v>
      </c>
      <c r="N43" s="16" t="s">
        <v>224</v>
      </c>
      <c r="O43" s="19"/>
      <c r="P43" s="12"/>
      <c r="Q43" s="51">
        <v>15000</v>
      </c>
      <c r="R43" s="16" t="s">
        <v>224</v>
      </c>
      <c r="S43" s="19"/>
      <c r="T43" s="37"/>
      <c r="U43" s="38">
        <v>115000</v>
      </c>
      <c r="V43" s="39" t="s">
        <v>224</v>
      </c>
    </row>
    <row r="44" spans="1:22" x14ac:dyDescent="0.25">
      <c r="A44" s="13"/>
      <c r="B44" s="57" t="s">
        <v>323</v>
      </c>
      <c r="C44" s="42" t="s">
        <v>224</v>
      </c>
      <c r="D44" s="21"/>
      <c r="E44" s="22" t="s">
        <v>297</v>
      </c>
      <c r="F44" s="23" t="s">
        <v>224</v>
      </c>
      <c r="G44" s="42"/>
      <c r="H44" s="21"/>
      <c r="I44" s="36">
        <v>2930</v>
      </c>
      <c r="J44" s="23" t="s">
        <v>224</v>
      </c>
      <c r="K44" s="42" t="s">
        <v>224</v>
      </c>
      <c r="L44" s="21"/>
      <c r="M44" s="36">
        <v>1903</v>
      </c>
      <c r="N44" s="23" t="s">
        <v>224</v>
      </c>
      <c r="O44" s="42"/>
      <c r="P44" s="21"/>
      <c r="Q44" s="22" t="s">
        <v>297</v>
      </c>
      <c r="R44" s="23" t="s">
        <v>224</v>
      </c>
      <c r="S44" s="42"/>
      <c r="T44" s="33"/>
      <c r="U44" s="34">
        <v>4833</v>
      </c>
      <c r="V44" s="35" t="s">
        <v>224</v>
      </c>
    </row>
    <row r="45" spans="1:22" x14ac:dyDescent="0.25">
      <c r="A45" s="13"/>
      <c r="B45" s="56" t="s">
        <v>1072</v>
      </c>
      <c r="C45" s="19" t="s">
        <v>224</v>
      </c>
      <c r="D45" s="12"/>
      <c r="E45" s="26" t="s">
        <v>1073</v>
      </c>
      <c r="F45" s="16" t="s">
        <v>345</v>
      </c>
      <c r="G45" s="19"/>
      <c r="H45" s="12"/>
      <c r="I45" s="26" t="s">
        <v>297</v>
      </c>
      <c r="J45" s="16" t="s">
        <v>224</v>
      </c>
      <c r="K45" s="19" t="s">
        <v>224</v>
      </c>
      <c r="L45" s="12"/>
      <c r="M45" s="26" t="s">
        <v>297</v>
      </c>
      <c r="N45" s="16" t="s">
        <v>224</v>
      </c>
      <c r="O45" s="19"/>
      <c r="P45" s="12"/>
      <c r="Q45" s="26" t="s">
        <v>297</v>
      </c>
      <c r="R45" s="16" t="s">
        <v>224</v>
      </c>
      <c r="S45" s="19"/>
      <c r="T45" s="37"/>
      <c r="U45" s="53" t="s">
        <v>1073</v>
      </c>
      <c r="V45" s="39" t="s">
        <v>345</v>
      </c>
    </row>
    <row r="46" spans="1:22" x14ac:dyDescent="0.25">
      <c r="A46" s="13"/>
      <c r="B46" s="57" t="s">
        <v>1074</v>
      </c>
      <c r="C46" s="42" t="s">
        <v>224</v>
      </c>
      <c r="D46" s="21"/>
      <c r="E46" s="22" t="s">
        <v>1075</v>
      </c>
      <c r="F46" s="23" t="s">
        <v>345</v>
      </c>
      <c r="G46" s="42"/>
      <c r="H46" s="21"/>
      <c r="I46" s="22" t="s">
        <v>297</v>
      </c>
      <c r="J46" s="23" t="s">
        <v>224</v>
      </c>
      <c r="K46" s="42" t="s">
        <v>224</v>
      </c>
      <c r="L46" s="21"/>
      <c r="M46" s="22" t="s">
        <v>297</v>
      </c>
      <c r="N46" s="23" t="s">
        <v>224</v>
      </c>
      <c r="O46" s="42"/>
      <c r="P46" s="21"/>
      <c r="Q46" s="22" t="s">
        <v>297</v>
      </c>
      <c r="R46" s="23" t="s">
        <v>224</v>
      </c>
      <c r="S46" s="42"/>
      <c r="T46" s="33"/>
      <c r="U46" s="52" t="s">
        <v>1075</v>
      </c>
      <c r="V46" s="35" t="s">
        <v>345</v>
      </c>
    </row>
    <row r="47" spans="1:22" ht="25.5" x14ac:dyDescent="0.25">
      <c r="A47" s="13"/>
      <c r="B47" s="56" t="s">
        <v>1076</v>
      </c>
      <c r="C47" s="19" t="s">
        <v>224</v>
      </c>
      <c r="D47" s="12"/>
      <c r="E47" s="26" t="s">
        <v>297</v>
      </c>
      <c r="F47" s="16" t="s">
        <v>224</v>
      </c>
      <c r="G47" s="19"/>
      <c r="H47" s="12"/>
      <c r="I47" s="51">
        <v>5024</v>
      </c>
      <c r="J47" s="16" t="s">
        <v>224</v>
      </c>
      <c r="K47" s="19" t="s">
        <v>224</v>
      </c>
      <c r="L47" s="12"/>
      <c r="M47" s="26" t="s">
        <v>1077</v>
      </c>
      <c r="N47" s="16" t="s">
        <v>345</v>
      </c>
      <c r="O47" s="19"/>
      <c r="P47" s="12"/>
      <c r="Q47" s="26" t="s">
        <v>297</v>
      </c>
      <c r="R47" s="16" t="s">
        <v>224</v>
      </c>
      <c r="S47" s="19"/>
      <c r="T47" s="37"/>
      <c r="U47" s="38">
        <v>2738</v>
      </c>
      <c r="V47" s="39" t="s">
        <v>224</v>
      </c>
    </row>
    <row r="48" spans="1:22" ht="15.75" thickBot="1" x14ac:dyDescent="0.3">
      <c r="A48" s="13"/>
      <c r="B48" s="57" t="s">
        <v>1078</v>
      </c>
      <c r="C48" s="42" t="s">
        <v>224</v>
      </c>
      <c r="D48" s="21"/>
      <c r="E48" s="36">
        <v>3224</v>
      </c>
      <c r="F48" s="23" t="s">
        <v>224</v>
      </c>
      <c r="G48" s="42"/>
      <c r="H48" s="21"/>
      <c r="I48" s="22" t="s">
        <v>297</v>
      </c>
      <c r="J48" s="23" t="s">
        <v>224</v>
      </c>
      <c r="K48" s="42" t="s">
        <v>224</v>
      </c>
      <c r="L48" s="21"/>
      <c r="M48" s="22" t="s">
        <v>297</v>
      </c>
      <c r="N48" s="23" t="s">
        <v>224</v>
      </c>
      <c r="O48" s="42"/>
      <c r="P48" s="21"/>
      <c r="Q48" s="22">
        <v>627</v>
      </c>
      <c r="R48" s="23" t="s">
        <v>224</v>
      </c>
      <c r="S48" s="42"/>
      <c r="T48" s="33"/>
      <c r="U48" s="34">
        <v>3851</v>
      </c>
      <c r="V48" s="35" t="s">
        <v>224</v>
      </c>
    </row>
    <row r="49" spans="1:22" x14ac:dyDescent="0.25">
      <c r="A49" s="13"/>
      <c r="B49" s="40"/>
      <c r="C49" s="40" t="s">
        <v>224</v>
      </c>
      <c r="D49" s="41"/>
      <c r="E49" s="41"/>
      <c r="F49" s="40"/>
      <c r="G49" s="40"/>
      <c r="H49" s="41"/>
      <c r="I49" s="41"/>
      <c r="J49" s="40"/>
      <c r="K49" s="40" t="s">
        <v>224</v>
      </c>
      <c r="L49" s="41"/>
      <c r="M49" s="41"/>
      <c r="N49" s="40"/>
      <c r="O49" s="40"/>
      <c r="P49" s="41"/>
      <c r="Q49" s="41"/>
      <c r="R49" s="40"/>
      <c r="S49" s="40"/>
      <c r="T49" s="41"/>
      <c r="U49" s="41"/>
      <c r="V49" s="40"/>
    </row>
    <row r="50" spans="1:22" ht="15.75" thickBot="1" x14ac:dyDescent="0.3">
      <c r="A50" s="13"/>
      <c r="B50" s="25" t="s">
        <v>584</v>
      </c>
      <c r="C50" s="19" t="s">
        <v>224</v>
      </c>
      <c r="D50" s="12" t="s">
        <v>320</v>
      </c>
      <c r="E50" s="51">
        <v>32277</v>
      </c>
      <c r="F50" s="16" t="s">
        <v>224</v>
      </c>
      <c r="G50" s="19"/>
      <c r="H50" s="12" t="s">
        <v>320</v>
      </c>
      <c r="I50" s="51">
        <v>88348</v>
      </c>
      <c r="J50" s="16" t="s">
        <v>224</v>
      </c>
      <c r="K50" s="19" t="s">
        <v>224</v>
      </c>
      <c r="L50" s="12" t="s">
        <v>320</v>
      </c>
      <c r="M50" s="51">
        <v>136103</v>
      </c>
      <c r="N50" s="16" t="s">
        <v>224</v>
      </c>
      <c r="O50" s="19"/>
      <c r="P50" s="12" t="s">
        <v>320</v>
      </c>
      <c r="Q50" s="51">
        <v>15627</v>
      </c>
      <c r="R50" s="16" t="s">
        <v>224</v>
      </c>
      <c r="S50" s="19"/>
      <c r="T50" s="37" t="s">
        <v>320</v>
      </c>
      <c r="U50" s="38">
        <v>272355</v>
      </c>
      <c r="V50" s="39" t="s">
        <v>224</v>
      </c>
    </row>
    <row r="51" spans="1:22" ht="15.75" thickTop="1" x14ac:dyDescent="0.25">
      <c r="A51" s="13"/>
      <c r="B51" s="40"/>
      <c r="C51" s="40" t="s">
        <v>224</v>
      </c>
      <c r="D51" s="43"/>
      <c r="E51" s="43"/>
      <c r="F51" s="40"/>
      <c r="G51" s="40"/>
      <c r="H51" s="43"/>
      <c r="I51" s="43"/>
      <c r="J51" s="40"/>
      <c r="K51" s="40" t="s">
        <v>224</v>
      </c>
      <c r="L51" s="43"/>
      <c r="M51" s="43"/>
      <c r="N51" s="40"/>
      <c r="O51" s="40"/>
      <c r="P51" s="43"/>
      <c r="Q51" s="43"/>
      <c r="R51" s="40"/>
      <c r="S51" s="40"/>
      <c r="T51" s="43"/>
      <c r="U51" s="43"/>
      <c r="V51" s="40"/>
    </row>
    <row r="52" spans="1:22" x14ac:dyDescent="0.25">
      <c r="A52" s="13"/>
      <c r="B52" s="57" t="s">
        <v>323</v>
      </c>
      <c r="C52" s="42" t="s">
        <v>224</v>
      </c>
      <c r="D52" s="21"/>
      <c r="E52" s="22" t="s">
        <v>297</v>
      </c>
      <c r="F52" s="23" t="s">
        <v>224</v>
      </c>
      <c r="G52" s="42"/>
      <c r="H52" s="21"/>
      <c r="I52" s="36">
        <v>3017</v>
      </c>
      <c r="J52" s="23" t="s">
        <v>224</v>
      </c>
      <c r="K52" s="42" t="s">
        <v>224</v>
      </c>
      <c r="L52" s="21"/>
      <c r="M52" s="36">
        <v>2695</v>
      </c>
      <c r="N52" s="23" t="s">
        <v>224</v>
      </c>
      <c r="O52" s="42"/>
      <c r="P52" s="21"/>
      <c r="Q52" s="22" t="s">
        <v>297</v>
      </c>
      <c r="R52" s="23" t="s">
        <v>224</v>
      </c>
      <c r="S52" s="42"/>
      <c r="T52" s="33"/>
      <c r="U52" s="34">
        <v>5712</v>
      </c>
      <c r="V52" s="35" t="s">
        <v>224</v>
      </c>
    </row>
    <row r="53" spans="1:22" x14ac:dyDescent="0.25">
      <c r="A53" s="13"/>
      <c r="B53" s="56" t="s">
        <v>1079</v>
      </c>
      <c r="C53" s="19" t="s">
        <v>224</v>
      </c>
      <c r="D53" s="12"/>
      <c r="E53" s="26">
        <v>66</v>
      </c>
      <c r="F53" s="16" t="s">
        <v>224</v>
      </c>
      <c r="G53" s="19"/>
      <c r="H53" s="12"/>
      <c r="I53" s="26" t="s">
        <v>297</v>
      </c>
      <c r="J53" s="16" t="s">
        <v>224</v>
      </c>
      <c r="K53" s="19" t="s">
        <v>224</v>
      </c>
      <c r="L53" s="12"/>
      <c r="M53" s="26" t="s">
        <v>297</v>
      </c>
      <c r="N53" s="16" t="s">
        <v>224</v>
      </c>
      <c r="O53" s="19"/>
      <c r="P53" s="12"/>
      <c r="Q53" s="26" t="s">
        <v>297</v>
      </c>
      <c r="R53" s="16" t="s">
        <v>224</v>
      </c>
      <c r="S53" s="19"/>
      <c r="T53" s="37"/>
      <c r="U53" s="53">
        <v>66</v>
      </c>
      <c r="V53" s="39" t="s">
        <v>224</v>
      </c>
    </row>
    <row r="54" spans="1:22" x14ac:dyDescent="0.25">
      <c r="A54" s="13"/>
      <c r="B54" s="57" t="s">
        <v>1074</v>
      </c>
      <c r="C54" s="42" t="s">
        <v>224</v>
      </c>
      <c r="D54" s="21"/>
      <c r="E54" s="22" t="s">
        <v>1080</v>
      </c>
      <c r="F54" s="23" t="s">
        <v>345</v>
      </c>
      <c r="G54" s="42"/>
      <c r="H54" s="21"/>
      <c r="I54" s="22" t="s">
        <v>297</v>
      </c>
      <c r="J54" s="23" t="s">
        <v>224</v>
      </c>
      <c r="K54" s="42" t="s">
        <v>224</v>
      </c>
      <c r="L54" s="21"/>
      <c r="M54" s="22" t="s">
        <v>297</v>
      </c>
      <c r="N54" s="23" t="s">
        <v>224</v>
      </c>
      <c r="O54" s="42"/>
      <c r="P54" s="21"/>
      <c r="Q54" s="22" t="s">
        <v>297</v>
      </c>
      <c r="R54" s="23" t="s">
        <v>224</v>
      </c>
      <c r="S54" s="42"/>
      <c r="T54" s="33"/>
      <c r="U54" s="52" t="s">
        <v>1080</v>
      </c>
      <c r="V54" s="35" t="s">
        <v>345</v>
      </c>
    </row>
    <row r="55" spans="1:22" ht="25.5" x14ac:dyDescent="0.25">
      <c r="A55" s="13"/>
      <c r="B55" s="56" t="s">
        <v>1081</v>
      </c>
      <c r="C55" s="19" t="s">
        <v>224</v>
      </c>
      <c r="D55" s="12"/>
      <c r="E55" s="26" t="s">
        <v>297</v>
      </c>
      <c r="F55" s="16" t="s">
        <v>224</v>
      </c>
      <c r="G55" s="19"/>
      <c r="H55" s="12"/>
      <c r="I55" s="51">
        <v>15166</v>
      </c>
      <c r="J55" s="16" t="s">
        <v>224</v>
      </c>
      <c r="K55" s="19" t="s">
        <v>224</v>
      </c>
      <c r="L55" s="12"/>
      <c r="M55" s="51">
        <v>15143</v>
      </c>
      <c r="N55" s="16" t="s">
        <v>224</v>
      </c>
      <c r="O55" s="19"/>
      <c r="P55" s="12"/>
      <c r="Q55" s="26" t="s">
        <v>297</v>
      </c>
      <c r="R55" s="16" t="s">
        <v>224</v>
      </c>
      <c r="S55" s="19"/>
      <c r="T55" s="37"/>
      <c r="U55" s="38">
        <v>30309</v>
      </c>
      <c r="V55" s="39" t="s">
        <v>224</v>
      </c>
    </row>
    <row r="56" spans="1:22" x14ac:dyDescent="0.25">
      <c r="A56" s="13"/>
      <c r="B56" s="57" t="s">
        <v>1078</v>
      </c>
      <c r="C56" s="42" t="s">
        <v>224</v>
      </c>
      <c r="D56" s="21"/>
      <c r="E56" s="36">
        <v>9122</v>
      </c>
      <c r="F56" s="23" t="s">
        <v>224</v>
      </c>
      <c r="G56" s="42"/>
      <c r="H56" s="21"/>
      <c r="I56" s="22" t="s">
        <v>297</v>
      </c>
      <c r="J56" s="23" t="s">
        <v>224</v>
      </c>
      <c r="K56" s="42" t="s">
        <v>224</v>
      </c>
      <c r="L56" s="21"/>
      <c r="M56" s="22" t="s">
        <v>297</v>
      </c>
      <c r="N56" s="23" t="s">
        <v>224</v>
      </c>
      <c r="O56" s="42"/>
      <c r="P56" s="21"/>
      <c r="Q56" s="36">
        <v>2311</v>
      </c>
      <c r="R56" s="23" t="s">
        <v>224</v>
      </c>
      <c r="S56" s="42"/>
      <c r="T56" s="33"/>
      <c r="U56" s="34">
        <v>11433</v>
      </c>
      <c r="V56" s="35" t="s">
        <v>224</v>
      </c>
    </row>
    <row r="57" spans="1:22" ht="15.75" thickBot="1" x14ac:dyDescent="0.3">
      <c r="A57" s="13"/>
      <c r="B57" s="56" t="s">
        <v>1082</v>
      </c>
      <c r="C57" s="19" t="s">
        <v>224</v>
      </c>
      <c r="D57" s="12"/>
      <c r="E57" s="26" t="s">
        <v>297</v>
      </c>
      <c r="F57" s="16" t="s">
        <v>224</v>
      </c>
      <c r="G57" s="19"/>
      <c r="H57" s="12"/>
      <c r="I57" s="26" t="s">
        <v>297</v>
      </c>
      <c r="J57" s="16" t="s">
        <v>224</v>
      </c>
      <c r="K57" s="19" t="s">
        <v>224</v>
      </c>
      <c r="L57" s="12"/>
      <c r="M57" s="26" t="s">
        <v>297</v>
      </c>
      <c r="N57" s="16" t="s">
        <v>224</v>
      </c>
      <c r="O57" s="19"/>
      <c r="P57" s="12"/>
      <c r="Q57" s="26" t="s">
        <v>1083</v>
      </c>
      <c r="R57" s="16" t="s">
        <v>345</v>
      </c>
      <c r="S57" s="19"/>
      <c r="T57" s="37"/>
      <c r="U57" s="53" t="s">
        <v>1083</v>
      </c>
      <c r="V57" s="39" t="s">
        <v>345</v>
      </c>
    </row>
    <row r="58" spans="1:22" x14ac:dyDescent="0.25">
      <c r="A58" s="13"/>
      <c r="B58" s="40"/>
      <c r="C58" s="40" t="s">
        <v>224</v>
      </c>
      <c r="D58" s="41"/>
      <c r="E58" s="41"/>
      <c r="F58" s="40"/>
      <c r="G58" s="40"/>
      <c r="H58" s="41"/>
      <c r="I58" s="41"/>
      <c r="J58" s="40"/>
      <c r="K58" s="40" t="s">
        <v>224</v>
      </c>
      <c r="L58" s="41"/>
      <c r="M58" s="41"/>
      <c r="N58" s="40"/>
      <c r="O58" s="40"/>
      <c r="P58" s="41"/>
      <c r="Q58" s="41"/>
      <c r="R58" s="40"/>
      <c r="S58" s="40"/>
      <c r="T58" s="41"/>
      <c r="U58" s="41"/>
      <c r="V58" s="40"/>
    </row>
    <row r="59" spans="1:22" ht="15.75" thickBot="1" x14ac:dyDescent="0.3">
      <c r="A59" s="13"/>
      <c r="B59" s="20" t="s">
        <v>586</v>
      </c>
      <c r="C59" s="42" t="s">
        <v>224</v>
      </c>
      <c r="D59" s="33" t="s">
        <v>320</v>
      </c>
      <c r="E59" s="34">
        <v>10140</v>
      </c>
      <c r="F59" s="35" t="s">
        <v>224</v>
      </c>
      <c r="G59" s="42"/>
      <c r="H59" s="33" t="s">
        <v>320</v>
      </c>
      <c r="I59" s="34">
        <v>106531</v>
      </c>
      <c r="J59" s="35" t="s">
        <v>224</v>
      </c>
      <c r="K59" s="42" t="s">
        <v>224</v>
      </c>
      <c r="L59" s="33" t="s">
        <v>320</v>
      </c>
      <c r="M59" s="34">
        <v>153941</v>
      </c>
      <c r="N59" s="35" t="s">
        <v>224</v>
      </c>
      <c r="O59" s="42"/>
      <c r="P59" s="33" t="s">
        <v>320</v>
      </c>
      <c r="Q59" s="52" t="s">
        <v>297</v>
      </c>
      <c r="R59" s="35" t="s">
        <v>224</v>
      </c>
      <c r="S59" s="42"/>
      <c r="T59" s="33" t="s">
        <v>320</v>
      </c>
      <c r="U59" s="34">
        <v>270612</v>
      </c>
      <c r="V59" s="35" t="s">
        <v>224</v>
      </c>
    </row>
    <row r="60" spans="1:22" ht="15.75" thickTop="1" x14ac:dyDescent="0.25">
      <c r="A60" s="13"/>
      <c r="B60" s="40"/>
      <c r="C60" s="40" t="s">
        <v>224</v>
      </c>
      <c r="D60" s="43"/>
      <c r="E60" s="43"/>
      <c r="F60" s="40"/>
      <c r="G60" s="40"/>
      <c r="H60" s="43"/>
      <c r="I60" s="43"/>
      <c r="J60" s="40"/>
      <c r="K60" s="40" t="s">
        <v>224</v>
      </c>
      <c r="L60" s="43"/>
      <c r="M60" s="43"/>
      <c r="N60" s="40"/>
      <c r="O60" s="40"/>
      <c r="P60" s="43"/>
      <c r="Q60" s="43"/>
      <c r="R60" s="40"/>
      <c r="S60" s="40"/>
      <c r="T60" s="43"/>
      <c r="U60" s="43"/>
    </row>
  </sheetData>
  <mergeCells count="37">
    <mergeCell ref="V39:V40"/>
    <mergeCell ref="A1:A2"/>
    <mergeCell ref="B1:V1"/>
    <mergeCell ref="B2:V2"/>
    <mergeCell ref="A3:A36"/>
    <mergeCell ref="B3:V3"/>
    <mergeCell ref="B20:V20"/>
    <mergeCell ref="A37:A60"/>
    <mergeCell ref="B37:V37"/>
    <mergeCell ref="O39:O40"/>
    <mergeCell ref="P39:Q39"/>
    <mergeCell ref="P40:Q40"/>
    <mergeCell ref="R39:R40"/>
    <mergeCell ref="S39:S40"/>
    <mergeCell ref="T39:U40"/>
    <mergeCell ref="H39:I40"/>
    <mergeCell ref="J39:J40"/>
    <mergeCell ref="K39:K40"/>
    <mergeCell ref="L39:M39"/>
    <mergeCell ref="L40:M40"/>
    <mergeCell ref="N39:N40"/>
    <mergeCell ref="D23:E23"/>
    <mergeCell ref="H23:I23"/>
    <mergeCell ref="L23:M23"/>
    <mergeCell ref="P23:Q23"/>
    <mergeCell ref="B39:B40"/>
    <mergeCell ref="C39:C40"/>
    <mergeCell ref="D39:E39"/>
    <mergeCell ref="D40:E40"/>
    <mergeCell ref="F39:F40"/>
    <mergeCell ref="G39:G40"/>
    <mergeCell ref="D5:Q5"/>
    <mergeCell ref="D6:E6"/>
    <mergeCell ref="H6:I6"/>
    <mergeCell ref="L6:M6"/>
    <mergeCell ref="P6:Q6"/>
    <mergeCell ref="D22:Q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x14ac:dyDescent="0.25"/>
  <cols>
    <col min="1" max="2" width="36.5703125" bestFit="1" customWidth="1"/>
    <col min="3" max="3" width="16.42578125" customWidth="1"/>
    <col min="4" max="4" width="4" customWidth="1"/>
    <col min="5" max="5" width="18" customWidth="1"/>
    <col min="6" max="6" width="3.85546875" customWidth="1"/>
    <col min="7" max="7" width="16.42578125" customWidth="1"/>
    <col min="8" max="8" width="4" customWidth="1"/>
    <col min="9" max="9" width="12.28515625" customWidth="1"/>
    <col min="10" max="10" width="7.7109375" customWidth="1"/>
    <col min="11" max="11" width="16.42578125" customWidth="1"/>
    <col min="12" max="12" width="4" customWidth="1"/>
    <col min="13" max="13" width="14.140625" customWidth="1"/>
    <col min="14" max="14" width="3.85546875" customWidth="1"/>
    <col min="15" max="15" width="16.42578125" customWidth="1"/>
    <col min="16" max="16" width="4" customWidth="1"/>
    <col min="17" max="17" width="18" customWidth="1"/>
    <col min="18" max="18" width="3.85546875" customWidth="1"/>
    <col min="19" max="19" width="16.42578125" customWidth="1"/>
    <col min="20" max="20" width="3.28515625" customWidth="1"/>
    <col min="21" max="21" width="15.140625" customWidth="1"/>
    <col min="22" max="22" width="3.5703125" customWidth="1"/>
    <col min="23" max="23" width="16.42578125" customWidth="1"/>
    <col min="24" max="24" width="3.28515625" customWidth="1"/>
    <col min="25" max="25" width="11.28515625" customWidth="1"/>
    <col min="26" max="26" width="6.85546875" customWidth="1"/>
    <col min="27" max="27" width="16.42578125" customWidth="1"/>
    <col min="28" max="28" width="3.28515625" customWidth="1"/>
    <col min="29" max="29" width="12.85546875" customWidth="1"/>
    <col min="30" max="30" width="3.5703125" customWidth="1"/>
    <col min="31" max="31" width="16.42578125" customWidth="1"/>
    <col min="32" max="32" width="3.28515625" customWidth="1"/>
    <col min="33" max="33" width="15.140625" customWidth="1"/>
    <col min="34" max="34" width="3.5703125" customWidth="1"/>
  </cols>
  <sheetData>
    <row r="1" spans="1:34" ht="15" customHeight="1" x14ac:dyDescent="0.25">
      <c r="A1" s="7" t="s">
        <v>1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1099</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3"/>
      <c r="B4" s="127" t="s">
        <v>1099</v>
      </c>
      <c r="C4" s="127"/>
      <c r="D4" s="127"/>
      <c r="E4" s="127"/>
      <c r="F4" s="127"/>
      <c r="G4" s="127"/>
      <c r="H4" s="127"/>
      <c r="I4" s="127"/>
      <c r="J4" s="127"/>
      <c r="K4" s="127"/>
      <c r="L4" s="127"/>
      <c r="M4" s="127"/>
      <c r="N4" s="127"/>
      <c r="O4" s="127"/>
      <c r="P4" s="127"/>
      <c r="Q4" s="127"/>
      <c r="R4" s="127"/>
      <c r="S4" s="127"/>
      <c r="T4" s="127"/>
      <c r="U4" s="127"/>
      <c r="V4" s="127"/>
      <c r="W4" s="127"/>
      <c r="X4" s="127"/>
      <c r="Y4" s="127"/>
      <c r="Z4" s="127"/>
      <c r="AA4" s="127"/>
      <c r="AB4" s="127"/>
      <c r="AC4" s="127"/>
      <c r="AD4" s="127"/>
      <c r="AE4" s="127"/>
      <c r="AF4" s="127"/>
      <c r="AG4" s="127"/>
      <c r="AH4" s="127"/>
    </row>
    <row r="5" spans="1:34"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row>
    <row r="7" spans="1:34" ht="15.75" thickBot="1" x14ac:dyDescent="0.3">
      <c r="A7" s="13"/>
      <c r="B7" s="19"/>
      <c r="C7" s="19"/>
      <c r="D7" s="45" t="s">
        <v>1100</v>
      </c>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19"/>
    </row>
    <row r="8" spans="1:34" ht="15.75" thickBot="1" x14ac:dyDescent="0.3">
      <c r="A8" s="13"/>
      <c r="B8" s="19"/>
      <c r="C8" s="19"/>
      <c r="D8" s="44">
        <v>2012</v>
      </c>
      <c r="E8" s="44"/>
      <c r="F8" s="44"/>
      <c r="G8" s="44"/>
      <c r="H8" s="44"/>
      <c r="I8" s="44"/>
      <c r="J8" s="44"/>
      <c r="K8" s="44"/>
      <c r="L8" s="44"/>
      <c r="M8" s="44"/>
      <c r="N8" s="44"/>
      <c r="O8" s="44"/>
      <c r="P8" s="44"/>
      <c r="Q8" s="44"/>
      <c r="R8" s="19"/>
      <c r="S8" s="19"/>
      <c r="T8" s="46">
        <v>2011</v>
      </c>
      <c r="U8" s="46"/>
      <c r="V8" s="46"/>
      <c r="W8" s="46"/>
      <c r="X8" s="46"/>
      <c r="Y8" s="46"/>
      <c r="Z8" s="46"/>
      <c r="AA8" s="46"/>
      <c r="AB8" s="46"/>
      <c r="AC8" s="46"/>
      <c r="AD8" s="46"/>
      <c r="AE8" s="46"/>
      <c r="AF8" s="46"/>
      <c r="AG8" s="46"/>
      <c r="AH8" s="19"/>
    </row>
    <row r="9" spans="1:34" x14ac:dyDescent="0.25">
      <c r="A9" s="13"/>
      <c r="B9" s="28"/>
      <c r="C9" s="28"/>
      <c r="D9" s="58" t="s">
        <v>1101</v>
      </c>
      <c r="E9" s="58"/>
      <c r="F9" s="59"/>
      <c r="G9" s="59"/>
      <c r="H9" s="58" t="s">
        <v>1103</v>
      </c>
      <c r="I9" s="58"/>
      <c r="J9" s="59"/>
      <c r="K9" s="59"/>
      <c r="L9" s="58" t="s">
        <v>736</v>
      </c>
      <c r="M9" s="58"/>
      <c r="N9" s="59"/>
      <c r="O9" s="59"/>
      <c r="P9" s="58" t="s">
        <v>1106</v>
      </c>
      <c r="Q9" s="58"/>
      <c r="R9" s="28"/>
      <c r="S9" s="28"/>
      <c r="T9" s="61" t="s">
        <v>1101</v>
      </c>
      <c r="U9" s="61"/>
      <c r="V9" s="59"/>
      <c r="W9" s="59"/>
      <c r="X9" s="61" t="s">
        <v>1103</v>
      </c>
      <c r="Y9" s="61"/>
      <c r="Z9" s="59"/>
      <c r="AA9" s="59"/>
      <c r="AB9" s="61" t="s">
        <v>736</v>
      </c>
      <c r="AC9" s="61"/>
      <c r="AD9" s="59"/>
      <c r="AE9" s="59"/>
      <c r="AF9" s="61" t="s">
        <v>1108</v>
      </c>
      <c r="AG9" s="61"/>
      <c r="AH9" s="28"/>
    </row>
    <row r="10" spans="1:34" x14ac:dyDescent="0.25">
      <c r="A10" s="13"/>
      <c r="B10" s="28"/>
      <c r="C10" s="28"/>
      <c r="D10" s="29" t="s">
        <v>1102</v>
      </c>
      <c r="E10" s="29"/>
      <c r="F10" s="28"/>
      <c r="G10" s="28"/>
      <c r="H10" s="29" t="s">
        <v>1104</v>
      </c>
      <c r="I10" s="29"/>
      <c r="J10" s="28"/>
      <c r="K10" s="28"/>
      <c r="L10" s="29" t="s">
        <v>1105</v>
      </c>
      <c r="M10" s="29"/>
      <c r="N10" s="28"/>
      <c r="O10" s="28"/>
      <c r="P10" s="29" t="s">
        <v>1107</v>
      </c>
      <c r="Q10" s="29"/>
      <c r="R10" s="28"/>
      <c r="S10" s="28"/>
      <c r="T10" s="60" t="s">
        <v>1102</v>
      </c>
      <c r="U10" s="60"/>
      <c r="V10" s="28"/>
      <c r="W10" s="28"/>
      <c r="X10" s="60" t="s">
        <v>1104</v>
      </c>
      <c r="Y10" s="60"/>
      <c r="Z10" s="28"/>
      <c r="AA10" s="28"/>
      <c r="AB10" s="60" t="s">
        <v>1105</v>
      </c>
      <c r="AC10" s="60"/>
      <c r="AD10" s="28"/>
      <c r="AE10" s="28"/>
      <c r="AF10" s="60"/>
      <c r="AG10" s="60"/>
      <c r="AH10" s="28"/>
    </row>
    <row r="11" spans="1:34" ht="15.75" thickBot="1" x14ac:dyDescent="0.3">
      <c r="A11" s="13"/>
      <c r="B11" s="28"/>
      <c r="C11" s="28"/>
      <c r="D11" s="30"/>
      <c r="E11" s="30"/>
      <c r="F11" s="28"/>
      <c r="G11" s="28"/>
      <c r="H11" s="30"/>
      <c r="I11" s="30"/>
      <c r="J11" s="28"/>
      <c r="K11" s="28"/>
      <c r="L11" s="30" t="s">
        <v>738</v>
      </c>
      <c r="M11" s="30"/>
      <c r="N11" s="28"/>
      <c r="O11" s="28"/>
      <c r="P11" s="30"/>
      <c r="Q11" s="30"/>
      <c r="R11" s="28"/>
      <c r="S11" s="28"/>
      <c r="T11" s="45"/>
      <c r="U11" s="45"/>
      <c r="V11" s="28"/>
      <c r="W11" s="28"/>
      <c r="X11" s="45"/>
      <c r="Y11" s="45"/>
      <c r="Z11" s="28"/>
      <c r="AA11" s="28"/>
      <c r="AB11" s="45" t="s">
        <v>738</v>
      </c>
      <c r="AC11" s="45"/>
      <c r="AD11" s="28"/>
      <c r="AE11" s="28"/>
      <c r="AF11" s="45"/>
      <c r="AG11" s="45"/>
      <c r="AH11" s="28"/>
    </row>
    <row r="12" spans="1:34" x14ac:dyDescent="0.25">
      <c r="A12" s="13"/>
      <c r="B12" s="106" t="s">
        <v>30</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c r="AD12" s="107"/>
      <c r="AE12" s="107"/>
      <c r="AF12" s="107"/>
      <c r="AG12" s="107"/>
      <c r="AH12" s="107"/>
    </row>
    <row r="13" spans="1:34" x14ac:dyDescent="0.25">
      <c r="A13" s="13"/>
      <c r="B13" s="108" t="s">
        <v>1109</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c r="AB13" s="105"/>
      <c r="AC13" s="105"/>
      <c r="AD13" s="105"/>
      <c r="AE13" s="105"/>
      <c r="AF13" s="105"/>
      <c r="AG13" s="105"/>
      <c r="AH13" s="105"/>
    </row>
    <row r="14" spans="1:34" x14ac:dyDescent="0.25">
      <c r="A14" s="13"/>
      <c r="B14" s="109" t="s">
        <v>31</v>
      </c>
      <c r="C14" s="107"/>
      <c r="D14" s="110" t="s">
        <v>320</v>
      </c>
      <c r="E14" s="111">
        <v>1162884</v>
      </c>
      <c r="F14" s="112" t="s">
        <v>224</v>
      </c>
      <c r="G14" s="107"/>
      <c r="H14" s="110" t="s">
        <v>320</v>
      </c>
      <c r="I14" s="113" t="s">
        <v>297</v>
      </c>
      <c r="J14" s="112" t="s">
        <v>224</v>
      </c>
      <c r="K14" s="107"/>
      <c r="L14" s="110" t="s">
        <v>320</v>
      </c>
      <c r="M14" s="113" t="s">
        <v>1110</v>
      </c>
      <c r="N14" s="112" t="s">
        <v>345</v>
      </c>
      <c r="O14" s="107"/>
      <c r="P14" s="110" t="s">
        <v>320</v>
      </c>
      <c r="Q14" s="111">
        <v>1115262</v>
      </c>
      <c r="R14" s="112" t="s">
        <v>224</v>
      </c>
      <c r="S14" s="107"/>
      <c r="T14" s="107" t="s">
        <v>320</v>
      </c>
      <c r="U14" s="114">
        <v>998054</v>
      </c>
      <c r="V14" s="115" t="s">
        <v>224</v>
      </c>
      <c r="W14" s="107"/>
      <c r="X14" s="107" t="s">
        <v>320</v>
      </c>
      <c r="Y14" s="116" t="s">
        <v>297</v>
      </c>
      <c r="Z14" s="115" t="s">
        <v>224</v>
      </c>
      <c r="AA14" s="107"/>
      <c r="AB14" s="107" t="s">
        <v>320</v>
      </c>
      <c r="AC14" s="116" t="s">
        <v>1111</v>
      </c>
      <c r="AD14" s="115" t="s">
        <v>345</v>
      </c>
      <c r="AE14" s="107"/>
      <c r="AF14" s="107" t="s">
        <v>320</v>
      </c>
      <c r="AG14" s="114">
        <v>827786</v>
      </c>
      <c r="AH14" s="115" t="s">
        <v>224</v>
      </c>
    </row>
    <row r="15" spans="1:34" x14ac:dyDescent="0.25">
      <c r="A15" s="13"/>
      <c r="B15" s="117" t="s">
        <v>32</v>
      </c>
      <c r="C15" s="105"/>
      <c r="D15" s="118"/>
      <c r="E15" s="119">
        <v>15000</v>
      </c>
      <c r="F15" s="120" t="s">
        <v>224</v>
      </c>
      <c r="G15" s="105"/>
      <c r="H15" s="118"/>
      <c r="I15" s="121" t="s">
        <v>297</v>
      </c>
      <c r="J15" s="120" t="s">
        <v>224</v>
      </c>
      <c r="K15" s="105"/>
      <c r="L15" s="118"/>
      <c r="M15" s="121" t="s">
        <v>297</v>
      </c>
      <c r="N15" s="120" t="s">
        <v>224</v>
      </c>
      <c r="O15" s="105"/>
      <c r="P15" s="118"/>
      <c r="Q15" s="119">
        <v>15000</v>
      </c>
      <c r="R15" s="120" t="s">
        <v>224</v>
      </c>
      <c r="S15" s="105"/>
      <c r="T15" s="105"/>
      <c r="U15" s="122" t="s">
        <v>297</v>
      </c>
      <c r="V15" s="104" t="s">
        <v>224</v>
      </c>
      <c r="W15" s="105"/>
      <c r="X15" s="105"/>
      <c r="Y15" s="122" t="s">
        <v>297</v>
      </c>
      <c r="Z15" s="104" t="s">
        <v>224</v>
      </c>
      <c r="AA15" s="105"/>
      <c r="AB15" s="105"/>
      <c r="AC15" s="122" t="s">
        <v>297</v>
      </c>
      <c r="AD15" s="104" t="s">
        <v>224</v>
      </c>
      <c r="AE15" s="105"/>
      <c r="AF15" s="105"/>
      <c r="AG15" s="122" t="s">
        <v>297</v>
      </c>
      <c r="AH15" s="104" t="s">
        <v>224</v>
      </c>
    </row>
    <row r="16" spans="1:34" x14ac:dyDescent="0.25">
      <c r="A16" s="13"/>
      <c r="B16" s="109" t="s">
        <v>833</v>
      </c>
      <c r="C16" s="107"/>
      <c r="D16" s="110"/>
      <c r="E16" s="111">
        <v>26460</v>
      </c>
      <c r="F16" s="112" t="s">
        <v>224</v>
      </c>
      <c r="G16" s="107"/>
      <c r="H16" s="110"/>
      <c r="I16" s="113" t="s">
        <v>1112</v>
      </c>
      <c r="J16" s="112" t="s">
        <v>1113</v>
      </c>
      <c r="K16" s="107"/>
      <c r="L16" s="110"/>
      <c r="M16" s="113" t="s">
        <v>1114</v>
      </c>
      <c r="N16" s="112" t="s">
        <v>345</v>
      </c>
      <c r="O16" s="107"/>
      <c r="P16" s="110"/>
      <c r="Q16" s="111">
        <v>7647</v>
      </c>
      <c r="R16" s="112" t="s">
        <v>224</v>
      </c>
      <c r="S16" s="107"/>
      <c r="T16" s="107"/>
      <c r="U16" s="114">
        <v>101233</v>
      </c>
      <c r="V16" s="115" t="s">
        <v>224</v>
      </c>
      <c r="W16" s="107"/>
      <c r="X16" s="107"/>
      <c r="Y16" s="116" t="s">
        <v>1115</v>
      </c>
      <c r="Z16" s="115" t="s">
        <v>1113</v>
      </c>
      <c r="AA16" s="107"/>
      <c r="AB16" s="107"/>
      <c r="AC16" s="116" t="s">
        <v>1116</v>
      </c>
      <c r="AD16" s="115" t="s">
        <v>345</v>
      </c>
      <c r="AE16" s="107"/>
      <c r="AF16" s="107"/>
      <c r="AG16" s="114">
        <v>33289</v>
      </c>
      <c r="AH16" s="115" t="s">
        <v>224</v>
      </c>
    </row>
    <row r="17" spans="1:34" x14ac:dyDescent="0.25">
      <c r="A17" s="13"/>
      <c r="B17" s="117" t="s">
        <v>835</v>
      </c>
      <c r="C17" s="105"/>
      <c r="D17" s="118"/>
      <c r="E17" s="119">
        <v>1672</v>
      </c>
      <c r="F17" s="120" t="s">
        <v>224</v>
      </c>
      <c r="G17" s="105"/>
      <c r="H17" s="118"/>
      <c r="I17" s="121" t="s">
        <v>297</v>
      </c>
      <c r="J17" s="120" t="s">
        <v>224</v>
      </c>
      <c r="K17" s="105"/>
      <c r="L17" s="118"/>
      <c r="M17" s="121" t="s">
        <v>1117</v>
      </c>
      <c r="N17" s="120" t="s">
        <v>345</v>
      </c>
      <c r="O17" s="105"/>
      <c r="P17" s="118"/>
      <c r="Q17" s="119">
        <v>1533</v>
      </c>
      <c r="R17" s="120" t="s">
        <v>224</v>
      </c>
      <c r="S17" s="105"/>
      <c r="T17" s="105"/>
      <c r="U17" s="123">
        <v>1227</v>
      </c>
      <c r="V17" s="104" t="s">
        <v>224</v>
      </c>
      <c r="W17" s="105"/>
      <c r="X17" s="105"/>
      <c r="Y17" s="122" t="s">
        <v>297</v>
      </c>
      <c r="Z17" s="104" t="s">
        <v>224</v>
      </c>
      <c r="AA17" s="105"/>
      <c r="AB17" s="105"/>
      <c r="AC17" s="122" t="s">
        <v>1118</v>
      </c>
      <c r="AD17" s="104" t="s">
        <v>345</v>
      </c>
      <c r="AE17" s="105"/>
      <c r="AF17" s="105"/>
      <c r="AG17" s="123">
        <v>1100</v>
      </c>
      <c r="AH17" s="104" t="s">
        <v>224</v>
      </c>
    </row>
    <row r="18" spans="1:34" x14ac:dyDescent="0.25">
      <c r="A18" s="13"/>
      <c r="B18" s="109" t="s">
        <v>261</v>
      </c>
      <c r="C18" s="107"/>
      <c r="D18" s="110"/>
      <c r="E18" s="111">
        <v>351900</v>
      </c>
      <c r="F18" s="112" t="s">
        <v>224</v>
      </c>
      <c r="G18" s="107"/>
      <c r="H18" s="110"/>
      <c r="I18" s="111">
        <v>9052</v>
      </c>
      <c r="J18" s="112" t="s">
        <v>1119</v>
      </c>
      <c r="K18" s="107"/>
      <c r="L18" s="110"/>
      <c r="M18" s="113" t="s">
        <v>1120</v>
      </c>
      <c r="N18" s="112" t="s">
        <v>345</v>
      </c>
      <c r="O18" s="107"/>
      <c r="P18" s="110"/>
      <c r="Q18" s="111">
        <v>328853</v>
      </c>
      <c r="R18" s="112" t="s">
        <v>224</v>
      </c>
      <c r="S18" s="107"/>
      <c r="T18" s="107"/>
      <c r="U18" s="114">
        <v>108483</v>
      </c>
      <c r="V18" s="115" t="s">
        <v>224</v>
      </c>
      <c r="W18" s="107"/>
      <c r="X18" s="107"/>
      <c r="Y18" s="114">
        <v>60463</v>
      </c>
      <c r="Z18" s="115" t="s">
        <v>1119</v>
      </c>
      <c r="AA18" s="107"/>
      <c r="AB18" s="107"/>
      <c r="AC18" s="116" t="s">
        <v>1121</v>
      </c>
      <c r="AD18" s="115" t="s">
        <v>345</v>
      </c>
      <c r="AE18" s="107"/>
      <c r="AF18" s="107"/>
      <c r="AG18" s="114">
        <v>159049</v>
      </c>
      <c r="AH18" s="115" t="s">
        <v>224</v>
      </c>
    </row>
    <row r="19" spans="1:34" x14ac:dyDescent="0.25">
      <c r="A19" s="13"/>
      <c r="B19" s="117" t="s">
        <v>36</v>
      </c>
      <c r="C19" s="105"/>
      <c r="D19" s="118"/>
      <c r="E19" s="119">
        <v>52750</v>
      </c>
      <c r="F19" s="120" t="s">
        <v>224</v>
      </c>
      <c r="G19" s="105"/>
      <c r="H19" s="118"/>
      <c r="I19" s="119">
        <v>9451</v>
      </c>
      <c r="J19" s="120" t="s">
        <v>1119</v>
      </c>
      <c r="K19" s="105"/>
      <c r="L19" s="118"/>
      <c r="M19" s="121" t="s">
        <v>1122</v>
      </c>
      <c r="N19" s="120" t="s">
        <v>345</v>
      </c>
      <c r="O19" s="105"/>
      <c r="P19" s="118"/>
      <c r="Q19" s="119">
        <v>59898</v>
      </c>
      <c r="R19" s="120" t="s">
        <v>224</v>
      </c>
      <c r="S19" s="105"/>
      <c r="T19" s="105"/>
      <c r="U19" s="123">
        <v>56327</v>
      </c>
      <c r="V19" s="104" t="s">
        <v>224</v>
      </c>
      <c r="W19" s="105"/>
      <c r="X19" s="105"/>
      <c r="Y19" s="123">
        <v>6453</v>
      </c>
      <c r="Z19" s="104" t="s">
        <v>1119</v>
      </c>
      <c r="AA19" s="105"/>
      <c r="AB19" s="105"/>
      <c r="AC19" s="122" t="s">
        <v>1123</v>
      </c>
      <c r="AD19" s="104" t="s">
        <v>345</v>
      </c>
      <c r="AE19" s="105"/>
      <c r="AF19" s="105"/>
      <c r="AG19" s="123">
        <v>57901</v>
      </c>
      <c r="AH19" s="104" t="s">
        <v>224</v>
      </c>
    </row>
    <row r="20" spans="1:34" ht="15.75" thickBot="1" x14ac:dyDescent="0.3">
      <c r="A20" s="13"/>
      <c r="B20" s="109" t="s">
        <v>1124</v>
      </c>
      <c r="C20" s="107"/>
      <c r="D20" s="110"/>
      <c r="E20" s="113" t="s">
        <v>297</v>
      </c>
      <c r="F20" s="112" t="s">
        <v>224</v>
      </c>
      <c r="G20" s="107"/>
      <c r="H20" s="110"/>
      <c r="I20" s="113" t="s">
        <v>297</v>
      </c>
      <c r="J20" s="112" t="s">
        <v>224</v>
      </c>
      <c r="K20" s="107"/>
      <c r="L20" s="110"/>
      <c r="M20" s="111">
        <v>86837</v>
      </c>
      <c r="N20" s="112" t="s">
        <v>224</v>
      </c>
      <c r="O20" s="107"/>
      <c r="P20" s="110"/>
      <c r="Q20" s="111">
        <v>86837</v>
      </c>
      <c r="R20" s="112" t="s">
        <v>224</v>
      </c>
      <c r="S20" s="107"/>
      <c r="T20" s="107"/>
      <c r="U20" s="116" t="s">
        <v>297</v>
      </c>
      <c r="V20" s="115" t="s">
        <v>224</v>
      </c>
      <c r="W20" s="107"/>
      <c r="X20" s="107"/>
      <c r="Y20" s="116" t="s">
        <v>297</v>
      </c>
      <c r="Z20" s="115" t="s">
        <v>224</v>
      </c>
      <c r="AA20" s="107"/>
      <c r="AB20" s="107"/>
      <c r="AC20" s="114">
        <v>189063</v>
      </c>
      <c r="AD20" s="115" t="s">
        <v>224</v>
      </c>
      <c r="AE20" s="107"/>
      <c r="AF20" s="107"/>
      <c r="AG20" s="114">
        <v>189063</v>
      </c>
      <c r="AH20" s="115" t="s">
        <v>224</v>
      </c>
    </row>
    <row r="21" spans="1:34" x14ac:dyDescent="0.25">
      <c r="A21" s="13"/>
      <c r="B21" s="40"/>
      <c r="C21" s="40"/>
      <c r="D21" s="41"/>
      <c r="E21" s="41"/>
      <c r="F21" s="40"/>
      <c r="G21" s="40"/>
      <c r="H21" s="41"/>
      <c r="I21" s="41"/>
      <c r="J21" s="40"/>
      <c r="K21" s="40"/>
      <c r="L21" s="41"/>
      <c r="M21" s="41"/>
      <c r="N21" s="40"/>
      <c r="O21" s="40"/>
      <c r="P21" s="41"/>
      <c r="Q21" s="41"/>
      <c r="R21" s="40"/>
      <c r="S21" s="40"/>
      <c r="T21" s="41"/>
      <c r="U21" s="41"/>
      <c r="V21" s="40"/>
      <c r="W21" s="40"/>
      <c r="X21" s="41"/>
      <c r="Y21" s="41"/>
      <c r="Z21" s="40"/>
      <c r="AA21" s="40"/>
      <c r="AB21" s="41"/>
      <c r="AC21" s="41"/>
      <c r="AD21" s="40"/>
      <c r="AE21" s="40"/>
      <c r="AF21" s="41"/>
      <c r="AG21" s="41"/>
      <c r="AH21" s="40"/>
    </row>
    <row r="22" spans="1:34" x14ac:dyDescent="0.25">
      <c r="A22" s="13"/>
      <c r="B22" s="108" t="s">
        <v>38</v>
      </c>
      <c r="C22" s="19"/>
      <c r="D22" s="118"/>
      <c r="E22" s="119">
        <v>1610666</v>
      </c>
      <c r="F22" s="120" t="s">
        <v>224</v>
      </c>
      <c r="G22" s="19"/>
      <c r="H22" s="118"/>
      <c r="I22" s="119">
        <v>4364</v>
      </c>
      <c r="J22" s="120" t="s">
        <v>224</v>
      </c>
      <c r="K22" s="19"/>
      <c r="L22" s="118"/>
      <c r="M22" s="121" t="s">
        <v>297</v>
      </c>
      <c r="N22" s="120" t="s">
        <v>224</v>
      </c>
      <c r="O22" s="19"/>
      <c r="P22" s="118"/>
      <c r="Q22" s="119">
        <v>1615030</v>
      </c>
      <c r="R22" s="120" t="s">
        <v>224</v>
      </c>
      <c r="S22" s="19"/>
      <c r="T22" s="105"/>
      <c r="U22" s="123">
        <v>1265324</v>
      </c>
      <c r="V22" s="104" t="s">
        <v>224</v>
      </c>
      <c r="W22" s="19"/>
      <c r="X22" s="105"/>
      <c r="Y22" s="123">
        <v>2864</v>
      </c>
      <c r="Z22" s="104" t="s">
        <v>224</v>
      </c>
      <c r="AA22" s="19"/>
      <c r="AB22" s="105"/>
      <c r="AC22" s="122" t="s">
        <v>297</v>
      </c>
      <c r="AD22" s="104" t="s">
        <v>224</v>
      </c>
      <c r="AE22" s="19"/>
      <c r="AF22" s="105"/>
      <c r="AG22" s="123">
        <v>1268188</v>
      </c>
      <c r="AH22" s="104" t="s">
        <v>224</v>
      </c>
    </row>
    <row r="23" spans="1:34" x14ac:dyDescent="0.25">
      <c r="A23" s="13"/>
      <c r="B23" s="109" t="s">
        <v>334</v>
      </c>
      <c r="C23" s="42"/>
      <c r="D23" s="110"/>
      <c r="E23" s="111">
        <v>66872</v>
      </c>
      <c r="F23" s="112" t="s">
        <v>224</v>
      </c>
      <c r="G23" s="42"/>
      <c r="H23" s="110"/>
      <c r="I23" s="113" t="s">
        <v>297</v>
      </c>
      <c r="J23" s="112" t="s">
        <v>224</v>
      </c>
      <c r="K23" s="42"/>
      <c r="L23" s="110"/>
      <c r="M23" s="113" t="s">
        <v>1055</v>
      </c>
      <c r="N23" s="112" t="s">
        <v>345</v>
      </c>
      <c r="O23" s="42"/>
      <c r="P23" s="110"/>
      <c r="Q23" s="111">
        <v>64592</v>
      </c>
      <c r="R23" s="112" t="s">
        <v>224</v>
      </c>
      <c r="S23" s="42"/>
      <c r="T23" s="107"/>
      <c r="U23" s="114">
        <v>107277</v>
      </c>
      <c r="V23" s="115" t="s">
        <v>224</v>
      </c>
      <c r="W23" s="42"/>
      <c r="X23" s="107"/>
      <c r="Y23" s="116" t="s">
        <v>297</v>
      </c>
      <c r="Z23" s="115" t="s">
        <v>224</v>
      </c>
      <c r="AA23" s="42"/>
      <c r="AB23" s="107"/>
      <c r="AC23" s="116" t="s">
        <v>1125</v>
      </c>
      <c r="AD23" s="115" t="s">
        <v>345</v>
      </c>
      <c r="AE23" s="42"/>
      <c r="AF23" s="107"/>
      <c r="AG23" s="114">
        <v>87570</v>
      </c>
      <c r="AH23" s="115" t="s">
        <v>224</v>
      </c>
    </row>
    <row r="24" spans="1:34" x14ac:dyDescent="0.25">
      <c r="A24" s="13"/>
      <c r="B24" s="117" t="s">
        <v>383</v>
      </c>
      <c r="C24" s="19"/>
      <c r="D24" s="118"/>
      <c r="E24" s="119">
        <v>270612</v>
      </c>
      <c r="F24" s="120" t="s">
        <v>224</v>
      </c>
      <c r="G24" s="19"/>
      <c r="H24" s="118"/>
      <c r="I24" s="121" t="s">
        <v>297</v>
      </c>
      <c r="J24" s="120" t="s">
        <v>224</v>
      </c>
      <c r="K24" s="19"/>
      <c r="L24" s="118"/>
      <c r="M24" s="121" t="s">
        <v>297</v>
      </c>
      <c r="N24" s="120" t="s">
        <v>224</v>
      </c>
      <c r="O24" s="19"/>
      <c r="P24" s="118"/>
      <c r="Q24" s="119">
        <v>270612</v>
      </c>
      <c r="R24" s="120" t="s">
        <v>224</v>
      </c>
      <c r="S24" s="19"/>
      <c r="T24" s="105"/>
      <c r="U24" s="123">
        <v>317325</v>
      </c>
      <c r="V24" s="104" t="s">
        <v>224</v>
      </c>
      <c r="W24" s="19"/>
      <c r="X24" s="105"/>
      <c r="Y24" s="122" t="s">
        <v>297</v>
      </c>
      <c r="Z24" s="104" t="s">
        <v>224</v>
      </c>
      <c r="AA24" s="19"/>
      <c r="AB24" s="105"/>
      <c r="AC24" s="122" t="s">
        <v>297</v>
      </c>
      <c r="AD24" s="104" t="s">
        <v>224</v>
      </c>
      <c r="AE24" s="19"/>
      <c r="AF24" s="105"/>
      <c r="AG24" s="123">
        <v>317325</v>
      </c>
      <c r="AH24" s="104" t="s">
        <v>224</v>
      </c>
    </row>
    <row r="25" spans="1:34" x14ac:dyDescent="0.25">
      <c r="A25" s="13"/>
      <c r="B25" s="109" t="s">
        <v>326</v>
      </c>
      <c r="C25" s="42"/>
      <c r="D25" s="110"/>
      <c r="E25" s="111">
        <v>67897</v>
      </c>
      <c r="F25" s="112" t="s">
        <v>224</v>
      </c>
      <c r="G25" s="42"/>
      <c r="H25" s="110"/>
      <c r="I25" s="113" t="s">
        <v>297</v>
      </c>
      <c r="J25" s="112" t="s">
        <v>224</v>
      </c>
      <c r="K25" s="42"/>
      <c r="L25" s="110"/>
      <c r="M25" s="113" t="s">
        <v>297</v>
      </c>
      <c r="N25" s="112" t="s">
        <v>224</v>
      </c>
      <c r="O25" s="42"/>
      <c r="P25" s="110"/>
      <c r="Q25" s="111">
        <v>67897</v>
      </c>
      <c r="R25" s="112" t="s">
        <v>224</v>
      </c>
      <c r="S25" s="42"/>
      <c r="T25" s="107"/>
      <c r="U25" s="116" t="s">
        <v>297</v>
      </c>
      <c r="V25" s="115" t="s">
        <v>224</v>
      </c>
      <c r="W25" s="42"/>
      <c r="X25" s="107"/>
      <c r="Y25" s="116" t="s">
        <v>297</v>
      </c>
      <c r="Z25" s="115" t="s">
        <v>224</v>
      </c>
      <c r="AA25" s="42"/>
      <c r="AB25" s="107"/>
      <c r="AC25" s="116" t="s">
        <v>297</v>
      </c>
      <c r="AD25" s="115" t="s">
        <v>224</v>
      </c>
      <c r="AE25" s="42"/>
      <c r="AF25" s="107"/>
      <c r="AG25" s="116" t="s">
        <v>297</v>
      </c>
      <c r="AH25" s="115" t="s">
        <v>224</v>
      </c>
    </row>
    <row r="26" spans="1:34" x14ac:dyDescent="0.25">
      <c r="A26" s="13"/>
      <c r="B26" s="117" t="s">
        <v>423</v>
      </c>
      <c r="C26" s="19"/>
      <c r="D26" s="118"/>
      <c r="E26" s="119">
        <v>6963750</v>
      </c>
      <c r="F26" s="120" t="s">
        <v>224</v>
      </c>
      <c r="G26" s="19"/>
      <c r="H26" s="118"/>
      <c r="I26" s="121" t="s">
        <v>297</v>
      </c>
      <c r="J26" s="120" t="s">
        <v>224</v>
      </c>
      <c r="K26" s="19"/>
      <c r="L26" s="118"/>
      <c r="M26" s="121" t="s">
        <v>1126</v>
      </c>
      <c r="N26" s="120" t="s">
        <v>345</v>
      </c>
      <c r="O26" s="19"/>
      <c r="P26" s="118"/>
      <c r="Q26" s="119">
        <v>6794349</v>
      </c>
      <c r="R26" s="120" t="s">
        <v>224</v>
      </c>
      <c r="S26" s="19"/>
      <c r="T26" s="105"/>
      <c r="U26" s="123">
        <v>4363501</v>
      </c>
      <c r="V26" s="104" t="s">
        <v>224</v>
      </c>
      <c r="W26" s="19"/>
      <c r="X26" s="105"/>
      <c r="Y26" s="122" t="s">
        <v>297</v>
      </c>
      <c r="Z26" s="104" t="s">
        <v>224</v>
      </c>
      <c r="AA26" s="19"/>
      <c r="AB26" s="105"/>
      <c r="AC26" s="122" t="s">
        <v>1127</v>
      </c>
      <c r="AD26" s="104" t="s">
        <v>345</v>
      </c>
      <c r="AE26" s="19"/>
      <c r="AF26" s="105"/>
      <c r="AG26" s="123">
        <v>4272433</v>
      </c>
      <c r="AH26" s="104" t="s">
        <v>224</v>
      </c>
    </row>
    <row r="27" spans="1:34" x14ac:dyDescent="0.25">
      <c r="A27" s="13"/>
      <c r="B27" s="109" t="s">
        <v>1128</v>
      </c>
      <c r="C27" s="42"/>
      <c r="D27" s="110"/>
      <c r="E27" s="111">
        <v>47556</v>
      </c>
      <c r="F27" s="112" t="s">
        <v>224</v>
      </c>
      <c r="G27" s="42"/>
      <c r="H27" s="110"/>
      <c r="I27" s="113">
        <v>954</v>
      </c>
      <c r="J27" s="112" t="s">
        <v>1119</v>
      </c>
      <c r="K27" s="42"/>
      <c r="L27" s="110"/>
      <c r="M27" s="113" t="s">
        <v>297</v>
      </c>
      <c r="N27" s="112" t="s">
        <v>224</v>
      </c>
      <c r="O27" s="42"/>
      <c r="P27" s="110"/>
      <c r="Q27" s="111">
        <v>48510</v>
      </c>
      <c r="R27" s="112" t="s">
        <v>224</v>
      </c>
      <c r="S27" s="42"/>
      <c r="T27" s="107"/>
      <c r="U27" s="114">
        <v>33062</v>
      </c>
      <c r="V27" s="115" t="s">
        <v>224</v>
      </c>
      <c r="W27" s="42"/>
      <c r="X27" s="107"/>
      <c r="Y27" s="114">
        <v>1527</v>
      </c>
      <c r="Z27" s="115" t="s">
        <v>1119</v>
      </c>
      <c r="AA27" s="42"/>
      <c r="AB27" s="107"/>
      <c r="AC27" s="116" t="s">
        <v>297</v>
      </c>
      <c r="AD27" s="115" t="s">
        <v>224</v>
      </c>
      <c r="AE27" s="42"/>
      <c r="AF27" s="107"/>
      <c r="AG27" s="114">
        <v>34589</v>
      </c>
      <c r="AH27" s="115" t="s">
        <v>224</v>
      </c>
    </row>
    <row r="28" spans="1:34" x14ac:dyDescent="0.25">
      <c r="A28" s="13"/>
      <c r="B28" s="117" t="s">
        <v>44</v>
      </c>
      <c r="C28" s="19"/>
      <c r="D28" s="118"/>
      <c r="E28" s="119">
        <v>57438</v>
      </c>
      <c r="F28" s="120" t="s">
        <v>224</v>
      </c>
      <c r="G28" s="19"/>
      <c r="H28" s="118"/>
      <c r="I28" s="121" t="s">
        <v>297</v>
      </c>
      <c r="J28" s="120" t="s">
        <v>224</v>
      </c>
      <c r="K28" s="19"/>
      <c r="L28" s="118"/>
      <c r="M28" s="121" t="s">
        <v>1129</v>
      </c>
      <c r="N28" s="120" t="s">
        <v>345</v>
      </c>
      <c r="O28" s="19"/>
      <c r="P28" s="118"/>
      <c r="Q28" s="119">
        <v>31406</v>
      </c>
      <c r="R28" s="120" t="s">
        <v>224</v>
      </c>
      <c r="S28" s="19"/>
      <c r="T28" s="105"/>
      <c r="U28" s="123">
        <v>50339</v>
      </c>
      <c r="V28" s="104" t="s">
        <v>224</v>
      </c>
      <c r="W28" s="19"/>
      <c r="X28" s="105"/>
      <c r="Y28" s="122" t="s">
        <v>297</v>
      </c>
      <c r="Z28" s="104" t="s">
        <v>224</v>
      </c>
      <c r="AA28" s="19"/>
      <c r="AB28" s="105"/>
      <c r="AC28" s="122" t="s">
        <v>1130</v>
      </c>
      <c r="AD28" s="104" t="s">
        <v>345</v>
      </c>
      <c r="AE28" s="19"/>
      <c r="AF28" s="105"/>
      <c r="AG28" s="123">
        <v>26083</v>
      </c>
      <c r="AH28" s="104" t="s">
        <v>224</v>
      </c>
    </row>
    <row r="29" spans="1:34" ht="15.75" thickBot="1" x14ac:dyDescent="0.3">
      <c r="A29" s="13"/>
      <c r="B29" s="109" t="s">
        <v>1131</v>
      </c>
      <c r="C29" s="42"/>
      <c r="D29" s="110"/>
      <c r="E29" s="113" t="s">
        <v>297</v>
      </c>
      <c r="F29" s="112" t="s">
        <v>224</v>
      </c>
      <c r="G29" s="42"/>
      <c r="H29" s="110"/>
      <c r="I29" s="113" t="s">
        <v>297</v>
      </c>
      <c r="J29" s="112" t="s">
        <v>224</v>
      </c>
      <c r="K29" s="42"/>
      <c r="L29" s="110"/>
      <c r="M29" s="111">
        <v>197713</v>
      </c>
      <c r="N29" s="112" t="s">
        <v>224</v>
      </c>
      <c r="O29" s="42"/>
      <c r="P29" s="110"/>
      <c r="Q29" s="111">
        <v>197713</v>
      </c>
      <c r="R29" s="112" t="s">
        <v>224</v>
      </c>
      <c r="S29" s="42"/>
      <c r="T29" s="107"/>
      <c r="U29" s="116" t="s">
        <v>297</v>
      </c>
      <c r="V29" s="115" t="s">
        <v>224</v>
      </c>
      <c r="W29" s="42"/>
      <c r="X29" s="107"/>
      <c r="Y29" s="116" t="s">
        <v>297</v>
      </c>
      <c r="Z29" s="115" t="s">
        <v>224</v>
      </c>
      <c r="AA29" s="42"/>
      <c r="AB29" s="107"/>
      <c r="AC29" s="114">
        <v>135031</v>
      </c>
      <c r="AD29" s="115" t="s">
        <v>224</v>
      </c>
      <c r="AE29" s="42"/>
      <c r="AF29" s="107"/>
      <c r="AG29" s="114">
        <v>135031</v>
      </c>
      <c r="AH29" s="115" t="s">
        <v>224</v>
      </c>
    </row>
    <row r="30" spans="1:34" x14ac:dyDescent="0.25">
      <c r="A30" s="13"/>
      <c r="B30" s="40"/>
      <c r="C30" s="40"/>
      <c r="D30" s="41"/>
      <c r="E30" s="41"/>
      <c r="F30" s="40"/>
      <c r="G30" s="40"/>
      <c r="H30" s="41"/>
      <c r="I30" s="41"/>
      <c r="J30" s="40"/>
      <c r="K30" s="40"/>
      <c r="L30" s="41"/>
      <c r="M30" s="41"/>
      <c r="N30" s="40"/>
      <c r="O30" s="40"/>
      <c r="P30" s="41"/>
      <c r="Q30" s="41"/>
      <c r="R30" s="40"/>
      <c r="S30" s="40"/>
      <c r="T30" s="41"/>
      <c r="U30" s="41"/>
      <c r="V30" s="40"/>
      <c r="W30" s="40"/>
      <c r="X30" s="41"/>
      <c r="Y30" s="41"/>
      <c r="Z30" s="40"/>
      <c r="AA30" s="40"/>
      <c r="AB30" s="41"/>
      <c r="AC30" s="41"/>
      <c r="AD30" s="40"/>
      <c r="AE30" s="40"/>
      <c r="AF30" s="41"/>
      <c r="AG30" s="41"/>
      <c r="AH30" s="40"/>
    </row>
    <row r="31" spans="1:34" ht="15.75" thickBot="1" x14ac:dyDescent="0.3">
      <c r="A31" s="13"/>
      <c r="B31" s="108" t="s">
        <v>46</v>
      </c>
      <c r="C31" s="19"/>
      <c r="D31" s="118" t="s">
        <v>320</v>
      </c>
      <c r="E31" s="119">
        <v>9084791</v>
      </c>
      <c r="F31" s="120" t="s">
        <v>224</v>
      </c>
      <c r="G31" s="19"/>
      <c r="H31" s="118" t="s">
        <v>320</v>
      </c>
      <c r="I31" s="119">
        <v>5318</v>
      </c>
      <c r="J31" s="120" t="s">
        <v>224</v>
      </c>
      <c r="K31" s="19"/>
      <c r="L31" s="118" t="s">
        <v>320</v>
      </c>
      <c r="M31" s="121" t="s">
        <v>297</v>
      </c>
      <c r="N31" s="120" t="s">
        <v>224</v>
      </c>
      <c r="O31" s="19"/>
      <c r="P31" s="118" t="s">
        <v>320</v>
      </c>
      <c r="Q31" s="119">
        <v>9090109</v>
      </c>
      <c r="R31" s="120" t="s">
        <v>224</v>
      </c>
      <c r="S31" s="19"/>
      <c r="T31" s="105" t="s">
        <v>320</v>
      </c>
      <c r="U31" s="123">
        <v>6136828</v>
      </c>
      <c r="V31" s="104" t="s">
        <v>224</v>
      </c>
      <c r="W31" s="19"/>
      <c r="X31" s="105" t="s">
        <v>320</v>
      </c>
      <c r="Y31" s="123">
        <v>4391</v>
      </c>
      <c r="Z31" s="104" t="s">
        <v>224</v>
      </c>
      <c r="AA31" s="19"/>
      <c r="AB31" s="105" t="s">
        <v>320</v>
      </c>
      <c r="AC31" s="122" t="s">
        <v>297</v>
      </c>
      <c r="AD31" s="104" t="s">
        <v>224</v>
      </c>
      <c r="AE31" s="19"/>
      <c r="AF31" s="105" t="s">
        <v>320</v>
      </c>
      <c r="AG31" s="123">
        <v>6141219</v>
      </c>
      <c r="AH31" s="104" t="s">
        <v>224</v>
      </c>
    </row>
    <row r="32" spans="1:34" ht="15.75" thickTop="1" x14ac:dyDescent="0.25">
      <c r="A32" s="13"/>
      <c r="B32" s="40"/>
      <c r="C32" s="40"/>
      <c r="D32" s="43"/>
      <c r="E32" s="43"/>
      <c r="F32" s="40"/>
      <c r="G32" s="40"/>
      <c r="H32" s="43"/>
      <c r="I32" s="43"/>
      <c r="J32" s="40"/>
      <c r="K32" s="40"/>
      <c r="L32" s="43"/>
      <c r="M32" s="43"/>
      <c r="N32" s="40"/>
      <c r="O32" s="40"/>
      <c r="P32" s="43"/>
      <c r="Q32" s="43"/>
      <c r="R32" s="40"/>
      <c r="S32" s="40"/>
      <c r="T32" s="43"/>
      <c r="U32" s="43"/>
      <c r="V32" s="40"/>
      <c r="W32" s="40"/>
      <c r="X32" s="43"/>
      <c r="Y32" s="43"/>
      <c r="Z32" s="40"/>
      <c r="AA32" s="40"/>
      <c r="AB32" s="43"/>
      <c r="AC32" s="43"/>
      <c r="AD32" s="40"/>
      <c r="AE32" s="40"/>
      <c r="AF32" s="43"/>
      <c r="AG32" s="43"/>
      <c r="AH32" s="40"/>
    </row>
    <row r="33" spans="1:34" x14ac:dyDescent="0.25">
      <c r="A33" s="13"/>
      <c r="B33" s="106" t="s">
        <v>47</v>
      </c>
      <c r="C33" s="42"/>
      <c r="D33" s="107"/>
      <c r="E33" s="107"/>
      <c r="F33" s="107"/>
      <c r="G33" s="42"/>
      <c r="H33" s="107"/>
      <c r="I33" s="107"/>
      <c r="J33" s="107"/>
      <c r="K33" s="42"/>
      <c r="L33" s="107"/>
      <c r="M33" s="107"/>
      <c r="N33" s="107"/>
      <c r="O33" s="42"/>
      <c r="P33" s="107"/>
      <c r="Q33" s="107"/>
      <c r="R33" s="107"/>
      <c r="S33" s="42"/>
      <c r="T33" s="107"/>
      <c r="U33" s="107"/>
      <c r="V33" s="107"/>
      <c r="W33" s="42"/>
      <c r="X33" s="107"/>
      <c r="Y33" s="107"/>
      <c r="Z33" s="107"/>
      <c r="AA33" s="42"/>
      <c r="AB33" s="107"/>
      <c r="AC33" s="107"/>
      <c r="AD33" s="107"/>
      <c r="AE33" s="42"/>
      <c r="AF33" s="107"/>
      <c r="AG33" s="107"/>
      <c r="AH33" s="107"/>
    </row>
    <row r="34" spans="1:34" x14ac:dyDescent="0.25">
      <c r="A34" s="13"/>
      <c r="B34" s="108" t="s">
        <v>1109</v>
      </c>
      <c r="C34" s="19"/>
      <c r="D34" s="105"/>
      <c r="E34" s="105"/>
      <c r="F34" s="105"/>
      <c r="G34" s="19"/>
      <c r="H34" s="105"/>
      <c r="I34" s="105"/>
      <c r="J34" s="105"/>
      <c r="K34" s="19"/>
      <c r="L34" s="105"/>
      <c r="M34" s="105"/>
      <c r="N34" s="105"/>
      <c r="O34" s="19"/>
      <c r="P34" s="105"/>
      <c r="Q34" s="105"/>
      <c r="R34" s="105"/>
      <c r="S34" s="19"/>
      <c r="T34" s="105"/>
      <c r="U34" s="105"/>
      <c r="V34" s="105"/>
      <c r="W34" s="19"/>
      <c r="X34" s="105"/>
      <c r="Y34" s="105"/>
      <c r="Z34" s="105"/>
      <c r="AA34" s="19"/>
      <c r="AB34" s="105"/>
      <c r="AC34" s="105"/>
      <c r="AD34" s="105"/>
      <c r="AE34" s="19"/>
      <c r="AF34" s="105"/>
      <c r="AG34" s="105"/>
      <c r="AH34" s="105"/>
    </row>
    <row r="35" spans="1:34" x14ac:dyDescent="0.25">
      <c r="A35" s="13"/>
      <c r="B35" s="109" t="s">
        <v>841</v>
      </c>
      <c r="C35" s="42"/>
      <c r="D35" s="110" t="s">
        <v>320</v>
      </c>
      <c r="E35" s="111">
        <v>755705</v>
      </c>
      <c r="F35" s="112" t="s">
        <v>224</v>
      </c>
      <c r="G35" s="42"/>
      <c r="H35" s="110" t="s">
        <v>320</v>
      </c>
      <c r="I35" s="113" t="s">
        <v>1132</v>
      </c>
      <c r="J35" s="112" t="s">
        <v>1119</v>
      </c>
      <c r="K35" s="42"/>
      <c r="L35" s="110" t="s">
        <v>320</v>
      </c>
      <c r="M35" s="113" t="s">
        <v>1133</v>
      </c>
      <c r="N35" s="112" t="s">
        <v>345</v>
      </c>
      <c r="O35" s="42"/>
      <c r="P35" s="110" t="s">
        <v>320</v>
      </c>
      <c r="Q35" s="111">
        <v>738655</v>
      </c>
      <c r="R35" s="112" t="s">
        <v>224</v>
      </c>
      <c r="S35" s="42"/>
      <c r="T35" s="107" t="s">
        <v>320</v>
      </c>
      <c r="U35" s="114">
        <v>653015</v>
      </c>
      <c r="V35" s="115" t="s">
        <v>224</v>
      </c>
      <c r="W35" s="42"/>
      <c r="X35" s="107" t="s">
        <v>320</v>
      </c>
      <c r="Y35" s="116" t="s">
        <v>1134</v>
      </c>
      <c r="Z35" s="115" t="s">
        <v>1119</v>
      </c>
      <c r="AA35" s="42"/>
      <c r="AB35" s="107" t="s">
        <v>320</v>
      </c>
      <c r="AC35" s="116" t="s">
        <v>1135</v>
      </c>
      <c r="AD35" s="115" t="s">
        <v>345</v>
      </c>
      <c r="AE35" s="42"/>
      <c r="AF35" s="107" t="s">
        <v>320</v>
      </c>
      <c r="AG35" s="114">
        <v>646815</v>
      </c>
      <c r="AH35" s="115" t="s">
        <v>224</v>
      </c>
    </row>
    <row r="36" spans="1:34" x14ac:dyDescent="0.25">
      <c r="A36" s="13"/>
      <c r="B36" s="124"/>
      <c r="C36" s="19"/>
      <c r="D36" s="105"/>
      <c r="E36" s="105"/>
      <c r="F36" s="105"/>
      <c r="G36" s="19"/>
      <c r="H36" s="105"/>
      <c r="I36" s="105"/>
      <c r="J36" s="105"/>
      <c r="K36" s="19"/>
      <c r="L36" s="105"/>
      <c r="M36" s="105"/>
      <c r="N36" s="105"/>
      <c r="O36" s="19"/>
      <c r="P36" s="105"/>
      <c r="Q36" s="105"/>
      <c r="R36" s="105"/>
      <c r="S36" s="19"/>
      <c r="T36" s="105"/>
      <c r="U36" s="105"/>
      <c r="V36" s="105"/>
      <c r="W36" s="19"/>
      <c r="X36" s="105"/>
      <c r="Y36" s="123">
        <v>21494</v>
      </c>
      <c r="Z36" s="104" t="s">
        <v>1136</v>
      </c>
      <c r="AA36" s="19"/>
      <c r="AB36" s="105"/>
      <c r="AC36" s="105"/>
      <c r="AD36" s="105"/>
      <c r="AE36" s="19"/>
      <c r="AF36" s="105"/>
      <c r="AG36" s="105"/>
      <c r="AH36" s="105"/>
    </row>
    <row r="37" spans="1:34" x14ac:dyDescent="0.25">
      <c r="A37" s="13"/>
      <c r="B37" s="109" t="s">
        <v>842</v>
      </c>
      <c r="C37" s="42"/>
      <c r="D37" s="110"/>
      <c r="E37" s="111">
        <v>185462</v>
      </c>
      <c r="F37" s="112" t="s">
        <v>224</v>
      </c>
      <c r="G37" s="42"/>
      <c r="H37" s="110"/>
      <c r="I37" s="113" t="s">
        <v>297</v>
      </c>
      <c r="J37" s="112" t="s">
        <v>224</v>
      </c>
      <c r="K37" s="42"/>
      <c r="L37" s="110"/>
      <c r="M37" s="113" t="s">
        <v>297</v>
      </c>
      <c r="N37" s="112" t="s">
        <v>224</v>
      </c>
      <c r="O37" s="42"/>
      <c r="P37" s="110"/>
      <c r="Q37" s="111">
        <v>185462</v>
      </c>
      <c r="R37" s="112" t="s">
        <v>224</v>
      </c>
      <c r="S37" s="42"/>
      <c r="T37" s="107"/>
      <c r="U37" s="114">
        <v>28170</v>
      </c>
      <c r="V37" s="115" t="s">
        <v>224</v>
      </c>
      <c r="W37" s="42"/>
      <c r="X37" s="107"/>
      <c r="Y37" s="116" t="s">
        <v>297</v>
      </c>
      <c r="Z37" s="115" t="s">
        <v>224</v>
      </c>
      <c r="AA37" s="42"/>
      <c r="AB37" s="107"/>
      <c r="AC37" s="116" t="s">
        <v>1137</v>
      </c>
      <c r="AD37" s="115" t="s">
        <v>345</v>
      </c>
      <c r="AE37" s="42"/>
      <c r="AF37" s="107"/>
      <c r="AG37" s="114">
        <v>28087</v>
      </c>
      <c r="AH37" s="115" t="s">
        <v>224</v>
      </c>
    </row>
    <row r="38" spans="1:34" x14ac:dyDescent="0.25">
      <c r="A38" s="13"/>
      <c r="B38" s="117" t="s">
        <v>1138</v>
      </c>
      <c r="C38" s="19"/>
      <c r="D38" s="118"/>
      <c r="E38" s="121" t="s">
        <v>297</v>
      </c>
      <c r="F38" s="120" t="s">
        <v>224</v>
      </c>
      <c r="G38" s="19"/>
      <c r="H38" s="118"/>
      <c r="I38" s="121" t="s">
        <v>297</v>
      </c>
      <c r="J38" s="120" t="s">
        <v>224</v>
      </c>
      <c r="K38" s="19"/>
      <c r="L38" s="118"/>
      <c r="M38" s="121" t="s">
        <v>297</v>
      </c>
      <c r="N38" s="120" t="s">
        <v>224</v>
      </c>
      <c r="O38" s="19"/>
      <c r="P38" s="118"/>
      <c r="Q38" s="121" t="s">
        <v>297</v>
      </c>
      <c r="R38" s="120" t="s">
        <v>224</v>
      </c>
      <c r="S38" s="19"/>
      <c r="T38" s="105"/>
      <c r="U38" s="123">
        <v>44884</v>
      </c>
      <c r="V38" s="104" t="s">
        <v>224</v>
      </c>
      <c r="W38" s="19"/>
      <c r="X38" s="105"/>
      <c r="Y38" s="122" t="s">
        <v>297</v>
      </c>
      <c r="Z38" s="104" t="s">
        <v>224</v>
      </c>
      <c r="AA38" s="19"/>
      <c r="AB38" s="105"/>
      <c r="AC38" s="122" t="s">
        <v>297</v>
      </c>
      <c r="AD38" s="104" t="s">
        <v>224</v>
      </c>
      <c r="AE38" s="19"/>
      <c r="AF38" s="105"/>
      <c r="AG38" s="123">
        <v>44884</v>
      </c>
      <c r="AH38" s="104" t="s">
        <v>224</v>
      </c>
    </row>
    <row r="39" spans="1:34" x14ac:dyDescent="0.25">
      <c r="A39" s="13"/>
      <c r="B39" s="109" t="s">
        <v>843</v>
      </c>
      <c r="C39" s="42"/>
      <c r="D39" s="110"/>
      <c r="E39" s="111">
        <v>31406</v>
      </c>
      <c r="F39" s="112" t="s">
        <v>224</v>
      </c>
      <c r="G39" s="42"/>
      <c r="H39" s="110"/>
      <c r="I39" s="113" t="s">
        <v>297</v>
      </c>
      <c r="J39" s="112" t="s">
        <v>224</v>
      </c>
      <c r="K39" s="42"/>
      <c r="L39" s="110"/>
      <c r="M39" s="113" t="s">
        <v>297</v>
      </c>
      <c r="N39" s="112" t="s">
        <v>224</v>
      </c>
      <c r="O39" s="42"/>
      <c r="P39" s="110"/>
      <c r="Q39" s="111">
        <v>31406</v>
      </c>
      <c r="R39" s="112" t="s">
        <v>224</v>
      </c>
      <c r="S39" s="42"/>
      <c r="T39" s="107"/>
      <c r="U39" s="114">
        <v>10808</v>
      </c>
      <c r="V39" s="115" t="s">
        <v>224</v>
      </c>
      <c r="W39" s="42"/>
      <c r="X39" s="107"/>
      <c r="Y39" s="116" t="s">
        <v>297</v>
      </c>
      <c r="Z39" s="115" t="s">
        <v>224</v>
      </c>
      <c r="AA39" s="42"/>
      <c r="AB39" s="107"/>
      <c r="AC39" s="116" t="s">
        <v>297</v>
      </c>
      <c r="AD39" s="115" t="s">
        <v>224</v>
      </c>
      <c r="AE39" s="42"/>
      <c r="AF39" s="107"/>
      <c r="AG39" s="114">
        <v>10808</v>
      </c>
      <c r="AH39" s="115" t="s">
        <v>224</v>
      </c>
    </row>
    <row r="40" spans="1:34" x14ac:dyDescent="0.25">
      <c r="A40" s="13"/>
      <c r="B40" s="117" t="s">
        <v>1139</v>
      </c>
      <c r="C40" s="19"/>
      <c r="D40" s="118"/>
      <c r="E40" s="119">
        <v>1799004</v>
      </c>
      <c r="F40" s="120" t="s">
        <v>224</v>
      </c>
      <c r="G40" s="19"/>
      <c r="H40" s="118"/>
      <c r="I40" s="121" t="s">
        <v>297</v>
      </c>
      <c r="J40" s="120" t="s">
        <v>224</v>
      </c>
      <c r="K40" s="19"/>
      <c r="L40" s="118"/>
      <c r="M40" s="121" t="s">
        <v>297</v>
      </c>
      <c r="N40" s="120" t="s">
        <v>224</v>
      </c>
      <c r="O40" s="19"/>
      <c r="P40" s="118"/>
      <c r="Q40" s="119">
        <v>1799004</v>
      </c>
      <c r="R40" s="120" t="s">
        <v>224</v>
      </c>
      <c r="S40" s="19"/>
      <c r="T40" s="105"/>
      <c r="U40" s="122" t="s">
        <v>297</v>
      </c>
      <c r="V40" s="104" t="s">
        <v>224</v>
      </c>
      <c r="W40" s="19"/>
      <c r="X40" s="105"/>
      <c r="Y40" s="122" t="s">
        <v>297</v>
      </c>
      <c r="Z40" s="104" t="s">
        <v>224</v>
      </c>
      <c r="AA40" s="19"/>
      <c r="AB40" s="105"/>
      <c r="AC40" s="122" t="s">
        <v>297</v>
      </c>
      <c r="AD40" s="104" t="s">
        <v>224</v>
      </c>
      <c r="AE40" s="19"/>
      <c r="AF40" s="105"/>
      <c r="AG40" s="122" t="s">
        <v>297</v>
      </c>
      <c r="AH40" s="104" t="s">
        <v>224</v>
      </c>
    </row>
    <row r="41" spans="1:34" ht="15.75" thickBot="1" x14ac:dyDescent="0.3">
      <c r="A41" s="13"/>
      <c r="B41" s="109" t="s">
        <v>1140</v>
      </c>
      <c r="C41" s="42"/>
      <c r="D41" s="110"/>
      <c r="E41" s="113" t="s">
        <v>297</v>
      </c>
      <c r="F41" s="112" t="s">
        <v>224</v>
      </c>
      <c r="G41" s="42"/>
      <c r="H41" s="110"/>
      <c r="I41" s="113" t="s">
        <v>297</v>
      </c>
      <c r="J41" s="112" t="s">
        <v>224</v>
      </c>
      <c r="K41" s="42"/>
      <c r="L41" s="110"/>
      <c r="M41" s="111">
        <v>25231</v>
      </c>
      <c r="N41" s="112" t="s">
        <v>224</v>
      </c>
      <c r="O41" s="42"/>
      <c r="P41" s="110"/>
      <c r="Q41" s="111">
        <v>25231</v>
      </c>
      <c r="R41" s="112" t="s">
        <v>224</v>
      </c>
      <c r="S41" s="42"/>
      <c r="T41" s="107"/>
      <c r="U41" s="116" t="s">
        <v>297</v>
      </c>
      <c r="V41" s="115" t="s">
        <v>224</v>
      </c>
      <c r="W41" s="42"/>
      <c r="X41" s="107"/>
      <c r="Y41" s="116" t="s">
        <v>297</v>
      </c>
      <c r="Z41" s="115" t="s">
        <v>224</v>
      </c>
      <c r="AA41" s="42"/>
      <c r="AB41" s="107"/>
      <c r="AC41" s="114">
        <v>36747</v>
      </c>
      <c r="AD41" s="115" t="s">
        <v>224</v>
      </c>
      <c r="AE41" s="42"/>
      <c r="AF41" s="107"/>
      <c r="AG41" s="114">
        <v>36747</v>
      </c>
      <c r="AH41" s="115" t="s">
        <v>224</v>
      </c>
    </row>
    <row r="42" spans="1:34" x14ac:dyDescent="0.25">
      <c r="A42" s="13"/>
      <c r="B42" s="40"/>
      <c r="C42" s="40"/>
      <c r="D42" s="41"/>
      <c r="E42" s="41"/>
      <c r="F42" s="40"/>
      <c r="G42" s="40"/>
      <c r="H42" s="41"/>
      <c r="I42" s="41"/>
      <c r="J42" s="40"/>
      <c r="K42" s="40"/>
      <c r="L42" s="41"/>
      <c r="M42" s="41"/>
      <c r="N42" s="40"/>
      <c r="O42" s="40"/>
      <c r="P42" s="41"/>
      <c r="Q42" s="41"/>
      <c r="R42" s="40"/>
      <c r="S42" s="40"/>
      <c r="T42" s="41"/>
      <c r="U42" s="41"/>
      <c r="V42" s="40"/>
      <c r="W42" s="40"/>
      <c r="X42" s="41"/>
      <c r="Y42" s="41"/>
      <c r="Z42" s="40"/>
      <c r="AA42" s="40"/>
      <c r="AB42" s="41"/>
      <c r="AC42" s="41"/>
      <c r="AD42" s="40"/>
      <c r="AE42" s="40"/>
      <c r="AF42" s="41"/>
      <c r="AG42" s="41"/>
      <c r="AH42" s="40"/>
    </row>
    <row r="43" spans="1:34" x14ac:dyDescent="0.25">
      <c r="A43" s="13"/>
      <c r="B43" s="108" t="s">
        <v>55</v>
      </c>
      <c r="C43" s="19"/>
      <c r="D43" s="118"/>
      <c r="E43" s="119">
        <v>2771577</v>
      </c>
      <c r="F43" s="120" t="s">
        <v>224</v>
      </c>
      <c r="G43" s="19"/>
      <c r="H43" s="118"/>
      <c r="I43" s="119">
        <v>8181</v>
      </c>
      <c r="J43" s="120" t="s">
        <v>224</v>
      </c>
      <c r="K43" s="19"/>
      <c r="L43" s="118"/>
      <c r="M43" s="121" t="s">
        <v>297</v>
      </c>
      <c r="N43" s="120" t="s">
        <v>224</v>
      </c>
      <c r="O43" s="19"/>
      <c r="P43" s="118"/>
      <c r="Q43" s="119">
        <v>2779758</v>
      </c>
      <c r="R43" s="120" t="s">
        <v>224</v>
      </c>
      <c r="S43" s="19"/>
      <c r="T43" s="105"/>
      <c r="U43" s="123">
        <v>736877</v>
      </c>
      <c r="V43" s="104" t="s">
        <v>224</v>
      </c>
      <c r="W43" s="19"/>
      <c r="X43" s="105"/>
      <c r="Y43" s="123">
        <v>30464</v>
      </c>
      <c r="Z43" s="104" t="s">
        <v>224</v>
      </c>
      <c r="AA43" s="19"/>
      <c r="AB43" s="105"/>
      <c r="AC43" s="122" t="s">
        <v>297</v>
      </c>
      <c r="AD43" s="104" t="s">
        <v>224</v>
      </c>
      <c r="AE43" s="19"/>
      <c r="AF43" s="105"/>
      <c r="AG43" s="123">
        <v>767341</v>
      </c>
      <c r="AH43" s="104" t="s">
        <v>224</v>
      </c>
    </row>
    <row r="44" spans="1:34" x14ac:dyDescent="0.25">
      <c r="A44" s="13"/>
      <c r="B44" s="109" t="s">
        <v>473</v>
      </c>
      <c r="C44" s="42"/>
      <c r="D44" s="110"/>
      <c r="E44" s="111">
        <v>102473</v>
      </c>
      <c r="F44" s="112" t="s">
        <v>224</v>
      </c>
      <c r="G44" s="42"/>
      <c r="H44" s="110"/>
      <c r="I44" s="113" t="s">
        <v>297</v>
      </c>
      <c r="J44" s="112" t="s">
        <v>224</v>
      </c>
      <c r="K44" s="42"/>
      <c r="L44" s="110"/>
      <c r="M44" s="113" t="s">
        <v>297</v>
      </c>
      <c r="N44" s="112" t="s">
        <v>224</v>
      </c>
      <c r="O44" s="42"/>
      <c r="P44" s="110"/>
      <c r="Q44" s="111">
        <v>102473</v>
      </c>
      <c r="R44" s="112" t="s">
        <v>224</v>
      </c>
      <c r="S44" s="42"/>
      <c r="T44" s="107"/>
      <c r="U44" s="114">
        <v>141853</v>
      </c>
      <c r="V44" s="115" t="s">
        <v>224</v>
      </c>
      <c r="W44" s="42"/>
      <c r="X44" s="107"/>
      <c r="Y44" s="116" t="s">
        <v>297</v>
      </c>
      <c r="Z44" s="115" t="s">
        <v>224</v>
      </c>
      <c r="AA44" s="42"/>
      <c r="AB44" s="107"/>
      <c r="AC44" s="116" t="s">
        <v>297</v>
      </c>
      <c r="AD44" s="115" t="s">
        <v>224</v>
      </c>
      <c r="AE44" s="42"/>
      <c r="AF44" s="107"/>
      <c r="AG44" s="114">
        <v>141853</v>
      </c>
      <c r="AH44" s="115" t="s">
        <v>224</v>
      </c>
    </row>
    <row r="45" spans="1:34" x14ac:dyDescent="0.25">
      <c r="A45" s="13"/>
      <c r="B45" s="117" t="s">
        <v>504</v>
      </c>
      <c r="C45" s="19"/>
      <c r="D45" s="118"/>
      <c r="E45" s="121" t="s">
        <v>297</v>
      </c>
      <c r="F45" s="120" t="s">
        <v>224</v>
      </c>
      <c r="G45" s="19"/>
      <c r="H45" s="118"/>
      <c r="I45" s="121" t="s">
        <v>297</v>
      </c>
      <c r="J45" s="120" t="s">
        <v>224</v>
      </c>
      <c r="K45" s="19"/>
      <c r="L45" s="118"/>
      <c r="M45" s="121" t="s">
        <v>297</v>
      </c>
      <c r="N45" s="120" t="s">
        <v>224</v>
      </c>
      <c r="O45" s="19"/>
      <c r="P45" s="118"/>
      <c r="Q45" s="121" t="s">
        <v>297</v>
      </c>
      <c r="R45" s="120" t="s">
        <v>224</v>
      </c>
      <c r="S45" s="19"/>
      <c r="T45" s="105"/>
      <c r="U45" s="123">
        <v>400655</v>
      </c>
      <c r="V45" s="104" t="s">
        <v>224</v>
      </c>
      <c r="W45" s="19"/>
      <c r="X45" s="105"/>
      <c r="Y45" s="122" t="s">
        <v>297</v>
      </c>
      <c r="Z45" s="104" t="s">
        <v>224</v>
      </c>
      <c r="AA45" s="19"/>
      <c r="AB45" s="105"/>
      <c r="AC45" s="122" t="s">
        <v>297</v>
      </c>
      <c r="AD45" s="104" t="s">
        <v>224</v>
      </c>
      <c r="AE45" s="19"/>
      <c r="AF45" s="105"/>
      <c r="AG45" s="123">
        <v>400655</v>
      </c>
      <c r="AH45" s="104" t="s">
        <v>224</v>
      </c>
    </row>
    <row r="46" spans="1:34" x14ac:dyDescent="0.25">
      <c r="A46" s="13"/>
      <c r="B46" s="109" t="s">
        <v>1141</v>
      </c>
      <c r="C46" s="42"/>
      <c r="D46" s="110"/>
      <c r="E46" s="113" t="s">
        <v>297</v>
      </c>
      <c r="F46" s="112" t="s">
        <v>224</v>
      </c>
      <c r="G46" s="42"/>
      <c r="H46" s="110"/>
      <c r="I46" s="113" t="s">
        <v>297</v>
      </c>
      <c r="J46" s="112" t="s">
        <v>224</v>
      </c>
      <c r="K46" s="42"/>
      <c r="L46" s="110"/>
      <c r="M46" s="113" t="s">
        <v>297</v>
      </c>
      <c r="N46" s="112" t="s">
        <v>224</v>
      </c>
      <c r="O46" s="42"/>
      <c r="P46" s="110"/>
      <c r="Q46" s="113" t="s">
        <v>297</v>
      </c>
      <c r="R46" s="112" t="s">
        <v>224</v>
      </c>
      <c r="S46" s="42"/>
      <c r="T46" s="107"/>
      <c r="U46" s="114">
        <v>56783</v>
      </c>
      <c r="V46" s="115" t="s">
        <v>224</v>
      </c>
      <c r="W46" s="42"/>
      <c r="X46" s="107"/>
      <c r="Y46" s="116" t="s">
        <v>297</v>
      </c>
      <c r="Z46" s="115" t="s">
        <v>224</v>
      </c>
      <c r="AA46" s="42"/>
      <c r="AB46" s="107"/>
      <c r="AC46" s="116" t="s">
        <v>297</v>
      </c>
      <c r="AD46" s="115" t="s">
        <v>224</v>
      </c>
      <c r="AE46" s="42"/>
      <c r="AF46" s="107"/>
      <c r="AG46" s="114">
        <v>56783</v>
      </c>
      <c r="AH46" s="115" t="s">
        <v>224</v>
      </c>
    </row>
    <row r="47" spans="1:34" x14ac:dyDescent="0.25">
      <c r="A47" s="13"/>
      <c r="B47" s="117" t="s">
        <v>1128</v>
      </c>
      <c r="C47" s="19"/>
      <c r="D47" s="118"/>
      <c r="E47" s="121" t="s">
        <v>297</v>
      </c>
      <c r="F47" s="120" t="s">
        <v>224</v>
      </c>
      <c r="G47" s="19"/>
      <c r="H47" s="118"/>
      <c r="I47" s="121" t="s">
        <v>297</v>
      </c>
      <c r="J47" s="120" t="s">
        <v>224</v>
      </c>
      <c r="K47" s="19"/>
      <c r="L47" s="118"/>
      <c r="M47" s="121" t="s">
        <v>297</v>
      </c>
      <c r="N47" s="120" t="s">
        <v>224</v>
      </c>
      <c r="O47" s="19"/>
      <c r="P47" s="118"/>
      <c r="Q47" s="121" t="s">
        <v>297</v>
      </c>
      <c r="R47" s="120" t="s">
        <v>224</v>
      </c>
      <c r="S47" s="19"/>
      <c r="T47" s="105"/>
      <c r="U47" s="123">
        <v>15282</v>
      </c>
      <c r="V47" s="104" t="s">
        <v>224</v>
      </c>
      <c r="W47" s="19"/>
      <c r="X47" s="105"/>
      <c r="Y47" s="122" t="s">
        <v>297</v>
      </c>
      <c r="Z47" s="104" t="s">
        <v>224</v>
      </c>
      <c r="AA47" s="19"/>
      <c r="AB47" s="105"/>
      <c r="AC47" s="122" t="s">
        <v>1142</v>
      </c>
      <c r="AD47" s="104" t="s">
        <v>345</v>
      </c>
      <c r="AE47" s="19"/>
      <c r="AF47" s="105"/>
      <c r="AG47" s="123">
        <v>9619</v>
      </c>
      <c r="AH47" s="104" t="s">
        <v>224</v>
      </c>
    </row>
    <row r="48" spans="1:34" x14ac:dyDescent="0.25">
      <c r="A48" s="13"/>
      <c r="B48" s="109" t="s">
        <v>578</v>
      </c>
      <c r="C48" s="42"/>
      <c r="D48" s="110"/>
      <c r="E48" s="111">
        <v>126912</v>
      </c>
      <c r="F48" s="112" t="s">
        <v>224</v>
      </c>
      <c r="G48" s="42"/>
      <c r="H48" s="110"/>
      <c r="I48" s="113" t="s">
        <v>297</v>
      </c>
      <c r="J48" s="112" t="s">
        <v>224</v>
      </c>
      <c r="K48" s="42"/>
      <c r="L48" s="110"/>
      <c r="M48" s="113" t="s">
        <v>1143</v>
      </c>
      <c r="N48" s="112" t="s">
        <v>345</v>
      </c>
      <c r="O48" s="42"/>
      <c r="P48" s="110"/>
      <c r="Q48" s="111">
        <v>96698</v>
      </c>
      <c r="R48" s="112" t="s">
        <v>224</v>
      </c>
      <c r="S48" s="42"/>
      <c r="T48" s="107"/>
      <c r="U48" s="114">
        <v>45553</v>
      </c>
      <c r="V48" s="115" t="s">
        <v>224</v>
      </c>
      <c r="W48" s="42"/>
      <c r="X48" s="107"/>
      <c r="Y48" s="116" t="s">
        <v>297</v>
      </c>
      <c r="Z48" s="115" t="s">
        <v>224</v>
      </c>
      <c r="AA48" s="42"/>
      <c r="AB48" s="107"/>
      <c r="AC48" s="116" t="s">
        <v>1144</v>
      </c>
      <c r="AD48" s="115" t="s">
        <v>345</v>
      </c>
      <c r="AE48" s="42"/>
      <c r="AF48" s="107"/>
      <c r="AG48" s="114">
        <v>20711</v>
      </c>
      <c r="AH48" s="115" t="s">
        <v>224</v>
      </c>
    </row>
    <row r="49" spans="1:34" ht="15.75" thickBot="1" x14ac:dyDescent="0.3">
      <c r="A49" s="13"/>
      <c r="B49" s="117" t="s">
        <v>1145</v>
      </c>
      <c r="C49" s="19"/>
      <c r="D49" s="118"/>
      <c r="E49" s="121" t="s">
        <v>297</v>
      </c>
      <c r="F49" s="120" t="s">
        <v>224</v>
      </c>
      <c r="G49" s="19"/>
      <c r="H49" s="118"/>
      <c r="I49" s="121" t="s">
        <v>297</v>
      </c>
      <c r="J49" s="120" t="s">
        <v>224</v>
      </c>
      <c r="K49" s="19"/>
      <c r="L49" s="118"/>
      <c r="M49" s="119">
        <v>30214</v>
      </c>
      <c r="N49" s="120" t="s">
        <v>224</v>
      </c>
      <c r="O49" s="19"/>
      <c r="P49" s="118"/>
      <c r="Q49" s="119">
        <v>30214</v>
      </c>
      <c r="R49" s="120" t="s">
        <v>224</v>
      </c>
      <c r="S49" s="19"/>
      <c r="T49" s="105"/>
      <c r="U49" s="122" t="s">
        <v>297</v>
      </c>
      <c r="V49" s="104" t="s">
        <v>224</v>
      </c>
      <c r="W49" s="19"/>
      <c r="X49" s="105"/>
      <c r="Y49" s="122" t="s">
        <v>297</v>
      </c>
      <c r="Z49" s="104" t="s">
        <v>224</v>
      </c>
      <c r="AA49" s="19"/>
      <c r="AB49" s="105"/>
      <c r="AC49" s="123">
        <v>30505</v>
      </c>
      <c r="AD49" s="104" t="s">
        <v>224</v>
      </c>
      <c r="AE49" s="19"/>
      <c r="AF49" s="105"/>
      <c r="AG49" s="123">
        <v>30505</v>
      </c>
      <c r="AH49" s="104" t="s">
        <v>224</v>
      </c>
    </row>
    <row r="50" spans="1:34" x14ac:dyDescent="0.25">
      <c r="A50" s="13"/>
      <c r="B50" s="40"/>
      <c r="C50" s="40"/>
      <c r="D50" s="41"/>
      <c r="E50" s="41"/>
      <c r="F50" s="40"/>
      <c r="G50" s="40"/>
      <c r="H50" s="41"/>
      <c r="I50" s="41"/>
      <c r="J50" s="40"/>
      <c r="K50" s="40"/>
      <c r="L50" s="41"/>
      <c r="M50" s="41"/>
      <c r="N50" s="40"/>
      <c r="O50" s="40"/>
      <c r="P50" s="41"/>
      <c r="Q50" s="41"/>
      <c r="R50" s="40"/>
      <c r="S50" s="40"/>
      <c r="T50" s="41"/>
      <c r="U50" s="41"/>
      <c r="V50" s="40"/>
      <c r="W50" s="40"/>
      <c r="X50" s="41"/>
      <c r="Y50" s="41"/>
      <c r="Z50" s="40"/>
      <c r="AA50" s="40"/>
      <c r="AB50" s="41"/>
      <c r="AC50" s="41"/>
      <c r="AD50" s="40"/>
      <c r="AE50" s="40"/>
      <c r="AF50" s="41"/>
      <c r="AG50" s="41"/>
      <c r="AH50" s="40"/>
    </row>
    <row r="51" spans="1:34" ht="15.75" thickBot="1" x14ac:dyDescent="0.3">
      <c r="A51" s="13"/>
      <c r="B51" s="125" t="s">
        <v>61</v>
      </c>
      <c r="C51" s="42"/>
      <c r="D51" s="110" t="s">
        <v>320</v>
      </c>
      <c r="E51" s="111">
        <v>3000962</v>
      </c>
      <c r="F51" s="112" t="s">
        <v>224</v>
      </c>
      <c r="G51" s="42"/>
      <c r="H51" s="110" t="s">
        <v>320</v>
      </c>
      <c r="I51" s="111">
        <v>8181</v>
      </c>
      <c r="J51" s="112" t="s">
        <v>224</v>
      </c>
      <c r="K51" s="42"/>
      <c r="L51" s="110" t="s">
        <v>320</v>
      </c>
      <c r="M51" s="113" t="s">
        <v>297</v>
      </c>
      <c r="N51" s="112" t="s">
        <v>224</v>
      </c>
      <c r="O51" s="42"/>
      <c r="P51" s="110" t="s">
        <v>320</v>
      </c>
      <c r="Q51" s="111">
        <v>3009143</v>
      </c>
      <c r="R51" s="112" t="s">
        <v>224</v>
      </c>
      <c r="S51" s="42"/>
      <c r="T51" s="107" t="s">
        <v>320</v>
      </c>
      <c r="U51" s="114">
        <v>1397003</v>
      </c>
      <c r="V51" s="115" t="s">
        <v>224</v>
      </c>
      <c r="W51" s="42"/>
      <c r="X51" s="107" t="s">
        <v>320</v>
      </c>
      <c r="Y51" s="114">
        <v>30464</v>
      </c>
      <c r="Z51" s="115" t="s">
        <v>224</v>
      </c>
      <c r="AA51" s="42"/>
      <c r="AB51" s="107" t="s">
        <v>320</v>
      </c>
      <c r="AC51" s="116" t="s">
        <v>297</v>
      </c>
      <c r="AD51" s="115" t="s">
        <v>224</v>
      </c>
      <c r="AE51" s="42"/>
      <c r="AF51" s="107" t="s">
        <v>320</v>
      </c>
      <c r="AG51" s="114">
        <v>1427467</v>
      </c>
      <c r="AH51" s="115" t="s">
        <v>224</v>
      </c>
    </row>
    <row r="52" spans="1:34" x14ac:dyDescent="0.25">
      <c r="A52" s="13"/>
      <c r="B52" s="40"/>
      <c r="C52" s="40"/>
      <c r="D52" s="41"/>
      <c r="E52" s="41"/>
      <c r="F52" s="40"/>
      <c r="G52" s="40"/>
      <c r="H52" s="41"/>
      <c r="I52" s="41"/>
      <c r="J52" s="40"/>
      <c r="K52" s="40"/>
      <c r="L52" s="41"/>
      <c r="M52" s="41"/>
      <c r="N52" s="40"/>
      <c r="O52" s="40"/>
      <c r="P52" s="41"/>
      <c r="Q52" s="41"/>
      <c r="R52" s="40"/>
      <c r="S52" s="40"/>
      <c r="T52" s="41"/>
      <c r="U52" s="41"/>
      <c r="V52" s="40"/>
      <c r="W52" s="40"/>
      <c r="X52" s="41"/>
      <c r="Y52" s="41"/>
      <c r="Z52" s="40"/>
      <c r="AA52" s="40"/>
      <c r="AB52" s="41"/>
      <c r="AC52" s="41"/>
      <c r="AD52" s="40"/>
      <c r="AE52" s="40"/>
      <c r="AF52" s="41"/>
      <c r="AG52" s="41"/>
      <c r="AH52" s="40"/>
    </row>
    <row r="53" spans="1:34" x14ac:dyDescent="0.25">
      <c r="A53" s="13"/>
      <c r="B53" s="126" t="s">
        <v>63</v>
      </c>
      <c r="C53" s="19"/>
      <c r="D53" s="105"/>
      <c r="E53" s="105"/>
      <c r="F53" s="105"/>
      <c r="G53" s="19"/>
      <c r="H53" s="105"/>
      <c r="I53" s="105"/>
      <c r="J53" s="105"/>
      <c r="K53" s="19"/>
      <c r="L53" s="105"/>
      <c r="M53" s="105"/>
      <c r="N53" s="105"/>
      <c r="O53" s="19"/>
      <c r="P53" s="105"/>
      <c r="Q53" s="105"/>
      <c r="R53" s="105"/>
      <c r="S53" s="19"/>
      <c r="T53" s="105"/>
      <c r="U53" s="105"/>
      <c r="V53" s="105"/>
      <c r="W53" s="19"/>
      <c r="X53" s="105"/>
      <c r="Y53" s="105"/>
      <c r="Z53" s="105"/>
      <c r="AA53" s="19"/>
      <c r="AB53" s="105"/>
      <c r="AC53" s="105"/>
      <c r="AD53" s="105"/>
      <c r="AE53" s="19"/>
      <c r="AF53" s="105"/>
      <c r="AG53" s="105"/>
      <c r="AH53" s="105"/>
    </row>
    <row r="54" spans="1:34" x14ac:dyDescent="0.25">
      <c r="A54" s="13"/>
      <c r="B54" s="125" t="s">
        <v>588</v>
      </c>
      <c r="C54" s="42"/>
      <c r="D54" s="110" t="s">
        <v>320</v>
      </c>
      <c r="E54" s="111">
        <v>9145394</v>
      </c>
      <c r="F54" s="112" t="s">
        <v>224</v>
      </c>
      <c r="G54" s="42"/>
      <c r="H54" s="110" t="s">
        <v>320</v>
      </c>
      <c r="I54" s="113" t="s">
        <v>297</v>
      </c>
      <c r="J54" s="112" t="s">
        <v>224</v>
      </c>
      <c r="K54" s="42"/>
      <c r="L54" s="110" t="s">
        <v>320</v>
      </c>
      <c r="M54" s="113" t="s">
        <v>297</v>
      </c>
      <c r="N54" s="112" t="s">
        <v>224</v>
      </c>
      <c r="O54" s="42"/>
      <c r="P54" s="110" t="s">
        <v>320</v>
      </c>
      <c r="Q54" s="111">
        <v>9145394</v>
      </c>
      <c r="R54" s="112" t="s">
        <v>224</v>
      </c>
      <c r="S54" s="42"/>
      <c r="T54" s="107" t="s">
        <v>320</v>
      </c>
      <c r="U54" s="114">
        <v>6819367</v>
      </c>
      <c r="V54" s="115" t="s">
        <v>224</v>
      </c>
      <c r="W54" s="42"/>
      <c r="X54" s="107" t="s">
        <v>320</v>
      </c>
      <c r="Y54" s="116" t="s">
        <v>297</v>
      </c>
      <c r="Z54" s="115" t="s">
        <v>224</v>
      </c>
      <c r="AA54" s="42"/>
      <c r="AB54" s="107" t="s">
        <v>320</v>
      </c>
      <c r="AC54" s="116" t="s">
        <v>297</v>
      </c>
      <c r="AD54" s="115" t="s">
        <v>224</v>
      </c>
      <c r="AE54" s="42"/>
      <c r="AF54" s="107" t="s">
        <v>320</v>
      </c>
      <c r="AG54" s="114">
        <v>6819367</v>
      </c>
      <c r="AH54" s="115" t="s">
        <v>224</v>
      </c>
    </row>
    <row r="55" spans="1:34" x14ac:dyDescent="0.25">
      <c r="A55" s="13"/>
      <c r="B55" s="108" t="s">
        <v>65</v>
      </c>
      <c r="C55" s="19"/>
      <c r="D55" s="118"/>
      <c r="E55" s="119">
        <v>1520745</v>
      </c>
      <c r="F55" s="120" t="s">
        <v>224</v>
      </c>
      <c r="G55" s="19"/>
      <c r="H55" s="118"/>
      <c r="I55" s="121" t="s">
        <v>297</v>
      </c>
      <c r="J55" s="120" t="s">
        <v>224</v>
      </c>
      <c r="K55" s="19"/>
      <c r="L55" s="118"/>
      <c r="M55" s="121" t="s">
        <v>297</v>
      </c>
      <c r="N55" s="120" t="s">
        <v>224</v>
      </c>
      <c r="O55" s="19"/>
      <c r="P55" s="118"/>
      <c r="Q55" s="119">
        <v>1520745</v>
      </c>
      <c r="R55" s="120" t="s">
        <v>224</v>
      </c>
      <c r="S55" s="19"/>
      <c r="T55" s="105"/>
      <c r="U55" s="123">
        <v>1389721</v>
      </c>
      <c r="V55" s="104" t="s">
        <v>224</v>
      </c>
      <c r="W55" s="19"/>
      <c r="X55" s="105"/>
      <c r="Y55" s="122" t="s">
        <v>297</v>
      </c>
      <c r="Z55" s="104" t="s">
        <v>224</v>
      </c>
      <c r="AA55" s="19"/>
      <c r="AB55" s="105"/>
      <c r="AC55" s="122" t="s">
        <v>297</v>
      </c>
      <c r="AD55" s="104" t="s">
        <v>224</v>
      </c>
      <c r="AE55" s="19"/>
      <c r="AF55" s="105"/>
      <c r="AG55" s="123">
        <v>1389721</v>
      </c>
      <c r="AH55" s="104" t="s">
        <v>224</v>
      </c>
    </row>
    <row r="56" spans="1:34" ht="19.5" x14ac:dyDescent="0.25">
      <c r="A56" s="13"/>
      <c r="B56" s="125" t="s">
        <v>721</v>
      </c>
      <c r="C56" s="42"/>
      <c r="D56" s="110"/>
      <c r="E56" s="111">
        <v>12849</v>
      </c>
      <c r="F56" s="112" t="s">
        <v>224</v>
      </c>
      <c r="G56" s="42"/>
      <c r="H56" s="110"/>
      <c r="I56" s="113" t="s">
        <v>297</v>
      </c>
      <c r="J56" s="112" t="s">
        <v>224</v>
      </c>
      <c r="K56" s="42"/>
      <c r="L56" s="110"/>
      <c r="M56" s="113" t="s">
        <v>297</v>
      </c>
      <c r="N56" s="112" t="s">
        <v>224</v>
      </c>
      <c r="O56" s="42"/>
      <c r="P56" s="110"/>
      <c r="Q56" s="111">
        <v>12849</v>
      </c>
      <c r="R56" s="112" t="s">
        <v>224</v>
      </c>
      <c r="S56" s="42"/>
      <c r="T56" s="107"/>
      <c r="U56" s="116" t="s">
        <v>731</v>
      </c>
      <c r="V56" s="115" t="s">
        <v>345</v>
      </c>
      <c r="W56" s="42"/>
      <c r="X56" s="107"/>
      <c r="Y56" s="116" t="s">
        <v>297</v>
      </c>
      <c r="Z56" s="115" t="s">
        <v>224</v>
      </c>
      <c r="AA56" s="42"/>
      <c r="AB56" s="107"/>
      <c r="AC56" s="116" t="s">
        <v>297</v>
      </c>
      <c r="AD56" s="115" t="s">
        <v>224</v>
      </c>
      <c r="AE56" s="42"/>
      <c r="AF56" s="107"/>
      <c r="AG56" s="116" t="s">
        <v>731</v>
      </c>
      <c r="AH56" s="115" t="s">
        <v>345</v>
      </c>
    </row>
    <row r="57" spans="1:34" ht="15.75" thickBot="1" x14ac:dyDescent="0.3">
      <c r="A57" s="13"/>
      <c r="B57" s="108" t="s">
        <v>67</v>
      </c>
      <c r="C57" s="19"/>
      <c r="D57" s="118"/>
      <c r="E57" s="121" t="s">
        <v>1146</v>
      </c>
      <c r="F57" s="120" t="s">
        <v>345</v>
      </c>
      <c r="G57" s="19"/>
      <c r="H57" s="118"/>
      <c r="I57" s="121" t="s">
        <v>1147</v>
      </c>
      <c r="J57" s="120" t="s">
        <v>345</v>
      </c>
      <c r="K57" s="19"/>
      <c r="L57" s="118"/>
      <c r="M57" s="121" t="s">
        <v>297</v>
      </c>
      <c r="N57" s="120" t="s">
        <v>224</v>
      </c>
      <c r="O57" s="19"/>
      <c r="P57" s="118"/>
      <c r="Q57" s="121" t="s">
        <v>1148</v>
      </c>
      <c r="R57" s="120" t="s">
        <v>345</v>
      </c>
      <c r="S57" s="19"/>
      <c r="T57" s="105"/>
      <c r="U57" s="122" t="s">
        <v>1149</v>
      </c>
      <c r="V57" s="104" t="s">
        <v>345</v>
      </c>
      <c r="W57" s="19"/>
      <c r="X57" s="105"/>
      <c r="Y57" s="122" t="s">
        <v>1150</v>
      </c>
      <c r="Z57" s="104" t="s">
        <v>345</v>
      </c>
      <c r="AA57" s="19"/>
      <c r="AB57" s="105"/>
      <c r="AC57" s="122" t="s">
        <v>297</v>
      </c>
      <c r="AD57" s="104" t="s">
        <v>224</v>
      </c>
      <c r="AE57" s="19"/>
      <c r="AF57" s="105"/>
      <c r="AG57" s="122" t="s">
        <v>1151</v>
      </c>
      <c r="AH57" s="104" t="s">
        <v>345</v>
      </c>
    </row>
    <row r="58" spans="1:34" x14ac:dyDescent="0.25">
      <c r="A58" s="13"/>
      <c r="B58" s="40"/>
      <c r="C58" s="40"/>
      <c r="D58" s="41"/>
      <c r="E58" s="41"/>
      <c r="F58" s="40"/>
      <c r="G58" s="40"/>
      <c r="H58" s="41"/>
      <c r="I58" s="41"/>
      <c r="J58" s="40"/>
      <c r="K58" s="40"/>
      <c r="L58" s="41"/>
      <c r="M58" s="41"/>
      <c r="N58" s="40"/>
      <c r="O58" s="40"/>
      <c r="P58" s="41"/>
      <c r="Q58" s="41"/>
      <c r="R58" s="40"/>
      <c r="S58" s="40"/>
      <c r="T58" s="41"/>
      <c r="U58" s="41"/>
      <c r="V58" s="40"/>
      <c r="W58" s="40"/>
      <c r="X58" s="41"/>
      <c r="Y58" s="41"/>
      <c r="Z58" s="40"/>
      <c r="AA58" s="40"/>
      <c r="AB58" s="41"/>
      <c r="AC58" s="41"/>
      <c r="AD58" s="40"/>
      <c r="AE58" s="40"/>
      <c r="AF58" s="41"/>
      <c r="AG58" s="41"/>
      <c r="AH58" s="40"/>
    </row>
    <row r="59" spans="1:34" ht="19.5" x14ac:dyDescent="0.25">
      <c r="A59" s="13"/>
      <c r="B59" s="125" t="s">
        <v>1152</v>
      </c>
      <c r="C59" s="42"/>
      <c r="D59" s="110"/>
      <c r="E59" s="111">
        <v>6072083</v>
      </c>
      <c r="F59" s="112" t="s">
        <v>224</v>
      </c>
      <c r="G59" s="42"/>
      <c r="H59" s="110"/>
      <c r="I59" s="113" t="s">
        <v>1147</v>
      </c>
      <c r="J59" s="112" t="s">
        <v>345</v>
      </c>
      <c r="K59" s="42"/>
      <c r="L59" s="110"/>
      <c r="M59" s="113" t="s">
        <v>297</v>
      </c>
      <c r="N59" s="112" t="s">
        <v>224</v>
      </c>
      <c r="O59" s="42"/>
      <c r="P59" s="110"/>
      <c r="Q59" s="111">
        <v>6070439</v>
      </c>
      <c r="R59" s="112" t="s">
        <v>224</v>
      </c>
      <c r="S59" s="42"/>
      <c r="T59" s="107"/>
      <c r="U59" s="114">
        <v>4722840</v>
      </c>
      <c r="V59" s="115" t="s">
        <v>224</v>
      </c>
      <c r="W59" s="42"/>
      <c r="X59" s="107"/>
      <c r="Y59" s="116" t="s">
        <v>1150</v>
      </c>
      <c r="Z59" s="115" t="s">
        <v>345</v>
      </c>
      <c r="AA59" s="42"/>
      <c r="AB59" s="107"/>
      <c r="AC59" s="116" t="s">
        <v>297</v>
      </c>
      <c r="AD59" s="115" t="s">
        <v>224</v>
      </c>
      <c r="AE59" s="42"/>
      <c r="AF59" s="107"/>
      <c r="AG59" s="114">
        <v>4698712</v>
      </c>
      <c r="AH59" s="115" t="s">
        <v>224</v>
      </c>
    </row>
    <row r="60" spans="1:34" ht="15.75" thickBot="1" x14ac:dyDescent="0.3">
      <c r="A60" s="13"/>
      <c r="B60" s="108" t="s">
        <v>733</v>
      </c>
      <c r="C60" s="19"/>
      <c r="D60" s="118"/>
      <c r="E60" s="119">
        <v>11746</v>
      </c>
      <c r="F60" s="120" t="s">
        <v>224</v>
      </c>
      <c r="G60" s="19"/>
      <c r="H60" s="118"/>
      <c r="I60" s="121" t="s">
        <v>1153</v>
      </c>
      <c r="J60" s="120" t="s">
        <v>345</v>
      </c>
      <c r="K60" s="19"/>
      <c r="L60" s="118"/>
      <c r="M60" s="121" t="s">
        <v>297</v>
      </c>
      <c r="N60" s="120" t="s">
        <v>224</v>
      </c>
      <c r="O60" s="19"/>
      <c r="P60" s="118"/>
      <c r="Q60" s="119">
        <v>10527</v>
      </c>
      <c r="R60" s="120" t="s">
        <v>224</v>
      </c>
      <c r="S60" s="19"/>
      <c r="T60" s="105"/>
      <c r="U60" s="123">
        <v>16985</v>
      </c>
      <c r="V60" s="104" t="s">
        <v>224</v>
      </c>
      <c r="W60" s="19"/>
      <c r="X60" s="105"/>
      <c r="Y60" s="122" t="s">
        <v>1154</v>
      </c>
      <c r="Z60" s="104" t="s">
        <v>345</v>
      </c>
      <c r="AA60" s="19"/>
      <c r="AB60" s="105"/>
      <c r="AC60" s="122" t="s">
        <v>297</v>
      </c>
      <c r="AD60" s="104" t="s">
        <v>224</v>
      </c>
      <c r="AE60" s="19"/>
      <c r="AF60" s="105"/>
      <c r="AG60" s="123">
        <v>15040</v>
      </c>
      <c r="AH60" s="104" t="s">
        <v>224</v>
      </c>
    </row>
    <row r="61" spans="1:34" x14ac:dyDescent="0.25">
      <c r="A61" s="13"/>
      <c r="B61" s="40"/>
      <c r="C61" s="40"/>
      <c r="D61" s="41"/>
      <c r="E61" s="41"/>
      <c r="F61" s="40"/>
      <c r="G61" s="40"/>
      <c r="H61" s="41"/>
      <c r="I61" s="41"/>
      <c r="J61" s="40"/>
      <c r="K61" s="40"/>
      <c r="L61" s="41"/>
      <c r="M61" s="41"/>
      <c r="N61" s="40"/>
      <c r="O61" s="40"/>
      <c r="P61" s="41"/>
      <c r="Q61" s="41"/>
      <c r="R61" s="40"/>
      <c r="S61" s="40"/>
      <c r="T61" s="41"/>
      <c r="U61" s="41"/>
      <c r="V61" s="40"/>
      <c r="W61" s="40"/>
      <c r="X61" s="41"/>
      <c r="Y61" s="41"/>
      <c r="Z61" s="40"/>
      <c r="AA61" s="40"/>
      <c r="AB61" s="41"/>
      <c r="AC61" s="41"/>
      <c r="AD61" s="40"/>
      <c r="AE61" s="40"/>
      <c r="AF61" s="41"/>
      <c r="AG61" s="41"/>
      <c r="AH61" s="40"/>
    </row>
    <row r="62" spans="1:34" ht="15.75" thickBot="1" x14ac:dyDescent="0.3">
      <c r="A62" s="13"/>
      <c r="B62" s="125" t="s">
        <v>70</v>
      </c>
      <c r="C62" s="42"/>
      <c r="D62" s="110"/>
      <c r="E62" s="111">
        <v>6083829</v>
      </c>
      <c r="F62" s="112" t="s">
        <v>224</v>
      </c>
      <c r="G62" s="42"/>
      <c r="H62" s="110"/>
      <c r="I62" s="113" t="s">
        <v>1155</v>
      </c>
      <c r="J62" s="112" t="s">
        <v>345</v>
      </c>
      <c r="K62" s="42"/>
      <c r="L62" s="110"/>
      <c r="M62" s="113" t="s">
        <v>297</v>
      </c>
      <c r="N62" s="112" t="s">
        <v>224</v>
      </c>
      <c r="O62" s="42"/>
      <c r="P62" s="110"/>
      <c r="Q62" s="111">
        <v>6080966</v>
      </c>
      <c r="R62" s="112" t="s">
        <v>224</v>
      </c>
      <c r="S62" s="42"/>
      <c r="T62" s="107"/>
      <c r="U62" s="114">
        <v>4739825</v>
      </c>
      <c r="V62" s="115" t="s">
        <v>224</v>
      </c>
      <c r="W62" s="42"/>
      <c r="X62" s="107"/>
      <c r="Y62" s="116" t="s">
        <v>1156</v>
      </c>
      <c r="Z62" s="115" t="s">
        <v>345</v>
      </c>
      <c r="AA62" s="42"/>
      <c r="AB62" s="107"/>
      <c r="AC62" s="116" t="s">
        <v>297</v>
      </c>
      <c r="AD62" s="115" t="s">
        <v>224</v>
      </c>
      <c r="AE62" s="42"/>
      <c r="AF62" s="107"/>
      <c r="AG62" s="114">
        <v>4713752</v>
      </c>
      <c r="AH62" s="115" t="s">
        <v>224</v>
      </c>
    </row>
    <row r="63" spans="1:34" x14ac:dyDescent="0.25">
      <c r="A63" s="13"/>
      <c r="B63" s="40"/>
      <c r="C63" s="40"/>
      <c r="D63" s="41"/>
      <c r="E63" s="41"/>
      <c r="F63" s="40"/>
      <c r="G63" s="40"/>
      <c r="H63" s="41"/>
      <c r="I63" s="41"/>
      <c r="J63" s="40"/>
      <c r="K63" s="40"/>
      <c r="L63" s="41"/>
      <c r="M63" s="41"/>
      <c r="N63" s="40"/>
      <c r="O63" s="40"/>
      <c r="P63" s="41"/>
      <c r="Q63" s="41"/>
      <c r="R63" s="40"/>
      <c r="S63" s="40"/>
      <c r="T63" s="41"/>
      <c r="U63" s="41"/>
      <c r="V63" s="40"/>
      <c r="W63" s="40"/>
      <c r="X63" s="41"/>
      <c r="Y63" s="41"/>
      <c r="Z63" s="40"/>
      <c r="AA63" s="40"/>
      <c r="AB63" s="41"/>
      <c r="AC63" s="41"/>
      <c r="AD63" s="40"/>
      <c r="AE63" s="40"/>
      <c r="AF63" s="41"/>
      <c r="AG63" s="41"/>
      <c r="AH63" s="40"/>
    </row>
    <row r="64" spans="1:34" ht="15.75" thickBot="1" x14ac:dyDescent="0.3">
      <c r="A64" s="13"/>
      <c r="B64" s="108" t="s">
        <v>71</v>
      </c>
      <c r="C64" s="19"/>
      <c r="D64" s="118" t="s">
        <v>320</v>
      </c>
      <c r="E64" s="119">
        <v>9084791</v>
      </c>
      <c r="F64" s="120" t="s">
        <v>224</v>
      </c>
      <c r="G64" s="19"/>
      <c r="H64" s="118" t="s">
        <v>320</v>
      </c>
      <c r="I64" s="119">
        <v>5318</v>
      </c>
      <c r="J64" s="120" t="s">
        <v>224</v>
      </c>
      <c r="K64" s="19"/>
      <c r="L64" s="118" t="s">
        <v>320</v>
      </c>
      <c r="M64" s="121" t="s">
        <v>297</v>
      </c>
      <c r="N64" s="120" t="s">
        <v>224</v>
      </c>
      <c r="O64" s="19"/>
      <c r="P64" s="118" t="s">
        <v>320</v>
      </c>
      <c r="Q64" s="119">
        <v>9090109</v>
      </c>
      <c r="R64" s="120" t="s">
        <v>224</v>
      </c>
      <c r="S64" s="19"/>
      <c r="T64" s="105" t="s">
        <v>320</v>
      </c>
      <c r="U64" s="123">
        <v>6136828</v>
      </c>
      <c r="V64" s="104" t="s">
        <v>224</v>
      </c>
      <c r="W64" s="19"/>
      <c r="X64" s="105" t="s">
        <v>320</v>
      </c>
      <c r="Y64" s="123">
        <v>4391</v>
      </c>
      <c r="Z64" s="104" t="s">
        <v>224</v>
      </c>
      <c r="AA64" s="19"/>
      <c r="AB64" s="105" t="s">
        <v>320</v>
      </c>
      <c r="AC64" s="122" t="s">
        <v>297</v>
      </c>
      <c r="AD64" s="104" t="s">
        <v>224</v>
      </c>
      <c r="AE64" s="19"/>
      <c r="AF64" s="105" t="s">
        <v>320</v>
      </c>
      <c r="AG64" s="123">
        <v>6141219</v>
      </c>
      <c r="AH64" s="104" t="s">
        <v>224</v>
      </c>
    </row>
    <row r="65" spans="1:34" ht="15.75" thickTop="1" x14ac:dyDescent="0.25">
      <c r="A65" s="13"/>
      <c r="B65" s="40"/>
      <c r="C65" s="40"/>
      <c r="D65" s="43"/>
      <c r="E65" s="43"/>
      <c r="F65" s="40"/>
      <c r="G65" s="40"/>
      <c r="H65" s="43"/>
      <c r="I65" s="43"/>
      <c r="J65" s="40"/>
      <c r="K65" s="40"/>
      <c r="L65" s="43"/>
      <c r="M65" s="43"/>
      <c r="N65" s="40"/>
      <c r="O65" s="40"/>
      <c r="P65" s="43"/>
      <c r="Q65" s="43"/>
      <c r="R65" s="40"/>
      <c r="S65" s="40"/>
      <c r="T65" s="43"/>
      <c r="U65" s="43"/>
      <c r="V65" s="40"/>
      <c r="W65" s="40"/>
      <c r="X65" s="43"/>
      <c r="Y65" s="43"/>
      <c r="Z65" s="40"/>
      <c r="AA65" s="40"/>
      <c r="AB65" s="43"/>
      <c r="AC65" s="43"/>
      <c r="AD65" s="40"/>
      <c r="AE65" s="40"/>
      <c r="AF65" s="43"/>
      <c r="AG65" s="43"/>
      <c r="AH65" s="40"/>
    </row>
    <row r="66" spans="1:34" ht="15" customHeight="1" x14ac:dyDescent="0.25">
      <c r="A66" s="13" t="s">
        <v>1157</v>
      </c>
      <c r="B66" s="14" t="s">
        <v>4</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row>
    <row r="67" spans="1:34" x14ac:dyDescent="0.25">
      <c r="A67" s="13"/>
      <c r="B67" s="127" t="s">
        <v>1157</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row>
    <row r="68" spans="1:34"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x14ac:dyDescent="0.25">
      <c r="A69" s="13"/>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row>
    <row r="70" spans="1:34" ht="15.75" thickBot="1" x14ac:dyDescent="0.3">
      <c r="A70" s="13"/>
      <c r="B70" s="19"/>
      <c r="C70" s="19"/>
      <c r="D70" s="45" t="s">
        <v>1158</v>
      </c>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19"/>
    </row>
    <row r="71" spans="1:34" ht="15.75" thickBot="1" x14ac:dyDescent="0.3">
      <c r="A71" s="13"/>
      <c r="B71" s="19"/>
      <c r="C71" s="19"/>
      <c r="D71" s="44">
        <v>2012</v>
      </c>
      <c r="E71" s="44"/>
      <c r="F71" s="44"/>
      <c r="G71" s="44"/>
      <c r="H71" s="44"/>
      <c r="I71" s="44"/>
      <c r="J71" s="44"/>
      <c r="K71" s="44"/>
      <c r="L71" s="44"/>
      <c r="M71" s="44"/>
      <c r="N71" s="44"/>
      <c r="O71" s="44"/>
      <c r="P71" s="44"/>
      <c r="Q71" s="44"/>
      <c r="R71" s="19"/>
      <c r="S71" s="19"/>
      <c r="T71" s="46">
        <v>2011</v>
      </c>
      <c r="U71" s="46"/>
      <c r="V71" s="46"/>
      <c r="W71" s="46"/>
      <c r="X71" s="46"/>
      <c r="Y71" s="46"/>
      <c r="Z71" s="46"/>
      <c r="AA71" s="46"/>
      <c r="AB71" s="46"/>
      <c r="AC71" s="46"/>
      <c r="AD71" s="46"/>
      <c r="AE71" s="46"/>
      <c r="AF71" s="46"/>
      <c r="AG71" s="46"/>
      <c r="AH71" s="19"/>
    </row>
    <row r="72" spans="1:34" x14ac:dyDescent="0.25">
      <c r="A72" s="13"/>
      <c r="B72" s="28"/>
      <c r="C72" s="28"/>
      <c r="D72" s="58" t="s">
        <v>1101</v>
      </c>
      <c r="E72" s="58"/>
      <c r="F72" s="59"/>
      <c r="G72" s="59"/>
      <c r="H72" s="58" t="s">
        <v>1103</v>
      </c>
      <c r="I72" s="58"/>
      <c r="J72" s="59"/>
      <c r="K72" s="59"/>
      <c r="L72" s="58" t="s">
        <v>736</v>
      </c>
      <c r="M72" s="58"/>
      <c r="N72" s="59"/>
      <c r="O72" s="59"/>
      <c r="P72" s="58" t="s">
        <v>1159</v>
      </c>
      <c r="Q72" s="58"/>
      <c r="R72" s="28"/>
      <c r="S72" s="28"/>
      <c r="T72" s="61" t="s">
        <v>1106</v>
      </c>
      <c r="U72" s="61"/>
      <c r="V72" s="59"/>
      <c r="W72" s="59"/>
      <c r="X72" s="61" t="s">
        <v>1103</v>
      </c>
      <c r="Y72" s="61"/>
      <c r="Z72" s="59"/>
      <c r="AA72" s="59"/>
      <c r="AB72" s="61" t="s">
        <v>736</v>
      </c>
      <c r="AC72" s="61"/>
      <c r="AD72" s="59"/>
      <c r="AE72" s="59"/>
      <c r="AF72" s="61" t="s">
        <v>1159</v>
      </c>
      <c r="AG72" s="61"/>
      <c r="AH72" s="28"/>
    </row>
    <row r="73" spans="1:34" x14ac:dyDescent="0.25">
      <c r="A73" s="13"/>
      <c r="B73" s="28"/>
      <c r="C73" s="28"/>
      <c r="D73" s="29" t="s">
        <v>1102</v>
      </c>
      <c r="E73" s="29"/>
      <c r="F73" s="28"/>
      <c r="G73" s="28"/>
      <c r="H73" s="29" t="s">
        <v>1104</v>
      </c>
      <c r="I73" s="29"/>
      <c r="J73" s="28"/>
      <c r="K73" s="28"/>
      <c r="L73" s="29" t="s">
        <v>1105</v>
      </c>
      <c r="M73" s="29"/>
      <c r="N73" s="28"/>
      <c r="O73" s="28"/>
      <c r="P73" s="29"/>
      <c r="Q73" s="29"/>
      <c r="R73" s="28"/>
      <c r="S73" s="28"/>
      <c r="T73" s="60" t="s">
        <v>1160</v>
      </c>
      <c r="U73" s="60"/>
      <c r="V73" s="28"/>
      <c r="W73" s="28"/>
      <c r="X73" s="60" t="s">
        <v>1104</v>
      </c>
      <c r="Y73" s="60"/>
      <c r="Z73" s="28"/>
      <c r="AA73" s="28"/>
      <c r="AB73" s="60" t="s">
        <v>1105</v>
      </c>
      <c r="AC73" s="60"/>
      <c r="AD73" s="28"/>
      <c r="AE73" s="28"/>
      <c r="AF73" s="60"/>
      <c r="AG73" s="60"/>
      <c r="AH73" s="28"/>
    </row>
    <row r="74" spans="1:34" ht="15.75" thickBot="1" x14ac:dyDescent="0.3">
      <c r="A74" s="13"/>
      <c r="B74" s="28"/>
      <c r="C74" s="28"/>
      <c r="D74" s="30"/>
      <c r="E74" s="30"/>
      <c r="F74" s="28"/>
      <c r="G74" s="28"/>
      <c r="H74" s="30"/>
      <c r="I74" s="30"/>
      <c r="J74" s="28"/>
      <c r="K74" s="28"/>
      <c r="L74" s="30" t="s">
        <v>738</v>
      </c>
      <c r="M74" s="30"/>
      <c r="N74" s="28"/>
      <c r="O74" s="28"/>
      <c r="P74" s="30"/>
      <c r="Q74" s="30"/>
      <c r="R74" s="28"/>
      <c r="S74" s="28"/>
      <c r="T74" s="45" t="s">
        <v>1102</v>
      </c>
      <c r="U74" s="45"/>
      <c r="V74" s="28"/>
      <c r="W74" s="28"/>
      <c r="X74" s="45"/>
      <c r="Y74" s="45"/>
      <c r="Z74" s="28"/>
      <c r="AA74" s="28"/>
      <c r="AB74" s="45" t="s">
        <v>738</v>
      </c>
      <c r="AC74" s="45"/>
      <c r="AD74" s="28"/>
      <c r="AE74" s="28"/>
      <c r="AF74" s="45"/>
      <c r="AG74" s="45"/>
      <c r="AH74" s="28"/>
    </row>
    <row r="75" spans="1:34" ht="15.75" thickBot="1" x14ac:dyDescent="0.3">
      <c r="A75" s="13"/>
      <c r="B75" s="66" t="s">
        <v>82</v>
      </c>
      <c r="C75" s="42"/>
      <c r="D75" s="75" t="s">
        <v>320</v>
      </c>
      <c r="E75" s="76">
        <v>133771</v>
      </c>
      <c r="F75" s="77" t="s">
        <v>224</v>
      </c>
      <c r="G75" s="42"/>
      <c r="H75" s="75" t="s">
        <v>320</v>
      </c>
      <c r="I75" s="76">
        <v>24946</v>
      </c>
      <c r="J75" s="77" t="s">
        <v>1119</v>
      </c>
      <c r="K75" s="42"/>
      <c r="L75" s="75" t="s">
        <v>320</v>
      </c>
      <c r="M75" s="78" t="s">
        <v>1161</v>
      </c>
      <c r="N75" s="77" t="s">
        <v>345</v>
      </c>
      <c r="O75" s="42"/>
      <c r="P75" s="75" t="s">
        <v>320</v>
      </c>
      <c r="Q75" s="76">
        <v>78062</v>
      </c>
      <c r="R75" s="77" t="s">
        <v>224</v>
      </c>
      <c r="S75" s="42"/>
      <c r="T75" s="42" t="s">
        <v>320</v>
      </c>
      <c r="U75" s="79">
        <v>179049</v>
      </c>
      <c r="V75" s="80" t="s">
        <v>224</v>
      </c>
      <c r="W75" s="42"/>
      <c r="X75" s="42" t="s">
        <v>320</v>
      </c>
      <c r="Y75" s="81" t="s">
        <v>1162</v>
      </c>
      <c r="Z75" s="80" t="s">
        <v>1113</v>
      </c>
      <c r="AA75" s="42"/>
      <c r="AB75" s="42" t="s">
        <v>320</v>
      </c>
      <c r="AC75" s="81" t="s">
        <v>297</v>
      </c>
      <c r="AD75" s="80" t="s">
        <v>224</v>
      </c>
      <c r="AE75" s="42"/>
      <c r="AF75" s="42" t="s">
        <v>320</v>
      </c>
      <c r="AG75" s="79">
        <v>130755</v>
      </c>
      <c r="AH75" s="80" t="s">
        <v>224</v>
      </c>
    </row>
    <row r="76" spans="1:34" x14ac:dyDescent="0.25">
      <c r="A76" s="13"/>
      <c r="B76" s="40"/>
      <c r="C76" s="40"/>
      <c r="D76" s="41"/>
      <c r="E76" s="41"/>
      <c r="F76" s="40"/>
      <c r="G76" s="40"/>
      <c r="H76" s="41"/>
      <c r="I76" s="41"/>
      <c r="J76" s="40"/>
      <c r="K76" s="40"/>
      <c r="L76" s="41"/>
      <c r="M76" s="41"/>
      <c r="N76" s="40"/>
      <c r="O76" s="40"/>
      <c r="P76" s="41"/>
      <c r="Q76" s="41"/>
      <c r="R76" s="40"/>
      <c r="S76" s="40"/>
      <c r="T76" s="41"/>
      <c r="U76" s="41"/>
      <c r="V76" s="40"/>
      <c r="W76" s="40"/>
      <c r="X76" s="41"/>
      <c r="Y76" s="41"/>
      <c r="Z76" s="40"/>
      <c r="AA76" s="40"/>
      <c r="AB76" s="41"/>
      <c r="AC76" s="41"/>
      <c r="AD76" s="40"/>
      <c r="AE76" s="40"/>
      <c r="AF76" s="41"/>
      <c r="AG76" s="41"/>
      <c r="AH76" s="40"/>
    </row>
    <row r="77" spans="1:34" x14ac:dyDescent="0.25">
      <c r="A77" s="13"/>
      <c r="B77" s="82" t="s">
        <v>767</v>
      </c>
      <c r="C77" s="19"/>
      <c r="D77" s="68"/>
      <c r="E77" s="71" t="s">
        <v>1163</v>
      </c>
      <c r="F77" s="70" t="s">
        <v>345</v>
      </c>
      <c r="G77" s="19"/>
      <c r="H77" s="68"/>
      <c r="I77" s="71" t="s">
        <v>1164</v>
      </c>
      <c r="J77" s="70" t="s">
        <v>1113</v>
      </c>
      <c r="K77" s="19"/>
      <c r="L77" s="68"/>
      <c r="M77" s="69">
        <v>72749</v>
      </c>
      <c r="N77" s="70" t="s">
        <v>224</v>
      </c>
      <c r="O77" s="19"/>
      <c r="P77" s="68"/>
      <c r="Q77" s="71" t="s">
        <v>930</v>
      </c>
      <c r="R77" s="70" t="s">
        <v>345</v>
      </c>
      <c r="S77" s="19"/>
      <c r="T77" s="19"/>
      <c r="U77" s="73" t="s">
        <v>1165</v>
      </c>
      <c r="V77" s="18" t="s">
        <v>345</v>
      </c>
      <c r="W77" s="19"/>
      <c r="X77" s="19"/>
      <c r="Y77" s="72">
        <v>40363</v>
      </c>
      <c r="Z77" s="18" t="s">
        <v>1119</v>
      </c>
      <c r="AA77" s="19"/>
      <c r="AB77" s="19"/>
      <c r="AC77" s="73" t="s">
        <v>297</v>
      </c>
      <c r="AD77" s="18" t="s">
        <v>224</v>
      </c>
      <c r="AE77" s="19"/>
      <c r="AF77" s="19"/>
      <c r="AG77" s="73" t="s">
        <v>985</v>
      </c>
      <c r="AH77" s="18" t="s">
        <v>345</v>
      </c>
    </row>
    <row r="78" spans="1:34" x14ac:dyDescent="0.25">
      <c r="A78" s="13"/>
      <c r="B78" s="66" t="s">
        <v>84</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row r="79" spans="1:34" x14ac:dyDescent="0.25">
      <c r="A79" s="13"/>
      <c r="B79" s="67" t="s">
        <v>85</v>
      </c>
      <c r="C79" s="19"/>
      <c r="D79" s="68"/>
      <c r="E79" s="71" t="s">
        <v>1166</v>
      </c>
      <c r="F79" s="70" t="s">
        <v>345</v>
      </c>
      <c r="G79" s="19"/>
      <c r="H79" s="68"/>
      <c r="I79" s="71" t="s">
        <v>297</v>
      </c>
      <c r="J79" s="70" t="s">
        <v>224</v>
      </c>
      <c r="K79" s="19"/>
      <c r="L79" s="68"/>
      <c r="M79" s="69">
        <v>102885</v>
      </c>
      <c r="N79" s="70" t="s">
        <v>224</v>
      </c>
      <c r="O79" s="19"/>
      <c r="P79" s="68"/>
      <c r="Q79" s="71" t="s">
        <v>934</v>
      </c>
      <c r="R79" s="70" t="s">
        <v>345</v>
      </c>
      <c r="S79" s="19"/>
      <c r="T79" s="19"/>
      <c r="U79" s="73" t="s">
        <v>1167</v>
      </c>
      <c r="V79" s="18" t="s">
        <v>345</v>
      </c>
      <c r="W79" s="19"/>
      <c r="X79" s="19"/>
      <c r="Y79" s="73" t="s">
        <v>297</v>
      </c>
      <c r="Z79" s="18" t="s">
        <v>224</v>
      </c>
      <c r="AA79" s="19"/>
      <c r="AB79" s="19"/>
      <c r="AC79" s="72">
        <v>148044</v>
      </c>
      <c r="AD79" s="18" t="s">
        <v>224</v>
      </c>
      <c r="AE79" s="19"/>
      <c r="AF79" s="19"/>
      <c r="AG79" s="73" t="s">
        <v>989</v>
      </c>
      <c r="AH79" s="18" t="s">
        <v>345</v>
      </c>
    </row>
    <row r="80" spans="1:34" x14ac:dyDescent="0.25">
      <c r="A80" s="13"/>
      <c r="B80" s="83" t="s">
        <v>935</v>
      </c>
      <c r="C80" s="42"/>
      <c r="D80" s="75"/>
      <c r="E80" s="78" t="s">
        <v>1168</v>
      </c>
      <c r="F80" s="77" t="s">
        <v>345</v>
      </c>
      <c r="G80" s="42"/>
      <c r="H80" s="75"/>
      <c r="I80" s="78" t="s">
        <v>1169</v>
      </c>
      <c r="J80" s="77" t="s">
        <v>1113</v>
      </c>
      <c r="K80" s="42"/>
      <c r="L80" s="75"/>
      <c r="M80" s="76">
        <v>21858</v>
      </c>
      <c r="N80" s="77" t="s">
        <v>224</v>
      </c>
      <c r="O80" s="42"/>
      <c r="P80" s="75"/>
      <c r="Q80" s="78" t="s">
        <v>938</v>
      </c>
      <c r="R80" s="77" t="s">
        <v>345</v>
      </c>
      <c r="S80" s="42"/>
      <c r="T80" s="42"/>
      <c r="U80" s="81" t="s">
        <v>1170</v>
      </c>
      <c r="V80" s="80" t="s">
        <v>345</v>
      </c>
      <c r="W80" s="42"/>
      <c r="X80" s="42"/>
      <c r="Y80" s="81" t="s">
        <v>297</v>
      </c>
      <c r="Z80" s="80" t="s">
        <v>224</v>
      </c>
      <c r="AA80" s="42"/>
      <c r="AB80" s="42"/>
      <c r="AC80" s="79">
        <v>18413</v>
      </c>
      <c r="AD80" s="80" t="s">
        <v>224</v>
      </c>
      <c r="AE80" s="42"/>
      <c r="AF80" s="42"/>
      <c r="AG80" s="81" t="s">
        <v>992</v>
      </c>
      <c r="AH80" s="80" t="s">
        <v>345</v>
      </c>
    </row>
    <row r="81" spans="1:34" x14ac:dyDescent="0.25">
      <c r="A81" s="13"/>
      <c r="B81" s="67" t="s">
        <v>87</v>
      </c>
      <c r="C81" s="19"/>
      <c r="D81" s="68"/>
      <c r="E81" s="71" t="s">
        <v>939</v>
      </c>
      <c r="F81" s="70" t="s">
        <v>345</v>
      </c>
      <c r="G81" s="19"/>
      <c r="H81" s="68"/>
      <c r="I81" s="71" t="s">
        <v>297</v>
      </c>
      <c r="J81" s="70" t="s">
        <v>224</v>
      </c>
      <c r="K81" s="19"/>
      <c r="L81" s="68"/>
      <c r="M81" s="71" t="s">
        <v>297</v>
      </c>
      <c r="N81" s="70" t="s">
        <v>224</v>
      </c>
      <c r="O81" s="19"/>
      <c r="P81" s="68"/>
      <c r="Q81" s="71" t="s">
        <v>939</v>
      </c>
      <c r="R81" s="70" t="s">
        <v>345</v>
      </c>
      <c r="S81" s="19"/>
      <c r="T81" s="19"/>
      <c r="U81" s="73" t="s">
        <v>993</v>
      </c>
      <c r="V81" s="18" t="s">
        <v>345</v>
      </c>
      <c r="W81" s="19"/>
      <c r="X81" s="19"/>
      <c r="Y81" s="73" t="s">
        <v>297</v>
      </c>
      <c r="Z81" s="18" t="s">
        <v>224</v>
      </c>
      <c r="AA81" s="19"/>
      <c r="AB81" s="19"/>
      <c r="AC81" s="73" t="s">
        <v>297</v>
      </c>
      <c r="AD81" s="18" t="s">
        <v>224</v>
      </c>
      <c r="AE81" s="19"/>
      <c r="AF81" s="19"/>
      <c r="AG81" s="73" t="s">
        <v>993</v>
      </c>
      <c r="AH81" s="18" t="s">
        <v>345</v>
      </c>
    </row>
    <row r="82" spans="1:34" x14ac:dyDescent="0.25">
      <c r="A82" s="13"/>
      <c r="B82" s="83" t="s">
        <v>88</v>
      </c>
      <c r="C82" s="42"/>
      <c r="D82" s="75"/>
      <c r="E82" s="78" t="s">
        <v>1171</v>
      </c>
      <c r="F82" s="77" t="s">
        <v>345</v>
      </c>
      <c r="G82" s="42"/>
      <c r="H82" s="75"/>
      <c r="I82" s="78" t="s">
        <v>297</v>
      </c>
      <c r="J82" s="77" t="s">
        <v>224</v>
      </c>
      <c r="K82" s="42"/>
      <c r="L82" s="75"/>
      <c r="M82" s="76">
        <v>2392</v>
      </c>
      <c r="N82" s="77" t="s">
        <v>224</v>
      </c>
      <c r="O82" s="42"/>
      <c r="P82" s="75"/>
      <c r="Q82" s="78" t="s">
        <v>943</v>
      </c>
      <c r="R82" s="77" t="s">
        <v>345</v>
      </c>
      <c r="S82" s="42"/>
      <c r="T82" s="42"/>
      <c r="U82" s="81" t="s">
        <v>1172</v>
      </c>
      <c r="V82" s="80" t="s">
        <v>345</v>
      </c>
      <c r="W82" s="42"/>
      <c r="X82" s="42"/>
      <c r="Y82" s="81" t="s">
        <v>297</v>
      </c>
      <c r="Z82" s="80" t="s">
        <v>224</v>
      </c>
      <c r="AA82" s="42"/>
      <c r="AB82" s="42"/>
      <c r="AC82" s="79">
        <v>1266</v>
      </c>
      <c r="AD82" s="80" t="s">
        <v>224</v>
      </c>
      <c r="AE82" s="42"/>
      <c r="AF82" s="42"/>
      <c r="AG82" s="81" t="s">
        <v>998</v>
      </c>
      <c r="AH82" s="80" t="s">
        <v>345</v>
      </c>
    </row>
    <row r="83" spans="1:34" x14ac:dyDescent="0.25">
      <c r="A83" s="13"/>
      <c r="B83" s="67" t="s">
        <v>944</v>
      </c>
      <c r="C83" s="19"/>
      <c r="D83" s="68"/>
      <c r="E83" s="71" t="s">
        <v>1173</v>
      </c>
      <c r="F83" s="70" t="s">
        <v>345</v>
      </c>
      <c r="G83" s="19"/>
      <c r="H83" s="68"/>
      <c r="I83" s="71" t="s">
        <v>297</v>
      </c>
      <c r="J83" s="70" t="s">
        <v>224</v>
      </c>
      <c r="K83" s="19"/>
      <c r="L83" s="68"/>
      <c r="M83" s="69">
        <v>2262</v>
      </c>
      <c r="N83" s="70" t="s">
        <v>224</v>
      </c>
      <c r="O83" s="19"/>
      <c r="P83" s="68"/>
      <c r="Q83" s="71" t="s">
        <v>947</v>
      </c>
      <c r="R83" s="70" t="s">
        <v>345</v>
      </c>
      <c r="S83" s="19"/>
      <c r="T83" s="19"/>
      <c r="U83" s="73" t="s">
        <v>1001</v>
      </c>
      <c r="V83" s="18" t="s">
        <v>345</v>
      </c>
      <c r="W83" s="19"/>
      <c r="X83" s="19"/>
      <c r="Y83" s="73" t="s">
        <v>297</v>
      </c>
      <c r="Z83" s="18" t="s">
        <v>224</v>
      </c>
      <c r="AA83" s="19"/>
      <c r="AB83" s="19"/>
      <c r="AC83" s="73" t="s">
        <v>297</v>
      </c>
      <c r="AD83" s="18" t="s">
        <v>224</v>
      </c>
      <c r="AE83" s="19"/>
      <c r="AF83" s="19"/>
      <c r="AG83" s="73" t="s">
        <v>1001</v>
      </c>
      <c r="AH83" s="18" t="s">
        <v>345</v>
      </c>
    </row>
    <row r="84" spans="1:34" ht="15.75" thickBot="1" x14ac:dyDescent="0.3">
      <c r="A84" s="13"/>
      <c r="B84" s="83" t="s">
        <v>90</v>
      </c>
      <c r="C84" s="42"/>
      <c r="D84" s="75"/>
      <c r="E84" s="78" t="s">
        <v>1174</v>
      </c>
      <c r="F84" s="77" t="s">
        <v>345</v>
      </c>
      <c r="G84" s="42"/>
      <c r="H84" s="75"/>
      <c r="I84" s="76">
        <v>16205</v>
      </c>
      <c r="J84" s="77" t="s">
        <v>1119</v>
      </c>
      <c r="K84" s="42"/>
      <c r="L84" s="75"/>
      <c r="M84" s="78" t="s">
        <v>297</v>
      </c>
      <c r="N84" s="77" t="s">
        <v>224</v>
      </c>
      <c r="O84" s="42"/>
      <c r="P84" s="75"/>
      <c r="Q84" s="78" t="s">
        <v>297</v>
      </c>
      <c r="R84" s="77" t="s">
        <v>224</v>
      </c>
      <c r="S84" s="42"/>
      <c r="T84" s="42"/>
      <c r="U84" s="81" t="s">
        <v>1002</v>
      </c>
      <c r="V84" s="80" t="s">
        <v>345</v>
      </c>
      <c r="W84" s="42"/>
      <c r="X84" s="42"/>
      <c r="Y84" s="81" t="s">
        <v>297</v>
      </c>
      <c r="Z84" s="80" t="s">
        <v>224</v>
      </c>
      <c r="AA84" s="42"/>
      <c r="AB84" s="42"/>
      <c r="AC84" s="81" t="s">
        <v>297</v>
      </c>
      <c r="AD84" s="80" t="s">
        <v>224</v>
      </c>
      <c r="AE84" s="42"/>
      <c r="AF84" s="42"/>
      <c r="AG84" s="81" t="s">
        <v>1002</v>
      </c>
      <c r="AH84" s="80" t="s">
        <v>345</v>
      </c>
    </row>
    <row r="85" spans="1:34" x14ac:dyDescent="0.25">
      <c r="A85" s="13"/>
      <c r="B85" s="40"/>
      <c r="C85" s="40"/>
      <c r="D85" s="41"/>
      <c r="E85" s="41"/>
      <c r="F85" s="40"/>
      <c r="G85" s="40"/>
      <c r="H85" s="41"/>
      <c r="I85" s="41"/>
      <c r="J85" s="40"/>
      <c r="K85" s="40"/>
      <c r="L85" s="41"/>
      <c r="M85" s="41"/>
      <c r="N85" s="40"/>
      <c r="O85" s="40"/>
      <c r="P85" s="41"/>
      <c r="Q85" s="41"/>
      <c r="R85" s="40"/>
      <c r="S85" s="40"/>
      <c r="T85" s="41"/>
      <c r="U85" s="41"/>
      <c r="V85" s="40"/>
      <c r="W85" s="40"/>
      <c r="X85" s="41"/>
      <c r="Y85" s="41"/>
      <c r="Z85" s="40"/>
      <c r="AA85" s="40"/>
      <c r="AB85" s="41"/>
      <c r="AC85" s="41"/>
      <c r="AD85" s="40"/>
      <c r="AE85" s="40"/>
      <c r="AF85" s="41"/>
      <c r="AG85" s="41"/>
      <c r="AH85" s="40"/>
    </row>
    <row r="86" spans="1:34" ht="15.75" thickBot="1" x14ac:dyDescent="0.3">
      <c r="A86" s="13"/>
      <c r="B86" s="82" t="s">
        <v>91</v>
      </c>
      <c r="C86" s="19"/>
      <c r="D86" s="68"/>
      <c r="E86" s="71" t="s">
        <v>1175</v>
      </c>
      <c r="F86" s="70" t="s">
        <v>345</v>
      </c>
      <c r="G86" s="19"/>
      <c r="H86" s="68"/>
      <c r="I86" s="71" t="s">
        <v>1176</v>
      </c>
      <c r="J86" s="70" t="s">
        <v>345</v>
      </c>
      <c r="K86" s="19"/>
      <c r="L86" s="68"/>
      <c r="M86" s="69">
        <v>202146</v>
      </c>
      <c r="N86" s="70" t="s">
        <v>224</v>
      </c>
      <c r="O86" s="19"/>
      <c r="P86" s="68"/>
      <c r="Q86" s="71" t="s">
        <v>952</v>
      </c>
      <c r="R86" s="70" t="s">
        <v>345</v>
      </c>
      <c r="S86" s="19"/>
      <c r="T86" s="19"/>
      <c r="U86" s="73" t="s">
        <v>1177</v>
      </c>
      <c r="V86" s="18" t="s">
        <v>345</v>
      </c>
      <c r="W86" s="19"/>
      <c r="X86" s="19"/>
      <c r="Y86" s="72">
        <v>40363</v>
      </c>
      <c r="Z86" s="18" t="s">
        <v>224</v>
      </c>
      <c r="AA86" s="19"/>
      <c r="AB86" s="19"/>
      <c r="AC86" s="72">
        <v>167723</v>
      </c>
      <c r="AD86" s="18" t="s">
        <v>224</v>
      </c>
      <c r="AE86" s="19"/>
      <c r="AF86" s="19"/>
      <c r="AG86" s="73" t="s">
        <v>1007</v>
      </c>
      <c r="AH86" s="18" t="s">
        <v>345</v>
      </c>
    </row>
    <row r="87" spans="1:34" x14ac:dyDescent="0.25">
      <c r="A87" s="13"/>
      <c r="B87" s="40"/>
      <c r="C87" s="40"/>
      <c r="D87" s="41"/>
      <c r="E87" s="41"/>
      <c r="F87" s="40"/>
      <c r="G87" s="40"/>
      <c r="H87" s="41"/>
      <c r="I87" s="41"/>
      <c r="J87" s="40"/>
      <c r="K87" s="40"/>
      <c r="L87" s="41"/>
      <c r="M87" s="41"/>
      <c r="N87" s="40"/>
      <c r="O87" s="40"/>
      <c r="P87" s="41"/>
      <c r="Q87" s="41"/>
      <c r="R87" s="40"/>
      <c r="S87" s="40"/>
      <c r="T87" s="41"/>
      <c r="U87" s="41"/>
      <c r="V87" s="40"/>
      <c r="W87" s="40"/>
      <c r="X87" s="41"/>
      <c r="Y87" s="41"/>
      <c r="Z87" s="40"/>
      <c r="AA87" s="40"/>
      <c r="AB87" s="41"/>
      <c r="AC87" s="41"/>
      <c r="AD87" s="40"/>
      <c r="AE87" s="40"/>
      <c r="AF87" s="41"/>
      <c r="AG87" s="41"/>
      <c r="AH87" s="40"/>
    </row>
    <row r="88" spans="1:34" ht="15.75" thickBot="1" x14ac:dyDescent="0.3">
      <c r="A88" s="13"/>
      <c r="B88" s="66" t="s">
        <v>92</v>
      </c>
      <c r="C88" s="42"/>
      <c r="D88" s="75"/>
      <c r="E88" s="78" t="s">
        <v>1178</v>
      </c>
      <c r="F88" s="77" t="s">
        <v>345</v>
      </c>
      <c r="G88" s="42"/>
      <c r="H88" s="75"/>
      <c r="I88" s="76">
        <v>2785</v>
      </c>
      <c r="J88" s="77" t="s">
        <v>224</v>
      </c>
      <c r="K88" s="42"/>
      <c r="L88" s="75"/>
      <c r="M88" s="76">
        <v>121491</v>
      </c>
      <c r="N88" s="77" t="s">
        <v>224</v>
      </c>
      <c r="O88" s="42"/>
      <c r="P88" s="75"/>
      <c r="Q88" s="78" t="s">
        <v>954</v>
      </c>
      <c r="R88" s="77" t="s">
        <v>345</v>
      </c>
      <c r="S88" s="42"/>
      <c r="T88" s="42"/>
      <c r="U88" s="81" t="s">
        <v>1179</v>
      </c>
      <c r="V88" s="80" t="s">
        <v>345</v>
      </c>
      <c r="W88" s="42"/>
      <c r="X88" s="42"/>
      <c r="Y88" s="81" t="s">
        <v>1180</v>
      </c>
      <c r="Z88" s="80" t="s">
        <v>345</v>
      </c>
      <c r="AA88" s="42"/>
      <c r="AB88" s="42"/>
      <c r="AC88" s="79">
        <v>167723</v>
      </c>
      <c r="AD88" s="80" t="s">
        <v>224</v>
      </c>
      <c r="AE88" s="42"/>
      <c r="AF88" s="42"/>
      <c r="AG88" s="81" t="s">
        <v>1009</v>
      </c>
      <c r="AH88" s="80" t="s">
        <v>345</v>
      </c>
    </row>
    <row r="89" spans="1:34" x14ac:dyDescent="0.25">
      <c r="A89" s="13"/>
      <c r="B89" s="40"/>
      <c r="C89" s="40"/>
      <c r="D89" s="41"/>
      <c r="E89" s="41"/>
      <c r="F89" s="40"/>
      <c r="G89" s="40"/>
      <c r="H89" s="41"/>
      <c r="I89" s="41"/>
      <c r="J89" s="40"/>
      <c r="K89" s="40"/>
      <c r="L89" s="41"/>
      <c r="M89" s="41"/>
      <c r="N89" s="40"/>
      <c r="O89" s="40"/>
      <c r="P89" s="41"/>
      <c r="Q89" s="41"/>
      <c r="R89" s="40"/>
      <c r="S89" s="40"/>
      <c r="T89" s="41"/>
      <c r="U89" s="41"/>
      <c r="V89" s="40"/>
      <c r="W89" s="40"/>
      <c r="X89" s="41"/>
      <c r="Y89" s="41"/>
      <c r="Z89" s="40"/>
      <c r="AA89" s="40"/>
      <c r="AB89" s="41"/>
      <c r="AC89" s="41"/>
      <c r="AD89" s="40"/>
      <c r="AE89" s="40"/>
      <c r="AF89" s="41"/>
      <c r="AG89" s="41"/>
      <c r="AH89" s="40"/>
    </row>
    <row r="90" spans="1:34" x14ac:dyDescent="0.25">
      <c r="A90" s="13"/>
      <c r="B90" s="82" t="s">
        <v>93</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row>
    <row r="91" spans="1:34" x14ac:dyDescent="0.25">
      <c r="A91" s="13"/>
      <c r="B91" s="83" t="s">
        <v>94</v>
      </c>
      <c r="C91" s="42"/>
      <c r="D91" s="75"/>
      <c r="E91" s="76">
        <v>19453</v>
      </c>
      <c r="F91" s="77" t="s">
        <v>224</v>
      </c>
      <c r="G91" s="42"/>
      <c r="H91" s="75"/>
      <c r="I91" s="78" t="s">
        <v>297</v>
      </c>
      <c r="J91" s="77" t="s">
        <v>224</v>
      </c>
      <c r="K91" s="42"/>
      <c r="L91" s="75"/>
      <c r="M91" s="78" t="s">
        <v>1181</v>
      </c>
      <c r="N91" s="77" t="s">
        <v>345</v>
      </c>
      <c r="O91" s="42"/>
      <c r="P91" s="75"/>
      <c r="Q91" s="76">
        <v>15804</v>
      </c>
      <c r="R91" s="77" t="s">
        <v>224</v>
      </c>
      <c r="S91" s="42"/>
      <c r="T91" s="42"/>
      <c r="U91" s="79">
        <v>22077</v>
      </c>
      <c r="V91" s="80" t="s">
        <v>224</v>
      </c>
      <c r="W91" s="42"/>
      <c r="X91" s="42"/>
      <c r="Y91" s="81" t="s">
        <v>297</v>
      </c>
      <c r="Z91" s="80" t="s">
        <v>224</v>
      </c>
      <c r="AA91" s="42"/>
      <c r="AB91" s="42"/>
      <c r="AC91" s="81" t="s">
        <v>1182</v>
      </c>
      <c r="AD91" s="80" t="s">
        <v>345</v>
      </c>
      <c r="AE91" s="42"/>
      <c r="AF91" s="42"/>
      <c r="AG91" s="79">
        <v>14442</v>
      </c>
      <c r="AH91" s="80" t="s">
        <v>224</v>
      </c>
    </row>
    <row r="92" spans="1:34" x14ac:dyDescent="0.25">
      <c r="A92" s="13"/>
      <c r="B92" s="67" t="s">
        <v>95</v>
      </c>
      <c r="C92" s="19"/>
      <c r="D92" s="68"/>
      <c r="E92" s="71" t="s">
        <v>957</v>
      </c>
      <c r="F92" s="70" t="s">
        <v>345</v>
      </c>
      <c r="G92" s="19"/>
      <c r="H92" s="68"/>
      <c r="I92" s="71" t="s">
        <v>297</v>
      </c>
      <c r="J92" s="70" t="s">
        <v>224</v>
      </c>
      <c r="K92" s="19"/>
      <c r="L92" s="68"/>
      <c r="M92" s="71" t="s">
        <v>297</v>
      </c>
      <c r="N92" s="70" t="s">
        <v>224</v>
      </c>
      <c r="O92" s="19"/>
      <c r="P92" s="68"/>
      <c r="Q92" s="71" t="s">
        <v>957</v>
      </c>
      <c r="R92" s="70" t="s">
        <v>345</v>
      </c>
      <c r="S92" s="19"/>
      <c r="T92" s="19"/>
      <c r="U92" s="73" t="s">
        <v>1012</v>
      </c>
      <c r="V92" s="18" t="s">
        <v>345</v>
      </c>
      <c r="W92" s="19"/>
      <c r="X92" s="19"/>
      <c r="Y92" s="73" t="s">
        <v>297</v>
      </c>
      <c r="Z92" s="18" t="s">
        <v>224</v>
      </c>
      <c r="AA92" s="19"/>
      <c r="AB92" s="19"/>
      <c r="AC92" s="73" t="s">
        <v>297</v>
      </c>
      <c r="AD92" s="18" t="s">
        <v>224</v>
      </c>
      <c r="AE92" s="19"/>
      <c r="AF92" s="19"/>
      <c r="AG92" s="73" t="s">
        <v>1012</v>
      </c>
      <c r="AH92" s="18" t="s">
        <v>345</v>
      </c>
    </row>
    <row r="93" spans="1:34" x14ac:dyDescent="0.25">
      <c r="A93" s="13"/>
      <c r="B93" s="83" t="s">
        <v>806</v>
      </c>
      <c r="C93" s="42"/>
      <c r="D93" s="75"/>
      <c r="E93" s="78" t="s">
        <v>886</v>
      </c>
      <c r="F93" s="77" t="s">
        <v>345</v>
      </c>
      <c r="G93" s="42"/>
      <c r="H93" s="75"/>
      <c r="I93" s="78" t="s">
        <v>297</v>
      </c>
      <c r="J93" s="77" t="s">
        <v>224</v>
      </c>
      <c r="K93" s="42"/>
      <c r="L93" s="75"/>
      <c r="M93" s="78" t="s">
        <v>297</v>
      </c>
      <c r="N93" s="77" t="s">
        <v>224</v>
      </c>
      <c r="O93" s="42"/>
      <c r="P93" s="75"/>
      <c r="Q93" s="78" t="s">
        <v>886</v>
      </c>
      <c r="R93" s="77" t="s">
        <v>345</v>
      </c>
      <c r="S93" s="42"/>
      <c r="T93" s="42"/>
      <c r="U93" s="81" t="s">
        <v>297</v>
      </c>
      <c r="V93" s="80" t="s">
        <v>224</v>
      </c>
      <c r="W93" s="42"/>
      <c r="X93" s="42"/>
      <c r="Y93" s="81" t="s">
        <v>297</v>
      </c>
      <c r="Z93" s="80" t="s">
        <v>224</v>
      </c>
      <c r="AA93" s="42"/>
      <c r="AB93" s="42"/>
      <c r="AC93" s="81" t="s">
        <v>297</v>
      </c>
      <c r="AD93" s="80" t="s">
        <v>224</v>
      </c>
      <c r="AE93" s="42"/>
      <c r="AF93" s="42"/>
      <c r="AG93" s="81" t="s">
        <v>297</v>
      </c>
      <c r="AH93" s="80" t="s">
        <v>224</v>
      </c>
    </row>
    <row r="94" spans="1:34" x14ac:dyDescent="0.25">
      <c r="A94" s="13"/>
      <c r="B94" s="67" t="s">
        <v>97</v>
      </c>
      <c r="C94" s="19"/>
      <c r="D94" s="68"/>
      <c r="E94" s="69">
        <v>7236</v>
      </c>
      <c r="F94" s="70" t="s">
        <v>224</v>
      </c>
      <c r="G94" s="19"/>
      <c r="H94" s="68"/>
      <c r="I94" s="71" t="s">
        <v>1183</v>
      </c>
      <c r="J94" s="70" t="s">
        <v>1113</v>
      </c>
      <c r="K94" s="19"/>
      <c r="L94" s="68"/>
      <c r="M94" s="71" t="s">
        <v>1184</v>
      </c>
      <c r="N94" s="70" t="s">
        <v>345</v>
      </c>
      <c r="O94" s="19"/>
      <c r="P94" s="68"/>
      <c r="Q94" s="69">
        <v>6648</v>
      </c>
      <c r="R94" s="70" t="s">
        <v>224</v>
      </c>
      <c r="S94" s="19"/>
      <c r="T94" s="19"/>
      <c r="U94" s="73" t="s">
        <v>1185</v>
      </c>
      <c r="V94" s="18" t="s">
        <v>345</v>
      </c>
      <c r="W94" s="19"/>
      <c r="X94" s="19"/>
      <c r="Y94" s="73">
        <v>872</v>
      </c>
      <c r="Z94" s="18" t="s">
        <v>1119</v>
      </c>
      <c r="AA94" s="19"/>
      <c r="AB94" s="19"/>
      <c r="AC94" s="73" t="s">
        <v>1186</v>
      </c>
      <c r="AD94" s="18" t="s">
        <v>345</v>
      </c>
      <c r="AE94" s="19"/>
      <c r="AF94" s="19"/>
      <c r="AG94" s="73" t="s">
        <v>1015</v>
      </c>
      <c r="AH94" s="18" t="s">
        <v>345</v>
      </c>
    </row>
    <row r="95" spans="1:34" x14ac:dyDescent="0.25">
      <c r="A95" s="13"/>
      <c r="B95" s="83" t="s">
        <v>817</v>
      </c>
      <c r="C95" s="42"/>
      <c r="D95" s="75"/>
      <c r="E95" s="76">
        <v>194664</v>
      </c>
      <c r="F95" s="77" t="s">
        <v>224</v>
      </c>
      <c r="G95" s="42"/>
      <c r="H95" s="75"/>
      <c r="I95" s="78" t="s">
        <v>297</v>
      </c>
      <c r="J95" s="77" t="s">
        <v>224</v>
      </c>
      <c r="K95" s="42"/>
      <c r="L95" s="75"/>
      <c r="M95" s="78" t="s">
        <v>297</v>
      </c>
      <c r="N95" s="77" t="s">
        <v>224</v>
      </c>
      <c r="O95" s="42"/>
      <c r="P95" s="75"/>
      <c r="Q95" s="76">
        <v>194664</v>
      </c>
      <c r="R95" s="77" t="s">
        <v>224</v>
      </c>
      <c r="S95" s="42"/>
      <c r="T95" s="42"/>
      <c r="U95" s="81" t="s">
        <v>1016</v>
      </c>
      <c r="V95" s="80" t="s">
        <v>345</v>
      </c>
      <c r="W95" s="42"/>
      <c r="X95" s="42"/>
      <c r="Y95" s="81" t="s">
        <v>297</v>
      </c>
      <c r="Z95" s="80" t="s">
        <v>224</v>
      </c>
      <c r="AA95" s="42"/>
      <c r="AB95" s="42"/>
      <c r="AC95" s="81" t="s">
        <v>297</v>
      </c>
      <c r="AD95" s="80" t="s">
        <v>224</v>
      </c>
      <c r="AE95" s="42"/>
      <c r="AF95" s="42"/>
      <c r="AG95" s="81" t="s">
        <v>1016</v>
      </c>
      <c r="AH95" s="80" t="s">
        <v>345</v>
      </c>
    </row>
    <row r="96" spans="1:34" x14ac:dyDescent="0.25">
      <c r="A96" s="13"/>
      <c r="B96" s="67" t="s">
        <v>819</v>
      </c>
      <c r="C96" s="19"/>
      <c r="D96" s="68"/>
      <c r="E96" s="69">
        <v>39512</v>
      </c>
      <c r="F96" s="70" t="s">
        <v>224</v>
      </c>
      <c r="G96" s="19"/>
      <c r="H96" s="68"/>
      <c r="I96" s="71" t="s">
        <v>297</v>
      </c>
      <c r="J96" s="70" t="s">
        <v>224</v>
      </c>
      <c r="K96" s="19"/>
      <c r="L96" s="68"/>
      <c r="M96" s="71" t="s">
        <v>297</v>
      </c>
      <c r="N96" s="70" t="s">
        <v>224</v>
      </c>
      <c r="O96" s="19"/>
      <c r="P96" s="68"/>
      <c r="Q96" s="69">
        <v>39512</v>
      </c>
      <c r="R96" s="70" t="s">
        <v>224</v>
      </c>
      <c r="S96" s="19"/>
      <c r="T96" s="19"/>
      <c r="U96" s="72">
        <v>106489</v>
      </c>
      <c r="V96" s="18" t="s">
        <v>224</v>
      </c>
      <c r="W96" s="19"/>
      <c r="X96" s="19"/>
      <c r="Y96" s="73" t="s">
        <v>297</v>
      </c>
      <c r="Z96" s="18" t="s">
        <v>224</v>
      </c>
      <c r="AA96" s="19"/>
      <c r="AB96" s="19"/>
      <c r="AC96" s="73" t="s">
        <v>297</v>
      </c>
      <c r="AD96" s="18" t="s">
        <v>224</v>
      </c>
      <c r="AE96" s="19"/>
      <c r="AF96" s="19"/>
      <c r="AG96" s="72">
        <v>106489</v>
      </c>
      <c r="AH96" s="18" t="s">
        <v>224</v>
      </c>
    </row>
    <row r="97" spans="1:34" x14ac:dyDescent="0.25">
      <c r="A97" s="13"/>
      <c r="B97" s="83" t="s">
        <v>826</v>
      </c>
      <c r="C97" s="42"/>
      <c r="D97" s="75"/>
      <c r="E97" s="78" t="s">
        <v>297</v>
      </c>
      <c r="F97" s="77" t="s">
        <v>224</v>
      </c>
      <c r="G97" s="42"/>
      <c r="H97" s="75"/>
      <c r="I97" s="78" t="s">
        <v>297</v>
      </c>
      <c r="J97" s="77" t="s">
        <v>224</v>
      </c>
      <c r="K97" s="42"/>
      <c r="L97" s="75"/>
      <c r="M97" s="78" t="s">
        <v>297</v>
      </c>
      <c r="N97" s="77" t="s">
        <v>224</v>
      </c>
      <c r="O97" s="42"/>
      <c r="P97" s="75"/>
      <c r="Q97" s="78" t="s">
        <v>297</v>
      </c>
      <c r="R97" s="77" t="s">
        <v>224</v>
      </c>
      <c r="S97" s="42"/>
      <c r="T97" s="42"/>
      <c r="U97" s="79">
        <v>102995</v>
      </c>
      <c r="V97" s="80" t="s">
        <v>224</v>
      </c>
      <c r="W97" s="42"/>
      <c r="X97" s="42"/>
      <c r="Y97" s="81" t="s">
        <v>297</v>
      </c>
      <c r="Z97" s="80" t="s">
        <v>224</v>
      </c>
      <c r="AA97" s="42"/>
      <c r="AB97" s="42"/>
      <c r="AC97" s="81" t="s">
        <v>297</v>
      </c>
      <c r="AD97" s="80" t="s">
        <v>224</v>
      </c>
      <c r="AE97" s="42"/>
      <c r="AF97" s="42"/>
      <c r="AG97" s="79">
        <v>102995</v>
      </c>
      <c r="AH97" s="80" t="s">
        <v>224</v>
      </c>
    </row>
    <row r="98" spans="1:34" ht="15.75" thickBot="1" x14ac:dyDescent="0.3">
      <c r="A98" s="13"/>
      <c r="B98" s="67" t="s">
        <v>1017</v>
      </c>
      <c r="C98" s="19"/>
      <c r="D98" s="68"/>
      <c r="E98" s="71" t="s">
        <v>1187</v>
      </c>
      <c r="F98" s="70" t="s">
        <v>345</v>
      </c>
      <c r="G98" s="19"/>
      <c r="H98" s="68"/>
      <c r="I98" s="71" t="s">
        <v>297</v>
      </c>
      <c r="J98" s="70" t="s">
        <v>224</v>
      </c>
      <c r="K98" s="19"/>
      <c r="L98" s="68"/>
      <c r="M98" s="71" t="s">
        <v>1188</v>
      </c>
      <c r="N98" s="70" t="s">
        <v>345</v>
      </c>
      <c r="O98" s="19"/>
      <c r="P98" s="68"/>
      <c r="Q98" s="71" t="s">
        <v>795</v>
      </c>
      <c r="R98" s="70" t="s">
        <v>345</v>
      </c>
      <c r="S98" s="19"/>
      <c r="T98" s="19"/>
      <c r="U98" s="72">
        <v>1970</v>
      </c>
      <c r="V98" s="18" t="s">
        <v>224</v>
      </c>
      <c r="W98" s="19"/>
      <c r="X98" s="19"/>
      <c r="Y98" s="73" t="s">
        <v>297</v>
      </c>
      <c r="Z98" s="18" t="s">
        <v>224</v>
      </c>
      <c r="AA98" s="19"/>
      <c r="AB98" s="19"/>
      <c r="AC98" s="72">
        <v>8622</v>
      </c>
      <c r="AD98" s="18" t="s">
        <v>224</v>
      </c>
      <c r="AE98" s="19"/>
      <c r="AF98" s="19"/>
      <c r="AG98" s="72">
        <v>10592</v>
      </c>
      <c r="AH98" s="18" t="s">
        <v>224</v>
      </c>
    </row>
    <row r="99" spans="1:34" x14ac:dyDescent="0.25">
      <c r="A99" s="13"/>
      <c r="B99" s="40"/>
      <c r="C99" s="40"/>
      <c r="D99" s="41"/>
      <c r="E99" s="41"/>
      <c r="F99" s="40"/>
      <c r="G99" s="40"/>
      <c r="H99" s="41"/>
      <c r="I99" s="41"/>
      <c r="J99" s="40"/>
      <c r="K99" s="40"/>
      <c r="L99" s="41"/>
      <c r="M99" s="41"/>
      <c r="N99" s="40"/>
      <c r="O99" s="40"/>
      <c r="P99" s="41"/>
      <c r="Q99" s="41"/>
      <c r="R99" s="40"/>
      <c r="S99" s="40"/>
      <c r="T99" s="41"/>
      <c r="U99" s="41"/>
      <c r="V99" s="40"/>
      <c r="W99" s="40"/>
      <c r="X99" s="41"/>
      <c r="Y99" s="41"/>
      <c r="Z99" s="40"/>
      <c r="AA99" s="40"/>
      <c r="AB99" s="41"/>
      <c r="AC99" s="41"/>
      <c r="AD99" s="40"/>
      <c r="AE99" s="40"/>
      <c r="AF99" s="41"/>
      <c r="AG99" s="41"/>
      <c r="AH99" s="40"/>
    </row>
    <row r="100" spans="1:34" ht="22.5" x14ac:dyDescent="0.25">
      <c r="A100" s="13"/>
      <c r="B100" s="66" t="s">
        <v>102</v>
      </c>
      <c r="C100" s="42"/>
      <c r="D100" s="75"/>
      <c r="E100" s="78" t="s">
        <v>1189</v>
      </c>
      <c r="F100" s="77" t="s">
        <v>345</v>
      </c>
      <c r="G100" s="42"/>
      <c r="H100" s="75"/>
      <c r="I100" s="76">
        <v>2289</v>
      </c>
      <c r="J100" s="77" t="s">
        <v>224</v>
      </c>
      <c r="K100" s="42"/>
      <c r="L100" s="75"/>
      <c r="M100" s="76">
        <v>113387</v>
      </c>
      <c r="N100" s="77" t="s">
        <v>224</v>
      </c>
      <c r="O100" s="42"/>
      <c r="P100" s="75"/>
      <c r="Q100" s="78" t="s">
        <v>968</v>
      </c>
      <c r="R100" s="77" t="s">
        <v>345</v>
      </c>
      <c r="S100" s="42"/>
      <c r="T100" s="42"/>
      <c r="U100" s="81" t="s">
        <v>1190</v>
      </c>
      <c r="V100" s="80" t="s">
        <v>345</v>
      </c>
      <c r="W100" s="42"/>
      <c r="X100" s="42"/>
      <c r="Y100" s="81" t="s">
        <v>1191</v>
      </c>
      <c r="Z100" s="80" t="s">
        <v>345</v>
      </c>
      <c r="AA100" s="42"/>
      <c r="AB100" s="42"/>
      <c r="AC100" s="79">
        <v>168685</v>
      </c>
      <c r="AD100" s="80" t="s">
        <v>224</v>
      </c>
      <c r="AE100" s="42"/>
      <c r="AF100" s="42"/>
      <c r="AG100" s="81" t="s">
        <v>1023</v>
      </c>
      <c r="AH100" s="80" t="s">
        <v>345</v>
      </c>
    </row>
    <row r="101" spans="1:34" ht="22.5" x14ac:dyDescent="0.25">
      <c r="A101" s="13"/>
      <c r="B101" s="67" t="s">
        <v>103</v>
      </c>
      <c r="C101" s="19"/>
      <c r="D101" s="68"/>
      <c r="E101" s="71" t="s">
        <v>1192</v>
      </c>
      <c r="F101" s="70" t="s">
        <v>345</v>
      </c>
      <c r="G101" s="19"/>
      <c r="H101" s="68"/>
      <c r="I101" s="71" t="s">
        <v>1193</v>
      </c>
      <c r="J101" s="70" t="s">
        <v>1113</v>
      </c>
      <c r="K101" s="19"/>
      <c r="L101" s="68"/>
      <c r="M101" s="71">
        <v>520</v>
      </c>
      <c r="N101" s="70" t="s">
        <v>224</v>
      </c>
      <c r="O101" s="19"/>
      <c r="P101" s="68"/>
      <c r="Q101" s="71" t="s">
        <v>523</v>
      </c>
      <c r="R101" s="70" t="s">
        <v>345</v>
      </c>
      <c r="S101" s="19"/>
      <c r="T101" s="19"/>
      <c r="U101" s="73">
        <v>650</v>
      </c>
      <c r="V101" s="18" t="s">
        <v>224</v>
      </c>
      <c r="W101" s="19"/>
      <c r="X101" s="19"/>
      <c r="Y101" s="72">
        <v>1765</v>
      </c>
      <c r="Z101" s="18" t="s">
        <v>1119</v>
      </c>
      <c r="AA101" s="19"/>
      <c r="AB101" s="19"/>
      <c r="AC101" s="73">
        <v>239</v>
      </c>
      <c r="AD101" s="18" t="s">
        <v>224</v>
      </c>
      <c r="AE101" s="19"/>
      <c r="AF101" s="19"/>
      <c r="AG101" s="73" t="s">
        <v>524</v>
      </c>
      <c r="AH101" s="18" t="s">
        <v>345</v>
      </c>
    </row>
    <row r="102" spans="1:34" x14ac:dyDescent="0.25">
      <c r="A102" s="13"/>
      <c r="B102" s="74"/>
      <c r="C102" s="42"/>
      <c r="D102" s="42"/>
      <c r="E102" s="42"/>
      <c r="F102" s="42"/>
      <c r="G102" s="42"/>
      <c r="H102" s="75"/>
      <c r="I102" s="76">
        <v>21494</v>
      </c>
      <c r="J102" s="77" t="s">
        <v>1136</v>
      </c>
      <c r="K102" s="42"/>
      <c r="L102" s="42"/>
      <c r="M102" s="42"/>
      <c r="N102" s="42"/>
      <c r="O102" s="42"/>
      <c r="P102" s="42"/>
      <c r="Q102" s="42"/>
      <c r="R102" s="42"/>
      <c r="S102" s="42"/>
      <c r="T102" s="42"/>
      <c r="U102" s="42"/>
      <c r="V102" s="42"/>
      <c r="W102" s="42"/>
      <c r="X102" s="42"/>
      <c r="Y102" s="81" t="s">
        <v>1194</v>
      </c>
      <c r="Z102" s="80" t="s">
        <v>1195</v>
      </c>
      <c r="AA102" s="42"/>
      <c r="AB102" s="42"/>
      <c r="AC102" s="42"/>
      <c r="AD102" s="42"/>
      <c r="AE102" s="42"/>
      <c r="AF102" s="42"/>
      <c r="AG102" s="42"/>
      <c r="AH102" s="42"/>
    </row>
    <row r="103" spans="1:34" ht="23.25" thickBot="1" x14ac:dyDescent="0.3">
      <c r="A103" s="13"/>
      <c r="B103" s="67" t="s">
        <v>1196</v>
      </c>
      <c r="C103" s="19"/>
      <c r="D103" s="68"/>
      <c r="E103" s="71" t="s">
        <v>1197</v>
      </c>
      <c r="F103" s="70" t="s">
        <v>345</v>
      </c>
      <c r="G103" s="19"/>
      <c r="H103" s="68"/>
      <c r="I103" s="71" t="s">
        <v>297</v>
      </c>
      <c r="J103" s="70" t="s">
        <v>224</v>
      </c>
      <c r="K103" s="19"/>
      <c r="L103" s="68"/>
      <c r="M103" s="71" t="s">
        <v>1198</v>
      </c>
      <c r="N103" s="70" t="s">
        <v>345</v>
      </c>
      <c r="O103" s="19"/>
      <c r="P103" s="68"/>
      <c r="Q103" s="71" t="s">
        <v>975</v>
      </c>
      <c r="R103" s="70" t="s">
        <v>345</v>
      </c>
      <c r="S103" s="19"/>
      <c r="T103" s="19"/>
      <c r="U103" s="72">
        <v>17208</v>
      </c>
      <c r="V103" s="18" t="s">
        <v>224</v>
      </c>
      <c r="W103" s="19"/>
      <c r="X103" s="19"/>
      <c r="Y103" s="73" t="s">
        <v>297</v>
      </c>
      <c r="Z103" s="18" t="s">
        <v>224</v>
      </c>
      <c r="AA103" s="19"/>
      <c r="AB103" s="19"/>
      <c r="AC103" s="73" t="s">
        <v>1199</v>
      </c>
      <c r="AD103" s="18" t="s">
        <v>345</v>
      </c>
      <c r="AE103" s="19"/>
      <c r="AF103" s="19"/>
      <c r="AG103" s="73" t="s">
        <v>1026</v>
      </c>
      <c r="AH103" s="18" t="s">
        <v>345</v>
      </c>
    </row>
    <row r="104" spans="1:34" x14ac:dyDescent="0.25">
      <c r="A104" s="13"/>
      <c r="B104" s="40"/>
      <c r="C104" s="40"/>
      <c r="D104" s="41"/>
      <c r="E104" s="41"/>
      <c r="F104" s="40"/>
      <c r="G104" s="40"/>
      <c r="H104" s="41"/>
      <c r="I104" s="41"/>
      <c r="J104" s="40"/>
      <c r="K104" s="40"/>
      <c r="L104" s="41"/>
      <c r="M104" s="41"/>
      <c r="N104" s="40"/>
      <c r="O104" s="40"/>
      <c r="P104" s="41"/>
      <c r="Q104" s="41"/>
      <c r="R104" s="40"/>
      <c r="S104" s="40"/>
      <c r="T104" s="41"/>
      <c r="U104" s="41"/>
      <c r="V104" s="40"/>
      <c r="W104" s="40"/>
      <c r="X104" s="41"/>
      <c r="Y104" s="41"/>
      <c r="Z104" s="40"/>
      <c r="AA104" s="40"/>
      <c r="AB104" s="41"/>
      <c r="AC104" s="41"/>
      <c r="AD104" s="40"/>
      <c r="AE104" s="40"/>
      <c r="AF104" s="41"/>
      <c r="AG104" s="41"/>
      <c r="AH104" s="40"/>
    </row>
    <row r="105" spans="1:34" x14ac:dyDescent="0.25">
      <c r="A105" s="13"/>
      <c r="B105" s="66" t="s">
        <v>1200</v>
      </c>
      <c r="C105" s="42"/>
      <c r="D105" s="75"/>
      <c r="E105" s="78" t="s">
        <v>1201</v>
      </c>
      <c r="F105" s="77" t="s">
        <v>345</v>
      </c>
      <c r="G105" s="42"/>
      <c r="H105" s="75"/>
      <c r="I105" s="76">
        <v>23210</v>
      </c>
      <c r="J105" s="77" t="s">
        <v>224</v>
      </c>
      <c r="K105" s="42"/>
      <c r="L105" s="75"/>
      <c r="M105" s="76">
        <v>113618</v>
      </c>
      <c r="N105" s="77" t="s">
        <v>224</v>
      </c>
      <c r="O105" s="42"/>
      <c r="P105" s="75"/>
      <c r="Q105" s="78" t="s">
        <v>980</v>
      </c>
      <c r="R105" s="77" t="s">
        <v>345</v>
      </c>
      <c r="S105" s="42"/>
      <c r="T105" s="42"/>
      <c r="U105" s="81" t="s">
        <v>1202</v>
      </c>
      <c r="V105" s="80" t="s">
        <v>345</v>
      </c>
      <c r="W105" s="42"/>
      <c r="X105" s="42"/>
      <c r="Y105" s="81" t="s">
        <v>1203</v>
      </c>
      <c r="Z105" s="80" t="s">
        <v>345</v>
      </c>
      <c r="AA105" s="42"/>
      <c r="AB105" s="42"/>
      <c r="AC105" s="79">
        <v>128645</v>
      </c>
      <c r="AD105" s="80" t="s">
        <v>224</v>
      </c>
      <c r="AE105" s="42"/>
      <c r="AF105" s="42"/>
      <c r="AG105" s="81" t="s">
        <v>1031</v>
      </c>
      <c r="AH105" s="80" t="s">
        <v>345</v>
      </c>
    </row>
    <row r="106" spans="1:34" ht="15.75" thickBot="1" x14ac:dyDescent="0.3">
      <c r="A106" s="13"/>
      <c r="B106" s="82" t="s">
        <v>1204</v>
      </c>
      <c r="C106" s="19"/>
      <c r="D106" s="68"/>
      <c r="E106" s="71" t="s">
        <v>297</v>
      </c>
      <c r="F106" s="70" t="s">
        <v>224</v>
      </c>
      <c r="G106" s="19"/>
      <c r="H106" s="68"/>
      <c r="I106" s="71" t="s">
        <v>297</v>
      </c>
      <c r="J106" s="70" t="s">
        <v>224</v>
      </c>
      <c r="K106" s="19"/>
      <c r="L106" s="68"/>
      <c r="M106" s="71" t="s">
        <v>1205</v>
      </c>
      <c r="N106" s="70" t="s">
        <v>345</v>
      </c>
      <c r="O106" s="19"/>
      <c r="P106" s="68"/>
      <c r="Q106" s="71" t="s">
        <v>1205</v>
      </c>
      <c r="R106" s="70" t="s">
        <v>345</v>
      </c>
      <c r="S106" s="19"/>
      <c r="T106" s="19"/>
      <c r="U106" s="73" t="s">
        <v>1206</v>
      </c>
      <c r="V106" s="18" t="s">
        <v>345</v>
      </c>
      <c r="W106" s="19"/>
      <c r="X106" s="19"/>
      <c r="Y106" s="73" t="s">
        <v>297</v>
      </c>
      <c r="Z106" s="18" t="s">
        <v>224</v>
      </c>
      <c r="AA106" s="19"/>
      <c r="AB106" s="19"/>
      <c r="AC106" s="73" t="s">
        <v>1207</v>
      </c>
      <c r="AD106" s="18" t="s">
        <v>345</v>
      </c>
      <c r="AE106" s="19"/>
      <c r="AF106" s="19"/>
      <c r="AG106" s="73" t="s">
        <v>1208</v>
      </c>
      <c r="AH106" s="18" t="s">
        <v>345</v>
      </c>
    </row>
    <row r="107" spans="1:34" x14ac:dyDescent="0.25">
      <c r="A107" s="13"/>
      <c r="B107" s="40"/>
      <c r="C107" s="40"/>
      <c r="D107" s="41"/>
      <c r="E107" s="41"/>
      <c r="F107" s="40"/>
      <c r="G107" s="40"/>
      <c r="H107" s="41"/>
      <c r="I107" s="41"/>
      <c r="J107" s="40"/>
      <c r="K107" s="40"/>
      <c r="L107" s="41"/>
      <c r="M107" s="41"/>
      <c r="N107" s="40"/>
      <c r="O107" s="40"/>
      <c r="P107" s="41"/>
      <c r="Q107" s="41"/>
      <c r="R107" s="40"/>
      <c r="S107" s="40"/>
      <c r="T107" s="41"/>
      <c r="U107" s="41"/>
      <c r="V107" s="40"/>
      <c r="W107" s="40"/>
      <c r="X107" s="41"/>
      <c r="Y107" s="41"/>
      <c r="Z107" s="40"/>
      <c r="AA107" s="40"/>
      <c r="AB107" s="41"/>
      <c r="AC107" s="41"/>
      <c r="AD107" s="40"/>
      <c r="AE107" s="40"/>
      <c r="AF107" s="41"/>
      <c r="AG107" s="41"/>
      <c r="AH107" s="40"/>
    </row>
    <row r="108" spans="1:34" x14ac:dyDescent="0.25">
      <c r="A108" s="13"/>
      <c r="B108" s="66" t="s">
        <v>107</v>
      </c>
      <c r="C108" s="42"/>
      <c r="D108" s="75"/>
      <c r="E108" s="78" t="s">
        <v>1201</v>
      </c>
      <c r="F108" s="77" t="s">
        <v>345</v>
      </c>
      <c r="G108" s="42"/>
      <c r="H108" s="75"/>
      <c r="I108" s="76">
        <v>23210</v>
      </c>
      <c r="J108" s="77" t="s">
        <v>224</v>
      </c>
      <c r="K108" s="42"/>
      <c r="L108" s="75"/>
      <c r="M108" s="78" t="s">
        <v>297</v>
      </c>
      <c r="N108" s="77" t="s">
        <v>224</v>
      </c>
      <c r="O108" s="42"/>
      <c r="P108" s="75"/>
      <c r="Q108" s="78" t="s">
        <v>799</v>
      </c>
      <c r="R108" s="77" t="s">
        <v>345</v>
      </c>
      <c r="S108" s="42"/>
      <c r="T108" s="42"/>
      <c r="U108" s="81" t="s">
        <v>1209</v>
      </c>
      <c r="V108" s="80" t="s">
        <v>345</v>
      </c>
      <c r="W108" s="42"/>
      <c r="X108" s="42"/>
      <c r="Y108" s="81" t="s">
        <v>1203</v>
      </c>
      <c r="Z108" s="80" t="s">
        <v>345</v>
      </c>
      <c r="AA108" s="42"/>
      <c r="AB108" s="42"/>
      <c r="AC108" s="81" t="s">
        <v>297</v>
      </c>
      <c r="AD108" s="80" t="s">
        <v>224</v>
      </c>
      <c r="AE108" s="42"/>
      <c r="AF108" s="42"/>
      <c r="AG108" s="81" t="s">
        <v>800</v>
      </c>
      <c r="AH108" s="80" t="s">
        <v>345</v>
      </c>
    </row>
    <row r="109" spans="1:34" ht="23.25" thickBot="1" x14ac:dyDescent="0.3">
      <c r="A109" s="13"/>
      <c r="B109" s="82" t="s">
        <v>1210</v>
      </c>
      <c r="C109" s="19"/>
      <c r="D109" s="68"/>
      <c r="E109" s="69">
        <v>146888</v>
      </c>
      <c r="F109" s="70" t="s">
        <v>224</v>
      </c>
      <c r="G109" s="19"/>
      <c r="H109" s="68"/>
      <c r="I109" s="71" t="s">
        <v>1211</v>
      </c>
      <c r="J109" s="70" t="s">
        <v>1113</v>
      </c>
      <c r="K109" s="19"/>
      <c r="L109" s="68"/>
      <c r="M109" s="71" t="s">
        <v>297</v>
      </c>
      <c r="N109" s="70" t="s">
        <v>224</v>
      </c>
      <c r="O109" s="19"/>
      <c r="P109" s="68"/>
      <c r="Q109" s="69">
        <v>146162</v>
      </c>
      <c r="R109" s="70" t="s">
        <v>224</v>
      </c>
      <c r="S109" s="19"/>
      <c r="T109" s="19"/>
      <c r="U109" s="72">
        <v>44329</v>
      </c>
      <c r="V109" s="18" t="s">
        <v>224</v>
      </c>
      <c r="W109" s="19"/>
      <c r="X109" s="19"/>
      <c r="Y109" s="72">
        <v>2252</v>
      </c>
      <c r="Z109" s="18" t="s">
        <v>1119</v>
      </c>
      <c r="AA109" s="19"/>
      <c r="AB109" s="19"/>
      <c r="AC109" s="73" t="s">
        <v>297</v>
      </c>
      <c r="AD109" s="18" t="s">
        <v>224</v>
      </c>
      <c r="AE109" s="19"/>
      <c r="AF109" s="19"/>
      <c r="AG109" s="72">
        <v>46581</v>
      </c>
      <c r="AH109" s="18" t="s">
        <v>224</v>
      </c>
    </row>
    <row r="110" spans="1:34" x14ac:dyDescent="0.25">
      <c r="A110" s="13"/>
      <c r="B110" s="40"/>
      <c r="C110" s="40"/>
      <c r="D110" s="41"/>
      <c r="E110" s="41"/>
      <c r="F110" s="40"/>
      <c r="G110" s="40"/>
      <c r="H110" s="41"/>
      <c r="I110" s="41"/>
      <c r="J110" s="40"/>
      <c r="K110" s="40"/>
      <c r="L110" s="41"/>
      <c r="M110" s="41"/>
      <c r="N110" s="40"/>
      <c r="O110" s="40"/>
      <c r="P110" s="41"/>
      <c r="Q110" s="41"/>
      <c r="R110" s="40"/>
      <c r="S110" s="40"/>
      <c r="T110" s="41"/>
      <c r="U110" s="41"/>
      <c r="V110" s="40"/>
      <c r="W110" s="40"/>
      <c r="X110" s="41"/>
      <c r="Y110" s="41"/>
      <c r="Z110" s="40"/>
      <c r="AA110" s="40"/>
      <c r="AB110" s="41"/>
      <c r="AC110" s="41"/>
      <c r="AD110" s="40"/>
      <c r="AE110" s="40"/>
      <c r="AF110" s="41"/>
      <c r="AG110" s="41"/>
      <c r="AH110" s="40"/>
    </row>
    <row r="111" spans="1:34" ht="23.25" thickBot="1" x14ac:dyDescent="0.3">
      <c r="A111" s="13"/>
      <c r="B111" s="66" t="s">
        <v>109</v>
      </c>
      <c r="C111" s="42"/>
      <c r="D111" s="75" t="s">
        <v>320</v>
      </c>
      <c r="E111" s="78" t="s">
        <v>1212</v>
      </c>
      <c r="F111" s="77" t="s">
        <v>345</v>
      </c>
      <c r="G111" s="42"/>
      <c r="H111" s="75" t="s">
        <v>320</v>
      </c>
      <c r="I111" s="76">
        <v>22484</v>
      </c>
      <c r="J111" s="77" t="s">
        <v>224</v>
      </c>
      <c r="K111" s="42"/>
      <c r="L111" s="75" t="s">
        <v>320</v>
      </c>
      <c r="M111" s="78" t="s">
        <v>297</v>
      </c>
      <c r="N111" s="77" t="s">
        <v>224</v>
      </c>
      <c r="O111" s="42"/>
      <c r="P111" s="75" t="s">
        <v>320</v>
      </c>
      <c r="Q111" s="78" t="s">
        <v>1213</v>
      </c>
      <c r="R111" s="77" t="s">
        <v>345</v>
      </c>
      <c r="S111" s="42"/>
      <c r="T111" s="42" t="s">
        <v>320</v>
      </c>
      <c r="U111" s="81" t="s">
        <v>1214</v>
      </c>
      <c r="V111" s="80" t="s">
        <v>345</v>
      </c>
      <c r="W111" s="42"/>
      <c r="X111" s="42" t="s">
        <v>320</v>
      </c>
      <c r="Y111" s="81" t="s">
        <v>1215</v>
      </c>
      <c r="Z111" s="80" t="s">
        <v>345</v>
      </c>
      <c r="AA111" s="42"/>
      <c r="AB111" s="42" t="s">
        <v>320</v>
      </c>
      <c r="AC111" s="81" t="s">
        <v>297</v>
      </c>
      <c r="AD111" s="80" t="s">
        <v>224</v>
      </c>
      <c r="AE111" s="42"/>
      <c r="AF111" s="42" t="s">
        <v>320</v>
      </c>
      <c r="AG111" s="81" t="s">
        <v>1216</v>
      </c>
      <c r="AH111" s="80" t="s">
        <v>345</v>
      </c>
    </row>
    <row r="112" spans="1:34" x14ac:dyDescent="0.25">
      <c r="A112" s="13"/>
      <c r="B112" s="40"/>
      <c r="C112" s="40"/>
      <c r="D112" s="41"/>
      <c r="E112" s="41"/>
      <c r="F112" s="40"/>
      <c r="G112" s="40"/>
      <c r="H112" s="41"/>
      <c r="I112" s="41"/>
      <c r="J112" s="40"/>
      <c r="K112" s="40"/>
      <c r="L112" s="41"/>
      <c r="M112" s="41"/>
      <c r="N112" s="40"/>
      <c r="O112" s="40"/>
      <c r="P112" s="41"/>
      <c r="Q112" s="41"/>
      <c r="R112" s="40"/>
      <c r="S112" s="40"/>
      <c r="T112" s="41"/>
      <c r="U112" s="41"/>
      <c r="V112" s="40"/>
      <c r="W112" s="40"/>
      <c r="X112" s="41"/>
      <c r="Y112" s="41"/>
      <c r="Z112" s="40"/>
      <c r="AA112" s="40"/>
      <c r="AB112" s="41"/>
      <c r="AC112" s="41"/>
      <c r="AD112" s="40"/>
      <c r="AE112" s="40"/>
      <c r="AF112" s="41"/>
      <c r="AG112" s="41"/>
      <c r="AH112" s="40"/>
    </row>
    <row r="113" spans="1:34" ht="22.5" x14ac:dyDescent="0.25">
      <c r="A113" s="13"/>
      <c r="B113" s="82" t="s">
        <v>109</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row>
    <row r="114" spans="1:34" x14ac:dyDescent="0.25">
      <c r="A114" s="13"/>
      <c r="B114" s="66" t="s">
        <v>113</v>
      </c>
      <c r="C114" s="42"/>
      <c r="D114" s="75"/>
      <c r="E114" s="78" t="s">
        <v>1212</v>
      </c>
      <c r="F114" s="77" t="s">
        <v>345</v>
      </c>
      <c r="G114" s="42"/>
      <c r="H114" s="75"/>
      <c r="I114" s="76">
        <v>22484</v>
      </c>
      <c r="J114" s="77" t="s">
        <v>224</v>
      </c>
      <c r="K114" s="42"/>
      <c r="L114" s="75"/>
      <c r="M114" s="76">
        <v>66702</v>
      </c>
      <c r="N114" s="77" t="s">
        <v>224</v>
      </c>
      <c r="O114" s="42"/>
      <c r="P114" s="75"/>
      <c r="Q114" s="78" t="s">
        <v>1217</v>
      </c>
      <c r="R114" s="77" t="s">
        <v>345</v>
      </c>
      <c r="S114" s="42"/>
      <c r="T114" s="42"/>
      <c r="U114" s="81" t="s">
        <v>1218</v>
      </c>
      <c r="V114" s="80" t="s">
        <v>345</v>
      </c>
      <c r="W114" s="42"/>
      <c r="X114" s="42"/>
      <c r="Y114" s="81" t="s">
        <v>1215</v>
      </c>
      <c r="Z114" s="80" t="s">
        <v>345</v>
      </c>
      <c r="AA114" s="42"/>
      <c r="AB114" s="42"/>
      <c r="AC114" s="79">
        <v>83035</v>
      </c>
      <c r="AD114" s="80" t="s">
        <v>224</v>
      </c>
      <c r="AE114" s="42"/>
      <c r="AF114" s="42"/>
      <c r="AG114" s="81" t="s">
        <v>1219</v>
      </c>
      <c r="AH114" s="80" t="s">
        <v>345</v>
      </c>
    </row>
    <row r="115" spans="1:34" ht="15.75" thickBot="1" x14ac:dyDescent="0.3">
      <c r="A115" s="13"/>
      <c r="B115" s="82" t="s">
        <v>114</v>
      </c>
      <c r="C115" s="19"/>
      <c r="D115" s="68"/>
      <c r="E115" s="71" t="s">
        <v>297</v>
      </c>
      <c r="F115" s="70" t="s">
        <v>224</v>
      </c>
      <c r="G115" s="19"/>
      <c r="H115" s="68"/>
      <c r="I115" s="71" t="s">
        <v>297</v>
      </c>
      <c r="J115" s="70" t="s">
        <v>224</v>
      </c>
      <c r="K115" s="19"/>
      <c r="L115" s="68"/>
      <c r="M115" s="71" t="s">
        <v>1220</v>
      </c>
      <c r="N115" s="70" t="s">
        <v>345</v>
      </c>
      <c r="O115" s="19"/>
      <c r="P115" s="68"/>
      <c r="Q115" s="71" t="s">
        <v>1220</v>
      </c>
      <c r="R115" s="70" t="s">
        <v>345</v>
      </c>
      <c r="S115" s="19"/>
      <c r="T115" s="19"/>
      <c r="U115" s="73" t="s">
        <v>1206</v>
      </c>
      <c r="V115" s="18" t="s">
        <v>345</v>
      </c>
      <c r="W115" s="19"/>
      <c r="X115" s="19"/>
      <c r="Y115" s="73" t="s">
        <v>297</v>
      </c>
      <c r="Z115" s="18" t="s">
        <v>224</v>
      </c>
      <c r="AA115" s="19"/>
      <c r="AB115" s="19"/>
      <c r="AC115" s="73" t="s">
        <v>1221</v>
      </c>
      <c r="AD115" s="18" t="s">
        <v>345</v>
      </c>
      <c r="AE115" s="19"/>
      <c r="AF115" s="19"/>
      <c r="AG115" s="73" t="s">
        <v>1222</v>
      </c>
      <c r="AH115" s="18" t="s">
        <v>345</v>
      </c>
    </row>
    <row r="116" spans="1:34" x14ac:dyDescent="0.25">
      <c r="A116" s="13"/>
      <c r="B116" s="40"/>
      <c r="C116" s="40"/>
      <c r="D116" s="41"/>
      <c r="E116" s="41"/>
      <c r="F116" s="40"/>
      <c r="G116" s="40"/>
      <c r="H116" s="41"/>
      <c r="I116" s="41"/>
      <c r="J116" s="40"/>
      <c r="K116" s="40"/>
      <c r="L116" s="41"/>
      <c r="M116" s="41"/>
      <c r="N116" s="40"/>
      <c r="O116" s="40"/>
      <c r="P116" s="41"/>
      <c r="Q116" s="41"/>
      <c r="R116" s="40"/>
      <c r="S116" s="40"/>
      <c r="T116" s="41"/>
      <c r="U116" s="41"/>
      <c r="V116" s="40"/>
      <c r="W116" s="40"/>
      <c r="X116" s="41"/>
      <c r="Y116" s="41"/>
      <c r="Z116" s="40"/>
      <c r="AA116" s="40"/>
      <c r="AB116" s="41"/>
      <c r="AC116" s="41"/>
      <c r="AD116" s="40"/>
      <c r="AE116" s="40"/>
      <c r="AF116" s="41"/>
      <c r="AG116" s="41"/>
      <c r="AH116" s="40"/>
    </row>
    <row r="117" spans="1:34" x14ac:dyDescent="0.25">
      <c r="A117" s="13"/>
      <c r="B117" s="74"/>
      <c r="C117" s="42"/>
      <c r="D117" s="75"/>
      <c r="E117" s="78" t="s">
        <v>1212</v>
      </c>
      <c r="F117" s="77" t="s">
        <v>345</v>
      </c>
      <c r="G117" s="42"/>
      <c r="H117" s="75"/>
      <c r="I117" s="76">
        <v>22484</v>
      </c>
      <c r="J117" s="77" t="s">
        <v>224</v>
      </c>
      <c r="K117" s="42"/>
      <c r="L117" s="75"/>
      <c r="M117" s="78" t="s">
        <v>297</v>
      </c>
      <c r="N117" s="77" t="s">
        <v>224</v>
      </c>
      <c r="O117" s="42"/>
      <c r="P117" s="75"/>
      <c r="Q117" s="78" t="s">
        <v>1213</v>
      </c>
      <c r="R117" s="77" t="s">
        <v>345</v>
      </c>
      <c r="S117" s="42"/>
      <c r="T117" s="42"/>
      <c r="U117" s="81" t="s">
        <v>1214</v>
      </c>
      <c r="V117" s="80" t="s">
        <v>345</v>
      </c>
      <c r="W117" s="42"/>
      <c r="X117" s="42"/>
      <c r="Y117" s="81" t="s">
        <v>1215</v>
      </c>
      <c r="Z117" s="80" t="s">
        <v>345</v>
      </c>
      <c r="AA117" s="42"/>
      <c r="AB117" s="42"/>
      <c r="AC117" s="81" t="s">
        <v>297</v>
      </c>
      <c r="AD117" s="80" t="s">
        <v>224</v>
      </c>
      <c r="AE117" s="42"/>
      <c r="AF117" s="42"/>
      <c r="AG117" s="81" t="s">
        <v>1216</v>
      </c>
      <c r="AH117" s="80" t="s">
        <v>345</v>
      </c>
    </row>
    <row r="118" spans="1:34" ht="33.75" x14ac:dyDescent="0.25">
      <c r="A118" s="13"/>
      <c r="B118" s="82" t="s">
        <v>112</v>
      </c>
      <c r="C118" s="19"/>
      <c r="D118" s="19"/>
      <c r="E118" s="19"/>
      <c r="F118" s="19"/>
      <c r="G118" s="19"/>
      <c r="H118" s="19"/>
      <c r="I118" s="19"/>
      <c r="J118" s="19"/>
      <c r="K118" s="19"/>
      <c r="L118" s="19"/>
      <c r="M118" s="19"/>
      <c r="N118" s="19"/>
      <c r="O118" s="19"/>
      <c r="P118" s="68"/>
      <c r="Q118" s="71" t="s">
        <v>297</v>
      </c>
      <c r="R118" s="70" t="s">
        <v>224</v>
      </c>
      <c r="S118" s="19"/>
      <c r="T118" s="19"/>
      <c r="U118" s="19"/>
      <c r="V118" s="19"/>
      <c r="W118" s="19"/>
      <c r="X118" s="19"/>
      <c r="Y118" s="19"/>
      <c r="Z118" s="19"/>
      <c r="AA118" s="19"/>
      <c r="AB118" s="19"/>
      <c r="AC118" s="19"/>
      <c r="AD118" s="19"/>
      <c r="AE118" s="19"/>
      <c r="AF118" s="19"/>
      <c r="AG118" s="73" t="s">
        <v>297</v>
      </c>
      <c r="AH118" s="18" t="s">
        <v>224</v>
      </c>
    </row>
    <row r="119" spans="1:34" x14ac:dyDescent="0.25">
      <c r="A119" s="13"/>
      <c r="B119" s="83" t="s">
        <v>113</v>
      </c>
      <c r="C119" s="42"/>
      <c r="D119" s="75" t="s">
        <v>320</v>
      </c>
      <c r="E119" s="78" t="s">
        <v>1223</v>
      </c>
      <c r="F119" s="77" t="s">
        <v>345</v>
      </c>
      <c r="G119" s="42"/>
      <c r="H119" s="75" t="s">
        <v>320</v>
      </c>
      <c r="I119" s="78">
        <v>0.03</v>
      </c>
      <c r="J119" s="77" t="s">
        <v>224</v>
      </c>
      <c r="K119" s="42"/>
      <c r="L119" s="75" t="s">
        <v>320</v>
      </c>
      <c r="M119" s="78" t="s">
        <v>1224</v>
      </c>
      <c r="N119" s="77" t="s">
        <v>224</v>
      </c>
      <c r="O119" s="42"/>
      <c r="P119" s="75" t="s">
        <v>320</v>
      </c>
      <c r="Q119" s="78" t="s">
        <v>1225</v>
      </c>
      <c r="R119" s="77" t="s">
        <v>345</v>
      </c>
      <c r="S119" s="42"/>
      <c r="T119" s="75" t="s">
        <v>320</v>
      </c>
      <c r="U119" s="78" t="s">
        <v>1226</v>
      </c>
      <c r="V119" s="77" t="s">
        <v>345</v>
      </c>
      <c r="W119" s="42"/>
      <c r="X119" s="75" t="s">
        <v>320</v>
      </c>
      <c r="Y119" s="78" t="s">
        <v>1227</v>
      </c>
      <c r="Z119" s="77" t="s">
        <v>345</v>
      </c>
      <c r="AA119" s="42"/>
      <c r="AB119" s="75" t="s">
        <v>320</v>
      </c>
      <c r="AC119" s="78" t="s">
        <v>1228</v>
      </c>
      <c r="AD119" s="77" t="s">
        <v>224</v>
      </c>
      <c r="AE119" s="42"/>
      <c r="AF119" s="75" t="s">
        <v>320</v>
      </c>
      <c r="AG119" s="78" t="s">
        <v>1229</v>
      </c>
      <c r="AH119" s="77" t="s">
        <v>345</v>
      </c>
    </row>
    <row r="120" spans="1:34" ht="15.75" thickBot="1" x14ac:dyDescent="0.3">
      <c r="A120" s="13"/>
      <c r="B120" s="67" t="s">
        <v>114</v>
      </c>
      <c r="C120" s="19"/>
      <c r="D120" s="68"/>
      <c r="E120" s="71" t="s">
        <v>297</v>
      </c>
      <c r="F120" s="70" t="s">
        <v>224</v>
      </c>
      <c r="G120" s="19"/>
      <c r="H120" s="68"/>
      <c r="I120" s="71" t="s">
        <v>297</v>
      </c>
      <c r="J120" s="70" t="s">
        <v>224</v>
      </c>
      <c r="K120" s="19"/>
      <c r="L120" s="68"/>
      <c r="M120" s="71" t="s">
        <v>1230</v>
      </c>
      <c r="N120" s="70" t="s">
        <v>345</v>
      </c>
      <c r="O120" s="19"/>
      <c r="P120" s="68"/>
      <c r="Q120" s="71" t="s">
        <v>1230</v>
      </c>
      <c r="R120" s="70" t="s">
        <v>345</v>
      </c>
      <c r="S120" s="19"/>
      <c r="T120" s="68"/>
      <c r="U120" s="71" t="s">
        <v>1231</v>
      </c>
      <c r="V120" s="70" t="s">
        <v>345</v>
      </c>
      <c r="W120" s="19"/>
      <c r="X120" s="68"/>
      <c r="Y120" s="71" t="s">
        <v>297</v>
      </c>
      <c r="Z120" s="70" t="s">
        <v>224</v>
      </c>
      <c r="AA120" s="19"/>
      <c r="AB120" s="68"/>
      <c r="AC120" s="71" t="s">
        <v>1232</v>
      </c>
      <c r="AD120" s="70" t="s">
        <v>345</v>
      </c>
      <c r="AE120" s="19"/>
      <c r="AF120" s="68"/>
      <c r="AG120" s="71" t="s">
        <v>1233</v>
      </c>
      <c r="AH120" s="70" t="s">
        <v>345</v>
      </c>
    </row>
    <row r="121" spans="1:34" x14ac:dyDescent="0.25">
      <c r="A121" s="13"/>
      <c r="B121" s="40"/>
      <c r="C121" s="40"/>
      <c r="D121" s="41"/>
      <c r="E121" s="41"/>
      <c r="F121" s="40"/>
      <c r="G121" s="40"/>
      <c r="H121" s="41"/>
      <c r="I121" s="41"/>
      <c r="J121" s="40"/>
      <c r="K121" s="40"/>
      <c r="L121" s="41"/>
      <c r="M121" s="41"/>
      <c r="N121" s="40"/>
      <c r="O121" s="40"/>
      <c r="P121" s="41"/>
      <c r="Q121" s="41"/>
      <c r="R121" s="40"/>
      <c r="S121" s="40"/>
      <c r="T121" s="41"/>
      <c r="U121" s="41"/>
      <c r="V121" s="40"/>
      <c r="W121" s="40"/>
      <c r="X121" s="41"/>
      <c r="Y121" s="41"/>
      <c r="Z121" s="40"/>
      <c r="AA121" s="40"/>
      <c r="AB121" s="41"/>
      <c r="AC121" s="41"/>
      <c r="AD121" s="40"/>
      <c r="AE121" s="40"/>
      <c r="AF121" s="41"/>
      <c r="AG121" s="41"/>
      <c r="AH121" s="40"/>
    </row>
    <row r="122" spans="1:34" ht="15.75" thickBot="1" x14ac:dyDescent="0.3">
      <c r="A122" s="13"/>
      <c r="B122" s="74"/>
      <c r="C122" s="42"/>
      <c r="D122" s="75" t="s">
        <v>320</v>
      </c>
      <c r="E122" s="78" t="s">
        <v>1223</v>
      </c>
      <c r="F122" s="77" t="s">
        <v>345</v>
      </c>
      <c r="G122" s="42"/>
      <c r="H122" s="75" t="s">
        <v>320</v>
      </c>
      <c r="I122" s="78">
        <v>0.03</v>
      </c>
      <c r="J122" s="77" t="s">
        <v>224</v>
      </c>
      <c r="K122" s="42"/>
      <c r="L122" s="75" t="s">
        <v>320</v>
      </c>
      <c r="M122" s="78" t="s">
        <v>297</v>
      </c>
      <c r="N122" s="77" t="s">
        <v>224</v>
      </c>
      <c r="O122" s="42"/>
      <c r="P122" s="75" t="s">
        <v>320</v>
      </c>
      <c r="Q122" s="78" t="s">
        <v>1234</v>
      </c>
      <c r="R122" s="77" t="s">
        <v>345</v>
      </c>
      <c r="S122" s="42"/>
      <c r="T122" s="75" t="s">
        <v>320</v>
      </c>
      <c r="U122" s="78" t="s">
        <v>1235</v>
      </c>
      <c r="V122" s="77" t="s">
        <v>345</v>
      </c>
      <c r="W122" s="42"/>
      <c r="X122" s="75" t="s">
        <v>320</v>
      </c>
      <c r="Y122" s="78" t="s">
        <v>1227</v>
      </c>
      <c r="Z122" s="77" t="s">
        <v>345</v>
      </c>
      <c r="AA122" s="42"/>
      <c r="AB122" s="75" t="s">
        <v>320</v>
      </c>
      <c r="AC122" s="78" t="s">
        <v>297</v>
      </c>
      <c r="AD122" s="77" t="s">
        <v>224</v>
      </c>
      <c r="AE122" s="42"/>
      <c r="AF122" s="75" t="s">
        <v>320</v>
      </c>
      <c r="AG122" s="78" t="s">
        <v>1236</v>
      </c>
      <c r="AH122" s="77" t="s">
        <v>345</v>
      </c>
    </row>
    <row r="123" spans="1:34" ht="15.75" thickTop="1" x14ac:dyDescent="0.25">
      <c r="A123" s="13"/>
      <c r="B123" s="40"/>
      <c r="C123" s="40"/>
      <c r="D123" s="43"/>
      <c r="E123" s="43"/>
      <c r="F123" s="40"/>
      <c r="G123" s="40"/>
      <c r="H123" s="43"/>
      <c r="I123" s="43"/>
      <c r="J123" s="40"/>
      <c r="K123" s="40"/>
      <c r="L123" s="43"/>
      <c r="M123" s="43"/>
      <c r="N123" s="40"/>
      <c r="O123" s="40"/>
      <c r="P123" s="43"/>
      <c r="Q123" s="43"/>
      <c r="R123" s="40"/>
      <c r="S123" s="40"/>
      <c r="T123" s="43"/>
      <c r="U123" s="43"/>
      <c r="V123" s="40"/>
      <c r="W123" s="40"/>
      <c r="X123" s="43"/>
      <c r="Y123" s="43"/>
      <c r="Z123" s="40"/>
      <c r="AA123" s="40"/>
      <c r="AB123" s="43"/>
      <c r="AC123" s="43"/>
      <c r="AD123" s="40"/>
      <c r="AE123" s="40"/>
      <c r="AF123" s="43"/>
      <c r="AG123" s="43"/>
      <c r="AH123" s="40"/>
    </row>
    <row r="124" spans="1:34" ht="15" customHeight="1" x14ac:dyDescent="0.25">
      <c r="A124" s="13" t="s">
        <v>1237</v>
      </c>
      <c r="B124" s="14" t="s">
        <v>4</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row>
    <row r="125" spans="1:34" x14ac:dyDescent="0.25">
      <c r="A125" s="13"/>
      <c r="B125" s="127" t="s">
        <v>1237</v>
      </c>
      <c r="C125" s="127"/>
      <c r="D125" s="127"/>
      <c r="E125" s="127"/>
      <c r="F125" s="127"/>
      <c r="G125" s="127"/>
      <c r="H125" s="127"/>
      <c r="I125" s="127"/>
      <c r="J125" s="127"/>
      <c r="K125" s="127"/>
      <c r="L125" s="127"/>
      <c r="M125" s="127"/>
      <c r="N125" s="127"/>
      <c r="O125" s="127"/>
      <c r="P125" s="127"/>
      <c r="Q125" s="127"/>
      <c r="R125" s="127"/>
      <c r="S125" s="127"/>
      <c r="T125" s="127"/>
      <c r="U125" s="127"/>
      <c r="V125" s="127"/>
      <c r="W125" s="127"/>
      <c r="X125" s="127"/>
      <c r="Y125" s="127"/>
      <c r="Z125" s="127"/>
      <c r="AA125" s="127"/>
      <c r="AB125" s="127"/>
      <c r="AC125" s="127"/>
      <c r="AD125" s="127"/>
      <c r="AE125" s="127"/>
      <c r="AF125" s="127"/>
      <c r="AG125" s="127"/>
      <c r="AH125" s="127"/>
    </row>
    <row r="126" spans="1:34" ht="15.75" x14ac:dyDescent="0.25">
      <c r="A126" s="13"/>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row>
    <row r="127" spans="1:34" x14ac:dyDescent="0.25">
      <c r="A127" s="13"/>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row>
    <row r="128" spans="1:34" ht="15.75" thickBot="1" x14ac:dyDescent="0.3">
      <c r="A128" s="13"/>
      <c r="B128" s="19"/>
      <c r="C128" s="19"/>
      <c r="D128" s="45" t="s">
        <v>1158</v>
      </c>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19"/>
    </row>
    <row r="129" spans="1:34" ht="15.75" thickBot="1" x14ac:dyDescent="0.3">
      <c r="A129" s="13"/>
      <c r="B129" s="19"/>
      <c r="C129" s="19"/>
      <c r="D129" s="44">
        <v>2012</v>
      </c>
      <c r="E129" s="44"/>
      <c r="F129" s="44"/>
      <c r="G129" s="44"/>
      <c r="H129" s="44"/>
      <c r="I129" s="44"/>
      <c r="J129" s="44"/>
      <c r="K129" s="44"/>
      <c r="L129" s="44"/>
      <c r="M129" s="44"/>
      <c r="N129" s="44"/>
      <c r="O129" s="44"/>
      <c r="P129" s="44"/>
      <c r="Q129" s="44"/>
      <c r="R129" s="19"/>
      <c r="S129" s="19"/>
      <c r="T129" s="46">
        <v>2011</v>
      </c>
      <c r="U129" s="46"/>
      <c r="V129" s="46"/>
      <c r="W129" s="46"/>
      <c r="X129" s="46"/>
      <c r="Y129" s="46"/>
      <c r="Z129" s="46"/>
      <c r="AA129" s="46"/>
      <c r="AB129" s="46"/>
      <c r="AC129" s="46"/>
      <c r="AD129" s="46"/>
      <c r="AE129" s="46"/>
      <c r="AF129" s="46"/>
      <c r="AG129" s="46"/>
      <c r="AH129" s="19"/>
    </row>
    <row r="130" spans="1:34" x14ac:dyDescent="0.25">
      <c r="A130" s="13"/>
      <c r="B130" s="28"/>
      <c r="C130" s="28"/>
      <c r="D130" s="58" t="s">
        <v>1101</v>
      </c>
      <c r="E130" s="58"/>
      <c r="F130" s="59"/>
      <c r="G130" s="59"/>
      <c r="H130" s="58" t="s">
        <v>1103</v>
      </c>
      <c r="I130" s="58"/>
      <c r="J130" s="59"/>
      <c r="K130" s="59"/>
      <c r="L130" s="58" t="s">
        <v>736</v>
      </c>
      <c r="M130" s="58"/>
      <c r="N130" s="59"/>
      <c r="O130" s="59"/>
      <c r="P130" s="58" t="s">
        <v>1159</v>
      </c>
      <c r="Q130" s="58"/>
      <c r="R130" s="28"/>
      <c r="S130" s="28"/>
      <c r="T130" s="61" t="s">
        <v>1101</v>
      </c>
      <c r="U130" s="61"/>
      <c r="V130" s="59"/>
      <c r="W130" s="59"/>
      <c r="X130" s="61" t="s">
        <v>1103</v>
      </c>
      <c r="Y130" s="61"/>
      <c r="Z130" s="59"/>
      <c r="AA130" s="59"/>
      <c r="AB130" s="61" t="s">
        <v>736</v>
      </c>
      <c r="AC130" s="61"/>
      <c r="AD130" s="59"/>
      <c r="AE130" s="59"/>
      <c r="AF130" s="61" t="s">
        <v>1159</v>
      </c>
      <c r="AG130" s="61"/>
      <c r="AH130" s="28"/>
    </row>
    <row r="131" spans="1:34" x14ac:dyDescent="0.25">
      <c r="A131" s="13"/>
      <c r="B131" s="28"/>
      <c r="C131" s="28"/>
      <c r="D131" s="29" t="s">
        <v>1102</v>
      </c>
      <c r="E131" s="29"/>
      <c r="F131" s="28"/>
      <c r="G131" s="28"/>
      <c r="H131" s="29" t="s">
        <v>1104</v>
      </c>
      <c r="I131" s="29"/>
      <c r="J131" s="28"/>
      <c r="K131" s="28"/>
      <c r="L131" s="29" t="s">
        <v>1105</v>
      </c>
      <c r="M131" s="29"/>
      <c r="N131" s="28"/>
      <c r="O131" s="28"/>
      <c r="P131" s="29"/>
      <c r="Q131" s="29"/>
      <c r="R131" s="28"/>
      <c r="S131" s="28"/>
      <c r="T131" s="60" t="s">
        <v>1102</v>
      </c>
      <c r="U131" s="60"/>
      <c r="V131" s="28"/>
      <c r="W131" s="28"/>
      <c r="X131" s="60" t="s">
        <v>1104</v>
      </c>
      <c r="Y131" s="60"/>
      <c r="Z131" s="28"/>
      <c r="AA131" s="28"/>
      <c r="AB131" s="60" t="s">
        <v>1105</v>
      </c>
      <c r="AC131" s="60"/>
      <c r="AD131" s="28"/>
      <c r="AE131" s="28"/>
      <c r="AF131" s="60"/>
      <c r="AG131" s="60"/>
      <c r="AH131" s="28"/>
    </row>
    <row r="132" spans="1:34" ht="15.75" thickBot="1" x14ac:dyDescent="0.3">
      <c r="A132" s="13"/>
      <c r="B132" s="28"/>
      <c r="C132" s="28"/>
      <c r="D132" s="30"/>
      <c r="E132" s="30"/>
      <c r="F132" s="28"/>
      <c r="G132" s="28"/>
      <c r="H132" s="30"/>
      <c r="I132" s="30"/>
      <c r="J132" s="28"/>
      <c r="K132" s="28"/>
      <c r="L132" s="30" t="s">
        <v>738</v>
      </c>
      <c r="M132" s="30"/>
      <c r="N132" s="28"/>
      <c r="O132" s="28"/>
      <c r="P132" s="30"/>
      <c r="Q132" s="30"/>
      <c r="R132" s="28"/>
      <c r="S132" s="28"/>
      <c r="T132" s="45"/>
      <c r="U132" s="45"/>
      <c r="V132" s="28"/>
      <c r="W132" s="28"/>
      <c r="X132" s="45"/>
      <c r="Y132" s="45"/>
      <c r="Z132" s="28"/>
      <c r="AA132" s="28"/>
      <c r="AB132" s="45" t="s">
        <v>738</v>
      </c>
      <c r="AC132" s="45"/>
      <c r="AD132" s="28"/>
      <c r="AE132" s="28"/>
      <c r="AF132" s="45"/>
      <c r="AG132" s="45"/>
      <c r="AH132" s="28"/>
    </row>
    <row r="133" spans="1:34" x14ac:dyDescent="0.25">
      <c r="A133" s="13"/>
      <c r="B133" s="66" t="s">
        <v>107</v>
      </c>
      <c r="C133" s="42"/>
      <c r="D133" s="75" t="s">
        <v>320</v>
      </c>
      <c r="E133" s="78" t="s">
        <v>1201</v>
      </c>
      <c r="F133" s="77" t="s">
        <v>345</v>
      </c>
      <c r="G133" s="42"/>
      <c r="H133" s="75" t="s">
        <v>320</v>
      </c>
      <c r="I133" s="76">
        <v>23210</v>
      </c>
      <c r="J133" s="77" t="s">
        <v>224</v>
      </c>
      <c r="K133" s="42"/>
      <c r="L133" s="75" t="s">
        <v>320</v>
      </c>
      <c r="M133" s="78" t="s">
        <v>1238</v>
      </c>
      <c r="N133" s="77" t="s">
        <v>224</v>
      </c>
      <c r="O133" s="42"/>
      <c r="P133" s="75" t="s">
        <v>320</v>
      </c>
      <c r="Q133" s="78" t="s">
        <v>799</v>
      </c>
      <c r="R133" s="77" t="s">
        <v>345</v>
      </c>
      <c r="S133" s="42"/>
      <c r="T133" s="42" t="s">
        <v>320</v>
      </c>
      <c r="U133" s="81" t="s">
        <v>1209</v>
      </c>
      <c r="V133" s="80" t="s">
        <v>345</v>
      </c>
      <c r="W133" s="42"/>
      <c r="X133" s="42" t="s">
        <v>320</v>
      </c>
      <c r="Y133" s="81" t="s">
        <v>1203</v>
      </c>
      <c r="Z133" s="80" t="s">
        <v>345</v>
      </c>
      <c r="AA133" s="42"/>
      <c r="AB133" s="42" t="s">
        <v>320</v>
      </c>
      <c r="AC133" s="81" t="s">
        <v>1239</v>
      </c>
      <c r="AD133" s="80" t="s">
        <v>224</v>
      </c>
      <c r="AE133" s="42"/>
      <c r="AF133" s="42" t="s">
        <v>320</v>
      </c>
      <c r="AG133" s="81" t="s">
        <v>800</v>
      </c>
      <c r="AH133" s="80" t="s">
        <v>345</v>
      </c>
    </row>
    <row r="134" spans="1:34" x14ac:dyDescent="0.25">
      <c r="A134" s="13"/>
      <c r="B134" s="82" t="s">
        <v>127</v>
      </c>
      <c r="C134" s="19"/>
      <c r="D134" s="68" t="s">
        <v>320</v>
      </c>
      <c r="E134" s="71" t="s">
        <v>1240</v>
      </c>
      <c r="F134" s="70" t="s">
        <v>345</v>
      </c>
      <c r="G134" s="19"/>
      <c r="H134" s="68"/>
      <c r="I134" s="69">
        <v>23210</v>
      </c>
      <c r="J134" s="70" t="s">
        <v>224</v>
      </c>
      <c r="K134" s="19"/>
      <c r="L134" s="68"/>
      <c r="M134" s="71" t="s">
        <v>297</v>
      </c>
      <c r="N134" s="70" t="s">
        <v>224</v>
      </c>
      <c r="O134" s="19"/>
      <c r="P134" s="68"/>
      <c r="Q134" s="71" t="s">
        <v>1241</v>
      </c>
      <c r="R134" s="70" t="s">
        <v>345</v>
      </c>
      <c r="S134" s="19"/>
      <c r="T134" s="19"/>
      <c r="U134" s="73" t="s">
        <v>1242</v>
      </c>
      <c r="V134" s="18" t="s">
        <v>345</v>
      </c>
      <c r="W134" s="19"/>
      <c r="X134" s="19"/>
      <c r="Y134" s="73" t="s">
        <v>1203</v>
      </c>
      <c r="Z134" s="18" t="s">
        <v>345</v>
      </c>
      <c r="AA134" s="19"/>
      <c r="AB134" s="19"/>
      <c r="AC134" s="73" t="s">
        <v>297</v>
      </c>
      <c r="AD134" s="18" t="s">
        <v>224</v>
      </c>
      <c r="AE134" s="19"/>
      <c r="AF134" s="19"/>
      <c r="AG134" s="73" t="s">
        <v>1243</v>
      </c>
      <c r="AH134" s="18" t="s">
        <v>345</v>
      </c>
    </row>
    <row r="135" spans="1:34" x14ac:dyDescent="0.25">
      <c r="A135" s="13"/>
      <c r="B135" s="66" t="s">
        <v>128</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row>
    <row r="136" spans="1:34" x14ac:dyDescent="0.25">
      <c r="A136" s="13"/>
      <c r="B136" s="67" t="s">
        <v>129</v>
      </c>
      <c r="C136" s="19"/>
      <c r="D136" s="68" t="s">
        <v>320</v>
      </c>
      <c r="E136" s="71" t="s">
        <v>1244</v>
      </c>
      <c r="F136" s="70" t="s">
        <v>345</v>
      </c>
      <c r="G136" s="19"/>
      <c r="H136" s="68" t="s">
        <v>320</v>
      </c>
      <c r="I136" s="69">
        <v>22484</v>
      </c>
      <c r="J136" s="70" t="s">
        <v>1119</v>
      </c>
      <c r="K136" s="19"/>
      <c r="L136" s="68" t="s">
        <v>320</v>
      </c>
      <c r="M136" s="71" t="s">
        <v>297</v>
      </c>
      <c r="N136" s="70" t="s">
        <v>224</v>
      </c>
      <c r="O136" s="19"/>
      <c r="P136" s="68" t="s">
        <v>320</v>
      </c>
      <c r="Q136" s="71" t="s">
        <v>1245</v>
      </c>
      <c r="R136" s="70" t="s">
        <v>345</v>
      </c>
      <c r="S136" s="19"/>
      <c r="T136" s="19" t="s">
        <v>320</v>
      </c>
      <c r="U136" s="73" t="s">
        <v>1246</v>
      </c>
      <c r="V136" s="18" t="s">
        <v>345</v>
      </c>
      <c r="W136" s="19"/>
      <c r="X136" s="19" t="s">
        <v>320</v>
      </c>
      <c r="Y136" s="73" t="s">
        <v>1215</v>
      </c>
      <c r="Z136" s="18" t="s">
        <v>1113</v>
      </c>
      <c r="AA136" s="19"/>
      <c r="AB136" s="19" t="s">
        <v>320</v>
      </c>
      <c r="AC136" s="73" t="s">
        <v>297</v>
      </c>
      <c r="AD136" s="18" t="s">
        <v>224</v>
      </c>
      <c r="AE136" s="19"/>
      <c r="AF136" s="19" t="s">
        <v>320</v>
      </c>
      <c r="AG136" s="73" t="s">
        <v>1247</v>
      </c>
      <c r="AH136" s="18" t="s">
        <v>345</v>
      </c>
    </row>
    <row r="137" spans="1:34" ht="15.75" thickBot="1" x14ac:dyDescent="0.3">
      <c r="A137" s="13"/>
      <c r="B137" s="83" t="s">
        <v>130</v>
      </c>
      <c r="C137" s="42"/>
      <c r="D137" s="75"/>
      <c r="E137" s="78" t="s">
        <v>1248</v>
      </c>
      <c r="F137" s="77" t="s">
        <v>345</v>
      </c>
      <c r="G137" s="42"/>
      <c r="H137" s="75"/>
      <c r="I137" s="78">
        <v>726</v>
      </c>
      <c r="J137" s="77" t="s">
        <v>1119</v>
      </c>
      <c r="K137" s="42"/>
      <c r="L137" s="75"/>
      <c r="M137" s="78" t="s">
        <v>297</v>
      </c>
      <c r="N137" s="77" t="s">
        <v>224</v>
      </c>
      <c r="O137" s="42"/>
      <c r="P137" s="75"/>
      <c r="Q137" s="78" t="s">
        <v>1249</v>
      </c>
      <c r="R137" s="77" t="s">
        <v>345</v>
      </c>
      <c r="S137" s="42"/>
      <c r="T137" s="42"/>
      <c r="U137" s="81" t="s">
        <v>1250</v>
      </c>
      <c r="V137" s="80" t="s">
        <v>345</v>
      </c>
      <c r="W137" s="42"/>
      <c r="X137" s="42"/>
      <c r="Y137" s="81" t="s">
        <v>1251</v>
      </c>
      <c r="Z137" s="80" t="s">
        <v>1113</v>
      </c>
      <c r="AA137" s="42"/>
      <c r="AB137" s="42"/>
      <c r="AC137" s="81" t="s">
        <v>297</v>
      </c>
      <c r="AD137" s="80" t="s">
        <v>224</v>
      </c>
      <c r="AE137" s="42"/>
      <c r="AF137" s="42"/>
      <c r="AG137" s="81" t="s">
        <v>1252</v>
      </c>
      <c r="AH137" s="80" t="s">
        <v>345</v>
      </c>
    </row>
    <row r="138" spans="1:34" x14ac:dyDescent="0.25">
      <c r="A138" s="13"/>
      <c r="B138" s="40"/>
      <c r="C138" s="40"/>
      <c r="D138" s="41"/>
      <c r="E138" s="41"/>
      <c r="F138" s="40"/>
      <c r="G138" s="40"/>
      <c r="H138" s="41"/>
      <c r="I138" s="41"/>
      <c r="J138" s="40"/>
      <c r="K138" s="40"/>
      <c r="L138" s="41"/>
      <c r="M138" s="41"/>
      <c r="N138" s="40"/>
      <c r="O138" s="40"/>
      <c r="P138" s="41"/>
      <c r="Q138" s="41"/>
      <c r="R138" s="40"/>
      <c r="S138" s="40"/>
      <c r="T138" s="41"/>
      <c r="U138" s="41"/>
      <c r="V138" s="40"/>
      <c r="W138" s="40"/>
      <c r="X138" s="41"/>
      <c r="Y138" s="41"/>
      <c r="Z138" s="40"/>
      <c r="AA138" s="40"/>
      <c r="AB138" s="41"/>
      <c r="AC138" s="41"/>
      <c r="AD138" s="40"/>
      <c r="AE138" s="40"/>
      <c r="AF138" s="41"/>
      <c r="AG138" s="41"/>
      <c r="AH138" s="40"/>
    </row>
    <row r="139" spans="1:34" ht="15.75" thickBot="1" x14ac:dyDescent="0.3">
      <c r="A139" s="13"/>
      <c r="B139" s="84"/>
      <c r="C139" s="19"/>
      <c r="D139" s="68" t="s">
        <v>320</v>
      </c>
      <c r="E139" s="71" t="s">
        <v>1240</v>
      </c>
      <c r="F139" s="70" t="s">
        <v>345</v>
      </c>
      <c r="G139" s="19"/>
      <c r="H139" s="68" t="s">
        <v>320</v>
      </c>
      <c r="I139" s="69">
        <v>23210</v>
      </c>
      <c r="J139" s="70" t="s">
        <v>224</v>
      </c>
      <c r="K139" s="19"/>
      <c r="L139" s="68" t="s">
        <v>320</v>
      </c>
      <c r="M139" s="71" t="s">
        <v>297</v>
      </c>
      <c r="N139" s="70" t="s">
        <v>224</v>
      </c>
      <c r="O139" s="19"/>
      <c r="P139" s="68" t="s">
        <v>320</v>
      </c>
      <c r="Q139" s="71" t="s">
        <v>1241</v>
      </c>
      <c r="R139" s="70" t="s">
        <v>345</v>
      </c>
      <c r="S139" s="19"/>
      <c r="T139" s="19" t="s">
        <v>320</v>
      </c>
      <c r="U139" s="73" t="s">
        <v>1242</v>
      </c>
      <c r="V139" s="18" t="s">
        <v>345</v>
      </c>
      <c r="W139" s="19"/>
      <c r="X139" s="19" t="s">
        <v>320</v>
      </c>
      <c r="Y139" s="73" t="s">
        <v>1203</v>
      </c>
      <c r="Z139" s="18" t="s">
        <v>345</v>
      </c>
      <c r="AA139" s="19"/>
      <c r="AB139" s="19" t="s">
        <v>320</v>
      </c>
      <c r="AC139" s="73" t="s">
        <v>297</v>
      </c>
      <c r="AD139" s="18" t="s">
        <v>224</v>
      </c>
      <c r="AE139" s="19"/>
      <c r="AF139" s="19" t="s">
        <v>320</v>
      </c>
      <c r="AG139" s="73" t="s">
        <v>1243</v>
      </c>
      <c r="AH139" s="18" t="s">
        <v>345</v>
      </c>
    </row>
    <row r="140" spans="1:34" ht="15.75" thickTop="1" x14ac:dyDescent="0.25">
      <c r="A140" s="13"/>
      <c r="B140" s="40"/>
      <c r="C140" s="40"/>
      <c r="D140" s="43"/>
      <c r="E140" s="43"/>
      <c r="F140" s="40"/>
      <c r="G140" s="40"/>
      <c r="H140" s="43"/>
      <c r="I140" s="43"/>
      <c r="J140" s="40"/>
      <c r="K140" s="40"/>
      <c r="L140" s="43"/>
      <c r="M140" s="43"/>
      <c r="N140" s="40"/>
      <c r="O140" s="40"/>
      <c r="P140" s="43"/>
      <c r="Q140" s="43"/>
      <c r="R140" s="40"/>
      <c r="S140" s="40"/>
      <c r="T140" s="43"/>
      <c r="U140" s="43"/>
      <c r="V140" s="40"/>
      <c r="W140" s="40"/>
      <c r="X140" s="43"/>
      <c r="Y140" s="43"/>
      <c r="Z140" s="40"/>
      <c r="AA140" s="40"/>
      <c r="AB140" s="43"/>
      <c r="AC140" s="43"/>
      <c r="AD140" s="40"/>
      <c r="AE140" s="40"/>
      <c r="AF140" s="43"/>
      <c r="AG140" s="43"/>
      <c r="AH140" s="40"/>
    </row>
    <row r="141" spans="1:34" ht="15" customHeight="1" x14ac:dyDescent="0.25">
      <c r="A141" s="13" t="s">
        <v>1253</v>
      </c>
      <c r="B141" s="14" t="s">
        <v>4</v>
      </c>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row>
    <row r="142" spans="1:34" x14ac:dyDescent="0.25">
      <c r="A142" s="13"/>
      <c r="B142" s="127" t="s">
        <v>1253</v>
      </c>
      <c r="C142" s="127"/>
      <c r="D142" s="127"/>
      <c r="E142" s="127"/>
      <c r="F142" s="127"/>
      <c r="G142" s="127"/>
      <c r="H142" s="127"/>
      <c r="I142" s="127"/>
      <c r="J142" s="127"/>
      <c r="K142" s="127"/>
      <c r="L142" s="127"/>
      <c r="M142" s="127"/>
      <c r="N142" s="127"/>
      <c r="O142" s="127"/>
      <c r="P142" s="127"/>
      <c r="Q142" s="127"/>
      <c r="R142" s="127"/>
      <c r="S142" s="127"/>
      <c r="T142" s="127"/>
      <c r="U142" s="127"/>
      <c r="V142" s="127"/>
      <c r="W142" s="127"/>
      <c r="X142" s="127"/>
      <c r="Y142" s="127"/>
      <c r="Z142" s="127"/>
      <c r="AA142" s="127"/>
      <c r="AB142" s="127"/>
      <c r="AC142" s="127"/>
      <c r="AD142" s="127"/>
      <c r="AE142" s="127"/>
      <c r="AF142" s="127"/>
      <c r="AG142" s="127"/>
      <c r="AH142" s="127"/>
    </row>
    <row r="143" spans="1:34" ht="15.75" x14ac:dyDescent="0.25">
      <c r="A143" s="13"/>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row>
    <row r="144" spans="1:34" x14ac:dyDescent="0.25">
      <c r="A144" s="13"/>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row>
    <row r="145" spans="1:34" ht="15.75" thickBot="1" x14ac:dyDescent="0.3">
      <c r="A145" s="13"/>
      <c r="B145" s="19"/>
      <c r="C145" s="19"/>
      <c r="D145" s="45" t="s">
        <v>1158</v>
      </c>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19"/>
    </row>
    <row r="146" spans="1:34" ht="15.75" thickBot="1" x14ac:dyDescent="0.3">
      <c r="A146" s="13"/>
      <c r="B146" s="19"/>
      <c r="C146" s="19"/>
      <c r="D146" s="44">
        <v>2012</v>
      </c>
      <c r="E146" s="44"/>
      <c r="F146" s="44"/>
      <c r="G146" s="44"/>
      <c r="H146" s="44"/>
      <c r="I146" s="44"/>
      <c r="J146" s="44"/>
      <c r="K146" s="44"/>
      <c r="L146" s="44"/>
      <c r="M146" s="44"/>
      <c r="N146" s="44"/>
      <c r="O146" s="44"/>
      <c r="P146" s="44"/>
      <c r="Q146" s="44"/>
      <c r="R146" s="19"/>
      <c r="S146" s="19"/>
      <c r="T146" s="46">
        <v>2011</v>
      </c>
      <c r="U146" s="46"/>
      <c r="V146" s="46"/>
      <c r="W146" s="46"/>
      <c r="X146" s="46"/>
      <c r="Y146" s="46"/>
      <c r="Z146" s="46"/>
      <c r="AA146" s="46"/>
      <c r="AB146" s="46"/>
      <c r="AC146" s="46"/>
      <c r="AD146" s="46"/>
      <c r="AE146" s="46"/>
      <c r="AF146" s="46"/>
      <c r="AG146" s="46"/>
      <c r="AH146" s="19"/>
    </row>
    <row r="147" spans="1:34" x14ac:dyDescent="0.25">
      <c r="A147" s="13"/>
      <c r="B147" s="28"/>
      <c r="C147" s="28"/>
      <c r="D147" s="58" t="s">
        <v>1101</v>
      </c>
      <c r="E147" s="58"/>
      <c r="F147" s="59"/>
      <c r="G147" s="59"/>
      <c r="H147" s="58" t="s">
        <v>1103</v>
      </c>
      <c r="I147" s="58"/>
      <c r="J147" s="59"/>
      <c r="K147" s="59"/>
      <c r="L147" s="58" t="s">
        <v>736</v>
      </c>
      <c r="M147" s="58"/>
      <c r="N147" s="59"/>
      <c r="O147" s="59"/>
      <c r="P147" s="58" t="s">
        <v>1108</v>
      </c>
      <c r="Q147" s="58"/>
      <c r="R147" s="28"/>
      <c r="S147" s="28"/>
      <c r="T147" s="61" t="s">
        <v>1101</v>
      </c>
      <c r="U147" s="61"/>
      <c r="V147" s="59"/>
      <c r="W147" s="59"/>
      <c r="X147" s="61" t="s">
        <v>1103</v>
      </c>
      <c r="Y147" s="61"/>
      <c r="Z147" s="59"/>
      <c r="AA147" s="59"/>
      <c r="AB147" s="61" t="s">
        <v>736</v>
      </c>
      <c r="AC147" s="61"/>
      <c r="AD147" s="59"/>
      <c r="AE147" s="59"/>
      <c r="AF147" s="61" t="s">
        <v>1108</v>
      </c>
      <c r="AG147" s="61"/>
      <c r="AH147" s="28"/>
    </row>
    <row r="148" spans="1:34" x14ac:dyDescent="0.25">
      <c r="A148" s="13"/>
      <c r="B148" s="28"/>
      <c r="C148" s="28"/>
      <c r="D148" s="29" t="s">
        <v>1102</v>
      </c>
      <c r="E148" s="29"/>
      <c r="F148" s="28"/>
      <c r="G148" s="28"/>
      <c r="H148" s="29" t="s">
        <v>1104</v>
      </c>
      <c r="I148" s="29"/>
      <c r="J148" s="28"/>
      <c r="K148" s="28"/>
      <c r="L148" s="29" t="s">
        <v>1105</v>
      </c>
      <c r="M148" s="29"/>
      <c r="N148" s="28"/>
      <c r="O148" s="28"/>
      <c r="P148" s="29"/>
      <c r="Q148" s="29"/>
      <c r="R148" s="28"/>
      <c r="S148" s="28"/>
      <c r="T148" s="60" t="s">
        <v>1102</v>
      </c>
      <c r="U148" s="60"/>
      <c r="V148" s="28"/>
      <c r="W148" s="28"/>
      <c r="X148" s="60" t="s">
        <v>1104</v>
      </c>
      <c r="Y148" s="60"/>
      <c r="Z148" s="28"/>
      <c r="AA148" s="28"/>
      <c r="AB148" s="60" t="s">
        <v>1105</v>
      </c>
      <c r="AC148" s="60"/>
      <c r="AD148" s="28"/>
      <c r="AE148" s="28"/>
      <c r="AF148" s="60"/>
      <c r="AG148" s="60"/>
      <c r="AH148" s="28"/>
    </row>
    <row r="149" spans="1:34" ht="15.75" thickBot="1" x14ac:dyDescent="0.3">
      <c r="A149" s="13"/>
      <c r="B149" s="28"/>
      <c r="C149" s="28"/>
      <c r="D149" s="30"/>
      <c r="E149" s="30"/>
      <c r="F149" s="28"/>
      <c r="G149" s="28"/>
      <c r="H149" s="30"/>
      <c r="I149" s="30"/>
      <c r="J149" s="28"/>
      <c r="K149" s="28"/>
      <c r="L149" s="30" t="s">
        <v>738</v>
      </c>
      <c r="M149" s="30"/>
      <c r="N149" s="28"/>
      <c r="O149" s="28"/>
      <c r="P149" s="30"/>
      <c r="Q149" s="30"/>
      <c r="R149" s="28"/>
      <c r="S149" s="28"/>
      <c r="T149" s="45"/>
      <c r="U149" s="45"/>
      <c r="V149" s="28"/>
      <c r="W149" s="28"/>
      <c r="X149" s="45"/>
      <c r="Y149" s="45"/>
      <c r="Z149" s="28"/>
      <c r="AA149" s="28"/>
      <c r="AB149" s="45" t="s">
        <v>738</v>
      </c>
      <c r="AC149" s="45"/>
      <c r="AD149" s="28"/>
      <c r="AE149" s="28"/>
      <c r="AF149" s="45"/>
      <c r="AG149" s="45"/>
      <c r="AH149" s="28"/>
    </row>
    <row r="150" spans="1:34" x14ac:dyDescent="0.25">
      <c r="A150" s="13"/>
      <c r="B150" s="66" t="s">
        <v>67</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row>
    <row r="151" spans="1:34" x14ac:dyDescent="0.25">
      <c r="A151" s="13"/>
      <c r="B151" s="67" t="s">
        <v>1254</v>
      </c>
      <c r="C151" s="19"/>
      <c r="D151" s="68" t="s">
        <v>320</v>
      </c>
      <c r="E151" s="71" t="s">
        <v>1149</v>
      </c>
      <c r="F151" s="70" t="s">
        <v>345</v>
      </c>
      <c r="G151" s="19"/>
      <c r="H151" s="68" t="s">
        <v>320</v>
      </c>
      <c r="I151" s="71" t="s">
        <v>1150</v>
      </c>
      <c r="J151" s="70" t="s">
        <v>345</v>
      </c>
      <c r="K151" s="19"/>
      <c r="L151" s="68" t="s">
        <v>320</v>
      </c>
      <c r="M151" s="71" t="s">
        <v>1238</v>
      </c>
      <c r="N151" s="70" t="s">
        <v>224</v>
      </c>
      <c r="O151" s="19"/>
      <c r="P151" s="68" t="s">
        <v>320</v>
      </c>
      <c r="Q151" s="71" t="s">
        <v>1151</v>
      </c>
      <c r="R151" s="70" t="s">
        <v>345</v>
      </c>
      <c r="S151" s="19"/>
      <c r="T151" s="19" t="s">
        <v>320</v>
      </c>
      <c r="U151" s="73" t="s">
        <v>1255</v>
      </c>
      <c r="V151" s="18" t="s">
        <v>345</v>
      </c>
      <c r="W151" s="19"/>
      <c r="X151" s="19" t="s">
        <v>320</v>
      </c>
      <c r="Y151" s="73" t="s">
        <v>1256</v>
      </c>
      <c r="Z151" s="18" t="s">
        <v>1113</v>
      </c>
      <c r="AA151" s="19"/>
      <c r="AB151" s="19" t="s">
        <v>320</v>
      </c>
      <c r="AC151" s="73" t="s">
        <v>1239</v>
      </c>
      <c r="AD151" s="18" t="s">
        <v>224</v>
      </c>
      <c r="AE151" s="19"/>
      <c r="AF151" s="19" t="s">
        <v>320</v>
      </c>
      <c r="AG151" s="73" t="s">
        <v>1257</v>
      </c>
      <c r="AH151" s="18" t="s">
        <v>345</v>
      </c>
    </row>
    <row r="152" spans="1:34" x14ac:dyDescent="0.25">
      <c r="A152" s="13"/>
      <c r="B152" s="83" t="s">
        <v>118</v>
      </c>
      <c r="C152" s="42"/>
      <c r="D152" s="75"/>
      <c r="E152" s="78" t="s">
        <v>1212</v>
      </c>
      <c r="F152" s="77" t="s">
        <v>345</v>
      </c>
      <c r="G152" s="42"/>
      <c r="H152" s="75"/>
      <c r="I152" s="76">
        <v>22484</v>
      </c>
      <c r="J152" s="77" t="s">
        <v>224</v>
      </c>
      <c r="K152" s="42"/>
      <c r="L152" s="75"/>
      <c r="M152" s="78" t="s">
        <v>297</v>
      </c>
      <c r="N152" s="77" t="s">
        <v>224</v>
      </c>
      <c r="O152" s="42"/>
      <c r="P152" s="75"/>
      <c r="Q152" s="78" t="s">
        <v>1213</v>
      </c>
      <c r="R152" s="77" t="s">
        <v>345</v>
      </c>
      <c r="S152" s="42"/>
      <c r="T152" s="42"/>
      <c r="U152" s="81" t="s">
        <v>1214</v>
      </c>
      <c r="V152" s="80" t="s">
        <v>345</v>
      </c>
      <c r="W152" s="42"/>
      <c r="X152" s="42"/>
      <c r="Y152" s="81" t="s">
        <v>1215</v>
      </c>
      <c r="Z152" s="80" t="s">
        <v>345</v>
      </c>
      <c r="AA152" s="42"/>
      <c r="AB152" s="42"/>
      <c r="AC152" s="81" t="s">
        <v>297</v>
      </c>
      <c r="AD152" s="80" t="s">
        <v>224</v>
      </c>
      <c r="AE152" s="42"/>
      <c r="AF152" s="42"/>
      <c r="AG152" s="81" t="s">
        <v>1216</v>
      </c>
      <c r="AH152" s="80" t="s">
        <v>345</v>
      </c>
    </row>
    <row r="153" spans="1:34" ht="15.75" thickBot="1" x14ac:dyDescent="0.3">
      <c r="A153" s="13"/>
      <c r="B153" s="67" t="s">
        <v>1258</v>
      </c>
      <c r="C153" s="19"/>
      <c r="D153" s="68"/>
      <c r="E153" s="71" t="s">
        <v>1259</v>
      </c>
      <c r="F153" s="70" t="s">
        <v>345</v>
      </c>
      <c r="G153" s="19"/>
      <c r="H153" s="68"/>
      <c r="I153" s="71" t="s">
        <v>297</v>
      </c>
      <c r="J153" s="70" t="s">
        <v>224</v>
      </c>
      <c r="K153" s="19"/>
      <c r="L153" s="19"/>
      <c r="M153" s="19"/>
      <c r="N153" s="19"/>
      <c r="O153" s="19"/>
      <c r="P153" s="68"/>
      <c r="Q153" s="71" t="s">
        <v>1259</v>
      </c>
      <c r="R153" s="70" t="s">
        <v>345</v>
      </c>
      <c r="S153" s="19"/>
      <c r="T153" s="19"/>
      <c r="U153" s="73" t="s">
        <v>297</v>
      </c>
      <c r="V153" s="18" t="s">
        <v>224</v>
      </c>
      <c r="W153" s="19"/>
      <c r="X153" s="19"/>
      <c r="Y153" s="73" t="s">
        <v>297</v>
      </c>
      <c r="Z153" s="18" t="s">
        <v>224</v>
      </c>
      <c r="AA153" s="19"/>
      <c r="AB153" s="19"/>
      <c r="AC153" s="73" t="s">
        <v>297</v>
      </c>
      <c r="AD153" s="18" t="s">
        <v>224</v>
      </c>
      <c r="AE153" s="19"/>
      <c r="AF153" s="19"/>
      <c r="AG153" s="73" t="s">
        <v>297</v>
      </c>
      <c r="AH153" s="18" t="s">
        <v>224</v>
      </c>
    </row>
    <row r="154" spans="1:34" x14ac:dyDescent="0.25">
      <c r="A154" s="13"/>
      <c r="B154" s="40"/>
      <c r="C154" s="40"/>
      <c r="D154" s="41"/>
      <c r="E154" s="41"/>
      <c r="F154" s="40"/>
      <c r="G154" s="40"/>
      <c r="H154" s="41"/>
      <c r="I154" s="41"/>
      <c r="J154" s="40"/>
      <c r="K154" s="40"/>
      <c r="L154" s="41"/>
      <c r="M154" s="41"/>
      <c r="N154" s="40"/>
      <c r="O154" s="40"/>
      <c r="P154" s="41"/>
      <c r="Q154" s="41"/>
      <c r="R154" s="40"/>
      <c r="S154" s="40"/>
      <c r="T154" s="41"/>
      <c r="U154" s="41"/>
      <c r="V154" s="40"/>
      <c r="W154" s="40"/>
      <c r="X154" s="41"/>
      <c r="Y154" s="41"/>
      <c r="Z154" s="40"/>
      <c r="AA154" s="40"/>
      <c r="AB154" s="41"/>
      <c r="AC154" s="41"/>
      <c r="AD154" s="40"/>
      <c r="AE154" s="40"/>
      <c r="AF154" s="41"/>
      <c r="AG154" s="41"/>
      <c r="AH154" s="40"/>
    </row>
    <row r="155" spans="1:34" ht="15.75" thickBot="1" x14ac:dyDescent="0.3">
      <c r="A155" s="13"/>
      <c r="B155" s="83" t="s">
        <v>1260</v>
      </c>
      <c r="C155" s="42"/>
      <c r="D155" s="75" t="s">
        <v>320</v>
      </c>
      <c r="E155" s="78" t="s">
        <v>1146</v>
      </c>
      <c r="F155" s="77" t="s">
        <v>345</v>
      </c>
      <c r="G155" s="42"/>
      <c r="H155" s="75" t="s">
        <v>320</v>
      </c>
      <c r="I155" s="78" t="s">
        <v>1147</v>
      </c>
      <c r="J155" s="77" t="s">
        <v>345</v>
      </c>
      <c r="K155" s="42"/>
      <c r="L155" s="75" t="s">
        <v>320</v>
      </c>
      <c r="M155" s="78" t="s">
        <v>297</v>
      </c>
      <c r="N155" s="77" t="s">
        <v>224</v>
      </c>
      <c r="O155" s="42"/>
      <c r="P155" s="75" t="s">
        <v>320</v>
      </c>
      <c r="Q155" s="78" t="s">
        <v>1148</v>
      </c>
      <c r="R155" s="77" t="s">
        <v>345</v>
      </c>
      <c r="S155" s="42"/>
      <c r="T155" s="42" t="s">
        <v>320</v>
      </c>
      <c r="U155" s="81" t="s">
        <v>1149</v>
      </c>
      <c r="V155" s="80" t="s">
        <v>345</v>
      </c>
      <c r="W155" s="42"/>
      <c r="X155" s="42" t="s">
        <v>320</v>
      </c>
      <c r="Y155" s="81" t="s">
        <v>1150</v>
      </c>
      <c r="Z155" s="80" t="s">
        <v>345</v>
      </c>
      <c r="AA155" s="42"/>
      <c r="AB155" s="42" t="s">
        <v>320</v>
      </c>
      <c r="AC155" s="81" t="s">
        <v>297</v>
      </c>
      <c r="AD155" s="80" t="s">
        <v>224</v>
      </c>
      <c r="AE155" s="42"/>
      <c r="AF155" s="42" t="s">
        <v>320</v>
      </c>
      <c r="AG155" s="81" t="s">
        <v>1151</v>
      </c>
      <c r="AH155" s="80" t="s">
        <v>345</v>
      </c>
    </row>
    <row r="156" spans="1:34" x14ac:dyDescent="0.25">
      <c r="A156" s="13"/>
      <c r="B156" s="40"/>
      <c r="C156" s="40"/>
      <c r="D156" s="41"/>
      <c r="E156" s="41"/>
      <c r="F156" s="40"/>
      <c r="G156" s="40"/>
      <c r="H156" s="41"/>
      <c r="I156" s="41"/>
      <c r="J156" s="40"/>
      <c r="K156" s="40"/>
      <c r="L156" s="41"/>
      <c r="M156" s="41"/>
      <c r="N156" s="40"/>
      <c r="O156" s="40"/>
      <c r="P156" s="41"/>
      <c r="Q156" s="41"/>
      <c r="R156" s="40"/>
      <c r="S156" s="40"/>
      <c r="T156" s="41"/>
      <c r="U156" s="41"/>
      <c r="V156" s="40"/>
      <c r="W156" s="40"/>
      <c r="X156" s="41"/>
      <c r="Y156" s="41"/>
      <c r="Z156" s="40"/>
      <c r="AA156" s="40"/>
      <c r="AB156" s="41"/>
      <c r="AC156" s="41"/>
      <c r="AD156" s="40"/>
      <c r="AE156" s="40"/>
      <c r="AF156" s="41"/>
      <c r="AG156" s="41"/>
      <c r="AH156" s="40"/>
    </row>
    <row r="157" spans="1:34" x14ac:dyDescent="0.25">
      <c r="A157" s="13"/>
      <c r="B157" s="82" t="s">
        <v>1261</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x14ac:dyDescent="0.25">
      <c r="A158" s="13"/>
      <c r="B158" s="83" t="s">
        <v>1254</v>
      </c>
      <c r="C158" s="42"/>
      <c r="D158" s="75" t="s">
        <v>320</v>
      </c>
      <c r="E158" s="76">
        <v>16985</v>
      </c>
      <c r="F158" s="77" t="s">
        <v>224</v>
      </c>
      <c r="G158" s="42"/>
      <c r="H158" s="75" t="s">
        <v>320</v>
      </c>
      <c r="I158" s="78" t="s">
        <v>1154</v>
      </c>
      <c r="J158" s="77" t="s">
        <v>345</v>
      </c>
      <c r="K158" s="42"/>
      <c r="L158" s="75" t="s">
        <v>320</v>
      </c>
      <c r="M158" s="78" t="s">
        <v>297</v>
      </c>
      <c r="N158" s="77" t="s">
        <v>224</v>
      </c>
      <c r="O158" s="42"/>
      <c r="P158" s="75" t="s">
        <v>320</v>
      </c>
      <c r="Q158" s="76">
        <v>15040</v>
      </c>
      <c r="R158" s="77" t="s">
        <v>224</v>
      </c>
      <c r="S158" s="42"/>
      <c r="T158" s="42" t="s">
        <v>320</v>
      </c>
      <c r="U158" s="79">
        <v>2610</v>
      </c>
      <c r="V158" s="80" t="s">
        <v>224</v>
      </c>
      <c r="W158" s="42"/>
      <c r="X158" s="42" t="s">
        <v>320</v>
      </c>
      <c r="Y158" s="81">
        <v>307</v>
      </c>
      <c r="Z158" s="80" t="s">
        <v>1119</v>
      </c>
      <c r="AA158" s="42"/>
      <c r="AB158" s="42" t="s">
        <v>320</v>
      </c>
      <c r="AC158" s="81" t="s">
        <v>297</v>
      </c>
      <c r="AD158" s="80" t="s">
        <v>224</v>
      </c>
      <c r="AE158" s="42"/>
      <c r="AF158" s="42" t="s">
        <v>320</v>
      </c>
      <c r="AG158" s="79">
        <v>2917</v>
      </c>
      <c r="AH158" s="80" t="s">
        <v>224</v>
      </c>
    </row>
    <row r="159" spans="1:34" x14ac:dyDescent="0.25">
      <c r="A159" s="13"/>
      <c r="B159" s="67" t="s">
        <v>1262</v>
      </c>
      <c r="C159" s="19"/>
      <c r="D159" s="68"/>
      <c r="E159" s="71" t="s">
        <v>1248</v>
      </c>
      <c r="F159" s="70" t="s">
        <v>345</v>
      </c>
      <c r="G159" s="19"/>
      <c r="H159" s="68"/>
      <c r="I159" s="71">
        <v>726</v>
      </c>
      <c r="J159" s="70" t="s">
        <v>224</v>
      </c>
      <c r="K159" s="19"/>
      <c r="L159" s="68"/>
      <c r="M159" s="71" t="s">
        <v>297</v>
      </c>
      <c r="N159" s="70" t="s">
        <v>224</v>
      </c>
      <c r="O159" s="19"/>
      <c r="P159" s="68"/>
      <c r="Q159" s="71" t="s">
        <v>1249</v>
      </c>
      <c r="R159" s="70" t="s">
        <v>345</v>
      </c>
      <c r="S159" s="19"/>
      <c r="T159" s="19"/>
      <c r="U159" s="73" t="s">
        <v>1250</v>
      </c>
      <c r="V159" s="18" t="s">
        <v>345</v>
      </c>
      <c r="W159" s="19"/>
      <c r="X159" s="19"/>
      <c r="Y159" s="73" t="s">
        <v>1251</v>
      </c>
      <c r="Z159" s="18" t="s">
        <v>345</v>
      </c>
      <c r="AA159" s="19"/>
      <c r="AB159" s="19"/>
      <c r="AC159" s="73" t="s">
        <v>297</v>
      </c>
      <c r="AD159" s="18" t="s">
        <v>224</v>
      </c>
      <c r="AE159" s="19"/>
      <c r="AF159" s="19"/>
      <c r="AG159" s="73" t="s">
        <v>1252</v>
      </c>
      <c r="AH159" s="18" t="s">
        <v>345</v>
      </c>
    </row>
    <row r="160" spans="1:34" ht="15.75" thickBot="1" x14ac:dyDescent="0.3">
      <c r="A160" s="13"/>
      <c r="B160" s="83" t="s">
        <v>1263</v>
      </c>
      <c r="C160" s="42"/>
      <c r="D160" s="75"/>
      <c r="E160" s="76">
        <v>136873</v>
      </c>
      <c r="F160" s="77" t="s">
        <v>224</v>
      </c>
      <c r="G160" s="42"/>
      <c r="H160" s="75"/>
      <c r="I160" s="78" t="s">
        <v>297</v>
      </c>
      <c r="J160" s="77" t="s">
        <v>224</v>
      </c>
      <c r="K160" s="42"/>
      <c r="L160" s="75"/>
      <c r="M160" s="78" t="s">
        <v>297</v>
      </c>
      <c r="N160" s="77" t="s">
        <v>224</v>
      </c>
      <c r="O160" s="42"/>
      <c r="P160" s="75"/>
      <c r="Q160" s="76">
        <v>136873</v>
      </c>
      <c r="R160" s="77" t="s">
        <v>224</v>
      </c>
      <c r="S160" s="42"/>
      <c r="T160" s="42"/>
      <c r="U160" s="79">
        <v>60785</v>
      </c>
      <c r="V160" s="80" t="s">
        <v>224</v>
      </c>
      <c r="W160" s="42"/>
      <c r="X160" s="42"/>
      <c r="Y160" s="81" t="s">
        <v>297</v>
      </c>
      <c r="Z160" s="80" t="s">
        <v>224</v>
      </c>
      <c r="AA160" s="42"/>
      <c r="AB160" s="42"/>
      <c r="AC160" s="81" t="s">
        <v>297</v>
      </c>
      <c r="AD160" s="80" t="s">
        <v>224</v>
      </c>
      <c r="AE160" s="42"/>
      <c r="AF160" s="42"/>
      <c r="AG160" s="79">
        <v>60785</v>
      </c>
      <c r="AH160" s="80" t="s">
        <v>224</v>
      </c>
    </row>
    <row r="161" spans="1:34" x14ac:dyDescent="0.25">
      <c r="A161" s="13"/>
      <c r="B161" s="40"/>
      <c r="C161" s="40"/>
      <c r="D161" s="41"/>
      <c r="E161" s="41"/>
      <c r="F161" s="40"/>
      <c r="G161" s="40"/>
      <c r="H161" s="41"/>
      <c r="I161" s="41"/>
      <c r="J161" s="40"/>
      <c r="K161" s="40"/>
      <c r="L161" s="41"/>
      <c r="M161" s="41"/>
      <c r="N161" s="40"/>
      <c r="O161" s="40"/>
      <c r="P161" s="41"/>
      <c r="Q161" s="41"/>
      <c r="R161" s="40"/>
      <c r="S161" s="40"/>
      <c r="T161" s="41"/>
      <c r="U161" s="41"/>
      <c r="V161" s="40"/>
      <c r="W161" s="40"/>
      <c r="X161" s="41"/>
      <c r="Y161" s="41"/>
      <c r="Z161" s="40"/>
      <c r="AA161" s="40"/>
      <c r="AB161" s="41"/>
      <c r="AC161" s="41"/>
      <c r="AD161" s="40"/>
      <c r="AE161" s="40"/>
      <c r="AF161" s="41"/>
      <c r="AG161" s="41"/>
      <c r="AH161" s="40"/>
    </row>
    <row r="162" spans="1:34" ht="15.75" thickBot="1" x14ac:dyDescent="0.3">
      <c r="A162" s="13"/>
      <c r="B162" s="67" t="s">
        <v>1260</v>
      </c>
      <c r="C162" s="19"/>
      <c r="D162" s="68" t="s">
        <v>320</v>
      </c>
      <c r="E162" s="69">
        <v>11746</v>
      </c>
      <c r="F162" s="70" t="s">
        <v>224</v>
      </c>
      <c r="G162" s="19"/>
      <c r="H162" s="68" t="s">
        <v>320</v>
      </c>
      <c r="I162" s="71" t="s">
        <v>1153</v>
      </c>
      <c r="J162" s="70" t="s">
        <v>345</v>
      </c>
      <c r="K162" s="19"/>
      <c r="L162" s="68" t="s">
        <v>320</v>
      </c>
      <c r="M162" s="71" t="s">
        <v>297</v>
      </c>
      <c r="N162" s="70" t="s">
        <v>224</v>
      </c>
      <c r="O162" s="19"/>
      <c r="P162" s="68" t="s">
        <v>320</v>
      </c>
      <c r="Q162" s="69">
        <v>10527</v>
      </c>
      <c r="R162" s="70" t="s">
        <v>224</v>
      </c>
      <c r="S162" s="19"/>
      <c r="T162" s="19" t="s">
        <v>320</v>
      </c>
      <c r="U162" s="72">
        <v>16985</v>
      </c>
      <c r="V162" s="18" t="s">
        <v>224</v>
      </c>
      <c r="W162" s="19"/>
      <c r="X162" s="19" t="s">
        <v>320</v>
      </c>
      <c r="Y162" s="73" t="s">
        <v>1154</v>
      </c>
      <c r="Z162" s="18" t="s">
        <v>345</v>
      </c>
      <c r="AA162" s="19"/>
      <c r="AB162" s="19" t="s">
        <v>320</v>
      </c>
      <c r="AC162" s="73" t="s">
        <v>297</v>
      </c>
      <c r="AD162" s="18" t="s">
        <v>224</v>
      </c>
      <c r="AE162" s="19"/>
      <c r="AF162" s="19" t="s">
        <v>320</v>
      </c>
      <c r="AG162" s="72">
        <v>15040</v>
      </c>
      <c r="AH162" s="18" t="s">
        <v>224</v>
      </c>
    </row>
    <row r="163" spans="1:34" x14ac:dyDescent="0.25">
      <c r="A163" s="13"/>
      <c r="B163" s="40"/>
      <c r="C163" s="40"/>
      <c r="D163" s="41"/>
      <c r="E163" s="41"/>
      <c r="F163" s="40"/>
      <c r="G163" s="40"/>
      <c r="H163" s="41"/>
      <c r="I163" s="41"/>
      <c r="J163" s="40"/>
      <c r="K163" s="40"/>
      <c r="L163" s="41"/>
      <c r="M163" s="41"/>
      <c r="N163" s="40"/>
      <c r="O163" s="40"/>
      <c r="P163" s="41"/>
      <c r="Q163" s="41"/>
      <c r="R163" s="40"/>
      <c r="S163" s="40"/>
      <c r="T163" s="41"/>
      <c r="U163" s="41"/>
      <c r="V163" s="40"/>
      <c r="W163" s="40"/>
      <c r="X163" s="41"/>
      <c r="Y163" s="41"/>
      <c r="Z163" s="40"/>
      <c r="AA163" s="40"/>
      <c r="AB163" s="41"/>
      <c r="AC163" s="41"/>
      <c r="AD163" s="40"/>
      <c r="AE163" s="40"/>
      <c r="AF163" s="41"/>
      <c r="AG163" s="41"/>
      <c r="AH163" s="40"/>
    </row>
    <row r="164" spans="1:34" x14ac:dyDescent="0.25">
      <c r="A164" s="13"/>
      <c r="B164" s="66" t="s">
        <v>70</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c r="AC164" s="42"/>
      <c r="AD164" s="42"/>
      <c r="AE164" s="42"/>
      <c r="AF164" s="42"/>
      <c r="AG164" s="42"/>
      <c r="AH164" s="42"/>
    </row>
    <row r="165" spans="1:34" x14ac:dyDescent="0.25">
      <c r="A165" s="13"/>
      <c r="B165" s="67" t="s">
        <v>1254</v>
      </c>
      <c r="C165" s="19"/>
      <c r="D165" s="68" t="s">
        <v>320</v>
      </c>
      <c r="E165" s="69">
        <v>4739825</v>
      </c>
      <c r="F165" s="70" t="s">
        <v>224</v>
      </c>
      <c r="G165" s="19"/>
      <c r="H165" s="68" t="s">
        <v>320</v>
      </c>
      <c r="I165" s="71" t="s">
        <v>1156</v>
      </c>
      <c r="J165" s="70" t="s">
        <v>345</v>
      </c>
      <c r="K165" s="19"/>
      <c r="L165" s="68" t="s">
        <v>320</v>
      </c>
      <c r="M165" s="71" t="s">
        <v>297</v>
      </c>
      <c r="N165" s="70" t="s">
        <v>224</v>
      </c>
      <c r="O165" s="19"/>
      <c r="P165" s="68" t="s">
        <v>320</v>
      </c>
      <c r="Q165" s="69">
        <v>4713752</v>
      </c>
      <c r="R165" s="70" t="s">
        <v>224</v>
      </c>
      <c r="S165" s="19"/>
      <c r="T165" s="19" t="s">
        <v>320</v>
      </c>
      <c r="U165" s="72">
        <v>1816443</v>
      </c>
      <c r="V165" s="18" t="s">
        <v>224</v>
      </c>
      <c r="W165" s="19"/>
      <c r="X165" s="19" t="s">
        <v>320</v>
      </c>
      <c r="Y165" s="73" t="s">
        <v>1264</v>
      </c>
      <c r="Z165" s="18" t="s">
        <v>345</v>
      </c>
      <c r="AA165" s="19"/>
      <c r="AB165" s="19" t="s">
        <v>320</v>
      </c>
      <c r="AC165" s="73" t="s">
        <v>297</v>
      </c>
      <c r="AD165" s="18" t="s">
        <v>224</v>
      </c>
      <c r="AE165" s="19"/>
      <c r="AF165" s="19" t="s">
        <v>320</v>
      </c>
      <c r="AG165" s="72">
        <v>1809975</v>
      </c>
      <c r="AH165" s="18" t="s">
        <v>224</v>
      </c>
    </row>
    <row r="166" spans="1:34" x14ac:dyDescent="0.25">
      <c r="A166" s="13"/>
      <c r="B166" s="83" t="s">
        <v>118</v>
      </c>
      <c r="C166" s="42"/>
      <c r="D166" s="75" t="s">
        <v>320</v>
      </c>
      <c r="E166" s="78" t="s">
        <v>1201</v>
      </c>
      <c r="F166" s="77" t="s">
        <v>345</v>
      </c>
      <c r="G166" s="42"/>
      <c r="H166" s="75" t="s">
        <v>320</v>
      </c>
      <c r="I166" s="76">
        <v>23210</v>
      </c>
      <c r="J166" s="77" t="s">
        <v>224</v>
      </c>
      <c r="K166" s="42"/>
      <c r="L166" s="75" t="s">
        <v>320</v>
      </c>
      <c r="M166" s="78" t="s">
        <v>297</v>
      </c>
      <c r="N166" s="77" t="s">
        <v>224</v>
      </c>
      <c r="O166" s="42"/>
      <c r="P166" s="75" t="s">
        <v>320</v>
      </c>
      <c r="Q166" s="78" t="s">
        <v>799</v>
      </c>
      <c r="R166" s="77" t="s">
        <v>345</v>
      </c>
      <c r="S166" s="42"/>
      <c r="T166" s="42" t="s">
        <v>320</v>
      </c>
      <c r="U166" s="81" t="s">
        <v>1209</v>
      </c>
      <c r="V166" s="80" t="s">
        <v>345</v>
      </c>
      <c r="W166" s="42"/>
      <c r="X166" s="42" t="s">
        <v>320</v>
      </c>
      <c r="Y166" s="81" t="s">
        <v>1203</v>
      </c>
      <c r="Z166" s="80" t="s">
        <v>345</v>
      </c>
      <c r="AA166" s="42"/>
      <c r="AB166" s="42" t="s">
        <v>320</v>
      </c>
      <c r="AC166" s="81" t="s">
        <v>297</v>
      </c>
      <c r="AD166" s="80" t="s">
        <v>224</v>
      </c>
      <c r="AE166" s="42"/>
      <c r="AF166" s="42" t="s">
        <v>320</v>
      </c>
      <c r="AG166" s="81" t="s">
        <v>800</v>
      </c>
      <c r="AH166" s="80" t="s">
        <v>345</v>
      </c>
    </row>
    <row r="167" spans="1:34" x14ac:dyDescent="0.25">
      <c r="A167" s="13"/>
      <c r="B167" s="67" t="s">
        <v>1260</v>
      </c>
      <c r="C167" s="19"/>
      <c r="D167" s="68" t="s">
        <v>320</v>
      </c>
      <c r="E167" s="69">
        <v>6083829</v>
      </c>
      <c r="F167" s="70" t="s">
        <v>224</v>
      </c>
      <c r="G167" s="19"/>
      <c r="H167" s="68" t="s">
        <v>320</v>
      </c>
      <c r="I167" s="71" t="s">
        <v>1155</v>
      </c>
      <c r="J167" s="70" t="s">
        <v>345</v>
      </c>
      <c r="K167" s="19"/>
      <c r="L167" s="68" t="s">
        <v>320</v>
      </c>
      <c r="M167" s="71" t="s">
        <v>297</v>
      </c>
      <c r="N167" s="70" t="s">
        <v>224</v>
      </c>
      <c r="O167" s="19"/>
      <c r="P167" s="68" t="s">
        <v>320</v>
      </c>
      <c r="Q167" s="69">
        <v>6080966</v>
      </c>
      <c r="R167" s="70" t="s">
        <v>224</v>
      </c>
      <c r="S167" s="19"/>
      <c r="T167" s="19" t="s">
        <v>320</v>
      </c>
      <c r="U167" s="72">
        <v>4739825</v>
      </c>
      <c r="V167" s="18" t="s">
        <v>224</v>
      </c>
      <c r="W167" s="19"/>
      <c r="X167" s="19" t="s">
        <v>320</v>
      </c>
      <c r="Y167" s="73" t="s">
        <v>1156</v>
      </c>
      <c r="Z167" s="18" t="s">
        <v>345</v>
      </c>
      <c r="AA167" s="19"/>
      <c r="AB167" s="19" t="s">
        <v>320</v>
      </c>
      <c r="AC167" s="73" t="s">
        <v>297</v>
      </c>
      <c r="AD167" s="18" t="s">
        <v>224</v>
      </c>
      <c r="AE167" s="19"/>
      <c r="AF167" s="19" t="s">
        <v>320</v>
      </c>
      <c r="AG167" s="72">
        <v>4713752</v>
      </c>
      <c r="AH167" s="18" t="s">
        <v>224</v>
      </c>
    </row>
    <row r="168" spans="1:34" ht="25.5" customHeight="1" x14ac:dyDescent="0.25">
      <c r="A168" s="13"/>
      <c r="B168" s="15" t="s">
        <v>1265</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row>
  </sheetData>
  <mergeCells count="182">
    <mergeCell ref="A124:A140"/>
    <mergeCell ref="B124:AH124"/>
    <mergeCell ref="B125:AH125"/>
    <mergeCell ref="B126:AH126"/>
    <mergeCell ref="A141:A168"/>
    <mergeCell ref="B141:AH141"/>
    <mergeCell ref="B142:AH142"/>
    <mergeCell ref="B143:AH143"/>
    <mergeCell ref="B168:AH168"/>
    <mergeCell ref="AH147:AH149"/>
    <mergeCell ref="A1:A2"/>
    <mergeCell ref="B1:AH1"/>
    <mergeCell ref="B2:AH2"/>
    <mergeCell ref="A3:A65"/>
    <mergeCell ref="B3:AH3"/>
    <mergeCell ref="B4:AH4"/>
    <mergeCell ref="B5:AH5"/>
    <mergeCell ref="A66:A123"/>
    <mergeCell ref="B66:AH66"/>
    <mergeCell ref="AB147:AC147"/>
    <mergeCell ref="AB148:AC148"/>
    <mergeCell ref="AB149:AC149"/>
    <mergeCell ref="AD147:AD149"/>
    <mergeCell ref="AE147:AE149"/>
    <mergeCell ref="AF147:AG149"/>
    <mergeCell ref="W147:W149"/>
    <mergeCell ref="X147:Y147"/>
    <mergeCell ref="X148:Y148"/>
    <mergeCell ref="X149:Y149"/>
    <mergeCell ref="Z147:Z149"/>
    <mergeCell ref="AA147:AA149"/>
    <mergeCell ref="R147:R149"/>
    <mergeCell ref="S147:S149"/>
    <mergeCell ref="T147:U147"/>
    <mergeCell ref="T148:U148"/>
    <mergeCell ref="T149:U149"/>
    <mergeCell ref="V147:V149"/>
    <mergeCell ref="L147:M147"/>
    <mergeCell ref="L148:M148"/>
    <mergeCell ref="L149:M149"/>
    <mergeCell ref="N147:N149"/>
    <mergeCell ref="O147:O149"/>
    <mergeCell ref="P147:Q149"/>
    <mergeCell ref="G147:G149"/>
    <mergeCell ref="H147:I147"/>
    <mergeCell ref="H148:I148"/>
    <mergeCell ref="H149:I149"/>
    <mergeCell ref="J147:J149"/>
    <mergeCell ref="K147:K149"/>
    <mergeCell ref="AH130:AH132"/>
    <mergeCell ref="D145:AG145"/>
    <mergeCell ref="D146:Q146"/>
    <mergeCell ref="T146:AG146"/>
    <mergeCell ref="B147:B149"/>
    <mergeCell ref="C147:C149"/>
    <mergeCell ref="D147:E147"/>
    <mergeCell ref="D148:E148"/>
    <mergeCell ref="D149:E149"/>
    <mergeCell ref="F147:F149"/>
    <mergeCell ref="AB130:AC130"/>
    <mergeCell ref="AB131:AC131"/>
    <mergeCell ref="AB132:AC132"/>
    <mergeCell ref="AD130:AD132"/>
    <mergeCell ref="AE130:AE132"/>
    <mergeCell ref="AF130:AG132"/>
    <mergeCell ref="W130:W132"/>
    <mergeCell ref="X130:Y130"/>
    <mergeCell ref="X131:Y131"/>
    <mergeCell ref="X132:Y132"/>
    <mergeCell ref="Z130:Z132"/>
    <mergeCell ref="AA130:AA132"/>
    <mergeCell ref="R130:R132"/>
    <mergeCell ref="S130:S132"/>
    <mergeCell ref="T130:U130"/>
    <mergeCell ref="T131:U131"/>
    <mergeCell ref="T132:U132"/>
    <mergeCell ref="V130:V132"/>
    <mergeCell ref="L130:M130"/>
    <mergeCell ref="L131:M131"/>
    <mergeCell ref="L132:M132"/>
    <mergeCell ref="N130:N132"/>
    <mergeCell ref="O130:O132"/>
    <mergeCell ref="P130:Q132"/>
    <mergeCell ref="G130:G132"/>
    <mergeCell ref="H130:I130"/>
    <mergeCell ref="H131:I131"/>
    <mergeCell ref="H132:I132"/>
    <mergeCell ref="J130:J132"/>
    <mergeCell ref="K130:K132"/>
    <mergeCell ref="AH72:AH74"/>
    <mergeCell ref="D128:AG128"/>
    <mergeCell ref="D129:Q129"/>
    <mergeCell ref="T129:AG129"/>
    <mergeCell ref="B130:B132"/>
    <mergeCell ref="C130:C132"/>
    <mergeCell ref="D130:E130"/>
    <mergeCell ref="D131:E131"/>
    <mergeCell ref="D132:E132"/>
    <mergeCell ref="F130:F132"/>
    <mergeCell ref="AB72:AC72"/>
    <mergeCell ref="AB73:AC73"/>
    <mergeCell ref="AB74:AC74"/>
    <mergeCell ref="AD72:AD74"/>
    <mergeCell ref="AE72:AE74"/>
    <mergeCell ref="AF72:AG74"/>
    <mergeCell ref="W72:W74"/>
    <mergeCell ref="X72:Y72"/>
    <mergeCell ref="X73:Y73"/>
    <mergeCell ref="X74:Y74"/>
    <mergeCell ref="Z72:Z74"/>
    <mergeCell ref="AA72:AA74"/>
    <mergeCell ref="R72:R74"/>
    <mergeCell ref="S72:S74"/>
    <mergeCell ref="T72:U72"/>
    <mergeCell ref="T73:U73"/>
    <mergeCell ref="T74:U74"/>
    <mergeCell ref="V72:V74"/>
    <mergeCell ref="L72:M72"/>
    <mergeCell ref="L73:M73"/>
    <mergeCell ref="L74:M74"/>
    <mergeCell ref="N72:N74"/>
    <mergeCell ref="O72:O74"/>
    <mergeCell ref="P72:Q74"/>
    <mergeCell ref="G72:G74"/>
    <mergeCell ref="H72:I72"/>
    <mergeCell ref="H73:I73"/>
    <mergeCell ref="H74:I74"/>
    <mergeCell ref="J72:J74"/>
    <mergeCell ref="K72:K74"/>
    <mergeCell ref="B72:B74"/>
    <mergeCell ref="C72:C74"/>
    <mergeCell ref="D72:E72"/>
    <mergeCell ref="D73:E73"/>
    <mergeCell ref="D74:E74"/>
    <mergeCell ref="F72:F74"/>
    <mergeCell ref="AD9:AD11"/>
    <mergeCell ref="AE9:AE11"/>
    <mergeCell ref="AF9:AG11"/>
    <mergeCell ref="AH9:AH11"/>
    <mergeCell ref="D70:AG70"/>
    <mergeCell ref="D71:Q71"/>
    <mergeCell ref="T71:AG71"/>
    <mergeCell ref="B67:AH67"/>
    <mergeCell ref="B68:AH68"/>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AG7"/>
    <mergeCell ref="D8:Q8"/>
    <mergeCell ref="T8:AG8"/>
    <mergeCell ref="B9:B11"/>
    <mergeCell ref="C9:C11"/>
    <mergeCell ref="D9:E9"/>
    <mergeCell ref="D10:E10"/>
    <mergeCell ref="D11:E11"/>
    <mergeCell ref="F9:F11"/>
    <mergeCell ref="G9: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28515625" bestFit="1" customWidth="1"/>
    <col min="3" max="4" width="13.5703125" bestFit="1" customWidth="1"/>
    <col min="5" max="5" width="29.42578125" bestFit="1" customWidth="1"/>
    <col min="6" max="6" width="36.5703125" bestFit="1" customWidth="1"/>
    <col min="7" max="7" width="29.42578125" bestFit="1" customWidth="1"/>
    <col min="8" max="8" width="19.5703125" bestFit="1" customWidth="1"/>
    <col min="9" max="9" width="19.85546875" bestFit="1" customWidth="1"/>
  </cols>
  <sheetData>
    <row r="1" spans="1:9" x14ac:dyDescent="0.25">
      <c r="A1" s="7" t="s">
        <v>1363</v>
      </c>
      <c r="B1" s="7" t="s">
        <v>2</v>
      </c>
      <c r="C1" s="7" t="s">
        <v>29</v>
      </c>
      <c r="D1" s="7" t="s">
        <v>1364</v>
      </c>
      <c r="E1" s="1" t="s">
        <v>2</v>
      </c>
      <c r="F1" s="1" t="s">
        <v>1364</v>
      </c>
      <c r="G1" s="1" t="s">
        <v>1367</v>
      </c>
      <c r="H1" s="1" t="s">
        <v>1369</v>
      </c>
      <c r="I1" s="1" t="s">
        <v>1369</v>
      </c>
    </row>
    <row r="2" spans="1:9" ht="30" x14ac:dyDescent="0.25">
      <c r="A2" s="7"/>
      <c r="B2" s="7"/>
      <c r="C2" s="7"/>
      <c r="D2" s="7"/>
      <c r="E2" s="1" t="s">
        <v>1365</v>
      </c>
      <c r="F2" s="1" t="s">
        <v>1366</v>
      </c>
      <c r="G2" s="1" t="s">
        <v>1368</v>
      </c>
      <c r="H2" s="1" t="s">
        <v>1370</v>
      </c>
      <c r="I2" s="1" t="s">
        <v>1371</v>
      </c>
    </row>
    <row r="3" spans="1:9" x14ac:dyDescent="0.25">
      <c r="A3" s="7"/>
      <c r="B3" s="7"/>
      <c r="C3" s="7"/>
      <c r="D3" s="7"/>
      <c r="E3" s="1"/>
      <c r="F3" s="1" t="s">
        <v>1353</v>
      </c>
      <c r="G3" s="1" t="s">
        <v>1365</v>
      </c>
      <c r="H3" s="1"/>
      <c r="I3" s="1"/>
    </row>
    <row r="4" spans="1:9" x14ac:dyDescent="0.25">
      <c r="A4" s="3" t="s">
        <v>1372</v>
      </c>
      <c r="B4" s="4" t="s">
        <v>4</v>
      </c>
      <c r="C4" s="4" t="s">
        <v>4</v>
      </c>
      <c r="D4" s="4" t="s">
        <v>4</v>
      </c>
      <c r="E4" s="4" t="s">
        <v>4</v>
      </c>
      <c r="F4" s="4" t="s">
        <v>4</v>
      </c>
      <c r="G4" s="4" t="s">
        <v>4</v>
      </c>
      <c r="H4" s="4" t="s">
        <v>4</v>
      </c>
      <c r="I4" s="4" t="s">
        <v>4</v>
      </c>
    </row>
    <row r="5" spans="1:9" x14ac:dyDescent="0.25">
      <c r="A5" s="2" t="s">
        <v>1373</v>
      </c>
      <c r="B5" s="8">
        <v>1115262000</v>
      </c>
      <c r="C5" s="8">
        <v>827786000</v>
      </c>
      <c r="D5" s="4" t="s">
        <v>4</v>
      </c>
      <c r="E5" s="4" t="s">
        <v>4</v>
      </c>
      <c r="F5" s="4" t="s">
        <v>4</v>
      </c>
      <c r="G5" s="4" t="s">
        <v>4</v>
      </c>
      <c r="H5" s="4" t="s">
        <v>4</v>
      </c>
      <c r="I5" s="4" t="s">
        <v>4</v>
      </c>
    </row>
    <row r="6" spans="1:9" x14ac:dyDescent="0.25">
      <c r="A6" s="2" t="s">
        <v>1374</v>
      </c>
      <c r="B6" s="6">
        <v>1200000000</v>
      </c>
      <c r="C6" s="4" t="s">
        <v>4</v>
      </c>
      <c r="D6" s="4" t="s">
        <v>4</v>
      </c>
      <c r="E6" s="4" t="s">
        <v>4</v>
      </c>
      <c r="F6" s="4" t="s">
        <v>4</v>
      </c>
      <c r="G6" s="4" t="s">
        <v>4</v>
      </c>
      <c r="H6" s="4" t="s">
        <v>4</v>
      </c>
      <c r="I6" s="4" t="s">
        <v>4</v>
      </c>
    </row>
    <row r="7" spans="1:9" x14ac:dyDescent="0.25">
      <c r="A7" s="2" t="s">
        <v>1375</v>
      </c>
      <c r="B7" s="6">
        <v>-4608549000</v>
      </c>
      <c r="C7" s="6">
        <v>-3508076000</v>
      </c>
      <c r="D7" s="6">
        <v>-2920351000</v>
      </c>
      <c r="E7" s="4" t="s">
        <v>4</v>
      </c>
      <c r="F7" s="4" t="s">
        <v>4</v>
      </c>
      <c r="G7" s="4" t="s">
        <v>4</v>
      </c>
      <c r="H7" s="4" t="s">
        <v>4</v>
      </c>
      <c r="I7" s="4" t="s">
        <v>4</v>
      </c>
    </row>
    <row r="8" spans="1:9" x14ac:dyDescent="0.25">
      <c r="A8" s="2" t="s">
        <v>1376</v>
      </c>
      <c r="B8" s="4" t="s">
        <v>4</v>
      </c>
      <c r="C8" s="4" t="s">
        <v>4</v>
      </c>
      <c r="D8" s="4" t="s">
        <v>4</v>
      </c>
      <c r="E8" s="4" t="s">
        <v>4</v>
      </c>
      <c r="F8" s="6">
        <v>1800000000</v>
      </c>
      <c r="G8" s="4" t="s">
        <v>4</v>
      </c>
      <c r="H8" s="4" t="s">
        <v>4</v>
      </c>
      <c r="I8" s="4" t="s">
        <v>4</v>
      </c>
    </row>
    <row r="9" spans="1:9" x14ac:dyDescent="0.25">
      <c r="A9" s="2" t="s">
        <v>1377</v>
      </c>
      <c r="B9" s="4" t="s">
        <v>4</v>
      </c>
      <c r="C9" s="4" t="s">
        <v>4</v>
      </c>
      <c r="D9" s="4" t="s">
        <v>4</v>
      </c>
      <c r="E9" s="4" t="s">
        <v>4</v>
      </c>
      <c r="F9" s="4" t="s">
        <v>4</v>
      </c>
      <c r="G9" s="4" t="s">
        <v>4</v>
      </c>
      <c r="H9" s="6">
        <v>3000000000</v>
      </c>
      <c r="I9" s="6">
        <v>4000000000</v>
      </c>
    </row>
    <row r="10" spans="1:9" x14ac:dyDescent="0.25">
      <c r="A10" s="2" t="s">
        <v>1378</v>
      </c>
      <c r="B10" s="4" t="s">
        <v>4</v>
      </c>
      <c r="C10" s="4" t="s">
        <v>4</v>
      </c>
      <c r="D10" s="4" t="s">
        <v>4</v>
      </c>
      <c r="E10" s="132">
        <v>0.5</v>
      </c>
      <c r="F10" s="4" t="s">
        <v>4</v>
      </c>
      <c r="G10" s="132">
        <v>0.5</v>
      </c>
      <c r="H10" s="4" t="s">
        <v>4</v>
      </c>
      <c r="I10" s="4" t="s">
        <v>4</v>
      </c>
    </row>
    <row r="11" spans="1:9" x14ac:dyDescent="0.25">
      <c r="A11" s="2" t="s">
        <v>1379</v>
      </c>
      <c r="B11" s="4" t="s">
        <v>4</v>
      </c>
      <c r="C11" s="4" t="s">
        <v>4</v>
      </c>
      <c r="D11" s="4" t="s">
        <v>4</v>
      </c>
      <c r="E11" s="4" t="s">
        <v>4</v>
      </c>
      <c r="F11" s="4" t="s">
        <v>4</v>
      </c>
      <c r="G11" s="8">
        <v>300000000</v>
      </c>
      <c r="H11" s="4" t="s">
        <v>4</v>
      </c>
      <c r="I11" s="4" t="s">
        <v>4</v>
      </c>
    </row>
  </sheetData>
  <mergeCells count="4">
    <mergeCell ref="A1:A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8.28515625" customWidth="1"/>
  </cols>
  <sheetData>
    <row r="1" spans="1:3" ht="15" customHeight="1" x14ac:dyDescent="0.25">
      <c r="A1" s="1" t="s">
        <v>1380</v>
      </c>
      <c r="B1" s="7" t="s">
        <v>1</v>
      </c>
      <c r="C1" s="7"/>
    </row>
    <row r="2" spans="1:3" ht="15" customHeight="1" x14ac:dyDescent="0.25">
      <c r="A2" s="1" t="s">
        <v>1381</v>
      </c>
      <c r="B2" s="7" t="s">
        <v>2</v>
      </c>
      <c r="C2" s="7"/>
    </row>
    <row r="3" spans="1:3" x14ac:dyDescent="0.25">
      <c r="A3" s="2" t="s">
        <v>1382</v>
      </c>
      <c r="B3" s="4" t="s">
        <v>4</v>
      </c>
      <c r="C3" s="4"/>
    </row>
    <row r="4" spans="1:3" x14ac:dyDescent="0.25">
      <c r="A4" s="3" t="s">
        <v>1383</v>
      </c>
      <c r="B4" s="4" t="s">
        <v>4</v>
      </c>
      <c r="C4" s="4"/>
    </row>
    <row r="5" spans="1:3" ht="17.25" x14ac:dyDescent="0.25">
      <c r="A5" s="2" t="s">
        <v>1384</v>
      </c>
      <c r="B5" s="132">
        <v>0.57299999999999995</v>
      </c>
      <c r="C5" s="133" t="s">
        <v>1385</v>
      </c>
    </row>
    <row r="6" spans="1:3" ht="17.25" x14ac:dyDescent="0.25">
      <c r="A6" s="2" t="s">
        <v>227</v>
      </c>
      <c r="B6" s="4" t="s">
        <v>1386</v>
      </c>
      <c r="C6" s="133" t="s">
        <v>1385</v>
      </c>
    </row>
    <row r="7" spans="1:3" x14ac:dyDescent="0.25">
      <c r="A7" s="2" t="s">
        <v>1387</v>
      </c>
      <c r="B7" s="4" t="s">
        <v>4</v>
      </c>
      <c r="C7" s="4"/>
    </row>
    <row r="8" spans="1:3" x14ac:dyDescent="0.25">
      <c r="A8" s="3" t="s">
        <v>1383</v>
      </c>
      <c r="B8" s="4" t="s">
        <v>4</v>
      </c>
      <c r="C8" s="4"/>
    </row>
    <row r="9" spans="1:3" ht="17.25" x14ac:dyDescent="0.25">
      <c r="A9" s="2" t="s">
        <v>1384</v>
      </c>
      <c r="B9" s="132">
        <v>0.57599999999999996</v>
      </c>
      <c r="C9" s="133" t="s">
        <v>1388</v>
      </c>
    </row>
    <row r="10" spans="1:3" ht="17.25" x14ac:dyDescent="0.25">
      <c r="A10" s="2" t="s">
        <v>227</v>
      </c>
      <c r="B10" s="4" t="s">
        <v>1386</v>
      </c>
      <c r="C10" s="133" t="s">
        <v>1388</v>
      </c>
    </row>
    <row r="11" spans="1:3" x14ac:dyDescent="0.25">
      <c r="A11" s="2" t="s">
        <v>1389</v>
      </c>
      <c r="B11" s="4" t="s">
        <v>4</v>
      </c>
      <c r="C11" s="4"/>
    </row>
    <row r="12" spans="1:3" x14ac:dyDescent="0.25">
      <c r="A12" s="3" t="s">
        <v>1383</v>
      </c>
      <c r="B12" s="4" t="s">
        <v>4</v>
      </c>
      <c r="C12" s="4"/>
    </row>
    <row r="13" spans="1:3" ht="17.25" x14ac:dyDescent="0.25">
      <c r="A13" s="2" t="s">
        <v>1384</v>
      </c>
      <c r="B13" s="132">
        <v>0.66</v>
      </c>
      <c r="C13" s="133" t="s">
        <v>1390</v>
      </c>
    </row>
    <row r="14" spans="1:3" ht="17.25" x14ac:dyDescent="0.25">
      <c r="A14" s="2" t="s">
        <v>227</v>
      </c>
      <c r="B14" s="4" t="s">
        <v>1386</v>
      </c>
      <c r="C14" s="133" t="s">
        <v>1390</v>
      </c>
    </row>
    <row r="15" spans="1:3" ht="30" x14ac:dyDescent="0.25">
      <c r="A15" s="2" t="s">
        <v>1391</v>
      </c>
      <c r="B15" s="132">
        <v>1</v>
      </c>
      <c r="C15" s="4"/>
    </row>
    <row r="16" spans="1:3" x14ac:dyDescent="0.25">
      <c r="A16" s="2" t="s">
        <v>1392</v>
      </c>
      <c r="B16" s="4">
        <v>6.8</v>
      </c>
      <c r="C16" s="4"/>
    </row>
    <row r="17" spans="1:3" x14ac:dyDescent="0.25">
      <c r="A17" s="2" t="s">
        <v>1393</v>
      </c>
      <c r="B17" s="4">
        <v>0.9</v>
      </c>
      <c r="C17" s="4"/>
    </row>
    <row r="18" spans="1:3" ht="30" x14ac:dyDescent="0.25">
      <c r="A18" s="2" t="s">
        <v>1394</v>
      </c>
      <c r="B18" s="4">
        <v>7.6</v>
      </c>
      <c r="C18" s="4"/>
    </row>
    <row r="19" spans="1:3" x14ac:dyDescent="0.25">
      <c r="A19" s="2" t="s">
        <v>1365</v>
      </c>
      <c r="B19" s="4" t="s">
        <v>4</v>
      </c>
      <c r="C19" s="4"/>
    </row>
    <row r="20" spans="1:3" x14ac:dyDescent="0.25">
      <c r="A20" s="3" t="s">
        <v>1383</v>
      </c>
      <c r="B20" s="4" t="s">
        <v>4</v>
      </c>
      <c r="C20" s="4"/>
    </row>
    <row r="21" spans="1:3" ht="17.25" x14ac:dyDescent="0.25">
      <c r="A21" s="2" t="s">
        <v>1384</v>
      </c>
      <c r="B21" s="132">
        <v>0.5</v>
      </c>
      <c r="C21" s="133" t="s">
        <v>1395</v>
      </c>
    </row>
    <row r="22" spans="1:3" ht="17.25" x14ac:dyDescent="0.25">
      <c r="A22" s="2" t="s">
        <v>227</v>
      </c>
      <c r="B22" s="4" t="s">
        <v>1396</v>
      </c>
      <c r="C22" s="133" t="s">
        <v>1395</v>
      </c>
    </row>
    <row r="23" spans="1:3" x14ac:dyDescent="0.25">
      <c r="A23" s="14"/>
      <c r="B23" s="14"/>
      <c r="C23" s="14"/>
    </row>
    <row r="24" spans="1:3" ht="90" customHeight="1" x14ac:dyDescent="0.25">
      <c r="A24" s="2" t="s">
        <v>1385</v>
      </c>
      <c r="B24" s="13" t="s">
        <v>1397</v>
      </c>
      <c r="C24" s="13"/>
    </row>
    <row r="25" spans="1:3" ht="90" customHeight="1" x14ac:dyDescent="0.25">
      <c r="A25" s="2" t="s">
        <v>1388</v>
      </c>
      <c r="B25" s="13" t="s">
        <v>1398</v>
      </c>
      <c r="C25" s="13"/>
    </row>
    <row r="26" spans="1:3" ht="409.6" customHeight="1" x14ac:dyDescent="0.25">
      <c r="A26" s="2" t="s">
        <v>1390</v>
      </c>
      <c r="B26" s="13" t="s">
        <v>1399</v>
      </c>
      <c r="C26" s="13"/>
    </row>
    <row r="27" spans="1:3" ht="135" customHeight="1" x14ac:dyDescent="0.25">
      <c r="A27" s="2" t="s">
        <v>1395</v>
      </c>
      <c r="B27" s="13" t="s">
        <v>1400</v>
      </c>
      <c r="C27" s="13"/>
    </row>
  </sheetData>
  <mergeCells count="7">
    <mergeCell ref="B27:C27"/>
    <mergeCell ref="B1:C1"/>
    <mergeCell ref="B2:C2"/>
    <mergeCell ref="A23:C23"/>
    <mergeCell ref="B24:C24"/>
    <mergeCell ref="B25:C25"/>
    <mergeCell ref="B26:C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1</v>
      </c>
      <c r="B1" s="1" t="s">
        <v>1</v>
      </c>
    </row>
    <row r="2" spans="1:2" x14ac:dyDescent="0.25">
      <c r="A2" s="1" t="s">
        <v>1402</v>
      </c>
      <c r="B2" s="1" t="s">
        <v>2</v>
      </c>
    </row>
    <row r="3" spans="1:2" ht="30" x14ac:dyDescent="0.25">
      <c r="A3" s="3" t="s">
        <v>1403</v>
      </c>
      <c r="B3" s="4" t="s">
        <v>4</v>
      </c>
    </row>
    <row r="4" spans="1:2" x14ac:dyDescent="0.25">
      <c r="A4" s="2" t="s">
        <v>1404</v>
      </c>
      <c r="B4" s="4">
        <v>1.0900000000000001</v>
      </c>
    </row>
    <row r="5" spans="1:2" ht="30" x14ac:dyDescent="0.25">
      <c r="A5" s="2" t="s">
        <v>1405</v>
      </c>
      <c r="B5" s="9">
        <v>1.2</v>
      </c>
    </row>
    <row r="6" spans="1:2" ht="45" x14ac:dyDescent="0.25">
      <c r="A6" s="2" t="s">
        <v>1406</v>
      </c>
      <c r="B6" s="4">
        <v>28.2</v>
      </c>
    </row>
    <row r="7" spans="1:2" ht="45" x14ac:dyDescent="0.25">
      <c r="A7" s="2" t="s">
        <v>1407</v>
      </c>
      <c r="B7" s="9">
        <v>72.099999999999994</v>
      </c>
    </row>
    <row r="8" spans="1:2" x14ac:dyDescent="0.25">
      <c r="A8" s="2" t="s">
        <v>1370</v>
      </c>
      <c r="B8" s="4" t="s">
        <v>4</v>
      </c>
    </row>
    <row r="9" spans="1:2" ht="30" x14ac:dyDescent="0.25">
      <c r="A9" s="3" t="s">
        <v>1403</v>
      </c>
      <c r="B9" s="4" t="s">
        <v>4</v>
      </c>
    </row>
    <row r="10" spans="1:2" x14ac:dyDescent="0.25">
      <c r="A10" s="2" t="s">
        <v>1408</v>
      </c>
      <c r="B10" s="132">
        <v>0.2</v>
      </c>
    </row>
    <row r="11" spans="1:2" ht="30" x14ac:dyDescent="0.25">
      <c r="A11" s="2" t="s">
        <v>1409</v>
      </c>
      <c r="B11" s="4" t="s">
        <v>1410</v>
      </c>
    </row>
    <row r="12" spans="1:2" x14ac:dyDescent="0.25">
      <c r="A12" s="2" t="s">
        <v>1371</v>
      </c>
      <c r="B12" s="4" t="s">
        <v>4</v>
      </c>
    </row>
    <row r="13" spans="1:2" ht="30" x14ac:dyDescent="0.25">
      <c r="A13" s="3" t="s">
        <v>1403</v>
      </c>
      <c r="B13" s="4" t="s">
        <v>4</v>
      </c>
    </row>
    <row r="14" spans="1:2" x14ac:dyDescent="0.25">
      <c r="A14" s="2" t="s">
        <v>1408</v>
      </c>
      <c r="B14" s="132">
        <v>0.5</v>
      </c>
    </row>
    <row r="15" spans="1:2" ht="30" x14ac:dyDescent="0.25">
      <c r="A15" s="2" t="s">
        <v>1409</v>
      </c>
      <c r="B15" s="4" t="s">
        <v>14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12</v>
      </c>
      <c r="B1" s="7" t="s">
        <v>1</v>
      </c>
      <c r="C1" s="7"/>
    </row>
    <row r="2" spans="1:3" x14ac:dyDescent="0.25">
      <c r="A2" s="7"/>
      <c r="B2" s="1" t="s">
        <v>2</v>
      </c>
      <c r="C2" s="1" t="s">
        <v>29</v>
      </c>
    </row>
    <row r="3" spans="1:3" ht="45" x14ac:dyDescent="0.25">
      <c r="A3" s="3" t="s">
        <v>1413</v>
      </c>
      <c r="B3" s="4" t="s">
        <v>4</v>
      </c>
      <c r="C3" s="4" t="s">
        <v>4</v>
      </c>
    </row>
    <row r="4" spans="1:3" x14ac:dyDescent="0.25">
      <c r="A4" s="2" t="s">
        <v>298</v>
      </c>
      <c r="B4" s="6">
        <v>90423672</v>
      </c>
      <c r="C4" s="6">
        <v>23449062</v>
      </c>
    </row>
    <row r="5" spans="1:3" x14ac:dyDescent="0.25">
      <c r="A5" s="2" t="s">
        <v>1414</v>
      </c>
      <c r="B5" s="4" t="s">
        <v>4</v>
      </c>
      <c r="C5" s="4" t="s">
        <v>4</v>
      </c>
    </row>
    <row r="6" spans="1:3" ht="45" x14ac:dyDescent="0.25">
      <c r="A6" s="3" t="s">
        <v>1413</v>
      </c>
      <c r="B6" s="4" t="s">
        <v>4</v>
      </c>
      <c r="C6" s="4" t="s">
        <v>4</v>
      </c>
    </row>
    <row r="7" spans="1:3" x14ac:dyDescent="0.25">
      <c r="A7" s="2" t="s">
        <v>298</v>
      </c>
      <c r="B7" s="6">
        <v>16176212</v>
      </c>
      <c r="C7" s="6">
        <v>23449062</v>
      </c>
    </row>
    <row r="8" spans="1:3" x14ac:dyDescent="0.25">
      <c r="A8" s="2" t="s">
        <v>139</v>
      </c>
      <c r="B8" s="4" t="s">
        <v>4</v>
      </c>
      <c r="C8" s="4" t="s">
        <v>4</v>
      </c>
    </row>
    <row r="9" spans="1:3" ht="45" x14ac:dyDescent="0.25">
      <c r="A9" s="3" t="s">
        <v>1413</v>
      </c>
      <c r="B9" s="4" t="s">
        <v>4</v>
      </c>
      <c r="C9" s="4" t="s">
        <v>4</v>
      </c>
    </row>
    <row r="10" spans="1:3" x14ac:dyDescent="0.25">
      <c r="A10" s="2" t="s">
        <v>298</v>
      </c>
      <c r="B10" s="6">
        <v>74247460</v>
      </c>
      <c r="C10" s="4" t="s">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22.140625" bestFit="1" customWidth="1"/>
  </cols>
  <sheetData>
    <row r="1" spans="1:6" x14ac:dyDescent="0.25">
      <c r="A1" s="7" t="s">
        <v>1415</v>
      </c>
      <c r="B1" s="1" t="s">
        <v>1</v>
      </c>
      <c r="C1" s="1" t="s">
        <v>1416</v>
      </c>
      <c r="D1" s="1" t="s">
        <v>1</v>
      </c>
      <c r="E1" s="1" t="s">
        <v>1416</v>
      </c>
      <c r="F1" s="1" t="s">
        <v>1</v>
      </c>
    </row>
    <row r="2" spans="1:6" x14ac:dyDescent="0.25">
      <c r="A2" s="7"/>
      <c r="B2" s="7" t="s">
        <v>2</v>
      </c>
      <c r="C2" s="1" t="s">
        <v>1417</v>
      </c>
      <c r="D2" s="1" t="s">
        <v>1364</v>
      </c>
      <c r="E2" s="1" t="s">
        <v>1419</v>
      </c>
      <c r="F2" s="1" t="s">
        <v>2</v>
      </c>
    </row>
    <row r="3" spans="1:6" ht="30" x14ac:dyDescent="0.25">
      <c r="A3" s="7"/>
      <c r="B3" s="7"/>
      <c r="C3" s="1" t="s">
        <v>1418</v>
      </c>
      <c r="D3" s="1" t="s">
        <v>1418</v>
      </c>
      <c r="E3" s="1" t="s">
        <v>1420</v>
      </c>
      <c r="F3" s="1" t="s">
        <v>1420</v>
      </c>
    </row>
    <row r="4" spans="1:6" ht="60" x14ac:dyDescent="0.25">
      <c r="A4" s="3" t="s">
        <v>1421</v>
      </c>
      <c r="B4" s="4" t="s">
        <v>4</v>
      </c>
      <c r="C4" s="4" t="s">
        <v>4</v>
      </c>
      <c r="D4" s="4" t="s">
        <v>4</v>
      </c>
      <c r="E4" s="4" t="s">
        <v>4</v>
      </c>
      <c r="F4" s="4" t="s">
        <v>4</v>
      </c>
    </row>
    <row r="5" spans="1:6" ht="30" x14ac:dyDescent="0.25">
      <c r="A5" s="2" t="s">
        <v>1422</v>
      </c>
      <c r="B5" s="8">
        <v>13000000</v>
      </c>
      <c r="C5" s="4" t="s">
        <v>4</v>
      </c>
      <c r="D5" s="8">
        <v>22100000</v>
      </c>
      <c r="E5" s="8">
        <v>21500000</v>
      </c>
      <c r="F5" s="8">
        <v>157400000</v>
      </c>
    </row>
    <row r="6" spans="1:6" ht="30" x14ac:dyDescent="0.25">
      <c r="A6" s="2" t="s">
        <v>1423</v>
      </c>
      <c r="B6" s="4" t="s">
        <v>4</v>
      </c>
      <c r="C6" s="4" t="s">
        <v>4</v>
      </c>
      <c r="D6" s="6">
        <v>28500000</v>
      </c>
      <c r="E6" s="4" t="s">
        <v>4</v>
      </c>
      <c r="F6" s="4" t="s">
        <v>4</v>
      </c>
    </row>
    <row r="7" spans="1:6" x14ac:dyDescent="0.25">
      <c r="A7" s="2" t="s">
        <v>1424</v>
      </c>
      <c r="B7" s="4" t="s">
        <v>4</v>
      </c>
      <c r="C7" s="8">
        <v>13000000</v>
      </c>
      <c r="D7" s="4" t="s">
        <v>4</v>
      </c>
      <c r="E7" s="4" t="s">
        <v>4</v>
      </c>
      <c r="F7" s="4" t="s">
        <v>4</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5</v>
      </c>
      <c r="B1" s="7" t="s">
        <v>2</v>
      </c>
      <c r="C1" s="7" t="s">
        <v>29</v>
      </c>
    </row>
    <row r="2" spans="1:3" ht="30" x14ac:dyDescent="0.25">
      <c r="A2" s="1" t="s">
        <v>28</v>
      </c>
      <c r="B2" s="7"/>
      <c r="C2" s="7"/>
    </row>
    <row r="3" spans="1:3" ht="30" x14ac:dyDescent="0.25">
      <c r="A3" s="3" t="s">
        <v>1426</v>
      </c>
      <c r="B3" s="4" t="s">
        <v>4</v>
      </c>
      <c r="C3" s="4" t="s">
        <v>4</v>
      </c>
    </row>
    <row r="4" spans="1:3" x14ac:dyDescent="0.25">
      <c r="A4" s="2" t="s">
        <v>319</v>
      </c>
      <c r="B4" s="8">
        <v>1438</v>
      </c>
      <c r="C4" s="4" t="s">
        <v>4</v>
      </c>
    </row>
    <row r="5" spans="1:3" x14ac:dyDescent="0.25">
      <c r="A5" s="2" t="s">
        <v>321</v>
      </c>
      <c r="B5" s="6">
        <v>2851</v>
      </c>
      <c r="C5" s="6">
        <v>1942</v>
      </c>
    </row>
    <row r="6" spans="1:3" x14ac:dyDescent="0.25">
      <c r="A6" s="2" t="s">
        <v>322</v>
      </c>
      <c r="B6" s="4">
        <v>500</v>
      </c>
      <c r="C6" s="6">
        <v>12913</v>
      </c>
    </row>
    <row r="7" spans="1:3" x14ac:dyDescent="0.25">
      <c r="A7" s="2" t="s">
        <v>323</v>
      </c>
      <c r="B7" s="4">
        <v>112</v>
      </c>
      <c r="C7" s="4">
        <v>299</v>
      </c>
    </row>
    <row r="8" spans="1:3" x14ac:dyDescent="0.25">
      <c r="A8" s="2" t="s">
        <v>324</v>
      </c>
      <c r="B8" s="4" t="s">
        <v>4</v>
      </c>
      <c r="C8" s="6">
        <v>13000</v>
      </c>
    </row>
    <row r="9" spans="1:3" x14ac:dyDescent="0.25">
      <c r="A9" s="2" t="s">
        <v>325</v>
      </c>
      <c r="B9" s="6">
        <v>2746</v>
      </c>
      <c r="C9" s="6">
        <v>5135</v>
      </c>
    </row>
    <row r="10" spans="1:3" x14ac:dyDescent="0.25">
      <c r="A10" s="2" t="s">
        <v>833</v>
      </c>
      <c r="B10" s="8">
        <v>7647</v>
      </c>
      <c r="C10" s="8">
        <v>3328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7" t="s">
        <v>2</v>
      </c>
      <c r="C1" s="7" t="s">
        <v>29</v>
      </c>
    </row>
    <row r="2" spans="1:3" ht="30" x14ac:dyDescent="0.25">
      <c r="A2" s="1" t="s">
        <v>28</v>
      </c>
      <c r="B2" s="7"/>
      <c r="C2" s="7"/>
    </row>
    <row r="3" spans="1:3" x14ac:dyDescent="0.25">
      <c r="A3" s="3" t="s">
        <v>327</v>
      </c>
      <c r="B3" s="4" t="s">
        <v>4</v>
      </c>
      <c r="C3" s="4" t="s">
        <v>4</v>
      </c>
    </row>
    <row r="4" spans="1:3" x14ac:dyDescent="0.25">
      <c r="A4" s="2" t="s">
        <v>328</v>
      </c>
      <c r="B4" s="8">
        <v>19284</v>
      </c>
      <c r="C4" s="8">
        <v>69853</v>
      </c>
    </row>
    <row r="5" spans="1:3" x14ac:dyDescent="0.25">
      <c r="A5" s="2" t="s">
        <v>329</v>
      </c>
      <c r="B5" s="6">
        <v>309569</v>
      </c>
      <c r="C5" s="6">
        <v>89196</v>
      </c>
    </row>
    <row r="6" spans="1:3" x14ac:dyDescent="0.25">
      <c r="A6" s="2" t="s">
        <v>261</v>
      </c>
      <c r="B6" s="6">
        <v>328853</v>
      </c>
      <c r="C6" s="6">
        <v>159049</v>
      </c>
    </row>
    <row r="7" spans="1:3" x14ac:dyDescent="0.25">
      <c r="A7" s="3" t="s">
        <v>330</v>
      </c>
      <c r="B7" s="4" t="s">
        <v>4</v>
      </c>
      <c r="C7" s="4" t="s">
        <v>4</v>
      </c>
    </row>
    <row r="8" spans="1:3" x14ac:dyDescent="0.25">
      <c r="A8" s="2" t="s">
        <v>331</v>
      </c>
      <c r="B8" s="8">
        <v>67897</v>
      </c>
      <c r="C8" s="4" t="s">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7109375" bestFit="1" customWidth="1"/>
    <col min="3" max="3" width="22.5703125" bestFit="1" customWidth="1"/>
    <col min="4" max="4" width="33.28515625" bestFit="1" customWidth="1"/>
    <col min="5" max="5" width="34" bestFit="1" customWidth="1"/>
    <col min="6" max="6" width="36.5703125" bestFit="1" customWidth="1"/>
    <col min="7" max="7" width="16.5703125" bestFit="1" customWidth="1"/>
    <col min="8" max="8" width="32.85546875" bestFit="1" customWidth="1"/>
  </cols>
  <sheetData>
    <row r="1" spans="1:8" ht="15" customHeight="1" x14ac:dyDescent="0.25">
      <c r="A1" s="1" t="s">
        <v>136</v>
      </c>
      <c r="B1" s="7" t="s">
        <v>115</v>
      </c>
      <c r="C1" s="7" t="s">
        <v>138</v>
      </c>
      <c r="D1" s="7" t="s">
        <v>139</v>
      </c>
      <c r="E1" s="7" t="s">
        <v>140</v>
      </c>
      <c r="F1" s="7" t="s">
        <v>141</v>
      </c>
      <c r="G1" s="7" t="s">
        <v>142</v>
      </c>
      <c r="H1" s="7" t="s">
        <v>143</v>
      </c>
    </row>
    <row r="2" spans="1:8" ht="30" x14ac:dyDescent="0.25">
      <c r="A2" s="1" t="s">
        <v>137</v>
      </c>
      <c r="B2" s="7"/>
      <c r="C2" s="7"/>
      <c r="D2" s="7"/>
      <c r="E2" s="7"/>
      <c r="F2" s="7"/>
      <c r="G2" s="7"/>
      <c r="H2" s="7"/>
    </row>
    <row r="3" spans="1:8" ht="30" x14ac:dyDescent="0.25">
      <c r="A3" s="2" t="s">
        <v>144</v>
      </c>
      <c r="B3" s="8">
        <v>1809975</v>
      </c>
      <c r="C3" s="8">
        <v>3378921</v>
      </c>
      <c r="D3" s="8">
        <v>11832</v>
      </c>
      <c r="E3" s="8">
        <v>1303581</v>
      </c>
      <c r="F3" s="8">
        <v>33075</v>
      </c>
      <c r="G3" s="8">
        <v>-2920351</v>
      </c>
      <c r="H3" s="8">
        <v>2917</v>
      </c>
    </row>
    <row r="4" spans="1:8" ht="30" x14ac:dyDescent="0.25">
      <c r="A4" s="2" t="s">
        <v>145</v>
      </c>
      <c r="B4" s="4" t="s">
        <v>4</v>
      </c>
      <c r="C4" s="6">
        <v>568560669</v>
      </c>
      <c r="D4" s="4" t="s">
        <v>4</v>
      </c>
      <c r="E4" s="4" t="s">
        <v>4</v>
      </c>
      <c r="F4" s="4" t="s">
        <v>4</v>
      </c>
      <c r="G4" s="4" t="s">
        <v>4</v>
      </c>
      <c r="H4" s="4" t="s">
        <v>4</v>
      </c>
    </row>
    <row r="5" spans="1:8" x14ac:dyDescent="0.25">
      <c r="A5" s="2" t="s">
        <v>118</v>
      </c>
      <c r="B5" s="6">
        <v>-634306</v>
      </c>
      <c r="C5" s="4" t="s">
        <v>4</v>
      </c>
      <c r="D5" s="4" t="s">
        <v>4</v>
      </c>
      <c r="E5" s="4" t="s">
        <v>4</v>
      </c>
      <c r="F5" s="4" t="s">
        <v>4</v>
      </c>
      <c r="G5" s="6">
        <v>-587725</v>
      </c>
      <c r="H5" s="6">
        <v>-46581</v>
      </c>
    </row>
    <row r="6" spans="1:8" x14ac:dyDescent="0.25">
      <c r="A6" s="2" t="s">
        <v>146</v>
      </c>
      <c r="B6" s="6">
        <v>-37456</v>
      </c>
      <c r="C6" s="4" t="s">
        <v>4</v>
      </c>
      <c r="D6" s="4" t="s">
        <v>4</v>
      </c>
      <c r="E6" s="4" t="s">
        <v>4</v>
      </c>
      <c r="F6" s="6">
        <v>-35375</v>
      </c>
      <c r="G6" s="4" t="s">
        <v>4</v>
      </c>
      <c r="H6" s="6">
        <v>-2081</v>
      </c>
    </row>
    <row r="7" spans="1:8" x14ac:dyDescent="0.25">
      <c r="A7" s="3" t="s">
        <v>147</v>
      </c>
      <c r="B7" s="4" t="s">
        <v>4</v>
      </c>
      <c r="C7" s="4" t="s">
        <v>4</v>
      </c>
      <c r="D7" s="4" t="s">
        <v>4</v>
      </c>
      <c r="E7" s="4" t="s">
        <v>4</v>
      </c>
      <c r="F7" s="4" t="s">
        <v>4</v>
      </c>
      <c r="G7" s="4" t="s">
        <v>4</v>
      </c>
      <c r="H7" s="4" t="s">
        <v>4</v>
      </c>
    </row>
    <row r="8" spans="1:8" x14ac:dyDescent="0.25">
      <c r="A8" s="2" t="s">
        <v>148</v>
      </c>
      <c r="B8" s="6">
        <v>21890</v>
      </c>
      <c r="C8" s="6">
        <v>36961</v>
      </c>
      <c r="D8" s="4" t="s">
        <v>4</v>
      </c>
      <c r="E8" s="6">
        <v>-15071</v>
      </c>
      <c r="F8" s="4" t="s">
        <v>4</v>
      </c>
      <c r="G8" s="4" t="s">
        <v>4</v>
      </c>
      <c r="H8" s="4" t="s">
        <v>4</v>
      </c>
    </row>
    <row r="9" spans="1:8" x14ac:dyDescent="0.25">
      <c r="A9" s="2" t="s">
        <v>149</v>
      </c>
      <c r="B9" s="6">
        <v>2675335</v>
      </c>
      <c r="C9" s="6">
        <v>2594270</v>
      </c>
      <c r="D9" s="4" t="s">
        <v>4</v>
      </c>
      <c r="E9" s="4" t="s">
        <v>4</v>
      </c>
      <c r="F9" s="4" t="s">
        <v>4</v>
      </c>
      <c r="G9" s="4" t="s">
        <v>4</v>
      </c>
      <c r="H9" s="4" t="s">
        <v>4</v>
      </c>
    </row>
    <row r="10" spans="1:8" ht="45" x14ac:dyDescent="0.25">
      <c r="A10" s="2" t="s">
        <v>150</v>
      </c>
      <c r="B10" s="6">
        <v>2351988</v>
      </c>
      <c r="C10" s="6">
        <v>2346277</v>
      </c>
      <c r="D10" s="4" t="s">
        <v>4</v>
      </c>
      <c r="E10" s="6">
        <v>5711</v>
      </c>
      <c r="F10" s="4" t="s">
        <v>4</v>
      </c>
      <c r="G10" s="4" t="s">
        <v>4</v>
      </c>
      <c r="H10" s="4" t="s">
        <v>4</v>
      </c>
    </row>
    <row r="11" spans="1:8" ht="45" x14ac:dyDescent="0.25">
      <c r="A11" s="2" t="s">
        <v>151</v>
      </c>
      <c r="B11" s="4" t="s">
        <v>4</v>
      </c>
      <c r="C11" s="6">
        <v>84867671</v>
      </c>
      <c r="D11" s="4" t="s">
        <v>4</v>
      </c>
      <c r="E11" s="4" t="s">
        <v>4</v>
      </c>
      <c r="F11" s="4" t="s">
        <v>4</v>
      </c>
      <c r="G11" s="4" t="s">
        <v>4</v>
      </c>
      <c r="H11" s="4" t="s">
        <v>4</v>
      </c>
    </row>
    <row r="12" spans="1:8" ht="45" x14ac:dyDescent="0.25">
      <c r="A12" s="2" t="s">
        <v>152</v>
      </c>
      <c r="B12" s="6">
        <v>500515</v>
      </c>
      <c r="C12" s="6">
        <v>512347</v>
      </c>
      <c r="D12" s="6">
        <v>-11832</v>
      </c>
      <c r="E12" s="4" t="s">
        <v>4</v>
      </c>
      <c r="F12" s="4" t="s">
        <v>4</v>
      </c>
      <c r="G12" s="4" t="s">
        <v>4</v>
      </c>
      <c r="H12" s="4" t="s">
        <v>4</v>
      </c>
    </row>
    <row r="13" spans="1:8" ht="45" x14ac:dyDescent="0.25">
      <c r="A13" s="2" t="s">
        <v>152</v>
      </c>
      <c r="B13" s="4" t="s">
        <v>4</v>
      </c>
      <c r="C13" s="6">
        <v>55122253</v>
      </c>
      <c r="D13" s="4" t="s">
        <v>4</v>
      </c>
      <c r="E13" s="4" t="s">
        <v>4</v>
      </c>
      <c r="F13" s="4" t="s">
        <v>4</v>
      </c>
      <c r="G13" s="4" t="s">
        <v>4</v>
      </c>
      <c r="H13" s="4" t="s">
        <v>4</v>
      </c>
    </row>
    <row r="14" spans="1:8" ht="30" x14ac:dyDescent="0.25">
      <c r="A14" s="2" t="s">
        <v>153</v>
      </c>
      <c r="B14" s="6">
        <v>535908</v>
      </c>
      <c r="C14" s="6">
        <v>535908</v>
      </c>
      <c r="D14" s="4" t="s">
        <v>4</v>
      </c>
      <c r="E14" s="4" t="s">
        <v>4</v>
      </c>
      <c r="F14" s="4" t="s">
        <v>4</v>
      </c>
      <c r="G14" s="4" t="s">
        <v>4</v>
      </c>
      <c r="H14" s="4" t="s">
        <v>4</v>
      </c>
    </row>
    <row r="15" spans="1:8" ht="30" x14ac:dyDescent="0.25">
      <c r="A15" s="2" t="s">
        <v>154</v>
      </c>
      <c r="B15" s="4" t="s">
        <v>4</v>
      </c>
      <c r="C15" s="6">
        <v>27896570</v>
      </c>
      <c r="D15" s="4" t="s">
        <v>4</v>
      </c>
      <c r="E15" s="4" t="s">
        <v>4</v>
      </c>
      <c r="F15" s="4" t="s">
        <v>4</v>
      </c>
      <c r="G15" s="4" t="s">
        <v>4</v>
      </c>
      <c r="H15" s="4" t="s">
        <v>4</v>
      </c>
    </row>
    <row r="16" spans="1:8" x14ac:dyDescent="0.25">
      <c r="A16" s="2" t="s">
        <v>155</v>
      </c>
      <c r="B16" s="4">
        <v>120</v>
      </c>
      <c r="C16" s="6">
        <v>8335</v>
      </c>
      <c r="D16" s="4" t="s">
        <v>4</v>
      </c>
      <c r="E16" s="6">
        <v>-8215</v>
      </c>
      <c r="F16" s="4" t="s">
        <v>4</v>
      </c>
      <c r="G16" s="4" t="s">
        <v>4</v>
      </c>
      <c r="H16" s="4" t="s">
        <v>4</v>
      </c>
    </row>
    <row r="17" spans="1:8" x14ac:dyDescent="0.25">
      <c r="A17" s="2" t="s">
        <v>156</v>
      </c>
      <c r="B17" s="6">
        <v>315777</v>
      </c>
      <c r="C17" s="6">
        <v>315777</v>
      </c>
      <c r="D17" s="4" t="s">
        <v>4</v>
      </c>
      <c r="E17" s="4" t="s">
        <v>4</v>
      </c>
      <c r="F17" s="4" t="s">
        <v>4</v>
      </c>
      <c r="G17" s="4" t="s">
        <v>4</v>
      </c>
      <c r="H17" s="4" t="s">
        <v>4</v>
      </c>
    </row>
    <row r="18" spans="1:8" x14ac:dyDescent="0.25">
      <c r="A18" s="2" t="s">
        <v>157</v>
      </c>
      <c r="B18" s="4">
        <v>618</v>
      </c>
      <c r="C18" s="4">
        <v>618</v>
      </c>
      <c r="D18" s="4" t="s">
        <v>4</v>
      </c>
      <c r="E18" s="4" t="s">
        <v>4</v>
      </c>
      <c r="F18" s="4" t="s">
        <v>4</v>
      </c>
      <c r="G18" s="4" t="s">
        <v>4</v>
      </c>
      <c r="H18" s="4" t="s">
        <v>4</v>
      </c>
    </row>
    <row r="19" spans="1:8" x14ac:dyDescent="0.25">
      <c r="A19" s="2" t="s">
        <v>158</v>
      </c>
      <c r="B19" s="6">
        <v>25766</v>
      </c>
      <c r="C19" s="6">
        <v>25766</v>
      </c>
      <c r="D19" s="4" t="s">
        <v>4</v>
      </c>
      <c r="E19" s="4" t="s">
        <v>4</v>
      </c>
      <c r="F19" s="4" t="s">
        <v>4</v>
      </c>
      <c r="G19" s="4" t="s">
        <v>4</v>
      </c>
      <c r="H19" s="4" t="s">
        <v>4</v>
      </c>
    </row>
    <row r="20" spans="1:8" ht="30" x14ac:dyDescent="0.25">
      <c r="A20" s="2" t="s">
        <v>159</v>
      </c>
      <c r="B20" s="6">
        <v>60785</v>
      </c>
      <c r="C20" s="4" t="s">
        <v>4</v>
      </c>
      <c r="D20" s="4" t="s">
        <v>4</v>
      </c>
      <c r="E20" s="4" t="s">
        <v>4</v>
      </c>
      <c r="F20" s="4" t="s">
        <v>4</v>
      </c>
      <c r="G20" s="4" t="s">
        <v>4</v>
      </c>
      <c r="H20" s="6">
        <v>60785</v>
      </c>
    </row>
    <row r="21" spans="1:8" x14ac:dyDescent="0.25">
      <c r="A21" s="2" t="s">
        <v>160</v>
      </c>
      <c r="B21" s="4" t="s">
        <v>51</v>
      </c>
      <c r="C21" s="4" t="s">
        <v>4</v>
      </c>
      <c r="D21" s="4" t="s">
        <v>4</v>
      </c>
      <c r="E21" s="4" t="s">
        <v>4</v>
      </c>
      <c r="F21" s="4" t="s">
        <v>4</v>
      </c>
      <c r="G21" s="4" t="s">
        <v>4</v>
      </c>
      <c r="H21" s="4" t="s">
        <v>4</v>
      </c>
    </row>
    <row r="22" spans="1:8" x14ac:dyDescent="0.25">
      <c r="A22" s="2" t="s">
        <v>161</v>
      </c>
      <c r="B22" s="4">
        <v>61</v>
      </c>
      <c r="C22" s="4" t="s">
        <v>4</v>
      </c>
      <c r="D22" s="4" t="s">
        <v>4</v>
      </c>
      <c r="E22" s="4">
        <v>61</v>
      </c>
      <c r="F22" s="4" t="s">
        <v>4</v>
      </c>
      <c r="G22" s="4" t="s">
        <v>4</v>
      </c>
      <c r="H22" s="4" t="s">
        <v>4</v>
      </c>
    </row>
    <row r="23" spans="1:8" ht="45" x14ac:dyDescent="0.25">
      <c r="A23" s="2" t="s">
        <v>162</v>
      </c>
      <c r="B23" s="6">
        <v>103654</v>
      </c>
      <c r="C23" s="4" t="s">
        <v>4</v>
      </c>
      <c r="D23" s="4" t="s">
        <v>4</v>
      </c>
      <c r="E23" s="6">
        <v>103654</v>
      </c>
      <c r="F23" s="4" t="s">
        <v>4</v>
      </c>
      <c r="G23" s="4" t="s">
        <v>4</v>
      </c>
      <c r="H23" s="4" t="s">
        <v>4</v>
      </c>
    </row>
    <row r="24" spans="1:8" ht="30" x14ac:dyDescent="0.25">
      <c r="A24" s="2" t="s">
        <v>163</v>
      </c>
      <c r="B24" s="6">
        <v>4713752</v>
      </c>
      <c r="C24" s="6">
        <v>6819367</v>
      </c>
      <c r="D24" s="4" t="s">
        <v>4</v>
      </c>
      <c r="E24" s="6">
        <v>1389721</v>
      </c>
      <c r="F24" s="6">
        <v>-2300</v>
      </c>
      <c r="G24" s="6">
        <v>-3508076</v>
      </c>
      <c r="H24" s="6">
        <v>15040</v>
      </c>
    </row>
    <row r="25" spans="1:8" ht="30" x14ac:dyDescent="0.25">
      <c r="A25" s="2" t="s">
        <v>164</v>
      </c>
      <c r="B25" s="6">
        <v>739382976</v>
      </c>
      <c r="C25" s="6">
        <v>739382976</v>
      </c>
      <c r="D25" s="4" t="s">
        <v>4</v>
      </c>
      <c r="E25" s="4" t="s">
        <v>4</v>
      </c>
      <c r="F25" s="4" t="s">
        <v>4</v>
      </c>
      <c r="G25" s="4" t="s">
        <v>4</v>
      </c>
      <c r="H25" s="4" t="s">
        <v>4</v>
      </c>
    </row>
    <row r="26" spans="1:8" x14ac:dyDescent="0.25">
      <c r="A26" s="2" t="s">
        <v>118</v>
      </c>
      <c r="B26" s="6">
        <v>-558233</v>
      </c>
      <c r="C26" s="4" t="s">
        <v>4</v>
      </c>
      <c r="D26" s="4" t="s">
        <v>4</v>
      </c>
      <c r="E26" s="4" t="s">
        <v>4</v>
      </c>
      <c r="F26" s="4" t="s">
        <v>4</v>
      </c>
      <c r="G26" s="6">
        <v>-412071</v>
      </c>
      <c r="H26" s="6">
        <v>-146162</v>
      </c>
    </row>
    <row r="27" spans="1:8" x14ac:dyDescent="0.25">
      <c r="A27" s="2" t="s">
        <v>146</v>
      </c>
      <c r="B27" s="6">
        <v>19925</v>
      </c>
      <c r="C27" s="4" t="s">
        <v>4</v>
      </c>
      <c r="D27" s="4" t="s">
        <v>4</v>
      </c>
      <c r="E27" s="4" t="s">
        <v>4</v>
      </c>
      <c r="F27" s="6">
        <v>15149</v>
      </c>
      <c r="G27" s="4" t="s">
        <v>4</v>
      </c>
      <c r="H27" s="6">
        <v>4776</v>
      </c>
    </row>
    <row r="28" spans="1:8" x14ac:dyDescent="0.25">
      <c r="A28" s="3" t="s">
        <v>147</v>
      </c>
      <c r="B28" s="4" t="s">
        <v>4</v>
      </c>
      <c r="C28" s="4" t="s">
        <v>4</v>
      </c>
      <c r="D28" s="4" t="s">
        <v>4</v>
      </c>
      <c r="E28" s="4" t="s">
        <v>4</v>
      </c>
      <c r="F28" s="4" t="s">
        <v>4</v>
      </c>
      <c r="G28" s="4" t="s">
        <v>4</v>
      </c>
      <c r="H28" s="4" t="s">
        <v>4</v>
      </c>
    </row>
    <row r="29" spans="1:8" x14ac:dyDescent="0.25">
      <c r="A29" s="2" t="s">
        <v>148</v>
      </c>
      <c r="B29" s="6">
        <v>39807</v>
      </c>
      <c r="C29" s="6">
        <v>71887</v>
      </c>
      <c r="D29" s="4" t="s">
        <v>4</v>
      </c>
      <c r="E29" s="6">
        <v>-32080</v>
      </c>
      <c r="F29" s="4" t="s">
        <v>4</v>
      </c>
      <c r="G29" s="4" t="s">
        <v>4</v>
      </c>
      <c r="H29" s="4" t="s">
        <v>4</v>
      </c>
    </row>
    <row r="30" spans="1:8" x14ac:dyDescent="0.25">
      <c r="A30" s="2" t="s">
        <v>149</v>
      </c>
      <c r="B30" s="6">
        <v>6069382</v>
      </c>
      <c r="C30" s="6">
        <v>5823443</v>
      </c>
      <c r="D30" s="4" t="s">
        <v>4</v>
      </c>
      <c r="E30" s="4" t="s">
        <v>4</v>
      </c>
      <c r="F30" s="4" t="s">
        <v>4</v>
      </c>
      <c r="G30" s="4" t="s">
        <v>4</v>
      </c>
      <c r="H30" s="4" t="s">
        <v>4</v>
      </c>
    </row>
    <row r="31" spans="1:8" ht="45" x14ac:dyDescent="0.25">
      <c r="A31" s="2" t="s">
        <v>150</v>
      </c>
      <c r="B31" s="6">
        <v>2237397</v>
      </c>
      <c r="C31" s="6">
        <v>2237331</v>
      </c>
      <c r="D31" s="4" t="s">
        <v>4</v>
      </c>
      <c r="E31" s="4">
        <v>66</v>
      </c>
      <c r="F31" s="4" t="s">
        <v>4</v>
      </c>
      <c r="G31" s="4" t="s">
        <v>4</v>
      </c>
      <c r="H31" s="4" t="s">
        <v>4</v>
      </c>
    </row>
    <row r="32" spans="1:8" ht="45" x14ac:dyDescent="0.25">
      <c r="A32" s="2" t="s">
        <v>151</v>
      </c>
      <c r="B32" s="4" t="s">
        <v>4</v>
      </c>
      <c r="C32" s="6">
        <v>259558050</v>
      </c>
      <c r="D32" s="4" t="s">
        <v>4</v>
      </c>
      <c r="E32" s="4" t="s">
        <v>4</v>
      </c>
      <c r="F32" s="4" t="s">
        <v>4</v>
      </c>
      <c r="G32" s="4" t="s">
        <v>4</v>
      </c>
      <c r="H32" s="4" t="s">
        <v>4</v>
      </c>
    </row>
    <row r="33" spans="1:8" ht="30" x14ac:dyDescent="0.25">
      <c r="A33" s="2" t="s">
        <v>153</v>
      </c>
      <c r="B33" s="6">
        <v>8489</v>
      </c>
      <c r="C33" s="6">
        <v>8489</v>
      </c>
      <c r="D33" s="4" t="s">
        <v>4</v>
      </c>
      <c r="E33" s="4" t="s">
        <v>4</v>
      </c>
      <c r="F33" s="4" t="s">
        <v>4</v>
      </c>
      <c r="G33" s="4" t="s">
        <v>4</v>
      </c>
      <c r="H33" s="4" t="s">
        <v>4</v>
      </c>
    </row>
    <row r="34" spans="1:8" ht="30" x14ac:dyDescent="0.25">
      <c r="A34" s="2" t="s">
        <v>154</v>
      </c>
      <c r="B34" s="4" t="s">
        <v>4</v>
      </c>
      <c r="C34" s="6">
        <v>439216</v>
      </c>
      <c r="D34" s="4" t="s">
        <v>4</v>
      </c>
      <c r="E34" s="4" t="s">
        <v>4</v>
      </c>
      <c r="F34" s="4" t="s">
        <v>4</v>
      </c>
      <c r="G34" s="4" t="s">
        <v>4</v>
      </c>
      <c r="H34" s="4" t="s">
        <v>4</v>
      </c>
    </row>
    <row r="35" spans="1:8" x14ac:dyDescent="0.25">
      <c r="A35" s="2" t="s">
        <v>155</v>
      </c>
      <c r="B35" s="4" t="s">
        <v>4</v>
      </c>
      <c r="C35" s="6">
        <v>7760</v>
      </c>
      <c r="D35" s="4" t="s">
        <v>4</v>
      </c>
      <c r="E35" s="6">
        <v>-7760</v>
      </c>
      <c r="F35" s="4" t="s">
        <v>4</v>
      </c>
      <c r="G35" s="4" t="s">
        <v>4</v>
      </c>
      <c r="H35" s="4" t="s">
        <v>4</v>
      </c>
    </row>
    <row r="36" spans="1:8" x14ac:dyDescent="0.25">
      <c r="A36" s="2" t="s">
        <v>156</v>
      </c>
      <c r="B36" s="6">
        <v>291625</v>
      </c>
      <c r="C36" s="6">
        <v>291625</v>
      </c>
      <c r="D36" s="4" t="s">
        <v>4</v>
      </c>
      <c r="E36" s="4" t="s">
        <v>4</v>
      </c>
      <c r="F36" s="4" t="s">
        <v>4</v>
      </c>
      <c r="G36" s="4" t="s">
        <v>4</v>
      </c>
      <c r="H36" s="4" t="s">
        <v>4</v>
      </c>
    </row>
    <row r="37" spans="1:8" x14ac:dyDescent="0.25">
      <c r="A37" s="2" t="s">
        <v>157</v>
      </c>
      <c r="B37" s="4">
        <v>560</v>
      </c>
      <c r="C37" s="4">
        <v>560</v>
      </c>
      <c r="D37" s="4" t="s">
        <v>4</v>
      </c>
      <c r="E37" s="4" t="s">
        <v>4</v>
      </c>
      <c r="F37" s="4" t="s">
        <v>4</v>
      </c>
      <c r="G37" s="4" t="s">
        <v>4</v>
      </c>
      <c r="H37" s="4" t="s">
        <v>4</v>
      </c>
    </row>
    <row r="38" spans="1:8" x14ac:dyDescent="0.25">
      <c r="A38" s="2" t="s">
        <v>158</v>
      </c>
      <c r="B38" s="6">
        <v>40220</v>
      </c>
      <c r="C38" s="6">
        <v>40220</v>
      </c>
      <c r="D38" s="4" t="s">
        <v>4</v>
      </c>
      <c r="E38" s="4" t="s">
        <v>4</v>
      </c>
      <c r="F38" s="4" t="s">
        <v>4</v>
      </c>
      <c r="G38" s="4" t="s">
        <v>4</v>
      </c>
      <c r="H38" s="4" t="s">
        <v>4</v>
      </c>
    </row>
    <row r="39" spans="1:8" ht="30" x14ac:dyDescent="0.25">
      <c r="A39" s="2" t="s">
        <v>159</v>
      </c>
      <c r="B39" s="6">
        <v>107331</v>
      </c>
      <c r="C39" s="4" t="s">
        <v>4</v>
      </c>
      <c r="D39" s="4" t="s">
        <v>4</v>
      </c>
      <c r="E39" s="6">
        <v>-29542</v>
      </c>
      <c r="F39" s="4" t="s">
        <v>4</v>
      </c>
      <c r="G39" s="4" t="s">
        <v>4</v>
      </c>
      <c r="H39" s="6">
        <v>136873</v>
      </c>
    </row>
    <row r="40" spans="1:8" x14ac:dyDescent="0.25">
      <c r="A40" s="2" t="s">
        <v>165</v>
      </c>
      <c r="B40" s="6">
        <v>164385</v>
      </c>
      <c r="C40" s="4" t="s">
        <v>4</v>
      </c>
      <c r="D40" s="4" t="s">
        <v>4</v>
      </c>
      <c r="E40" s="6">
        <v>164385</v>
      </c>
      <c r="F40" s="4" t="s">
        <v>4</v>
      </c>
      <c r="G40" s="4" t="s">
        <v>4</v>
      </c>
      <c r="H40" s="4" t="s">
        <v>4</v>
      </c>
    </row>
    <row r="41" spans="1:8" x14ac:dyDescent="0.25">
      <c r="A41" s="2" t="s">
        <v>160</v>
      </c>
      <c r="B41" s="6">
        <v>-688402</v>
      </c>
      <c r="C41" s="4" t="s">
        <v>4</v>
      </c>
      <c r="D41" s="4" t="s">
        <v>4</v>
      </c>
      <c r="E41" s="4" t="s">
        <v>4</v>
      </c>
      <c r="F41" s="4" t="s">
        <v>4</v>
      </c>
      <c r="G41" s="6">
        <v>-688402</v>
      </c>
      <c r="H41" s="4" t="s">
        <v>4</v>
      </c>
    </row>
    <row r="42" spans="1:8" x14ac:dyDescent="0.25">
      <c r="A42" s="2" t="s">
        <v>161</v>
      </c>
      <c r="B42" s="6">
        <v>-68749</v>
      </c>
      <c r="C42" s="4" t="s">
        <v>4</v>
      </c>
      <c r="D42" s="4" t="s">
        <v>4</v>
      </c>
      <c r="E42" s="6">
        <v>-68749</v>
      </c>
      <c r="F42" s="4" t="s">
        <v>4</v>
      </c>
      <c r="G42" s="4" t="s">
        <v>4</v>
      </c>
      <c r="H42" s="4" t="s">
        <v>4</v>
      </c>
    </row>
    <row r="43" spans="1:8" ht="45" x14ac:dyDescent="0.25">
      <c r="A43" s="2" t="s">
        <v>162</v>
      </c>
      <c r="B43" s="6">
        <v>104704</v>
      </c>
      <c r="C43" s="4" t="s">
        <v>4</v>
      </c>
      <c r="D43" s="4" t="s">
        <v>4</v>
      </c>
      <c r="E43" s="6">
        <v>104704</v>
      </c>
      <c r="F43" s="4" t="s">
        <v>4</v>
      </c>
      <c r="G43" s="4" t="s">
        <v>4</v>
      </c>
      <c r="H43" s="4" t="s">
        <v>4</v>
      </c>
    </row>
    <row r="44" spans="1:8" ht="30" x14ac:dyDescent="0.25">
      <c r="A44" s="2" t="s">
        <v>166</v>
      </c>
      <c r="B44" s="8">
        <v>6080966</v>
      </c>
      <c r="C44" s="8">
        <v>9145394</v>
      </c>
      <c r="D44" s="4" t="s">
        <v>4</v>
      </c>
      <c r="E44" s="8">
        <v>1520745</v>
      </c>
      <c r="F44" s="8">
        <v>12849</v>
      </c>
      <c r="G44" s="8">
        <v>-4608549</v>
      </c>
      <c r="H44" s="8">
        <v>10527</v>
      </c>
    </row>
    <row r="45" spans="1:8" ht="30" x14ac:dyDescent="0.25">
      <c r="A45" s="2" t="s">
        <v>167</v>
      </c>
      <c r="B45" s="6">
        <v>1005535530</v>
      </c>
      <c r="C45" s="6">
        <v>1005535530</v>
      </c>
      <c r="D45" s="4" t="s">
        <v>4</v>
      </c>
      <c r="E45" s="4" t="s">
        <v>4</v>
      </c>
      <c r="F45" s="4" t="s">
        <v>4</v>
      </c>
      <c r="G45" s="4" t="s">
        <v>4</v>
      </c>
      <c r="H45"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140625" customWidth="1"/>
    <col min="3" max="3" width="2.85546875" customWidth="1"/>
    <col min="4" max="4" width="12.140625" customWidth="1"/>
    <col min="5" max="5" width="2.85546875" customWidth="1"/>
    <col min="6" max="6" width="26.28515625" customWidth="1"/>
    <col min="7" max="7" width="6.5703125" customWidth="1"/>
    <col min="8" max="8" width="26.28515625" customWidth="1"/>
    <col min="9" max="9" width="6.5703125" customWidth="1"/>
    <col min="10" max="10" width="33.140625" customWidth="1"/>
    <col min="11" max="12" width="36.5703125" customWidth="1"/>
    <col min="13" max="13" width="21.28515625" customWidth="1"/>
  </cols>
  <sheetData>
    <row r="1" spans="1:13" ht="15" customHeight="1" x14ac:dyDescent="0.25">
      <c r="A1" s="1" t="s">
        <v>1428</v>
      </c>
      <c r="B1" s="7" t="s">
        <v>1</v>
      </c>
      <c r="C1" s="7"/>
      <c r="D1" s="7"/>
      <c r="E1" s="7"/>
      <c r="F1" s="7"/>
      <c r="G1" s="7"/>
      <c r="H1" s="7"/>
      <c r="I1" s="7"/>
      <c r="J1" s="1" t="s">
        <v>1416</v>
      </c>
      <c r="K1" s="7" t="s">
        <v>1</v>
      </c>
      <c r="L1" s="7"/>
      <c r="M1" s="1"/>
    </row>
    <row r="2" spans="1:13" ht="30" x14ac:dyDescent="0.25">
      <c r="A2" s="1" t="s">
        <v>1429</v>
      </c>
      <c r="B2" s="7" t="s">
        <v>2</v>
      </c>
      <c r="C2" s="7"/>
      <c r="D2" s="7" t="s">
        <v>29</v>
      </c>
      <c r="E2" s="7"/>
      <c r="F2" s="7" t="s">
        <v>2</v>
      </c>
      <c r="G2" s="7"/>
      <c r="H2" s="7" t="s">
        <v>29</v>
      </c>
      <c r="I2" s="7"/>
      <c r="J2" s="1" t="s">
        <v>1367</v>
      </c>
      <c r="K2" s="1" t="s">
        <v>2</v>
      </c>
      <c r="L2" s="1" t="s">
        <v>29</v>
      </c>
      <c r="M2" s="1" t="s">
        <v>2</v>
      </c>
    </row>
    <row r="3" spans="1:13" ht="15" customHeight="1" x14ac:dyDescent="0.25">
      <c r="A3" s="1"/>
      <c r="B3" s="7"/>
      <c r="C3" s="7"/>
      <c r="D3" s="7"/>
      <c r="E3" s="7"/>
      <c r="F3" s="7" t="s">
        <v>1365</v>
      </c>
      <c r="G3" s="7"/>
      <c r="H3" s="7" t="s">
        <v>1365</v>
      </c>
      <c r="I3" s="7"/>
      <c r="J3" s="1" t="s">
        <v>1365</v>
      </c>
      <c r="K3" s="1" t="s">
        <v>1430</v>
      </c>
      <c r="L3" s="1" t="s">
        <v>1430</v>
      </c>
      <c r="M3" s="1" t="s">
        <v>1431</v>
      </c>
    </row>
    <row r="4" spans="1:13" x14ac:dyDescent="0.25">
      <c r="A4" s="1"/>
      <c r="B4" s="7"/>
      <c r="C4" s="7"/>
      <c r="D4" s="7"/>
      <c r="E4" s="7"/>
      <c r="F4" s="7"/>
      <c r="G4" s="7"/>
      <c r="H4" s="7"/>
      <c r="I4" s="7"/>
      <c r="J4" s="1" t="s">
        <v>1368</v>
      </c>
      <c r="K4" s="1"/>
      <c r="L4" s="1"/>
      <c r="M4" s="1"/>
    </row>
    <row r="5" spans="1:13" x14ac:dyDescent="0.25">
      <c r="A5" s="3" t="s">
        <v>1432</v>
      </c>
      <c r="B5" s="4" t="s">
        <v>4</v>
      </c>
      <c r="C5" s="4"/>
      <c r="D5" s="4" t="s">
        <v>4</v>
      </c>
      <c r="E5" s="4"/>
      <c r="F5" s="4" t="s">
        <v>4</v>
      </c>
      <c r="G5" s="4"/>
      <c r="H5" s="4" t="s">
        <v>4</v>
      </c>
      <c r="I5" s="4"/>
      <c r="J5" s="4" t="s">
        <v>4</v>
      </c>
      <c r="K5" s="4" t="s">
        <v>4</v>
      </c>
      <c r="L5" s="4" t="s">
        <v>4</v>
      </c>
      <c r="M5" s="4" t="s">
        <v>4</v>
      </c>
    </row>
    <row r="6" spans="1:13" ht="30" x14ac:dyDescent="0.25">
      <c r="A6" s="2" t="s">
        <v>1433</v>
      </c>
      <c r="B6" s="4" t="s">
        <v>4</v>
      </c>
      <c r="C6" s="4"/>
      <c r="D6" s="4" t="s">
        <v>4</v>
      </c>
      <c r="E6" s="4"/>
      <c r="F6" s="4" t="s">
        <v>51</v>
      </c>
      <c r="G6" s="133" t="s">
        <v>1385</v>
      </c>
      <c r="H6" s="4" t="s">
        <v>51</v>
      </c>
      <c r="I6" s="133" t="s">
        <v>1385</v>
      </c>
      <c r="J6" s="4" t="s">
        <v>4</v>
      </c>
      <c r="K6" s="4" t="s">
        <v>4</v>
      </c>
      <c r="L6" s="4" t="s">
        <v>4</v>
      </c>
      <c r="M6" s="8">
        <v>13166000</v>
      </c>
    </row>
    <row r="7" spans="1:13" ht="17.25" x14ac:dyDescent="0.25">
      <c r="A7" s="2" t="s">
        <v>352</v>
      </c>
      <c r="B7" s="6">
        <v>33737000</v>
      </c>
      <c r="C7" s="133" t="s">
        <v>1388</v>
      </c>
      <c r="D7" s="6">
        <v>63905000</v>
      </c>
      <c r="E7" s="133" t="s">
        <v>1388</v>
      </c>
      <c r="F7" s="4" t="s">
        <v>4</v>
      </c>
      <c r="G7" s="4"/>
      <c r="H7" s="4" t="s">
        <v>4</v>
      </c>
      <c r="I7" s="4"/>
      <c r="J7" s="4" t="s">
        <v>4</v>
      </c>
      <c r="K7" s="4" t="s">
        <v>4</v>
      </c>
      <c r="L7" s="4" t="s">
        <v>4</v>
      </c>
      <c r="M7" s="4" t="s">
        <v>4</v>
      </c>
    </row>
    <row r="8" spans="1:13" ht="17.25" x14ac:dyDescent="0.25">
      <c r="A8" s="2" t="s">
        <v>372</v>
      </c>
      <c r="B8" s="6">
        <v>1455000</v>
      </c>
      <c r="C8" s="133" t="s">
        <v>1390</v>
      </c>
      <c r="D8" s="6">
        <v>7431000</v>
      </c>
      <c r="E8" s="133" t="s">
        <v>1390</v>
      </c>
      <c r="F8" s="4" t="s">
        <v>4</v>
      </c>
      <c r="G8" s="4"/>
      <c r="H8" s="4" t="s">
        <v>4</v>
      </c>
      <c r="I8" s="4"/>
      <c r="J8" s="4" t="s">
        <v>4</v>
      </c>
      <c r="K8" s="6">
        <v>1500000</v>
      </c>
      <c r="L8" s="4" t="s">
        <v>4</v>
      </c>
      <c r="M8" s="4" t="s">
        <v>4</v>
      </c>
    </row>
    <row r="9" spans="1:13" ht="17.25" x14ac:dyDescent="0.25">
      <c r="A9" s="2" t="s">
        <v>375</v>
      </c>
      <c r="B9" s="6">
        <v>16234000</v>
      </c>
      <c r="C9" s="133" t="s">
        <v>1395</v>
      </c>
      <c r="D9" s="6">
        <v>16234000</v>
      </c>
      <c r="E9" s="133" t="s">
        <v>1395</v>
      </c>
      <c r="F9" s="4" t="s">
        <v>4</v>
      </c>
      <c r="G9" s="4"/>
      <c r="H9" s="4" t="s">
        <v>4</v>
      </c>
      <c r="I9" s="4"/>
      <c r="J9" s="4" t="s">
        <v>4</v>
      </c>
      <c r="K9" s="4" t="s">
        <v>4</v>
      </c>
      <c r="L9" s="4" t="s">
        <v>4</v>
      </c>
      <c r="M9" s="4" t="s">
        <v>4</v>
      </c>
    </row>
    <row r="10" spans="1:13" x14ac:dyDescent="0.25">
      <c r="A10" s="2" t="s">
        <v>334</v>
      </c>
      <c r="B10" s="6">
        <v>64592000</v>
      </c>
      <c r="C10" s="4"/>
      <c r="D10" s="6">
        <v>87570000</v>
      </c>
      <c r="E10" s="4"/>
      <c r="F10" s="4" t="s">
        <v>4</v>
      </c>
      <c r="G10" s="4"/>
      <c r="H10" s="4" t="s">
        <v>4</v>
      </c>
      <c r="I10" s="4"/>
      <c r="J10" s="4" t="s">
        <v>4</v>
      </c>
      <c r="K10" s="4" t="s">
        <v>4</v>
      </c>
      <c r="L10" s="4" t="s">
        <v>4</v>
      </c>
      <c r="M10" s="4" t="s">
        <v>4</v>
      </c>
    </row>
    <row r="11" spans="1:13" x14ac:dyDescent="0.25">
      <c r="A11" s="2" t="s">
        <v>1378</v>
      </c>
      <c r="B11" s="4" t="s">
        <v>4</v>
      </c>
      <c r="C11" s="4"/>
      <c r="D11" s="4" t="s">
        <v>4</v>
      </c>
      <c r="E11" s="4"/>
      <c r="F11" s="132">
        <v>0.5</v>
      </c>
      <c r="G11" s="4"/>
      <c r="H11" s="4" t="s">
        <v>4</v>
      </c>
      <c r="I11" s="4"/>
      <c r="J11" s="132">
        <v>0.5</v>
      </c>
      <c r="K11" s="4" t="s">
        <v>4</v>
      </c>
      <c r="L11" s="4" t="s">
        <v>4</v>
      </c>
      <c r="M11" s="4" t="s">
        <v>4</v>
      </c>
    </row>
    <row r="12" spans="1:13" ht="45" x14ac:dyDescent="0.25">
      <c r="A12" s="2" t="s">
        <v>1434</v>
      </c>
      <c r="B12" s="4" t="s">
        <v>4</v>
      </c>
      <c r="C12" s="4"/>
      <c r="D12" s="4" t="s">
        <v>4</v>
      </c>
      <c r="E12" s="4"/>
      <c r="F12" s="132">
        <v>0.03</v>
      </c>
      <c r="G12" s="4"/>
      <c r="H12" s="4" t="s">
        <v>4</v>
      </c>
      <c r="I12" s="4"/>
      <c r="J12" s="4" t="s">
        <v>4</v>
      </c>
      <c r="K12" s="4" t="s">
        <v>4</v>
      </c>
      <c r="L12" s="4" t="s">
        <v>4</v>
      </c>
      <c r="M12" s="4" t="s">
        <v>4</v>
      </c>
    </row>
    <row r="13" spans="1:13" ht="30" x14ac:dyDescent="0.25">
      <c r="A13" s="2" t="s">
        <v>1435</v>
      </c>
      <c r="B13" s="6">
        <v>-33233000</v>
      </c>
      <c r="C13" s="4"/>
      <c r="D13" s="6">
        <v>-23071000</v>
      </c>
      <c r="E13" s="4"/>
      <c r="F13" s="6">
        <v>33100000</v>
      </c>
      <c r="G13" s="4"/>
      <c r="H13" s="6">
        <v>23100000</v>
      </c>
      <c r="I13" s="4"/>
      <c r="J13" s="4" t="s">
        <v>4</v>
      </c>
      <c r="K13" s="4" t="s">
        <v>4</v>
      </c>
      <c r="L13" s="4" t="s">
        <v>4</v>
      </c>
      <c r="M13" s="4" t="s">
        <v>4</v>
      </c>
    </row>
    <row r="14" spans="1:13" x14ac:dyDescent="0.25">
      <c r="A14" s="2" t="s">
        <v>1436</v>
      </c>
      <c r="B14" s="4" t="s">
        <v>4</v>
      </c>
      <c r="C14" s="4"/>
      <c r="D14" s="4" t="s">
        <v>4</v>
      </c>
      <c r="E14" s="4"/>
      <c r="F14" s="4" t="s">
        <v>4</v>
      </c>
      <c r="G14" s="4"/>
      <c r="H14" s="4" t="s">
        <v>4</v>
      </c>
      <c r="I14" s="4"/>
      <c r="J14" s="6">
        <v>300000000</v>
      </c>
      <c r="K14" s="4" t="s">
        <v>4</v>
      </c>
      <c r="L14" s="4" t="s">
        <v>4</v>
      </c>
      <c r="M14" s="4" t="s">
        <v>4</v>
      </c>
    </row>
    <row r="15" spans="1:13" x14ac:dyDescent="0.25">
      <c r="A15" s="2" t="s">
        <v>1437</v>
      </c>
      <c r="B15" s="4" t="s">
        <v>4</v>
      </c>
      <c r="C15" s="4"/>
      <c r="D15" s="4" t="s">
        <v>4</v>
      </c>
      <c r="E15" s="4"/>
      <c r="F15" s="4" t="s">
        <v>4</v>
      </c>
      <c r="G15" s="4"/>
      <c r="H15" s="4" t="s">
        <v>4</v>
      </c>
      <c r="I15" s="4"/>
      <c r="J15" s="4" t="s">
        <v>4</v>
      </c>
      <c r="K15" s="4">
        <v>10</v>
      </c>
      <c r="L15" s="4" t="s">
        <v>4</v>
      </c>
      <c r="M15" s="4" t="s">
        <v>4</v>
      </c>
    </row>
    <row r="16" spans="1:13" x14ac:dyDescent="0.25">
      <c r="A16" s="2" t="s">
        <v>1438</v>
      </c>
      <c r="B16" s="4" t="s">
        <v>4</v>
      </c>
      <c r="C16" s="4"/>
      <c r="D16" s="4" t="s">
        <v>4</v>
      </c>
      <c r="E16" s="4"/>
      <c r="F16" s="4" t="s">
        <v>4</v>
      </c>
      <c r="G16" s="4"/>
      <c r="H16" s="4" t="s">
        <v>4</v>
      </c>
      <c r="I16" s="4"/>
      <c r="J16" s="4" t="s">
        <v>4</v>
      </c>
      <c r="K16" s="6">
        <v>1500000</v>
      </c>
      <c r="L16" s="4" t="s">
        <v>4</v>
      </c>
      <c r="M16" s="4" t="s">
        <v>4</v>
      </c>
    </row>
    <row r="17" spans="1:13" x14ac:dyDescent="0.25">
      <c r="A17" s="2" t="s">
        <v>1439</v>
      </c>
      <c r="B17" s="6">
        <v>-38000</v>
      </c>
      <c r="C17" s="4"/>
      <c r="D17" s="6">
        <v>-10628000</v>
      </c>
      <c r="E17" s="4"/>
      <c r="F17" s="4" t="s">
        <v>4</v>
      </c>
      <c r="G17" s="4"/>
      <c r="H17" s="4" t="s">
        <v>4</v>
      </c>
      <c r="I17" s="4"/>
      <c r="J17" s="4" t="s">
        <v>4</v>
      </c>
      <c r="K17" s="6">
        <v>38000</v>
      </c>
      <c r="L17" s="4" t="s">
        <v>4</v>
      </c>
      <c r="M17" s="4" t="s">
        <v>4</v>
      </c>
    </row>
    <row r="18" spans="1:13" ht="30" x14ac:dyDescent="0.25">
      <c r="A18" s="2" t="s">
        <v>1440</v>
      </c>
      <c r="B18" s="4" t="s">
        <v>4</v>
      </c>
      <c r="C18" s="4"/>
      <c r="D18" s="4" t="s">
        <v>4</v>
      </c>
      <c r="E18" s="4"/>
      <c r="F18" s="4" t="s">
        <v>4</v>
      </c>
      <c r="G18" s="4"/>
      <c r="H18" s="4" t="s">
        <v>4</v>
      </c>
      <c r="I18" s="4"/>
      <c r="J18" s="4" t="s">
        <v>4</v>
      </c>
      <c r="K18" s="132">
        <v>1.0999999999999999E-2</v>
      </c>
      <c r="L18" s="4" t="s">
        <v>4</v>
      </c>
      <c r="M18" s="4" t="s">
        <v>4</v>
      </c>
    </row>
    <row r="19" spans="1:13" x14ac:dyDescent="0.25">
      <c r="A19" s="2" t="s">
        <v>1441</v>
      </c>
      <c r="B19" s="4" t="s">
        <v>4</v>
      </c>
      <c r="C19" s="4"/>
      <c r="D19" s="4" t="s">
        <v>4</v>
      </c>
      <c r="E19" s="4"/>
      <c r="F19" s="4" t="s">
        <v>4</v>
      </c>
      <c r="G19" s="4"/>
      <c r="H19" s="4" t="s">
        <v>4</v>
      </c>
      <c r="I19" s="4"/>
      <c r="J19" s="4" t="s">
        <v>4</v>
      </c>
      <c r="K19" s="8">
        <v>4500000</v>
      </c>
      <c r="L19" s="8">
        <v>2800000</v>
      </c>
      <c r="M19" s="4" t="s">
        <v>4</v>
      </c>
    </row>
    <row r="20" spans="1:13" x14ac:dyDescent="0.25">
      <c r="A20" s="14"/>
      <c r="B20" s="14"/>
      <c r="C20" s="14"/>
      <c r="D20" s="14"/>
      <c r="E20" s="14"/>
      <c r="F20" s="14"/>
      <c r="G20" s="14"/>
      <c r="H20" s="14"/>
      <c r="I20" s="14"/>
      <c r="J20" s="14"/>
      <c r="K20" s="14"/>
      <c r="L20" s="14"/>
      <c r="M20" s="14"/>
    </row>
    <row r="21" spans="1:13" ht="75" customHeight="1" x14ac:dyDescent="0.25">
      <c r="A21" s="2" t="s">
        <v>1385</v>
      </c>
      <c r="B21" s="13" t="s">
        <v>1442</v>
      </c>
      <c r="C21" s="13"/>
      <c r="D21" s="13"/>
      <c r="E21" s="13"/>
      <c r="F21" s="13"/>
      <c r="G21" s="13"/>
      <c r="H21" s="13"/>
      <c r="I21" s="13"/>
      <c r="J21" s="13"/>
      <c r="K21" s="13"/>
      <c r="L21" s="13"/>
      <c r="M21" s="13"/>
    </row>
    <row r="22" spans="1:13" ht="75" customHeight="1" x14ac:dyDescent="0.25">
      <c r="A22" s="2" t="s">
        <v>1388</v>
      </c>
      <c r="B22" s="13" t="s">
        <v>1443</v>
      </c>
      <c r="C22" s="13"/>
      <c r="D22" s="13"/>
      <c r="E22" s="13"/>
      <c r="F22" s="13"/>
      <c r="G22" s="13"/>
      <c r="H22" s="13"/>
      <c r="I22" s="13"/>
      <c r="J22" s="13"/>
      <c r="K22" s="13"/>
      <c r="L22" s="13"/>
      <c r="M22" s="13"/>
    </row>
    <row r="23" spans="1:13" ht="30" customHeight="1" x14ac:dyDescent="0.25">
      <c r="A23" s="2" t="s">
        <v>1390</v>
      </c>
      <c r="B23" s="13" t="s">
        <v>1444</v>
      </c>
      <c r="C23" s="13"/>
      <c r="D23" s="13"/>
      <c r="E23" s="13"/>
      <c r="F23" s="13"/>
      <c r="G23" s="13"/>
      <c r="H23" s="13"/>
      <c r="I23" s="13"/>
      <c r="J23" s="13"/>
      <c r="K23" s="13"/>
      <c r="L23" s="13"/>
      <c r="M23" s="13"/>
    </row>
    <row r="24" spans="1:13" ht="105" customHeight="1" x14ac:dyDescent="0.25">
      <c r="A24" s="2" t="s">
        <v>1395</v>
      </c>
      <c r="B24" s="13" t="s">
        <v>1445</v>
      </c>
      <c r="C24" s="13"/>
      <c r="D24" s="13"/>
      <c r="E24" s="13"/>
      <c r="F24" s="13"/>
      <c r="G24" s="13"/>
      <c r="H24" s="13"/>
      <c r="I24" s="13"/>
      <c r="J24" s="13"/>
      <c r="K24" s="13"/>
      <c r="L24" s="13"/>
      <c r="M24" s="13"/>
    </row>
  </sheetData>
  <mergeCells count="15">
    <mergeCell ref="A20:M20"/>
    <mergeCell ref="B21:M21"/>
    <mergeCell ref="B22:M22"/>
    <mergeCell ref="B23:M23"/>
    <mergeCell ref="B24:M24"/>
    <mergeCell ref="B1:I1"/>
    <mergeCell ref="K1:L1"/>
    <mergeCell ref="B2:C4"/>
    <mergeCell ref="D2:E4"/>
    <mergeCell ref="F2:G2"/>
    <mergeCell ref="F3:G3"/>
    <mergeCell ref="F4:G4"/>
    <mergeCell ref="H2:I2"/>
    <mergeCell ref="H3:I3"/>
    <mergeCell ref="H4:I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446</v>
      </c>
      <c r="B1" s="7" t="s">
        <v>2</v>
      </c>
      <c r="C1" s="7"/>
      <c r="D1" s="7" t="s">
        <v>29</v>
      </c>
      <c r="E1" s="7"/>
    </row>
    <row r="2" spans="1:5" ht="30" x14ac:dyDescent="0.25">
      <c r="A2" s="1" t="s">
        <v>28</v>
      </c>
      <c r="B2" s="7"/>
      <c r="C2" s="7"/>
      <c r="D2" s="7"/>
      <c r="E2" s="7"/>
    </row>
    <row r="3" spans="1:5" x14ac:dyDescent="0.25">
      <c r="A3" s="2" t="s">
        <v>1365</v>
      </c>
      <c r="B3" s="4" t="s">
        <v>4</v>
      </c>
      <c r="C3" s="4"/>
      <c r="D3" s="4" t="s">
        <v>4</v>
      </c>
      <c r="E3" s="4"/>
    </row>
    <row r="4" spans="1:5" x14ac:dyDescent="0.25">
      <c r="A4" s="3" t="s">
        <v>1432</v>
      </c>
      <c r="B4" s="4" t="s">
        <v>4</v>
      </c>
      <c r="C4" s="4"/>
      <c r="D4" s="4" t="s">
        <v>4</v>
      </c>
      <c r="E4" s="4"/>
    </row>
    <row r="5" spans="1:5" x14ac:dyDescent="0.25">
      <c r="A5" s="2" t="s">
        <v>342</v>
      </c>
      <c r="B5" s="8">
        <v>156751</v>
      </c>
      <c r="C5" s="4"/>
      <c r="D5" s="8">
        <v>123617</v>
      </c>
      <c r="E5" s="4"/>
    </row>
    <row r="6" spans="1:5" ht="30" x14ac:dyDescent="0.25">
      <c r="A6" s="2" t="s">
        <v>343</v>
      </c>
      <c r="B6" s="6">
        <v>-156751</v>
      </c>
      <c r="C6" s="4"/>
      <c r="D6" s="6">
        <v>-123617</v>
      </c>
      <c r="E6" s="4"/>
    </row>
    <row r="7" spans="1:5" ht="17.25" x14ac:dyDescent="0.25">
      <c r="A7" s="2" t="s">
        <v>347</v>
      </c>
      <c r="B7" s="4" t="s">
        <v>51</v>
      </c>
      <c r="C7" s="133" t="s">
        <v>1385</v>
      </c>
      <c r="D7" s="4" t="s">
        <v>51</v>
      </c>
      <c r="E7" s="133" t="s">
        <v>1385</v>
      </c>
    </row>
    <row r="8" spans="1:5" x14ac:dyDescent="0.25">
      <c r="A8" s="14"/>
      <c r="B8" s="14"/>
      <c r="C8" s="14"/>
      <c r="D8" s="14"/>
      <c r="E8" s="14"/>
    </row>
    <row r="9" spans="1:5" ht="165" customHeight="1" x14ac:dyDescent="0.25">
      <c r="A9" s="2" t="s">
        <v>1385</v>
      </c>
      <c r="B9" s="13" t="s">
        <v>1442</v>
      </c>
      <c r="C9" s="13"/>
      <c r="D9" s="13"/>
      <c r="E9" s="13"/>
    </row>
  </sheetData>
  <mergeCells count="4">
    <mergeCell ref="B1:C2"/>
    <mergeCell ref="D1:E2"/>
    <mergeCell ref="A8:E8"/>
    <mergeCell ref="B9:E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7.42578125" customWidth="1"/>
    <col min="3" max="3" width="3.7109375" customWidth="1"/>
    <col min="4" max="4" width="17.42578125" customWidth="1"/>
    <col min="5" max="5" width="3.7109375" customWidth="1"/>
    <col min="6" max="6" width="32.42578125" customWidth="1"/>
    <col min="7" max="7" width="7" customWidth="1"/>
    <col min="8" max="9" width="36.5703125" customWidth="1"/>
    <col min="10" max="10" width="9" customWidth="1"/>
    <col min="11" max="11" width="36.5703125" customWidth="1"/>
    <col min="12" max="12" width="8.42578125" customWidth="1"/>
    <col min="13" max="13" width="30.42578125" customWidth="1"/>
    <col min="14" max="14" width="7.28515625" customWidth="1"/>
    <col min="15" max="15" width="31.140625" customWidth="1"/>
    <col min="16" max="16" width="6.7109375" customWidth="1"/>
    <col min="17" max="18" width="24" customWidth="1"/>
  </cols>
  <sheetData>
    <row r="1" spans="1:18" ht="15" customHeight="1" x14ac:dyDescent="0.25">
      <c r="A1" s="1" t="s">
        <v>1447</v>
      </c>
      <c r="B1" s="7" t="s">
        <v>2</v>
      </c>
      <c r="C1" s="7"/>
      <c r="D1" s="7" t="s">
        <v>29</v>
      </c>
      <c r="E1" s="7"/>
      <c r="F1" s="7" t="s">
        <v>2</v>
      </c>
      <c r="G1" s="7"/>
      <c r="H1" s="1" t="s">
        <v>1449</v>
      </c>
      <c r="I1" s="7" t="s">
        <v>2</v>
      </c>
      <c r="J1" s="7"/>
      <c r="K1" s="7" t="s">
        <v>29</v>
      </c>
      <c r="L1" s="7"/>
      <c r="M1" s="7" t="s">
        <v>2</v>
      </c>
      <c r="N1" s="7"/>
      <c r="O1" s="7" t="s">
        <v>29</v>
      </c>
      <c r="P1" s="7"/>
      <c r="Q1" s="1" t="s">
        <v>2</v>
      </c>
      <c r="R1" s="1" t="s">
        <v>29</v>
      </c>
    </row>
    <row r="2" spans="1:18" ht="30" x14ac:dyDescent="0.25">
      <c r="A2" s="1" t="s">
        <v>1429</v>
      </c>
      <c r="B2" s="7"/>
      <c r="C2" s="7"/>
      <c r="D2" s="7"/>
      <c r="E2" s="7"/>
      <c r="F2" s="7" t="s">
        <v>1448</v>
      </c>
      <c r="G2" s="7"/>
      <c r="H2" s="1" t="s">
        <v>1448</v>
      </c>
      <c r="I2" s="7" t="s">
        <v>1450</v>
      </c>
      <c r="J2" s="7"/>
      <c r="K2" s="7" t="s">
        <v>1450</v>
      </c>
      <c r="L2" s="7"/>
      <c r="M2" s="7" t="s">
        <v>1451</v>
      </c>
      <c r="N2" s="7"/>
      <c r="O2" s="7" t="s">
        <v>1451</v>
      </c>
      <c r="P2" s="7"/>
      <c r="Q2" s="1" t="s">
        <v>1452</v>
      </c>
      <c r="R2" s="1" t="s">
        <v>1452</v>
      </c>
    </row>
    <row r="3" spans="1:18" ht="30" x14ac:dyDescent="0.25">
      <c r="A3" s="3" t="s">
        <v>1453</v>
      </c>
      <c r="B3" s="4" t="s">
        <v>4</v>
      </c>
      <c r="C3" s="4"/>
      <c r="D3" s="4" t="s">
        <v>4</v>
      </c>
      <c r="E3" s="4"/>
      <c r="F3" s="4" t="s">
        <v>4</v>
      </c>
      <c r="G3" s="4"/>
      <c r="H3" s="4" t="s">
        <v>4</v>
      </c>
      <c r="I3" s="4" t="s">
        <v>4</v>
      </c>
      <c r="J3" s="4"/>
      <c r="K3" s="4" t="s">
        <v>4</v>
      </c>
      <c r="L3" s="4"/>
      <c r="M3" s="4" t="s">
        <v>4</v>
      </c>
      <c r="N3" s="4"/>
      <c r="O3" s="4" t="s">
        <v>4</v>
      </c>
      <c r="P3" s="4"/>
      <c r="Q3" s="4" t="s">
        <v>4</v>
      </c>
      <c r="R3" s="4" t="s">
        <v>4</v>
      </c>
    </row>
    <row r="4" spans="1:18" ht="30" x14ac:dyDescent="0.25">
      <c r="A4" s="2" t="s">
        <v>1454</v>
      </c>
      <c r="B4" s="4" t="s">
        <v>4</v>
      </c>
      <c r="C4" s="4"/>
      <c r="D4" s="4" t="s">
        <v>4</v>
      </c>
      <c r="E4" s="4"/>
      <c r="F4" s="132">
        <v>1.4E-2</v>
      </c>
      <c r="G4" s="133" t="s">
        <v>1385</v>
      </c>
      <c r="H4" s="4" t="s">
        <v>4</v>
      </c>
      <c r="I4" s="132">
        <v>0.19900000000000001</v>
      </c>
      <c r="J4" s="133" t="s">
        <v>1388</v>
      </c>
      <c r="K4" s="132">
        <v>0.19900000000000001</v>
      </c>
      <c r="L4" s="133" t="s">
        <v>1388</v>
      </c>
      <c r="M4" s="132">
        <v>0.107</v>
      </c>
      <c r="N4" s="133" t="s">
        <v>1390</v>
      </c>
      <c r="O4" s="132">
        <v>0.109</v>
      </c>
      <c r="P4" s="133" t="s">
        <v>1390</v>
      </c>
      <c r="Q4" s="4" t="s">
        <v>4</v>
      </c>
      <c r="R4" s="4" t="s">
        <v>4</v>
      </c>
    </row>
    <row r="5" spans="1:18" ht="30" x14ac:dyDescent="0.25">
      <c r="A5" s="2" t="s">
        <v>1455</v>
      </c>
      <c r="B5" s="8">
        <v>33020000</v>
      </c>
      <c r="C5" s="4"/>
      <c r="D5" s="8">
        <v>47964000</v>
      </c>
      <c r="E5" s="4"/>
      <c r="F5" s="8">
        <v>17938000</v>
      </c>
      <c r="G5" s="133" t="s">
        <v>1385</v>
      </c>
      <c r="H5" s="4" t="s">
        <v>4</v>
      </c>
      <c r="I5" s="8">
        <v>8727000</v>
      </c>
      <c r="J5" s="133" t="s">
        <v>1388</v>
      </c>
      <c r="K5" s="8">
        <v>27911000</v>
      </c>
      <c r="L5" s="133" t="s">
        <v>1388</v>
      </c>
      <c r="M5" s="8">
        <v>6259000</v>
      </c>
      <c r="N5" s="133" t="s">
        <v>1390</v>
      </c>
      <c r="O5" s="8">
        <v>19957000</v>
      </c>
      <c r="P5" s="133" t="s">
        <v>1390</v>
      </c>
      <c r="Q5" s="8">
        <v>96000</v>
      </c>
      <c r="R5" s="8">
        <v>96000</v>
      </c>
    </row>
    <row r="6" spans="1:18" ht="30" x14ac:dyDescent="0.25">
      <c r="A6" s="2" t="s">
        <v>1456</v>
      </c>
      <c r="B6" s="6">
        <v>717000</v>
      </c>
      <c r="C6" s="4"/>
      <c r="D6" s="6">
        <v>15941000</v>
      </c>
      <c r="E6" s="4"/>
      <c r="F6" s="6">
        <v>729000</v>
      </c>
      <c r="G6" s="133" t="s">
        <v>1385</v>
      </c>
      <c r="H6" s="4" t="s">
        <v>4</v>
      </c>
      <c r="I6" s="4" t="s">
        <v>4</v>
      </c>
      <c r="J6" s="4"/>
      <c r="K6" s="6">
        <v>18925000</v>
      </c>
      <c r="L6" s="133" t="s">
        <v>1388</v>
      </c>
      <c r="M6" s="4" t="s">
        <v>4</v>
      </c>
      <c r="N6" s="4"/>
      <c r="O6" s="6">
        <v>-3202000</v>
      </c>
      <c r="P6" s="133" t="s">
        <v>1390</v>
      </c>
      <c r="Q6" s="6">
        <v>-12000</v>
      </c>
      <c r="R6" s="6">
        <v>218000</v>
      </c>
    </row>
    <row r="7" spans="1:18" ht="17.25" x14ac:dyDescent="0.25">
      <c r="A7" s="2" t="s">
        <v>352</v>
      </c>
      <c r="B7" s="6">
        <v>33737000</v>
      </c>
      <c r="C7" s="133" t="s">
        <v>1395</v>
      </c>
      <c r="D7" s="6">
        <v>63905000</v>
      </c>
      <c r="E7" s="133" t="s">
        <v>1395</v>
      </c>
      <c r="F7" s="6">
        <v>18667000</v>
      </c>
      <c r="G7" s="133" t="s">
        <v>1385</v>
      </c>
      <c r="H7" s="4" t="s">
        <v>4</v>
      </c>
      <c r="I7" s="6">
        <v>8727000</v>
      </c>
      <c r="J7" s="133" t="s">
        <v>1388</v>
      </c>
      <c r="K7" s="6">
        <v>46836000</v>
      </c>
      <c r="L7" s="133" t="s">
        <v>1388</v>
      </c>
      <c r="M7" s="6">
        <v>6259000</v>
      </c>
      <c r="N7" s="133" t="s">
        <v>1390</v>
      </c>
      <c r="O7" s="6">
        <v>16755000</v>
      </c>
      <c r="P7" s="133" t="s">
        <v>1390</v>
      </c>
      <c r="Q7" s="6">
        <v>84000</v>
      </c>
      <c r="R7" s="6">
        <v>314000</v>
      </c>
    </row>
    <row r="8" spans="1:18" ht="30" x14ac:dyDescent="0.25">
      <c r="A8" s="2" t="s">
        <v>1457</v>
      </c>
      <c r="B8" s="4" t="s">
        <v>4</v>
      </c>
      <c r="C8" s="4"/>
      <c r="D8" s="4" t="s">
        <v>4</v>
      </c>
      <c r="E8" s="4"/>
      <c r="F8" s="4" t="s">
        <v>4</v>
      </c>
      <c r="G8" s="4"/>
      <c r="H8" s="4">
        <v>3.7</v>
      </c>
      <c r="I8" s="4" t="s">
        <v>4</v>
      </c>
      <c r="J8" s="4"/>
      <c r="K8" s="4" t="s">
        <v>4</v>
      </c>
      <c r="L8" s="4"/>
      <c r="M8" s="4" t="s">
        <v>4</v>
      </c>
      <c r="N8" s="4"/>
      <c r="O8" s="4" t="s">
        <v>4</v>
      </c>
      <c r="P8" s="4"/>
      <c r="Q8" s="4" t="s">
        <v>4</v>
      </c>
      <c r="R8" s="4" t="s">
        <v>4</v>
      </c>
    </row>
    <row r="9" spans="1:18" x14ac:dyDescent="0.25">
      <c r="A9" s="2" t="s">
        <v>1458</v>
      </c>
      <c r="B9" s="4" t="s">
        <v>4</v>
      </c>
      <c r="C9" s="4"/>
      <c r="D9" s="4" t="s">
        <v>4</v>
      </c>
      <c r="E9" s="4"/>
      <c r="F9" s="4" t="s">
        <v>4</v>
      </c>
      <c r="G9" s="4"/>
      <c r="H9" s="4" t="s">
        <v>4</v>
      </c>
      <c r="I9" s="6">
        <v>19200000</v>
      </c>
      <c r="J9" s="4"/>
      <c r="K9" s="4" t="s">
        <v>4</v>
      </c>
      <c r="L9" s="4"/>
      <c r="M9" s="6">
        <v>13700000</v>
      </c>
      <c r="N9" s="4"/>
      <c r="O9" s="4" t="s">
        <v>51</v>
      </c>
      <c r="P9" s="4"/>
      <c r="Q9" s="4" t="s">
        <v>4</v>
      </c>
      <c r="R9" s="4" t="s">
        <v>4</v>
      </c>
    </row>
    <row r="10" spans="1:18" x14ac:dyDescent="0.25">
      <c r="A10" s="2" t="s">
        <v>1459</v>
      </c>
      <c r="B10" s="4" t="s">
        <v>4</v>
      </c>
      <c r="C10" s="4"/>
      <c r="D10" s="4" t="s">
        <v>4</v>
      </c>
      <c r="E10" s="4"/>
      <c r="F10" s="4" t="s">
        <v>4</v>
      </c>
      <c r="G10" s="4"/>
      <c r="H10" s="4" t="s">
        <v>4</v>
      </c>
      <c r="I10" s="4" t="s">
        <v>4</v>
      </c>
      <c r="J10" s="4"/>
      <c r="K10" s="4">
        <v>17.600000000000001</v>
      </c>
      <c r="L10" s="4"/>
      <c r="M10" s="4" t="s">
        <v>4</v>
      </c>
      <c r="N10" s="4"/>
      <c r="O10" s="4" t="s">
        <v>4</v>
      </c>
      <c r="P10" s="4"/>
      <c r="Q10" s="4" t="s">
        <v>4</v>
      </c>
      <c r="R10" s="4" t="s">
        <v>4</v>
      </c>
    </row>
    <row r="11" spans="1:18" x14ac:dyDescent="0.25">
      <c r="A11" s="2" t="s">
        <v>1460</v>
      </c>
      <c r="B11" s="4" t="s">
        <v>4</v>
      </c>
      <c r="C11" s="4"/>
      <c r="D11" s="4" t="s">
        <v>4</v>
      </c>
      <c r="E11" s="4"/>
      <c r="F11" s="4" t="s">
        <v>4</v>
      </c>
      <c r="G11" s="4"/>
      <c r="H11" s="4" t="s">
        <v>4</v>
      </c>
      <c r="I11" s="4" t="s">
        <v>4</v>
      </c>
      <c r="J11" s="4"/>
      <c r="K11" s="8">
        <v>7600000</v>
      </c>
      <c r="L11" s="4"/>
      <c r="M11" s="4" t="s">
        <v>4</v>
      </c>
      <c r="N11" s="4"/>
      <c r="O11" s="4" t="s">
        <v>4</v>
      </c>
      <c r="P11" s="4"/>
      <c r="Q11" s="4" t="s">
        <v>4</v>
      </c>
      <c r="R11" s="4" t="s">
        <v>4</v>
      </c>
    </row>
    <row r="12" spans="1:18" x14ac:dyDescent="0.25">
      <c r="A12" s="14"/>
      <c r="B12" s="14"/>
      <c r="C12" s="14"/>
      <c r="D12" s="14"/>
      <c r="E12" s="14"/>
      <c r="F12" s="14"/>
      <c r="G12" s="14"/>
      <c r="H12" s="14"/>
      <c r="I12" s="14"/>
      <c r="J12" s="14"/>
      <c r="K12" s="14"/>
      <c r="L12" s="14"/>
      <c r="M12" s="14"/>
      <c r="N12" s="14"/>
      <c r="O12" s="14"/>
      <c r="P12" s="14"/>
      <c r="Q12" s="14"/>
      <c r="R12" s="14"/>
    </row>
    <row r="13" spans="1:18" ht="15" customHeight="1" x14ac:dyDescent="0.25">
      <c r="A13" s="2" t="s">
        <v>1385</v>
      </c>
      <c r="B13" s="13" t="s">
        <v>1461</v>
      </c>
      <c r="C13" s="13"/>
      <c r="D13" s="13"/>
      <c r="E13" s="13"/>
      <c r="F13" s="13"/>
      <c r="G13" s="13"/>
      <c r="H13" s="13"/>
      <c r="I13" s="13"/>
      <c r="J13" s="13"/>
      <c r="K13" s="13"/>
      <c r="L13" s="13"/>
      <c r="M13" s="13"/>
      <c r="N13" s="13"/>
      <c r="O13" s="13"/>
      <c r="P13" s="13"/>
      <c r="Q13" s="13"/>
      <c r="R13" s="13"/>
    </row>
    <row r="14" spans="1:18" ht="15" customHeight="1" x14ac:dyDescent="0.25">
      <c r="A14" s="2" t="s">
        <v>1388</v>
      </c>
      <c r="B14" s="13" t="s">
        <v>1462</v>
      </c>
      <c r="C14" s="13"/>
      <c r="D14" s="13"/>
      <c r="E14" s="13"/>
      <c r="F14" s="13"/>
      <c r="G14" s="13"/>
      <c r="H14" s="13"/>
      <c r="I14" s="13"/>
      <c r="J14" s="13"/>
      <c r="K14" s="13"/>
      <c r="L14" s="13"/>
      <c r="M14" s="13"/>
      <c r="N14" s="13"/>
      <c r="O14" s="13"/>
      <c r="P14" s="13"/>
      <c r="Q14" s="13"/>
      <c r="R14" s="13"/>
    </row>
    <row r="15" spans="1:18" ht="15" customHeight="1" x14ac:dyDescent="0.25">
      <c r="A15" s="2" t="s">
        <v>1390</v>
      </c>
      <c r="B15" s="13" t="s">
        <v>1463</v>
      </c>
      <c r="C15" s="13"/>
      <c r="D15" s="13"/>
      <c r="E15" s="13"/>
      <c r="F15" s="13"/>
      <c r="G15" s="13"/>
      <c r="H15" s="13"/>
      <c r="I15" s="13"/>
      <c r="J15" s="13"/>
      <c r="K15" s="13"/>
      <c r="L15" s="13"/>
      <c r="M15" s="13"/>
      <c r="N15" s="13"/>
      <c r="O15" s="13"/>
      <c r="P15" s="13"/>
      <c r="Q15" s="13"/>
      <c r="R15" s="13"/>
    </row>
    <row r="16" spans="1:18" ht="60" customHeight="1" x14ac:dyDescent="0.25">
      <c r="A16" s="2" t="s">
        <v>1395</v>
      </c>
      <c r="B16" s="13" t="s">
        <v>1443</v>
      </c>
      <c r="C16" s="13"/>
      <c r="D16" s="13"/>
      <c r="E16" s="13"/>
      <c r="F16" s="13"/>
      <c r="G16" s="13"/>
      <c r="H16" s="13"/>
      <c r="I16" s="13"/>
      <c r="J16" s="13"/>
      <c r="K16" s="13"/>
      <c r="L16" s="13"/>
      <c r="M16" s="13"/>
      <c r="N16" s="13"/>
      <c r="O16" s="13"/>
      <c r="P16" s="13"/>
      <c r="Q16" s="13"/>
      <c r="R16" s="13"/>
    </row>
  </sheetData>
  <mergeCells count="17">
    <mergeCell ref="A12:R12"/>
    <mergeCell ref="B13:R13"/>
    <mergeCell ref="B14:R14"/>
    <mergeCell ref="B15:R15"/>
    <mergeCell ref="B16:R16"/>
    <mergeCell ref="K1:L1"/>
    <mergeCell ref="K2:L2"/>
    <mergeCell ref="M1:N1"/>
    <mergeCell ref="M2:N2"/>
    <mergeCell ref="O1:P1"/>
    <mergeCell ref="O2:P2"/>
    <mergeCell ref="B1:C2"/>
    <mergeCell ref="D1:E2"/>
    <mergeCell ref="F1:G1"/>
    <mergeCell ref="F2:G2"/>
    <mergeCell ref="I1:J1"/>
    <mergeCell ref="I2:J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28515625" customWidth="1"/>
    <col min="3" max="3" width="18.85546875" customWidth="1"/>
    <col min="4" max="4" width="4.140625" customWidth="1"/>
    <col min="5" max="5" width="18.85546875" customWidth="1"/>
    <col min="6" max="6" width="4.140625" customWidth="1"/>
    <col min="7" max="8" width="36.5703125" customWidth="1"/>
    <col min="9" max="9" width="34.85546875" customWidth="1"/>
    <col min="10" max="10" width="7.7109375" customWidth="1"/>
    <col min="11" max="11" width="34.85546875" customWidth="1"/>
    <col min="12" max="12" width="7.7109375" customWidth="1"/>
    <col min="13" max="14" width="26" customWidth="1"/>
  </cols>
  <sheetData>
    <row r="1" spans="1:14" ht="15" customHeight="1" x14ac:dyDescent="0.25">
      <c r="A1" s="1" t="s">
        <v>1464</v>
      </c>
      <c r="B1" s="1" t="s">
        <v>1416</v>
      </c>
      <c r="C1" s="7"/>
      <c r="D1" s="7"/>
      <c r="E1" s="7"/>
      <c r="F1" s="7"/>
      <c r="G1" s="7" t="s">
        <v>1416</v>
      </c>
      <c r="H1" s="7"/>
      <c r="I1" s="7"/>
      <c r="J1" s="7"/>
      <c r="K1" s="7"/>
      <c r="L1" s="7"/>
      <c r="M1" s="1"/>
      <c r="N1" s="1"/>
    </row>
    <row r="2" spans="1:14" ht="30" x14ac:dyDescent="0.25">
      <c r="A2" s="1" t="s">
        <v>1429</v>
      </c>
      <c r="B2" s="7" t="s">
        <v>1465</v>
      </c>
      <c r="C2" s="7" t="s">
        <v>2</v>
      </c>
      <c r="D2" s="7"/>
      <c r="E2" s="7" t="s">
        <v>29</v>
      </c>
      <c r="F2" s="7"/>
      <c r="G2" s="1" t="s">
        <v>1466</v>
      </c>
      <c r="H2" s="1" t="s">
        <v>1467</v>
      </c>
      <c r="I2" s="7" t="s">
        <v>2</v>
      </c>
      <c r="J2" s="7"/>
      <c r="K2" s="7" t="s">
        <v>29</v>
      </c>
      <c r="L2" s="7"/>
      <c r="M2" s="1" t="s">
        <v>2</v>
      </c>
      <c r="N2" s="1" t="s">
        <v>29</v>
      </c>
    </row>
    <row r="3" spans="1:14" ht="15" customHeight="1" x14ac:dyDescent="0.25">
      <c r="A3" s="1"/>
      <c r="B3" s="7"/>
      <c r="C3" s="7"/>
      <c r="D3" s="7"/>
      <c r="E3" s="7"/>
      <c r="F3" s="7"/>
      <c r="G3" s="1" t="s">
        <v>1448</v>
      </c>
      <c r="H3" s="1" t="s">
        <v>1448</v>
      </c>
      <c r="I3" s="7" t="s">
        <v>1448</v>
      </c>
      <c r="J3" s="7"/>
      <c r="K3" s="7" t="s">
        <v>1448</v>
      </c>
      <c r="L3" s="7"/>
      <c r="M3" s="1" t="s">
        <v>1452</v>
      </c>
      <c r="N3" s="1" t="s">
        <v>1452</v>
      </c>
    </row>
    <row r="4" spans="1:14" ht="30" x14ac:dyDescent="0.25">
      <c r="A4" s="2" t="s">
        <v>1468</v>
      </c>
      <c r="B4" s="4" t="s">
        <v>4</v>
      </c>
      <c r="C4" s="4" t="s">
        <v>4</v>
      </c>
      <c r="D4" s="4"/>
      <c r="E4" s="4" t="s">
        <v>4</v>
      </c>
      <c r="F4" s="4"/>
      <c r="G4" s="4" t="s">
        <v>4</v>
      </c>
      <c r="H4" s="4" t="s">
        <v>4</v>
      </c>
      <c r="I4" s="132">
        <v>0.11799999999999999</v>
      </c>
      <c r="J4" s="133" t="s">
        <v>1385</v>
      </c>
      <c r="K4" s="132">
        <v>8.7999999999999995E-2</v>
      </c>
      <c r="L4" s="133" t="s">
        <v>1385</v>
      </c>
      <c r="M4" s="4" t="s">
        <v>51</v>
      </c>
      <c r="N4" s="4" t="s">
        <v>51</v>
      </c>
    </row>
    <row r="5" spans="1:14" ht="30" x14ac:dyDescent="0.25">
      <c r="A5" s="2" t="s">
        <v>1469</v>
      </c>
      <c r="B5" s="4" t="s">
        <v>4</v>
      </c>
      <c r="C5" s="8">
        <v>16234000</v>
      </c>
      <c r="D5" s="133" t="s">
        <v>1388</v>
      </c>
      <c r="E5" s="8">
        <v>16234000</v>
      </c>
      <c r="F5" s="133" t="s">
        <v>1388</v>
      </c>
      <c r="G5" s="4" t="s">
        <v>4</v>
      </c>
      <c r="H5" s="4" t="s">
        <v>4</v>
      </c>
      <c r="I5" s="8">
        <v>16119000</v>
      </c>
      <c r="J5" s="133" t="s">
        <v>1385</v>
      </c>
      <c r="K5" s="8">
        <v>16119000</v>
      </c>
      <c r="L5" s="133" t="s">
        <v>1385</v>
      </c>
      <c r="M5" s="8">
        <v>115000</v>
      </c>
      <c r="N5" s="8">
        <v>115000</v>
      </c>
    </row>
    <row r="6" spans="1:14" x14ac:dyDescent="0.25">
      <c r="A6" s="2" t="s">
        <v>1470</v>
      </c>
      <c r="B6" s="4" t="s">
        <v>4</v>
      </c>
      <c r="C6" s="4" t="s">
        <v>4</v>
      </c>
      <c r="D6" s="4"/>
      <c r="E6" s="4" t="s">
        <v>4</v>
      </c>
      <c r="F6" s="4"/>
      <c r="G6" s="4" t="s">
        <v>4</v>
      </c>
      <c r="H6" s="4">
        <v>1.4</v>
      </c>
      <c r="I6" s="4" t="s">
        <v>4</v>
      </c>
      <c r="J6" s="4"/>
      <c r="K6" s="4" t="s">
        <v>4</v>
      </c>
      <c r="L6" s="4"/>
      <c r="M6" s="4" t="s">
        <v>4</v>
      </c>
      <c r="N6" s="4" t="s">
        <v>4</v>
      </c>
    </row>
    <row r="7" spans="1:14" x14ac:dyDescent="0.25">
      <c r="A7" s="2" t="s">
        <v>1438</v>
      </c>
      <c r="B7" s="4" t="s">
        <v>4</v>
      </c>
      <c r="C7" s="4" t="s">
        <v>4</v>
      </c>
      <c r="D7" s="4"/>
      <c r="E7" s="4" t="s">
        <v>4</v>
      </c>
      <c r="F7" s="4"/>
      <c r="G7" s="4" t="s">
        <v>4</v>
      </c>
      <c r="H7" s="6">
        <v>14000000</v>
      </c>
      <c r="I7" s="4" t="s">
        <v>4</v>
      </c>
      <c r="J7" s="4"/>
      <c r="K7" s="4" t="s">
        <v>4</v>
      </c>
      <c r="L7" s="4"/>
      <c r="M7" s="4" t="s">
        <v>4</v>
      </c>
      <c r="N7" s="4" t="s">
        <v>4</v>
      </c>
    </row>
    <row r="8" spans="1:14" x14ac:dyDescent="0.25">
      <c r="A8" s="2" t="s">
        <v>1439</v>
      </c>
      <c r="B8" s="4" t="s">
        <v>4</v>
      </c>
      <c r="C8" s="4" t="s">
        <v>4</v>
      </c>
      <c r="D8" s="4"/>
      <c r="E8" s="4" t="s">
        <v>4</v>
      </c>
      <c r="F8" s="4"/>
      <c r="G8" s="4" t="s">
        <v>4</v>
      </c>
      <c r="H8" s="8">
        <v>10600000</v>
      </c>
      <c r="I8" s="4" t="s">
        <v>4</v>
      </c>
      <c r="J8" s="4"/>
      <c r="K8" s="4" t="s">
        <v>4</v>
      </c>
      <c r="L8" s="4"/>
      <c r="M8" s="4" t="s">
        <v>4</v>
      </c>
      <c r="N8" s="4" t="s">
        <v>4</v>
      </c>
    </row>
    <row r="9" spans="1:14" ht="30" x14ac:dyDescent="0.25">
      <c r="A9" s="2" t="s">
        <v>1471</v>
      </c>
      <c r="B9" s="4" t="s">
        <v>4</v>
      </c>
      <c r="C9" s="4" t="s">
        <v>4</v>
      </c>
      <c r="D9" s="4"/>
      <c r="E9" s="4" t="s">
        <v>4</v>
      </c>
      <c r="F9" s="4"/>
      <c r="G9" s="4">
        <v>2.5</v>
      </c>
      <c r="H9" s="4" t="s">
        <v>4</v>
      </c>
      <c r="I9" s="4" t="s">
        <v>4</v>
      </c>
      <c r="J9" s="4"/>
      <c r="K9" s="4" t="s">
        <v>4</v>
      </c>
      <c r="L9" s="4"/>
      <c r="M9" s="4" t="s">
        <v>4</v>
      </c>
      <c r="N9" s="4" t="s">
        <v>4</v>
      </c>
    </row>
    <row r="10" spans="1:14" ht="60" x14ac:dyDescent="0.25">
      <c r="A10" s="2" t="s">
        <v>1472</v>
      </c>
      <c r="B10" s="4">
        <v>33.5</v>
      </c>
      <c r="C10" s="4" t="s">
        <v>4</v>
      </c>
      <c r="D10" s="4"/>
      <c r="E10" s="4" t="s">
        <v>4</v>
      </c>
      <c r="F10" s="4"/>
      <c r="G10" s="4" t="s">
        <v>4</v>
      </c>
      <c r="H10" s="4" t="s">
        <v>4</v>
      </c>
      <c r="I10" s="4" t="s">
        <v>4</v>
      </c>
      <c r="J10" s="4"/>
      <c r="K10" s="4" t="s">
        <v>4</v>
      </c>
      <c r="L10" s="4"/>
      <c r="M10" s="4" t="s">
        <v>4</v>
      </c>
      <c r="N10" s="4" t="s">
        <v>4</v>
      </c>
    </row>
    <row r="11" spans="1:14" x14ac:dyDescent="0.25">
      <c r="A11" s="14"/>
      <c r="B11" s="14"/>
      <c r="C11" s="14"/>
      <c r="D11" s="14"/>
      <c r="E11" s="14"/>
      <c r="F11" s="14"/>
      <c r="G11" s="14"/>
      <c r="H11" s="14"/>
      <c r="I11" s="14"/>
      <c r="J11" s="14"/>
      <c r="K11" s="14"/>
      <c r="L11" s="14"/>
      <c r="M11" s="14"/>
      <c r="N11" s="14"/>
    </row>
    <row r="12" spans="1:14" ht="15" customHeight="1" x14ac:dyDescent="0.25">
      <c r="A12" s="2" t="s">
        <v>1385</v>
      </c>
      <c r="B12" s="13" t="s">
        <v>1473</v>
      </c>
      <c r="C12" s="13"/>
      <c r="D12" s="13"/>
      <c r="E12" s="13"/>
      <c r="F12" s="13"/>
      <c r="G12" s="13"/>
      <c r="H12" s="13"/>
      <c r="I12" s="13"/>
      <c r="J12" s="13"/>
      <c r="K12" s="13"/>
      <c r="L12" s="13"/>
      <c r="M12" s="13"/>
      <c r="N12" s="13"/>
    </row>
    <row r="13" spans="1:14" ht="90" customHeight="1" x14ac:dyDescent="0.25">
      <c r="A13" s="2" t="s">
        <v>1388</v>
      </c>
      <c r="B13" s="13" t="s">
        <v>1445</v>
      </c>
      <c r="C13" s="13"/>
      <c r="D13" s="13"/>
      <c r="E13" s="13"/>
      <c r="F13" s="13"/>
      <c r="G13" s="13"/>
      <c r="H13" s="13"/>
      <c r="I13" s="13"/>
      <c r="J13" s="13"/>
      <c r="K13" s="13"/>
      <c r="L13" s="13"/>
      <c r="M13" s="13"/>
      <c r="N13" s="13"/>
    </row>
  </sheetData>
  <mergeCells count="15">
    <mergeCell ref="K2:L2"/>
    <mergeCell ref="K3:L3"/>
    <mergeCell ref="A11:N11"/>
    <mergeCell ref="B12:N12"/>
    <mergeCell ref="B13:N13"/>
    <mergeCell ref="C1:D1"/>
    <mergeCell ref="E1:F1"/>
    <mergeCell ref="G1:H1"/>
    <mergeCell ref="I1:J1"/>
    <mergeCell ref="K1:L1"/>
    <mergeCell ref="B2:B3"/>
    <mergeCell ref="C2:D3"/>
    <mergeCell ref="E2:F3"/>
    <mergeCell ref="I2:J2"/>
    <mergeCell ref="I3:J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474</v>
      </c>
      <c r="B1" s="7" t="s">
        <v>2</v>
      </c>
      <c r="C1" s="7"/>
      <c r="D1" s="7" t="s">
        <v>29</v>
      </c>
      <c r="E1" s="7"/>
    </row>
    <row r="2" spans="1:5" ht="30" x14ac:dyDescent="0.25">
      <c r="A2" s="1" t="s">
        <v>28</v>
      </c>
      <c r="B2" s="7"/>
      <c r="C2" s="7"/>
      <c r="D2" s="7"/>
      <c r="E2" s="7"/>
    </row>
    <row r="3" spans="1:5" ht="30" x14ac:dyDescent="0.25">
      <c r="A3" s="3" t="s">
        <v>1475</v>
      </c>
      <c r="B3" s="4" t="s">
        <v>4</v>
      </c>
      <c r="C3" s="4"/>
      <c r="D3" s="4" t="s">
        <v>4</v>
      </c>
      <c r="E3" s="4"/>
    </row>
    <row r="4" spans="1:5" x14ac:dyDescent="0.25">
      <c r="A4" s="2" t="s">
        <v>1053</v>
      </c>
      <c r="B4" s="8">
        <v>270612</v>
      </c>
      <c r="C4" s="4"/>
      <c r="D4" s="8">
        <v>317325</v>
      </c>
      <c r="E4" s="4"/>
    </row>
    <row r="5" spans="1:5" x14ac:dyDescent="0.25">
      <c r="A5" s="2" t="s">
        <v>1476</v>
      </c>
      <c r="B5" s="4" t="s">
        <v>4</v>
      </c>
      <c r="C5" s="4"/>
      <c r="D5" s="4" t="s">
        <v>4</v>
      </c>
      <c r="E5" s="4"/>
    </row>
    <row r="6" spans="1:5" ht="30" x14ac:dyDescent="0.25">
      <c r="A6" s="3" t="s">
        <v>1475</v>
      </c>
      <c r="B6" s="4" t="s">
        <v>4</v>
      </c>
      <c r="C6" s="4"/>
      <c r="D6" s="4" t="s">
        <v>4</v>
      </c>
      <c r="E6" s="4"/>
    </row>
    <row r="7" spans="1:5" ht="17.25" x14ac:dyDescent="0.25">
      <c r="A7" s="2" t="s">
        <v>1053</v>
      </c>
      <c r="B7" s="6">
        <v>153941</v>
      </c>
      <c r="C7" s="133" t="s">
        <v>1385</v>
      </c>
      <c r="D7" s="6">
        <v>136103</v>
      </c>
      <c r="E7" s="133" t="s">
        <v>1385</v>
      </c>
    </row>
    <row r="8" spans="1:5" x14ac:dyDescent="0.25">
      <c r="A8" s="2" t="s">
        <v>1477</v>
      </c>
      <c r="B8" s="4" t="s">
        <v>4</v>
      </c>
      <c r="C8" s="4"/>
      <c r="D8" s="4" t="s">
        <v>4</v>
      </c>
      <c r="E8" s="4"/>
    </row>
    <row r="9" spans="1:5" ht="30" x14ac:dyDescent="0.25">
      <c r="A9" s="3" t="s">
        <v>1475</v>
      </c>
      <c r="B9" s="4" t="s">
        <v>4</v>
      </c>
      <c r="C9" s="4"/>
      <c r="D9" s="4" t="s">
        <v>4</v>
      </c>
      <c r="E9" s="4"/>
    </row>
    <row r="10" spans="1:5" ht="17.25" x14ac:dyDescent="0.25">
      <c r="A10" s="2" t="s">
        <v>1053</v>
      </c>
      <c r="B10" s="6">
        <v>106531</v>
      </c>
      <c r="C10" s="133" t="s">
        <v>1385</v>
      </c>
      <c r="D10" s="6">
        <v>88348</v>
      </c>
      <c r="E10" s="133" t="s">
        <v>1385</v>
      </c>
    </row>
    <row r="11" spans="1:5" x14ac:dyDescent="0.25">
      <c r="A11" s="2" t="s">
        <v>1307</v>
      </c>
      <c r="B11" s="4" t="s">
        <v>4</v>
      </c>
      <c r="C11" s="4"/>
      <c r="D11" s="4" t="s">
        <v>4</v>
      </c>
      <c r="E11" s="4"/>
    </row>
    <row r="12" spans="1:5" ht="30" x14ac:dyDescent="0.25">
      <c r="A12" s="3" t="s">
        <v>1475</v>
      </c>
      <c r="B12" s="4" t="s">
        <v>4</v>
      </c>
      <c r="C12" s="4"/>
      <c r="D12" s="4" t="s">
        <v>4</v>
      </c>
      <c r="E12" s="4"/>
    </row>
    <row r="13" spans="1:5" ht="17.25" x14ac:dyDescent="0.25">
      <c r="A13" s="2" t="s">
        <v>1053</v>
      </c>
      <c r="B13" s="6">
        <v>10140</v>
      </c>
      <c r="C13" s="133" t="s">
        <v>1388</v>
      </c>
      <c r="D13" s="6">
        <v>32277</v>
      </c>
      <c r="E13" s="133" t="s">
        <v>1388</v>
      </c>
    </row>
    <row r="14" spans="1:5" x14ac:dyDescent="0.25">
      <c r="A14" s="2" t="s">
        <v>1478</v>
      </c>
      <c r="B14" s="4" t="s">
        <v>4</v>
      </c>
      <c r="C14" s="4"/>
      <c r="D14" s="4" t="s">
        <v>4</v>
      </c>
      <c r="E14" s="4"/>
    </row>
    <row r="15" spans="1:5" ht="30" x14ac:dyDescent="0.25">
      <c r="A15" s="3" t="s">
        <v>1475</v>
      </c>
      <c r="B15" s="4" t="s">
        <v>4</v>
      </c>
      <c r="C15" s="4"/>
      <c r="D15" s="4" t="s">
        <v>4</v>
      </c>
      <c r="E15" s="4"/>
    </row>
    <row r="16" spans="1:5" ht="17.25" x14ac:dyDescent="0.25">
      <c r="A16" s="2" t="s">
        <v>1053</v>
      </c>
      <c r="B16" s="4" t="s">
        <v>4</v>
      </c>
      <c r="C16" s="4"/>
      <c r="D16" s="6">
        <v>15627</v>
      </c>
      <c r="E16" s="133" t="s">
        <v>1390</v>
      </c>
    </row>
    <row r="17" spans="1:5" x14ac:dyDescent="0.25">
      <c r="A17" s="2" t="s">
        <v>1479</v>
      </c>
      <c r="B17" s="4" t="s">
        <v>4</v>
      </c>
      <c r="C17" s="4"/>
      <c r="D17" s="4" t="s">
        <v>4</v>
      </c>
      <c r="E17" s="4"/>
    </row>
    <row r="18" spans="1:5" ht="30" x14ac:dyDescent="0.25">
      <c r="A18" s="3" t="s">
        <v>1475</v>
      </c>
      <c r="B18" s="4" t="s">
        <v>4</v>
      </c>
      <c r="C18" s="4"/>
      <c r="D18" s="4" t="s">
        <v>4</v>
      </c>
      <c r="E18" s="4"/>
    </row>
    <row r="19" spans="1:5" x14ac:dyDescent="0.25">
      <c r="A19" s="2" t="s">
        <v>1053</v>
      </c>
      <c r="B19" s="4" t="s">
        <v>4</v>
      </c>
      <c r="C19" s="4"/>
      <c r="D19" s="8">
        <v>44970</v>
      </c>
      <c r="E19" s="4"/>
    </row>
    <row r="20" spans="1:5" x14ac:dyDescent="0.25">
      <c r="A20" s="14"/>
      <c r="B20" s="14"/>
      <c r="C20" s="14"/>
      <c r="D20" s="14"/>
      <c r="E20" s="14"/>
    </row>
    <row r="21" spans="1:5" ht="315" customHeight="1" x14ac:dyDescent="0.25">
      <c r="A21" s="2" t="s">
        <v>1385</v>
      </c>
      <c r="B21" s="13" t="s">
        <v>1480</v>
      </c>
      <c r="C21" s="13"/>
      <c r="D21" s="13"/>
      <c r="E21" s="13"/>
    </row>
    <row r="22" spans="1:5" ht="300" customHeight="1" x14ac:dyDescent="0.25">
      <c r="A22" s="2" t="s">
        <v>1388</v>
      </c>
      <c r="B22" s="13" t="s">
        <v>1481</v>
      </c>
      <c r="C22" s="13"/>
      <c r="D22" s="13"/>
      <c r="E22" s="13"/>
    </row>
    <row r="23" spans="1:5" ht="150" customHeight="1" x14ac:dyDescent="0.25">
      <c r="A23" s="2" t="s">
        <v>1390</v>
      </c>
      <c r="B23" s="13" t="s">
        <v>1482</v>
      </c>
      <c r="C23" s="13"/>
      <c r="D23" s="13"/>
      <c r="E23" s="13"/>
    </row>
  </sheetData>
  <mergeCells count="6">
    <mergeCell ref="B1:C2"/>
    <mergeCell ref="D1:E2"/>
    <mergeCell ref="A20:E20"/>
    <mergeCell ref="B21:E21"/>
    <mergeCell ref="B22:E22"/>
    <mergeCell ref="B23:E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26.28515625" bestFit="1" customWidth="1"/>
    <col min="10" max="10" width="21.85546875" bestFit="1" customWidth="1"/>
    <col min="11" max="16" width="36.5703125" bestFit="1" customWidth="1"/>
    <col min="17" max="17" width="26.28515625" bestFit="1" customWidth="1"/>
    <col min="18" max="20" width="27.42578125" bestFit="1" customWidth="1"/>
  </cols>
  <sheetData>
    <row r="1" spans="1:20" ht="15" customHeight="1" x14ac:dyDescent="0.25">
      <c r="A1" s="1" t="s">
        <v>1483</v>
      </c>
      <c r="B1" s="7" t="s">
        <v>1</v>
      </c>
      <c r="C1" s="7"/>
      <c r="D1" s="1"/>
      <c r="E1" s="1"/>
      <c r="F1" s="1"/>
      <c r="G1" s="1"/>
      <c r="H1" s="1" t="s">
        <v>1</v>
      </c>
      <c r="I1" s="1"/>
      <c r="J1" s="1" t="s">
        <v>1416</v>
      </c>
      <c r="K1" s="7" t="s">
        <v>1</v>
      </c>
      <c r="L1" s="7"/>
      <c r="M1" s="7"/>
      <c r="N1" s="7"/>
      <c r="O1" s="7"/>
      <c r="P1" s="7"/>
      <c r="Q1" s="7" t="s">
        <v>1416</v>
      </c>
      <c r="R1" s="7"/>
      <c r="S1" s="1" t="s">
        <v>1</v>
      </c>
      <c r="T1" s="1"/>
    </row>
    <row r="2" spans="1:20" ht="30" x14ac:dyDescent="0.25">
      <c r="A2" s="1" t="s">
        <v>1484</v>
      </c>
      <c r="B2" s="1" t="s">
        <v>2</v>
      </c>
      <c r="C2" s="1" t="s">
        <v>29</v>
      </c>
      <c r="D2" s="1" t="s">
        <v>1364</v>
      </c>
      <c r="E2" s="1" t="s">
        <v>1486</v>
      </c>
      <c r="F2" s="1" t="s">
        <v>1488</v>
      </c>
      <c r="G2" s="1" t="s">
        <v>1490</v>
      </c>
      <c r="H2" s="1" t="s">
        <v>2</v>
      </c>
      <c r="I2" s="1" t="s">
        <v>29</v>
      </c>
      <c r="J2" s="1" t="s">
        <v>1493</v>
      </c>
      <c r="K2" s="1" t="s">
        <v>2</v>
      </c>
      <c r="L2" s="1" t="s">
        <v>29</v>
      </c>
      <c r="M2" s="1" t="s">
        <v>2</v>
      </c>
      <c r="N2" s="1" t="s">
        <v>29</v>
      </c>
      <c r="O2" s="1" t="s">
        <v>2</v>
      </c>
      <c r="P2" s="1" t="s">
        <v>29</v>
      </c>
      <c r="Q2" s="1" t="s">
        <v>1495</v>
      </c>
      <c r="R2" s="1" t="s">
        <v>1496</v>
      </c>
      <c r="S2" s="1" t="s">
        <v>2</v>
      </c>
      <c r="T2" s="1" t="s">
        <v>1496</v>
      </c>
    </row>
    <row r="3" spans="1:20" ht="30" x14ac:dyDescent="0.25">
      <c r="A3" s="1"/>
      <c r="B3" s="1" t="s">
        <v>1485</v>
      </c>
      <c r="C3" s="1" t="s">
        <v>1485</v>
      </c>
      <c r="D3" s="1" t="s">
        <v>1485</v>
      </c>
      <c r="E3" s="1" t="s">
        <v>1487</v>
      </c>
      <c r="F3" s="1" t="s">
        <v>1489</v>
      </c>
      <c r="G3" s="1" t="s">
        <v>1491</v>
      </c>
      <c r="H3" s="1" t="s">
        <v>1307</v>
      </c>
      <c r="I3" s="1" t="s">
        <v>1307</v>
      </c>
      <c r="J3" s="1" t="s">
        <v>1477</v>
      </c>
      <c r="K3" s="1" t="s">
        <v>1494</v>
      </c>
      <c r="L3" s="1" t="s">
        <v>1494</v>
      </c>
      <c r="M3" s="1" t="s">
        <v>1494</v>
      </c>
      <c r="N3" s="1" t="s">
        <v>1494</v>
      </c>
      <c r="O3" s="1" t="s">
        <v>1494</v>
      </c>
      <c r="P3" s="1" t="s">
        <v>1494</v>
      </c>
      <c r="Q3" s="1" t="s">
        <v>1448</v>
      </c>
      <c r="R3" s="1" t="s">
        <v>1448</v>
      </c>
      <c r="S3" s="1" t="s">
        <v>1448</v>
      </c>
      <c r="T3" s="1" t="s">
        <v>1448</v>
      </c>
    </row>
    <row r="4" spans="1:20" ht="30" x14ac:dyDescent="0.25">
      <c r="A4" s="1"/>
      <c r="B4" s="1"/>
      <c r="C4" s="1"/>
      <c r="D4" s="1"/>
      <c r="E4" s="1" t="s">
        <v>1485</v>
      </c>
      <c r="F4" s="1" t="s">
        <v>1485</v>
      </c>
      <c r="G4" s="1"/>
      <c r="H4" s="1" t="s">
        <v>1485</v>
      </c>
      <c r="I4" s="1" t="s">
        <v>1485</v>
      </c>
      <c r="J4" s="1" t="s">
        <v>1485</v>
      </c>
      <c r="K4" s="1" t="s">
        <v>1487</v>
      </c>
      <c r="L4" s="1" t="s">
        <v>1487</v>
      </c>
      <c r="M4" s="1" t="s">
        <v>1307</v>
      </c>
      <c r="N4" s="1" t="s">
        <v>1307</v>
      </c>
      <c r="O4" s="1" t="s">
        <v>1477</v>
      </c>
      <c r="P4" s="1" t="s">
        <v>1477</v>
      </c>
      <c r="Q4" s="1" t="s">
        <v>1485</v>
      </c>
      <c r="R4" s="1" t="s">
        <v>1478</v>
      </c>
      <c r="S4" s="1" t="s">
        <v>1478</v>
      </c>
      <c r="T4" s="1" t="s">
        <v>1478</v>
      </c>
    </row>
    <row r="5" spans="1:20" x14ac:dyDescent="0.25">
      <c r="A5" s="1"/>
      <c r="B5" s="1"/>
      <c r="C5" s="1"/>
      <c r="D5" s="1"/>
      <c r="E5" s="1"/>
      <c r="F5" s="1"/>
      <c r="G5" s="1"/>
      <c r="H5" s="1" t="s">
        <v>1492</v>
      </c>
      <c r="I5" s="1"/>
      <c r="J5" s="1"/>
      <c r="K5" s="1" t="s">
        <v>1485</v>
      </c>
      <c r="L5" s="1" t="s">
        <v>1485</v>
      </c>
      <c r="M5" s="1" t="s">
        <v>1485</v>
      </c>
      <c r="N5" s="1" t="s">
        <v>1485</v>
      </c>
      <c r="O5" s="1" t="s">
        <v>1485</v>
      </c>
      <c r="P5" s="1" t="s">
        <v>1485</v>
      </c>
      <c r="Q5" s="1" t="s">
        <v>1069</v>
      </c>
      <c r="R5" s="1" t="s">
        <v>1485</v>
      </c>
      <c r="S5" s="1"/>
      <c r="T5" s="1" t="s">
        <v>1497</v>
      </c>
    </row>
    <row r="6" spans="1:20" ht="30" x14ac:dyDescent="0.25">
      <c r="A6" s="3" t="s">
        <v>14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498</v>
      </c>
      <c r="B7" s="4" t="s">
        <v>4</v>
      </c>
      <c r="C7" s="4" t="s">
        <v>4</v>
      </c>
      <c r="D7" s="4" t="s">
        <v>4</v>
      </c>
      <c r="E7" s="4" t="s">
        <v>4</v>
      </c>
      <c r="F7" s="4" t="s">
        <v>4</v>
      </c>
      <c r="G7" s="4" t="s">
        <v>4</v>
      </c>
      <c r="H7" s="4" t="s">
        <v>4</v>
      </c>
      <c r="I7" s="4" t="s">
        <v>4</v>
      </c>
      <c r="J7" s="8">
        <v>115000000</v>
      </c>
      <c r="K7" s="4" t="s">
        <v>4</v>
      </c>
      <c r="L7" s="4" t="s">
        <v>4</v>
      </c>
      <c r="M7" s="4" t="s">
        <v>4</v>
      </c>
      <c r="N7" s="4" t="s">
        <v>4</v>
      </c>
      <c r="O7" s="4" t="s">
        <v>4</v>
      </c>
      <c r="P7" s="4" t="s">
        <v>4</v>
      </c>
      <c r="Q7" s="4" t="s">
        <v>4</v>
      </c>
      <c r="R7" s="4" t="s">
        <v>4</v>
      </c>
      <c r="S7" s="4" t="s">
        <v>4</v>
      </c>
      <c r="T7" s="4" t="s">
        <v>4</v>
      </c>
    </row>
    <row r="8" spans="1:20" x14ac:dyDescent="0.25">
      <c r="A8" s="2" t="s">
        <v>1499</v>
      </c>
      <c r="B8" s="4" t="s">
        <v>4</v>
      </c>
      <c r="C8" s="4" t="s">
        <v>4</v>
      </c>
      <c r="D8" s="4" t="s">
        <v>4</v>
      </c>
      <c r="E8" s="6">
        <v>50000000</v>
      </c>
      <c r="F8" s="6">
        <v>100000000</v>
      </c>
      <c r="G8" s="4" t="s">
        <v>4</v>
      </c>
      <c r="H8" s="4" t="s">
        <v>4</v>
      </c>
      <c r="I8" s="4" t="s">
        <v>4</v>
      </c>
      <c r="J8" s="6">
        <v>100000000</v>
      </c>
      <c r="K8" s="4" t="s">
        <v>4</v>
      </c>
      <c r="L8" s="4" t="s">
        <v>4</v>
      </c>
      <c r="M8" s="4" t="s">
        <v>4</v>
      </c>
      <c r="N8" s="4" t="s">
        <v>4</v>
      </c>
      <c r="O8" s="6">
        <v>100000000</v>
      </c>
      <c r="P8" s="6">
        <v>100000000</v>
      </c>
      <c r="Q8" s="4" t="s">
        <v>4</v>
      </c>
      <c r="R8" s="4" t="s">
        <v>4</v>
      </c>
      <c r="S8" s="4" t="s">
        <v>4</v>
      </c>
      <c r="T8" s="4" t="s">
        <v>4</v>
      </c>
    </row>
    <row r="9" spans="1:20" x14ac:dyDescent="0.25">
      <c r="A9" s="2" t="s">
        <v>1500</v>
      </c>
      <c r="B9" s="4" t="s">
        <v>4</v>
      </c>
      <c r="C9" s="4" t="s">
        <v>4</v>
      </c>
      <c r="D9" s="4" t="s">
        <v>4</v>
      </c>
      <c r="E9" s="4" t="s">
        <v>4</v>
      </c>
      <c r="F9" s="4" t="s">
        <v>4</v>
      </c>
      <c r="G9" s="4" t="s">
        <v>4</v>
      </c>
      <c r="H9" s="4" t="s">
        <v>4</v>
      </c>
      <c r="I9" s="4" t="s">
        <v>4</v>
      </c>
      <c r="J9" s="132">
        <v>0.03</v>
      </c>
      <c r="K9" s="4" t="s">
        <v>4</v>
      </c>
      <c r="L9" s="4" t="s">
        <v>4</v>
      </c>
      <c r="M9" s="4" t="s">
        <v>4</v>
      </c>
      <c r="N9" s="4" t="s">
        <v>4</v>
      </c>
      <c r="O9" s="4" t="s">
        <v>4</v>
      </c>
      <c r="P9" s="4" t="s">
        <v>4</v>
      </c>
      <c r="Q9" s="4" t="s">
        <v>4</v>
      </c>
      <c r="R9" s="4" t="s">
        <v>4</v>
      </c>
      <c r="S9" s="4" t="s">
        <v>4</v>
      </c>
      <c r="T9" s="4" t="s">
        <v>4</v>
      </c>
    </row>
    <row r="10" spans="1:20" x14ac:dyDescent="0.25">
      <c r="A10" s="2" t="s">
        <v>1501</v>
      </c>
      <c r="B10" s="4" t="s">
        <v>4</v>
      </c>
      <c r="C10" s="4" t="s">
        <v>4</v>
      </c>
      <c r="D10" s="4" t="s">
        <v>4</v>
      </c>
      <c r="E10" s="4" t="s">
        <v>4</v>
      </c>
      <c r="F10" s="4" t="s">
        <v>4</v>
      </c>
      <c r="G10" s="4" t="s">
        <v>4</v>
      </c>
      <c r="H10" s="4" t="s">
        <v>4</v>
      </c>
      <c r="I10" s="4" t="s">
        <v>4</v>
      </c>
      <c r="J10" s="5">
        <v>41932</v>
      </c>
      <c r="K10" s="4" t="s">
        <v>4</v>
      </c>
      <c r="L10" s="4" t="s">
        <v>4</v>
      </c>
      <c r="M10" s="4" t="s">
        <v>4</v>
      </c>
      <c r="N10" s="4" t="s">
        <v>4</v>
      </c>
      <c r="O10" s="4" t="s">
        <v>4</v>
      </c>
      <c r="P10" s="4" t="s">
        <v>4</v>
      </c>
      <c r="Q10" s="4" t="s">
        <v>4</v>
      </c>
      <c r="R10" s="4" t="s">
        <v>4</v>
      </c>
      <c r="S10" s="5">
        <v>41953</v>
      </c>
      <c r="T10" s="4" t="s">
        <v>4</v>
      </c>
    </row>
    <row r="11" spans="1:20" ht="30" x14ac:dyDescent="0.25">
      <c r="A11" s="2" t="s">
        <v>1502</v>
      </c>
      <c r="B11" s="4" t="s">
        <v>4</v>
      </c>
      <c r="C11" s="4" t="s">
        <v>4</v>
      </c>
      <c r="D11" s="4" t="s">
        <v>4</v>
      </c>
      <c r="E11" s="4" t="s">
        <v>4</v>
      </c>
      <c r="F11" s="4" t="s">
        <v>4</v>
      </c>
      <c r="G11" s="132">
        <v>1.5900000000000001E-2</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503</v>
      </c>
      <c r="B12" s="6">
        <v>270612000</v>
      </c>
      <c r="C12" s="6">
        <v>272355000</v>
      </c>
      <c r="D12" s="6">
        <v>146643000</v>
      </c>
      <c r="E12" s="4" t="s">
        <v>4</v>
      </c>
      <c r="F12" s="4" t="s">
        <v>4</v>
      </c>
      <c r="G12" s="4" t="s">
        <v>4</v>
      </c>
      <c r="H12" s="6">
        <v>10100000</v>
      </c>
      <c r="I12" s="4" t="s">
        <v>4</v>
      </c>
      <c r="J12" s="4" t="s">
        <v>4</v>
      </c>
      <c r="K12" s="6">
        <v>153900000</v>
      </c>
      <c r="L12" s="4" t="s">
        <v>4</v>
      </c>
      <c r="M12" s="6">
        <v>10100000</v>
      </c>
      <c r="N12" s="4" t="s">
        <v>4</v>
      </c>
      <c r="O12" s="6">
        <v>106500000</v>
      </c>
      <c r="P12" s="4" t="s">
        <v>4</v>
      </c>
      <c r="Q12" s="4" t="s">
        <v>4</v>
      </c>
      <c r="R12" s="4" t="s">
        <v>4</v>
      </c>
      <c r="S12" s="4" t="s">
        <v>4</v>
      </c>
      <c r="T12" s="4" t="s">
        <v>4</v>
      </c>
    </row>
    <row r="13" spans="1:20" ht="30" x14ac:dyDescent="0.25">
      <c r="A13" s="2" t="s">
        <v>1504</v>
      </c>
      <c r="B13" s="4" t="s">
        <v>4</v>
      </c>
      <c r="C13" s="4" t="s">
        <v>4</v>
      </c>
      <c r="D13" s="4" t="s">
        <v>4</v>
      </c>
      <c r="E13" s="4" t="s">
        <v>4</v>
      </c>
      <c r="F13" s="4" t="s">
        <v>4</v>
      </c>
      <c r="G13" s="4" t="s">
        <v>4</v>
      </c>
      <c r="H13" s="4" t="s">
        <v>4</v>
      </c>
      <c r="I13" s="4" t="s">
        <v>4</v>
      </c>
      <c r="J13" s="4" t="s">
        <v>4</v>
      </c>
      <c r="K13" s="6">
        <v>15100000</v>
      </c>
      <c r="L13" s="6">
        <v>2300000</v>
      </c>
      <c r="M13" s="4" t="s">
        <v>4</v>
      </c>
      <c r="N13" s="4" t="s">
        <v>4</v>
      </c>
      <c r="O13" s="6">
        <v>15200000</v>
      </c>
      <c r="P13" s="6">
        <v>5000000</v>
      </c>
      <c r="Q13" s="4" t="s">
        <v>4</v>
      </c>
      <c r="R13" s="4" t="s">
        <v>4</v>
      </c>
      <c r="S13" s="4" t="s">
        <v>4</v>
      </c>
      <c r="T13" s="4" t="s">
        <v>4</v>
      </c>
    </row>
    <row r="14" spans="1:20" ht="30" x14ac:dyDescent="0.25">
      <c r="A14" s="2" t="s">
        <v>1505</v>
      </c>
      <c r="B14" s="4" t="s">
        <v>4</v>
      </c>
      <c r="C14" s="4" t="s">
        <v>4</v>
      </c>
      <c r="D14" s="4" t="s">
        <v>4</v>
      </c>
      <c r="E14" s="4" t="s">
        <v>4</v>
      </c>
      <c r="F14" s="4" t="s">
        <v>4</v>
      </c>
      <c r="G14" s="4" t="s">
        <v>4</v>
      </c>
      <c r="H14" s="6">
        <v>15500000</v>
      </c>
      <c r="I14" s="6">
        <v>62500000</v>
      </c>
      <c r="J14" s="4" t="s">
        <v>4</v>
      </c>
      <c r="K14" s="4" t="s">
        <v>4</v>
      </c>
      <c r="L14" s="4" t="s">
        <v>4</v>
      </c>
      <c r="M14" s="4" t="s">
        <v>4</v>
      </c>
      <c r="N14" s="4" t="s">
        <v>4</v>
      </c>
      <c r="O14" s="4" t="s">
        <v>4</v>
      </c>
      <c r="P14" s="4" t="s">
        <v>4</v>
      </c>
      <c r="Q14" s="4" t="s">
        <v>4</v>
      </c>
      <c r="R14" s="4" t="s">
        <v>4</v>
      </c>
      <c r="S14" s="4" t="s">
        <v>4</v>
      </c>
      <c r="T14" s="4" t="s">
        <v>4</v>
      </c>
    </row>
    <row r="15" spans="1:20" x14ac:dyDescent="0.25">
      <c r="A15" s="2" t="s">
        <v>1506</v>
      </c>
      <c r="B15" s="4" t="s">
        <v>4</v>
      </c>
      <c r="C15" s="4" t="s">
        <v>4</v>
      </c>
      <c r="D15" s="4" t="s">
        <v>4</v>
      </c>
      <c r="E15" s="4" t="s">
        <v>4</v>
      </c>
      <c r="F15" s="4" t="s">
        <v>4</v>
      </c>
      <c r="G15" s="4" t="s">
        <v>4</v>
      </c>
      <c r="H15" s="6">
        <v>47000000</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1507</v>
      </c>
      <c r="B16" s="4" t="s">
        <v>4</v>
      </c>
      <c r="C16" s="4" t="s">
        <v>4</v>
      </c>
      <c r="D16" s="4" t="s">
        <v>4</v>
      </c>
      <c r="E16" s="4" t="s">
        <v>4</v>
      </c>
      <c r="F16" s="4" t="s">
        <v>4</v>
      </c>
      <c r="G16" s="4" t="s">
        <v>4</v>
      </c>
      <c r="H16" s="6">
        <v>47700000</v>
      </c>
      <c r="I16" s="4" t="s">
        <v>4</v>
      </c>
      <c r="J16" s="4" t="s">
        <v>4</v>
      </c>
      <c r="K16" s="4" t="s">
        <v>4</v>
      </c>
      <c r="L16" s="4" t="s">
        <v>4</v>
      </c>
      <c r="M16" s="4" t="s">
        <v>4</v>
      </c>
      <c r="N16" s="4" t="s">
        <v>4</v>
      </c>
      <c r="O16" s="4" t="s">
        <v>4</v>
      </c>
      <c r="P16" s="4" t="s">
        <v>4</v>
      </c>
      <c r="Q16" s="4" t="s">
        <v>4</v>
      </c>
      <c r="R16" s="4" t="s">
        <v>4</v>
      </c>
      <c r="S16" s="4" t="s">
        <v>4</v>
      </c>
      <c r="T16" s="4" t="s">
        <v>4</v>
      </c>
    </row>
    <row r="17" spans="1:20" ht="45" x14ac:dyDescent="0.25">
      <c r="A17" s="2" t="s">
        <v>1508</v>
      </c>
      <c r="B17" s="4" t="s">
        <v>4</v>
      </c>
      <c r="C17" s="4" t="s">
        <v>4</v>
      </c>
      <c r="D17" s="4" t="s">
        <v>4</v>
      </c>
      <c r="E17" s="4" t="s">
        <v>4</v>
      </c>
      <c r="F17" s="4" t="s">
        <v>4</v>
      </c>
      <c r="G17" s="4" t="s">
        <v>4</v>
      </c>
      <c r="H17" s="6">
        <v>700000</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1509</v>
      </c>
      <c r="B18" s="4" t="s">
        <v>4</v>
      </c>
      <c r="C18" s="4" t="s">
        <v>4</v>
      </c>
      <c r="D18" s="4" t="s">
        <v>4</v>
      </c>
      <c r="E18" s="4" t="s">
        <v>4</v>
      </c>
      <c r="F18" s="4" t="s">
        <v>4</v>
      </c>
      <c r="G18" s="4" t="s">
        <v>4</v>
      </c>
      <c r="H18" s="6">
        <v>48000000</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1510</v>
      </c>
      <c r="B19" s="4" t="s">
        <v>4</v>
      </c>
      <c r="C19" s="4" t="s">
        <v>4</v>
      </c>
      <c r="D19" s="4" t="s">
        <v>4</v>
      </c>
      <c r="E19" s="4" t="s">
        <v>4</v>
      </c>
      <c r="F19" s="4" t="s">
        <v>4</v>
      </c>
      <c r="G19" s="4" t="s">
        <v>4</v>
      </c>
      <c r="H19" s="6">
        <v>35600000</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1511</v>
      </c>
      <c r="B20" s="4" t="s">
        <v>4</v>
      </c>
      <c r="C20" s="4" t="s">
        <v>4</v>
      </c>
      <c r="D20" s="4" t="s">
        <v>4</v>
      </c>
      <c r="E20" s="4" t="s">
        <v>4</v>
      </c>
      <c r="F20" s="4" t="s">
        <v>4</v>
      </c>
      <c r="G20" s="4" t="s">
        <v>4</v>
      </c>
      <c r="H20" s="6">
        <v>4500000</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1512</v>
      </c>
      <c r="B21" s="6">
        <v>-11433000</v>
      </c>
      <c r="C21" s="6">
        <v>-3851000</v>
      </c>
      <c r="D21" s="4" t="s">
        <v>4</v>
      </c>
      <c r="E21" s="4" t="s">
        <v>4</v>
      </c>
      <c r="F21" s="4" t="s">
        <v>4</v>
      </c>
      <c r="G21" s="4" t="s">
        <v>4</v>
      </c>
      <c r="H21" s="4" t="s">
        <v>4</v>
      </c>
      <c r="I21" s="4" t="s">
        <v>4</v>
      </c>
      <c r="J21" s="4" t="s">
        <v>4</v>
      </c>
      <c r="K21" s="4" t="s">
        <v>4</v>
      </c>
      <c r="L21" s="4" t="s">
        <v>4</v>
      </c>
      <c r="M21" s="6">
        <v>9100000</v>
      </c>
      <c r="N21" s="6">
        <v>3200000</v>
      </c>
      <c r="O21" s="4" t="s">
        <v>4</v>
      </c>
      <c r="P21" s="4" t="s">
        <v>4</v>
      </c>
      <c r="Q21" s="4" t="s">
        <v>4</v>
      </c>
      <c r="R21" s="4" t="s">
        <v>4</v>
      </c>
      <c r="S21" s="4" t="s">
        <v>4</v>
      </c>
      <c r="T21" s="4" t="s">
        <v>4</v>
      </c>
    </row>
    <row r="22" spans="1:20" x14ac:dyDescent="0.25">
      <c r="A22" s="2" t="s">
        <v>1513</v>
      </c>
      <c r="B22" s="4" t="s">
        <v>4</v>
      </c>
      <c r="C22" s="4" t="s">
        <v>4</v>
      </c>
      <c r="D22" s="4" t="s">
        <v>4</v>
      </c>
      <c r="E22" s="4" t="s">
        <v>4</v>
      </c>
      <c r="F22" s="4" t="s">
        <v>4</v>
      </c>
      <c r="G22" s="4" t="s">
        <v>4</v>
      </c>
      <c r="H22" s="6">
        <v>400000</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1514</v>
      </c>
      <c r="B23" s="4" t="s">
        <v>4</v>
      </c>
      <c r="C23" s="4" t="s">
        <v>4</v>
      </c>
      <c r="D23" s="4" t="s">
        <v>4</v>
      </c>
      <c r="E23" s="4" t="s">
        <v>4</v>
      </c>
      <c r="F23" s="4" t="s">
        <v>4</v>
      </c>
      <c r="G23" s="4" t="s">
        <v>4</v>
      </c>
      <c r="H23" s="132">
        <v>0.01</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1515</v>
      </c>
      <c r="B24" s="4" t="s">
        <v>4</v>
      </c>
      <c r="C24" s="4" t="s">
        <v>4</v>
      </c>
      <c r="D24" s="4" t="s">
        <v>4</v>
      </c>
      <c r="E24" s="4" t="s">
        <v>4</v>
      </c>
      <c r="F24" s="4" t="s">
        <v>4</v>
      </c>
      <c r="G24" s="4" t="s">
        <v>4</v>
      </c>
      <c r="H24" s="4">
        <v>100</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151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15000</v>
      </c>
      <c r="R25" s="4" t="s">
        <v>4</v>
      </c>
      <c r="S25" s="4" t="s">
        <v>4</v>
      </c>
      <c r="T25" s="4" t="s">
        <v>4</v>
      </c>
    </row>
    <row r="26" spans="1:20" x14ac:dyDescent="0.25">
      <c r="A26" s="2" t="s">
        <v>151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1000</v>
      </c>
      <c r="R26" s="4" t="s">
        <v>4</v>
      </c>
      <c r="S26" s="4" t="s">
        <v>4</v>
      </c>
      <c r="T26" s="4" t="s">
        <v>4</v>
      </c>
    </row>
    <row r="27" spans="1:20" ht="30" x14ac:dyDescent="0.25">
      <c r="A27" s="2" t="s">
        <v>151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16100000</v>
      </c>
      <c r="S27" s="4" t="s">
        <v>4</v>
      </c>
      <c r="T27" s="4" t="s">
        <v>4</v>
      </c>
    </row>
    <row r="28" spans="1:20" ht="45" x14ac:dyDescent="0.25">
      <c r="A28" s="2" t="s">
        <v>151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132">
        <v>0.1111</v>
      </c>
      <c r="T28" s="4" t="s">
        <v>4</v>
      </c>
    </row>
    <row r="29" spans="1:20" ht="45" x14ac:dyDescent="0.25">
      <c r="A29" s="2" t="s">
        <v>152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8">
        <v>1800000</v>
      </c>
      <c r="S29" s="4" t="s">
        <v>4</v>
      </c>
      <c r="T29" s="4" t="s">
        <v>4</v>
      </c>
    </row>
    <row r="30" spans="1:20" x14ac:dyDescent="0.25">
      <c r="A30" s="2" t="s">
        <v>152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v>4.75</v>
      </c>
    </row>
    <row r="31" spans="1:20" ht="30" x14ac:dyDescent="0.25">
      <c r="A31" s="2" t="s">
        <v>152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v>3.7</v>
      </c>
      <c r="S31" s="4" t="s">
        <v>4</v>
      </c>
      <c r="T31" s="4" t="s">
        <v>4</v>
      </c>
    </row>
    <row r="32" spans="1:20" x14ac:dyDescent="0.25">
      <c r="A32" s="2" t="s">
        <v>152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132">
        <v>0.08</v>
      </c>
      <c r="T32" s="4" t="s">
        <v>4</v>
      </c>
    </row>
  </sheetData>
  <mergeCells count="3">
    <mergeCell ref="B1:C1"/>
    <mergeCell ref="K1:P1"/>
    <mergeCell ref="Q1:R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1.85546875" bestFit="1" customWidth="1"/>
    <col min="3" max="9" width="36.5703125" bestFit="1" customWidth="1"/>
  </cols>
  <sheetData>
    <row r="1" spans="1:9" ht="15" customHeight="1" x14ac:dyDescent="0.25">
      <c r="A1" s="7" t="s">
        <v>1524</v>
      </c>
      <c r="B1" s="1" t="s">
        <v>1493</v>
      </c>
      <c r="C1" s="1" t="s">
        <v>2</v>
      </c>
      <c r="D1" s="1" t="s">
        <v>29</v>
      </c>
      <c r="E1" s="1" t="s">
        <v>2</v>
      </c>
      <c r="F1" s="1" t="s">
        <v>29</v>
      </c>
      <c r="G1" s="1" t="s">
        <v>2</v>
      </c>
      <c r="H1" s="1" t="s">
        <v>2</v>
      </c>
      <c r="I1" s="1" t="s">
        <v>2</v>
      </c>
    </row>
    <row r="2" spans="1:9" x14ac:dyDescent="0.25">
      <c r="A2" s="7"/>
      <c r="B2" s="1" t="s">
        <v>1477</v>
      </c>
      <c r="C2" s="1" t="s">
        <v>1477</v>
      </c>
      <c r="D2" s="1" t="s">
        <v>1477</v>
      </c>
      <c r="E2" s="1" t="s">
        <v>1526</v>
      </c>
      <c r="F2" s="1" t="s">
        <v>1526</v>
      </c>
      <c r="G2" s="1" t="s">
        <v>1307</v>
      </c>
      <c r="H2" s="1" t="s">
        <v>1307</v>
      </c>
      <c r="I2" s="1" t="s">
        <v>1307</v>
      </c>
    </row>
    <row r="3" spans="1:9" ht="30" x14ac:dyDescent="0.25">
      <c r="A3" s="7"/>
      <c r="B3" s="1"/>
      <c r="C3" s="1" t="s">
        <v>1494</v>
      </c>
      <c r="D3" s="1" t="s">
        <v>1494</v>
      </c>
      <c r="E3" s="1" t="s">
        <v>1494</v>
      </c>
      <c r="F3" s="1" t="s">
        <v>1494</v>
      </c>
      <c r="G3" s="1" t="s">
        <v>1494</v>
      </c>
      <c r="H3" s="1" t="s">
        <v>1494</v>
      </c>
      <c r="I3" s="1" t="s">
        <v>1494</v>
      </c>
    </row>
    <row r="4" spans="1:9" x14ac:dyDescent="0.25">
      <c r="A4" s="7"/>
      <c r="B4" s="1"/>
      <c r="C4" s="1" t="s">
        <v>1525</v>
      </c>
      <c r="D4" s="1" t="s">
        <v>1525</v>
      </c>
      <c r="E4" s="1" t="s">
        <v>1525</v>
      </c>
      <c r="F4" s="1" t="s">
        <v>1525</v>
      </c>
      <c r="G4" s="1" t="s">
        <v>1525</v>
      </c>
      <c r="H4" s="1" t="s">
        <v>1370</v>
      </c>
      <c r="I4" s="1" t="s">
        <v>1371</v>
      </c>
    </row>
    <row r="5" spans="1:9" ht="30" x14ac:dyDescent="0.25">
      <c r="A5" s="3" t="s">
        <v>1475</v>
      </c>
      <c r="B5" s="4" t="s">
        <v>4</v>
      </c>
      <c r="C5" s="4" t="s">
        <v>4</v>
      </c>
      <c r="D5" s="4" t="s">
        <v>4</v>
      </c>
      <c r="E5" s="4" t="s">
        <v>4</v>
      </c>
      <c r="F5" s="4" t="s">
        <v>4</v>
      </c>
      <c r="G5" s="4" t="s">
        <v>4</v>
      </c>
      <c r="H5" s="4" t="s">
        <v>4</v>
      </c>
      <c r="I5" s="4" t="s">
        <v>4</v>
      </c>
    </row>
    <row r="6" spans="1:9" x14ac:dyDescent="0.25">
      <c r="A6" s="2" t="s">
        <v>396</v>
      </c>
      <c r="B6" s="8">
        <v>100000000</v>
      </c>
      <c r="C6" s="8">
        <v>100000000</v>
      </c>
      <c r="D6" s="8">
        <v>100000000</v>
      </c>
      <c r="E6" s="8">
        <v>150000000</v>
      </c>
      <c r="F6" s="8">
        <v>150000000</v>
      </c>
      <c r="G6" s="4" t="s">
        <v>4</v>
      </c>
      <c r="H6" s="4" t="s">
        <v>4</v>
      </c>
      <c r="I6" s="4" t="s">
        <v>4</v>
      </c>
    </row>
    <row r="7" spans="1:9" x14ac:dyDescent="0.25">
      <c r="A7" s="2" t="s">
        <v>397</v>
      </c>
      <c r="B7" s="4" t="s">
        <v>4</v>
      </c>
      <c r="C7" s="132">
        <v>4.3999999999999997E-2</v>
      </c>
      <c r="D7" s="132">
        <v>9.9000000000000005E-2</v>
      </c>
      <c r="E7" s="132">
        <v>4.3999999999999997E-2</v>
      </c>
      <c r="F7" s="132">
        <v>9.9000000000000005E-2</v>
      </c>
      <c r="G7" s="4" t="s">
        <v>4</v>
      </c>
      <c r="H7" s="132">
        <v>0.08</v>
      </c>
      <c r="I7" s="132">
        <v>0.6</v>
      </c>
    </row>
    <row r="8" spans="1:9" x14ac:dyDescent="0.25">
      <c r="A8" s="2" t="s">
        <v>1527</v>
      </c>
      <c r="B8" s="4" t="s">
        <v>4</v>
      </c>
      <c r="C8" s="4">
        <v>1.8</v>
      </c>
      <c r="D8" s="4">
        <v>2.8</v>
      </c>
      <c r="E8" s="4">
        <v>0.3</v>
      </c>
      <c r="F8" s="4">
        <v>1.5</v>
      </c>
      <c r="G8" s="4">
        <v>4</v>
      </c>
      <c r="H8" s="4" t="s">
        <v>4</v>
      </c>
      <c r="I8" s="4" t="s">
        <v>4</v>
      </c>
    </row>
    <row r="9" spans="1:9" x14ac:dyDescent="0.25">
      <c r="A9" s="2" t="s">
        <v>1528</v>
      </c>
      <c r="B9" s="4" t="s">
        <v>4</v>
      </c>
      <c r="C9" s="4" t="s">
        <v>4</v>
      </c>
      <c r="D9" s="4" t="s">
        <v>4</v>
      </c>
      <c r="E9" s="4" t="s">
        <v>4</v>
      </c>
      <c r="F9" s="4" t="s">
        <v>4</v>
      </c>
      <c r="G9" s="132">
        <v>1.15E-2</v>
      </c>
      <c r="H9" s="4" t="s">
        <v>4</v>
      </c>
      <c r="I9" s="4" t="s">
        <v>4</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29</v>
      </c>
      <c r="B1" s="1" t="s">
        <v>1416</v>
      </c>
      <c r="C1" s="1" t="s">
        <v>1</v>
      </c>
    </row>
    <row r="2" spans="1:3" ht="30" x14ac:dyDescent="0.25">
      <c r="A2" s="1" t="s">
        <v>28</v>
      </c>
      <c r="B2" s="1" t="s">
        <v>1530</v>
      </c>
      <c r="C2" s="1" t="s">
        <v>29</v>
      </c>
    </row>
    <row r="3" spans="1:3" ht="30" x14ac:dyDescent="0.25">
      <c r="A3" s="2" t="s">
        <v>1531</v>
      </c>
      <c r="B3" s="8">
        <v>103000</v>
      </c>
      <c r="C3" s="8">
        <v>102995</v>
      </c>
    </row>
    <row r="4" spans="1:3" x14ac:dyDescent="0.25">
      <c r="A4" s="2" t="s">
        <v>1532</v>
      </c>
      <c r="B4" s="4" t="s">
        <v>51</v>
      </c>
      <c r="C4" s="4" t="s">
        <v>4</v>
      </c>
    </row>
    <row r="5" spans="1:3" ht="30" x14ac:dyDescent="0.25">
      <c r="A5" s="2" t="s">
        <v>1533</v>
      </c>
      <c r="B5" s="8">
        <v>103000</v>
      </c>
      <c r="C5" s="8">
        <v>10299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30" customHeight="1" x14ac:dyDescent="0.25">
      <c r="A1" s="7" t="s">
        <v>1534</v>
      </c>
      <c r="B1" s="7" t="s">
        <v>1</v>
      </c>
      <c r="C1" s="7"/>
      <c r="D1" s="7"/>
      <c r="E1" s="7"/>
    </row>
    <row r="2" spans="1:5" ht="15" customHeight="1" x14ac:dyDescent="0.25">
      <c r="A2" s="7"/>
      <c r="B2" s="7" t="s">
        <v>2</v>
      </c>
      <c r="C2" s="7"/>
      <c r="D2" s="7" t="s">
        <v>29</v>
      </c>
      <c r="E2" s="7"/>
    </row>
    <row r="3" spans="1:5" ht="30" x14ac:dyDescent="0.25">
      <c r="A3" s="3" t="s">
        <v>1403</v>
      </c>
      <c r="B3" s="4" t="s">
        <v>4</v>
      </c>
      <c r="C3" s="4"/>
      <c r="D3" s="4" t="s">
        <v>4</v>
      </c>
      <c r="E3" s="4"/>
    </row>
    <row r="4" spans="1:5" x14ac:dyDescent="0.25">
      <c r="A4" s="2" t="s">
        <v>357</v>
      </c>
      <c r="B4" s="8">
        <v>7005979000</v>
      </c>
      <c r="C4" s="4"/>
      <c r="D4" s="8">
        <v>4355964000</v>
      </c>
      <c r="E4" s="4"/>
    </row>
    <row r="5" spans="1:5" ht="30" x14ac:dyDescent="0.25">
      <c r="A5" s="2" t="s">
        <v>1535</v>
      </c>
      <c r="B5" s="6">
        <v>-211630000</v>
      </c>
      <c r="C5" s="4"/>
      <c r="D5" s="6">
        <v>-83531000</v>
      </c>
      <c r="E5" s="4"/>
    </row>
    <row r="6" spans="1:5" x14ac:dyDescent="0.25">
      <c r="A6" s="2" t="s">
        <v>1536</v>
      </c>
      <c r="B6" s="6">
        <v>6794349000</v>
      </c>
      <c r="C6" s="4"/>
      <c r="D6" s="6">
        <v>4272433000</v>
      </c>
      <c r="E6" s="4"/>
    </row>
    <row r="7" spans="1:5" x14ac:dyDescent="0.25">
      <c r="A7" s="2" t="s">
        <v>1537</v>
      </c>
      <c r="B7" s="4" t="s">
        <v>4</v>
      </c>
      <c r="C7" s="4"/>
      <c r="D7" s="4" t="s">
        <v>4</v>
      </c>
      <c r="E7" s="4"/>
    </row>
    <row r="8" spans="1:5" ht="30" x14ac:dyDescent="0.25">
      <c r="A8" s="3" t="s">
        <v>1403</v>
      </c>
      <c r="B8" s="4" t="s">
        <v>4</v>
      </c>
      <c r="C8" s="4"/>
      <c r="D8" s="4" t="s">
        <v>4</v>
      </c>
      <c r="E8" s="4"/>
    </row>
    <row r="9" spans="1:5" x14ac:dyDescent="0.25">
      <c r="A9" s="2" t="s">
        <v>357</v>
      </c>
      <c r="B9" s="6">
        <v>460938000</v>
      </c>
      <c r="C9" s="4"/>
      <c r="D9" s="6">
        <v>372081000</v>
      </c>
      <c r="E9" s="4"/>
    </row>
    <row r="10" spans="1:5" ht="30" x14ac:dyDescent="0.25">
      <c r="A10" s="2" t="s">
        <v>1535</v>
      </c>
      <c r="B10" s="6">
        <v>-108946000</v>
      </c>
      <c r="C10" s="4"/>
      <c r="D10" s="6">
        <v>-48402000</v>
      </c>
      <c r="E10" s="4"/>
    </row>
    <row r="11" spans="1:5" x14ac:dyDescent="0.25">
      <c r="A11" s="2" t="s">
        <v>1536</v>
      </c>
      <c r="B11" s="6">
        <v>351992000</v>
      </c>
      <c r="C11" s="4"/>
      <c r="D11" s="6">
        <v>323679000</v>
      </c>
      <c r="E11" s="4"/>
    </row>
    <row r="12" spans="1:5" x14ac:dyDescent="0.25">
      <c r="A12" s="2" t="s">
        <v>1538</v>
      </c>
      <c r="B12" s="4" t="s">
        <v>4</v>
      </c>
      <c r="C12" s="4"/>
      <c r="D12" s="4" t="s">
        <v>4</v>
      </c>
      <c r="E12" s="4"/>
    </row>
    <row r="13" spans="1:5" ht="30" x14ac:dyDescent="0.25">
      <c r="A13" s="3" t="s">
        <v>1403</v>
      </c>
      <c r="B13" s="4" t="s">
        <v>4</v>
      </c>
      <c r="C13" s="4"/>
      <c r="D13" s="4" t="s">
        <v>4</v>
      </c>
      <c r="E13" s="4"/>
    </row>
    <row r="14" spans="1:5" x14ac:dyDescent="0.25">
      <c r="A14" s="2" t="s">
        <v>357</v>
      </c>
      <c r="B14" s="6">
        <v>1126657000</v>
      </c>
      <c r="C14" s="4"/>
      <c r="D14" s="6">
        <v>98845000</v>
      </c>
      <c r="E14" s="4"/>
    </row>
    <row r="15" spans="1:5" ht="30" x14ac:dyDescent="0.25">
      <c r="A15" s="2" t="s">
        <v>1535</v>
      </c>
      <c r="B15" s="6">
        <v>-19188000</v>
      </c>
      <c r="C15" s="4"/>
      <c r="D15" s="6">
        <v>-9646000</v>
      </c>
      <c r="E15" s="4"/>
    </row>
    <row r="16" spans="1:5" x14ac:dyDescent="0.25">
      <c r="A16" s="2" t="s">
        <v>1536</v>
      </c>
      <c r="B16" s="6">
        <v>1107469000</v>
      </c>
      <c r="C16" s="4"/>
      <c r="D16" s="6">
        <v>89199000</v>
      </c>
      <c r="E16" s="4"/>
    </row>
    <row r="17" spans="1:5" x14ac:dyDescent="0.25">
      <c r="A17" s="2" t="s">
        <v>1539</v>
      </c>
      <c r="B17" s="4" t="s">
        <v>4</v>
      </c>
      <c r="C17" s="4"/>
      <c r="D17" s="4" t="s">
        <v>4</v>
      </c>
      <c r="E17" s="4"/>
    </row>
    <row r="18" spans="1:5" ht="30" x14ac:dyDescent="0.25">
      <c r="A18" s="3" t="s">
        <v>1403</v>
      </c>
      <c r="B18" s="4" t="s">
        <v>4</v>
      </c>
      <c r="C18" s="4"/>
      <c r="D18" s="4" t="s">
        <v>4</v>
      </c>
      <c r="E18" s="4"/>
    </row>
    <row r="19" spans="1:5" x14ac:dyDescent="0.25">
      <c r="A19" s="2" t="s">
        <v>357</v>
      </c>
      <c r="B19" s="6">
        <v>652206000</v>
      </c>
      <c r="C19" s="4"/>
      <c r="D19" s="6">
        <v>48421000</v>
      </c>
      <c r="E19" s="4"/>
    </row>
    <row r="20" spans="1:5" ht="30" x14ac:dyDescent="0.25">
      <c r="A20" s="2" t="s">
        <v>1535</v>
      </c>
      <c r="B20" s="6">
        <v>-83496000</v>
      </c>
      <c r="C20" s="4"/>
      <c r="D20" s="6">
        <v>-25483000</v>
      </c>
      <c r="E20" s="4"/>
    </row>
    <row r="21" spans="1:5" x14ac:dyDescent="0.25">
      <c r="A21" s="2" t="s">
        <v>1536</v>
      </c>
      <c r="B21" s="6">
        <v>568710000</v>
      </c>
      <c r="C21" s="4"/>
      <c r="D21" s="6">
        <v>22938000</v>
      </c>
      <c r="E21" s="4"/>
    </row>
    <row r="22" spans="1:5" x14ac:dyDescent="0.25">
      <c r="A22" s="2" t="s">
        <v>1540</v>
      </c>
      <c r="B22" s="4" t="s">
        <v>4</v>
      </c>
      <c r="C22" s="4"/>
      <c r="D22" s="4" t="s">
        <v>4</v>
      </c>
      <c r="E22" s="4"/>
    </row>
    <row r="23" spans="1:5" ht="30" x14ac:dyDescent="0.25">
      <c r="A23" s="3" t="s">
        <v>1403</v>
      </c>
      <c r="B23" s="4" t="s">
        <v>4</v>
      </c>
      <c r="C23" s="4"/>
      <c r="D23" s="4" t="s">
        <v>4</v>
      </c>
      <c r="E23" s="4"/>
    </row>
    <row r="24" spans="1:5" x14ac:dyDescent="0.25">
      <c r="A24" s="2" t="s">
        <v>357</v>
      </c>
      <c r="B24" s="6">
        <v>4766178000</v>
      </c>
      <c r="C24" s="4"/>
      <c r="D24" s="6">
        <v>3836617000</v>
      </c>
      <c r="E24" s="4"/>
    </row>
    <row r="25" spans="1:5" x14ac:dyDescent="0.25">
      <c r="A25" s="2" t="s">
        <v>1536</v>
      </c>
      <c r="B25" s="6">
        <v>4766178000</v>
      </c>
      <c r="C25" s="4"/>
      <c r="D25" s="6">
        <v>3836617000</v>
      </c>
      <c r="E25" s="4"/>
    </row>
    <row r="26" spans="1:5" x14ac:dyDescent="0.25">
      <c r="A26" s="2" t="s">
        <v>1541</v>
      </c>
      <c r="B26" s="4" t="s">
        <v>4</v>
      </c>
      <c r="C26" s="4"/>
      <c r="D26" s="4" t="s">
        <v>4</v>
      </c>
      <c r="E26" s="4"/>
    </row>
    <row r="27" spans="1:5" ht="30" x14ac:dyDescent="0.25">
      <c r="A27" s="3" t="s">
        <v>1403</v>
      </c>
      <c r="B27" s="4" t="s">
        <v>4</v>
      </c>
      <c r="C27" s="4"/>
      <c r="D27" s="4" t="s">
        <v>4</v>
      </c>
      <c r="E27" s="4"/>
    </row>
    <row r="28" spans="1:5" ht="30" x14ac:dyDescent="0.25">
      <c r="A28" s="2" t="s">
        <v>1542</v>
      </c>
      <c r="B28" s="132">
        <v>1</v>
      </c>
      <c r="C28" s="4"/>
      <c r="D28" s="4" t="s">
        <v>4</v>
      </c>
      <c r="E28" s="4"/>
    </row>
    <row r="29" spans="1:5" ht="30" x14ac:dyDescent="0.25">
      <c r="A29" s="2" t="s">
        <v>1543</v>
      </c>
      <c r="B29" s="4" t="s">
        <v>4</v>
      </c>
      <c r="C29" s="4"/>
      <c r="D29" s="4" t="s">
        <v>4</v>
      </c>
      <c r="E29" s="4"/>
    </row>
    <row r="30" spans="1:5" ht="30" x14ac:dyDescent="0.25">
      <c r="A30" s="3" t="s">
        <v>1403</v>
      </c>
      <c r="B30" s="4" t="s">
        <v>4</v>
      </c>
      <c r="C30" s="4"/>
      <c r="D30" s="4" t="s">
        <v>4</v>
      </c>
      <c r="E30" s="4"/>
    </row>
    <row r="31" spans="1:5" ht="17.25" x14ac:dyDescent="0.25">
      <c r="A31" s="2" t="s">
        <v>357</v>
      </c>
      <c r="B31" s="6">
        <v>460938000</v>
      </c>
      <c r="C31" s="133" t="s">
        <v>1385</v>
      </c>
      <c r="D31" s="6">
        <v>372081000</v>
      </c>
      <c r="E31" s="133" t="s">
        <v>1385</v>
      </c>
    </row>
    <row r="32" spans="1:5" ht="30" x14ac:dyDescent="0.25">
      <c r="A32" s="2" t="s">
        <v>1535</v>
      </c>
      <c r="B32" s="6">
        <v>-108946000</v>
      </c>
      <c r="C32" s="133" t="s">
        <v>1385</v>
      </c>
      <c r="D32" s="6">
        <v>-48402000</v>
      </c>
      <c r="E32" s="133" t="s">
        <v>1385</v>
      </c>
    </row>
    <row r="33" spans="1:5" ht="17.25" x14ac:dyDescent="0.25">
      <c r="A33" s="2" t="s">
        <v>1536</v>
      </c>
      <c r="B33" s="6">
        <v>351992000</v>
      </c>
      <c r="C33" s="133" t="s">
        <v>1385</v>
      </c>
      <c r="D33" s="6">
        <v>323679000</v>
      </c>
      <c r="E33" s="133" t="s">
        <v>1385</v>
      </c>
    </row>
    <row r="34" spans="1:5" ht="30" x14ac:dyDescent="0.25">
      <c r="A34" s="2" t="s">
        <v>1544</v>
      </c>
      <c r="B34" s="4" t="s">
        <v>4</v>
      </c>
      <c r="C34" s="4"/>
      <c r="D34" s="4" t="s">
        <v>4</v>
      </c>
      <c r="E34" s="4"/>
    </row>
    <row r="35" spans="1:5" ht="30" x14ac:dyDescent="0.25">
      <c r="A35" s="3" t="s">
        <v>1403</v>
      </c>
      <c r="B35" s="4" t="s">
        <v>4</v>
      </c>
      <c r="C35" s="4"/>
      <c r="D35" s="4" t="s">
        <v>4</v>
      </c>
      <c r="E35" s="4"/>
    </row>
    <row r="36" spans="1:5" ht="17.25" x14ac:dyDescent="0.25">
      <c r="A36" s="2" t="s">
        <v>357</v>
      </c>
      <c r="B36" s="6">
        <v>37606000</v>
      </c>
      <c r="C36" s="133" t="s">
        <v>1385</v>
      </c>
      <c r="D36" s="6">
        <v>40572000</v>
      </c>
      <c r="E36" s="133" t="s">
        <v>1385</v>
      </c>
    </row>
    <row r="37" spans="1:5" ht="30" x14ac:dyDescent="0.25">
      <c r="A37" s="2" t="s">
        <v>1535</v>
      </c>
      <c r="B37" s="6">
        <v>-2215000</v>
      </c>
      <c r="C37" s="133" t="s">
        <v>1385</v>
      </c>
      <c r="D37" s="6">
        <v>-1913000</v>
      </c>
      <c r="E37" s="133" t="s">
        <v>1385</v>
      </c>
    </row>
    <row r="38" spans="1:5" ht="17.25" x14ac:dyDescent="0.25">
      <c r="A38" s="2" t="s">
        <v>1536</v>
      </c>
      <c r="B38" s="6">
        <v>35391000</v>
      </c>
      <c r="C38" s="133" t="s">
        <v>1385</v>
      </c>
      <c r="D38" s="6">
        <v>38659000</v>
      </c>
      <c r="E38" s="133" t="s">
        <v>1385</v>
      </c>
    </row>
    <row r="39" spans="1:5" ht="30" x14ac:dyDescent="0.25">
      <c r="A39" s="2" t="s">
        <v>1545</v>
      </c>
      <c r="B39" s="4" t="s">
        <v>4</v>
      </c>
      <c r="C39" s="4"/>
      <c r="D39" s="4" t="s">
        <v>4</v>
      </c>
      <c r="E39" s="4"/>
    </row>
    <row r="40" spans="1:5" ht="30" x14ac:dyDescent="0.25">
      <c r="A40" s="3" t="s">
        <v>1403</v>
      </c>
      <c r="B40" s="4" t="s">
        <v>4</v>
      </c>
      <c r="C40" s="4"/>
      <c r="D40" s="4" t="s">
        <v>4</v>
      </c>
      <c r="E40" s="4"/>
    </row>
    <row r="41" spans="1:5" ht="17.25" x14ac:dyDescent="0.25">
      <c r="A41" s="2" t="s">
        <v>357</v>
      </c>
      <c r="B41" s="6">
        <v>3414000</v>
      </c>
      <c r="C41" s="133" t="s">
        <v>1385</v>
      </c>
      <c r="D41" s="6">
        <v>2607000</v>
      </c>
      <c r="E41" s="133" t="s">
        <v>1385</v>
      </c>
    </row>
    <row r="42" spans="1:5" ht="30" x14ac:dyDescent="0.25">
      <c r="A42" s="2" t="s">
        <v>1535</v>
      </c>
      <c r="B42" s="6">
        <v>-1231000</v>
      </c>
      <c r="C42" s="133" t="s">
        <v>1385</v>
      </c>
      <c r="D42" s="6">
        <v>-1191000</v>
      </c>
      <c r="E42" s="133" t="s">
        <v>1385</v>
      </c>
    </row>
    <row r="43" spans="1:5" ht="17.25" x14ac:dyDescent="0.25">
      <c r="A43" s="2" t="s">
        <v>1536</v>
      </c>
      <c r="B43" s="6">
        <v>2183000</v>
      </c>
      <c r="C43" s="133" t="s">
        <v>1385</v>
      </c>
      <c r="D43" s="6">
        <v>1416000</v>
      </c>
      <c r="E43" s="133" t="s">
        <v>1385</v>
      </c>
    </row>
    <row r="44" spans="1:5" ht="30" x14ac:dyDescent="0.25">
      <c r="A44" s="2" t="s">
        <v>1546</v>
      </c>
      <c r="B44" s="4" t="s">
        <v>4</v>
      </c>
      <c r="C44" s="4"/>
      <c r="D44" s="4" t="s">
        <v>4</v>
      </c>
      <c r="E44" s="4"/>
    </row>
    <row r="45" spans="1:5" ht="30" x14ac:dyDescent="0.25">
      <c r="A45" s="3" t="s">
        <v>1403</v>
      </c>
      <c r="B45" s="4" t="s">
        <v>4</v>
      </c>
      <c r="C45" s="4"/>
      <c r="D45" s="4" t="s">
        <v>4</v>
      </c>
      <c r="E45" s="4"/>
    </row>
    <row r="46" spans="1:5" ht="17.25" x14ac:dyDescent="0.25">
      <c r="A46" s="2" t="s">
        <v>357</v>
      </c>
      <c r="B46" s="6">
        <v>55912000</v>
      </c>
      <c r="C46" s="133" t="s">
        <v>1385</v>
      </c>
      <c r="D46" s="6">
        <v>82760000</v>
      </c>
      <c r="E46" s="133" t="s">
        <v>1385</v>
      </c>
    </row>
    <row r="47" spans="1:5" ht="17.25" x14ac:dyDescent="0.25">
      <c r="A47" s="2" t="s">
        <v>1536</v>
      </c>
      <c r="B47" s="6">
        <v>55912000</v>
      </c>
      <c r="C47" s="133" t="s">
        <v>1385</v>
      </c>
      <c r="D47" s="6">
        <v>82760000</v>
      </c>
      <c r="E47" s="133" t="s">
        <v>1385</v>
      </c>
    </row>
    <row r="48" spans="1:5" x14ac:dyDescent="0.25">
      <c r="A48" s="2" t="s">
        <v>1547</v>
      </c>
      <c r="B48" s="4" t="s">
        <v>4</v>
      </c>
      <c r="C48" s="4"/>
      <c r="D48" s="4" t="s">
        <v>4</v>
      </c>
      <c r="E48" s="4"/>
    </row>
    <row r="49" spans="1:5" ht="30" x14ac:dyDescent="0.25">
      <c r="A49" s="3" t="s">
        <v>1403</v>
      </c>
      <c r="B49" s="4" t="s">
        <v>4</v>
      </c>
      <c r="C49" s="4"/>
      <c r="D49" s="4" t="s">
        <v>4</v>
      </c>
      <c r="E49" s="4"/>
    </row>
    <row r="50" spans="1:5" x14ac:dyDescent="0.25">
      <c r="A50" s="2" t="s">
        <v>1378</v>
      </c>
      <c r="B50" s="132">
        <v>0.66</v>
      </c>
      <c r="C50" s="4"/>
      <c r="D50" s="4" t="s">
        <v>4</v>
      </c>
      <c r="E50" s="4"/>
    </row>
    <row r="51" spans="1:5" ht="45" x14ac:dyDescent="0.25">
      <c r="A51" s="2" t="s">
        <v>1548</v>
      </c>
      <c r="B51" s="6">
        <v>2590000000</v>
      </c>
      <c r="C51" s="4"/>
      <c r="D51" s="6">
        <v>2817300000</v>
      </c>
      <c r="E51" s="4"/>
    </row>
    <row r="52" spans="1:5" ht="30" x14ac:dyDescent="0.25">
      <c r="A52" s="2" t="s">
        <v>1549</v>
      </c>
      <c r="B52" s="4" t="s">
        <v>4</v>
      </c>
      <c r="C52" s="4"/>
      <c r="D52" s="4" t="s">
        <v>4</v>
      </c>
      <c r="E52" s="4"/>
    </row>
    <row r="53" spans="1:5" ht="30" x14ac:dyDescent="0.25">
      <c r="A53" s="3" t="s">
        <v>1403</v>
      </c>
      <c r="B53" s="4" t="s">
        <v>4</v>
      </c>
      <c r="C53" s="4"/>
      <c r="D53" s="4" t="s">
        <v>4</v>
      </c>
      <c r="E53" s="4"/>
    </row>
    <row r="54" spans="1:5" ht="17.25" x14ac:dyDescent="0.25">
      <c r="A54" s="2" t="s">
        <v>357</v>
      </c>
      <c r="B54" s="6">
        <v>1087799000</v>
      </c>
      <c r="C54" s="133" t="s">
        <v>1388</v>
      </c>
      <c r="D54" s="6">
        <v>57021000</v>
      </c>
      <c r="E54" s="133" t="s">
        <v>1388</v>
      </c>
    </row>
    <row r="55" spans="1:5" ht="30" x14ac:dyDescent="0.25">
      <c r="A55" s="2" t="s">
        <v>1535</v>
      </c>
      <c r="B55" s="6">
        <v>-15729000</v>
      </c>
      <c r="C55" s="133" t="s">
        <v>1388</v>
      </c>
      <c r="D55" s="6">
        <v>-6489000</v>
      </c>
      <c r="E55" s="133" t="s">
        <v>1388</v>
      </c>
    </row>
    <row r="56" spans="1:5" ht="17.25" x14ac:dyDescent="0.25">
      <c r="A56" s="2" t="s">
        <v>1536</v>
      </c>
      <c r="B56" s="6">
        <v>1072070000</v>
      </c>
      <c r="C56" s="133" t="s">
        <v>1388</v>
      </c>
      <c r="D56" s="6">
        <v>50532000</v>
      </c>
      <c r="E56" s="133" t="s">
        <v>1388</v>
      </c>
    </row>
    <row r="57" spans="1:5" ht="30" x14ac:dyDescent="0.25">
      <c r="A57" s="2" t="s">
        <v>1550</v>
      </c>
      <c r="B57" s="4" t="s">
        <v>4</v>
      </c>
      <c r="C57" s="4"/>
      <c r="D57" s="4" t="s">
        <v>4</v>
      </c>
      <c r="E57" s="4"/>
    </row>
    <row r="58" spans="1:5" ht="30" x14ac:dyDescent="0.25">
      <c r="A58" s="3" t="s">
        <v>1403</v>
      </c>
      <c r="B58" s="4" t="s">
        <v>4</v>
      </c>
      <c r="C58" s="4"/>
      <c r="D58" s="4" t="s">
        <v>4</v>
      </c>
      <c r="E58" s="4"/>
    </row>
    <row r="59" spans="1:5" ht="17.25" x14ac:dyDescent="0.25">
      <c r="A59" s="2" t="s">
        <v>357</v>
      </c>
      <c r="B59" s="6">
        <v>644114000</v>
      </c>
      <c r="C59" s="133" t="s">
        <v>1388</v>
      </c>
      <c r="D59" s="6">
        <v>41252000</v>
      </c>
      <c r="E59" s="133" t="s">
        <v>1388</v>
      </c>
    </row>
    <row r="60" spans="1:5" ht="30" x14ac:dyDescent="0.25">
      <c r="A60" s="2" t="s">
        <v>1535</v>
      </c>
      <c r="B60" s="6">
        <v>-78354000</v>
      </c>
      <c r="C60" s="133" t="s">
        <v>1388</v>
      </c>
      <c r="D60" s="6">
        <v>-20441000</v>
      </c>
      <c r="E60" s="133" t="s">
        <v>1388</v>
      </c>
    </row>
    <row r="61" spans="1:5" ht="17.25" x14ac:dyDescent="0.25">
      <c r="A61" s="2" t="s">
        <v>1536</v>
      </c>
      <c r="B61" s="6">
        <v>565760000</v>
      </c>
      <c r="C61" s="133" t="s">
        <v>1388</v>
      </c>
      <c r="D61" s="6">
        <v>20811000</v>
      </c>
      <c r="E61" s="133" t="s">
        <v>1388</v>
      </c>
    </row>
    <row r="62" spans="1:5" ht="30" x14ac:dyDescent="0.25">
      <c r="A62" s="2" t="s">
        <v>1551</v>
      </c>
      <c r="B62" s="4" t="s">
        <v>4</v>
      </c>
      <c r="C62" s="4"/>
      <c r="D62" s="4" t="s">
        <v>4</v>
      </c>
      <c r="E62" s="4"/>
    </row>
    <row r="63" spans="1:5" ht="30" x14ac:dyDescent="0.25">
      <c r="A63" s="3" t="s">
        <v>1403</v>
      </c>
      <c r="B63" s="4" t="s">
        <v>4</v>
      </c>
      <c r="C63" s="4"/>
      <c r="D63" s="4" t="s">
        <v>4</v>
      </c>
      <c r="E63" s="4"/>
    </row>
    <row r="64" spans="1:5" ht="17.25" x14ac:dyDescent="0.25">
      <c r="A64" s="2" t="s">
        <v>357</v>
      </c>
      <c r="B64" s="6">
        <v>4710266000</v>
      </c>
      <c r="C64" s="133" t="s">
        <v>1388</v>
      </c>
      <c r="D64" s="6">
        <v>3753857000</v>
      </c>
      <c r="E64" s="133" t="s">
        <v>1388</v>
      </c>
    </row>
    <row r="65" spans="1:5" ht="17.25" x14ac:dyDescent="0.25">
      <c r="A65" s="2" t="s">
        <v>1536</v>
      </c>
      <c r="B65" s="6">
        <v>4710266000</v>
      </c>
      <c r="C65" s="133" t="s">
        <v>1388</v>
      </c>
      <c r="D65" s="6">
        <v>3753857000</v>
      </c>
      <c r="E65" s="133" t="s">
        <v>1388</v>
      </c>
    </row>
    <row r="66" spans="1:5" ht="30" x14ac:dyDescent="0.25">
      <c r="A66" s="2" t="s">
        <v>1552</v>
      </c>
      <c r="B66" s="4" t="s">
        <v>4</v>
      </c>
      <c r="C66" s="4"/>
      <c r="D66" s="4" t="s">
        <v>4</v>
      </c>
      <c r="E66" s="4"/>
    </row>
    <row r="67" spans="1:5" ht="30" x14ac:dyDescent="0.25">
      <c r="A67" s="3" t="s">
        <v>1403</v>
      </c>
      <c r="B67" s="4" t="s">
        <v>4</v>
      </c>
      <c r="C67" s="4"/>
      <c r="D67" s="4" t="s">
        <v>4</v>
      </c>
      <c r="E67" s="4"/>
    </row>
    <row r="68" spans="1:5" x14ac:dyDescent="0.25">
      <c r="A68" s="2" t="s">
        <v>357</v>
      </c>
      <c r="B68" s="6">
        <v>1252000</v>
      </c>
      <c r="C68" s="4"/>
      <c r="D68" s="6">
        <v>1252000</v>
      </c>
      <c r="E68" s="4"/>
    </row>
    <row r="69" spans="1:5" ht="30" x14ac:dyDescent="0.25">
      <c r="A69" s="2" t="s">
        <v>1535</v>
      </c>
      <c r="B69" s="6">
        <v>-1244000</v>
      </c>
      <c r="C69" s="4"/>
      <c r="D69" s="6">
        <v>-1244000</v>
      </c>
      <c r="E69" s="4"/>
    </row>
    <row r="70" spans="1:5" x14ac:dyDescent="0.25">
      <c r="A70" s="2" t="s">
        <v>1536</v>
      </c>
      <c r="B70" s="6">
        <v>8000</v>
      </c>
      <c r="C70" s="4"/>
      <c r="D70" s="6">
        <v>8000</v>
      </c>
      <c r="E70" s="4"/>
    </row>
    <row r="71" spans="1:5" ht="30" x14ac:dyDescent="0.25">
      <c r="A71" s="2" t="s">
        <v>1553</v>
      </c>
      <c r="B71" s="4" t="s">
        <v>4</v>
      </c>
      <c r="C71" s="4"/>
      <c r="D71" s="4" t="s">
        <v>4</v>
      </c>
      <c r="E71" s="4"/>
    </row>
    <row r="72" spans="1:5" ht="30" x14ac:dyDescent="0.25">
      <c r="A72" s="3" t="s">
        <v>1403</v>
      </c>
      <c r="B72" s="4" t="s">
        <v>4</v>
      </c>
      <c r="C72" s="4"/>
      <c r="D72" s="4" t="s">
        <v>4</v>
      </c>
      <c r="E72" s="4"/>
    </row>
    <row r="73" spans="1:5" x14ac:dyDescent="0.25">
      <c r="A73" s="2" t="s">
        <v>357</v>
      </c>
      <c r="B73" s="6">
        <v>4678000</v>
      </c>
      <c r="C73" s="4"/>
      <c r="D73" s="6">
        <v>4562000</v>
      </c>
      <c r="E73" s="4"/>
    </row>
    <row r="74" spans="1:5" ht="30" x14ac:dyDescent="0.25">
      <c r="A74" s="2" t="s">
        <v>1535</v>
      </c>
      <c r="B74" s="6">
        <v>-3911000</v>
      </c>
      <c r="C74" s="4"/>
      <c r="D74" s="6">
        <v>-3851000</v>
      </c>
      <c r="E74" s="4"/>
    </row>
    <row r="75" spans="1:5" x14ac:dyDescent="0.25">
      <c r="A75" s="2" t="s">
        <v>1536</v>
      </c>
      <c r="B75" s="8">
        <v>767000</v>
      </c>
      <c r="C75" s="4"/>
      <c r="D75" s="8">
        <v>711000</v>
      </c>
      <c r="E75" s="4"/>
    </row>
    <row r="76" spans="1:5" x14ac:dyDescent="0.25">
      <c r="A76" s="14"/>
      <c r="B76" s="14"/>
      <c r="C76" s="14"/>
      <c r="D76" s="14"/>
      <c r="E76" s="14"/>
    </row>
    <row r="77" spans="1:5" ht="30" customHeight="1" x14ac:dyDescent="0.25">
      <c r="A77" s="2" t="s">
        <v>1385</v>
      </c>
      <c r="B77" s="13" t="s">
        <v>457</v>
      </c>
      <c r="C77" s="13"/>
      <c r="D77" s="13"/>
      <c r="E77" s="13"/>
    </row>
    <row r="78" spans="1:5" ht="45" customHeight="1" x14ac:dyDescent="0.25">
      <c r="A78" s="2" t="s">
        <v>1388</v>
      </c>
      <c r="B78" s="13" t="s">
        <v>1554</v>
      </c>
      <c r="C78" s="13"/>
      <c r="D78" s="13"/>
      <c r="E78" s="13"/>
    </row>
  </sheetData>
  <mergeCells count="7">
    <mergeCell ref="B78:E78"/>
    <mergeCell ref="A1:A2"/>
    <mergeCell ref="B1:E1"/>
    <mergeCell ref="B2:C2"/>
    <mergeCell ref="D2:E2"/>
    <mergeCell ref="A76:E76"/>
    <mergeCell ref="B77:E7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5</v>
      </c>
      <c r="B1" s="7" t="s">
        <v>2</v>
      </c>
      <c r="C1" s="7" t="s">
        <v>29</v>
      </c>
    </row>
    <row r="2" spans="1:3" ht="30" x14ac:dyDescent="0.25">
      <c r="A2" s="1" t="s">
        <v>28</v>
      </c>
      <c r="B2" s="7"/>
      <c r="C2" s="7"/>
    </row>
    <row r="3" spans="1:3" ht="45" x14ac:dyDescent="0.25">
      <c r="A3" s="3" t="s">
        <v>1556</v>
      </c>
      <c r="B3" s="4" t="s">
        <v>4</v>
      </c>
      <c r="C3" s="4" t="s">
        <v>4</v>
      </c>
    </row>
    <row r="4" spans="1:3" x14ac:dyDescent="0.25">
      <c r="A4" s="2" t="s">
        <v>462</v>
      </c>
      <c r="B4" s="8">
        <v>262215</v>
      </c>
      <c r="C4" s="8">
        <v>96324</v>
      </c>
    </row>
    <row r="5" spans="1:3" x14ac:dyDescent="0.25">
      <c r="A5" s="2" t="s">
        <v>463</v>
      </c>
      <c r="B5" s="6">
        <v>466029</v>
      </c>
      <c r="C5" s="6">
        <v>531313</v>
      </c>
    </row>
    <row r="6" spans="1:3" ht="30" x14ac:dyDescent="0.25">
      <c r="A6" s="2" t="s">
        <v>1557</v>
      </c>
      <c r="B6" s="6">
        <v>2230</v>
      </c>
      <c r="C6" s="6">
        <v>1525</v>
      </c>
    </row>
    <row r="7" spans="1:3" x14ac:dyDescent="0.25">
      <c r="A7" s="2" t="s">
        <v>325</v>
      </c>
      <c r="B7" s="6">
        <v>8181</v>
      </c>
      <c r="C7" s="6">
        <v>17653</v>
      </c>
    </row>
    <row r="8" spans="1:3" ht="30" x14ac:dyDescent="0.25">
      <c r="A8" s="2" t="s">
        <v>841</v>
      </c>
      <c r="B8" s="8">
        <v>738655</v>
      </c>
      <c r="C8" s="8">
        <v>6468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7" t="s">
        <v>1</v>
      </c>
      <c r="C1" s="7"/>
    </row>
    <row r="2" spans="1:3" ht="30" x14ac:dyDescent="0.25">
      <c r="A2" s="1" t="s">
        <v>28</v>
      </c>
      <c r="B2" s="1" t="s">
        <v>2</v>
      </c>
      <c r="C2" s="1" t="s">
        <v>29</v>
      </c>
    </row>
    <row r="3" spans="1:3" x14ac:dyDescent="0.25">
      <c r="A3" s="2" t="s">
        <v>169</v>
      </c>
      <c r="B3" s="8">
        <v>75443</v>
      </c>
      <c r="C3" s="8">
        <v>27311</v>
      </c>
    </row>
    <row r="4" spans="1:3" ht="30" x14ac:dyDescent="0.25">
      <c r="A4" s="2" t="s">
        <v>170</v>
      </c>
      <c r="B4" s="4">
        <v>290</v>
      </c>
      <c r="C4" s="4" t="s">
        <v>4</v>
      </c>
    </row>
    <row r="5" spans="1:3" ht="30" x14ac:dyDescent="0.25">
      <c r="A5" s="2" t="s">
        <v>171</v>
      </c>
      <c r="B5" s="4" t="s">
        <v>4</v>
      </c>
      <c r="C5" s="8">
        <v>106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85546875" customWidth="1"/>
    <col min="3" max="3" width="32.42578125" customWidth="1"/>
    <col min="4" max="4" width="36.5703125" customWidth="1"/>
    <col min="5" max="5" width="14.42578125" customWidth="1"/>
  </cols>
  <sheetData>
    <row r="1" spans="1:5" ht="45" x14ac:dyDescent="0.25">
      <c r="A1" s="1" t="s">
        <v>1558</v>
      </c>
      <c r="B1" s="7" t="s">
        <v>2</v>
      </c>
      <c r="C1" s="7"/>
      <c r="D1" s="7" t="s">
        <v>29</v>
      </c>
      <c r="E1" s="7"/>
    </row>
    <row r="2" spans="1:5" ht="30" x14ac:dyDescent="0.25">
      <c r="A2" s="1" t="s">
        <v>28</v>
      </c>
      <c r="B2" s="7"/>
      <c r="C2" s="7"/>
      <c r="D2" s="7"/>
      <c r="E2" s="7"/>
    </row>
    <row r="3" spans="1:5" x14ac:dyDescent="0.25">
      <c r="A3" s="3" t="s">
        <v>1559</v>
      </c>
      <c r="B3" s="4" t="s">
        <v>4</v>
      </c>
      <c r="C3" s="4"/>
      <c r="D3" s="4" t="s">
        <v>4</v>
      </c>
      <c r="E3" s="4"/>
    </row>
    <row r="4" spans="1:5" ht="17.25" x14ac:dyDescent="0.25">
      <c r="A4" s="2" t="s">
        <v>1560</v>
      </c>
      <c r="B4" s="4" t="s">
        <v>51</v>
      </c>
      <c r="C4" s="133" t="s">
        <v>1385</v>
      </c>
      <c r="D4" s="8">
        <v>5719</v>
      </c>
      <c r="E4" s="133" t="s">
        <v>1385</v>
      </c>
    </row>
    <row r="5" spans="1:5" ht="17.25" x14ac:dyDescent="0.25">
      <c r="A5" s="2" t="s">
        <v>1561</v>
      </c>
      <c r="B5" s="4" t="s">
        <v>51</v>
      </c>
      <c r="C5" s="133" t="s">
        <v>1388</v>
      </c>
      <c r="D5" s="6">
        <v>39165</v>
      </c>
      <c r="E5" s="133" t="s">
        <v>1388</v>
      </c>
    </row>
    <row r="6" spans="1:5" x14ac:dyDescent="0.25">
      <c r="A6" s="2" t="s">
        <v>1138</v>
      </c>
      <c r="B6" s="4" t="s">
        <v>51</v>
      </c>
      <c r="C6" s="4"/>
      <c r="D6" s="8">
        <v>44884</v>
      </c>
      <c r="E6" s="4"/>
    </row>
    <row r="7" spans="1:5" x14ac:dyDescent="0.25">
      <c r="A7" s="14"/>
      <c r="B7" s="14"/>
      <c r="C7" s="14"/>
      <c r="D7" s="14"/>
      <c r="E7" s="14"/>
    </row>
    <row r="8" spans="1:5" ht="45" customHeight="1" x14ac:dyDescent="0.25">
      <c r="A8" s="2" t="s">
        <v>1385</v>
      </c>
      <c r="B8" s="13" t="s">
        <v>470</v>
      </c>
      <c r="C8" s="13"/>
      <c r="D8" s="13"/>
      <c r="E8" s="13"/>
    </row>
    <row r="9" spans="1:5" ht="75" customHeight="1" x14ac:dyDescent="0.25">
      <c r="A9" s="2" t="s">
        <v>1388</v>
      </c>
      <c r="B9" s="13" t="s">
        <v>1562</v>
      </c>
      <c r="C9" s="13"/>
      <c r="D9" s="13"/>
      <c r="E9" s="13"/>
    </row>
  </sheetData>
  <mergeCells count="5">
    <mergeCell ref="B1:C2"/>
    <mergeCell ref="D1:E2"/>
    <mergeCell ref="A7:E7"/>
    <mergeCell ref="B8:E8"/>
    <mergeCell ref="B9:E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3</v>
      </c>
      <c r="B1" s="7" t="s">
        <v>1</v>
      </c>
      <c r="C1" s="7"/>
    </row>
    <row r="2" spans="1:3" ht="30" x14ac:dyDescent="0.25">
      <c r="A2" s="1" t="s">
        <v>28</v>
      </c>
      <c r="B2" s="1" t="s">
        <v>2</v>
      </c>
      <c r="C2" s="1" t="s">
        <v>29</v>
      </c>
    </row>
    <row r="3" spans="1:3" ht="30" x14ac:dyDescent="0.25">
      <c r="A3" s="2" t="s">
        <v>474</v>
      </c>
      <c r="B3" s="8">
        <v>500000</v>
      </c>
      <c r="C3" s="8">
        <v>500000</v>
      </c>
    </row>
    <row r="4" spans="1:3" ht="30" x14ac:dyDescent="0.25">
      <c r="A4" s="2" t="s">
        <v>476</v>
      </c>
      <c r="B4" s="6">
        <v>-313292</v>
      </c>
      <c r="C4" s="6">
        <v>-313292</v>
      </c>
    </row>
    <row r="5" spans="1:3" x14ac:dyDescent="0.25">
      <c r="A5" s="2" t="s">
        <v>478</v>
      </c>
      <c r="B5" s="4">
        <v>259</v>
      </c>
      <c r="C5" s="4">
        <v>127</v>
      </c>
    </row>
    <row r="6" spans="1:3" ht="30" x14ac:dyDescent="0.25">
      <c r="A6" s="2" t="s">
        <v>479</v>
      </c>
      <c r="B6" s="6">
        <v>-93370</v>
      </c>
      <c r="C6" s="6">
        <v>-93370</v>
      </c>
    </row>
    <row r="7" spans="1:3" x14ac:dyDescent="0.25">
      <c r="A7" s="2" t="s">
        <v>481</v>
      </c>
      <c r="B7" s="6">
        <v>93597</v>
      </c>
      <c r="C7" s="6">
        <v>93465</v>
      </c>
    </row>
    <row r="8" spans="1:3" x14ac:dyDescent="0.25">
      <c r="A8" s="2" t="s">
        <v>482</v>
      </c>
      <c r="B8" s="6">
        <v>8876</v>
      </c>
      <c r="C8" s="6">
        <v>48388</v>
      </c>
    </row>
    <row r="9" spans="1:3" x14ac:dyDescent="0.25">
      <c r="A9" s="2" t="s">
        <v>473</v>
      </c>
      <c r="B9" s="6">
        <v>102473</v>
      </c>
      <c r="C9" s="6">
        <v>141853</v>
      </c>
    </row>
    <row r="10" spans="1:3" x14ac:dyDescent="0.25">
      <c r="A10" s="2" t="s">
        <v>323</v>
      </c>
      <c r="B10" s="6">
        <v>6301</v>
      </c>
      <c r="C10" s="6">
        <v>6301</v>
      </c>
    </row>
    <row r="11" spans="1:3" ht="30" x14ac:dyDescent="0.25">
      <c r="A11" s="2" t="s">
        <v>484</v>
      </c>
      <c r="B11" s="6">
        <v>-2796</v>
      </c>
      <c r="C11" s="6">
        <v>-2799</v>
      </c>
    </row>
    <row r="12" spans="1:3" ht="30" x14ac:dyDescent="0.25">
      <c r="A12" s="2" t="s">
        <v>487</v>
      </c>
      <c r="B12" s="8">
        <v>105978</v>
      </c>
      <c r="C12" s="8">
        <v>14535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9" width="36.5703125" bestFit="1" customWidth="1"/>
    <col min="10" max="13" width="20.28515625" bestFit="1" customWidth="1"/>
  </cols>
  <sheetData>
    <row r="1" spans="1:13" ht="15" customHeight="1" x14ac:dyDescent="0.25">
      <c r="A1" s="1" t="s">
        <v>1564</v>
      </c>
      <c r="B1" s="7" t="s">
        <v>1</v>
      </c>
      <c r="C1" s="7"/>
      <c r="D1" s="1"/>
      <c r="E1" s="1"/>
      <c r="F1" s="1" t="s">
        <v>1416</v>
      </c>
      <c r="G1" s="7" t="s">
        <v>1</v>
      </c>
      <c r="H1" s="7"/>
      <c r="I1" s="7"/>
      <c r="J1" s="7" t="s">
        <v>1416</v>
      </c>
      <c r="K1" s="7"/>
      <c r="L1" s="7"/>
      <c r="M1" s="1"/>
    </row>
    <row r="2" spans="1:13" ht="30" x14ac:dyDescent="0.25">
      <c r="A2" s="1" t="s">
        <v>1484</v>
      </c>
      <c r="B2" s="1" t="s">
        <v>2</v>
      </c>
      <c r="C2" s="1" t="s">
        <v>29</v>
      </c>
      <c r="D2" s="1" t="s">
        <v>2</v>
      </c>
      <c r="E2" s="1" t="s">
        <v>29</v>
      </c>
      <c r="F2" s="1" t="s">
        <v>1565</v>
      </c>
      <c r="G2" s="1" t="s">
        <v>2</v>
      </c>
      <c r="H2" s="1" t="s">
        <v>2</v>
      </c>
      <c r="I2" s="1" t="s">
        <v>29</v>
      </c>
      <c r="J2" s="1" t="s">
        <v>1567</v>
      </c>
      <c r="K2" s="1" t="s">
        <v>1567</v>
      </c>
      <c r="L2" s="1" t="s">
        <v>1565</v>
      </c>
      <c r="M2" s="1" t="s">
        <v>2</v>
      </c>
    </row>
    <row r="3" spans="1:13" ht="30" x14ac:dyDescent="0.25">
      <c r="A3" s="1"/>
      <c r="B3" s="1" t="s">
        <v>1497</v>
      </c>
      <c r="C3" s="1" t="s">
        <v>1497</v>
      </c>
      <c r="D3" s="1" t="s">
        <v>1485</v>
      </c>
      <c r="E3" s="1" t="s">
        <v>1485</v>
      </c>
      <c r="F3" s="1" t="s">
        <v>1566</v>
      </c>
      <c r="G3" s="1" t="s">
        <v>1566</v>
      </c>
      <c r="H3" s="1" t="s">
        <v>1566</v>
      </c>
      <c r="I3" s="1" t="s">
        <v>1566</v>
      </c>
      <c r="J3" s="1" t="s">
        <v>1568</v>
      </c>
      <c r="K3" s="1" t="s">
        <v>1568</v>
      </c>
      <c r="L3" s="1" t="s">
        <v>1568</v>
      </c>
      <c r="M3" s="1" t="s">
        <v>1568</v>
      </c>
    </row>
    <row r="4" spans="1:13" x14ac:dyDescent="0.25">
      <c r="A4" s="1"/>
      <c r="B4" s="1"/>
      <c r="C4" s="1"/>
      <c r="D4" s="1"/>
      <c r="E4" s="1"/>
      <c r="F4" s="1" t="s">
        <v>1485</v>
      </c>
      <c r="G4" s="1" t="s">
        <v>1485</v>
      </c>
      <c r="H4" s="1" t="s">
        <v>1497</v>
      </c>
      <c r="I4" s="1" t="s">
        <v>1485</v>
      </c>
      <c r="J4" s="1" t="s">
        <v>1485</v>
      </c>
      <c r="K4" s="1" t="s">
        <v>1497</v>
      </c>
      <c r="L4" s="1" t="s">
        <v>1485</v>
      </c>
      <c r="M4" s="1" t="s">
        <v>1497</v>
      </c>
    </row>
    <row r="5" spans="1:13" x14ac:dyDescent="0.25">
      <c r="A5" s="3" t="s">
        <v>1569</v>
      </c>
      <c r="B5" s="4" t="s">
        <v>4</v>
      </c>
      <c r="C5" s="4" t="s">
        <v>4</v>
      </c>
      <c r="D5" s="4" t="s">
        <v>4</v>
      </c>
      <c r="E5" s="4" t="s">
        <v>4</v>
      </c>
      <c r="F5" s="4" t="s">
        <v>4</v>
      </c>
      <c r="G5" s="4" t="s">
        <v>4</v>
      </c>
      <c r="H5" s="4" t="s">
        <v>4</v>
      </c>
      <c r="I5" s="4" t="s">
        <v>4</v>
      </c>
      <c r="J5" s="4" t="s">
        <v>4</v>
      </c>
      <c r="K5" s="4" t="s">
        <v>4</v>
      </c>
      <c r="L5" s="4" t="s">
        <v>4</v>
      </c>
      <c r="M5" s="4" t="s">
        <v>4</v>
      </c>
    </row>
    <row r="6" spans="1:13" ht="30" x14ac:dyDescent="0.25">
      <c r="A6" s="2" t="s">
        <v>1570</v>
      </c>
      <c r="B6" s="4" t="s">
        <v>4</v>
      </c>
      <c r="C6" s="4" t="s">
        <v>4</v>
      </c>
      <c r="D6" s="8">
        <v>500000000</v>
      </c>
      <c r="E6" s="8">
        <v>500000000</v>
      </c>
      <c r="F6" s="8">
        <v>500000000</v>
      </c>
      <c r="G6" s="4" t="s">
        <v>4</v>
      </c>
      <c r="H6" s="4" t="s">
        <v>4</v>
      </c>
      <c r="I6" s="4" t="s">
        <v>4</v>
      </c>
      <c r="J6" s="4" t="s">
        <v>4</v>
      </c>
      <c r="K6" s="4" t="s">
        <v>4</v>
      </c>
      <c r="L6" s="4" t="s">
        <v>4</v>
      </c>
      <c r="M6" s="4" t="s">
        <v>4</v>
      </c>
    </row>
    <row r="7" spans="1:13" x14ac:dyDescent="0.25">
      <c r="A7" s="2" t="s">
        <v>1571</v>
      </c>
      <c r="B7" s="4" t="s">
        <v>4</v>
      </c>
      <c r="C7" s="4" t="s">
        <v>4</v>
      </c>
      <c r="D7" s="4" t="s">
        <v>4</v>
      </c>
      <c r="E7" s="4" t="s">
        <v>4</v>
      </c>
      <c r="F7" s="132">
        <v>0.08</v>
      </c>
      <c r="G7" s="4" t="s">
        <v>4</v>
      </c>
      <c r="H7" s="4" t="s">
        <v>4</v>
      </c>
      <c r="I7" s="4" t="s">
        <v>4</v>
      </c>
      <c r="J7" s="4" t="s">
        <v>4</v>
      </c>
      <c r="K7" s="4" t="s">
        <v>4</v>
      </c>
      <c r="L7" s="4" t="s">
        <v>4</v>
      </c>
      <c r="M7" s="4" t="s">
        <v>4</v>
      </c>
    </row>
    <row r="8" spans="1:13" x14ac:dyDescent="0.25">
      <c r="A8" s="2" t="s">
        <v>1572</v>
      </c>
      <c r="B8" s="4" t="s">
        <v>4</v>
      </c>
      <c r="C8" s="4" t="s">
        <v>4</v>
      </c>
      <c r="D8" s="4" t="s">
        <v>4</v>
      </c>
      <c r="E8" s="4" t="s">
        <v>4</v>
      </c>
      <c r="F8" s="4" t="s">
        <v>1573</v>
      </c>
      <c r="G8" s="4" t="s">
        <v>4</v>
      </c>
      <c r="H8" s="4" t="s">
        <v>4</v>
      </c>
      <c r="I8" s="4" t="s">
        <v>4</v>
      </c>
      <c r="J8" s="4" t="s">
        <v>4</v>
      </c>
      <c r="K8" s="4" t="s">
        <v>4</v>
      </c>
      <c r="L8" s="4" t="s">
        <v>4</v>
      </c>
      <c r="M8" s="4" t="s">
        <v>4</v>
      </c>
    </row>
    <row r="9" spans="1:13" ht="30" x14ac:dyDescent="0.25">
      <c r="A9" s="2" t="s">
        <v>1574</v>
      </c>
      <c r="B9" s="4" t="s">
        <v>4</v>
      </c>
      <c r="C9" s="4" t="s">
        <v>4</v>
      </c>
      <c r="D9" s="4" t="s">
        <v>4</v>
      </c>
      <c r="E9" s="4" t="s">
        <v>4</v>
      </c>
      <c r="F9" s="132">
        <v>6.4000000000000001E-2</v>
      </c>
      <c r="G9" s="4" t="s">
        <v>4</v>
      </c>
      <c r="H9" s="4" t="s">
        <v>4</v>
      </c>
      <c r="I9" s="4" t="s">
        <v>4</v>
      </c>
      <c r="J9" s="4" t="s">
        <v>4</v>
      </c>
      <c r="K9" s="4" t="s">
        <v>4</v>
      </c>
      <c r="L9" s="4" t="s">
        <v>4</v>
      </c>
      <c r="M9" s="4" t="s">
        <v>4</v>
      </c>
    </row>
    <row r="10" spans="1:13" ht="30" x14ac:dyDescent="0.25">
      <c r="A10" s="2" t="s">
        <v>1575</v>
      </c>
      <c r="B10" s="4" t="s">
        <v>4</v>
      </c>
      <c r="C10" s="4" t="s">
        <v>4</v>
      </c>
      <c r="D10" s="4" t="s">
        <v>4</v>
      </c>
      <c r="E10" s="4" t="s">
        <v>4</v>
      </c>
      <c r="F10" s="132">
        <v>1.6E-2</v>
      </c>
      <c r="G10" s="4" t="s">
        <v>4</v>
      </c>
      <c r="H10" s="4" t="s">
        <v>4</v>
      </c>
      <c r="I10" s="4" t="s">
        <v>4</v>
      </c>
      <c r="J10" s="4" t="s">
        <v>4</v>
      </c>
      <c r="K10" s="4" t="s">
        <v>4</v>
      </c>
      <c r="L10" s="4" t="s">
        <v>4</v>
      </c>
      <c r="M10" s="4" t="s">
        <v>4</v>
      </c>
    </row>
    <row r="11" spans="1:13" ht="30" x14ac:dyDescent="0.25">
      <c r="A11" s="2" t="s">
        <v>1576</v>
      </c>
      <c r="B11" s="4" t="s">
        <v>4</v>
      </c>
      <c r="C11" s="4" t="s">
        <v>4</v>
      </c>
      <c r="D11" s="4" t="s">
        <v>4</v>
      </c>
      <c r="E11" s="4" t="s">
        <v>4</v>
      </c>
      <c r="F11" s="4" t="s">
        <v>4</v>
      </c>
      <c r="G11" s="4" t="s">
        <v>4</v>
      </c>
      <c r="H11" s="4" t="s">
        <v>4</v>
      </c>
      <c r="I11" s="4" t="s">
        <v>4</v>
      </c>
      <c r="J11" s="4" t="s">
        <v>4</v>
      </c>
      <c r="K11" s="4" t="s">
        <v>4</v>
      </c>
      <c r="L11" s="6">
        <v>250000000</v>
      </c>
      <c r="M11" s="4" t="s">
        <v>4</v>
      </c>
    </row>
    <row r="12" spans="1:13" ht="30" x14ac:dyDescent="0.25">
      <c r="A12" s="2" t="s">
        <v>1577</v>
      </c>
      <c r="B12" s="4" t="s">
        <v>4</v>
      </c>
      <c r="C12" s="4" t="s">
        <v>4</v>
      </c>
      <c r="D12" s="4" t="s">
        <v>4</v>
      </c>
      <c r="E12" s="4" t="s">
        <v>4</v>
      </c>
      <c r="F12" s="4" t="s">
        <v>4</v>
      </c>
      <c r="G12" s="4" t="s">
        <v>4</v>
      </c>
      <c r="H12" s="4" t="s">
        <v>4</v>
      </c>
      <c r="I12" s="4" t="s">
        <v>4</v>
      </c>
      <c r="J12" s="4" t="s">
        <v>4</v>
      </c>
      <c r="K12" s="4" t="s">
        <v>4</v>
      </c>
      <c r="L12" s="132">
        <v>0.25</v>
      </c>
      <c r="M12" s="4" t="s">
        <v>4</v>
      </c>
    </row>
    <row r="13" spans="1:13" ht="30" x14ac:dyDescent="0.25">
      <c r="A13" s="2" t="s">
        <v>1578</v>
      </c>
      <c r="B13" s="4" t="s">
        <v>4</v>
      </c>
      <c r="C13" s="4" t="s">
        <v>4</v>
      </c>
      <c r="D13" s="4" t="s">
        <v>4</v>
      </c>
      <c r="E13" s="4" t="s">
        <v>4</v>
      </c>
      <c r="F13" s="4" t="s">
        <v>4</v>
      </c>
      <c r="G13" s="4" t="s">
        <v>4</v>
      </c>
      <c r="H13" s="4" t="s">
        <v>4</v>
      </c>
      <c r="I13" s="4" t="s">
        <v>4</v>
      </c>
      <c r="J13" s="6">
        <v>250000000</v>
      </c>
      <c r="K13" s="4" t="s">
        <v>4</v>
      </c>
      <c r="L13" s="4" t="s">
        <v>4</v>
      </c>
      <c r="M13" s="4" t="s">
        <v>4</v>
      </c>
    </row>
    <row r="14" spans="1:13" x14ac:dyDescent="0.25">
      <c r="A14" s="2" t="s">
        <v>1579</v>
      </c>
      <c r="B14" s="4" t="s">
        <v>4</v>
      </c>
      <c r="C14" s="4" t="s">
        <v>4</v>
      </c>
      <c r="D14" s="4" t="s">
        <v>4</v>
      </c>
      <c r="E14" s="4" t="s">
        <v>4</v>
      </c>
      <c r="F14" s="4" t="s">
        <v>4</v>
      </c>
      <c r="G14" s="4" t="s">
        <v>4</v>
      </c>
      <c r="H14" s="4" t="s">
        <v>4</v>
      </c>
      <c r="I14" s="4" t="s">
        <v>4</v>
      </c>
      <c r="J14" s="4">
        <v>21.5</v>
      </c>
      <c r="K14" s="4">
        <v>21.5</v>
      </c>
      <c r="L14" s="4" t="s">
        <v>4</v>
      </c>
      <c r="M14" s="4" t="s">
        <v>4</v>
      </c>
    </row>
    <row r="15" spans="1:13" x14ac:dyDescent="0.25">
      <c r="A15" s="2" t="s">
        <v>1521</v>
      </c>
      <c r="B15" s="4" t="s">
        <v>4</v>
      </c>
      <c r="C15" s="4" t="s">
        <v>4</v>
      </c>
      <c r="D15" s="4" t="s">
        <v>4</v>
      </c>
      <c r="E15" s="4" t="s">
        <v>4</v>
      </c>
      <c r="F15" s="4" t="s">
        <v>4</v>
      </c>
      <c r="G15" s="4" t="s">
        <v>4</v>
      </c>
      <c r="H15" s="4" t="s">
        <v>4</v>
      </c>
      <c r="I15" s="4" t="s">
        <v>4</v>
      </c>
      <c r="J15" s="9">
        <v>11.64</v>
      </c>
      <c r="K15" s="4">
        <v>11.88</v>
      </c>
      <c r="L15" s="4" t="s">
        <v>4</v>
      </c>
      <c r="M15" s="4">
        <v>10.66</v>
      </c>
    </row>
    <row r="16" spans="1:13" x14ac:dyDescent="0.25">
      <c r="A16" s="2" t="s">
        <v>497</v>
      </c>
      <c r="B16" s="4">
        <v>11.88</v>
      </c>
      <c r="C16" s="4">
        <v>11.88</v>
      </c>
      <c r="D16" s="4" t="s">
        <v>4</v>
      </c>
      <c r="E16" s="4" t="s">
        <v>4</v>
      </c>
      <c r="F16" s="4" t="s">
        <v>4</v>
      </c>
      <c r="G16" s="4">
        <v>11.88</v>
      </c>
      <c r="H16" s="4">
        <v>11.88</v>
      </c>
      <c r="I16" s="4" t="s">
        <v>4</v>
      </c>
      <c r="J16" s="4" t="s">
        <v>4</v>
      </c>
      <c r="K16" s="4" t="s">
        <v>4</v>
      </c>
      <c r="L16" s="4" t="s">
        <v>4</v>
      </c>
      <c r="M16" s="4" t="s">
        <v>4</v>
      </c>
    </row>
    <row r="17" spans="1:13" x14ac:dyDescent="0.25">
      <c r="A17" s="2" t="s">
        <v>495</v>
      </c>
      <c r="B17" s="4">
        <v>8.8800000000000008</v>
      </c>
      <c r="C17" s="4">
        <v>8.8800000000000008</v>
      </c>
      <c r="D17" s="4" t="s">
        <v>4</v>
      </c>
      <c r="E17" s="4" t="s">
        <v>4</v>
      </c>
      <c r="F17" s="4" t="s">
        <v>4</v>
      </c>
      <c r="G17" s="4" t="s">
        <v>4</v>
      </c>
      <c r="H17" s="4">
        <v>8.8800000000000008</v>
      </c>
      <c r="I17" s="4" t="s">
        <v>4</v>
      </c>
      <c r="J17" s="4" t="s">
        <v>4</v>
      </c>
      <c r="K17" s="4" t="s">
        <v>4</v>
      </c>
      <c r="L17" s="4" t="s">
        <v>4</v>
      </c>
      <c r="M17" s="4" t="s">
        <v>4</v>
      </c>
    </row>
    <row r="18" spans="1:13" x14ac:dyDescent="0.25">
      <c r="A18" s="2" t="s">
        <v>482</v>
      </c>
      <c r="B18" s="4" t="s">
        <v>4</v>
      </c>
      <c r="C18" s="4" t="s">
        <v>4</v>
      </c>
      <c r="D18" s="6">
        <v>8876000</v>
      </c>
      <c r="E18" s="6">
        <v>48388000</v>
      </c>
      <c r="F18" s="4" t="s">
        <v>4</v>
      </c>
      <c r="G18" s="4" t="s">
        <v>4</v>
      </c>
      <c r="H18" s="4" t="s">
        <v>4</v>
      </c>
      <c r="I18" s="4" t="s">
        <v>4</v>
      </c>
      <c r="J18" s="4" t="s">
        <v>4</v>
      </c>
      <c r="K18" s="4" t="s">
        <v>4</v>
      </c>
      <c r="L18" s="4" t="s">
        <v>4</v>
      </c>
      <c r="M18" s="4" t="s">
        <v>4</v>
      </c>
    </row>
    <row r="19" spans="1:13" x14ac:dyDescent="0.25">
      <c r="A19" s="2" t="s">
        <v>1580</v>
      </c>
      <c r="B19" s="4" t="s">
        <v>4</v>
      </c>
      <c r="C19" s="4" t="s">
        <v>4</v>
      </c>
      <c r="D19" s="4" t="s">
        <v>4</v>
      </c>
      <c r="E19" s="4" t="s">
        <v>4</v>
      </c>
      <c r="F19" s="4" t="s">
        <v>4</v>
      </c>
      <c r="G19" s="6">
        <v>9500000</v>
      </c>
      <c r="H19" s="4" t="s">
        <v>4</v>
      </c>
      <c r="I19" s="6">
        <v>10800000</v>
      </c>
      <c r="J19" s="4" t="s">
        <v>4</v>
      </c>
      <c r="K19" s="4" t="s">
        <v>4</v>
      </c>
      <c r="L19" s="4" t="s">
        <v>4</v>
      </c>
      <c r="M19" s="4" t="s">
        <v>4</v>
      </c>
    </row>
    <row r="20" spans="1:13" x14ac:dyDescent="0.25">
      <c r="A20" s="2" t="s">
        <v>1581</v>
      </c>
      <c r="B20" s="4" t="s">
        <v>4</v>
      </c>
      <c r="C20" s="4" t="s">
        <v>4</v>
      </c>
      <c r="D20" s="4" t="s">
        <v>4</v>
      </c>
      <c r="E20" s="4" t="s">
        <v>4</v>
      </c>
      <c r="F20" s="4" t="s">
        <v>4</v>
      </c>
      <c r="G20" s="8">
        <v>100000</v>
      </c>
      <c r="H20" s="4" t="s">
        <v>4</v>
      </c>
      <c r="I20" s="8">
        <v>100000</v>
      </c>
      <c r="J20" s="4" t="s">
        <v>4</v>
      </c>
      <c r="K20" s="4" t="s">
        <v>4</v>
      </c>
      <c r="L20" s="4" t="s">
        <v>4</v>
      </c>
      <c r="M20" s="4" t="s">
        <v>4</v>
      </c>
    </row>
  </sheetData>
  <mergeCells count="3">
    <mergeCell ref="B1:C1"/>
    <mergeCell ref="G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42578125" bestFit="1" customWidth="1"/>
  </cols>
  <sheetData>
    <row r="1" spans="1:3" ht="15" customHeight="1" x14ac:dyDescent="0.25">
      <c r="A1" s="7" t="s">
        <v>1582</v>
      </c>
      <c r="B1" s="7" t="s">
        <v>1</v>
      </c>
      <c r="C1" s="7"/>
    </row>
    <row r="2" spans="1:3" x14ac:dyDescent="0.25">
      <c r="A2" s="7"/>
      <c r="B2" s="1" t="s">
        <v>2</v>
      </c>
      <c r="C2" s="1" t="s">
        <v>29</v>
      </c>
    </row>
    <row r="3" spans="1:3" x14ac:dyDescent="0.25">
      <c r="A3" s="7"/>
      <c r="B3" s="1" t="s">
        <v>1583</v>
      </c>
      <c r="C3" s="1" t="s">
        <v>1583</v>
      </c>
    </row>
    <row r="4" spans="1:3" x14ac:dyDescent="0.25">
      <c r="A4" s="3" t="s">
        <v>1569</v>
      </c>
      <c r="B4" s="4" t="s">
        <v>4</v>
      </c>
      <c r="C4" s="4" t="s">
        <v>4</v>
      </c>
    </row>
    <row r="5" spans="1:3" x14ac:dyDescent="0.25">
      <c r="A5" s="2" t="s">
        <v>495</v>
      </c>
      <c r="B5" s="4">
        <v>8.8800000000000008</v>
      </c>
      <c r="C5" s="4">
        <v>8.8800000000000008</v>
      </c>
    </row>
    <row r="6" spans="1:3" x14ac:dyDescent="0.25">
      <c r="A6" s="2" t="s">
        <v>497</v>
      </c>
      <c r="B6" s="4">
        <v>11.88</v>
      </c>
      <c r="C6" s="4">
        <v>11.88</v>
      </c>
    </row>
    <row r="7" spans="1:3" x14ac:dyDescent="0.25">
      <c r="A7" s="2" t="s">
        <v>498</v>
      </c>
      <c r="B7" s="132">
        <v>0.7</v>
      </c>
      <c r="C7" s="132">
        <v>0.71</v>
      </c>
    </row>
    <row r="8" spans="1:3" x14ac:dyDescent="0.25">
      <c r="A8" s="2" t="s">
        <v>499</v>
      </c>
      <c r="B8" s="132">
        <v>2.2599999999999999E-2</v>
      </c>
      <c r="C8" s="132">
        <v>2.41E-2</v>
      </c>
    </row>
    <row r="9" spans="1:3" x14ac:dyDescent="0.25">
      <c r="A9" s="2" t="s">
        <v>711</v>
      </c>
      <c r="B9" s="4">
        <v>1.01</v>
      </c>
      <c r="C9" s="4">
        <v>0.98</v>
      </c>
    </row>
    <row r="10" spans="1:3" x14ac:dyDescent="0.25">
      <c r="A10" s="2" t="s">
        <v>1370</v>
      </c>
      <c r="B10" s="4" t="s">
        <v>4</v>
      </c>
      <c r="C10" s="4" t="s">
        <v>4</v>
      </c>
    </row>
    <row r="11" spans="1:3" x14ac:dyDescent="0.25">
      <c r="A11" s="3" t="s">
        <v>1569</v>
      </c>
      <c r="B11" s="4" t="s">
        <v>4</v>
      </c>
      <c r="C11" s="4" t="s">
        <v>4</v>
      </c>
    </row>
    <row r="12" spans="1:3" x14ac:dyDescent="0.25">
      <c r="A12" s="2" t="s">
        <v>1584</v>
      </c>
      <c r="B12" s="4">
        <v>0.96</v>
      </c>
      <c r="C12" s="4">
        <v>0.96</v>
      </c>
    </row>
    <row r="13" spans="1:3" x14ac:dyDescent="0.25">
      <c r="A13" s="2" t="s">
        <v>1371</v>
      </c>
      <c r="B13" s="4" t="s">
        <v>4</v>
      </c>
      <c r="C13" s="4" t="s">
        <v>4</v>
      </c>
    </row>
    <row r="14" spans="1:3" x14ac:dyDescent="0.25">
      <c r="A14" s="3" t="s">
        <v>1569</v>
      </c>
      <c r="B14" s="4" t="s">
        <v>4</v>
      </c>
      <c r="C14" s="4" t="s">
        <v>4</v>
      </c>
    </row>
    <row r="15" spans="1:3" x14ac:dyDescent="0.25">
      <c r="A15" s="2" t="s">
        <v>1584</v>
      </c>
      <c r="B15" s="4">
        <v>1.01</v>
      </c>
      <c r="C15" s="4">
        <v>1.01</v>
      </c>
    </row>
  </sheetData>
  <mergeCells count="2">
    <mergeCell ref="A1:A3"/>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5" width="18.7109375" bestFit="1" customWidth="1"/>
    <col min="6" max="9" width="36.5703125" bestFit="1" customWidth="1"/>
    <col min="10" max="10" width="31.28515625" bestFit="1" customWidth="1"/>
  </cols>
  <sheetData>
    <row r="1" spans="1:10" ht="15" customHeight="1" x14ac:dyDescent="0.25">
      <c r="A1" s="7" t="s">
        <v>1585</v>
      </c>
      <c r="B1" s="7" t="s">
        <v>1</v>
      </c>
      <c r="C1" s="7"/>
      <c r="D1" s="7"/>
      <c r="E1" s="7"/>
      <c r="F1" s="7"/>
      <c r="G1" s="7"/>
      <c r="H1" s="1"/>
      <c r="I1" s="1" t="s">
        <v>1</v>
      </c>
      <c r="J1" s="1"/>
    </row>
    <row r="2" spans="1:10" x14ac:dyDescent="0.25">
      <c r="A2" s="7"/>
      <c r="B2" s="7" t="s">
        <v>2</v>
      </c>
      <c r="C2" s="7" t="s">
        <v>29</v>
      </c>
      <c r="D2" s="1" t="s">
        <v>2</v>
      </c>
      <c r="E2" s="1" t="s">
        <v>29</v>
      </c>
      <c r="F2" s="1" t="s">
        <v>2</v>
      </c>
      <c r="G2" s="1" t="s">
        <v>29</v>
      </c>
      <c r="H2" s="1" t="s">
        <v>1364</v>
      </c>
      <c r="I2" s="1" t="s">
        <v>2</v>
      </c>
      <c r="J2" s="1" t="s">
        <v>1369</v>
      </c>
    </row>
    <row r="3" spans="1:10" ht="30" x14ac:dyDescent="0.25">
      <c r="A3" s="7"/>
      <c r="B3" s="7"/>
      <c r="C3" s="7"/>
      <c r="D3" s="1" t="s">
        <v>1353</v>
      </c>
      <c r="E3" s="1" t="s">
        <v>1353</v>
      </c>
      <c r="F3" s="1" t="s">
        <v>1366</v>
      </c>
      <c r="G3" s="1" t="s">
        <v>1366</v>
      </c>
      <c r="H3" s="1" t="s">
        <v>1366</v>
      </c>
      <c r="I3" s="1" t="s">
        <v>1586</v>
      </c>
      <c r="J3" s="1" t="s">
        <v>1586</v>
      </c>
    </row>
    <row r="4" spans="1:10" x14ac:dyDescent="0.25">
      <c r="A4" s="7"/>
      <c r="B4" s="7"/>
      <c r="C4" s="7"/>
      <c r="D4" s="1"/>
      <c r="E4" s="1"/>
      <c r="F4" s="1" t="s">
        <v>1353</v>
      </c>
      <c r="G4" s="1" t="s">
        <v>1353</v>
      </c>
      <c r="H4" s="1" t="s">
        <v>1353</v>
      </c>
      <c r="I4" s="1" t="s">
        <v>1353</v>
      </c>
      <c r="J4" s="1" t="s">
        <v>1353</v>
      </c>
    </row>
    <row r="5" spans="1:10" x14ac:dyDescent="0.25">
      <c r="A5" s="3" t="s">
        <v>1559</v>
      </c>
      <c r="B5" s="4" t="s">
        <v>4</v>
      </c>
      <c r="C5" s="4" t="s">
        <v>4</v>
      </c>
      <c r="D5" s="4" t="s">
        <v>4</v>
      </c>
      <c r="E5" s="4" t="s">
        <v>4</v>
      </c>
      <c r="F5" s="4" t="s">
        <v>4</v>
      </c>
      <c r="G5" s="4" t="s">
        <v>4</v>
      </c>
      <c r="H5" s="4" t="s">
        <v>4</v>
      </c>
      <c r="I5" s="4" t="s">
        <v>4</v>
      </c>
      <c r="J5" s="4" t="s">
        <v>4</v>
      </c>
    </row>
    <row r="6" spans="1:10" x14ac:dyDescent="0.25">
      <c r="A6" s="2" t="s">
        <v>1376</v>
      </c>
      <c r="B6" s="4" t="s">
        <v>4</v>
      </c>
      <c r="C6" s="4" t="s">
        <v>4</v>
      </c>
      <c r="D6" s="4" t="s">
        <v>4</v>
      </c>
      <c r="E6" s="4" t="s">
        <v>4</v>
      </c>
      <c r="F6" s="4" t="s">
        <v>4</v>
      </c>
      <c r="G6" s="4" t="s">
        <v>4</v>
      </c>
      <c r="H6" s="8">
        <v>1800000000</v>
      </c>
      <c r="I6" s="4" t="s">
        <v>4</v>
      </c>
      <c r="J6" s="8">
        <v>1500000000</v>
      </c>
    </row>
    <row r="7" spans="1:10" x14ac:dyDescent="0.25">
      <c r="A7" s="2" t="s">
        <v>1587</v>
      </c>
      <c r="B7" s="4" t="s">
        <v>4</v>
      </c>
      <c r="C7" s="4" t="s">
        <v>4</v>
      </c>
      <c r="D7" s="4" t="s">
        <v>4</v>
      </c>
      <c r="E7" s="4" t="s">
        <v>4</v>
      </c>
      <c r="F7" s="6">
        <v>1800000000</v>
      </c>
      <c r="G7" s="6">
        <v>400700000</v>
      </c>
      <c r="H7" s="4" t="s">
        <v>4</v>
      </c>
      <c r="I7" s="4" t="s">
        <v>4</v>
      </c>
      <c r="J7" s="4" t="s">
        <v>4</v>
      </c>
    </row>
    <row r="8" spans="1:10" ht="45" x14ac:dyDescent="0.25">
      <c r="A8" s="2" t="s">
        <v>1588</v>
      </c>
      <c r="B8" s="4" t="s">
        <v>4</v>
      </c>
      <c r="C8" s="4" t="s">
        <v>4</v>
      </c>
      <c r="D8" s="4" t="s">
        <v>4</v>
      </c>
      <c r="E8" s="4" t="s">
        <v>4</v>
      </c>
      <c r="F8" s="4" t="s">
        <v>1589</v>
      </c>
      <c r="G8" s="4" t="s">
        <v>4</v>
      </c>
      <c r="H8" s="4" t="s">
        <v>4</v>
      </c>
      <c r="I8" s="4" t="s">
        <v>1590</v>
      </c>
      <c r="J8" s="4" t="s">
        <v>4</v>
      </c>
    </row>
    <row r="9" spans="1:10" ht="30" x14ac:dyDescent="0.25">
      <c r="A9" s="2" t="s">
        <v>1591</v>
      </c>
      <c r="B9" s="4" t="s">
        <v>4</v>
      </c>
      <c r="C9" s="4" t="s">
        <v>4</v>
      </c>
      <c r="D9" s="4" t="s">
        <v>4</v>
      </c>
      <c r="E9" s="4" t="s">
        <v>4</v>
      </c>
      <c r="F9" s="132">
        <v>0.9</v>
      </c>
      <c r="G9" s="4" t="s">
        <v>4</v>
      </c>
      <c r="H9" s="4" t="s">
        <v>4</v>
      </c>
      <c r="I9" s="4" t="s">
        <v>4</v>
      </c>
      <c r="J9" s="4" t="s">
        <v>4</v>
      </c>
    </row>
    <row r="10" spans="1:10" ht="30" x14ac:dyDescent="0.25">
      <c r="A10" s="2" t="s">
        <v>1592</v>
      </c>
      <c r="B10" s="4" t="s">
        <v>4</v>
      </c>
      <c r="C10" s="4" t="s">
        <v>4</v>
      </c>
      <c r="D10" s="4" t="s">
        <v>4</v>
      </c>
      <c r="E10" s="4" t="s">
        <v>4</v>
      </c>
      <c r="F10" s="132">
        <v>6.5000000000000002E-2</v>
      </c>
      <c r="G10" s="4" t="s">
        <v>4</v>
      </c>
      <c r="H10" s="4" t="s">
        <v>4</v>
      </c>
      <c r="I10" s="132">
        <v>0.05</v>
      </c>
      <c r="J10" s="4" t="s">
        <v>4</v>
      </c>
    </row>
    <row r="11" spans="1:10" x14ac:dyDescent="0.25">
      <c r="A11" s="2" t="s">
        <v>95</v>
      </c>
      <c r="B11" s="6">
        <v>11943000</v>
      </c>
      <c r="C11" s="6">
        <v>11013000</v>
      </c>
      <c r="D11" s="4" t="s">
        <v>4</v>
      </c>
      <c r="E11" s="4" t="s">
        <v>4</v>
      </c>
      <c r="F11" s="6">
        <v>101100000</v>
      </c>
      <c r="G11" s="6">
        <v>900000</v>
      </c>
      <c r="H11" s="4" t="s">
        <v>4</v>
      </c>
      <c r="I11" s="4" t="s">
        <v>4</v>
      </c>
      <c r="J11" s="4" t="s">
        <v>4</v>
      </c>
    </row>
    <row r="12" spans="1:10" x14ac:dyDescent="0.25">
      <c r="A12" s="2" t="s">
        <v>1593</v>
      </c>
      <c r="B12" s="4" t="s">
        <v>4</v>
      </c>
      <c r="C12" s="4" t="s">
        <v>4</v>
      </c>
      <c r="D12" s="6">
        <v>15000000</v>
      </c>
      <c r="E12" s="6">
        <v>18000000</v>
      </c>
      <c r="F12" s="4" t="s">
        <v>4</v>
      </c>
      <c r="G12" s="6">
        <v>18000000</v>
      </c>
      <c r="H12" s="4" t="s">
        <v>4</v>
      </c>
      <c r="I12" s="6">
        <v>15000000</v>
      </c>
      <c r="J12" s="4" t="s">
        <v>4</v>
      </c>
    </row>
    <row r="13" spans="1:10" x14ac:dyDescent="0.25">
      <c r="A13" s="2" t="s">
        <v>1594</v>
      </c>
      <c r="B13" s="4" t="s">
        <v>4</v>
      </c>
      <c r="C13" s="4" t="s">
        <v>4</v>
      </c>
      <c r="D13" s="6">
        <v>72764000</v>
      </c>
      <c r="E13" s="4" t="s">
        <v>4</v>
      </c>
      <c r="F13" s="6">
        <v>1500000</v>
      </c>
      <c r="G13" s="6">
        <v>7700000</v>
      </c>
      <c r="H13" s="4" t="s">
        <v>4</v>
      </c>
      <c r="I13" s="4" t="s">
        <v>4</v>
      </c>
      <c r="J13" s="4" t="s">
        <v>4</v>
      </c>
    </row>
    <row r="14" spans="1:10" x14ac:dyDescent="0.25">
      <c r="A14" s="2" t="s">
        <v>1595</v>
      </c>
      <c r="B14" s="4" t="s">
        <v>4</v>
      </c>
      <c r="C14" s="4" t="s">
        <v>4</v>
      </c>
      <c r="D14" s="4" t="s">
        <v>4</v>
      </c>
      <c r="E14" s="4" t="s">
        <v>4</v>
      </c>
      <c r="F14" s="4" t="s">
        <v>4</v>
      </c>
      <c r="G14" s="132">
        <v>4.0000000000000001E-3</v>
      </c>
      <c r="H14" s="4" t="s">
        <v>4</v>
      </c>
      <c r="I14" s="132">
        <v>1.7500000000000002E-2</v>
      </c>
      <c r="J14" s="4" t="s">
        <v>4</v>
      </c>
    </row>
    <row r="15" spans="1:10" ht="30" x14ac:dyDescent="0.25">
      <c r="A15" s="2" t="s">
        <v>1596</v>
      </c>
      <c r="B15" s="4" t="s">
        <v>4</v>
      </c>
      <c r="C15" s="4" t="s">
        <v>4</v>
      </c>
      <c r="D15" s="4" t="s">
        <v>4</v>
      </c>
      <c r="E15" s="4" t="s">
        <v>4</v>
      </c>
      <c r="F15" s="4" t="s">
        <v>4</v>
      </c>
      <c r="G15" s="4" t="s">
        <v>4</v>
      </c>
      <c r="H15" s="4" t="s">
        <v>4</v>
      </c>
      <c r="I15" s="8">
        <v>16200000</v>
      </c>
      <c r="J15" s="4" t="s">
        <v>4</v>
      </c>
    </row>
  </sheetData>
  <mergeCells count="4">
    <mergeCell ref="A1:A4"/>
    <mergeCell ref="B1:G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7</v>
      </c>
      <c r="B1" s="7" t="s">
        <v>1</v>
      </c>
      <c r="C1" s="7"/>
    </row>
    <row r="2" spans="1:3" ht="30" x14ac:dyDescent="0.25">
      <c r="A2" s="1" t="s">
        <v>28</v>
      </c>
      <c r="B2" s="1" t="s">
        <v>2</v>
      </c>
      <c r="C2" s="1" t="s">
        <v>29</v>
      </c>
    </row>
    <row r="3" spans="1:3" x14ac:dyDescent="0.25">
      <c r="A3" s="2" t="s">
        <v>288</v>
      </c>
      <c r="B3" s="8">
        <v>18637</v>
      </c>
      <c r="C3" s="8">
        <v>11272</v>
      </c>
    </row>
    <row r="4" spans="1:3" x14ac:dyDescent="0.25">
      <c r="A4" s="2" t="s">
        <v>520</v>
      </c>
      <c r="B4" s="6">
        <v>-31536</v>
      </c>
      <c r="C4" s="6">
        <v>-22929</v>
      </c>
    </row>
    <row r="5" spans="1:3" ht="30" x14ac:dyDescent="0.25">
      <c r="A5" s="2" t="s">
        <v>103</v>
      </c>
      <c r="B5" s="8">
        <v>-12899</v>
      </c>
      <c r="C5" s="8">
        <v>-1165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7" t="s">
        <v>2</v>
      </c>
      <c r="C1" s="7" t="s">
        <v>29</v>
      </c>
    </row>
    <row r="2" spans="1:3" ht="30" x14ac:dyDescent="0.25">
      <c r="A2" s="1" t="s">
        <v>28</v>
      </c>
      <c r="B2" s="7"/>
      <c r="C2" s="7"/>
    </row>
    <row r="3" spans="1:3" x14ac:dyDescent="0.25">
      <c r="A3" s="2" t="s">
        <v>123</v>
      </c>
      <c r="B3" s="8">
        <v>28428</v>
      </c>
      <c r="C3" s="8">
        <v>49893</v>
      </c>
    </row>
    <row r="4" spans="1:3" x14ac:dyDescent="0.25">
      <c r="A4" s="2" t="s">
        <v>272</v>
      </c>
      <c r="B4" s="6">
        <v>249143</v>
      </c>
      <c r="C4" s="6">
        <v>271360</v>
      </c>
    </row>
    <row r="5" spans="1:3" x14ac:dyDescent="0.25">
      <c r="A5" s="2" t="s">
        <v>527</v>
      </c>
      <c r="B5" s="6">
        <v>339835</v>
      </c>
      <c r="C5" s="6">
        <v>215681</v>
      </c>
    </row>
    <row r="6" spans="1:3" x14ac:dyDescent="0.25">
      <c r="A6" s="2" t="s">
        <v>325</v>
      </c>
      <c r="B6" s="6">
        <v>19766</v>
      </c>
      <c r="C6" s="6">
        <v>33591</v>
      </c>
    </row>
    <row r="7" spans="1:3" x14ac:dyDescent="0.25">
      <c r="A7" s="2" t="s">
        <v>1599</v>
      </c>
      <c r="B7" s="6">
        <v>637172</v>
      </c>
      <c r="C7" s="6">
        <v>570525</v>
      </c>
    </row>
    <row r="8" spans="1:3" x14ac:dyDescent="0.25">
      <c r="A8" s="2" t="s">
        <v>528</v>
      </c>
      <c r="B8" s="6">
        <v>-588662</v>
      </c>
      <c r="C8" s="6">
        <v>-535936</v>
      </c>
    </row>
    <row r="9" spans="1:3" x14ac:dyDescent="0.25">
      <c r="A9" s="2" t="s">
        <v>531</v>
      </c>
      <c r="B9" s="6">
        <v>48510</v>
      </c>
      <c r="C9" s="6">
        <v>34589</v>
      </c>
    </row>
    <row r="10" spans="1:3" x14ac:dyDescent="0.25">
      <c r="A10" s="2" t="s">
        <v>272</v>
      </c>
      <c r="B10" s="4" t="s">
        <v>4</v>
      </c>
      <c r="C10" s="6">
        <v>9619</v>
      </c>
    </row>
    <row r="11" spans="1:3" x14ac:dyDescent="0.25">
      <c r="A11" s="2" t="s">
        <v>1600</v>
      </c>
      <c r="B11" s="4" t="s">
        <v>4</v>
      </c>
      <c r="C11" s="6">
        <v>9619</v>
      </c>
    </row>
    <row r="12" spans="1:3" x14ac:dyDescent="0.25">
      <c r="A12" s="2" t="s">
        <v>533</v>
      </c>
      <c r="B12" s="8">
        <v>48510</v>
      </c>
      <c r="C12" s="8">
        <v>2497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1</v>
      </c>
      <c r="B1" s="7" t="s">
        <v>1</v>
      </c>
      <c r="C1" s="7"/>
    </row>
    <row r="2" spans="1:3" ht="30" x14ac:dyDescent="0.25">
      <c r="A2" s="1" t="s">
        <v>28</v>
      </c>
      <c r="B2" s="1" t="s">
        <v>2</v>
      </c>
      <c r="C2" s="1" t="s">
        <v>29</v>
      </c>
    </row>
    <row r="3" spans="1:3" ht="90" x14ac:dyDescent="0.25">
      <c r="A3" s="2" t="s">
        <v>536</v>
      </c>
      <c r="B3" s="8">
        <v>107930</v>
      </c>
      <c r="C3" s="8">
        <v>128498</v>
      </c>
    </row>
    <row r="4" spans="1:3" ht="30" x14ac:dyDescent="0.25">
      <c r="A4" s="2" t="s">
        <v>1602</v>
      </c>
      <c r="B4" s="132">
        <v>0.25</v>
      </c>
      <c r="C4" s="132">
        <v>0.26500000000000001</v>
      </c>
    </row>
    <row r="5" spans="1:3" x14ac:dyDescent="0.25">
      <c r="A5" s="2" t="s">
        <v>538</v>
      </c>
      <c r="B5" s="4">
        <v>-728</v>
      </c>
      <c r="C5" s="6">
        <v>-1866</v>
      </c>
    </row>
    <row r="6" spans="1:3" x14ac:dyDescent="0.25">
      <c r="A6" s="2" t="s">
        <v>541</v>
      </c>
      <c r="B6" s="6">
        <v>-90108</v>
      </c>
      <c r="C6" s="6">
        <v>-35035</v>
      </c>
    </row>
    <row r="7" spans="1:3" x14ac:dyDescent="0.25">
      <c r="A7" s="2" t="s">
        <v>520</v>
      </c>
      <c r="B7" s="6">
        <v>-31536</v>
      </c>
      <c r="C7" s="6">
        <v>-22929</v>
      </c>
    </row>
    <row r="8" spans="1:3" x14ac:dyDescent="0.25">
      <c r="A8" s="2" t="s">
        <v>544</v>
      </c>
      <c r="B8" s="6">
        <v>-1543</v>
      </c>
      <c r="C8" s="6">
        <v>-80325</v>
      </c>
    </row>
    <row r="9" spans="1:3" ht="30" x14ac:dyDescent="0.25">
      <c r="A9" s="2" t="s">
        <v>103</v>
      </c>
      <c r="B9" s="8">
        <v>-12899</v>
      </c>
      <c r="C9" s="8">
        <v>-1165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4.140625" customWidth="1"/>
    <col min="3" max="3" width="2.85546875" customWidth="1"/>
    <col min="4" max="4" width="17.28515625" bestFit="1" customWidth="1"/>
    <col min="5" max="5" width="14.5703125" customWidth="1"/>
    <col min="6" max="6" width="3.85546875" customWidth="1"/>
    <col min="7" max="7" width="13.85546875" customWidth="1"/>
    <col min="8" max="8" width="4.5703125" customWidth="1"/>
    <col min="9" max="9" width="15.7109375" customWidth="1"/>
    <col min="10" max="10" width="3.28515625" customWidth="1"/>
    <col min="11" max="11" width="19.28515625" bestFit="1" customWidth="1"/>
    <col min="12" max="12" width="16" customWidth="1"/>
    <col min="13" max="13" width="3.28515625" customWidth="1"/>
    <col min="14" max="14" width="19.5703125" bestFit="1" customWidth="1"/>
    <col min="15" max="15" width="15.28515625" customWidth="1"/>
    <col min="16" max="16" width="4.7109375" customWidth="1"/>
    <col min="17" max="17" width="14.5703125" customWidth="1"/>
    <col min="18" max="18" width="5.42578125" customWidth="1"/>
  </cols>
  <sheetData>
    <row r="1" spans="1:18" ht="15" customHeight="1" x14ac:dyDescent="0.25">
      <c r="A1" s="1" t="s">
        <v>1603</v>
      </c>
      <c r="B1" s="7" t="s">
        <v>1</v>
      </c>
      <c r="C1" s="7"/>
      <c r="D1" s="7"/>
      <c r="E1" s="7"/>
      <c r="F1" s="7"/>
      <c r="G1" s="7"/>
      <c r="H1" s="7"/>
      <c r="I1" s="7"/>
      <c r="J1" s="7"/>
      <c r="K1" s="7"/>
      <c r="L1" s="7"/>
      <c r="M1" s="7"/>
      <c r="N1" s="7"/>
      <c r="O1" s="7"/>
      <c r="P1" s="7"/>
      <c r="Q1" s="7"/>
      <c r="R1" s="7"/>
    </row>
    <row r="2" spans="1:18" ht="30" x14ac:dyDescent="0.25">
      <c r="A2" s="1" t="s">
        <v>28</v>
      </c>
      <c r="B2" s="7" t="s">
        <v>2</v>
      </c>
      <c r="C2" s="7"/>
      <c r="D2" s="1" t="s">
        <v>2</v>
      </c>
      <c r="E2" s="7" t="s">
        <v>2</v>
      </c>
      <c r="F2" s="7"/>
      <c r="G2" s="7" t="s">
        <v>2</v>
      </c>
      <c r="H2" s="7"/>
      <c r="I2" s="7" t="s">
        <v>2</v>
      </c>
      <c r="J2" s="7"/>
      <c r="K2" s="1" t="s">
        <v>2</v>
      </c>
      <c r="L2" s="7" t="s">
        <v>2</v>
      </c>
      <c r="M2" s="7"/>
      <c r="N2" s="1" t="s">
        <v>2</v>
      </c>
      <c r="O2" s="7" t="s">
        <v>2</v>
      </c>
      <c r="P2" s="7"/>
      <c r="Q2" s="7" t="s">
        <v>2</v>
      </c>
      <c r="R2" s="7"/>
    </row>
    <row r="3" spans="1:18" ht="15" customHeight="1" x14ac:dyDescent="0.25">
      <c r="A3" s="1"/>
      <c r="B3" s="7" t="s">
        <v>1604</v>
      </c>
      <c r="C3" s="7"/>
      <c r="D3" s="1" t="s">
        <v>1604</v>
      </c>
      <c r="E3" s="7" t="s">
        <v>1605</v>
      </c>
      <c r="F3" s="7"/>
      <c r="G3" s="7" t="s">
        <v>1605</v>
      </c>
      <c r="H3" s="7"/>
      <c r="I3" s="7" t="s">
        <v>1607</v>
      </c>
      <c r="J3" s="7"/>
      <c r="K3" s="1" t="s">
        <v>1607</v>
      </c>
      <c r="L3" s="7" t="s">
        <v>1609</v>
      </c>
      <c r="M3" s="7"/>
      <c r="N3" s="1" t="s">
        <v>1609</v>
      </c>
      <c r="O3" s="7" t="s">
        <v>1611</v>
      </c>
      <c r="P3" s="7"/>
      <c r="Q3" s="7" t="s">
        <v>1611</v>
      </c>
      <c r="R3" s="7"/>
    </row>
    <row r="4" spans="1:18" ht="15" customHeight="1" x14ac:dyDescent="0.25">
      <c r="A4" s="1"/>
      <c r="B4" s="7" t="s">
        <v>1485</v>
      </c>
      <c r="C4" s="7"/>
      <c r="D4" s="1" t="s">
        <v>1497</v>
      </c>
      <c r="E4" s="7" t="s">
        <v>1485</v>
      </c>
      <c r="F4" s="7"/>
      <c r="G4" s="7" t="s">
        <v>1606</v>
      </c>
      <c r="H4" s="7"/>
      <c r="I4" s="7" t="s">
        <v>1485</v>
      </c>
      <c r="J4" s="7"/>
      <c r="K4" s="1" t="s">
        <v>1608</v>
      </c>
      <c r="L4" s="7" t="s">
        <v>1485</v>
      </c>
      <c r="M4" s="7"/>
      <c r="N4" s="1" t="s">
        <v>1610</v>
      </c>
      <c r="O4" s="7" t="s">
        <v>1485</v>
      </c>
      <c r="P4" s="7"/>
      <c r="Q4" s="7" t="s">
        <v>1612</v>
      </c>
      <c r="R4" s="7"/>
    </row>
    <row r="5" spans="1:18" x14ac:dyDescent="0.25">
      <c r="A5" s="3" t="s">
        <v>1613</v>
      </c>
      <c r="B5" s="4" t="s">
        <v>4</v>
      </c>
      <c r="C5" s="4"/>
      <c r="D5" s="4" t="s">
        <v>4</v>
      </c>
      <c r="E5" s="4" t="s">
        <v>4</v>
      </c>
      <c r="F5" s="4"/>
      <c r="G5" s="4" t="s">
        <v>4</v>
      </c>
      <c r="H5" s="4"/>
      <c r="I5" s="4" t="s">
        <v>4</v>
      </c>
      <c r="J5" s="4"/>
      <c r="K5" s="4" t="s">
        <v>4</v>
      </c>
      <c r="L5" s="4" t="s">
        <v>4</v>
      </c>
      <c r="M5" s="4"/>
      <c r="N5" s="4" t="s">
        <v>4</v>
      </c>
      <c r="O5" s="4" t="s">
        <v>4</v>
      </c>
      <c r="P5" s="4"/>
      <c r="Q5" s="4" t="s">
        <v>4</v>
      </c>
      <c r="R5" s="4"/>
    </row>
    <row r="6" spans="1:18" ht="17.25" x14ac:dyDescent="0.25">
      <c r="A6" s="2" t="s">
        <v>1614</v>
      </c>
      <c r="B6" s="8">
        <v>253024</v>
      </c>
      <c r="C6" s="133" t="s">
        <v>1385</v>
      </c>
      <c r="D6" s="6">
        <v>251025</v>
      </c>
      <c r="E6" s="8">
        <v>478855</v>
      </c>
      <c r="F6" s="133" t="s">
        <v>1385</v>
      </c>
      <c r="G6" s="6">
        <v>460792</v>
      </c>
      <c r="H6" s="4"/>
      <c r="I6" s="8">
        <v>508308</v>
      </c>
      <c r="J6" s="133" t="s">
        <v>1385</v>
      </c>
      <c r="K6" s="6">
        <v>706803502</v>
      </c>
      <c r="L6" s="8">
        <v>14317</v>
      </c>
      <c r="M6" s="133" t="s">
        <v>1385</v>
      </c>
      <c r="N6" s="6">
        <v>140202525</v>
      </c>
      <c r="O6" s="8">
        <v>12302</v>
      </c>
      <c r="P6" s="133" t="s">
        <v>1385</v>
      </c>
      <c r="Q6" s="6">
        <v>95348</v>
      </c>
      <c r="R6" s="4"/>
    </row>
    <row r="7" spans="1:18" ht="17.25" x14ac:dyDescent="0.25">
      <c r="A7" s="2" t="s">
        <v>1615</v>
      </c>
      <c r="B7" s="4" t="s">
        <v>1616</v>
      </c>
      <c r="C7" s="4"/>
      <c r="D7" s="4" t="s">
        <v>1616</v>
      </c>
      <c r="E7" s="4" t="s">
        <v>51</v>
      </c>
      <c r="F7" s="133" t="s">
        <v>1388</v>
      </c>
      <c r="G7" s="4" t="s">
        <v>51</v>
      </c>
      <c r="H7" s="133" t="s">
        <v>1388</v>
      </c>
      <c r="I7" s="4" t="s">
        <v>1617</v>
      </c>
      <c r="J7" s="4"/>
      <c r="K7" s="4" t="s">
        <v>1617</v>
      </c>
      <c r="L7" s="4" t="s">
        <v>1618</v>
      </c>
      <c r="M7" s="4"/>
      <c r="N7" s="4" t="s">
        <v>1618</v>
      </c>
      <c r="O7" s="4" t="s">
        <v>51</v>
      </c>
      <c r="P7" s="133" t="s">
        <v>1390</v>
      </c>
      <c r="Q7" s="4" t="s">
        <v>51</v>
      </c>
      <c r="R7" s="133" t="s">
        <v>1390</v>
      </c>
    </row>
    <row r="8" spans="1:18" x14ac:dyDescent="0.25">
      <c r="A8" s="14"/>
      <c r="B8" s="14"/>
      <c r="C8" s="14"/>
      <c r="D8" s="14"/>
      <c r="E8" s="14"/>
      <c r="F8" s="14"/>
      <c r="G8" s="14"/>
      <c r="H8" s="14"/>
      <c r="I8" s="14"/>
      <c r="J8" s="14"/>
      <c r="K8" s="14"/>
      <c r="L8" s="14"/>
      <c r="M8" s="14"/>
      <c r="N8" s="14"/>
      <c r="O8" s="14"/>
      <c r="P8" s="14"/>
      <c r="Q8" s="14"/>
      <c r="R8" s="14"/>
    </row>
    <row r="9" spans="1:18" ht="15" customHeight="1" x14ac:dyDescent="0.25">
      <c r="A9" s="2" t="s">
        <v>1385</v>
      </c>
      <c r="B9" s="13" t="s">
        <v>567</v>
      </c>
      <c r="C9" s="13"/>
      <c r="D9" s="13"/>
      <c r="E9" s="13"/>
      <c r="F9" s="13"/>
      <c r="G9" s="13"/>
      <c r="H9" s="13"/>
      <c r="I9" s="13"/>
      <c r="J9" s="13"/>
      <c r="K9" s="13"/>
      <c r="L9" s="13"/>
      <c r="M9" s="13"/>
      <c r="N9" s="13"/>
      <c r="O9" s="13"/>
      <c r="P9" s="13"/>
      <c r="Q9" s="13"/>
      <c r="R9" s="13"/>
    </row>
    <row r="10" spans="1:18" ht="15" customHeight="1" x14ac:dyDescent="0.25">
      <c r="A10" s="2" t="s">
        <v>1388</v>
      </c>
      <c r="B10" s="13" t="s">
        <v>568</v>
      </c>
      <c r="C10" s="13"/>
      <c r="D10" s="13"/>
      <c r="E10" s="13"/>
      <c r="F10" s="13"/>
      <c r="G10" s="13"/>
      <c r="H10" s="13"/>
      <c r="I10" s="13"/>
      <c r="J10" s="13"/>
      <c r="K10" s="13"/>
      <c r="L10" s="13"/>
      <c r="M10" s="13"/>
      <c r="N10" s="13"/>
      <c r="O10" s="13"/>
      <c r="P10" s="13"/>
      <c r="Q10" s="13"/>
      <c r="R10" s="13"/>
    </row>
    <row r="11" spans="1:18" ht="15" customHeight="1" x14ac:dyDescent="0.25">
      <c r="A11" s="2" t="s">
        <v>1390</v>
      </c>
      <c r="B11" s="13" t="s">
        <v>569</v>
      </c>
      <c r="C11" s="13"/>
      <c r="D11" s="13"/>
      <c r="E11" s="13"/>
      <c r="F11" s="13"/>
      <c r="G11" s="13"/>
      <c r="H11" s="13"/>
      <c r="I11" s="13"/>
      <c r="J11" s="13"/>
      <c r="K11" s="13"/>
      <c r="L11" s="13"/>
      <c r="M11" s="13"/>
      <c r="N11" s="13"/>
      <c r="O11" s="13"/>
      <c r="P11" s="13"/>
      <c r="Q11" s="13"/>
      <c r="R11" s="13"/>
    </row>
  </sheetData>
  <mergeCells count="26">
    <mergeCell ref="A8:R8"/>
    <mergeCell ref="B9:R9"/>
    <mergeCell ref="B10:R10"/>
    <mergeCell ref="B11:R11"/>
    <mergeCell ref="O2:P2"/>
    <mergeCell ref="O3:P3"/>
    <mergeCell ref="O4:P4"/>
    <mergeCell ref="Q2:R2"/>
    <mergeCell ref="Q3:R3"/>
    <mergeCell ref="Q4:R4"/>
    <mergeCell ref="I2:J2"/>
    <mergeCell ref="I3:J3"/>
    <mergeCell ref="I4:J4"/>
    <mergeCell ref="L2:M2"/>
    <mergeCell ref="L3:M3"/>
    <mergeCell ref="L4:M4"/>
    <mergeCell ref="B1:R1"/>
    <mergeCell ref="B2:C2"/>
    <mergeCell ref="B3:C3"/>
    <mergeCell ref="B4:C4"/>
    <mergeCell ref="E2:F2"/>
    <mergeCell ref="E3:F3"/>
    <mergeCell ref="E4:F4"/>
    <mergeCell ref="G2:H2"/>
    <mergeCell ref="G3:H3"/>
    <mergeCell ref="G4:H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19</v>
      </c>
      <c r="B1" s="1" t="s">
        <v>1</v>
      </c>
    </row>
    <row r="2" spans="1:2" x14ac:dyDescent="0.25">
      <c r="A2" s="7"/>
      <c r="B2" s="1" t="s">
        <v>2</v>
      </c>
    </row>
    <row r="3" spans="1:2" ht="30" x14ac:dyDescent="0.25">
      <c r="A3" s="2" t="s">
        <v>1620</v>
      </c>
      <c r="B3" s="4" t="s">
        <v>4</v>
      </c>
    </row>
    <row r="4" spans="1:2" x14ac:dyDescent="0.25">
      <c r="A4" s="3" t="s">
        <v>1621</v>
      </c>
      <c r="B4" s="4" t="s">
        <v>4</v>
      </c>
    </row>
    <row r="5" spans="1:2" x14ac:dyDescent="0.25">
      <c r="A5" s="2" t="s">
        <v>1622</v>
      </c>
      <c r="B5" s="4" t="s">
        <v>1623</v>
      </c>
    </row>
    <row r="6" spans="1:2" ht="30" x14ac:dyDescent="0.25">
      <c r="A6" s="2" t="s">
        <v>1624</v>
      </c>
      <c r="B6" s="4" t="s">
        <v>4</v>
      </c>
    </row>
    <row r="7" spans="1:2" x14ac:dyDescent="0.25">
      <c r="A7" s="3" t="s">
        <v>1621</v>
      </c>
      <c r="B7" s="4" t="s">
        <v>4</v>
      </c>
    </row>
    <row r="8" spans="1:2" x14ac:dyDescent="0.25">
      <c r="A8" s="2" t="s">
        <v>1622</v>
      </c>
      <c r="B8" s="4" t="s">
        <v>1625</v>
      </c>
    </row>
    <row r="9" spans="1:2" ht="30" x14ac:dyDescent="0.25">
      <c r="A9" s="2" t="s">
        <v>1626</v>
      </c>
      <c r="B9" s="4" t="s">
        <v>4</v>
      </c>
    </row>
    <row r="10" spans="1:2" x14ac:dyDescent="0.25">
      <c r="A10" s="3" t="s">
        <v>1621</v>
      </c>
      <c r="B10" s="4" t="s">
        <v>4</v>
      </c>
    </row>
    <row r="11" spans="1:2" x14ac:dyDescent="0.25">
      <c r="A11" s="2" t="s">
        <v>1622</v>
      </c>
      <c r="B11" s="4" t="s">
        <v>1627</v>
      </c>
    </row>
    <row r="12" spans="1:2" ht="30" x14ac:dyDescent="0.25">
      <c r="A12" s="2" t="s">
        <v>1628</v>
      </c>
      <c r="B12" s="4" t="s">
        <v>4</v>
      </c>
    </row>
    <row r="13" spans="1:2" x14ac:dyDescent="0.25">
      <c r="A13" s="3" t="s">
        <v>1621</v>
      </c>
      <c r="B13" s="4" t="s">
        <v>4</v>
      </c>
    </row>
    <row r="14" spans="1:2" x14ac:dyDescent="0.25">
      <c r="A14" s="2" t="s">
        <v>1622</v>
      </c>
      <c r="B14" s="4" t="s">
        <v>13</v>
      </c>
    </row>
    <row r="15" spans="1:2" ht="30" x14ac:dyDescent="0.25">
      <c r="A15" s="2" t="s">
        <v>1629</v>
      </c>
      <c r="B15" s="4" t="s">
        <v>4</v>
      </c>
    </row>
    <row r="16" spans="1:2" x14ac:dyDescent="0.25">
      <c r="A16" s="3" t="s">
        <v>1621</v>
      </c>
      <c r="B16" s="4" t="s">
        <v>4</v>
      </c>
    </row>
    <row r="17" spans="1:2" x14ac:dyDescent="0.25">
      <c r="A17" s="2" t="s">
        <v>1622</v>
      </c>
      <c r="B17" s="4" t="s">
        <v>13</v>
      </c>
    </row>
    <row r="18" spans="1:2" ht="30" x14ac:dyDescent="0.25">
      <c r="A18" s="2" t="s">
        <v>1630</v>
      </c>
      <c r="B18" s="4" t="s">
        <v>4</v>
      </c>
    </row>
    <row r="19" spans="1:2" x14ac:dyDescent="0.25">
      <c r="A19" s="3" t="s">
        <v>1621</v>
      </c>
      <c r="B19" s="4" t="s">
        <v>4</v>
      </c>
    </row>
    <row r="20" spans="1:2" x14ac:dyDescent="0.25">
      <c r="A20" s="2" t="s">
        <v>1622</v>
      </c>
      <c r="B20" s="4" t="s">
        <v>1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v>
      </c>
      <c r="B1" s="7" t="s">
        <v>1</v>
      </c>
      <c r="C1" s="7"/>
    </row>
    <row r="2" spans="1:3" ht="30" x14ac:dyDescent="0.25">
      <c r="A2" s="1" t="s">
        <v>28</v>
      </c>
      <c r="B2" s="1" t="s">
        <v>2</v>
      </c>
      <c r="C2" s="1" t="s">
        <v>29</v>
      </c>
    </row>
    <row r="3" spans="1:3" x14ac:dyDescent="0.25">
      <c r="A3" s="3" t="s">
        <v>173</v>
      </c>
      <c r="B3" s="4" t="s">
        <v>4</v>
      </c>
      <c r="C3" s="4" t="s">
        <v>4</v>
      </c>
    </row>
    <row r="4" spans="1:3" ht="30" x14ac:dyDescent="0.25">
      <c r="A4" s="2" t="s">
        <v>174</v>
      </c>
      <c r="B4" s="8">
        <v>-507305</v>
      </c>
      <c r="C4" s="8">
        <v>-371721</v>
      </c>
    </row>
    <row r="5" spans="1:3" x14ac:dyDescent="0.25">
      <c r="A5" s="3" t="s">
        <v>175</v>
      </c>
      <c r="B5" s="4" t="s">
        <v>4</v>
      </c>
      <c r="C5" s="4" t="s">
        <v>4</v>
      </c>
    </row>
    <row r="6" spans="1:3" ht="30" x14ac:dyDescent="0.25">
      <c r="A6" s="2" t="s">
        <v>176</v>
      </c>
      <c r="B6" s="6">
        <v>13000</v>
      </c>
      <c r="C6" s="4" t="s">
        <v>4</v>
      </c>
    </row>
    <row r="7" spans="1:3" x14ac:dyDescent="0.25">
      <c r="A7" s="2" t="s">
        <v>177</v>
      </c>
      <c r="B7" s="6">
        <v>-41763</v>
      </c>
      <c r="C7" s="6">
        <v>-27084</v>
      </c>
    </row>
    <row r="8" spans="1:3" ht="30" x14ac:dyDescent="0.25">
      <c r="A8" s="2" t="s">
        <v>178</v>
      </c>
      <c r="B8" s="4" t="s">
        <v>4</v>
      </c>
      <c r="C8" s="6">
        <v>-160000</v>
      </c>
    </row>
    <row r="9" spans="1:3" ht="30" x14ac:dyDescent="0.25">
      <c r="A9" s="2" t="s">
        <v>179</v>
      </c>
      <c r="B9" s="6">
        <v>15000</v>
      </c>
      <c r="C9" s="6">
        <v>17450</v>
      </c>
    </row>
    <row r="10" spans="1:3" ht="30" x14ac:dyDescent="0.25">
      <c r="A10" s="2" t="s">
        <v>180</v>
      </c>
      <c r="B10" s="6">
        <v>1500</v>
      </c>
      <c r="C10" s="6">
        <v>14000</v>
      </c>
    </row>
    <row r="11" spans="1:3" ht="30" x14ac:dyDescent="0.25">
      <c r="A11" s="2" t="s">
        <v>181</v>
      </c>
      <c r="B11" s="6">
        <v>50807</v>
      </c>
      <c r="C11" s="6">
        <v>45230</v>
      </c>
    </row>
    <row r="12" spans="1:3" ht="30" x14ac:dyDescent="0.25">
      <c r="A12" s="2" t="s">
        <v>182</v>
      </c>
      <c r="B12" s="4" t="s">
        <v>4</v>
      </c>
      <c r="C12" s="6">
        <v>102995</v>
      </c>
    </row>
    <row r="13" spans="1:3" ht="30" x14ac:dyDescent="0.25">
      <c r="A13" s="2" t="s">
        <v>183</v>
      </c>
      <c r="B13" s="6">
        <v>-2480460</v>
      </c>
      <c r="C13" s="6">
        <v>-2602156</v>
      </c>
    </row>
    <row r="14" spans="1:3" ht="30" x14ac:dyDescent="0.25">
      <c r="A14" s="2" t="s">
        <v>184</v>
      </c>
      <c r="B14" s="4" t="s">
        <v>4</v>
      </c>
      <c r="C14" s="6">
        <v>1285</v>
      </c>
    </row>
    <row r="15" spans="1:3" ht="30" x14ac:dyDescent="0.25">
      <c r="A15" s="2" t="s">
        <v>185</v>
      </c>
      <c r="B15" s="6">
        <v>-7433</v>
      </c>
      <c r="C15" s="6">
        <v>-19297</v>
      </c>
    </row>
    <row r="16" spans="1:3" ht="30" x14ac:dyDescent="0.25">
      <c r="A16" s="2" t="s">
        <v>186</v>
      </c>
      <c r="B16" s="6">
        <v>-2449349</v>
      </c>
      <c r="C16" s="6">
        <v>-2627577</v>
      </c>
    </row>
    <row r="17" spans="1:3" ht="45" x14ac:dyDescent="0.25">
      <c r="A17" s="2" t="s">
        <v>187</v>
      </c>
      <c r="B17" s="6">
        <v>-75096</v>
      </c>
      <c r="C17" s="6">
        <v>84360</v>
      </c>
    </row>
    <row r="18" spans="1:3" x14ac:dyDescent="0.25">
      <c r="A18" s="2" t="s">
        <v>188</v>
      </c>
      <c r="B18" s="6">
        <v>-2524445</v>
      </c>
      <c r="C18" s="6">
        <v>-2543217</v>
      </c>
    </row>
    <row r="19" spans="1:3" x14ac:dyDescent="0.25">
      <c r="A19" s="3" t="s">
        <v>189</v>
      </c>
      <c r="B19" s="4" t="s">
        <v>4</v>
      </c>
      <c r="C19" s="4" t="s">
        <v>4</v>
      </c>
    </row>
    <row r="20" spans="1:3" x14ac:dyDescent="0.25">
      <c r="A20" s="2" t="s">
        <v>190</v>
      </c>
      <c r="B20" s="6">
        <v>1792514</v>
      </c>
      <c r="C20" s="6">
        <v>2212145</v>
      </c>
    </row>
    <row r="21" spans="1:3" ht="30" x14ac:dyDescent="0.25">
      <c r="A21" s="2" t="s">
        <v>191</v>
      </c>
      <c r="B21" s="6">
        <v>1398349</v>
      </c>
      <c r="C21" s="6">
        <v>400655</v>
      </c>
    </row>
    <row r="22" spans="1:3" x14ac:dyDescent="0.25">
      <c r="A22" s="2" t="s">
        <v>192</v>
      </c>
      <c r="B22" s="6">
        <v>-46804</v>
      </c>
      <c r="C22" s="6">
        <v>-8672</v>
      </c>
    </row>
    <row r="23" spans="1:3" ht="30" x14ac:dyDescent="0.25">
      <c r="A23" s="2" t="s">
        <v>193</v>
      </c>
      <c r="B23" s="4">
        <v>-960</v>
      </c>
      <c r="C23" s="6">
        <v>-33053</v>
      </c>
    </row>
    <row r="24" spans="1:3" ht="30" x14ac:dyDescent="0.25">
      <c r="A24" s="2" t="s">
        <v>194</v>
      </c>
      <c r="B24" s="4">
        <v>910</v>
      </c>
      <c r="C24" s="6">
        <v>5382</v>
      </c>
    </row>
    <row r="25" spans="1:3" ht="30" x14ac:dyDescent="0.25">
      <c r="A25" s="2" t="s">
        <v>195</v>
      </c>
      <c r="B25" s="6">
        <v>3144009</v>
      </c>
      <c r="C25" s="6">
        <v>2576457</v>
      </c>
    </row>
    <row r="26" spans="1:3" ht="45" x14ac:dyDescent="0.25">
      <c r="A26" s="2" t="s">
        <v>196</v>
      </c>
      <c r="B26" s="6">
        <v>34662</v>
      </c>
      <c r="C26" s="6">
        <v>84511</v>
      </c>
    </row>
    <row r="27" spans="1:3" x14ac:dyDescent="0.25">
      <c r="A27" s="2" t="s">
        <v>197</v>
      </c>
      <c r="B27" s="6">
        <v>3178671</v>
      </c>
      <c r="C27" s="6">
        <v>2660968</v>
      </c>
    </row>
    <row r="28" spans="1:3" ht="30" x14ac:dyDescent="0.25">
      <c r="A28" s="2" t="s">
        <v>198</v>
      </c>
      <c r="B28" s="6">
        <v>17909</v>
      </c>
      <c r="C28" s="6">
        <v>-12007</v>
      </c>
    </row>
    <row r="29" spans="1:3" x14ac:dyDescent="0.25">
      <c r="A29" s="2" t="s">
        <v>199</v>
      </c>
      <c r="B29" s="6">
        <v>164830</v>
      </c>
      <c r="C29" s="6">
        <v>-265977</v>
      </c>
    </row>
    <row r="30" spans="1:3" ht="30" x14ac:dyDescent="0.25">
      <c r="A30" s="2" t="s">
        <v>200</v>
      </c>
      <c r="B30" s="6">
        <v>998054</v>
      </c>
      <c r="C30" s="6">
        <v>1264031</v>
      </c>
    </row>
    <row r="31" spans="1:3" ht="30" x14ac:dyDescent="0.25">
      <c r="A31" s="2" t="s">
        <v>201</v>
      </c>
      <c r="B31" s="6">
        <v>1162884</v>
      </c>
      <c r="C31" s="6">
        <v>998054</v>
      </c>
    </row>
    <row r="32" spans="1:3" ht="45" x14ac:dyDescent="0.25">
      <c r="A32" s="2" t="s">
        <v>202</v>
      </c>
      <c r="B32" s="6">
        <v>-47622</v>
      </c>
      <c r="C32" s="6">
        <v>-170268</v>
      </c>
    </row>
    <row r="33" spans="1:3" ht="45" x14ac:dyDescent="0.25">
      <c r="A33" s="2" t="s">
        <v>203</v>
      </c>
      <c r="B33" s="6">
        <v>1115262</v>
      </c>
      <c r="C33" s="6">
        <v>827786</v>
      </c>
    </row>
    <row r="34" spans="1:3" ht="30" x14ac:dyDescent="0.25">
      <c r="A34" s="3" t="s">
        <v>204</v>
      </c>
      <c r="B34" s="4" t="s">
        <v>4</v>
      </c>
      <c r="C34" s="4" t="s">
        <v>4</v>
      </c>
    </row>
    <row r="35" spans="1:3" x14ac:dyDescent="0.25">
      <c r="A35" s="2" t="s">
        <v>205</v>
      </c>
      <c r="B35" s="6">
        <v>144653</v>
      </c>
      <c r="C35" s="6">
        <v>521883</v>
      </c>
    </row>
    <row r="36" spans="1:3" x14ac:dyDescent="0.25">
      <c r="A36" s="2" t="s">
        <v>206</v>
      </c>
      <c r="B36" s="6">
        <v>970609</v>
      </c>
      <c r="C36" s="6">
        <v>305903</v>
      </c>
    </row>
    <row r="37" spans="1:3" x14ac:dyDescent="0.25">
      <c r="A37" s="2" t="s">
        <v>31</v>
      </c>
      <c r="B37" s="8">
        <v>1115262</v>
      </c>
      <c r="C37" s="8">
        <v>827786</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1</v>
      </c>
      <c r="B1" s="7" t="s">
        <v>1</v>
      </c>
      <c r="C1" s="7"/>
    </row>
    <row r="2" spans="1:3" ht="30" x14ac:dyDescent="0.25">
      <c r="A2" s="1" t="s">
        <v>28</v>
      </c>
      <c r="B2" s="1" t="s">
        <v>2</v>
      </c>
      <c r="C2" s="1" t="s">
        <v>29</v>
      </c>
    </row>
    <row r="3" spans="1:3" ht="30" x14ac:dyDescent="0.25">
      <c r="A3" s="3" t="s">
        <v>1632</v>
      </c>
      <c r="B3" s="4" t="s">
        <v>4</v>
      </c>
      <c r="C3" s="4" t="s">
        <v>4</v>
      </c>
    </row>
    <row r="4" spans="1:3" x14ac:dyDescent="0.25">
      <c r="A4" s="2" t="s">
        <v>1633</v>
      </c>
      <c r="B4" s="8">
        <v>20711</v>
      </c>
      <c r="C4" s="8">
        <v>8253</v>
      </c>
    </row>
    <row r="5" spans="1:3" x14ac:dyDescent="0.25">
      <c r="A5" s="2" t="s">
        <v>582</v>
      </c>
      <c r="B5" s="6">
        <v>73252</v>
      </c>
      <c r="C5" s="6">
        <v>11764</v>
      </c>
    </row>
    <row r="6" spans="1:3" x14ac:dyDescent="0.25">
      <c r="A6" s="2" t="s">
        <v>583</v>
      </c>
      <c r="B6" s="6">
        <v>2735</v>
      </c>
      <c r="C6" s="4">
        <v>694</v>
      </c>
    </row>
    <row r="7" spans="1:3" x14ac:dyDescent="0.25">
      <c r="A7" s="2" t="s">
        <v>1634</v>
      </c>
      <c r="B7" s="6">
        <v>96698</v>
      </c>
      <c r="C7" s="6">
        <v>20711</v>
      </c>
    </row>
    <row r="8" spans="1:3" x14ac:dyDescent="0.25">
      <c r="A8" s="2" t="s">
        <v>1389</v>
      </c>
      <c r="B8" s="4" t="s">
        <v>4</v>
      </c>
      <c r="C8" s="4" t="s">
        <v>4</v>
      </c>
    </row>
    <row r="9" spans="1:3" ht="30" x14ac:dyDescent="0.25">
      <c r="A9" s="3" t="s">
        <v>1632</v>
      </c>
      <c r="B9" s="4" t="s">
        <v>4</v>
      </c>
      <c r="C9" s="4" t="s">
        <v>4</v>
      </c>
    </row>
    <row r="10" spans="1:3" x14ac:dyDescent="0.25">
      <c r="A10" s="2" t="s">
        <v>1633</v>
      </c>
      <c r="B10" s="6">
        <v>14933</v>
      </c>
      <c r="C10" s="6">
        <v>5618</v>
      </c>
    </row>
    <row r="11" spans="1:3" x14ac:dyDescent="0.25">
      <c r="A11" s="2" t="s">
        <v>582</v>
      </c>
      <c r="B11" s="6">
        <v>74871</v>
      </c>
      <c r="C11" s="6">
        <v>8901</v>
      </c>
    </row>
    <row r="12" spans="1:3" x14ac:dyDescent="0.25">
      <c r="A12" s="2" t="s">
        <v>583</v>
      </c>
      <c r="B12" s="6">
        <v>2218</v>
      </c>
      <c r="C12" s="4">
        <v>414</v>
      </c>
    </row>
    <row r="13" spans="1:3" x14ac:dyDescent="0.25">
      <c r="A13" s="2" t="s">
        <v>1634</v>
      </c>
      <c r="B13" s="6">
        <v>92022</v>
      </c>
      <c r="C13" s="6">
        <v>14933</v>
      </c>
    </row>
    <row r="14" spans="1:3" x14ac:dyDescent="0.25">
      <c r="A14" s="2" t="s">
        <v>1568</v>
      </c>
      <c r="B14" s="4" t="s">
        <v>4</v>
      </c>
      <c r="C14" s="4" t="s">
        <v>4</v>
      </c>
    </row>
    <row r="15" spans="1:3" ht="30" x14ac:dyDescent="0.25">
      <c r="A15" s="3" t="s">
        <v>1632</v>
      </c>
      <c r="B15" s="4" t="s">
        <v>4</v>
      </c>
      <c r="C15" s="4" t="s">
        <v>4</v>
      </c>
    </row>
    <row r="16" spans="1:3" x14ac:dyDescent="0.25">
      <c r="A16" s="2" t="s">
        <v>1633</v>
      </c>
      <c r="B16" s="6">
        <v>5778</v>
      </c>
      <c r="C16" s="6">
        <v>2635</v>
      </c>
    </row>
    <row r="17" spans="1:3" x14ac:dyDescent="0.25">
      <c r="A17" s="2" t="s">
        <v>582</v>
      </c>
      <c r="B17" s="6">
        <v>-1619</v>
      </c>
      <c r="C17" s="6">
        <v>2863</v>
      </c>
    </row>
    <row r="18" spans="1:3" x14ac:dyDescent="0.25">
      <c r="A18" s="2" t="s">
        <v>583</v>
      </c>
      <c r="B18" s="4">
        <v>517</v>
      </c>
      <c r="C18" s="4">
        <v>280</v>
      </c>
    </row>
    <row r="19" spans="1:3" x14ac:dyDescent="0.25">
      <c r="A19" s="2" t="s">
        <v>1634</v>
      </c>
      <c r="B19" s="8">
        <v>4676</v>
      </c>
      <c r="C19" s="8">
        <v>577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4" width="12.7109375" bestFit="1" customWidth="1"/>
    <col min="5" max="5" width="13.5703125" bestFit="1" customWidth="1"/>
    <col min="6" max="6" width="12.28515625" bestFit="1" customWidth="1"/>
    <col min="7" max="7" width="10.28515625" bestFit="1" customWidth="1"/>
    <col min="8" max="8" width="12.28515625" bestFit="1" customWidth="1"/>
    <col min="9" max="10" width="29.85546875" bestFit="1" customWidth="1"/>
    <col min="11" max="11" width="28.85546875" bestFit="1" customWidth="1"/>
    <col min="12" max="13" width="36.5703125" bestFit="1" customWidth="1"/>
    <col min="14" max="21" width="28.85546875" bestFit="1" customWidth="1"/>
    <col min="22" max="23" width="36.5703125" bestFit="1" customWidth="1"/>
    <col min="24" max="24" width="28.85546875" bestFit="1" customWidth="1"/>
    <col min="25" max="26" width="26.85546875" bestFit="1" customWidth="1"/>
    <col min="27" max="28" width="19.85546875" bestFit="1" customWidth="1"/>
    <col min="29" max="30" width="19.5703125" bestFit="1" customWidth="1"/>
  </cols>
  <sheetData>
    <row r="1" spans="1:30" ht="15" customHeight="1" x14ac:dyDescent="0.25">
      <c r="A1" s="7" t="s">
        <v>1635</v>
      </c>
      <c r="B1" s="1" t="s">
        <v>1416</v>
      </c>
      <c r="C1" s="7" t="s">
        <v>1</v>
      </c>
      <c r="D1" s="7"/>
      <c r="E1" s="7"/>
      <c r="F1" s="7"/>
      <c r="G1" s="1"/>
      <c r="H1" s="1"/>
      <c r="I1" s="1" t="s">
        <v>1</v>
      </c>
      <c r="J1" s="1"/>
      <c r="K1" s="7" t="s">
        <v>1416</v>
      </c>
      <c r="L1" s="7"/>
      <c r="M1" s="7"/>
      <c r="N1" s="7" t="s">
        <v>1</v>
      </c>
      <c r="O1" s="7"/>
      <c r="P1" s="7"/>
      <c r="Q1" s="7"/>
      <c r="R1" s="7"/>
      <c r="S1" s="7" t="s">
        <v>1</v>
      </c>
      <c r="T1" s="7"/>
      <c r="U1" s="7"/>
      <c r="V1" s="7"/>
      <c r="W1" s="7"/>
      <c r="X1" s="1"/>
      <c r="Y1" s="1" t="s">
        <v>1416</v>
      </c>
      <c r="Z1" s="1"/>
      <c r="AA1" s="7"/>
      <c r="AB1" s="7"/>
      <c r="AC1" s="7"/>
      <c r="AD1" s="7"/>
    </row>
    <row r="2" spans="1:30" x14ac:dyDescent="0.25">
      <c r="A2" s="7"/>
      <c r="B2" s="7" t="s">
        <v>1636</v>
      </c>
      <c r="C2" s="1" t="s">
        <v>2</v>
      </c>
      <c r="D2" s="1" t="s">
        <v>2</v>
      </c>
      <c r="E2" s="1" t="s">
        <v>29</v>
      </c>
      <c r="F2" s="1" t="s">
        <v>29</v>
      </c>
      <c r="G2" s="135">
        <v>41051</v>
      </c>
      <c r="H2" s="1" t="s">
        <v>1364</v>
      </c>
      <c r="I2" s="1" t="s">
        <v>2</v>
      </c>
      <c r="J2" s="1" t="s">
        <v>29</v>
      </c>
      <c r="K2" s="1" t="s">
        <v>1638</v>
      </c>
      <c r="L2" s="1" t="s">
        <v>1640</v>
      </c>
      <c r="M2" s="1" t="s">
        <v>1640</v>
      </c>
      <c r="N2" s="1" t="s">
        <v>2</v>
      </c>
      <c r="O2" s="1" t="s">
        <v>2</v>
      </c>
      <c r="P2" s="1" t="s">
        <v>1641</v>
      </c>
      <c r="Q2" s="1" t="s">
        <v>1641</v>
      </c>
      <c r="R2" s="1" t="s">
        <v>1641</v>
      </c>
      <c r="S2" s="1" t="s">
        <v>2</v>
      </c>
      <c r="T2" s="1" t="s">
        <v>2</v>
      </c>
      <c r="U2" s="1" t="s">
        <v>29</v>
      </c>
      <c r="V2" s="1" t="s">
        <v>1364</v>
      </c>
      <c r="W2" s="1" t="s">
        <v>1364</v>
      </c>
      <c r="X2" s="1" t="s">
        <v>1644</v>
      </c>
      <c r="Y2" s="134">
        <v>41051</v>
      </c>
      <c r="Z2" s="1" t="s">
        <v>1369</v>
      </c>
      <c r="AA2" s="1" t="s">
        <v>1636</v>
      </c>
      <c r="AB2" s="1" t="s">
        <v>1636</v>
      </c>
      <c r="AC2" s="1" t="s">
        <v>1636</v>
      </c>
      <c r="AD2" s="1" t="s">
        <v>1636</v>
      </c>
    </row>
    <row r="3" spans="1:30" x14ac:dyDescent="0.25">
      <c r="A3" s="7"/>
      <c r="B3" s="7"/>
      <c r="C3" s="1" t="s">
        <v>1485</v>
      </c>
      <c r="D3" s="1" t="s">
        <v>1497</v>
      </c>
      <c r="E3" s="1" t="s">
        <v>1485</v>
      </c>
      <c r="F3" s="1" t="s">
        <v>1497</v>
      </c>
      <c r="G3" s="135"/>
      <c r="H3" s="1" t="s">
        <v>1497</v>
      </c>
      <c r="I3" s="1" t="s">
        <v>1637</v>
      </c>
      <c r="J3" s="1" t="s">
        <v>1637</v>
      </c>
      <c r="K3" s="1" t="s">
        <v>1639</v>
      </c>
      <c r="L3" s="1" t="s">
        <v>1639</v>
      </c>
      <c r="M3" s="1" t="s">
        <v>1639</v>
      </c>
      <c r="N3" s="1" t="s">
        <v>1639</v>
      </c>
      <c r="O3" s="1" t="s">
        <v>1639</v>
      </c>
      <c r="P3" s="1" t="s">
        <v>1639</v>
      </c>
      <c r="Q3" s="1" t="s">
        <v>1639</v>
      </c>
      <c r="R3" s="1" t="s">
        <v>1639</v>
      </c>
      <c r="S3" s="1" t="s">
        <v>1643</v>
      </c>
      <c r="T3" s="1" t="s">
        <v>1643</v>
      </c>
      <c r="U3" s="1" t="s">
        <v>1643</v>
      </c>
      <c r="V3" s="1" t="s">
        <v>1643</v>
      </c>
      <c r="W3" s="1" t="s">
        <v>1643</v>
      </c>
      <c r="X3" s="1" t="s">
        <v>1643</v>
      </c>
      <c r="Y3" s="1" t="s">
        <v>1334</v>
      </c>
      <c r="Z3" s="1" t="s">
        <v>1334</v>
      </c>
      <c r="AA3" s="1" t="s">
        <v>1371</v>
      </c>
      <c r="AB3" s="1" t="s">
        <v>1371</v>
      </c>
      <c r="AC3" s="1" t="s">
        <v>1370</v>
      </c>
      <c r="AD3" s="1" t="s">
        <v>1370</v>
      </c>
    </row>
    <row r="4" spans="1:30" x14ac:dyDescent="0.25">
      <c r="A4" s="7"/>
      <c r="B4" s="7"/>
      <c r="C4" s="1"/>
      <c r="D4" s="1"/>
      <c r="E4" s="1"/>
      <c r="F4" s="1"/>
      <c r="G4" s="135"/>
      <c r="H4" s="1"/>
      <c r="I4" s="1" t="s">
        <v>1485</v>
      </c>
      <c r="J4" s="1" t="s">
        <v>1485</v>
      </c>
      <c r="K4" s="1" t="s">
        <v>1485</v>
      </c>
      <c r="L4" s="1" t="s">
        <v>1485</v>
      </c>
      <c r="M4" s="1" t="s">
        <v>1497</v>
      </c>
      <c r="N4" s="1" t="s">
        <v>1485</v>
      </c>
      <c r="O4" s="1" t="s">
        <v>1497</v>
      </c>
      <c r="P4" s="1" t="s">
        <v>1485</v>
      </c>
      <c r="Q4" s="1" t="s">
        <v>1353</v>
      </c>
      <c r="R4" s="1" t="s">
        <v>1642</v>
      </c>
      <c r="S4" s="1" t="s">
        <v>1485</v>
      </c>
      <c r="T4" s="1" t="s">
        <v>1497</v>
      </c>
      <c r="U4" s="1" t="s">
        <v>1485</v>
      </c>
      <c r="V4" s="1" t="s">
        <v>1485</v>
      </c>
      <c r="W4" s="1" t="s">
        <v>1497</v>
      </c>
      <c r="X4" s="1" t="s">
        <v>1485</v>
      </c>
      <c r="Y4" s="1" t="s">
        <v>1485</v>
      </c>
      <c r="Z4" s="1" t="s">
        <v>1353</v>
      </c>
      <c r="AA4" s="1"/>
      <c r="AB4" s="1" t="s">
        <v>1353</v>
      </c>
      <c r="AC4" s="1"/>
      <c r="AD4" s="1" t="s">
        <v>1353</v>
      </c>
    </row>
    <row r="5" spans="1:30" x14ac:dyDescent="0.25">
      <c r="A5" s="7"/>
      <c r="B5" s="7"/>
      <c r="C5" s="1"/>
      <c r="D5" s="1"/>
      <c r="E5" s="1"/>
      <c r="F5" s="1"/>
      <c r="G5" s="135"/>
      <c r="H5" s="1"/>
      <c r="I5" s="1"/>
      <c r="J5" s="1"/>
      <c r="K5" s="1"/>
      <c r="L5" s="1"/>
      <c r="M5" s="1"/>
      <c r="N5" s="1"/>
      <c r="O5" s="1"/>
      <c r="P5" s="1"/>
      <c r="Q5" s="1" t="s">
        <v>1485</v>
      </c>
      <c r="R5" s="1" t="s">
        <v>1485</v>
      </c>
      <c r="S5" s="1"/>
      <c r="T5" s="1"/>
      <c r="U5" s="1"/>
      <c r="V5" s="1"/>
      <c r="W5" s="1"/>
      <c r="X5" s="1"/>
      <c r="Y5" s="1"/>
      <c r="Z5" s="1"/>
      <c r="AA5" s="1"/>
      <c r="AB5" s="1"/>
      <c r="AC5" s="1"/>
      <c r="AD5" s="1"/>
    </row>
    <row r="6" spans="1:30" x14ac:dyDescent="0.25">
      <c r="A6" s="3" t="s">
        <v>16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45" x14ac:dyDescent="0.25">
      <c r="A7" s="2" t="s">
        <v>1646</v>
      </c>
      <c r="B7" s="4" t="s">
        <v>4</v>
      </c>
      <c r="C7" s="132">
        <v>6.5000000000000002E-2</v>
      </c>
      <c r="D7" s="132">
        <v>6.5000000000000002E-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1647</v>
      </c>
      <c r="B8" s="4" t="s">
        <v>4</v>
      </c>
      <c r="C8" s="6">
        <v>49183597</v>
      </c>
      <c r="D8" s="6">
        <v>49183597</v>
      </c>
      <c r="E8" s="6">
        <v>24610831</v>
      </c>
      <c r="F8" s="6">
        <v>24610831</v>
      </c>
      <c r="G8" s="4" t="s">
        <v>4</v>
      </c>
      <c r="H8" s="6">
        <v>20244373</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1648</v>
      </c>
      <c r="B9" s="4" t="s">
        <v>4</v>
      </c>
      <c r="C9" s="6">
        <v>65359809</v>
      </c>
      <c r="D9" s="6">
        <v>65359809</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649</v>
      </c>
      <c r="B10" s="4" t="s">
        <v>4</v>
      </c>
      <c r="C10" s="4" t="s">
        <v>4</v>
      </c>
      <c r="D10" s="4">
        <v>1.01</v>
      </c>
      <c r="E10" s="4" t="s">
        <v>4</v>
      </c>
      <c r="F10" s="4">
        <v>13.4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650</v>
      </c>
      <c r="B11" s="4" t="s">
        <v>4</v>
      </c>
      <c r="C11" s="4" t="s">
        <v>4</v>
      </c>
      <c r="D11" s="4">
        <v>15.58</v>
      </c>
      <c r="E11" s="4" t="s">
        <v>4</v>
      </c>
      <c r="F11" s="4">
        <v>13.83</v>
      </c>
      <c r="G11" s="4" t="s">
        <v>4</v>
      </c>
      <c r="H11" s="4">
        <v>9.4499999999999993</v>
      </c>
      <c r="I11" s="9">
        <v>15.7</v>
      </c>
      <c r="J11" s="9">
        <v>13.5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651</v>
      </c>
      <c r="B12" s="4" t="s">
        <v>4</v>
      </c>
      <c r="C12" s="8">
        <v>24100000</v>
      </c>
      <c r="D12" s="4" t="s">
        <v>4</v>
      </c>
      <c r="E12" s="8">
        <v>444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652</v>
      </c>
      <c r="B13" s="4" t="s">
        <v>4</v>
      </c>
      <c r="C13" s="4" t="s">
        <v>4</v>
      </c>
      <c r="D13" s="4" t="s">
        <v>4</v>
      </c>
      <c r="E13" s="4" t="s">
        <v>4</v>
      </c>
      <c r="F13" s="4" t="s">
        <v>4</v>
      </c>
      <c r="G13" s="4" t="s">
        <v>4</v>
      </c>
      <c r="H13" s="4" t="s">
        <v>4</v>
      </c>
      <c r="I13" s="6">
        <v>16176212</v>
      </c>
      <c r="J13" s="6">
        <v>23449062</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653</v>
      </c>
      <c r="B14" s="4" t="s">
        <v>4</v>
      </c>
      <c r="C14" s="4" t="s">
        <v>4</v>
      </c>
      <c r="D14" s="4" t="s">
        <v>4</v>
      </c>
      <c r="E14" s="4" t="s">
        <v>4</v>
      </c>
      <c r="F14" s="4" t="s">
        <v>4</v>
      </c>
      <c r="G14" s="4" t="s">
        <v>4</v>
      </c>
      <c r="H14" s="4" t="s">
        <v>4</v>
      </c>
      <c r="I14" s="6">
        <v>4700000</v>
      </c>
      <c r="J14" s="6">
        <v>1372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654</v>
      </c>
      <c r="B15" s="4" t="s">
        <v>4</v>
      </c>
      <c r="C15" s="4" t="s">
        <v>4</v>
      </c>
      <c r="D15" s="4" t="s">
        <v>4</v>
      </c>
      <c r="E15" s="4" t="s">
        <v>4</v>
      </c>
      <c r="F15" s="4" t="s">
        <v>4</v>
      </c>
      <c r="G15" s="4" t="s">
        <v>4</v>
      </c>
      <c r="H15" s="4" t="s">
        <v>4</v>
      </c>
      <c r="I15" s="6">
        <v>201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1655</v>
      </c>
      <c r="B16" s="4" t="s">
        <v>4</v>
      </c>
      <c r="C16" s="4" t="s">
        <v>4</v>
      </c>
      <c r="D16" s="4" t="s">
        <v>4</v>
      </c>
      <c r="E16" s="4" t="s">
        <v>4</v>
      </c>
      <c r="F16" s="4" t="s">
        <v>4</v>
      </c>
      <c r="G16" s="4" t="s">
        <v>4</v>
      </c>
      <c r="H16" s="4" t="s">
        <v>4</v>
      </c>
      <c r="I16" s="4" t="s">
        <v>1656</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1657</v>
      </c>
      <c r="B17" s="4" t="s">
        <v>4</v>
      </c>
      <c r="C17" s="4" t="s">
        <v>4</v>
      </c>
      <c r="D17" s="4" t="s">
        <v>4</v>
      </c>
      <c r="E17" s="4" t="s">
        <v>4</v>
      </c>
      <c r="F17" s="4" t="s">
        <v>4</v>
      </c>
      <c r="G17" s="4" t="s">
        <v>4</v>
      </c>
      <c r="H17" s="4" t="s">
        <v>4</v>
      </c>
      <c r="I17" s="6">
        <v>4700000</v>
      </c>
      <c r="J17" s="6">
        <v>869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45" x14ac:dyDescent="0.25">
      <c r="A18" s="2" t="s">
        <v>1658</v>
      </c>
      <c r="B18" s="4" t="s">
        <v>4</v>
      </c>
      <c r="C18" s="6">
        <v>5031933</v>
      </c>
      <c r="D18" s="6">
        <v>5031933</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45" x14ac:dyDescent="0.25">
      <c r="A19" s="2" t="s">
        <v>1659</v>
      </c>
      <c r="B19" s="4" t="s">
        <v>4</v>
      </c>
      <c r="C19" s="132">
        <v>0.50800000000000001</v>
      </c>
      <c r="D19" s="132">
        <v>0.50800000000000001</v>
      </c>
      <c r="E19" s="132">
        <v>0.48899999999999999</v>
      </c>
      <c r="F19" s="132">
        <v>0.48899999999999999</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132">
        <v>0.51</v>
      </c>
      <c r="AB19" s="132">
        <v>0.51</v>
      </c>
      <c r="AC19" s="132">
        <v>0.49</v>
      </c>
      <c r="AD19" s="132">
        <v>0.49</v>
      </c>
    </row>
    <row r="20" spans="1:30" ht="45" x14ac:dyDescent="0.25">
      <c r="A20" s="2" t="s">
        <v>1660</v>
      </c>
      <c r="B20" s="6">
        <v>151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16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6">
        <v>74247460</v>
      </c>
      <c r="Z21" s="6">
        <v>55000000</v>
      </c>
      <c r="AA21" s="4" t="s">
        <v>4</v>
      </c>
      <c r="AB21" s="4" t="s">
        <v>4</v>
      </c>
      <c r="AC21" s="4" t="s">
        <v>4</v>
      </c>
      <c r="AD21" s="4" t="s">
        <v>4</v>
      </c>
    </row>
    <row r="22" spans="1:30" x14ac:dyDescent="0.25">
      <c r="A22" s="2" t="s">
        <v>6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51</v>
      </c>
      <c r="Z22" s="4" t="s">
        <v>4</v>
      </c>
      <c r="AA22" s="4" t="s">
        <v>4</v>
      </c>
      <c r="AB22" s="4" t="s">
        <v>4</v>
      </c>
      <c r="AC22" s="4" t="s">
        <v>4</v>
      </c>
      <c r="AD22" s="4" t="s">
        <v>4</v>
      </c>
    </row>
    <row r="23" spans="1:30" x14ac:dyDescent="0.25">
      <c r="A23" s="2" t="s">
        <v>296</v>
      </c>
      <c r="B23" s="4" t="s">
        <v>4</v>
      </c>
      <c r="C23" s="6">
        <v>164385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60" x14ac:dyDescent="0.25">
      <c r="A24" s="2" t="s">
        <v>1662</v>
      </c>
      <c r="B24" s="4" t="s">
        <v>4</v>
      </c>
      <c r="C24" s="4" t="s">
        <v>4</v>
      </c>
      <c r="D24" s="4" t="s">
        <v>4</v>
      </c>
      <c r="E24" s="4" t="s">
        <v>4</v>
      </c>
      <c r="F24" s="4" t="s">
        <v>4</v>
      </c>
      <c r="G24" s="4" t="s">
        <v>4</v>
      </c>
      <c r="H24" s="4" t="s">
        <v>4</v>
      </c>
      <c r="I24" s="4" t="s">
        <v>4</v>
      </c>
      <c r="J24" s="4" t="s">
        <v>4</v>
      </c>
      <c r="K24" s="4" t="s">
        <v>4</v>
      </c>
      <c r="L24" s="4" t="s">
        <v>1663</v>
      </c>
      <c r="M24" s="4" t="s">
        <v>1663</v>
      </c>
      <c r="N24" s="4" t="s">
        <v>4</v>
      </c>
      <c r="O24" s="4" t="s">
        <v>4</v>
      </c>
      <c r="P24" s="4" t="s">
        <v>4</v>
      </c>
      <c r="Q24" s="4" t="s">
        <v>4</v>
      </c>
      <c r="R24" s="4" t="s">
        <v>4</v>
      </c>
      <c r="S24" s="4" t="s">
        <v>4</v>
      </c>
      <c r="T24" s="4" t="s">
        <v>4</v>
      </c>
      <c r="U24" s="4" t="s">
        <v>4</v>
      </c>
      <c r="V24" s="4" t="s">
        <v>1664</v>
      </c>
      <c r="W24" s="4" t="s">
        <v>1664</v>
      </c>
      <c r="X24" s="4" t="s">
        <v>4</v>
      </c>
      <c r="Y24" s="4" t="s">
        <v>4</v>
      </c>
      <c r="Z24" s="4" t="s">
        <v>4</v>
      </c>
      <c r="AA24" s="4" t="s">
        <v>4</v>
      </c>
      <c r="AB24" s="4" t="s">
        <v>4</v>
      </c>
      <c r="AC24" s="4" t="s">
        <v>4</v>
      </c>
      <c r="AD24" s="4" t="s">
        <v>4</v>
      </c>
    </row>
    <row r="25" spans="1:30" x14ac:dyDescent="0.25">
      <c r="A25" s="2" t="s">
        <v>1665</v>
      </c>
      <c r="B25" s="4" t="s">
        <v>4</v>
      </c>
      <c r="C25" s="4" t="s">
        <v>4</v>
      </c>
      <c r="D25" s="4" t="s">
        <v>4</v>
      </c>
      <c r="E25" s="4" t="s">
        <v>4</v>
      </c>
      <c r="F25" s="4" t="s">
        <v>4</v>
      </c>
      <c r="G25" s="4" t="s">
        <v>4</v>
      </c>
      <c r="H25" s="4" t="s">
        <v>4</v>
      </c>
      <c r="I25" s="4" t="s">
        <v>4</v>
      </c>
      <c r="J25" s="4" t="s">
        <v>4</v>
      </c>
      <c r="K25" s="4" t="s">
        <v>4</v>
      </c>
      <c r="L25" s="8">
        <v>7</v>
      </c>
      <c r="M25" s="4">
        <v>7.17</v>
      </c>
      <c r="N25" s="8">
        <v>7</v>
      </c>
      <c r="O25" s="4">
        <v>7.17</v>
      </c>
      <c r="P25" s="4" t="s">
        <v>4</v>
      </c>
      <c r="Q25" s="4" t="s">
        <v>4</v>
      </c>
      <c r="R25" s="4" t="s">
        <v>4</v>
      </c>
      <c r="S25" s="9">
        <v>13.88</v>
      </c>
      <c r="T25" s="4">
        <v>13.93</v>
      </c>
      <c r="U25" s="4" t="s">
        <v>4</v>
      </c>
      <c r="V25" s="9">
        <v>13.88</v>
      </c>
      <c r="W25" s="4">
        <v>13.93</v>
      </c>
      <c r="X25" s="4" t="s">
        <v>4</v>
      </c>
      <c r="Y25" s="4" t="s">
        <v>4</v>
      </c>
      <c r="Z25" s="4" t="s">
        <v>4</v>
      </c>
      <c r="AA25" s="4" t="s">
        <v>4</v>
      </c>
      <c r="AB25" s="4" t="s">
        <v>4</v>
      </c>
      <c r="AC25" s="4" t="s">
        <v>4</v>
      </c>
      <c r="AD25" s="4" t="s">
        <v>4</v>
      </c>
    </row>
    <row r="26" spans="1:30" x14ac:dyDescent="0.25">
      <c r="A26" s="2" t="s">
        <v>1666</v>
      </c>
      <c r="B26" s="4" t="s">
        <v>4</v>
      </c>
      <c r="C26" s="4" t="s">
        <v>4</v>
      </c>
      <c r="D26" s="4" t="s">
        <v>4</v>
      </c>
      <c r="E26" s="4" t="s">
        <v>4</v>
      </c>
      <c r="F26" s="4" t="s">
        <v>4</v>
      </c>
      <c r="G26" s="132">
        <v>0.0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x14ac:dyDescent="0.25">
      <c r="A27" s="2" t="s">
        <v>1667</v>
      </c>
      <c r="B27" s="4" t="s">
        <v>4</v>
      </c>
      <c r="C27" s="6">
        <v>1005535530</v>
      </c>
      <c r="D27" s="6">
        <v>1005535530</v>
      </c>
      <c r="E27" s="6">
        <v>739382976</v>
      </c>
      <c r="F27" s="6">
        <v>739382976</v>
      </c>
      <c r="G27" s="4" t="s">
        <v>4</v>
      </c>
      <c r="H27" s="4" t="s">
        <v>4</v>
      </c>
      <c r="I27" s="4" t="s">
        <v>4</v>
      </c>
      <c r="J27" s="4" t="s">
        <v>4</v>
      </c>
      <c r="K27" s="6">
        <v>259558050</v>
      </c>
      <c r="L27" s="4" t="s">
        <v>4</v>
      </c>
      <c r="M27" s="4" t="s">
        <v>4</v>
      </c>
      <c r="N27" s="4" t="s">
        <v>4</v>
      </c>
      <c r="O27" s="4" t="s">
        <v>4</v>
      </c>
      <c r="P27" s="4" t="s">
        <v>4</v>
      </c>
      <c r="Q27" s="4" t="s">
        <v>4</v>
      </c>
      <c r="R27" s="4" t="s">
        <v>4</v>
      </c>
      <c r="S27" s="6">
        <v>84867671</v>
      </c>
      <c r="T27" s="6">
        <v>84867671</v>
      </c>
      <c r="U27" s="4" t="s">
        <v>4</v>
      </c>
      <c r="V27" s="4" t="s">
        <v>4</v>
      </c>
      <c r="W27" s="4" t="s">
        <v>4</v>
      </c>
      <c r="X27" s="4" t="s">
        <v>4</v>
      </c>
      <c r="Y27" s="4" t="s">
        <v>4</v>
      </c>
      <c r="Z27" s="4" t="s">
        <v>4</v>
      </c>
      <c r="AA27" s="4" t="s">
        <v>4</v>
      </c>
      <c r="AB27" s="4" t="s">
        <v>4</v>
      </c>
      <c r="AC27" s="4" t="s">
        <v>4</v>
      </c>
      <c r="AD27" s="4" t="s">
        <v>4</v>
      </c>
    </row>
    <row r="28" spans="1:30" ht="30" x14ac:dyDescent="0.25">
      <c r="A28" s="2" t="s">
        <v>1668</v>
      </c>
      <c r="B28" s="4" t="s">
        <v>4</v>
      </c>
      <c r="C28" s="6">
        <v>75443000</v>
      </c>
      <c r="D28" s="4" t="s">
        <v>4</v>
      </c>
      <c r="E28" s="6">
        <v>27311000</v>
      </c>
      <c r="F28" s="4" t="s">
        <v>4</v>
      </c>
      <c r="G28" s="4" t="s">
        <v>4</v>
      </c>
      <c r="H28" s="4" t="s">
        <v>4</v>
      </c>
      <c r="I28" s="4" t="s">
        <v>4</v>
      </c>
      <c r="J28" s="4" t="s">
        <v>4</v>
      </c>
      <c r="K28" s="6">
        <v>75442000</v>
      </c>
      <c r="L28" s="4" t="s">
        <v>4</v>
      </c>
      <c r="M28" s="4" t="s">
        <v>4</v>
      </c>
      <c r="N28" s="4" t="s">
        <v>4</v>
      </c>
      <c r="O28" s="4" t="s">
        <v>4</v>
      </c>
      <c r="P28" s="4" t="s">
        <v>4</v>
      </c>
      <c r="Q28" s="4" t="s">
        <v>4</v>
      </c>
      <c r="R28" s="4" t="s">
        <v>4</v>
      </c>
      <c r="S28" s="6">
        <v>27300000</v>
      </c>
      <c r="T28" s="4" t="s">
        <v>4</v>
      </c>
      <c r="U28" s="4" t="s">
        <v>4</v>
      </c>
      <c r="V28" s="4" t="s">
        <v>4</v>
      </c>
      <c r="W28" s="4" t="s">
        <v>4</v>
      </c>
      <c r="X28" s="4" t="s">
        <v>4</v>
      </c>
      <c r="Y28" s="4" t="s">
        <v>4</v>
      </c>
      <c r="Z28" s="4" t="s">
        <v>4</v>
      </c>
      <c r="AA28" s="4" t="s">
        <v>4</v>
      </c>
      <c r="AB28" s="4" t="s">
        <v>4</v>
      </c>
      <c r="AC28" s="4" t="s">
        <v>4</v>
      </c>
      <c r="AD28" s="4" t="s">
        <v>4</v>
      </c>
    </row>
    <row r="29" spans="1:30" x14ac:dyDescent="0.25">
      <c r="A29" s="2" t="s">
        <v>1669</v>
      </c>
      <c r="B29" s="4" t="s">
        <v>4</v>
      </c>
      <c r="C29" s="6">
        <v>-2237397000</v>
      </c>
      <c r="D29" s="4" t="s">
        <v>4</v>
      </c>
      <c r="E29" s="6">
        <v>-2351988000</v>
      </c>
      <c r="F29" s="4" t="s">
        <v>4</v>
      </c>
      <c r="G29" s="4" t="s">
        <v>4</v>
      </c>
      <c r="H29" s="4" t="s">
        <v>4</v>
      </c>
      <c r="I29" s="4" t="s">
        <v>4</v>
      </c>
      <c r="J29" s="4" t="s">
        <v>4</v>
      </c>
      <c r="K29" s="6">
        <v>1800000000</v>
      </c>
      <c r="L29" s="4" t="s">
        <v>4</v>
      </c>
      <c r="M29" s="4" t="s">
        <v>4</v>
      </c>
      <c r="N29" s="4" t="s">
        <v>4</v>
      </c>
      <c r="O29" s="4" t="s">
        <v>4</v>
      </c>
      <c r="P29" s="4" t="s">
        <v>4</v>
      </c>
      <c r="Q29" s="4" t="s">
        <v>4</v>
      </c>
      <c r="R29" s="4" t="s">
        <v>4</v>
      </c>
      <c r="S29" s="6">
        <v>1180000000</v>
      </c>
      <c r="T29" s="4" t="s">
        <v>4</v>
      </c>
      <c r="U29" s="4" t="s">
        <v>4</v>
      </c>
      <c r="V29" s="4" t="s">
        <v>4</v>
      </c>
      <c r="W29" s="4" t="s">
        <v>4</v>
      </c>
      <c r="X29" s="4" t="s">
        <v>4</v>
      </c>
      <c r="Y29" s="4" t="s">
        <v>4</v>
      </c>
      <c r="Z29" s="4" t="s">
        <v>4</v>
      </c>
      <c r="AA29" s="4" t="s">
        <v>4</v>
      </c>
      <c r="AB29" s="4" t="s">
        <v>4</v>
      </c>
      <c r="AC29" s="4" t="s">
        <v>4</v>
      </c>
      <c r="AD29" s="4" t="s">
        <v>4</v>
      </c>
    </row>
    <row r="30" spans="1:30" x14ac:dyDescent="0.25">
      <c r="A30" s="2" t="s">
        <v>1670</v>
      </c>
      <c r="B30" s="4" t="s">
        <v>4</v>
      </c>
      <c r="C30" s="4" t="s">
        <v>4</v>
      </c>
      <c r="D30" s="4" t="s">
        <v>4</v>
      </c>
      <c r="E30" s="4" t="s">
        <v>4</v>
      </c>
      <c r="F30" s="4" t="s">
        <v>4</v>
      </c>
      <c r="G30" s="4" t="s">
        <v>4</v>
      </c>
      <c r="H30" s="4" t="s">
        <v>4</v>
      </c>
      <c r="I30" s="4" t="s">
        <v>4</v>
      </c>
      <c r="J30" s="4" t="s">
        <v>4</v>
      </c>
      <c r="K30" s="6">
        <v>72800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x14ac:dyDescent="0.25">
      <c r="A31" s="2" t="s">
        <v>1671</v>
      </c>
      <c r="B31" s="4" t="s">
        <v>4</v>
      </c>
      <c r="C31" s="4" t="s">
        <v>4</v>
      </c>
      <c r="D31" s="4" t="s">
        <v>4</v>
      </c>
      <c r="E31" s="4" t="s">
        <v>4</v>
      </c>
      <c r="F31" s="4" t="s">
        <v>4</v>
      </c>
      <c r="G31" s="4" t="s">
        <v>4</v>
      </c>
      <c r="H31" s="4" t="s">
        <v>4</v>
      </c>
      <c r="I31" s="4" t="s">
        <v>4</v>
      </c>
      <c r="J31" s="4" t="s">
        <v>4</v>
      </c>
      <c r="K31" s="4" t="s">
        <v>4</v>
      </c>
      <c r="L31" s="4" t="s">
        <v>4</v>
      </c>
      <c r="M31" s="4" t="s">
        <v>4</v>
      </c>
      <c r="N31" s="4" t="s">
        <v>4</v>
      </c>
      <c r="O31" s="4" t="s">
        <v>4</v>
      </c>
      <c r="P31" s="6">
        <v>688400000</v>
      </c>
      <c r="Q31" s="6">
        <v>343600000</v>
      </c>
      <c r="R31" s="6">
        <v>344800000</v>
      </c>
      <c r="S31" s="4" t="s">
        <v>4</v>
      </c>
      <c r="T31" s="4" t="s">
        <v>4</v>
      </c>
      <c r="U31" s="4" t="s">
        <v>4</v>
      </c>
      <c r="V31" s="4" t="s">
        <v>4</v>
      </c>
      <c r="W31" s="4" t="s">
        <v>4</v>
      </c>
      <c r="X31" s="6">
        <v>901900000</v>
      </c>
      <c r="Y31" s="4" t="s">
        <v>4</v>
      </c>
      <c r="Z31" s="4" t="s">
        <v>4</v>
      </c>
      <c r="AA31" s="4" t="s">
        <v>4</v>
      </c>
      <c r="AB31" s="4" t="s">
        <v>4</v>
      </c>
      <c r="AC31" s="4" t="s">
        <v>4</v>
      </c>
      <c r="AD31" s="4" t="s">
        <v>4</v>
      </c>
    </row>
    <row r="32" spans="1:30" x14ac:dyDescent="0.25">
      <c r="A32" s="2" t="s">
        <v>1672</v>
      </c>
      <c r="B32" s="4" t="s">
        <v>4</v>
      </c>
      <c r="C32" s="6">
        <v>194664000</v>
      </c>
      <c r="D32" s="4" t="s">
        <v>4</v>
      </c>
      <c r="E32" s="6">
        <v>-432536000</v>
      </c>
      <c r="F32" s="4" t="s">
        <v>4</v>
      </c>
      <c r="G32" s="4" t="s">
        <v>4</v>
      </c>
      <c r="H32" s="4" t="s">
        <v>4</v>
      </c>
      <c r="I32" s="4" t="s">
        <v>4</v>
      </c>
      <c r="J32" s="4" t="s">
        <v>4</v>
      </c>
      <c r="K32" s="4" t="s">
        <v>4</v>
      </c>
      <c r="L32" s="4" t="s">
        <v>4</v>
      </c>
      <c r="M32" s="4" t="s">
        <v>4</v>
      </c>
      <c r="N32" s="6">
        <v>194700000</v>
      </c>
      <c r="O32" s="4" t="s">
        <v>4</v>
      </c>
      <c r="P32" s="4" t="s">
        <v>4</v>
      </c>
      <c r="Q32" s="4" t="s">
        <v>4</v>
      </c>
      <c r="R32" s="4" t="s">
        <v>4</v>
      </c>
      <c r="S32" s="4" t="s">
        <v>4</v>
      </c>
      <c r="T32" s="4" t="s">
        <v>4</v>
      </c>
      <c r="U32" s="6">
        <v>432500000</v>
      </c>
      <c r="V32" s="4" t="s">
        <v>4</v>
      </c>
      <c r="W32" s="4" t="s">
        <v>4</v>
      </c>
      <c r="X32" s="4" t="s">
        <v>4</v>
      </c>
      <c r="Y32" s="4" t="s">
        <v>4</v>
      </c>
      <c r="Z32" s="4" t="s">
        <v>4</v>
      </c>
      <c r="AA32" s="4" t="s">
        <v>4</v>
      </c>
      <c r="AB32" s="4" t="s">
        <v>4</v>
      </c>
      <c r="AC32" s="4" t="s">
        <v>4</v>
      </c>
      <c r="AD32" s="4" t="s">
        <v>4</v>
      </c>
    </row>
    <row r="33" spans="1:30" ht="30" x14ac:dyDescent="0.25">
      <c r="A33" s="2" t="s">
        <v>1673</v>
      </c>
      <c r="B33" s="4" t="s">
        <v>4</v>
      </c>
      <c r="C33" s="6">
        <v>493673000</v>
      </c>
      <c r="D33" s="4" t="s">
        <v>4</v>
      </c>
      <c r="E33" s="6">
        <v>1193064000</v>
      </c>
      <c r="F33" s="4" t="s">
        <v>4</v>
      </c>
      <c r="G33" s="4" t="s">
        <v>4</v>
      </c>
      <c r="H33" s="4" t="s">
        <v>4</v>
      </c>
      <c r="I33" s="4" t="s">
        <v>4</v>
      </c>
      <c r="J33" s="4" t="s">
        <v>4</v>
      </c>
      <c r="K33" s="4" t="s">
        <v>4</v>
      </c>
      <c r="L33" s="4" t="s">
        <v>4</v>
      </c>
      <c r="M33" s="4" t="s">
        <v>4</v>
      </c>
      <c r="N33" s="6">
        <v>49370000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45" x14ac:dyDescent="0.25">
      <c r="A34" s="2" t="s">
        <v>1674</v>
      </c>
      <c r="B34" s="4" t="s">
        <v>4</v>
      </c>
      <c r="C34" s="4" t="s">
        <v>4</v>
      </c>
      <c r="D34" s="4" t="s">
        <v>4</v>
      </c>
      <c r="E34" s="8">
        <v>5700000</v>
      </c>
      <c r="F34" s="4" t="s">
        <v>4</v>
      </c>
      <c r="G34" s="4" t="s">
        <v>4</v>
      </c>
      <c r="H34" s="4" t="s">
        <v>4</v>
      </c>
      <c r="I34" s="4" t="s">
        <v>4</v>
      </c>
      <c r="J34" s="4" t="s">
        <v>4</v>
      </c>
      <c r="K34" s="4" t="s">
        <v>4</v>
      </c>
      <c r="L34" s="4" t="s">
        <v>4</v>
      </c>
      <c r="M34" s="4" t="s">
        <v>4</v>
      </c>
      <c r="N34" s="8">
        <v>100000</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sheetData>
  <mergeCells count="9">
    <mergeCell ref="AA1:AD1"/>
    <mergeCell ref="B2:B5"/>
    <mergeCell ref="G2:G5"/>
    <mergeCell ref="A1:A5"/>
    <mergeCell ref="C1:F1"/>
    <mergeCell ref="K1:M1"/>
    <mergeCell ref="N1:O1"/>
    <mergeCell ref="P1:R1"/>
    <mergeCell ref="S1:W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45" customHeight="1" x14ac:dyDescent="0.25">
      <c r="A1" s="7" t="s">
        <v>1675</v>
      </c>
      <c r="B1" s="7" t="s">
        <v>1</v>
      </c>
      <c r="C1" s="7"/>
    </row>
    <row r="2" spans="1:3" x14ac:dyDescent="0.25">
      <c r="A2" s="7"/>
      <c r="B2" s="1" t="s">
        <v>2</v>
      </c>
      <c r="C2" s="1" t="s">
        <v>29</v>
      </c>
    </row>
    <row r="3" spans="1:3" ht="45" x14ac:dyDescent="0.25">
      <c r="A3" s="3" t="s">
        <v>1676</v>
      </c>
      <c r="B3" s="4" t="s">
        <v>4</v>
      </c>
      <c r="C3" s="4" t="s">
        <v>4</v>
      </c>
    </row>
    <row r="4" spans="1:3" x14ac:dyDescent="0.25">
      <c r="A4" s="2" t="s">
        <v>597</v>
      </c>
      <c r="B4" s="132">
        <v>1.09E-2</v>
      </c>
      <c r="C4" s="132">
        <v>1.66E-2</v>
      </c>
    </row>
    <row r="5" spans="1:3" x14ac:dyDescent="0.25">
      <c r="A5" s="2" t="s">
        <v>598</v>
      </c>
      <c r="B5" s="4" t="s">
        <v>1677</v>
      </c>
      <c r="C5" s="4" t="s">
        <v>1678</v>
      </c>
    </row>
    <row r="6" spans="1:3" x14ac:dyDescent="0.25">
      <c r="A6" s="2" t="s">
        <v>498</v>
      </c>
      <c r="B6" s="132">
        <v>0.39</v>
      </c>
      <c r="C6" s="132">
        <v>0.65</v>
      </c>
    </row>
    <row r="7" spans="1:3" x14ac:dyDescent="0.25">
      <c r="A7" s="2" t="s">
        <v>601</v>
      </c>
      <c r="B7" s="4" t="s">
        <v>4</v>
      </c>
      <c r="C7" s="4" t="s">
        <v>51</v>
      </c>
    </row>
    <row r="8" spans="1:3" x14ac:dyDescent="0.25">
      <c r="A8" s="2" t="s">
        <v>1334</v>
      </c>
      <c r="B8" s="4" t="s">
        <v>4</v>
      </c>
      <c r="C8" s="4" t="s">
        <v>4</v>
      </c>
    </row>
    <row r="9" spans="1:3" ht="45" x14ac:dyDescent="0.25">
      <c r="A9" s="3" t="s">
        <v>1676</v>
      </c>
      <c r="B9" s="4" t="s">
        <v>4</v>
      </c>
      <c r="C9" s="4" t="s">
        <v>4</v>
      </c>
    </row>
    <row r="10" spans="1:3" x14ac:dyDescent="0.25">
      <c r="A10" s="2" t="s">
        <v>699</v>
      </c>
      <c r="B10" s="4">
        <v>10.33</v>
      </c>
      <c r="C10" s="4" t="s">
        <v>4</v>
      </c>
    </row>
    <row r="11" spans="1:3" x14ac:dyDescent="0.25">
      <c r="A11" s="2" t="s">
        <v>700</v>
      </c>
      <c r="B11" s="4">
        <v>8.6199999999999992</v>
      </c>
      <c r="C11" s="4" t="s">
        <v>4</v>
      </c>
    </row>
    <row r="12" spans="1:3" x14ac:dyDescent="0.25">
      <c r="A12" s="2" t="s">
        <v>597</v>
      </c>
      <c r="B12" s="132">
        <v>4.5999999999999999E-3</v>
      </c>
      <c r="C12" s="4" t="s">
        <v>4</v>
      </c>
    </row>
    <row r="13" spans="1:3" x14ac:dyDescent="0.25">
      <c r="A13" s="2" t="s">
        <v>598</v>
      </c>
      <c r="B13" s="4" t="s">
        <v>1678</v>
      </c>
      <c r="C13" s="4" t="s">
        <v>4</v>
      </c>
    </row>
    <row r="14" spans="1:3" x14ac:dyDescent="0.25">
      <c r="A14" s="2" t="s">
        <v>498</v>
      </c>
      <c r="B14" s="132">
        <v>0.6</v>
      </c>
      <c r="C14" s="4" t="s">
        <v>4</v>
      </c>
    </row>
    <row r="15" spans="1:3" x14ac:dyDescent="0.25">
      <c r="A15" s="2" t="s">
        <v>601</v>
      </c>
      <c r="B15" s="4" t="s">
        <v>51</v>
      </c>
      <c r="C15" s="4" t="s">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79</v>
      </c>
      <c r="B1" s="7" t="s">
        <v>1</v>
      </c>
      <c r="C1" s="7"/>
    </row>
    <row r="2" spans="1:3" x14ac:dyDescent="0.25">
      <c r="A2" s="7"/>
      <c r="B2" s="1" t="s">
        <v>2</v>
      </c>
      <c r="C2" s="1" t="s">
        <v>29</v>
      </c>
    </row>
    <row r="3" spans="1:3" ht="45" x14ac:dyDescent="0.25">
      <c r="A3" s="3" t="s">
        <v>1676</v>
      </c>
      <c r="B3" s="4" t="s">
        <v>4</v>
      </c>
      <c r="C3" s="4" t="s">
        <v>4</v>
      </c>
    </row>
    <row r="4" spans="1:3" ht="30" x14ac:dyDescent="0.25">
      <c r="A4" s="2" t="s">
        <v>1680</v>
      </c>
      <c r="B4" s="6">
        <v>24610831</v>
      </c>
      <c r="C4" s="6">
        <v>20244373</v>
      </c>
    </row>
    <row r="5" spans="1:3" ht="30" x14ac:dyDescent="0.25">
      <c r="A5" s="2" t="s">
        <v>1681</v>
      </c>
      <c r="B5" s="6">
        <v>23701143</v>
      </c>
      <c r="C5" s="6">
        <v>14120328</v>
      </c>
    </row>
    <row r="6" spans="1:3" ht="30" x14ac:dyDescent="0.25">
      <c r="A6" s="2" t="s">
        <v>1682</v>
      </c>
      <c r="B6" s="6">
        <v>-8484971</v>
      </c>
      <c r="C6" s="6">
        <v>-9585923</v>
      </c>
    </row>
    <row r="7" spans="1:3" ht="30" x14ac:dyDescent="0.25">
      <c r="A7" s="2" t="s">
        <v>1683</v>
      </c>
      <c r="B7" s="4" t="s">
        <v>51</v>
      </c>
      <c r="C7" s="4" t="s">
        <v>51</v>
      </c>
    </row>
    <row r="8" spans="1:3" ht="30" x14ac:dyDescent="0.25">
      <c r="A8" s="2" t="s">
        <v>1684</v>
      </c>
      <c r="B8" s="6">
        <v>9487303</v>
      </c>
      <c r="C8" s="6">
        <v>173596</v>
      </c>
    </row>
    <row r="9" spans="1:3" ht="30" x14ac:dyDescent="0.25">
      <c r="A9" s="2" t="s">
        <v>1685</v>
      </c>
      <c r="B9" s="6">
        <v>201136</v>
      </c>
      <c r="C9" s="4" t="s">
        <v>4</v>
      </c>
    </row>
    <row r="10" spans="1:3" ht="30" x14ac:dyDescent="0.25">
      <c r="A10" s="2" t="s">
        <v>1686</v>
      </c>
      <c r="B10" s="6">
        <v>-291625</v>
      </c>
      <c r="C10" s="6">
        <v>-315777</v>
      </c>
    </row>
    <row r="11" spans="1:3" ht="30" x14ac:dyDescent="0.25">
      <c r="A11" s="2" t="s">
        <v>1687</v>
      </c>
      <c r="B11" s="6">
        <v>-40220</v>
      </c>
      <c r="C11" s="6">
        <v>-25766</v>
      </c>
    </row>
    <row r="12" spans="1:3" ht="30" x14ac:dyDescent="0.25">
      <c r="A12" s="2" t="s">
        <v>1688</v>
      </c>
      <c r="B12" s="6">
        <v>49183597</v>
      </c>
      <c r="C12" s="6">
        <v>24610831</v>
      </c>
    </row>
    <row r="13" spans="1:3" ht="30" x14ac:dyDescent="0.25">
      <c r="A13" s="2" t="s">
        <v>1689</v>
      </c>
      <c r="B13" s="6">
        <v>23449062</v>
      </c>
      <c r="C13" s="6">
        <v>16712070</v>
      </c>
    </row>
    <row r="14" spans="1:3" x14ac:dyDescent="0.25">
      <c r="A14" s="2" t="s">
        <v>1690</v>
      </c>
      <c r="B14" s="6">
        <v>8484971</v>
      </c>
      <c r="C14" s="6">
        <v>9585923</v>
      </c>
    </row>
    <row r="15" spans="1:3" ht="30" x14ac:dyDescent="0.25">
      <c r="A15" s="2" t="s">
        <v>1691</v>
      </c>
      <c r="B15" s="6">
        <v>-6069382</v>
      </c>
      <c r="C15" s="6">
        <v>-2675335</v>
      </c>
    </row>
    <row r="16" spans="1:3" ht="30" x14ac:dyDescent="0.25">
      <c r="A16" s="2" t="s">
        <v>1692</v>
      </c>
      <c r="B16" s="6">
        <v>-9487303</v>
      </c>
      <c r="C16" s="6">
        <v>-173596</v>
      </c>
    </row>
    <row r="17" spans="1:3" x14ac:dyDescent="0.25">
      <c r="A17" s="2" t="s">
        <v>1693</v>
      </c>
      <c r="B17" s="6">
        <v>-201136</v>
      </c>
      <c r="C17" s="4" t="s">
        <v>4</v>
      </c>
    </row>
    <row r="18" spans="1:3" x14ac:dyDescent="0.25">
      <c r="A18" s="2" t="s">
        <v>1694</v>
      </c>
      <c r="B18" s="6">
        <v>16176212</v>
      </c>
      <c r="C18" s="6">
        <v>23449062</v>
      </c>
    </row>
    <row r="19" spans="1:3" ht="30" x14ac:dyDescent="0.25">
      <c r="A19" s="2" t="s">
        <v>1695</v>
      </c>
      <c r="B19" s="4">
        <v>13.83</v>
      </c>
      <c r="C19" s="4">
        <v>9.4499999999999993</v>
      </c>
    </row>
    <row r="20" spans="1:3" ht="30" x14ac:dyDescent="0.25">
      <c r="A20" s="2" t="s">
        <v>1696</v>
      </c>
      <c r="B20" s="4">
        <v>13.34</v>
      </c>
      <c r="C20" s="4">
        <v>20.02</v>
      </c>
    </row>
    <row r="21" spans="1:3" ht="30" x14ac:dyDescent="0.25">
      <c r="A21" s="2" t="s">
        <v>1697</v>
      </c>
      <c r="B21" s="4">
        <v>7.15</v>
      </c>
      <c r="C21" s="4">
        <v>8.81</v>
      </c>
    </row>
    <row r="22" spans="1:3" ht="30" x14ac:dyDescent="0.25">
      <c r="A22" s="2" t="s">
        <v>1698</v>
      </c>
      <c r="B22" s="4">
        <v>14.66</v>
      </c>
      <c r="C22" s="4">
        <v>11.95</v>
      </c>
    </row>
    <row r="23" spans="1:3" ht="30" x14ac:dyDescent="0.25">
      <c r="A23" s="2" t="s">
        <v>1699</v>
      </c>
      <c r="B23" s="4">
        <v>14.5</v>
      </c>
      <c r="C23" s="4" t="s">
        <v>4</v>
      </c>
    </row>
    <row r="24" spans="1:3" ht="30" x14ac:dyDescent="0.25">
      <c r="A24" s="2" t="s">
        <v>1700</v>
      </c>
      <c r="B24" s="4">
        <v>15.58</v>
      </c>
      <c r="C24" s="4">
        <v>13.8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1701</v>
      </c>
      <c r="B1" s="1" t="s">
        <v>1</v>
      </c>
      <c r="C1" s="1"/>
      <c r="D1" s="1"/>
    </row>
    <row r="2" spans="1:4" x14ac:dyDescent="0.25">
      <c r="A2" s="7"/>
      <c r="B2" s="1" t="s">
        <v>2</v>
      </c>
      <c r="C2" s="1" t="s">
        <v>29</v>
      </c>
      <c r="D2" s="1" t="s">
        <v>1364</v>
      </c>
    </row>
    <row r="3" spans="1:4" ht="45" x14ac:dyDescent="0.25">
      <c r="A3" s="3" t="s">
        <v>1676</v>
      </c>
      <c r="B3" s="4" t="s">
        <v>4</v>
      </c>
      <c r="C3" s="4" t="s">
        <v>4</v>
      </c>
      <c r="D3" s="4" t="s">
        <v>4</v>
      </c>
    </row>
    <row r="4" spans="1:4" ht="30" x14ac:dyDescent="0.25">
      <c r="A4" s="2" t="s">
        <v>1702</v>
      </c>
      <c r="B4" s="6">
        <v>16176212</v>
      </c>
      <c r="C4" s="6">
        <v>23449062</v>
      </c>
      <c r="D4" s="6">
        <v>16712070</v>
      </c>
    </row>
    <row r="5" spans="1:4" ht="30" x14ac:dyDescent="0.25">
      <c r="A5" s="2" t="s">
        <v>1703</v>
      </c>
      <c r="B5" s="4" t="s">
        <v>1704</v>
      </c>
      <c r="C5" s="4" t="s">
        <v>4</v>
      </c>
      <c r="D5" s="4" t="s">
        <v>4</v>
      </c>
    </row>
    <row r="6" spans="1:4" ht="30" x14ac:dyDescent="0.25">
      <c r="A6" s="2" t="s">
        <v>1705</v>
      </c>
      <c r="B6" s="4">
        <v>15.58</v>
      </c>
      <c r="C6" s="4">
        <v>13.83</v>
      </c>
      <c r="D6" s="4">
        <v>9.4499999999999993</v>
      </c>
    </row>
    <row r="7" spans="1:4" ht="30" x14ac:dyDescent="0.25">
      <c r="A7" s="2" t="s">
        <v>1706</v>
      </c>
      <c r="B7" s="6">
        <v>12155966</v>
      </c>
      <c r="C7" s="4" t="s">
        <v>4</v>
      </c>
      <c r="D7" s="4" t="s">
        <v>4</v>
      </c>
    </row>
    <row r="8" spans="1:4" ht="30" x14ac:dyDescent="0.25">
      <c r="A8" s="2" t="s">
        <v>1707</v>
      </c>
      <c r="B8" s="4">
        <v>14.98</v>
      </c>
      <c r="C8" s="4" t="s">
        <v>4</v>
      </c>
      <c r="D8" s="4" t="s">
        <v>4</v>
      </c>
    </row>
    <row r="9" spans="1:4" x14ac:dyDescent="0.25">
      <c r="A9" s="2" t="s">
        <v>1708</v>
      </c>
      <c r="B9" s="4" t="s">
        <v>4</v>
      </c>
      <c r="C9" s="4" t="s">
        <v>4</v>
      </c>
      <c r="D9" s="4" t="s">
        <v>4</v>
      </c>
    </row>
    <row r="10" spans="1:4" ht="45" x14ac:dyDescent="0.25">
      <c r="A10" s="3" t="s">
        <v>1676</v>
      </c>
      <c r="B10" s="4" t="s">
        <v>4</v>
      </c>
      <c r="C10" s="4" t="s">
        <v>4</v>
      </c>
      <c r="D10" s="4" t="s">
        <v>4</v>
      </c>
    </row>
    <row r="11" spans="1:4" x14ac:dyDescent="0.25">
      <c r="A11" s="2" t="s">
        <v>1709</v>
      </c>
      <c r="B11" s="4">
        <v>2.82</v>
      </c>
      <c r="C11" s="4" t="s">
        <v>4</v>
      </c>
      <c r="D11" s="4" t="s">
        <v>4</v>
      </c>
    </row>
    <row r="12" spans="1:4" x14ac:dyDescent="0.25">
      <c r="A12" s="2" t="s">
        <v>1710</v>
      </c>
      <c r="B12" s="4">
        <v>7.03</v>
      </c>
      <c r="C12" s="4" t="s">
        <v>4</v>
      </c>
      <c r="D12" s="4" t="s">
        <v>4</v>
      </c>
    </row>
    <row r="13" spans="1:4" ht="30" x14ac:dyDescent="0.25">
      <c r="A13" s="2" t="s">
        <v>1702</v>
      </c>
      <c r="B13" s="6">
        <v>1147669</v>
      </c>
      <c r="C13" s="4" t="s">
        <v>4</v>
      </c>
      <c r="D13" s="4" t="s">
        <v>4</v>
      </c>
    </row>
    <row r="14" spans="1:4" ht="30" x14ac:dyDescent="0.25">
      <c r="A14" s="2" t="s">
        <v>1703</v>
      </c>
      <c r="B14" s="4" t="s">
        <v>1711</v>
      </c>
      <c r="C14" s="4" t="s">
        <v>4</v>
      </c>
      <c r="D14" s="4" t="s">
        <v>4</v>
      </c>
    </row>
    <row r="15" spans="1:4" ht="30" x14ac:dyDescent="0.25">
      <c r="A15" s="2" t="s">
        <v>1705</v>
      </c>
      <c r="B15" s="4">
        <v>3.58</v>
      </c>
      <c r="C15" s="4" t="s">
        <v>4</v>
      </c>
      <c r="D15" s="4" t="s">
        <v>4</v>
      </c>
    </row>
    <row r="16" spans="1:4" ht="30" x14ac:dyDescent="0.25">
      <c r="A16" s="2" t="s">
        <v>1706</v>
      </c>
      <c r="B16" s="6">
        <v>1147669</v>
      </c>
      <c r="C16" s="4" t="s">
        <v>4</v>
      </c>
      <c r="D16" s="4" t="s">
        <v>4</v>
      </c>
    </row>
    <row r="17" spans="1:4" ht="30" x14ac:dyDescent="0.25">
      <c r="A17" s="2" t="s">
        <v>1707</v>
      </c>
      <c r="B17" s="4">
        <v>3.58</v>
      </c>
      <c r="C17" s="4" t="s">
        <v>4</v>
      </c>
      <c r="D17" s="4" t="s">
        <v>4</v>
      </c>
    </row>
    <row r="18" spans="1:4" x14ac:dyDescent="0.25">
      <c r="A18" s="2" t="s">
        <v>1712</v>
      </c>
      <c r="B18" s="4" t="s">
        <v>4</v>
      </c>
      <c r="C18" s="4" t="s">
        <v>4</v>
      </c>
      <c r="D18" s="4" t="s">
        <v>4</v>
      </c>
    </row>
    <row r="19" spans="1:4" ht="45" x14ac:dyDescent="0.25">
      <c r="A19" s="3" t="s">
        <v>1676</v>
      </c>
      <c r="B19" s="4" t="s">
        <v>4</v>
      </c>
      <c r="C19" s="4" t="s">
        <v>4</v>
      </c>
      <c r="D19" s="4" t="s">
        <v>4</v>
      </c>
    </row>
    <row r="20" spans="1:4" x14ac:dyDescent="0.25">
      <c r="A20" s="2" t="s">
        <v>1709</v>
      </c>
      <c r="B20" s="4">
        <v>7.04</v>
      </c>
      <c r="C20" s="4" t="s">
        <v>4</v>
      </c>
      <c r="D20" s="4" t="s">
        <v>4</v>
      </c>
    </row>
    <row r="21" spans="1:4" x14ac:dyDescent="0.25">
      <c r="A21" s="2" t="s">
        <v>1710</v>
      </c>
      <c r="B21" s="4">
        <v>8.1999999999999993</v>
      </c>
      <c r="C21" s="4" t="s">
        <v>4</v>
      </c>
      <c r="D21" s="4" t="s">
        <v>4</v>
      </c>
    </row>
    <row r="22" spans="1:4" ht="30" x14ac:dyDescent="0.25">
      <c r="A22" s="2" t="s">
        <v>1702</v>
      </c>
      <c r="B22" s="6">
        <v>2662094</v>
      </c>
      <c r="C22" s="4" t="s">
        <v>4</v>
      </c>
      <c r="D22" s="4" t="s">
        <v>4</v>
      </c>
    </row>
    <row r="23" spans="1:4" ht="30" x14ac:dyDescent="0.25">
      <c r="A23" s="2" t="s">
        <v>1703</v>
      </c>
      <c r="B23" s="4" t="s">
        <v>1713</v>
      </c>
      <c r="C23" s="4" t="s">
        <v>4</v>
      </c>
      <c r="D23" s="4" t="s">
        <v>4</v>
      </c>
    </row>
    <row r="24" spans="1:4" ht="30" x14ac:dyDescent="0.25">
      <c r="A24" s="2" t="s">
        <v>1705</v>
      </c>
      <c r="B24" s="4">
        <v>8.1199999999999992</v>
      </c>
      <c r="C24" s="4" t="s">
        <v>4</v>
      </c>
      <c r="D24" s="4" t="s">
        <v>4</v>
      </c>
    </row>
    <row r="25" spans="1:4" ht="30" x14ac:dyDescent="0.25">
      <c r="A25" s="2" t="s">
        <v>1706</v>
      </c>
      <c r="B25" s="6">
        <v>1619732</v>
      </c>
      <c r="C25" s="4" t="s">
        <v>4</v>
      </c>
      <c r="D25" s="4" t="s">
        <v>4</v>
      </c>
    </row>
    <row r="26" spans="1:4" ht="30" x14ac:dyDescent="0.25">
      <c r="A26" s="2" t="s">
        <v>1707</v>
      </c>
      <c r="B26" s="4">
        <v>8.1999999999999993</v>
      </c>
      <c r="C26" s="4" t="s">
        <v>4</v>
      </c>
      <c r="D26" s="4" t="s">
        <v>4</v>
      </c>
    </row>
    <row r="27" spans="1:4" x14ac:dyDescent="0.25">
      <c r="A27" s="2" t="s">
        <v>1714</v>
      </c>
      <c r="B27" s="4" t="s">
        <v>4</v>
      </c>
      <c r="C27" s="4" t="s">
        <v>4</v>
      </c>
      <c r="D27" s="4" t="s">
        <v>4</v>
      </c>
    </row>
    <row r="28" spans="1:4" ht="45" x14ac:dyDescent="0.25">
      <c r="A28" s="3" t="s">
        <v>1676</v>
      </c>
      <c r="B28" s="4" t="s">
        <v>4</v>
      </c>
      <c r="C28" s="4" t="s">
        <v>4</v>
      </c>
      <c r="D28" s="4" t="s">
        <v>4</v>
      </c>
    </row>
    <row r="29" spans="1:4" x14ac:dyDescent="0.25">
      <c r="A29" s="2" t="s">
        <v>1709</v>
      </c>
      <c r="B29" s="4">
        <v>8.2100000000000009</v>
      </c>
      <c r="C29" s="4" t="s">
        <v>4</v>
      </c>
      <c r="D29" s="4" t="s">
        <v>4</v>
      </c>
    </row>
    <row r="30" spans="1:4" x14ac:dyDescent="0.25">
      <c r="A30" s="2" t="s">
        <v>1710</v>
      </c>
      <c r="B30" s="4">
        <v>12.62</v>
      </c>
      <c r="C30" s="4" t="s">
        <v>4</v>
      </c>
      <c r="D30" s="4" t="s">
        <v>4</v>
      </c>
    </row>
    <row r="31" spans="1:4" ht="30" x14ac:dyDescent="0.25">
      <c r="A31" s="2" t="s">
        <v>1702</v>
      </c>
      <c r="B31" s="6">
        <v>2349835</v>
      </c>
      <c r="C31" s="4" t="s">
        <v>4</v>
      </c>
      <c r="D31" s="4" t="s">
        <v>4</v>
      </c>
    </row>
    <row r="32" spans="1:4" ht="30" x14ac:dyDescent="0.25">
      <c r="A32" s="2" t="s">
        <v>1703</v>
      </c>
      <c r="B32" s="4" t="s">
        <v>1715</v>
      </c>
      <c r="C32" s="4" t="s">
        <v>4</v>
      </c>
      <c r="D32" s="4" t="s">
        <v>4</v>
      </c>
    </row>
    <row r="33" spans="1:4" ht="30" x14ac:dyDescent="0.25">
      <c r="A33" s="2" t="s">
        <v>1705</v>
      </c>
      <c r="B33" s="4">
        <v>9.09</v>
      </c>
      <c r="C33" s="4" t="s">
        <v>4</v>
      </c>
      <c r="D33" s="4" t="s">
        <v>4</v>
      </c>
    </row>
    <row r="34" spans="1:4" ht="30" x14ac:dyDescent="0.25">
      <c r="A34" s="2" t="s">
        <v>1706</v>
      </c>
      <c r="B34" s="6">
        <v>2011314</v>
      </c>
      <c r="C34" s="4" t="s">
        <v>4</v>
      </c>
      <c r="D34" s="4" t="s">
        <v>4</v>
      </c>
    </row>
    <row r="35" spans="1:4" ht="30" x14ac:dyDescent="0.25">
      <c r="A35" s="2" t="s">
        <v>1707</v>
      </c>
      <c r="B35" s="4">
        <v>9.0399999999999991</v>
      </c>
      <c r="C35" s="4" t="s">
        <v>4</v>
      </c>
      <c r="D35" s="4" t="s">
        <v>4</v>
      </c>
    </row>
    <row r="36" spans="1:4" x14ac:dyDescent="0.25">
      <c r="A36" s="2" t="s">
        <v>1716</v>
      </c>
      <c r="B36" s="4" t="s">
        <v>4</v>
      </c>
      <c r="C36" s="4" t="s">
        <v>4</v>
      </c>
      <c r="D36" s="4" t="s">
        <v>4</v>
      </c>
    </row>
    <row r="37" spans="1:4" ht="45" x14ac:dyDescent="0.25">
      <c r="A37" s="3" t="s">
        <v>1676</v>
      </c>
      <c r="B37" s="4" t="s">
        <v>4</v>
      </c>
      <c r="C37" s="4" t="s">
        <v>4</v>
      </c>
      <c r="D37" s="4" t="s">
        <v>4</v>
      </c>
    </row>
    <row r="38" spans="1:4" x14ac:dyDescent="0.25">
      <c r="A38" s="2" t="s">
        <v>1709</v>
      </c>
      <c r="B38" s="4">
        <v>12.63</v>
      </c>
      <c r="C38" s="4" t="s">
        <v>4</v>
      </c>
      <c r="D38" s="4" t="s">
        <v>4</v>
      </c>
    </row>
    <row r="39" spans="1:4" x14ac:dyDescent="0.25">
      <c r="A39" s="2" t="s">
        <v>1710</v>
      </c>
      <c r="B39" s="4">
        <v>17.7</v>
      </c>
      <c r="C39" s="4" t="s">
        <v>4</v>
      </c>
      <c r="D39" s="4" t="s">
        <v>4</v>
      </c>
    </row>
    <row r="40" spans="1:4" ht="30" x14ac:dyDescent="0.25">
      <c r="A40" s="2" t="s">
        <v>1702</v>
      </c>
      <c r="B40" s="6">
        <v>3412349</v>
      </c>
      <c r="C40" s="4" t="s">
        <v>4</v>
      </c>
      <c r="D40" s="4" t="s">
        <v>4</v>
      </c>
    </row>
    <row r="41" spans="1:4" ht="30" x14ac:dyDescent="0.25">
      <c r="A41" s="2" t="s">
        <v>1703</v>
      </c>
      <c r="B41" s="4" t="s">
        <v>1717</v>
      </c>
      <c r="C41" s="4" t="s">
        <v>4</v>
      </c>
      <c r="D41" s="4" t="s">
        <v>4</v>
      </c>
    </row>
    <row r="42" spans="1:4" ht="30" x14ac:dyDescent="0.25">
      <c r="A42" s="2" t="s">
        <v>1705</v>
      </c>
      <c r="B42" s="4">
        <v>14.33</v>
      </c>
      <c r="C42" s="4" t="s">
        <v>4</v>
      </c>
      <c r="D42" s="4" t="s">
        <v>4</v>
      </c>
    </row>
    <row r="43" spans="1:4" ht="30" x14ac:dyDescent="0.25">
      <c r="A43" s="2" t="s">
        <v>1706</v>
      </c>
      <c r="B43" s="6">
        <v>2880952</v>
      </c>
      <c r="C43" s="4" t="s">
        <v>4</v>
      </c>
      <c r="D43" s="4" t="s">
        <v>4</v>
      </c>
    </row>
    <row r="44" spans="1:4" ht="30" x14ac:dyDescent="0.25">
      <c r="A44" s="2" t="s">
        <v>1707</v>
      </c>
      <c r="B44" s="4">
        <v>14.23</v>
      </c>
      <c r="C44" s="4" t="s">
        <v>4</v>
      </c>
      <c r="D44" s="4" t="s">
        <v>4</v>
      </c>
    </row>
    <row r="45" spans="1:4" x14ac:dyDescent="0.25">
      <c r="A45" s="2" t="s">
        <v>1718</v>
      </c>
      <c r="B45" s="4" t="s">
        <v>4</v>
      </c>
      <c r="C45" s="4" t="s">
        <v>4</v>
      </c>
      <c r="D45" s="4" t="s">
        <v>4</v>
      </c>
    </row>
    <row r="46" spans="1:4" ht="45" x14ac:dyDescent="0.25">
      <c r="A46" s="3" t="s">
        <v>1676</v>
      </c>
      <c r="B46" s="4" t="s">
        <v>4</v>
      </c>
      <c r="C46" s="4" t="s">
        <v>4</v>
      </c>
      <c r="D46" s="4" t="s">
        <v>4</v>
      </c>
    </row>
    <row r="47" spans="1:4" x14ac:dyDescent="0.25">
      <c r="A47" s="2" t="s">
        <v>1709</v>
      </c>
      <c r="B47" s="4">
        <v>17.71</v>
      </c>
      <c r="C47" s="4" t="s">
        <v>4</v>
      </c>
      <c r="D47" s="4" t="s">
        <v>4</v>
      </c>
    </row>
    <row r="48" spans="1:4" x14ac:dyDescent="0.25">
      <c r="A48" s="2" t="s">
        <v>1710</v>
      </c>
      <c r="B48" s="4">
        <v>27.83</v>
      </c>
      <c r="C48" s="4" t="s">
        <v>4</v>
      </c>
      <c r="D48" s="4" t="s">
        <v>4</v>
      </c>
    </row>
    <row r="49" spans="1:4" ht="30" x14ac:dyDescent="0.25">
      <c r="A49" s="2" t="s">
        <v>1702</v>
      </c>
      <c r="B49" s="6">
        <v>6604265</v>
      </c>
      <c r="C49" s="4" t="s">
        <v>4</v>
      </c>
      <c r="D49" s="4" t="s">
        <v>4</v>
      </c>
    </row>
    <row r="50" spans="1:4" ht="30" x14ac:dyDescent="0.25">
      <c r="A50" s="2" t="s">
        <v>1703</v>
      </c>
      <c r="B50" s="4" t="s">
        <v>1719</v>
      </c>
      <c r="C50" s="4" t="s">
        <v>4</v>
      </c>
      <c r="D50" s="4" t="s">
        <v>4</v>
      </c>
    </row>
    <row r="51" spans="1:4" ht="30" x14ac:dyDescent="0.25">
      <c r="A51" s="2" t="s">
        <v>1705</v>
      </c>
      <c r="B51" s="4">
        <v>23.62</v>
      </c>
      <c r="C51" s="4" t="s">
        <v>4</v>
      </c>
      <c r="D51" s="4" t="s">
        <v>4</v>
      </c>
    </row>
    <row r="52" spans="1:4" ht="30" x14ac:dyDescent="0.25">
      <c r="A52" s="2" t="s">
        <v>1706</v>
      </c>
      <c r="B52" s="6">
        <v>4496299</v>
      </c>
      <c r="C52" s="4" t="s">
        <v>4</v>
      </c>
      <c r="D52" s="4" t="s">
        <v>4</v>
      </c>
    </row>
    <row r="53" spans="1:4" ht="30" x14ac:dyDescent="0.25">
      <c r="A53" s="2" t="s">
        <v>1707</v>
      </c>
      <c r="B53" s="4">
        <v>23.46</v>
      </c>
      <c r="C53" s="4" t="s">
        <v>4</v>
      </c>
      <c r="D53" s="4" t="s">
        <v>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customHeight="1" x14ac:dyDescent="0.25">
      <c r="A1" s="7" t="s">
        <v>1720</v>
      </c>
      <c r="B1" s="7" t="s">
        <v>1</v>
      </c>
      <c r="C1" s="7"/>
      <c r="D1" s="7"/>
      <c r="E1" s="7"/>
    </row>
    <row r="2" spans="1:5" ht="15" customHeight="1" x14ac:dyDescent="0.25">
      <c r="A2" s="7"/>
      <c r="B2" s="7" t="s">
        <v>2</v>
      </c>
      <c r="C2" s="7"/>
      <c r="D2" s="7" t="s">
        <v>29</v>
      </c>
      <c r="E2" s="7"/>
    </row>
    <row r="3" spans="1:5" ht="45" x14ac:dyDescent="0.25">
      <c r="A3" s="3" t="s">
        <v>1721</v>
      </c>
      <c r="B3" s="4" t="s">
        <v>4</v>
      </c>
      <c r="C3" s="4"/>
      <c r="D3" s="4" t="s">
        <v>4</v>
      </c>
      <c r="E3" s="4"/>
    </row>
    <row r="4" spans="1:5" ht="30" x14ac:dyDescent="0.25">
      <c r="A4" s="2" t="s">
        <v>1722</v>
      </c>
      <c r="B4" s="8">
        <v>91866000</v>
      </c>
      <c r="C4" s="4"/>
      <c r="D4" s="8">
        <v>71050000</v>
      </c>
      <c r="E4" s="4"/>
    </row>
    <row r="5" spans="1:5" x14ac:dyDescent="0.25">
      <c r="A5" s="2" t="s">
        <v>1723</v>
      </c>
      <c r="B5" s="4" t="s">
        <v>4</v>
      </c>
      <c r="C5" s="4"/>
      <c r="D5" s="4" t="s">
        <v>4</v>
      </c>
      <c r="E5" s="4"/>
    </row>
    <row r="6" spans="1:5" ht="45" x14ac:dyDescent="0.25">
      <c r="A6" s="3" t="s">
        <v>1721</v>
      </c>
      <c r="B6" s="4" t="s">
        <v>4</v>
      </c>
      <c r="C6" s="4"/>
      <c r="D6" s="4" t="s">
        <v>4</v>
      </c>
      <c r="E6" s="4"/>
    </row>
    <row r="7" spans="1:5" ht="30" x14ac:dyDescent="0.25">
      <c r="A7" s="2" t="s">
        <v>1722</v>
      </c>
      <c r="B7" s="6">
        <v>68961000</v>
      </c>
      <c r="C7" s="133" t="s">
        <v>1385</v>
      </c>
      <c r="D7" s="6">
        <v>44256000</v>
      </c>
      <c r="E7" s="133" t="s">
        <v>1385</v>
      </c>
    </row>
    <row r="8" spans="1:5" x14ac:dyDescent="0.25">
      <c r="A8" s="2" t="s">
        <v>1387</v>
      </c>
      <c r="B8" s="4" t="s">
        <v>4</v>
      </c>
      <c r="C8" s="4"/>
      <c r="D8" s="4" t="s">
        <v>4</v>
      </c>
      <c r="E8" s="4"/>
    </row>
    <row r="9" spans="1:5" ht="45" x14ac:dyDescent="0.25">
      <c r="A9" s="3" t="s">
        <v>1721</v>
      </c>
      <c r="B9" s="4" t="s">
        <v>4</v>
      </c>
      <c r="C9" s="4"/>
      <c r="D9" s="4" t="s">
        <v>4</v>
      </c>
      <c r="E9" s="4"/>
    </row>
    <row r="10" spans="1:5" ht="30" x14ac:dyDescent="0.25">
      <c r="A10" s="2" t="s">
        <v>1722</v>
      </c>
      <c r="B10" s="6">
        <v>13689000</v>
      </c>
      <c r="C10" s="4"/>
      <c r="D10" s="6">
        <v>13751000</v>
      </c>
      <c r="E10" s="4"/>
    </row>
    <row r="11" spans="1:5" x14ac:dyDescent="0.25">
      <c r="A11" s="2" t="s">
        <v>1382</v>
      </c>
      <c r="B11" s="4" t="s">
        <v>4</v>
      </c>
      <c r="C11" s="4"/>
      <c r="D11" s="4" t="s">
        <v>4</v>
      </c>
      <c r="E11" s="4"/>
    </row>
    <row r="12" spans="1:5" ht="45" x14ac:dyDescent="0.25">
      <c r="A12" s="3" t="s">
        <v>1721</v>
      </c>
      <c r="B12" s="4" t="s">
        <v>4</v>
      </c>
      <c r="C12" s="4"/>
      <c r="D12" s="4" t="s">
        <v>4</v>
      </c>
      <c r="E12" s="4"/>
    </row>
    <row r="13" spans="1:5" ht="30" x14ac:dyDescent="0.25">
      <c r="A13" s="2" t="s">
        <v>1722</v>
      </c>
      <c r="B13" s="6">
        <v>9216000</v>
      </c>
      <c r="C13" s="4"/>
      <c r="D13" s="6">
        <v>13043000</v>
      </c>
      <c r="E13" s="4"/>
    </row>
    <row r="14" spans="1:5" x14ac:dyDescent="0.25">
      <c r="A14" s="2" t="s">
        <v>1389</v>
      </c>
      <c r="B14" s="4" t="s">
        <v>4</v>
      </c>
      <c r="C14" s="4"/>
      <c r="D14" s="4" t="s">
        <v>4</v>
      </c>
      <c r="E14" s="4"/>
    </row>
    <row r="15" spans="1:5" ht="45" x14ac:dyDescent="0.25">
      <c r="A15" s="3" t="s">
        <v>1721</v>
      </c>
      <c r="B15" s="4" t="s">
        <v>4</v>
      </c>
      <c r="C15" s="4"/>
      <c r="D15" s="4" t="s">
        <v>4</v>
      </c>
      <c r="E15" s="4"/>
    </row>
    <row r="16" spans="1:5" ht="45" x14ac:dyDescent="0.25">
      <c r="A16" s="2" t="s">
        <v>1724</v>
      </c>
      <c r="B16" s="8">
        <v>13200000</v>
      </c>
      <c r="C16" s="4"/>
      <c r="D16" s="8">
        <v>32600000</v>
      </c>
      <c r="E16" s="4"/>
    </row>
    <row r="17" spans="1:5" x14ac:dyDescent="0.25">
      <c r="A17" s="14"/>
      <c r="B17" s="14"/>
      <c r="C17" s="14"/>
      <c r="D17" s="14"/>
      <c r="E17" s="14"/>
    </row>
    <row r="18" spans="1:5" ht="30" customHeight="1" x14ac:dyDescent="0.25">
      <c r="A18" s="2" t="s">
        <v>1385</v>
      </c>
      <c r="B18" s="13" t="s">
        <v>664</v>
      </c>
      <c r="C18" s="13"/>
      <c r="D18" s="13"/>
      <c r="E18" s="13"/>
    </row>
  </sheetData>
  <mergeCells count="6">
    <mergeCell ref="A1:A2"/>
    <mergeCell ref="B1:E1"/>
    <mergeCell ref="B2:C2"/>
    <mergeCell ref="D2:E2"/>
    <mergeCell ref="A17:E17"/>
    <mergeCell ref="B18:E1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2" width="15" customWidth="1"/>
    <col min="3" max="3" width="3.42578125" customWidth="1"/>
    <col min="4" max="4" width="15" customWidth="1"/>
    <col min="5" max="5" width="3.42578125" customWidth="1"/>
    <col min="6" max="6" width="29.85546875" customWidth="1"/>
    <col min="7" max="7" width="7.42578125" customWidth="1"/>
    <col min="8" max="8" width="21.42578125" customWidth="1"/>
    <col min="9" max="9" width="7.140625" customWidth="1"/>
    <col min="10" max="10" width="29.85546875" customWidth="1"/>
    <col min="11" max="11" width="7.42578125" customWidth="1"/>
    <col min="12" max="12" width="30.28515625" customWidth="1"/>
    <col min="13" max="13" width="7.5703125" customWidth="1"/>
    <col min="14" max="14" width="29.7109375" customWidth="1"/>
    <col min="15" max="15" width="7.42578125" customWidth="1"/>
    <col min="16" max="16" width="36.5703125" customWidth="1"/>
    <col min="17" max="17" width="9.5703125" customWidth="1"/>
    <col min="18" max="18" width="31.140625" customWidth="1"/>
    <col min="19" max="19" width="10.28515625" customWidth="1"/>
    <col min="20" max="20" width="31.140625" customWidth="1"/>
    <col min="21" max="21" width="10.28515625" customWidth="1"/>
    <col min="22" max="22" width="34.7109375" customWidth="1"/>
    <col min="23" max="23" width="8.7109375" customWidth="1"/>
    <col min="24" max="24" width="19.5703125" customWidth="1"/>
    <col min="25" max="25" width="4.42578125" customWidth="1"/>
    <col min="26" max="26" width="19.140625" customWidth="1"/>
    <col min="27" max="27" width="4.85546875" customWidth="1"/>
    <col min="28" max="28" width="36.5703125" customWidth="1"/>
    <col min="29" max="29" width="9.5703125" customWidth="1"/>
    <col min="30" max="30" width="29.5703125" customWidth="1"/>
    <col min="31" max="31" width="7.42578125" customWidth="1"/>
    <col min="32" max="32" width="36.5703125" bestFit="1" customWidth="1"/>
    <col min="33" max="33" width="27.42578125" customWidth="1"/>
    <col min="34" max="34" width="10" customWidth="1"/>
    <col min="35" max="35" width="29.85546875" customWidth="1"/>
    <col min="36" max="36" width="7.5703125" customWidth="1"/>
  </cols>
  <sheetData>
    <row r="1" spans="1:36" ht="15" customHeight="1" x14ac:dyDescent="0.25">
      <c r="A1" s="1" t="s">
        <v>1725</v>
      </c>
      <c r="B1" s="7" t="s">
        <v>1</v>
      </c>
      <c r="C1" s="7"/>
      <c r="D1" s="7"/>
      <c r="E1" s="7"/>
      <c r="F1" s="7"/>
      <c r="G1" s="7"/>
      <c r="H1" s="7"/>
      <c r="I1" s="7"/>
      <c r="J1" s="7"/>
      <c r="K1" s="7"/>
      <c r="L1" s="7"/>
      <c r="M1" s="7"/>
      <c r="N1" s="7"/>
      <c r="O1" s="7"/>
      <c r="P1" s="7"/>
      <c r="Q1" s="7"/>
      <c r="R1" s="7"/>
      <c r="S1" s="7"/>
      <c r="T1" s="7"/>
      <c r="U1" s="7"/>
      <c r="V1" s="7"/>
      <c r="W1" s="7"/>
      <c r="X1" s="7" t="s">
        <v>1416</v>
      </c>
      <c r="Y1" s="7"/>
      <c r="Z1" s="7" t="s">
        <v>1</v>
      </c>
      <c r="AA1" s="7"/>
      <c r="AB1" s="7"/>
      <c r="AC1" s="7"/>
      <c r="AD1" s="7"/>
      <c r="AE1" s="7"/>
      <c r="AF1" s="7" t="s">
        <v>1416</v>
      </c>
      <c r="AG1" s="7"/>
      <c r="AH1" s="7"/>
      <c r="AI1" s="7" t="s">
        <v>1</v>
      </c>
      <c r="AJ1" s="7"/>
    </row>
    <row r="2" spans="1:36" ht="30" x14ac:dyDescent="0.25">
      <c r="A2" s="1" t="s">
        <v>137</v>
      </c>
      <c r="B2" s="7" t="s">
        <v>2</v>
      </c>
      <c r="C2" s="7"/>
      <c r="D2" s="7" t="s">
        <v>29</v>
      </c>
      <c r="E2" s="7"/>
      <c r="F2" s="7" t="s">
        <v>1726</v>
      </c>
      <c r="G2" s="7"/>
      <c r="H2" s="7" t="s">
        <v>1728</v>
      </c>
      <c r="I2" s="7"/>
      <c r="J2" s="7" t="s">
        <v>1730</v>
      </c>
      <c r="K2" s="7"/>
      <c r="L2" s="7" t="s">
        <v>1364</v>
      </c>
      <c r="M2" s="7"/>
      <c r="N2" s="7" t="s">
        <v>1364</v>
      </c>
      <c r="O2" s="7"/>
      <c r="P2" s="7" t="s">
        <v>1364</v>
      </c>
      <c r="Q2" s="7"/>
      <c r="R2" s="7" t="s">
        <v>29</v>
      </c>
      <c r="S2" s="7"/>
      <c r="T2" s="7" t="s">
        <v>1364</v>
      </c>
      <c r="U2" s="7"/>
      <c r="V2" s="7" t="s">
        <v>1364</v>
      </c>
      <c r="W2" s="7"/>
      <c r="X2" s="7" t="s">
        <v>1638</v>
      </c>
      <c r="Y2" s="7"/>
      <c r="Z2" s="7" t="s">
        <v>29</v>
      </c>
      <c r="AA2" s="7"/>
      <c r="AB2" s="7" t="s">
        <v>29</v>
      </c>
      <c r="AC2" s="7"/>
      <c r="AD2" s="7" t="s">
        <v>29</v>
      </c>
      <c r="AE2" s="7"/>
      <c r="AF2" s="1" t="s">
        <v>1740</v>
      </c>
      <c r="AG2" s="7" t="s">
        <v>1740</v>
      </c>
      <c r="AH2" s="7"/>
      <c r="AI2" s="7" t="s">
        <v>29</v>
      </c>
      <c r="AJ2" s="7"/>
    </row>
    <row r="3" spans="1:36" ht="30" customHeight="1" x14ac:dyDescent="0.25">
      <c r="A3" s="1"/>
      <c r="B3" s="7" t="s">
        <v>1353</v>
      </c>
      <c r="C3" s="7"/>
      <c r="D3" s="7" t="s">
        <v>1353</v>
      </c>
      <c r="E3" s="7"/>
      <c r="F3" s="7" t="s">
        <v>1727</v>
      </c>
      <c r="G3" s="7"/>
      <c r="H3" s="7" t="s">
        <v>1729</v>
      </c>
      <c r="I3" s="7"/>
      <c r="J3" s="7" t="s">
        <v>1731</v>
      </c>
      <c r="K3" s="7"/>
      <c r="L3" s="7" t="s">
        <v>1732</v>
      </c>
      <c r="M3" s="7"/>
      <c r="N3" s="7" t="s">
        <v>1733</v>
      </c>
      <c r="O3" s="7"/>
      <c r="P3" s="7" t="s">
        <v>1734</v>
      </c>
      <c r="Q3" s="7"/>
      <c r="R3" s="7" t="s">
        <v>1735</v>
      </c>
      <c r="S3" s="7"/>
      <c r="T3" s="7" t="s">
        <v>1735</v>
      </c>
      <c r="U3" s="7"/>
      <c r="V3" s="7" t="s">
        <v>1736</v>
      </c>
      <c r="W3" s="7"/>
      <c r="X3" s="7" t="s">
        <v>1737</v>
      </c>
      <c r="Y3" s="7"/>
      <c r="Z3" s="7" t="s">
        <v>1737</v>
      </c>
      <c r="AA3" s="7"/>
      <c r="AB3" s="7" t="s">
        <v>1738</v>
      </c>
      <c r="AC3" s="7"/>
      <c r="AD3" s="7" t="s">
        <v>1739</v>
      </c>
      <c r="AE3" s="7"/>
      <c r="AF3" s="1" t="s">
        <v>1741</v>
      </c>
      <c r="AG3" s="7" t="s">
        <v>1741</v>
      </c>
      <c r="AH3" s="7"/>
      <c r="AI3" s="7" t="s">
        <v>1741</v>
      </c>
      <c r="AJ3" s="7"/>
    </row>
    <row r="4" spans="1:36" ht="15" customHeight="1" x14ac:dyDescent="0.25">
      <c r="A4" s="1"/>
      <c r="B4" s="7"/>
      <c r="C4" s="7"/>
      <c r="D4" s="7"/>
      <c r="E4" s="7"/>
      <c r="F4" s="7" t="s">
        <v>1353</v>
      </c>
      <c r="G4" s="7"/>
      <c r="H4" s="7" t="s">
        <v>1353</v>
      </c>
      <c r="I4" s="7"/>
      <c r="J4" s="7" t="s">
        <v>1353</v>
      </c>
      <c r="K4" s="7"/>
      <c r="L4" s="7" t="s">
        <v>1353</v>
      </c>
      <c r="M4" s="7"/>
      <c r="N4" s="7" t="s">
        <v>1353</v>
      </c>
      <c r="O4" s="7"/>
      <c r="P4" s="7" t="s">
        <v>1353</v>
      </c>
      <c r="Q4" s="7"/>
      <c r="R4" s="7" t="s">
        <v>1353</v>
      </c>
      <c r="S4" s="7"/>
      <c r="T4" s="7" t="s">
        <v>1353</v>
      </c>
      <c r="U4" s="7"/>
      <c r="V4" s="7" t="s">
        <v>1353</v>
      </c>
      <c r="W4" s="7"/>
      <c r="X4" s="7" t="s">
        <v>1353</v>
      </c>
      <c r="Y4" s="7"/>
      <c r="Z4" s="7" t="s">
        <v>1353</v>
      </c>
      <c r="AA4" s="7"/>
      <c r="AB4" s="7" t="s">
        <v>1353</v>
      </c>
      <c r="AC4" s="7"/>
      <c r="AD4" s="7" t="s">
        <v>1353</v>
      </c>
      <c r="AE4" s="7"/>
      <c r="AF4" s="1"/>
      <c r="AG4" s="7" t="s">
        <v>1353</v>
      </c>
      <c r="AH4" s="7"/>
      <c r="AI4" s="7" t="s">
        <v>1353</v>
      </c>
      <c r="AJ4" s="7"/>
    </row>
    <row r="5" spans="1:36" ht="45" x14ac:dyDescent="0.25">
      <c r="A5" s="3" t="s">
        <v>1721</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t="s">
        <v>4</v>
      </c>
      <c r="AH5" s="4"/>
      <c r="AI5" s="4" t="s">
        <v>4</v>
      </c>
      <c r="AJ5" s="4"/>
    </row>
    <row r="6" spans="1:36" ht="17.25" x14ac:dyDescent="0.25">
      <c r="A6" s="2" t="s">
        <v>670</v>
      </c>
      <c r="B6" s="4" t="s">
        <v>4</v>
      </c>
      <c r="C6" s="4"/>
      <c r="D6" s="4" t="s">
        <v>4</v>
      </c>
      <c r="E6" s="4"/>
      <c r="F6" s="4" t="s">
        <v>1742</v>
      </c>
      <c r="G6" s="4"/>
      <c r="H6" s="4" t="s">
        <v>1627</v>
      </c>
      <c r="I6" s="4"/>
      <c r="J6" s="4" t="s">
        <v>1743</v>
      </c>
      <c r="K6" s="4"/>
      <c r="L6" s="4" t="s">
        <v>1744</v>
      </c>
      <c r="M6" s="4"/>
      <c r="N6" s="4" t="s">
        <v>1744</v>
      </c>
      <c r="O6" s="4"/>
      <c r="P6" s="4" t="s">
        <v>1744</v>
      </c>
      <c r="Q6" s="4"/>
      <c r="R6" s="4" t="s">
        <v>1745</v>
      </c>
      <c r="S6" s="4"/>
      <c r="T6" s="4" t="s">
        <v>1744</v>
      </c>
      <c r="U6" s="4"/>
      <c r="V6" s="4" t="s">
        <v>1744</v>
      </c>
      <c r="W6" s="4"/>
      <c r="X6" s="4" t="s">
        <v>1746</v>
      </c>
      <c r="Y6" s="4"/>
      <c r="Z6" s="4" t="s">
        <v>1745</v>
      </c>
      <c r="AA6" s="4"/>
      <c r="AB6" s="4" t="s">
        <v>1745</v>
      </c>
      <c r="AC6" s="4"/>
      <c r="AD6" s="4" t="s">
        <v>1745</v>
      </c>
      <c r="AE6" s="4"/>
      <c r="AF6" s="4" t="s">
        <v>4</v>
      </c>
      <c r="AG6" s="4" t="s">
        <v>1747</v>
      </c>
      <c r="AH6" s="133" t="s">
        <v>1385</v>
      </c>
      <c r="AI6" s="4" t="s">
        <v>1745</v>
      </c>
      <c r="AJ6" s="4"/>
    </row>
    <row r="7" spans="1:36" ht="17.25" x14ac:dyDescent="0.25">
      <c r="A7" s="2" t="s">
        <v>1748</v>
      </c>
      <c r="B7" s="4" t="s">
        <v>4</v>
      </c>
      <c r="C7" s="4"/>
      <c r="D7" s="4" t="s">
        <v>4</v>
      </c>
      <c r="E7" s="4"/>
      <c r="F7" s="6">
        <v>37089883</v>
      </c>
      <c r="G7" s="133" t="s">
        <v>1388</v>
      </c>
      <c r="H7" s="6">
        <v>243772</v>
      </c>
      <c r="I7" s="133" t="s">
        <v>1388</v>
      </c>
      <c r="J7" s="6">
        <v>46304473</v>
      </c>
      <c r="K7" s="133" t="s">
        <v>1388</v>
      </c>
      <c r="L7" s="6">
        <v>15000000</v>
      </c>
      <c r="M7" s="133" t="s">
        <v>1388</v>
      </c>
      <c r="N7" s="6">
        <v>46026522</v>
      </c>
      <c r="O7" s="133" t="s">
        <v>1388</v>
      </c>
      <c r="P7" s="6">
        <v>40083206</v>
      </c>
      <c r="Q7" s="133" t="s">
        <v>1388</v>
      </c>
      <c r="R7" s="6">
        <v>827706</v>
      </c>
      <c r="S7" s="133" t="s">
        <v>1388</v>
      </c>
      <c r="T7" s="6">
        <v>720203</v>
      </c>
      <c r="U7" s="133" t="s">
        <v>1388</v>
      </c>
      <c r="V7" s="6">
        <v>33783784</v>
      </c>
      <c r="W7" s="133" t="s">
        <v>1388</v>
      </c>
      <c r="X7" s="6">
        <v>133585562</v>
      </c>
      <c r="Y7" s="133" t="s">
        <v>1388</v>
      </c>
      <c r="Z7" s="6">
        <v>34387776</v>
      </c>
      <c r="AA7" s="133" t="s">
        <v>1388</v>
      </c>
      <c r="AB7" s="6">
        <v>14070182</v>
      </c>
      <c r="AC7" s="133" t="s">
        <v>1388</v>
      </c>
      <c r="AD7" s="6">
        <v>40224365</v>
      </c>
      <c r="AE7" s="133" t="s">
        <v>1388</v>
      </c>
      <c r="AF7" s="4" t="s">
        <v>4</v>
      </c>
      <c r="AG7" s="6">
        <v>439216</v>
      </c>
      <c r="AH7" s="133" t="s">
        <v>1749</v>
      </c>
      <c r="AI7" s="6">
        <v>27896570</v>
      </c>
      <c r="AJ7" s="133" t="s">
        <v>1388</v>
      </c>
    </row>
    <row r="8" spans="1:36" ht="30" x14ac:dyDescent="0.25">
      <c r="A8" s="2" t="s">
        <v>1750</v>
      </c>
      <c r="B8" s="6">
        <v>470683220</v>
      </c>
      <c r="C8" s="133" t="s">
        <v>1388</v>
      </c>
      <c r="D8" s="6">
        <v>336658442</v>
      </c>
      <c r="E8" s="133" t="s">
        <v>1388</v>
      </c>
      <c r="F8" s="4" t="s">
        <v>4</v>
      </c>
      <c r="G8" s="4"/>
      <c r="H8" s="4" t="s">
        <v>4</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t="s">
        <v>4</v>
      </c>
      <c r="AH8" s="4"/>
      <c r="AI8" s="4" t="s">
        <v>4</v>
      </c>
      <c r="AJ8" s="4"/>
    </row>
    <row r="9" spans="1:36" ht="17.25" x14ac:dyDescent="0.25">
      <c r="A9" s="2" t="s">
        <v>1751</v>
      </c>
      <c r="B9" s="4" t="s">
        <v>4</v>
      </c>
      <c r="C9" s="4"/>
      <c r="D9" s="4" t="s">
        <v>4</v>
      </c>
      <c r="E9" s="4"/>
      <c r="F9" s="8">
        <v>303395</v>
      </c>
      <c r="G9" s="4"/>
      <c r="H9" s="8">
        <v>612</v>
      </c>
      <c r="I9" s="4"/>
      <c r="J9" s="8">
        <v>388031</v>
      </c>
      <c r="K9" s="4"/>
      <c r="L9" s="8">
        <v>240916</v>
      </c>
      <c r="M9" s="4"/>
      <c r="N9" s="8">
        <v>393066</v>
      </c>
      <c r="O9" s="4"/>
      <c r="P9" s="8">
        <v>400832</v>
      </c>
      <c r="Q9" s="4"/>
      <c r="R9" s="8">
        <v>2527</v>
      </c>
      <c r="S9" s="4"/>
      <c r="T9" s="8">
        <v>2229</v>
      </c>
      <c r="U9" s="4"/>
      <c r="V9" s="8">
        <v>300000</v>
      </c>
      <c r="W9" s="4"/>
      <c r="X9" s="8">
        <v>935099</v>
      </c>
      <c r="Y9" s="4"/>
      <c r="Z9" s="8">
        <v>477302</v>
      </c>
      <c r="AA9" s="4"/>
      <c r="AB9" s="8">
        <v>119737</v>
      </c>
      <c r="AC9" s="4"/>
      <c r="AD9" s="8">
        <v>379316</v>
      </c>
      <c r="AE9" s="4"/>
      <c r="AF9" s="8">
        <v>8489</v>
      </c>
      <c r="AG9" s="8">
        <v>8489</v>
      </c>
      <c r="AH9" s="133" t="s">
        <v>1385</v>
      </c>
      <c r="AI9" s="8">
        <v>535908</v>
      </c>
      <c r="AJ9" s="4"/>
    </row>
    <row r="10" spans="1:36" ht="30" x14ac:dyDescent="0.25">
      <c r="A10" s="2" t="s">
        <v>1752</v>
      </c>
      <c r="B10" s="8">
        <v>4487459</v>
      </c>
      <c r="C10" s="4"/>
      <c r="D10" s="8">
        <v>3543871</v>
      </c>
      <c r="E10" s="4"/>
      <c r="F10" s="4" t="s">
        <v>4</v>
      </c>
      <c r="G10" s="4"/>
      <c r="H10" s="4" t="s">
        <v>4</v>
      </c>
      <c r="I10" s="4"/>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4</v>
      </c>
      <c r="AE10" s="4"/>
      <c r="AF10" s="4" t="s">
        <v>4</v>
      </c>
      <c r="AG10" s="4" t="s">
        <v>4</v>
      </c>
      <c r="AH10" s="4"/>
      <c r="AI10" s="4" t="s">
        <v>4</v>
      </c>
      <c r="AJ10" s="4"/>
    </row>
    <row r="11" spans="1:36" x14ac:dyDescent="0.25">
      <c r="A11" s="14"/>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row>
    <row r="12" spans="1:36" ht="15" customHeight="1" x14ac:dyDescent="0.25">
      <c r="A12" s="2" t="s">
        <v>1385</v>
      </c>
      <c r="B12" s="13" t="s">
        <v>1753</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row>
    <row r="13" spans="1:36" ht="15" customHeight="1" x14ac:dyDescent="0.25">
      <c r="A13" s="2" t="s">
        <v>1388</v>
      </c>
      <c r="B13" s="13" t="s">
        <v>69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row>
  </sheetData>
  <mergeCells count="59">
    <mergeCell ref="A11:AJ11"/>
    <mergeCell ref="B12:AJ12"/>
    <mergeCell ref="B13:AJ13"/>
    <mergeCell ref="AG2:AH2"/>
    <mergeCell ref="AG3:AH3"/>
    <mergeCell ref="AG4:AH4"/>
    <mergeCell ref="AI2:AJ2"/>
    <mergeCell ref="AI3:AJ3"/>
    <mergeCell ref="AI4:AJ4"/>
    <mergeCell ref="Z3:AA3"/>
    <mergeCell ref="Z4:AA4"/>
    <mergeCell ref="AB2:AC2"/>
    <mergeCell ref="AB3:AC3"/>
    <mergeCell ref="AB4:AC4"/>
    <mergeCell ref="AD2:AE2"/>
    <mergeCell ref="AD3:AE3"/>
    <mergeCell ref="AD4:AE4"/>
    <mergeCell ref="T3:U3"/>
    <mergeCell ref="T4:U4"/>
    <mergeCell ref="V2:W2"/>
    <mergeCell ref="V3:W3"/>
    <mergeCell ref="V4:W4"/>
    <mergeCell ref="X2:Y2"/>
    <mergeCell ref="X3:Y3"/>
    <mergeCell ref="X4:Y4"/>
    <mergeCell ref="N3:O3"/>
    <mergeCell ref="N4:O4"/>
    <mergeCell ref="P2:Q2"/>
    <mergeCell ref="P3:Q3"/>
    <mergeCell ref="P4:Q4"/>
    <mergeCell ref="R2:S2"/>
    <mergeCell ref="R3:S3"/>
    <mergeCell ref="R4:S4"/>
    <mergeCell ref="H3:I3"/>
    <mergeCell ref="H4:I4"/>
    <mergeCell ref="J2:K2"/>
    <mergeCell ref="J3:K3"/>
    <mergeCell ref="J4:K4"/>
    <mergeCell ref="L2:M2"/>
    <mergeCell ref="L3:M3"/>
    <mergeCell ref="L4:M4"/>
    <mergeCell ref="B3:C3"/>
    <mergeCell ref="B4:C4"/>
    <mergeCell ref="D2:E2"/>
    <mergeCell ref="D3:E3"/>
    <mergeCell ref="D4:E4"/>
    <mergeCell ref="F2:G2"/>
    <mergeCell ref="F3:G3"/>
    <mergeCell ref="F4:G4"/>
    <mergeCell ref="B1:W1"/>
    <mergeCell ref="X1:Y1"/>
    <mergeCell ref="Z1:AE1"/>
    <mergeCell ref="AF1:AH1"/>
    <mergeCell ref="AI1:AJ1"/>
    <mergeCell ref="B2:C2"/>
    <mergeCell ref="H2:I2"/>
    <mergeCell ref="N2:O2"/>
    <mergeCell ref="T2:U2"/>
    <mergeCell ref="Z2:A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42578125" bestFit="1" customWidth="1"/>
  </cols>
  <sheetData>
    <row r="1" spans="1:3" ht="15" customHeight="1" x14ac:dyDescent="0.25">
      <c r="A1" s="7" t="s">
        <v>1754</v>
      </c>
      <c r="B1" s="7" t="s">
        <v>1416</v>
      </c>
      <c r="C1" s="7"/>
    </row>
    <row r="2" spans="1:3" x14ac:dyDescent="0.25">
      <c r="A2" s="7"/>
      <c r="B2" s="1" t="s">
        <v>1755</v>
      </c>
      <c r="C2" s="1" t="s">
        <v>1641</v>
      </c>
    </row>
    <row r="3" spans="1:3" x14ac:dyDescent="0.25">
      <c r="A3" s="7"/>
      <c r="B3" s="1" t="s">
        <v>1583</v>
      </c>
      <c r="C3" s="1" t="s">
        <v>1583</v>
      </c>
    </row>
    <row r="4" spans="1:3" x14ac:dyDescent="0.25">
      <c r="A4" s="2" t="s">
        <v>1639</v>
      </c>
      <c r="B4" s="4" t="s">
        <v>4</v>
      </c>
      <c r="C4" s="4" t="s">
        <v>4</v>
      </c>
    </row>
    <row r="5" spans="1:3" x14ac:dyDescent="0.25">
      <c r="A5" s="2" t="s">
        <v>700</v>
      </c>
      <c r="B5" s="9">
        <v>8.93</v>
      </c>
      <c r="C5" s="9">
        <v>9.52</v>
      </c>
    </row>
    <row r="6" spans="1:3" x14ac:dyDescent="0.25">
      <c r="A6" s="2" t="s">
        <v>499</v>
      </c>
      <c r="B6" s="132">
        <v>0</v>
      </c>
      <c r="C6" s="132">
        <v>1.6999999999999999E-3</v>
      </c>
    </row>
    <row r="7" spans="1:3" x14ac:dyDescent="0.25">
      <c r="A7" s="2" t="s">
        <v>711</v>
      </c>
      <c r="B7" s="4">
        <v>1.02</v>
      </c>
      <c r="C7" s="4">
        <v>0.98</v>
      </c>
    </row>
  </sheetData>
  <mergeCells count="2">
    <mergeCell ref="A1:A3"/>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6</v>
      </c>
      <c r="B1" s="7" t="s">
        <v>2</v>
      </c>
      <c r="C1" s="7" t="s">
        <v>29</v>
      </c>
    </row>
    <row r="2" spans="1:3" ht="30" x14ac:dyDescent="0.25">
      <c r="A2" s="1" t="s">
        <v>28</v>
      </c>
      <c r="B2" s="7"/>
      <c r="C2" s="7"/>
    </row>
    <row r="3" spans="1:3" ht="30" x14ac:dyDescent="0.25">
      <c r="A3" s="3" t="s">
        <v>1757</v>
      </c>
      <c r="B3" s="4" t="s">
        <v>4</v>
      </c>
      <c r="C3" s="4" t="s">
        <v>4</v>
      </c>
    </row>
    <row r="4" spans="1:3" ht="30" x14ac:dyDescent="0.25">
      <c r="A4" s="2" t="s">
        <v>722</v>
      </c>
      <c r="B4" s="8">
        <v>-461</v>
      </c>
      <c r="C4" s="8">
        <v>14413</v>
      </c>
    </row>
    <row r="5" spans="1:3" ht="30" x14ac:dyDescent="0.25">
      <c r="A5" s="2" t="s">
        <v>724</v>
      </c>
      <c r="B5" s="6">
        <v>-4133</v>
      </c>
      <c r="C5" s="6">
        <v>-34442</v>
      </c>
    </row>
    <row r="6" spans="1:3" x14ac:dyDescent="0.25">
      <c r="A6" s="2" t="s">
        <v>727</v>
      </c>
      <c r="B6" s="6">
        <v>26161</v>
      </c>
      <c r="C6" s="6">
        <v>21671</v>
      </c>
    </row>
    <row r="7" spans="1:3" x14ac:dyDescent="0.25">
      <c r="A7" s="2" t="s">
        <v>728</v>
      </c>
      <c r="B7" s="6">
        <v>-8718</v>
      </c>
      <c r="C7" s="6">
        <v>-3942</v>
      </c>
    </row>
    <row r="8" spans="1:3" ht="30" x14ac:dyDescent="0.25">
      <c r="A8" s="2" t="s">
        <v>1758</v>
      </c>
      <c r="B8" s="8">
        <v>12849</v>
      </c>
      <c r="C8" s="8">
        <v>-23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9</v>
      </c>
      <c r="B1" s="7" t="s">
        <v>2</v>
      </c>
      <c r="C1" s="7" t="s">
        <v>29</v>
      </c>
    </row>
    <row r="2" spans="1:3" ht="30" x14ac:dyDescent="0.25">
      <c r="A2" s="1" t="s">
        <v>28</v>
      </c>
      <c r="B2" s="7"/>
      <c r="C2" s="7"/>
    </row>
    <row r="3" spans="1:3" ht="30" x14ac:dyDescent="0.25">
      <c r="A3" s="3" t="s">
        <v>1757</v>
      </c>
      <c r="B3" s="4" t="s">
        <v>4</v>
      </c>
      <c r="C3" s="4" t="s">
        <v>4</v>
      </c>
    </row>
    <row r="4" spans="1:3" x14ac:dyDescent="0.25">
      <c r="A4" s="2" t="s">
        <v>1760</v>
      </c>
      <c r="B4" s="4" t="s">
        <v>4</v>
      </c>
      <c r="C4" s="8">
        <v>2847</v>
      </c>
    </row>
    <row r="5" spans="1:3" x14ac:dyDescent="0.25">
      <c r="A5" s="2" t="s">
        <v>1761</v>
      </c>
      <c r="B5" s="4" t="s">
        <v>51</v>
      </c>
      <c r="C5" s="4" t="s">
        <v>5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_Re</vt:lpstr>
      <vt:lpstr>Consolidated_Balance_Sheets_Re1</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Nature_Of_Operations</vt:lpstr>
      <vt:lpstr>Summary_Of_Significant_Account</vt:lpstr>
      <vt:lpstr>Discontinued_Operations</vt:lpstr>
      <vt:lpstr>Accounts_Receivable</vt:lpstr>
      <vt:lpstr>Inventories</vt:lpstr>
      <vt:lpstr>LongTerm_Investments</vt:lpstr>
      <vt:lpstr>Other_LongTerm_Investments</vt:lpstr>
      <vt:lpstr>Note_Receivable</vt:lpstr>
      <vt:lpstr>Property_Plant_And_Equipment</vt:lpstr>
      <vt:lpstr>Accounts_Payable_And_Accrued_L</vt:lpstr>
      <vt:lpstr>Amounts_Due_Under_Credit_Facil</vt:lpstr>
      <vt:lpstr>Convertible_Credit_Facility</vt:lpstr>
      <vt:lpstr>Interim_Funding_Facility</vt:lpstr>
      <vt:lpstr>Income_Taxes</vt:lpstr>
      <vt:lpstr>Asset_Retirement_Obligations</vt:lpstr>
      <vt:lpstr>Share_Capital</vt:lpstr>
      <vt:lpstr>Accumulated_Other_Comprehensiv</vt:lpstr>
      <vt:lpstr>Noncontrolling_Interests</vt:lpstr>
      <vt:lpstr>Cost_Of_Sales</vt:lpstr>
      <vt:lpstr>Other_Operating_Expenses</vt:lpstr>
      <vt:lpstr>Other_Income_Expense</vt:lpstr>
      <vt:lpstr>Cash_Flow_Information</vt:lpstr>
      <vt:lpstr>Related_Party_Transactions</vt:lpstr>
      <vt:lpstr>Segment_Disclosures</vt:lpstr>
      <vt:lpstr>Commitments_And_Contingencies</vt:lpstr>
      <vt:lpstr>Fair_Value_Accounting</vt:lpstr>
      <vt:lpstr>Disclosures_Regarding_Financia</vt:lpstr>
      <vt:lpstr>Restatement_Of_Previously_Issu</vt:lpstr>
      <vt:lpstr>Subsequent_Event</vt:lpstr>
      <vt:lpstr>Summary_Of_Significant_Account1</vt:lpstr>
      <vt:lpstr>Summary_Of_Significant_Account2</vt:lpstr>
      <vt:lpstr>Accounts_Receivable_Tables</vt:lpstr>
      <vt:lpstr>Inventories_Tables</vt:lpstr>
      <vt:lpstr>LongTerm_Investments_Tables</vt:lpstr>
      <vt:lpstr>Other_LongTerm_Investments_Tab</vt:lpstr>
      <vt:lpstr>Property_Plant_And_Equipment_T</vt:lpstr>
      <vt:lpstr>Accounts_Payable_And_Accrued_L1</vt:lpstr>
      <vt:lpstr>Amounts_Due_Under_Credit_Facil1</vt:lpstr>
      <vt:lpstr>Convertible_Credit_Facility_Ta</vt:lpstr>
      <vt:lpstr>Income_Taxes_Tables</vt:lpstr>
      <vt:lpstr>Asset_Retirement_Obligations_T</vt:lpstr>
      <vt:lpstr>Share_Capital_Tables</vt:lpstr>
      <vt:lpstr>Accumulated_Other_Comprehensiv1</vt:lpstr>
      <vt:lpstr>Noncontrolling_Interests_Table</vt:lpstr>
      <vt:lpstr>Cost_Of_Sales_Tables</vt:lpstr>
      <vt:lpstr>Other_Operating_Expenses_Table</vt:lpstr>
      <vt:lpstr>Other_Income_Expense_Tables</vt:lpstr>
      <vt:lpstr>Cash_Flow_Information_Tables</vt:lpstr>
      <vt:lpstr>Related_Party_Transactions_Tab</vt:lpstr>
      <vt:lpstr>Segment_Disclosures_Tables</vt:lpstr>
      <vt:lpstr>Commitments_And_Contingencies_</vt:lpstr>
      <vt:lpstr>Fair_Value_Accounting_Tables</vt:lpstr>
      <vt:lpstr>Restatement_Of_Previously_Issu1</vt:lpstr>
      <vt:lpstr>Nature_Of_Operations_Narrative</vt:lpstr>
      <vt:lpstr>Summary_Of_Significant_Account3</vt:lpstr>
      <vt:lpstr>Summary_Of_Significant_Account4</vt:lpstr>
      <vt:lpstr>Summary_Of_Significant_Account5</vt:lpstr>
      <vt:lpstr>Discontinued_Operations_Narrat</vt:lpstr>
      <vt:lpstr>Accounts_Receivable_Components</vt:lpstr>
      <vt:lpstr>Inventories_Components_Of_Inve</vt:lpstr>
      <vt:lpstr>LongTerm_Investments_Schedule_</vt:lpstr>
      <vt:lpstr>LongTerm_Investments_Schedule_1</vt:lpstr>
      <vt:lpstr>LongTerm_Investments_Schedule_2</vt:lpstr>
      <vt:lpstr>LongTerm_Investments_Schedule_3</vt:lpstr>
      <vt:lpstr>Other_LongTerm_Investments_Com</vt:lpstr>
      <vt:lpstr>Other_LongTerm_Investments_Par</vt:lpstr>
      <vt:lpstr>Other_LongTerm_Investments_Dis</vt:lpstr>
      <vt:lpstr>Note_Receivable_Narrative_Deta</vt:lpstr>
      <vt:lpstr>Property_Plant_And_Equipment_C</vt:lpstr>
      <vt:lpstr>Accounts_Payable_And_Accrued_L2</vt:lpstr>
      <vt:lpstr>Amounts_Due_Under_Credit_Facil2</vt:lpstr>
      <vt:lpstr>Convertible_Credit_Facility_Co</vt:lpstr>
      <vt:lpstr>Convertible_Credit_Facility_Na</vt:lpstr>
      <vt:lpstr>Convertible_Credit_Facilities_</vt:lpstr>
      <vt:lpstr>Interim_Funding_Facility_Narra</vt:lpstr>
      <vt:lpstr>Income_Taxes_Schedule_Of_Provi</vt:lpstr>
      <vt:lpstr>Income_Taxes_Schedule_Of_Defer</vt:lpstr>
      <vt:lpstr>Income_Taxes_Schedule_Of_Recon</vt:lpstr>
      <vt:lpstr>Income_Taxes_Schedule_Of_Unuse</vt:lpstr>
      <vt:lpstr>Income_Taxes_Schedule_Of_Tax_Y</vt:lpstr>
      <vt:lpstr>Asset_Retirement_Obligations_D</vt:lpstr>
      <vt:lpstr>Share_Capital_Narrative_Detail</vt:lpstr>
      <vt:lpstr>Share_Capital_Schedule_Of_Assu</vt:lpstr>
      <vt:lpstr>Share_Capital_Schedule_Of_Stoc</vt:lpstr>
      <vt:lpstr>Share_Capital_Schedule_Of_Outs</vt:lpstr>
      <vt:lpstr>Share_Capital_Schedule_Of_Stoc1</vt:lpstr>
      <vt:lpstr>Share_Capital_Rio_Tinto_Placem</vt:lpstr>
      <vt:lpstr>Share_Capital_Schedule_Of_Fair</vt:lpstr>
      <vt:lpstr>Accumulated_Other_Comprehensiv2</vt:lpstr>
      <vt:lpstr>Accumulated_Other_Comprehensiv3</vt:lpstr>
      <vt:lpstr>Noncontrolling_Interests_Sched</vt:lpstr>
      <vt:lpstr>Cost_Of_Sales_Schedule_Of_Cost</vt:lpstr>
      <vt:lpstr>Other_Operating_Expenses_Compo</vt:lpstr>
      <vt:lpstr>Other_Income_Expense_Schedule_</vt:lpstr>
      <vt:lpstr>Cash_Flow_Information_Schedule</vt:lpstr>
      <vt:lpstr>Cash_Flow_Information_Schedule1</vt:lpstr>
      <vt:lpstr>Cash_Flow_Information_Schedule2</vt:lpstr>
      <vt:lpstr>Related_Party_Transactions_Nar</vt:lpstr>
      <vt:lpstr>Related_Party_Transactions_Con</vt:lpstr>
      <vt:lpstr>Related_Party_Transactions_Rel</vt:lpstr>
      <vt:lpstr>Segment_Disclosures_Schedule_O</vt:lpstr>
      <vt:lpstr>Commitments_And_Contingencies_1</vt:lpstr>
      <vt:lpstr>Fair_Value_Accounting_Schedule</vt:lpstr>
      <vt:lpstr>Fair_Value_Accounting_Schedule1</vt:lpstr>
      <vt:lpstr>Restatement_Of_Previously_Issu2</vt:lpstr>
      <vt:lpstr>Restatement_Of_Previously_Issu3</vt:lpstr>
      <vt:lpstr>Restatement_Of_Previously_Issu4</vt:lpstr>
      <vt:lpstr>Restatement_Of_Previously_Issu5</vt:lpstr>
      <vt:lpstr>Restatement_Of_Previously_Issu6</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07:40Z</dcterms:created>
  <dcterms:modified xsi:type="dcterms:W3CDTF">2013-11-14T13:07:40Z</dcterms:modified>
</cp:coreProperties>
</file>